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Co" sheetId="69" r:id="rId3"/>
    <sheet name="Consolidated_Statements_of_Inc" sheetId="4" r:id="rId4"/>
    <sheet name="Consolidated_Statements_of_Cha" sheetId="70" r:id="rId5"/>
    <sheet name="Consolidated_Statements_of_Cha1" sheetId="71" r:id="rId6"/>
    <sheet name="Consolidated_Statements_of_Cas" sheetId="7" r:id="rId7"/>
    <sheet name="Consolidated_Statements_of_Com" sheetId="8" r:id="rId8"/>
    <sheet name="Consolidated_Statements_of_Com1" sheetId="9" r:id="rId9"/>
    <sheet name="Description_of_Business" sheetId="72" r:id="rId10"/>
    <sheet name="Summary_of_Significant_Account" sheetId="73" r:id="rId11"/>
    <sheet name="Acquisitions" sheetId="74" r:id="rId12"/>
    <sheet name="ShortTerm_and_LongTerm_Restric" sheetId="75" r:id="rId13"/>
    <sheet name="Goodwill_and_Other_Intangible_" sheetId="76" r:id="rId14"/>
    <sheet name="Debt" sheetId="77" r:id="rId15"/>
    <sheet name="Equity" sheetId="78" r:id="rId16"/>
    <sheet name="Income_Taxes" sheetId="79" r:id="rId17"/>
    <sheet name="Clearing_Organizations" sheetId="80" r:id="rId18"/>
    <sheet name="Commitments_and_Contingencies" sheetId="81" r:id="rId19"/>
    <sheet name="Pension_and_Other_Benefit_Prog" sheetId="82" r:id="rId20"/>
    <sheet name="Fair_Value_Measurements" sheetId="83" r:id="rId21"/>
    <sheet name="Discontinued_Operations" sheetId="84" r:id="rId22"/>
    <sheet name="Condensed_Consolidating_Financ" sheetId="85" r:id="rId23"/>
    <sheet name="Earnings_Per_Common_Share" sheetId="86" r:id="rId24"/>
    <sheet name="Subsequent_Events" sheetId="87" r:id="rId25"/>
    <sheet name="Summary_of_Significant_Account1" sheetId="88" r:id="rId26"/>
    <sheet name="Acquisitions_Tables" sheetId="89" r:id="rId27"/>
    <sheet name="Goodwill_and_Other_Intangible_1" sheetId="90" r:id="rId28"/>
    <sheet name="Debt_Tables" sheetId="91" r:id="rId29"/>
    <sheet name="Equity_Tables" sheetId="92" r:id="rId30"/>
    <sheet name="Clearing_Organizations_Tables" sheetId="93" r:id="rId31"/>
    <sheet name="Pension_and_Other_Benefit_Prog1" sheetId="94" r:id="rId32"/>
    <sheet name="Fair_Value_Measurements_Tables" sheetId="95" r:id="rId33"/>
    <sheet name="Discontinued_Operations_Tables" sheetId="96" r:id="rId34"/>
    <sheet name="Condensed_Consolidating_Financ1" sheetId="97" r:id="rId35"/>
    <sheet name="Earnings_Per_Common_Share_Tabl" sheetId="98" r:id="rId36"/>
    <sheet name="Description_of_Business_Detail" sheetId="99" r:id="rId37"/>
    <sheet name="Summary_of_Significant_Account2" sheetId="100" r:id="rId38"/>
    <sheet name="Acquisitions_Narrative_Details" sheetId="101" r:id="rId39"/>
    <sheet name="Acquisitions_Purchase_Price_Al" sheetId="102" r:id="rId40"/>
    <sheet name="Acquisitions_Identifiable_Inta" sheetId="103" r:id="rId41"/>
    <sheet name="Acquisitions_Proforma_Informat" sheetId="42" r:id="rId42"/>
    <sheet name="ShortTerm_and_LongTerm_Restric1" sheetId="104" r:id="rId43"/>
    <sheet name="Goodwill_and_Other_Intangible_2" sheetId="44" r:id="rId44"/>
    <sheet name="Goodwill_and_Other_Intangible_3" sheetId="45" r:id="rId45"/>
    <sheet name="Debt_Narrative_Details" sheetId="105" r:id="rId46"/>
    <sheet name="Debt_Total_Debt_Schedule_Detai" sheetId="106" r:id="rId47"/>
    <sheet name="Equity_Narrative_Details" sheetId="107" r:id="rId48"/>
    <sheet name="Equity_Stock_Option_Activity_D" sheetId="49" r:id="rId49"/>
    <sheet name="Equity_Details_of_Stock_Option" sheetId="50" r:id="rId50"/>
    <sheet name="Equity_Valuation_Assumptions_D" sheetId="51" r:id="rId51"/>
    <sheet name="Equity_Nonvested_Restricted_St" sheetId="52" r:id="rId52"/>
    <sheet name="Income_Taxes_Narrative_Details" sheetId="53" r:id="rId53"/>
    <sheet name="Clearing_Organizations_Narrati" sheetId="108" r:id="rId54"/>
    <sheet name="Clearing_Organizations_ICE_Cle" sheetId="109" r:id="rId55"/>
    <sheet name="Clearing_Organizations_Assets_" sheetId="110" r:id="rId56"/>
    <sheet name="Commitments_and_Contingencies_" sheetId="111" r:id="rId57"/>
    <sheet name="Pension_and_Other_Benefit_Prog2" sheetId="58" r:id="rId58"/>
    <sheet name="Pension_and_Other_Benefit_Prog3" sheetId="59" r:id="rId59"/>
    <sheet name="Fair_Value_Measurements_Detail" sheetId="112" r:id="rId60"/>
    <sheet name="Discontinued_Operations_Detail" sheetId="113" r:id="rId61"/>
    <sheet name="Condensed_Consolidating_Financ2" sheetId="114" r:id="rId62"/>
    <sheet name="Condensed_Consolidating_Financ3" sheetId="63" r:id="rId63"/>
    <sheet name="Condensed_Consolidating_Financ4" sheetId="64" r:id="rId64"/>
    <sheet name="Condensed_Consolidating_Financ5" sheetId="65" r:id="rId65"/>
    <sheet name="Earnings_Per_Common_Share_Narr" sheetId="115" r:id="rId66"/>
    <sheet name="Earnings_Per_Common_Share_Reco" sheetId="67" r:id="rId67"/>
  </sheets>
  <calcPr calcId="0"/>
</workbook>
</file>

<file path=xl/sharedStrings.xml><?xml version="1.0" encoding="utf-8"?>
<sst xmlns="http://schemas.openxmlformats.org/spreadsheetml/2006/main" count="10338" uniqueCount="1177">
  <si>
    <t>Document and Entity Information Document</t>
  </si>
  <si>
    <t>9 Months Ended</t>
  </si>
  <si>
    <t>Sep. 30, 2014</t>
  </si>
  <si>
    <t>Oct. 31, 2014</t>
  </si>
  <si>
    <t>Document Information [Abstract]</t>
  </si>
  <si>
    <t>'</t>
  </si>
  <si>
    <t>Entity Registrant name</t>
  </si>
  <si>
    <t>'INTERCONTINENTAL EXCHANGE, INC.</t>
  </si>
  <si>
    <t>Entity Central Index Key</t>
  </si>
  <si>
    <t>'0001571949</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Short-term investments</t>
  </si>
  <si>
    <t>Short-term restricted cash and investments</t>
  </si>
  <si>
    <t>Customer accounts receivable, net of allowance for doubtful accounts of $1 at September 30, 2014 and December 31, 2013</t>
  </si>
  <si>
    <t>Margin deposits and guaranty funds</t>
  </si>
  <si>
    <t>Prepaid expenses and other current assets</t>
  </si>
  <si>
    <t>Total current assets</t>
  </si>
  <si>
    <t>Property and equipment, net</t>
  </si>
  <si>
    <t>Other noncurrent assets:</t>
  </si>
  <si>
    <t>Goodwill</t>
  </si>
  <si>
    <t>Other intangible assets, net</t>
  </si>
  <si>
    <t>Long-term restricted cash</t>
  </si>
  <si>
    <t>Long-term investments</t>
  </si>
  <si>
    <t>Other noncurrent assets</t>
  </si>
  <si>
    <t>Total assets</t>
  </si>
  <si>
    <t>Current liabilities:</t>
  </si>
  <si>
    <t>Accounts payable and accrued liabilities</t>
  </si>
  <si>
    <t>Accrued salaries and benefits</t>
  </si>
  <si>
    <t>Deferred revenue</t>
  </si>
  <si>
    <t>Current portion of long-term debt</t>
  </si>
  <si>
    <t>Other current liabilities</t>
  </si>
  <si>
    <t>Total current liabilities</t>
  </si>
  <si>
    <t>Non-current liabilities:</t>
  </si>
  <si>
    <t>Noncurrent deferred tax liability, net</t>
  </si>
  <si>
    <t>Accrued employee benefits</t>
  </si>
  <si>
    <t>Long-term debt</t>
  </si>
  <si>
    <t>Other noncurrent liabilities</t>
  </si>
  <si>
    <t>Total noncurrent liabilities</t>
  </si>
  <si>
    <t>Total liabilities</t>
  </si>
  <si>
    <t>Redeemable non-controlling interest</t>
  </si>
  <si>
    <t>Commitments and contingencies</t>
  </si>
  <si>
    <t>'  </t>
  </si>
  <si>
    <t>IntercontinentalExchange Group, Inc. shareholdersâ€™ equity:</t>
  </si>
  <si>
    <t>Preferred stock, $0.01 par value; 100 shares authorized; no shares issued or outstanding at September 30, 2014 and December 31, 2013</t>
  </si>
  <si>
    <t>Common stock, $0.01 par value; 500 shares authorized; 116 and 113 shares issued and outstanding at September 30, 2014, respectively, and 115 shares issued and outstanding at December 31, 2013</t>
  </si>
  <si>
    <t>Treasury stock, at cost; 3 shares at September 30, 2014</t>
  </si>
  <si>
    <t>Additional paid-in capital</t>
  </si>
  <si>
    <t>Retained earnings</t>
  </si>
  <si>
    <t>Accumulated other comprehensive loss</t>
  </si>
  <si>
    <t>Total IntercontinentalExchange Group, Inc. shareholdersâ€™ equity</t>
  </si>
  <si>
    <t>Non-controlling interest in consolidated subsidiaries</t>
  </si>
  <si>
    <t>Total equity</t>
  </si>
  <si>
    <t>Total liabilities and equity</t>
  </si>
  <si>
    <t>Consolidated Balance Sheets Consolidated Balance Sheets Parenthetical (USD $)</t>
  </si>
  <si>
    <t>In Millions, except Share data, unless otherwise specified</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USD $)</t>
  </si>
  <si>
    <t>In Millions, except Per Share data, unless otherwise specified</t>
  </si>
  <si>
    <t>3 Months Ended</t>
  </si>
  <si>
    <t>Sep. 30, 2013</t>
  </si>
  <si>
    <t>Revenues:</t>
  </si>
  <si>
    <t>Transaction and clearing fees, net</t>
  </si>
  <si>
    <t>Market data fees</t>
  </si>
  <si>
    <t>Listing fee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Technology and communication</t>
  </si>
  <si>
    <t>Professional services</t>
  </si>
  <si>
    <t>Rent and occupancy</t>
  </si>
  <si>
    <t>Acquisition-related transaction and integration costs</t>
  </si>
  <si>
    <t>Selling, general and administrative</t>
  </si>
  <si>
    <t>Depreciation and amortization</t>
  </si>
  <si>
    <t>Total operating expenses</t>
  </si>
  <si>
    <t>Operating income</t>
  </si>
  <si>
    <t>Other income (expense):</t>
  </si>
  <si>
    <t>Interest expense</t>
  </si>
  <si>
    <t>Other expense, net</t>
  </si>
  <si>
    <t>Income from continuing operations before income tax expense</t>
  </si>
  <si>
    <t>Income tax expense</t>
  </si>
  <si>
    <t>Income from continuing operations</t>
  </si>
  <si>
    <t>Income from discontinued operations, net of tax</t>
  </si>
  <si>
    <t>Net income</t>
  </si>
  <si>
    <t>Income (Loss) from Continuing Operations Attributable to Noncontrolling Interest</t>
  </si>
  <si>
    <t>Net income attributable to IntercontinentalExchange Group, Inc.</t>
  </si>
  <si>
    <t>Basic earnings per share attributable to IntercontinentalExchange Group, Inc. common shareholders:</t>
  </si>
  <si>
    <t>Continuing operations</t>
  </si>
  <si>
    <t>Discontinued operations</t>
  </si>
  <si>
    <t>Basic earnings per share</t>
  </si>
  <si>
    <t>Basic weighted average common shares outstanding</t>
  </si>
  <si>
    <t>Diluted earnings per share attributable to IntercontinentalExchange Group, Inc. common shareholders:</t>
  </si>
  <si>
    <t>Diluted earnings per share</t>
  </si>
  <si>
    <t>Diluted weighted average common shares outstanding</t>
  </si>
  <si>
    <t>Dividend per share</t>
  </si>
  <si>
    <t>Consolidated Statements of Change in Equity, AOCI (USD $)</t>
  </si>
  <si>
    <t>Total</t>
  </si>
  <si>
    <t>Common Stock [Member]</t>
  </si>
  <si>
    <t>Treasury Stock [Member]</t>
  </si>
  <si>
    <t>Additional Paid-in Capital [Member]</t>
  </si>
  <si>
    <t>Retained Earnings [Member]</t>
  </si>
  <si>
    <t>Accumulated Other Comprehensive Income (Loss) [Member]</t>
  </si>
  <si>
    <t>Noncontrolling Interest in Consolidated Subsidiaries [Member]</t>
  </si>
  <si>
    <t>Redeemable Noncontrolling Interest [Member]</t>
  </si>
  <si>
    <t>Beginning Balance at Dec. 31, 2012</t>
  </si>
  <si>
    <t>Beginning Balance, Shares at Dec. 31, 2012</t>
  </si>
  <si>
    <t>Increase (Decrease) in Stockholders' Equity [Roll Forward]</t>
  </si>
  <si>
    <t>Other comprehensive loss</t>
  </si>
  <si>
    <t>Stock consideration issued for NYSE Euronext acquisition</t>
  </si>
  <si>
    <t>Stock consideration issued for NYSE Euronext acquisition, Shares</t>
  </si>
  <si>
    <t>Exercise of common stock options</t>
  </si>
  <si>
    <t>Payments relating to treasury shares received for restricted stock tax payments and stock option exercises</t>
  </si>
  <si>
    <t>Payments relating to treasury shares received for restricted stock tax payments and stock option exercises, Shares</t>
  </si>
  <si>
    <t>Stock-based compensation</t>
  </si>
  <si>
    <t>Issuance of restricted stock</t>
  </si>
  <si>
    <t>Tax benefits from stock option plans</t>
  </si>
  <si>
    <t>Adjustment to redemption value of redeemable non-controlling interest</t>
  </si>
  <si>
    <t>Acquisition of non-controlling interest</t>
  </si>
  <si>
    <t>Acquisition of redeemable non-controlling interest</t>
  </si>
  <si>
    <t>Distributions of profits to non-controlling interest</t>
  </si>
  <si>
    <t>Purchase of subsidiary shares from non-controlling interest</t>
  </si>
  <si>
    <t>Treasury shares retired in connection with formation of ICE Group, Shares</t>
  </si>
  <si>
    <t>Treasury shares retired in connection with formation of ICE Group</t>
  </si>
  <si>
    <t>Dividends paid to shareholders</t>
  </si>
  <si>
    <t>Net income attributable to non-controlling interest</t>
  </si>
  <si>
    <t>Ending Balance at Dec. 31, 2013</t>
  </si>
  <si>
    <t>Ending Balance, Shares at Dec. 31, 2013</t>
  </si>
  <si>
    <t>Stock Issued During Period, Number of Shares, Stock Options Exercised</t>
  </si>
  <si>
    <t>Stock Repurchased During Period, Shares</t>
  </si>
  <si>
    <t>Stock Repurchased During Period, Value</t>
  </si>
  <si>
    <t>Ending Balance at Sep. 30, 2014</t>
  </si>
  <si>
    <t>Ending Balance, Shares at Sep. 30, 2014</t>
  </si>
  <si>
    <t>Consolidated Statements of Change in Equity, AOCI Accumulated Other Comprehensive Income (USD $)</t>
  </si>
  <si>
    <t>Accumulated Other Comprehensive Income (Loss) [Line Items]</t>
  </si>
  <si>
    <t>Foreign currency translation adjustments</t>
  </si>
  <si>
    <t>Fair value of available-for-sale securities</t>
  </si>
  <si>
    <t>Fair value of net investment hedge</t>
  </si>
  <si>
    <t>Employee benefit plans adjustments</t>
  </si>
  <si>
    <t>Accumulated other comprehensive income</t>
  </si>
  <si>
    <t>Consolidated Statements of Cash Flows (USD $)</t>
  </si>
  <si>
    <t>Operating activities</t>
  </si>
  <si>
    <t>Less: income from discontinued operations, net of tax</t>
  </si>
  <si>
    <t>Adjustments to reconcile net income to net cash provided by operating activities:</t>
  </si>
  <si>
    <t>Deferred taxes</t>
  </si>
  <si>
    <t>Excess tax benefits from stock-based compensation</t>
  </si>
  <si>
    <t>Other</t>
  </si>
  <si>
    <t>Changes in assets and liabilities:</t>
  </si>
  <si>
    <t>Customer accounts receivable</t>
  </si>
  <si>
    <t>Income taxes payable</t>
  </si>
  <si>
    <t>Other current and non-current liabilities</t>
  </si>
  <si>
    <t>Total adjustments</t>
  </si>
  <si>
    <t>Net cash provided by operating activities from continuing operations</t>
  </si>
  <si>
    <t>Investing activities</t>
  </si>
  <si>
    <t>Capital expenditures</t>
  </si>
  <si>
    <t>Capitalized software development costs</t>
  </si>
  <si>
    <t>Cash paid for acquisitions, net of cash acquired</t>
  </si>
  <si>
    <t>Proceeds from sales of available-for-sale investments</t>
  </si>
  <si>
    <t>Proceeds from Divestiture of Interest in Consolidated Subsidiaries</t>
  </si>
  <si>
    <t>Purchases of available-for-sale investments</t>
  </si>
  <si>
    <t>Increase in restricted cash and investments</t>
  </si>
  <si>
    <t>Net cash provided by (used in) investing activities from continuing operations</t>
  </si>
  <si>
    <t>Financing activities</t>
  </si>
  <si>
    <t>Repayments of debt</t>
  </si>
  <si>
    <t>Dividends to shareholders</t>
  </si>
  <si>
    <t>Proceeds from exercise of common stock options</t>
  </si>
  <si>
    <t>Repurchases of common stock</t>
  </si>
  <si>
    <t>Net cash used in financing activities from continuing operations</t>
  </si>
  <si>
    <t>Cash Provided by (Used in) Operating Activities, Discontinued Operations</t>
  </si>
  <si>
    <t>Net increase in cash and cash equivalents from discontinued operations</t>
  </si>
  <si>
    <t>Cash Provided by (Used in) Investing Activities, Discontinued Operations</t>
  </si>
  <si>
    <t>Cash Provided by (Used in) Financing Activities, Discontinued Operation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come taxes</t>
  </si>
  <si>
    <t>Cash paid for interest</t>
  </si>
  <si>
    <t>Consolidated Statements of Comprehensive Income Consolidated Statements of Comprehensive Income (USD $)</t>
  </si>
  <si>
    <t>12 Months Ended</t>
  </si>
  <si>
    <t>Statement of Comprehensive Income [Abstract]</t>
  </si>
  <si>
    <t>Other comprehensive income (loss):</t>
  </si>
  <si>
    <t>Foreign currency translation adjustments, net of tax expense (benefit) of ($3) and $2 for the nine months ended September 30, 2014 and 2013, respectively, and ($3) and ($1) for the three months ended September 30, 2014 and 2013, respectively</t>
  </si>
  <si>
    <t>Change in fair value of available-for-sale securities</t>
  </si>
  <si>
    <t>Other Comprehensive Income, Derivatives Qualifying as Hedges, Net Investment Hedge, Net of Tax</t>
  </si>
  <si>
    <t>Other comprehensive income (loss)</t>
  </si>
  <si>
    <t>Comprehensive income</t>
  </si>
  <si>
    <t>Comprehensive income attributable to non-controlling interest</t>
  </si>
  <si>
    <t>Comprehensive income attributable to IntercontinentalExchange Group, Inc.</t>
  </si>
  <si>
    <t>Consolidated Statements of Comprehensive Income Consolidated Statements of Comprehensive Income (Parenthetical) (USD $)</t>
  </si>
  <si>
    <t>Foreign currency translation adjustments, Tax</t>
  </si>
  <si>
    <t>Net Investment Hedging [Member]</t>
  </si>
  <si>
    <t>Description of Business</t>
  </si>
  <si>
    <t>Organization, Consolidation and Presentation of Financial Statements [Abstract]</t>
  </si>
  <si>
    <t xml:space="preserve">Description of Business </t>
  </si>
  <si>
    <t>Intercontinental Exchange, Inc. (the “Company” or "ICE") is a leading global operator of exchanges and clearing houses. The Company currently operates 11 global exchanges and five central clearing houses. The Company was previously known as IntercontinentalExchange Group, Inc. and changed its name to Intercontinental Exchange, Inc. on June 2, 2014. The Company was organized on March 6, 2013 as a direct, wholly-owned subsidiary of Intercontinental Exchange Holdings, Inc. (formerly known as IntercontinentalExchange, Inc.) for the purpose of effecting the acquisition of NYSE Holdings LLC (formerly known as NYSE Euronext Holdings LLC) ("NYSE"), which occurred on November 13, 2013 (Note 3). Upon the completion of the acquisition, Intercontinental Exchange Holdings, Inc. and NYSE each became wholly-owned subsidiaries of the Company.</t>
  </si>
  <si>
    <t xml:space="preserve">The Company, through its subsidiaries, operates regulated global markets and clearing houses, including derivatives and equities exchanges, over-the counter markets and derivatives clearing houses, and is a provider of market data, technology, benchmark administration and post-trade services. The Company's global marketplaces serve a broad array of markets for energy, environmental and agricultural commodities, interest rates, credit derivatives, equity derivatives, metals and currency derivatives contracts, as well as equity and equity options securities. </t>
  </si>
  <si>
    <t>Summary of Significant Accounting Policies</t>
  </si>
  <si>
    <t>Accounting Policies [Abstract]</t>
  </si>
  <si>
    <t xml:space="preserve">Summary of Significant Accounting Policies </t>
  </si>
  <si>
    <t xml:space="preserve">Basis of Presentation </t>
  </si>
  <si>
    <t xml:space="preserve">The accompanying unaudited consolidated financial statements have been prepared by the Company in accordance with U.S. generally accepted accounting principles (“U.S. GAAP”) pursuant to the rules and regulations of the Securities and Exchange Commission ("SEC") regarding interim financial reporting. Accordingly, the unaudited consolidated financial statements do not include all of the information and footnotes required by U.S. GAAP for complete financial statements and should be read in conjunction with the Company’s audited consolidated financial statements and related notes thereto for the year ended December 31, 2013. The accompanying unaudited consolidated financial statements reflect all adjustments that are, in the opinion of the Company’s management, necessary for a fair presentation of results for the interim periods presented. These adjustments are of a normal recurring nature. </t>
  </si>
  <si>
    <t xml:space="preserve">Preparing financial statements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se estimates. The results of operations for the nine and three months ended September 30, 2014 are not necessarily indicative of the results to be expected for any future period or the full fiscal year. </t>
  </si>
  <si>
    <t xml:space="preserve">The accompanying unaudited consolidated financial statements include the accounts of the Company and its wholly-owned and controlled subsidiaries. All intercompany balances and transactions between the Company and its wholly-owned and controlled subsidiaries have been eliminated in consolidation. As discussed in Note 3, the Company completed the acquisition of Singapore Mercantile Exchange Pte. Ltd. (“SMX”) during the nine months ended September 30, 2014 and has included the financial results of SMX in the consolidated financial statements effective from the acquisition date. As discussed in Note 13, the Company completed the IPO of Euronext on June 24, 2014, the sale of Wombat on July 23, 2014 and the sale of NYFIX and Metabit on September 19, 2014, and has included the financial results of these companies through these dates in discontinued operations in the consolidated financial statements. </t>
  </si>
  <si>
    <t xml:space="preserve">For those consolidated subsidiaries in which the Company’s ownership is less than 100% and for which the Company has control over the assets and liabilities and the management of the entity, the outside stockholders’ interests are shown as non-controlling interests. </t>
  </si>
  <si>
    <t xml:space="preserve">Segment Information </t>
  </si>
  <si>
    <t>The Company previously operated as a single reportable business segment as of December 31, 2013. As of March 31, 2014, the Company reported two business segments, the ICE segment and the Euronext segment, which was reflective of how the Company's chief operating decision maker reviewed and operated the Company's business. Following the IPO and de-consolidation of Euronext in June 2014, the Company reverted to one operating segment, which is reflective of how the Company's chief operating decision maker reviews and operates the business as of June 30, 2014 and September 30, 2014.</t>
  </si>
  <si>
    <t xml:space="preserve">Recently Adopted and New Accounting Pronouncements </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Entity</t>
    </r>
    <r>
      <rPr>
        <sz val="10"/>
        <color theme="1"/>
        <rFont val="Inherit"/>
      </rPr>
      <t>, which changes the criteria for reporting discontinued operations while enhancing disclosure requirements. This amendment clarifies the financial reporting of discontinued operations. The guidance defines a discontinued operation as a disposal of a component or group of components that is disposed of or is classified as held for sale and represents a strategic shift that has a major effect on an entity’s operations and financial results. This amendment will be effective in the first quarter of 2015 and early adoption is permitted. The Company does not expect to adopt this amendment early, and the adoption is not expected to have a material effect on the Company’s consolidated financial statements.</t>
    </r>
  </si>
  <si>
    <r>
      <t xml:space="preserve">In May 2014, the FASB issued ASU No. 2014-09, </t>
    </r>
    <r>
      <rPr>
        <i/>
        <sz val="10"/>
        <color theme="1"/>
        <rFont val="Inherit"/>
      </rPr>
      <t>Revenue from Contracts with Customers (Topic 606)</t>
    </r>
    <r>
      <rPr>
        <sz val="10"/>
        <color theme="1"/>
        <rFont val="Inherit"/>
      </rPr>
      <t>, which amended revenue recognition guidance. The amendment’s core principle is that a company will recognize revenue when it transfers promised goods or services to customers in an amount that reflects the consideration to which the company expects to be entitled in exchange for those goods or services. This amendment will be effective for interim and annual periods beginning after December 15, 2016 and early adoption is not permitted. The Company is currently in the process of evaluating the impact of adoption of this amendment but it currently does not expect the adoption to have a material effect on the Company’s consolidated financial statements.</t>
    </r>
  </si>
  <si>
    <t>Acquisitions</t>
  </si>
  <si>
    <t>Business Combinations [Abstract]</t>
  </si>
  <si>
    <t xml:space="preserve">Acquisitions </t>
  </si>
  <si>
    <t xml:space="preserve">NYSE Acquisition </t>
  </si>
  <si>
    <t xml:space="preserve">On November 13, 2013, the Company acquired 100% of NYSE for a combination of cash and stock. The total purchase price was $11.1 billion, comprised of cash consideration of $2.7 billion and 42.4 million shares of the Company's common stock. The fair value of the shares issued was $8.4 billion based on the closing share price of the Company's common stock of $197.80 per share on November 12, 2013. </t>
  </si>
  <si>
    <t>Under purchase accounting, the total purchase price was allocated to NYSE’s preliminary net tangible and identifiable intangible assets based on the estimated fair values of those assets as of November 13, 2013, as set forth below. The excess of the purchase price over the preliminary net tangible and identifiable intangible assets was recorded as goodwill. Goodwill represents potential revenue synergies related to clearing and new product development, expense synergies related to technology and clearing, and opportunities to enter new markets. The preliminary purchase price allocation is as follows (in millions):</t>
  </si>
  <si>
    <t xml:space="preserve">Property and equipment </t>
  </si>
  <si>
    <t>$</t>
  </si>
  <si>
    <t xml:space="preserve">Goodwill </t>
  </si>
  <si>
    <t xml:space="preserve">Identifiable intangible assets </t>
  </si>
  <si>
    <t>Other assets and liabilities, net</t>
  </si>
  <si>
    <t xml:space="preserve">Deferred tax liabilities on identifiable intangible assets </t>
  </si>
  <si>
    <t>(2,768</t>
  </si>
  <si>
    <t>)</t>
  </si>
  <si>
    <t>Short-term and long-term debt</t>
  </si>
  <si>
    <t>(2,529</t>
  </si>
  <si>
    <t xml:space="preserve">Non-controlling interests </t>
  </si>
  <si>
    <t>(327</t>
  </si>
  <si>
    <t xml:space="preserve">Total preliminary purchase price allocation </t>
  </si>
  <si>
    <t xml:space="preserve">In performing the preliminary purchase price allocation, the Company considered, among other factors, the intended future use of acquired assets, analysis of historical financial performance and estimates of future performance of NYSE’s business. The preliminary allocation of the purchase price will be finalized upon the completion of the remaining analysis of the acquired assets and liabilities. During the nine months ended September 30, 2014, the Company adjusted the preliminary purchase price allocation based on updated fair value analyses of the NYSE tangible and intangible assets and liabilities. The fair value adjustments reflected in the tables above and below, primarily result in an increase in the customer relationships intangible assets of $60 million, an increase in the deferred tax liabilities on identifiable intangible assets of $34 million, an increase in other assets and liabilities, net, of $39 million, and a corresponding decrease to goodwill of $60 million. The income statement impact for 2013 relating to these fair value adjustments is not material to the consolidated financial statements. The Company has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acquired income tax assets and liabilities and the valuation of these items will be finalized during the fourth quarter of 2014. </t>
  </si>
  <si>
    <t>The following table sets forth the components of the preliminary intangible assets and the net book value as of September 30, 2014 (in millions, except years):</t>
  </si>
  <si>
    <t xml:space="preserve">Preliminary Intangible Assets </t>
  </si>
  <si>
    <t> Preliminary</t>
  </si>
  <si>
    <t xml:space="preserve">   Acquisition-Date Fair Value </t>
  </si>
  <si>
    <t>Foreign Currency Translation</t>
  </si>
  <si>
    <t>De-Consolidation of Euronext and NYSE Technologies (Note 13)</t>
  </si>
  <si>
    <t>Accumulated Amortization</t>
  </si>
  <si>
    <t>   Net Book</t>
  </si>
  <si>
    <t xml:space="preserve">   Value </t>
  </si>
  <si>
    <t>Useful Life</t>
  </si>
  <si>
    <t xml:space="preserve">Exchange registrations and licenses </t>
  </si>
  <si>
    <t>(1,258</t>
  </si>
  <si>
    <t>—</t>
  </si>
  <si>
    <t>Indefinite</t>
  </si>
  <si>
    <t xml:space="preserve">Customer relationships </t>
  </si>
  <si>
    <t>(165</t>
  </si>
  <si>
    <t>(48</t>
  </si>
  <si>
    <t>17-25 years</t>
  </si>
  <si>
    <t xml:space="preserve">Trade names </t>
  </si>
  <si>
    <t>(30</t>
  </si>
  <si>
    <t>(4</t>
  </si>
  <si>
    <t>1 year to Indefinite</t>
  </si>
  <si>
    <t xml:space="preserve">Developed technology </t>
  </si>
  <si>
    <t>(19</t>
  </si>
  <si>
    <t>3 years</t>
  </si>
  <si>
    <t xml:space="preserve">Total </t>
  </si>
  <si>
    <t>(1,472</t>
  </si>
  <si>
    <t>(82</t>
  </si>
  <si>
    <t>The Company incurred $82 million and $36 million in NYSE employee termination costs related to continuing operations during the nine and three months ended September 30, 2014, respectively, with such costs included in acquisition-related transaction and integration costs. NYSE had net income of $342 million and $64 million from continuing operations during the nine and three months ended September 30, 2014, respectively, which includes the employee termination costs discussed above, but is net of the discontinued operations of Euronext, NYFIX, Metabit and Wombat discussed in Note 13.</t>
  </si>
  <si>
    <t>The financial information in the table below summarizes the combined results of operations of the Company and NYSE, on a pro forma basis, as though the companies had been combined as of January 1, 2013. The pro forma financial information is presented for informational purposes only and is not indicative of the actual results of operations that would have been achieved if the acquisition had taken place at the beginning of the periods presented. Such pro forma financial information is based on the historical financial statements of the Company and NYSE and includes the results of Euronext and the NYSE Technology companies as discontinued operations. This pro forma financial information is based on estimates and assumptions that have been made solely for purposes of developing such pro forma information, including, without limitation, the preliminary purchase accounting adjustments. The pro forma financial information does not reflect any synergies or operating cost reductions that may be achieved from the combined operations. The pro forma financial information combines the historical results for the Company and NYSE for nine and three months ended September 30, 2013 in the following table (in millions, except per share amounts):</t>
  </si>
  <si>
    <t>Nine Months Ended </t>
  </si>
  <si>
    <t> September 30, 2013</t>
  </si>
  <si>
    <t>Three Months Ended </t>
  </si>
  <si>
    <t>Net income attributable to the Company</t>
  </si>
  <si>
    <t>Basic earnings per common share:</t>
  </si>
  <si>
    <t>Diluted earnings per common share:</t>
  </si>
  <si>
    <t>SMX Acquisition</t>
  </si>
  <si>
    <t xml:space="preserve">On February 3, 2014, the Company acquired 100% of the outstanding common stock of Singapore Mercantile Exchange Pte. Ltd. ("SMX"). The acquisition included Singapore Mercantile Exchange Clearing Corporation Pte. Ltd. (“SMXCC”), a wholly-owned subsidiary of SMX which was the clearing house for all SMX trades. SMX operated futures markets in Singapore across metals, currencies, energy and agricultural commodities, and SMXCC cleared the contracts executed on SMX. SMX and SMXCC retain licenses to operate as an approved exchange and an approved clearing house, regulated by the Monetary Authority of Singapore. These licenses provided the Company with exchange and clearing licenses in Asia. The exchange and clearing infrastructures are expected to transition to the ICE trading and clearing platforms in the first quarter of 2015. As a result, a period of business transition is currently underway and the exchange and clearing house have been temporarily closed. </t>
  </si>
  <si>
    <t>The SMX purchase price was allocated to the net tangible and identifiable intangible assets based on the fair value of those assets as of February 3, 2014. The net tangible and identifiable intangible assets acquired were $45 million, inclusive of intangible assets of $31 million for exchange registrations and licenses, which have been assigned an indefinite life. The excess of the purchase price over the net tangible and identifiable intangible assets was $105 million and was recorded as goodwill. SMX and SMXCC have been renamed ICE Futures Singapore and ICE Clear Singapore, respectively.</t>
  </si>
  <si>
    <t>SuperDerivatives Acquisition</t>
  </si>
  <si>
    <t xml:space="preserve">On September 5, 2014, the Company entered into a definitive agreement to acquire 100% of the outstanding common stock of SuperDerivatives Inc. ("SuperDerivatives"), a leading provider of risk management analytics, financial market data and valuation services. The acquisition closed on October 7, 2014. The acquisition is intended to accelerate the Company's multi-asset class clearing, risk management and market data strategy. The Company paid $350 million in cash to acquire SuperDerivatives. </t>
  </si>
  <si>
    <t>Founded in 2000, SuperDerivatives provides risk management analytics and systems across all asset classes, including interest rates, foreign exchange, credit, equities, energy and commodities to customers including banks, asset managers, corporations, central banks, auditors and brokers. Key risk management and data products and services include independent valuation services, market data for mark-to-market, multi-asset derivatives front office and risk systems and a multi-asset over-the-counter execution platform. SuperDerivatives' DGX front-end data system is a web-based platform that delivers analytics, data, news and chat with video in a cost-efficient manner.</t>
  </si>
  <si>
    <t>Pending Holland Clearing House Acquisition</t>
  </si>
  <si>
    <t>On September 10, 2014, the Company entered into a definitive agreement to acquire 75% of the outstanding common stock of Holland Clearing House N.V. (“HCH”), a continental European clearing house, to support the Company's comprehensive clearing strategy for financial products. ABN AMRO Clearing Bank N.V. will retain the remaining 25% minority interest in HCH. Completion of the transaction is subject to regulatory approval and other customary closing conditions. The transaction is expected to close in the fourth quarter of 2014.</t>
  </si>
  <si>
    <t>HCH is a continental European derivatives clearing house based in Amsterdam and is the primary clearing house for The Order Machine ("TOM"), a multi-lateral trading facility for equity options. HCH is regulated and supervised in the Netherlands by the Authority For the Financial Markets and the Dutch Central Bank.</t>
  </si>
  <si>
    <t>Short-Term and Long-Term Restricted Cash and Investments</t>
  </si>
  <si>
    <t>Cash and Cash Equivalents [Abstract]</t>
  </si>
  <si>
    <t>The Company classifies all cash and cash equivalents that are not available for general use by the Company, either due to regulatory requirements or through restrictions in specific agreements, as restricted in the accompanying consolidated balance sheets. In connection with ICE Clear U.S.’s election to be subject to Subpart C of the Commodity Futures Trading Commission's ("CFTC") regulation (which accordingly, permits recognition as a Qualified Central Counter Party ("QCCP")), the Company contributed $50 million to ICE Clear U.S.’s guaranty fund on January 1, 2014 (Note 9), with such amount being reflected as long-term restricted cash in the accompanying consolidated balance sheet as of September 30, 2014. The Company also had net increases in restricted cash and investments during the nine months ended September 30, 2014 due to increases in the regulatory capital of ICE Clear Europe and Liffe due to additional costs incurred at both of these companies due to growth of these businesses.</t>
  </si>
  <si>
    <t>Goodwill and Other Intangible Assets</t>
  </si>
  <si>
    <t>Goodwill and Intangible Assets Disclosure [Abstract]</t>
  </si>
  <si>
    <t xml:space="preserve">Goodwill and Other Intangible Assets </t>
  </si>
  <si>
    <t xml:space="preserve">The following is a summary of the activity in the goodwill balance for the nine months ended September 30, 2014 (in millions): </t>
  </si>
  <si>
    <t xml:space="preserve">Goodwill balance at December 31, 2013 </t>
  </si>
  <si>
    <t>Acquisition</t>
  </si>
  <si>
    <t xml:space="preserve">Foreign currency translation </t>
  </si>
  <si>
    <t>(66</t>
  </si>
  <si>
    <t>De-consolidation of Euronext and NYSE Technologies and reclassification of goodwill relating to discontinued operations (Note 13)</t>
  </si>
  <si>
    <t>(1,008</t>
  </si>
  <si>
    <t>Other activity, net</t>
  </si>
  <si>
    <t>(61</t>
  </si>
  <si>
    <t xml:space="preserve">Goodwill balance at September 30, 2014 </t>
  </si>
  <si>
    <t xml:space="preserve">The following is a summary of the activity in the other intangible assets balance for the nine months ended September 30, 2014 (in millions): </t>
  </si>
  <si>
    <t>Other intangible assets balance at December 31, 2013</t>
  </si>
  <si>
    <t>(152</t>
  </si>
  <si>
    <t>De-consolidation of Euronext and NYSE Technologies and reclassification of other intangible assets relating to discontinued operations (Note 13)</t>
  </si>
  <si>
    <t xml:space="preserve">Amortization of other intangible assets </t>
  </si>
  <si>
    <t>(120</t>
  </si>
  <si>
    <t xml:space="preserve">Other intangible assets balance at September 30, 2014 </t>
  </si>
  <si>
    <r>
      <t> </t>
    </r>
    <r>
      <rPr>
        <sz val="10"/>
        <color theme="1"/>
        <rFont val="Inherit"/>
      </rPr>
      <t>The Company completed the SMX acquisition (Note 3) and purchased certain patent rights during the nine months ended September 30, 2014. The foreign currency translation adjustments in the tables above result from a portion of the Company’s goodwill and other intangible assets related to the Company’s United Kingdom, European, Singapore and Canadian subsidiaries, some of whose functional currencies are not the U.S. dollar. The other activity, net in the tables above results from adjustments to the fair value of the net tangible and identifiable intangible assets and liabilities relating to the NYSE acquisition, with a corresponding adjustment to goodwill (Note 3). The Company did not recognize any impairment losses on goodwill or other intangible assets during the nine and three months ended September 30, 2014 and 2013.</t>
    </r>
  </si>
  <si>
    <t>Debt</t>
  </si>
  <si>
    <t>Debt Disclosure [Abstract]</t>
  </si>
  <si>
    <t>The Company’s total debt, including short-term and long-term debt, consisted of the following as of September 30, 2014 and December 31, 2013 (in millions):</t>
  </si>
  <si>
    <t>As of</t>
  </si>
  <si>
    <t xml:space="preserve">As of </t>
  </si>
  <si>
    <t>Debt:</t>
  </si>
  <si>
    <t>Commercial Paper</t>
  </si>
  <si>
    <t xml:space="preserve">NYSE EUR Notes (5.375% senior unsecured notes due June 30, 2015) </t>
  </si>
  <si>
    <t xml:space="preserve">2011 Credit Facilities - Term Loan Facility </t>
  </si>
  <si>
    <t xml:space="preserve">Short-term debt </t>
  </si>
  <si>
    <t xml:space="preserve">2018 Senior Notes (2.5% senior unsecured notes due October 15, 2018) </t>
  </si>
  <si>
    <t xml:space="preserve">2023 Senior Notes (4.0% senior unsecured notes due October 15, 2023) </t>
  </si>
  <si>
    <t xml:space="preserve">NYSE USD Notes (2.0% senior unsecured notes due October 5, 2017) </t>
  </si>
  <si>
    <t xml:space="preserve">Long term debt </t>
  </si>
  <si>
    <t xml:space="preserve">Total debt </t>
  </si>
  <si>
    <t xml:space="preserve">2014 Credit Facility </t>
  </si>
  <si>
    <t>On April 3, 2014, the Company, as parent borrower, and its subsidiary ICE Europe Parent Limited, as subsidiary borrower, entered into a $3.0 billion senior unsecured revolving credit facility (the “2014 Credit Facility”) pursuant to a credit agreement dated as of April 3, 2014 with Wells Fargo Bank, National Association ("Wells Fargo"), as administrative agent, issuing lender and swing line lender, Bank of America, N.A., as syndication agent, and the lenders party thereto. The 2014 Credit Facility includes an option for the Company to propose an increase in the aggregate amount by up to $1.0 billion, subject to the consent of the lenders funding the increase and certain other conditions.</t>
  </si>
  <si>
    <t>The 2014 Credit Facility matures on April 3, 2019. Amounts borrowed under the 2014 Credit Facility may be prepaid at any time without premium or penalty. The 2014 Credit Facility provides for a $3.0 billion multi-currency revolving facility, with sub-limits for non-dollar borrowings, swing line borrowings and letters of credit. No amounts were outstanding under the 2014 Credit Facility as of September 30, 2014. Of the $3.0 billion that is available for borrowing under the 2014 Credit Facility, $690 million is required to back-stop the amount outstanding under the Company's commercial paper program as of September 30, 2014 and $303 million is reserved for the Company's clearing houses, both as discussed below. The amount required to back stop the commercial paper program will fluctuate as the Company increases or decreases its commercial paper borrowings. The remaining $2.0 billion as of September 30, 2014 is available to the Company to use for working capital and general corporate purposes, and any portion of the revolving credit facility no longer necessary in the future to be reserved for the foregoing purposes will be available to the Company to use for working capital and general corporate purposes.</t>
  </si>
  <si>
    <t>Borrowings under the 2014 Credit Facility will bear interest on the principal amount outstanding at either (a) LIBOR plus an applicable margin rate or (b) a “base rate” plus an applicable margin rate; provided, however, that all loans denominated in a foreign currency will bear interest at LIBOR plus an applicable margin rate. The “base rate” equals the higher of (i) Wells Fargo’s prime rate, (ii) the federal funds rate plus 0.50%, or (iii) the one month LIBOR rate plus 1.00%. The applicable margin rate is based upon the Company’s public long term debt ratings and ranges from 0.875% to 1.5% on LIBOR borrowings and from 0.00% to 0.50% on base rate borrowings.</t>
  </si>
  <si>
    <t xml:space="preserve">The 2014 Credit Facility includes an unutilized revolving credit commitment fee that is equal to the unused maximum revolver amount, multiplied by an applicable commitment fee rate and is payable in arrears on a quarterly basis. The applicable commitment fee rate ranges from 0.080% to 0.200% and is determined based on the Company's long term debt rating. As of September 30, 2014, the applicable commitment fee rate was 0.125% based on the Company’s current long term debt ratings. </t>
  </si>
  <si>
    <t>Of the amounts available under the 2014 Credit Facility: (i) $150 million of such amounts has been reserved to provide liquidity or required financial resources for the clearing operations of ICE Clear Europe, (ii) $100 million of such amounts has been reserved to provide liquidity or required financial resources for the clearing operations of ICE Clear Credit, (iii) $50 million of such amounts has been reserved to provide liquidity or required financial resources for the clearing operations of ICE Clear U.S., and (iv) $3 million of such amounts has been reserved to provide liquidity or required financial resources for the clearing operations of ICE Clear Canada. From time to time, the Company may agree to provide additional liquidity to its subsidiaries to meet regulatory capital requirements, general corporate purposes or short term liquidity needs.</t>
  </si>
  <si>
    <t>The 2014 Credit Facility contains customary representations and warranties, covenants and events of default, including a leverage ratio, as well as limitations on liens on the Company's assets, indebtedness of non-obligor subsidiaries, the sale of all or substantially all of the Company's assets, and other matters.</t>
  </si>
  <si>
    <t>Revolving Facility and Term Loan Facility (2011 Credit Facilities)</t>
  </si>
  <si>
    <t>In November 2011, the Company entered into senior unsecured credit facilities in the aggregate amount of $2.6 billion (the “2011 Credit Facilities”). The 2011 Credit Facilities consisted of (i) an aggregate $500 million five-year senior unsecured term loan facility (the “Term Loan Facility”) and (ii) an aggregate $2.1 billion five-year senior unsecured multicurrency revolving credit facility (the “Revolving Facility”). In connection with the Company entering into the 2014 Credit Facility on April 3, 2014, the 2011 Credit Facilities were terminated and the $367 million outstanding under the Term Loan Facility (which had a stated interest rate of 2.0275%) was repaid through the issuance of new commercial paper, as discussed below. No amounts were outstanding under the Revolving Facility when it was terminated on April 3, 2014.</t>
  </si>
  <si>
    <t xml:space="preserve">364 Day Facility </t>
  </si>
  <si>
    <t>In July 2013, the Company entered into a $600 million 364 day senior unsecured revolving credit facility (the “364 Day Facility”). The 364 Day Facility was available for working capital and general corporate purposes. In connection with the Company entering into the 2014 Credit Facility, the 364 Day Facility was terminated on April 3, 2014, at which time no amounts were outstanding under the 364 Day Facility.</t>
  </si>
  <si>
    <t>Commercial Paper Program</t>
  </si>
  <si>
    <t xml:space="preserve">In December 2013, the Company entered into a U.S. dollar commercial paper program (the “Commercial Paper Program”). The Commercial Paper Program is currently backed by the borrowing capacity available under the 2014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therefore impact the interest expense incurred by the Company. </t>
  </si>
  <si>
    <t xml:space="preserve">Commercial paper notes of $690 million with original maturities ranging from 1 to 59 days were outstanding as of September 30, 2014 under the Commercial Paper Program. As of September 30, 2014, the weighted average interest rate on the $690 million outstanding under the Commercial Paper Program was 0.29% per annum, with a weighted average maturity of 19 days. </t>
  </si>
  <si>
    <t>The Company used net proceeds from $367 million in commercial paper issued under the Commercial Paper Program on April 1, 2014 to repay the $367 million that was outstanding under the Term Loan Facility upon termination of the Term Loan Facility as discussed above. The Company also issued commercial paper during the three months ended September 30, 2014 and used the proceeds to repurchase its common stock (Note 7). The Company repaid a portion of the amounts outstanding under the Commercial Paper Program during the nine months ended September 30, 2014 using a combination of the cash proceeds received from the Euronext IPO (Note 13) and cash flows from operations. Subsequent to September 30, 2014, the Company used the net proceeds from $350 million in commercial paper issued under the Commercial Paper Program on October 1, 2014 to fund the acquisition of SuperDerivatives, which closed on October 7, 2014 (Note 3).</t>
  </si>
  <si>
    <t>Senior Notes and NYSE Notes</t>
  </si>
  <si>
    <t xml:space="preserve">In October 2013, the Company issued $600 million aggregate principal amount of 2.50% senior unsecured fixed rate notes due October 2018 (the “2018 Senior Notes”) and $800 million aggregate principal amount of 4.00% senior unsecured fixed rate notes due October 2023 (the “2023 Senior Notes”, together with the 2018 Senior Notes, the “Senior Notes”). In connection with the acquisition of NYSE, one of the Company's subsidiaries assumed the outstanding NYSE debt instruments, which included $850 million of 2.0% senior unsecured fixed rate notes due in October 2017 (the “NYSE USD Notes”) and €920 million ($1.2 billion) of 5.375% senior unsecured fixed rate notes due in June 2015 (the “NYSE EUR Notes”, and together with the NYSE USD Notes, the "NYSE Notes"). </t>
  </si>
  <si>
    <t>Upon closing of the Euronext IPO, the Company received €1.4 billion ($1.9 billion) in net cash proceeds. The Company elected to set aside sufficient euro-denominated cash from the proceeds to effectively pre-fund the maturity of the NYSE EUR Notes and the related final interest coupon payment, both due on June 30, 2015. In connection with this, in July 2014, the Company placed €969 million ($1.2 billion) of the cash proceeds from the Euronext IPO in term deposits at various banks with a maturity date of June 25, 2015 to cover the €920 million ($1.2 billion) principal and the €49 million ($62 million) final interest coupon payment due on June 30, 2015. These deposits are classified as short-term investments in the accompanying consolidated balance sheet as of September 30, 2014. The balance of the cash proceeds received in connection with the Euronext IPO were converted to U.S. dollars and used to repay outstanding commercial paper as discussed above.</t>
  </si>
  <si>
    <t>Equity</t>
  </si>
  <si>
    <t>Equity [Abstract]</t>
  </si>
  <si>
    <t xml:space="preserve">Equity </t>
  </si>
  <si>
    <t xml:space="preserve">The Company currently sponsors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the Company’s consolidated statements of income for stock options and restricted stock were $59 million and $42 million for the nine months ended September 30, 2014 and 2013, respectively, and were $22 million and $12 million for the three months ended September 30, 2014 and 2013, respectively. </t>
  </si>
  <si>
    <t xml:space="preserve">Stock Option Plans </t>
  </si>
  <si>
    <t xml:space="preserve">The following is a summary of stock options for the nine months ended September 30, 2014: </t>
  </si>
  <si>
    <t>Number of Options</t>
  </si>
  <si>
    <t>Weighted Average</t>
  </si>
  <si>
    <t>Exercise Price per</t>
  </si>
  <si>
    <t>Option</t>
  </si>
  <si>
    <t xml:space="preserve">Outstanding at December 31, 2013 </t>
  </si>
  <si>
    <t xml:space="preserve">Granted </t>
  </si>
  <si>
    <t xml:space="preserve">Exercised </t>
  </si>
  <si>
    <t>(227,703</t>
  </si>
  <si>
    <t xml:space="preserve">Outstanding at September 30, 2014 </t>
  </si>
  <si>
    <t xml:space="preserve">Details of stock options outstanding as of September 30, 2014 are as follows: </t>
  </si>
  <si>
    <t>Exercise Price</t>
  </si>
  <si>
    <t>Remaining</t>
  </si>
  <si>
    <t>Contractual Life</t>
  </si>
  <si>
    <t>(Years)</t>
  </si>
  <si>
    <t>Aggregate</t>
  </si>
  <si>
    <t>Intrinsic</t>
  </si>
  <si>
    <t>Value</t>
  </si>
  <si>
    <t>(In millions)</t>
  </si>
  <si>
    <t xml:space="preserve">Vested or expected to vest </t>
  </si>
  <si>
    <t xml:space="preserve">Exercisable </t>
  </si>
  <si>
    <t xml:space="preserve">The total intrinsic value of stock options exercised during the nine months ended September 30, 2014 and 2013 were $35 million and $17 million, respectively, and were $12 million and $3 million during the three months ended September 30, 2014 and 2013, respectively. As of September 30, 2014, there were $8 million in total unrecognized compensation costs related to stock options. These costs are expected to be recognized over a weighted average period of 1.9 years as the stock options vest. </t>
  </si>
  <si>
    <t xml:space="preserve">The Company uses the Black-Scholes option pricing model for purposes of valuing stock option awards. During the nine months ended September 30, 2014 and 2013, the Company used the weighted-average assumptions in the table below to compute the value of all options for shares of common stock granted to employees: </t>
  </si>
  <si>
    <t>Nine Months Ended September 30,</t>
  </si>
  <si>
    <t>Assumptions</t>
  </si>
  <si>
    <t xml:space="preserve">Risk-free interest rate </t>
  </si>
  <si>
    <t>%</t>
  </si>
  <si>
    <t xml:space="preserve">Expected life in years </t>
  </si>
  <si>
    <t xml:space="preserve">Expected volatility </t>
  </si>
  <si>
    <t xml:space="preserve">Expected dividend yield </t>
  </si>
  <si>
    <t xml:space="preserve">Estimated weighted-average fair value of options granted per share </t>
  </si>
  <si>
    <t>The risk-free interest rate is based on the zero-coupon U.S. Treasury yield curve in effect at the time of grant. The expected life computation is derived from historical exercise patterns and anticipated future patterns. Expected volatilities are based on historical volatility of the Company’s stock. Expected dividend yields were 0% prior to the November 13, 2013 acquisition of NYSE since the Company did not pay (and had not contemplated paying) a dividend prior to the acquisition of NYSE. The Company's new dividend policy will impact the expected dividend yield on all stock options granted post-acquisition.</t>
  </si>
  <si>
    <t xml:space="preserve">Restricted Stock Plans </t>
  </si>
  <si>
    <t xml:space="preserve">In February 2014, the Company reserved a maximum of 351,310 restricted shares for potential issuance as performance-based restricted shares to certain Company employees. The number of shares that will ultimately be granted under the performance awards will be based on the Company’s actual financial performance as compared to financial performance targets set by the Company’s board of directors and compensation committee for the year ending December 31, 2014. These restricted shares are also subject to a market condition that could reduce the number of shares that are ultimately granted. The reduction would occur if the Company’s 2014 total shareholder return falls below the 2014 return of the S&amp;P 500 Index and the Company achieves an above “target” financial performance level threshold. If the Company’s 2014 total shareholder return were to fall below the 2014 return of the S&amp;P 500 Index, the reduction would be either 10% or 20% of the number of shares granted, depending on the difference in the aforementioned returns (the "market condition"). </t>
  </si>
  <si>
    <t xml:space="preserve">The grant date of this award was February 27, 2014, which was the date when the Company and the employees reached a mutual understanding of award terms. February 27, 2014 is also the service inception date as that is the date when the requisite service period began. The maximum compensation expense to be recognized under these performance-based restricted shares is $71 million if the maximum financial performance target is met and all 351,310 shares vest. The compensation expense to be recognized under these performance-based restricted shares will be $35 million if the target financial performance is met, which would result in 175,655 shares vesting. The Company will recognize expense on an accelerated basis over the three-year vesting period based on the Company’s quarterly assessment of the probable 2014 actual financial performance as compared to the 2014 financial performance targets. If the market condition is not achieved, compensation cost will not be affected since the grant date fair value of the award gave consideration to the probability of market condition achievement. </t>
  </si>
  <si>
    <r>
      <t xml:space="preserve">As of September 30, 2014, the Company determined that it is probable that the financial performance level will be below target for 2014. Based on this assessment, the Company recorded non-cash compensation expense of $11 million and </t>
    </r>
    <r>
      <rPr>
        <sz val="10"/>
        <color rgb="FF000000"/>
        <rFont val="Times New Roman"/>
        <family val="1"/>
      </rPr>
      <t>$4 million</t>
    </r>
    <r>
      <rPr>
        <sz val="10"/>
        <color theme="1"/>
        <rFont val="Inherit"/>
      </rPr>
      <t xml:space="preserve"> for the nine and three months ended September 30, 2014, respectively, related to these shares and the remaining $18 million in non-cash compensation expense will be recorded on an accelerated basis over the remaining vesting period, including $4 million of which will be recorded during the three months ended December 31, 2014. </t>
    </r>
  </si>
  <si>
    <r>
      <t xml:space="preserve">The following is a summary of the non-vested restricted shares for the nine months ended September 30, 2014: </t>
    </r>
    <r>
      <rPr>
        <sz val="9"/>
        <color theme="1"/>
        <rFont val="Inherit"/>
      </rPr>
      <t> </t>
    </r>
  </si>
  <si>
    <t>Number of</t>
  </si>
  <si>
    <t>Restricted</t>
  </si>
  <si>
    <t>Stock Shares</t>
  </si>
  <si>
    <t>Grant-Date Fair</t>
  </si>
  <si>
    <t>Value per Share</t>
  </si>
  <si>
    <t>Non-vested at December 31, 2013</t>
  </si>
  <si>
    <t xml:space="preserve">Vested </t>
  </si>
  <si>
    <t xml:space="preserve">Forfeited </t>
  </si>
  <si>
    <t>Non-vested at September 30, 2014</t>
  </si>
  <si>
    <t>Restricted stock shares granted in the table above include both time-based and performance-based grants. Performance-based shares have been adjusted to reflect the actual shares to be issued based on the achievement of past performance targets. Non-vested performance-based restricted shares granted are presented in the table above at the maximum number of restricted shares that would vest if the maximum performance targets are met. As of September 30, 2014, there were $109 million in total unrecognized compensation costs related to the time-based restricted stock and the performance-based restricted stock. These costs are expected to be recognized over a weighted-average period of 2.1 years as the restricted stock vests. These unrecognized compensation costs assume that a below target performance level will be met on the performance-based restricted shares granted in February 2014, as discussed above. During the nine months ended September 30, 2014 and 2013, the total fair value of restricted stock vested under all restricted stock plans was $114 million and $60 million, respectively.</t>
  </si>
  <si>
    <t xml:space="preserve">Stock Repurchase Program </t>
  </si>
  <si>
    <t xml:space="preserve">In March 2014, the Company entered into a trading plan under Rule 10b5-1 of the Securities Exchange Act of 1934 permitting open market repurchases of the Company’s common stock. The trading plan contemplated purchases of stock based on certain triggers described in the trading plan. During the nine and three months ended September 30, 2014, the Company repurchased 2.3 million shares of its common stock in an open trading window or under the Rule 10b5-1 trading plan at an aggregate cost of $448 million, which was paid for through cash on hand and the issuance of commercial paper. In September 2014, the Company entered into a new Rule 10b5-1 trading plan. As of September 30, 2014, the Company has board approval for another $601 million for stock repurchases under the Company's stock repurchase programs, with no fixed expiration dates. The Company repurchased 319,500 shares of its common stock on the open market through the Company's Rule 10b5-1 trading plan at an aggregate cost of $64 million during the month of October 2014, through cash on hand. The shares repurchased are held as treasury stock. </t>
  </si>
  <si>
    <t>The Company expects to fund any remaining share repurchases with a combination of cash on hand, future cash flows and by borrowing under the Company's credit facilities and the Commercial Paper Program. The timing and extent of any future repurchases that are not pursuant to the Rule 10b5-1 trading plan adopted in September 2014 are at the discretion of the Company's management and will depend upon market conditions, amount authorized by the Company's board of directors, the Company's stock price, the Company's target debt ratio and corporate debt rating, and the Company's strategic growth initiatives at that time. The Company may discontinue the stock repurchases at any time or may enter into a new Rule 10b5-1 trading plan in the future. In addition, the Company's board of directors may increase or decrease the amount of capacity the Company has for repurchases from time to time.</t>
  </si>
  <si>
    <t>Income Taxes</t>
  </si>
  <si>
    <t>Income Tax Disclosure [Abstract]</t>
  </si>
  <si>
    <t>Income Taxes from Continuing Operations</t>
  </si>
  <si>
    <r>
      <t xml:space="preserve">The Company’s effective tax rate from continuing operations was 29% and 27% for the nine months ended September 30, 2014 and 2013, respectively, and </t>
    </r>
    <r>
      <rPr>
        <sz val="10"/>
        <color rgb="FF000000"/>
        <rFont val="Times New Roman"/>
        <family val="1"/>
      </rPr>
      <t>29%</t>
    </r>
    <r>
      <rPr>
        <sz val="10"/>
        <color theme="1"/>
        <rFont val="Inherit"/>
      </rPr>
      <t xml:space="preserve"> and </t>
    </r>
    <r>
      <rPr>
        <sz val="10"/>
        <color rgb="FF000000"/>
        <rFont val="Times New Roman"/>
        <family val="1"/>
      </rPr>
      <t>25%</t>
    </r>
    <r>
      <rPr>
        <sz val="10"/>
        <color theme="1"/>
        <rFont val="Inherit"/>
      </rPr>
      <t xml:space="preserve"> for the three months ended September 30, 2014 and 2013, respectively. The effective tax rates for the nine and three months ended September 30, 2014 and 2013 are lower than the federal statutory rate primarily due to favorable foreign tax rate differentials, partially offset by state income taxes. Favorable foreign income tax rate differentials result primarily from lower tax rates in the United Kingdom, the Netherlands and various other lower tax jurisdictions. The effective tax rates for the nine and three months ended September 30, 2014 are higher than the effective tax rates for the comparable periods in 2013 primarily due to lower foreign income mix and lack of research and development tax credits in the current year periods and favorable income tax rate reductions in the United Kingdom in the prior year periods. The Company's unrecognized tax benefit at September 30, 2014 no longer includes $104 million in unrecognized tax benefits disposed of in connection with the sales of Euronext, NYFIX, Metabit and Wombat (Note 13).</t>
    </r>
  </si>
  <si>
    <t>The Company’s non-U.S. subsidiaries had $2.1 billion in cumulative undistributed earnings as of September 30, 2014. This amount represents the post-income tax earnings under U.S. GAAP adjusted for previously taxed income. The earnings from the Company’s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the Company to both U.S. federal and state income taxes, as adjusted for non-U.S. tax credits, and withholding taxes payable to various non-U.S. countries.</t>
  </si>
  <si>
    <t>Clearing Organizations</t>
  </si>
  <si>
    <t>Brokers and Dealers [Abstract]</t>
  </si>
  <si>
    <t xml:space="preserve">Clearing Organizations </t>
  </si>
  <si>
    <t>The Company currently operates five regulated central counterparty clearing houses for the settlement and clearance of derivative contracts. The five central counterparty clearing houses include ICE Clear Europe, ICE Clear U.S., ICE Clear Canada, ICE Clear Credit and The Clearing Corporation ("TCC"), and are referred to herein collectively as the “ICE Clearing Houses”. ICE Clear Singapore is not yet operational due to the transition to ICE technology that is underway, as discussed in Note 3.</t>
  </si>
  <si>
    <t xml:space="preserve">Each of the ICE Clearing Houses requires all clearing members to maintain cash on deposit or pledge certain assets, which may include government obligations, letters of credit, gold or emission allowances to guarantee performance on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in respect of marking to market open contracts is known as “variation margin”. The ICE Clearing Houses mark all outstanding contracts to market, and therefore pay and collect variation margin, at least once daily, and in some cases multiple times throughout the day. Marking-to-market allows the ICE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t>
  </si>
  <si>
    <t xml:space="preserve">Each of the ICE Clearing Houses requires that each clearing member make deposits into a fund known as a guaranty fund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t>
  </si>
  <si>
    <t xml:space="preserve">Each of the ICE Clearing Houses has equal and offsetting claims to and from their respective clearing members on opposite sides of each cleared contract. This arrangement allows the ICE Clearing Houses to serve as the central financial counterparty on every cleared contract. Each ICE Clearing House bears financial counterparty credit risk in the event that market movements create conditions that lead to its clearing members failing to meet their financial obligations to that ICE Clearing House. Accordingly, the ICE Clearing Houses account for this central counterparty guarantee as a performance guarantee. Given that each contract is margined and marked or settled on at least a daily basis for each clearing member, the ICE Clearing Houses’ maximum estimated exposure for this guarantee, excluding the effects of original and variation margin requirements and mandatory deposits to the applicable Guaranty Fund by clearing members, is $61.7 billion as of September 30, 2014, which represents the maximum estimated value by the ICE Clearing Houses of a hypothetical one day movement in pricing of the underlying unsettled contracts. This amount is based on calculation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e amount estimated by the ICE Clearing Houses. The net notional value of unsettled contracts was $2.7 trillion as of September 30, 2014. The Company performed calculations to determine the fair value of its counterparty performance guarantee taking into consideration factors such as daily settlement of contracts, margining requirements, other elements of the Company’s risk management program, historical evidence of default payments, and estimated probability of potential default payouts by the ICE Clearing Houses. Based on these analyses, the estimated counterparty performance guaranty liability was determined to be nominal and no liability was recorded as of September 30, 2014 and December 31, 2013. </t>
  </si>
  <si>
    <t xml:space="preserve">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margin or risk committees, risk management departments and the boards of directors of each of the ICE Clearing Houses and may fluctuate over time. As of September 30, 2014 and December 31, 2013, the ICE Clearing Houses have received or have been pledged $73.8 billion and $68.2 billion, respectively, in cash and non-cash collateral in original margin and Guaranty Fund deposits to cover price movements of underlying contracts. The ICE Clearing Houses also have powers of assessment that provide the ability to collect additional funds from their clearing members to cover a defaulting member’s remaining obligations up to the limits established under the respective rules of each ICE Clearing House. </t>
  </si>
  <si>
    <t xml:space="preserve">Should a particular clearing member fail to deposit original margin, or to make a variation margin payment, when and as required, the relevant ICE Clearing House may liquidate or hedge the clearing member’s open positions and use the clearing member’s margin and Guaranty Fund deposits to make up the amount owed. In the event that those deposits are not sufficient to pay the amount owed in full, the ICE Clearing Houses may utilize the respective Guaranty Fund deposits of their respective clearing members on a pro-rata basis for that purpose. The Company has contributed $128 million, $50 million and $50 million to the ICE Clear Europe, ICE Clear Credit and ICE Clear U.S. Guaranty Funds, respectively, as of September 30, 2014, and such amounts are at risk and could be used in the event of a clearing member default where the amount of the defaulting clearing member’s original margin and Guaranty Fund deposits are insufficient. The $228 million combined contributions as of September 30, 2014 are included in long-term restricted cash in the accompanying consolidated balance sheet and includes $50 million contributed to ICE Clear U.S. on January 1, 2014 (Note 4). </t>
  </si>
  <si>
    <t xml:space="preserve">As of September 30, 2014, original margin and Guaranty Fund cash deposits are as follows for the ICE Clearing Houses (in millions): </t>
  </si>
  <si>
    <t>ICE Clear  U.S.</t>
  </si>
  <si>
    <r>
      <t>ICE Clear</t>
    </r>
    <r>
      <rPr>
        <sz val="8"/>
        <color theme="1"/>
        <rFont val="Inherit"/>
      </rPr>
      <t> </t>
    </r>
  </si>
  <si>
    <t>Europe</t>
  </si>
  <si>
    <r>
      <t>ICE Clear</t>
    </r>
    <r>
      <rPr>
        <sz val="8"/>
        <color theme="1"/>
        <rFont val="Inherit"/>
      </rPr>
      <t> </t>
    </r>
  </si>
  <si>
    <t>Canada</t>
  </si>
  <si>
    <t>ICE Clear</t>
  </si>
  <si>
    <t>Credit</t>
  </si>
  <si>
    <t>TCC</t>
  </si>
  <si>
    <t xml:space="preserve">Original margin </t>
  </si>
  <si>
    <t xml:space="preserve">Guaranty Fund </t>
  </si>
  <si>
    <t xml:space="preserve">As of December 31, 2013, original margin and Guaranty Fund cash deposits are as follows for the ICE Clearing Houses (in millions): </t>
  </si>
  <si>
    <t>The Company has recorded these cash deposits in the accompanying consolidated balance sheets as current assets with corresponding current liabilities to the clearing members of the relevant ICE Clearing House. All cash, securities and letters of credit are available only to meet the financial obligations of that clearing member to the relevant ICE Clearing House. ICE Clear U.S., ICE Clear Europe, ICE Clear Canada, ICE Clear Credit and TCC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t>
  </si>
  <si>
    <t xml:space="preserve">Of the $17.0 billion of ICE Clear Credit cash deposits as of September 30, 2014, $12.9 billion represent funds invested under reverse repurchase agreements with several counterparty banks, which are all large commercial financial institutions. Under these arrangements, ICE Clear Credit purchases U.S. Treasury securities and other U.S. securities and the various counterparties agree to repurchase the instruments the following business day at a set price, plus interest. The remaining $4.1 billion in ICE Clear Credit cash deposits represent primarily euro cash in demand deposit accounts at large, highly rated financial institutions. </t>
  </si>
  <si>
    <t xml:space="preserve">Of the $25.3 billion of ICE Clear Europe cash deposits as of September 30, 2014, $20.7 billion represent funds invested under reverse repurchase agreements through two third party investment and custody agents, with several different counterparty banks, some of which are also our clearing members and are large commercial financial institutions, and $4.1 billion represent funds invested directly in sovereign debt. Under these arrangements, ICE Clear Europe primarily purchases U.S. Treasury securities and certain sovereign debt obligations from the seven largest industrialized nations, and the various counterparties agree to repurchase the instruments on the set repurchase date at the set repurchase price, plus interest. The carrying value of these securities approximates their fair value due to the short-term nature of the instruments and repurchase agreements. The remaining cash deposits at the ICE Clearing Houses are held in demand deposit accounts at large, highly rated financial institutions and directly in U.S. Treasury securities with original maturities of less than 12 months. </t>
  </si>
  <si>
    <t xml:space="preserve">In addition to the cash deposits for original margin and the Guaranty Fund, the ICE Clearing Houses have also received other assets from clearing members, which may include government obligations, letters of credit, gold or emission allowances to mitigate its credit risk. These assets are not reflected in the accompanying consolidated balance sheets as the risks and rewards of these assets remain with the clearing members. These assets are held in safekeeping and any interest and gain or loss accrues to the clearing member. For certain non-cash deposits, the ICE Clearing Houses may impose discount or "haircut" rates to ensure adequate collateral levels to account for fluctuations in the market value of these deposits. As of September 30, 2014 and December 31, 2013, the assets pledged by the clearing members as original margin and Guaranty Fund deposits for each of the ICE Clearing Houses are detailed below (in millions): </t>
  </si>
  <si>
    <t>As of September 30, 2014</t>
  </si>
  <si>
    <t>As of December 31, 2013</t>
  </si>
  <si>
    <r>
      <t>ICE Clear</t>
    </r>
    <r>
      <rPr>
        <sz val="7"/>
        <color theme="1"/>
        <rFont val="Inherit"/>
      </rPr>
      <t> </t>
    </r>
  </si>
  <si>
    <r>
      <t>ICE Clear</t>
    </r>
    <r>
      <rPr>
        <sz val="7"/>
        <color theme="1"/>
        <rFont val="Inherit"/>
      </rPr>
      <t> </t>
    </r>
  </si>
  <si>
    <t>Original margin:</t>
  </si>
  <si>
    <t xml:space="preserve">Government securities at face value </t>
  </si>
  <si>
    <t xml:space="preserve">Letters of credit </t>
  </si>
  <si>
    <t xml:space="preserve">Gold </t>
  </si>
  <si>
    <t xml:space="preserve">Guaranty Fund: </t>
  </si>
  <si>
    <t>Commitments and Contingencies</t>
  </si>
  <si>
    <t>Commitments and Contingencies Disclosure [Abstract]</t>
  </si>
  <si>
    <t xml:space="preserve">Commitments and Contingencies </t>
  </si>
  <si>
    <t xml:space="preserve">Legal Proceedings </t>
  </si>
  <si>
    <t>The Company is subject to legal proceedings and claims, like the ones described below, that arise in the ordinary course of business. Typically, the Company does not believe that the resolution of these ordinary course matters, including those described below, will have a material adverse effect on the Company’s consolidated financial condition, results of operations, or liquidity. It is possible, however, that future results of operations for any particular quarterly or annual period could be materially and adversely affected by any developments relating to the legal proceedings and claims.</t>
  </si>
  <si>
    <t>In April 2014, the first of four purported class action lawsuits was filed in the U.S. District Court for the Southern District of New York (the “Southern District”) by the City of Providence, Rhode Island, against more than 40 defendants, including “Exchange Defendants”, “Brokerage Defendants” and “HFT (High Frequency Trading) Defendants” (the “City of Providence lawsuit”). New York Stock Exchange LLC and NYSE Arca, Inc., two of the Company’s subsidiaries, were among the named Exchange Defendants. On July 2, 2014, the court ordered the cases consolidated for all purposes, and appointed lead plaintiffs. On September 3, 2014, the lead plaintiffs filed an amended complaint asserting claims against only a subset of the original Exchange Defendants, including New York Stock Exchange LLC and NYSE Arca, Inc., and also asserting claims against Barclays PLC (“Barclays”), a subsidiary of which operates an alternative trading system known as Barclays LX. The lead plaintiffs are suing on behalf of a class of “all public investors” who bought or sold stock from April 18, 2009 to the present on the U.S.-based equity exchanges operated by the remaining Exchange Defendants or on Barclays LX. The amended complaint asserts violations by all remaining Exchange Defendants of Sections 10(b) and 6(b) of the Securities Exchange Act of 1934, and seeks unspecified compensatory damages against all defendants, jointly and severally, as well as various forms of equitable relief. The defendants filed a motion on November 3, 2014 to dismiss the amended complaint.</t>
  </si>
  <si>
    <t>On October 2, 2014, Barclays filed a motion before the United States Judicial Panel on Multidistrict Litigation requesting that a separate lawsuit filed against Barclays in the U.S. District Court for the Central District of California be transferred to the Southern District judge handling the City of Providence lawsuit for consolidated or coordinated pre-trial proceedings. The transfer motion and the motion to dismiss remain pending and depending on the Panel's ruling on the transfer motion, the scope of this litigation could be expanded.</t>
  </si>
  <si>
    <t>In May 2014, three purported class action lawsuits were filed in the Southern District by Harold Lanier against the securities exchanges that are participants in each of the three national market system data distribution plans - the Consolidated Tape Association/Consolidated Quotation Plan, the Nasdaq UTP Plan, and the Options Price Reporting Authority (the “Plans”) - which are established under the Securities Exchange Act of 1934 and regulated by the SEC. On August 15, 2014, Lanier filed amended complaints in each of the three lawsuits but did not alter the named defendants. New York Stock Exchange LLC, NYSE Arca, Inc. and NYSE MKT LLC, which are subsidiaries of the Company, are among the defendants named in one or more of the suits. Lanier is claiming to sue on behalf of himself and all other similarly situated subscribers to the market data disseminated by the Plans. Lanier’s allegations include that the exchange participants in the Plans breached agreements with subscribers by disseminating market data in a discriminatory manner in that other “preferred” customers allegedly received their data faster than the proposed class. The complaints seek, among other relief, unspecified compensatory damages, restitution of the putative class’s subscription fees paid to the defendants, disgorgement of the fees paid by the so-called preferred customers, and injunctive and declaratory relief. On September 29, 2014, the defendants moved to dismiss the amended complaint, and the motion remains pending. A range of possible loss related to the cases above cannot be reasonably estimated at this time.</t>
  </si>
  <si>
    <t>One of the Company's subsidiaries, NYSE Brazil Holdings, B.V. ("NYSE BV"), is a party to a pending arbitration proceeding initiated by an arbitration demand dated June 4, 2014 in Brazil, filed by ATG Americas Trading Group, S.A. ("ATG") and ATS Brasil S.A. (“ATS”). NYSE BV and ATG own 20% and 80%, respectively, of the equity in ATS, a company with a prospective cash equity trading platform in Brazil, which is not yet operational. ATG and ATS allege NYSE BV breached certain obligations and assert damages of at least 100 million Brazilian Reais ($41 million based on the Brazilian Real/U.S. dollar exchange rate of 0.4100 as of September 30, 2014). NYSE BV has served ATG and ATS with a responsive statement which denies liability in connection with the claims, and the Company is defending the proceeding.</t>
  </si>
  <si>
    <t xml:space="preserve">Tax Audits </t>
  </si>
  <si>
    <t xml:space="preserve">The Company is engaged in ongoing discussions and audits with taxing authorities on various tax matters, the resolutions of which are uncertain. Currently, there are matters that may lead to assessments involving the Company or one of its subsidiaries, some of which may not be resolved for several years. Based on currently available information, the Company believes it has adequately provided for any assessments that could result from those proceedings where it is more likely than not that the Company will be assessed. The Company continuously reviews its positions as these matters progress. </t>
  </si>
  <si>
    <t>Redeemable Non-controlling Interest</t>
  </si>
  <si>
    <t>Prior to the Company’s acquisition of NYSE, NYSE completed the sale of a significant equity interest in NYSE Amex Options, one of its two U.S. options exchanges, to seven external investors. Under the terms of the sale, the external investors have the option to require the Company to repurchase a portion of its equity interest on an annual basis over the course of five years, which began in 2011. Since the likelihood of the Company acquiring the non-controlling interest in the future is probable, the full redemption fair value has been recorded as mezzanine equity and the related balance as “redeemable non-controlling interest” in the accompanying consolidated balance sheet.</t>
  </si>
  <si>
    <r>
      <t xml:space="preserve">In July 2014, the Company repurchased half of the 32% interest held by the seven external investors in NYSE Amex Options for $129 million in cash. After the repurchase, the Company owns 84% of NYSE Amex Options and the remaining 16% of the outstanding shares of NYSE Amex Options, currently valued at </t>
    </r>
    <r>
      <rPr>
        <sz val="10"/>
        <color rgb="FF000000"/>
        <rFont val="Times New Roman"/>
        <family val="1"/>
      </rPr>
      <t>$126 million</t>
    </r>
    <r>
      <rPr>
        <sz val="10"/>
        <color theme="1"/>
        <rFont val="Inherit"/>
      </rPr>
      <t>, can be put back to the Company by the external investors in 2015 and these shares are recorded as redeemable non-controlling interest as of September 30, 2014.</t>
    </r>
  </si>
  <si>
    <t>Pension and Other Benefit Programs</t>
  </si>
  <si>
    <t>Compensation and Retirement Disclosure [Abstract]</t>
  </si>
  <si>
    <t xml:space="preserve">Pension and Other Benefit Programs </t>
  </si>
  <si>
    <t>In connection with the Company’s acquisition of NYSE on November 13, 2013 (Note 3), the Company assumed NYSE’s pension plans covering its U.S. and certain European operations, as well as other benefit plans. Following the Euronext IPO in June 2014, there are no longer any NYSE European operations covered by the pension or benefit plans (Note 13). The following table provides the components of net periodic expense (benefit) associated with the pension plans, the supplemental executive retirement ("SERP") plans and the post-retirement benefit plans for the nine and three months ended September 30, 2014 in the accompanying consolidated statements of income (in millions):</t>
  </si>
  <si>
    <t>Nine Months Ended September 30, 2014</t>
  </si>
  <si>
    <t>Three Months Ended September 30, 2014</t>
  </si>
  <si>
    <t>Pension Plans</t>
  </si>
  <si>
    <t>SERP Plans</t>
  </si>
  <si>
    <t>Post-retirement Benefit Plans</t>
  </si>
  <si>
    <t>Service costs</t>
  </si>
  <si>
    <t>Interest costs</t>
  </si>
  <si>
    <t>Estimated return on plan assets</t>
  </si>
  <si>
    <t>(36</t>
  </si>
  <si>
    <t>(12</t>
  </si>
  <si>
    <t>Net periodic expense (benefit)</t>
  </si>
  <si>
    <t>(9</t>
  </si>
  <si>
    <t>(3</t>
  </si>
  <si>
    <t>During the nine and three months ended September 30, 2014, the Company contributed $51 million and $43 million, respectively, to its pensions plans. Based on current actuarial assumptions, the Company does not anticipate any additional funding to its pension plans during the fourth quarter of 2014. During the fourth quarter of 2014, lump sums will be offered to certain terminated vested participants as part of a de-risking strategy in the pension plans. Any settlement charge resulting from this program is expected to be recognized in the fourth quarter of 2014.</t>
  </si>
  <si>
    <t>Fair Value Measurements</t>
  </si>
  <si>
    <t>Fair Value Disclosures [Abstract]</t>
  </si>
  <si>
    <t xml:space="preserve">Fair Value Measurements </t>
  </si>
  <si>
    <t xml:space="preserve">The Company’s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other short-term assets and liabilities. The fair value of the Company’s financial instruments are measured based on a three-level hierarchy: </t>
  </si>
  <si>
    <t>•</t>
  </si>
  <si>
    <t xml:space="preserve">Level 1 inputs — quoted prices for identical assets or liabilities in active markets. </t>
  </si>
  <si>
    <t xml:space="preserve">Level 2 inputs — observable inputs other than Level 1 inputs such as quoted prices for similar assets and liabilities in active markets or inputs other than quoted prices that are directly observable. </t>
  </si>
  <si>
    <t xml:space="preserve">Level 3 inputs — unobservable inputs supported by little or no market activity and that are significant to the fair value of the assets or liabilities. </t>
  </si>
  <si>
    <t xml:space="preserve">In general, the Company uses Level 1 inputs to determine fair value. The Level 1 assets consist of U.S. Treasury securities, equity and other securities listed in active markets, and investments in publicly traded mutual funds held for the purpose of providing future payments of the SERP plans and the supplemental executive savings plan. The fair value of each of these assets are based on quoted prices. If quoted prices are not available to determine fair value, the Company uses other inputs that are observable either directly or indirectly. Level 2 assets consist of foreign exchange derivative contracts not designated as hedging instruments. Such values are based on published currency rates. As of September 30, 2014, the fair values of the Company’s $1.40 billion Senior Notes and $2.05 billion NYSE Notes are $1.44 billion and $2.07 billion, respectively. The fair values of these fixed rate notes were estimated using quoted market prices for these instruments. The fair value of the Company’s other short-term and long-term debt approximates the carrying value since the rates of interest on the debt approximate market rates as of September 30, 2014. All other financial instruments are determined to approximate carrying value due to the short period of time to their maturities. </t>
  </si>
  <si>
    <t xml:space="preserve">Financial assets and liabilities recorded in the accompanying consolidated balance sheets as of September 30, 2014 and December 31, 2013 are classified in their entirety based on the lowest level of input that is significant to the asset or liability’s fair value measurement. Financial instruments measured at fair value on a recurring basis as of September 30, 2014 and December 31, 2013 are as follows (in millions): </t>
  </si>
  <si>
    <t>Level 1</t>
  </si>
  <si>
    <t>Level 2</t>
  </si>
  <si>
    <t>Assets at fair value:</t>
  </si>
  <si>
    <t xml:space="preserve">Long-term investments in equity securities </t>
  </si>
  <si>
    <t xml:space="preserve">U.S. Treasury securities </t>
  </si>
  <si>
    <t xml:space="preserve">Mutual Funds </t>
  </si>
  <si>
    <t>Foreign exchange derivative contracts</t>
  </si>
  <si>
    <t xml:space="preserve">Total assets at fair value </t>
  </si>
  <si>
    <t xml:space="preserve">The long-term investments in equity securities as of September 30, 2014 represents the Company's 12% investment in Cetip, S.A. ("Cetip") and the Company's 6% stake in Euronext (Note 13), recorded at their fair values using quoted market prices. The long-term investment in equity securities as of December 31, 2013 represents the Cetip investment only. The Company's investment in Cetip, which is recorded as an available-for-sale, long-term investment and was recorded in and is held in Brazilian reais, was valued at $393 million as of September 30, 2014, including an unrealized gain of $68 million. The Company's investment in Euronext which is recorded as an available-for-sale, long-term investment and was recorded in and is held in euros, was valued at $103 million as of September 30, 2014, including an unrealized loss of $11 million. Changes in the fair values of the Cetip and Euronext investments are reflected in accumulated other comprehensive income and do not impact earnings until realized, except to the extent that unrealized losses are deemed to be other than temporary. </t>
  </si>
  <si>
    <t>The mutual funds represent equity and fixed income mutual funds held for the purpose of providing future payments to the supplemental executive retirement plan and supplemental executive savings plan. As of September 30, 2014, the Company was holding $374 million in U.S. Treasury securities, all of which had maturities of less than one year from the date of purchase. Of these securities, $159 million were recorded as cash and cash equivalents, $87 million were recorded as short-term restricted cash and investments and $128 million were recorded as long-term restricted cash and investments in the accompanying consolidated balance sheet as of September 30, 2014 (all of the U.S. Treasury securities recorded as cash have original maturities of less than 90 days). As of December 31, 2013, the Company was holding $100 million in U.S. Treasury securities, all of which had maturities of less than one year from the date of purchase. Of these securities, $37 million were recorded as short-term investments and $63 million were recorded as short-term restricted cash and investments in the accompanying consolidated balance sheet as of December 31, 2013. The Company accounted for the U.S. Treasury securities using the available-for-sale method.</t>
  </si>
  <si>
    <t>The Company did not use Level 3 inputs to determine the fair value of assets or liabilities measured at fair value on a recurring basis as of September 30, 2014 or December 31, 2013. The Company measures certain assets, such as intangible assets and cost and equity method investments, at fair value on a non-recurring basis. These assets are recognized at fair value if they are deemed to be impaired. As of September 30, 2014 and December 31, 2013, none of these assets were required to be recorded at fair value since no impairment indicators were present. Cost and equity method investments were $24 million and $177 million as of September 30, 2014 and December 31, 2013, respectively. The decrease in the cost and equity investments relate to investments in LCH.Clearnet and Euroclear owned by Euronext that were de-recognized as part of the de-consolidation of Euronext (Note 13).</t>
  </si>
  <si>
    <t>Discontinued Operations</t>
  </si>
  <si>
    <t>Discontinued Operations and Disposal Groups [Abstract]</t>
  </si>
  <si>
    <t xml:space="preserve">Discontinued Operations </t>
  </si>
  <si>
    <t xml:space="preserve">On June 24, 2014, the Company sold an aggregate 65.8 million shares of common stock of Euronext, representing 94% of all outstanding shares, in three transactions (Note 1). These transactions generated an aggregate €1.4 billion ($1.9 billion) of net cash proceeds for the Company. The net cash proceeds received includes cash of $220 million distributed from Euronext as part of the separation of Euronext from the Company. Due to the sale of a controlling interest in Euronext, the Company de-consolidated the assets and liabilities of Euronext as of the IPO date. As of September 30, 2014, the Company owns 4.2 million shares of Euronext common stock, representing 6% of all outstanding shares, which are subject to a 180-day lockup period from the IPO date that prohibits the sale of these shares without the prior written consent of a majority of the joint global coordinators that underwrote the IPO. </t>
  </si>
  <si>
    <t>On June 18, 2014, the Company signed a definitive agreement with SR Labs for the sale of Wombat, a unit of NYSE Technologies, and the transaction closed on July 23, 2014. On June 23, 2014, the Company signed a definitive agreement with ULLINK for the combined sale of NYFIX and Metabit, the remaining businesses of NYSE Technologies, and the transaction closed on September 19, 2014. These agreements complete the Company's previously announced intention to divest non-core NYSE Technologies assets.</t>
  </si>
  <si>
    <t>The Company has reflected the results of Euronext, NYFIX, Metabit and Wombat as discontinued operations in the accompanying consolidated statements of income for the nine months and three months ended September 30, 2014 and the accompanying consolidated statement of cash flows for the nine months ended September 30, 2014. No comparable data for the prior year periods is presented as the Company did not complete the acquisition of NYSE until November 2013.</t>
  </si>
  <si>
    <t>The results below include external advisory costs and professional services costs related to the Euronext IPO and sales of NYFIX, Metabit and Wombat of $51 million and $2 million for the nine and three months ended September 30, 2014, respectively, which have been included with acquisition-related transaction and integration costs below from discontinued operations. The results below include deal-related compensation and severance costs related to the Euronext IPO and sales of NYFIX, Metabit and Wombat of $42 million and $5 million for the nine and three months ended September 30, 2014, respectively, which have been included with acquisition-related transaction and integration costs below from discontinued operations. None of the Company’s interest expense has been allocated to the results of the discontinued operations.</t>
  </si>
  <si>
    <t>The Company used the cash proceeds from the Euronext IPO to repay debt (Note 6). The Company expects to use the net cash proceeds from the sales of NYFIX, Metabit and Wombat to repay debt, invest in growth initiatives, pursue strategic investments and return capital to shareholders via dividends and share repurchases. Results of discontinued operations were as follows for the nine and three months ended September 30, 2014 (in millions):</t>
  </si>
  <si>
    <t>Selling, general, administrative</t>
  </si>
  <si>
    <t>Other income, net</t>
  </si>
  <si>
    <t>Income (loss) from discontinued operations, net of tax</t>
  </si>
  <si>
    <t>(10</t>
  </si>
  <si>
    <t>The total assets and total liabilities of Euronext removed from the Company's consolidated balance sheet as of the June 24, 2014 de-consolidation were $2.9 billion and $1.1 billion, respectively, including $2.3 billion in goodwill and other intangible assets. The $1.8 billion in Euronext net assets removed in the de-consolidation is net of the 6% investment in Euronext held by the Company, valued at $103 million in the accompanying consolidated balance sheet as of September 30, 2014 (Note 12). The total assets and total liabilities of Wombat, NYFIX and Metabit removed from the Company's consolidated balance sheet as of the July 23, 2014 and September 19, 2014 de-consolidations were $199 million and $31 million, respectively, including $145 million in goodwill and other intangible assets. There was no gain or loss recognized on the Euronext IPO and related de-consolidation, or on the sale of the NYSE Technologies companies, as any differences in the carrying value of these net assets was adjusted in the NYSE purchase price allocation (Note 3). The results above are inclusive of $6 million in net gains included in other income, net, which were reclassified from other comprehensive income for Euronext currency translation adjustments and the discontinuance of the Company's net investment hedge.</t>
  </si>
  <si>
    <t>Condensed Consolidating Financial Statements</t>
  </si>
  <si>
    <t>Condensed Consolidating Financial Statements [Abstract]</t>
  </si>
  <si>
    <t xml:space="preserve">Condensed Consolidating Financial Statements </t>
  </si>
  <si>
    <t>    </t>
  </si>
  <si>
    <t xml:space="preserve">In connection with the Company's acquisition of NYSE on November 13, 2013 (Note 3), ICE, Intercontinental Exchange Holdings, Inc. and NYSE established various guarantees to protect against structural subordination of each entities’ existing indebtedness. Each of Intercontinental Exchange Holdings, Inc. and NYSE are wholly-owned subsidiaries of ICE, and each fully and unconditionally guaranteed, on an unsecured and unsubordinated basis, the payment of principal, premium, if any, and interest of ICE’s Senior Notes and, following its establishment, the Commercial Paper Program. Similarly, ICE and Intercontinental Exchange Holdings, Inc. each fully and unconditionally guaranteed, on an unsecured and unsubordinated basis, the payment of principal, premium, if any, and interest of the NYSE Notes. Finally, ICE and NYSE each fully and unconditionally guaranteed, on an unsecured and unsubordinated basis, the payment of principal, premium, if any, and interest of the 2011 Credit Facilities and the 364 Day Facility. All of the guarantees are joint and several with all other guarantees and indebtedness. ICE’s guarantees, as a standalone entity, will remain in place until each applicable debt obligation has been satisfied. </t>
  </si>
  <si>
    <t xml:space="preserve">As discussed in Note 6, the Company entered into the 2014 Credit Facility and terminated the 2011 Credit Facilities and the 364 Day Facility on April 3, 2014. Upon the termination of the 2011 Credit Facilities and the 364 Day Facility, Intercontinental Exchange Holdings, Inc.'s guarantees were no longer required and therefore Intercontinental Exchange Holdings, Inc.'s guarantees were automatically released in accordance with their terms on April 3, 2014. In connection with the Company's entry into the 2014 Credit Facility, NYSE agreed to guarantee the 2014 Credit Facility as a subsidiary guarantor. </t>
  </si>
  <si>
    <t xml:space="preserve">For as long as NYSE remains a guarantor of the 2014 Credit Facility, it will remain a guarantor of the Senior Notes and the Commercial Paper Program. The Company expects that NYSE’s guarantee of the 2014 Credit Facility, the Senior Notes and the Commercial Paper Program will be released when the NYSE Notes have been repaid, as the 2014 Credit Facility provides that NYSE’s guarantee will be released in accordance with their terms if certain conditions are satisfied, including compliance with the covenant limiting the amount of indebtedness of non-obligor subsidiaries and an investment-grade credit rating. </t>
  </si>
  <si>
    <t>The following consolidating financial information sets forth, under the equity method of accounting, the condensed consolidating statements of income and comprehensive income, the condensed consolidating balance sheets, and the condensed consolidating statements of cash flows for (i) ICE (Parent); (ii) NYSE; (iii) the subsidiary non-guarantors; (iv) elimination entries necessary to consolidate each of ICE and NYSE with the non-guarantor subsidiaries; and (v) the Company on a consolidated basis. As discussed in Note 1, ICE was formed on March 6, 2013 for purposes of effecting the acquisition of NYSE. Therefore, the condensed consolidating statements for periods prior thereto reflect how these statements would have been presented had the Company been established for all periods presented. The condensed consolidating financial statements only include activity related to NYSE for the period subsequent to November 13, 2013, the closing date of the NYSE acquisition, for the condensed consolidating statements of income, comprehensive income and cash flows. The condensed consolidating financial information has been retrospectively restated to reflect Intercontinental Exchange Holdings, Inc. no longer being a guarantor of the Senior Notes. The condensed consolidating financial information should be read in conjunction with the accompanying consolidated financial statements.</t>
  </si>
  <si>
    <t>Intercontinental Exchange, Inc.</t>
  </si>
  <si>
    <t>Condensed Consolidating Balance Sheets</t>
  </si>
  <si>
    <t xml:space="preserve">As of September 30, 2014 </t>
  </si>
  <si>
    <t xml:space="preserve">(In millions) </t>
  </si>
  <si>
    <t>ICE</t>
  </si>
  <si>
    <t> (Parent)</t>
  </si>
  <si>
    <t>Subsidiary</t>
  </si>
  <si>
    <t>Guarantor - NYSE</t>
  </si>
  <si>
    <t>Non-Guarantors</t>
  </si>
  <si>
    <t>Consolidating</t>
  </si>
  <si>
    <t> Adjustments</t>
  </si>
  <si>
    <t>Consolidated</t>
  </si>
  <si>
    <t> Total</t>
  </si>
  <si>
    <t>   Cash and cash equivalents</t>
  </si>
  <si>
    <t>   Intercompany receivable</t>
  </si>
  <si>
    <t>(4,195</t>
  </si>
  <si>
    <t>   Margin deposits and guaranty funds</t>
  </si>
  <si>
    <t>   Notes receivable from affiliate, current</t>
  </si>
  <si>
    <t>(446</t>
  </si>
  <si>
    <t>   Other current assets</t>
  </si>
  <si>
    <t>(51</t>
  </si>
  <si>
    <t>(4,692</t>
  </si>
  <si>
    <t>Other non-current assets:</t>
  </si>
  <si>
    <t>   Goodwill and other intangible assets, net</t>
  </si>
  <si>
    <t>   Investment in subsidiaries</t>
  </si>
  <si>
    <t>(21,621</t>
  </si>
  <si>
    <t>   Notes receivable from affiliate, non-current</t>
  </si>
  <si>
    <t>(4,144</t>
  </si>
  <si>
    <t>   Other non-current assets</t>
  </si>
  <si>
    <t>Total other non-current assets</t>
  </si>
  <si>
    <t>(25,765</t>
  </si>
  <si>
    <t>(30,457</t>
  </si>
  <si>
    <t>   Short-term debt</t>
  </si>
  <si>
    <t>   Intercompany payable</t>
  </si>
  <si>
    <t>   Notes payable to affiliates, current</t>
  </si>
  <si>
    <t>   Other current liabilities</t>
  </si>
  <si>
    <t>   Long-term debt</t>
  </si>
  <si>
    <t>   Notes payable to affiliates, non-current</t>
  </si>
  <si>
    <t>   Other non-current liabilities</t>
  </si>
  <si>
    <t>Total non-current liabilities</t>
  </si>
  <si>
    <t>(8,836</t>
  </si>
  <si>
    <t>Equity:</t>
  </si>
  <si>
    <t>   Retained earnings</t>
  </si>
  <si>
    <t>(1,160</t>
  </si>
  <si>
    <t>   Equity from parent</t>
  </si>
  <si>
    <t>(21,184</t>
  </si>
  <si>
    <t>   Other shareholders' equity</t>
  </si>
  <si>
    <t>(1,042</t>
  </si>
  <si>
    <t>Total shareholders' equity</t>
  </si>
  <si>
    <t xml:space="preserve">As of December 31, 2013 </t>
  </si>
  <si>
    <t>(3,793</t>
  </si>
  <si>
    <t>   Note receivable from affiliate, current</t>
  </si>
  <si>
    <t>(28</t>
  </si>
  <si>
    <t>(3,821</t>
  </si>
  <si>
    <t>(29,039</t>
  </si>
  <si>
    <t>   Note receivable from affiliate, non-current</t>
  </si>
  <si>
    <t>(597</t>
  </si>
  <si>
    <t>(7</t>
  </si>
  <si>
    <t>(29,643</t>
  </si>
  <si>
    <t>(33,464</t>
  </si>
  <si>
    <t>(604</t>
  </si>
  <si>
    <t>(4,425</t>
  </si>
  <si>
    <t>(20</t>
  </si>
  <si>
    <t>(634</t>
  </si>
  <si>
    <t>(27,671</t>
  </si>
  <si>
    <t>(734</t>
  </si>
  <si>
    <t>Condensed Consolidating Statements of Income</t>
  </si>
  <si>
    <t xml:space="preserve">Nine Months Ended September 30, 2014 </t>
  </si>
  <si>
    <t>(In millions)</t>
  </si>
  <si>
    <t>   Transaction and clearing fees, net</t>
  </si>
  <si>
    <t>   Market data fees</t>
  </si>
  <si>
    <t>   Listing fees and other revenues</t>
  </si>
  <si>
    <t>   Intercompany revenues</t>
  </si>
  <si>
    <t>(5</t>
  </si>
  <si>
    <t xml:space="preserve">Total revenues </t>
  </si>
  <si>
    <t>Transaction-based expenses</t>
  </si>
  <si>
    <t>   Compensation and benefits</t>
  </si>
  <si>
    <t>   Technology and communication</t>
  </si>
  <si>
    <t>   Acquisition-related transaction and integration costs</t>
  </si>
  <si>
    <t>   Selling, general, administrative and other</t>
  </si>
  <si>
    <t>   Depreciation and amortization</t>
  </si>
  <si>
    <t>   Intercompany expenses</t>
  </si>
  <si>
    <t>Operating income (loss)</t>
  </si>
  <si>
    <t>(1</t>
  </si>
  <si>
    <t>Total other income (expense), net</t>
  </si>
  <si>
    <t>(16</t>
  </si>
  <si>
    <t>(69</t>
  </si>
  <si>
    <t>(53</t>
  </si>
  <si>
    <t>Income (loss) from continuing operations before income taxes</t>
  </si>
  <si>
    <t>(17</t>
  </si>
  <si>
    <t>(78</t>
  </si>
  <si>
    <t>Income tax expense (benefit)</t>
  </si>
  <si>
    <t>(6</t>
  </si>
  <si>
    <t>Equity earnings from subsidiaries</t>
  </si>
  <si>
    <t>(1,161</t>
  </si>
  <si>
    <t>(29</t>
  </si>
  <si>
    <t>Net income attributable to ICE</t>
  </si>
  <si>
    <t>Condensed Consolidating Statements of Comprehensive Income</t>
  </si>
  <si>
    <t>   Foreign currency translation adjustments</t>
  </si>
  <si>
    <t>(195</t>
  </si>
  <si>
    <t>(194</t>
  </si>
  <si>
    <t>   Change in fair value of available-for-sale-securities</t>
  </si>
  <si>
    <t>   Change in fair value of net investment hedge</t>
  </si>
  <si>
    <t>Total other comprehensive income (loss)</t>
  </si>
  <si>
    <t>(116</t>
  </si>
  <si>
    <t>(115</t>
  </si>
  <si>
    <t>Comprehensive income of subsidiaries</t>
  </si>
  <si>
    <t>(1,377</t>
  </si>
  <si>
    <t>(2,538</t>
  </si>
  <si>
    <t>Comprehensive income attributable to non-controlling interests</t>
  </si>
  <si>
    <t>Comprehensive income attributable to ICE</t>
  </si>
  <si>
    <t xml:space="preserve">Three Months Ended September 30, 2014 </t>
  </si>
  <si>
    <t>(41</t>
  </si>
  <si>
    <t>(46</t>
  </si>
  <si>
    <t>(287</t>
  </si>
  <si>
    <t>Loss from discontinued operations, net of tax</t>
  </si>
  <si>
    <t>Other comprehensive loss:</t>
  </si>
  <si>
    <t>(278</t>
  </si>
  <si>
    <t>(60</t>
  </si>
  <si>
    <t>Total other comprehensive loss</t>
  </si>
  <si>
    <t>(338</t>
  </si>
  <si>
    <t>(100</t>
  </si>
  <si>
    <t>Comprehensive income (loss)</t>
  </si>
  <si>
    <t>(65</t>
  </si>
  <si>
    <t>(79</t>
  </si>
  <si>
    <t>(136</t>
  </si>
  <si>
    <t>(125</t>
  </si>
  <si>
    <t>Comprehensive income (loss) attributable to ICE</t>
  </si>
  <si>
    <t>(86</t>
  </si>
  <si>
    <t>(132</t>
  </si>
  <si>
    <t xml:space="preserve">Nine Months Ended September 30, 2013 </t>
  </si>
  <si>
    <t>   Other revenues</t>
  </si>
  <si>
    <t>   Acquisition-related transaction costs</t>
  </si>
  <si>
    <t xml:space="preserve">Operating income </t>
  </si>
  <si>
    <t>Total other expense, net</t>
  </si>
  <si>
    <t>(26</t>
  </si>
  <si>
    <t>Income from continuing operations before income taxes</t>
  </si>
  <si>
    <t xml:space="preserve">Income tax expense </t>
  </si>
  <si>
    <t>(430</t>
  </si>
  <si>
    <t>(365</t>
  </si>
  <si>
    <t>(795</t>
  </si>
  <si>
    <t xml:space="preserve">Three Months Ended September 30, 2013 </t>
  </si>
  <si>
    <t>(141</t>
  </si>
  <si>
    <t>Other comprehensive income:</t>
  </si>
  <si>
    <t>(182</t>
  </si>
  <si>
    <t>(323</t>
  </si>
  <si>
    <t>Condensed Consolidating Statements of Cash Flows</t>
  </si>
  <si>
    <t>(85</t>
  </si>
  <si>
    <t>Investing activities:</t>
  </si>
  <si>
    <t> Increase in restricted cash</t>
  </si>
  <si>
    <t>(105</t>
  </si>
  <si>
    <t>(150</t>
  </si>
  <si>
    <t>Loans to subsidiaries and parent</t>
  </si>
  <si>
    <t>(108</t>
  </si>
  <si>
    <t>(698</t>
  </si>
  <si>
    <t>Proceeds from sale of Euronext and sales of NYSE Technologies businesses</t>
  </si>
  <si>
    <t>Proceeds of available-for-sale investments, net</t>
  </si>
  <si>
    <t>(1,250</t>
  </si>
  <si>
    <t>Capital expenditures, capitalized software development costs and other</t>
  </si>
  <si>
    <t>(161</t>
  </si>
  <si>
    <t>(209</t>
  </si>
  <si>
    <t>Financing activities:</t>
  </si>
  <si>
    <t>Repayments of debt facilities and issuance costs for debt facilities</t>
  </si>
  <si>
    <t>(400</t>
  </si>
  <si>
    <t>(368</t>
  </si>
  <si>
    <t>(768</t>
  </si>
  <si>
    <t>Intercompany borrowing</t>
  </si>
  <si>
    <t>(239</t>
  </si>
  <si>
    <t>(806</t>
  </si>
  <si>
    <t>(225</t>
  </si>
  <si>
    <t>Intercompany dividends</t>
  </si>
  <si>
    <t>Repurchase of common stock</t>
  </si>
  <si>
    <t>(448</t>
  </si>
  <si>
    <t>Other financing activities</t>
  </si>
  <si>
    <t>(147</t>
  </si>
  <si>
    <t>(177</t>
  </si>
  <si>
    <t>(166</t>
  </si>
  <si>
    <t>(492</t>
  </si>
  <si>
    <t>(721</t>
  </si>
  <si>
    <t>(1,618</t>
  </si>
  <si>
    <t>Cash and cash equivalents from discontinued operations</t>
  </si>
  <si>
    <t>(114</t>
  </si>
  <si>
    <t>Effect of exchange rates on cash and cash equivalents</t>
  </si>
  <si>
    <t>(2</t>
  </si>
  <si>
    <t>(333</t>
  </si>
  <si>
    <t>Net cash provided by operating activities</t>
  </si>
  <si>
    <t>Cash flows from investing activities:</t>
  </si>
  <si>
    <t>(49</t>
  </si>
  <si>
    <t>Purchase of available-for-sale investments</t>
  </si>
  <si>
    <t>(37</t>
  </si>
  <si>
    <t>Capital expenditures and capitalized software development costs</t>
  </si>
  <si>
    <t>(104</t>
  </si>
  <si>
    <t>Net cash used in investing activities</t>
  </si>
  <si>
    <t>(259</t>
  </si>
  <si>
    <t>Cash flows from financing activities:</t>
  </si>
  <si>
    <t>Repayments of debt facilities</t>
  </si>
  <si>
    <t>(342</t>
  </si>
  <si>
    <t>(24</t>
  </si>
  <si>
    <t>Net cash used in financing activities</t>
  </si>
  <si>
    <t>(8</t>
  </si>
  <si>
    <t>(376</t>
  </si>
  <si>
    <t>Net decrease in cash and cash equivalents</t>
  </si>
  <si>
    <t>(75</t>
  </si>
  <si>
    <t>Earnings Per Common Share</t>
  </si>
  <si>
    <t>Earnings Per Share [Abstract]</t>
  </si>
  <si>
    <t xml:space="preserve">Earnings Per Common Share </t>
  </si>
  <si>
    <t xml:space="preserve">The following is a reconciliation of the numerators and denominators of the basic and diluted earnings per common share computations for the nine and three months ended September 30, 2014 and 2013 (in millions, except per share amounts): </t>
  </si>
  <si>
    <t> September 30,</t>
  </si>
  <si>
    <t>Three Months Ended September 30,</t>
  </si>
  <si>
    <t>Net income from continuing operations attributable to non-controlling interest</t>
  </si>
  <si>
    <t>Net income from continuing operations attributable to ICE</t>
  </si>
  <si>
    <t>Net income (loss) from discontinued operations attributable to ICE</t>
  </si>
  <si>
    <t>Basic earnings (loss) per share attributable to ICE common shareholders:</t>
  </si>
  <si>
    <t>(0.09</t>
  </si>
  <si>
    <t>Diluted earnings (loss) per share attributable to ICE common shareholders:</t>
  </si>
  <si>
    <t>Effect of dilutive securities - stock options and restricted stock</t>
  </si>
  <si>
    <t>Basic earnings per common share is calculated using the weighted average common shares outstanding during the period. The weighted average common shares outstanding during the nine months ended September 30, 2014 increased from the prior period primarily due to the 42.4 million shares of the Company's common stock issued to NYSE stockholders in connection with the acquisition on November 13, 2013. Common equivalent shares from stock options and restricted stock awards, using the treasury stock method, are also included in the diluted per share calculations unless the effect of their inclusion would be antidilutive. During the nine months ended September 30, 2014 and 2013, 157,000 and 8,000 outstanding stock options, respectively, were not included in the computation of diluted earnings per common share, because to do so would have had an antidilutive effect because the outstanding stock option exercise prices were greater than the average market price of the common shares during the relevant periods. Certain figures in the table above may not recalculate due to rounding.</t>
  </si>
  <si>
    <t>Subsequent Events</t>
  </si>
  <si>
    <t>Subsequent Events [Abstract]</t>
  </si>
  <si>
    <t xml:space="preserve">Subsequent Events </t>
  </si>
  <si>
    <t>The Company has evaluated subsequent events and determined that no events or transactions met the definition of a subsequent event for purposes of recognition or disclosure in the accompanying consolidated financial statements except those events disclosed in Notes 3, 6 and 7.</t>
  </si>
  <si>
    <t>Summary of Significant Accounting Policies (Policies)</t>
  </si>
  <si>
    <t>Basis of Presentation</t>
  </si>
  <si>
    <t>Segment Information</t>
  </si>
  <si>
    <t>Acquisitions (Tables)</t>
  </si>
  <si>
    <t>Purchase Price Allocation Table</t>
  </si>
  <si>
    <t>Goodwill represents potential revenue synergies related to clearing and new product development, expense synergies related to technology and clearing, and opportunities to enter new markets. The preliminary purchase price allocation is as follows (in millions):</t>
  </si>
  <si>
    <t>Schedule of Intangible Assets Acquired Table</t>
  </si>
  <si>
    <t>Pro Forma Business Acquisition Table</t>
  </si>
  <si>
    <t>The pro forma financial information combines the historical results for the Company and NYSE for nine and three months ended September 30, 2013 in the following table (in millions, except per share amounts):</t>
  </si>
  <si>
    <t>Goodwill and Other Intangible Assets (Tables)</t>
  </si>
  <si>
    <t>Schedules of intangible assets and goodwill</t>
  </si>
  <si>
    <t>Debt (Tables)</t>
  </si>
  <si>
    <t>Schedule of Total Debt</t>
  </si>
  <si>
    <t>Equity (Tables)</t>
  </si>
  <si>
    <t>Summary of Stock Options</t>
  </si>
  <si>
    <t>Details of Stock Options Outstanding</t>
  </si>
  <si>
    <t>Stock Options Valuation Assumptions</t>
  </si>
  <si>
    <t xml:space="preserve">During the nine months ended September 30, 2014 and 2013, the Company used the weighted-average assumptions in the table below to compute the value of all options for shares of common stock granted to employees: </t>
  </si>
  <si>
    <t>Summary of Nonvested Restricted Stock Options</t>
  </si>
  <si>
    <t>Clearing Organizations (Tables)</t>
  </si>
  <si>
    <t>Schedule Of Margin Deposits And Guaranty Funds Assets</t>
  </si>
  <si>
    <t>Schedule Of Assets Pledged By Clearing Members As Original Margin And Guaranty Fund Deposits Table</t>
  </si>
  <si>
    <t xml:space="preserve">As of September 30, 2014 and December 31, 2013, the assets pledged by the clearing members as original margin and Guaranty Fund deposits for each of the ICE Clearing Houses are detailed below (in millions): </t>
  </si>
  <si>
    <t>Pension and Other Benefit Programs (Tables)</t>
  </si>
  <si>
    <t>Schedule of Net Benefit Costs</t>
  </si>
  <si>
    <t>The following table provides the components of net periodic expense (benefit) associated with the pension plans, the supplemental executive retirement ("SERP") plans and the post-retirement benefit plans for the nine and three months ended September 30, 2014 in the accompanying consolidated statements of income (in millions):</t>
  </si>
  <si>
    <t>Fair Value Measurements (Tables)</t>
  </si>
  <si>
    <t>Financial Instruments Measured at Fair Value on a Recurring Basis</t>
  </si>
  <si>
    <t xml:space="preserve">Financial instruments measured at fair value on a recurring basis as of September 30, 2014 and December 31, 2013 are as follows (in millions): </t>
  </si>
  <si>
    <t>Discontinued Operations (Tables)</t>
  </si>
  <si>
    <t>Discontinued Operations Schedules</t>
  </si>
  <si>
    <t>Results of discontinued operations were as follows for the nine and three months ended September 30, 2014 (in millions):</t>
  </si>
  <si>
    <t xml:space="preserve">The total assets and total liabilities of Euronext removed from the Company's consolidated balance sheet as of the June 24, 2014 de-consolidation were $2.9 billion and $1.1 billion, respectively, including $2.3 billion in goodwill and other intangible assets. The $1.8 billion in Euronext net assets removed in the de-consolidation is net of the 6% investment in Euronext held by the Company, valued at $103 million in the accompanying consolidated balance sheet as of September 30, 2014 (Note 12). The total assets and total liabilities of Wombat, NYFIX and Metabit removed from the Company's consolidated balance sheet as of the July 23, 2014 and September 19, 2014 de-consolidations were $199 million and $31 million, respectively, including $145 million in goodwill and other intangible assets. There was no gain or loss recognized on the Euronext IPO and related de-consolidation, or on the sale of the NYSE Technologies companies, as any differences in the carrying value of these net assets was adjusted in the NYSE purchase price allocation (Note 3). The results above are inclusive of $6 million in net gains included in other income, net, which were reclassified from other comprehensive income for Euronext currency translation adjustments and the discontinuance of the Company's net investment hedge. </t>
  </si>
  <si>
    <t>Condensed Consolidating Financial Statements (Tables)</t>
  </si>
  <si>
    <t>Condensed Balance Sheet</t>
  </si>
  <si>
    <t>Condensed Income Statement</t>
  </si>
  <si>
    <t>Condensed Comprehensive Income Statement</t>
  </si>
  <si>
    <t>Condensed Cash Flow Statement</t>
  </si>
  <si>
    <t>Earnings Per Common Share (Tables)</t>
  </si>
  <si>
    <t>Reconciliation of the Numerators and Denominators of the Basic and Diluted Earnings Per Common Share</t>
  </si>
  <si>
    <t>Description of Business (Details)</t>
  </si>
  <si>
    <t>0 Months Ended</t>
  </si>
  <si>
    <t>USD ($)</t>
  </si>
  <si>
    <t>Global Exchange [Member]</t>
  </si>
  <si>
    <t>Entity</t>
  </si>
  <si>
    <t>Central Clearing House [Member]</t>
  </si>
  <si>
    <t>Jun. 24, 2014</t>
  </si>
  <si>
    <t>NYSE Euronext [Member]</t>
  </si>
  <si>
    <t>transactions</t>
  </si>
  <si>
    <t>EUR (€)</t>
  </si>
  <si>
    <t>Number of Shares, Total [Member]</t>
  </si>
  <si>
    <t>Euronext IPO [Member]</t>
  </si>
  <si>
    <t>Cash Distribution [Member]</t>
  </si>
  <si>
    <t>Shares Sold to Institutional Investors [Member]</t>
  </si>
  <si>
    <t>Shares Sold to Employees [Member]</t>
  </si>
  <si>
    <t>Private Placement [Member]</t>
  </si>
  <si>
    <t>Business Acquisition [Line Items]</t>
  </si>
  <si>
    <t>Number of operating entities</t>
  </si>
  <si>
    <t>Sale of Stock, Number of Shares Issued in Transaction</t>
  </si>
  <si>
    <t>Sale of Stock, Price Per Share, Euro</t>
  </si>
  <si>
    <t>Sale of Stock, Percentage of Ownership Sold</t>
  </si>
  <si>
    <t>Sale of Stock, Number of Transactions</t>
  </si>
  <si>
    <t>Proceeds from IPO</t>
  </si>
  <si>
    <t>Sale of Stock, Percentage of Ownership after Transaction</t>
  </si>
  <si>
    <t>Sale of Stock, Number of Proposed Companies to Sell in Private Placement</t>
  </si>
  <si>
    <t>Sale of Stock, Number of Shares Held after Transaction</t>
  </si>
  <si>
    <t>Summary of Significant Accounting Policies (Narrative) (Details)</t>
  </si>
  <si>
    <t>segment</t>
  </si>
  <si>
    <t>Number of Reportable Segments</t>
  </si>
  <si>
    <t>Acquisitions (Narrative) (Details) (USD $)</t>
  </si>
  <si>
    <t>Share data in Millions, except Per Share data, unless otherwise specified</t>
  </si>
  <si>
    <t>Sep. 10, 2014</t>
  </si>
  <si>
    <t>Nov. 13, 2013</t>
  </si>
  <si>
    <t>Exchange Registrations and Licenses with Indefinite Lives [Member]</t>
  </si>
  <si>
    <t>Feb. 03, 2014</t>
  </si>
  <si>
    <t>SINGAPORE MERCANTILE EXCHANGE PTE LTD [Member]</t>
  </si>
  <si>
    <t>Holland Clearing House N.V. [Member]</t>
  </si>
  <si>
    <t>Developed Technology Rights [Member]</t>
  </si>
  <si>
    <t>Customer Relationships [Member]</t>
  </si>
  <si>
    <t>Deferred Tax Liabilities on Intangible Assets [Member]</t>
  </si>
  <si>
    <t>Trade Names [Member]</t>
  </si>
  <si>
    <t>NYSE [Member]</t>
  </si>
  <si>
    <t>Oct. 07, 2014</t>
  </si>
  <si>
    <t>Subsequent Event [Member]</t>
  </si>
  <si>
    <t>SuperDerivatives [Member]</t>
  </si>
  <si>
    <t>Indefinite Lived Intangible Assets, Restructuring</t>
  </si>
  <si>
    <t>Intangible Assets, Restructuring</t>
  </si>
  <si>
    <t>Finite Lived Intangible Assets, Restructuring</t>
  </si>
  <si>
    <t>Total purchase price</t>
  </si>
  <si>
    <t>Cash consideration</t>
  </si>
  <si>
    <t>Shares issued to acquiree stockholders</t>
  </si>
  <si>
    <t>Equity interest issued</t>
  </si>
  <si>
    <t>Share price</t>
  </si>
  <si>
    <t>Preliminary purchase price adjustment, increase (decrease) Intangible Assets</t>
  </si>
  <si>
    <t>Preliminary Purchase Price Adjustment, Other Assets and Liabilities</t>
  </si>
  <si>
    <t>Preliminary purchase price adjustment, increase (decrease) in Goodwill</t>
  </si>
  <si>
    <t>Severance Costs</t>
  </si>
  <si>
    <t>Net assets acquired</t>
  </si>
  <si>
    <t>Intangible assets acquired</t>
  </si>
  <si>
    <t>Goodwill acquired</t>
  </si>
  <si>
    <t>Percentage interest acquired</t>
  </si>
  <si>
    <t>Percentage interest maintained by acquiree</t>
  </si>
  <si>
    <t>Income (Loss) from Continuing Operations Attributable to Parent</t>
  </si>
  <si>
    <t>Acquisitions (Purchase Price Allocation) (Details) (USD $)</t>
  </si>
  <si>
    <t>Property and equipment</t>
  </si>
  <si>
    <t>Identifiable intangible assets</t>
  </si>
  <si>
    <t>Deferred tax liabilities on identifiable intangible assets</t>
  </si>
  <si>
    <t>Non-controlling interests</t>
  </si>
  <si>
    <t>Total preliminary purchase price allocation</t>
  </si>
  <si>
    <t>Acquisitions (Identifiable Intangible Assets Schedule) (Details) (USD $)</t>
  </si>
  <si>
    <t>Minimum [Member]</t>
  </si>
  <si>
    <t>Maximum [Member]</t>
  </si>
  <si>
    <t>Acquired Finite-Lived Intangible Assets [Line Items]</t>
  </si>
  <si>
    <t>Indefinite-lived Intangible Assets Acquired</t>
  </si>
  <si>
    <t>Indefinite-lived Intangible Assets, Translation Adjustments</t>
  </si>
  <si>
    <t>Finite-lived Intangible Assets Acquired</t>
  </si>
  <si>
    <t>Finite-Lived Intangible Assets, Translation Adjustments</t>
  </si>
  <si>
    <t>Finite-Lived Intangible Assets, Accumulated Amortization</t>
  </si>
  <si>
    <t>Indefinite Lived Intangible Assets Net</t>
  </si>
  <si>
    <t>Finite-Lived Intangible Assets, Net</t>
  </si>
  <si>
    <t>Intangible Assets Acquired</t>
  </si>
  <si>
    <t>Intangible Assets, Translation Adjustments</t>
  </si>
  <si>
    <t>'3 years</t>
  </si>
  <si>
    <t>'17 years</t>
  </si>
  <si>
    <t>'1 year</t>
  </si>
  <si>
    <t>'25 years</t>
  </si>
  <si>
    <t>Acquisitions (Proforma Information) (Details) (USD $)</t>
  </si>
  <si>
    <t>Business Acquisition, Pro Forma Income (Loss) from Continuing Operations before Changes in Accounting and Extraordinary Items, Net of Tax</t>
  </si>
  <si>
    <t>Business Acquisition, Pro Forma Income (Loss) from Discontinued Operations, Net of Tax</t>
  </si>
  <si>
    <t>Business Acquisition, Pro Forma Income (Loss) from Continuing Operations before Changes in Accounting and Extraordinary Items, Net of Tax, Per Share, Basic</t>
  </si>
  <si>
    <t>Business Acquisition, Pro Forma Income (Loss) from Discontinued Operations, Net of Tax, Per Share, Basic</t>
  </si>
  <si>
    <t>Earnings per common share â€” Basic</t>
  </si>
  <si>
    <t>Business Acquisition, Pro Forma Income (Loss) from Continuing Operations before Changes in Accounting and Extraordinary Items, Net of Tax, Per Share, Diluted</t>
  </si>
  <si>
    <t>Business Acquistion, Pro Forma Income (Loss) from Discontinued Operations, Net of Tax, Per Share, Diluted</t>
  </si>
  <si>
    <t>Earnings per common share â€” Diluted</t>
  </si>
  <si>
    <t>Short-Term and Long-Term Restricted Cash and Investments (Narrative) (Details) (USD $)</t>
  </si>
  <si>
    <t>Jan. 02, 2014</t>
  </si>
  <si>
    <t>Ice Clear U.S. [Member]</t>
  </si>
  <si>
    <t>Restricted Cash and Cash Equivalents Items [Line Items]</t>
  </si>
  <si>
    <t>Contribution to guarantee fund</t>
  </si>
  <si>
    <t>Goodwill and Other Intangible Assets (Goodwill Rollforward) (Details) (USD $)</t>
  </si>
  <si>
    <t>Goodwill [Roll Forward]</t>
  </si>
  <si>
    <t>Goodwill, Beginning Balance</t>
  </si>
  <si>
    <t>Foreign currency translation</t>
  </si>
  <si>
    <t>Goodwill, Ending Balance</t>
  </si>
  <si>
    <t>Goodwill and Other Intangible Assets (Other Intangible Rollforward) (Details) (USD $)</t>
  </si>
  <si>
    <t>Finite-lived Intangible Assets [Roll Forward]</t>
  </si>
  <si>
    <t>Other intangible assets, beginning balance</t>
  </si>
  <si>
    <t>Amortization of other intangible assets</t>
  </si>
  <si>
    <t>Other intangible assets, ending balance</t>
  </si>
  <si>
    <t>Debt (Narrative) (Details)</t>
  </si>
  <si>
    <t>Apr. 03, 2014</t>
  </si>
  <si>
    <t>Nov. 30, 2011</t>
  </si>
  <si>
    <t>Senior Unsecured Credit Facilities [Member]</t>
  </si>
  <si>
    <t>Senior Unsecured Term Loan Facility [Member]</t>
  </si>
  <si>
    <t>Unsecured Revolving Credit Facility [Member]</t>
  </si>
  <si>
    <t>364 Day Unsecured Revolving Credit Facility</t>
  </si>
  <si>
    <t>Jul. 31, 2013</t>
  </si>
  <si>
    <t>Federal Fund Rate [Member]</t>
  </si>
  <si>
    <t>London Interbank Offered Rate (LIBOR) [Member]</t>
  </si>
  <si>
    <t>Base Rate [Member]</t>
  </si>
  <si>
    <t>ICE Clear Europe</t>
  </si>
  <si>
    <t>ICE Clear Credit</t>
  </si>
  <si>
    <t>ICE Clear Canada</t>
  </si>
  <si>
    <t>NYSE Euronext USD Notes (2.0% senior unsecured notes due October 5, 2017)</t>
  </si>
  <si>
    <t>Apr. 02, 2014</t>
  </si>
  <si>
    <t>Commercial Paper [Member]</t>
  </si>
  <si>
    <t>2018 Senior Notes (2.5% senior unsecured notes due October 15, 2018)</t>
  </si>
  <si>
    <t>Oct. 31, 2013</t>
  </si>
  <si>
    <t>2023 Senior Notes (4.0% senior unsecured notes due October 15, 2023)</t>
  </si>
  <si>
    <t>NYSE Euronext EUR Notes (5.375% senior unsecured notes due June 30, 2015)</t>
  </si>
  <si>
    <t>Oct. 02, 2014</t>
  </si>
  <si>
    <t>Term Deposits [Member]</t>
  </si>
  <si>
    <t>Line of Credit Facility [Line Items]</t>
  </si>
  <si>
    <t>Debt Instrument, Periodic Payment, Interest</t>
  </si>
  <si>
    <t>Line of Credit Facility, Maximum Borrowing Capacity</t>
  </si>
  <si>
    <t>Line of Credit Facility, Additional Borrowing Capacity</t>
  </si>
  <si>
    <t>Debt Instrument, Basis Spread on Variable Rate</t>
  </si>
  <si>
    <t>Line of Credit Facility, Amount Outstanding</t>
  </si>
  <si>
    <t>Debt Instrument, Interest Rate, Stated Percentage</t>
  </si>
  <si>
    <t>Line of Credit Facility, Funds Reserved For Commercial Paper Program</t>
  </si>
  <si>
    <t>Credit Facility Funds Reserved For Clearing Operations</t>
  </si>
  <si>
    <t>Line of Credit Facility, Unreserved Amount</t>
  </si>
  <si>
    <t>Line of Credit Facility, Commitment Fee Percentage</t>
  </si>
  <si>
    <t>Senior Notes</t>
  </si>
  <si>
    <t>Extinguishment of Debt, Amount</t>
  </si>
  <si>
    <t>Debt Instrument, Face Amount</t>
  </si>
  <si>
    <t>Long-term Debt, Percentage Bearing Fixed Interest, Percentage Rate</t>
  </si>
  <si>
    <t>Payments to Acquire Businesses, Gross</t>
  </si>
  <si>
    <t>Fair value of senior notes</t>
  </si>
  <si>
    <t>Commercial Paper Maturities</t>
  </si>
  <si>
    <t>'1 day</t>
  </si>
  <si>
    <t>'59 days</t>
  </si>
  <si>
    <t>Commercial Paper, Weighted Average Interest Rate</t>
  </si>
  <si>
    <t>Commercial Paper Weighted Average Maturity Period</t>
  </si>
  <si>
    <t>'19 days</t>
  </si>
  <si>
    <t>Unsecured Debt, Current</t>
  </si>
  <si>
    <t>Debt (Total Debt Schedule) (Details)</t>
  </si>
  <si>
    <t>Term Loan Facility</t>
  </si>
  <si>
    <t>Debt Instrument [Line Items]</t>
  </si>
  <si>
    <t>Credit Facilities</t>
  </si>
  <si>
    <t>Short-term debt</t>
  </si>
  <si>
    <t>Long term debt</t>
  </si>
  <si>
    <t>Total debt</t>
  </si>
  <si>
    <t>Equity- (Narrative) (Details) (USD $)</t>
  </si>
  <si>
    <t>1 Months Ended</t>
  </si>
  <si>
    <t>Employee Stock Option [Member]</t>
  </si>
  <si>
    <t>Time Based And Performance Based Restricted Stock [Member]</t>
  </si>
  <si>
    <t>Feb. 27, 2014</t>
  </si>
  <si>
    <t>Performance Based Restricted Stock Units [Member]</t>
  </si>
  <si>
    <t>Feb. 28, 2014</t>
  </si>
  <si>
    <t>Aug. 04, 2014</t>
  </si>
  <si>
    <t>Securities and Exchange Commission Rule 10b5-1 Trading Plan [Member]</t>
  </si>
  <si>
    <t>Class of Stock [Line Items]</t>
  </si>
  <si>
    <t>Share-based Compensation, Excluding Mergers and Acquisition and and Capitalized Portion</t>
  </si>
  <si>
    <t>Share-based Compensation Arrangement by Share-based Payment Award, Fair Value Assumptions, Expected Dividend Rate</t>
  </si>
  <si>
    <t>Share-based Compensation Arrangement by Share-based Payment Award, Equity Instruments Other than Options, Vested in Period, Fair Value</t>
  </si>
  <si>
    <t>Share-based Compensation Arrangement by Share-based Payment Award, Equity Instruments Other than Options, Grants in Period</t>
  </si>
  <si>
    <t>Share-based Compensation Arrangement by Share-based Payment Award, Options, Exercises in Period, Intrinsic Value</t>
  </si>
  <si>
    <t>Granted, Number of options</t>
  </si>
  <si>
    <t>Employee Service Share-based Compensation, Nonvested Awards, Compensation Cost Not yet Recognized</t>
  </si>
  <si>
    <t>Employee Service Share-based Compensation, Nonvested Awards, Compensation Cost Not yet Recognized, Period for Recognition</t>
  </si>
  <si>
    <t>'1 year 10 months 24 days</t>
  </si>
  <si>
    <t>'2 years 1 month</t>
  </si>
  <si>
    <t>Number of Options, Exercised</t>
  </si>
  <si>
    <t>Weighted Average Exercise Price, Exercised</t>
  </si>
  <si>
    <t>Share Based Compensation Arrangement By Share Based Payment Shares Reserved For Future Issuance</t>
  </si>
  <si>
    <t>Reduction of Shares, Granted, Target Performance Level Not Met</t>
  </si>
  <si>
    <t>Share-based Compensation Arrangement by Share-based Payment Award, Equity Instruments Other than Options, Nonvested, Weighted Average Grant Date Fair Value</t>
  </si>
  <si>
    <t>Share Based Estimated Compensation Expense Stock Options Remainder Of Current Fiscal Year</t>
  </si>
  <si>
    <t>Stock Repurchase Program, Remaining Authorized Repurchase Amount</t>
  </si>
  <si>
    <t>Equity (Stock Option Activity) (Details) (USD $)</t>
  </si>
  <si>
    <t>Number of Stock Options [Roll Forward]</t>
  </si>
  <si>
    <t>Outstanding, Number of options, Beginning balance</t>
  </si>
  <si>
    <t>Exercised, Number of options</t>
  </si>
  <si>
    <t>Outstanding, Number of options, Ending balance</t>
  </si>
  <si>
    <t>Weighted Average Exercise Price Per Option [Abstract]</t>
  </si>
  <si>
    <t>Outstanding, Weighted average exercise price per share, Beginning Balance</t>
  </si>
  <si>
    <t>Granted, Weighted average exercise price per share</t>
  </si>
  <si>
    <t>Exercised, Weighted average exercise price per share</t>
  </si>
  <si>
    <t>Outstanding, Weighted average exercise price per share, Ending Balance</t>
  </si>
  <si>
    <t>Equity (Details of Stock Options) (Details) (USD $)</t>
  </si>
  <si>
    <t>Number of Options, Vested or expected to vest</t>
  </si>
  <si>
    <t>Weighted Average Exercise Price, Vested or expected to vest</t>
  </si>
  <si>
    <t>Weighted Average Remaining Contractual Life, Vested or expected to vest</t>
  </si>
  <si>
    <t>'6 years 2 months 12 days</t>
  </si>
  <si>
    <t>Aggregate Intrinsic Value, Vested or expected to vest</t>
  </si>
  <si>
    <t>Weighted Average Remaining Contractual Life, Exercised</t>
  </si>
  <si>
    <t>'5 years 2 months 12 days</t>
  </si>
  <si>
    <t>Aggregate Intrinsic Value, Exercised</t>
  </si>
  <si>
    <t>Equity (Valuation Assumptions) (Details) (USD $)</t>
  </si>
  <si>
    <t>Risk-free interest rate</t>
  </si>
  <si>
    <t>Expected life in years</t>
  </si>
  <si>
    <t>'5 years</t>
  </si>
  <si>
    <t>'4 years</t>
  </si>
  <si>
    <t>Expected volatility</t>
  </si>
  <si>
    <t>Expected dividend yield</t>
  </si>
  <si>
    <t>Estimated weighted-average fair value of options granted per share</t>
  </si>
  <si>
    <t>Equity (Nonvested Restricted Stock Activity) (Details) (USD $)</t>
  </si>
  <si>
    <t>Share-based Compensation Arrangement by Share-based Payment Award, Equity Instruments Other than Options, Nonvested, Number of Shares [Roll Forward]</t>
  </si>
  <si>
    <t>Outstanding, Number of nonvested restricted shares, Beginning balance</t>
  </si>
  <si>
    <t>Granted, Number of nonvested restricted shares</t>
  </si>
  <si>
    <t>Exercised, Number of nonvested restricted shares</t>
  </si>
  <si>
    <t>Expired/Forfeited, Number of nonvested restricted shares</t>
  </si>
  <si>
    <t>Outstanding, Number of nonvested restricted shares, Ending balance</t>
  </si>
  <si>
    <t>Share-based Compensation Arrangement by Share-based Payment Award, Equity Instruments Other than Options, Nonvested, Weighted Average Grant Date Fair Value [Abstract]</t>
  </si>
  <si>
    <t>Nonvested, Outstanding, Weighted average exercise price per share, Beginning Balance</t>
  </si>
  <si>
    <t>Nonvested, Granted, Weighted average exercise price per share</t>
  </si>
  <si>
    <t>Nonvested, Exercised, Weighted average exercise price per share</t>
  </si>
  <si>
    <t>Nonvested, Expired/Forfeited, Weighted average exercise price per share</t>
  </si>
  <si>
    <t>Nonvested, Outstanding, Weighted average exercise price per share, Ending Balance</t>
  </si>
  <si>
    <t>Income Taxes (Narrative) (Details) (USD $)</t>
  </si>
  <si>
    <t>Effective income tax rate</t>
  </si>
  <si>
    <t>Discontinued Operation, Tax Effect of Discontinued Operation</t>
  </si>
  <si>
    <t>Undistributed earnings of foreign subsidiaries</t>
  </si>
  <si>
    <t>Clearing Organizations (Narrative) (Details) (USD $)</t>
  </si>
  <si>
    <t>Reverse Purchase Agreements [Member]</t>
  </si>
  <si>
    <t>agent</t>
  </si>
  <si>
    <t>Demand Deposits [Member]</t>
  </si>
  <si>
    <t>Debt Securities [Member]</t>
  </si>
  <si>
    <t>nation</t>
  </si>
  <si>
    <t>Principal Transaction Revenue [Line Items]</t>
  </si>
  <si>
    <t>Third Party Investment and Custody Agents</t>
  </si>
  <si>
    <t>Guarantor Obligations, Maximum Exposure, Undiscounted</t>
  </si>
  <si>
    <t>Net Notional Value Of Unsettled Contracts</t>
  </si>
  <si>
    <t>Margin Deposits And Guaranty Funds Assets Received Or Pledged</t>
  </si>
  <si>
    <t>Contribution Of Own Cash To Guaranty Fund</t>
  </si>
  <si>
    <t>Number of Industrialized Nations From Which Company Purchases Debt Obligations</t>
  </si>
  <si>
    <t>Clearing Organizations (ICE Clearing Houses Schedules) (Details) (USD $)</t>
  </si>
  <si>
    <t>Clearing Organizations [Line Items]</t>
  </si>
  <si>
    <t>Original margin</t>
  </si>
  <si>
    <t>Guaranty Fund</t>
  </si>
  <si>
    <t>ICE Clear U.S.</t>
  </si>
  <si>
    <t>Clearing Organizations (Assets Pledged by Clearing Members as Original Margin and Guaranty Fund Deposits for ICE Clearing Houses) (Details) (USD $)</t>
  </si>
  <si>
    <t>ICE Clear U.S. | Original Margin [Member]</t>
  </si>
  <si>
    <t>Government securities at face value</t>
  </si>
  <si>
    <t>Letters of credit</t>
  </si>
  <si>
    <t>Gold</t>
  </si>
  <si>
    <t>Total Original Margin</t>
  </si>
  <si>
    <t>ICE Clear U.S. | Guaranty Fund [Member]</t>
  </si>
  <si>
    <t>Guaranty Fund: Government securities at face value</t>
  </si>
  <si>
    <t>ICE Clear Europe | Original Margin [Member]</t>
  </si>
  <si>
    <t>ICE Clear Europe | Guaranty Fund [Member]</t>
  </si>
  <si>
    <t>ICE Clear Canada | Original Margin [Member]</t>
  </si>
  <si>
    <t>ICE Clear Canada | Guaranty Fund [Member]</t>
  </si>
  <si>
    <t>ICE Clear Credit | Original Margin [Member]</t>
  </si>
  <si>
    <t>ICE Clear Credit | Guaranty Fund [Member]</t>
  </si>
  <si>
    <t>TCC | Original Margin [Member]</t>
  </si>
  <si>
    <t>TCC | Guaranty Fund [Member]</t>
  </si>
  <si>
    <t>Commitments and Contingencies Commitments and Contingencies Narrative (Details)</t>
  </si>
  <si>
    <t>Jun. 04, 2014</t>
  </si>
  <si>
    <t>NYSE BV Ownership Percentage in ATS [Member]</t>
  </si>
  <si>
    <t>ATG ATS and NYSE BV Arbitration [Member]</t>
  </si>
  <si>
    <t>ATG Ownership Percentage in ATS [Member]</t>
  </si>
  <si>
    <t>NYSE AMEX OPTION [Member]</t>
  </si>
  <si>
    <t>Jul. 30, 2014</t>
  </si>
  <si>
    <t>BRL</t>
  </si>
  <si>
    <t>Jul. 31, 2014</t>
  </si>
  <si>
    <t>Loss Contingencies [Line Items]</t>
  </si>
  <si>
    <t>Ownership percentage</t>
  </si>
  <si>
    <t>Equity Method Investmetn, Ownership Percentage by External Investors</t>
  </si>
  <si>
    <t>Loss Contingency, Damages Sought, Value</t>
  </si>
  <si>
    <t>Exchange Rate, Brazilian Real to USD</t>
  </si>
  <si>
    <t>Number of US Options Exchanges</t>
  </si>
  <si>
    <t>Number of External Investors, Significant Equity Interest Sold</t>
  </si>
  <si>
    <t>Time Period to Exercise Option</t>
  </si>
  <si>
    <t>Noncontrolling Interest, Ownership Percentage by Noncontrolling Owners</t>
  </si>
  <si>
    <t>Payments for Repurchase of Redeemable Noncontrolling Interest</t>
  </si>
  <si>
    <t>Noncontrolling Interest, Ownership Percentage by Parent</t>
  </si>
  <si>
    <t>Redeemable Noncontrolling Interest, Equity, Fair Value</t>
  </si>
  <si>
    <t>Pension and Other Benefit Programs (Narrative) (Details) (USD $)</t>
  </si>
  <si>
    <t>Contribution to pension plan</t>
  </si>
  <si>
    <t>Expected additional contributions to pension plan throughout fiscal year</t>
  </si>
  <si>
    <t>Pension and Other Benefit Programs (Components of Pension Plan Expense (Benefit) (Details) (USD $)</t>
  </si>
  <si>
    <t>Defined Benefit Plan Disclosure [Line Items]</t>
  </si>
  <si>
    <t>Service cost</t>
  </si>
  <si>
    <t>Interest cost</t>
  </si>
  <si>
    <t>Fair Value Measurements (Details) (USD $)</t>
  </si>
  <si>
    <t>Fair Value, Inputs, Level 1 [Member]</t>
  </si>
  <si>
    <t>Fair Value, Inputs, Level 2 [Member]</t>
  </si>
  <si>
    <t>Cash and Cash Equivalents [Member]</t>
  </si>
  <si>
    <t>Short-term Investments [Member]</t>
  </si>
  <si>
    <t>Restricted Cash And Investments [Member]</t>
  </si>
  <si>
    <t>Restricted Cash and Investments, Non Current [Member]</t>
  </si>
  <si>
    <t>Senior Notes [Member]</t>
  </si>
  <si>
    <t>Cetip, S.A. [Member]</t>
  </si>
  <si>
    <t>Fair Value, Assets and Liabilities Measured on Recurring and Nonrecurring Basis [Line Items]</t>
  </si>
  <si>
    <t>Long-term investment in equity securities</t>
  </si>
  <si>
    <t>U.S. Treasury securities</t>
  </si>
  <si>
    <t>Mutual Funds</t>
  </si>
  <si>
    <t>Total assets at fair value</t>
  </si>
  <si>
    <t>Narrative [Abstract]</t>
  </si>
  <si>
    <t>Available-for-sale securities, noncurrent</t>
  </si>
  <si>
    <t>Available-for-sale Securities, Gross Unrealized Gain (Loss)</t>
  </si>
  <si>
    <t>Equity method investments, fair value</t>
  </si>
  <si>
    <t>Total fair value of cost and equity method investments</t>
  </si>
  <si>
    <t>Discontinued Operations (Details)</t>
  </si>
  <si>
    <t>Euronext IPO and NYSE Technologies [Member]</t>
  </si>
  <si>
    <t>NYFIX, Metabit, and Wombat [Member]</t>
  </si>
  <si>
    <t>Sep. 14, 2014</t>
  </si>
  <si>
    <t>Subsidiaries [Member]</t>
  </si>
  <si>
    <t>Income Statement, Balance Sheet and Additional Disclosures by Disposal Groups, Including Discontinued Operations [Line Items]</t>
  </si>
  <si>
    <t>Sale of Stock, Price Per Share</t>
  </si>
  <si>
    <t>Sale of stock, percentage of ownership sold</t>
  </si>
  <si>
    <t>Sale of stock, percentage of ownership after transaction</t>
  </si>
  <si>
    <t>Sale of Stock, number of shares held after transaction</t>
  </si>
  <si>
    <t>Sale of stock, remaining interest, lock up period</t>
  </si>
  <si>
    <t>'180 days</t>
  </si>
  <si>
    <t>Discontinued operations, goodwill and intangibles</t>
  </si>
  <si>
    <t>Disposal Group, Including Discontinued Operation, Assets of Disposal Group</t>
  </si>
  <si>
    <t>'1.8</t>
  </si>
  <si>
    <t>External advisory costs, divestiture group</t>
  </si>
  <si>
    <t>Disposal Group, Including Discontinued Operation, Income Statement Disclosures [Abstract]</t>
  </si>
  <si>
    <t>Disposal Group, Including Discontinued Operation, Balance Sheet Disclosures [Abstract]</t>
  </si>
  <si>
    <t>Disposal Group, Including Discontinued Operation, Net Gains Included in Other Income</t>
  </si>
  <si>
    <t>Discontinued Operations, Deal-Related Compensation and Severance Costs</t>
  </si>
  <si>
    <t>Condensed Consolidating Financial Statements Condensed Consolidating Balance Sheets (Details) (USD $)</t>
  </si>
  <si>
    <t>Dec. 31, 2012</t>
  </si>
  <si>
    <t>Intercompany receivable</t>
  </si>
  <si>
    <t>Note receivable from affiliate, current</t>
  </si>
  <si>
    <t>Other current assets</t>
  </si>
  <si>
    <t>Goodwill and other intangible assets, net</t>
  </si>
  <si>
    <t>Investment in subsidiaries</t>
  </si>
  <si>
    <t>Note receivable from affiliate, non-current</t>
  </si>
  <si>
    <t>Other non-current assets</t>
  </si>
  <si>
    <t>Intercompany payable</t>
  </si>
  <si>
    <t>Notes payable to affiliates, current</t>
  </si>
  <si>
    <t>Notes payable to affiliates, non-current</t>
  </si>
  <si>
    <t>Other non-current liabilities</t>
  </si>
  <si>
    <t>Equity from parent</t>
  </si>
  <si>
    <t>Other shareholders' equity</t>
  </si>
  <si>
    <t>ICE Group, Inc. (Parent)</t>
  </si>
  <si>
    <t>Subsidiary Guarantor - NYSE Euronext Holdings, LLC</t>
  </si>
  <si>
    <t>Subsidiary Non-Guarantors</t>
  </si>
  <si>
    <t>Consolidating Adjustments</t>
  </si>
  <si>
    <t>Condensed Consolidating Financial Statements Condensed Consolidating Statements of Income (Details) (USD $)</t>
  </si>
  <si>
    <t>Listing Fees and Other Revenues</t>
  </si>
  <si>
    <t>Intercompany revenues</t>
  </si>
  <si>
    <t>Acquisition-related transaction costs</t>
  </si>
  <si>
    <t>Intercompany expenses</t>
  </si>
  <si>
    <t>Net income (loss)</t>
  </si>
  <si>
    <t>Net income (loss) attributable to ICE Group, Inc.</t>
  </si>
  <si>
    <t>Condensed Consolidating Financial Statements Condensed Consolidating Statements of Comprehensive Income (Details) (USD $)</t>
  </si>
  <si>
    <t>Condensed Income Statements, Captions [Line Items]</t>
  </si>
  <si>
    <t>Change in fair value of available-for-sale-securities</t>
  </si>
  <si>
    <t>Comprehensive income attributable to ICE Group, Inc.</t>
  </si>
  <si>
    <t>Condensed Consolidating Financial Statements Condensed Consolidating Statements of Cash Flows (Details) (USD $)</t>
  </si>
  <si>
    <t>Condensed Cash Flow Statements, Captions [Line Items]</t>
  </si>
  <si>
    <t>Net cash provided by (used in) operating activities</t>
  </si>
  <si>
    <t>Increase in restricted cash</t>
  </si>
  <si>
    <t>Loans to subsidiaries</t>
  </si>
  <si>
    <t>Proceeds from Issuance Initial Public Offering</t>
  </si>
  <si>
    <t>Proceeds for (Purchases of) Available for Sale Investments</t>
  </si>
  <si>
    <t>Net cash provided by (used in) investing activities</t>
  </si>
  <si>
    <t>Payments Related to Tax Withholding for Share-based Compensation</t>
  </si>
  <si>
    <t>Net cash provided by (used in) financing activities</t>
  </si>
  <si>
    <t>Earnings Per Common Share (Narrative) (Details)</t>
  </si>
  <si>
    <t>Antidilutive Securities Excluded from Computation of Earnings Per Share [Line Items]</t>
  </si>
  <si>
    <t>Business Acquisition, Equity Interest Issued or Issuable, Number of Shares</t>
  </si>
  <si>
    <t>Antidilutive Securities Excluded from Computation of Earnings Per Share, Amount</t>
  </si>
  <si>
    <t>Earnings Per Common Share (Reconciliation of Numerators and Denominators of Basic and Diluted Earnings Per Common Share) (Details) (USD $)</t>
  </si>
  <si>
    <t>Net income from continuing operations attributable to ICE Group</t>
  </si>
  <si>
    <t>Net income from discontinued operations attributable to ICE Group</t>
  </si>
  <si>
    <t>Effect of 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1"/>
      <color theme="1"/>
      <name val="Inherit"/>
    </font>
    <font>
      <b/>
      <sz val="7.5"/>
      <color theme="1"/>
      <name val="Inherit"/>
    </font>
    <font>
      <sz val="10"/>
      <color rgb="FF000000"/>
      <name val="Times New Roman"/>
      <family val="1"/>
    </font>
    <font>
      <sz val="9"/>
      <color theme="1"/>
      <name val="Inherit"/>
    </font>
    <font>
      <sz val="8"/>
      <color theme="1"/>
      <name val="Inherit"/>
    </font>
    <font>
      <b/>
      <sz val="7"/>
      <color theme="1"/>
      <name val="Inherit"/>
    </font>
    <font>
      <sz val="7"/>
      <color theme="1"/>
      <name val="Inherit"/>
    </font>
    <font>
      <b/>
      <sz val="9"/>
      <color theme="1"/>
      <name val="Inherit"/>
    </font>
    <font>
      <b/>
      <sz val="6.5"/>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inden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5"/>
    </xf>
    <xf numFmtId="0" fontId="20" fillId="0" borderId="0" xfId="0" applyFont="1" applyAlignment="1">
      <alignment horizontal="left" vertical="top" wrapText="1" indent="1"/>
    </xf>
    <xf numFmtId="0" fontId="20" fillId="33" borderId="0" xfId="0" applyFont="1" applyFill="1" applyAlignment="1">
      <alignment horizontal="left" vertical="top" wrapText="1" indent="5"/>
    </xf>
    <xf numFmtId="0" fontId="24"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15" fontId="23" fillId="0" borderId="12" xfId="0" applyNumberFormat="1"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2" xfId="0" applyFont="1" applyFill="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0" fillId="0" borderId="0" xfId="0" applyAlignment="1">
      <alignment wrapText="1" indent="1"/>
    </xf>
    <xf numFmtId="0" fontId="0" fillId="0" borderId="12" xfId="0" applyBorder="1" applyAlignment="1">
      <alignment wrapText="1" indent="1"/>
    </xf>
    <xf numFmtId="3" fontId="20" fillId="33" borderId="10"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0" fontId="20" fillId="33" borderId="10" xfId="0" applyFont="1" applyFill="1" applyBorder="1" applyAlignment="1">
      <alignment horizontal="left" wrapText="1" indent="4"/>
    </xf>
    <xf numFmtId="0" fontId="20" fillId="33" borderId="0" xfId="0" applyFont="1" applyFill="1" applyBorder="1" applyAlignment="1">
      <alignment horizontal="left" wrapText="1" indent="4"/>
    </xf>
    <xf numFmtId="0" fontId="20" fillId="33" borderId="10" xfId="0" applyFont="1" applyFill="1" applyBorder="1" applyAlignment="1">
      <alignment horizontal="right" wrapText="1" indent="4"/>
    </xf>
    <xf numFmtId="0" fontId="20" fillId="33" borderId="0" xfId="0" applyFont="1" applyFill="1" applyBorder="1" applyAlignment="1">
      <alignment horizontal="right" wrapText="1" indent="4"/>
    </xf>
    <xf numFmtId="0" fontId="20" fillId="33" borderId="10" xfId="0" applyFont="1" applyFill="1" applyBorder="1" applyAlignment="1">
      <alignment horizontal="right" wrapText="1" indent="1"/>
    </xf>
    <xf numFmtId="0" fontId="20" fillId="33" borderId="0" xfId="0" applyFont="1" applyFill="1" applyBorder="1" applyAlignment="1">
      <alignment horizontal="right" wrapText="1" indent="1"/>
    </xf>
    <xf numFmtId="0" fontId="20" fillId="33" borderId="10" xfId="0" applyFont="1" applyFill="1" applyBorder="1" applyAlignment="1">
      <alignment horizontal="left" wrapText="1" indent="3"/>
    </xf>
    <xf numFmtId="0" fontId="20" fillId="33" borderId="0" xfId="0" applyFont="1" applyFill="1" applyBorder="1" applyAlignment="1">
      <alignment horizontal="left" wrapText="1" indent="3"/>
    </xf>
    <xf numFmtId="0" fontId="20" fillId="33" borderId="10" xfId="0" applyFont="1" applyFill="1" applyBorder="1" applyAlignment="1">
      <alignment horizontal="right" wrapText="1" indent="3"/>
    </xf>
    <xf numFmtId="0" fontId="20" fillId="33" borderId="0" xfId="0" applyFont="1" applyFill="1" applyBorder="1" applyAlignment="1">
      <alignment horizontal="right" wrapText="1" indent="3"/>
    </xf>
    <xf numFmtId="3" fontId="20" fillId="0" borderId="0" xfId="0" applyNumberFormat="1" applyFont="1" applyAlignment="1">
      <alignment horizontal="right" wrapText="1" indent="1"/>
    </xf>
    <xf numFmtId="0" fontId="20" fillId="0" borderId="0" xfId="0" applyFont="1" applyAlignment="1">
      <alignment horizontal="left" wrapText="1" indent="4"/>
    </xf>
    <xf numFmtId="0" fontId="20" fillId="0" borderId="0" xfId="0" applyFont="1" applyAlignment="1">
      <alignment horizontal="right" wrapText="1" indent="4"/>
    </xf>
    <xf numFmtId="0" fontId="20" fillId="0" borderId="0" xfId="0" applyFont="1" applyAlignment="1">
      <alignment horizontal="right" wrapText="1" indent="1"/>
    </xf>
    <xf numFmtId="0" fontId="20" fillId="0" borderId="0" xfId="0" applyFont="1" applyAlignment="1">
      <alignment horizontal="left" wrapText="1" indent="3"/>
    </xf>
    <xf numFmtId="0" fontId="20" fillId="0" borderId="0" xfId="0" applyFont="1" applyAlignment="1">
      <alignment horizontal="right" wrapText="1" indent="3"/>
    </xf>
    <xf numFmtId="0" fontId="25" fillId="0" borderId="12" xfId="0" applyFont="1" applyBorder="1" applyAlignment="1">
      <alignment horizontal="left" wrapText="1"/>
    </xf>
    <xf numFmtId="0" fontId="20" fillId="33" borderId="10" xfId="0" applyFont="1" applyFill="1" applyBorder="1" applyAlignment="1">
      <alignment horizontal="left" wrapText="1" indent="1"/>
    </xf>
    <xf numFmtId="0" fontId="23" fillId="0" borderId="14" xfId="0" applyFont="1" applyBorder="1" applyAlignment="1">
      <alignment horizontal="center" wrapText="1"/>
    </xf>
    <xf numFmtId="0" fontId="20" fillId="33" borderId="0" xfId="0" applyFont="1" applyFill="1" applyAlignment="1">
      <alignment horizontal="right" wrapText="1" indent="1"/>
    </xf>
    <xf numFmtId="0" fontId="28" fillId="0" borderId="0" xfId="0" applyFont="1" applyAlignment="1">
      <alignment horizontal="left" vertical="top" wrapText="1" inden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vertical="top" wrapText="1" indent="1"/>
    </xf>
    <xf numFmtId="0" fontId="28" fillId="0" borderId="0" xfId="0" applyFont="1" applyAlignment="1">
      <alignment horizontal="left" wrapText="1" inden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left" vertical="top"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3"/>
    </xf>
    <xf numFmtId="0" fontId="28" fillId="33" borderId="12" xfId="0" applyFont="1" applyFill="1" applyBorder="1" applyAlignment="1">
      <alignment horizontal="right" wrapText="1"/>
    </xf>
    <xf numFmtId="0" fontId="28" fillId="0" borderId="0" xfId="0" applyFont="1" applyAlignment="1">
      <alignment horizontal="left" vertical="top" wrapText="1"/>
    </xf>
    <xf numFmtId="0" fontId="28" fillId="0" borderId="10" xfId="0" applyFont="1" applyBorder="1" applyAlignment="1">
      <alignment horizontal="left" wrapText="1"/>
    </xf>
    <xf numFmtId="0" fontId="28" fillId="0" borderId="11" xfId="0" applyFont="1" applyBorder="1" applyAlignment="1">
      <alignment horizontal="left" wrapText="1"/>
    </xf>
    <xf numFmtId="3" fontId="28" fillId="0" borderId="10"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right" wrapText="1"/>
    </xf>
    <xf numFmtId="0" fontId="20" fillId="33" borderId="13" xfId="0" applyFont="1" applyFill="1" applyBorder="1" applyAlignment="1">
      <alignment wrapText="1"/>
    </xf>
    <xf numFmtId="0" fontId="28" fillId="0" borderId="0" xfId="0" applyFont="1" applyAlignment="1">
      <alignment horizontal="left" wrapText="1" indent="1"/>
    </xf>
    <xf numFmtId="0" fontId="28" fillId="0" borderId="0" xfId="0" applyFont="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xf>
    <xf numFmtId="0" fontId="31" fillId="0" borderId="12" xfId="0" applyFont="1" applyBorder="1" applyAlignment="1">
      <alignment horizontal="center" wrapText="1"/>
    </xf>
    <xf numFmtId="0" fontId="23" fillId="0" borderId="0" xfId="0" applyFont="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0" xfId="0" applyFont="1" applyAlignment="1">
      <alignmen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inden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0" borderId="10" xfId="0" applyFont="1" applyBorder="1" applyAlignment="1">
      <alignment wrapText="1"/>
    </xf>
    <xf numFmtId="0" fontId="33" fillId="33" borderId="0" xfId="0" applyFont="1" applyFill="1" applyAlignment="1">
      <alignment wrapText="1"/>
    </xf>
    <xf numFmtId="0" fontId="28" fillId="0" borderId="0" xfId="0" applyFont="1" applyAlignment="1">
      <alignment horizontal="left" wrapText="1" indent="2"/>
    </xf>
    <xf numFmtId="0" fontId="28" fillId="33" borderId="14" xfId="0" applyFont="1" applyFill="1" applyBorder="1" applyAlignment="1">
      <alignment horizontal="left" wrapText="1"/>
    </xf>
    <xf numFmtId="0" fontId="29" fillId="0" borderId="0" xfId="0" applyFont="1" applyAlignment="1">
      <alignment wrapText="1"/>
    </xf>
    <xf numFmtId="0" fontId="28" fillId="33" borderId="0" xfId="0" applyFont="1" applyFill="1" applyAlignment="1">
      <alignment horizontal="left" wrapText="1" indent="2"/>
    </xf>
    <xf numFmtId="0" fontId="28" fillId="33" borderId="14" xfId="0" applyFont="1" applyFill="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5"/>
    </xf>
    <xf numFmtId="0" fontId="28" fillId="0" borderId="0" xfId="0" applyFont="1" applyAlignment="1">
      <alignment horizontal="left" wrapText="1" indent="5"/>
    </xf>
    <xf numFmtId="0" fontId="20" fillId="0" borderId="12" xfId="0" applyFont="1" applyBorder="1" applyAlignment="1">
      <alignment horizontal="left" wrapText="1"/>
    </xf>
    <xf numFmtId="0" fontId="20" fillId="33" borderId="13" xfId="0" applyFont="1" applyFill="1" applyBorder="1" applyAlignment="1">
      <alignment horizontal="right"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27072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45">
      <c r="A3" s="3" t="s">
        <v>225</v>
      </c>
      <c r="B3" s="4" t="s">
        <v>5</v>
      </c>
    </row>
    <row r="4" spans="1:2">
      <c r="A4" s="12" t="s">
        <v>224</v>
      </c>
      <c r="B4" s="4" t="s">
        <v>5</v>
      </c>
    </row>
    <row r="5" spans="1:2">
      <c r="A5" s="12"/>
      <c r="B5" s="10" t="s">
        <v>226</v>
      </c>
    </row>
    <row r="6" spans="1:2" ht="306.75">
      <c r="A6" s="12"/>
      <c r="B6" s="11" t="s">
        <v>227</v>
      </c>
    </row>
    <row r="7" spans="1:2" ht="192">
      <c r="A7" s="12"/>
      <c r="B7" s="11" t="s">
        <v>22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c r="A3" s="3" t="s">
        <v>230</v>
      </c>
      <c r="B3" s="4" t="s">
        <v>5</v>
      </c>
    </row>
    <row r="4" spans="1:2">
      <c r="A4" s="12" t="s">
        <v>229</v>
      </c>
      <c r="B4" s="4" t="s">
        <v>5</v>
      </c>
    </row>
    <row r="5" spans="1:2" ht="26.25">
      <c r="A5" s="12"/>
      <c r="B5" s="10" t="s">
        <v>231</v>
      </c>
    </row>
    <row r="6" spans="1:2">
      <c r="A6" s="12"/>
      <c r="B6" s="13" t="s">
        <v>232</v>
      </c>
    </row>
    <row r="7" spans="1:2" ht="306.75">
      <c r="A7" s="12"/>
      <c r="B7" s="11" t="s">
        <v>233</v>
      </c>
    </row>
    <row r="8" spans="1:2" ht="192">
      <c r="A8" s="12"/>
      <c r="B8" s="11" t="s">
        <v>234</v>
      </c>
    </row>
    <row r="9" spans="1:2" ht="306.75">
      <c r="A9" s="12"/>
      <c r="B9" s="11" t="s">
        <v>235</v>
      </c>
    </row>
    <row r="10" spans="1:2" ht="90">
      <c r="A10" s="12"/>
      <c r="B10" s="11" t="s">
        <v>236</v>
      </c>
    </row>
    <row r="11" spans="1:2">
      <c r="A11" s="12"/>
      <c r="B11" s="13" t="s">
        <v>237</v>
      </c>
    </row>
    <row r="12" spans="1:2" ht="204.75">
      <c r="A12" s="12"/>
      <c r="B12" s="11" t="s">
        <v>238</v>
      </c>
    </row>
    <row r="13" spans="1:2" ht="26.25">
      <c r="A13" s="12"/>
      <c r="B13" s="13" t="s">
        <v>239</v>
      </c>
    </row>
    <row r="14" spans="1:2" ht="332.25">
      <c r="A14" s="12"/>
      <c r="B14" s="11" t="s">
        <v>240</v>
      </c>
    </row>
    <row r="15" spans="1:2" ht="255.75">
      <c r="A15" s="12"/>
      <c r="B15" s="11" t="s">
        <v>24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cols>
    <col min="1" max="1" width="31.28515625" bestFit="1" customWidth="1"/>
    <col min="2" max="2" width="36.5703125" bestFit="1" customWidth="1"/>
    <col min="3" max="3" width="7" customWidth="1"/>
    <col min="4" max="4" width="23.7109375" customWidth="1"/>
    <col min="5" max="5" width="20" customWidth="1"/>
    <col min="6" max="6" width="33" customWidth="1"/>
    <col min="7" max="7" width="7" customWidth="1"/>
    <col min="8" max="8" width="18" customWidth="1"/>
    <col min="9" max="9" width="10.7109375" customWidth="1"/>
    <col min="10" max="11" width="33" customWidth="1"/>
    <col min="12" max="12" width="10.28515625" customWidth="1"/>
    <col min="13" max="13" width="32.5703125" customWidth="1"/>
    <col min="14" max="14" width="8.140625" customWidth="1"/>
    <col min="15" max="15" width="33" customWidth="1"/>
    <col min="16" max="16" width="7" customWidth="1"/>
    <col min="17" max="17" width="12.85546875" customWidth="1"/>
    <col min="18" max="18" width="5.5703125" customWidth="1"/>
    <col min="19" max="19" width="33" customWidth="1"/>
    <col min="20" max="20" width="7" customWidth="1"/>
    <col min="21" max="21" width="20" customWidth="1"/>
    <col min="22" max="23" width="33" customWidth="1"/>
    <col min="24" max="24" width="36.5703125" customWidth="1"/>
  </cols>
  <sheetData>
    <row r="1" spans="1:24" ht="15" customHeight="1">
      <c r="A1" s="7" t="s">
        <v>24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43</v>
      </c>
      <c r="B3" s="63" t="s">
        <v>5</v>
      </c>
      <c r="C3" s="63"/>
      <c r="D3" s="63"/>
      <c r="E3" s="63"/>
      <c r="F3" s="63"/>
      <c r="G3" s="63"/>
      <c r="H3" s="63"/>
      <c r="I3" s="63"/>
      <c r="J3" s="63"/>
      <c r="K3" s="63"/>
      <c r="L3" s="63"/>
      <c r="M3" s="63"/>
      <c r="N3" s="63"/>
      <c r="O3" s="63"/>
      <c r="P3" s="63"/>
      <c r="Q3" s="63"/>
      <c r="R3" s="63"/>
      <c r="S3" s="63"/>
      <c r="T3" s="63"/>
      <c r="U3" s="63"/>
      <c r="V3" s="63"/>
      <c r="W3" s="63"/>
      <c r="X3" s="63"/>
    </row>
    <row r="4" spans="1:24" ht="15" customHeight="1">
      <c r="A4" s="12" t="s">
        <v>242</v>
      </c>
      <c r="B4" s="63" t="s">
        <v>5</v>
      </c>
      <c r="C4" s="63"/>
      <c r="D4" s="63"/>
      <c r="E4" s="63"/>
      <c r="F4" s="63"/>
      <c r="G4" s="63"/>
      <c r="H4" s="63"/>
      <c r="I4" s="63"/>
      <c r="J4" s="63"/>
      <c r="K4" s="63"/>
      <c r="L4" s="63"/>
      <c r="M4" s="63"/>
      <c r="N4" s="63"/>
      <c r="O4" s="63"/>
      <c r="P4" s="63"/>
      <c r="Q4" s="63"/>
      <c r="R4" s="63"/>
      <c r="S4" s="63"/>
      <c r="T4" s="63"/>
      <c r="U4" s="63"/>
      <c r="V4" s="63"/>
      <c r="W4" s="63"/>
      <c r="X4" s="63"/>
    </row>
    <row r="5" spans="1:24">
      <c r="A5" s="12"/>
      <c r="B5" s="64" t="s">
        <v>244</v>
      </c>
      <c r="C5" s="64"/>
      <c r="D5" s="64"/>
      <c r="E5" s="64"/>
      <c r="F5" s="64"/>
      <c r="G5" s="64"/>
      <c r="H5" s="64"/>
      <c r="I5" s="64"/>
      <c r="J5" s="64"/>
      <c r="K5" s="64"/>
      <c r="L5" s="64"/>
      <c r="M5" s="64"/>
      <c r="N5" s="64"/>
      <c r="O5" s="64"/>
      <c r="P5" s="64"/>
      <c r="Q5" s="64"/>
      <c r="R5" s="64"/>
      <c r="S5" s="64"/>
      <c r="T5" s="64"/>
      <c r="U5" s="64"/>
      <c r="V5" s="64"/>
      <c r="W5" s="64"/>
      <c r="X5" s="64"/>
    </row>
    <row r="6" spans="1:24">
      <c r="A6" s="12"/>
      <c r="B6" s="65" t="s">
        <v>245</v>
      </c>
      <c r="C6" s="65"/>
      <c r="D6" s="65"/>
      <c r="E6" s="65"/>
      <c r="F6" s="65"/>
      <c r="G6" s="65"/>
      <c r="H6" s="65"/>
      <c r="I6" s="65"/>
      <c r="J6" s="65"/>
      <c r="K6" s="65"/>
      <c r="L6" s="65"/>
      <c r="M6" s="65"/>
      <c r="N6" s="65"/>
      <c r="O6" s="65"/>
      <c r="P6" s="65"/>
      <c r="Q6" s="65"/>
      <c r="R6" s="65"/>
      <c r="S6" s="65"/>
      <c r="T6" s="65"/>
      <c r="U6" s="65"/>
      <c r="V6" s="65"/>
      <c r="W6" s="65"/>
      <c r="X6" s="65"/>
    </row>
    <row r="7" spans="1:24">
      <c r="A7" s="12"/>
      <c r="B7" s="22" t="s">
        <v>246</v>
      </c>
      <c r="C7" s="22"/>
      <c r="D7" s="22"/>
      <c r="E7" s="22"/>
      <c r="F7" s="22"/>
      <c r="G7" s="22"/>
      <c r="H7" s="22"/>
      <c r="I7" s="22"/>
      <c r="J7" s="22"/>
      <c r="K7" s="22"/>
      <c r="L7" s="22"/>
      <c r="M7" s="22"/>
      <c r="N7" s="22"/>
      <c r="O7" s="22"/>
      <c r="P7" s="22"/>
      <c r="Q7" s="22"/>
      <c r="R7" s="22"/>
      <c r="S7" s="22"/>
      <c r="T7" s="22"/>
      <c r="U7" s="22"/>
      <c r="V7" s="22"/>
      <c r="W7" s="22"/>
      <c r="X7" s="22"/>
    </row>
    <row r="8" spans="1:24" ht="25.5" customHeight="1">
      <c r="A8" s="12"/>
      <c r="B8" s="22" t="s">
        <v>247</v>
      </c>
      <c r="C8" s="22"/>
      <c r="D8" s="22"/>
      <c r="E8" s="22"/>
      <c r="F8" s="22"/>
      <c r="G8" s="22"/>
      <c r="H8" s="22"/>
      <c r="I8" s="22"/>
      <c r="J8" s="22"/>
      <c r="K8" s="22"/>
      <c r="L8" s="22"/>
      <c r="M8" s="22"/>
      <c r="N8" s="22"/>
      <c r="O8" s="22"/>
      <c r="P8" s="22"/>
      <c r="Q8" s="22"/>
      <c r="R8" s="22"/>
      <c r="S8" s="22"/>
      <c r="T8" s="22"/>
      <c r="U8" s="22"/>
      <c r="V8" s="22"/>
      <c r="W8" s="22"/>
      <c r="X8" s="22"/>
    </row>
    <row r="9" spans="1:24">
      <c r="A9" s="12"/>
      <c r="B9" s="18"/>
      <c r="C9" s="18"/>
      <c r="D9" s="18"/>
      <c r="E9" s="18"/>
    </row>
    <row r="10" spans="1:24">
      <c r="A10" s="12"/>
      <c r="B10" s="14"/>
      <c r="C10" s="14"/>
      <c r="D10" s="14"/>
      <c r="E10" s="14"/>
    </row>
    <row r="11" spans="1:24">
      <c r="A11" s="12"/>
      <c r="B11" s="19" t="s">
        <v>248</v>
      </c>
      <c r="C11" s="19" t="s">
        <v>249</v>
      </c>
      <c r="D11" s="20">
        <v>637</v>
      </c>
      <c r="E11" s="21"/>
    </row>
    <row r="12" spans="1:24">
      <c r="A12" s="12"/>
      <c r="B12" s="19"/>
      <c r="C12" s="19"/>
      <c r="D12" s="20"/>
      <c r="E12" s="21"/>
    </row>
    <row r="13" spans="1:24">
      <c r="A13" s="12"/>
      <c r="B13" s="22" t="s">
        <v>250</v>
      </c>
      <c r="C13" s="23">
        <v>7362</v>
      </c>
      <c r="D13" s="23"/>
      <c r="E13" s="24"/>
    </row>
    <row r="14" spans="1:24">
      <c r="A14" s="12"/>
      <c r="B14" s="22"/>
      <c r="C14" s="23"/>
      <c r="D14" s="23"/>
      <c r="E14" s="24"/>
    </row>
    <row r="15" spans="1:24">
      <c r="A15" s="12"/>
      <c r="B15" s="19" t="s">
        <v>251</v>
      </c>
      <c r="C15" s="25">
        <v>8516</v>
      </c>
      <c r="D15" s="25"/>
      <c r="E15" s="21"/>
    </row>
    <row r="16" spans="1:24">
      <c r="A16" s="12"/>
      <c r="B16" s="19"/>
      <c r="C16" s="25"/>
      <c r="D16" s="25"/>
      <c r="E16" s="21"/>
    </row>
    <row r="17" spans="1:24">
      <c r="A17" s="12"/>
      <c r="B17" s="22" t="s">
        <v>252</v>
      </c>
      <c r="C17" s="26">
        <v>198</v>
      </c>
      <c r="D17" s="26"/>
      <c r="E17" s="24"/>
    </row>
    <row r="18" spans="1:24">
      <c r="A18" s="12"/>
      <c r="B18" s="22"/>
      <c r="C18" s="26"/>
      <c r="D18" s="26"/>
      <c r="E18" s="24"/>
    </row>
    <row r="19" spans="1:24" ht="26.25">
      <c r="A19" s="12"/>
      <c r="B19" s="15" t="s">
        <v>253</v>
      </c>
      <c r="C19" s="20" t="s">
        <v>254</v>
      </c>
      <c r="D19" s="20"/>
      <c r="E19" s="15" t="s">
        <v>255</v>
      </c>
    </row>
    <row r="20" spans="1:24">
      <c r="A20" s="12"/>
      <c r="B20" s="11" t="s">
        <v>256</v>
      </c>
      <c r="C20" s="26" t="s">
        <v>257</v>
      </c>
      <c r="D20" s="26"/>
      <c r="E20" s="11" t="s">
        <v>255</v>
      </c>
    </row>
    <row r="21" spans="1:24" ht="15.75" thickBot="1">
      <c r="A21" s="12"/>
      <c r="B21" s="15" t="s">
        <v>258</v>
      </c>
      <c r="C21" s="27" t="s">
        <v>259</v>
      </c>
      <c r="D21" s="27"/>
      <c r="E21" s="15" t="s">
        <v>255</v>
      </c>
    </row>
    <row r="22" spans="1:24">
      <c r="A22" s="12"/>
      <c r="B22" s="28" t="s">
        <v>260</v>
      </c>
      <c r="C22" s="29" t="s">
        <v>249</v>
      </c>
      <c r="D22" s="31">
        <v>11089</v>
      </c>
      <c r="E22" s="33"/>
    </row>
    <row r="23" spans="1:24" ht="15.75" thickBot="1">
      <c r="A23" s="12"/>
      <c r="B23" s="28"/>
      <c r="C23" s="30"/>
      <c r="D23" s="32"/>
      <c r="E23" s="34"/>
    </row>
    <row r="24" spans="1:24" ht="15.75" thickTop="1">
      <c r="A24" s="12"/>
      <c r="B24" s="63"/>
      <c r="C24" s="63"/>
      <c r="D24" s="63"/>
      <c r="E24" s="63"/>
      <c r="F24" s="63"/>
      <c r="G24" s="63"/>
      <c r="H24" s="63"/>
      <c r="I24" s="63"/>
      <c r="J24" s="63"/>
      <c r="K24" s="63"/>
      <c r="L24" s="63"/>
      <c r="M24" s="63"/>
      <c r="N24" s="63"/>
      <c r="O24" s="63"/>
      <c r="P24" s="63"/>
      <c r="Q24" s="63"/>
      <c r="R24" s="63"/>
      <c r="S24" s="63"/>
      <c r="T24" s="63"/>
      <c r="U24" s="63"/>
      <c r="V24" s="63"/>
      <c r="W24" s="63"/>
      <c r="X24" s="63"/>
    </row>
    <row r="25" spans="1:24" ht="38.25" customHeight="1">
      <c r="A25" s="12"/>
      <c r="B25" s="22" t="s">
        <v>261</v>
      </c>
      <c r="C25" s="22"/>
      <c r="D25" s="22"/>
      <c r="E25" s="22"/>
      <c r="F25" s="22"/>
      <c r="G25" s="22"/>
      <c r="H25" s="22"/>
      <c r="I25" s="22"/>
      <c r="J25" s="22"/>
      <c r="K25" s="22"/>
      <c r="L25" s="22"/>
      <c r="M25" s="22"/>
      <c r="N25" s="22"/>
      <c r="O25" s="22"/>
      <c r="P25" s="22"/>
      <c r="Q25" s="22"/>
      <c r="R25" s="22"/>
      <c r="S25" s="22"/>
      <c r="T25" s="22"/>
      <c r="U25" s="22"/>
      <c r="V25" s="22"/>
      <c r="W25" s="22"/>
      <c r="X25" s="22"/>
    </row>
    <row r="26" spans="1:24">
      <c r="A26" s="12"/>
      <c r="B26" s="63"/>
      <c r="C26" s="63"/>
      <c r="D26" s="63"/>
      <c r="E26" s="63"/>
      <c r="F26" s="63"/>
      <c r="G26" s="63"/>
      <c r="H26" s="63"/>
      <c r="I26" s="63"/>
      <c r="J26" s="63"/>
      <c r="K26" s="63"/>
      <c r="L26" s="63"/>
      <c r="M26" s="63"/>
      <c r="N26" s="63"/>
      <c r="O26" s="63"/>
      <c r="P26" s="63"/>
      <c r="Q26" s="63"/>
      <c r="R26" s="63"/>
      <c r="S26" s="63"/>
      <c r="T26" s="63"/>
      <c r="U26" s="63"/>
      <c r="V26" s="63"/>
      <c r="W26" s="63"/>
      <c r="X26" s="63"/>
    </row>
    <row r="27" spans="1:24">
      <c r="A27" s="12"/>
      <c r="B27" s="22" t="s">
        <v>262</v>
      </c>
      <c r="C27" s="22"/>
      <c r="D27" s="22"/>
      <c r="E27" s="22"/>
      <c r="F27" s="22"/>
      <c r="G27" s="22"/>
      <c r="H27" s="22"/>
      <c r="I27" s="22"/>
      <c r="J27" s="22"/>
      <c r="K27" s="22"/>
      <c r="L27" s="22"/>
      <c r="M27" s="22"/>
      <c r="N27" s="22"/>
      <c r="O27" s="22"/>
      <c r="P27" s="22"/>
      <c r="Q27" s="22"/>
      <c r="R27" s="22"/>
      <c r="S27" s="22"/>
      <c r="T27" s="22"/>
      <c r="U27" s="22"/>
      <c r="V27" s="22"/>
      <c r="W27" s="22"/>
      <c r="X27" s="22"/>
    </row>
    <row r="28" spans="1:24">
      <c r="A28" s="12"/>
      <c r="B28" s="18"/>
      <c r="C28" s="18"/>
      <c r="D28" s="18"/>
      <c r="E28" s="18"/>
      <c r="F28" s="18"/>
      <c r="G28" s="18"/>
      <c r="H28" s="18"/>
      <c r="I28" s="18"/>
      <c r="J28" s="18"/>
      <c r="K28" s="18"/>
      <c r="L28" s="18"/>
      <c r="M28" s="18"/>
      <c r="N28" s="18"/>
      <c r="O28" s="18"/>
      <c r="P28" s="18"/>
      <c r="Q28" s="18"/>
      <c r="R28" s="18"/>
      <c r="S28" s="18"/>
      <c r="T28" s="18"/>
      <c r="U28" s="18"/>
      <c r="V28" s="18"/>
      <c r="W28" s="18"/>
      <c r="X28" s="18"/>
    </row>
    <row r="29" spans="1:24">
      <c r="A29" s="12"/>
      <c r="B29" s="14"/>
      <c r="C29" s="14"/>
      <c r="D29" s="14"/>
      <c r="E29" s="14"/>
      <c r="F29" s="14"/>
      <c r="G29" s="14"/>
      <c r="H29" s="14"/>
      <c r="I29" s="14"/>
      <c r="J29" s="14"/>
      <c r="K29" s="14"/>
      <c r="L29" s="14"/>
      <c r="M29" s="14"/>
      <c r="N29" s="14"/>
      <c r="O29" s="14"/>
      <c r="P29" s="14"/>
      <c r="Q29" s="14"/>
      <c r="R29" s="14"/>
      <c r="S29" s="14"/>
      <c r="T29" s="14"/>
      <c r="U29" s="14"/>
      <c r="V29" s="14"/>
      <c r="W29" s="14"/>
      <c r="X29" s="14"/>
    </row>
    <row r="30" spans="1:24">
      <c r="A30" s="12"/>
      <c r="B30" s="37" t="s">
        <v>263</v>
      </c>
      <c r="C30" s="24"/>
      <c r="D30" s="37" t="s">
        <v>264</v>
      </c>
      <c r="E30" s="37"/>
      <c r="F30" s="37"/>
      <c r="G30" s="24"/>
      <c r="H30" s="37" t="s">
        <v>266</v>
      </c>
      <c r="I30" s="37"/>
      <c r="J30" s="37"/>
      <c r="K30" s="24"/>
      <c r="L30" s="37" t="s">
        <v>267</v>
      </c>
      <c r="M30" s="37"/>
      <c r="N30" s="37"/>
      <c r="O30" s="24"/>
      <c r="P30" s="37" t="s">
        <v>268</v>
      </c>
      <c r="Q30" s="37"/>
      <c r="R30" s="37"/>
      <c r="S30" s="24"/>
      <c r="T30" s="37" t="s">
        <v>269</v>
      </c>
      <c r="U30" s="37"/>
      <c r="V30" s="37"/>
      <c r="W30" s="24"/>
      <c r="X30" s="37" t="s">
        <v>271</v>
      </c>
    </row>
    <row r="31" spans="1:24" ht="15.75" thickBot="1">
      <c r="A31" s="12"/>
      <c r="B31" s="38"/>
      <c r="C31" s="24"/>
      <c r="D31" s="38" t="s">
        <v>265</v>
      </c>
      <c r="E31" s="38"/>
      <c r="F31" s="38"/>
      <c r="G31" s="24"/>
      <c r="H31" s="38"/>
      <c r="I31" s="38"/>
      <c r="J31" s="38"/>
      <c r="K31" s="24"/>
      <c r="L31" s="38"/>
      <c r="M31" s="38"/>
      <c r="N31" s="38"/>
      <c r="O31" s="39"/>
      <c r="P31" s="38"/>
      <c r="Q31" s="38"/>
      <c r="R31" s="38"/>
      <c r="S31" s="24"/>
      <c r="T31" s="38" t="s">
        <v>270</v>
      </c>
      <c r="U31" s="38"/>
      <c r="V31" s="38"/>
      <c r="W31" s="24"/>
      <c r="X31" s="38"/>
    </row>
    <row r="32" spans="1:24">
      <c r="A32" s="12"/>
      <c r="B32" s="40" t="s">
        <v>272</v>
      </c>
      <c r="C32" s="21"/>
      <c r="D32" s="40" t="s">
        <v>249</v>
      </c>
      <c r="E32" s="42">
        <v>6960</v>
      </c>
      <c r="F32" s="44"/>
      <c r="G32" s="21"/>
      <c r="H32" s="40" t="s">
        <v>249</v>
      </c>
      <c r="I32" s="46">
        <v>15</v>
      </c>
      <c r="J32" s="44"/>
      <c r="K32" s="21"/>
      <c r="L32" s="40" t="s">
        <v>249</v>
      </c>
      <c r="M32" s="46" t="s">
        <v>273</v>
      </c>
      <c r="N32" s="40" t="s">
        <v>255</v>
      </c>
      <c r="O32" s="44"/>
      <c r="P32" s="40" t="s">
        <v>249</v>
      </c>
      <c r="Q32" s="46" t="s">
        <v>274</v>
      </c>
      <c r="R32" s="44"/>
      <c r="S32" s="21"/>
      <c r="T32" s="40" t="s">
        <v>249</v>
      </c>
      <c r="U32" s="42">
        <v>5717</v>
      </c>
      <c r="V32" s="44"/>
      <c r="W32" s="21"/>
      <c r="X32" s="48" t="s">
        <v>275</v>
      </c>
    </row>
    <row r="33" spans="1:24">
      <c r="A33" s="12"/>
      <c r="B33" s="19"/>
      <c r="C33" s="21"/>
      <c r="D33" s="41"/>
      <c r="E33" s="43"/>
      <c r="F33" s="45"/>
      <c r="G33" s="21"/>
      <c r="H33" s="41"/>
      <c r="I33" s="47"/>
      <c r="J33" s="45"/>
      <c r="K33" s="21"/>
      <c r="L33" s="41"/>
      <c r="M33" s="47"/>
      <c r="N33" s="41"/>
      <c r="O33" s="45"/>
      <c r="P33" s="41"/>
      <c r="Q33" s="47"/>
      <c r="R33" s="45"/>
      <c r="S33" s="21"/>
      <c r="T33" s="41"/>
      <c r="U33" s="43"/>
      <c r="V33" s="45"/>
      <c r="W33" s="21"/>
      <c r="X33" s="49"/>
    </row>
    <row r="34" spans="1:24">
      <c r="A34" s="12"/>
      <c r="B34" s="22" t="s">
        <v>276</v>
      </c>
      <c r="C34" s="24"/>
      <c r="D34" s="23">
        <v>1128</v>
      </c>
      <c r="E34" s="23"/>
      <c r="F34" s="24"/>
      <c r="G34" s="24"/>
      <c r="H34" s="26">
        <v>2</v>
      </c>
      <c r="I34" s="26"/>
      <c r="J34" s="24"/>
      <c r="K34" s="24"/>
      <c r="L34" s="26" t="s">
        <v>277</v>
      </c>
      <c r="M34" s="26"/>
      <c r="N34" s="22" t="s">
        <v>255</v>
      </c>
      <c r="O34" s="24"/>
      <c r="P34" s="26" t="s">
        <v>278</v>
      </c>
      <c r="Q34" s="26"/>
      <c r="R34" s="22" t="s">
        <v>255</v>
      </c>
      <c r="S34" s="24"/>
      <c r="T34" s="26">
        <v>917</v>
      </c>
      <c r="U34" s="26"/>
      <c r="V34" s="24"/>
      <c r="W34" s="24"/>
      <c r="X34" s="50" t="s">
        <v>279</v>
      </c>
    </row>
    <row r="35" spans="1:24">
      <c r="A35" s="12"/>
      <c r="B35" s="22"/>
      <c r="C35" s="24"/>
      <c r="D35" s="23"/>
      <c r="E35" s="23"/>
      <c r="F35" s="24"/>
      <c r="G35" s="24"/>
      <c r="H35" s="26"/>
      <c r="I35" s="26"/>
      <c r="J35" s="24"/>
      <c r="K35" s="24"/>
      <c r="L35" s="26"/>
      <c r="M35" s="26"/>
      <c r="N35" s="22"/>
      <c r="O35" s="24"/>
      <c r="P35" s="26"/>
      <c r="Q35" s="26"/>
      <c r="R35" s="22"/>
      <c r="S35" s="24"/>
      <c r="T35" s="26"/>
      <c r="U35" s="26"/>
      <c r="V35" s="24"/>
      <c r="W35" s="24"/>
      <c r="X35" s="50"/>
    </row>
    <row r="36" spans="1:24">
      <c r="A36" s="12"/>
      <c r="B36" s="19" t="s">
        <v>280</v>
      </c>
      <c r="C36" s="21"/>
      <c r="D36" s="20">
        <v>315</v>
      </c>
      <c r="E36" s="20"/>
      <c r="F36" s="21"/>
      <c r="G36" s="21"/>
      <c r="H36" s="20" t="s">
        <v>274</v>
      </c>
      <c r="I36" s="20"/>
      <c r="J36" s="21"/>
      <c r="K36" s="21"/>
      <c r="L36" s="20" t="s">
        <v>281</v>
      </c>
      <c r="M36" s="20"/>
      <c r="N36" s="19" t="s">
        <v>255</v>
      </c>
      <c r="O36" s="21"/>
      <c r="P36" s="20" t="s">
        <v>282</v>
      </c>
      <c r="Q36" s="20"/>
      <c r="R36" s="19" t="s">
        <v>255</v>
      </c>
      <c r="S36" s="21"/>
      <c r="T36" s="20">
        <v>281</v>
      </c>
      <c r="U36" s="20"/>
      <c r="V36" s="21"/>
      <c r="W36" s="21"/>
      <c r="X36" s="51" t="s">
        <v>283</v>
      </c>
    </row>
    <row r="37" spans="1:24">
      <c r="A37" s="12"/>
      <c r="B37" s="19"/>
      <c r="C37" s="21"/>
      <c r="D37" s="20"/>
      <c r="E37" s="20"/>
      <c r="F37" s="21"/>
      <c r="G37" s="21"/>
      <c r="H37" s="20"/>
      <c r="I37" s="20"/>
      <c r="J37" s="21"/>
      <c r="K37" s="21"/>
      <c r="L37" s="20"/>
      <c r="M37" s="20"/>
      <c r="N37" s="19"/>
      <c r="O37" s="21"/>
      <c r="P37" s="20"/>
      <c r="Q37" s="20"/>
      <c r="R37" s="19"/>
      <c r="S37" s="21"/>
      <c r="T37" s="20"/>
      <c r="U37" s="20"/>
      <c r="V37" s="21"/>
      <c r="W37" s="21"/>
      <c r="X37" s="51"/>
    </row>
    <row r="38" spans="1:24">
      <c r="A38" s="12"/>
      <c r="B38" s="22" t="s">
        <v>284</v>
      </c>
      <c r="C38" s="24"/>
      <c r="D38" s="26">
        <v>113</v>
      </c>
      <c r="E38" s="26"/>
      <c r="F38" s="24"/>
      <c r="G38" s="24"/>
      <c r="H38" s="26" t="s">
        <v>274</v>
      </c>
      <c r="I38" s="26"/>
      <c r="J38" s="24"/>
      <c r="K38" s="24"/>
      <c r="L38" s="26" t="s">
        <v>285</v>
      </c>
      <c r="M38" s="26"/>
      <c r="N38" s="22" t="s">
        <v>255</v>
      </c>
      <c r="O38" s="24"/>
      <c r="P38" s="26" t="s">
        <v>281</v>
      </c>
      <c r="Q38" s="26"/>
      <c r="R38" s="22" t="s">
        <v>255</v>
      </c>
      <c r="S38" s="24"/>
      <c r="T38" s="26">
        <v>64</v>
      </c>
      <c r="U38" s="26"/>
      <c r="V38" s="24"/>
      <c r="W38" s="24"/>
      <c r="X38" s="50" t="s">
        <v>286</v>
      </c>
    </row>
    <row r="39" spans="1:24" ht="15.75" thickBot="1">
      <c r="A39" s="12"/>
      <c r="B39" s="22"/>
      <c r="C39" s="24"/>
      <c r="D39" s="52"/>
      <c r="E39" s="52"/>
      <c r="F39" s="39"/>
      <c r="G39" s="24"/>
      <c r="H39" s="52"/>
      <c r="I39" s="52"/>
      <c r="J39" s="39"/>
      <c r="K39" s="24"/>
      <c r="L39" s="52"/>
      <c r="M39" s="52"/>
      <c r="N39" s="53"/>
      <c r="O39" s="24"/>
      <c r="P39" s="52"/>
      <c r="Q39" s="52"/>
      <c r="R39" s="53"/>
      <c r="S39" s="24"/>
      <c r="T39" s="52"/>
      <c r="U39" s="52"/>
      <c r="V39" s="39"/>
      <c r="W39" s="24"/>
      <c r="X39" s="50"/>
    </row>
    <row r="40" spans="1:24">
      <c r="A40" s="12"/>
      <c r="B40" s="19" t="s">
        <v>287</v>
      </c>
      <c r="C40" s="21"/>
      <c r="D40" s="40" t="s">
        <v>249</v>
      </c>
      <c r="E40" s="42">
        <v>8516</v>
      </c>
      <c r="F40" s="44"/>
      <c r="G40" s="21"/>
      <c r="H40" s="40" t="s">
        <v>249</v>
      </c>
      <c r="I40" s="46">
        <v>17</v>
      </c>
      <c r="J40" s="44"/>
      <c r="K40" s="21"/>
      <c r="L40" s="40" t="s">
        <v>249</v>
      </c>
      <c r="M40" s="46" t="s">
        <v>288</v>
      </c>
      <c r="N40" s="40" t="s">
        <v>255</v>
      </c>
      <c r="O40" s="21"/>
      <c r="P40" s="40" t="s">
        <v>249</v>
      </c>
      <c r="Q40" s="46" t="s">
        <v>289</v>
      </c>
      <c r="R40" s="40" t="s">
        <v>255</v>
      </c>
      <c r="S40" s="21"/>
      <c r="T40" s="40" t="s">
        <v>249</v>
      </c>
      <c r="U40" s="42">
        <v>6979</v>
      </c>
      <c r="V40" s="44"/>
      <c r="W40" s="21"/>
      <c r="X40" s="21"/>
    </row>
    <row r="41" spans="1:24" ht="15.75" thickBot="1">
      <c r="A41" s="12"/>
      <c r="B41" s="19"/>
      <c r="C41" s="21"/>
      <c r="D41" s="54"/>
      <c r="E41" s="55"/>
      <c r="F41" s="56"/>
      <c r="G41" s="21"/>
      <c r="H41" s="54"/>
      <c r="I41" s="57"/>
      <c r="J41" s="56"/>
      <c r="K41" s="21"/>
      <c r="L41" s="54"/>
      <c r="M41" s="57"/>
      <c r="N41" s="54"/>
      <c r="O41" s="21"/>
      <c r="P41" s="54"/>
      <c r="Q41" s="57"/>
      <c r="R41" s="54"/>
      <c r="S41" s="21"/>
      <c r="T41" s="54"/>
      <c r="U41" s="55"/>
      <c r="V41" s="56"/>
      <c r="W41" s="21"/>
      <c r="X41" s="21"/>
    </row>
    <row r="42" spans="1:24" ht="15.75" thickTop="1">
      <c r="A42" s="12"/>
      <c r="B42" s="63"/>
      <c r="C42" s="63"/>
      <c r="D42" s="63"/>
      <c r="E42" s="63"/>
      <c r="F42" s="63"/>
      <c r="G42" s="63"/>
      <c r="H42" s="63"/>
      <c r="I42" s="63"/>
      <c r="J42" s="63"/>
      <c r="K42" s="63"/>
      <c r="L42" s="63"/>
      <c r="M42" s="63"/>
      <c r="N42" s="63"/>
      <c r="O42" s="63"/>
      <c r="P42" s="63"/>
      <c r="Q42" s="63"/>
      <c r="R42" s="63"/>
      <c r="S42" s="63"/>
      <c r="T42" s="63"/>
      <c r="U42" s="63"/>
      <c r="V42" s="63"/>
      <c r="W42" s="63"/>
      <c r="X42" s="63"/>
    </row>
    <row r="43" spans="1:24" ht="25.5" customHeight="1">
      <c r="A43" s="12"/>
      <c r="B43" s="22" t="s">
        <v>290</v>
      </c>
      <c r="C43" s="22"/>
      <c r="D43" s="22"/>
      <c r="E43" s="22"/>
      <c r="F43" s="22"/>
      <c r="G43" s="22"/>
      <c r="H43" s="22"/>
      <c r="I43" s="22"/>
      <c r="J43" s="22"/>
      <c r="K43" s="22"/>
      <c r="L43" s="22"/>
      <c r="M43" s="22"/>
      <c r="N43" s="22"/>
      <c r="O43" s="22"/>
      <c r="P43" s="22"/>
      <c r="Q43" s="22"/>
      <c r="R43" s="22"/>
      <c r="S43" s="22"/>
      <c r="T43" s="22"/>
      <c r="U43" s="22"/>
      <c r="V43" s="22"/>
      <c r="W43" s="22"/>
      <c r="X43" s="22"/>
    </row>
    <row r="44" spans="1:24">
      <c r="A44" s="12"/>
      <c r="B44" s="63"/>
      <c r="C44" s="63"/>
      <c r="D44" s="63"/>
      <c r="E44" s="63"/>
      <c r="F44" s="63"/>
      <c r="G44" s="63"/>
      <c r="H44" s="63"/>
      <c r="I44" s="63"/>
      <c r="J44" s="63"/>
      <c r="K44" s="63"/>
      <c r="L44" s="63"/>
      <c r="M44" s="63"/>
      <c r="N44" s="63"/>
      <c r="O44" s="63"/>
      <c r="P44" s="63"/>
      <c r="Q44" s="63"/>
      <c r="R44" s="63"/>
      <c r="S44" s="63"/>
      <c r="T44" s="63"/>
      <c r="U44" s="63"/>
      <c r="V44" s="63"/>
      <c r="W44" s="63"/>
      <c r="X44" s="63"/>
    </row>
    <row r="45" spans="1:24" ht="38.25" customHeight="1">
      <c r="A45" s="12"/>
      <c r="B45" s="22" t="s">
        <v>291</v>
      </c>
      <c r="C45" s="22"/>
      <c r="D45" s="22"/>
      <c r="E45" s="22"/>
      <c r="F45" s="22"/>
      <c r="G45" s="22"/>
      <c r="H45" s="22"/>
      <c r="I45" s="22"/>
      <c r="J45" s="22"/>
      <c r="K45" s="22"/>
      <c r="L45" s="22"/>
      <c r="M45" s="22"/>
      <c r="N45" s="22"/>
      <c r="O45" s="22"/>
      <c r="P45" s="22"/>
      <c r="Q45" s="22"/>
      <c r="R45" s="22"/>
      <c r="S45" s="22"/>
      <c r="T45" s="22"/>
      <c r="U45" s="22"/>
      <c r="V45" s="22"/>
      <c r="W45" s="22"/>
      <c r="X45" s="22"/>
    </row>
    <row r="46" spans="1:24">
      <c r="A46" s="12"/>
      <c r="B46" s="18"/>
      <c r="C46" s="18"/>
      <c r="D46" s="18"/>
      <c r="E46" s="18"/>
      <c r="F46" s="18"/>
      <c r="G46" s="18"/>
      <c r="H46" s="18"/>
      <c r="I46" s="18"/>
    </row>
    <row r="47" spans="1:24">
      <c r="A47" s="12"/>
      <c r="B47" s="14"/>
      <c r="C47" s="14"/>
      <c r="D47" s="14"/>
      <c r="E47" s="14"/>
      <c r="F47" s="14"/>
      <c r="G47" s="14"/>
      <c r="H47" s="14"/>
      <c r="I47" s="14"/>
    </row>
    <row r="48" spans="1:24">
      <c r="A48" s="12"/>
      <c r="B48" s="24"/>
      <c r="C48" s="37" t="s">
        <v>292</v>
      </c>
      <c r="D48" s="37"/>
      <c r="E48" s="37"/>
      <c r="F48" s="24"/>
      <c r="G48" s="37" t="s">
        <v>294</v>
      </c>
      <c r="H48" s="37"/>
      <c r="I48" s="37"/>
    </row>
    <row r="49" spans="1:9" ht="15.75" thickBot="1">
      <c r="A49" s="12"/>
      <c r="B49" s="24"/>
      <c r="C49" s="38" t="s">
        <v>293</v>
      </c>
      <c r="D49" s="38"/>
      <c r="E49" s="38"/>
      <c r="F49" s="24"/>
      <c r="G49" s="38" t="s">
        <v>293</v>
      </c>
      <c r="H49" s="38"/>
      <c r="I49" s="38"/>
    </row>
    <row r="50" spans="1:9">
      <c r="A50" s="12"/>
      <c r="B50" s="19" t="s">
        <v>97</v>
      </c>
      <c r="C50" s="40" t="s">
        <v>249</v>
      </c>
      <c r="D50" s="42">
        <v>2287</v>
      </c>
      <c r="E50" s="44"/>
      <c r="F50" s="21"/>
      <c r="G50" s="40" t="s">
        <v>249</v>
      </c>
      <c r="H50" s="46">
        <v>722</v>
      </c>
      <c r="I50" s="44"/>
    </row>
    <row r="51" spans="1:9">
      <c r="A51" s="12"/>
      <c r="B51" s="19"/>
      <c r="C51" s="41"/>
      <c r="D51" s="43"/>
      <c r="E51" s="45"/>
      <c r="F51" s="21"/>
      <c r="G51" s="41"/>
      <c r="H51" s="47"/>
      <c r="I51" s="45"/>
    </row>
    <row r="52" spans="1:9">
      <c r="A52" s="12"/>
      <c r="B52" s="22" t="s">
        <v>107</v>
      </c>
      <c r="C52" s="22" t="s">
        <v>249</v>
      </c>
      <c r="D52" s="23">
        <v>1091</v>
      </c>
      <c r="E52" s="24"/>
      <c r="F52" s="24"/>
      <c r="G52" s="22" t="s">
        <v>249</v>
      </c>
      <c r="H52" s="26">
        <v>334</v>
      </c>
      <c r="I52" s="24"/>
    </row>
    <row r="53" spans="1:9">
      <c r="A53" s="12"/>
      <c r="B53" s="22"/>
      <c r="C53" s="22"/>
      <c r="D53" s="23"/>
      <c r="E53" s="24"/>
      <c r="F53" s="24"/>
      <c r="G53" s="22"/>
      <c r="H53" s="26"/>
      <c r="I53" s="24"/>
    </row>
    <row r="54" spans="1:9">
      <c r="A54" s="12"/>
      <c r="B54" s="19" t="s">
        <v>113</v>
      </c>
      <c r="C54" s="19" t="s">
        <v>249</v>
      </c>
      <c r="D54" s="20">
        <v>776</v>
      </c>
      <c r="E54" s="21"/>
      <c r="F54" s="21"/>
      <c r="G54" s="19" t="s">
        <v>249</v>
      </c>
      <c r="H54" s="20">
        <v>282</v>
      </c>
      <c r="I54" s="21"/>
    </row>
    <row r="55" spans="1:9">
      <c r="A55" s="12"/>
      <c r="B55" s="19"/>
      <c r="C55" s="19"/>
      <c r="D55" s="20"/>
      <c r="E55" s="21"/>
      <c r="F55" s="21"/>
      <c r="G55" s="19"/>
      <c r="H55" s="20"/>
      <c r="I55" s="21"/>
    </row>
    <row r="56" spans="1:9">
      <c r="A56" s="12"/>
      <c r="B56" s="22" t="s">
        <v>114</v>
      </c>
      <c r="C56" s="22" t="s">
        <v>249</v>
      </c>
      <c r="D56" s="26">
        <v>134</v>
      </c>
      <c r="E56" s="24"/>
      <c r="F56" s="24"/>
      <c r="G56" s="22" t="s">
        <v>249</v>
      </c>
      <c r="H56" s="26">
        <v>35</v>
      </c>
      <c r="I56" s="24"/>
    </row>
    <row r="57" spans="1:9">
      <c r="A57" s="12"/>
      <c r="B57" s="22"/>
      <c r="C57" s="22"/>
      <c r="D57" s="26"/>
      <c r="E57" s="24"/>
      <c r="F57" s="24"/>
      <c r="G57" s="22"/>
      <c r="H57" s="26"/>
      <c r="I57" s="24"/>
    </row>
    <row r="58" spans="1:9">
      <c r="A58" s="12"/>
      <c r="B58" s="19" t="s">
        <v>295</v>
      </c>
      <c r="C58" s="19" t="s">
        <v>249</v>
      </c>
      <c r="D58" s="20">
        <v>910</v>
      </c>
      <c r="E58" s="21"/>
      <c r="F58" s="21"/>
      <c r="G58" s="19" t="s">
        <v>249</v>
      </c>
      <c r="H58" s="20">
        <v>317</v>
      </c>
      <c r="I58" s="21"/>
    </row>
    <row r="59" spans="1:9">
      <c r="A59" s="12"/>
      <c r="B59" s="19"/>
      <c r="C59" s="19"/>
      <c r="D59" s="20"/>
      <c r="E59" s="21"/>
      <c r="F59" s="21"/>
      <c r="G59" s="19"/>
      <c r="H59" s="20"/>
      <c r="I59" s="21"/>
    </row>
    <row r="60" spans="1:9">
      <c r="A60" s="12"/>
      <c r="B60" s="22" t="s">
        <v>296</v>
      </c>
      <c r="C60" s="24"/>
      <c r="D60" s="24"/>
      <c r="E60" s="24"/>
      <c r="F60" s="24"/>
      <c r="G60" s="24"/>
      <c r="H60" s="24"/>
      <c r="I60" s="24"/>
    </row>
    <row r="61" spans="1:9">
      <c r="A61" s="12"/>
      <c r="B61" s="22"/>
      <c r="C61" s="24"/>
      <c r="D61" s="24"/>
      <c r="E61" s="24"/>
      <c r="F61" s="24"/>
      <c r="G61" s="24"/>
      <c r="H61" s="24"/>
      <c r="I61" s="24"/>
    </row>
    <row r="62" spans="1:9">
      <c r="A62" s="12"/>
      <c r="B62" s="60" t="s">
        <v>119</v>
      </c>
      <c r="C62" s="19" t="s">
        <v>249</v>
      </c>
      <c r="D62" s="20">
        <v>6.75</v>
      </c>
      <c r="E62" s="21"/>
      <c r="F62" s="21"/>
      <c r="G62" s="19" t="s">
        <v>249</v>
      </c>
      <c r="H62" s="20">
        <v>2.46</v>
      </c>
      <c r="I62" s="21"/>
    </row>
    <row r="63" spans="1:9">
      <c r="A63" s="12"/>
      <c r="B63" s="60"/>
      <c r="C63" s="19"/>
      <c r="D63" s="20"/>
      <c r="E63" s="21"/>
      <c r="F63" s="21"/>
      <c r="G63" s="19"/>
      <c r="H63" s="20"/>
      <c r="I63" s="21"/>
    </row>
    <row r="64" spans="1:9">
      <c r="A64" s="12"/>
      <c r="B64" s="61" t="s">
        <v>120</v>
      </c>
      <c r="C64" s="26">
        <v>1.17</v>
      </c>
      <c r="D64" s="26"/>
      <c r="E64" s="24"/>
      <c r="F64" s="24"/>
      <c r="G64" s="26">
        <v>0.3</v>
      </c>
      <c r="H64" s="26"/>
      <c r="I64" s="24"/>
    </row>
    <row r="65" spans="1:24" ht="15.75" thickBot="1">
      <c r="A65" s="12"/>
      <c r="B65" s="61"/>
      <c r="C65" s="52"/>
      <c r="D65" s="52"/>
      <c r="E65" s="39"/>
      <c r="F65" s="24"/>
      <c r="G65" s="52"/>
      <c r="H65" s="52"/>
      <c r="I65" s="39"/>
    </row>
    <row r="66" spans="1:24">
      <c r="A66" s="12"/>
      <c r="B66" s="60" t="s">
        <v>121</v>
      </c>
      <c r="C66" s="40" t="s">
        <v>249</v>
      </c>
      <c r="D66" s="46">
        <v>7.92</v>
      </c>
      <c r="E66" s="44"/>
      <c r="F66" s="21"/>
      <c r="G66" s="40" t="s">
        <v>249</v>
      </c>
      <c r="H66" s="46">
        <v>2.76</v>
      </c>
      <c r="I66" s="44"/>
    </row>
    <row r="67" spans="1:24" ht="15.75" thickBot="1">
      <c r="A67" s="12"/>
      <c r="B67" s="60"/>
      <c r="C67" s="54"/>
      <c r="D67" s="57"/>
      <c r="E67" s="56"/>
      <c r="F67" s="21"/>
      <c r="G67" s="54"/>
      <c r="H67" s="57"/>
      <c r="I67" s="56"/>
    </row>
    <row r="68" spans="1:24" ht="15.75" thickTop="1">
      <c r="A68" s="12"/>
      <c r="B68" s="22" t="s">
        <v>297</v>
      </c>
      <c r="C68" s="62"/>
      <c r="D68" s="62"/>
      <c r="E68" s="62"/>
      <c r="F68" s="24"/>
      <c r="G68" s="62"/>
      <c r="H68" s="62"/>
      <c r="I68" s="62"/>
    </row>
    <row r="69" spans="1:24">
      <c r="A69" s="12"/>
      <c r="B69" s="22"/>
      <c r="C69" s="24"/>
      <c r="D69" s="24"/>
      <c r="E69" s="24"/>
      <c r="F69" s="24"/>
      <c r="G69" s="24"/>
      <c r="H69" s="24"/>
      <c r="I69" s="24"/>
    </row>
    <row r="70" spans="1:24">
      <c r="A70" s="12"/>
      <c r="B70" s="60" t="s">
        <v>119</v>
      </c>
      <c r="C70" s="19" t="s">
        <v>249</v>
      </c>
      <c r="D70" s="20">
        <v>6.71</v>
      </c>
      <c r="E70" s="21"/>
      <c r="F70" s="21"/>
      <c r="G70" s="19" t="s">
        <v>249</v>
      </c>
      <c r="H70" s="20">
        <v>2.44</v>
      </c>
      <c r="I70" s="21"/>
    </row>
    <row r="71" spans="1:24">
      <c r="A71" s="12"/>
      <c r="B71" s="60"/>
      <c r="C71" s="19"/>
      <c r="D71" s="20"/>
      <c r="E71" s="21"/>
      <c r="F71" s="21"/>
      <c r="G71" s="19"/>
      <c r="H71" s="20"/>
      <c r="I71" s="21"/>
    </row>
    <row r="72" spans="1:24">
      <c r="A72" s="12"/>
      <c r="B72" s="61" t="s">
        <v>120</v>
      </c>
      <c r="C72" s="26">
        <v>1.1599999999999999</v>
      </c>
      <c r="D72" s="26"/>
      <c r="E72" s="24"/>
      <c r="F72" s="24"/>
      <c r="G72" s="26">
        <v>0.3</v>
      </c>
      <c r="H72" s="26"/>
      <c r="I72" s="24"/>
    </row>
    <row r="73" spans="1:24" ht="15.75" thickBot="1">
      <c r="A73" s="12"/>
      <c r="B73" s="61"/>
      <c r="C73" s="52"/>
      <c r="D73" s="52"/>
      <c r="E73" s="39"/>
      <c r="F73" s="24"/>
      <c r="G73" s="52"/>
      <c r="H73" s="52"/>
      <c r="I73" s="39"/>
    </row>
    <row r="74" spans="1:24">
      <c r="A74" s="12"/>
      <c r="B74" s="60" t="s">
        <v>124</v>
      </c>
      <c r="C74" s="40" t="s">
        <v>249</v>
      </c>
      <c r="D74" s="46">
        <v>7.87</v>
      </c>
      <c r="E74" s="44"/>
      <c r="F74" s="21"/>
      <c r="G74" s="40" t="s">
        <v>249</v>
      </c>
      <c r="H74" s="46">
        <v>2.74</v>
      </c>
      <c r="I74" s="44"/>
    </row>
    <row r="75" spans="1:24" ht="15.75" thickBot="1">
      <c r="A75" s="12"/>
      <c r="B75" s="60"/>
      <c r="C75" s="54"/>
      <c r="D75" s="57"/>
      <c r="E75" s="56"/>
      <c r="F75" s="21"/>
      <c r="G75" s="54"/>
      <c r="H75" s="57"/>
      <c r="I75" s="56"/>
    </row>
    <row r="76" spans="1:24" ht="15.75" thickTop="1">
      <c r="A76" s="12"/>
      <c r="B76" s="65" t="s">
        <v>298</v>
      </c>
      <c r="C76" s="65"/>
      <c r="D76" s="65"/>
      <c r="E76" s="65"/>
      <c r="F76" s="65"/>
      <c r="G76" s="65"/>
      <c r="H76" s="65"/>
      <c r="I76" s="65"/>
      <c r="J76" s="65"/>
      <c r="K76" s="65"/>
      <c r="L76" s="65"/>
      <c r="M76" s="65"/>
      <c r="N76" s="65"/>
      <c r="O76" s="65"/>
      <c r="P76" s="65"/>
      <c r="Q76" s="65"/>
      <c r="R76" s="65"/>
      <c r="S76" s="65"/>
      <c r="T76" s="65"/>
      <c r="U76" s="65"/>
      <c r="V76" s="65"/>
      <c r="W76" s="65"/>
      <c r="X76" s="65"/>
    </row>
    <row r="77" spans="1:24" ht="25.5" customHeight="1">
      <c r="A77" s="12"/>
      <c r="B77" s="22" t="s">
        <v>299</v>
      </c>
      <c r="C77" s="22"/>
      <c r="D77" s="22"/>
      <c r="E77" s="22"/>
      <c r="F77" s="22"/>
      <c r="G77" s="22"/>
      <c r="H77" s="22"/>
      <c r="I77" s="22"/>
      <c r="J77" s="22"/>
      <c r="K77" s="22"/>
      <c r="L77" s="22"/>
      <c r="M77" s="22"/>
      <c r="N77" s="22"/>
      <c r="O77" s="22"/>
      <c r="P77" s="22"/>
      <c r="Q77" s="22"/>
      <c r="R77" s="22"/>
      <c r="S77" s="22"/>
      <c r="T77" s="22"/>
      <c r="U77" s="22"/>
      <c r="V77" s="22"/>
      <c r="W77" s="22"/>
      <c r="X77" s="22"/>
    </row>
    <row r="78" spans="1:24">
      <c r="A78" s="12"/>
      <c r="B78" s="22" t="s">
        <v>300</v>
      </c>
      <c r="C78" s="22"/>
      <c r="D78" s="22"/>
      <c r="E78" s="22"/>
      <c r="F78" s="22"/>
      <c r="G78" s="22"/>
      <c r="H78" s="22"/>
      <c r="I78" s="22"/>
      <c r="J78" s="22"/>
      <c r="K78" s="22"/>
      <c r="L78" s="22"/>
      <c r="M78" s="22"/>
      <c r="N78" s="22"/>
      <c r="O78" s="22"/>
      <c r="P78" s="22"/>
      <c r="Q78" s="22"/>
      <c r="R78" s="22"/>
      <c r="S78" s="22"/>
      <c r="T78" s="22"/>
      <c r="U78" s="22"/>
      <c r="V78" s="22"/>
      <c r="W78" s="22"/>
      <c r="X78" s="22"/>
    </row>
    <row r="79" spans="1:24">
      <c r="A79" s="12"/>
      <c r="B79" s="65" t="s">
        <v>301</v>
      </c>
      <c r="C79" s="65"/>
      <c r="D79" s="65"/>
      <c r="E79" s="65"/>
      <c r="F79" s="65"/>
      <c r="G79" s="65"/>
      <c r="H79" s="65"/>
      <c r="I79" s="65"/>
      <c r="J79" s="65"/>
      <c r="K79" s="65"/>
      <c r="L79" s="65"/>
      <c r="M79" s="65"/>
      <c r="N79" s="65"/>
      <c r="O79" s="65"/>
      <c r="P79" s="65"/>
      <c r="Q79" s="65"/>
      <c r="R79" s="65"/>
      <c r="S79" s="65"/>
      <c r="T79" s="65"/>
      <c r="U79" s="65"/>
      <c r="V79" s="65"/>
      <c r="W79" s="65"/>
      <c r="X79" s="65"/>
    </row>
    <row r="80" spans="1:24">
      <c r="A80" s="12"/>
      <c r="B80" s="22" t="s">
        <v>302</v>
      </c>
      <c r="C80" s="22"/>
      <c r="D80" s="22"/>
      <c r="E80" s="22"/>
      <c r="F80" s="22"/>
      <c r="G80" s="22"/>
      <c r="H80" s="22"/>
      <c r="I80" s="22"/>
      <c r="J80" s="22"/>
      <c r="K80" s="22"/>
      <c r="L80" s="22"/>
      <c r="M80" s="22"/>
      <c r="N80" s="22"/>
      <c r="O80" s="22"/>
      <c r="P80" s="22"/>
      <c r="Q80" s="22"/>
      <c r="R80" s="22"/>
      <c r="S80" s="22"/>
      <c r="T80" s="22"/>
      <c r="U80" s="22"/>
      <c r="V80" s="22"/>
      <c r="W80" s="22"/>
      <c r="X80" s="22"/>
    </row>
    <row r="81" spans="1:24" ht="25.5" customHeight="1">
      <c r="A81" s="12"/>
      <c r="B81" s="22" t="s">
        <v>303</v>
      </c>
      <c r="C81" s="22"/>
      <c r="D81" s="22"/>
      <c r="E81" s="22"/>
      <c r="F81" s="22"/>
      <c r="G81" s="22"/>
      <c r="H81" s="22"/>
      <c r="I81" s="22"/>
      <c r="J81" s="22"/>
      <c r="K81" s="22"/>
      <c r="L81" s="22"/>
      <c r="M81" s="22"/>
      <c r="N81" s="22"/>
      <c r="O81" s="22"/>
      <c r="P81" s="22"/>
      <c r="Q81" s="22"/>
      <c r="R81" s="22"/>
      <c r="S81" s="22"/>
      <c r="T81" s="22"/>
      <c r="U81" s="22"/>
      <c r="V81" s="22"/>
      <c r="W81" s="22"/>
      <c r="X81" s="22"/>
    </row>
    <row r="82" spans="1:24">
      <c r="A82" s="12"/>
      <c r="B82" s="65" t="s">
        <v>304</v>
      </c>
      <c r="C82" s="65"/>
      <c r="D82" s="65"/>
      <c r="E82" s="65"/>
      <c r="F82" s="65"/>
      <c r="G82" s="65"/>
      <c r="H82" s="65"/>
      <c r="I82" s="65"/>
      <c r="J82" s="65"/>
      <c r="K82" s="65"/>
      <c r="L82" s="65"/>
      <c r="M82" s="65"/>
      <c r="N82" s="65"/>
      <c r="O82" s="65"/>
      <c r="P82" s="65"/>
      <c r="Q82" s="65"/>
      <c r="R82" s="65"/>
      <c r="S82" s="65"/>
      <c r="T82" s="65"/>
      <c r="U82" s="65"/>
      <c r="V82" s="65"/>
      <c r="W82" s="65"/>
      <c r="X82" s="65"/>
    </row>
    <row r="83" spans="1:24">
      <c r="A83" s="12"/>
      <c r="B83" s="22" t="s">
        <v>305</v>
      </c>
      <c r="C83" s="22"/>
      <c r="D83" s="22"/>
      <c r="E83" s="22"/>
      <c r="F83" s="22"/>
      <c r="G83" s="22"/>
      <c r="H83" s="22"/>
      <c r="I83" s="22"/>
      <c r="J83" s="22"/>
      <c r="K83" s="22"/>
      <c r="L83" s="22"/>
      <c r="M83" s="22"/>
      <c r="N83" s="22"/>
      <c r="O83" s="22"/>
      <c r="P83" s="22"/>
      <c r="Q83" s="22"/>
      <c r="R83" s="22"/>
      <c r="S83" s="22"/>
      <c r="T83" s="22"/>
      <c r="U83" s="22"/>
      <c r="V83" s="22"/>
      <c r="W83" s="22"/>
      <c r="X83" s="22"/>
    </row>
    <row r="84" spans="1:24">
      <c r="A84" s="12"/>
      <c r="B84" s="22" t="s">
        <v>306</v>
      </c>
      <c r="C84" s="22"/>
      <c r="D84" s="22"/>
      <c r="E84" s="22"/>
      <c r="F84" s="22"/>
      <c r="G84" s="22"/>
      <c r="H84" s="22"/>
      <c r="I84" s="22"/>
      <c r="J84" s="22"/>
      <c r="K84" s="22"/>
      <c r="L84" s="22"/>
      <c r="M84" s="22"/>
      <c r="N84" s="22"/>
      <c r="O84" s="22"/>
      <c r="P84" s="22"/>
      <c r="Q84" s="22"/>
      <c r="R84" s="22"/>
      <c r="S84" s="22"/>
      <c r="T84" s="22"/>
      <c r="U84" s="22"/>
      <c r="V84" s="22"/>
      <c r="W84" s="22"/>
      <c r="X84" s="22"/>
    </row>
  </sheetData>
  <mergeCells count="263">
    <mergeCell ref="B82:X82"/>
    <mergeCell ref="B83:X83"/>
    <mergeCell ref="B84:X84"/>
    <mergeCell ref="B76:X76"/>
    <mergeCell ref="B77:X77"/>
    <mergeCell ref="B78:X78"/>
    <mergeCell ref="B79:X79"/>
    <mergeCell ref="B80:X80"/>
    <mergeCell ref="B81:X81"/>
    <mergeCell ref="B7:X7"/>
    <mergeCell ref="B8:X8"/>
    <mergeCell ref="B24:X24"/>
    <mergeCell ref="B25:X25"/>
    <mergeCell ref="B26:X26"/>
    <mergeCell ref="B27:X27"/>
    <mergeCell ref="H74:H75"/>
    <mergeCell ref="I74:I75"/>
    <mergeCell ref="A1:A2"/>
    <mergeCell ref="B1:X1"/>
    <mergeCell ref="B2:X2"/>
    <mergeCell ref="B3:X3"/>
    <mergeCell ref="A4:A84"/>
    <mergeCell ref="B4:X4"/>
    <mergeCell ref="B5:X5"/>
    <mergeCell ref="B6:X6"/>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B68:B69"/>
    <mergeCell ref="C68:E69"/>
    <mergeCell ref="F68:F69"/>
    <mergeCell ref="G68:I69"/>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8:H59"/>
    <mergeCell ref="I58:I59"/>
    <mergeCell ref="B60:B61"/>
    <mergeCell ref="C60:E61"/>
    <mergeCell ref="F60:F61"/>
    <mergeCell ref="G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8:B49"/>
    <mergeCell ref="C48:E48"/>
    <mergeCell ref="C49:E49"/>
    <mergeCell ref="F48:F49"/>
    <mergeCell ref="G48:I48"/>
    <mergeCell ref="G49:I49"/>
    <mergeCell ref="T40:T41"/>
    <mergeCell ref="U40:U41"/>
    <mergeCell ref="V40:V41"/>
    <mergeCell ref="W40:W41"/>
    <mergeCell ref="X40:X41"/>
    <mergeCell ref="B46:I46"/>
    <mergeCell ref="B42:X42"/>
    <mergeCell ref="B43:X43"/>
    <mergeCell ref="B44:X44"/>
    <mergeCell ref="B45:X4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S39"/>
    <mergeCell ref="T38:U39"/>
    <mergeCell ref="V38:V39"/>
    <mergeCell ref="W38:W39"/>
    <mergeCell ref="X38:X39"/>
    <mergeCell ref="J38:J39"/>
    <mergeCell ref="K38:K39"/>
    <mergeCell ref="L38:M39"/>
    <mergeCell ref="N38:N39"/>
    <mergeCell ref="O38:O39"/>
    <mergeCell ref="P38:Q39"/>
    <mergeCell ref="B38:B39"/>
    <mergeCell ref="C38:C39"/>
    <mergeCell ref="D38:E39"/>
    <mergeCell ref="F38:F39"/>
    <mergeCell ref="G38:G39"/>
    <mergeCell ref="H38:I39"/>
    <mergeCell ref="R36:R37"/>
    <mergeCell ref="S36:S37"/>
    <mergeCell ref="T36:U37"/>
    <mergeCell ref="V36:V37"/>
    <mergeCell ref="W36:W37"/>
    <mergeCell ref="X36:X37"/>
    <mergeCell ref="J36:J37"/>
    <mergeCell ref="K36:K37"/>
    <mergeCell ref="L36:M37"/>
    <mergeCell ref="N36:N37"/>
    <mergeCell ref="O36:O37"/>
    <mergeCell ref="P36:Q37"/>
    <mergeCell ref="T34:U35"/>
    <mergeCell ref="V34:V35"/>
    <mergeCell ref="W34:W35"/>
    <mergeCell ref="X34:X35"/>
    <mergeCell ref="B36:B37"/>
    <mergeCell ref="C36:C37"/>
    <mergeCell ref="D36:E37"/>
    <mergeCell ref="F36:F37"/>
    <mergeCell ref="G36:G37"/>
    <mergeCell ref="H36:I37"/>
    <mergeCell ref="L34:M35"/>
    <mergeCell ref="N34:N35"/>
    <mergeCell ref="O34:O35"/>
    <mergeCell ref="P34:Q35"/>
    <mergeCell ref="R34:R35"/>
    <mergeCell ref="S34:S35"/>
    <mergeCell ref="W32:W33"/>
    <mergeCell ref="X32:X33"/>
    <mergeCell ref="B34:B35"/>
    <mergeCell ref="C34:C35"/>
    <mergeCell ref="D34:E35"/>
    <mergeCell ref="F34:F35"/>
    <mergeCell ref="G34:G35"/>
    <mergeCell ref="H34:I35"/>
    <mergeCell ref="J34:J35"/>
    <mergeCell ref="K34:K35"/>
    <mergeCell ref="Q32:Q33"/>
    <mergeCell ref="R32:R33"/>
    <mergeCell ref="S32:S33"/>
    <mergeCell ref="T32:T33"/>
    <mergeCell ref="U32:U33"/>
    <mergeCell ref="V32:V33"/>
    <mergeCell ref="K32:K33"/>
    <mergeCell ref="L32:L33"/>
    <mergeCell ref="M32:M33"/>
    <mergeCell ref="N32:N33"/>
    <mergeCell ref="O32:O33"/>
    <mergeCell ref="P32:P33"/>
    <mergeCell ref="X30:X31"/>
    <mergeCell ref="B32:B33"/>
    <mergeCell ref="C32:C33"/>
    <mergeCell ref="D32:D33"/>
    <mergeCell ref="E32:E33"/>
    <mergeCell ref="F32:F33"/>
    <mergeCell ref="G32:G33"/>
    <mergeCell ref="H32:H33"/>
    <mergeCell ref="I32:I33"/>
    <mergeCell ref="J32:J33"/>
    <mergeCell ref="O30:O31"/>
    <mergeCell ref="P30:R31"/>
    <mergeCell ref="S30:S31"/>
    <mergeCell ref="T30:V30"/>
    <mergeCell ref="T31:V31"/>
    <mergeCell ref="W30:W31"/>
    <mergeCell ref="E22:E23"/>
    <mergeCell ref="B28:X28"/>
    <mergeCell ref="B30:B31"/>
    <mergeCell ref="C30:C31"/>
    <mergeCell ref="D30:F30"/>
    <mergeCell ref="D31:F31"/>
    <mergeCell ref="G30:G31"/>
    <mergeCell ref="H30:J31"/>
    <mergeCell ref="K30:K31"/>
    <mergeCell ref="L30:N31"/>
    <mergeCell ref="C19:D19"/>
    <mergeCell ref="C20:D20"/>
    <mergeCell ref="C21:D21"/>
    <mergeCell ref="B22:B23"/>
    <mergeCell ref="C22:C23"/>
    <mergeCell ref="D22:D23"/>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07</v>
      </c>
      <c r="B1" s="1" t="s">
        <v>1</v>
      </c>
    </row>
    <row r="2" spans="1:2">
      <c r="A2" s="7"/>
      <c r="B2" s="1" t="s">
        <v>2</v>
      </c>
    </row>
    <row r="3" spans="1:2">
      <c r="A3" s="3" t="s">
        <v>308</v>
      </c>
      <c r="B3" s="4" t="s">
        <v>5</v>
      </c>
    </row>
    <row r="4" spans="1:2">
      <c r="A4" s="12" t="s">
        <v>307</v>
      </c>
      <c r="B4" s="4" t="s">
        <v>5</v>
      </c>
    </row>
    <row r="5" spans="1:2" ht="26.25">
      <c r="A5" s="12"/>
      <c r="B5" s="10" t="s">
        <v>307</v>
      </c>
    </row>
    <row r="6" spans="1:2" ht="345">
      <c r="A6" s="12"/>
      <c r="B6" s="11" t="s">
        <v>30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7.7109375" customWidth="1"/>
    <col min="4" max="4" width="22.140625" customWidth="1"/>
    <col min="5" max="5" width="6.140625" customWidth="1"/>
  </cols>
  <sheetData>
    <row r="1" spans="1:5" ht="15" customHeight="1">
      <c r="A1" s="7" t="s">
        <v>310</v>
      </c>
      <c r="B1" s="7" t="s">
        <v>1</v>
      </c>
      <c r="C1" s="7"/>
      <c r="D1" s="7"/>
      <c r="E1" s="7"/>
    </row>
    <row r="2" spans="1:5" ht="15" customHeight="1">
      <c r="A2" s="7"/>
      <c r="B2" s="7" t="s">
        <v>2</v>
      </c>
      <c r="C2" s="7"/>
      <c r="D2" s="7"/>
      <c r="E2" s="7"/>
    </row>
    <row r="3" spans="1:5" ht="30">
      <c r="A3" s="3" t="s">
        <v>311</v>
      </c>
      <c r="B3" s="63" t="s">
        <v>5</v>
      </c>
      <c r="C3" s="63"/>
      <c r="D3" s="63"/>
      <c r="E3" s="63"/>
    </row>
    <row r="4" spans="1:5" ht="15" customHeight="1">
      <c r="A4" s="12" t="s">
        <v>310</v>
      </c>
      <c r="B4" s="63" t="s">
        <v>5</v>
      </c>
      <c r="C4" s="63"/>
      <c r="D4" s="63"/>
      <c r="E4" s="63"/>
    </row>
    <row r="5" spans="1:5">
      <c r="A5" s="12"/>
      <c r="B5" s="64" t="s">
        <v>312</v>
      </c>
      <c r="C5" s="64"/>
      <c r="D5" s="64"/>
      <c r="E5" s="64"/>
    </row>
    <row r="6" spans="1:5">
      <c r="A6" s="12"/>
      <c r="B6" s="63"/>
      <c r="C6" s="63"/>
      <c r="D6" s="63"/>
      <c r="E6" s="63"/>
    </row>
    <row r="7" spans="1:5" ht="25.5" customHeight="1">
      <c r="A7" s="12"/>
      <c r="B7" s="22" t="s">
        <v>313</v>
      </c>
      <c r="C7" s="22"/>
      <c r="D7" s="22"/>
      <c r="E7" s="22"/>
    </row>
    <row r="8" spans="1:5">
      <c r="A8" s="12"/>
      <c r="B8" s="18"/>
      <c r="C8" s="18"/>
      <c r="D8" s="18"/>
      <c r="E8" s="18"/>
    </row>
    <row r="9" spans="1:5">
      <c r="A9" s="12"/>
      <c r="B9" s="14"/>
      <c r="C9" s="14"/>
      <c r="D9" s="14"/>
      <c r="E9" s="14"/>
    </row>
    <row r="10" spans="1:5">
      <c r="A10" s="12"/>
      <c r="B10" s="71" t="s">
        <v>314</v>
      </c>
      <c r="C10" s="19" t="s">
        <v>249</v>
      </c>
      <c r="D10" s="25">
        <v>9501</v>
      </c>
      <c r="E10" s="21"/>
    </row>
    <row r="11" spans="1:5">
      <c r="A11" s="12"/>
      <c r="B11" s="71"/>
      <c r="C11" s="19"/>
      <c r="D11" s="25"/>
      <c r="E11" s="21"/>
    </row>
    <row r="12" spans="1:5">
      <c r="A12" s="12"/>
      <c r="B12" s="72" t="s">
        <v>315</v>
      </c>
      <c r="C12" s="26">
        <v>105</v>
      </c>
      <c r="D12" s="26"/>
      <c r="E12" s="24"/>
    </row>
    <row r="13" spans="1:5">
      <c r="A13" s="12"/>
      <c r="B13" s="72"/>
      <c r="C13" s="26"/>
      <c r="D13" s="26"/>
      <c r="E13" s="24"/>
    </row>
    <row r="14" spans="1:5">
      <c r="A14" s="12"/>
      <c r="B14" s="68" t="s">
        <v>316</v>
      </c>
      <c r="C14" s="20" t="s">
        <v>317</v>
      </c>
      <c r="D14" s="20"/>
      <c r="E14" s="15" t="s">
        <v>255</v>
      </c>
    </row>
    <row r="15" spans="1:5" ht="63.75">
      <c r="A15" s="12"/>
      <c r="B15" s="67" t="s">
        <v>318</v>
      </c>
      <c r="C15" s="26" t="s">
        <v>319</v>
      </c>
      <c r="D15" s="26"/>
      <c r="E15" s="11" t="s">
        <v>255</v>
      </c>
    </row>
    <row r="16" spans="1:5" ht="15.75" thickBot="1">
      <c r="A16" s="12"/>
      <c r="B16" s="68" t="s">
        <v>320</v>
      </c>
      <c r="C16" s="27" t="s">
        <v>321</v>
      </c>
      <c r="D16" s="27"/>
      <c r="E16" s="69" t="s">
        <v>255</v>
      </c>
    </row>
    <row r="17" spans="1:5">
      <c r="A17" s="12"/>
      <c r="B17" s="73" t="s">
        <v>322</v>
      </c>
      <c r="C17" s="29" t="s">
        <v>249</v>
      </c>
      <c r="D17" s="31">
        <v>8471</v>
      </c>
      <c r="E17" s="33"/>
    </row>
    <row r="18" spans="1:5" ht="15.75" thickBot="1">
      <c r="A18" s="12"/>
      <c r="B18" s="73"/>
      <c r="C18" s="30"/>
      <c r="D18" s="32"/>
      <c r="E18" s="34"/>
    </row>
    <row r="19" spans="1:5" ht="25.5" customHeight="1" thickTop="1">
      <c r="A19" s="12"/>
      <c r="B19" s="22" t="s">
        <v>323</v>
      </c>
      <c r="C19" s="22"/>
      <c r="D19" s="22"/>
      <c r="E19" s="22"/>
    </row>
    <row r="20" spans="1:5">
      <c r="A20" s="12"/>
      <c r="B20" s="18"/>
      <c r="C20" s="18"/>
      <c r="D20" s="18"/>
      <c r="E20" s="18"/>
    </row>
    <row r="21" spans="1:5">
      <c r="A21" s="12"/>
      <c r="B21" s="14"/>
      <c r="C21" s="14"/>
      <c r="D21" s="14"/>
      <c r="E21" s="14"/>
    </row>
    <row r="22" spans="1:5">
      <c r="A22" s="12"/>
      <c r="B22" s="71" t="s">
        <v>324</v>
      </c>
      <c r="C22" s="19" t="s">
        <v>249</v>
      </c>
      <c r="D22" s="25">
        <v>9404</v>
      </c>
      <c r="E22" s="21"/>
    </row>
    <row r="23" spans="1:5">
      <c r="A23" s="12"/>
      <c r="B23" s="71"/>
      <c r="C23" s="19"/>
      <c r="D23" s="25"/>
      <c r="E23" s="21"/>
    </row>
    <row r="24" spans="1:5">
      <c r="A24" s="12"/>
      <c r="B24" s="72" t="s">
        <v>315</v>
      </c>
      <c r="C24" s="26">
        <v>39</v>
      </c>
      <c r="D24" s="26"/>
      <c r="E24" s="24"/>
    </row>
    <row r="25" spans="1:5">
      <c r="A25" s="12"/>
      <c r="B25" s="72"/>
      <c r="C25" s="26"/>
      <c r="D25" s="26"/>
      <c r="E25" s="24"/>
    </row>
    <row r="26" spans="1:5">
      <c r="A26" s="12"/>
      <c r="B26" s="68" t="s">
        <v>316</v>
      </c>
      <c r="C26" s="20" t="s">
        <v>325</v>
      </c>
      <c r="D26" s="20"/>
      <c r="E26" s="15" t="s">
        <v>255</v>
      </c>
    </row>
    <row r="27" spans="1:5" ht="63.75">
      <c r="A27" s="12"/>
      <c r="B27" s="67" t="s">
        <v>326</v>
      </c>
      <c r="C27" s="26" t="s">
        <v>288</v>
      </c>
      <c r="D27" s="26"/>
      <c r="E27" s="11" t="s">
        <v>255</v>
      </c>
    </row>
    <row r="28" spans="1:5">
      <c r="A28" s="12"/>
      <c r="B28" s="74" t="s">
        <v>320</v>
      </c>
      <c r="C28" s="20">
        <v>55</v>
      </c>
      <c r="D28" s="20"/>
      <c r="E28" s="21"/>
    </row>
    <row r="29" spans="1:5">
      <c r="A29" s="12"/>
      <c r="B29" s="74"/>
      <c r="C29" s="20"/>
      <c r="D29" s="20"/>
      <c r="E29" s="21"/>
    </row>
    <row r="30" spans="1:5" ht="26.25" thickBot="1">
      <c r="A30" s="12"/>
      <c r="B30" s="67" t="s">
        <v>327</v>
      </c>
      <c r="C30" s="52" t="s">
        <v>328</v>
      </c>
      <c r="D30" s="52"/>
      <c r="E30" s="11" t="s">
        <v>255</v>
      </c>
    </row>
    <row r="31" spans="1:5">
      <c r="A31" s="12"/>
      <c r="B31" s="71" t="s">
        <v>329</v>
      </c>
      <c r="C31" s="40" t="s">
        <v>249</v>
      </c>
      <c r="D31" s="42">
        <v>7754</v>
      </c>
      <c r="E31" s="44"/>
    </row>
    <row r="32" spans="1:5" ht="15.75" thickBot="1">
      <c r="A32" s="12"/>
      <c r="B32" s="71"/>
      <c r="C32" s="54"/>
      <c r="D32" s="55"/>
      <c r="E32" s="56"/>
    </row>
    <row r="33" spans="1:5" ht="15.75" thickTop="1">
      <c r="A33" s="12"/>
      <c r="B33" s="63"/>
      <c r="C33" s="63"/>
      <c r="D33" s="63"/>
      <c r="E33" s="63"/>
    </row>
    <row r="34" spans="1:5" ht="140.25" customHeight="1">
      <c r="A34" s="12"/>
      <c r="B34" s="75" t="s">
        <v>330</v>
      </c>
      <c r="C34" s="75"/>
      <c r="D34" s="75"/>
      <c r="E34" s="75"/>
    </row>
  </sheetData>
  <mergeCells count="45">
    <mergeCell ref="B34:E34"/>
    <mergeCell ref="B4:E4"/>
    <mergeCell ref="B5:E5"/>
    <mergeCell ref="B6:E6"/>
    <mergeCell ref="B7:E7"/>
    <mergeCell ref="B19:E19"/>
    <mergeCell ref="B33:E33"/>
    <mergeCell ref="C30:D30"/>
    <mergeCell ref="B31:B32"/>
    <mergeCell ref="C31:C32"/>
    <mergeCell ref="D31:D32"/>
    <mergeCell ref="E31:E32"/>
    <mergeCell ref="A1:A2"/>
    <mergeCell ref="B1:E1"/>
    <mergeCell ref="B2:E2"/>
    <mergeCell ref="B3:E3"/>
    <mergeCell ref="A4:A34"/>
    <mergeCell ref="B24:B25"/>
    <mergeCell ref="C24:D25"/>
    <mergeCell ref="E24:E25"/>
    <mergeCell ref="C26:D26"/>
    <mergeCell ref="C27:D27"/>
    <mergeCell ref="B28:B29"/>
    <mergeCell ref="C28:D29"/>
    <mergeCell ref="E28:E29"/>
    <mergeCell ref="E17:E18"/>
    <mergeCell ref="B20:E20"/>
    <mergeCell ref="B22:B23"/>
    <mergeCell ref="C22:C23"/>
    <mergeCell ref="D22:D23"/>
    <mergeCell ref="E22:E23"/>
    <mergeCell ref="C14:D14"/>
    <mergeCell ref="C15:D15"/>
    <mergeCell ref="C16:D16"/>
    <mergeCell ref="B17:B18"/>
    <mergeCell ref="C17:C18"/>
    <mergeCell ref="D17:D18"/>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36.5703125" bestFit="1" customWidth="1"/>
    <col min="3" max="3" width="5.5703125" customWidth="1"/>
    <col min="4" max="4" width="16" customWidth="1"/>
    <col min="5" max="6" width="26.140625" customWidth="1"/>
    <col min="7" max="7" width="5.5703125" customWidth="1"/>
    <col min="8" max="8" width="16" customWidth="1"/>
    <col min="9" max="9" width="26.1406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332</v>
      </c>
      <c r="B3" s="63" t="s">
        <v>5</v>
      </c>
      <c r="C3" s="63"/>
      <c r="D3" s="63"/>
      <c r="E3" s="63"/>
      <c r="F3" s="63"/>
      <c r="G3" s="63"/>
      <c r="H3" s="63"/>
      <c r="I3" s="63"/>
    </row>
    <row r="4" spans="1:9" ht="15" customHeight="1">
      <c r="A4" s="12" t="s">
        <v>331</v>
      </c>
      <c r="B4" s="63" t="s">
        <v>5</v>
      </c>
      <c r="C4" s="63"/>
      <c r="D4" s="63"/>
      <c r="E4" s="63"/>
      <c r="F4" s="63"/>
      <c r="G4" s="63"/>
      <c r="H4" s="63"/>
      <c r="I4" s="63"/>
    </row>
    <row r="5" spans="1:9">
      <c r="A5" s="12"/>
      <c r="B5" s="64" t="s">
        <v>331</v>
      </c>
      <c r="C5" s="64"/>
      <c r="D5" s="64"/>
      <c r="E5" s="64"/>
      <c r="F5" s="64"/>
      <c r="G5" s="64"/>
      <c r="H5" s="64"/>
      <c r="I5" s="64"/>
    </row>
    <row r="6" spans="1:9">
      <c r="A6" s="12"/>
      <c r="B6" s="63"/>
      <c r="C6" s="63"/>
      <c r="D6" s="63"/>
      <c r="E6" s="63"/>
      <c r="F6" s="63"/>
      <c r="G6" s="63"/>
      <c r="H6" s="63"/>
      <c r="I6" s="63"/>
    </row>
    <row r="7" spans="1:9">
      <c r="A7" s="12"/>
      <c r="B7" s="22" t="s">
        <v>333</v>
      </c>
      <c r="C7" s="22"/>
      <c r="D7" s="22"/>
      <c r="E7" s="22"/>
      <c r="F7" s="22"/>
      <c r="G7" s="22"/>
      <c r="H7" s="22"/>
      <c r="I7" s="22"/>
    </row>
    <row r="8" spans="1:9">
      <c r="A8" s="12"/>
      <c r="B8" s="18"/>
      <c r="C8" s="18"/>
      <c r="D8" s="18"/>
      <c r="E8" s="18"/>
      <c r="F8" s="18"/>
      <c r="G8" s="18"/>
      <c r="H8" s="18"/>
      <c r="I8" s="18"/>
    </row>
    <row r="9" spans="1:9">
      <c r="A9" s="12"/>
      <c r="B9" s="14"/>
      <c r="C9" s="14"/>
      <c r="D9" s="14"/>
      <c r="E9" s="14"/>
      <c r="F9" s="14"/>
      <c r="G9" s="14"/>
      <c r="H9" s="14"/>
      <c r="I9" s="14"/>
    </row>
    <row r="10" spans="1:9">
      <c r="A10" s="12"/>
      <c r="B10" s="17"/>
      <c r="C10" s="37" t="s">
        <v>334</v>
      </c>
      <c r="D10" s="37"/>
      <c r="E10" s="37"/>
      <c r="F10" s="17"/>
      <c r="G10" s="37" t="s">
        <v>335</v>
      </c>
      <c r="H10" s="37"/>
      <c r="I10" s="37"/>
    </row>
    <row r="11" spans="1:9" ht="15.75" thickBot="1">
      <c r="A11" s="12"/>
      <c r="B11" s="17"/>
      <c r="C11" s="78">
        <v>41912</v>
      </c>
      <c r="D11" s="78"/>
      <c r="E11" s="78"/>
      <c r="F11" s="17"/>
      <c r="G11" s="78">
        <v>41639</v>
      </c>
      <c r="H11" s="78"/>
      <c r="I11" s="78"/>
    </row>
    <row r="12" spans="1:9">
      <c r="A12" s="12"/>
      <c r="B12" s="70" t="s">
        <v>336</v>
      </c>
      <c r="C12" s="33"/>
      <c r="D12" s="33"/>
      <c r="E12" s="33"/>
      <c r="F12" s="17"/>
      <c r="G12" s="33"/>
      <c r="H12" s="33"/>
      <c r="I12" s="33"/>
    </row>
    <row r="13" spans="1:9">
      <c r="A13" s="12"/>
      <c r="B13" s="79" t="s">
        <v>337</v>
      </c>
      <c r="C13" s="19" t="s">
        <v>249</v>
      </c>
      <c r="D13" s="20">
        <v>690</v>
      </c>
      <c r="E13" s="21"/>
      <c r="F13" s="21"/>
      <c r="G13" s="19" t="s">
        <v>249</v>
      </c>
      <c r="H13" s="25">
        <v>1080</v>
      </c>
      <c r="I13" s="21"/>
    </row>
    <row r="14" spans="1:9">
      <c r="A14" s="12"/>
      <c r="B14" s="79"/>
      <c r="C14" s="19"/>
      <c r="D14" s="20"/>
      <c r="E14" s="21"/>
      <c r="F14" s="21"/>
      <c r="G14" s="19"/>
      <c r="H14" s="25"/>
      <c r="I14" s="21"/>
    </row>
    <row r="15" spans="1:9">
      <c r="A15" s="12"/>
      <c r="B15" s="80" t="s">
        <v>338</v>
      </c>
      <c r="C15" s="23">
        <v>1199</v>
      </c>
      <c r="D15" s="23"/>
      <c r="E15" s="24"/>
      <c r="F15" s="24"/>
      <c r="G15" s="26" t="s">
        <v>274</v>
      </c>
      <c r="H15" s="26"/>
      <c r="I15" s="24"/>
    </row>
    <row r="16" spans="1:9">
      <c r="A16" s="12"/>
      <c r="B16" s="80"/>
      <c r="C16" s="23"/>
      <c r="D16" s="23"/>
      <c r="E16" s="24"/>
      <c r="F16" s="24"/>
      <c r="G16" s="26"/>
      <c r="H16" s="26"/>
      <c r="I16" s="24"/>
    </row>
    <row r="17" spans="1:9">
      <c r="A17" s="12"/>
      <c r="B17" s="81" t="s">
        <v>339</v>
      </c>
      <c r="C17" s="20" t="s">
        <v>274</v>
      </c>
      <c r="D17" s="20"/>
      <c r="E17" s="21"/>
      <c r="F17" s="21"/>
      <c r="G17" s="20">
        <v>55</v>
      </c>
      <c r="H17" s="20"/>
      <c r="I17" s="21"/>
    </row>
    <row r="18" spans="1:9" ht="15.75" thickBot="1">
      <c r="A18" s="12"/>
      <c r="B18" s="81"/>
      <c r="C18" s="27"/>
      <c r="D18" s="27"/>
      <c r="E18" s="82"/>
      <c r="F18" s="21"/>
      <c r="G18" s="27"/>
      <c r="H18" s="27"/>
      <c r="I18" s="82"/>
    </row>
    <row r="19" spans="1:9">
      <c r="A19" s="12"/>
      <c r="B19" s="73" t="s">
        <v>340</v>
      </c>
      <c r="C19" s="31">
        <v>1889</v>
      </c>
      <c r="D19" s="31"/>
      <c r="E19" s="33"/>
      <c r="F19" s="24"/>
      <c r="G19" s="31">
        <v>1135</v>
      </c>
      <c r="H19" s="31"/>
      <c r="I19" s="33"/>
    </row>
    <row r="20" spans="1:9" ht="15.75" thickBot="1">
      <c r="A20" s="12"/>
      <c r="B20" s="73"/>
      <c r="C20" s="83"/>
      <c r="D20" s="83"/>
      <c r="E20" s="39"/>
      <c r="F20" s="24"/>
      <c r="G20" s="83"/>
      <c r="H20" s="83"/>
      <c r="I20" s="39"/>
    </row>
    <row r="21" spans="1:9">
      <c r="A21" s="12"/>
      <c r="B21" s="81" t="s">
        <v>341</v>
      </c>
      <c r="C21" s="46">
        <v>600</v>
      </c>
      <c r="D21" s="46"/>
      <c r="E21" s="44"/>
      <c r="F21" s="21"/>
      <c r="G21" s="46">
        <v>599</v>
      </c>
      <c r="H21" s="46"/>
      <c r="I21" s="44"/>
    </row>
    <row r="22" spans="1:9">
      <c r="A22" s="12"/>
      <c r="B22" s="81"/>
      <c r="C22" s="20"/>
      <c r="D22" s="20"/>
      <c r="E22" s="21"/>
      <c r="F22" s="21"/>
      <c r="G22" s="20"/>
      <c r="H22" s="20"/>
      <c r="I22" s="21"/>
    </row>
    <row r="23" spans="1:9">
      <c r="A23" s="12"/>
      <c r="B23" s="80" t="s">
        <v>342</v>
      </c>
      <c r="C23" s="26">
        <v>794</v>
      </c>
      <c r="D23" s="26"/>
      <c r="E23" s="24"/>
      <c r="F23" s="24"/>
      <c r="G23" s="26">
        <v>794</v>
      </c>
      <c r="H23" s="26"/>
      <c r="I23" s="24"/>
    </row>
    <row r="24" spans="1:9">
      <c r="A24" s="12"/>
      <c r="B24" s="80"/>
      <c r="C24" s="26"/>
      <c r="D24" s="26"/>
      <c r="E24" s="24"/>
      <c r="F24" s="24"/>
      <c r="G24" s="26"/>
      <c r="H24" s="26"/>
      <c r="I24" s="24"/>
    </row>
    <row r="25" spans="1:9">
      <c r="A25" s="12"/>
      <c r="B25" s="81" t="s">
        <v>338</v>
      </c>
      <c r="C25" s="20" t="s">
        <v>274</v>
      </c>
      <c r="D25" s="20"/>
      <c r="E25" s="21"/>
      <c r="F25" s="21"/>
      <c r="G25" s="25">
        <v>1353</v>
      </c>
      <c r="H25" s="25"/>
      <c r="I25" s="21"/>
    </row>
    <row r="26" spans="1:9">
      <c r="A26" s="12"/>
      <c r="B26" s="81"/>
      <c r="C26" s="20"/>
      <c r="D26" s="20"/>
      <c r="E26" s="21"/>
      <c r="F26" s="21"/>
      <c r="G26" s="25"/>
      <c r="H26" s="25"/>
      <c r="I26" s="21"/>
    </row>
    <row r="27" spans="1:9">
      <c r="A27" s="12"/>
      <c r="B27" s="80" t="s">
        <v>343</v>
      </c>
      <c r="C27" s="26">
        <v>853</v>
      </c>
      <c r="D27" s="26"/>
      <c r="E27" s="24"/>
      <c r="F27" s="24"/>
      <c r="G27" s="26">
        <v>854</v>
      </c>
      <c r="H27" s="26"/>
      <c r="I27" s="24"/>
    </row>
    <row r="28" spans="1:9">
      <c r="A28" s="12"/>
      <c r="B28" s="80"/>
      <c r="C28" s="26"/>
      <c r="D28" s="26"/>
      <c r="E28" s="24"/>
      <c r="F28" s="24"/>
      <c r="G28" s="26"/>
      <c r="H28" s="26"/>
      <c r="I28" s="24"/>
    </row>
    <row r="29" spans="1:9">
      <c r="A29" s="12"/>
      <c r="B29" s="81" t="s">
        <v>339</v>
      </c>
      <c r="C29" s="20" t="s">
        <v>274</v>
      </c>
      <c r="D29" s="20"/>
      <c r="E29" s="21"/>
      <c r="F29" s="21"/>
      <c r="G29" s="20">
        <v>323</v>
      </c>
      <c r="H29" s="20"/>
      <c r="I29" s="21"/>
    </row>
    <row r="30" spans="1:9" ht="15.75" thickBot="1">
      <c r="A30" s="12"/>
      <c r="B30" s="81"/>
      <c r="C30" s="27"/>
      <c r="D30" s="27"/>
      <c r="E30" s="82"/>
      <c r="F30" s="21"/>
      <c r="G30" s="27"/>
      <c r="H30" s="27"/>
      <c r="I30" s="82"/>
    </row>
    <row r="31" spans="1:9">
      <c r="A31" s="12"/>
      <c r="B31" s="73" t="s">
        <v>344</v>
      </c>
      <c r="C31" s="31">
        <v>2247</v>
      </c>
      <c r="D31" s="31"/>
      <c r="E31" s="33"/>
      <c r="F31" s="24"/>
      <c r="G31" s="31">
        <v>3923</v>
      </c>
      <c r="H31" s="31"/>
      <c r="I31" s="33"/>
    </row>
    <row r="32" spans="1:9" ht="15.75" thickBot="1">
      <c r="A32" s="12"/>
      <c r="B32" s="73"/>
      <c r="C32" s="83"/>
      <c r="D32" s="83"/>
      <c r="E32" s="39"/>
      <c r="F32" s="24"/>
      <c r="G32" s="83"/>
      <c r="H32" s="83"/>
      <c r="I32" s="39"/>
    </row>
    <row r="33" spans="1:9">
      <c r="A33" s="12"/>
      <c r="B33" s="71" t="s">
        <v>345</v>
      </c>
      <c r="C33" s="40" t="s">
        <v>249</v>
      </c>
      <c r="D33" s="42">
        <v>4136</v>
      </c>
      <c r="E33" s="44"/>
      <c r="F33" s="21"/>
      <c r="G33" s="40" t="s">
        <v>249</v>
      </c>
      <c r="H33" s="42">
        <v>5058</v>
      </c>
      <c r="I33" s="44"/>
    </row>
    <row r="34" spans="1:9" ht="15.75" thickBot="1">
      <c r="A34" s="12"/>
      <c r="B34" s="71"/>
      <c r="C34" s="54"/>
      <c r="D34" s="55"/>
      <c r="E34" s="56"/>
      <c r="F34" s="21"/>
      <c r="G34" s="54"/>
      <c r="H34" s="55"/>
      <c r="I34" s="56"/>
    </row>
    <row r="35" spans="1:9" ht="15.75" thickTop="1">
      <c r="A35" s="12"/>
      <c r="B35" s="65" t="s">
        <v>346</v>
      </c>
      <c r="C35" s="65"/>
      <c r="D35" s="65"/>
      <c r="E35" s="65"/>
      <c r="F35" s="65"/>
      <c r="G35" s="65"/>
      <c r="H35" s="65"/>
      <c r="I35" s="65"/>
    </row>
    <row r="36" spans="1:9" ht="51" customHeight="1">
      <c r="A36" s="12"/>
      <c r="B36" s="22" t="s">
        <v>347</v>
      </c>
      <c r="C36" s="22"/>
      <c r="D36" s="22"/>
      <c r="E36" s="22"/>
      <c r="F36" s="22"/>
      <c r="G36" s="22"/>
      <c r="H36" s="22"/>
      <c r="I36" s="22"/>
    </row>
    <row r="37" spans="1:9" ht="89.25" customHeight="1">
      <c r="A37" s="12"/>
      <c r="B37" s="22" t="s">
        <v>348</v>
      </c>
      <c r="C37" s="22"/>
      <c r="D37" s="22"/>
      <c r="E37" s="22"/>
      <c r="F37" s="22"/>
      <c r="G37" s="22"/>
      <c r="H37" s="22"/>
      <c r="I37" s="22"/>
    </row>
    <row r="38" spans="1:9" ht="51" customHeight="1">
      <c r="A38" s="12"/>
      <c r="B38" s="22" t="s">
        <v>349</v>
      </c>
      <c r="C38" s="22"/>
      <c r="D38" s="22"/>
      <c r="E38" s="22"/>
      <c r="F38" s="22"/>
      <c r="G38" s="22"/>
      <c r="H38" s="22"/>
      <c r="I38" s="22"/>
    </row>
    <row r="39" spans="1:9" ht="38.25" customHeight="1">
      <c r="A39" s="12"/>
      <c r="B39" s="22" t="s">
        <v>350</v>
      </c>
      <c r="C39" s="22"/>
      <c r="D39" s="22"/>
      <c r="E39" s="22"/>
      <c r="F39" s="22"/>
      <c r="G39" s="22"/>
      <c r="H39" s="22"/>
      <c r="I39" s="22"/>
    </row>
    <row r="40" spans="1:9" ht="63.75" customHeight="1">
      <c r="A40" s="12"/>
      <c r="B40" s="22" t="s">
        <v>351</v>
      </c>
      <c r="C40" s="22"/>
      <c r="D40" s="22"/>
      <c r="E40" s="22"/>
      <c r="F40" s="22"/>
      <c r="G40" s="22"/>
      <c r="H40" s="22"/>
      <c r="I40" s="22"/>
    </row>
    <row r="41" spans="1:9" ht="25.5" customHeight="1">
      <c r="A41" s="12"/>
      <c r="B41" s="22" t="s">
        <v>352</v>
      </c>
      <c r="C41" s="22"/>
      <c r="D41" s="22"/>
      <c r="E41" s="22"/>
      <c r="F41" s="22"/>
      <c r="G41" s="22"/>
      <c r="H41" s="22"/>
      <c r="I41" s="22"/>
    </row>
    <row r="42" spans="1:9">
      <c r="A42" s="12"/>
      <c r="B42" s="65" t="s">
        <v>353</v>
      </c>
      <c r="C42" s="65"/>
      <c r="D42" s="65"/>
      <c r="E42" s="65"/>
      <c r="F42" s="65"/>
      <c r="G42" s="65"/>
      <c r="H42" s="65"/>
      <c r="I42" s="65"/>
    </row>
    <row r="43" spans="1:9" ht="63.75" customHeight="1">
      <c r="A43" s="12"/>
      <c r="B43" s="22" t="s">
        <v>354</v>
      </c>
      <c r="C43" s="22"/>
      <c r="D43" s="22"/>
      <c r="E43" s="22"/>
      <c r="F43" s="22"/>
      <c r="G43" s="22"/>
      <c r="H43" s="22"/>
      <c r="I43" s="22"/>
    </row>
    <row r="44" spans="1:9">
      <c r="A44" s="12"/>
      <c r="B44" s="65" t="s">
        <v>355</v>
      </c>
      <c r="C44" s="65"/>
      <c r="D44" s="65"/>
      <c r="E44" s="65"/>
      <c r="F44" s="65"/>
      <c r="G44" s="65"/>
      <c r="H44" s="65"/>
      <c r="I44" s="65"/>
    </row>
    <row r="45" spans="1:9" ht="38.25" customHeight="1">
      <c r="A45" s="12"/>
      <c r="B45" s="22" t="s">
        <v>356</v>
      </c>
      <c r="C45" s="22"/>
      <c r="D45" s="22"/>
      <c r="E45" s="22"/>
      <c r="F45" s="22"/>
      <c r="G45" s="22"/>
      <c r="H45" s="22"/>
      <c r="I45" s="22"/>
    </row>
    <row r="46" spans="1:9">
      <c r="A46" s="12"/>
      <c r="B46" s="65" t="s">
        <v>357</v>
      </c>
      <c r="C46" s="65"/>
      <c r="D46" s="65"/>
      <c r="E46" s="65"/>
      <c r="F46" s="65"/>
      <c r="G46" s="65"/>
      <c r="H46" s="65"/>
      <c r="I46" s="65"/>
    </row>
    <row r="47" spans="1:9" ht="51" customHeight="1">
      <c r="A47" s="12"/>
      <c r="B47" s="22" t="s">
        <v>358</v>
      </c>
      <c r="C47" s="22"/>
      <c r="D47" s="22"/>
      <c r="E47" s="22"/>
      <c r="F47" s="22"/>
      <c r="G47" s="22"/>
      <c r="H47" s="22"/>
      <c r="I47" s="22"/>
    </row>
    <row r="48" spans="1:9" ht="38.25" customHeight="1">
      <c r="A48" s="12"/>
      <c r="B48" s="22" t="s">
        <v>359</v>
      </c>
      <c r="C48" s="22"/>
      <c r="D48" s="22"/>
      <c r="E48" s="22"/>
      <c r="F48" s="22"/>
      <c r="G48" s="22"/>
      <c r="H48" s="22"/>
      <c r="I48" s="22"/>
    </row>
    <row r="49" spans="1:9" ht="76.5" customHeight="1">
      <c r="A49" s="12"/>
      <c r="B49" s="22" t="s">
        <v>360</v>
      </c>
      <c r="C49" s="22"/>
      <c r="D49" s="22"/>
      <c r="E49" s="22"/>
      <c r="F49" s="22"/>
      <c r="G49" s="22"/>
      <c r="H49" s="22"/>
      <c r="I49" s="22"/>
    </row>
    <row r="50" spans="1:9">
      <c r="A50" s="12"/>
      <c r="B50" s="65" t="s">
        <v>361</v>
      </c>
      <c r="C50" s="65"/>
      <c r="D50" s="65"/>
      <c r="E50" s="65"/>
      <c r="F50" s="65"/>
      <c r="G50" s="65"/>
      <c r="H50" s="65"/>
      <c r="I50" s="65"/>
    </row>
    <row r="51" spans="1:9" ht="63.75" customHeight="1">
      <c r="A51" s="12"/>
      <c r="B51" s="22" t="s">
        <v>362</v>
      </c>
      <c r="C51" s="22"/>
      <c r="D51" s="22"/>
      <c r="E51" s="22"/>
      <c r="F51" s="22"/>
      <c r="G51" s="22"/>
      <c r="H51" s="22"/>
      <c r="I51" s="22"/>
    </row>
    <row r="52" spans="1:9" ht="76.5" customHeight="1">
      <c r="A52" s="12"/>
      <c r="B52" s="22" t="s">
        <v>363</v>
      </c>
      <c r="C52" s="22"/>
      <c r="D52" s="22"/>
      <c r="E52" s="22"/>
      <c r="F52" s="22"/>
      <c r="G52" s="22"/>
      <c r="H52" s="22"/>
      <c r="I52" s="22"/>
    </row>
  </sheetData>
  <mergeCells count="104">
    <mergeCell ref="B52:I52"/>
    <mergeCell ref="B46:I46"/>
    <mergeCell ref="B47:I47"/>
    <mergeCell ref="B48:I48"/>
    <mergeCell ref="B49:I49"/>
    <mergeCell ref="B50:I50"/>
    <mergeCell ref="B51:I51"/>
    <mergeCell ref="B40:I40"/>
    <mergeCell ref="B41:I41"/>
    <mergeCell ref="B42:I42"/>
    <mergeCell ref="B43:I43"/>
    <mergeCell ref="B44:I44"/>
    <mergeCell ref="B45:I45"/>
    <mergeCell ref="B7:I7"/>
    <mergeCell ref="B35:I35"/>
    <mergeCell ref="B36:I36"/>
    <mergeCell ref="B37:I37"/>
    <mergeCell ref="B38:I38"/>
    <mergeCell ref="B39:I39"/>
    <mergeCell ref="H33:H34"/>
    <mergeCell ref="I33:I34"/>
    <mergeCell ref="A1:A2"/>
    <mergeCell ref="B1:I1"/>
    <mergeCell ref="B2:I2"/>
    <mergeCell ref="B3:I3"/>
    <mergeCell ref="A4:A52"/>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15.85546875" bestFit="1" customWidth="1"/>
    <col min="2" max="2" width="36.5703125" bestFit="1" customWidth="1"/>
    <col min="3" max="3" width="28.28515625" customWidth="1"/>
    <col min="4" max="4" width="18" customWidth="1"/>
    <col min="5" max="5" width="9.85546875" customWidth="1"/>
    <col min="6" max="6" width="17.7109375" customWidth="1"/>
    <col min="7" max="7" width="30.140625" customWidth="1"/>
    <col min="8" max="8" width="18" customWidth="1"/>
    <col min="9" max="9" width="9.85546875" customWidth="1"/>
    <col min="10" max="10" width="36.5703125" customWidth="1"/>
    <col min="11" max="11" width="22.7109375" customWidth="1"/>
    <col min="12" max="12" width="14.42578125" customWidth="1"/>
    <col min="13" max="13" width="17" customWidth="1"/>
    <col min="14" max="14" width="22.7109375" customWidth="1"/>
  </cols>
  <sheetData>
    <row r="1" spans="1:14" ht="15" customHeight="1">
      <c r="A1" s="7" t="s">
        <v>3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5</v>
      </c>
      <c r="B3" s="63" t="s">
        <v>5</v>
      </c>
      <c r="C3" s="63"/>
      <c r="D3" s="63"/>
      <c r="E3" s="63"/>
      <c r="F3" s="63"/>
      <c r="G3" s="63"/>
      <c r="H3" s="63"/>
      <c r="I3" s="63"/>
      <c r="J3" s="63"/>
      <c r="K3" s="63"/>
      <c r="L3" s="63"/>
      <c r="M3" s="63"/>
      <c r="N3" s="63"/>
    </row>
    <row r="4" spans="1:14" ht="15" customHeight="1">
      <c r="A4" s="12" t="s">
        <v>364</v>
      </c>
      <c r="B4" s="63" t="s">
        <v>5</v>
      </c>
      <c r="C4" s="63"/>
      <c r="D4" s="63"/>
      <c r="E4" s="63"/>
      <c r="F4" s="63"/>
      <c r="G4" s="63"/>
      <c r="H4" s="63"/>
      <c r="I4" s="63"/>
      <c r="J4" s="63"/>
      <c r="K4" s="63"/>
      <c r="L4" s="63"/>
      <c r="M4" s="63"/>
      <c r="N4" s="63"/>
    </row>
    <row r="5" spans="1:14">
      <c r="A5" s="12"/>
      <c r="B5" s="64" t="s">
        <v>366</v>
      </c>
      <c r="C5" s="64"/>
      <c r="D5" s="64"/>
      <c r="E5" s="64"/>
      <c r="F5" s="64"/>
      <c r="G5" s="64"/>
      <c r="H5" s="64"/>
      <c r="I5" s="64"/>
      <c r="J5" s="64"/>
      <c r="K5" s="64"/>
      <c r="L5" s="64"/>
      <c r="M5" s="64"/>
      <c r="N5" s="64"/>
    </row>
    <row r="6" spans="1:14" ht="38.25" customHeight="1">
      <c r="A6" s="12"/>
      <c r="B6" s="22" t="s">
        <v>367</v>
      </c>
      <c r="C6" s="22"/>
      <c r="D6" s="22"/>
      <c r="E6" s="22"/>
      <c r="F6" s="22"/>
      <c r="G6" s="22"/>
      <c r="H6" s="22"/>
      <c r="I6" s="22"/>
      <c r="J6" s="22"/>
      <c r="K6" s="22"/>
      <c r="L6" s="22"/>
      <c r="M6" s="22"/>
      <c r="N6" s="22"/>
    </row>
    <row r="7" spans="1:14">
      <c r="A7" s="12"/>
      <c r="B7" s="65" t="s">
        <v>368</v>
      </c>
      <c r="C7" s="65"/>
      <c r="D7" s="65"/>
      <c r="E7" s="65"/>
      <c r="F7" s="65"/>
      <c r="G7" s="65"/>
      <c r="H7" s="65"/>
      <c r="I7" s="65"/>
      <c r="J7" s="65"/>
      <c r="K7" s="65"/>
      <c r="L7" s="65"/>
      <c r="M7" s="65"/>
      <c r="N7" s="65"/>
    </row>
    <row r="8" spans="1:14">
      <c r="A8" s="12"/>
      <c r="B8" s="22" t="s">
        <v>369</v>
      </c>
      <c r="C8" s="22"/>
      <c r="D8" s="22"/>
      <c r="E8" s="22"/>
      <c r="F8" s="22"/>
      <c r="G8" s="22"/>
      <c r="H8" s="22"/>
      <c r="I8" s="22"/>
      <c r="J8" s="22"/>
      <c r="K8" s="22"/>
      <c r="L8" s="22"/>
      <c r="M8" s="22"/>
      <c r="N8" s="22"/>
    </row>
    <row r="9" spans="1:14">
      <c r="A9" s="12"/>
      <c r="B9" s="18"/>
      <c r="C9" s="18"/>
      <c r="D9" s="18"/>
      <c r="E9" s="18"/>
      <c r="F9" s="18"/>
      <c r="G9" s="18"/>
      <c r="H9" s="18"/>
    </row>
    <row r="10" spans="1:14">
      <c r="A10" s="12"/>
      <c r="B10" s="14"/>
      <c r="C10" s="14"/>
      <c r="D10" s="14"/>
      <c r="E10" s="14"/>
      <c r="F10" s="14"/>
      <c r="G10" s="14"/>
      <c r="H10" s="14"/>
    </row>
    <row r="11" spans="1:14">
      <c r="A11" s="12"/>
      <c r="B11" s="24"/>
      <c r="C11" s="37" t="s">
        <v>370</v>
      </c>
      <c r="D11" s="37"/>
      <c r="E11" s="24"/>
      <c r="F11" s="37" t="s">
        <v>371</v>
      </c>
      <c r="G11" s="37"/>
      <c r="H11" s="37"/>
    </row>
    <row r="12" spans="1:14">
      <c r="A12" s="12"/>
      <c r="B12" s="24"/>
      <c r="C12" s="37"/>
      <c r="D12" s="37"/>
      <c r="E12" s="24"/>
      <c r="F12" s="37" t="s">
        <v>372</v>
      </c>
      <c r="G12" s="37"/>
      <c r="H12" s="37"/>
    </row>
    <row r="13" spans="1:14" ht="15.75" thickBot="1">
      <c r="A13" s="12"/>
      <c r="B13" s="24"/>
      <c r="C13" s="38"/>
      <c r="D13" s="38"/>
      <c r="E13" s="24"/>
      <c r="F13" s="38" t="s">
        <v>373</v>
      </c>
      <c r="G13" s="38"/>
      <c r="H13" s="38"/>
    </row>
    <row r="14" spans="1:14">
      <c r="A14" s="12"/>
      <c r="B14" s="71" t="s">
        <v>374</v>
      </c>
      <c r="C14" s="42">
        <v>872347</v>
      </c>
      <c r="D14" s="44"/>
      <c r="E14" s="21"/>
      <c r="F14" s="40" t="s">
        <v>249</v>
      </c>
      <c r="G14" s="46">
        <v>97.92</v>
      </c>
      <c r="H14" s="44"/>
    </row>
    <row r="15" spans="1:14">
      <c r="A15" s="12"/>
      <c r="B15" s="71"/>
      <c r="C15" s="43"/>
      <c r="D15" s="45"/>
      <c r="E15" s="21"/>
      <c r="F15" s="41"/>
      <c r="G15" s="47"/>
      <c r="H15" s="45"/>
    </row>
    <row r="16" spans="1:14">
      <c r="A16" s="12"/>
      <c r="B16" s="84" t="s">
        <v>375</v>
      </c>
      <c r="C16" s="23">
        <v>154202</v>
      </c>
      <c r="D16" s="24"/>
      <c r="E16" s="24"/>
      <c r="F16" s="26">
        <v>206.87</v>
      </c>
      <c r="G16" s="26"/>
      <c r="H16" s="24"/>
    </row>
    <row r="17" spans="1:14">
      <c r="A17" s="12"/>
      <c r="B17" s="84"/>
      <c r="C17" s="23"/>
      <c r="D17" s="24"/>
      <c r="E17" s="24"/>
      <c r="F17" s="26"/>
      <c r="G17" s="26"/>
      <c r="H17" s="24"/>
    </row>
    <row r="18" spans="1:14">
      <c r="A18" s="12"/>
      <c r="B18" s="85" t="s">
        <v>376</v>
      </c>
      <c r="C18" s="20" t="s">
        <v>377</v>
      </c>
      <c r="D18" s="19" t="s">
        <v>255</v>
      </c>
      <c r="E18" s="21"/>
      <c r="F18" s="20">
        <v>45.38</v>
      </c>
      <c r="G18" s="20"/>
      <c r="H18" s="21"/>
    </row>
    <row r="19" spans="1:14" ht="15.75" thickBot="1">
      <c r="A19" s="12"/>
      <c r="B19" s="85"/>
      <c r="C19" s="27"/>
      <c r="D19" s="86"/>
      <c r="E19" s="21"/>
      <c r="F19" s="20"/>
      <c r="G19" s="20"/>
      <c r="H19" s="21"/>
    </row>
    <row r="20" spans="1:14">
      <c r="A20" s="12"/>
      <c r="B20" s="73" t="s">
        <v>378</v>
      </c>
      <c r="C20" s="31">
        <v>798846</v>
      </c>
      <c r="D20" s="33"/>
      <c r="E20" s="24"/>
      <c r="F20" s="26">
        <v>134.54</v>
      </c>
      <c r="G20" s="26"/>
      <c r="H20" s="24"/>
    </row>
    <row r="21" spans="1:14" ht="15.75" thickBot="1">
      <c r="A21" s="12"/>
      <c r="B21" s="73"/>
      <c r="C21" s="32"/>
      <c r="D21" s="34"/>
      <c r="E21" s="24"/>
      <c r="F21" s="26"/>
      <c r="G21" s="26"/>
      <c r="H21" s="24"/>
    </row>
    <row r="22" spans="1:14" ht="15.75" thickTop="1">
      <c r="A22" s="12"/>
      <c r="B22" s="75"/>
      <c r="C22" s="75"/>
      <c r="D22" s="75"/>
      <c r="E22" s="75"/>
      <c r="F22" s="75"/>
      <c r="G22" s="75"/>
      <c r="H22" s="75"/>
      <c r="I22" s="75"/>
      <c r="J22" s="75"/>
      <c r="K22" s="75"/>
      <c r="L22" s="75"/>
      <c r="M22" s="75"/>
      <c r="N22" s="75"/>
    </row>
    <row r="23" spans="1:14">
      <c r="A23" s="12"/>
      <c r="B23" s="22" t="s">
        <v>379</v>
      </c>
      <c r="C23" s="22"/>
      <c r="D23" s="22"/>
      <c r="E23" s="22"/>
      <c r="F23" s="22"/>
      <c r="G23" s="22"/>
      <c r="H23" s="22"/>
      <c r="I23" s="22"/>
      <c r="J23" s="22"/>
      <c r="K23" s="22"/>
      <c r="L23" s="22"/>
      <c r="M23" s="22"/>
      <c r="N23" s="22"/>
    </row>
    <row r="24" spans="1:14">
      <c r="A24" s="12"/>
      <c r="B24" s="18"/>
      <c r="C24" s="18"/>
      <c r="D24" s="18"/>
      <c r="E24" s="18"/>
      <c r="F24" s="18"/>
      <c r="G24" s="18"/>
      <c r="H24" s="18"/>
      <c r="I24" s="18"/>
      <c r="J24" s="18"/>
      <c r="K24" s="18"/>
      <c r="L24" s="18"/>
      <c r="M24" s="18"/>
      <c r="N24" s="18"/>
    </row>
    <row r="25" spans="1:14">
      <c r="A25" s="12"/>
      <c r="B25" s="14"/>
      <c r="C25" s="14"/>
      <c r="D25" s="14"/>
      <c r="E25" s="14"/>
      <c r="F25" s="14"/>
      <c r="G25" s="14"/>
      <c r="H25" s="14"/>
      <c r="I25" s="14"/>
      <c r="J25" s="14"/>
      <c r="K25" s="14"/>
      <c r="L25" s="14"/>
      <c r="M25" s="14"/>
      <c r="N25" s="14"/>
    </row>
    <row r="26" spans="1:14">
      <c r="A26" s="12"/>
      <c r="B26" s="24"/>
      <c r="C26" s="37" t="s">
        <v>370</v>
      </c>
      <c r="D26" s="37"/>
      <c r="E26" s="24"/>
      <c r="F26" s="37" t="s">
        <v>371</v>
      </c>
      <c r="G26" s="37"/>
      <c r="H26" s="37"/>
      <c r="I26" s="24"/>
      <c r="J26" s="35" t="s">
        <v>371</v>
      </c>
      <c r="K26" s="24"/>
      <c r="L26" s="37" t="s">
        <v>384</v>
      </c>
      <c r="M26" s="37"/>
      <c r="N26" s="37"/>
    </row>
    <row r="27" spans="1:14">
      <c r="A27" s="12"/>
      <c r="B27" s="24"/>
      <c r="C27" s="37"/>
      <c r="D27" s="37"/>
      <c r="E27" s="24"/>
      <c r="F27" s="37" t="s">
        <v>380</v>
      </c>
      <c r="G27" s="37"/>
      <c r="H27" s="37"/>
      <c r="I27" s="24"/>
      <c r="J27" s="35" t="s">
        <v>381</v>
      </c>
      <c r="K27" s="24"/>
      <c r="L27" s="37" t="s">
        <v>385</v>
      </c>
      <c r="M27" s="37"/>
      <c r="N27" s="37"/>
    </row>
    <row r="28" spans="1:14">
      <c r="A28" s="12"/>
      <c r="B28" s="24"/>
      <c r="C28" s="37"/>
      <c r="D28" s="37"/>
      <c r="E28" s="24"/>
      <c r="F28" s="87"/>
      <c r="G28" s="87"/>
      <c r="H28" s="87"/>
      <c r="I28" s="24"/>
      <c r="J28" s="35" t="s">
        <v>382</v>
      </c>
      <c r="K28" s="24"/>
      <c r="L28" s="37" t="s">
        <v>386</v>
      </c>
      <c r="M28" s="37"/>
      <c r="N28" s="37"/>
    </row>
    <row r="29" spans="1:14" ht="15.75" thickBot="1">
      <c r="A29" s="12"/>
      <c r="B29" s="24"/>
      <c r="C29" s="38"/>
      <c r="D29" s="38"/>
      <c r="E29" s="24"/>
      <c r="F29" s="88"/>
      <c r="G29" s="88"/>
      <c r="H29" s="88"/>
      <c r="I29" s="24"/>
      <c r="J29" s="36" t="s">
        <v>383</v>
      </c>
      <c r="K29" s="24"/>
      <c r="L29" s="38" t="s">
        <v>387</v>
      </c>
      <c r="M29" s="38"/>
      <c r="N29" s="38"/>
    </row>
    <row r="30" spans="1:14">
      <c r="A30" s="12"/>
      <c r="B30" s="71" t="s">
        <v>388</v>
      </c>
      <c r="C30" s="89">
        <v>798846</v>
      </c>
      <c r="D30" s="44"/>
      <c r="E30" s="21"/>
      <c r="F30" s="91" t="s">
        <v>249</v>
      </c>
      <c r="G30" s="93">
        <v>134.54</v>
      </c>
      <c r="H30" s="44"/>
      <c r="I30" s="21"/>
      <c r="J30" s="95">
        <v>6.2</v>
      </c>
      <c r="K30" s="21"/>
      <c r="L30" s="97" t="s">
        <v>249</v>
      </c>
      <c r="M30" s="99">
        <v>50</v>
      </c>
      <c r="N30" s="44"/>
    </row>
    <row r="31" spans="1:14">
      <c r="A31" s="12"/>
      <c r="B31" s="71"/>
      <c r="C31" s="90"/>
      <c r="D31" s="45"/>
      <c r="E31" s="21"/>
      <c r="F31" s="92"/>
      <c r="G31" s="94"/>
      <c r="H31" s="45"/>
      <c r="I31" s="21"/>
      <c r="J31" s="96"/>
      <c r="K31" s="21"/>
      <c r="L31" s="98"/>
      <c r="M31" s="100"/>
      <c r="N31" s="45"/>
    </row>
    <row r="32" spans="1:14">
      <c r="A32" s="12"/>
      <c r="B32" s="73" t="s">
        <v>389</v>
      </c>
      <c r="C32" s="101">
        <v>571248</v>
      </c>
      <c r="D32" s="24"/>
      <c r="E32" s="24"/>
      <c r="F32" s="102" t="s">
        <v>249</v>
      </c>
      <c r="G32" s="103">
        <v>115.99</v>
      </c>
      <c r="H32" s="24"/>
      <c r="I32" s="24"/>
      <c r="J32" s="104">
        <v>5.2</v>
      </c>
      <c r="K32" s="24"/>
      <c r="L32" s="105" t="s">
        <v>249</v>
      </c>
      <c r="M32" s="106">
        <v>45</v>
      </c>
      <c r="N32" s="24"/>
    </row>
    <row r="33" spans="1:14">
      <c r="A33" s="12"/>
      <c r="B33" s="73"/>
      <c r="C33" s="101"/>
      <c r="D33" s="24"/>
      <c r="E33" s="24"/>
      <c r="F33" s="102"/>
      <c r="G33" s="103"/>
      <c r="H33" s="24"/>
      <c r="I33" s="24"/>
      <c r="J33" s="104"/>
      <c r="K33" s="24"/>
      <c r="L33" s="105"/>
      <c r="M33" s="106"/>
      <c r="N33" s="24"/>
    </row>
    <row r="34" spans="1:14" ht="25.5" customHeight="1">
      <c r="A34" s="12"/>
      <c r="B34" s="22" t="s">
        <v>390</v>
      </c>
      <c r="C34" s="22"/>
      <c r="D34" s="22"/>
      <c r="E34" s="22"/>
      <c r="F34" s="22"/>
      <c r="G34" s="22"/>
      <c r="H34" s="22"/>
      <c r="I34" s="22"/>
      <c r="J34" s="22"/>
      <c r="K34" s="22"/>
      <c r="L34" s="22"/>
      <c r="M34" s="22"/>
      <c r="N34" s="22"/>
    </row>
    <row r="35" spans="1:14">
      <c r="A35" s="12"/>
      <c r="B35" s="22" t="s">
        <v>391</v>
      </c>
      <c r="C35" s="22"/>
      <c r="D35" s="22"/>
      <c r="E35" s="22"/>
      <c r="F35" s="22"/>
      <c r="G35" s="22"/>
      <c r="H35" s="22"/>
      <c r="I35" s="22"/>
      <c r="J35" s="22"/>
      <c r="K35" s="22"/>
      <c r="L35" s="22"/>
      <c r="M35" s="22"/>
      <c r="N35" s="22"/>
    </row>
    <row r="36" spans="1:14">
      <c r="A36" s="12"/>
      <c r="B36" s="18"/>
      <c r="C36" s="18"/>
      <c r="D36" s="18"/>
      <c r="E36" s="18"/>
      <c r="F36" s="18"/>
      <c r="G36" s="18"/>
      <c r="H36" s="18"/>
      <c r="I36" s="18"/>
    </row>
    <row r="37" spans="1:14">
      <c r="A37" s="12"/>
      <c r="B37" s="14"/>
      <c r="C37" s="14"/>
      <c r="D37" s="14"/>
      <c r="E37" s="14"/>
      <c r="F37" s="14"/>
      <c r="G37" s="14"/>
      <c r="H37" s="14"/>
      <c r="I37" s="14"/>
    </row>
    <row r="38" spans="1:14" ht="15.75" thickBot="1">
      <c r="A38" s="12"/>
      <c r="B38" s="17"/>
      <c r="C38" s="38" t="s">
        <v>392</v>
      </c>
      <c r="D38" s="38"/>
      <c r="E38" s="38"/>
      <c r="F38" s="38"/>
      <c r="G38" s="38"/>
      <c r="H38" s="38"/>
      <c r="I38" s="38"/>
    </row>
    <row r="39" spans="1:14" ht="15.75" thickBot="1">
      <c r="A39" s="12"/>
      <c r="B39" s="107" t="s">
        <v>393</v>
      </c>
      <c r="C39" s="109">
        <v>2014</v>
      </c>
      <c r="D39" s="109"/>
      <c r="E39" s="109"/>
      <c r="F39" s="17"/>
      <c r="G39" s="109">
        <v>2013</v>
      </c>
      <c r="H39" s="109"/>
      <c r="I39" s="109"/>
    </row>
    <row r="40" spans="1:14">
      <c r="A40" s="12"/>
      <c r="B40" s="66" t="s">
        <v>394</v>
      </c>
      <c r="C40" s="95">
        <v>1.23</v>
      </c>
      <c r="D40" s="95"/>
      <c r="E40" s="108" t="s">
        <v>395</v>
      </c>
      <c r="F40" s="16"/>
      <c r="G40" s="95">
        <v>0.53</v>
      </c>
      <c r="H40" s="95"/>
      <c r="I40" s="108" t="s">
        <v>395</v>
      </c>
    </row>
    <row r="41" spans="1:14">
      <c r="A41" s="12"/>
      <c r="B41" s="73" t="s">
        <v>396</v>
      </c>
      <c r="C41" s="104">
        <v>5</v>
      </c>
      <c r="D41" s="104"/>
      <c r="E41" s="24"/>
      <c r="F41" s="24"/>
      <c r="G41" s="104">
        <v>4</v>
      </c>
      <c r="H41" s="104"/>
      <c r="I41" s="24"/>
    </row>
    <row r="42" spans="1:14">
      <c r="A42" s="12"/>
      <c r="B42" s="73"/>
      <c r="C42" s="104"/>
      <c r="D42" s="104"/>
      <c r="E42" s="24"/>
      <c r="F42" s="24"/>
      <c r="G42" s="104"/>
      <c r="H42" s="104"/>
      <c r="I42" s="24"/>
    </row>
    <row r="43" spans="1:14">
      <c r="A43" s="12"/>
      <c r="B43" s="66" t="s">
        <v>397</v>
      </c>
      <c r="C43" s="110">
        <v>27</v>
      </c>
      <c r="D43" s="110"/>
      <c r="E43" s="58" t="s">
        <v>395</v>
      </c>
      <c r="F43" s="16"/>
      <c r="G43" s="110">
        <v>37</v>
      </c>
      <c r="H43" s="110"/>
      <c r="I43" s="58" t="s">
        <v>395</v>
      </c>
    </row>
    <row r="44" spans="1:14">
      <c r="A44" s="12"/>
      <c r="B44" s="70" t="s">
        <v>398</v>
      </c>
      <c r="C44" s="104">
        <v>1.26</v>
      </c>
      <c r="D44" s="104"/>
      <c r="E44" s="59" t="s">
        <v>395</v>
      </c>
      <c r="F44" s="17"/>
      <c r="G44" s="104">
        <v>0</v>
      </c>
      <c r="H44" s="104"/>
      <c r="I44" s="59" t="s">
        <v>395</v>
      </c>
    </row>
    <row r="45" spans="1:14">
      <c r="A45" s="12"/>
      <c r="B45" s="71" t="s">
        <v>399</v>
      </c>
      <c r="C45" s="60" t="s">
        <v>249</v>
      </c>
      <c r="D45" s="110">
        <v>45.23</v>
      </c>
      <c r="E45" s="21"/>
      <c r="F45" s="21"/>
      <c r="G45" s="60" t="s">
        <v>249</v>
      </c>
      <c r="H45" s="110">
        <v>38.409999999999997</v>
      </c>
      <c r="I45" s="21"/>
    </row>
    <row r="46" spans="1:14">
      <c r="A46" s="12"/>
      <c r="B46" s="71"/>
      <c r="C46" s="60"/>
      <c r="D46" s="110"/>
      <c r="E46" s="21"/>
      <c r="F46" s="21"/>
      <c r="G46" s="60"/>
      <c r="H46" s="110"/>
      <c r="I46" s="21"/>
    </row>
    <row r="47" spans="1:14" ht="25.5" customHeight="1">
      <c r="A47" s="12"/>
      <c r="B47" s="22" t="s">
        <v>400</v>
      </c>
      <c r="C47" s="22"/>
      <c r="D47" s="22"/>
      <c r="E47" s="22"/>
      <c r="F47" s="22"/>
      <c r="G47" s="22"/>
      <c r="H47" s="22"/>
      <c r="I47" s="22"/>
      <c r="J47" s="22"/>
      <c r="K47" s="22"/>
      <c r="L47" s="22"/>
      <c r="M47" s="22"/>
      <c r="N47" s="22"/>
    </row>
    <row r="48" spans="1:14">
      <c r="A48" s="12"/>
      <c r="B48" s="65" t="s">
        <v>401</v>
      </c>
      <c r="C48" s="65"/>
      <c r="D48" s="65"/>
      <c r="E48" s="65"/>
      <c r="F48" s="65"/>
      <c r="G48" s="65"/>
      <c r="H48" s="65"/>
      <c r="I48" s="65"/>
      <c r="J48" s="65"/>
      <c r="K48" s="65"/>
      <c r="L48" s="65"/>
      <c r="M48" s="65"/>
      <c r="N48" s="65"/>
    </row>
    <row r="49" spans="1:14" ht="51" customHeight="1">
      <c r="A49" s="12"/>
      <c r="B49" s="22" t="s">
        <v>402</v>
      </c>
      <c r="C49" s="22"/>
      <c r="D49" s="22"/>
      <c r="E49" s="22"/>
      <c r="F49" s="22"/>
      <c r="G49" s="22"/>
      <c r="H49" s="22"/>
      <c r="I49" s="22"/>
      <c r="J49" s="22"/>
      <c r="K49" s="22"/>
      <c r="L49" s="22"/>
      <c r="M49" s="22"/>
      <c r="N49" s="22"/>
    </row>
    <row r="50" spans="1:14" ht="51" customHeight="1">
      <c r="A50" s="12"/>
      <c r="B50" s="22" t="s">
        <v>403</v>
      </c>
      <c r="C50" s="22"/>
      <c r="D50" s="22"/>
      <c r="E50" s="22"/>
      <c r="F50" s="22"/>
      <c r="G50" s="22"/>
      <c r="H50" s="22"/>
      <c r="I50" s="22"/>
      <c r="J50" s="22"/>
      <c r="K50" s="22"/>
      <c r="L50" s="22"/>
      <c r="M50" s="22"/>
      <c r="N50" s="22"/>
    </row>
    <row r="51" spans="1:14" ht="25.5" customHeight="1">
      <c r="A51" s="12"/>
      <c r="B51" s="22" t="s">
        <v>404</v>
      </c>
      <c r="C51" s="22"/>
      <c r="D51" s="22"/>
      <c r="E51" s="22"/>
      <c r="F51" s="22"/>
      <c r="G51" s="22"/>
      <c r="H51" s="22"/>
      <c r="I51" s="22"/>
      <c r="J51" s="22"/>
      <c r="K51" s="22"/>
      <c r="L51" s="22"/>
      <c r="M51" s="22"/>
      <c r="N51" s="22"/>
    </row>
    <row r="52" spans="1:14">
      <c r="A52" s="12"/>
      <c r="B52" s="22" t="s">
        <v>405</v>
      </c>
      <c r="C52" s="22"/>
      <c r="D52" s="22"/>
      <c r="E52" s="22"/>
      <c r="F52" s="22"/>
      <c r="G52" s="22"/>
      <c r="H52" s="22"/>
      <c r="I52" s="22"/>
      <c r="J52" s="22"/>
      <c r="K52" s="22"/>
      <c r="L52" s="22"/>
      <c r="M52" s="22"/>
      <c r="N52" s="22"/>
    </row>
    <row r="53" spans="1:14">
      <c r="A53" s="12"/>
      <c r="B53" s="18"/>
      <c r="C53" s="18"/>
      <c r="D53" s="18"/>
      <c r="E53" s="18"/>
      <c r="F53" s="18"/>
      <c r="G53" s="18"/>
    </row>
    <row r="54" spans="1:14">
      <c r="A54" s="12"/>
      <c r="B54" s="14"/>
      <c r="C54" s="14"/>
      <c r="D54" s="14"/>
      <c r="E54" s="14"/>
      <c r="F54" s="14"/>
      <c r="G54" s="14"/>
    </row>
    <row r="55" spans="1:14">
      <c r="A55" s="12"/>
      <c r="B55" s="24"/>
      <c r="C55" s="35" t="s">
        <v>406</v>
      </c>
      <c r="D55" s="24"/>
      <c r="E55" s="37" t="s">
        <v>371</v>
      </c>
      <c r="F55" s="37"/>
      <c r="G55" s="37"/>
    </row>
    <row r="56" spans="1:14">
      <c r="A56" s="12"/>
      <c r="B56" s="24"/>
      <c r="C56" s="35" t="s">
        <v>407</v>
      </c>
      <c r="D56" s="24"/>
      <c r="E56" s="37" t="s">
        <v>409</v>
      </c>
      <c r="F56" s="37"/>
      <c r="G56" s="37"/>
    </row>
    <row r="57" spans="1:14" ht="15.75" thickBot="1">
      <c r="A57" s="12"/>
      <c r="B57" s="24"/>
      <c r="C57" s="36" t="s">
        <v>408</v>
      </c>
      <c r="D57" s="24"/>
      <c r="E57" s="38" t="s">
        <v>410</v>
      </c>
      <c r="F57" s="38"/>
      <c r="G57" s="38"/>
    </row>
    <row r="58" spans="1:14">
      <c r="A58" s="12"/>
      <c r="B58" s="71" t="s">
        <v>411</v>
      </c>
      <c r="C58" s="42">
        <v>1234552</v>
      </c>
      <c r="D58" s="21"/>
      <c r="E58" s="40" t="s">
        <v>249</v>
      </c>
      <c r="F58" s="46">
        <v>147</v>
      </c>
      <c r="G58" s="44"/>
    </row>
    <row r="59" spans="1:14">
      <c r="A59" s="12"/>
      <c r="B59" s="71"/>
      <c r="C59" s="43"/>
      <c r="D59" s="21"/>
      <c r="E59" s="41"/>
      <c r="F59" s="47"/>
      <c r="G59" s="45"/>
    </row>
    <row r="60" spans="1:14">
      <c r="A60" s="12"/>
      <c r="B60" s="84" t="s">
        <v>375</v>
      </c>
      <c r="C60" s="23">
        <v>690736</v>
      </c>
      <c r="D60" s="24"/>
      <c r="E60" s="26">
        <v>204.51</v>
      </c>
      <c r="F60" s="26"/>
      <c r="G60" s="24"/>
    </row>
    <row r="61" spans="1:14">
      <c r="A61" s="12"/>
      <c r="B61" s="84"/>
      <c r="C61" s="23"/>
      <c r="D61" s="24"/>
      <c r="E61" s="26"/>
      <c r="F61" s="26"/>
      <c r="G61" s="24"/>
    </row>
    <row r="62" spans="1:14">
      <c r="A62" s="12"/>
      <c r="B62" s="85" t="s">
        <v>412</v>
      </c>
      <c r="C62" s="25">
        <v>-544769</v>
      </c>
      <c r="D62" s="21"/>
      <c r="E62" s="20">
        <v>136.97999999999999</v>
      </c>
      <c r="F62" s="20"/>
      <c r="G62" s="21"/>
    </row>
    <row r="63" spans="1:14">
      <c r="A63" s="12"/>
      <c r="B63" s="85"/>
      <c r="C63" s="25"/>
      <c r="D63" s="21"/>
      <c r="E63" s="20"/>
      <c r="F63" s="20"/>
      <c r="G63" s="21"/>
    </row>
    <row r="64" spans="1:14">
      <c r="A64" s="12"/>
      <c r="B64" s="84" t="s">
        <v>413</v>
      </c>
      <c r="C64" s="23">
        <v>-44631</v>
      </c>
      <c r="D64" s="24"/>
      <c r="E64" s="26">
        <v>152.38999999999999</v>
      </c>
      <c r="F64" s="26"/>
      <c r="G64" s="24"/>
    </row>
    <row r="65" spans="1:14" ht="15.75" thickBot="1">
      <c r="A65" s="12"/>
      <c r="B65" s="84"/>
      <c r="C65" s="83"/>
      <c r="D65" s="24"/>
      <c r="E65" s="26"/>
      <c r="F65" s="26"/>
      <c r="G65" s="24"/>
    </row>
    <row r="66" spans="1:14">
      <c r="A66" s="12"/>
      <c r="B66" s="71" t="s">
        <v>414</v>
      </c>
      <c r="C66" s="42">
        <v>1335888</v>
      </c>
      <c r="D66" s="21"/>
      <c r="E66" s="20">
        <v>180.64</v>
      </c>
      <c r="F66" s="20"/>
      <c r="G66" s="21"/>
    </row>
    <row r="67" spans="1:14" ht="15.75" thickBot="1">
      <c r="A67" s="12"/>
      <c r="B67" s="71"/>
      <c r="C67" s="55"/>
      <c r="D67" s="21"/>
      <c r="E67" s="20"/>
      <c r="F67" s="20"/>
      <c r="G67" s="21"/>
    </row>
    <row r="68" spans="1:14" ht="51" customHeight="1" thickTop="1">
      <c r="A68" s="12"/>
      <c r="B68" s="22" t="s">
        <v>415</v>
      </c>
      <c r="C68" s="22"/>
      <c r="D68" s="22"/>
      <c r="E68" s="22"/>
      <c r="F68" s="22"/>
      <c r="G68" s="22"/>
      <c r="H68" s="22"/>
      <c r="I68" s="22"/>
      <c r="J68" s="22"/>
      <c r="K68" s="22"/>
      <c r="L68" s="22"/>
      <c r="M68" s="22"/>
      <c r="N68" s="22"/>
    </row>
    <row r="69" spans="1:14">
      <c r="A69" s="12"/>
      <c r="B69" s="65" t="s">
        <v>416</v>
      </c>
      <c r="C69" s="65"/>
      <c r="D69" s="65"/>
      <c r="E69" s="65"/>
      <c r="F69" s="65"/>
      <c r="G69" s="65"/>
      <c r="H69" s="65"/>
      <c r="I69" s="65"/>
      <c r="J69" s="65"/>
      <c r="K69" s="65"/>
      <c r="L69" s="65"/>
      <c r="M69" s="65"/>
      <c r="N69" s="65"/>
    </row>
    <row r="70" spans="1:14" ht="51" customHeight="1">
      <c r="A70" s="12"/>
      <c r="B70" s="22" t="s">
        <v>417</v>
      </c>
      <c r="C70" s="22"/>
      <c r="D70" s="22"/>
      <c r="E70" s="22"/>
      <c r="F70" s="22"/>
      <c r="G70" s="22"/>
      <c r="H70" s="22"/>
      <c r="I70" s="22"/>
      <c r="J70" s="22"/>
      <c r="K70" s="22"/>
      <c r="L70" s="22"/>
      <c r="M70" s="22"/>
      <c r="N70" s="22"/>
    </row>
    <row r="71" spans="1:14" ht="38.25" customHeight="1">
      <c r="A71" s="12"/>
      <c r="B71" s="22" t="s">
        <v>418</v>
      </c>
      <c r="C71" s="22"/>
      <c r="D71" s="22"/>
      <c r="E71" s="22"/>
      <c r="F71" s="22"/>
      <c r="G71" s="22"/>
      <c r="H71" s="22"/>
      <c r="I71" s="22"/>
      <c r="J71" s="22"/>
      <c r="K71" s="22"/>
      <c r="L71" s="22"/>
      <c r="M71" s="22"/>
      <c r="N71" s="22"/>
    </row>
  </sheetData>
  <mergeCells count="152">
    <mergeCell ref="B51:N51"/>
    <mergeCell ref="B52:N52"/>
    <mergeCell ref="B68:N68"/>
    <mergeCell ref="B69:N69"/>
    <mergeCell ref="B70:N70"/>
    <mergeCell ref="B71:N71"/>
    <mergeCell ref="B22:N22"/>
    <mergeCell ref="B23:N23"/>
    <mergeCell ref="B34:N34"/>
    <mergeCell ref="B35:N35"/>
    <mergeCell ref="B47:N47"/>
    <mergeCell ref="B48:N48"/>
    <mergeCell ref="A1:A2"/>
    <mergeCell ref="B1:N1"/>
    <mergeCell ref="B2:N2"/>
    <mergeCell ref="B3:N3"/>
    <mergeCell ref="A4:A71"/>
    <mergeCell ref="B4:N4"/>
    <mergeCell ref="B5:N5"/>
    <mergeCell ref="B6:N6"/>
    <mergeCell ref="B7:N7"/>
    <mergeCell ref="B8:N8"/>
    <mergeCell ref="B64:B65"/>
    <mergeCell ref="C64:C65"/>
    <mergeCell ref="D64:D65"/>
    <mergeCell ref="E64:F65"/>
    <mergeCell ref="G64:G65"/>
    <mergeCell ref="B66:B67"/>
    <mergeCell ref="C66:C67"/>
    <mergeCell ref="D66:D67"/>
    <mergeCell ref="E66:F67"/>
    <mergeCell ref="G66:G67"/>
    <mergeCell ref="B60:B61"/>
    <mergeCell ref="C60:C61"/>
    <mergeCell ref="D60:D61"/>
    <mergeCell ref="E60:F61"/>
    <mergeCell ref="G60:G61"/>
    <mergeCell ref="B62:B63"/>
    <mergeCell ref="C62:C63"/>
    <mergeCell ref="D62:D63"/>
    <mergeCell ref="E62:F63"/>
    <mergeCell ref="G62:G63"/>
    <mergeCell ref="B58:B59"/>
    <mergeCell ref="C58:C59"/>
    <mergeCell ref="D58:D59"/>
    <mergeCell ref="E58:E59"/>
    <mergeCell ref="F58:F59"/>
    <mergeCell ref="G58:G59"/>
    <mergeCell ref="H45:H46"/>
    <mergeCell ref="I45:I46"/>
    <mergeCell ref="B53:G53"/>
    <mergeCell ref="B55:B57"/>
    <mergeCell ref="D55:D57"/>
    <mergeCell ref="E55:G55"/>
    <mergeCell ref="E56:G56"/>
    <mergeCell ref="E57:G57"/>
    <mergeCell ref="B49:N49"/>
    <mergeCell ref="B50:N50"/>
    <mergeCell ref="C43:D43"/>
    <mergeCell ref="G43:H43"/>
    <mergeCell ref="C44:D44"/>
    <mergeCell ref="G44:H44"/>
    <mergeCell ref="B45:B46"/>
    <mergeCell ref="C45:C46"/>
    <mergeCell ref="D45:D46"/>
    <mergeCell ref="E45:E46"/>
    <mergeCell ref="F45:F46"/>
    <mergeCell ref="G45:G46"/>
    <mergeCell ref="C39:E39"/>
    <mergeCell ref="G39:I39"/>
    <mergeCell ref="C40:D40"/>
    <mergeCell ref="G40:H40"/>
    <mergeCell ref="B41:B42"/>
    <mergeCell ref="C41:D42"/>
    <mergeCell ref="E41:E42"/>
    <mergeCell ref="F41:F42"/>
    <mergeCell ref="G41:H42"/>
    <mergeCell ref="I41:I42"/>
    <mergeCell ref="K32:K33"/>
    <mergeCell ref="L32:L33"/>
    <mergeCell ref="M32:M33"/>
    <mergeCell ref="N32:N33"/>
    <mergeCell ref="B36:I36"/>
    <mergeCell ref="C38:I38"/>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L26:N26"/>
    <mergeCell ref="L27:N27"/>
    <mergeCell ref="L28:N28"/>
    <mergeCell ref="L29:N29"/>
    <mergeCell ref="B30:B31"/>
    <mergeCell ref="C30:C31"/>
    <mergeCell ref="D30:D31"/>
    <mergeCell ref="E30:E31"/>
    <mergeCell ref="F30:F31"/>
    <mergeCell ref="G30:G31"/>
    <mergeCell ref="B24:N24"/>
    <mergeCell ref="B26:B29"/>
    <mergeCell ref="C26:D29"/>
    <mergeCell ref="E26:E29"/>
    <mergeCell ref="F26:H26"/>
    <mergeCell ref="F27:H27"/>
    <mergeCell ref="F28:H28"/>
    <mergeCell ref="F29:H29"/>
    <mergeCell ref="I26:I29"/>
    <mergeCell ref="K26:K29"/>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9:H9"/>
    <mergeCell ref="B11:B13"/>
    <mergeCell ref="C11:D13"/>
    <mergeCell ref="E11:E13"/>
    <mergeCell ref="F11:H11"/>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19</v>
      </c>
      <c r="B1" s="1" t="s">
        <v>1</v>
      </c>
    </row>
    <row r="2" spans="1:2">
      <c r="A2" s="7"/>
      <c r="B2" s="1" t="s">
        <v>2</v>
      </c>
    </row>
    <row r="3" spans="1:2">
      <c r="A3" s="3" t="s">
        <v>420</v>
      </c>
      <c r="B3" s="4" t="s">
        <v>5</v>
      </c>
    </row>
    <row r="4" spans="1:2">
      <c r="A4" s="12" t="s">
        <v>419</v>
      </c>
      <c r="B4" s="4" t="s">
        <v>5</v>
      </c>
    </row>
    <row r="5" spans="1:2" ht="26.25">
      <c r="A5" s="12"/>
      <c r="B5" s="10" t="s">
        <v>421</v>
      </c>
    </row>
    <row r="6" spans="1:2" ht="396">
      <c r="A6" s="12"/>
      <c r="B6" s="11" t="s">
        <v>422</v>
      </c>
    </row>
    <row r="7" spans="1:2" ht="268.5">
      <c r="A7" s="12"/>
      <c r="B7" s="11" t="s">
        <v>4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5"/>
  <sheetViews>
    <sheetView showGridLines="0" workbookViewId="0"/>
  </sheetViews>
  <sheetFormatPr defaultRowHeight="15"/>
  <cols>
    <col min="1" max="1" width="28.28515625" bestFit="1" customWidth="1"/>
    <col min="2" max="2" width="36.5703125" customWidth="1"/>
    <col min="3" max="3" width="6.42578125" customWidth="1"/>
    <col min="4" max="4" width="18.42578125" customWidth="1"/>
    <col min="5" max="6" width="30.28515625" customWidth="1"/>
    <col min="7" max="7" width="6.42578125" customWidth="1"/>
    <col min="8" max="8" width="21.7109375" customWidth="1"/>
    <col min="9" max="10" width="30.28515625" customWidth="1"/>
    <col min="11" max="11" width="6.42578125" customWidth="1"/>
    <col min="12" max="12" width="11.5703125" customWidth="1"/>
    <col min="13" max="14" width="30.28515625" customWidth="1"/>
    <col min="15" max="15" width="6.42578125" customWidth="1"/>
    <col min="16" max="16" width="21.7109375" customWidth="1"/>
    <col min="17" max="18" width="30.28515625" customWidth="1"/>
    <col min="19" max="19" width="6.42578125" customWidth="1"/>
    <col min="20" max="20" width="9.42578125" customWidth="1"/>
    <col min="21" max="22" width="30.28515625" customWidth="1"/>
    <col min="23" max="23" width="6.42578125" customWidth="1"/>
    <col min="24" max="24" width="21.7109375" customWidth="1"/>
    <col min="25" max="26" width="30.28515625" customWidth="1"/>
    <col min="27" max="27" width="6.140625" customWidth="1"/>
    <col min="28" max="28" width="19" customWidth="1"/>
    <col min="29" max="30" width="30.28515625" customWidth="1"/>
    <col min="31" max="31" width="6.140625" customWidth="1"/>
    <col min="32" max="32" width="8.85546875" customWidth="1"/>
    <col min="33" max="34" width="30.28515625" customWidth="1"/>
    <col min="35" max="35" width="6.140625" customWidth="1"/>
    <col min="36" max="36" width="16.140625" customWidth="1"/>
    <col min="37" max="38" width="30.28515625" customWidth="1"/>
    <col min="39" max="39" width="6.140625" customWidth="1"/>
    <col min="40" max="40" width="8.5703125" customWidth="1"/>
    <col min="41" max="41" width="30.28515625" customWidth="1"/>
  </cols>
  <sheetData>
    <row r="1" spans="1:41" ht="15" customHeight="1">
      <c r="A1" s="7" t="s">
        <v>4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42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row>
    <row r="4" spans="1:41" ht="15" customHeight="1">
      <c r="A4" s="12" t="s">
        <v>424</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row>
    <row r="5" spans="1:41">
      <c r="A5" s="12"/>
      <c r="B5" s="64" t="s">
        <v>426</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row>
    <row r="6" spans="1:41">
      <c r="A6" s="12"/>
      <c r="B6" s="22" t="s">
        <v>42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row>
    <row r="7" spans="1:41" ht="25.5" customHeight="1">
      <c r="A7" s="12"/>
      <c r="B7" s="22" t="s">
        <v>428</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row>
    <row r="8" spans="1:41">
      <c r="A8" s="12"/>
      <c r="B8" s="22" t="s">
        <v>429</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row>
    <row r="9" spans="1:41" ht="38.25" customHeight="1">
      <c r="A9" s="12"/>
      <c r="B9" s="22" t="s">
        <v>430</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row>
    <row r="10" spans="1:41" ht="25.5" customHeight="1">
      <c r="A10" s="12"/>
      <c r="B10" s="22" t="s">
        <v>43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row>
    <row r="11" spans="1:41" ht="25.5" customHeight="1">
      <c r="A11" s="12"/>
      <c r="B11" s="22" t="s">
        <v>43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row>
    <row r="12" spans="1:41">
      <c r="A12" s="12"/>
      <c r="B12" s="22" t="s">
        <v>433</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c r="AN12" s="22"/>
      <c r="AO12" s="22"/>
    </row>
    <row r="13" spans="1:41">
      <c r="A13" s="12"/>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41">
      <c r="A14" s="12"/>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41">
      <c r="A15" s="12"/>
      <c r="B15" s="24"/>
      <c r="C15" s="37" t="s">
        <v>434</v>
      </c>
      <c r="D15" s="37"/>
      <c r="E15" s="37"/>
      <c r="F15" s="24"/>
      <c r="G15" s="37" t="s">
        <v>435</v>
      </c>
      <c r="H15" s="37"/>
      <c r="I15" s="37"/>
      <c r="J15" s="24"/>
      <c r="K15" s="37" t="s">
        <v>437</v>
      </c>
      <c r="L15" s="37"/>
      <c r="M15" s="37"/>
      <c r="N15" s="24"/>
      <c r="O15" s="37" t="s">
        <v>439</v>
      </c>
      <c r="P15" s="37"/>
      <c r="Q15" s="37"/>
      <c r="R15" s="24"/>
      <c r="S15" s="37" t="s">
        <v>441</v>
      </c>
      <c r="T15" s="37"/>
      <c r="U15" s="37"/>
      <c r="V15" s="24"/>
      <c r="W15" s="37" t="s">
        <v>128</v>
      </c>
      <c r="X15" s="37"/>
      <c r="Y15" s="37"/>
    </row>
    <row r="16" spans="1:41" ht="15.75" thickBot="1">
      <c r="A16" s="12"/>
      <c r="B16" s="24"/>
      <c r="C16" s="38"/>
      <c r="D16" s="38"/>
      <c r="E16" s="38"/>
      <c r="F16" s="24"/>
      <c r="G16" s="38" t="s">
        <v>436</v>
      </c>
      <c r="H16" s="38"/>
      <c r="I16" s="38"/>
      <c r="J16" s="24"/>
      <c r="K16" s="38" t="s">
        <v>438</v>
      </c>
      <c r="L16" s="38"/>
      <c r="M16" s="38"/>
      <c r="N16" s="24"/>
      <c r="O16" s="38" t="s">
        <v>440</v>
      </c>
      <c r="P16" s="38"/>
      <c r="Q16" s="38"/>
      <c r="R16" s="24"/>
      <c r="S16" s="38"/>
      <c r="T16" s="38"/>
      <c r="U16" s="38"/>
      <c r="V16" s="24"/>
      <c r="W16" s="38"/>
      <c r="X16" s="38"/>
      <c r="Y16" s="38"/>
    </row>
    <row r="17" spans="1:41">
      <c r="A17" s="12"/>
      <c r="B17" s="71" t="s">
        <v>442</v>
      </c>
      <c r="C17" s="40" t="s">
        <v>249</v>
      </c>
      <c r="D17" s="42">
        <v>3877</v>
      </c>
      <c r="E17" s="44"/>
      <c r="F17" s="21"/>
      <c r="G17" s="40" t="s">
        <v>249</v>
      </c>
      <c r="H17" s="42">
        <v>22067</v>
      </c>
      <c r="I17" s="44"/>
      <c r="J17" s="21"/>
      <c r="K17" s="40" t="s">
        <v>249</v>
      </c>
      <c r="L17" s="46">
        <v>59</v>
      </c>
      <c r="M17" s="44"/>
      <c r="N17" s="21"/>
      <c r="O17" s="40" t="s">
        <v>249</v>
      </c>
      <c r="P17" s="42">
        <v>14884</v>
      </c>
      <c r="Q17" s="44"/>
      <c r="R17" s="21"/>
      <c r="S17" s="40" t="s">
        <v>249</v>
      </c>
      <c r="T17" s="46" t="s">
        <v>274</v>
      </c>
      <c r="U17" s="44"/>
      <c r="V17" s="21"/>
      <c r="W17" s="40" t="s">
        <v>249</v>
      </c>
      <c r="X17" s="42">
        <v>40887</v>
      </c>
      <c r="Y17" s="44"/>
    </row>
    <row r="18" spans="1:41">
      <c r="A18" s="12"/>
      <c r="B18" s="71"/>
      <c r="C18" s="41"/>
      <c r="D18" s="43"/>
      <c r="E18" s="45"/>
      <c r="F18" s="21"/>
      <c r="G18" s="41"/>
      <c r="H18" s="43"/>
      <c r="I18" s="45"/>
      <c r="J18" s="21"/>
      <c r="K18" s="41"/>
      <c r="L18" s="47"/>
      <c r="M18" s="45"/>
      <c r="N18" s="21"/>
      <c r="O18" s="41"/>
      <c r="P18" s="43"/>
      <c r="Q18" s="45"/>
      <c r="R18" s="21"/>
      <c r="S18" s="41"/>
      <c r="T18" s="47"/>
      <c r="U18" s="45"/>
      <c r="V18" s="21"/>
      <c r="W18" s="41"/>
      <c r="X18" s="43"/>
      <c r="Y18" s="45"/>
    </row>
    <row r="19" spans="1:41">
      <c r="A19" s="12"/>
      <c r="B19" s="73" t="s">
        <v>443</v>
      </c>
      <c r="C19" s="26">
        <v>289</v>
      </c>
      <c r="D19" s="26"/>
      <c r="E19" s="24"/>
      <c r="F19" s="24"/>
      <c r="G19" s="23">
        <v>3189</v>
      </c>
      <c r="H19" s="23"/>
      <c r="I19" s="24"/>
      <c r="J19" s="24"/>
      <c r="K19" s="26">
        <v>11</v>
      </c>
      <c r="L19" s="26"/>
      <c r="M19" s="24"/>
      <c r="N19" s="24"/>
      <c r="O19" s="23">
        <v>2149</v>
      </c>
      <c r="P19" s="23"/>
      <c r="Q19" s="24"/>
      <c r="R19" s="24"/>
      <c r="S19" s="26">
        <v>2</v>
      </c>
      <c r="T19" s="26"/>
      <c r="U19" s="24"/>
      <c r="V19" s="24"/>
      <c r="W19" s="23">
        <v>5640</v>
      </c>
      <c r="X19" s="23"/>
      <c r="Y19" s="24"/>
    </row>
    <row r="20" spans="1:41" ht="15.75" thickBot="1">
      <c r="A20" s="12"/>
      <c r="B20" s="73"/>
      <c r="C20" s="52"/>
      <c r="D20" s="52"/>
      <c r="E20" s="39"/>
      <c r="F20" s="24"/>
      <c r="G20" s="83"/>
      <c r="H20" s="83"/>
      <c r="I20" s="39"/>
      <c r="J20" s="24"/>
      <c r="K20" s="52"/>
      <c r="L20" s="52"/>
      <c r="M20" s="39"/>
      <c r="N20" s="24"/>
      <c r="O20" s="83"/>
      <c r="P20" s="83"/>
      <c r="Q20" s="39"/>
      <c r="R20" s="24"/>
      <c r="S20" s="52"/>
      <c r="T20" s="52"/>
      <c r="U20" s="39"/>
      <c r="V20" s="24"/>
      <c r="W20" s="83"/>
      <c r="X20" s="83"/>
      <c r="Y20" s="39"/>
    </row>
    <row r="21" spans="1:41">
      <c r="A21" s="12"/>
      <c r="B21" s="71" t="s">
        <v>287</v>
      </c>
      <c r="C21" s="40" t="s">
        <v>249</v>
      </c>
      <c r="D21" s="42">
        <v>4166</v>
      </c>
      <c r="E21" s="44"/>
      <c r="F21" s="21"/>
      <c r="G21" s="40" t="s">
        <v>249</v>
      </c>
      <c r="H21" s="42">
        <v>25256</v>
      </c>
      <c r="I21" s="44"/>
      <c r="J21" s="21"/>
      <c r="K21" s="40" t="s">
        <v>249</v>
      </c>
      <c r="L21" s="46">
        <v>70</v>
      </c>
      <c r="M21" s="44"/>
      <c r="N21" s="21"/>
      <c r="O21" s="40" t="s">
        <v>249</v>
      </c>
      <c r="P21" s="42">
        <v>17033</v>
      </c>
      <c r="Q21" s="44"/>
      <c r="R21" s="21"/>
      <c r="S21" s="40" t="s">
        <v>249</v>
      </c>
      <c r="T21" s="46">
        <v>2</v>
      </c>
      <c r="U21" s="44"/>
      <c r="V21" s="21"/>
      <c r="W21" s="40" t="s">
        <v>249</v>
      </c>
      <c r="X21" s="42">
        <v>46527</v>
      </c>
      <c r="Y21" s="44"/>
    </row>
    <row r="22" spans="1:41" ht="15.75" thickBot="1">
      <c r="A22" s="12"/>
      <c r="B22" s="71"/>
      <c r="C22" s="54"/>
      <c r="D22" s="55"/>
      <c r="E22" s="56"/>
      <c r="F22" s="21"/>
      <c r="G22" s="54"/>
      <c r="H22" s="55"/>
      <c r="I22" s="56"/>
      <c r="J22" s="21"/>
      <c r="K22" s="54"/>
      <c r="L22" s="57"/>
      <c r="M22" s="56"/>
      <c r="N22" s="21"/>
      <c r="O22" s="54"/>
      <c r="P22" s="55"/>
      <c r="Q22" s="56"/>
      <c r="R22" s="21"/>
      <c r="S22" s="54"/>
      <c r="T22" s="57"/>
      <c r="U22" s="56"/>
      <c r="V22" s="21"/>
      <c r="W22" s="54"/>
      <c r="X22" s="55"/>
      <c r="Y22" s="56"/>
    </row>
    <row r="23" spans="1:41" ht="15.75" thickTop="1">
      <c r="A23" s="12"/>
      <c r="B23" s="22" t="s">
        <v>444</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2"/>
      <c r="AN23" s="22"/>
      <c r="AO23" s="22"/>
    </row>
    <row r="24" spans="1:41">
      <c r="A24" s="12"/>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41">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41">
      <c r="A26" s="12"/>
      <c r="B26" s="24"/>
      <c r="C26" s="37" t="s">
        <v>434</v>
      </c>
      <c r="D26" s="37"/>
      <c r="E26" s="37"/>
      <c r="F26" s="24"/>
      <c r="G26" s="37" t="s">
        <v>435</v>
      </c>
      <c r="H26" s="37"/>
      <c r="I26" s="37"/>
      <c r="J26" s="24"/>
      <c r="K26" s="37" t="s">
        <v>437</v>
      </c>
      <c r="L26" s="37"/>
      <c r="M26" s="37"/>
      <c r="N26" s="24"/>
      <c r="O26" s="37" t="s">
        <v>439</v>
      </c>
      <c r="P26" s="37"/>
      <c r="Q26" s="37"/>
      <c r="R26" s="24"/>
      <c r="S26" s="37" t="s">
        <v>441</v>
      </c>
      <c r="T26" s="37"/>
      <c r="U26" s="37"/>
      <c r="V26" s="24"/>
      <c r="W26" s="37" t="s">
        <v>128</v>
      </c>
      <c r="X26" s="37"/>
      <c r="Y26" s="37"/>
    </row>
    <row r="27" spans="1:41" ht="15.75" thickBot="1">
      <c r="A27" s="12"/>
      <c r="B27" s="24"/>
      <c r="C27" s="38"/>
      <c r="D27" s="38"/>
      <c r="E27" s="38"/>
      <c r="F27" s="24"/>
      <c r="G27" s="38" t="s">
        <v>436</v>
      </c>
      <c r="H27" s="38"/>
      <c r="I27" s="38"/>
      <c r="J27" s="24"/>
      <c r="K27" s="38" t="s">
        <v>438</v>
      </c>
      <c r="L27" s="38"/>
      <c r="M27" s="38"/>
      <c r="N27" s="24"/>
      <c r="O27" s="38" t="s">
        <v>440</v>
      </c>
      <c r="P27" s="38"/>
      <c r="Q27" s="38"/>
      <c r="R27" s="24"/>
      <c r="S27" s="38"/>
      <c r="T27" s="38"/>
      <c r="U27" s="38"/>
      <c r="V27" s="24"/>
      <c r="W27" s="38"/>
      <c r="X27" s="38"/>
      <c r="Y27" s="38"/>
    </row>
    <row r="28" spans="1:41">
      <c r="A28" s="12"/>
      <c r="B28" s="71" t="s">
        <v>442</v>
      </c>
      <c r="C28" s="40" t="s">
        <v>249</v>
      </c>
      <c r="D28" s="42">
        <v>1642</v>
      </c>
      <c r="E28" s="44"/>
      <c r="F28" s="21"/>
      <c r="G28" s="40" t="s">
        <v>249</v>
      </c>
      <c r="H28" s="42">
        <v>22007</v>
      </c>
      <c r="I28" s="44"/>
      <c r="J28" s="21"/>
      <c r="K28" s="40" t="s">
        <v>249</v>
      </c>
      <c r="L28" s="46">
        <v>61</v>
      </c>
      <c r="M28" s="44"/>
      <c r="N28" s="21"/>
      <c r="O28" s="40" t="s">
        <v>249</v>
      </c>
      <c r="P28" s="42">
        <v>13274</v>
      </c>
      <c r="Q28" s="44"/>
      <c r="R28" s="21"/>
      <c r="S28" s="40" t="s">
        <v>249</v>
      </c>
      <c r="T28" s="46" t="s">
        <v>274</v>
      </c>
      <c r="U28" s="44"/>
      <c r="V28" s="21"/>
      <c r="W28" s="40" t="s">
        <v>249</v>
      </c>
      <c r="X28" s="42">
        <v>36984</v>
      </c>
      <c r="Y28" s="44"/>
    </row>
    <row r="29" spans="1:41">
      <c r="A29" s="12"/>
      <c r="B29" s="71"/>
      <c r="C29" s="41"/>
      <c r="D29" s="43"/>
      <c r="E29" s="45"/>
      <c r="F29" s="21"/>
      <c r="G29" s="41"/>
      <c r="H29" s="43"/>
      <c r="I29" s="45"/>
      <c r="J29" s="21"/>
      <c r="K29" s="41"/>
      <c r="L29" s="47"/>
      <c r="M29" s="45"/>
      <c r="N29" s="21"/>
      <c r="O29" s="41"/>
      <c r="P29" s="43"/>
      <c r="Q29" s="45"/>
      <c r="R29" s="21"/>
      <c r="S29" s="41"/>
      <c r="T29" s="47"/>
      <c r="U29" s="45"/>
      <c r="V29" s="21"/>
      <c r="W29" s="41"/>
      <c r="X29" s="43"/>
      <c r="Y29" s="45"/>
    </row>
    <row r="30" spans="1:41">
      <c r="A30" s="12"/>
      <c r="B30" s="73" t="s">
        <v>443</v>
      </c>
      <c r="C30" s="26">
        <v>242</v>
      </c>
      <c r="D30" s="26"/>
      <c r="E30" s="24"/>
      <c r="F30" s="24"/>
      <c r="G30" s="23">
        <v>2542</v>
      </c>
      <c r="H30" s="23"/>
      <c r="I30" s="24"/>
      <c r="J30" s="24"/>
      <c r="K30" s="26">
        <v>11</v>
      </c>
      <c r="L30" s="26"/>
      <c r="M30" s="24"/>
      <c r="N30" s="24"/>
      <c r="O30" s="23">
        <v>2434</v>
      </c>
      <c r="P30" s="23"/>
      <c r="Q30" s="24"/>
      <c r="R30" s="24"/>
      <c r="S30" s="26">
        <v>3</v>
      </c>
      <c r="T30" s="26"/>
      <c r="U30" s="24"/>
      <c r="V30" s="24"/>
      <c r="W30" s="23">
        <v>5232</v>
      </c>
      <c r="X30" s="23"/>
      <c r="Y30" s="24"/>
    </row>
    <row r="31" spans="1:41" ht="15.75" thickBot="1">
      <c r="A31" s="12"/>
      <c r="B31" s="73"/>
      <c r="C31" s="52"/>
      <c r="D31" s="52"/>
      <c r="E31" s="39"/>
      <c r="F31" s="24"/>
      <c r="G31" s="83"/>
      <c r="H31" s="83"/>
      <c r="I31" s="39"/>
      <c r="J31" s="24"/>
      <c r="K31" s="52"/>
      <c r="L31" s="52"/>
      <c r="M31" s="39"/>
      <c r="N31" s="24"/>
      <c r="O31" s="83"/>
      <c r="P31" s="83"/>
      <c r="Q31" s="39"/>
      <c r="R31" s="24"/>
      <c r="S31" s="52"/>
      <c r="T31" s="52"/>
      <c r="U31" s="39"/>
      <c r="V31" s="24"/>
      <c r="W31" s="83"/>
      <c r="X31" s="83"/>
      <c r="Y31" s="39"/>
    </row>
    <row r="32" spans="1:41">
      <c r="A32" s="12"/>
      <c r="B32" s="71" t="s">
        <v>287</v>
      </c>
      <c r="C32" s="40" t="s">
        <v>249</v>
      </c>
      <c r="D32" s="42">
        <v>1884</v>
      </c>
      <c r="E32" s="44"/>
      <c r="F32" s="21"/>
      <c r="G32" s="40" t="s">
        <v>249</v>
      </c>
      <c r="H32" s="42">
        <v>24549</v>
      </c>
      <c r="I32" s="44"/>
      <c r="J32" s="21"/>
      <c r="K32" s="40" t="s">
        <v>249</v>
      </c>
      <c r="L32" s="46">
        <v>72</v>
      </c>
      <c r="M32" s="44"/>
      <c r="N32" s="21"/>
      <c r="O32" s="40" t="s">
        <v>249</v>
      </c>
      <c r="P32" s="42">
        <v>15708</v>
      </c>
      <c r="Q32" s="44"/>
      <c r="R32" s="21"/>
      <c r="S32" s="40" t="s">
        <v>249</v>
      </c>
      <c r="T32" s="46">
        <v>3</v>
      </c>
      <c r="U32" s="44"/>
      <c r="V32" s="21"/>
      <c r="W32" s="40" t="s">
        <v>249</v>
      </c>
      <c r="X32" s="42">
        <v>42216</v>
      </c>
      <c r="Y32" s="44"/>
    </row>
    <row r="33" spans="1:41" ht="15.75" thickBot="1">
      <c r="A33" s="12"/>
      <c r="B33" s="71"/>
      <c r="C33" s="54"/>
      <c r="D33" s="55"/>
      <c r="E33" s="56"/>
      <c r="F33" s="21"/>
      <c r="G33" s="54"/>
      <c r="H33" s="55"/>
      <c r="I33" s="56"/>
      <c r="J33" s="21"/>
      <c r="K33" s="54"/>
      <c r="L33" s="57"/>
      <c r="M33" s="56"/>
      <c r="N33" s="21"/>
      <c r="O33" s="54"/>
      <c r="P33" s="55"/>
      <c r="Q33" s="56"/>
      <c r="R33" s="21"/>
      <c r="S33" s="54"/>
      <c r="T33" s="57"/>
      <c r="U33" s="56"/>
      <c r="V33" s="21"/>
      <c r="W33" s="54"/>
      <c r="X33" s="55"/>
      <c r="Y33" s="56"/>
    </row>
    <row r="34" spans="1:41" ht="15.75" thickTop="1">
      <c r="A34" s="12"/>
      <c r="B34" s="22" t="s">
        <v>445</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row>
    <row r="35" spans="1:41">
      <c r="A35" s="12"/>
      <c r="B35" s="22" t="s">
        <v>446</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row>
    <row r="36" spans="1:41" ht="25.5" customHeight="1">
      <c r="A36" s="12"/>
      <c r="B36" s="22" t="s">
        <v>447</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row>
    <row r="37" spans="1:41">
      <c r="A37" s="12"/>
      <c r="B37" s="22" t="s">
        <v>448</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row>
    <row r="38" spans="1:41">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row>
    <row r="39" spans="1:41">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row>
    <row r="40" spans="1:41" ht="15.75" thickBot="1">
      <c r="A40" s="12"/>
      <c r="B40" s="17"/>
      <c r="C40" s="116" t="s">
        <v>449</v>
      </c>
      <c r="D40" s="116"/>
      <c r="E40" s="116"/>
      <c r="F40" s="116"/>
      <c r="G40" s="116"/>
      <c r="H40" s="116"/>
      <c r="I40" s="116"/>
      <c r="J40" s="116"/>
      <c r="K40" s="116"/>
      <c r="L40" s="116"/>
      <c r="M40" s="116"/>
      <c r="N40" s="116"/>
      <c r="O40" s="116"/>
      <c r="P40" s="116"/>
      <c r="Q40" s="116"/>
      <c r="R40" s="116"/>
      <c r="S40" s="116"/>
      <c r="T40" s="116"/>
      <c r="U40" s="116"/>
      <c r="V40" s="17"/>
      <c r="W40" s="116" t="s">
        <v>450</v>
      </c>
      <c r="X40" s="116"/>
      <c r="Y40" s="116"/>
      <c r="Z40" s="116"/>
      <c r="AA40" s="116"/>
      <c r="AB40" s="116"/>
      <c r="AC40" s="116"/>
      <c r="AD40" s="116"/>
      <c r="AE40" s="116"/>
      <c r="AF40" s="116"/>
      <c r="AG40" s="116"/>
      <c r="AH40" s="116"/>
      <c r="AI40" s="116"/>
      <c r="AJ40" s="116"/>
      <c r="AK40" s="116"/>
      <c r="AL40" s="116"/>
      <c r="AM40" s="116"/>
      <c r="AN40" s="116"/>
      <c r="AO40" s="116"/>
    </row>
    <row r="41" spans="1:41">
      <c r="A41" s="12"/>
      <c r="B41" s="24"/>
      <c r="C41" s="117" t="s">
        <v>434</v>
      </c>
      <c r="D41" s="117"/>
      <c r="E41" s="117"/>
      <c r="F41" s="33"/>
      <c r="G41" s="117" t="s">
        <v>451</v>
      </c>
      <c r="H41" s="117"/>
      <c r="I41" s="117"/>
      <c r="J41" s="33"/>
      <c r="K41" s="117" t="s">
        <v>452</v>
      </c>
      <c r="L41" s="117"/>
      <c r="M41" s="117"/>
      <c r="N41" s="33"/>
      <c r="O41" s="117" t="s">
        <v>439</v>
      </c>
      <c r="P41" s="117"/>
      <c r="Q41" s="117"/>
      <c r="R41" s="33"/>
      <c r="S41" s="117" t="s">
        <v>441</v>
      </c>
      <c r="T41" s="117"/>
      <c r="U41" s="117"/>
      <c r="V41" s="24"/>
      <c r="W41" s="117" t="s">
        <v>434</v>
      </c>
      <c r="X41" s="117"/>
      <c r="Y41" s="117"/>
      <c r="Z41" s="33"/>
      <c r="AA41" s="117" t="s">
        <v>451</v>
      </c>
      <c r="AB41" s="117"/>
      <c r="AC41" s="117"/>
      <c r="AD41" s="33"/>
      <c r="AE41" s="117" t="s">
        <v>452</v>
      </c>
      <c r="AF41" s="117"/>
      <c r="AG41" s="117"/>
      <c r="AH41" s="33"/>
      <c r="AI41" s="117" t="s">
        <v>439</v>
      </c>
      <c r="AJ41" s="117"/>
      <c r="AK41" s="117"/>
      <c r="AL41" s="33"/>
      <c r="AM41" s="117" t="s">
        <v>441</v>
      </c>
      <c r="AN41" s="117"/>
      <c r="AO41" s="117"/>
    </row>
    <row r="42" spans="1:41" ht="15.75" thickBot="1">
      <c r="A42" s="12"/>
      <c r="B42" s="24"/>
      <c r="C42" s="116"/>
      <c r="D42" s="116"/>
      <c r="E42" s="116"/>
      <c r="F42" s="24"/>
      <c r="G42" s="116" t="s">
        <v>436</v>
      </c>
      <c r="H42" s="116"/>
      <c r="I42" s="116"/>
      <c r="J42" s="24"/>
      <c r="K42" s="116" t="s">
        <v>438</v>
      </c>
      <c r="L42" s="116"/>
      <c r="M42" s="116"/>
      <c r="N42" s="24"/>
      <c r="O42" s="116" t="s">
        <v>440</v>
      </c>
      <c r="P42" s="116"/>
      <c r="Q42" s="116"/>
      <c r="R42" s="24"/>
      <c r="S42" s="116"/>
      <c r="T42" s="116"/>
      <c r="U42" s="116"/>
      <c r="V42" s="24"/>
      <c r="W42" s="116"/>
      <c r="X42" s="116"/>
      <c r="Y42" s="116"/>
      <c r="Z42" s="24"/>
      <c r="AA42" s="116" t="s">
        <v>436</v>
      </c>
      <c r="AB42" s="116"/>
      <c r="AC42" s="116"/>
      <c r="AD42" s="24"/>
      <c r="AE42" s="116" t="s">
        <v>438</v>
      </c>
      <c r="AF42" s="116"/>
      <c r="AG42" s="116"/>
      <c r="AH42" s="24"/>
      <c r="AI42" s="116" t="s">
        <v>440</v>
      </c>
      <c r="AJ42" s="116"/>
      <c r="AK42" s="116"/>
      <c r="AL42" s="24"/>
      <c r="AM42" s="116"/>
      <c r="AN42" s="116"/>
      <c r="AO42" s="116"/>
    </row>
    <row r="43" spans="1:41">
      <c r="A43" s="12"/>
      <c r="B43" s="111" t="s">
        <v>453</v>
      </c>
      <c r="C43" s="33"/>
      <c r="D43" s="33"/>
      <c r="E43" s="33"/>
      <c r="F43" s="17"/>
      <c r="G43" s="33"/>
      <c r="H43" s="33"/>
      <c r="I43" s="33"/>
      <c r="J43" s="17"/>
      <c r="K43" s="33"/>
      <c r="L43" s="33"/>
      <c r="M43" s="33"/>
      <c r="N43" s="17"/>
      <c r="O43" s="33"/>
      <c r="P43" s="33"/>
      <c r="Q43" s="33"/>
      <c r="R43" s="17"/>
      <c r="S43" s="33"/>
      <c r="T43" s="33"/>
      <c r="U43" s="33"/>
      <c r="V43" s="17"/>
      <c r="W43" s="33"/>
      <c r="X43" s="33"/>
      <c r="Y43" s="33"/>
      <c r="Z43" s="17"/>
      <c r="AA43" s="33"/>
      <c r="AB43" s="33"/>
      <c r="AC43" s="33"/>
      <c r="AD43" s="17"/>
      <c r="AE43" s="33"/>
      <c r="AF43" s="33"/>
      <c r="AG43" s="33"/>
      <c r="AH43" s="17"/>
      <c r="AI43" s="33"/>
      <c r="AJ43" s="33"/>
      <c r="AK43" s="33"/>
      <c r="AL43" s="17"/>
      <c r="AM43" s="33"/>
      <c r="AN43" s="33"/>
      <c r="AO43" s="33"/>
    </row>
    <row r="44" spans="1:41">
      <c r="A44" s="12"/>
      <c r="B44" s="118" t="s">
        <v>454</v>
      </c>
      <c r="C44" s="119" t="s">
        <v>249</v>
      </c>
      <c r="D44" s="120">
        <v>7175</v>
      </c>
      <c r="E44" s="21"/>
      <c r="F44" s="21"/>
      <c r="G44" s="119" t="s">
        <v>249</v>
      </c>
      <c r="H44" s="120">
        <v>17047</v>
      </c>
      <c r="I44" s="21"/>
      <c r="J44" s="21"/>
      <c r="K44" s="119" t="s">
        <v>249</v>
      </c>
      <c r="L44" s="121">
        <v>124</v>
      </c>
      <c r="M44" s="21"/>
      <c r="N44" s="21"/>
      <c r="O44" s="119" t="s">
        <v>249</v>
      </c>
      <c r="P44" s="120">
        <v>2004</v>
      </c>
      <c r="Q44" s="21"/>
      <c r="R44" s="21"/>
      <c r="S44" s="119" t="s">
        <v>249</v>
      </c>
      <c r="T44" s="121" t="s">
        <v>274</v>
      </c>
      <c r="U44" s="21"/>
      <c r="V44" s="21"/>
      <c r="W44" s="119" t="s">
        <v>249</v>
      </c>
      <c r="X44" s="120">
        <v>5011</v>
      </c>
      <c r="Y44" s="21"/>
      <c r="Z44" s="21"/>
      <c r="AA44" s="119" t="s">
        <v>249</v>
      </c>
      <c r="AB44" s="120">
        <v>15670</v>
      </c>
      <c r="AC44" s="21"/>
      <c r="AD44" s="21"/>
      <c r="AE44" s="119" t="s">
        <v>249</v>
      </c>
      <c r="AF44" s="121">
        <v>93</v>
      </c>
      <c r="AG44" s="21"/>
      <c r="AH44" s="21"/>
      <c r="AI44" s="119" t="s">
        <v>249</v>
      </c>
      <c r="AJ44" s="120">
        <v>2620</v>
      </c>
      <c r="AK44" s="21"/>
      <c r="AL44" s="21"/>
      <c r="AM44" s="119" t="s">
        <v>249</v>
      </c>
      <c r="AN44" s="121" t="s">
        <v>274</v>
      </c>
      <c r="AO44" s="21"/>
    </row>
    <row r="45" spans="1:41">
      <c r="A45" s="12"/>
      <c r="B45" s="118"/>
      <c r="C45" s="119"/>
      <c r="D45" s="120"/>
      <c r="E45" s="21"/>
      <c r="F45" s="21"/>
      <c r="G45" s="119"/>
      <c r="H45" s="120"/>
      <c r="I45" s="21"/>
      <c r="J45" s="21"/>
      <c r="K45" s="119"/>
      <c r="L45" s="121"/>
      <c r="M45" s="21"/>
      <c r="N45" s="21"/>
      <c r="O45" s="119"/>
      <c r="P45" s="120"/>
      <c r="Q45" s="21"/>
      <c r="R45" s="21"/>
      <c r="S45" s="119"/>
      <c r="T45" s="121"/>
      <c r="U45" s="21"/>
      <c r="V45" s="21"/>
      <c r="W45" s="119"/>
      <c r="X45" s="120"/>
      <c r="Y45" s="21"/>
      <c r="Z45" s="21"/>
      <c r="AA45" s="119"/>
      <c r="AB45" s="120"/>
      <c r="AC45" s="21"/>
      <c r="AD45" s="21"/>
      <c r="AE45" s="119"/>
      <c r="AF45" s="121"/>
      <c r="AG45" s="21"/>
      <c r="AH45" s="21"/>
      <c r="AI45" s="119"/>
      <c r="AJ45" s="120"/>
      <c r="AK45" s="21"/>
      <c r="AL45" s="21"/>
      <c r="AM45" s="119"/>
      <c r="AN45" s="121"/>
      <c r="AO45" s="21"/>
    </row>
    <row r="46" spans="1:41">
      <c r="A46" s="12"/>
      <c r="B46" s="122" t="s">
        <v>455</v>
      </c>
      <c r="C46" s="123" t="s">
        <v>274</v>
      </c>
      <c r="D46" s="123"/>
      <c r="E46" s="24"/>
      <c r="F46" s="24"/>
      <c r="G46" s="123" t="s">
        <v>274</v>
      </c>
      <c r="H46" s="123"/>
      <c r="I46" s="24"/>
      <c r="J46" s="24"/>
      <c r="K46" s="123">
        <v>4</v>
      </c>
      <c r="L46" s="123"/>
      <c r="M46" s="24"/>
      <c r="N46" s="24"/>
      <c r="O46" s="123" t="s">
        <v>274</v>
      </c>
      <c r="P46" s="123"/>
      <c r="Q46" s="24"/>
      <c r="R46" s="24"/>
      <c r="S46" s="123" t="s">
        <v>274</v>
      </c>
      <c r="T46" s="123"/>
      <c r="U46" s="24"/>
      <c r="V46" s="24"/>
      <c r="W46" s="123" t="s">
        <v>274</v>
      </c>
      <c r="X46" s="123"/>
      <c r="Y46" s="24"/>
      <c r="Z46" s="24"/>
      <c r="AA46" s="124">
        <v>1386</v>
      </c>
      <c r="AB46" s="124"/>
      <c r="AC46" s="24"/>
      <c r="AD46" s="24"/>
      <c r="AE46" s="123">
        <v>4</v>
      </c>
      <c r="AF46" s="123"/>
      <c r="AG46" s="24"/>
      <c r="AH46" s="24"/>
      <c r="AI46" s="123" t="s">
        <v>274</v>
      </c>
      <c r="AJ46" s="123"/>
      <c r="AK46" s="24"/>
      <c r="AL46" s="24"/>
      <c r="AM46" s="123" t="s">
        <v>274</v>
      </c>
      <c r="AN46" s="123"/>
      <c r="AO46" s="24"/>
    </row>
    <row r="47" spans="1:41">
      <c r="A47" s="12"/>
      <c r="B47" s="122"/>
      <c r="C47" s="123"/>
      <c r="D47" s="123"/>
      <c r="E47" s="24"/>
      <c r="F47" s="24"/>
      <c r="G47" s="123"/>
      <c r="H47" s="123"/>
      <c r="I47" s="24"/>
      <c r="J47" s="24"/>
      <c r="K47" s="123"/>
      <c r="L47" s="123"/>
      <c r="M47" s="24"/>
      <c r="N47" s="24"/>
      <c r="O47" s="123"/>
      <c r="P47" s="123"/>
      <c r="Q47" s="24"/>
      <c r="R47" s="24"/>
      <c r="S47" s="123"/>
      <c r="T47" s="123"/>
      <c r="U47" s="24"/>
      <c r="V47" s="24"/>
      <c r="W47" s="123"/>
      <c r="X47" s="123"/>
      <c r="Y47" s="24"/>
      <c r="Z47" s="24"/>
      <c r="AA47" s="124"/>
      <c r="AB47" s="124"/>
      <c r="AC47" s="24"/>
      <c r="AD47" s="24"/>
      <c r="AE47" s="123"/>
      <c r="AF47" s="123"/>
      <c r="AG47" s="24"/>
      <c r="AH47" s="24"/>
      <c r="AI47" s="123"/>
      <c r="AJ47" s="123"/>
      <c r="AK47" s="24"/>
      <c r="AL47" s="24"/>
      <c r="AM47" s="123"/>
      <c r="AN47" s="123"/>
      <c r="AO47" s="24"/>
    </row>
    <row r="48" spans="1:41">
      <c r="A48" s="12"/>
      <c r="B48" s="125" t="s">
        <v>456</v>
      </c>
      <c r="C48" s="121" t="s">
        <v>274</v>
      </c>
      <c r="D48" s="121"/>
      <c r="E48" s="21"/>
      <c r="F48" s="21"/>
      <c r="G48" s="121">
        <v>92</v>
      </c>
      <c r="H48" s="121"/>
      <c r="I48" s="21"/>
      <c r="J48" s="21"/>
      <c r="K48" s="121" t="s">
        <v>274</v>
      </c>
      <c r="L48" s="121"/>
      <c r="M48" s="21"/>
      <c r="N48" s="21"/>
      <c r="O48" s="121" t="s">
        <v>274</v>
      </c>
      <c r="P48" s="121"/>
      <c r="Q48" s="21"/>
      <c r="R48" s="21"/>
      <c r="S48" s="121" t="s">
        <v>274</v>
      </c>
      <c r="T48" s="121"/>
      <c r="U48" s="21"/>
      <c r="V48" s="21"/>
      <c r="W48" s="121" t="s">
        <v>274</v>
      </c>
      <c r="X48" s="121"/>
      <c r="Y48" s="21"/>
      <c r="Z48" s="21"/>
      <c r="AA48" s="121">
        <v>92</v>
      </c>
      <c r="AB48" s="121"/>
      <c r="AC48" s="21"/>
      <c r="AD48" s="21"/>
      <c r="AE48" s="121" t="s">
        <v>274</v>
      </c>
      <c r="AF48" s="121"/>
      <c r="AG48" s="21"/>
      <c r="AH48" s="21"/>
      <c r="AI48" s="121" t="s">
        <v>274</v>
      </c>
      <c r="AJ48" s="121"/>
      <c r="AK48" s="21"/>
      <c r="AL48" s="21"/>
      <c r="AM48" s="121" t="s">
        <v>274</v>
      </c>
      <c r="AN48" s="121"/>
      <c r="AO48" s="21"/>
    </row>
    <row r="49" spans="1:41" ht="15.75" thickBot="1">
      <c r="A49" s="12"/>
      <c r="B49" s="125"/>
      <c r="C49" s="126"/>
      <c r="D49" s="126"/>
      <c r="E49" s="82"/>
      <c r="F49" s="21"/>
      <c r="G49" s="126"/>
      <c r="H49" s="126"/>
      <c r="I49" s="82"/>
      <c r="J49" s="21"/>
      <c r="K49" s="126"/>
      <c r="L49" s="126"/>
      <c r="M49" s="82"/>
      <c r="N49" s="21"/>
      <c r="O49" s="126"/>
      <c r="P49" s="126"/>
      <c r="Q49" s="82"/>
      <c r="R49" s="21"/>
      <c r="S49" s="126"/>
      <c r="T49" s="126"/>
      <c r="U49" s="82"/>
      <c r="V49" s="21"/>
      <c r="W49" s="126"/>
      <c r="X49" s="126"/>
      <c r="Y49" s="82"/>
      <c r="Z49" s="21"/>
      <c r="AA49" s="126"/>
      <c r="AB49" s="126"/>
      <c r="AC49" s="82"/>
      <c r="AD49" s="21"/>
      <c r="AE49" s="126"/>
      <c r="AF49" s="126"/>
      <c r="AG49" s="82"/>
      <c r="AH49" s="21"/>
      <c r="AI49" s="126"/>
      <c r="AJ49" s="126"/>
      <c r="AK49" s="82"/>
      <c r="AL49" s="21"/>
      <c r="AM49" s="126"/>
      <c r="AN49" s="126"/>
      <c r="AO49" s="82"/>
    </row>
    <row r="50" spans="1:41">
      <c r="A50" s="12"/>
      <c r="B50" s="127" t="s">
        <v>128</v>
      </c>
      <c r="C50" s="128" t="s">
        <v>249</v>
      </c>
      <c r="D50" s="130">
        <v>7175</v>
      </c>
      <c r="E50" s="33"/>
      <c r="F50" s="24"/>
      <c r="G50" s="128" t="s">
        <v>249</v>
      </c>
      <c r="H50" s="130">
        <v>17139</v>
      </c>
      <c r="I50" s="33"/>
      <c r="J50" s="24"/>
      <c r="K50" s="128" t="s">
        <v>249</v>
      </c>
      <c r="L50" s="132">
        <v>128</v>
      </c>
      <c r="M50" s="33"/>
      <c r="N50" s="24"/>
      <c r="O50" s="128" t="s">
        <v>249</v>
      </c>
      <c r="P50" s="130">
        <v>2004</v>
      </c>
      <c r="Q50" s="33"/>
      <c r="R50" s="24"/>
      <c r="S50" s="128" t="s">
        <v>249</v>
      </c>
      <c r="T50" s="132" t="s">
        <v>274</v>
      </c>
      <c r="U50" s="33"/>
      <c r="V50" s="24"/>
      <c r="W50" s="128" t="s">
        <v>249</v>
      </c>
      <c r="X50" s="130">
        <v>5011</v>
      </c>
      <c r="Y50" s="33"/>
      <c r="Z50" s="24"/>
      <c r="AA50" s="128" t="s">
        <v>249</v>
      </c>
      <c r="AB50" s="130">
        <v>17148</v>
      </c>
      <c r="AC50" s="33"/>
      <c r="AD50" s="24"/>
      <c r="AE50" s="128" t="s">
        <v>249</v>
      </c>
      <c r="AF50" s="132">
        <v>97</v>
      </c>
      <c r="AG50" s="33"/>
      <c r="AH50" s="24"/>
      <c r="AI50" s="128" t="s">
        <v>249</v>
      </c>
      <c r="AJ50" s="130">
        <v>2620</v>
      </c>
      <c r="AK50" s="33"/>
      <c r="AL50" s="24"/>
      <c r="AM50" s="128" t="s">
        <v>249</v>
      </c>
      <c r="AN50" s="132" t="s">
        <v>274</v>
      </c>
      <c r="AO50" s="33"/>
    </row>
    <row r="51" spans="1:41" ht="15.75" thickBot="1">
      <c r="A51" s="12"/>
      <c r="B51" s="127"/>
      <c r="C51" s="129"/>
      <c r="D51" s="131"/>
      <c r="E51" s="34"/>
      <c r="F51" s="24"/>
      <c r="G51" s="129"/>
      <c r="H51" s="131"/>
      <c r="I51" s="34"/>
      <c r="J51" s="24"/>
      <c r="K51" s="129"/>
      <c r="L51" s="133"/>
      <c r="M51" s="34"/>
      <c r="N51" s="24"/>
      <c r="O51" s="129"/>
      <c r="P51" s="131"/>
      <c r="Q51" s="34"/>
      <c r="R51" s="24"/>
      <c r="S51" s="129"/>
      <c r="T51" s="133"/>
      <c r="U51" s="34"/>
      <c r="V51" s="24"/>
      <c r="W51" s="129"/>
      <c r="X51" s="131"/>
      <c r="Y51" s="34"/>
      <c r="Z51" s="24"/>
      <c r="AA51" s="129"/>
      <c r="AB51" s="131"/>
      <c r="AC51" s="34"/>
      <c r="AD51" s="24"/>
      <c r="AE51" s="129"/>
      <c r="AF51" s="133"/>
      <c r="AG51" s="34"/>
      <c r="AH51" s="24"/>
      <c r="AI51" s="129"/>
      <c r="AJ51" s="131"/>
      <c r="AK51" s="34"/>
      <c r="AL51" s="24"/>
      <c r="AM51" s="129"/>
      <c r="AN51" s="133"/>
      <c r="AO51" s="34"/>
    </row>
    <row r="52" spans="1:41" ht="15.75" thickTop="1">
      <c r="A52" s="12"/>
      <c r="B52" s="114" t="s">
        <v>457</v>
      </c>
      <c r="C52" s="134"/>
      <c r="D52" s="134"/>
      <c r="E52" s="134"/>
      <c r="F52" s="16"/>
      <c r="G52" s="134"/>
      <c r="H52" s="134"/>
      <c r="I52" s="134"/>
      <c r="J52" s="16"/>
      <c r="K52" s="134"/>
      <c r="L52" s="134"/>
      <c r="M52" s="134"/>
      <c r="N52" s="16"/>
      <c r="O52" s="134"/>
      <c r="P52" s="134"/>
      <c r="Q52" s="134"/>
      <c r="R52" s="16"/>
      <c r="S52" s="134"/>
      <c r="T52" s="134"/>
      <c r="U52" s="134"/>
      <c r="V52" s="16"/>
      <c r="W52" s="134"/>
      <c r="X52" s="134"/>
      <c r="Y52" s="134"/>
      <c r="Z52" s="16"/>
      <c r="AA52" s="134"/>
      <c r="AB52" s="134"/>
      <c r="AC52" s="134"/>
      <c r="AD52" s="16"/>
      <c r="AE52" s="134"/>
      <c r="AF52" s="134"/>
      <c r="AG52" s="134"/>
      <c r="AH52" s="16"/>
      <c r="AI52" s="134"/>
      <c r="AJ52" s="134"/>
      <c r="AK52" s="134"/>
      <c r="AL52" s="16"/>
      <c r="AM52" s="134"/>
      <c r="AN52" s="134"/>
      <c r="AO52" s="134"/>
    </row>
    <row r="53" spans="1:41">
      <c r="A53" s="12"/>
      <c r="B53" s="135" t="s">
        <v>454</v>
      </c>
      <c r="C53" s="136" t="s">
        <v>249</v>
      </c>
      <c r="D53" s="123">
        <v>186</v>
      </c>
      <c r="E53" s="24"/>
      <c r="F53" s="24"/>
      <c r="G53" s="136" t="s">
        <v>249</v>
      </c>
      <c r="H53" s="123">
        <v>348</v>
      </c>
      <c r="I53" s="24"/>
      <c r="J53" s="24"/>
      <c r="K53" s="136" t="s">
        <v>249</v>
      </c>
      <c r="L53" s="123">
        <v>14</v>
      </c>
      <c r="M53" s="24"/>
      <c r="N53" s="24"/>
      <c r="O53" s="136" t="s">
        <v>249</v>
      </c>
      <c r="P53" s="123">
        <v>325</v>
      </c>
      <c r="Q53" s="24"/>
      <c r="R53" s="24"/>
      <c r="S53" s="136" t="s">
        <v>249</v>
      </c>
      <c r="T53" s="123">
        <v>1</v>
      </c>
      <c r="U53" s="24"/>
      <c r="V53" s="24"/>
      <c r="W53" s="136" t="s">
        <v>249</v>
      </c>
      <c r="X53" s="123">
        <v>267</v>
      </c>
      <c r="Y53" s="24"/>
      <c r="Z53" s="24"/>
      <c r="AA53" s="136" t="s">
        <v>249</v>
      </c>
      <c r="AB53" s="123">
        <v>268</v>
      </c>
      <c r="AC53" s="24"/>
      <c r="AD53" s="24"/>
      <c r="AE53" s="136" t="s">
        <v>249</v>
      </c>
      <c r="AF53" s="123">
        <v>19</v>
      </c>
      <c r="AG53" s="24"/>
      <c r="AH53" s="24"/>
      <c r="AI53" s="136" t="s">
        <v>249</v>
      </c>
      <c r="AJ53" s="123">
        <v>516</v>
      </c>
      <c r="AK53" s="24"/>
      <c r="AL53" s="24"/>
      <c r="AM53" s="136" t="s">
        <v>249</v>
      </c>
      <c r="AN53" s="123">
        <v>1</v>
      </c>
      <c r="AO53" s="24"/>
    </row>
    <row r="54" spans="1:41" ht="15.75" thickBot="1">
      <c r="A54" s="12"/>
      <c r="B54" s="135"/>
      <c r="C54" s="129"/>
      <c r="D54" s="133"/>
      <c r="E54" s="34"/>
      <c r="F54" s="24"/>
      <c r="G54" s="129"/>
      <c r="H54" s="133"/>
      <c r="I54" s="34"/>
      <c r="J54" s="24"/>
      <c r="K54" s="129"/>
      <c r="L54" s="133"/>
      <c r="M54" s="34"/>
      <c r="N54" s="24"/>
      <c r="O54" s="129"/>
      <c r="P54" s="133"/>
      <c r="Q54" s="34"/>
      <c r="R54" s="24"/>
      <c r="S54" s="129"/>
      <c r="T54" s="133"/>
      <c r="U54" s="34"/>
      <c r="V54" s="24"/>
      <c r="W54" s="129"/>
      <c r="X54" s="133"/>
      <c r="Y54" s="34"/>
      <c r="Z54" s="24"/>
      <c r="AA54" s="129"/>
      <c r="AB54" s="133"/>
      <c r="AC54" s="34"/>
      <c r="AD54" s="24"/>
      <c r="AE54" s="129"/>
      <c r="AF54" s="133"/>
      <c r="AG54" s="34"/>
      <c r="AH54" s="24"/>
      <c r="AI54" s="129"/>
      <c r="AJ54" s="133"/>
      <c r="AK54" s="34"/>
      <c r="AL54" s="24"/>
      <c r="AM54" s="129"/>
      <c r="AN54" s="133"/>
      <c r="AO54" s="34"/>
    </row>
    <row r="55" spans="1:41" ht="15.75" thickTop="1"/>
  </sheetData>
  <mergeCells count="412">
    <mergeCell ref="B36:AO36"/>
    <mergeCell ref="B37:AO37"/>
    <mergeCell ref="B10:AO10"/>
    <mergeCell ref="B11:AO11"/>
    <mergeCell ref="B12:AO12"/>
    <mergeCell ref="B23:AO23"/>
    <mergeCell ref="B34:AO34"/>
    <mergeCell ref="B35:AO35"/>
    <mergeCell ref="B4:AO4"/>
    <mergeCell ref="B5:AO5"/>
    <mergeCell ref="B6:AO6"/>
    <mergeCell ref="B7:AO7"/>
    <mergeCell ref="B8:AO8"/>
    <mergeCell ref="B9:AO9"/>
    <mergeCell ref="AK53:AK54"/>
    <mergeCell ref="AL53:AL54"/>
    <mergeCell ref="AM53:AM54"/>
    <mergeCell ref="AN53:AN54"/>
    <mergeCell ref="AO53:AO54"/>
    <mergeCell ref="A1:A2"/>
    <mergeCell ref="B1:AO1"/>
    <mergeCell ref="B2:AO2"/>
    <mergeCell ref="B3:AO3"/>
    <mergeCell ref="A4:A54"/>
    <mergeCell ref="AE53:AE54"/>
    <mergeCell ref="AF53:AF54"/>
    <mergeCell ref="AG53:AG54"/>
    <mergeCell ref="AH53:AH54"/>
    <mergeCell ref="AI53:AI54"/>
    <mergeCell ref="AJ53:AJ54"/>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W52:Y52"/>
    <mergeCell ref="AA52:AC52"/>
    <mergeCell ref="AE52:AG52"/>
    <mergeCell ref="AI52:AK52"/>
    <mergeCell ref="AM52:AO52"/>
    <mergeCell ref="B53:B54"/>
    <mergeCell ref="C53:C54"/>
    <mergeCell ref="D53:D54"/>
    <mergeCell ref="E53:E54"/>
    <mergeCell ref="F53:F54"/>
    <mergeCell ref="AK50:AK51"/>
    <mergeCell ref="AL50:AL51"/>
    <mergeCell ref="AM50:AM51"/>
    <mergeCell ref="AN50:AN51"/>
    <mergeCell ref="AO50:AO51"/>
    <mergeCell ref="C52:E52"/>
    <mergeCell ref="G52:I52"/>
    <mergeCell ref="K52:M52"/>
    <mergeCell ref="O52:Q52"/>
    <mergeCell ref="S52:U52"/>
    <mergeCell ref="AE50:AE51"/>
    <mergeCell ref="AF50:AF51"/>
    <mergeCell ref="AG50:AG51"/>
    <mergeCell ref="AH50:AH51"/>
    <mergeCell ref="AI50:AI51"/>
    <mergeCell ref="AJ50:AJ51"/>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AI48:AJ49"/>
    <mergeCell ref="AK48:AK49"/>
    <mergeCell ref="AL48:AL49"/>
    <mergeCell ref="AM48:AN49"/>
    <mergeCell ref="AO48:AO49"/>
    <mergeCell ref="B50:B51"/>
    <mergeCell ref="C50:C51"/>
    <mergeCell ref="D50:D51"/>
    <mergeCell ref="E50:E51"/>
    <mergeCell ref="F50:F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L46:AL47"/>
    <mergeCell ref="AM46:AN47"/>
    <mergeCell ref="AO46:AO47"/>
    <mergeCell ref="B48:B49"/>
    <mergeCell ref="C48:D49"/>
    <mergeCell ref="E48:E49"/>
    <mergeCell ref="F48:F49"/>
    <mergeCell ref="G48:H49"/>
    <mergeCell ref="I48:I49"/>
    <mergeCell ref="J48:J49"/>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O44:AO45"/>
    <mergeCell ref="B46:B47"/>
    <mergeCell ref="C46:D47"/>
    <mergeCell ref="E46:E47"/>
    <mergeCell ref="F46:F47"/>
    <mergeCell ref="G46:H47"/>
    <mergeCell ref="I46:I47"/>
    <mergeCell ref="J46:J47"/>
    <mergeCell ref="K46:L47"/>
    <mergeCell ref="M46:M47"/>
    <mergeCell ref="AI44:AI45"/>
    <mergeCell ref="AJ44:AJ45"/>
    <mergeCell ref="AK44:AK45"/>
    <mergeCell ref="AL44:AL45"/>
    <mergeCell ref="AM44:AM45"/>
    <mergeCell ref="AN44:AN45"/>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M43:AO43"/>
    <mergeCell ref="B44:B45"/>
    <mergeCell ref="C44:C45"/>
    <mergeCell ref="D44:D45"/>
    <mergeCell ref="E44:E45"/>
    <mergeCell ref="F44:F45"/>
    <mergeCell ref="G44:G45"/>
    <mergeCell ref="H44:H45"/>
    <mergeCell ref="I44:I45"/>
    <mergeCell ref="J44:J45"/>
    <mergeCell ref="AM41:AO42"/>
    <mergeCell ref="C43:E43"/>
    <mergeCell ref="G43:I43"/>
    <mergeCell ref="K43:M43"/>
    <mergeCell ref="O43:Q43"/>
    <mergeCell ref="S43:U43"/>
    <mergeCell ref="W43:Y43"/>
    <mergeCell ref="AA43:AC43"/>
    <mergeCell ref="AE43:AG43"/>
    <mergeCell ref="AI43:AK43"/>
    <mergeCell ref="AE41:AG41"/>
    <mergeCell ref="AE42:AG42"/>
    <mergeCell ref="AH41:AH42"/>
    <mergeCell ref="AI41:AK41"/>
    <mergeCell ref="AI42:AK42"/>
    <mergeCell ref="AL41:AL42"/>
    <mergeCell ref="V41:V42"/>
    <mergeCell ref="W41:Y42"/>
    <mergeCell ref="Z41:Z42"/>
    <mergeCell ref="AA41:AC41"/>
    <mergeCell ref="AA42:AC42"/>
    <mergeCell ref="AD41:AD42"/>
    <mergeCell ref="K42:M42"/>
    <mergeCell ref="N41:N42"/>
    <mergeCell ref="O41:Q41"/>
    <mergeCell ref="O42:Q42"/>
    <mergeCell ref="R41:R42"/>
    <mergeCell ref="S41:U42"/>
    <mergeCell ref="B38:AO38"/>
    <mergeCell ref="C40:U40"/>
    <mergeCell ref="W40:AO40"/>
    <mergeCell ref="B41:B42"/>
    <mergeCell ref="C41:E42"/>
    <mergeCell ref="F41:F42"/>
    <mergeCell ref="G41:I41"/>
    <mergeCell ref="G42:I42"/>
    <mergeCell ref="J41:J42"/>
    <mergeCell ref="K41:M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Q26"/>
    <mergeCell ref="O27:Q27"/>
    <mergeCell ref="R26:R27"/>
    <mergeCell ref="S26:U27"/>
    <mergeCell ref="V26:V27"/>
    <mergeCell ref="W26:Y27"/>
    <mergeCell ref="B24:Y24"/>
    <mergeCell ref="B26:B27"/>
    <mergeCell ref="C26:E27"/>
    <mergeCell ref="F26:F27"/>
    <mergeCell ref="G26:I26"/>
    <mergeCell ref="G27:I27"/>
    <mergeCell ref="J26:J27"/>
    <mergeCell ref="K26:M26"/>
    <mergeCell ref="K27:M27"/>
    <mergeCell ref="N26:N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Q15"/>
    <mergeCell ref="O16:Q16"/>
    <mergeCell ref="R15:R16"/>
    <mergeCell ref="S15:U16"/>
    <mergeCell ref="V15:V16"/>
    <mergeCell ref="W15:Y16"/>
    <mergeCell ref="B13:Y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ht="30">
      <c r="A3" s="3" t="s">
        <v>459</v>
      </c>
      <c r="B3" s="4" t="s">
        <v>5</v>
      </c>
    </row>
    <row r="4" spans="1:2">
      <c r="A4" s="12" t="s">
        <v>458</v>
      </c>
      <c r="B4" s="4" t="s">
        <v>5</v>
      </c>
    </row>
    <row r="5" spans="1:2">
      <c r="A5" s="12"/>
      <c r="B5" s="10" t="s">
        <v>460</v>
      </c>
    </row>
    <row r="6" spans="1:2">
      <c r="A6" s="12"/>
      <c r="B6" s="13" t="s">
        <v>461</v>
      </c>
    </row>
    <row r="7" spans="1:2" ht="204.75">
      <c r="A7" s="12"/>
      <c r="B7" s="11" t="s">
        <v>462</v>
      </c>
    </row>
    <row r="8" spans="1:2" ht="409.6">
      <c r="A8" s="12"/>
      <c r="B8" s="11" t="s">
        <v>463</v>
      </c>
    </row>
    <row r="9" spans="1:2" ht="166.5">
      <c r="A9" s="12"/>
      <c r="B9" s="11" t="s">
        <v>464</v>
      </c>
    </row>
    <row r="10" spans="1:2" ht="409.6">
      <c r="A10" s="12"/>
      <c r="B10" s="11" t="s">
        <v>465</v>
      </c>
    </row>
    <row r="11" spans="1:2" ht="281.25">
      <c r="A11" s="12"/>
      <c r="B11" s="11" t="s">
        <v>466</v>
      </c>
    </row>
    <row r="12" spans="1:2">
      <c r="A12" s="12"/>
      <c r="B12" s="13" t="s">
        <v>467</v>
      </c>
    </row>
    <row r="13" spans="1:2" ht="217.5">
      <c r="A13" s="12"/>
      <c r="B13" s="11" t="s">
        <v>468</v>
      </c>
    </row>
    <row r="14" spans="1:2">
      <c r="A14" s="12"/>
      <c r="B14" s="13" t="s">
        <v>469</v>
      </c>
    </row>
    <row r="15" spans="1:2" ht="230.25">
      <c r="A15" s="12"/>
      <c r="B15" s="11" t="s">
        <v>470</v>
      </c>
    </row>
    <row r="16" spans="1:2" ht="166.5">
      <c r="A16" s="12"/>
      <c r="B16" s="11" t="s">
        <v>471</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638</v>
      </c>
      <c r="C4" s="8">
        <v>961</v>
      </c>
    </row>
    <row r="5" spans="1:3">
      <c r="A5" s="2" t="s">
        <v>29</v>
      </c>
      <c r="B5" s="6">
        <v>1241</v>
      </c>
      <c r="C5" s="4">
        <v>74</v>
      </c>
    </row>
    <row r="6" spans="1:3" ht="30">
      <c r="A6" s="2" t="s">
        <v>30</v>
      </c>
      <c r="B6" s="4">
        <v>314</v>
      </c>
      <c r="C6" s="4">
        <v>277</v>
      </c>
    </row>
    <row r="7" spans="1:3" ht="60">
      <c r="A7" s="2" t="s">
        <v>31</v>
      </c>
      <c r="B7" s="4">
        <v>446</v>
      </c>
      <c r="C7" s="4">
        <v>482</v>
      </c>
    </row>
    <row r="8" spans="1:3">
      <c r="A8" s="2" t="s">
        <v>32</v>
      </c>
      <c r="B8" s="6">
        <v>46527</v>
      </c>
      <c r="C8" s="6">
        <v>42216</v>
      </c>
    </row>
    <row r="9" spans="1:3" ht="30">
      <c r="A9" s="2" t="s">
        <v>33</v>
      </c>
      <c r="B9" s="4">
        <v>212</v>
      </c>
      <c r="C9" s="4">
        <v>249</v>
      </c>
    </row>
    <row r="10" spans="1:3">
      <c r="A10" s="2" t="s">
        <v>34</v>
      </c>
      <c r="B10" s="6">
        <v>49378</v>
      </c>
      <c r="C10" s="6">
        <v>44259</v>
      </c>
    </row>
    <row r="11" spans="1:3">
      <c r="A11" s="2" t="s">
        <v>35</v>
      </c>
      <c r="B11" s="4">
        <v>839</v>
      </c>
      <c r="C11" s="4">
        <v>891</v>
      </c>
    </row>
    <row r="12" spans="1:3">
      <c r="A12" s="3" t="s">
        <v>36</v>
      </c>
      <c r="B12" s="4" t="s">
        <v>5</v>
      </c>
      <c r="C12" s="4" t="s">
        <v>5</v>
      </c>
    </row>
    <row r="13" spans="1:3">
      <c r="A13" s="2" t="s">
        <v>37</v>
      </c>
      <c r="B13" s="6">
        <v>8471</v>
      </c>
      <c r="C13" s="6">
        <v>9501</v>
      </c>
    </row>
    <row r="14" spans="1:3">
      <c r="A14" s="2" t="s">
        <v>38</v>
      </c>
      <c r="B14" s="6">
        <v>7754</v>
      </c>
      <c r="C14" s="6">
        <v>9404</v>
      </c>
    </row>
    <row r="15" spans="1:3">
      <c r="A15" s="2" t="s">
        <v>39</v>
      </c>
      <c r="B15" s="4">
        <v>230</v>
      </c>
      <c r="C15" s="4">
        <v>161</v>
      </c>
    </row>
    <row r="16" spans="1:3">
      <c r="A16" s="2" t="s">
        <v>40</v>
      </c>
      <c r="B16" s="4">
        <v>496</v>
      </c>
      <c r="C16" s="4">
        <v>324</v>
      </c>
    </row>
    <row r="17" spans="1:3">
      <c r="A17" s="2" t="s">
        <v>41</v>
      </c>
      <c r="B17" s="6">
        <v>17069</v>
      </c>
      <c r="C17" s="6">
        <v>19668</v>
      </c>
    </row>
    <row r="18" spans="1:3">
      <c r="A18" s="2" t="s">
        <v>41</v>
      </c>
      <c r="B18" s="4">
        <v>118</v>
      </c>
      <c r="C18" s="4">
        <v>278</v>
      </c>
    </row>
    <row r="19" spans="1:3">
      <c r="A19" s="2" t="s">
        <v>42</v>
      </c>
      <c r="B19" s="6">
        <v>67286</v>
      </c>
      <c r="C19" s="6">
        <v>64818</v>
      </c>
    </row>
    <row r="20" spans="1:3">
      <c r="A20" s="3" t="s">
        <v>43</v>
      </c>
      <c r="B20" s="4" t="s">
        <v>5</v>
      </c>
      <c r="C20" s="4" t="s">
        <v>5</v>
      </c>
    </row>
    <row r="21" spans="1:3" ht="30">
      <c r="A21" s="2" t="s">
        <v>44</v>
      </c>
      <c r="B21" s="4">
        <v>282</v>
      </c>
      <c r="C21" s="4">
        <v>343</v>
      </c>
    </row>
    <row r="22" spans="1:3">
      <c r="A22" s="2" t="s">
        <v>45</v>
      </c>
      <c r="B22" s="4">
        <v>185</v>
      </c>
      <c r="C22" s="4">
        <v>301</v>
      </c>
    </row>
    <row r="23" spans="1:3">
      <c r="A23" s="2" t="s">
        <v>46</v>
      </c>
      <c r="B23" s="4">
        <v>139</v>
      </c>
      <c r="C23" s="4">
        <v>48</v>
      </c>
    </row>
    <row r="24" spans="1:3">
      <c r="A24" s="2" t="s">
        <v>47</v>
      </c>
      <c r="B24" s="6">
        <v>1889</v>
      </c>
      <c r="C24" s="6">
        <v>1135</v>
      </c>
    </row>
    <row r="25" spans="1:3">
      <c r="A25" s="2" t="s">
        <v>32</v>
      </c>
      <c r="B25" s="6">
        <v>46527</v>
      </c>
      <c r="C25" s="6">
        <v>42216</v>
      </c>
    </row>
    <row r="26" spans="1:3">
      <c r="A26" s="2" t="s">
        <v>48</v>
      </c>
      <c r="B26" s="4">
        <v>315</v>
      </c>
      <c r="C26" s="4">
        <v>299</v>
      </c>
    </row>
    <row r="27" spans="1:3">
      <c r="A27" s="2" t="s">
        <v>49</v>
      </c>
      <c r="B27" s="6">
        <v>49337</v>
      </c>
      <c r="C27" s="6">
        <v>44342</v>
      </c>
    </row>
    <row r="28" spans="1:3">
      <c r="A28" s="3" t="s">
        <v>50</v>
      </c>
      <c r="B28" s="4" t="s">
        <v>5</v>
      </c>
      <c r="C28" s="4" t="s">
        <v>5</v>
      </c>
    </row>
    <row r="29" spans="1:3">
      <c r="A29" s="2" t="s">
        <v>51</v>
      </c>
      <c r="B29" s="6">
        <v>2137</v>
      </c>
      <c r="C29" s="6">
        <v>2771</v>
      </c>
    </row>
    <row r="30" spans="1:3">
      <c r="A30" s="2" t="s">
        <v>52</v>
      </c>
      <c r="B30" s="4">
        <v>320</v>
      </c>
      <c r="C30" s="4">
        <v>412</v>
      </c>
    </row>
    <row r="31" spans="1:3">
      <c r="A31" s="2" t="s">
        <v>53</v>
      </c>
      <c r="B31" s="6">
        <v>2247</v>
      </c>
      <c r="C31" s="6">
        <v>3923</v>
      </c>
    </row>
    <row r="32" spans="1:3">
      <c r="A32" s="2" t="s">
        <v>54</v>
      </c>
      <c r="B32" s="4">
        <v>458</v>
      </c>
      <c r="C32" s="4">
        <v>433</v>
      </c>
    </row>
    <row r="33" spans="1:3">
      <c r="A33" s="2" t="s">
        <v>55</v>
      </c>
      <c r="B33" s="6">
        <v>5162</v>
      </c>
      <c r="C33" s="6">
        <v>7539</v>
      </c>
    </row>
    <row r="34" spans="1:3">
      <c r="A34" s="2" t="s">
        <v>56</v>
      </c>
      <c r="B34" s="6">
        <v>54499</v>
      </c>
      <c r="C34" s="6">
        <v>51881</v>
      </c>
    </row>
    <row r="35" spans="1:3">
      <c r="A35" s="2" t="s">
        <v>57</v>
      </c>
      <c r="B35" s="4">
        <v>144</v>
      </c>
      <c r="C35" s="4">
        <v>322</v>
      </c>
    </row>
    <row r="36" spans="1:3">
      <c r="A36" s="2" t="s">
        <v>58</v>
      </c>
      <c r="B36" s="4" t="s">
        <v>59</v>
      </c>
      <c r="C36" s="4" t="s">
        <v>59</v>
      </c>
    </row>
    <row r="37" spans="1:3" ht="30">
      <c r="A37" s="3" t="s">
        <v>60</v>
      </c>
      <c r="B37" s="4" t="s">
        <v>5</v>
      </c>
      <c r="C37" s="4" t="s">
        <v>5</v>
      </c>
    </row>
    <row r="38" spans="1:3" ht="60">
      <c r="A38" s="2" t="s">
        <v>61</v>
      </c>
      <c r="B38" s="4">
        <v>0</v>
      </c>
      <c r="C38" s="4">
        <v>0</v>
      </c>
    </row>
    <row r="39" spans="1:3" ht="90">
      <c r="A39" s="2" t="s">
        <v>62</v>
      </c>
      <c r="B39" s="4">
        <v>1</v>
      </c>
      <c r="C39" s="4">
        <v>1</v>
      </c>
    </row>
    <row r="40" spans="1:3" ht="30">
      <c r="A40" s="2" t="s">
        <v>63</v>
      </c>
      <c r="B40" s="4">
        <v>-540</v>
      </c>
      <c r="C40" s="4">
        <v>-53</v>
      </c>
    </row>
    <row r="41" spans="1:3">
      <c r="A41" s="2" t="s">
        <v>64</v>
      </c>
      <c r="B41" s="6">
        <v>9909</v>
      </c>
      <c r="C41" s="6">
        <v>9794</v>
      </c>
    </row>
    <row r="42" spans="1:3">
      <c r="A42" s="2" t="s">
        <v>65</v>
      </c>
      <c r="B42" s="6">
        <v>3000</v>
      </c>
      <c r="C42" s="6">
        <v>2482</v>
      </c>
    </row>
    <row r="43" spans="1:3" ht="30">
      <c r="A43" s="2" t="s">
        <v>66</v>
      </c>
      <c r="B43" s="4">
        <v>244</v>
      </c>
      <c r="C43" s="4">
        <v>359</v>
      </c>
    </row>
    <row r="44" spans="1:3" ht="30">
      <c r="A44" s="2" t="s">
        <v>67</v>
      </c>
      <c r="B44" s="6">
        <v>12614</v>
      </c>
      <c r="C44" s="6">
        <v>12583</v>
      </c>
    </row>
    <row r="45" spans="1:3" ht="30">
      <c r="A45" s="2" t="s">
        <v>68</v>
      </c>
      <c r="B45" s="4">
        <v>29</v>
      </c>
      <c r="C45" s="4">
        <v>32</v>
      </c>
    </row>
    <row r="46" spans="1:3">
      <c r="A46" s="2" t="s">
        <v>69</v>
      </c>
      <c r="B46" s="6">
        <v>12643</v>
      </c>
      <c r="C46" s="6">
        <v>12615</v>
      </c>
    </row>
    <row r="47" spans="1:3">
      <c r="A47" s="2" t="s">
        <v>70</v>
      </c>
      <c r="B47" s="8">
        <v>67286</v>
      </c>
      <c r="C47" s="8">
        <v>648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36.5703125" customWidth="1"/>
    <col min="3" max="3" width="8.28515625" customWidth="1"/>
    <col min="4" max="4" width="11.7109375" customWidth="1"/>
    <col min="5" max="5" width="6.42578125" customWidth="1"/>
    <col min="6" max="6" width="36.5703125" customWidth="1"/>
    <col min="7" max="7" width="8.28515625" customWidth="1"/>
    <col min="8" max="8" width="11.7109375" customWidth="1"/>
    <col min="9" max="10" width="36.5703125" customWidth="1"/>
    <col min="11" max="11" width="8.28515625" customWidth="1"/>
    <col min="12" max="12" width="11.7109375" customWidth="1"/>
    <col min="13" max="14" width="36.5703125" customWidth="1"/>
    <col min="15" max="15" width="8.28515625" customWidth="1"/>
    <col min="16" max="16" width="11.7109375" customWidth="1"/>
    <col min="17" max="17" width="6.42578125" customWidth="1"/>
    <col min="18" max="18" width="36.5703125" customWidth="1"/>
    <col min="19" max="19" width="8.28515625" customWidth="1"/>
    <col min="20" max="20" width="11.7109375" customWidth="1"/>
    <col min="21" max="22" width="36.5703125" customWidth="1"/>
    <col min="23" max="23" width="8.28515625" customWidth="1"/>
    <col min="24" max="24" width="11.7109375" customWidth="1"/>
    <col min="25" max="25" width="36.5703125" customWidth="1"/>
  </cols>
  <sheetData>
    <row r="1" spans="1:25" ht="15" customHeight="1">
      <c r="A1" s="7" t="s">
        <v>4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3</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472</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2"/>
      <c r="B5" s="64" t="s">
        <v>474</v>
      </c>
      <c r="C5" s="64"/>
      <c r="D5" s="64"/>
      <c r="E5" s="64"/>
      <c r="F5" s="64"/>
      <c r="G5" s="64"/>
      <c r="H5" s="64"/>
      <c r="I5" s="64"/>
      <c r="J5" s="64"/>
      <c r="K5" s="64"/>
      <c r="L5" s="64"/>
      <c r="M5" s="64"/>
      <c r="N5" s="64"/>
      <c r="O5" s="64"/>
      <c r="P5" s="64"/>
      <c r="Q5" s="64"/>
      <c r="R5" s="64"/>
      <c r="S5" s="64"/>
      <c r="T5" s="64"/>
      <c r="U5" s="64"/>
      <c r="V5" s="64"/>
      <c r="W5" s="64"/>
      <c r="X5" s="64"/>
      <c r="Y5" s="64"/>
    </row>
    <row r="6" spans="1:25" ht="25.5" customHeight="1">
      <c r="A6" s="12"/>
      <c r="B6" s="22" t="s">
        <v>475</v>
      </c>
      <c r="C6" s="22"/>
      <c r="D6" s="22"/>
      <c r="E6" s="22"/>
      <c r="F6" s="22"/>
      <c r="G6" s="22"/>
      <c r="H6" s="22"/>
      <c r="I6" s="22"/>
      <c r="J6" s="22"/>
      <c r="K6" s="22"/>
      <c r="L6" s="22"/>
      <c r="M6" s="22"/>
      <c r="N6" s="22"/>
      <c r="O6" s="22"/>
      <c r="P6" s="22"/>
      <c r="Q6" s="22"/>
      <c r="R6" s="22"/>
      <c r="S6" s="22"/>
      <c r="T6" s="22"/>
      <c r="U6" s="22"/>
      <c r="V6" s="22"/>
      <c r="W6" s="22"/>
      <c r="X6" s="22"/>
      <c r="Y6" s="22"/>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7"/>
      <c r="C9" s="38" t="s">
        <v>476</v>
      </c>
      <c r="D9" s="38"/>
      <c r="E9" s="38"/>
      <c r="F9" s="38"/>
      <c r="G9" s="38"/>
      <c r="H9" s="38"/>
      <c r="I9" s="38"/>
      <c r="J9" s="38"/>
      <c r="K9" s="38"/>
      <c r="L9" s="38"/>
      <c r="M9" s="38"/>
      <c r="N9" s="17"/>
      <c r="O9" s="38" t="s">
        <v>477</v>
      </c>
      <c r="P9" s="38"/>
      <c r="Q9" s="38"/>
      <c r="R9" s="38"/>
      <c r="S9" s="38"/>
      <c r="T9" s="38"/>
      <c r="U9" s="38"/>
      <c r="V9" s="38"/>
      <c r="W9" s="38"/>
      <c r="X9" s="38"/>
      <c r="Y9" s="38"/>
    </row>
    <row r="10" spans="1:25" ht="15.75" thickBot="1">
      <c r="A10" s="12"/>
      <c r="B10" s="17"/>
      <c r="C10" s="109" t="s">
        <v>478</v>
      </c>
      <c r="D10" s="109"/>
      <c r="E10" s="109"/>
      <c r="F10" s="17"/>
      <c r="G10" s="109" t="s">
        <v>479</v>
      </c>
      <c r="H10" s="109"/>
      <c r="I10" s="109"/>
      <c r="J10" s="17"/>
      <c r="K10" s="109" t="s">
        <v>480</v>
      </c>
      <c r="L10" s="109"/>
      <c r="M10" s="109"/>
      <c r="N10" s="17"/>
      <c r="O10" s="109" t="s">
        <v>478</v>
      </c>
      <c r="P10" s="109"/>
      <c r="Q10" s="109"/>
      <c r="R10" s="17"/>
      <c r="S10" s="109" t="s">
        <v>479</v>
      </c>
      <c r="T10" s="109"/>
      <c r="U10" s="109"/>
      <c r="V10" s="17"/>
      <c r="W10" s="109" t="s">
        <v>480</v>
      </c>
      <c r="X10" s="109"/>
      <c r="Y10" s="109"/>
    </row>
    <row r="11" spans="1:25">
      <c r="A11" s="12"/>
      <c r="B11" s="19" t="s">
        <v>481</v>
      </c>
      <c r="C11" s="40" t="s">
        <v>249</v>
      </c>
      <c r="D11" s="46" t="s">
        <v>274</v>
      </c>
      <c r="E11" s="44"/>
      <c r="F11" s="21"/>
      <c r="G11" s="40" t="s">
        <v>249</v>
      </c>
      <c r="H11" s="46" t="s">
        <v>274</v>
      </c>
      <c r="I11" s="44"/>
      <c r="J11" s="21"/>
      <c r="K11" s="40" t="s">
        <v>249</v>
      </c>
      <c r="L11" s="46" t="s">
        <v>274</v>
      </c>
      <c r="M11" s="44"/>
      <c r="N11" s="21"/>
      <c r="O11" s="40" t="s">
        <v>249</v>
      </c>
      <c r="P11" s="46" t="s">
        <v>274</v>
      </c>
      <c r="Q11" s="44"/>
      <c r="R11" s="21"/>
      <c r="S11" s="40" t="s">
        <v>249</v>
      </c>
      <c r="T11" s="46" t="s">
        <v>274</v>
      </c>
      <c r="U11" s="44"/>
      <c r="V11" s="21"/>
      <c r="W11" s="40" t="s">
        <v>249</v>
      </c>
      <c r="X11" s="46" t="s">
        <v>274</v>
      </c>
      <c r="Y11" s="44"/>
    </row>
    <row r="12" spans="1:25">
      <c r="A12" s="12"/>
      <c r="B12" s="19"/>
      <c r="C12" s="41"/>
      <c r="D12" s="47"/>
      <c r="E12" s="45"/>
      <c r="F12" s="21"/>
      <c r="G12" s="41"/>
      <c r="H12" s="47"/>
      <c r="I12" s="45"/>
      <c r="J12" s="21"/>
      <c r="K12" s="41"/>
      <c r="L12" s="47"/>
      <c r="M12" s="45"/>
      <c r="N12" s="21"/>
      <c r="O12" s="41"/>
      <c r="P12" s="47"/>
      <c r="Q12" s="45"/>
      <c r="R12" s="21"/>
      <c r="S12" s="41"/>
      <c r="T12" s="47"/>
      <c r="U12" s="45"/>
      <c r="V12" s="21"/>
      <c r="W12" s="41"/>
      <c r="X12" s="47"/>
      <c r="Y12" s="45"/>
    </row>
    <row r="13" spans="1:25">
      <c r="A13" s="12"/>
      <c r="B13" s="22" t="s">
        <v>482</v>
      </c>
      <c r="C13" s="26">
        <v>27</v>
      </c>
      <c r="D13" s="26"/>
      <c r="E13" s="24"/>
      <c r="F13" s="24"/>
      <c r="G13" s="26">
        <v>3</v>
      </c>
      <c r="H13" s="26"/>
      <c r="I13" s="24"/>
      <c r="J13" s="24"/>
      <c r="K13" s="26">
        <v>6</v>
      </c>
      <c r="L13" s="26"/>
      <c r="M13" s="24"/>
      <c r="N13" s="24"/>
      <c r="O13" s="26">
        <v>9</v>
      </c>
      <c r="P13" s="26"/>
      <c r="Q13" s="24"/>
      <c r="R13" s="24"/>
      <c r="S13" s="26">
        <v>1</v>
      </c>
      <c r="T13" s="26"/>
      <c r="U13" s="24"/>
      <c r="V13" s="24"/>
      <c r="W13" s="26">
        <v>2</v>
      </c>
      <c r="X13" s="26"/>
      <c r="Y13" s="24"/>
    </row>
    <row r="14" spans="1:25">
      <c r="A14" s="12"/>
      <c r="B14" s="22"/>
      <c r="C14" s="26"/>
      <c r="D14" s="26"/>
      <c r="E14" s="24"/>
      <c r="F14" s="24"/>
      <c r="G14" s="26"/>
      <c r="H14" s="26"/>
      <c r="I14" s="24"/>
      <c r="J14" s="24"/>
      <c r="K14" s="26"/>
      <c r="L14" s="26"/>
      <c r="M14" s="24"/>
      <c r="N14" s="24"/>
      <c r="O14" s="26"/>
      <c r="P14" s="26"/>
      <c r="Q14" s="24"/>
      <c r="R14" s="24"/>
      <c r="S14" s="26"/>
      <c r="T14" s="26"/>
      <c r="U14" s="24"/>
      <c r="V14" s="24"/>
      <c r="W14" s="26"/>
      <c r="X14" s="26"/>
      <c r="Y14" s="24"/>
    </row>
    <row r="15" spans="1:25">
      <c r="A15" s="12"/>
      <c r="B15" s="19" t="s">
        <v>483</v>
      </c>
      <c r="C15" s="20" t="s">
        <v>484</v>
      </c>
      <c r="D15" s="20"/>
      <c r="E15" s="19" t="s">
        <v>255</v>
      </c>
      <c r="F15" s="21"/>
      <c r="G15" s="20" t="s">
        <v>274</v>
      </c>
      <c r="H15" s="20"/>
      <c r="I15" s="21"/>
      <c r="J15" s="21"/>
      <c r="K15" s="20" t="s">
        <v>274</v>
      </c>
      <c r="L15" s="20"/>
      <c r="M15" s="21"/>
      <c r="N15" s="21"/>
      <c r="O15" s="20" t="s">
        <v>485</v>
      </c>
      <c r="P15" s="20"/>
      <c r="Q15" s="19" t="s">
        <v>255</v>
      </c>
      <c r="R15" s="21"/>
      <c r="S15" s="20" t="s">
        <v>274</v>
      </c>
      <c r="T15" s="20"/>
      <c r="U15" s="21"/>
      <c r="V15" s="21"/>
      <c r="W15" s="20" t="s">
        <v>274</v>
      </c>
      <c r="X15" s="20"/>
      <c r="Y15" s="21"/>
    </row>
    <row r="16" spans="1:25" ht="15.75" thickBot="1">
      <c r="A16" s="12"/>
      <c r="B16" s="19"/>
      <c r="C16" s="27"/>
      <c r="D16" s="27"/>
      <c r="E16" s="86"/>
      <c r="F16" s="21"/>
      <c r="G16" s="27"/>
      <c r="H16" s="27"/>
      <c r="I16" s="82"/>
      <c r="J16" s="21"/>
      <c r="K16" s="27"/>
      <c r="L16" s="27"/>
      <c r="M16" s="82"/>
      <c r="N16" s="21"/>
      <c r="O16" s="27"/>
      <c r="P16" s="27"/>
      <c r="Q16" s="86"/>
      <c r="R16" s="21"/>
      <c r="S16" s="27"/>
      <c r="T16" s="27"/>
      <c r="U16" s="82"/>
      <c r="V16" s="21"/>
      <c r="W16" s="27"/>
      <c r="X16" s="27"/>
      <c r="Y16" s="82"/>
    </row>
    <row r="17" spans="1:25">
      <c r="A17" s="12"/>
      <c r="B17" s="22" t="s">
        <v>486</v>
      </c>
      <c r="C17" s="29" t="s">
        <v>249</v>
      </c>
      <c r="D17" s="137" t="s">
        <v>487</v>
      </c>
      <c r="E17" s="29" t="s">
        <v>255</v>
      </c>
      <c r="F17" s="24"/>
      <c r="G17" s="29" t="s">
        <v>249</v>
      </c>
      <c r="H17" s="137">
        <v>3</v>
      </c>
      <c r="I17" s="33"/>
      <c r="J17" s="24"/>
      <c r="K17" s="29" t="s">
        <v>249</v>
      </c>
      <c r="L17" s="137">
        <v>6</v>
      </c>
      <c r="M17" s="33"/>
      <c r="N17" s="24"/>
      <c r="O17" s="29" t="s">
        <v>249</v>
      </c>
      <c r="P17" s="137" t="s">
        <v>488</v>
      </c>
      <c r="Q17" s="29" t="s">
        <v>255</v>
      </c>
      <c r="R17" s="24"/>
      <c r="S17" s="29" t="s">
        <v>249</v>
      </c>
      <c r="T17" s="137">
        <v>1</v>
      </c>
      <c r="U17" s="33"/>
      <c r="V17" s="24"/>
      <c r="W17" s="29" t="s">
        <v>249</v>
      </c>
      <c r="X17" s="137">
        <v>2</v>
      </c>
      <c r="Y17" s="33"/>
    </row>
    <row r="18" spans="1:25" ht="15.75" thickBot="1">
      <c r="A18" s="12"/>
      <c r="B18" s="22"/>
      <c r="C18" s="30"/>
      <c r="D18" s="138"/>
      <c r="E18" s="30"/>
      <c r="F18" s="24"/>
      <c r="G18" s="30"/>
      <c r="H18" s="138"/>
      <c r="I18" s="34"/>
      <c r="J18" s="24"/>
      <c r="K18" s="30"/>
      <c r="L18" s="138"/>
      <c r="M18" s="34"/>
      <c r="N18" s="24"/>
      <c r="O18" s="30"/>
      <c r="P18" s="138"/>
      <c r="Q18" s="30"/>
      <c r="R18" s="24"/>
      <c r="S18" s="30"/>
      <c r="T18" s="138"/>
      <c r="U18" s="34"/>
      <c r="V18" s="24"/>
      <c r="W18" s="30"/>
      <c r="X18" s="138"/>
      <c r="Y18" s="34"/>
    </row>
    <row r="19" spans="1:25" ht="15.75" thickTop="1">
      <c r="A19" s="12"/>
      <c r="B19" s="22" t="s">
        <v>489</v>
      </c>
      <c r="C19" s="22"/>
      <c r="D19" s="22"/>
      <c r="E19" s="22"/>
      <c r="F19" s="22"/>
      <c r="G19" s="22"/>
      <c r="H19" s="22"/>
      <c r="I19" s="22"/>
      <c r="J19" s="22"/>
      <c r="K19" s="22"/>
      <c r="L19" s="22"/>
      <c r="M19" s="22"/>
      <c r="N19" s="22"/>
      <c r="O19" s="22"/>
      <c r="P19" s="22"/>
      <c r="Q19" s="22"/>
      <c r="R19" s="22"/>
      <c r="S19" s="22"/>
      <c r="T19" s="22"/>
      <c r="U19" s="22"/>
      <c r="V19" s="22"/>
      <c r="W19" s="22"/>
      <c r="X19" s="22"/>
      <c r="Y19" s="22"/>
    </row>
  </sheetData>
  <mergeCells count="102">
    <mergeCell ref="A1:A2"/>
    <mergeCell ref="B1:Y1"/>
    <mergeCell ref="B2:Y2"/>
    <mergeCell ref="B3:Y3"/>
    <mergeCell ref="A4:A19"/>
    <mergeCell ref="B4:Y4"/>
    <mergeCell ref="B5:Y5"/>
    <mergeCell ref="B6:Y6"/>
    <mergeCell ref="B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0.140625" bestFit="1" customWidth="1"/>
    <col min="2" max="3" width="36.5703125" bestFit="1" customWidth="1"/>
    <col min="4" max="4" width="12.7109375" customWidth="1"/>
    <col min="5" max="6" width="29.7109375" customWidth="1"/>
    <col min="7" max="7" width="6.140625" customWidth="1"/>
    <col min="8" max="8" width="9.140625" customWidth="1"/>
    <col min="9" max="10" width="29.7109375" customWidth="1"/>
    <col min="11" max="11" width="6.140625" customWidth="1"/>
    <col min="12" max="12" width="12.7109375" customWidth="1"/>
    <col min="13" max="14" width="29.7109375" customWidth="1"/>
    <col min="15" max="15" width="6.140625" customWidth="1"/>
    <col min="16" max="16" width="12.7109375" customWidth="1"/>
    <col min="17" max="18" width="29.7109375" customWidth="1"/>
    <col min="19" max="19" width="6.140625" customWidth="1"/>
    <col min="20" max="20" width="9.140625" customWidth="1"/>
    <col min="21" max="22" width="29.7109375" customWidth="1"/>
    <col min="23" max="23" width="6.140625" customWidth="1"/>
    <col min="24" max="24" width="12.7109375" customWidth="1"/>
    <col min="25" max="25" width="29.7109375" customWidth="1"/>
  </cols>
  <sheetData>
    <row r="1" spans="1:25" ht="15" customHeight="1">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91</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490</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2"/>
      <c r="B5" s="64" t="s">
        <v>492</v>
      </c>
      <c r="C5" s="64"/>
      <c r="D5" s="64"/>
      <c r="E5" s="64"/>
      <c r="F5" s="64"/>
      <c r="G5" s="64"/>
      <c r="H5" s="64"/>
      <c r="I5" s="64"/>
      <c r="J5" s="64"/>
      <c r="K5" s="64"/>
      <c r="L5" s="64"/>
      <c r="M5" s="64"/>
      <c r="N5" s="64"/>
      <c r="O5" s="64"/>
      <c r="P5" s="64"/>
      <c r="Q5" s="64"/>
      <c r="R5" s="64"/>
      <c r="S5" s="64"/>
      <c r="T5" s="64"/>
      <c r="U5" s="64"/>
      <c r="V5" s="64"/>
      <c r="W5" s="64"/>
      <c r="X5" s="64"/>
      <c r="Y5" s="64"/>
    </row>
    <row r="6" spans="1:25">
      <c r="A6" s="12"/>
      <c r="B6" s="22" t="s">
        <v>493</v>
      </c>
      <c r="C6" s="22"/>
      <c r="D6" s="22"/>
      <c r="E6" s="22"/>
      <c r="F6" s="22"/>
      <c r="G6" s="22"/>
      <c r="H6" s="22"/>
      <c r="I6" s="22"/>
      <c r="J6" s="22"/>
      <c r="K6" s="22"/>
      <c r="L6" s="22"/>
      <c r="M6" s="22"/>
      <c r="N6" s="22"/>
      <c r="O6" s="22"/>
      <c r="P6" s="22"/>
      <c r="Q6" s="22"/>
      <c r="R6" s="22"/>
      <c r="S6" s="22"/>
      <c r="T6" s="22"/>
      <c r="U6" s="22"/>
      <c r="V6" s="22"/>
      <c r="W6" s="22"/>
      <c r="X6" s="22"/>
      <c r="Y6" s="22"/>
    </row>
    <row r="7" spans="1:25">
      <c r="A7" s="12"/>
      <c r="B7" s="14"/>
      <c r="C7" s="14"/>
    </row>
    <row r="8" spans="1:25" ht="38.25">
      <c r="A8" s="12"/>
      <c r="B8" s="76" t="s">
        <v>494</v>
      </c>
      <c r="C8" s="139" t="s">
        <v>495</v>
      </c>
    </row>
    <row r="9" spans="1:25">
      <c r="A9" s="12"/>
      <c r="B9" s="14"/>
      <c r="C9" s="14"/>
    </row>
    <row r="10" spans="1:25" ht="63.75">
      <c r="A10" s="12"/>
      <c r="B10" s="76" t="s">
        <v>494</v>
      </c>
      <c r="C10" s="139" t="s">
        <v>496</v>
      </c>
    </row>
    <row r="11" spans="1:25">
      <c r="A11" s="12"/>
      <c r="B11" s="14"/>
      <c r="C11" s="14"/>
    </row>
    <row r="12" spans="1:25" ht="51">
      <c r="A12" s="12"/>
      <c r="B12" s="76" t="s">
        <v>494</v>
      </c>
      <c r="C12" s="139" t="s">
        <v>497</v>
      </c>
    </row>
    <row r="13" spans="1:25" ht="38.25" customHeight="1">
      <c r="A13" s="12"/>
      <c r="B13" s="22" t="s">
        <v>498</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2"/>
      <c r="B14" s="22" t="s">
        <v>499</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2"/>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2"/>
      <c r="B17" s="17"/>
      <c r="C17" s="38" t="s">
        <v>449</v>
      </c>
      <c r="D17" s="38"/>
      <c r="E17" s="38"/>
      <c r="F17" s="38"/>
      <c r="G17" s="38"/>
      <c r="H17" s="38"/>
      <c r="I17" s="38"/>
      <c r="J17" s="38"/>
      <c r="K17" s="38"/>
      <c r="L17" s="38"/>
      <c r="M17" s="38"/>
      <c r="N17" s="17"/>
      <c r="O17" s="38" t="s">
        <v>450</v>
      </c>
      <c r="P17" s="38"/>
      <c r="Q17" s="38"/>
      <c r="R17" s="38"/>
      <c r="S17" s="38"/>
      <c r="T17" s="38"/>
      <c r="U17" s="38"/>
      <c r="V17" s="38"/>
      <c r="W17" s="38"/>
      <c r="X17" s="38"/>
      <c r="Y17" s="38"/>
    </row>
    <row r="18" spans="1:25" ht="15.75" thickBot="1">
      <c r="A18" s="12"/>
      <c r="B18" s="17"/>
      <c r="C18" s="109" t="s">
        <v>500</v>
      </c>
      <c r="D18" s="109"/>
      <c r="E18" s="109"/>
      <c r="F18" s="17"/>
      <c r="G18" s="109" t="s">
        <v>501</v>
      </c>
      <c r="H18" s="109"/>
      <c r="I18" s="109"/>
      <c r="J18" s="17"/>
      <c r="K18" s="109" t="s">
        <v>128</v>
      </c>
      <c r="L18" s="109"/>
      <c r="M18" s="109"/>
      <c r="N18" s="17"/>
      <c r="O18" s="109" t="s">
        <v>500</v>
      </c>
      <c r="P18" s="109"/>
      <c r="Q18" s="109"/>
      <c r="R18" s="17"/>
      <c r="S18" s="109" t="s">
        <v>501</v>
      </c>
      <c r="T18" s="109"/>
      <c r="U18" s="109"/>
      <c r="V18" s="17"/>
      <c r="W18" s="109" t="s">
        <v>128</v>
      </c>
      <c r="X18" s="109"/>
      <c r="Y18" s="109"/>
    </row>
    <row r="19" spans="1:25">
      <c r="A19" s="12"/>
      <c r="B19" s="11" t="s">
        <v>502</v>
      </c>
      <c r="C19" s="33"/>
      <c r="D19" s="33"/>
      <c r="E19" s="33"/>
      <c r="F19" s="17"/>
      <c r="G19" s="33"/>
      <c r="H19" s="33"/>
      <c r="I19" s="33"/>
      <c r="J19" s="17"/>
      <c r="K19" s="33"/>
      <c r="L19" s="33"/>
      <c r="M19" s="33"/>
      <c r="N19" s="17"/>
      <c r="O19" s="33"/>
      <c r="P19" s="33"/>
      <c r="Q19" s="33"/>
      <c r="R19" s="17"/>
      <c r="S19" s="33"/>
      <c r="T19" s="33"/>
      <c r="U19" s="33"/>
      <c r="V19" s="17"/>
      <c r="W19" s="33"/>
      <c r="X19" s="33"/>
      <c r="Y19" s="33"/>
    </row>
    <row r="20" spans="1:25">
      <c r="A20" s="12"/>
      <c r="B20" s="84" t="s">
        <v>503</v>
      </c>
      <c r="C20" s="22" t="s">
        <v>249</v>
      </c>
      <c r="D20" s="26">
        <v>496</v>
      </c>
      <c r="E20" s="24"/>
      <c r="F20" s="24"/>
      <c r="G20" s="22" t="s">
        <v>249</v>
      </c>
      <c r="H20" s="26" t="s">
        <v>274</v>
      </c>
      <c r="I20" s="24"/>
      <c r="J20" s="24"/>
      <c r="K20" s="22" t="s">
        <v>249</v>
      </c>
      <c r="L20" s="26">
        <v>496</v>
      </c>
      <c r="M20" s="24"/>
      <c r="N20" s="24"/>
      <c r="O20" s="22" t="s">
        <v>249</v>
      </c>
      <c r="P20" s="26">
        <v>324</v>
      </c>
      <c r="Q20" s="24"/>
      <c r="R20" s="24"/>
      <c r="S20" s="22" t="s">
        <v>249</v>
      </c>
      <c r="T20" s="26" t="s">
        <v>274</v>
      </c>
      <c r="U20" s="24"/>
      <c r="V20" s="24"/>
      <c r="W20" s="22" t="s">
        <v>249</v>
      </c>
      <c r="X20" s="26">
        <v>324</v>
      </c>
      <c r="Y20" s="24"/>
    </row>
    <row r="21" spans="1:25">
      <c r="A21" s="12"/>
      <c r="B21" s="84"/>
      <c r="C21" s="22"/>
      <c r="D21" s="26"/>
      <c r="E21" s="24"/>
      <c r="F21" s="24"/>
      <c r="G21" s="22"/>
      <c r="H21" s="26"/>
      <c r="I21" s="24"/>
      <c r="J21" s="24"/>
      <c r="K21" s="22"/>
      <c r="L21" s="26"/>
      <c r="M21" s="24"/>
      <c r="N21" s="24"/>
      <c r="O21" s="22"/>
      <c r="P21" s="26"/>
      <c r="Q21" s="24"/>
      <c r="R21" s="24"/>
      <c r="S21" s="22"/>
      <c r="T21" s="26"/>
      <c r="U21" s="24"/>
      <c r="V21" s="24"/>
      <c r="W21" s="22"/>
      <c r="X21" s="26"/>
      <c r="Y21" s="24"/>
    </row>
    <row r="22" spans="1:25">
      <c r="A22" s="12"/>
      <c r="B22" s="85" t="s">
        <v>504</v>
      </c>
      <c r="C22" s="20">
        <v>374</v>
      </c>
      <c r="D22" s="20"/>
      <c r="E22" s="21"/>
      <c r="F22" s="21"/>
      <c r="G22" s="20" t="s">
        <v>274</v>
      </c>
      <c r="H22" s="20"/>
      <c r="I22" s="21"/>
      <c r="J22" s="21"/>
      <c r="K22" s="20">
        <v>374</v>
      </c>
      <c r="L22" s="20"/>
      <c r="M22" s="21"/>
      <c r="N22" s="21"/>
      <c r="O22" s="20">
        <v>100</v>
      </c>
      <c r="P22" s="20"/>
      <c r="Q22" s="21"/>
      <c r="R22" s="21"/>
      <c r="S22" s="20" t="s">
        <v>274</v>
      </c>
      <c r="T22" s="20"/>
      <c r="U22" s="21"/>
      <c r="V22" s="21"/>
      <c r="W22" s="20">
        <v>100</v>
      </c>
      <c r="X22" s="20"/>
      <c r="Y22" s="21"/>
    </row>
    <row r="23" spans="1:25">
      <c r="A23" s="12"/>
      <c r="B23" s="85"/>
      <c r="C23" s="20"/>
      <c r="D23" s="20"/>
      <c r="E23" s="21"/>
      <c r="F23" s="21"/>
      <c r="G23" s="20"/>
      <c r="H23" s="20"/>
      <c r="I23" s="21"/>
      <c r="J23" s="21"/>
      <c r="K23" s="20"/>
      <c r="L23" s="20"/>
      <c r="M23" s="21"/>
      <c r="N23" s="21"/>
      <c r="O23" s="20"/>
      <c r="P23" s="20"/>
      <c r="Q23" s="21"/>
      <c r="R23" s="21"/>
      <c r="S23" s="20"/>
      <c r="T23" s="20"/>
      <c r="U23" s="21"/>
      <c r="V23" s="21"/>
      <c r="W23" s="20"/>
      <c r="X23" s="20"/>
      <c r="Y23" s="21"/>
    </row>
    <row r="24" spans="1:25">
      <c r="A24" s="12"/>
      <c r="B24" s="84" t="s">
        <v>505</v>
      </c>
      <c r="C24" s="26">
        <v>24</v>
      </c>
      <c r="D24" s="26"/>
      <c r="E24" s="24"/>
      <c r="F24" s="24"/>
      <c r="G24" s="26" t="s">
        <v>274</v>
      </c>
      <c r="H24" s="26"/>
      <c r="I24" s="24"/>
      <c r="J24" s="24"/>
      <c r="K24" s="26">
        <v>24</v>
      </c>
      <c r="L24" s="26"/>
      <c r="M24" s="24"/>
      <c r="N24" s="24"/>
      <c r="O24" s="26">
        <v>33</v>
      </c>
      <c r="P24" s="26"/>
      <c r="Q24" s="24"/>
      <c r="R24" s="24"/>
      <c r="S24" s="26" t="s">
        <v>274</v>
      </c>
      <c r="T24" s="26"/>
      <c r="U24" s="24"/>
      <c r="V24" s="24"/>
      <c r="W24" s="26">
        <v>33</v>
      </c>
      <c r="X24" s="26"/>
      <c r="Y24" s="24"/>
    </row>
    <row r="25" spans="1:25">
      <c r="A25" s="12"/>
      <c r="B25" s="84"/>
      <c r="C25" s="26"/>
      <c r="D25" s="26"/>
      <c r="E25" s="24"/>
      <c r="F25" s="24"/>
      <c r="G25" s="26"/>
      <c r="H25" s="26"/>
      <c r="I25" s="24"/>
      <c r="J25" s="24"/>
      <c r="K25" s="26"/>
      <c r="L25" s="26"/>
      <c r="M25" s="24"/>
      <c r="N25" s="24"/>
      <c r="O25" s="26"/>
      <c r="P25" s="26"/>
      <c r="Q25" s="24"/>
      <c r="R25" s="24"/>
      <c r="S25" s="26"/>
      <c r="T25" s="26"/>
      <c r="U25" s="24"/>
      <c r="V25" s="24"/>
      <c r="W25" s="26"/>
      <c r="X25" s="26"/>
      <c r="Y25" s="24"/>
    </row>
    <row r="26" spans="1:25">
      <c r="A26" s="12"/>
      <c r="B26" s="85" t="s">
        <v>506</v>
      </c>
      <c r="C26" s="20" t="s">
        <v>274</v>
      </c>
      <c r="D26" s="20"/>
      <c r="E26" s="21"/>
      <c r="F26" s="21"/>
      <c r="G26" s="20" t="s">
        <v>274</v>
      </c>
      <c r="H26" s="20"/>
      <c r="I26" s="21"/>
      <c r="J26" s="21"/>
      <c r="K26" s="20" t="s">
        <v>274</v>
      </c>
      <c r="L26" s="20"/>
      <c r="M26" s="21"/>
      <c r="N26" s="21"/>
      <c r="O26" s="20" t="s">
        <v>274</v>
      </c>
      <c r="P26" s="20"/>
      <c r="Q26" s="21"/>
      <c r="R26" s="21"/>
      <c r="S26" s="20">
        <v>4</v>
      </c>
      <c r="T26" s="20"/>
      <c r="U26" s="21"/>
      <c r="V26" s="21"/>
      <c r="W26" s="20">
        <v>4</v>
      </c>
      <c r="X26" s="20"/>
      <c r="Y26" s="21"/>
    </row>
    <row r="27" spans="1:25" ht="15.75" thickBot="1">
      <c r="A27" s="12"/>
      <c r="B27" s="85"/>
      <c r="C27" s="27"/>
      <c r="D27" s="27"/>
      <c r="E27" s="82"/>
      <c r="F27" s="21"/>
      <c r="G27" s="27"/>
      <c r="H27" s="27"/>
      <c r="I27" s="82"/>
      <c r="J27" s="21"/>
      <c r="K27" s="27"/>
      <c r="L27" s="27"/>
      <c r="M27" s="82"/>
      <c r="N27" s="21"/>
      <c r="O27" s="27"/>
      <c r="P27" s="27"/>
      <c r="Q27" s="82"/>
      <c r="R27" s="21"/>
      <c r="S27" s="27"/>
      <c r="T27" s="27"/>
      <c r="U27" s="82"/>
      <c r="V27" s="21"/>
      <c r="W27" s="27"/>
      <c r="X27" s="27"/>
      <c r="Y27" s="82"/>
    </row>
    <row r="28" spans="1:25">
      <c r="A28" s="12"/>
      <c r="B28" s="73" t="s">
        <v>507</v>
      </c>
      <c r="C28" s="29" t="s">
        <v>249</v>
      </c>
      <c r="D28" s="137">
        <v>894</v>
      </c>
      <c r="E28" s="33"/>
      <c r="F28" s="24"/>
      <c r="G28" s="29" t="s">
        <v>249</v>
      </c>
      <c r="H28" s="137" t="s">
        <v>274</v>
      </c>
      <c r="I28" s="33"/>
      <c r="J28" s="24"/>
      <c r="K28" s="29" t="s">
        <v>249</v>
      </c>
      <c r="L28" s="137">
        <v>894</v>
      </c>
      <c r="M28" s="33"/>
      <c r="N28" s="24"/>
      <c r="O28" s="29" t="s">
        <v>249</v>
      </c>
      <c r="P28" s="137">
        <v>457</v>
      </c>
      <c r="Q28" s="33"/>
      <c r="R28" s="24"/>
      <c r="S28" s="29" t="s">
        <v>249</v>
      </c>
      <c r="T28" s="137">
        <v>4</v>
      </c>
      <c r="U28" s="33"/>
      <c r="V28" s="24"/>
      <c r="W28" s="29" t="s">
        <v>249</v>
      </c>
      <c r="X28" s="137">
        <v>461</v>
      </c>
      <c r="Y28" s="33"/>
    </row>
    <row r="29" spans="1:25" ht="15.75" thickBot="1">
      <c r="A29" s="12"/>
      <c r="B29" s="73"/>
      <c r="C29" s="30"/>
      <c r="D29" s="138"/>
      <c r="E29" s="34"/>
      <c r="F29" s="24"/>
      <c r="G29" s="30"/>
      <c r="H29" s="138"/>
      <c r="I29" s="34"/>
      <c r="J29" s="24"/>
      <c r="K29" s="30"/>
      <c r="L29" s="138"/>
      <c r="M29" s="34"/>
      <c r="N29" s="24"/>
      <c r="O29" s="30"/>
      <c r="P29" s="138"/>
      <c r="Q29" s="34"/>
      <c r="R29" s="24"/>
      <c r="S29" s="30"/>
      <c r="T29" s="138"/>
      <c r="U29" s="34"/>
      <c r="V29" s="24"/>
      <c r="W29" s="30"/>
      <c r="X29" s="138"/>
      <c r="Y29" s="34"/>
    </row>
    <row r="30" spans="1:25" ht="25.5" customHeight="1" thickTop="1">
      <c r="A30" s="12"/>
      <c r="B30" s="22" t="s">
        <v>508</v>
      </c>
      <c r="C30" s="22"/>
      <c r="D30" s="22"/>
      <c r="E30" s="22"/>
      <c r="F30" s="22"/>
      <c r="G30" s="22"/>
      <c r="H30" s="22"/>
      <c r="I30" s="22"/>
      <c r="J30" s="22"/>
      <c r="K30" s="22"/>
      <c r="L30" s="22"/>
      <c r="M30" s="22"/>
      <c r="N30" s="22"/>
      <c r="O30" s="22"/>
      <c r="P30" s="22"/>
      <c r="Q30" s="22"/>
      <c r="R30" s="22"/>
      <c r="S30" s="22"/>
      <c r="T30" s="22"/>
      <c r="U30" s="22"/>
      <c r="V30" s="22"/>
      <c r="W30" s="22"/>
      <c r="X30" s="22"/>
      <c r="Y30" s="22"/>
    </row>
    <row r="31" spans="1:25" ht="38.25" customHeight="1">
      <c r="A31" s="12"/>
      <c r="B31" s="22" t="s">
        <v>509</v>
      </c>
      <c r="C31" s="22"/>
      <c r="D31" s="22"/>
      <c r="E31" s="22"/>
      <c r="F31" s="22"/>
      <c r="G31" s="22"/>
      <c r="H31" s="22"/>
      <c r="I31" s="22"/>
      <c r="J31" s="22"/>
      <c r="K31" s="22"/>
      <c r="L31" s="22"/>
      <c r="M31" s="22"/>
      <c r="N31" s="22"/>
      <c r="O31" s="22"/>
      <c r="P31" s="22"/>
      <c r="Q31" s="22"/>
      <c r="R31" s="22"/>
      <c r="S31" s="22"/>
      <c r="T31" s="22"/>
      <c r="U31" s="22"/>
      <c r="V31" s="22"/>
      <c r="W31" s="22"/>
      <c r="X31" s="22"/>
      <c r="Y31" s="22"/>
    </row>
    <row r="32" spans="1:25" ht="25.5" customHeight="1">
      <c r="A32" s="12"/>
      <c r="B32" s="22" t="s">
        <v>510</v>
      </c>
      <c r="C32" s="22"/>
      <c r="D32" s="22"/>
      <c r="E32" s="22"/>
      <c r="F32" s="22"/>
      <c r="G32" s="22"/>
      <c r="H32" s="22"/>
      <c r="I32" s="22"/>
      <c r="J32" s="22"/>
      <c r="K32" s="22"/>
      <c r="L32" s="22"/>
      <c r="M32" s="22"/>
      <c r="N32" s="22"/>
      <c r="O32" s="22"/>
      <c r="P32" s="22"/>
      <c r="Q32" s="22"/>
      <c r="R32" s="22"/>
      <c r="S32" s="22"/>
      <c r="T32" s="22"/>
      <c r="U32" s="22"/>
      <c r="V32" s="22"/>
      <c r="W32" s="22"/>
      <c r="X32" s="22"/>
      <c r="Y32" s="22"/>
    </row>
  </sheetData>
  <mergeCells count="130">
    <mergeCell ref="B30:Y30"/>
    <mergeCell ref="B31:Y31"/>
    <mergeCell ref="B32:Y32"/>
    <mergeCell ref="A1:A2"/>
    <mergeCell ref="B1:Y1"/>
    <mergeCell ref="B2:Y2"/>
    <mergeCell ref="B3:Y3"/>
    <mergeCell ref="A4:A32"/>
    <mergeCell ref="B4:Y4"/>
    <mergeCell ref="B5:Y5"/>
    <mergeCell ref="B6:Y6"/>
    <mergeCell ref="B13:Y13"/>
    <mergeCell ref="B14:Y1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B15:Y15"/>
    <mergeCell ref="C17:M17"/>
    <mergeCell ref="O17:Y17"/>
    <mergeCell ref="C18:E18"/>
    <mergeCell ref="G18:I18"/>
    <mergeCell ref="K18:M18"/>
    <mergeCell ref="O18:Q18"/>
    <mergeCell ref="S18:U18"/>
    <mergeCell ref="W18:Y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7.140625" customWidth="1"/>
    <col min="4" max="4" width="14.28515625" customWidth="1"/>
    <col min="5" max="6" width="32.7109375" customWidth="1"/>
    <col min="7" max="7" width="9.7109375" customWidth="1"/>
    <col min="8" max="8" width="17.42578125" customWidth="1"/>
    <col min="9" max="9" width="7.570312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30">
      <c r="A3" s="3" t="s">
        <v>512</v>
      </c>
      <c r="B3" s="63" t="s">
        <v>5</v>
      </c>
      <c r="C3" s="63"/>
      <c r="D3" s="63"/>
      <c r="E3" s="63"/>
      <c r="F3" s="63"/>
      <c r="G3" s="63"/>
      <c r="H3" s="63"/>
      <c r="I3" s="63"/>
    </row>
    <row r="4" spans="1:9" ht="15" customHeight="1">
      <c r="A4" s="12" t="s">
        <v>511</v>
      </c>
      <c r="B4" s="63" t="s">
        <v>5</v>
      </c>
      <c r="C4" s="63"/>
      <c r="D4" s="63"/>
      <c r="E4" s="63"/>
      <c r="F4" s="63"/>
      <c r="G4" s="63"/>
      <c r="H4" s="63"/>
      <c r="I4" s="63"/>
    </row>
    <row r="5" spans="1:9">
      <c r="A5" s="12"/>
      <c r="B5" s="64" t="s">
        <v>513</v>
      </c>
      <c r="C5" s="64"/>
      <c r="D5" s="64"/>
      <c r="E5" s="64"/>
      <c r="F5" s="64"/>
      <c r="G5" s="64"/>
      <c r="H5" s="64"/>
      <c r="I5" s="64"/>
    </row>
    <row r="6" spans="1:9" ht="63.75" customHeight="1">
      <c r="A6" s="12"/>
      <c r="B6" s="22" t="s">
        <v>514</v>
      </c>
      <c r="C6" s="22"/>
      <c r="D6" s="22"/>
      <c r="E6" s="22"/>
      <c r="F6" s="22"/>
      <c r="G6" s="22"/>
      <c r="H6" s="22"/>
      <c r="I6" s="22"/>
    </row>
    <row r="7" spans="1:9" ht="38.25" customHeight="1">
      <c r="A7" s="12"/>
      <c r="B7" s="22" t="s">
        <v>515</v>
      </c>
      <c r="C7" s="22"/>
      <c r="D7" s="22"/>
      <c r="E7" s="22"/>
      <c r="F7" s="22"/>
      <c r="G7" s="22"/>
      <c r="H7" s="22"/>
      <c r="I7" s="22"/>
    </row>
    <row r="8" spans="1:9" ht="38.25" customHeight="1">
      <c r="A8" s="12"/>
      <c r="B8" s="22" t="s">
        <v>516</v>
      </c>
      <c r="C8" s="22"/>
      <c r="D8" s="22"/>
      <c r="E8" s="22"/>
      <c r="F8" s="22"/>
      <c r="G8" s="22"/>
      <c r="H8" s="22"/>
      <c r="I8" s="22"/>
    </row>
    <row r="9" spans="1:9" ht="63.75" customHeight="1">
      <c r="A9" s="12"/>
      <c r="B9" s="22" t="s">
        <v>517</v>
      </c>
      <c r="C9" s="22"/>
      <c r="D9" s="22"/>
      <c r="E9" s="22"/>
      <c r="F9" s="22"/>
      <c r="G9" s="22"/>
      <c r="H9" s="22"/>
      <c r="I9" s="22"/>
    </row>
    <row r="10" spans="1:9" ht="38.25" customHeight="1">
      <c r="A10" s="12"/>
      <c r="B10" s="22" t="s">
        <v>518</v>
      </c>
      <c r="C10" s="22"/>
      <c r="D10" s="22"/>
      <c r="E10" s="22"/>
      <c r="F10" s="22"/>
      <c r="G10" s="22"/>
      <c r="H10" s="22"/>
      <c r="I10" s="22"/>
    </row>
    <row r="11" spans="1:9">
      <c r="A11" s="12"/>
      <c r="B11" s="18"/>
      <c r="C11" s="18"/>
      <c r="D11" s="18"/>
      <c r="E11" s="18"/>
      <c r="F11" s="18"/>
      <c r="G11" s="18"/>
      <c r="H11" s="18"/>
      <c r="I11" s="18"/>
    </row>
    <row r="12" spans="1:9">
      <c r="A12" s="12"/>
      <c r="B12" s="14"/>
      <c r="C12" s="14"/>
      <c r="D12" s="14"/>
      <c r="E12" s="14"/>
      <c r="F12" s="14"/>
      <c r="G12" s="14"/>
      <c r="H12" s="14"/>
      <c r="I12" s="14"/>
    </row>
    <row r="13" spans="1:9" ht="15.75" thickBot="1">
      <c r="A13" s="12"/>
      <c r="B13" s="17"/>
      <c r="C13" s="140" t="s">
        <v>476</v>
      </c>
      <c r="D13" s="140"/>
      <c r="E13" s="140"/>
      <c r="F13" s="17"/>
      <c r="G13" s="140" t="s">
        <v>477</v>
      </c>
      <c r="H13" s="140"/>
      <c r="I13" s="140"/>
    </row>
    <row r="14" spans="1:9">
      <c r="A14" s="12"/>
      <c r="B14" s="19" t="s">
        <v>97</v>
      </c>
      <c r="C14" s="40" t="s">
        <v>249</v>
      </c>
      <c r="D14" s="46">
        <v>347</v>
      </c>
      <c r="E14" s="44"/>
      <c r="F14" s="21"/>
      <c r="G14" s="40" t="s">
        <v>249</v>
      </c>
      <c r="H14" s="46">
        <v>18</v>
      </c>
      <c r="I14" s="44"/>
    </row>
    <row r="15" spans="1:9" ht="15.75" thickBot="1">
      <c r="A15" s="12"/>
      <c r="B15" s="19"/>
      <c r="C15" s="86"/>
      <c r="D15" s="27"/>
      <c r="E15" s="82"/>
      <c r="F15" s="21"/>
      <c r="G15" s="86"/>
      <c r="H15" s="27"/>
      <c r="I15" s="82"/>
    </row>
    <row r="16" spans="1:9">
      <c r="A16" s="12"/>
      <c r="B16" s="11" t="s">
        <v>98</v>
      </c>
      <c r="C16" s="33"/>
      <c r="D16" s="33"/>
      <c r="E16" s="33"/>
      <c r="F16" s="17"/>
      <c r="G16" s="33"/>
      <c r="H16" s="33"/>
      <c r="I16" s="33"/>
    </row>
    <row r="17" spans="1:9">
      <c r="A17" s="12"/>
      <c r="B17" s="19" t="s">
        <v>99</v>
      </c>
      <c r="C17" s="20">
        <v>105</v>
      </c>
      <c r="D17" s="20"/>
      <c r="E17" s="21"/>
      <c r="F17" s="21"/>
      <c r="G17" s="20">
        <v>5</v>
      </c>
      <c r="H17" s="20"/>
      <c r="I17" s="21"/>
    </row>
    <row r="18" spans="1:9">
      <c r="A18" s="12"/>
      <c r="B18" s="19"/>
      <c r="C18" s="20"/>
      <c r="D18" s="20"/>
      <c r="E18" s="21"/>
      <c r="F18" s="21"/>
      <c r="G18" s="20"/>
      <c r="H18" s="20"/>
      <c r="I18" s="21"/>
    </row>
    <row r="19" spans="1:9">
      <c r="A19" s="12"/>
      <c r="B19" s="22" t="s">
        <v>100</v>
      </c>
      <c r="C19" s="26">
        <v>31</v>
      </c>
      <c r="D19" s="26"/>
      <c r="E19" s="24"/>
      <c r="F19" s="24"/>
      <c r="G19" s="26">
        <v>4</v>
      </c>
      <c r="H19" s="26"/>
      <c r="I19" s="24"/>
    </row>
    <row r="20" spans="1:9">
      <c r="A20" s="12"/>
      <c r="B20" s="22"/>
      <c r="C20" s="26"/>
      <c r="D20" s="26"/>
      <c r="E20" s="24"/>
      <c r="F20" s="24"/>
      <c r="G20" s="26"/>
      <c r="H20" s="26"/>
      <c r="I20" s="24"/>
    </row>
    <row r="21" spans="1:9">
      <c r="A21" s="12"/>
      <c r="B21" s="19" t="s">
        <v>101</v>
      </c>
      <c r="C21" s="20">
        <v>31</v>
      </c>
      <c r="D21" s="20"/>
      <c r="E21" s="21"/>
      <c r="F21" s="21"/>
      <c r="G21" s="20">
        <v>1</v>
      </c>
      <c r="H21" s="20"/>
      <c r="I21" s="21"/>
    </row>
    <row r="22" spans="1:9">
      <c r="A22" s="12"/>
      <c r="B22" s="19"/>
      <c r="C22" s="20"/>
      <c r="D22" s="20"/>
      <c r="E22" s="21"/>
      <c r="F22" s="21"/>
      <c r="G22" s="20"/>
      <c r="H22" s="20"/>
      <c r="I22" s="21"/>
    </row>
    <row r="23" spans="1:9">
      <c r="A23" s="12"/>
      <c r="B23" s="22" t="s">
        <v>102</v>
      </c>
      <c r="C23" s="26">
        <v>12</v>
      </c>
      <c r="D23" s="26"/>
      <c r="E23" s="24"/>
      <c r="F23" s="24"/>
      <c r="G23" s="26" t="s">
        <v>274</v>
      </c>
      <c r="H23" s="26"/>
      <c r="I23" s="24"/>
    </row>
    <row r="24" spans="1:9">
      <c r="A24" s="12"/>
      <c r="B24" s="22"/>
      <c r="C24" s="26"/>
      <c r="D24" s="26"/>
      <c r="E24" s="24"/>
      <c r="F24" s="24"/>
      <c r="G24" s="26"/>
      <c r="H24" s="26"/>
      <c r="I24" s="24"/>
    </row>
    <row r="25" spans="1:9">
      <c r="A25" s="12"/>
      <c r="B25" s="19" t="s">
        <v>103</v>
      </c>
      <c r="C25" s="20">
        <v>103</v>
      </c>
      <c r="D25" s="20"/>
      <c r="E25" s="21"/>
      <c r="F25" s="21"/>
      <c r="G25" s="20">
        <v>7</v>
      </c>
      <c r="H25" s="20"/>
      <c r="I25" s="21"/>
    </row>
    <row r="26" spans="1:9">
      <c r="A26" s="12"/>
      <c r="B26" s="19"/>
      <c r="C26" s="20"/>
      <c r="D26" s="20"/>
      <c r="E26" s="21"/>
      <c r="F26" s="21"/>
      <c r="G26" s="20"/>
      <c r="H26" s="20"/>
      <c r="I26" s="21"/>
    </row>
    <row r="27" spans="1:9">
      <c r="A27" s="12"/>
      <c r="B27" s="22" t="s">
        <v>519</v>
      </c>
      <c r="C27" s="26">
        <v>16</v>
      </c>
      <c r="D27" s="26"/>
      <c r="E27" s="24"/>
      <c r="F27" s="24"/>
      <c r="G27" s="26">
        <v>1</v>
      </c>
      <c r="H27" s="26"/>
      <c r="I27" s="24"/>
    </row>
    <row r="28" spans="1:9">
      <c r="A28" s="12"/>
      <c r="B28" s="22"/>
      <c r="C28" s="26"/>
      <c r="D28" s="26"/>
      <c r="E28" s="24"/>
      <c r="F28" s="24"/>
      <c r="G28" s="26"/>
      <c r="H28" s="26"/>
      <c r="I28" s="24"/>
    </row>
    <row r="29" spans="1:9">
      <c r="A29" s="12"/>
      <c r="B29" s="19" t="s">
        <v>105</v>
      </c>
      <c r="C29" s="20">
        <v>16</v>
      </c>
      <c r="D29" s="20"/>
      <c r="E29" s="21"/>
      <c r="F29" s="21"/>
      <c r="G29" s="20" t="s">
        <v>274</v>
      </c>
      <c r="H29" s="20"/>
      <c r="I29" s="21"/>
    </row>
    <row r="30" spans="1:9" ht="15.75" thickBot="1">
      <c r="A30" s="12"/>
      <c r="B30" s="19"/>
      <c r="C30" s="27"/>
      <c r="D30" s="27"/>
      <c r="E30" s="82"/>
      <c r="F30" s="21"/>
      <c r="G30" s="27"/>
      <c r="H30" s="27"/>
      <c r="I30" s="82"/>
    </row>
    <row r="31" spans="1:9">
      <c r="A31" s="12"/>
      <c r="B31" s="22" t="s">
        <v>106</v>
      </c>
      <c r="C31" s="137">
        <v>314</v>
      </c>
      <c r="D31" s="137"/>
      <c r="E31" s="33"/>
      <c r="F31" s="24"/>
      <c r="G31" s="137">
        <v>18</v>
      </c>
      <c r="H31" s="137"/>
      <c r="I31" s="33"/>
    </row>
    <row r="32" spans="1:9" ht="15.75" thickBot="1">
      <c r="A32" s="12"/>
      <c r="B32" s="22"/>
      <c r="C32" s="52"/>
      <c r="D32" s="52"/>
      <c r="E32" s="39"/>
      <c r="F32" s="24"/>
      <c r="G32" s="52"/>
      <c r="H32" s="52"/>
      <c r="I32" s="39"/>
    </row>
    <row r="33" spans="1:9">
      <c r="A33" s="12"/>
      <c r="B33" s="19" t="s">
        <v>107</v>
      </c>
      <c r="C33" s="46">
        <v>33</v>
      </c>
      <c r="D33" s="46"/>
      <c r="E33" s="44"/>
      <c r="F33" s="21"/>
      <c r="G33" s="46" t="s">
        <v>274</v>
      </c>
      <c r="H33" s="46"/>
      <c r="I33" s="44"/>
    </row>
    <row r="34" spans="1:9">
      <c r="A34" s="12"/>
      <c r="B34" s="19"/>
      <c r="C34" s="20"/>
      <c r="D34" s="20"/>
      <c r="E34" s="21"/>
      <c r="F34" s="21"/>
      <c r="G34" s="20"/>
      <c r="H34" s="20"/>
      <c r="I34" s="21"/>
    </row>
    <row r="35" spans="1:9">
      <c r="A35" s="12"/>
      <c r="B35" s="22" t="s">
        <v>520</v>
      </c>
      <c r="C35" s="26">
        <v>5</v>
      </c>
      <c r="D35" s="26"/>
      <c r="E35" s="24"/>
      <c r="F35" s="24"/>
      <c r="G35" s="26" t="s">
        <v>274</v>
      </c>
      <c r="H35" s="26"/>
      <c r="I35" s="24"/>
    </row>
    <row r="36" spans="1:9">
      <c r="A36" s="12"/>
      <c r="B36" s="22"/>
      <c r="C36" s="26"/>
      <c r="D36" s="26"/>
      <c r="E36" s="24"/>
      <c r="F36" s="24"/>
      <c r="G36" s="26"/>
      <c r="H36" s="26"/>
      <c r="I36" s="24"/>
    </row>
    <row r="37" spans="1:9">
      <c r="A37" s="12"/>
      <c r="B37" s="19" t="s">
        <v>112</v>
      </c>
      <c r="C37" s="20">
        <v>27</v>
      </c>
      <c r="D37" s="20"/>
      <c r="E37" s="21"/>
      <c r="F37" s="21"/>
      <c r="G37" s="20">
        <v>10</v>
      </c>
      <c r="H37" s="20"/>
      <c r="I37" s="21"/>
    </row>
    <row r="38" spans="1:9" ht="15.75" thickBot="1">
      <c r="A38" s="12"/>
      <c r="B38" s="19"/>
      <c r="C38" s="27"/>
      <c r="D38" s="27"/>
      <c r="E38" s="82"/>
      <c r="F38" s="21"/>
      <c r="G38" s="27"/>
      <c r="H38" s="27"/>
      <c r="I38" s="82"/>
    </row>
    <row r="39" spans="1:9">
      <c r="A39" s="12"/>
      <c r="B39" s="22" t="s">
        <v>521</v>
      </c>
      <c r="C39" s="29" t="s">
        <v>249</v>
      </c>
      <c r="D39" s="137">
        <v>11</v>
      </c>
      <c r="E39" s="33"/>
      <c r="F39" s="24"/>
      <c r="G39" s="29" t="s">
        <v>249</v>
      </c>
      <c r="H39" s="137" t="s">
        <v>522</v>
      </c>
      <c r="I39" s="29" t="s">
        <v>255</v>
      </c>
    </row>
    <row r="40" spans="1:9" ht="15.75" thickBot="1">
      <c r="A40" s="12"/>
      <c r="B40" s="22"/>
      <c r="C40" s="30"/>
      <c r="D40" s="138"/>
      <c r="E40" s="34"/>
      <c r="F40" s="24"/>
      <c r="G40" s="30"/>
      <c r="H40" s="138"/>
      <c r="I40" s="30"/>
    </row>
    <row r="41" spans="1:9" ht="102" customHeight="1" thickTop="1">
      <c r="A41" s="12"/>
      <c r="B41" s="22" t="s">
        <v>523</v>
      </c>
      <c r="C41" s="22"/>
      <c r="D41" s="22"/>
      <c r="E41" s="22"/>
      <c r="F41" s="22"/>
      <c r="G41" s="22"/>
      <c r="H41" s="22"/>
      <c r="I41" s="22"/>
    </row>
  </sheetData>
  <mergeCells count="100">
    <mergeCell ref="B7:I7"/>
    <mergeCell ref="B8:I8"/>
    <mergeCell ref="B9:I9"/>
    <mergeCell ref="B10:I10"/>
    <mergeCell ref="B41:I41"/>
    <mergeCell ref="H39:H40"/>
    <mergeCell ref="I39:I40"/>
    <mergeCell ref="A1:A2"/>
    <mergeCell ref="B1:I1"/>
    <mergeCell ref="B2:I2"/>
    <mergeCell ref="B3:I3"/>
    <mergeCell ref="A4:A41"/>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8"/>
  <sheetViews>
    <sheetView showGridLines="0" workbookViewId="0"/>
  </sheetViews>
  <sheetFormatPr defaultRowHeight="15"/>
  <cols>
    <col min="1" max="2" width="36.5703125" bestFit="1" customWidth="1"/>
    <col min="3" max="3" width="10.28515625" customWidth="1"/>
    <col min="4" max="4" width="32" customWidth="1"/>
    <col min="5" max="5" width="8.7109375" customWidth="1"/>
    <col min="6" max="6" width="36.5703125" customWidth="1"/>
    <col min="7" max="7" width="20" customWidth="1"/>
    <col min="8" max="8" width="32" customWidth="1"/>
    <col min="9" max="9" width="8.7109375" customWidth="1"/>
    <col min="10" max="10" width="10.28515625" customWidth="1"/>
    <col min="11" max="11" width="23.140625" customWidth="1"/>
    <col min="12" max="12" width="32" customWidth="1"/>
    <col min="13" max="13" width="8.7109375" customWidth="1"/>
    <col min="14" max="14" width="10.28515625" customWidth="1"/>
    <col min="15" max="15" width="20" customWidth="1"/>
    <col min="16" max="16" width="35.28515625" customWidth="1"/>
    <col min="17" max="17" width="8.7109375" customWidth="1"/>
    <col min="18" max="18" width="36.5703125" customWidth="1"/>
    <col min="19" max="19" width="10.28515625" customWidth="1"/>
    <col min="20" max="20" width="32" customWidth="1"/>
    <col min="21" max="21" width="8.7109375" customWidth="1"/>
  </cols>
  <sheetData>
    <row r="1" spans="1:21" ht="15" customHeight="1">
      <c r="A1" s="7" t="s">
        <v>5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5</v>
      </c>
      <c r="B3" s="63" t="s">
        <v>5</v>
      </c>
      <c r="C3" s="63"/>
      <c r="D3" s="63"/>
      <c r="E3" s="63"/>
      <c r="F3" s="63"/>
      <c r="G3" s="63"/>
      <c r="H3" s="63"/>
      <c r="I3" s="63"/>
      <c r="J3" s="63"/>
      <c r="K3" s="63"/>
      <c r="L3" s="63"/>
      <c r="M3" s="63"/>
      <c r="N3" s="63"/>
      <c r="O3" s="63"/>
      <c r="P3" s="63"/>
      <c r="Q3" s="63"/>
      <c r="R3" s="63"/>
      <c r="S3" s="63"/>
      <c r="T3" s="63"/>
      <c r="U3" s="63"/>
    </row>
    <row r="4" spans="1:21" ht="15" customHeight="1">
      <c r="A4" s="12" t="s">
        <v>524</v>
      </c>
      <c r="B4" s="63" t="s">
        <v>5</v>
      </c>
      <c r="C4" s="63"/>
      <c r="D4" s="63"/>
      <c r="E4" s="63"/>
      <c r="F4" s="63"/>
      <c r="G4" s="63"/>
      <c r="H4" s="63"/>
      <c r="I4" s="63"/>
      <c r="J4" s="63"/>
      <c r="K4" s="63"/>
      <c r="L4" s="63"/>
      <c r="M4" s="63"/>
      <c r="N4" s="63"/>
      <c r="O4" s="63"/>
      <c r="P4" s="63"/>
      <c r="Q4" s="63"/>
      <c r="R4" s="63"/>
      <c r="S4" s="63"/>
      <c r="T4" s="63"/>
      <c r="U4" s="63"/>
    </row>
    <row r="5" spans="1:21">
      <c r="A5" s="12"/>
      <c r="B5" s="64" t="s">
        <v>526</v>
      </c>
      <c r="C5" s="64"/>
      <c r="D5" s="64"/>
      <c r="E5" s="64"/>
      <c r="F5" s="64"/>
      <c r="G5" s="64"/>
      <c r="H5" s="64"/>
      <c r="I5" s="64"/>
      <c r="J5" s="64"/>
      <c r="K5" s="64"/>
      <c r="L5" s="64"/>
      <c r="M5" s="64"/>
      <c r="N5" s="64"/>
      <c r="O5" s="64"/>
      <c r="P5" s="64"/>
      <c r="Q5" s="64"/>
      <c r="R5" s="64"/>
      <c r="S5" s="64"/>
      <c r="T5" s="64"/>
      <c r="U5" s="64"/>
    </row>
    <row r="6" spans="1:21">
      <c r="A6" s="12"/>
      <c r="B6" s="22" t="s">
        <v>527</v>
      </c>
      <c r="C6" s="22"/>
      <c r="D6" s="22"/>
      <c r="E6" s="22"/>
      <c r="F6" s="22"/>
      <c r="G6" s="22"/>
      <c r="H6" s="22"/>
      <c r="I6" s="22"/>
      <c r="J6" s="22"/>
      <c r="K6" s="22"/>
      <c r="L6" s="22"/>
      <c r="M6" s="22"/>
      <c r="N6" s="22"/>
      <c r="O6" s="22"/>
      <c r="P6" s="22"/>
      <c r="Q6" s="22"/>
      <c r="R6" s="22"/>
      <c r="S6" s="22"/>
      <c r="T6" s="22"/>
      <c r="U6" s="22"/>
    </row>
    <row r="7" spans="1:21" ht="38.25" customHeight="1">
      <c r="A7" s="12"/>
      <c r="B7" s="22" t="s">
        <v>528</v>
      </c>
      <c r="C7" s="22"/>
      <c r="D7" s="22"/>
      <c r="E7" s="22"/>
      <c r="F7" s="22"/>
      <c r="G7" s="22"/>
      <c r="H7" s="22"/>
      <c r="I7" s="22"/>
      <c r="J7" s="22"/>
      <c r="K7" s="22"/>
      <c r="L7" s="22"/>
      <c r="M7" s="22"/>
      <c r="N7" s="22"/>
      <c r="O7" s="22"/>
      <c r="P7" s="22"/>
      <c r="Q7" s="22"/>
      <c r="R7" s="22"/>
      <c r="S7" s="22"/>
      <c r="T7" s="22"/>
      <c r="U7" s="22"/>
    </row>
    <row r="8" spans="1:21">
      <c r="A8" s="12"/>
      <c r="B8" s="63"/>
      <c r="C8" s="63"/>
      <c r="D8" s="63"/>
      <c r="E8" s="63"/>
      <c r="F8" s="63"/>
      <c r="G8" s="63"/>
      <c r="H8" s="63"/>
      <c r="I8" s="63"/>
      <c r="J8" s="63"/>
      <c r="K8" s="63"/>
      <c r="L8" s="63"/>
      <c r="M8" s="63"/>
      <c r="N8" s="63"/>
      <c r="O8" s="63"/>
      <c r="P8" s="63"/>
      <c r="Q8" s="63"/>
      <c r="R8" s="63"/>
      <c r="S8" s="63"/>
      <c r="T8" s="63"/>
      <c r="U8" s="63"/>
    </row>
    <row r="9" spans="1:21" ht="25.5" customHeight="1">
      <c r="A9" s="12"/>
      <c r="B9" s="22" t="s">
        <v>529</v>
      </c>
      <c r="C9" s="22"/>
      <c r="D9" s="22"/>
      <c r="E9" s="22"/>
      <c r="F9" s="22"/>
      <c r="G9" s="22"/>
      <c r="H9" s="22"/>
      <c r="I9" s="22"/>
      <c r="J9" s="22"/>
      <c r="K9" s="22"/>
      <c r="L9" s="22"/>
      <c r="M9" s="22"/>
      <c r="N9" s="22"/>
      <c r="O9" s="22"/>
      <c r="P9" s="22"/>
      <c r="Q9" s="22"/>
      <c r="R9" s="22"/>
      <c r="S9" s="22"/>
      <c r="T9" s="22"/>
      <c r="U9" s="22"/>
    </row>
    <row r="10" spans="1:21">
      <c r="A10" s="12"/>
      <c r="B10" s="63"/>
      <c r="C10" s="63"/>
      <c r="D10" s="63"/>
      <c r="E10" s="63"/>
      <c r="F10" s="63"/>
      <c r="G10" s="63"/>
      <c r="H10" s="63"/>
      <c r="I10" s="63"/>
      <c r="J10" s="63"/>
      <c r="K10" s="63"/>
      <c r="L10" s="63"/>
      <c r="M10" s="63"/>
      <c r="N10" s="63"/>
      <c r="O10" s="63"/>
      <c r="P10" s="63"/>
      <c r="Q10" s="63"/>
      <c r="R10" s="63"/>
      <c r="S10" s="63"/>
      <c r="T10" s="63"/>
      <c r="U10" s="63"/>
    </row>
    <row r="11" spans="1:21" ht="25.5" customHeight="1">
      <c r="A11" s="12"/>
      <c r="B11" s="22" t="s">
        <v>530</v>
      </c>
      <c r="C11" s="22"/>
      <c r="D11" s="22"/>
      <c r="E11" s="22"/>
      <c r="F11" s="22"/>
      <c r="G11" s="22"/>
      <c r="H11" s="22"/>
      <c r="I11" s="22"/>
      <c r="J11" s="22"/>
      <c r="K11" s="22"/>
      <c r="L11" s="22"/>
      <c r="M11" s="22"/>
      <c r="N11" s="22"/>
      <c r="O11" s="22"/>
      <c r="P11" s="22"/>
      <c r="Q11" s="22"/>
      <c r="R11" s="22"/>
      <c r="S11" s="22"/>
      <c r="T11" s="22"/>
      <c r="U11" s="22"/>
    </row>
    <row r="12" spans="1:21">
      <c r="A12" s="12"/>
      <c r="B12" s="63"/>
      <c r="C12" s="63"/>
      <c r="D12" s="63"/>
      <c r="E12" s="63"/>
      <c r="F12" s="63"/>
      <c r="G12" s="63"/>
      <c r="H12" s="63"/>
      <c r="I12" s="63"/>
      <c r="J12" s="63"/>
      <c r="K12" s="63"/>
      <c r="L12" s="63"/>
      <c r="M12" s="63"/>
      <c r="N12" s="63"/>
      <c r="O12" s="63"/>
      <c r="P12" s="63"/>
      <c r="Q12" s="63"/>
      <c r="R12" s="63"/>
      <c r="S12" s="63"/>
      <c r="T12" s="63"/>
      <c r="U12" s="63"/>
    </row>
    <row r="13" spans="1:21" ht="38.25" customHeight="1">
      <c r="A13" s="12"/>
      <c r="B13" s="22" t="s">
        <v>531</v>
      </c>
      <c r="C13" s="22"/>
      <c r="D13" s="22"/>
      <c r="E13" s="22"/>
      <c r="F13" s="22"/>
      <c r="G13" s="22"/>
      <c r="H13" s="22"/>
      <c r="I13" s="22"/>
      <c r="J13" s="22"/>
      <c r="K13" s="22"/>
      <c r="L13" s="22"/>
      <c r="M13" s="22"/>
      <c r="N13" s="22"/>
      <c r="O13" s="22"/>
      <c r="P13" s="22"/>
      <c r="Q13" s="22"/>
      <c r="R13" s="22"/>
      <c r="S13" s="22"/>
      <c r="T13" s="22"/>
      <c r="U13" s="22"/>
    </row>
    <row r="14" spans="1:21">
      <c r="A14" s="12"/>
      <c r="B14" s="37" t="s">
        <v>532</v>
      </c>
      <c r="C14" s="37"/>
      <c r="D14" s="37"/>
      <c r="E14" s="37"/>
      <c r="F14" s="37"/>
      <c r="G14" s="37"/>
      <c r="H14" s="37"/>
      <c r="I14" s="37"/>
      <c r="J14" s="37"/>
      <c r="K14" s="37"/>
      <c r="L14" s="37"/>
      <c r="M14" s="37"/>
      <c r="N14" s="37"/>
      <c r="O14" s="37"/>
      <c r="P14" s="37"/>
      <c r="Q14" s="37"/>
      <c r="R14" s="37"/>
      <c r="S14" s="37"/>
      <c r="T14" s="37"/>
      <c r="U14" s="37"/>
    </row>
    <row r="15" spans="1:21">
      <c r="A15" s="12"/>
      <c r="B15" s="37" t="s">
        <v>533</v>
      </c>
      <c r="C15" s="37"/>
      <c r="D15" s="37"/>
      <c r="E15" s="37"/>
      <c r="F15" s="37"/>
      <c r="G15" s="37"/>
      <c r="H15" s="37"/>
      <c r="I15" s="37"/>
      <c r="J15" s="37"/>
      <c r="K15" s="37"/>
      <c r="L15" s="37"/>
      <c r="M15" s="37"/>
      <c r="N15" s="37"/>
      <c r="O15" s="37"/>
      <c r="P15" s="37"/>
      <c r="Q15" s="37"/>
      <c r="R15" s="37"/>
      <c r="S15" s="37"/>
      <c r="T15" s="37"/>
      <c r="U15" s="37"/>
    </row>
    <row r="16" spans="1:21">
      <c r="A16" s="12"/>
      <c r="B16" s="37" t="s">
        <v>534</v>
      </c>
      <c r="C16" s="37"/>
      <c r="D16" s="37"/>
      <c r="E16" s="37"/>
      <c r="F16" s="37"/>
      <c r="G16" s="37"/>
      <c r="H16" s="37"/>
      <c r="I16" s="37"/>
      <c r="J16" s="37"/>
      <c r="K16" s="37"/>
      <c r="L16" s="37"/>
      <c r="M16" s="37"/>
      <c r="N16" s="37"/>
      <c r="O16" s="37"/>
      <c r="P16" s="37"/>
      <c r="Q16" s="37"/>
      <c r="R16" s="37"/>
      <c r="S16" s="37"/>
      <c r="T16" s="37"/>
      <c r="U16" s="37"/>
    </row>
    <row r="17" spans="1:21">
      <c r="A17" s="12"/>
      <c r="B17" s="37" t="s">
        <v>535</v>
      </c>
      <c r="C17" s="37"/>
      <c r="D17" s="37"/>
      <c r="E17" s="37"/>
      <c r="F17" s="37"/>
      <c r="G17" s="37"/>
      <c r="H17" s="37"/>
      <c r="I17" s="37"/>
      <c r="J17" s="37"/>
      <c r="K17" s="37"/>
      <c r="L17" s="37"/>
      <c r="M17" s="37"/>
      <c r="N17" s="37"/>
      <c r="O17" s="37"/>
      <c r="P17" s="37"/>
      <c r="Q17" s="37"/>
      <c r="R17" s="37"/>
      <c r="S17" s="37"/>
      <c r="T17" s="37"/>
      <c r="U17" s="37"/>
    </row>
    <row r="18" spans="1:21">
      <c r="A18" s="12"/>
      <c r="B18" s="18"/>
      <c r="C18" s="18"/>
      <c r="D18" s="18"/>
      <c r="E18" s="18"/>
      <c r="F18" s="18"/>
      <c r="G18" s="18"/>
      <c r="H18" s="18"/>
      <c r="I18" s="18"/>
      <c r="J18" s="18"/>
      <c r="K18" s="18"/>
      <c r="L18" s="18"/>
      <c r="M18" s="18"/>
      <c r="N18" s="18"/>
      <c r="O18" s="18"/>
      <c r="P18" s="18"/>
      <c r="Q18" s="18"/>
      <c r="R18" s="18"/>
      <c r="S18" s="18"/>
      <c r="T18" s="18"/>
      <c r="U18" s="18"/>
    </row>
    <row r="19" spans="1:21">
      <c r="A19" s="12"/>
      <c r="B19" s="14"/>
      <c r="C19" s="14"/>
      <c r="D19" s="14"/>
      <c r="E19" s="14"/>
      <c r="F19" s="14"/>
      <c r="G19" s="14"/>
      <c r="H19" s="14"/>
      <c r="I19" s="14"/>
      <c r="J19" s="14"/>
      <c r="K19" s="14"/>
      <c r="L19" s="14"/>
      <c r="M19" s="14"/>
      <c r="N19" s="14"/>
      <c r="O19" s="14"/>
      <c r="P19" s="14"/>
      <c r="Q19" s="14"/>
      <c r="R19" s="14"/>
      <c r="S19" s="14"/>
      <c r="T19" s="14"/>
      <c r="U19" s="14"/>
    </row>
    <row r="20" spans="1:21">
      <c r="A20" s="12"/>
      <c r="B20" s="141"/>
      <c r="C20" s="142" t="s">
        <v>536</v>
      </c>
      <c r="D20" s="142"/>
      <c r="E20" s="142"/>
      <c r="F20" s="24"/>
      <c r="G20" s="142" t="s">
        <v>538</v>
      </c>
      <c r="H20" s="142"/>
      <c r="I20" s="142"/>
      <c r="J20" s="24"/>
      <c r="K20" s="142" t="s">
        <v>538</v>
      </c>
      <c r="L20" s="142"/>
      <c r="M20" s="142"/>
      <c r="N20" s="24"/>
      <c r="O20" s="142" t="s">
        <v>541</v>
      </c>
      <c r="P20" s="142"/>
      <c r="Q20" s="142"/>
      <c r="R20" s="24"/>
      <c r="S20" s="142" t="s">
        <v>543</v>
      </c>
      <c r="T20" s="142"/>
      <c r="U20" s="142"/>
    </row>
    <row r="21" spans="1:21" ht="15.75" thickBot="1">
      <c r="A21" s="12"/>
      <c r="B21" s="141"/>
      <c r="C21" s="143" t="s">
        <v>537</v>
      </c>
      <c r="D21" s="143"/>
      <c r="E21" s="143"/>
      <c r="F21" s="24"/>
      <c r="G21" s="143" t="s">
        <v>539</v>
      </c>
      <c r="H21" s="143"/>
      <c r="I21" s="143"/>
      <c r="J21" s="24"/>
      <c r="K21" s="143" t="s">
        <v>540</v>
      </c>
      <c r="L21" s="143"/>
      <c r="M21" s="143"/>
      <c r="N21" s="24"/>
      <c r="O21" s="143" t="s">
        <v>542</v>
      </c>
      <c r="P21" s="143"/>
      <c r="Q21" s="143"/>
      <c r="R21" s="24"/>
      <c r="S21" s="143" t="s">
        <v>544</v>
      </c>
      <c r="T21" s="143"/>
      <c r="U21" s="143"/>
    </row>
    <row r="22" spans="1:21">
      <c r="A22" s="12"/>
      <c r="B22" s="113" t="s">
        <v>27</v>
      </c>
      <c r="C22" s="33"/>
      <c r="D22" s="33"/>
      <c r="E22" s="33"/>
      <c r="F22" s="17"/>
      <c r="G22" s="33"/>
      <c r="H22" s="33"/>
      <c r="I22" s="33"/>
      <c r="J22" s="17"/>
      <c r="K22" s="33"/>
      <c r="L22" s="33"/>
      <c r="M22" s="33"/>
      <c r="N22" s="17"/>
      <c r="O22" s="33"/>
      <c r="P22" s="33"/>
      <c r="Q22" s="33"/>
      <c r="R22" s="17"/>
      <c r="S22" s="33"/>
      <c r="T22" s="33"/>
      <c r="U22" s="33"/>
    </row>
    <row r="23" spans="1:21">
      <c r="A23" s="12"/>
      <c r="B23" s="119" t="s">
        <v>545</v>
      </c>
      <c r="C23" s="119" t="s">
        <v>249</v>
      </c>
      <c r="D23" s="121">
        <v>12</v>
      </c>
      <c r="E23" s="21"/>
      <c r="F23" s="21"/>
      <c r="G23" s="119" t="s">
        <v>249</v>
      </c>
      <c r="H23" s="121" t="s">
        <v>274</v>
      </c>
      <c r="I23" s="21"/>
      <c r="J23" s="21"/>
      <c r="K23" s="119" t="s">
        <v>249</v>
      </c>
      <c r="L23" s="121">
        <v>626</v>
      </c>
      <c r="M23" s="21"/>
      <c r="N23" s="21"/>
      <c r="O23" s="119" t="s">
        <v>249</v>
      </c>
      <c r="P23" s="121" t="s">
        <v>274</v>
      </c>
      <c r="Q23" s="21"/>
      <c r="R23" s="21"/>
      <c r="S23" s="119" t="s">
        <v>249</v>
      </c>
      <c r="T23" s="121">
        <v>638</v>
      </c>
      <c r="U23" s="21"/>
    </row>
    <row r="24" spans="1:21">
      <c r="A24" s="12"/>
      <c r="B24" s="119"/>
      <c r="C24" s="119"/>
      <c r="D24" s="121"/>
      <c r="E24" s="21"/>
      <c r="F24" s="21"/>
      <c r="G24" s="119"/>
      <c r="H24" s="121"/>
      <c r="I24" s="21"/>
      <c r="J24" s="21"/>
      <c r="K24" s="119"/>
      <c r="L24" s="121"/>
      <c r="M24" s="21"/>
      <c r="N24" s="21"/>
      <c r="O24" s="119"/>
      <c r="P24" s="121"/>
      <c r="Q24" s="21"/>
      <c r="R24" s="21"/>
      <c r="S24" s="119"/>
      <c r="T24" s="121"/>
      <c r="U24" s="21"/>
    </row>
    <row r="25" spans="1:21">
      <c r="A25" s="12"/>
      <c r="B25" s="136" t="s">
        <v>546</v>
      </c>
      <c r="C25" s="124">
        <v>3732</v>
      </c>
      <c r="D25" s="124"/>
      <c r="E25" s="24"/>
      <c r="F25" s="24"/>
      <c r="G25" s="123" t="s">
        <v>274</v>
      </c>
      <c r="H25" s="123"/>
      <c r="I25" s="24"/>
      <c r="J25" s="24"/>
      <c r="K25" s="123">
        <v>463</v>
      </c>
      <c r="L25" s="123"/>
      <c r="M25" s="24"/>
      <c r="N25" s="24"/>
      <c r="O25" s="123" t="s">
        <v>547</v>
      </c>
      <c r="P25" s="123"/>
      <c r="Q25" s="136" t="s">
        <v>255</v>
      </c>
      <c r="R25" s="24"/>
      <c r="S25" s="123" t="s">
        <v>274</v>
      </c>
      <c r="T25" s="123"/>
      <c r="U25" s="24"/>
    </row>
    <row r="26" spans="1:21">
      <c r="A26" s="12"/>
      <c r="B26" s="136"/>
      <c r="C26" s="124"/>
      <c r="D26" s="124"/>
      <c r="E26" s="24"/>
      <c r="F26" s="24"/>
      <c r="G26" s="123"/>
      <c r="H26" s="123"/>
      <c r="I26" s="24"/>
      <c r="J26" s="24"/>
      <c r="K26" s="123"/>
      <c r="L26" s="123"/>
      <c r="M26" s="24"/>
      <c r="N26" s="24"/>
      <c r="O26" s="123"/>
      <c r="P26" s="123"/>
      <c r="Q26" s="136"/>
      <c r="R26" s="24"/>
      <c r="S26" s="123"/>
      <c r="T26" s="123"/>
      <c r="U26" s="24"/>
    </row>
    <row r="27" spans="1:21">
      <c r="A27" s="12"/>
      <c r="B27" s="119" t="s">
        <v>548</v>
      </c>
      <c r="C27" s="121" t="s">
        <v>274</v>
      </c>
      <c r="D27" s="121"/>
      <c r="E27" s="21"/>
      <c r="F27" s="21"/>
      <c r="G27" s="121" t="s">
        <v>274</v>
      </c>
      <c r="H27" s="121"/>
      <c r="I27" s="21"/>
      <c r="J27" s="21"/>
      <c r="K27" s="120">
        <v>46527</v>
      </c>
      <c r="L27" s="120"/>
      <c r="M27" s="21"/>
      <c r="N27" s="21"/>
      <c r="O27" s="121" t="s">
        <v>274</v>
      </c>
      <c r="P27" s="121"/>
      <c r="Q27" s="21"/>
      <c r="R27" s="21"/>
      <c r="S27" s="120">
        <v>46527</v>
      </c>
      <c r="T27" s="120"/>
      <c r="U27" s="21"/>
    </row>
    <row r="28" spans="1:21">
      <c r="A28" s="12"/>
      <c r="B28" s="119"/>
      <c r="C28" s="121"/>
      <c r="D28" s="121"/>
      <c r="E28" s="21"/>
      <c r="F28" s="21"/>
      <c r="G28" s="121"/>
      <c r="H28" s="121"/>
      <c r="I28" s="21"/>
      <c r="J28" s="21"/>
      <c r="K28" s="120"/>
      <c r="L28" s="120"/>
      <c r="M28" s="21"/>
      <c r="N28" s="21"/>
      <c r="O28" s="121"/>
      <c r="P28" s="121"/>
      <c r="Q28" s="21"/>
      <c r="R28" s="21"/>
      <c r="S28" s="120"/>
      <c r="T28" s="120"/>
      <c r="U28" s="21"/>
    </row>
    <row r="29" spans="1:21">
      <c r="A29" s="12"/>
      <c r="B29" s="136" t="s">
        <v>549</v>
      </c>
      <c r="C29" s="123" t="s">
        <v>274</v>
      </c>
      <c r="D29" s="123"/>
      <c r="E29" s="24"/>
      <c r="F29" s="24"/>
      <c r="G29" s="123">
        <v>420</v>
      </c>
      <c r="H29" s="123"/>
      <c r="I29" s="24"/>
      <c r="J29" s="24"/>
      <c r="K29" s="123">
        <v>26</v>
      </c>
      <c r="L29" s="123"/>
      <c r="M29" s="24"/>
      <c r="N29" s="24"/>
      <c r="O29" s="123" t="s">
        <v>550</v>
      </c>
      <c r="P29" s="123"/>
      <c r="Q29" s="136" t="s">
        <v>255</v>
      </c>
      <c r="R29" s="24"/>
      <c r="S29" s="123" t="s">
        <v>274</v>
      </c>
      <c r="T29" s="123"/>
      <c r="U29" s="24"/>
    </row>
    <row r="30" spans="1:21">
      <c r="A30" s="12"/>
      <c r="B30" s="136"/>
      <c r="C30" s="123"/>
      <c r="D30" s="123"/>
      <c r="E30" s="24"/>
      <c r="F30" s="24"/>
      <c r="G30" s="123"/>
      <c r="H30" s="123"/>
      <c r="I30" s="24"/>
      <c r="J30" s="24"/>
      <c r="K30" s="123"/>
      <c r="L30" s="123"/>
      <c r="M30" s="24"/>
      <c r="N30" s="24"/>
      <c r="O30" s="123"/>
      <c r="P30" s="123"/>
      <c r="Q30" s="136"/>
      <c r="R30" s="24"/>
      <c r="S30" s="123"/>
      <c r="T30" s="123"/>
      <c r="U30" s="24"/>
    </row>
    <row r="31" spans="1:21">
      <c r="A31" s="12"/>
      <c r="B31" s="119" t="s">
        <v>551</v>
      </c>
      <c r="C31" s="121">
        <v>51</v>
      </c>
      <c r="D31" s="121"/>
      <c r="E31" s="21"/>
      <c r="F31" s="21"/>
      <c r="G31" s="121" t="s">
        <v>274</v>
      </c>
      <c r="H31" s="121"/>
      <c r="I31" s="21"/>
      <c r="J31" s="21"/>
      <c r="K31" s="120">
        <v>2213</v>
      </c>
      <c r="L31" s="120"/>
      <c r="M31" s="21"/>
      <c r="N31" s="21"/>
      <c r="O31" s="121" t="s">
        <v>552</v>
      </c>
      <c r="P31" s="121"/>
      <c r="Q31" s="119" t="s">
        <v>255</v>
      </c>
      <c r="R31" s="21"/>
      <c r="S31" s="120">
        <v>2213</v>
      </c>
      <c r="T31" s="120"/>
      <c r="U31" s="21"/>
    </row>
    <row r="32" spans="1:21" ht="15.75" thickBot="1">
      <c r="A32" s="12"/>
      <c r="B32" s="119"/>
      <c r="C32" s="126"/>
      <c r="D32" s="126"/>
      <c r="E32" s="82"/>
      <c r="F32" s="21"/>
      <c r="G32" s="126"/>
      <c r="H32" s="126"/>
      <c r="I32" s="82"/>
      <c r="J32" s="21"/>
      <c r="K32" s="144"/>
      <c r="L32" s="144"/>
      <c r="M32" s="82"/>
      <c r="N32" s="21"/>
      <c r="O32" s="126"/>
      <c r="P32" s="126"/>
      <c r="Q32" s="145"/>
      <c r="R32" s="21"/>
      <c r="S32" s="144"/>
      <c r="T32" s="144"/>
      <c r="U32" s="82"/>
    </row>
    <row r="33" spans="1:21">
      <c r="A33" s="12"/>
      <c r="B33" s="136" t="s">
        <v>34</v>
      </c>
      <c r="C33" s="130">
        <v>3795</v>
      </c>
      <c r="D33" s="130"/>
      <c r="E33" s="33"/>
      <c r="F33" s="24"/>
      <c r="G33" s="132">
        <v>420</v>
      </c>
      <c r="H33" s="132"/>
      <c r="I33" s="33"/>
      <c r="J33" s="24"/>
      <c r="K33" s="130">
        <v>49855</v>
      </c>
      <c r="L33" s="130"/>
      <c r="M33" s="33"/>
      <c r="N33" s="24"/>
      <c r="O33" s="132" t="s">
        <v>553</v>
      </c>
      <c r="P33" s="132"/>
      <c r="Q33" s="128" t="s">
        <v>255</v>
      </c>
      <c r="R33" s="149"/>
      <c r="S33" s="130">
        <v>49378</v>
      </c>
      <c r="T33" s="130"/>
      <c r="U33" s="33"/>
    </row>
    <row r="34" spans="1:21" ht="15.75" thickBot="1">
      <c r="A34" s="12"/>
      <c r="B34" s="136"/>
      <c r="C34" s="146"/>
      <c r="D34" s="146"/>
      <c r="E34" s="39"/>
      <c r="F34" s="24"/>
      <c r="G34" s="147"/>
      <c r="H34" s="147"/>
      <c r="I34" s="39"/>
      <c r="J34" s="24"/>
      <c r="K34" s="146"/>
      <c r="L34" s="146"/>
      <c r="M34" s="39"/>
      <c r="N34" s="24"/>
      <c r="O34" s="147"/>
      <c r="P34" s="147"/>
      <c r="Q34" s="148"/>
      <c r="R34" s="149"/>
      <c r="S34" s="146"/>
      <c r="T34" s="146"/>
      <c r="U34" s="39"/>
    </row>
    <row r="35" spans="1:21">
      <c r="A35" s="12"/>
      <c r="B35" s="119" t="s">
        <v>35</v>
      </c>
      <c r="C35" s="150" t="s">
        <v>274</v>
      </c>
      <c r="D35" s="150"/>
      <c r="E35" s="44"/>
      <c r="F35" s="21"/>
      <c r="G35" s="150" t="s">
        <v>274</v>
      </c>
      <c r="H35" s="150"/>
      <c r="I35" s="44"/>
      <c r="J35" s="21"/>
      <c r="K35" s="150">
        <v>839</v>
      </c>
      <c r="L35" s="150"/>
      <c r="M35" s="44"/>
      <c r="N35" s="21"/>
      <c r="O35" s="150" t="s">
        <v>274</v>
      </c>
      <c r="P35" s="150"/>
      <c r="Q35" s="44"/>
      <c r="R35" s="21"/>
      <c r="S35" s="150">
        <v>839</v>
      </c>
      <c r="T35" s="150"/>
      <c r="U35" s="44"/>
    </row>
    <row r="36" spans="1:21" ht="15.75" thickBot="1">
      <c r="A36" s="12"/>
      <c r="B36" s="119"/>
      <c r="C36" s="126"/>
      <c r="D36" s="126"/>
      <c r="E36" s="82"/>
      <c r="F36" s="21"/>
      <c r="G36" s="126"/>
      <c r="H36" s="126"/>
      <c r="I36" s="82"/>
      <c r="J36" s="21"/>
      <c r="K36" s="126"/>
      <c r="L36" s="126"/>
      <c r="M36" s="82"/>
      <c r="N36" s="21"/>
      <c r="O36" s="126"/>
      <c r="P36" s="126"/>
      <c r="Q36" s="82"/>
      <c r="R36" s="21"/>
      <c r="S36" s="126"/>
      <c r="T36" s="126"/>
      <c r="U36" s="82"/>
    </row>
    <row r="37" spans="1:21">
      <c r="A37" s="12"/>
      <c r="B37" s="113" t="s">
        <v>554</v>
      </c>
      <c r="C37" s="33"/>
      <c r="D37" s="33"/>
      <c r="E37" s="33"/>
      <c r="F37" s="17"/>
      <c r="G37" s="33"/>
      <c r="H37" s="33"/>
      <c r="I37" s="33"/>
      <c r="J37" s="17"/>
      <c r="K37" s="33"/>
      <c r="L37" s="33"/>
      <c r="M37" s="33"/>
      <c r="N37" s="17"/>
      <c r="O37" s="33"/>
      <c r="P37" s="33"/>
      <c r="Q37" s="33"/>
      <c r="R37" s="17"/>
      <c r="S37" s="33"/>
      <c r="T37" s="33"/>
      <c r="U37" s="33"/>
    </row>
    <row r="38" spans="1:21">
      <c r="A38" s="12"/>
      <c r="B38" s="119" t="s">
        <v>555</v>
      </c>
      <c r="C38" s="121" t="s">
        <v>274</v>
      </c>
      <c r="D38" s="121"/>
      <c r="E38" s="21"/>
      <c r="F38" s="21"/>
      <c r="G38" s="121" t="s">
        <v>274</v>
      </c>
      <c r="H38" s="121"/>
      <c r="I38" s="21"/>
      <c r="J38" s="21"/>
      <c r="K38" s="120">
        <v>16225</v>
      </c>
      <c r="L38" s="120"/>
      <c r="M38" s="21"/>
      <c r="N38" s="21"/>
      <c r="O38" s="121" t="s">
        <v>274</v>
      </c>
      <c r="P38" s="121"/>
      <c r="Q38" s="21"/>
      <c r="R38" s="21"/>
      <c r="S38" s="120">
        <v>16225</v>
      </c>
      <c r="T38" s="120"/>
      <c r="U38" s="21"/>
    </row>
    <row r="39" spans="1:21">
      <c r="A39" s="12"/>
      <c r="B39" s="119"/>
      <c r="C39" s="121"/>
      <c r="D39" s="121"/>
      <c r="E39" s="21"/>
      <c r="F39" s="21"/>
      <c r="G39" s="121"/>
      <c r="H39" s="121"/>
      <c r="I39" s="21"/>
      <c r="J39" s="21"/>
      <c r="K39" s="120"/>
      <c r="L39" s="120"/>
      <c r="M39" s="21"/>
      <c r="N39" s="21"/>
      <c r="O39" s="121"/>
      <c r="P39" s="121"/>
      <c r="Q39" s="21"/>
      <c r="R39" s="21"/>
      <c r="S39" s="120"/>
      <c r="T39" s="120"/>
      <c r="U39" s="21"/>
    </row>
    <row r="40" spans="1:21">
      <c r="A40" s="12"/>
      <c r="B40" s="136" t="s">
        <v>556</v>
      </c>
      <c r="C40" s="124">
        <v>12753</v>
      </c>
      <c r="D40" s="124"/>
      <c r="E40" s="24"/>
      <c r="F40" s="24"/>
      <c r="G40" s="124">
        <v>8868</v>
      </c>
      <c r="H40" s="124"/>
      <c r="I40" s="24"/>
      <c r="J40" s="24"/>
      <c r="K40" s="123" t="s">
        <v>274</v>
      </c>
      <c r="L40" s="123"/>
      <c r="M40" s="24"/>
      <c r="N40" s="24"/>
      <c r="O40" s="123" t="s">
        <v>557</v>
      </c>
      <c r="P40" s="123"/>
      <c r="Q40" s="136" t="s">
        <v>255</v>
      </c>
      <c r="R40" s="24"/>
      <c r="S40" s="123" t="s">
        <v>274</v>
      </c>
      <c r="T40" s="123"/>
      <c r="U40" s="24"/>
    </row>
    <row r="41" spans="1:21">
      <c r="A41" s="12"/>
      <c r="B41" s="136"/>
      <c r="C41" s="124"/>
      <c r="D41" s="124"/>
      <c r="E41" s="24"/>
      <c r="F41" s="24"/>
      <c r="G41" s="124"/>
      <c r="H41" s="124"/>
      <c r="I41" s="24"/>
      <c r="J41" s="24"/>
      <c r="K41" s="123"/>
      <c r="L41" s="123"/>
      <c r="M41" s="24"/>
      <c r="N41" s="24"/>
      <c r="O41" s="123"/>
      <c r="P41" s="123"/>
      <c r="Q41" s="136"/>
      <c r="R41" s="24"/>
      <c r="S41" s="123"/>
      <c r="T41" s="123"/>
      <c r="U41" s="24"/>
    </row>
    <row r="42" spans="1:21">
      <c r="A42" s="12"/>
      <c r="B42" s="119" t="s">
        <v>558</v>
      </c>
      <c r="C42" s="121" t="s">
        <v>274</v>
      </c>
      <c r="D42" s="121"/>
      <c r="E42" s="21"/>
      <c r="F42" s="21"/>
      <c r="G42" s="120">
        <v>2651</v>
      </c>
      <c r="H42" s="120"/>
      <c r="I42" s="21"/>
      <c r="J42" s="21"/>
      <c r="K42" s="120">
        <v>1493</v>
      </c>
      <c r="L42" s="120"/>
      <c r="M42" s="21"/>
      <c r="N42" s="21"/>
      <c r="O42" s="121" t="s">
        <v>559</v>
      </c>
      <c r="P42" s="121"/>
      <c r="Q42" s="119" t="s">
        <v>255</v>
      </c>
      <c r="R42" s="21"/>
      <c r="S42" s="121" t="s">
        <v>274</v>
      </c>
      <c r="T42" s="121"/>
      <c r="U42" s="21"/>
    </row>
    <row r="43" spans="1:21">
      <c r="A43" s="12"/>
      <c r="B43" s="119"/>
      <c r="C43" s="121"/>
      <c r="D43" s="121"/>
      <c r="E43" s="21"/>
      <c r="F43" s="21"/>
      <c r="G43" s="120"/>
      <c r="H43" s="120"/>
      <c r="I43" s="21"/>
      <c r="J43" s="21"/>
      <c r="K43" s="120"/>
      <c r="L43" s="120"/>
      <c r="M43" s="21"/>
      <c r="N43" s="21"/>
      <c r="O43" s="121"/>
      <c r="P43" s="121"/>
      <c r="Q43" s="119"/>
      <c r="R43" s="21"/>
      <c r="S43" s="121"/>
      <c r="T43" s="121"/>
      <c r="U43" s="21"/>
    </row>
    <row r="44" spans="1:21">
      <c r="A44" s="12"/>
      <c r="B44" s="136" t="s">
        <v>560</v>
      </c>
      <c r="C44" s="123">
        <v>26</v>
      </c>
      <c r="D44" s="123"/>
      <c r="E44" s="24"/>
      <c r="F44" s="24"/>
      <c r="G44" s="123" t="s">
        <v>274</v>
      </c>
      <c r="H44" s="123"/>
      <c r="I44" s="24"/>
      <c r="J44" s="24"/>
      <c r="K44" s="123">
        <v>818</v>
      </c>
      <c r="L44" s="123"/>
      <c r="M44" s="24"/>
      <c r="N44" s="24"/>
      <c r="O44" s="123" t="s">
        <v>274</v>
      </c>
      <c r="P44" s="123"/>
      <c r="Q44" s="24"/>
      <c r="R44" s="24"/>
      <c r="S44" s="123">
        <v>844</v>
      </c>
      <c r="T44" s="123"/>
      <c r="U44" s="24"/>
    </row>
    <row r="45" spans="1:21" ht="15.75" thickBot="1">
      <c r="A45" s="12"/>
      <c r="B45" s="136"/>
      <c r="C45" s="147"/>
      <c r="D45" s="147"/>
      <c r="E45" s="39"/>
      <c r="F45" s="24"/>
      <c r="G45" s="147"/>
      <c r="H45" s="147"/>
      <c r="I45" s="39"/>
      <c r="J45" s="24"/>
      <c r="K45" s="147"/>
      <c r="L45" s="147"/>
      <c r="M45" s="39"/>
      <c r="N45" s="24"/>
      <c r="O45" s="147"/>
      <c r="P45" s="147"/>
      <c r="Q45" s="39"/>
      <c r="R45" s="24"/>
      <c r="S45" s="147"/>
      <c r="T45" s="147"/>
      <c r="U45" s="39"/>
    </row>
    <row r="46" spans="1:21">
      <c r="A46" s="12"/>
      <c r="B46" s="119" t="s">
        <v>561</v>
      </c>
      <c r="C46" s="151">
        <v>12779</v>
      </c>
      <c r="D46" s="151"/>
      <c r="E46" s="44"/>
      <c r="F46" s="21"/>
      <c r="G46" s="151">
        <v>11519</v>
      </c>
      <c r="H46" s="151"/>
      <c r="I46" s="44"/>
      <c r="J46" s="21"/>
      <c r="K46" s="151">
        <v>18536</v>
      </c>
      <c r="L46" s="151"/>
      <c r="M46" s="44"/>
      <c r="N46" s="21"/>
      <c r="O46" s="150" t="s">
        <v>562</v>
      </c>
      <c r="P46" s="150"/>
      <c r="Q46" s="152" t="s">
        <v>255</v>
      </c>
      <c r="R46" s="21"/>
      <c r="S46" s="151">
        <v>17069</v>
      </c>
      <c r="T46" s="151"/>
      <c r="U46" s="44"/>
    </row>
    <row r="47" spans="1:21" ht="15.75" thickBot="1">
      <c r="A47" s="12"/>
      <c r="B47" s="119"/>
      <c r="C47" s="144"/>
      <c r="D47" s="144"/>
      <c r="E47" s="82"/>
      <c r="F47" s="21"/>
      <c r="G47" s="144"/>
      <c r="H47" s="144"/>
      <c r="I47" s="82"/>
      <c r="J47" s="21"/>
      <c r="K47" s="144"/>
      <c r="L47" s="144"/>
      <c r="M47" s="82"/>
      <c r="N47" s="21"/>
      <c r="O47" s="126"/>
      <c r="P47" s="126"/>
      <c r="Q47" s="145"/>
      <c r="R47" s="21"/>
      <c r="S47" s="144"/>
      <c r="T47" s="144"/>
      <c r="U47" s="82"/>
    </row>
    <row r="48" spans="1:21">
      <c r="A48" s="12"/>
      <c r="B48" s="136" t="s">
        <v>42</v>
      </c>
      <c r="C48" s="128" t="s">
        <v>249</v>
      </c>
      <c r="D48" s="130">
        <v>16574</v>
      </c>
      <c r="E48" s="33"/>
      <c r="F48" s="24"/>
      <c r="G48" s="128" t="s">
        <v>249</v>
      </c>
      <c r="H48" s="130">
        <v>11939</v>
      </c>
      <c r="I48" s="33"/>
      <c r="J48" s="24"/>
      <c r="K48" s="128" t="s">
        <v>249</v>
      </c>
      <c r="L48" s="130">
        <v>69230</v>
      </c>
      <c r="M48" s="33"/>
      <c r="N48" s="24"/>
      <c r="O48" s="128" t="s">
        <v>249</v>
      </c>
      <c r="P48" s="132" t="s">
        <v>563</v>
      </c>
      <c r="Q48" s="128" t="s">
        <v>255</v>
      </c>
      <c r="R48" s="24"/>
      <c r="S48" s="128" t="s">
        <v>249</v>
      </c>
      <c r="T48" s="130">
        <v>67286</v>
      </c>
      <c r="U48" s="33"/>
    </row>
    <row r="49" spans="1:21" ht="15.75" thickBot="1">
      <c r="A49" s="12"/>
      <c r="B49" s="136"/>
      <c r="C49" s="129"/>
      <c r="D49" s="131"/>
      <c r="E49" s="34"/>
      <c r="F49" s="24"/>
      <c r="G49" s="129"/>
      <c r="H49" s="131"/>
      <c r="I49" s="34"/>
      <c r="J49" s="24"/>
      <c r="K49" s="129"/>
      <c r="L49" s="131"/>
      <c r="M49" s="34"/>
      <c r="N49" s="24"/>
      <c r="O49" s="129"/>
      <c r="P49" s="133"/>
      <c r="Q49" s="129"/>
      <c r="R49" s="24"/>
      <c r="S49" s="129"/>
      <c r="T49" s="131"/>
      <c r="U49" s="34"/>
    </row>
    <row r="50" spans="1:21" ht="15.75" thickTop="1">
      <c r="A50" s="12"/>
      <c r="B50" s="16"/>
      <c r="C50" s="134"/>
      <c r="D50" s="134"/>
      <c r="E50" s="134"/>
      <c r="F50" s="16"/>
      <c r="G50" s="134"/>
      <c r="H50" s="134"/>
      <c r="I50" s="134"/>
      <c r="J50" s="16"/>
      <c r="K50" s="134"/>
      <c r="L50" s="134"/>
      <c r="M50" s="134"/>
      <c r="N50" s="16"/>
      <c r="O50" s="134"/>
      <c r="P50" s="134"/>
      <c r="Q50" s="134"/>
      <c r="R50" s="16"/>
      <c r="S50" s="134"/>
      <c r="T50" s="134"/>
      <c r="U50" s="134"/>
    </row>
    <row r="51" spans="1:21">
      <c r="A51" s="12"/>
      <c r="B51" s="113" t="s">
        <v>43</v>
      </c>
      <c r="C51" s="24"/>
      <c r="D51" s="24"/>
      <c r="E51" s="24"/>
      <c r="F51" s="17"/>
      <c r="G51" s="24"/>
      <c r="H51" s="24"/>
      <c r="I51" s="24"/>
      <c r="J51" s="17"/>
      <c r="K51" s="24"/>
      <c r="L51" s="24"/>
      <c r="M51" s="24"/>
      <c r="N51" s="17"/>
      <c r="O51" s="24"/>
      <c r="P51" s="24"/>
      <c r="Q51" s="24"/>
      <c r="R51" s="17"/>
      <c r="S51" s="24"/>
      <c r="T51" s="24"/>
      <c r="U51" s="24"/>
    </row>
    <row r="52" spans="1:21">
      <c r="A52" s="12"/>
      <c r="B52" s="119" t="s">
        <v>564</v>
      </c>
      <c r="C52" s="119" t="s">
        <v>249</v>
      </c>
      <c r="D52" s="121">
        <v>690</v>
      </c>
      <c r="E52" s="21"/>
      <c r="F52" s="21"/>
      <c r="G52" s="119" t="s">
        <v>249</v>
      </c>
      <c r="H52" s="120">
        <v>1199</v>
      </c>
      <c r="I52" s="21"/>
      <c r="J52" s="21"/>
      <c r="K52" s="119" t="s">
        <v>249</v>
      </c>
      <c r="L52" s="121" t="s">
        <v>274</v>
      </c>
      <c r="M52" s="21"/>
      <c r="N52" s="21"/>
      <c r="O52" s="119" t="s">
        <v>249</v>
      </c>
      <c r="P52" s="121" t="s">
        <v>274</v>
      </c>
      <c r="Q52" s="21"/>
      <c r="R52" s="21"/>
      <c r="S52" s="119" t="s">
        <v>249</v>
      </c>
      <c r="T52" s="120">
        <v>1889</v>
      </c>
      <c r="U52" s="21"/>
    </row>
    <row r="53" spans="1:21">
      <c r="A53" s="12"/>
      <c r="B53" s="119"/>
      <c r="C53" s="119"/>
      <c r="D53" s="121"/>
      <c r="E53" s="21"/>
      <c r="F53" s="21"/>
      <c r="G53" s="119"/>
      <c r="H53" s="120"/>
      <c r="I53" s="21"/>
      <c r="J53" s="21"/>
      <c r="K53" s="119"/>
      <c r="L53" s="121"/>
      <c r="M53" s="21"/>
      <c r="N53" s="21"/>
      <c r="O53" s="119"/>
      <c r="P53" s="121"/>
      <c r="Q53" s="21"/>
      <c r="R53" s="21"/>
      <c r="S53" s="119"/>
      <c r="T53" s="120"/>
      <c r="U53" s="21"/>
    </row>
    <row r="54" spans="1:21">
      <c r="A54" s="12"/>
      <c r="B54" s="136" t="s">
        <v>548</v>
      </c>
      <c r="C54" s="123" t="s">
        <v>274</v>
      </c>
      <c r="D54" s="123"/>
      <c r="E54" s="24"/>
      <c r="F54" s="24"/>
      <c r="G54" s="123" t="s">
        <v>274</v>
      </c>
      <c r="H54" s="123"/>
      <c r="I54" s="24"/>
      <c r="J54" s="24"/>
      <c r="K54" s="124">
        <v>46527</v>
      </c>
      <c r="L54" s="124"/>
      <c r="M54" s="24"/>
      <c r="N54" s="24"/>
      <c r="O54" s="123" t="s">
        <v>274</v>
      </c>
      <c r="P54" s="123"/>
      <c r="Q54" s="24"/>
      <c r="R54" s="24"/>
      <c r="S54" s="124">
        <v>46527</v>
      </c>
      <c r="T54" s="124"/>
      <c r="U54" s="24"/>
    </row>
    <row r="55" spans="1:21">
      <c r="A55" s="12"/>
      <c r="B55" s="136"/>
      <c r="C55" s="123"/>
      <c r="D55" s="123"/>
      <c r="E55" s="24"/>
      <c r="F55" s="24"/>
      <c r="G55" s="123"/>
      <c r="H55" s="123"/>
      <c r="I55" s="24"/>
      <c r="J55" s="24"/>
      <c r="K55" s="124"/>
      <c r="L55" s="124"/>
      <c r="M55" s="24"/>
      <c r="N55" s="24"/>
      <c r="O55" s="123"/>
      <c r="P55" s="123"/>
      <c r="Q55" s="24"/>
      <c r="R55" s="24"/>
      <c r="S55" s="124"/>
      <c r="T55" s="124"/>
      <c r="U55" s="24"/>
    </row>
    <row r="56" spans="1:21">
      <c r="A56" s="12"/>
      <c r="B56" s="119" t="s">
        <v>565</v>
      </c>
      <c r="C56" s="121" t="s">
        <v>274</v>
      </c>
      <c r="D56" s="121"/>
      <c r="E56" s="21"/>
      <c r="F56" s="21"/>
      <c r="G56" s="120">
        <v>1657</v>
      </c>
      <c r="H56" s="120"/>
      <c r="I56" s="21"/>
      <c r="J56" s="21"/>
      <c r="K56" s="120">
        <v>2538</v>
      </c>
      <c r="L56" s="120"/>
      <c r="M56" s="21"/>
      <c r="N56" s="21"/>
      <c r="O56" s="121" t="s">
        <v>547</v>
      </c>
      <c r="P56" s="121"/>
      <c r="Q56" s="119" t="s">
        <v>255</v>
      </c>
      <c r="R56" s="21"/>
      <c r="S56" s="121" t="s">
        <v>274</v>
      </c>
      <c r="T56" s="121"/>
      <c r="U56" s="21"/>
    </row>
    <row r="57" spans="1:21">
      <c r="A57" s="12"/>
      <c r="B57" s="119"/>
      <c r="C57" s="121"/>
      <c r="D57" s="121"/>
      <c r="E57" s="21"/>
      <c r="F57" s="21"/>
      <c r="G57" s="120"/>
      <c r="H57" s="120"/>
      <c r="I57" s="21"/>
      <c r="J57" s="21"/>
      <c r="K57" s="120"/>
      <c r="L57" s="120"/>
      <c r="M57" s="21"/>
      <c r="N57" s="21"/>
      <c r="O57" s="121"/>
      <c r="P57" s="121"/>
      <c r="Q57" s="119"/>
      <c r="R57" s="21"/>
      <c r="S57" s="121"/>
      <c r="T57" s="121"/>
      <c r="U57" s="21"/>
    </row>
    <row r="58" spans="1:21">
      <c r="A58" s="12"/>
      <c r="B58" s="136" t="s">
        <v>566</v>
      </c>
      <c r="C58" s="123">
        <v>353</v>
      </c>
      <c r="D58" s="123"/>
      <c r="E58" s="24"/>
      <c r="F58" s="24"/>
      <c r="G58" s="123" t="s">
        <v>274</v>
      </c>
      <c r="H58" s="123"/>
      <c r="I58" s="24"/>
      <c r="J58" s="24"/>
      <c r="K58" s="123">
        <v>93</v>
      </c>
      <c r="L58" s="123"/>
      <c r="M58" s="24"/>
      <c r="N58" s="24"/>
      <c r="O58" s="123" t="s">
        <v>550</v>
      </c>
      <c r="P58" s="123"/>
      <c r="Q58" s="136" t="s">
        <v>255</v>
      </c>
      <c r="R58" s="24"/>
      <c r="S58" s="123" t="s">
        <v>274</v>
      </c>
      <c r="T58" s="123"/>
      <c r="U58" s="24"/>
    </row>
    <row r="59" spans="1:21">
      <c r="A59" s="12"/>
      <c r="B59" s="136"/>
      <c r="C59" s="123"/>
      <c r="D59" s="123"/>
      <c r="E59" s="24"/>
      <c r="F59" s="24"/>
      <c r="G59" s="123"/>
      <c r="H59" s="123"/>
      <c r="I59" s="24"/>
      <c r="J59" s="24"/>
      <c r="K59" s="123"/>
      <c r="L59" s="123"/>
      <c r="M59" s="24"/>
      <c r="N59" s="24"/>
      <c r="O59" s="123"/>
      <c r="P59" s="123"/>
      <c r="Q59" s="136"/>
      <c r="R59" s="24"/>
      <c r="S59" s="123"/>
      <c r="T59" s="123"/>
      <c r="U59" s="24"/>
    </row>
    <row r="60" spans="1:21">
      <c r="A60" s="12"/>
      <c r="B60" s="119" t="s">
        <v>567</v>
      </c>
      <c r="C60" s="121">
        <v>30</v>
      </c>
      <c r="D60" s="121"/>
      <c r="E60" s="21"/>
      <c r="F60" s="21"/>
      <c r="G60" s="121" t="s">
        <v>274</v>
      </c>
      <c r="H60" s="121"/>
      <c r="I60" s="21"/>
      <c r="J60" s="21"/>
      <c r="K60" s="121">
        <v>942</v>
      </c>
      <c r="L60" s="121"/>
      <c r="M60" s="21"/>
      <c r="N60" s="21"/>
      <c r="O60" s="121" t="s">
        <v>552</v>
      </c>
      <c r="P60" s="121"/>
      <c r="Q60" s="119" t="s">
        <v>255</v>
      </c>
      <c r="R60" s="21"/>
      <c r="S60" s="121">
        <v>921</v>
      </c>
      <c r="T60" s="121"/>
      <c r="U60" s="21"/>
    </row>
    <row r="61" spans="1:21" ht="15.75" thickBot="1">
      <c r="A61" s="12"/>
      <c r="B61" s="119"/>
      <c r="C61" s="126"/>
      <c r="D61" s="126"/>
      <c r="E61" s="82"/>
      <c r="F61" s="21"/>
      <c r="G61" s="126"/>
      <c r="H61" s="126"/>
      <c r="I61" s="82"/>
      <c r="J61" s="21"/>
      <c r="K61" s="126"/>
      <c r="L61" s="126"/>
      <c r="M61" s="82"/>
      <c r="N61" s="21"/>
      <c r="O61" s="126"/>
      <c r="P61" s="126"/>
      <c r="Q61" s="145"/>
      <c r="R61" s="21"/>
      <c r="S61" s="126"/>
      <c r="T61" s="126"/>
      <c r="U61" s="82"/>
    </row>
    <row r="62" spans="1:21">
      <c r="A62" s="12"/>
      <c r="B62" s="136" t="s">
        <v>49</v>
      </c>
      <c r="C62" s="130">
        <v>1073</v>
      </c>
      <c r="D62" s="130"/>
      <c r="E62" s="33"/>
      <c r="F62" s="24"/>
      <c r="G62" s="130">
        <v>2856</v>
      </c>
      <c r="H62" s="130"/>
      <c r="I62" s="33"/>
      <c r="J62" s="24"/>
      <c r="K62" s="130">
        <v>50100</v>
      </c>
      <c r="L62" s="130"/>
      <c r="M62" s="33"/>
      <c r="N62" s="24"/>
      <c r="O62" s="132" t="s">
        <v>553</v>
      </c>
      <c r="P62" s="132"/>
      <c r="Q62" s="128" t="s">
        <v>255</v>
      </c>
      <c r="R62" s="24"/>
      <c r="S62" s="130">
        <v>49337</v>
      </c>
      <c r="T62" s="130"/>
      <c r="U62" s="33"/>
    </row>
    <row r="63" spans="1:21" ht="15.75" thickBot="1">
      <c r="A63" s="12"/>
      <c r="B63" s="136"/>
      <c r="C63" s="146"/>
      <c r="D63" s="146"/>
      <c r="E63" s="39"/>
      <c r="F63" s="24"/>
      <c r="G63" s="146"/>
      <c r="H63" s="146"/>
      <c r="I63" s="39"/>
      <c r="J63" s="24"/>
      <c r="K63" s="146"/>
      <c r="L63" s="146"/>
      <c r="M63" s="39"/>
      <c r="N63" s="24"/>
      <c r="O63" s="147"/>
      <c r="P63" s="147"/>
      <c r="Q63" s="148"/>
      <c r="R63" s="24"/>
      <c r="S63" s="146"/>
      <c r="T63" s="146"/>
      <c r="U63" s="39"/>
    </row>
    <row r="64" spans="1:21">
      <c r="A64" s="12"/>
      <c r="B64" s="112" t="s">
        <v>50</v>
      </c>
      <c r="C64" s="44"/>
      <c r="D64" s="44"/>
      <c r="E64" s="44"/>
      <c r="F64" s="16"/>
      <c r="G64" s="44"/>
      <c r="H64" s="44"/>
      <c r="I64" s="44"/>
      <c r="J64" s="16"/>
      <c r="K64" s="44"/>
      <c r="L64" s="44"/>
      <c r="M64" s="44"/>
      <c r="N64" s="16"/>
      <c r="O64" s="44"/>
      <c r="P64" s="44"/>
      <c r="Q64" s="44"/>
      <c r="R64" s="16"/>
      <c r="S64" s="44"/>
      <c r="T64" s="44"/>
      <c r="U64" s="44"/>
    </row>
    <row r="65" spans="1:21">
      <c r="A65" s="12"/>
      <c r="B65" s="136" t="s">
        <v>568</v>
      </c>
      <c r="C65" s="124">
        <v>1394</v>
      </c>
      <c r="D65" s="124"/>
      <c r="E65" s="24"/>
      <c r="F65" s="24"/>
      <c r="G65" s="123">
        <v>853</v>
      </c>
      <c r="H65" s="123"/>
      <c r="I65" s="24"/>
      <c r="J65" s="24"/>
      <c r="K65" s="123" t="s">
        <v>274</v>
      </c>
      <c r="L65" s="123"/>
      <c r="M65" s="24"/>
      <c r="N65" s="24"/>
      <c r="O65" s="123" t="s">
        <v>274</v>
      </c>
      <c r="P65" s="123"/>
      <c r="Q65" s="24"/>
      <c r="R65" s="24"/>
      <c r="S65" s="124">
        <v>2247</v>
      </c>
      <c r="T65" s="124"/>
      <c r="U65" s="24"/>
    </row>
    <row r="66" spans="1:21">
      <c r="A66" s="12"/>
      <c r="B66" s="136"/>
      <c r="C66" s="124"/>
      <c r="D66" s="124"/>
      <c r="E66" s="24"/>
      <c r="F66" s="24"/>
      <c r="G66" s="123"/>
      <c r="H66" s="123"/>
      <c r="I66" s="24"/>
      <c r="J66" s="24"/>
      <c r="K66" s="123"/>
      <c r="L66" s="123"/>
      <c r="M66" s="24"/>
      <c r="N66" s="24"/>
      <c r="O66" s="123"/>
      <c r="P66" s="123"/>
      <c r="Q66" s="24"/>
      <c r="R66" s="24"/>
      <c r="S66" s="124"/>
      <c r="T66" s="124"/>
      <c r="U66" s="24"/>
    </row>
    <row r="67" spans="1:21">
      <c r="A67" s="12"/>
      <c r="B67" s="119" t="s">
        <v>569</v>
      </c>
      <c r="C67" s="120">
        <v>1493</v>
      </c>
      <c r="D67" s="120"/>
      <c r="E67" s="21"/>
      <c r="F67" s="21"/>
      <c r="G67" s="121" t="s">
        <v>274</v>
      </c>
      <c r="H67" s="121"/>
      <c r="I67" s="21"/>
      <c r="J67" s="21"/>
      <c r="K67" s="120">
        <v>2651</v>
      </c>
      <c r="L67" s="120"/>
      <c r="M67" s="21"/>
      <c r="N67" s="21"/>
      <c r="O67" s="121" t="s">
        <v>559</v>
      </c>
      <c r="P67" s="121"/>
      <c r="Q67" s="119" t="s">
        <v>255</v>
      </c>
      <c r="R67" s="21"/>
      <c r="S67" s="121" t="s">
        <v>274</v>
      </c>
      <c r="T67" s="121"/>
      <c r="U67" s="21"/>
    </row>
    <row r="68" spans="1:21">
      <c r="A68" s="12"/>
      <c r="B68" s="119"/>
      <c r="C68" s="120"/>
      <c r="D68" s="120"/>
      <c r="E68" s="21"/>
      <c r="F68" s="21"/>
      <c r="G68" s="121"/>
      <c r="H68" s="121"/>
      <c r="I68" s="21"/>
      <c r="J68" s="21"/>
      <c r="K68" s="120"/>
      <c r="L68" s="120"/>
      <c r="M68" s="21"/>
      <c r="N68" s="21"/>
      <c r="O68" s="121"/>
      <c r="P68" s="121"/>
      <c r="Q68" s="119"/>
      <c r="R68" s="21"/>
      <c r="S68" s="121"/>
      <c r="T68" s="121"/>
      <c r="U68" s="21"/>
    </row>
    <row r="69" spans="1:21">
      <c r="A69" s="12"/>
      <c r="B69" s="136" t="s">
        <v>570</v>
      </c>
      <c r="C69" s="123" t="s">
        <v>274</v>
      </c>
      <c r="D69" s="123"/>
      <c r="E69" s="24"/>
      <c r="F69" s="24"/>
      <c r="G69" s="123" t="s">
        <v>274</v>
      </c>
      <c r="H69" s="123"/>
      <c r="I69" s="24"/>
      <c r="J69" s="24"/>
      <c r="K69" s="124">
        <v>2915</v>
      </c>
      <c r="L69" s="124"/>
      <c r="M69" s="24"/>
      <c r="N69" s="24"/>
      <c r="O69" s="123" t="s">
        <v>274</v>
      </c>
      <c r="P69" s="123"/>
      <c r="Q69" s="24"/>
      <c r="R69" s="24"/>
      <c r="S69" s="124">
        <v>2915</v>
      </c>
      <c r="T69" s="124"/>
      <c r="U69" s="24"/>
    </row>
    <row r="70" spans="1:21" ht="15.75" thickBot="1">
      <c r="A70" s="12"/>
      <c r="B70" s="136"/>
      <c r="C70" s="147"/>
      <c r="D70" s="147"/>
      <c r="E70" s="39"/>
      <c r="F70" s="24"/>
      <c r="G70" s="147"/>
      <c r="H70" s="147"/>
      <c r="I70" s="39"/>
      <c r="J70" s="24"/>
      <c r="K70" s="146"/>
      <c r="L70" s="146"/>
      <c r="M70" s="39"/>
      <c r="N70" s="24"/>
      <c r="O70" s="147"/>
      <c r="P70" s="147"/>
      <c r="Q70" s="39"/>
      <c r="R70" s="24"/>
      <c r="S70" s="146"/>
      <c r="T70" s="146"/>
      <c r="U70" s="39"/>
    </row>
    <row r="71" spans="1:21">
      <c r="A71" s="12"/>
      <c r="B71" s="119" t="s">
        <v>571</v>
      </c>
      <c r="C71" s="151">
        <v>2887</v>
      </c>
      <c r="D71" s="151"/>
      <c r="E71" s="44"/>
      <c r="F71" s="21"/>
      <c r="G71" s="150">
        <v>853</v>
      </c>
      <c r="H71" s="150"/>
      <c r="I71" s="44"/>
      <c r="J71" s="21"/>
      <c r="K71" s="151">
        <v>5566</v>
      </c>
      <c r="L71" s="151"/>
      <c r="M71" s="44"/>
      <c r="N71" s="21"/>
      <c r="O71" s="150" t="s">
        <v>559</v>
      </c>
      <c r="P71" s="150"/>
      <c r="Q71" s="152" t="s">
        <v>255</v>
      </c>
      <c r="R71" s="21"/>
      <c r="S71" s="151">
        <v>5162</v>
      </c>
      <c r="T71" s="151"/>
      <c r="U71" s="44"/>
    </row>
    <row r="72" spans="1:21" ht="15.75" thickBot="1">
      <c r="A72" s="12"/>
      <c r="B72" s="119"/>
      <c r="C72" s="144"/>
      <c r="D72" s="144"/>
      <c r="E72" s="82"/>
      <c r="F72" s="21"/>
      <c r="G72" s="126"/>
      <c r="H72" s="126"/>
      <c r="I72" s="82"/>
      <c r="J72" s="21"/>
      <c r="K72" s="144"/>
      <c r="L72" s="144"/>
      <c r="M72" s="82"/>
      <c r="N72" s="21"/>
      <c r="O72" s="126"/>
      <c r="P72" s="126"/>
      <c r="Q72" s="145"/>
      <c r="R72" s="21"/>
      <c r="S72" s="144"/>
      <c r="T72" s="144"/>
      <c r="U72" s="82"/>
    </row>
    <row r="73" spans="1:21">
      <c r="A73" s="12"/>
      <c r="B73" s="136" t="s">
        <v>56</v>
      </c>
      <c r="C73" s="130">
        <v>3960</v>
      </c>
      <c r="D73" s="130"/>
      <c r="E73" s="33"/>
      <c r="F73" s="24"/>
      <c r="G73" s="130">
        <v>3709</v>
      </c>
      <c r="H73" s="130"/>
      <c r="I73" s="33"/>
      <c r="J73" s="24"/>
      <c r="K73" s="130">
        <v>55666</v>
      </c>
      <c r="L73" s="130"/>
      <c r="M73" s="33"/>
      <c r="N73" s="24"/>
      <c r="O73" s="132" t="s">
        <v>572</v>
      </c>
      <c r="P73" s="132"/>
      <c r="Q73" s="128" t="s">
        <v>255</v>
      </c>
      <c r="R73" s="24"/>
      <c r="S73" s="130">
        <v>54499</v>
      </c>
      <c r="T73" s="130"/>
      <c r="U73" s="33"/>
    </row>
    <row r="74" spans="1:21" ht="15.75" thickBot="1">
      <c r="A74" s="12"/>
      <c r="B74" s="136"/>
      <c r="C74" s="146"/>
      <c r="D74" s="146"/>
      <c r="E74" s="39"/>
      <c r="F74" s="24"/>
      <c r="G74" s="146"/>
      <c r="H74" s="146"/>
      <c r="I74" s="39"/>
      <c r="J74" s="24"/>
      <c r="K74" s="146"/>
      <c r="L74" s="146"/>
      <c r="M74" s="39"/>
      <c r="N74" s="24"/>
      <c r="O74" s="147"/>
      <c r="P74" s="147"/>
      <c r="Q74" s="148"/>
      <c r="R74" s="24"/>
      <c r="S74" s="146"/>
      <c r="T74" s="146"/>
      <c r="U74" s="39"/>
    </row>
    <row r="75" spans="1:21">
      <c r="A75" s="12"/>
      <c r="B75" s="119" t="s">
        <v>57</v>
      </c>
      <c r="C75" s="150" t="s">
        <v>274</v>
      </c>
      <c r="D75" s="150"/>
      <c r="E75" s="44"/>
      <c r="F75" s="21"/>
      <c r="G75" s="150" t="s">
        <v>274</v>
      </c>
      <c r="H75" s="150"/>
      <c r="I75" s="44"/>
      <c r="J75" s="21"/>
      <c r="K75" s="150">
        <v>144</v>
      </c>
      <c r="L75" s="150"/>
      <c r="M75" s="44"/>
      <c r="N75" s="21"/>
      <c r="O75" s="150" t="s">
        <v>274</v>
      </c>
      <c r="P75" s="150"/>
      <c r="Q75" s="44"/>
      <c r="R75" s="21"/>
      <c r="S75" s="150">
        <v>144</v>
      </c>
      <c r="T75" s="150"/>
      <c r="U75" s="44"/>
    </row>
    <row r="76" spans="1:21" ht="15.75" thickBot="1">
      <c r="A76" s="12"/>
      <c r="B76" s="119"/>
      <c r="C76" s="126"/>
      <c r="D76" s="126"/>
      <c r="E76" s="82"/>
      <c r="F76" s="21"/>
      <c r="G76" s="126"/>
      <c r="H76" s="126"/>
      <c r="I76" s="82"/>
      <c r="J76" s="21"/>
      <c r="K76" s="126"/>
      <c r="L76" s="126"/>
      <c r="M76" s="82"/>
      <c r="N76" s="21"/>
      <c r="O76" s="126"/>
      <c r="P76" s="126"/>
      <c r="Q76" s="82"/>
      <c r="R76" s="21"/>
      <c r="S76" s="126"/>
      <c r="T76" s="126"/>
      <c r="U76" s="82"/>
    </row>
    <row r="77" spans="1:21">
      <c r="A77" s="12"/>
      <c r="B77" s="17"/>
      <c r="C77" s="33"/>
      <c r="D77" s="33"/>
      <c r="E77" s="33"/>
      <c r="F77" s="17"/>
      <c r="G77" s="33"/>
      <c r="H77" s="33"/>
      <c r="I77" s="33"/>
      <c r="J77" s="17"/>
      <c r="K77" s="33"/>
      <c r="L77" s="33"/>
      <c r="M77" s="33"/>
      <c r="N77" s="17"/>
      <c r="O77" s="33"/>
      <c r="P77" s="33"/>
      <c r="Q77" s="33"/>
      <c r="R77" s="17"/>
      <c r="S77" s="33"/>
      <c r="T77" s="33"/>
      <c r="U77" s="33"/>
    </row>
    <row r="78" spans="1:21">
      <c r="A78" s="12"/>
      <c r="B78" s="112" t="s">
        <v>573</v>
      </c>
      <c r="C78" s="21"/>
      <c r="D78" s="21"/>
      <c r="E78" s="21"/>
      <c r="F78" s="16"/>
      <c r="G78" s="21"/>
      <c r="H78" s="21"/>
      <c r="I78" s="21"/>
      <c r="J78" s="16"/>
      <c r="K78" s="21"/>
      <c r="L78" s="21"/>
      <c r="M78" s="21"/>
      <c r="N78" s="16"/>
      <c r="O78" s="21"/>
      <c r="P78" s="21"/>
      <c r="Q78" s="21"/>
      <c r="R78" s="16"/>
      <c r="S78" s="21"/>
      <c r="T78" s="21"/>
      <c r="U78" s="21"/>
    </row>
    <row r="79" spans="1:21">
      <c r="A79" s="12"/>
      <c r="B79" s="136" t="s">
        <v>574</v>
      </c>
      <c r="C79" s="124">
        <v>3000</v>
      </c>
      <c r="D79" s="124"/>
      <c r="E79" s="24"/>
      <c r="F79" s="24"/>
      <c r="G79" s="123">
        <v>379</v>
      </c>
      <c r="H79" s="123"/>
      <c r="I79" s="24"/>
      <c r="J79" s="24"/>
      <c r="K79" s="123">
        <v>781</v>
      </c>
      <c r="L79" s="123"/>
      <c r="M79" s="24"/>
      <c r="N79" s="24"/>
      <c r="O79" s="123" t="s">
        <v>575</v>
      </c>
      <c r="P79" s="123"/>
      <c r="Q79" s="136" t="s">
        <v>255</v>
      </c>
      <c r="R79" s="24"/>
      <c r="S79" s="124">
        <v>3000</v>
      </c>
      <c r="T79" s="124"/>
      <c r="U79" s="24"/>
    </row>
    <row r="80" spans="1:21">
      <c r="A80" s="12"/>
      <c r="B80" s="136"/>
      <c r="C80" s="124"/>
      <c r="D80" s="124"/>
      <c r="E80" s="24"/>
      <c r="F80" s="24"/>
      <c r="G80" s="123"/>
      <c r="H80" s="123"/>
      <c r="I80" s="24"/>
      <c r="J80" s="24"/>
      <c r="K80" s="123"/>
      <c r="L80" s="123"/>
      <c r="M80" s="24"/>
      <c r="N80" s="24"/>
      <c r="O80" s="123"/>
      <c r="P80" s="123"/>
      <c r="Q80" s="136"/>
      <c r="R80" s="24"/>
      <c r="S80" s="124"/>
      <c r="T80" s="124"/>
      <c r="U80" s="24"/>
    </row>
    <row r="81" spans="1:21">
      <c r="A81" s="12"/>
      <c r="B81" s="119" t="s">
        <v>576</v>
      </c>
      <c r="C81" s="121" t="s">
        <v>274</v>
      </c>
      <c r="D81" s="121"/>
      <c r="E81" s="21"/>
      <c r="F81" s="21"/>
      <c r="G81" s="120">
        <v>8893</v>
      </c>
      <c r="H81" s="120"/>
      <c r="I81" s="21"/>
      <c r="J81" s="21"/>
      <c r="K81" s="120">
        <v>12291</v>
      </c>
      <c r="L81" s="120"/>
      <c r="M81" s="21"/>
      <c r="N81" s="21"/>
      <c r="O81" s="121" t="s">
        <v>577</v>
      </c>
      <c r="P81" s="121"/>
      <c r="Q81" s="119" t="s">
        <v>255</v>
      </c>
      <c r="R81" s="21"/>
      <c r="S81" s="121" t="s">
        <v>274</v>
      </c>
      <c r="T81" s="121"/>
      <c r="U81" s="21"/>
    </row>
    <row r="82" spans="1:21">
      <c r="A82" s="12"/>
      <c r="B82" s="119"/>
      <c r="C82" s="121"/>
      <c r="D82" s="121"/>
      <c r="E82" s="21"/>
      <c r="F82" s="21"/>
      <c r="G82" s="120"/>
      <c r="H82" s="120"/>
      <c r="I82" s="21"/>
      <c r="J82" s="21"/>
      <c r="K82" s="120"/>
      <c r="L82" s="120"/>
      <c r="M82" s="21"/>
      <c r="N82" s="21"/>
      <c r="O82" s="121"/>
      <c r="P82" s="121"/>
      <c r="Q82" s="119"/>
      <c r="R82" s="21"/>
      <c r="S82" s="121"/>
      <c r="T82" s="121"/>
      <c r="U82" s="21"/>
    </row>
    <row r="83" spans="1:21">
      <c r="A83" s="12"/>
      <c r="B83" s="136" t="s">
        <v>578</v>
      </c>
      <c r="C83" s="124">
        <v>9614</v>
      </c>
      <c r="D83" s="124"/>
      <c r="E83" s="24"/>
      <c r="F83" s="24"/>
      <c r="G83" s="123" t="s">
        <v>579</v>
      </c>
      <c r="H83" s="123"/>
      <c r="I83" s="136" t="s">
        <v>255</v>
      </c>
      <c r="J83" s="24"/>
      <c r="K83" s="123">
        <v>319</v>
      </c>
      <c r="L83" s="123"/>
      <c r="M83" s="24"/>
      <c r="N83" s="24"/>
      <c r="O83" s="123">
        <v>723</v>
      </c>
      <c r="P83" s="123"/>
      <c r="Q83" s="24"/>
      <c r="R83" s="24"/>
      <c r="S83" s="124">
        <v>9614</v>
      </c>
      <c r="T83" s="124"/>
      <c r="U83" s="24"/>
    </row>
    <row r="84" spans="1:21" ht="15.75" thickBot="1">
      <c r="A84" s="12"/>
      <c r="B84" s="136"/>
      <c r="C84" s="146"/>
      <c r="D84" s="146"/>
      <c r="E84" s="39"/>
      <c r="F84" s="24"/>
      <c r="G84" s="147"/>
      <c r="H84" s="147"/>
      <c r="I84" s="148"/>
      <c r="J84" s="24"/>
      <c r="K84" s="147"/>
      <c r="L84" s="147"/>
      <c r="M84" s="39"/>
      <c r="N84" s="24"/>
      <c r="O84" s="147"/>
      <c r="P84" s="147"/>
      <c r="Q84" s="39"/>
      <c r="R84" s="24"/>
      <c r="S84" s="146"/>
      <c r="T84" s="146"/>
      <c r="U84" s="39"/>
    </row>
    <row r="85" spans="1:21">
      <c r="A85" s="12"/>
      <c r="B85" s="119" t="s">
        <v>580</v>
      </c>
      <c r="C85" s="151">
        <v>12614</v>
      </c>
      <c r="D85" s="151"/>
      <c r="E85" s="44"/>
      <c r="F85" s="21"/>
      <c r="G85" s="151">
        <v>8230</v>
      </c>
      <c r="H85" s="151"/>
      <c r="I85" s="44"/>
      <c r="J85" s="21"/>
      <c r="K85" s="151">
        <v>13391</v>
      </c>
      <c r="L85" s="151"/>
      <c r="M85" s="44"/>
      <c r="N85" s="21"/>
      <c r="O85" s="150" t="s">
        <v>557</v>
      </c>
      <c r="P85" s="150"/>
      <c r="Q85" s="152" t="s">
        <v>255</v>
      </c>
      <c r="R85" s="21"/>
      <c r="S85" s="151">
        <v>12614</v>
      </c>
      <c r="T85" s="151"/>
      <c r="U85" s="44"/>
    </row>
    <row r="86" spans="1:21">
      <c r="A86" s="12"/>
      <c r="B86" s="119"/>
      <c r="C86" s="120"/>
      <c r="D86" s="120"/>
      <c r="E86" s="21"/>
      <c r="F86" s="21"/>
      <c r="G86" s="120"/>
      <c r="H86" s="120"/>
      <c r="I86" s="21"/>
      <c r="J86" s="21"/>
      <c r="K86" s="120"/>
      <c r="L86" s="120"/>
      <c r="M86" s="21"/>
      <c r="N86" s="21"/>
      <c r="O86" s="121"/>
      <c r="P86" s="121"/>
      <c r="Q86" s="119"/>
      <c r="R86" s="21"/>
      <c r="S86" s="120"/>
      <c r="T86" s="120"/>
      <c r="U86" s="21"/>
    </row>
    <row r="87" spans="1:21">
      <c r="A87" s="12"/>
      <c r="B87" s="136" t="s">
        <v>68</v>
      </c>
      <c r="C87" s="123" t="s">
        <v>274</v>
      </c>
      <c r="D87" s="123"/>
      <c r="E87" s="24"/>
      <c r="F87" s="24"/>
      <c r="G87" s="123" t="s">
        <v>274</v>
      </c>
      <c r="H87" s="123"/>
      <c r="I87" s="24"/>
      <c r="J87" s="24"/>
      <c r="K87" s="123">
        <v>29</v>
      </c>
      <c r="L87" s="123"/>
      <c r="M87" s="24"/>
      <c r="N87" s="24"/>
      <c r="O87" s="123" t="s">
        <v>274</v>
      </c>
      <c r="P87" s="123"/>
      <c r="Q87" s="24"/>
      <c r="R87" s="24"/>
      <c r="S87" s="123">
        <v>29</v>
      </c>
      <c r="T87" s="123"/>
      <c r="U87" s="24"/>
    </row>
    <row r="88" spans="1:21" ht="15.75" thickBot="1">
      <c r="A88" s="12"/>
      <c r="B88" s="136"/>
      <c r="C88" s="147"/>
      <c r="D88" s="147"/>
      <c r="E88" s="39"/>
      <c r="F88" s="24"/>
      <c r="G88" s="147"/>
      <c r="H88" s="147"/>
      <c r="I88" s="39"/>
      <c r="J88" s="24"/>
      <c r="K88" s="147"/>
      <c r="L88" s="147"/>
      <c r="M88" s="39"/>
      <c r="N88" s="24"/>
      <c r="O88" s="147"/>
      <c r="P88" s="147"/>
      <c r="Q88" s="39"/>
      <c r="R88" s="24"/>
      <c r="S88" s="147"/>
      <c r="T88" s="147"/>
      <c r="U88" s="39"/>
    </row>
    <row r="89" spans="1:21">
      <c r="A89" s="12"/>
      <c r="B89" s="119" t="s">
        <v>69</v>
      </c>
      <c r="C89" s="151">
        <v>12614</v>
      </c>
      <c r="D89" s="151"/>
      <c r="E89" s="44"/>
      <c r="F89" s="21"/>
      <c r="G89" s="151">
        <v>8230</v>
      </c>
      <c r="H89" s="151"/>
      <c r="I89" s="44"/>
      <c r="J89" s="21"/>
      <c r="K89" s="151">
        <v>13420</v>
      </c>
      <c r="L89" s="151"/>
      <c r="M89" s="44"/>
      <c r="N89" s="21"/>
      <c r="O89" s="150" t="s">
        <v>557</v>
      </c>
      <c r="P89" s="150"/>
      <c r="Q89" s="152" t="s">
        <v>255</v>
      </c>
      <c r="R89" s="21"/>
      <c r="S89" s="151">
        <v>12643</v>
      </c>
      <c r="T89" s="151"/>
      <c r="U89" s="44"/>
    </row>
    <row r="90" spans="1:21" ht="15.75" thickBot="1">
      <c r="A90" s="12"/>
      <c r="B90" s="119"/>
      <c r="C90" s="144"/>
      <c r="D90" s="144"/>
      <c r="E90" s="82"/>
      <c r="F90" s="21"/>
      <c r="G90" s="144"/>
      <c r="H90" s="144"/>
      <c r="I90" s="82"/>
      <c r="J90" s="21"/>
      <c r="K90" s="144"/>
      <c r="L90" s="144"/>
      <c r="M90" s="82"/>
      <c r="N90" s="21"/>
      <c r="O90" s="126"/>
      <c r="P90" s="126"/>
      <c r="Q90" s="145"/>
      <c r="R90" s="21"/>
      <c r="S90" s="144"/>
      <c r="T90" s="144"/>
      <c r="U90" s="82"/>
    </row>
    <row r="91" spans="1:21">
      <c r="A91" s="12"/>
      <c r="B91" s="136" t="s">
        <v>70</v>
      </c>
      <c r="C91" s="128" t="s">
        <v>249</v>
      </c>
      <c r="D91" s="130">
        <v>16574</v>
      </c>
      <c r="E91" s="33"/>
      <c r="F91" s="24"/>
      <c r="G91" s="128" t="s">
        <v>249</v>
      </c>
      <c r="H91" s="130">
        <v>11939</v>
      </c>
      <c r="I91" s="33"/>
      <c r="J91" s="24"/>
      <c r="K91" s="128" t="s">
        <v>249</v>
      </c>
      <c r="L91" s="130">
        <v>69230</v>
      </c>
      <c r="M91" s="33"/>
      <c r="N91" s="24"/>
      <c r="O91" s="128" t="s">
        <v>249</v>
      </c>
      <c r="P91" s="132" t="s">
        <v>563</v>
      </c>
      <c r="Q91" s="128" t="s">
        <v>255</v>
      </c>
      <c r="R91" s="24"/>
      <c r="S91" s="128" t="s">
        <v>249</v>
      </c>
      <c r="T91" s="130">
        <v>67286</v>
      </c>
      <c r="U91" s="33"/>
    </row>
    <row r="92" spans="1:21" ht="15.75" thickBot="1">
      <c r="A92" s="12"/>
      <c r="B92" s="136"/>
      <c r="C92" s="129"/>
      <c r="D92" s="131"/>
      <c r="E92" s="34"/>
      <c r="F92" s="24"/>
      <c r="G92" s="129"/>
      <c r="H92" s="131"/>
      <c r="I92" s="34"/>
      <c r="J92" s="24"/>
      <c r="K92" s="129"/>
      <c r="L92" s="131"/>
      <c r="M92" s="34"/>
      <c r="N92" s="24"/>
      <c r="O92" s="129"/>
      <c r="P92" s="133"/>
      <c r="Q92" s="129"/>
      <c r="R92" s="24"/>
      <c r="S92" s="129"/>
      <c r="T92" s="131"/>
      <c r="U92" s="34"/>
    </row>
    <row r="93" spans="1:21" ht="15.75" thickTop="1">
      <c r="A93" s="12"/>
      <c r="B93" s="63"/>
      <c r="C93" s="63"/>
      <c r="D93" s="63"/>
      <c r="E93" s="63"/>
      <c r="F93" s="63"/>
      <c r="G93" s="63"/>
      <c r="H93" s="63"/>
      <c r="I93" s="63"/>
      <c r="J93" s="63"/>
      <c r="K93" s="63"/>
      <c r="L93" s="63"/>
      <c r="M93" s="63"/>
      <c r="N93" s="63"/>
      <c r="O93" s="63"/>
      <c r="P93" s="63"/>
      <c r="Q93" s="63"/>
      <c r="R93" s="63"/>
      <c r="S93" s="63"/>
      <c r="T93" s="63"/>
      <c r="U93" s="63"/>
    </row>
    <row r="94" spans="1:21">
      <c r="A94" s="12"/>
      <c r="B94" s="63"/>
      <c r="C94" s="63"/>
      <c r="D94" s="63"/>
      <c r="E94" s="63"/>
      <c r="F94" s="63"/>
      <c r="G94" s="63"/>
      <c r="H94" s="63"/>
      <c r="I94" s="63"/>
      <c r="J94" s="63"/>
      <c r="K94" s="63"/>
      <c r="L94" s="63"/>
      <c r="M94" s="63"/>
      <c r="N94" s="63"/>
      <c r="O94" s="63"/>
      <c r="P94" s="63"/>
      <c r="Q94" s="63"/>
      <c r="R94" s="63"/>
      <c r="S94" s="63"/>
      <c r="T94" s="63"/>
      <c r="U94" s="63"/>
    </row>
    <row r="95" spans="1:21">
      <c r="A95" s="12"/>
      <c r="B95" s="63"/>
      <c r="C95" s="63"/>
      <c r="D95" s="63"/>
      <c r="E95" s="63"/>
      <c r="F95" s="63"/>
      <c r="G95" s="63"/>
      <c r="H95" s="63"/>
      <c r="I95" s="63"/>
      <c r="J95" s="63"/>
      <c r="K95" s="63"/>
      <c r="L95" s="63"/>
      <c r="M95" s="63"/>
      <c r="N95" s="63"/>
      <c r="O95" s="63"/>
      <c r="P95" s="63"/>
      <c r="Q95" s="63"/>
      <c r="R95" s="63"/>
      <c r="S95" s="63"/>
      <c r="T95" s="63"/>
      <c r="U95" s="63"/>
    </row>
    <row r="96" spans="1:21">
      <c r="A96" s="12"/>
      <c r="B96" s="63"/>
      <c r="C96" s="63"/>
      <c r="D96" s="63"/>
      <c r="E96" s="63"/>
      <c r="F96" s="63"/>
      <c r="G96" s="63"/>
      <c r="H96" s="63"/>
      <c r="I96" s="63"/>
      <c r="J96" s="63"/>
      <c r="K96" s="63"/>
      <c r="L96" s="63"/>
      <c r="M96" s="63"/>
      <c r="N96" s="63"/>
      <c r="O96" s="63"/>
      <c r="P96" s="63"/>
      <c r="Q96" s="63"/>
      <c r="R96" s="63"/>
      <c r="S96" s="63"/>
      <c r="T96" s="63"/>
      <c r="U96" s="63"/>
    </row>
    <row r="97" spans="1:21">
      <c r="A97" s="12"/>
      <c r="B97" s="63"/>
      <c r="C97" s="63"/>
      <c r="D97" s="63"/>
      <c r="E97" s="63"/>
      <c r="F97" s="63"/>
      <c r="G97" s="63"/>
      <c r="H97" s="63"/>
      <c r="I97" s="63"/>
      <c r="J97" s="63"/>
      <c r="K97" s="63"/>
      <c r="L97" s="63"/>
      <c r="M97" s="63"/>
      <c r="N97" s="63"/>
      <c r="O97" s="63"/>
      <c r="P97" s="63"/>
      <c r="Q97" s="63"/>
      <c r="R97" s="63"/>
      <c r="S97" s="63"/>
      <c r="T97" s="63"/>
      <c r="U97" s="63"/>
    </row>
    <row r="98" spans="1:21">
      <c r="A98" s="12"/>
      <c r="B98" s="63"/>
      <c r="C98" s="63"/>
      <c r="D98" s="63"/>
      <c r="E98" s="63"/>
      <c r="F98" s="63"/>
      <c r="G98" s="63"/>
      <c r="H98" s="63"/>
      <c r="I98" s="63"/>
      <c r="J98" s="63"/>
      <c r="K98" s="63"/>
      <c r="L98" s="63"/>
      <c r="M98" s="63"/>
      <c r="N98" s="63"/>
      <c r="O98" s="63"/>
      <c r="P98" s="63"/>
      <c r="Q98" s="63"/>
      <c r="R98" s="63"/>
      <c r="S98" s="63"/>
      <c r="T98" s="63"/>
      <c r="U98" s="63"/>
    </row>
    <row r="99" spans="1:21">
      <c r="A99" s="12"/>
      <c r="B99" s="63"/>
      <c r="C99" s="63"/>
      <c r="D99" s="63"/>
      <c r="E99" s="63"/>
      <c r="F99" s="63"/>
      <c r="G99" s="63"/>
      <c r="H99" s="63"/>
      <c r="I99" s="63"/>
      <c r="J99" s="63"/>
      <c r="K99" s="63"/>
      <c r="L99" s="63"/>
      <c r="M99" s="63"/>
      <c r="N99" s="63"/>
      <c r="O99" s="63"/>
      <c r="P99" s="63"/>
      <c r="Q99" s="63"/>
      <c r="R99" s="63"/>
      <c r="S99" s="63"/>
      <c r="T99" s="63"/>
      <c r="U99" s="63"/>
    </row>
    <row r="100" spans="1:21">
      <c r="A100" s="12"/>
      <c r="B100" s="63"/>
      <c r="C100" s="63"/>
      <c r="D100" s="63"/>
      <c r="E100" s="63"/>
      <c r="F100" s="63"/>
      <c r="G100" s="63"/>
      <c r="H100" s="63"/>
      <c r="I100" s="63"/>
      <c r="J100" s="63"/>
      <c r="K100" s="63"/>
      <c r="L100" s="63"/>
      <c r="M100" s="63"/>
      <c r="N100" s="63"/>
      <c r="O100" s="63"/>
      <c r="P100" s="63"/>
      <c r="Q100" s="63"/>
      <c r="R100" s="63"/>
      <c r="S100" s="63"/>
      <c r="T100" s="63"/>
      <c r="U100" s="63"/>
    </row>
    <row r="101" spans="1:21">
      <c r="A101" s="12"/>
      <c r="B101" s="63"/>
      <c r="C101" s="63"/>
      <c r="D101" s="63"/>
      <c r="E101" s="63"/>
      <c r="F101" s="63"/>
      <c r="G101" s="63"/>
      <c r="H101" s="63"/>
      <c r="I101" s="63"/>
      <c r="J101" s="63"/>
      <c r="K101" s="63"/>
      <c r="L101" s="63"/>
      <c r="M101" s="63"/>
      <c r="N101" s="63"/>
      <c r="O101" s="63"/>
      <c r="P101" s="63"/>
      <c r="Q101" s="63"/>
      <c r="R101" s="63"/>
      <c r="S101" s="63"/>
      <c r="T101" s="63"/>
      <c r="U101" s="63"/>
    </row>
    <row r="102" spans="1:21">
      <c r="A102" s="12"/>
      <c r="B102" s="63"/>
      <c r="C102" s="63"/>
      <c r="D102" s="63"/>
      <c r="E102" s="63"/>
      <c r="F102" s="63"/>
      <c r="G102" s="63"/>
      <c r="H102" s="63"/>
      <c r="I102" s="63"/>
      <c r="J102" s="63"/>
      <c r="K102" s="63"/>
      <c r="L102" s="63"/>
      <c r="M102" s="63"/>
      <c r="N102" s="63"/>
      <c r="O102" s="63"/>
      <c r="P102" s="63"/>
      <c r="Q102" s="63"/>
      <c r="R102" s="63"/>
      <c r="S102" s="63"/>
      <c r="T102" s="63"/>
      <c r="U102" s="63"/>
    </row>
    <row r="103" spans="1:21">
      <c r="A103" s="12"/>
      <c r="B103" s="63"/>
      <c r="C103" s="63"/>
      <c r="D103" s="63"/>
      <c r="E103" s="63"/>
      <c r="F103" s="63"/>
      <c r="G103" s="63"/>
      <c r="H103" s="63"/>
      <c r="I103" s="63"/>
      <c r="J103" s="63"/>
      <c r="K103" s="63"/>
      <c r="L103" s="63"/>
      <c r="M103" s="63"/>
      <c r="N103" s="63"/>
      <c r="O103" s="63"/>
      <c r="P103" s="63"/>
      <c r="Q103" s="63"/>
      <c r="R103" s="63"/>
      <c r="S103" s="63"/>
      <c r="T103" s="63"/>
      <c r="U103" s="63"/>
    </row>
    <row r="104" spans="1:21">
      <c r="A104" s="12"/>
      <c r="B104" s="63"/>
      <c r="C104" s="63"/>
      <c r="D104" s="63"/>
      <c r="E104" s="63"/>
      <c r="F104" s="63"/>
      <c r="G104" s="63"/>
      <c r="H104" s="63"/>
      <c r="I104" s="63"/>
      <c r="J104" s="63"/>
      <c r="K104" s="63"/>
      <c r="L104" s="63"/>
      <c r="M104" s="63"/>
      <c r="N104" s="63"/>
      <c r="O104" s="63"/>
      <c r="P104" s="63"/>
      <c r="Q104" s="63"/>
      <c r="R104" s="63"/>
      <c r="S104" s="63"/>
      <c r="T104" s="63"/>
      <c r="U104" s="63"/>
    </row>
    <row r="105" spans="1:21">
      <c r="A105" s="12"/>
      <c r="B105" s="63"/>
      <c r="C105" s="63"/>
      <c r="D105" s="63"/>
      <c r="E105" s="63"/>
      <c r="F105" s="63"/>
      <c r="G105" s="63"/>
      <c r="H105" s="63"/>
      <c r="I105" s="63"/>
      <c r="J105" s="63"/>
      <c r="K105" s="63"/>
      <c r="L105" s="63"/>
      <c r="M105" s="63"/>
      <c r="N105" s="63"/>
      <c r="O105" s="63"/>
      <c r="P105" s="63"/>
      <c r="Q105" s="63"/>
      <c r="R105" s="63"/>
      <c r="S105" s="63"/>
      <c r="T105" s="63"/>
      <c r="U105" s="63"/>
    </row>
    <row r="106" spans="1:21">
      <c r="A106" s="12"/>
      <c r="B106" s="63"/>
      <c r="C106" s="63"/>
      <c r="D106" s="63"/>
      <c r="E106" s="63"/>
      <c r="F106" s="63"/>
      <c r="G106" s="63"/>
      <c r="H106" s="63"/>
      <c r="I106" s="63"/>
      <c r="J106" s="63"/>
      <c r="K106" s="63"/>
      <c r="L106" s="63"/>
      <c r="M106" s="63"/>
      <c r="N106" s="63"/>
      <c r="O106" s="63"/>
      <c r="P106" s="63"/>
      <c r="Q106" s="63"/>
      <c r="R106" s="63"/>
      <c r="S106" s="63"/>
      <c r="T106" s="63"/>
      <c r="U106" s="63"/>
    </row>
    <row r="107" spans="1:21">
      <c r="A107" s="12"/>
      <c r="B107" s="63"/>
      <c r="C107" s="63"/>
      <c r="D107" s="63"/>
      <c r="E107" s="63"/>
      <c r="F107" s="63"/>
      <c r="G107" s="63"/>
      <c r="H107" s="63"/>
      <c r="I107" s="63"/>
      <c r="J107" s="63"/>
      <c r="K107" s="63"/>
      <c r="L107" s="63"/>
      <c r="M107" s="63"/>
      <c r="N107" s="63"/>
      <c r="O107" s="63"/>
      <c r="P107" s="63"/>
      <c r="Q107" s="63"/>
      <c r="R107" s="63"/>
      <c r="S107" s="63"/>
      <c r="T107" s="63"/>
      <c r="U107" s="63"/>
    </row>
    <row r="108" spans="1:21">
      <c r="A108" s="12"/>
      <c r="B108" s="63"/>
      <c r="C108" s="63"/>
      <c r="D108" s="63"/>
      <c r="E108" s="63"/>
      <c r="F108" s="63"/>
      <c r="G108" s="63"/>
      <c r="H108" s="63"/>
      <c r="I108" s="63"/>
      <c r="J108" s="63"/>
      <c r="K108" s="63"/>
      <c r="L108" s="63"/>
      <c r="M108" s="63"/>
      <c r="N108" s="63"/>
      <c r="O108" s="63"/>
      <c r="P108" s="63"/>
      <c r="Q108" s="63"/>
      <c r="R108" s="63"/>
      <c r="S108" s="63"/>
      <c r="T108" s="63"/>
      <c r="U108" s="63"/>
    </row>
    <row r="109" spans="1:21">
      <c r="A109" s="12"/>
      <c r="B109" s="63"/>
      <c r="C109" s="63"/>
      <c r="D109" s="63"/>
      <c r="E109" s="63"/>
      <c r="F109" s="63"/>
      <c r="G109" s="63"/>
      <c r="H109" s="63"/>
      <c r="I109" s="63"/>
      <c r="J109" s="63"/>
      <c r="K109" s="63"/>
      <c r="L109" s="63"/>
      <c r="M109" s="63"/>
      <c r="N109" s="63"/>
      <c r="O109" s="63"/>
      <c r="P109" s="63"/>
      <c r="Q109" s="63"/>
      <c r="R109" s="63"/>
      <c r="S109" s="63"/>
      <c r="T109" s="63"/>
      <c r="U109" s="63"/>
    </row>
    <row r="110" spans="1:21">
      <c r="A110" s="12"/>
      <c r="B110" s="37" t="s">
        <v>532</v>
      </c>
      <c r="C110" s="37"/>
      <c r="D110" s="37"/>
      <c r="E110" s="37"/>
      <c r="F110" s="37"/>
      <c r="G110" s="37"/>
      <c r="H110" s="37"/>
      <c r="I110" s="37"/>
      <c r="J110" s="37"/>
      <c r="K110" s="37"/>
      <c r="L110" s="37"/>
      <c r="M110" s="37"/>
      <c r="N110" s="37"/>
      <c r="O110" s="37"/>
      <c r="P110" s="37"/>
      <c r="Q110" s="37"/>
      <c r="R110" s="37"/>
      <c r="S110" s="37"/>
      <c r="T110" s="37"/>
      <c r="U110" s="37"/>
    </row>
    <row r="111" spans="1:21">
      <c r="A111" s="12"/>
      <c r="B111" s="37" t="s">
        <v>533</v>
      </c>
      <c r="C111" s="37"/>
      <c r="D111" s="37"/>
      <c r="E111" s="37"/>
      <c r="F111" s="37"/>
      <c r="G111" s="37"/>
      <c r="H111" s="37"/>
      <c r="I111" s="37"/>
      <c r="J111" s="37"/>
      <c r="K111" s="37"/>
      <c r="L111" s="37"/>
      <c r="M111" s="37"/>
      <c r="N111" s="37"/>
      <c r="O111" s="37"/>
      <c r="P111" s="37"/>
      <c r="Q111" s="37"/>
      <c r="R111" s="37"/>
      <c r="S111" s="37"/>
      <c r="T111" s="37"/>
      <c r="U111" s="37"/>
    </row>
    <row r="112" spans="1:21">
      <c r="A112" s="12"/>
      <c r="B112" s="37" t="s">
        <v>581</v>
      </c>
      <c r="C112" s="37"/>
      <c r="D112" s="37"/>
      <c r="E112" s="37"/>
      <c r="F112" s="37"/>
      <c r="G112" s="37"/>
      <c r="H112" s="37"/>
      <c r="I112" s="37"/>
      <c r="J112" s="37"/>
      <c r="K112" s="37"/>
      <c r="L112" s="37"/>
      <c r="M112" s="37"/>
      <c r="N112" s="37"/>
      <c r="O112" s="37"/>
      <c r="P112" s="37"/>
      <c r="Q112" s="37"/>
      <c r="R112" s="37"/>
      <c r="S112" s="37"/>
      <c r="T112" s="37"/>
      <c r="U112" s="37"/>
    </row>
    <row r="113" spans="1:21">
      <c r="A113" s="12"/>
      <c r="B113" s="37" t="s">
        <v>535</v>
      </c>
      <c r="C113" s="37"/>
      <c r="D113" s="37"/>
      <c r="E113" s="37"/>
      <c r="F113" s="37"/>
      <c r="G113" s="37"/>
      <c r="H113" s="37"/>
      <c r="I113" s="37"/>
      <c r="J113" s="37"/>
      <c r="K113" s="37"/>
      <c r="L113" s="37"/>
      <c r="M113" s="37"/>
      <c r="N113" s="37"/>
      <c r="O113" s="37"/>
      <c r="P113" s="37"/>
      <c r="Q113" s="37"/>
      <c r="R113" s="37"/>
      <c r="S113" s="37"/>
      <c r="T113" s="37"/>
      <c r="U113" s="37"/>
    </row>
    <row r="114" spans="1:21">
      <c r="A114" s="12"/>
      <c r="B114" s="18"/>
      <c r="C114" s="18"/>
      <c r="D114" s="18"/>
      <c r="E114" s="18"/>
      <c r="F114" s="18"/>
      <c r="G114" s="18"/>
      <c r="H114" s="18"/>
      <c r="I114" s="18"/>
      <c r="J114" s="18"/>
      <c r="K114" s="18"/>
      <c r="L114" s="18"/>
      <c r="M114" s="18"/>
      <c r="N114" s="18"/>
      <c r="O114" s="18"/>
      <c r="P114" s="18"/>
      <c r="Q114" s="18"/>
      <c r="R114" s="18"/>
      <c r="S114" s="18"/>
      <c r="T114" s="18"/>
      <c r="U114" s="18"/>
    </row>
    <row r="115" spans="1:21">
      <c r="A115" s="12"/>
      <c r="B115" s="14"/>
      <c r="C115" s="14"/>
      <c r="D115" s="14"/>
      <c r="E115" s="14"/>
      <c r="F115" s="14"/>
      <c r="G115" s="14"/>
      <c r="H115" s="14"/>
      <c r="I115" s="14"/>
      <c r="J115" s="14"/>
      <c r="K115" s="14"/>
      <c r="L115" s="14"/>
      <c r="M115" s="14"/>
      <c r="N115" s="14"/>
      <c r="O115" s="14"/>
      <c r="P115" s="14"/>
      <c r="Q115" s="14"/>
      <c r="R115" s="14"/>
      <c r="S115" s="14"/>
      <c r="T115" s="14"/>
      <c r="U115" s="14"/>
    </row>
    <row r="116" spans="1:21">
      <c r="A116" s="12"/>
      <c r="B116" s="141"/>
      <c r="C116" s="142" t="s">
        <v>536</v>
      </c>
      <c r="D116" s="142"/>
      <c r="E116" s="142"/>
      <c r="F116" s="24"/>
      <c r="G116" s="142" t="s">
        <v>538</v>
      </c>
      <c r="H116" s="142"/>
      <c r="I116" s="142"/>
      <c r="J116" s="24"/>
      <c r="K116" s="142" t="s">
        <v>538</v>
      </c>
      <c r="L116" s="142"/>
      <c r="M116" s="142"/>
      <c r="N116" s="24"/>
      <c r="O116" s="142" t="s">
        <v>541</v>
      </c>
      <c r="P116" s="142"/>
      <c r="Q116" s="142"/>
      <c r="R116" s="24"/>
      <c r="S116" s="142" t="s">
        <v>543</v>
      </c>
      <c r="T116" s="142"/>
      <c r="U116" s="142"/>
    </row>
    <row r="117" spans="1:21" ht="15.75" thickBot="1">
      <c r="A117" s="12"/>
      <c r="B117" s="141"/>
      <c r="C117" s="143" t="s">
        <v>537</v>
      </c>
      <c r="D117" s="143"/>
      <c r="E117" s="143"/>
      <c r="F117" s="24"/>
      <c r="G117" s="143" t="s">
        <v>539</v>
      </c>
      <c r="H117" s="143"/>
      <c r="I117" s="143"/>
      <c r="J117" s="24"/>
      <c r="K117" s="143" t="s">
        <v>540</v>
      </c>
      <c r="L117" s="143"/>
      <c r="M117" s="143"/>
      <c r="N117" s="24"/>
      <c r="O117" s="143" t="s">
        <v>542</v>
      </c>
      <c r="P117" s="143"/>
      <c r="Q117" s="143"/>
      <c r="R117" s="24"/>
      <c r="S117" s="143" t="s">
        <v>544</v>
      </c>
      <c r="T117" s="143"/>
      <c r="U117" s="143"/>
    </row>
    <row r="118" spans="1:21">
      <c r="A118" s="12"/>
      <c r="B118" s="113" t="s">
        <v>27</v>
      </c>
      <c r="C118" s="33"/>
      <c r="D118" s="33"/>
      <c r="E118" s="33"/>
      <c r="F118" s="17"/>
      <c r="G118" s="33"/>
      <c r="H118" s="33"/>
      <c r="I118" s="33"/>
      <c r="J118" s="17"/>
      <c r="K118" s="33"/>
      <c r="L118" s="33"/>
      <c r="M118" s="33"/>
      <c r="N118" s="17"/>
      <c r="O118" s="33"/>
      <c r="P118" s="33"/>
      <c r="Q118" s="33"/>
      <c r="R118" s="17"/>
      <c r="S118" s="33"/>
      <c r="T118" s="33"/>
      <c r="U118" s="33"/>
    </row>
    <row r="119" spans="1:21">
      <c r="A119" s="12"/>
      <c r="B119" s="119" t="s">
        <v>545</v>
      </c>
      <c r="C119" s="119" t="s">
        <v>249</v>
      </c>
      <c r="D119" s="121">
        <v>2</v>
      </c>
      <c r="E119" s="21"/>
      <c r="F119" s="21"/>
      <c r="G119" s="119" t="s">
        <v>249</v>
      </c>
      <c r="H119" s="121" t="s">
        <v>274</v>
      </c>
      <c r="I119" s="21"/>
      <c r="J119" s="21"/>
      <c r="K119" s="119" t="s">
        <v>249</v>
      </c>
      <c r="L119" s="121">
        <v>959</v>
      </c>
      <c r="M119" s="21"/>
      <c r="N119" s="21"/>
      <c r="O119" s="119" t="s">
        <v>249</v>
      </c>
      <c r="P119" s="121" t="s">
        <v>274</v>
      </c>
      <c r="Q119" s="21"/>
      <c r="R119" s="21"/>
      <c r="S119" s="119" t="s">
        <v>249</v>
      </c>
      <c r="T119" s="121">
        <v>961</v>
      </c>
      <c r="U119" s="21"/>
    </row>
    <row r="120" spans="1:21">
      <c r="A120" s="12"/>
      <c r="B120" s="119"/>
      <c r="C120" s="119"/>
      <c r="D120" s="121"/>
      <c r="E120" s="21"/>
      <c r="F120" s="21"/>
      <c r="G120" s="119"/>
      <c r="H120" s="121"/>
      <c r="I120" s="21"/>
      <c r="J120" s="21"/>
      <c r="K120" s="119"/>
      <c r="L120" s="121"/>
      <c r="M120" s="21"/>
      <c r="N120" s="21"/>
      <c r="O120" s="119"/>
      <c r="P120" s="121"/>
      <c r="Q120" s="21"/>
      <c r="R120" s="21"/>
      <c r="S120" s="119"/>
      <c r="T120" s="121"/>
      <c r="U120" s="21"/>
    </row>
    <row r="121" spans="1:21">
      <c r="A121" s="12"/>
      <c r="B121" s="136" t="s">
        <v>546</v>
      </c>
      <c r="C121" s="124">
        <v>1395</v>
      </c>
      <c r="D121" s="124"/>
      <c r="E121" s="24"/>
      <c r="F121" s="24"/>
      <c r="G121" s="124">
        <v>2398</v>
      </c>
      <c r="H121" s="124"/>
      <c r="I121" s="24"/>
      <c r="J121" s="24"/>
      <c r="K121" s="123" t="s">
        <v>274</v>
      </c>
      <c r="L121" s="123"/>
      <c r="M121" s="24"/>
      <c r="N121" s="24"/>
      <c r="O121" s="123" t="s">
        <v>582</v>
      </c>
      <c r="P121" s="123"/>
      <c r="Q121" s="136" t="s">
        <v>255</v>
      </c>
      <c r="R121" s="24"/>
      <c r="S121" s="123" t="s">
        <v>274</v>
      </c>
      <c r="T121" s="123"/>
      <c r="U121" s="24"/>
    </row>
    <row r="122" spans="1:21">
      <c r="A122" s="12"/>
      <c r="B122" s="136"/>
      <c r="C122" s="124"/>
      <c r="D122" s="124"/>
      <c r="E122" s="24"/>
      <c r="F122" s="24"/>
      <c r="G122" s="124"/>
      <c r="H122" s="124"/>
      <c r="I122" s="24"/>
      <c r="J122" s="24"/>
      <c r="K122" s="123"/>
      <c r="L122" s="123"/>
      <c r="M122" s="24"/>
      <c r="N122" s="24"/>
      <c r="O122" s="123"/>
      <c r="P122" s="123"/>
      <c r="Q122" s="136"/>
      <c r="R122" s="24"/>
      <c r="S122" s="123"/>
      <c r="T122" s="123"/>
      <c r="U122" s="24"/>
    </row>
    <row r="123" spans="1:21">
      <c r="A123" s="12"/>
      <c r="B123" s="119" t="s">
        <v>548</v>
      </c>
      <c r="C123" s="121" t="s">
        <v>274</v>
      </c>
      <c r="D123" s="121"/>
      <c r="E123" s="21"/>
      <c r="F123" s="21"/>
      <c r="G123" s="121" t="s">
        <v>274</v>
      </c>
      <c r="H123" s="121"/>
      <c r="I123" s="21"/>
      <c r="J123" s="21"/>
      <c r="K123" s="120">
        <v>42216</v>
      </c>
      <c r="L123" s="120"/>
      <c r="M123" s="21"/>
      <c r="N123" s="21"/>
      <c r="O123" s="121" t="s">
        <v>274</v>
      </c>
      <c r="P123" s="121"/>
      <c r="Q123" s="21"/>
      <c r="R123" s="21"/>
      <c r="S123" s="120">
        <v>42216</v>
      </c>
      <c r="T123" s="120"/>
      <c r="U123" s="21"/>
    </row>
    <row r="124" spans="1:21">
      <c r="A124" s="12"/>
      <c r="B124" s="119"/>
      <c r="C124" s="121"/>
      <c r="D124" s="121"/>
      <c r="E124" s="21"/>
      <c r="F124" s="21"/>
      <c r="G124" s="121"/>
      <c r="H124" s="121"/>
      <c r="I124" s="21"/>
      <c r="J124" s="21"/>
      <c r="K124" s="120"/>
      <c r="L124" s="120"/>
      <c r="M124" s="21"/>
      <c r="N124" s="21"/>
      <c r="O124" s="121"/>
      <c r="P124" s="121"/>
      <c r="Q124" s="21"/>
      <c r="R124" s="21"/>
      <c r="S124" s="120"/>
      <c r="T124" s="120"/>
      <c r="U124" s="21"/>
    </row>
    <row r="125" spans="1:21">
      <c r="A125" s="12"/>
      <c r="B125" s="136" t="s">
        <v>583</v>
      </c>
      <c r="C125" s="123" t="s">
        <v>274</v>
      </c>
      <c r="D125" s="123"/>
      <c r="E125" s="24"/>
      <c r="F125" s="24"/>
      <c r="G125" s="123" t="s">
        <v>274</v>
      </c>
      <c r="H125" s="123"/>
      <c r="I125" s="24"/>
      <c r="J125" s="24"/>
      <c r="K125" s="123">
        <v>28</v>
      </c>
      <c r="L125" s="123"/>
      <c r="M125" s="24"/>
      <c r="N125" s="24"/>
      <c r="O125" s="123" t="s">
        <v>584</v>
      </c>
      <c r="P125" s="123"/>
      <c r="Q125" s="136" t="s">
        <v>255</v>
      </c>
      <c r="R125" s="24"/>
      <c r="S125" s="123" t="s">
        <v>274</v>
      </c>
      <c r="T125" s="123"/>
      <c r="U125" s="24"/>
    </row>
    <row r="126" spans="1:21">
      <c r="A126" s="12"/>
      <c r="B126" s="136"/>
      <c r="C126" s="123"/>
      <c r="D126" s="123"/>
      <c r="E126" s="24"/>
      <c r="F126" s="24"/>
      <c r="G126" s="123"/>
      <c r="H126" s="123"/>
      <c r="I126" s="24"/>
      <c r="J126" s="24"/>
      <c r="K126" s="123"/>
      <c r="L126" s="123"/>
      <c r="M126" s="24"/>
      <c r="N126" s="24"/>
      <c r="O126" s="123"/>
      <c r="P126" s="123"/>
      <c r="Q126" s="136"/>
      <c r="R126" s="24"/>
      <c r="S126" s="123"/>
      <c r="T126" s="123"/>
      <c r="U126" s="24"/>
    </row>
    <row r="127" spans="1:21">
      <c r="A127" s="12"/>
      <c r="B127" s="119" t="s">
        <v>551</v>
      </c>
      <c r="C127" s="121">
        <v>4</v>
      </c>
      <c r="D127" s="121"/>
      <c r="E127" s="21"/>
      <c r="F127" s="21"/>
      <c r="G127" s="121">
        <v>1</v>
      </c>
      <c r="H127" s="121"/>
      <c r="I127" s="21"/>
      <c r="J127" s="21"/>
      <c r="K127" s="120">
        <v>1077</v>
      </c>
      <c r="L127" s="120"/>
      <c r="M127" s="21"/>
      <c r="N127" s="21"/>
      <c r="O127" s="121" t="s">
        <v>274</v>
      </c>
      <c r="P127" s="121"/>
      <c r="Q127" s="21"/>
      <c r="R127" s="21"/>
      <c r="S127" s="120">
        <v>1082</v>
      </c>
      <c r="T127" s="120"/>
      <c r="U127" s="21"/>
    </row>
    <row r="128" spans="1:21" ht="15.75" thickBot="1">
      <c r="A128" s="12"/>
      <c r="B128" s="119"/>
      <c r="C128" s="126"/>
      <c r="D128" s="126"/>
      <c r="E128" s="82"/>
      <c r="F128" s="21"/>
      <c r="G128" s="126"/>
      <c r="H128" s="126"/>
      <c r="I128" s="82"/>
      <c r="J128" s="21"/>
      <c r="K128" s="144"/>
      <c r="L128" s="144"/>
      <c r="M128" s="82"/>
      <c r="N128" s="21"/>
      <c r="O128" s="126"/>
      <c r="P128" s="126"/>
      <c r="Q128" s="82"/>
      <c r="R128" s="21"/>
      <c r="S128" s="144"/>
      <c r="T128" s="144"/>
      <c r="U128" s="82"/>
    </row>
    <row r="129" spans="1:21">
      <c r="A129" s="12"/>
      <c r="B129" s="136" t="s">
        <v>34</v>
      </c>
      <c r="C129" s="130">
        <v>1401</v>
      </c>
      <c r="D129" s="130"/>
      <c r="E129" s="33"/>
      <c r="F129" s="24"/>
      <c r="G129" s="130">
        <v>2399</v>
      </c>
      <c r="H129" s="130"/>
      <c r="I129" s="33"/>
      <c r="J129" s="24"/>
      <c r="K129" s="130">
        <v>44280</v>
      </c>
      <c r="L129" s="130"/>
      <c r="M129" s="33"/>
      <c r="N129" s="24"/>
      <c r="O129" s="132" t="s">
        <v>585</v>
      </c>
      <c r="P129" s="132"/>
      <c r="Q129" s="128" t="s">
        <v>255</v>
      </c>
      <c r="R129" s="24"/>
      <c r="S129" s="130">
        <v>44259</v>
      </c>
      <c r="T129" s="130"/>
      <c r="U129" s="33"/>
    </row>
    <row r="130" spans="1:21" ht="15.75" thickBot="1">
      <c r="A130" s="12"/>
      <c r="B130" s="136"/>
      <c r="C130" s="146"/>
      <c r="D130" s="146"/>
      <c r="E130" s="39"/>
      <c r="F130" s="24"/>
      <c r="G130" s="146"/>
      <c r="H130" s="146"/>
      <c r="I130" s="39"/>
      <c r="J130" s="24"/>
      <c r="K130" s="146"/>
      <c r="L130" s="146"/>
      <c r="M130" s="39"/>
      <c r="N130" s="24"/>
      <c r="O130" s="147"/>
      <c r="P130" s="147"/>
      <c r="Q130" s="148"/>
      <c r="R130" s="24"/>
      <c r="S130" s="146"/>
      <c r="T130" s="146"/>
      <c r="U130" s="39"/>
    </row>
    <row r="131" spans="1:21">
      <c r="A131" s="12"/>
      <c r="B131" s="119" t="s">
        <v>35</v>
      </c>
      <c r="C131" s="150" t="s">
        <v>274</v>
      </c>
      <c r="D131" s="150"/>
      <c r="E131" s="44"/>
      <c r="F131" s="21"/>
      <c r="G131" s="150" t="s">
        <v>274</v>
      </c>
      <c r="H131" s="150"/>
      <c r="I131" s="44"/>
      <c r="J131" s="21"/>
      <c r="K131" s="150">
        <v>891</v>
      </c>
      <c r="L131" s="150"/>
      <c r="M131" s="44"/>
      <c r="N131" s="21"/>
      <c r="O131" s="150" t="s">
        <v>274</v>
      </c>
      <c r="P131" s="150"/>
      <c r="Q131" s="44"/>
      <c r="R131" s="21"/>
      <c r="S131" s="150">
        <v>891</v>
      </c>
      <c r="T131" s="150"/>
      <c r="U131" s="44"/>
    </row>
    <row r="132" spans="1:21" ht="15.75" thickBot="1">
      <c r="A132" s="12"/>
      <c r="B132" s="119"/>
      <c r="C132" s="126"/>
      <c r="D132" s="126"/>
      <c r="E132" s="82"/>
      <c r="F132" s="21"/>
      <c r="G132" s="126"/>
      <c r="H132" s="126"/>
      <c r="I132" s="82"/>
      <c r="J132" s="21"/>
      <c r="K132" s="126"/>
      <c r="L132" s="126"/>
      <c r="M132" s="82"/>
      <c r="N132" s="21"/>
      <c r="O132" s="126"/>
      <c r="P132" s="126"/>
      <c r="Q132" s="82"/>
      <c r="R132" s="21"/>
      <c r="S132" s="126"/>
      <c r="T132" s="126"/>
      <c r="U132" s="82"/>
    </row>
    <row r="133" spans="1:21">
      <c r="A133" s="12"/>
      <c r="B133" s="113" t="s">
        <v>554</v>
      </c>
      <c r="C133" s="33"/>
      <c r="D133" s="33"/>
      <c r="E133" s="33"/>
      <c r="F133" s="17"/>
      <c r="G133" s="33"/>
      <c r="H133" s="33"/>
      <c r="I133" s="33"/>
      <c r="J133" s="17"/>
      <c r="K133" s="33"/>
      <c r="L133" s="33"/>
      <c r="M133" s="33"/>
      <c r="N133" s="17"/>
      <c r="O133" s="33"/>
      <c r="P133" s="33"/>
      <c r="Q133" s="33"/>
      <c r="R133" s="17"/>
      <c r="S133" s="33"/>
      <c r="T133" s="33"/>
      <c r="U133" s="33"/>
    </row>
    <row r="134" spans="1:21">
      <c r="A134" s="12"/>
      <c r="B134" s="119" t="s">
        <v>555</v>
      </c>
      <c r="C134" s="121" t="s">
        <v>274</v>
      </c>
      <c r="D134" s="121"/>
      <c r="E134" s="21"/>
      <c r="F134" s="21"/>
      <c r="G134" s="121" t="s">
        <v>274</v>
      </c>
      <c r="H134" s="121"/>
      <c r="I134" s="21"/>
      <c r="J134" s="21"/>
      <c r="K134" s="120">
        <v>18905</v>
      </c>
      <c r="L134" s="120"/>
      <c r="M134" s="21"/>
      <c r="N134" s="21"/>
      <c r="O134" s="121" t="s">
        <v>274</v>
      </c>
      <c r="P134" s="121"/>
      <c r="Q134" s="21"/>
      <c r="R134" s="21"/>
      <c r="S134" s="120">
        <v>18905</v>
      </c>
      <c r="T134" s="120"/>
      <c r="U134" s="21"/>
    </row>
    <row r="135" spans="1:21">
      <c r="A135" s="12"/>
      <c r="B135" s="119"/>
      <c r="C135" s="121"/>
      <c r="D135" s="121"/>
      <c r="E135" s="21"/>
      <c r="F135" s="21"/>
      <c r="G135" s="121"/>
      <c r="H135" s="121"/>
      <c r="I135" s="21"/>
      <c r="J135" s="21"/>
      <c r="K135" s="120"/>
      <c r="L135" s="120"/>
      <c r="M135" s="21"/>
      <c r="N135" s="21"/>
      <c r="O135" s="121"/>
      <c r="P135" s="121"/>
      <c r="Q135" s="21"/>
      <c r="R135" s="21"/>
      <c r="S135" s="120"/>
      <c r="T135" s="120"/>
      <c r="U135" s="21"/>
    </row>
    <row r="136" spans="1:21">
      <c r="A136" s="12"/>
      <c r="B136" s="136" t="s">
        <v>556</v>
      </c>
      <c r="C136" s="124">
        <v>14019</v>
      </c>
      <c r="D136" s="124"/>
      <c r="E136" s="24"/>
      <c r="F136" s="24"/>
      <c r="G136" s="124">
        <v>11383</v>
      </c>
      <c r="H136" s="124"/>
      <c r="I136" s="24"/>
      <c r="J136" s="24"/>
      <c r="K136" s="124">
        <v>3637</v>
      </c>
      <c r="L136" s="124"/>
      <c r="M136" s="24"/>
      <c r="N136" s="24"/>
      <c r="O136" s="123" t="s">
        <v>586</v>
      </c>
      <c r="P136" s="123"/>
      <c r="Q136" s="136" t="s">
        <v>255</v>
      </c>
      <c r="R136" s="24"/>
      <c r="S136" s="123" t="s">
        <v>274</v>
      </c>
      <c r="T136" s="123"/>
      <c r="U136" s="24"/>
    </row>
    <row r="137" spans="1:21">
      <c r="A137" s="12"/>
      <c r="B137" s="136"/>
      <c r="C137" s="124"/>
      <c r="D137" s="124"/>
      <c r="E137" s="24"/>
      <c r="F137" s="24"/>
      <c r="G137" s="124"/>
      <c r="H137" s="124"/>
      <c r="I137" s="24"/>
      <c r="J137" s="24"/>
      <c r="K137" s="124"/>
      <c r="L137" s="124"/>
      <c r="M137" s="24"/>
      <c r="N137" s="24"/>
      <c r="O137" s="123"/>
      <c r="P137" s="123"/>
      <c r="Q137" s="136"/>
      <c r="R137" s="24"/>
      <c r="S137" s="123"/>
      <c r="T137" s="123"/>
      <c r="U137" s="24"/>
    </row>
    <row r="138" spans="1:21">
      <c r="A138" s="12"/>
      <c r="B138" s="119" t="s">
        <v>587</v>
      </c>
      <c r="C138" s="121" t="s">
        <v>274</v>
      </c>
      <c r="D138" s="121"/>
      <c r="E138" s="21"/>
      <c r="F138" s="21"/>
      <c r="G138" s="121" t="s">
        <v>274</v>
      </c>
      <c r="H138" s="121"/>
      <c r="I138" s="21"/>
      <c r="J138" s="21"/>
      <c r="K138" s="121">
        <v>597</v>
      </c>
      <c r="L138" s="121"/>
      <c r="M138" s="21"/>
      <c r="N138" s="21"/>
      <c r="O138" s="121" t="s">
        <v>588</v>
      </c>
      <c r="P138" s="121"/>
      <c r="Q138" s="119" t="s">
        <v>255</v>
      </c>
      <c r="R138" s="21"/>
      <c r="S138" s="121" t="s">
        <v>274</v>
      </c>
      <c r="T138" s="121"/>
      <c r="U138" s="21"/>
    </row>
    <row r="139" spans="1:21">
      <c r="A139" s="12"/>
      <c r="B139" s="119"/>
      <c r="C139" s="121"/>
      <c r="D139" s="121"/>
      <c r="E139" s="21"/>
      <c r="F139" s="21"/>
      <c r="G139" s="121"/>
      <c r="H139" s="121"/>
      <c r="I139" s="21"/>
      <c r="J139" s="21"/>
      <c r="K139" s="121"/>
      <c r="L139" s="121"/>
      <c r="M139" s="21"/>
      <c r="N139" s="21"/>
      <c r="O139" s="121"/>
      <c r="P139" s="121"/>
      <c r="Q139" s="119"/>
      <c r="R139" s="21"/>
      <c r="S139" s="121"/>
      <c r="T139" s="121"/>
      <c r="U139" s="21"/>
    </row>
    <row r="140" spans="1:21">
      <c r="A140" s="12"/>
      <c r="B140" s="136" t="s">
        <v>560</v>
      </c>
      <c r="C140" s="123">
        <v>14</v>
      </c>
      <c r="D140" s="123"/>
      <c r="E140" s="24"/>
      <c r="F140" s="24"/>
      <c r="G140" s="123">
        <v>11</v>
      </c>
      <c r="H140" s="123"/>
      <c r="I140" s="24"/>
      <c r="J140" s="24"/>
      <c r="K140" s="123">
        <v>745</v>
      </c>
      <c r="L140" s="123"/>
      <c r="M140" s="24"/>
      <c r="N140" s="24"/>
      <c r="O140" s="123" t="s">
        <v>589</v>
      </c>
      <c r="P140" s="123"/>
      <c r="Q140" s="136" t="s">
        <v>255</v>
      </c>
      <c r="R140" s="24"/>
      <c r="S140" s="123">
        <v>763</v>
      </c>
      <c r="T140" s="123"/>
      <c r="U140" s="24"/>
    </row>
    <row r="141" spans="1:21" ht="15.75" thickBot="1">
      <c r="A141" s="12"/>
      <c r="B141" s="136"/>
      <c r="C141" s="147"/>
      <c r="D141" s="147"/>
      <c r="E141" s="39"/>
      <c r="F141" s="24"/>
      <c r="G141" s="147"/>
      <c r="H141" s="147"/>
      <c r="I141" s="39"/>
      <c r="J141" s="24"/>
      <c r="K141" s="147"/>
      <c r="L141" s="147"/>
      <c r="M141" s="39"/>
      <c r="N141" s="24"/>
      <c r="O141" s="147"/>
      <c r="P141" s="147"/>
      <c r="Q141" s="148"/>
      <c r="R141" s="24"/>
      <c r="S141" s="147"/>
      <c r="T141" s="147"/>
      <c r="U141" s="39"/>
    </row>
    <row r="142" spans="1:21">
      <c r="A142" s="12"/>
      <c r="B142" s="119" t="s">
        <v>561</v>
      </c>
      <c r="C142" s="151">
        <v>14033</v>
      </c>
      <c r="D142" s="151"/>
      <c r="E142" s="44"/>
      <c r="F142" s="21"/>
      <c r="G142" s="151">
        <v>11394</v>
      </c>
      <c r="H142" s="151"/>
      <c r="I142" s="44"/>
      <c r="J142" s="21"/>
      <c r="K142" s="151">
        <v>23884</v>
      </c>
      <c r="L142" s="151"/>
      <c r="M142" s="44"/>
      <c r="N142" s="21"/>
      <c r="O142" s="150" t="s">
        <v>590</v>
      </c>
      <c r="P142" s="150"/>
      <c r="Q142" s="152" t="s">
        <v>255</v>
      </c>
      <c r="R142" s="21"/>
      <c r="S142" s="151">
        <v>19668</v>
      </c>
      <c r="T142" s="151"/>
      <c r="U142" s="44"/>
    </row>
    <row r="143" spans="1:21" ht="15.75" thickBot="1">
      <c r="A143" s="12"/>
      <c r="B143" s="119"/>
      <c r="C143" s="144"/>
      <c r="D143" s="144"/>
      <c r="E143" s="82"/>
      <c r="F143" s="21"/>
      <c r="G143" s="144"/>
      <c r="H143" s="144"/>
      <c r="I143" s="82"/>
      <c r="J143" s="21"/>
      <c r="K143" s="144"/>
      <c r="L143" s="144"/>
      <c r="M143" s="82"/>
      <c r="N143" s="21"/>
      <c r="O143" s="126"/>
      <c r="P143" s="126"/>
      <c r="Q143" s="145"/>
      <c r="R143" s="21"/>
      <c r="S143" s="144"/>
      <c r="T143" s="144"/>
      <c r="U143" s="82"/>
    </row>
    <row r="144" spans="1:21">
      <c r="A144" s="12"/>
      <c r="B144" s="136" t="s">
        <v>42</v>
      </c>
      <c r="C144" s="128" t="s">
        <v>249</v>
      </c>
      <c r="D144" s="130">
        <v>15434</v>
      </c>
      <c r="E144" s="33"/>
      <c r="F144" s="24"/>
      <c r="G144" s="128" t="s">
        <v>249</v>
      </c>
      <c r="H144" s="130">
        <v>13793</v>
      </c>
      <c r="I144" s="33"/>
      <c r="J144" s="24"/>
      <c r="K144" s="128" t="s">
        <v>249</v>
      </c>
      <c r="L144" s="130">
        <v>69055</v>
      </c>
      <c r="M144" s="33"/>
      <c r="N144" s="24"/>
      <c r="O144" s="128" t="s">
        <v>249</v>
      </c>
      <c r="P144" s="132" t="s">
        <v>591</v>
      </c>
      <c r="Q144" s="128" t="s">
        <v>255</v>
      </c>
      <c r="R144" s="24"/>
      <c r="S144" s="128" t="s">
        <v>249</v>
      </c>
      <c r="T144" s="130">
        <v>64818</v>
      </c>
      <c r="U144" s="33"/>
    </row>
    <row r="145" spans="1:21" ht="15.75" thickBot="1">
      <c r="A145" s="12"/>
      <c r="B145" s="136"/>
      <c r="C145" s="129"/>
      <c r="D145" s="131"/>
      <c r="E145" s="34"/>
      <c r="F145" s="24"/>
      <c r="G145" s="129"/>
      <c r="H145" s="131"/>
      <c r="I145" s="34"/>
      <c r="J145" s="24"/>
      <c r="K145" s="129"/>
      <c r="L145" s="131"/>
      <c r="M145" s="34"/>
      <c r="N145" s="24"/>
      <c r="O145" s="129"/>
      <c r="P145" s="133"/>
      <c r="Q145" s="129"/>
      <c r="R145" s="24"/>
      <c r="S145" s="129"/>
      <c r="T145" s="131"/>
      <c r="U145" s="34"/>
    </row>
    <row r="146" spans="1:21" ht="15.75" thickTop="1">
      <c r="A146" s="12"/>
      <c r="B146" s="16"/>
      <c r="C146" s="134"/>
      <c r="D146" s="134"/>
      <c r="E146" s="134"/>
      <c r="F146" s="16"/>
      <c r="G146" s="134"/>
      <c r="H146" s="134"/>
      <c r="I146" s="134"/>
      <c r="J146" s="16"/>
      <c r="K146" s="134"/>
      <c r="L146" s="134"/>
      <c r="M146" s="134"/>
      <c r="N146" s="16"/>
      <c r="O146" s="134"/>
      <c r="P146" s="134"/>
      <c r="Q146" s="134"/>
      <c r="R146" s="16"/>
      <c r="S146" s="134"/>
      <c r="T146" s="134"/>
      <c r="U146" s="134"/>
    </row>
    <row r="147" spans="1:21">
      <c r="A147" s="12"/>
      <c r="B147" s="113" t="s">
        <v>43</v>
      </c>
      <c r="C147" s="24"/>
      <c r="D147" s="24"/>
      <c r="E147" s="24"/>
      <c r="F147" s="17"/>
      <c r="G147" s="24"/>
      <c r="H147" s="24"/>
      <c r="I147" s="24"/>
      <c r="J147" s="17"/>
      <c r="K147" s="24"/>
      <c r="L147" s="24"/>
      <c r="M147" s="24"/>
      <c r="N147" s="17"/>
      <c r="O147" s="24"/>
      <c r="P147" s="24"/>
      <c r="Q147" s="24"/>
      <c r="R147" s="17"/>
      <c r="S147" s="24"/>
      <c r="T147" s="24"/>
      <c r="U147" s="24"/>
    </row>
    <row r="148" spans="1:21">
      <c r="A148" s="12"/>
      <c r="B148" s="119" t="s">
        <v>564</v>
      </c>
      <c r="C148" s="119" t="s">
        <v>249</v>
      </c>
      <c r="D148" s="120">
        <v>1080</v>
      </c>
      <c r="E148" s="21"/>
      <c r="F148" s="21"/>
      <c r="G148" s="119" t="s">
        <v>249</v>
      </c>
      <c r="H148" s="121" t="s">
        <v>274</v>
      </c>
      <c r="I148" s="21"/>
      <c r="J148" s="21"/>
      <c r="K148" s="119" t="s">
        <v>249</v>
      </c>
      <c r="L148" s="121">
        <v>55</v>
      </c>
      <c r="M148" s="21"/>
      <c r="N148" s="21"/>
      <c r="O148" s="119" t="s">
        <v>249</v>
      </c>
      <c r="P148" s="121" t="s">
        <v>274</v>
      </c>
      <c r="Q148" s="21"/>
      <c r="R148" s="21"/>
      <c r="S148" s="119" t="s">
        <v>249</v>
      </c>
      <c r="T148" s="120">
        <v>1135</v>
      </c>
      <c r="U148" s="21"/>
    </row>
    <row r="149" spans="1:21">
      <c r="A149" s="12"/>
      <c r="B149" s="119"/>
      <c r="C149" s="119"/>
      <c r="D149" s="120"/>
      <c r="E149" s="21"/>
      <c r="F149" s="21"/>
      <c r="G149" s="119"/>
      <c r="H149" s="121"/>
      <c r="I149" s="21"/>
      <c r="J149" s="21"/>
      <c r="K149" s="119"/>
      <c r="L149" s="121"/>
      <c r="M149" s="21"/>
      <c r="N149" s="21"/>
      <c r="O149" s="119"/>
      <c r="P149" s="121"/>
      <c r="Q149" s="21"/>
      <c r="R149" s="21"/>
      <c r="S149" s="119"/>
      <c r="T149" s="120"/>
      <c r="U149" s="21"/>
    </row>
    <row r="150" spans="1:21">
      <c r="A150" s="12"/>
      <c r="B150" s="136" t="s">
        <v>548</v>
      </c>
      <c r="C150" s="123" t="s">
        <v>274</v>
      </c>
      <c r="D150" s="123"/>
      <c r="E150" s="24"/>
      <c r="F150" s="24"/>
      <c r="G150" s="123" t="s">
        <v>274</v>
      </c>
      <c r="H150" s="123"/>
      <c r="I150" s="24"/>
      <c r="J150" s="24"/>
      <c r="K150" s="124">
        <v>42216</v>
      </c>
      <c r="L150" s="124"/>
      <c r="M150" s="24"/>
      <c r="N150" s="24"/>
      <c r="O150" s="123" t="s">
        <v>274</v>
      </c>
      <c r="P150" s="123"/>
      <c r="Q150" s="24"/>
      <c r="R150" s="24"/>
      <c r="S150" s="124">
        <v>42216</v>
      </c>
      <c r="T150" s="124"/>
      <c r="U150" s="24"/>
    </row>
    <row r="151" spans="1:21">
      <c r="A151" s="12"/>
      <c r="B151" s="136"/>
      <c r="C151" s="123"/>
      <c r="D151" s="123"/>
      <c r="E151" s="24"/>
      <c r="F151" s="24"/>
      <c r="G151" s="123"/>
      <c r="H151" s="123"/>
      <c r="I151" s="24"/>
      <c r="J151" s="24"/>
      <c r="K151" s="124"/>
      <c r="L151" s="124"/>
      <c r="M151" s="24"/>
      <c r="N151" s="24"/>
      <c r="O151" s="123"/>
      <c r="P151" s="123"/>
      <c r="Q151" s="24"/>
      <c r="R151" s="24"/>
      <c r="S151" s="124"/>
      <c r="T151" s="124"/>
      <c r="U151" s="24"/>
    </row>
    <row r="152" spans="1:21">
      <c r="A152" s="12"/>
      <c r="B152" s="119" t="s">
        <v>565</v>
      </c>
      <c r="C152" s="121" t="s">
        <v>274</v>
      </c>
      <c r="D152" s="121"/>
      <c r="E152" s="21"/>
      <c r="F152" s="21"/>
      <c r="G152" s="121" t="s">
        <v>274</v>
      </c>
      <c r="H152" s="121"/>
      <c r="I152" s="21"/>
      <c r="J152" s="21"/>
      <c r="K152" s="120">
        <v>3793</v>
      </c>
      <c r="L152" s="120"/>
      <c r="M152" s="21"/>
      <c r="N152" s="21"/>
      <c r="O152" s="121" t="s">
        <v>582</v>
      </c>
      <c r="P152" s="121"/>
      <c r="Q152" s="119" t="s">
        <v>255</v>
      </c>
      <c r="R152" s="21"/>
      <c r="S152" s="121" t="s">
        <v>274</v>
      </c>
      <c r="T152" s="121"/>
      <c r="U152" s="21"/>
    </row>
    <row r="153" spans="1:21">
      <c r="A153" s="12"/>
      <c r="B153" s="119"/>
      <c r="C153" s="121"/>
      <c r="D153" s="121"/>
      <c r="E153" s="21"/>
      <c r="F153" s="21"/>
      <c r="G153" s="121"/>
      <c r="H153" s="121"/>
      <c r="I153" s="21"/>
      <c r="J153" s="21"/>
      <c r="K153" s="120"/>
      <c r="L153" s="120"/>
      <c r="M153" s="21"/>
      <c r="N153" s="21"/>
      <c r="O153" s="121"/>
      <c r="P153" s="121"/>
      <c r="Q153" s="119"/>
      <c r="R153" s="21"/>
      <c r="S153" s="121"/>
      <c r="T153" s="121"/>
      <c r="U153" s="21"/>
    </row>
    <row r="154" spans="1:21">
      <c r="A154" s="12"/>
      <c r="B154" s="136" t="s">
        <v>566</v>
      </c>
      <c r="C154" s="123" t="s">
        <v>274</v>
      </c>
      <c r="D154" s="123"/>
      <c r="E154" s="24"/>
      <c r="F154" s="24"/>
      <c r="G154" s="123" t="s">
        <v>274</v>
      </c>
      <c r="H154" s="123"/>
      <c r="I154" s="24"/>
      <c r="J154" s="24"/>
      <c r="K154" s="123">
        <v>28</v>
      </c>
      <c r="L154" s="123"/>
      <c r="M154" s="24"/>
      <c r="N154" s="24"/>
      <c r="O154" s="123" t="s">
        <v>584</v>
      </c>
      <c r="P154" s="123"/>
      <c r="Q154" s="136" t="s">
        <v>255</v>
      </c>
      <c r="R154" s="24"/>
      <c r="S154" s="123" t="s">
        <v>274</v>
      </c>
      <c r="T154" s="123"/>
      <c r="U154" s="24"/>
    </row>
    <row r="155" spans="1:21">
      <c r="A155" s="12"/>
      <c r="B155" s="136"/>
      <c r="C155" s="123"/>
      <c r="D155" s="123"/>
      <c r="E155" s="24"/>
      <c r="F155" s="24"/>
      <c r="G155" s="123"/>
      <c r="H155" s="123"/>
      <c r="I155" s="24"/>
      <c r="J155" s="24"/>
      <c r="K155" s="123"/>
      <c r="L155" s="123"/>
      <c r="M155" s="24"/>
      <c r="N155" s="24"/>
      <c r="O155" s="123"/>
      <c r="P155" s="123"/>
      <c r="Q155" s="136"/>
      <c r="R155" s="24"/>
      <c r="S155" s="123"/>
      <c r="T155" s="123"/>
      <c r="U155" s="24"/>
    </row>
    <row r="156" spans="1:21">
      <c r="A156" s="12"/>
      <c r="B156" s="119" t="s">
        <v>567</v>
      </c>
      <c r="C156" s="121">
        <v>20</v>
      </c>
      <c r="D156" s="121"/>
      <c r="E156" s="21"/>
      <c r="F156" s="21"/>
      <c r="G156" s="121" t="s">
        <v>274</v>
      </c>
      <c r="H156" s="121"/>
      <c r="I156" s="21"/>
      <c r="J156" s="21"/>
      <c r="K156" s="121">
        <v>971</v>
      </c>
      <c r="L156" s="121"/>
      <c r="M156" s="21"/>
      <c r="N156" s="21"/>
      <c r="O156" s="121" t="s">
        <v>274</v>
      </c>
      <c r="P156" s="121"/>
      <c r="Q156" s="21"/>
      <c r="R156" s="21"/>
      <c r="S156" s="121">
        <v>991</v>
      </c>
      <c r="T156" s="121"/>
      <c r="U156" s="21"/>
    </row>
    <row r="157" spans="1:21" ht="15.75" thickBot="1">
      <c r="A157" s="12"/>
      <c r="B157" s="119"/>
      <c r="C157" s="126"/>
      <c r="D157" s="126"/>
      <c r="E157" s="82"/>
      <c r="F157" s="21"/>
      <c r="G157" s="126"/>
      <c r="H157" s="126"/>
      <c r="I157" s="82"/>
      <c r="J157" s="21"/>
      <c r="K157" s="126"/>
      <c r="L157" s="126"/>
      <c r="M157" s="82"/>
      <c r="N157" s="21"/>
      <c r="O157" s="126"/>
      <c r="P157" s="126"/>
      <c r="Q157" s="82"/>
      <c r="R157" s="21"/>
      <c r="S157" s="126"/>
      <c r="T157" s="126"/>
      <c r="U157" s="82"/>
    </row>
    <row r="158" spans="1:21">
      <c r="A158" s="12"/>
      <c r="B158" s="136" t="s">
        <v>49</v>
      </c>
      <c r="C158" s="130">
        <v>1100</v>
      </c>
      <c r="D158" s="130"/>
      <c r="E158" s="33"/>
      <c r="F158" s="24"/>
      <c r="G158" s="132" t="s">
        <v>274</v>
      </c>
      <c r="H158" s="132"/>
      <c r="I158" s="33"/>
      <c r="J158" s="24"/>
      <c r="K158" s="130">
        <v>47063</v>
      </c>
      <c r="L158" s="130"/>
      <c r="M158" s="33"/>
      <c r="N158" s="24"/>
      <c r="O158" s="132" t="s">
        <v>585</v>
      </c>
      <c r="P158" s="132"/>
      <c r="Q158" s="128" t="s">
        <v>255</v>
      </c>
      <c r="R158" s="24"/>
      <c r="S158" s="130">
        <v>44342</v>
      </c>
      <c r="T158" s="130"/>
      <c r="U158" s="33"/>
    </row>
    <row r="159" spans="1:21" ht="15.75" thickBot="1">
      <c r="A159" s="12"/>
      <c r="B159" s="136"/>
      <c r="C159" s="146"/>
      <c r="D159" s="146"/>
      <c r="E159" s="39"/>
      <c r="F159" s="24"/>
      <c r="G159" s="147"/>
      <c r="H159" s="147"/>
      <c r="I159" s="39"/>
      <c r="J159" s="24"/>
      <c r="K159" s="146"/>
      <c r="L159" s="146"/>
      <c r="M159" s="39"/>
      <c r="N159" s="24"/>
      <c r="O159" s="147"/>
      <c r="P159" s="147"/>
      <c r="Q159" s="148"/>
      <c r="R159" s="24"/>
      <c r="S159" s="146"/>
      <c r="T159" s="146"/>
      <c r="U159" s="39"/>
    </row>
    <row r="160" spans="1:21">
      <c r="A160" s="12"/>
      <c r="B160" s="112" t="s">
        <v>50</v>
      </c>
      <c r="C160" s="44"/>
      <c r="D160" s="44"/>
      <c r="E160" s="44"/>
      <c r="F160" s="16"/>
      <c r="G160" s="44"/>
      <c r="H160" s="44"/>
      <c r="I160" s="44"/>
      <c r="J160" s="16"/>
      <c r="K160" s="44"/>
      <c r="L160" s="44"/>
      <c r="M160" s="44"/>
      <c r="N160" s="16"/>
      <c r="O160" s="44"/>
      <c r="P160" s="44"/>
      <c r="Q160" s="44"/>
      <c r="R160" s="16"/>
      <c r="S160" s="44"/>
      <c r="T160" s="44"/>
      <c r="U160" s="44"/>
    </row>
    <row r="161" spans="1:21">
      <c r="A161" s="12"/>
      <c r="B161" s="136" t="s">
        <v>568</v>
      </c>
      <c r="C161" s="124">
        <v>1393</v>
      </c>
      <c r="D161" s="124"/>
      <c r="E161" s="24"/>
      <c r="F161" s="24"/>
      <c r="G161" s="124">
        <v>2206</v>
      </c>
      <c r="H161" s="124"/>
      <c r="I161" s="24"/>
      <c r="J161" s="24"/>
      <c r="K161" s="123">
        <v>324</v>
      </c>
      <c r="L161" s="123"/>
      <c r="M161" s="24"/>
      <c r="N161" s="24"/>
      <c r="O161" s="123" t="s">
        <v>274</v>
      </c>
      <c r="P161" s="123"/>
      <c r="Q161" s="24"/>
      <c r="R161" s="24"/>
      <c r="S161" s="124">
        <v>3923</v>
      </c>
      <c r="T161" s="124"/>
      <c r="U161" s="24"/>
    </row>
    <row r="162" spans="1:21">
      <c r="A162" s="12"/>
      <c r="B162" s="136"/>
      <c r="C162" s="124"/>
      <c r="D162" s="124"/>
      <c r="E162" s="24"/>
      <c r="F162" s="24"/>
      <c r="G162" s="124"/>
      <c r="H162" s="124"/>
      <c r="I162" s="24"/>
      <c r="J162" s="24"/>
      <c r="K162" s="123"/>
      <c r="L162" s="123"/>
      <c r="M162" s="24"/>
      <c r="N162" s="24"/>
      <c r="O162" s="123"/>
      <c r="P162" s="123"/>
      <c r="Q162" s="24"/>
      <c r="R162" s="24"/>
      <c r="S162" s="124"/>
      <c r="T162" s="124"/>
      <c r="U162" s="24"/>
    </row>
    <row r="163" spans="1:21">
      <c r="A163" s="12"/>
      <c r="B163" s="119" t="s">
        <v>569</v>
      </c>
      <c r="C163" s="121">
        <v>358</v>
      </c>
      <c r="D163" s="121"/>
      <c r="E163" s="21"/>
      <c r="F163" s="21"/>
      <c r="G163" s="121">
        <v>239</v>
      </c>
      <c r="H163" s="121"/>
      <c r="I163" s="21"/>
      <c r="J163" s="21"/>
      <c r="K163" s="121" t="s">
        <v>274</v>
      </c>
      <c r="L163" s="121"/>
      <c r="M163" s="21"/>
      <c r="N163" s="21"/>
      <c r="O163" s="121" t="s">
        <v>588</v>
      </c>
      <c r="P163" s="121"/>
      <c r="Q163" s="119" t="s">
        <v>255</v>
      </c>
      <c r="R163" s="21"/>
      <c r="S163" s="121" t="s">
        <v>274</v>
      </c>
      <c r="T163" s="121"/>
      <c r="U163" s="21"/>
    </row>
    <row r="164" spans="1:21">
      <c r="A164" s="12"/>
      <c r="B164" s="119"/>
      <c r="C164" s="121"/>
      <c r="D164" s="121"/>
      <c r="E164" s="21"/>
      <c r="F164" s="21"/>
      <c r="G164" s="121"/>
      <c r="H164" s="121"/>
      <c r="I164" s="21"/>
      <c r="J164" s="21"/>
      <c r="K164" s="121"/>
      <c r="L164" s="121"/>
      <c r="M164" s="21"/>
      <c r="N164" s="21"/>
      <c r="O164" s="121"/>
      <c r="P164" s="121"/>
      <c r="Q164" s="119"/>
      <c r="R164" s="21"/>
      <c r="S164" s="121"/>
      <c r="T164" s="121"/>
      <c r="U164" s="21"/>
    </row>
    <row r="165" spans="1:21">
      <c r="A165" s="12"/>
      <c r="B165" s="136" t="s">
        <v>570</v>
      </c>
      <c r="C165" s="123" t="s">
        <v>274</v>
      </c>
      <c r="D165" s="123"/>
      <c r="E165" s="24"/>
      <c r="F165" s="24"/>
      <c r="G165" s="123" t="s">
        <v>274</v>
      </c>
      <c r="H165" s="123"/>
      <c r="I165" s="24"/>
      <c r="J165" s="24"/>
      <c r="K165" s="124">
        <v>3623</v>
      </c>
      <c r="L165" s="124"/>
      <c r="M165" s="24"/>
      <c r="N165" s="24"/>
      <c r="O165" s="123" t="s">
        <v>589</v>
      </c>
      <c r="P165" s="123"/>
      <c r="Q165" s="136" t="s">
        <v>255</v>
      </c>
      <c r="R165" s="24"/>
      <c r="S165" s="124">
        <v>3616</v>
      </c>
      <c r="T165" s="124"/>
      <c r="U165" s="24"/>
    </row>
    <row r="166" spans="1:21" ht="15.75" thickBot="1">
      <c r="A166" s="12"/>
      <c r="B166" s="136"/>
      <c r="C166" s="147"/>
      <c r="D166" s="147"/>
      <c r="E166" s="39"/>
      <c r="F166" s="24"/>
      <c r="G166" s="147"/>
      <c r="H166" s="147"/>
      <c r="I166" s="39"/>
      <c r="J166" s="24"/>
      <c r="K166" s="146"/>
      <c r="L166" s="146"/>
      <c r="M166" s="39"/>
      <c r="N166" s="24"/>
      <c r="O166" s="147"/>
      <c r="P166" s="147"/>
      <c r="Q166" s="148"/>
      <c r="R166" s="24"/>
      <c r="S166" s="146"/>
      <c r="T166" s="146"/>
      <c r="U166" s="39"/>
    </row>
    <row r="167" spans="1:21">
      <c r="A167" s="12"/>
      <c r="B167" s="119" t="s">
        <v>571</v>
      </c>
      <c r="C167" s="151">
        <v>1751</v>
      </c>
      <c r="D167" s="151"/>
      <c r="E167" s="44"/>
      <c r="F167" s="21"/>
      <c r="G167" s="151">
        <v>2445</v>
      </c>
      <c r="H167" s="151"/>
      <c r="I167" s="44"/>
      <c r="J167" s="21"/>
      <c r="K167" s="151">
        <v>3947</v>
      </c>
      <c r="L167" s="151"/>
      <c r="M167" s="44"/>
      <c r="N167" s="21"/>
      <c r="O167" s="150" t="s">
        <v>592</v>
      </c>
      <c r="P167" s="150"/>
      <c r="Q167" s="152" t="s">
        <v>255</v>
      </c>
      <c r="R167" s="21"/>
      <c r="S167" s="151">
        <v>7539</v>
      </c>
      <c r="T167" s="151"/>
      <c r="U167" s="44"/>
    </row>
    <row r="168" spans="1:21" ht="15.75" thickBot="1">
      <c r="A168" s="12"/>
      <c r="B168" s="119"/>
      <c r="C168" s="144"/>
      <c r="D168" s="144"/>
      <c r="E168" s="82"/>
      <c r="F168" s="21"/>
      <c r="G168" s="144"/>
      <c r="H168" s="144"/>
      <c r="I168" s="82"/>
      <c r="J168" s="21"/>
      <c r="K168" s="144"/>
      <c r="L168" s="144"/>
      <c r="M168" s="82"/>
      <c r="N168" s="21"/>
      <c r="O168" s="126"/>
      <c r="P168" s="126"/>
      <c r="Q168" s="145"/>
      <c r="R168" s="21"/>
      <c r="S168" s="144"/>
      <c r="T168" s="144"/>
      <c r="U168" s="82"/>
    </row>
    <row r="169" spans="1:21">
      <c r="A169" s="12"/>
      <c r="B169" s="136" t="s">
        <v>56</v>
      </c>
      <c r="C169" s="130">
        <v>2851</v>
      </c>
      <c r="D169" s="130"/>
      <c r="E169" s="33"/>
      <c r="F169" s="24"/>
      <c r="G169" s="130">
        <v>2445</v>
      </c>
      <c r="H169" s="130"/>
      <c r="I169" s="33"/>
      <c r="J169" s="24"/>
      <c r="K169" s="130">
        <v>51010</v>
      </c>
      <c r="L169" s="130"/>
      <c r="M169" s="33"/>
      <c r="N169" s="24"/>
      <c r="O169" s="132" t="s">
        <v>593</v>
      </c>
      <c r="P169" s="132"/>
      <c r="Q169" s="128" t="s">
        <v>255</v>
      </c>
      <c r="R169" s="24"/>
      <c r="S169" s="130">
        <v>51881</v>
      </c>
      <c r="T169" s="130"/>
      <c r="U169" s="33"/>
    </row>
    <row r="170" spans="1:21" ht="15.75" thickBot="1">
      <c r="A170" s="12"/>
      <c r="B170" s="136"/>
      <c r="C170" s="146"/>
      <c r="D170" s="146"/>
      <c r="E170" s="39"/>
      <c r="F170" s="24"/>
      <c r="G170" s="146"/>
      <c r="H170" s="146"/>
      <c r="I170" s="39"/>
      <c r="J170" s="24"/>
      <c r="K170" s="146"/>
      <c r="L170" s="146"/>
      <c r="M170" s="39"/>
      <c r="N170" s="24"/>
      <c r="O170" s="147"/>
      <c r="P170" s="147"/>
      <c r="Q170" s="148"/>
      <c r="R170" s="24"/>
      <c r="S170" s="146"/>
      <c r="T170" s="146"/>
      <c r="U170" s="39"/>
    </row>
    <row r="171" spans="1:21">
      <c r="A171" s="12"/>
      <c r="B171" s="119" t="s">
        <v>57</v>
      </c>
      <c r="C171" s="150" t="s">
        <v>274</v>
      </c>
      <c r="D171" s="150"/>
      <c r="E171" s="44"/>
      <c r="F171" s="21"/>
      <c r="G171" s="150" t="s">
        <v>274</v>
      </c>
      <c r="H171" s="150"/>
      <c r="I171" s="44"/>
      <c r="J171" s="21"/>
      <c r="K171" s="150">
        <v>322</v>
      </c>
      <c r="L171" s="150"/>
      <c r="M171" s="44"/>
      <c r="N171" s="21"/>
      <c r="O171" s="150" t="s">
        <v>274</v>
      </c>
      <c r="P171" s="150"/>
      <c r="Q171" s="44"/>
      <c r="R171" s="21"/>
      <c r="S171" s="150">
        <v>322</v>
      </c>
      <c r="T171" s="150"/>
      <c r="U171" s="44"/>
    </row>
    <row r="172" spans="1:21" ht="15.75" thickBot="1">
      <c r="A172" s="12"/>
      <c r="B172" s="119"/>
      <c r="C172" s="126"/>
      <c r="D172" s="126"/>
      <c r="E172" s="82"/>
      <c r="F172" s="21"/>
      <c r="G172" s="126"/>
      <c r="H172" s="126"/>
      <c r="I172" s="82"/>
      <c r="J172" s="21"/>
      <c r="K172" s="126"/>
      <c r="L172" s="126"/>
      <c r="M172" s="82"/>
      <c r="N172" s="21"/>
      <c r="O172" s="126"/>
      <c r="P172" s="126"/>
      <c r="Q172" s="82"/>
      <c r="R172" s="21"/>
      <c r="S172" s="126"/>
      <c r="T172" s="126"/>
      <c r="U172" s="82"/>
    </row>
    <row r="173" spans="1:21">
      <c r="A173" s="12"/>
      <c r="B173" s="17"/>
      <c r="C173" s="33"/>
      <c r="D173" s="33"/>
      <c r="E173" s="33"/>
      <c r="F173" s="17"/>
      <c r="G173" s="33"/>
      <c r="H173" s="33"/>
      <c r="I173" s="33"/>
      <c r="J173" s="17"/>
      <c r="K173" s="33"/>
      <c r="L173" s="33"/>
      <c r="M173" s="33"/>
      <c r="N173" s="17"/>
      <c r="O173" s="33"/>
      <c r="P173" s="33"/>
      <c r="Q173" s="33"/>
      <c r="R173" s="17"/>
      <c r="S173" s="33"/>
      <c r="T173" s="33"/>
      <c r="U173" s="33"/>
    </row>
    <row r="174" spans="1:21">
      <c r="A174" s="12"/>
      <c r="B174" s="112" t="s">
        <v>573</v>
      </c>
      <c r="C174" s="21"/>
      <c r="D174" s="21"/>
      <c r="E174" s="21"/>
      <c r="F174" s="16"/>
      <c r="G174" s="21"/>
      <c r="H174" s="21"/>
      <c r="I174" s="21"/>
      <c r="J174" s="16"/>
      <c r="K174" s="21"/>
      <c r="L174" s="21"/>
      <c r="M174" s="21"/>
      <c r="N174" s="16"/>
      <c r="O174" s="21"/>
      <c r="P174" s="21"/>
      <c r="Q174" s="21"/>
      <c r="R174" s="16"/>
      <c r="S174" s="21"/>
      <c r="T174" s="21"/>
      <c r="U174" s="21"/>
    </row>
    <row r="175" spans="1:21">
      <c r="A175" s="12"/>
      <c r="B175" s="136" t="s">
        <v>574</v>
      </c>
      <c r="C175" s="124">
        <v>2482</v>
      </c>
      <c r="D175" s="124"/>
      <c r="E175" s="24"/>
      <c r="F175" s="24"/>
      <c r="G175" s="123" t="s">
        <v>594</v>
      </c>
      <c r="H175" s="123"/>
      <c r="I175" s="136" t="s">
        <v>255</v>
      </c>
      <c r="J175" s="24"/>
      <c r="K175" s="123">
        <v>654</v>
      </c>
      <c r="L175" s="123"/>
      <c r="M175" s="24"/>
      <c r="N175" s="24"/>
      <c r="O175" s="123" t="s">
        <v>595</v>
      </c>
      <c r="P175" s="123"/>
      <c r="Q175" s="136" t="s">
        <v>255</v>
      </c>
      <c r="R175" s="24"/>
      <c r="S175" s="124">
        <v>2482</v>
      </c>
      <c r="T175" s="124"/>
      <c r="U175" s="24"/>
    </row>
    <row r="176" spans="1:21">
      <c r="A176" s="12"/>
      <c r="B176" s="136"/>
      <c r="C176" s="124"/>
      <c r="D176" s="124"/>
      <c r="E176" s="24"/>
      <c r="F176" s="24"/>
      <c r="G176" s="123"/>
      <c r="H176" s="123"/>
      <c r="I176" s="136"/>
      <c r="J176" s="24"/>
      <c r="K176" s="123"/>
      <c r="L176" s="123"/>
      <c r="M176" s="24"/>
      <c r="N176" s="24"/>
      <c r="O176" s="123"/>
      <c r="P176" s="123"/>
      <c r="Q176" s="136"/>
      <c r="R176" s="24"/>
      <c r="S176" s="124"/>
      <c r="T176" s="124"/>
      <c r="U176" s="24"/>
    </row>
    <row r="177" spans="1:21">
      <c r="A177" s="12"/>
      <c r="B177" s="119" t="s">
        <v>576</v>
      </c>
      <c r="C177" s="121" t="s">
        <v>274</v>
      </c>
      <c r="D177" s="121"/>
      <c r="E177" s="21"/>
      <c r="F177" s="21"/>
      <c r="G177" s="120">
        <v>11089</v>
      </c>
      <c r="H177" s="120"/>
      <c r="I177" s="21"/>
      <c r="J177" s="21"/>
      <c r="K177" s="120">
        <v>16582</v>
      </c>
      <c r="L177" s="120"/>
      <c r="M177" s="21"/>
      <c r="N177" s="21"/>
      <c r="O177" s="121" t="s">
        <v>596</v>
      </c>
      <c r="P177" s="121"/>
      <c r="Q177" s="119" t="s">
        <v>255</v>
      </c>
      <c r="R177" s="21"/>
      <c r="S177" s="121" t="s">
        <v>274</v>
      </c>
      <c r="T177" s="121"/>
      <c r="U177" s="21"/>
    </row>
    <row r="178" spans="1:21">
      <c r="A178" s="12"/>
      <c r="B178" s="119"/>
      <c r="C178" s="121"/>
      <c r="D178" s="121"/>
      <c r="E178" s="21"/>
      <c r="F178" s="21"/>
      <c r="G178" s="120"/>
      <c r="H178" s="120"/>
      <c r="I178" s="21"/>
      <c r="J178" s="21"/>
      <c r="K178" s="120"/>
      <c r="L178" s="120"/>
      <c r="M178" s="21"/>
      <c r="N178" s="21"/>
      <c r="O178" s="121"/>
      <c r="P178" s="121"/>
      <c r="Q178" s="119"/>
      <c r="R178" s="21"/>
      <c r="S178" s="121"/>
      <c r="T178" s="121"/>
      <c r="U178" s="21"/>
    </row>
    <row r="179" spans="1:21">
      <c r="A179" s="12"/>
      <c r="B179" s="136" t="s">
        <v>578</v>
      </c>
      <c r="C179" s="124">
        <v>10101</v>
      </c>
      <c r="D179" s="124"/>
      <c r="E179" s="24"/>
      <c r="F179" s="24"/>
      <c r="G179" s="123">
        <v>279</v>
      </c>
      <c r="H179" s="123"/>
      <c r="I179" s="24"/>
      <c r="J179" s="24"/>
      <c r="K179" s="123">
        <v>455</v>
      </c>
      <c r="L179" s="123"/>
      <c r="M179" s="24"/>
      <c r="N179" s="24"/>
      <c r="O179" s="123" t="s">
        <v>597</v>
      </c>
      <c r="P179" s="123"/>
      <c r="Q179" s="136" t="s">
        <v>255</v>
      </c>
      <c r="R179" s="24"/>
      <c r="S179" s="124">
        <v>10101</v>
      </c>
      <c r="T179" s="124"/>
      <c r="U179" s="24"/>
    </row>
    <row r="180" spans="1:21" ht="15.75" thickBot="1">
      <c r="A180" s="12"/>
      <c r="B180" s="136"/>
      <c r="C180" s="146"/>
      <c r="D180" s="146"/>
      <c r="E180" s="39"/>
      <c r="F180" s="24"/>
      <c r="G180" s="147"/>
      <c r="H180" s="147"/>
      <c r="I180" s="39"/>
      <c r="J180" s="24"/>
      <c r="K180" s="147"/>
      <c r="L180" s="147"/>
      <c r="M180" s="39"/>
      <c r="N180" s="24"/>
      <c r="O180" s="147"/>
      <c r="P180" s="147"/>
      <c r="Q180" s="148"/>
      <c r="R180" s="24"/>
      <c r="S180" s="146"/>
      <c r="T180" s="146"/>
      <c r="U180" s="39"/>
    </row>
    <row r="181" spans="1:21">
      <c r="A181" s="12"/>
      <c r="B181" s="119" t="s">
        <v>580</v>
      </c>
      <c r="C181" s="151">
        <v>12583</v>
      </c>
      <c r="D181" s="151"/>
      <c r="E181" s="44"/>
      <c r="F181" s="21"/>
      <c r="G181" s="151">
        <v>11348</v>
      </c>
      <c r="H181" s="151"/>
      <c r="I181" s="44"/>
      <c r="J181" s="21"/>
      <c r="K181" s="151">
        <v>17691</v>
      </c>
      <c r="L181" s="151"/>
      <c r="M181" s="44"/>
      <c r="N181" s="21"/>
      <c r="O181" s="150" t="s">
        <v>586</v>
      </c>
      <c r="P181" s="150"/>
      <c r="Q181" s="152" t="s">
        <v>255</v>
      </c>
      <c r="R181" s="21"/>
      <c r="S181" s="151">
        <v>12583</v>
      </c>
      <c r="T181" s="151"/>
      <c r="U181" s="44"/>
    </row>
    <row r="182" spans="1:21">
      <c r="A182" s="12"/>
      <c r="B182" s="119"/>
      <c r="C182" s="120"/>
      <c r="D182" s="120"/>
      <c r="E182" s="21"/>
      <c r="F182" s="21"/>
      <c r="G182" s="120"/>
      <c r="H182" s="120"/>
      <c r="I182" s="21"/>
      <c r="J182" s="21"/>
      <c r="K182" s="120"/>
      <c r="L182" s="120"/>
      <c r="M182" s="21"/>
      <c r="N182" s="21"/>
      <c r="O182" s="121"/>
      <c r="P182" s="121"/>
      <c r="Q182" s="119"/>
      <c r="R182" s="21"/>
      <c r="S182" s="120"/>
      <c r="T182" s="120"/>
      <c r="U182" s="21"/>
    </row>
    <row r="183" spans="1:21">
      <c r="A183" s="12"/>
      <c r="B183" s="136" t="s">
        <v>68</v>
      </c>
      <c r="C183" s="123" t="s">
        <v>274</v>
      </c>
      <c r="D183" s="123"/>
      <c r="E183" s="24"/>
      <c r="F183" s="24"/>
      <c r="G183" s="123" t="s">
        <v>274</v>
      </c>
      <c r="H183" s="123"/>
      <c r="I183" s="24"/>
      <c r="J183" s="24"/>
      <c r="K183" s="123">
        <v>32</v>
      </c>
      <c r="L183" s="123"/>
      <c r="M183" s="24"/>
      <c r="N183" s="24"/>
      <c r="O183" s="123" t="s">
        <v>274</v>
      </c>
      <c r="P183" s="123"/>
      <c r="Q183" s="24"/>
      <c r="R183" s="24"/>
      <c r="S183" s="123">
        <v>32</v>
      </c>
      <c r="T183" s="123"/>
      <c r="U183" s="24"/>
    </row>
    <row r="184" spans="1:21" ht="15.75" thickBot="1">
      <c r="A184" s="12"/>
      <c r="B184" s="136"/>
      <c r="C184" s="147"/>
      <c r="D184" s="147"/>
      <c r="E184" s="39"/>
      <c r="F184" s="24"/>
      <c r="G184" s="147"/>
      <c r="H184" s="147"/>
      <c r="I184" s="39"/>
      <c r="J184" s="24"/>
      <c r="K184" s="147"/>
      <c r="L184" s="147"/>
      <c r="M184" s="39"/>
      <c r="N184" s="24"/>
      <c r="O184" s="147"/>
      <c r="P184" s="147"/>
      <c r="Q184" s="39"/>
      <c r="R184" s="24"/>
      <c r="S184" s="147"/>
      <c r="T184" s="147"/>
      <c r="U184" s="39"/>
    </row>
    <row r="185" spans="1:21">
      <c r="A185" s="12"/>
      <c r="B185" s="119" t="s">
        <v>69</v>
      </c>
      <c r="C185" s="151">
        <v>12583</v>
      </c>
      <c r="D185" s="151"/>
      <c r="E185" s="44"/>
      <c r="F185" s="21"/>
      <c r="G185" s="151">
        <v>11348</v>
      </c>
      <c r="H185" s="151"/>
      <c r="I185" s="44"/>
      <c r="J185" s="21"/>
      <c r="K185" s="151">
        <v>17723</v>
      </c>
      <c r="L185" s="151"/>
      <c r="M185" s="44"/>
      <c r="N185" s="21"/>
      <c r="O185" s="150" t="s">
        <v>586</v>
      </c>
      <c r="P185" s="150"/>
      <c r="Q185" s="152" t="s">
        <v>255</v>
      </c>
      <c r="R185" s="21"/>
      <c r="S185" s="151">
        <v>12615</v>
      </c>
      <c r="T185" s="151"/>
      <c r="U185" s="44"/>
    </row>
    <row r="186" spans="1:21" ht="15.75" thickBot="1">
      <c r="A186" s="12"/>
      <c r="B186" s="119"/>
      <c r="C186" s="144"/>
      <c r="D186" s="144"/>
      <c r="E186" s="82"/>
      <c r="F186" s="21"/>
      <c r="G186" s="144"/>
      <c r="H186" s="144"/>
      <c r="I186" s="82"/>
      <c r="J186" s="21"/>
      <c r="K186" s="144"/>
      <c r="L186" s="144"/>
      <c r="M186" s="82"/>
      <c r="N186" s="21"/>
      <c r="O186" s="126"/>
      <c r="P186" s="126"/>
      <c r="Q186" s="145"/>
      <c r="R186" s="21"/>
      <c r="S186" s="144"/>
      <c r="T186" s="144"/>
      <c r="U186" s="82"/>
    </row>
    <row r="187" spans="1:21">
      <c r="A187" s="12"/>
      <c r="B187" s="136" t="s">
        <v>70</v>
      </c>
      <c r="C187" s="128" t="s">
        <v>249</v>
      </c>
      <c r="D187" s="130">
        <v>15434</v>
      </c>
      <c r="E187" s="33"/>
      <c r="F187" s="24"/>
      <c r="G187" s="128" t="s">
        <v>249</v>
      </c>
      <c r="H187" s="130">
        <v>13793</v>
      </c>
      <c r="I187" s="33"/>
      <c r="J187" s="24"/>
      <c r="K187" s="128" t="s">
        <v>249</v>
      </c>
      <c r="L187" s="130">
        <v>69055</v>
      </c>
      <c r="M187" s="33"/>
      <c r="N187" s="24"/>
      <c r="O187" s="128" t="s">
        <v>249</v>
      </c>
      <c r="P187" s="132" t="s">
        <v>591</v>
      </c>
      <c r="Q187" s="128" t="s">
        <v>255</v>
      </c>
      <c r="R187" s="24"/>
      <c r="S187" s="128" t="s">
        <v>249</v>
      </c>
      <c r="T187" s="130">
        <v>64818</v>
      </c>
      <c r="U187" s="33"/>
    </row>
    <row r="188" spans="1:21" ht="15.75" thickBot="1">
      <c r="A188" s="12"/>
      <c r="B188" s="136"/>
      <c r="C188" s="129"/>
      <c r="D188" s="131"/>
      <c r="E188" s="34"/>
      <c r="F188" s="24"/>
      <c r="G188" s="129"/>
      <c r="H188" s="131"/>
      <c r="I188" s="34"/>
      <c r="J188" s="24"/>
      <c r="K188" s="129"/>
      <c r="L188" s="131"/>
      <c r="M188" s="34"/>
      <c r="N188" s="24"/>
      <c r="O188" s="129"/>
      <c r="P188" s="133"/>
      <c r="Q188" s="129"/>
      <c r="R188" s="24"/>
      <c r="S188" s="129"/>
      <c r="T188" s="131"/>
      <c r="U188" s="34"/>
    </row>
    <row r="189" spans="1:21" ht="15.75" thickTop="1">
      <c r="A189" s="12"/>
      <c r="B189" s="63"/>
      <c r="C189" s="63"/>
      <c r="D189" s="63"/>
      <c r="E189" s="63"/>
      <c r="F189" s="63"/>
      <c r="G189" s="63"/>
      <c r="H189" s="63"/>
      <c r="I189" s="63"/>
      <c r="J189" s="63"/>
      <c r="K189" s="63"/>
      <c r="L189" s="63"/>
      <c r="M189" s="63"/>
      <c r="N189" s="63"/>
      <c r="O189" s="63"/>
      <c r="P189" s="63"/>
      <c r="Q189" s="63"/>
      <c r="R189" s="63"/>
      <c r="S189" s="63"/>
      <c r="T189" s="63"/>
      <c r="U189" s="63"/>
    </row>
    <row r="190" spans="1:21">
      <c r="A190" s="12"/>
      <c r="B190" s="63"/>
      <c r="C190" s="63"/>
      <c r="D190" s="63"/>
      <c r="E190" s="63"/>
      <c r="F190" s="63"/>
      <c r="G190" s="63"/>
      <c r="H190" s="63"/>
      <c r="I190" s="63"/>
      <c r="J190" s="63"/>
      <c r="K190" s="63"/>
      <c r="L190" s="63"/>
      <c r="M190" s="63"/>
      <c r="N190" s="63"/>
      <c r="O190" s="63"/>
      <c r="P190" s="63"/>
      <c r="Q190" s="63"/>
      <c r="R190" s="63"/>
      <c r="S190" s="63"/>
      <c r="T190" s="63"/>
      <c r="U190" s="63"/>
    </row>
    <row r="191" spans="1:21">
      <c r="A191" s="12"/>
      <c r="B191" s="63"/>
      <c r="C191" s="63"/>
      <c r="D191" s="63"/>
      <c r="E191" s="63"/>
      <c r="F191" s="63"/>
      <c r="G191" s="63"/>
      <c r="H191" s="63"/>
      <c r="I191" s="63"/>
      <c r="J191" s="63"/>
      <c r="K191" s="63"/>
      <c r="L191" s="63"/>
      <c r="M191" s="63"/>
      <c r="N191" s="63"/>
      <c r="O191" s="63"/>
      <c r="P191" s="63"/>
      <c r="Q191" s="63"/>
      <c r="R191" s="63"/>
      <c r="S191" s="63"/>
      <c r="T191" s="63"/>
      <c r="U191" s="63"/>
    </row>
    <row r="192" spans="1:21">
      <c r="A192" s="12"/>
      <c r="B192" s="63"/>
      <c r="C192" s="63"/>
      <c r="D192" s="63"/>
      <c r="E192" s="63"/>
      <c r="F192" s="63"/>
      <c r="G192" s="63"/>
      <c r="H192" s="63"/>
      <c r="I192" s="63"/>
      <c r="J192" s="63"/>
      <c r="K192" s="63"/>
      <c r="L192" s="63"/>
      <c r="M192" s="63"/>
      <c r="N192" s="63"/>
      <c r="O192" s="63"/>
      <c r="P192" s="63"/>
      <c r="Q192" s="63"/>
      <c r="R192" s="63"/>
      <c r="S192" s="63"/>
      <c r="T192" s="63"/>
      <c r="U192" s="63"/>
    </row>
    <row r="193" spans="1:21">
      <c r="A193" s="12"/>
      <c r="B193" s="63"/>
      <c r="C193" s="63"/>
      <c r="D193" s="63"/>
      <c r="E193" s="63"/>
      <c r="F193" s="63"/>
      <c r="G193" s="63"/>
      <c r="H193" s="63"/>
      <c r="I193" s="63"/>
      <c r="J193" s="63"/>
      <c r="K193" s="63"/>
      <c r="L193" s="63"/>
      <c r="M193" s="63"/>
      <c r="N193" s="63"/>
      <c r="O193" s="63"/>
      <c r="P193" s="63"/>
      <c r="Q193" s="63"/>
      <c r="R193" s="63"/>
      <c r="S193" s="63"/>
      <c r="T193" s="63"/>
      <c r="U193" s="63"/>
    </row>
    <row r="194" spans="1:21">
      <c r="A194" s="12"/>
      <c r="B194" s="63"/>
      <c r="C194" s="63"/>
      <c r="D194" s="63"/>
      <c r="E194" s="63"/>
      <c r="F194" s="63"/>
      <c r="G194" s="63"/>
      <c r="H194" s="63"/>
      <c r="I194" s="63"/>
      <c r="J194" s="63"/>
      <c r="K194" s="63"/>
      <c r="L194" s="63"/>
      <c r="M194" s="63"/>
      <c r="N194" s="63"/>
      <c r="O194" s="63"/>
      <c r="P194" s="63"/>
      <c r="Q194" s="63"/>
      <c r="R194" s="63"/>
      <c r="S194" s="63"/>
      <c r="T194" s="63"/>
      <c r="U194" s="63"/>
    </row>
    <row r="195" spans="1:21">
      <c r="A195" s="12"/>
      <c r="B195" s="63"/>
      <c r="C195" s="63"/>
      <c r="D195" s="63"/>
      <c r="E195" s="63"/>
      <c r="F195" s="63"/>
      <c r="G195" s="63"/>
      <c r="H195" s="63"/>
      <c r="I195" s="63"/>
      <c r="J195" s="63"/>
      <c r="K195" s="63"/>
      <c r="L195" s="63"/>
      <c r="M195" s="63"/>
      <c r="N195" s="63"/>
      <c r="O195" s="63"/>
      <c r="P195" s="63"/>
      <c r="Q195" s="63"/>
      <c r="R195" s="63"/>
      <c r="S195" s="63"/>
      <c r="T195" s="63"/>
      <c r="U195" s="63"/>
    </row>
    <row r="196" spans="1:21">
      <c r="A196" s="12"/>
      <c r="B196" s="63"/>
      <c r="C196" s="63"/>
      <c r="D196" s="63"/>
      <c r="E196" s="63"/>
      <c r="F196" s="63"/>
      <c r="G196" s="63"/>
      <c r="H196" s="63"/>
      <c r="I196" s="63"/>
      <c r="J196" s="63"/>
      <c r="K196" s="63"/>
      <c r="L196" s="63"/>
      <c r="M196" s="63"/>
      <c r="N196" s="63"/>
      <c r="O196" s="63"/>
      <c r="P196" s="63"/>
      <c r="Q196" s="63"/>
      <c r="R196" s="63"/>
      <c r="S196" s="63"/>
      <c r="T196" s="63"/>
      <c r="U196" s="63"/>
    </row>
    <row r="197" spans="1:21">
      <c r="A197" s="12"/>
      <c r="B197" s="63"/>
      <c r="C197" s="63"/>
      <c r="D197" s="63"/>
      <c r="E197" s="63"/>
      <c r="F197" s="63"/>
      <c r="G197" s="63"/>
      <c r="H197" s="63"/>
      <c r="I197" s="63"/>
      <c r="J197" s="63"/>
      <c r="K197" s="63"/>
      <c r="L197" s="63"/>
      <c r="M197" s="63"/>
      <c r="N197" s="63"/>
      <c r="O197" s="63"/>
      <c r="P197" s="63"/>
      <c r="Q197" s="63"/>
      <c r="R197" s="63"/>
      <c r="S197" s="63"/>
      <c r="T197" s="63"/>
      <c r="U197" s="63"/>
    </row>
    <row r="198" spans="1:21">
      <c r="A198" s="12"/>
      <c r="B198" s="63"/>
      <c r="C198" s="63"/>
      <c r="D198" s="63"/>
      <c r="E198" s="63"/>
      <c r="F198" s="63"/>
      <c r="G198" s="63"/>
      <c r="H198" s="63"/>
      <c r="I198" s="63"/>
      <c r="J198" s="63"/>
      <c r="K198" s="63"/>
      <c r="L198" s="63"/>
      <c r="M198" s="63"/>
      <c r="N198" s="63"/>
      <c r="O198" s="63"/>
      <c r="P198" s="63"/>
      <c r="Q198" s="63"/>
      <c r="R198" s="63"/>
      <c r="S198" s="63"/>
      <c r="T198" s="63"/>
      <c r="U198" s="63"/>
    </row>
    <row r="199" spans="1:21">
      <c r="A199" s="12"/>
      <c r="B199" s="63"/>
      <c r="C199" s="63"/>
      <c r="D199" s="63"/>
      <c r="E199" s="63"/>
      <c r="F199" s="63"/>
      <c r="G199" s="63"/>
      <c r="H199" s="63"/>
      <c r="I199" s="63"/>
      <c r="J199" s="63"/>
      <c r="K199" s="63"/>
      <c r="L199" s="63"/>
      <c r="M199" s="63"/>
      <c r="N199" s="63"/>
      <c r="O199" s="63"/>
      <c r="P199" s="63"/>
      <c r="Q199" s="63"/>
      <c r="R199" s="63"/>
      <c r="S199" s="63"/>
      <c r="T199" s="63"/>
      <c r="U199" s="63"/>
    </row>
    <row r="200" spans="1:21">
      <c r="A200" s="12"/>
      <c r="B200" s="63"/>
      <c r="C200" s="63"/>
      <c r="D200" s="63"/>
      <c r="E200" s="63"/>
      <c r="F200" s="63"/>
      <c r="G200" s="63"/>
      <c r="H200" s="63"/>
      <c r="I200" s="63"/>
      <c r="J200" s="63"/>
      <c r="K200" s="63"/>
      <c r="L200" s="63"/>
      <c r="M200" s="63"/>
      <c r="N200" s="63"/>
      <c r="O200" s="63"/>
      <c r="P200" s="63"/>
      <c r="Q200" s="63"/>
      <c r="R200" s="63"/>
      <c r="S200" s="63"/>
      <c r="T200" s="63"/>
      <c r="U200" s="63"/>
    </row>
    <row r="201" spans="1:21">
      <c r="A201" s="12"/>
      <c r="B201" s="63"/>
      <c r="C201" s="63"/>
      <c r="D201" s="63"/>
      <c r="E201" s="63"/>
      <c r="F201" s="63"/>
      <c r="G201" s="63"/>
      <c r="H201" s="63"/>
      <c r="I201" s="63"/>
      <c r="J201" s="63"/>
      <c r="K201" s="63"/>
      <c r="L201" s="63"/>
      <c r="M201" s="63"/>
      <c r="N201" s="63"/>
      <c r="O201" s="63"/>
      <c r="P201" s="63"/>
      <c r="Q201" s="63"/>
      <c r="R201" s="63"/>
      <c r="S201" s="63"/>
      <c r="T201" s="63"/>
      <c r="U201" s="63"/>
    </row>
    <row r="202" spans="1:21">
      <c r="A202" s="12"/>
      <c r="B202" s="63"/>
      <c r="C202" s="63"/>
      <c r="D202" s="63"/>
      <c r="E202" s="63"/>
      <c r="F202" s="63"/>
      <c r="G202" s="63"/>
      <c r="H202" s="63"/>
      <c r="I202" s="63"/>
      <c r="J202" s="63"/>
      <c r="K202" s="63"/>
      <c r="L202" s="63"/>
      <c r="M202" s="63"/>
      <c r="N202" s="63"/>
      <c r="O202" s="63"/>
      <c r="P202" s="63"/>
      <c r="Q202" s="63"/>
      <c r="R202" s="63"/>
      <c r="S202" s="63"/>
      <c r="T202" s="63"/>
      <c r="U202" s="63"/>
    </row>
    <row r="203" spans="1:21">
      <c r="A203" s="12"/>
      <c r="B203" s="37" t="s">
        <v>532</v>
      </c>
      <c r="C203" s="37"/>
      <c r="D203" s="37"/>
      <c r="E203" s="37"/>
      <c r="F203" s="37"/>
      <c r="G203" s="37"/>
      <c r="H203" s="37"/>
      <c r="I203" s="37"/>
      <c r="J203" s="37"/>
      <c r="K203" s="37"/>
      <c r="L203" s="37"/>
      <c r="M203" s="37"/>
      <c r="N203" s="37"/>
      <c r="O203" s="37"/>
      <c r="P203" s="37"/>
      <c r="Q203" s="37"/>
      <c r="R203" s="37"/>
      <c r="S203" s="37"/>
      <c r="T203" s="37"/>
      <c r="U203" s="37"/>
    </row>
    <row r="204" spans="1:21">
      <c r="A204" s="12"/>
      <c r="B204" s="37" t="s">
        <v>598</v>
      </c>
      <c r="C204" s="37"/>
      <c r="D204" s="37"/>
      <c r="E204" s="37"/>
      <c r="F204" s="37"/>
      <c r="G204" s="37"/>
      <c r="H204" s="37"/>
      <c r="I204" s="37"/>
      <c r="J204" s="37"/>
      <c r="K204" s="37"/>
      <c r="L204" s="37"/>
      <c r="M204" s="37"/>
      <c r="N204" s="37"/>
      <c r="O204" s="37"/>
      <c r="P204" s="37"/>
      <c r="Q204" s="37"/>
      <c r="R204" s="37"/>
      <c r="S204" s="37"/>
      <c r="T204" s="37"/>
      <c r="U204" s="37"/>
    </row>
    <row r="205" spans="1:21">
      <c r="A205" s="12"/>
      <c r="B205" s="37" t="s">
        <v>599</v>
      </c>
      <c r="C205" s="37"/>
      <c r="D205" s="37"/>
      <c r="E205" s="37"/>
      <c r="F205" s="37"/>
      <c r="G205" s="37"/>
      <c r="H205" s="37"/>
      <c r="I205" s="37"/>
      <c r="J205" s="37"/>
      <c r="K205" s="37"/>
      <c r="L205" s="37"/>
      <c r="M205" s="37"/>
      <c r="N205" s="37"/>
      <c r="O205" s="37"/>
      <c r="P205" s="37"/>
      <c r="Q205" s="37"/>
      <c r="R205" s="37"/>
      <c r="S205" s="37"/>
      <c r="T205" s="37"/>
      <c r="U205" s="37"/>
    </row>
    <row r="206" spans="1:21">
      <c r="A206" s="12"/>
      <c r="B206" s="37" t="s">
        <v>600</v>
      </c>
      <c r="C206" s="37"/>
      <c r="D206" s="37"/>
      <c r="E206" s="37"/>
      <c r="F206" s="37"/>
      <c r="G206" s="37"/>
      <c r="H206" s="37"/>
      <c r="I206" s="37"/>
      <c r="J206" s="37"/>
      <c r="K206" s="37"/>
      <c r="L206" s="37"/>
      <c r="M206" s="37"/>
      <c r="N206" s="37"/>
      <c r="O206" s="37"/>
      <c r="P206" s="37"/>
      <c r="Q206" s="37"/>
      <c r="R206" s="37"/>
      <c r="S206" s="37"/>
      <c r="T206" s="37"/>
      <c r="U206" s="37"/>
    </row>
    <row r="207" spans="1:21">
      <c r="A207" s="12"/>
      <c r="B207" s="18"/>
      <c r="C207" s="18"/>
      <c r="D207" s="18"/>
      <c r="E207" s="18"/>
      <c r="F207" s="18"/>
      <c r="G207" s="18"/>
      <c r="H207" s="18"/>
      <c r="I207" s="18"/>
      <c r="J207" s="18"/>
      <c r="K207" s="18"/>
      <c r="L207" s="18"/>
      <c r="M207" s="18"/>
      <c r="N207" s="18"/>
      <c r="O207" s="18"/>
      <c r="P207" s="18"/>
      <c r="Q207" s="18"/>
      <c r="R207" s="18"/>
      <c r="S207" s="18"/>
      <c r="T207" s="18"/>
      <c r="U207" s="18"/>
    </row>
    <row r="208" spans="1:21">
      <c r="A208" s="12"/>
      <c r="B208" s="14"/>
      <c r="C208" s="14"/>
      <c r="D208" s="14"/>
      <c r="E208" s="14"/>
      <c r="F208" s="14"/>
      <c r="G208" s="14"/>
      <c r="H208" s="14"/>
      <c r="I208" s="14"/>
      <c r="J208" s="14"/>
      <c r="K208" s="14"/>
      <c r="L208" s="14"/>
      <c r="M208" s="14"/>
      <c r="N208" s="14"/>
      <c r="O208" s="14"/>
      <c r="P208" s="14"/>
      <c r="Q208" s="14"/>
      <c r="R208" s="14"/>
      <c r="S208" s="14"/>
      <c r="T208" s="14"/>
      <c r="U208" s="14"/>
    </row>
    <row r="209" spans="1:21">
      <c r="A209" s="12"/>
      <c r="B209" s="141"/>
      <c r="C209" s="142" t="s">
        <v>536</v>
      </c>
      <c r="D209" s="142"/>
      <c r="E209" s="142"/>
      <c r="F209" s="24"/>
      <c r="G209" s="142" t="s">
        <v>538</v>
      </c>
      <c r="H209" s="142"/>
      <c r="I209" s="142"/>
      <c r="J209" s="24"/>
      <c r="K209" s="142" t="s">
        <v>538</v>
      </c>
      <c r="L209" s="142"/>
      <c r="M209" s="142"/>
      <c r="N209" s="24"/>
      <c r="O209" s="142" t="s">
        <v>541</v>
      </c>
      <c r="P209" s="142"/>
      <c r="Q209" s="142"/>
      <c r="R209" s="24"/>
      <c r="S209" s="142" t="s">
        <v>543</v>
      </c>
      <c r="T209" s="142"/>
      <c r="U209" s="142"/>
    </row>
    <row r="210" spans="1:21" ht="15.75" thickBot="1">
      <c r="A210" s="12"/>
      <c r="B210" s="141"/>
      <c r="C210" s="143" t="s">
        <v>537</v>
      </c>
      <c r="D210" s="143"/>
      <c r="E210" s="143"/>
      <c r="F210" s="24"/>
      <c r="G210" s="143" t="s">
        <v>539</v>
      </c>
      <c r="H210" s="143"/>
      <c r="I210" s="143"/>
      <c r="J210" s="24"/>
      <c r="K210" s="143" t="s">
        <v>540</v>
      </c>
      <c r="L210" s="143"/>
      <c r="M210" s="143"/>
      <c r="N210" s="24"/>
      <c r="O210" s="143" t="s">
        <v>542</v>
      </c>
      <c r="P210" s="143"/>
      <c r="Q210" s="143"/>
      <c r="R210" s="24"/>
      <c r="S210" s="143" t="s">
        <v>544</v>
      </c>
      <c r="T210" s="143"/>
      <c r="U210" s="143"/>
    </row>
    <row r="211" spans="1:21">
      <c r="A211" s="12"/>
      <c r="B211" s="115" t="s">
        <v>88</v>
      </c>
      <c r="C211" s="33"/>
      <c r="D211" s="33"/>
      <c r="E211" s="33"/>
      <c r="F211" s="17"/>
      <c r="G211" s="33"/>
      <c r="H211" s="33"/>
      <c r="I211" s="33"/>
      <c r="J211" s="17"/>
      <c r="K211" s="33"/>
      <c r="L211" s="33"/>
      <c r="M211" s="33"/>
      <c r="N211" s="17"/>
      <c r="O211" s="33"/>
      <c r="P211" s="33"/>
      <c r="Q211" s="33"/>
      <c r="R211" s="17"/>
      <c r="S211" s="33"/>
      <c r="T211" s="33"/>
      <c r="U211" s="33"/>
    </row>
    <row r="212" spans="1:21">
      <c r="A212" s="12"/>
      <c r="B212" s="154" t="s">
        <v>601</v>
      </c>
      <c r="C212" s="119" t="s">
        <v>249</v>
      </c>
      <c r="D212" s="121" t="s">
        <v>274</v>
      </c>
      <c r="E212" s="21"/>
      <c r="F212" s="21"/>
      <c r="G212" s="119" t="s">
        <v>249</v>
      </c>
      <c r="H212" s="121" t="s">
        <v>274</v>
      </c>
      <c r="I212" s="21"/>
      <c r="J212" s="21"/>
      <c r="K212" s="119" t="s">
        <v>249</v>
      </c>
      <c r="L212" s="120">
        <v>2190</v>
      </c>
      <c r="M212" s="21"/>
      <c r="N212" s="21"/>
      <c r="O212" s="119" t="s">
        <v>249</v>
      </c>
      <c r="P212" s="121" t="s">
        <v>274</v>
      </c>
      <c r="Q212" s="21"/>
      <c r="R212" s="21"/>
      <c r="S212" s="119" t="s">
        <v>249</v>
      </c>
      <c r="T212" s="120">
        <v>2190</v>
      </c>
      <c r="U212" s="21"/>
    </row>
    <row r="213" spans="1:21">
      <c r="A213" s="12"/>
      <c r="B213" s="154"/>
      <c r="C213" s="119"/>
      <c r="D213" s="121"/>
      <c r="E213" s="21"/>
      <c r="F213" s="21"/>
      <c r="G213" s="119"/>
      <c r="H213" s="121"/>
      <c r="I213" s="21"/>
      <c r="J213" s="21"/>
      <c r="K213" s="119"/>
      <c r="L213" s="120"/>
      <c r="M213" s="21"/>
      <c r="N213" s="21"/>
      <c r="O213" s="119"/>
      <c r="P213" s="121"/>
      <c r="Q213" s="21"/>
      <c r="R213" s="21"/>
      <c r="S213" s="119"/>
      <c r="T213" s="120"/>
      <c r="U213" s="21"/>
    </row>
    <row r="214" spans="1:21">
      <c r="A214" s="12"/>
      <c r="B214" s="135" t="s">
        <v>602</v>
      </c>
      <c r="C214" s="123" t="s">
        <v>274</v>
      </c>
      <c r="D214" s="123"/>
      <c r="E214" s="24"/>
      <c r="F214" s="24"/>
      <c r="G214" s="123" t="s">
        <v>274</v>
      </c>
      <c r="H214" s="123"/>
      <c r="I214" s="24"/>
      <c r="J214" s="24"/>
      <c r="K214" s="123">
        <v>304</v>
      </c>
      <c r="L214" s="123"/>
      <c r="M214" s="24"/>
      <c r="N214" s="24"/>
      <c r="O214" s="123" t="s">
        <v>274</v>
      </c>
      <c r="P214" s="123"/>
      <c r="Q214" s="24"/>
      <c r="R214" s="24"/>
      <c r="S214" s="123">
        <v>304</v>
      </c>
      <c r="T214" s="123"/>
      <c r="U214" s="24"/>
    </row>
    <row r="215" spans="1:21">
      <c r="A215" s="12"/>
      <c r="B215" s="135"/>
      <c r="C215" s="123"/>
      <c r="D215" s="123"/>
      <c r="E215" s="24"/>
      <c r="F215" s="24"/>
      <c r="G215" s="123"/>
      <c r="H215" s="123"/>
      <c r="I215" s="24"/>
      <c r="J215" s="24"/>
      <c r="K215" s="123"/>
      <c r="L215" s="123"/>
      <c r="M215" s="24"/>
      <c r="N215" s="24"/>
      <c r="O215" s="123"/>
      <c r="P215" s="123"/>
      <c r="Q215" s="24"/>
      <c r="R215" s="24"/>
      <c r="S215" s="123"/>
      <c r="T215" s="123"/>
      <c r="U215" s="24"/>
    </row>
    <row r="216" spans="1:21">
      <c r="A216" s="12"/>
      <c r="B216" s="154" t="s">
        <v>603</v>
      </c>
      <c r="C216" s="121" t="s">
        <v>274</v>
      </c>
      <c r="D216" s="121"/>
      <c r="E216" s="21"/>
      <c r="F216" s="21"/>
      <c r="G216" s="121" t="s">
        <v>274</v>
      </c>
      <c r="H216" s="121"/>
      <c r="I216" s="21"/>
      <c r="J216" s="21"/>
      <c r="K216" s="121">
        <v>583</v>
      </c>
      <c r="L216" s="121"/>
      <c r="M216" s="21"/>
      <c r="N216" s="21"/>
      <c r="O216" s="121" t="s">
        <v>274</v>
      </c>
      <c r="P216" s="121"/>
      <c r="Q216" s="21"/>
      <c r="R216" s="21"/>
      <c r="S216" s="121">
        <v>583</v>
      </c>
      <c r="T216" s="121"/>
      <c r="U216" s="21"/>
    </row>
    <row r="217" spans="1:21">
      <c r="A217" s="12"/>
      <c r="B217" s="154"/>
      <c r="C217" s="121"/>
      <c r="D217" s="121"/>
      <c r="E217" s="21"/>
      <c r="F217" s="21"/>
      <c r="G217" s="121"/>
      <c r="H217" s="121"/>
      <c r="I217" s="21"/>
      <c r="J217" s="21"/>
      <c r="K217" s="121"/>
      <c r="L217" s="121"/>
      <c r="M217" s="21"/>
      <c r="N217" s="21"/>
      <c r="O217" s="121"/>
      <c r="P217" s="121"/>
      <c r="Q217" s="21"/>
      <c r="R217" s="21"/>
      <c r="S217" s="121"/>
      <c r="T217" s="121"/>
      <c r="U217" s="21"/>
    </row>
    <row r="218" spans="1:21">
      <c r="A218" s="12"/>
      <c r="B218" s="135" t="s">
        <v>604</v>
      </c>
      <c r="C218" s="123" t="s">
        <v>274</v>
      </c>
      <c r="D218" s="123"/>
      <c r="E218" s="24"/>
      <c r="F218" s="24"/>
      <c r="G218" s="123" t="s">
        <v>274</v>
      </c>
      <c r="H218" s="123"/>
      <c r="I218" s="24"/>
      <c r="J218" s="24"/>
      <c r="K218" s="123">
        <v>5</v>
      </c>
      <c r="L218" s="123"/>
      <c r="M218" s="24"/>
      <c r="N218" s="24"/>
      <c r="O218" s="123" t="s">
        <v>605</v>
      </c>
      <c r="P218" s="123"/>
      <c r="Q218" s="136" t="s">
        <v>255</v>
      </c>
      <c r="R218" s="24"/>
      <c r="S218" s="123" t="s">
        <v>274</v>
      </c>
      <c r="T218" s="123"/>
      <c r="U218" s="24"/>
    </row>
    <row r="219" spans="1:21" ht="15.75" thickBot="1">
      <c r="A219" s="12"/>
      <c r="B219" s="135"/>
      <c r="C219" s="147"/>
      <c r="D219" s="147"/>
      <c r="E219" s="39"/>
      <c r="F219" s="24"/>
      <c r="G219" s="147"/>
      <c r="H219" s="147"/>
      <c r="I219" s="39"/>
      <c r="J219" s="24"/>
      <c r="K219" s="147"/>
      <c r="L219" s="147"/>
      <c r="M219" s="39"/>
      <c r="N219" s="24"/>
      <c r="O219" s="147"/>
      <c r="P219" s="147"/>
      <c r="Q219" s="148"/>
      <c r="R219" s="24"/>
      <c r="S219" s="147"/>
      <c r="T219" s="147"/>
      <c r="U219" s="39"/>
    </row>
    <row r="220" spans="1:21">
      <c r="A220" s="12"/>
      <c r="B220" s="154" t="s">
        <v>606</v>
      </c>
      <c r="C220" s="150" t="s">
        <v>274</v>
      </c>
      <c r="D220" s="150"/>
      <c r="E220" s="44"/>
      <c r="F220" s="21"/>
      <c r="G220" s="150" t="s">
        <v>274</v>
      </c>
      <c r="H220" s="150"/>
      <c r="I220" s="44"/>
      <c r="J220" s="21"/>
      <c r="K220" s="151">
        <v>3082</v>
      </c>
      <c r="L220" s="151"/>
      <c r="M220" s="44"/>
      <c r="N220" s="21"/>
      <c r="O220" s="150" t="s">
        <v>605</v>
      </c>
      <c r="P220" s="150"/>
      <c r="Q220" s="152" t="s">
        <v>255</v>
      </c>
      <c r="R220" s="21"/>
      <c r="S220" s="151">
        <v>3077</v>
      </c>
      <c r="T220" s="151"/>
      <c r="U220" s="44"/>
    </row>
    <row r="221" spans="1:21" ht="15.75" thickBot="1">
      <c r="A221" s="12"/>
      <c r="B221" s="154"/>
      <c r="C221" s="126"/>
      <c r="D221" s="126"/>
      <c r="E221" s="82"/>
      <c r="F221" s="21"/>
      <c r="G221" s="126"/>
      <c r="H221" s="126"/>
      <c r="I221" s="82"/>
      <c r="J221" s="21"/>
      <c r="K221" s="144"/>
      <c r="L221" s="144"/>
      <c r="M221" s="82"/>
      <c r="N221" s="21"/>
      <c r="O221" s="126"/>
      <c r="P221" s="126"/>
      <c r="Q221" s="145"/>
      <c r="R221" s="21"/>
      <c r="S221" s="144"/>
      <c r="T221" s="144"/>
      <c r="U221" s="82"/>
    </row>
    <row r="222" spans="1:21">
      <c r="A222" s="12"/>
      <c r="B222" s="135" t="s">
        <v>607</v>
      </c>
      <c r="C222" s="132" t="s">
        <v>274</v>
      </c>
      <c r="D222" s="132"/>
      <c r="E222" s="33"/>
      <c r="F222" s="24"/>
      <c r="G222" s="132" t="s">
        <v>274</v>
      </c>
      <c r="H222" s="132"/>
      <c r="I222" s="33"/>
      <c r="J222" s="24"/>
      <c r="K222" s="132">
        <v>785</v>
      </c>
      <c r="L222" s="132"/>
      <c r="M222" s="33"/>
      <c r="N222" s="24"/>
      <c r="O222" s="132" t="s">
        <v>274</v>
      </c>
      <c r="P222" s="132"/>
      <c r="Q222" s="33"/>
      <c r="R222" s="24"/>
      <c r="S222" s="132">
        <v>785</v>
      </c>
      <c r="T222" s="132"/>
      <c r="U222" s="33"/>
    </row>
    <row r="223" spans="1:21" ht="15.75" thickBot="1">
      <c r="A223" s="12"/>
      <c r="B223" s="135"/>
      <c r="C223" s="147"/>
      <c r="D223" s="147"/>
      <c r="E223" s="39"/>
      <c r="F223" s="24"/>
      <c r="G223" s="147"/>
      <c r="H223" s="147"/>
      <c r="I223" s="39"/>
      <c r="J223" s="24"/>
      <c r="K223" s="147"/>
      <c r="L223" s="147"/>
      <c r="M223" s="39"/>
      <c r="N223" s="24"/>
      <c r="O223" s="147"/>
      <c r="P223" s="147"/>
      <c r="Q223" s="39"/>
      <c r="R223" s="24"/>
      <c r="S223" s="147"/>
      <c r="T223" s="147"/>
      <c r="U223" s="39"/>
    </row>
    <row r="224" spans="1:21">
      <c r="A224" s="12"/>
      <c r="B224" s="154" t="s">
        <v>97</v>
      </c>
      <c r="C224" s="150" t="s">
        <v>274</v>
      </c>
      <c r="D224" s="150"/>
      <c r="E224" s="44"/>
      <c r="F224" s="21"/>
      <c r="G224" s="150" t="s">
        <v>274</v>
      </c>
      <c r="H224" s="150"/>
      <c r="I224" s="44"/>
      <c r="J224" s="21"/>
      <c r="K224" s="151">
        <v>2297</v>
      </c>
      <c r="L224" s="151"/>
      <c r="M224" s="44"/>
      <c r="N224" s="21"/>
      <c r="O224" s="150" t="s">
        <v>605</v>
      </c>
      <c r="P224" s="150"/>
      <c r="Q224" s="152" t="s">
        <v>255</v>
      </c>
      <c r="R224" s="21"/>
      <c r="S224" s="151">
        <v>2292</v>
      </c>
      <c r="T224" s="151"/>
      <c r="U224" s="44"/>
    </row>
    <row r="225" spans="1:21" ht="15.75" thickBot="1">
      <c r="A225" s="12"/>
      <c r="B225" s="154"/>
      <c r="C225" s="126"/>
      <c r="D225" s="126"/>
      <c r="E225" s="82"/>
      <c r="F225" s="21"/>
      <c r="G225" s="126"/>
      <c r="H225" s="126"/>
      <c r="I225" s="82"/>
      <c r="J225" s="21"/>
      <c r="K225" s="144"/>
      <c r="L225" s="144"/>
      <c r="M225" s="82"/>
      <c r="N225" s="21"/>
      <c r="O225" s="126"/>
      <c r="P225" s="126"/>
      <c r="Q225" s="145"/>
      <c r="R225" s="21"/>
      <c r="S225" s="144"/>
      <c r="T225" s="144"/>
      <c r="U225" s="82"/>
    </row>
    <row r="226" spans="1:21">
      <c r="A226" s="12"/>
      <c r="B226" s="115" t="s">
        <v>98</v>
      </c>
      <c r="C226" s="33"/>
      <c r="D226" s="33"/>
      <c r="E226" s="33"/>
      <c r="F226" s="17"/>
      <c r="G226" s="33"/>
      <c r="H226" s="33"/>
      <c r="I226" s="33"/>
      <c r="J226" s="17"/>
      <c r="K226" s="33"/>
      <c r="L226" s="33"/>
      <c r="M226" s="33"/>
      <c r="N226" s="17"/>
      <c r="O226" s="33"/>
      <c r="P226" s="33"/>
      <c r="Q226" s="33"/>
      <c r="R226" s="17"/>
      <c r="S226" s="33"/>
      <c r="T226" s="33"/>
      <c r="U226" s="33"/>
    </row>
    <row r="227" spans="1:21">
      <c r="A227" s="12"/>
      <c r="B227" s="154" t="s">
        <v>608</v>
      </c>
      <c r="C227" s="121">
        <v>1</v>
      </c>
      <c r="D227" s="121"/>
      <c r="E227" s="21"/>
      <c r="F227" s="21"/>
      <c r="G227" s="121" t="s">
        <v>274</v>
      </c>
      <c r="H227" s="121"/>
      <c r="I227" s="21"/>
      <c r="J227" s="21"/>
      <c r="K227" s="121">
        <v>447</v>
      </c>
      <c r="L227" s="121"/>
      <c r="M227" s="21"/>
      <c r="N227" s="21"/>
      <c r="O227" s="121" t="s">
        <v>274</v>
      </c>
      <c r="P227" s="121"/>
      <c r="Q227" s="21"/>
      <c r="R227" s="21"/>
      <c r="S227" s="121">
        <v>448</v>
      </c>
      <c r="T227" s="121"/>
      <c r="U227" s="21"/>
    </row>
    <row r="228" spans="1:21">
      <c r="A228" s="12"/>
      <c r="B228" s="154"/>
      <c r="C228" s="121"/>
      <c r="D228" s="121"/>
      <c r="E228" s="21"/>
      <c r="F228" s="21"/>
      <c r="G228" s="121"/>
      <c r="H228" s="121"/>
      <c r="I228" s="21"/>
      <c r="J228" s="21"/>
      <c r="K228" s="121"/>
      <c r="L228" s="121"/>
      <c r="M228" s="21"/>
      <c r="N228" s="21"/>
      <c r="O228" s="121"/>
      <c r="P228" s="121"/>
      <c r="Q228" s="21"/>
      <c r="R228" s="21"/>
      <c r="S228" s="121"/>
      <c r="T228" s="121"/>
      <c r="U228" s="21"/>
    </row>
    <row r="229" spans="1:21">
      <c r="A229" s="12"/>
      <c r="B229" s="135" t="s">
        <v>609</v>
      </c>
      <c r="C229" s="123" t="s">
        <v>274</v>
      </c>
      <c r="D229" s="123"/>
      <c r="E229" s="24"/>
      <c r="F229" s="24"/>
      <c r="G229" s="123" t="s">
        <v>274</v>
      </c>
      <c r="H229" s="123"/>
      <c r="I229" s="24"/>
      <c r="J229" s="24"/>
      <c r="K229" s="123">
        <v>136</v>
      </c>
      <c r="L229" s="123"/>
      <c r="M229" s="24"/>
      <c r="N229" s="24"/>
      <c r="O229" s="123" t="s">
        <v>274</v>
      </c>
      <c r="P229" s="123"/>
      <c r="Q229" s="24"/>
      <c r="R229" s="24"/>
      <c r="S229" s="123">
        <v>136</v>
      </c>
      <c r="T229" s="123"/>
      <c r="U229" s="24"/>
    </row>
    <row r="230" spans="1:21">
      <c r="A230" s="12"/>
      <c r="B230" s="135"/>
      <c r="C230" s="123"/>
      <c r="D230" s="123"/>
      <c r="E230" s="24"/>
      <c r="F230" s="24"/>
      <c r="G230" s="123"/>
      <c r="H230" s="123"/>
      <c r="I230" s="24"/>
      <c r="J230" s="24"/>
      <c r="K230" s="123"/>
      <c r="L230" s="123"/>
      <c r="M230" s="24"/>
      <c r="N230" s="24"/>
      <c r="O230" s="123"/>
      <c r="P230" s="123"/>
      <c r="Q230" s="24"/>
      <c r="R230" s="24"/>
      <c r="S230" s="123"/>
      <c r="T230" s="123"/>
      <c r="U230" s="24"/>
    </row>
    <row r="231" spans="1:21">
      <c r="A231" s="12"/>
      <c r="B231" s="154" t="s">
        <v>610</v>
      </c>
      <c r="C231" s="121" t="s">
        <v>274</v>
      </c>
      <c r="D231" s="121"/>
      <c r="E231" s="21"/>
      <c r="F231" s="21"/>
      <c r="G231" s="121">
        <v>9</v>
      </c>
      <c r="H231" s="121"/>
      <c r="I231" s="21"/>
      <c r="J231" s="21"/>
      <c r="K231" s="121">
        <v>93</v>
      </c>
      <c r="L231" s="121"/>
      <c r="M231" s="21"/>
      <c r="N231" s="21"/>
      <c r="O231" s="121" t="s">
        <v>274</v>
      </c>
      <c r="P231" s="121"/>
      <c r="Q231" s="21"/>
      <c r="R231" s="21"/>
      <c r="S231" s="121">
        <v>102</v>
      </c>
      <c r="T231" s="121"/>
      <c r="U231" s="21"/>
    </row>
    <row r="232" spans="1:21">
      <c r="A232" s="12"/>
      <c r="B232" s="154"/>
      <c r="C232" s="121"/>
      <c r="D232" s="121"/>
      <c r="E232" s="21"/>
      <c r="F232" s="21"/>
      <c r="G232" s="121"/>
      <c r="H232" s="121"/>
      <c r="I232" s="21"/>
      <c r="J232" s="21"/>
      <c r="K232" s="121"/>
      <c r="L232" s="121"/>
      <c r="M232" s="21"/>
      <c r="N232" s="21"/>
      <c r="O232" s="121"/>
      <c r="P232" s="121"/>
      <c r="Q232" s="21"/>
      <c r="R232" s="21"/>
      <c r="S232" s="121"/>
      <c r="T232" s="121"/>
      <c r="U232" s="21"/>
    </row>
    <row r="233" spans="1:21">
      <c r="A233" s="12"/>
      <c r="B233" s="135" t="s">
        <v>611</v>
      </c>
      <c r="C233" s="123" t="s">
        <v>274</v>
      </c>
      <c r="D233" s="123"/>
      <c r="E233" s="24"/>
      <c r="F233" s="24"/>
      <c r="G233" s="123" t="s">
        <v>274</v>
      </c>
      <c r="H233" s="123"/>
      <c r="I233" s="24"/>
      <c r="J233" s="24"/>
      <c r="K233" s="123">
        <v>314</v>
      </c>
      <c r="L233" s="123"/>
      <c r="M233" s="24"/>
      <c r="N233" s="24"/>
      <c r="O233" s="123" t="s">
        <v>274</v>
      </c>
      <c r="P233" s="123"/>
      <c r="Q233" s="24"/>
      <c r="R233" s="24"/>
      <c r="S233" s="123">
        <v>314</v>
      </c>
      <c r="T233" s="123"/>
      <c r="U233" s="24"/>
    </row>
    <row r="234" spans="1:21">
      <c r="A234" s="12"/>
      <c r="B234" s="135"/>
      <c r="C234" s="123"/>
      <c r="D234" s="123"/>
      <c r="E234" s="24"/>
      <c r="F234" s="24"/>
      <c r="G234" s="123"/>
      <c r="H234" s="123"/>
      <c r="I234" s="24"/>
      <c r="J234" s="24"/>
      <c r="K234" s="123"/>
      <c r="L234" s="123"/>
      <c r="M234" s="24"/>
      <c r="N234" s="24"/>
      <c r="O234" s="123"/>
      <c r="P234" s="123"/>
      <c r="Q234" s="24"/>
      <c r="R234" s="24"/>
      <c r="S234" s="123"/>
      <c r="T234" s="123"/>
      <c r="U234" s="24"/>
    </row>
    <row r="235" spans="1:21">
      <c r="A235" s="12"/>
      <c r="B235" s="154" t="s">
        <v>612</v>
      </c>
      <c r="C235" s="121" t="s">
        <v>274</v>
      </c>
      <c r="D235" s="121"/>
      <c r="E235" s="21"/>
      <c r="F235" s="21"/>
      <c r="G235" s="121" t="s">
        <v>274</v>
      </c>
      <c r="H235" s="121"/>
      <c r="I235" s="21"/>
      <c r="J235" s="21"/>
      <c r="K235" s="121">
        <v>244</v>
      </c>
      <c r="L235" s="121"/>
      <c r="M235" s="21"/>
      <c r="N235" s="21"/>
      <c r="O235" s="121" t="s">
        <v>274</v>
      </c>
      <c r="P235" s="121"/>
      <c r="Q235" s="21"/>
      <c r="R235" s="21"/>
      <c r="S235" s="121">
        <v>244</v>
      </c>
      <c r="T235" s="121"/>
      <c r="U235" s="21"/>
    </row>
    <row r="236" spans="1:21">
      <c r="A236" s="12"/>
      <c r="B236" s="154"/>
      <c r="C236" s="121"/>
      <c r="D236" s="121"/>
      <c r="E236" s="21"/>
      <c r="F236" s="21"/>
      <c r="G236" s="121"/>
      <c r="H236" s="121"/>
      <c r="I236" s="21"/>
      <c r="J236" s="21"/>
      <c r="K236" s="121"/>
      <c r="L236" s="121"/>
      <c r="M236" s="21"/>
      <c r="N236" s="21"/>
      <c r="O236" s="121"/>
      <c r="P236" s="121"/>
      <c r="Q236" s="21"/>
      <c r="R236" s="21"/>
      <c r="S236" s="121"/>
      <c r="T236" s="121"/>
      <c r="U236" s="21"/>
    </row>
    <row r="237" spans="1:21">
      <c r="A237" s="12"/>
      <c r="B237" s="135" t="s">
        <v>613</v>
      </c>
      <c r="C237" s="123" t="s">
        <v>274</v>
      </c>
      <c r="D237" s="123"/>
      <c r="E237" s="24"/>
      <c r="F237" s="24"/>
      <c r="G237" s="123" t="s">
        <v>274</v>
      </c>
      <c r="H237" s="123"/>
      <c r="I237" s="24"/>
      <c r="J237" s="24"/>
      <c r="K237" s="123">
        <v>5</v>
      </c>
      <c r="L237" s="123"/>
      <c r="M237" s="24"/>
      <c r="N237" s="24"/>
      <c r="O237" s="123" t="s">
        <v>605</v>
      </c>
      <c r="P237" s="123"/>
      <c r="Q237" s="136" t="s">
        <v>255</v>
      </c>
      <c r="R237" s="24"/>
      <c r="S237" s="123" t="s">
        <v>274</v>
      </c>
      <c r="T237" s="123"/>
      <c r="U237" s="24"/>
    </row>
    <row r="238" spans="1:21" ht="15.75" thickBot="1">
      <c r="A238" s="12"/>
      <c r="B238" s="135"/>
      <c r="C238" s="147"/>
      <c r="D238" s="147"/>
      <c r="E238" s="39"/>
      <c r="F238" s="24"/>
      <c r="G238" s="147"/>
      <c r="H238" s="147"/>
      <c r="I238" s="39"/>
      <c r="J238" s="24"/>
      <c r="K238" s="147"/>
      <c r="L238" s="147"/>
      <c r="M238" s="39"/>
      <c r="N238" s="24"/>
      <c r="O238" s="147"/>
      <c r="P238" s="147"/>
      <c r="Q238" s="148"/>
      <c r="R238" s="24"/>
      <c r="S238" s="147"/>
      <c r="T238" s="147"/>
      <c r="U238" s="39"/>
    </row>
    <row r="239" spans="1:21">
      <c r="A239" s="12"/>
      <c r="B239" s="154" t="s">
        <v>106</v>
      </c>
      <c r="C239" s="150">
        <v>1</v>
      </c>
      <c r="D239" s="150"/>
      <c r="E239" s="44"/>
      <c r="F239" s="21"/>
      <c r="G239" s="150">
        <v>9</v>
      </c>
      <c r="H239" s="150"/>
      <c r="I239" s="44"/>
      <c r="J239" s="21"/>
      <c r="K239" s="151">
        <v>1239</v>
      </c>
      <c r="L239" s="151"/>
      <c r="M239" s="44"/>
      <c r="N239" s="21"/>
      <c r="O239" s="150" t="s">
        <v>605</v>
      </c>
      <c r="P239" s="150"/>
      <c r="Q239" s="152" t="s">
        <v>255</v>
      </c>
      <c r="R239" s="21"/>
      <c r="S239" s="151">
        <v>1244</v>
      </c>
      <c r="T239" s="151"/>
      <c r="U239" s="44"/>
    </row>
    <row r="240" spans="1:21" ht="15.75" thickBot="1">
      <c r="A240" s="12"/>
      <c r="B240" s="154"/>
      <c r="C240" s="126"/>
      <c r="D240" s="126"/>
      <c r="E240" s="82"/>
      <c r="F240" s="21"/>
      <c r="G240" s="126"/>
      <c r="H240" s="126"/>
      <c r="I240" s="82"/>
      <c r="J240" s="21"/>
      <c r="K240" s="144"/>
      <c r="L240" s="144"/>
      <c r="M240" s="82"/>
      <c r="N240" s="21"/>
      <c r="O240" s="126"/>
      <c r="P240" s="126"/>
      <c r="Q240" s="145"/>
      <c r="R240" s="21"/>
      <c r="S240" s="144"/>
      <c r="T240" s="144"/>
      <c r="U240" s="82"/>
    </row>
    <row r="241" spans="1:21">
      <c r="A241" s="12"/>
      <c r="B241" s="135" t="s">
        <v>614</v>
      </c>
      <c r="C241" s="132" t="s">
        <v>615</v>
      </c>
      <c r="D241" s="132"/>
      <c r="E241" s="128" t="s">
        <v>255</v>
      </c>
      <c r="F241" s="24"/>
      <c r="G241" s="132" t="s">
        <v>487</v>
      </c>
      <c r="H241" s="132"/>
      <c r="I241" s="128" t="s">
        <v>255</v>
      </c>
      <c r="J241" s="24"/>
      <c r="K241" s="130">
        <v>1058</v>
      </c>
      <c r="L241" s="130"/>
      <c r="M241" s="33"/>
      <c r="N241" s="24"/>
      <c r="O241" s="132" t="s">
        <v>274</v>
      </c>
      <c r="P241" s="132"/>
      <c r="Q241" s="33"/>
      <c r="R241" s="24"/>
      <c r="S241" s="130">
        <v>1048</v>
      </c>
      <c r="T241" s="130"/>
      <c r="U241" s="33"/>
    </row>
    <row r="242" spans="1:21" ht="15.75" thickBot="1">
      <c r="A242" s="12"/>
      <c r="B242" s="135"/>
      <c r="C242" s="147"/>
      <c r="D242" s="147"/>
      <c r="E242" s="148"/>
      <c r="F242" s="24"/>
      <c r="G242" s="147"/>
      <c r="H242" s="147"/>
      <c r="I242" s="148"/>
      <c r="J242" s="24"/>
      <c r="K242" s="146"/>
      <c r="L242" s="146"/>
      <c r="M242" s="39"/>
      <c r="N242" s="24"/>
      <c r="O242" s="147"/>
      <c r="P242" s="147"/>
      <c r="Q242" s="39"/>
      <c r="R242" s="24"/>
      <c r="S242" s="146"/>
      <c r="T242" s="146"/>
      <c r="U242" s="39"/>
    </row>
    <row r="243" spans="1:21">
      <c r="A243" s="12"/>
      <c r="B243" s="154" t="s">
        <v>616</v>
      </c>
      <c r="C243" s="150" t="s">
        <v>617</v>
      </c>
      <c r="D243" s="150"/>
      <c r="E243" s="152" t="s">
        <v>255</v>
      </c>
      <c r="F243" s="21"/>
      <c r="G243" s="150" t="s">
        <v>618</v>
      </c>
      <c r="H243" s="150"/>
      <c r="I243" s="152" t="s">
        <v>255</v>
      </c>
      <c r="J243" s="21"/>
      <c r="K243" s="150">
        <v>32</v>
      </c>
      <c r="L243" s="150"/>
      <c r="M243" s="44"/>
      <c r="N243" s="21"/>
      <c r="O243" s="150" t="s">
        <v>274</v>
      </c>
      <c r="P243" s="150"/>
      <c r="Q243" s="44"/>
      <c r="R243" s="21"/>
      <c r="S243" s="150" t="s">
        <v>619</v>
      </c>
      <c r="T243" s="150"/>
      <c r="U243" s="152" t="s">
        <v>255</v>
      </c>
    </row>
    <row r="244" spans="1:21" ht="15.75" thickBot="1">
      <c r="A244" s="12"/>
      <c r="B244" s="154"/>
      <c r="C244" s="126"/>
      <c r="D244" s="126"/>
      <c r="E244" s="145"/>
      <c r="F244" s="21"/>
      <c r="G244" s="126"/>
      <c r="H244" s="126"/>
      <c r="I244" s="145"/>
      <c r="J244" s="21"/>
      <c r="K244" s="126"/>
      <c r="L244" s="126"/>
      <c r="M244" s="82"/>
      <c r="N244" s="21"/>
      <c r="O244" s="126"/>
      <c r="P244" s="126"/>
      <c r="Q244" s="82"/>
      <c r="R244" s="21"/>
      <c r="S244" s="126"/>
      <c r="T244" s="126"/>
      <c r="U244" s="145"/>
    </row>
    <row r="245" spans="1:21">
      <c r="A245" s="12"/>
      <c r="B245" s="135" t="s">
        <v>620</v>
      </c>
      <c r="C245" s="132" t="s">
        <v>621</v>
      </c>
      <c r="D245" s="132"/>
      <c r="E245" s="128" t="s">
        <v>255</v>
      </c>
      <c r="F245" s="24"/>
      <c r="G245" s="132" t="s">
        <v>622</v>
      </c>
      <c r="H245" s="132"/>
      <c r="I245" s="128" t="s">
        <v>255</v>
      </c>
      <c r="J245" s="24"/>
      <c r="K245" s="130">
        <v>1090</v>
      </c>
      <c r="L245" s="130"/>
      <c r="M245" s="33"/>
      <c r="N245" s="24"/>
      <c r="O245" s="132" t="s">
        <v>274</v>
      </c>
      <c r="P245" s="132"/>
      <c r="Q245" s="33"/>
      <c r="R245" s="24"/>
      <c r="S245" s="132">
        <v>995</v>
      </c>
      <c r="T245" s="132"/>
      <c r="U245" s="33"/>
    </row>
    <row r="246" spans="1:21">
      <c r="A246" s="12"/>
      <c r="B246" s="135"/>
      <c r="C246" s="123"/>
      <c r="D246" s="123"/>
      <c r="E246" s="136"/>
      <c r="F246" s="24"/>
      <c r="G246" s="123"/>
      <c r="H246" s="123"/>
      <c r="I246" s="136"/>
      <c r="J246" s="24"/>
      <c r="K246" s="124"/>
      <c r="L246" s="124"/>
      <c r="M246" s="24"/>
      <c r="N246" s="24"/>
      <c r="O246" s="123"/>
      <c r="P246" s="123"/>
      <c r="Q246" s="24"/>
      <c r="R246" s="24"/>
      <c r="S246" s="123"/>
      <c r="T246" s="123"/>
      <c r="U246" s="24"/>
    </row>
    <row r="247" spans="1:21">
      <c r="A247" s="12"/>
      <c r="B247" s="154" t="s">
        <v>623</v>
      </c>
      <c r="C247" s="121" t="s">
        <v>624</v>
      </c>
      <c r="D247" s="121"/>
      <c r="E247" s="119" t="s">
        <v>255</v>
      </c>
      <c r="F247" s="21"/>
      <c r="G247" s="121" t="s">
        <v>274</v>
      </c>
      <c r="H247" s="121"/>
      <c r="I247" s="21"/>
      <c r="J247" s="21"/>
      <c r="K247" s="121">
        <v>290</v>
      </c>
      <c r="L247" s="121"/>
      <c r="M247" s="21"/>
      <c r="N247" s="21"/>
      <c r="O247" s="121" t="s">
        <v>274</v>
      </c>
      <c r="P247" s="121"/>
      <c r="Q247" s="21"/>
      <c r="R247" s="21"/>
      <c r="S247" s="121">
        <v>284</v>
      </c>
      <c r="T247" s="121"/>
      <c r="U247" s="21"/>
    </row>
    <row r="248" spans="1:21">
      <c r="A248" s="12"/>
      <c r="B248" s="154"/>
      <c r="C248" s="121"/>
      <c r="D248" s="121"/>
      <c r="E248" s="119"/>
      <c r="F248" s="21"/>
      <c r="G248" s="121"/>
      <c r="H248" s="121"/>
      <c r="I248" s="21"/>
      <c r="J248" s="21"/>
      <c r="K248" s="121"/>
      <c r="L248" s="121"/>
      <c r="M248" s="21"/>
      <c r="N248" s="21"/>
      <c r="O248" s="121"/>
      <c r="P248" s="121"/>
      <c r="Q248" s="21"/>
      <c r="R248" s="21"/>
      <c r="S248" s="121"/>
      <c r="T248" s="121"/>
      <c r="U248" s="21"/>
    </row>
    <row r="249" spans="1:21">
      <c r="A249" s="12"/>
      <c r="B249" s="135" t="s">
        <v>625</v>
      </c>
      <c r="C249" s="123">
        <v>704</v>
      </c>
      <c r="D249" s="123"/>
      <c r="E249" s="24"/>
      <c r="F249" s="24"/>
      <c r="G249" s="123">
        <v>457</v>
      </c>
      <c r="H249" s="123"/>
      <c r="I249" s="24"/>
      <c r="J249" s="24"/>
      <c r="K249" s="123" t="s">
        <v>274</v>
      </c>
      <c r="L249" s="123"/>
      <c r="M249" s="24"/>
      <c r="N249" s="24"/>
      <c r="O249" s="123" t="s">
        <v>626</v>
      </c>
      <c r="P249" s="123"/>
      <c r="Q249" s="136" t="s">
        <v>255</v>
      </c>
      <c r="R249" s="24"/>
      <c r="S249" s="123" t="s">
        <v>274</v>
      </c>
      <c r="T249" s="123"/>
      <c r="U249" s="24"/>
    </row>
    <row r="250" spans="1:21" ht="15.75" thickBot="1">
      <c r="A250" s="12"/>
      <c r="B250" s="135"/>
      <c r="C250" s="147"/>
      <c r="D250" s="147"/>
      <c r="E250" s="39"/>
      <c r="F250" s="24"/>
      <c r="G250" s="147"/>
      <c r="H250" s="147"/>
      <c r="I250" s="39"/>
      <c r="J250" s="24"/>
      <c r="K250" s="147"/>
      <c r="L250" s="147"/>
      <c r="M250" s="39"/>
      <c r="N250" s="24"/>
      <c r="O250" s="147"/>
      <c r="P250" s="147"/>
      <c r="Q250" s="148"/>
      <c r="R250" s="24"/>
      <c r="S250" s="147"/>
      <c r="T250" s="147"/>
      <c r="U250" s="39"/>
    </row>
    <row r="251" spans="1:21">
      <c r="A251" s="12"/>
      <c r="B251" s="154" t="s">
        <v>113</v>
      </c>
      <c r="C251" s="150">
        <v>693</v>
      </c>
      <c r="D251" s="150"/>
      <c r="E251" s="44"/>
      <c r="F251" s="21"/>
      <c r="G251" s="150">
        <v>379</v>
      </c>
      <c r="H251" s="150"/>
      <c r="I251" s="44"/>
      <c r="J251" s="21"/>
      <c r="K251" s="150">
        <v>800</v>
      </c>
      <c r="L251" s="150"/>
      <c r="M251" s="44"/>
      <c r="N251" s="21"/>
      <c r="O251" s="150" t="s">
        <v>626</v>
      </c>
      <c r="P251" s="150"/>
      <c r="Q251" s="152" t="s">
        <v>255</v>
      </c>
      <c r="R251" s="21"/>
      <c r="S251" s="150">
        <v>711</v>
      </c>
      <c r="T251" s="150"/>
      <c r="U251" s="44"/>
    </row>
    <row r="252" spans="1:21" ht="15.75" thickBot="1">
      <c r="A252" s="12"/>
      <c r="B252" s="154"/>
      <c r="C252" s="126"/>
      <c r="D252" s="126"/>
      <c r="E252" s="82"/>
      <c r="F252" s="21"/>
      <c r="G252" s="126"/>
      <c r="H252" s="126"/>
      <c r="I252" s="82"/>
      <c r="J252" s="21"/>
      <c r="K252" s="126"/>
      <c r="L252" s="126"/>
      <c r="M252" s="82"/>
      <c r="N252" s="21"/>
      <c r="O252" s="126"/>
      <c r="P252" s="126"/>
      <c r="Q252" s="145"/>
      <c r="R252" s="21"/>
      <c r="S252" s="126"/>
      <c r="T252" s="126"/>
      <c r="U252" s="82"/>
    </row>
    <row r="253" spans="1:21">
      <c r="A253" s="12"/>
      <c r="B253" s="135" t="s">
        <v>114</v>
      </c>
      <c r="C253" s="132" t="s">
        <v>274</v>
      </c>
      <c r="D253" s="132"/>
      <c r="E253" s="33"/>
      <c r="F253" s="24"/>
      <c r="G253" s="132" t="s">
        <v>274</v>
      </c>
      <c r="H253" s="132"/>
      <c r="I253" s="33"/>
      <c r="J253" s="24"/>
      <c r="K253" s="132">
        <v>11</v>
      </c>
      <c r="L253" s="132"/>
      <c r="M253" s="33"/>
      <c r="N253" s="24"/>
      <c r="O253" s="132" t="s">
        <v>274</v>
      </c>
      <c r="P253" s="132"/>
      <c r="Q253" s="33"/>
      <c r="R253" s="24"/>
      <c r="S253" s="132">
        <v>11</v>
      </c>
      <c r="T253" s="132"/>
      <c r="U253" s="33"/>
    </row>
    <row r="254" spans="1:21" ht="15.75" thickBot="1">
      <c r="A254" s="12"/>
      <c r="B254" s="135"/>
      <c r="C254" s="147"/>
      <c r="D254" s="147"/>
      <c r="E254" s="39"/>
      <c r="F254" s="24"/>
      <c r="G254" s="147"/>
      <c r="H254" s="147"/>
      <c r="I254" s="39"/>
      <c r="J254" s="24"/>
      <c r="K254" s="147"/>
      <c r="L254" s="147"/>
      <c r="M254" s="39"/>
      <c r="N254" s="24"/>
      <c r="O254" s="147"/>
      <c r="P254" s="147"/>
      <c r="Q254" s="39"/>
      <c r="R254" s="24"/>
      <c r="S254" s="147"/>
      <c r="T254" s="147"/>
      <c r="U254" s="39"/>
    </row>
    <row r="255" spans="1:21">
      <c r="A255" s="12"/>
      <c r="B255" s="154" t="s">
        <v>115</v>
      </c>
      <c r="C255" s="152" t="s">
        <v>249</v>
      </c>
      <c r="D255" s="150">
        <v>693</v>
      </c>
      <c r="E255" s="44"/>
      <c r="F255" s="21"/>
      <c r="G255" s="152" t="s">
        <v>249</v>
      </c>
      <c r="H255" s="150">
        <v>379</v>
      </c>
      <c r="I255" s="44"/>
      <c r="J255" s="21"/>
      <c r="K255" s="152" t="s">
        <v>249</v>
      </c>
      <c r="L255" s="150">
        <v>811</v>
      </c>
      <c r="M255" s="44"/>
      <c r="N255" s="21"/>
      <c r="O255" s="152" t="s">
        <v>249</v>
      </c>
      <c r="P255" s="150" t="s">
        <v>626</v>
      </c>
      <c r="Q255" s="152" t="s">
        <v>255</v>
      </c>
      <c r="R255" s="21"/>
      <c r="S255" s="152" t="s">
        <v>249</v>
      </c>
      <c r="T255" s="150">
        <v>722</v>
      </c>
      <c r="U255" s="44"/>
    </row>
    <row r="256" spans="1:21" ht="15.75" thickBot="1">
      <c r="A256" s="12"/>
      <c r="B256" s="154"/>
      <c r="C256" s="155"/>
      <c r="D256" s="156"/>
      <c r="E256" s="56"/>
      <c r="F256" s="21"/>
      <c r="G256" s="155"/>
      <c r="H256" s="156"/>
      <c r="I256" s="56"/>
      <c r="J256" s="21"/>
      <c r="K256" s="155"/>
      <c r="L256" s="156"/>
      <c r="M256" s="56"/>
      <c r="N256" s="21"/>
      <c r="O256" s="155"/>
      <c r="P256" s="156"/>
      <c r="Q256" s="155"/>
      <c r="R256" s="21"/>
      <c r="S256" s="155"/>
      <c r="T256" s="156"/>
      <c r="U256" s="56"/>
    </row>
    <row r="257" spans="1:21" ht="15.75" thickTop="1">
      <c r="A257" s="12"/>
      <c r="B257" s="135" t="s">
        <v>156</v>
      </c>
      <c r="C257" s="157" t="s">
        <v>274</v>
      </c>
      <c r="D257" s="157"/>
      <c r="E257" s="62"/>
      <c r="F257" s="24"/>
      <c r="G257" s="157" t="s">
        <v>274</v>
      </c>
      <c r="H257" s="157"/>
      <c r="I257" s="62"/>
      <c r="J257" s="24"/>
      <c r="K257" s="157" t="s">
        <v>627</v>
      </c>
      <c r="L257" s="157"/>
      <c r="M257" s="158" t="s">
        <v>255</v>
      </c>
      <c r="N257" s="24"/>
      <c r="O257" s="157" t="s">
        <v>274</v>
      </c>
      <c r="P257" s="157"/>
      <c r="Q257" s="62"/>
      <c r="R257" s="24"/>
      <c r="S257" s="157" t="s">
        <v>627</v>
      </c>
      <c r="T257" s="157"/>
      <c r="U257" s="158" t="s">
        <v>255</v>
      </c>
    </row>
    <row r="258" spans="1:21" ht="15.75" thickBot="1">
      <c r="A258" s="12"/>
      <c r="B258" s="135"/>
      <c r="C258" s="147"/>
      <c r="D258" s="147"/>
      <c r="E258" s="39"/>
      <c r="F258" s="24"/>
      <c r="G258" s="147"/>
      <c r="H258" s="147"/>
      <c r="I258" s="39"/>
      <c r="J258" s="24"/>
      <c r="K258" s="147"/>
      <c r="L258" s="147"/>
      <c r="M258" s="148"/>
      <c r="N258" s="24"/>
      <c r="O258" s="147"/>
      <c r="P258" s="147"/>
      <c r="Q258" s="39"/>
      <c r="R258" s="24"/>
      <c r="S258" s="147"/>
      <c r="T258" s="147"/>
      <c r="U258" s="148"/>
    </row>
    <row r="259" spans="1:21">
      <c r="A259" s="12"/>
      <c r="B259" s="154" t="s">
        <v>628</v>
      </c>
      <c r="C259" s="152" t="s">
        <v>249</v>
      </c>
      <c r="D259" s="150">
        <v>693</v>
      </c>
      <c r="E259" s="44"/>
      <c r="F259" s="21"/>
      <c r="G259" s="152" t="s">
        <v>249</v>
      </c>
      <c r="H259" s="150">
        <v>379</v>
      </c>
      <c r="I259" s="44"/>
      <c r="J259" s="21"/>
      <c r="K259" s="152" t="s">
        <v>249</v>
      </c>
      <c r="L259" s="150">
        <v>782</v>
      </c>
      <c r="M259" s="44"/>
      <c r="N259" s="21"/>
      <c r="O259" s="152" t="s">
        <v>249</v>
      </c>
      <c r="P259" s="150" t="s">
        <v>626</v>
      </c>
      <c r="Q259" s="152" t="s">
        <v>255</v>
      </c>
      <c r="R259" s="21"/>
      <c r="S259" s="152" t="s">
        <v>249</v>
      </c>
      <c r="T259" s="150">
        <v>693</v>
      </c>
      <c r="U259" s="44"/>
    </row>
    <row r="260" spans="1:21" ht="15.75" thickBot="1">
      <c r="A260" s="12"/>
      <c r="B260" s="154"/>
      <c r="C260" s="155"/>
      <c r="D260" s="156"/>
      <c r="E260" s="56"/>
      <c r="F260" s="21"/>
      <c r="G260" s="155"/>
      <c r="H260" s="156"/>
      <c r="I260" s="56"/>
      <c r="J260" s="21"/>
      <c r="K260" s="155"/>
      <c r="L260" s="156"/>
      <c r="M260" s="56"/>
      <c r="N260" s="21"/>
      <c r="O260" s="155"/>
      <c r="P260" s="156"/>
      <c r="Q260" s="155"/>
      <c r="R260" s="21"/>
      <c r="S260" s="155"/>
      <c r="T260" s="156"/>
      <c r="U260" s="56"/>
    </row>
    <row r="261" spans="1:21" ht="15.75" thickTop="1">
      <c r="A261" s="12"/>
      <c r="B261" s="63"/>
      <c r="C261" s="63"/>
      <c r="D261" s="63"/>
      <c r="E261" s="63"/>
      <c r="F261" s="63"/>
      <c r="G261" s="63"/>
      <c r="H261" s="63"/>
      <c r="I261" s="63"/>
      <c r="J261" s="63"/>
      <c r="K261" s="63"/>
      <c r="L261" s="63"/>
      <c r="M261" s="63"/>
      <c r="N261" s="63"/>
      <c r="O261" s="63"/>
      <c r="P261" s="63"/>
      <c r="Q261" s="63"/>
      <c r="R261" s="63"/>
      <c r="S261" s="63"/>
      <c r="T261" s="63"/>
      <c r="U261" s="63"/>
    </row>
    <row r="262" spans="1:21">
      <c r="A262" s="12"/>
      <c r="B262" s="63"/>
      <c r="C262" s="63"/>
      <c r="D262" s="63"/>
      <c r="E262" s="63"/>
      <c r="F262" s="63"/>
      <c r="G262" s="63"/>
      <c r="H262" s="63"/>
      <c r="I262" s="63"/>
      <c r="J262" s="63"/>
      <c r="K262" s="63"/>
      <c r="L262" s="63"/>
      <c r="M262" s="63"/>
      <c r="N262" s="63"/>
      <c r="O262" s="63"/>
      <c r="P262" s="63"/>
      <c r="Q262" s="63"/>
      <c r="R262" s="63"/>
      <c r="S262" s="63"/>
      <c r="T262" s="63"/>
      <c r="U262" s="63"/>
    </row>
    <row r="263" spans="1:21">
      <c r="A263" s="12"/>
      <c r="B263" s="37" t="s">
        <v>532</v>
      </c>
      <c r="C263" s="37"/>
      <c r="D263" s="37"/>
      <c r="E263" s="37"/>
      <c r="F263" s="37"/>
      <c r="G263" s="37"/>
      <c r="H263" s="37"/>
      <c r="I263" s="37"/>
      <c r="J263" s="37"/>
      <c r="K263" s="37"/>
      <c r="L263" s="37"/>
      <c r="M263" s="37"/>
      <c r="N263" s="37"/>
      <c r="O263" s="37"/>
      <c r="P263" s="37"/>
      <c r="Q263" s="37"/>
      <c r="R263" s="37"/>
      <c r="S263" s="37"/>
      <c r="T263" s="37"/>
      <c r="U263" s="37"/>
    </row>
    <row r="264" spans="1:21">
      <c r="A264" s="12"/>
      <c r="B264" s="37" t="s">
        <v>629</v>
      </c>
      <c r="C264" s="37"/>
      <c r="D264" s="37"/>
      <c r="E264" s="37"/>
      <c r="F264" s="37"/>
      <c r="G264" s="37"/>
      <c r="H264" s="37"/>
      <c r="I264" s="37"/>
      <c r="J264" s="37"/>
      <c r="K264" s="37"/>
      <c r="L264" s="37"/>
      <c r="M264" s="37"/>
      <c r="N264" s="37"/>
      <c r="O264" s="37"/>
      <c r="P264" s="37"/>
      <c r="Q264" s="37"/>
      <c r="R264" s="37"/>
      <c r="S264" s="37"/>
      <c r="T264" s="37"/>
      <c r="U264" s="37"/>
    </row>
    <row r="265" spans="1:21">
      <c r="A265" s="12"/>
      <c r="B265" s="37" t="s">
        <v>599</v>
      </c>
      <c r="C265" s="37"/>
      <c r="D265" s="37"/>
      <c r="E265" s="37"/>
      <c r="F265" s="37"/>
      <c r="G265" s="37"/>
      <c r="H265" s="37"/>
      <c r="I265" s="37"/>
      <c r="J265" s="37"/>
      <c r="K265" s="37"/>
      <c r="L265" s="37"/>
      <c r="M265" s="37"/>
      <c r="N265" s="37"/>
      <c r="O265" s="37"/>
      <c r="P265" s="37"/>
      <c r="Q265" s="37"/>
      <c r="R265" s="37"/>
      <c r="S265" s="37"/>
      <c r="T265" s="37"/>
      <c r="U265" s="37"/>
    </row>
    <row r="266" spans="1:21">
      <c r="A266" s="12"/>
      <c r="B266" s="37" t="s">
        <v>600</v>
      </c>
      <c r="C266" s="37"/>
      <c r="D266" s="37"/>
      <c r="E266" s="37"/>
      <c r="F266" s="37"/>
      <c r="G266" s="37"/>
      <c r="H266" s="37"/>
      <c r="I266" s="37"/>
      <c r="J266" s="37"/>
      <c r="K266" s="37"/>
      <c r="L266" s="37"/>
      <c r="M266" s="37"/>
      <c r="N266" s="37"/>
      <c r="O266" s="37"/>
      <c r="P266" s="37"/>
      <c r="Q266" s="37"/>
      <c r="R266" s="37"/>
      <c r="S266" s="37"/>
      <c r="T266" s="37"/>
      <c r="U266" s="37"/>
    </row>
    <row r="267" spans="1:21">
      <c r="A267" s="12"/>
      <c r="B267" s="18"/>
      <c r="C267" s="18"/>
      <c r="D267" s="18"/>
      <c r="E267" s="18"/>
      <c r="F267" s="18"/>
      <c r="G267" s="18"/>
      <c r="H267" s="18"/>
      <c r="I267" s="18"/>
      <c r="J267" s="18"/>
      <c r="K267" s="18"/>
      <c r="L267" s="18"/>
      <c r="M267" s="18"/>
      <c r="N267" s="18"/>
      <c r="O267" s="18"/>
      <c r="P267" s="18"/>
      <c r="Q267" s="18"/>
      <c r="R267" s="18"/>
      <c r="S267" s="18"/>
      <c r="T267" s="18"/>
      <c r="U267" s="18"/>
    </row>
    <row r="268" spans="1:21">
      <c r="A268" s="12"/>
      <c r="B268" s="14"/>
      <c r="C268" s="14"/>
      <c r="D268" s="14"/>
      <c r="E268" s="14"/>
      <c r="F268" s="14"/>
      <c r="G268" s="14"/>
      <c r="H268" s="14"/>
      <c r="I268" s="14"/>
      <c r="J268" s="14"/>
      <c r="K268" s="14"/>
      <c r="L268" s="14"/>
      <c r="M268" s="14"/>
      <c r="N268" s="14"/>
      <c r="O268" s="14"/>
      <c r="P268" s="14"/>
      <c r="Q268" s="14"/>
      <c r="R268" s="14"/>
      <c r="S268" s="14"/>
      <c r="T268" s="14"/>
      <c r="U268" s="14"/>
    </row>
    <row r="269" spans="1:21">
      <c r="A269" s="12"/>
      <c r="B269" s="141"/>
      <c r="C269" s="142" t="s">
        <v>536</v>
      </c>
      <c r="D269" s="142"/>
      <c r="E269" s="142"/>
      <c r="F269" s="24"/>
      <c r="G269" s="142" t="s">
        <v>538</v>
      </c>
      <c r="H269" s="142"/>
      <c r="I269" s="142"/>
      <c r="J269" s="24"/>
      <c r="K269" s="142" t="s">
        <v>538</v>
      </c>
      <c r="L269" s="142"/>
      <c r="M269" s="142"/>
      <c r="N269" s="24"/>
      <c r="O269" s="142" t="s">
        <v>541</v>
      </c>
      <c r="P269" s="142"/>
      <c r="Q269" s="142"/>
      <c r="R269" s="24"/>
      <c r="S269" s="142" t="s">
        <v>543</v>
      </c>
      <c r="T269" s="142"/>
      <c r="U269" s="142"/>
    </row>
    <row r="270" spans="1:21" ht="15.75" thickBot="1">
      <c r="A270" s="12"/>
      <c r="B270" s="141"/>
      <c r="C270" s="143" t="s">
        <v>537</v>
      </c>
      <c r="D270" s="143"/>
      <c r="E270" s="143"/>
      <c r="F270" s="24"/>
      <c r="G270" s="143" t="s">
        <v>539</v>
      </c>
      <c r="H270" s="143"/>
      <c r="I270" s="143"/>
      <c r="J270" s="24"/>
      <c r="K270" s="143" t="s">
        <v>540</v>
      </c>
      <c r="L270" s="143"/>
      <c r="M270" s="143"/>
      <c r="N270" s="24"/>
      <c r="O270" s="143" t="s">
        <v>542</v>
      </c>
      <c r="P270" s="143"/>
      <c r="Q270" s="143"/>
      <c r="R270" s="24"/>
      <c r="S270" s="143" t="s">
        <v>544</v>
      </c>
      <c r="T270" s="143"/>
      <c r="U270" s="143"/>
    </row>
    <row r="271" spans="1:21">
      <c r="A271" s="12"/>
      <c r="B271" s="154" t="s">
        <v>115</v>
      </c>
      <c r="C271" s="152" t="s">
        <v>249</v>
      </c>
      <c r="D271" s="150">
        <v>693</v>
      </c>
      <c r="E271" s="44"/>
      <c r="F271" s="21"/>
      <c r="G271" s="152" t="s">
        <v>249</v>
      </c>
      <c r="H271" s="150">
        <v>379</v>
      </c>
      <c r="I271" s="44"/>
      <c r="J271" s="21"/>
      <c r="K271" s="152" t="s">
        <v>249</v>
      </c>
      <c r="L271" s="150">
        <v>811</v>
      </c>
      <c r="M271" s="44"/>
      <c r="N271" s="21"/>
      <c r="O271" s="152" t="s">
        <v>249</v>
      </c>
      <c r="P271" s="150" t="s">
        <v>626</v>
      </c>
      <c r="Q271" s="152" t="s">
        <v>255</v>
      </c>
      <c r="R271" s="21"/>
      <c r="S271" s="152" t="s">
        <v>249</v>
      </c>
      <c r="T271" s="150">
        <v>722</v>
      </c>
      <c r="U271" s="44"/>
    </row>
    <row r="272" spans="1:21" ht="15.75" thickBot="1">
      <c r="A272" s="12"/>
      <c r="B272" s="154"/>
      <c r="C272" s="145"/>
      <c r="D272" s="126"/>
      <c r="E272" s="82"/>
      <c r="F272" s="21"/>
      <c r="G272" s="145"/>
      <c r="H272" s="126"/>
      <c r="I272" s="82"/>
      <c r="J272" s="21"/>
      <c r="K272" s="145"/>
      <c r="L272" s="126"/>
      <c r="M272" s="82"/>
      <c r="N272" s="21"/>
      <c r="O272" s="145"/>
      <c r="P272" s="126"/>
      <c r="Q272" s="145"/>
      <c r="R272" s="21"/>
      <c r="S272" s="145"/>
      <c r="T272" s="126"/>
      <c r="U272" s="82"/>
    </row>
    <row r="273" spans="1:21">
      <c r="A273" s="12"/>
      <c r="B273" s="115" t="s">
        <v>213</v>
      </c>
      <c r="C273" s="33"/>
      <c r="D273" s="33"/>
      <c r="E273" s="33"/>
      <c r="F273" s="17"/>
      <c r="G273" s="33"/>
      <c r="H273" s="33"/>
      <c r="I273" s="33"/>
      <c r="J273" s="17"/>
      <c r="K273" s="33"/>
      <c r="L273" s="33"/>
      <c r="M273" s="33"/>
      <c r="N273" s="17"/>
      <c r="O273" s="33"/>
      <c r="P273" s="33"/>
      <c r="Q273" s="33"/>
      <c r="R273" s="17"/>
      <c r="S273" s="33"/>
      <c r="T273" s="33"/>
      <c r="U273" s="33"/>
    </row>
    <row r="274" spans="1:21">
      <c r="A274" s="12"/>
      <c r="B274" s="154" t="s">
        <v>630</v>
      </c>
      <c r="C274" s="121" t="s">
        <v>274</v>
      </c>
      <c r="D274" s="121"/>
      <c r="E274" s="21"/>
      <c r="F274" s="21"/>
      <c r="G274" s="121">
        <v>1</v>
      </c>
      <c r="H274" s="121"/>
      <c r="I274" s="21"/>
      <c r="J274" s="21"/>
      <c r="K274" s="121" t="s">
        <v>631</v>
      </c>
      <c r="L274" s="121"/>
      <c r="M274" s="119" t="s">
        <v>255</v>
      </c>
      <c r="N274" s="21"/>
      <c r="O274" s="121" t="s">
        <v>274</v>
      </c>
      <c r="P274" s="121"/>
      <c r="Q274" s="21"/>
      <c r="R274" s="21"/>
      <c r="S274" s="121" t="s">
        <v>632</v>
      </c>
      <c r="T274" s="121"/>
      <c r="U274" s="119" t="s">
        <v>255</v>
      </c>
    </row>
    <row r="275" spans="1:21">
      <c r="A275" s="12"/>
      <c r="B275" s="154"/>
      <c r="C275" s="121"/>
      <c r="D275" s="121"/>
      <c r="E275" s="21"/>
      <c r="F275" s="21"/>
      <c r="G275" s="121"/>
      <c r="H275" s="121"/>
      <c r="I275" s="21"/>
      <c r="J275" s="21"/>
      <c r="K275" s="121"/>
      <c r="L275" s="121"/>
      <c r="M275" s="119"/>
      <c r="N275" s="21"/>
      <c r="O275" s="121"/>
      <c r="P275" s="121"/>
      <c r="Q275" s="21"/>
      <c r="R275" s="21"/>
      <c r="S275" s="121"/>
      <c r="T275" s="121"/>
      <c r="U275" s="119"/>
    </row>
    <row r="276" spans="1:21">
      <c r="A276" s="12"/>
      <c r="B276" s="135" t="s">
        <v>633</v>
      </c>
      <c r="C276" s="123" t="s">
        <v>274</v>
      </c>
      <c r="D276" s="123"/>
      <c r="E276" s="24"/>
      <c r="F276" s="24"/>
      <c r="G276" s="123" t="s">
        <v>274</v>
      </c>
      <c r="H276" s="123"/>
      <c r="I276" s="24"/>
      <c r="J276" s="24"/>
      <c r="K276" s="123">
        <v>58</v>
      </c>
      <c r="L276" s="123"/>
      <c r="M276" s="24"/>
      <c r="N276" s="24"/>
      <c r="O276" s="123" t="s">
        <v>274</v>
      </c>
      <c r="P276" s="123"/>
      <c r="Q276" s="24"/>
      <c r="R276" s="24"/>
      <c r="S276" s="123">
        <v>58</v>
      </c>
      <c r="T276" s="123"/>
      <c r="U276" s="24"/>
    </row>
    <row r="277" spans="1:21">
      <c r="A277" s="12"/>
      <c r="B277" s="135"/>
      <c r="C277" s="123"/>
      <c r="D277" s="123"/>
      <c r="E277" s="24"/>
      <c r="F277" s="24"/>
      <c r="G277" s="123"/>
      <c r="H277" s="123"/>
      <c r="I277" s="24"/>
      <c r="J277" s="24"/>
      <c r="K277" s="123"/>
      <c r="L277" s="123"/>
      <c r="M277" s="24"/>
      <c r="N277" s="24"/>
      <c r="O277" s="123"/>
      <c r="P277" s="123"/>
      <c r="Q277" s="24"/>
      <c r="R277" s="24"/>
      <c r="S277" s="123"/>
      <c r="T277" s="123"/>
      <c r="U277" s="24"/>
    </row>
    <row r="278" spans="1:21">
      <c r="A278" s="12"/>
      <c r="B278" s="154" t="s">
        <v>634</v>
      </c>
      <c r="C278" s="121" t="s">
        <v>274</v>
      </c>
      <c r="D278" s="121"/>
      <c r="E278" s="21"/>
      <c r="F278" s="21"/>
      <c r="G278" s="121" t="s">
        <v>274</v>
      </c>
      <c r="H278" s="121"/>
      <c r="I278" s="21"/>
      <c r="J278" s="21"/>
      <c r="K278" s="121">
        <v>21</v>
      </c>
      <c r="L278" s="121"/>
      <c r="M278" s="21"/>
      <c r="N278" s="21"/>
      <c r="O278" s="121" t="s">
        <v>274</v>
      </c>
      <c r="P278" s="121"/>
      <c r="Q278" s="21"/>
      <c r="R278" s="21"/>
      <c r="S278" s="121">
        <v>21</v>
      </c>
      <c r="T278" s="121"/>
      <c r="U278" s="21"/>
    </row>
    <row r="279" spans="1:21" ht="15.75" thickBot="1">
      <c r="A279" s="12"/>
      <c r="B279" s="154"/>
      <c r="C279" s="126"/>
      <c r="D279" s="126"/>
      <c r="E279" s="82"/>
      <c r="F279" s="21"/>
      <c r="G279" s="126"/>
      <c r="H279" s="126"/>
      <c r="I279" s="82"/>
      <c r="J279" s="21"/>
      <c r="K279" s="126"/>
      <c r="L279" s="126"/>
      <c r="M279" s="82"/>
      <c r="N279" s="21"/>
      <c r="O279" s="126"/>
      <c r="P279" s="126"/>
      <c r="Q279" s="82"/>
      <c r="R279" s="21"/>
      <c r="S279" s="126"/>
      <c r="T279" s="126"/>
      <c r="U279" s="82"/>
    </row>
    <row r="280" spans="1:21">
      <c r="A280" s="12"/>
      <c r="B280" s="135" t="s">
        <v>635</v>
      </c>
      <c r="C280" s="132" t="s">
        <v>274</v>
      </c>
      <c r="D280" s="132"/>
      <c r="E280" s="33"/>
      <c r="F280" s="24"/>
      <c r="G280" s="132">
        <v>1</v>
      </c>
      <c r="H280" s="132"/>
      <c r="I280" s="33"/>
      <c r="J280" s="24"/>
      <c r="K280" s="132" t="s">
        <v>636</v>
      </c>
      <c r="L280" s="132"/>
      <c r="M280" s="128" t="s">
        <v>255</v>
      </c>
      <c r="N280" s="24"/>
      <c r="O280" s="132" t="s">
        <v>274</v>
      </c>
      <c r="P280" s="132"/>
      <c r="Q280" s="33"/>
      <c r="R280" s="24"/>
      <c r="S280" s="132" t="s">
        <v>637</v>
      </c>
      <c r="T280" s="132"/>
      <c r="U280" s="128" t="s">
        <v>255</v>
      </c>
    </row>
    <row r="281" spans="1:21" ht="15.75" thickBot="1">
      <c r="A281" s="12"/>
      <c r="B281" s="135"/>
      <c r="C281" s="147"/>
      <c r="D281" s="147"/>
      <c r="E281" s="39"/>
      <c r="F281" s="24"/>
      <c r="G281" s="147"/>
      <c r="H281" s="147"/>
      <c r="I281" s="39"/>
      <c r="J281" s="24"/>
      <c r="K281" s="147"/>
      <c r="L281" s="147"/>
      <c r="M281" s="148"/>
      <c r="N281" s="24"/>
      <c r="O281" s="147"/>
      <c r="P281" s="147"/>
      <c r="Q281" s="39"/>
      <c r="R281" s="24"/>
      <c r="S281" s="147"/>
      <c r="T281" s="147"/>
      <c r="U281" s="148"/>
    </row>
    <row r="282" spans="1:21">
      <c r="A282" s="12"/>
      <c r="B282" s="154" t="s">
        <v>638</v>
      </c>
      <c r="C282" s="151">
        <v>1046</v>
      </c>
      <c r="D282" s="151"/>
      <c r="E282" s="44"/>
      <c r="F282" s="21"/>
      <c r="G282" s="150">
        <v>331</v>
      </c>
      <c r="H282" s="150"/>
      <c r="I282" s="44"/>
      <c r="J282" s="21"/>
      <c r="K282" s="150" t="s">
        <v>274</v>
      </c>
      <c r="L282" s="150"/>
      <c r="M282" s="44"/>
      <c r="N282" s="21"/>
      <c r="O282" s="150" t="s">
        <v>639</v>
      </c>
      <c r="P282" s="150"/>
      <c r="Q282" s="152" t="s">
        <v>255</v>
      </c>
      <c r="R282" s="21"/>
      <c r="S282" s="150" t="s">
        <v>274</v>
      </c>
      <c r="T282" s="150"/>
      <c r="U282" s="44"/>
    </row>
    <row r="283" spans="1:21" ht="15.75" thickBot="1">
      <c r="A283" s="12"/>
      <c r="B283" s="154"/>
      <c r="C283" s="144"/>
      <c r="D283" s="144"/>
      <c r="E283" s="82"/>
      <c r="F283" s="21"/>
      <c r="G283" s="126"/>
      <c r="H283" s="126"/>
      <c r="I283" s="82"/>
      <c r="J283" s="21"/>
      <c r="K283" s="126"/>
      <c r="L283" s="126"/>
      <c r="M283" s="82"/>
      <c r="N283" s="21"/>
      <c r="O283" s="126"/>
      <c r="P283" s="126"/>
      <c r="Q283" s="145"/>
      <c r="R283" s="21"/>
      <c r="S283" s="126"/>
      <c r="T283" s="126"/>
      <c r="U283" s="82"/>
    </row>
    <row r="284" spans="1:21">
      <c r="A284" s="12"/>
      <c r="B284" s="135" t="s">
        <v>218</v>
      </c>
      <c r="C284" s="130">
        <v>1739</v>
      </c>
      <c r="D284" s="130"/>
      <c r="E284" s="33"/>
      <c r="F284" s="24"/>
      <c r="G284" s="132">
        <v>711</v>
      </c>
      <c r="H284" s="132"/>
      <c r="I284" s="33"/>
      <c r="J284" s="24"/>
      <c r="K284" s="132">
        <v>695</v>
      </c>
      <c r="L284" s="132"/>
      <c r="M284" s="33"/>
      <c r="N284" s="24"/>
      <c r="O284" s="132" t="s">
        <v>640</v>
      </c>
      <c r="P284" s="132"/>
      <c r="Q284" s="128" t="s">
        <v>255</v>
      </c>
      <c r="R284" s="24"/>
      <c r="S284" s="132">
        <v>607</v>
      </c>
      <c r="T284" s="132"/>
      <c r="U284" s="33"/>
    </row>
    <row r="285" spans="1:21">
      <c r="A285" s="12"/>
      <c r="B285" s="135"/>
      <c r="C285" s="124"/>
      <c r="D285" s="124"/>
      <c r="E285" s="24"/>
      <c r="F285" s="24"/>
      <c r="G285" s="123"/>
      <c r="H285" s="123"/>
      <c r="I285" s="24"/>
      <c r="J285" s="24"/>
      <c r="K285" s="123"/>
      <c r="L285" s="123"/>
      <c r="M285" s="24"/>
      <c r="N285" s="24"/>
      <c r="O285" s="123"/>
      <c r="P285" s="123"/>
      <c r="Q285" s="136"/>
      <c r="R285" s="24"/>
      <c r="S285" s="123"/>
      <c r="T285" s="123"/>
      <c r="U285" s="24"/>
    </row>
    <row r="286" spans="1:21">
      <c r="A286" s="12"/>
      <c r="B286" s="154" t="s">
        <v>641</v>
      </c>
      <c r="C286" s="121" t="s">
        <v>274</v>
      </c>
      <c r="D286" s="121"/>
      <c r="E286" s="21"/>
      <c r="F286" s="21"/>
      <c r="G286" s="121" t="s">
        <v>274</v>
      </c>
      <c r="H286" s="121"/>
      <c r="I286" s="21"/>
      <c r="J286" s="21"/>
      <c r="K286" s="121" t="s">
        <v>627</v>
      </c>
      <c r="L286" s="121"/>
      <c r="M286" s="119" t="s">
        <v>255</v>
      </c>
      <c r="N286" s="21"/>
      <c r="O286" s="121" t="s">
        <v>274</v>
      </c>
      <c r="P286" s="121"/>
      <c r="Q286" s="21"/>
      <c r="R286" s="21"/>
      <c r="S286" s="121" t="s">
        <v>627</v>
      </c>
      <c r="T286" s="121"/>
      <c r="U286" s="119" t="s">
        <v>255</v>
      </c>
    </row>
    <row r="287" spans="1:21" ht="15.75" thickBot="1">
      <c r="A287" s="12"/>
      <c r="B287" s="154"/>
      <c r="C287" s="126"/>
      <c r="D287" s="126"/>
      <c r="E287" s="82"/>
      <c r="F287" s="21"/>
      <c r="G287" s="126"/>
      <c r="H287" s="126"/>
      <c r="I287" s="82"/>
      <c r="J287" s="21"/>
      <c r="K287" s="126"/>
      <c r="L287" s="126"/>
      <c r="M287" s="145"/>
      <c r="N287" s="21"/>
      <c r="O287" s="126"/>
      <c r="P287" s="126"/>
      <c r="Q287" s="82"/>
      <c r="R287" s="21"/>
      <c r="S287" s="126"/>
      <c r="T287" s="126"/>
      <c r="U287" s="145"/>
    </row>
    <row r="288" spans="1:21">
      <c r="A288" s="12"/>
      <c r="B288" s="135" t="s">
        <v>642</v>
      </c>
      <c r="C288" s="128" t="s">
        <v>249</v>
      </c>
      <c r="D288" s="130">
        <v>1739</v>
      </c>
      <c r="E288" s="33"/>
      <c r="F288" s="24"/>
      <c r="G288" s="128" t="s">
        <v>249</v>
      </c>
      <c r="H288" s="132">
        <v>711</v>
      </c>
      <c r="I288" s="33"/>
      <c r="J288" s="24"/>
      <c r="K288" s="128" t="s">
        <v>249</v>
      </c>
      <c r="L288" s="132">
        <v>666</v>
      </c>
      <c r="M288" s="33"/>
      <c r="N288" s="24"/>
      <c r="O288" s="128" t="s">
        <v>249</v>
      </c>
      <c r="P288" s="132" t="s">
        <v>640</v>
      </c>
      <c r="Q288" s="128" t="s">
        <v>255</v>
      </c>
      <c r="R288" s="24"/>
      <c r="S288" s="128" t="s">
        <v>249</v>
      </c>
      <c r="T288" s="132">
        <v>578</v>
      </c>
      <c r="U288" s="33"/>
    </row>
    <row r="289" spans="1:21" ht="15.75" thickBot="1">
      <c r="A289" s="12"/>
      <c r="B289" s="135"/>
      <c r="C289" s="129"/>
      <c r="D289" s="131"/>
      <c r="E289" s="34"/>
      <c r="F289" s="24"/>
      <c r="G289" s="129"/>
      <c r="H289" s="133"/>
      <c r="I289" s="34"/>
      <c r="J289" s="24"/>
      <c r="K289" s="129"/>
      <c r="L289" s="133"/>
      <c r="M289" s="34"/>
      <c r="N289" s="24"/>
      <c r="O289" s="129"/>
      <c r="P289" s="133"/>
      <c r="Q289" s="129"/>
      <c r="R289" s="24"/>
      <c r="S289" s="129"/>
      <c r="T289" s="133"/>
      <c r="U289" s="34"/>
    </row>
    <row r="290" spans="1:21" ht="15.75" thickTop="1">
      <c r="A290" s="12"/>
      <c r="B290" s="63"/>
      <c r="C290" s="63"/>
      <c r="D290" s="63"/>
      <c r="E290" s="63"/>
      <c r="F290" s="63"/>
      <c r="G290" s="63"/>
      <c r="H290" s="63"/>
      <c r="I290" s="63"/>
      <c r="J290" s="63"/>
      <c r="K290" s="63"/>
      <c r="L290" s="63"/>
      <c r="M290" s="63"/>
      <c r="N290" s="63"/>
      <c r="O290" s="63"/>
      <c r="P290" s="63"/>
      <c r="Q290" s="63"/>
      <c r="R290" s="63"/>
      <c r="S290" s="63"/>
      <c r="T290" s="63"/>
      <c r="U290" s="63"/>
    </row>
    <row r="291" spans="1:21">
      <c r="A291" s="12"/>
      <c r="B291" s="37" t="s">
        <v>532</v>
      </c>
      <c r="C291" s="37"/>
      <c r="D291" s="37"/>
      <c r="E291" s="37"/>
      <c r="F291" s="37"/>
      <c r="G291" s="37"/>
      <c r="H291" s="37"/>
      <c r="I291" s="37"/>
      <c r="J291" s="37"/>
      <c r="K291" s="37"/>
      <c r="L291" s="37"/>
      <c r="M291" s="37"/>
      <c r="N291" s="37"/>
      <c r="O291" s="37"/>
      <c r="P291" s="37"/>
      <c r="Q291" s="37"/>
      <c r="R291" s="37"/>
      <c r="S291" s="37"/>
      <c r="T291" s="37"/>
      <c r="U291" s="37"/>
    </row>
    <row r="292" spans="1:21">
      <c r="A292" s="12"/>
      <c r="B292" s="37" t="s">
        <v>598</v>
      </c>
      <c r="C292" s="37"/>
      <c r="D292" s="37"/>
      <c r="E292" s="37"/>
      <c r="F292" s="37"/>
      <c r="G292" s="37"/>
      <c r="H292" s="37"/>
      <c r="I292" s="37"/>
      <c r="J292" s="37"/>
      <c r="K292" s="37"/>
      <c r="L292" s="37"/>
      <c r="M292" s="37"/>
      <c r="N292" s="37"/>
      <c r="O292" s="37"/>
      <c r="P292" s="37"/>
      <c r="Q292" s="37"/>
      <c r="R292" s="37"/>
      <c r="S292" s="37"/>
      <c r="T292" s="37"/>
      <c r="U292" s="37"/>
    </row>
    <row r="293" spans="1:21">
      <c r="A293" s="12"/>
      <c r="B293" s="37" t="s">
        <v>643</v>
      </c>
      <c r="C293" s="37"/>
      <c r="D293" s="37"/>
      <c r="E293" s="37"/>
      <c r="F293" s="37"/>
      <c r="G293" s="37"/>
      <c r="H293" s="37"/>
      <c r="I293" s="37"/>
      <c r="J293" s="37"/>
      <c r="K293" s="37"/>
      <c r="L293" s="37"/>
      <c r="M293" s="37"/>
      <c r="N293" s="37"/>
      <c r="O293" s="37"/>
      <c r="P293" s="37"/>
      <c r="Q293" s="37"/>
      <c r="R293" s="37"/>
      <c r="S293" s="37"/>
      <c r="T293" s="37"/>
      <c r="U293" s="37"/>
    </row>
    <row r="294" spans="1:21">
      <c r="A294" s="12"/>
      <c r="B294" s="37" t="s">
        <v>600</v>
      </c>
      <c r="C294" s="37"/>
      <c r="D294" s="37"/>
      <c r="E294" s="37"/>
      <c r="F294" s="37"/>
      <c r="G294" s="37"/>
      <c r="H294" s="37"/>
      <c r="I294" s="37"/>
      <c r="J294" s="37"/>
      <c r="K294" s="37"/>
      <c r="L294" s="37"/>
      <c r="M294" s="37"/>
      <c r="N294" s="37"/>
      <c r="O294" s="37"/>
      <c r="P294" s="37"/>
      <c r="Q294" s="37"/>
      <c r="R294" s="37"/>
      <c r="S294" s="37"/>
      <c r="T294" s="37"/>
      <c r="U294" s="37"/>
    </row>
    <row r="295" spans="1:21">
      <c r="A295" s="12"/>
      <c r="B295" s="18"/>
      <c r="C295" s="18"/>
      <c r="D295" s="18"/>
      <c r="E295" s="18"/>
      <c r="F295" s="18"/>
      <c r="G295" s="18"/>
      <c r="H295" s="18"/>
      <c r="I295" s="18"/>
      <c r="J295" s="18"/>
      <c r="K295" s="18"/>
      <c r="L295" s="18"/>
      <c r="M295" s="18"/>
      <c r="N295" s="18"/>
      <c r="O295" s="18"/>
      <c r="P295" s="18"/>
      <c r="Q295" s="18"/>
      <c r="R295" s="18"/>
      <c r="S295" s="18"/>
      <c r="T295" s="18"/>
      <c r="U295" s="18"/>
    </row>
    <row r="296" spans="1:21">
      <c r="A296" s="12"/>
      <c r="B296" s="14"/>
      <c r="C296" s="14"/>
      <c r="D296" s="14"/>
      <c r="E296" s="14"/>
      <c r="F296" s="14"/>
      <c r="G296" s="14"/>
      <c r="H296" s="14"/>
      <c r="I296" s="14"/>
      <c r="J296" s="14"/>
      <c r="K296" s="14"/>
      <c r="L296" s="14"/>
      <c r="M296" s="14"/>
      <c r="N296" s="14"/>
      <c r="O296" s="14"/>
      <c r="P296" s="14"/>
      <c r="Q296" s="14"/>
      <c r="R296" s="14"/>
      <c r="S296" s="14"/>
      <c r="T296" s="14"/>
      <c r="U296" s="14"/>
    </row>
    <row r="297" spans="1:21">
      <c r="A297" s="12"/>
      <c r="B297" s="141"/>
      <c r="C297" s="142" t="s">
        <v>536</v>
      </c>
      <c r="D297" s="142"/>
      <c r="E297" s="142"/>
      <c r="F297" s="24"/>
      <c r="G297" s="142" t="s">
        <v>538</v>
      </c>
      <c r="H297" s="142"/>
      <c r="I297" s="142"/>
      <c r="J297" s="24"/>
      <c r="K297" s="142" t="s">
        <v>538</v>
      </c>
      <c r="L297" s="142"/>
      <c r="M297" s="142"/>
      <c r="N297" s="24"/>
      <c r="O297" s="142" t="s">
        <v>541</v>
      </c>
      <c r="P297" s="142"/>
      <c r="Q297" s="142"/>
      <c r="R297" s="24"/>
      <c r="S297" s="142" t="s">
        <v>543</v>
      </c>
      <c r="T297" s="142"/>
      <c r="U297" s="142"/>
    </row>
    <row r="298" spans="1:21" ht="15.75" thickBot="1">
      <c r="A298" s="12"/>
      <c r="B298" s="141"/>
      <c r="C298" s="143" t="s">
        <v>537</v>
      </c>
      <c r="D298" s="143"/>
      <c r="E298" s="143"/>
      <c r="F298" s="24"/>
      <c r="G298" s="143" t="s">
        <v>539</v>
      </c>
      <c r="H298" s="143"/>
      <c r="I298" s="143"/>
      <c r="J298" s="24"/>
      <c r="K298" s="143" t="s">
        <v>540</v>
      </c>
      <c r="L298" s="143"/>
      <c r="M298" s="143"/>
      <c r="N298" s="24"/>
      <c r="O298" s="143" t="s">
        <v>542</v>
      </c>
      <c r="P298" s="143"/>
      <c r="Q298" s="143"/>
      <c r="R298" s="24"/>
      <c r="S298" s="143" t="s">
        <v>544</v>
      </c>
      <c r="T298" s="143"/>
      <c r="U298" s="143"/>
    </row>
    <row r="299" spans="1:21">
      <c r="A299" s="12"/>
      <c r="B299" s="153" t="s">
        <v>88</v>
      </c>
      <c r="C299" s="44"/>
      <c r="D299" s="44"/>
      <c r="E299" s="44"/>
      <c r="F299" s="16"/>
      <c r="G299" s="44"/>
      <c r="H299" s="44"/>
      <c r="I299" s="44"/>
      <c r="J299" s="16"/>
      <c r="K299" s="44"/>
      <c r="L299" s="44"/>
      <c r="M299" s="44"/>
      <c r="N299" s="16"/>
      <c r="O299" s="44"/>
      <c r="P299" s="44"/>
      <c r="Q299" s="44"/>
      <c r="R299" s="16"/>
      <c r="S299" s="44"/>
      <c r="T299" s="44"/>
      <c r="U299" s="44"/>
    </row>
    <row r="300" spans="1:21">
      <c r="A300" s="12"/>
      <c r="B300" s="135" t="s">
        <v>601</v>
      </c>
      <c r="C300" s="136" t="s">
        <v>249</v>
      </c>
      <c r="D300" s="123" t="s">
        <v>274</v>
      </c>
      <c r="E300" s="24"/>
      <c r="F300" s="24"/>
      <c r="G300" s="136" t="s">
        <v>249</v>
      </c>
      <c r="H300" s="123" t="s">
        <v>274</v>
      </c>
      <c r="I300" s="24"/>
      <c r="J300" s="24"/>
      <c r="K300" s="136" t="s">
        <v>249</v>
      </c>
      <c r="L300" s="123">
        <v>708</v>
      </c>
      <c r="M300" s="24"/>
      <c r="N300" s="24"/>
      <c r="O300" s="136" t="s">
        <v>249</v>
      </c>
      <c r="P300" s="123" t="s">
        <v>274</v>
      </c>
      <c r="Q300" s="24"/>
      <c r="R300" s="24"/>
      <c r="S300" s="136" t="s">
        <v>249</v>
      </c>
      <c r="T300" s="123">
        <v>708</v>
      </c>
      <c r="U300" s="24"/>
    </row>
    <row r="301" spans="1:21">
      <c r="A301" s="12"/>
      <c r="B301" s="135"/>
      <c r="C301" s="136"/>
      <c r="D301" s="123"/>
      <c r="E301" s="24"/>
      <c r="F301" s="24"/>
      <c r="G301" s="136"/>
      <c r="H301" s="123"/>
      <c r="I301" s="24"/>
      <c r="J301" s="24"/>
      <c r="K301" s="136"/>
      <c r="L301" s="123"/>
      <c r="M301" s="24"/>
      <c r="N301" s="24"/>
      <c r="O301" s="136"/>
      <c r="P301" s="123"/>
      <c r="Q301" s="24"/>
      <c r="R301" s="24"/>
      <c r="S301" s="136"/>
      <c r="T301" s="123"/>
      <c r="U301" s="24"/>
    </row>
    <row r="302" spans="1:21">
      <c r="A302" s="12"/>
      <c r="B302" s="154" t="s">
        <v>602</v>
      </c>
      <c r="C302" s="121" t="s">
        <v>274</v>
      </c>
      <c r="D302" s="121"/>
      <c r="E302" s="21"/>
      <c r="F302" s="21"/>
      <c r="G302" s="121" t="s">
        <v>274</v>
      </c>
      <c r="H302" s="121"/>
      <c r="I302" s="21"/>
      <c r="J302" s="21"/>
      <c r="K302" s="121">
        <v>105</v>
      </c>
      <c r="L302" s="121"/>
      <c r="M302" s="21"/>
      <c r="N302" s="21"/>
      <c r="O302" s="121" t="s">
        <v>274</v>
      </c>
      <c r="P302" s="121"/>
      <c r="Q302" s="21"/>
      <c r="R302" s="21"/>
      <c r="S302" s="121">
        <v>105</v>
      </c>
      <c r="T302" s="121"/>
      <c r="U302" s="21"/>
    </row>
    <row r="303" spans="1:21">
      <c r="A303" s="12"/>
      <c r="B303" s="154"/>
      <c r="C303" s="121"/>
      <c r="D303" s="121"/>
      <c r="E303" s="21"/>
      <c r="F303" s="21"/>
      <c r="G303" s="121"/>
      <c r="H303" s="121"/>
      <c r="I303" s="21"/>
      <c r="J303" s="21"/>
      <c r="K303" s="121"/>
      <c r="L303" s="121"/>
      <c r="M303" s="21"/>
      <c r="N303" s="21"/>
      <c r="O303" s="121"/>
      <c r="P303" s="121"/>
      <c r="Q303" s="21"/>
      <c r="R303" s="21"/>
      <c r="S303" s="121"/>
      <c r="T303" s="121"/>
      <c r="U303" s="21"/>
    </row>
    <row r="304" spans="1:21">
      <c r="A304" s="12"/>
      <c r="B304" s="135" t="s">
        <v>603</v>
      </c>
      <c r="C304" s="123" t="s">
        <v>274</v>
      </c>
      <c r="D304" s="123"/>
      <c r="E304" s="24"/>
      <c r="F304" s="24"/>
      <c r="G304" s="123" t="s">
        <v>274</v>
      </c>
      <c r="H304" s="123"/>
      <c r="I304" s="24"/>
      <c r="J304" s="24"/>
      <c r="K304" s="123">
        <v>193</v>
      </c>
      <c r="L304" s="123"/>
      <c r="M304" s="24"/>
      <c r="N304" s="24"/>
      <c r="O304" s="123" t="s">
        <v>274</v>
      </c>
      <c r="P304" s="123"/>
      <c r="Q304" s="24"/>
      <c r="R304" s="24"/>
      <c r="S304" s="123">
        <v>193</v>
      </c>
      <c r="T304" s="123"/>
      <c r="U304" s="24"/>
    </row>
    <row r="305" spans="1:21">
      <c r="A305" s="12"/>
      <c r="B305" s="135"/>
      <c r="C305" s="123"/>
      <c r="D305" s="123"/>
      <c r="E305" s="24"/>
      <c r="F305" s="24"/>
      <c r="G305" s="123"/>
      <c r="H305" s="123"/>
      <c r="I305" s="24"/>
      <c r="J305" s="24"/>
      <c r="K305" s="123"/>
      <c r="L305" s="123"/>
      <c r="M305" s="24"/>
      <c r="N305" s="24"/>
      <c r="O305" s="123"/>
      <c r="P305" s="123"/>
      <c r="Q305" s="24"/>
      <c r="R305" s="24"/>
      <c r="S305" s="123"/>
      <c r="T305" s="123"/>
      <c r="U305" s="24"/>
    </row>
    <row r="306" spans="1:21">
      <c r="A306" s="12"/>
      <c r="B306" s="154" t="s">
        <v>604</v>
      </c>
      <c r="C306" s="121" t="s">
        <v>274</v>
      </c>
      <c r="D306" s="121"/>
      <c r="E306" s="21"/>
      <c r="F306" s="21"/>
      <c r="G306" s="121" t="s">
        <v>274</v>
      </c>
      <c r="H306" s="121"/>
      <c r="I306" s="21"/>
      <c r="J306" s="21"/>
      <c r="K306" s="121">
        <v>1</v>
      </c>
      <c r="L306" s="121"/>
      <c r="M306" s="21"/>
      <c r="N306" s="21"/>
      <c r="O306" s="121" t="s">
        <v>615</v>
      </c>
      <c r="P306" s="121"/>
      <c r="Q306" s="119" t="s">
        <v>255</v>
      </c>
      <c r="R306" s="21"/>
      <c r="S306" s="121" t="s">
        <v>274</v>
      </c>
      <c r="T306" s="121"/>
      <c r="U306" s="21"/>
    </row>
    <row r="307" spans="1:21" ht="15.75" thickBot="1">
      <c r="A307" s="12"/>
      <c r="B307" s="154"/>
      <c r="C307" s="126"/>
      <c r="D307" s="126"/>
      <c r="E307" s="82"/>
      <c r="F307" s="21"/>
      <c r="G307" s="126"/>
      <c r="H307" s="126"/>
      <c r="I307" s="82"/>
      <c r="J307" s="21"/>
      <c r="K307" s="126"/>
      <c r="L307" s="126"/>
      <c r="M307" s="82"/>
      <c r="N307" s="21"/>
      <c r="O307" s="126"/>
      <c r="P307" s="126"/>
      <c r="Q307" s="145"/>
      <c r="R307" s="21"/>
      <c r="S307" s="126"/>
      <c r="T307" s="126"/>
      <c r="U307" s="82"/>
    </row>
    <row r="308" spans="1:21">
      <c r="A308" s="12"/>
      <c r="B308" s="135" t="s">
        <v>606</v>
      </c>
      <c r="C308" s="132" t="s">
        <v>274</v>
      </c>
      <c r="D308" s="132"/>
      <c r="E308" s="33"/>
      <c r="F308" s="24"/>
      <c r="G308" s="132" t="s">
        <v>274</v>
      </c>
      <c r="H308" s="132"/>
      <c r="I308" s="33"/>
      <c r="J308" s="24"/>
      <c r="K308" s="130">
        <v>1007</v>
      </c>
      <c r="L308" s="130"/>
      <c r="M308" s="33"/>
      <c r="N308" s="24"/>
      <c r="O308" s="132" t="s">
        <v>615</v>
      </c>
      <c r="P308" s="132"/>
      <c r="Q308" s="128" t="s">
        <v>255</v>
      </c>
      <c r="R308" s="24"/>
      <c r="S308" s="130">
        <v>1006</v>
      </c>
      <c r="T308" s="130"/>
      <c r="U308" s="33"/>
    </row>
    <row r="309" spans="1:21" ht="15.75" thickBot="1">
      <c r="A309" s="12"/>
      <c r="B309" s="135"/>
      <c r="C309" s="147"/>
      <c r="D309" s="147"/>
      <c r="E309" s="39"/>
      <c r="F309" s="24"/>
      <c r="G309" s="147"/>
      <c r="H309" s="147"/>
      <c r="I309" s="39"/>
      <c r="J309" s="24"/>
      <c r="K309" s="146"/>
      <c r="L309" s="146"/>
      <c r="M309" s="39"/>
      <c r="N309" s="24"/>
      <c r="O309" s="147"/>
      <c r="P309" s="147"/>
      <c r="Q309" s="148"/>
      <c r="R309" s="24"/>
      <c r="S309" s="146"/>
      <c r="T309" s="146"/>
      <c r="U309" s="39"/>
    </row>
    <row r="310" spans="1:21">
      <c r="A310" s="12"/>
      <c r="B310" s="154" t="s">
        <v>607</v>
      </c>
      <c r="C310" s="150" t="s">
        <v>274</v>
      </c>
      <c r="D310" s="150"/>
      <c r="E310" s="44"/>
      <c r="F310" s="21"/>
      <c r="G310" s="150" t="s">
        <v>274</v>
      </c>
      <c r="H310" s="150"/>
      <c r="I310" s="44"/>
      <c r="J310" s="21"/>
      <c r="K310" s="150">
        <v>261</v>
      </c>
      <c r="L310" s="150"/>
      <c r="M310" s="44"/>
      <c r="N310" s="21"/>
      <c r="O310" s="150" t="s">
        <v>274</v>
      </c>
      <c r="P310" s="150"/>
      <c r="Q310" s="44"/>
      <c r="R310" s="21"/>
      <c r="S310" s="150">
        <v>261</v>
      </c>
      <c r="T310" s="150"/>
      <c r="U310" s="44"/>
    </row>
    <row r="311" spans="1:21" ht="15.75" thickBot="1">
      <c r="A311" s="12"/>
      <c r="B311" s="154"/>
      <c r="C311" s="126"/>
      <c r="D311" s="126"/>
      <c r="E311" s="82"/>
      <c r="F311" s="21"/>
      <c r="G311" s="126"/>
      <c r="H311" s="126"/>
      <c r="I311" s="82"/>
      <c r="J311" s="21"/>
      <c r="K311" s="126"/>
      <c r="L311" s="126"/>
      <c r="M311" s="82"/>
      <c r="N311" s="21"/>
      <c r="O311" s="126"/>
      <c r="P311" s="126"/>
      <c r="Q311" s="82"/>
      <c r="R311" s="21"/>
      <c r="S311" s="126"/>
      <c r="T311" s="126"/>
      <c r="U311" s="82"/>
    </row>
    <row r="312" spans="1:21">
      <c r="A312" s="12"/>
      <c r="B312" s="135" t="s">
        <v>97</v>
      </c>
      <c r="C312" s="132" t="s">
        <v>274</v>
      </c>
      <c r="D312" s="132"/>
      <c r="E312" s="33"/>
      <c r="F312" s="24"/>
      <c r="G312" s="132" t="s">
        <v>274</v>
      </c>
      <c r="H312" s="132"/>
      <c r="I312" s="33"/>
      <c r="J312" s="24"/>
      <c r="K312" s="132">
        <v>746</v>
      </c>
      <c r="L312" s="132"/>
      <c r="M312" s="33"/>
      <c r="N312" s="24"/>
      <c r="O312" s="132" t="s">
        <v>615</v>
      </c>
      <c r="P312" s="132"/>
      <c r="Q312" s="128" t="s">
        <v>255</v>
      </c>
      <c r="R312" s="24"/>
      <c r="S312" s="132">
        <v>745</v>
      </c>
      <c r="T312" s="132"/>
      <c r="U312" s="33"/>
    </row>
    <row r="313" spans="1:21" ht="15.75" thickBot="1">
      <c r="A313" s="12"/>
      <c r="B313" s="135"/>
      <c r="C313" s="147"/>
      <c r="D313" s="147"/>
      <c r="E313" s="39"/>
      <c r="F313" s="24"/>
      <c r="G313" s="147"/>
      <c r="H313" s="147"/>
      <c r="I313" s="39"/>
      <c r="J313" s="24"/>
      <c r="K313" s="147"/>
      <c r="L313" s="147"/>
      <c r="M313" s="39"/>
      <c r="N313" s="24"/>
      <c r="O313" s="147"/>
      <c r="P313" s="147"/>
      <c r="Q313" s="148"/>
      <c r="R313" s="24"/>
      <c r="S313" s="147"/>
      <c r="T313" s="147"/>
      <c r="U313" s="39"/>
    </row>
    <row r="314" spans="1:21">
      <c r="A314" s="12"/>
      <c r="B314" s="153" t="s">
        <v>98</v>
      </c>
      <c r="C314" s="44"/>
      <c r="D314" s="44"/>
      <c r="E314" s="44"/>
      <c r="F314" s="16"/>
      <c r="G314" s="44"/>
      <c r="H314" s="44"/>
      <c r="I314" s="44"/>
      <c r="J314" s="16"/>
      <c r="K314" s="44"/>
      <c r="L314" s="44"/>
      <c r="M314" s="44"/>
      <c r="N314" s="16"/>
      <c r="O314" s="44"/>
      <c r="P314" s="44"/>
      <c r="Q314" s="44"/>
      <c r="R314" s="16"/>
      <c r="S314" s="44"/>
      <c r="T314" s="44"/>
      <c r="U314" s="44"/>
    </row>
    <row r="315" spans="1:21">
      <c r="A315" s="12"/>
      <c r="B315" s="135" t="s">
        <v>608</v>
      </c>
      <c r="C315" s="123" t="s">
        <v>274</v>
      </c>
      <c r="D315" s="123"/>
      <c r="E315" s="24"/>
      <c r="F315" s="24"/>
      <c r="G315" s="123" t="s">
        <v>274</v>
      </c>
      <c r="H315" s="123"/>
      <c r="I315" s="24"/>
      <c r="J315" s="24"/>
      <c r="K315" s="123">
        <v>144</v>
      </c>
      <c r="L315" s="123"/>
      <c r="M315" s="24"/>
      <c r="N315" s="24"/>
      <c r="O315" s="123" t="s">
        <v>274</v>
      </c>
      <c r="P315" s="123"/>
      <c r="Q315" s="24"/>
      <c r="R315" s="24"/>
      <c r="S315" s="123">
        <v>144</v>
      </c>
      <c r="T315" s="123"/>
      <c r="U315" s="24"/>
    </row>
    <row r="316" spans="1:21">
      <c r="A316" s="12"/>
      <c r="B316" s="135"/>
      <c r="C316" s="123"/>
      <c r="D316" s="123"/>
      <c r="E316" s="24"/>
      <c r="F316" s="24"/>
      <c r="G316" s="123"/>
      <c r="H316" s="123"/>
      <c r="I316" s="24"/>
      <c r="J316" s="24"/>
      <c r="K316" s="123"/>
      <c r="L316" s="123"/>
      <c r="M316" s="24"/>
      <c r="N316" s="24"/>
      <c r="O316" s="123"/>
      <c r="P316" s="123"/>
      <c r="Q316" s="24"/>
      <c r="R316" s="24"/>
      <c r="S316" s="123"/>
      <c r="T316" s="123"/>
      <c r="U316" s="24"/>
    </row>
    <row r="317" spans="1:21">
      <c r="A317" s="12"/>
      <c r="B317" s="154" t="s">
        <v>609</v>
      </c>
      <c r="C317" s="121" t="s">
        <v>274</v>
      </c>
      <c r="D317" s="121"/>
      <c r="E317" s="21"/>
      <c r="F317" s="21"/>
      <c r="G317" s="121" t="s">
        <v>274</v>
      </c>
      <c r="H317" s="121"/>
      <c r="I317" s="21"/>
      <c r="J317" s="21"/>
      <c r="K317" s="121">
        <v>46</v>
      </c>
      <c r="L317" s="121"/>
      <c r="M317" s="21"/>
      <c r="N317" s="21"/>
      <c r="O317" s="121" t="s">
        <v>274</v>
      </c>
      <c r="P317" s="121"/>
      <c r="Q317" s="21"/>
      <c r="R317" s="21"/>
      <c r="S317" s="121">
        <v>46</v>
      </c>
      <c r="T317" s="121"/>
      <c r="U317" s="21"/>
    </row>
    <row r="318" spans="1:21">
      <c r="A318" s="12"/>
      <c r="B318" s="154"/>
      <c r="C318" s="121"/>
      <c r="D318" s="121"/>
      <c r="E318" s="21"/>
      <c r="F318" s="21"/>
      <c r="G318" s="121"/>
      <c r="H318" s="121"/>
      <c r="I318" s="21"/>
      <c r="J318" s="21"/>
      <c r="K318" s="121"/>
      <c r="L318" s="121"/>
      <c r="M318" s="21"/>
      <c r="N318" s="21"/>
      <c r="O318" s="121"/>
      <c r="P318" s="121"/>
      <c r="Q318" s="21"/>
      <c r="R318" s="21"/>
      <c r="S318" s="121"/>
      <c r="T318" s="121"/>
      <c r="U318" s="21"/>
    </row>
    <row r="319" spans="1:21">
      <c r="A319" s="12"/>
      <c r="B319" s="135" t="s">
        <v>610</v>
      </c>
      <c r="C319" s="123" t="s">
        <v>274</v>
      </c>
      <c r="D319" s="123"/>
      <c r="E319" s="24"/>
      <c r="F319" s="24"/>
      <c r="G319" s="123">
        <v>5</v>
      </c>
      <c r="H319" s="123"/>
      <c r="I319" s="24"/>
      <c r="J319" s="24"/>
      <c r="K319" s="123">
        <v>35</v>
      </c>
      <c r="L319" s="123"/>
      <c r="M319" s="24"/>
      <c r="N319" s="24"/>
      <c r="O319" s="123" t="s">
        <v>274</v>
      </c>
      <c r="P319" s="123"/>
      <c r="Q319" s="24"/>
      <c r="R319" s="24"/>
      <c r="S319" s="123">
        <v>40</v>
      </c>
      <c r="T319" s="123"/>
      <c r="U319" s="24"/>
    </row>
    <row r="320" spans="1:21">
      <c r="A320" s="12"/>
      <c r="B320" s="135"/>
      <c r="C320" s="123"/>
      <c r="D320" s="123"/>
      <c r="E320" s="24"/>
      <c r="F320" s="24"/>
      <c r="G320" s="123"/>
      <c r="H320" s="123"/>
      <c r="I320" s="24"/>
      <c r="J320" s="24"/>
      <c r="K320" s="123"/>
      <c r="L320" s="123"/>
      <c r="M320" s="24"/>
      <c r="N320" s="24"/>
      <c r="O320" s="123"/>
      <c r="P320" s="123"/>
      <c r="Q320" s="24"/>
      <c r="R320" s="24"/>
      <c r="S320" s="123"/>
      <c r="T320" s="123"/>
      <c r="U320" s="24"/>
    </row>
    <row r="321" spans="1:21">
      <c r="A321" s="12"/>
      <c r="B321" s="154" t="s">
        <v>611</v>
      </c>
      <c r="C321" s="121" t="s">
        <v>274</v>
      </c>
      <c r="D321" s="121"/>
      <c r="E321" s="21"/>
      <c r="F321" s="21"/>
      <c r="G321" s="121" t="s">
        <v>274</v>
      </c>
      <c r="H321" s="121"/>
      <c r="I321" s="21"/>
      <c r="J321" s="21"/>
      <c r="K321" s="121">
        <v>102</v>
      </c>
      <c r="L321" s="121"/>
      <c r="M321" s="21"/>
      <c r="N321" s="21"/>
      <c r="O321" s="121" t="s">
        <v>274</v>
      </c>
      <c r="P321" s="121"/>
      <c r="Q321" s="21"/>
      <c r="R321" s="21"/>
      <c r="S321" s="121">
        <v>102</v>
      </c>
      <c r="T321" s="121"/>
      <c r="U321" s="21"/>
    </row>
    <row r="322" spans="1:21">
      <c r="A322" s="12"/>
      <c r="B322" s="154"/>
      <c r="C322" s="121"/>
      <c r="D322" s="121"/>
      <c r="E322" s="21"/>
      <c r="F322" s="21"/>
      <c r="G322" s="121"/>
      <c r="H322" s="121"/>
      <c r="I322" s="21"/>
      <c r="J322" s="21"/>
      <c r="K322" s="121"/>
      <c r="L322" s="121"/>
      <c r="M322" s="21"/>
      <c r="N322" s="21"/>
      <c r="O322" s="121"/>
      <c r="P322" s="121"/>
      <c r="Q322" s="21"/>
      <c r="R322" s="21"/>
      <c r="S322" s="121"/>
      <c r="T322" s="121"/>
      <c r="U322" s="21"/>
    </row>
    <row r="323" spans="1:21">
      <c r="A323" s="12"/>
      <c r="B323" s="135" t="s">
        <v>612</v>
      </c>
      <c r="C323" s="123" t="s">
        <v>274</v>
      </c>
      <c r="D323" s="123"/>
      <c r="E323" s="24"/>
      <c r="F323" s="24"/>
      <c r="G323" s="123" t="s">
        <v>274</v>
      </c>
      <c r="H323" s="123"/>
      <c r="I323" s="24"/>
      <c r="J323" s="24"/>
      <c r="K323" s="123">
        <v>83</v>
      </c>
      <c r="L323" s="123"/>
      <c r="M323" s="24"/>
      <c r="N323" s="24"/>
      <c r="O323" s="123" t="s">
        <v>274</v>
      </c>
      <c r="P323" s="123"/>
      <c r="Q323" s="24"/>
      <c r="R323" s="24"/>
      <c r="S323" s="123">
        <v>83</v>
      </c>
      <c r="T323" s="123"/>
      <c r="U323" s="24"/>
    </row>
    <row r="324" spans="1:21">
      <c r="A324" s="12"/>
      <c r="B324" s="135"/>
      <c r="C324" s="123"/>
      <c r="D324" s="123"/>
      <c r="E324" s="24"/>
      <c r="F324" s="24"/>
      <c r="G324" s="123"/>
      <c r="H324" s="123"/>
      <c r="I324" s="24"/>
      <c r="J324" s="24"/>
      <c r="K324" s="123"/>
      <c r="L324" s="123"/>
      <c r="M324" s="24"/>
      <c r="N324" s="24"/>
      <c r="O324" s="123"/>
      <c r="P324" s="123"/>
      <c r="Q324" s="24"/>
      <c r="R324" s="24"/>
      <c r="S324" s="123"/>
      <c r="T324" s="123"/>
      <c r="U324" s="24"/>
    </row>
    <row r="325" spans="1:21">
      <c r="A325" s="12"/>
      <c r="B325" s="154" t="s">
        <v>613</v>
      </c>
      <c r="C325" s="121" t="s">
        <v>274</v>
      </c>
      <c r="D325" s="121"/>
      <c r="E325" s="21"/>
      <c r="F325" s="21"/>
      <c r="G325" s="121" t="s">
        <v>274</v>
      </c>
      <c r="H325" s="121"/>
      <c r="I325" s="21"/>
      <c r="J325" s="21"/>
      <c r="K325" s="121">
        <v>1</v>
      </c>
      <c r="L325" s="121"/>
      <c r="M325" s="21"/>
      <c r="N325" s="21"/>
      <c r="O325" s="121" t="s">
        <v>615</v>
      </c>
      <c r="P325" s="121"/>
      <c r="Q325" s="119" t="s">
        <v>255</v>
      </c>
      <c r="R325" s="21"/>
      <c r="S325" s="121" t="s">
        <v>274</v>
      </c>
      <c r="T325" s="121"/>
      <c r="U325" s="21"/>
    </row>
    <row r="326" spans="1:21" ht="15.75" thickBot="1">
      <c r="A326" s="12"/>
      <c r="B326" s="154"/>
      <c r="C326" s="126"/>
      <c r="D326" s="126"/>
      <c r="E326" s="82"/>
      <c r="F326" s="21"/>
      <c r="G326" s="126"/>
      <c r="H326" s="126"/>
      <c r="I326" s="82"/>
      <c r="J326" s="21"/>
      <c r="K326" s="126"/>
      <c r="L326" s="126"/>
      <c r="M326" s="82"/>
      <c r="N326" s="21"/>
      <c r="O326" s="126"/>
      <c r="P326" s="126"/>
      <c r="Q326" s="145"/>
      <c r="R326" s="21"/>
      <c r="S326" s="126"/>
      <c r="T326" s="126"/>
      <c r="U326" s="82"/>
    </row>
    <row r="327" spans="1:21">
      <c r="A327" s="12"/>
      <c r="B327" s="135" t="s">
        <v>106</v>
      </c>
      <c r="C327" s="132" t="s">
        <v>274</v>
      </c>
      <c r="D327" s="132"/>
      <c r="E327" s="33"/>
      <c r="F327" s="24"/>
      <c r="G327" s="132">
        <v>5</v>
      </c>
      <c r="H327" s="132"/>
      <c r="I327" s="33"/>
      <c r="J327" s="24"/>
      <c r="K327" s="132">
        <v>411</v>
      </c>
      <c r="L327" s="132"/>
      <c r="M327" s="33"/>
      <c r="N327" s="24"/>
      <c r="O327" s="132" t="s">
        <v>615</v>
      </c>
      <c r="P327" s="132"/>
      <c r="Q327" s="128" t="s">
        <v>255</v>
      </c>
      <c r="R327" s="24"/>
      <c r="S327" s="132">
        <v>415</v>
      </c>
      <c r="T327" s="132"/>
      <c r="U327" s="33"/>
    </row>
    <row r="328" spans="1:21" ht="15.75" thickBot="1">
      <c r="A328" s="12"/>
      <c r="B328" s="135"/>
      <c r="C328" s="147"/>
      <c r="D328" s="147"/>
      <c r="E328" s="39"/>
      <c r="F328" s="24"/>
      <c r="G328" s="147"/>
      <c r="H328" s="147"/>
      <c r="I328" s="39"/>
      <c r="J328" s="24"/>
      <c r="K328" s="147"/>
      <c r="L328" s="147"/>
      <c r="M328" s="39"/>
      <c r="N328" s="24"/>
      <c r="O328" s="147"/>
      <c r="P328" s="147"/>
      <c r="Q328" s="148"/>
      <c r="R328" s="24"/>
      <c r="S328" s="147"/>
      <c r="T328" s="147"/>
      <c r="U328" s="39"/>
    </row>
    <row r="329" spans="1:21">
      <c r="A329" s="12"/>
      <c r="B329" s="154" t="s">
        <v>614</v>
      </c>
      <c r="C329" s="150" t="s">
        <v>274</v>
      </c>
      <c r="D329" s="150"/>
      <c r="E329" s="44"/>
      <c r="F329" s="21"/>
      <c r="G329" s="150" t="s">
        <v>605</v>
      </c>
      <c r="H329" s="150"/>
      <c r="I329" s="152" t="s">
        <v>255</v>
      </c>
      <c r="J329" s="21"/>
      <c r="K329" s="150">
        <v>335</v>
      </c>
      <c r="L329" s="150"/>
      <c r="M329" s="44"/>
      <c r="N329" s="21"/>
      <c r="O329" s="150" t="s">
        <v>274</v>
      </c>
      <c r="P329" s="150"/>
      <c r="Q329" s="44"/>
      <c r="R329" s="21"/>
      <c r="S329" s="150">
        <v>330</v>
      </c>
      <c r="T329" s="150"/>
      <c r="U329" s="44"/>
    </row>
    <row r="330" spans="1:21" ht="15.75" thickBot="1">
      <c r="A330" s="12"/>
      <c r="B330" s="154"/>
      <c r="C330" s="126"/>
      <c r="D330" s="126"/>
      <c r="E330" s="82"/>
      <c r="F330" s="21"/>
      <c r="G330" s="126"/>
      <c r="H330" s="126"/>
      <c r="I330" s="145"/>
      <c r="J330" s="21"/>
      <c r="K330" s="126"/>
      <c r="L330" s="126"/>
      <c r="M330" s="82"/>
      <c r="N330" s="21"/>
      <c r="O330" s="126"/>
      <c r="P330" s="126"/>
      <c r="Q330" s="82"/>
      <c r="R330" s="21"/>
      <c r="S330" s="126"/>
      <c r="T330" s="126"/>
      <c r="U330" s="82"/>
    </row>
    <row r="331" spans="1:21">
      <c r="A331" s="12"/>
      <c r="B331" s="135" t="s">
        <v>616</v>
      </c>
      <c r="C331" s="132">
        <v>8</v>
      </c>
      <c r="D331" s="132"/>
      <c r="E331" s="33"/>
      <c r="F331" s="24"/>
      <c r="G331" s="132" t="s">
        <v>644</v>
      </c>
      <c r="H331" s="132"/>
      <c r="I331" s="128" t="s">
        <v>255</v>
      </c>
      <c r="J331" s="24"/>
      <c r="K331" s="132">
        <v>16</v>
      </c>
      <c r="L331" s="132"/>
      <c r="M331" s="33"/>
      <c r="N331" s="24"/>
      <c r="O331" s="132" t="s">
        <v>274</v>
      </c>
      <c r="P331" s="132"/>
      <c r="Q331" s="33"/>
      <c r="R331" s="24"/>
      <c r="S331" s="132" t="s">
        <v>621</v>
      </c>
      <c r="T331" s="132"/>
      <c r="U331" s="128" t="s">
        <v>255</v>
      </c>
    </row>
    <row r="332" spans="1:21" ht="15.75" thickBot="1">
      <c r="A332" s="12"/>
      <c r="B332" s="135"/>
      <c r="C332" s="147"/>
      <c r="D332" s="147"/>
      <c r="E332" s="39"/>
      <c r="F332" s="24"/>
      <c r="G332" s="147"/>
      <c r="H332" s="147"/>
      <c r="I332" s="148"/>
      <c r="J332" s="24"/>
      <c r="K332" s="147"/>
      <c r="L332" s="147"/>
      <c r="M332" s="39"/>
      <c r="N332" s="24"/>
      <c r="O332" s="147"/>
      <c r="P332" s="147"/>
      <c r="Q332" s="39"/>
      <c r="R332" s="24"/>
      <c r="S332" s="147"/>
      <c r="T332" s="147"/>
      <c r="U332" s="148"/>
    </row>
    <row r="333" spans="1:21">
      <c r="A333" s="12"/>
      <c r="B333" s="154" t="s">
        <v>620</v>
      </c>
      <c r="C333" s="150">
        <v>8</v>
      </c>
      <c r="D333" s="150"/>
      <c r="E333" s="44"/>
      <c r="F333" s="21"/>
      <c r="G333" s="150" t="s">
        <v>645</v>
      </c>
      <c r="H333" s="150"/>
      <c r="I333" s="152" t="s">
        <v>255</v>
      </c>
      <c r="J333" s="21"/>
      <c r="K333" s="150">
        <v>351</v>
      </c>
      <c r="L333" s="150"/>
      <c r="M333" s="44"/>
      <c r="N333" s="21"/>
      <c r="O333" s="150" t="s">
        <v>274</v>
      </c>
      <c r="P333" s="150"/>
      <c r="Q333" s="44"/>
      <c r="R333" s="21"/>
      <c r="S333" s="150">
        <v>313</v>
      </c>
      <c r="T333" s="150"/>
      <c r="U333" s="44"/>
    </row>
    <row r="334" spans="1:21">
      <c r="A334" s="12"/>
      <c r="B334" s="154"/>
      <c r="C334" s="121"/>
      <c r="D334" s="121"/>
      <c r="E334" s="21"/>
      <c r="F334" s="21"/>
      <c r="G334" s="121"/>
      <c r="H334" s="121"/>
      <c r="I334" s="119"/>
      <c r="J334" s="21"/>
      <c r="K334" s="121"/>
      <c r="L334" s="121"/>
      <c r="M334" s="21"/>
      <c r="N334" s="21"/>
      <c r="O334" s="121"/>
      <c r="P334" s="121"/>
      <c r="Q334" s="21"/>
      <c r="R334" s="21"/>
      <c r="S334" s="121"/>
      <c r="T334" s="121"/>
      <c r="U334" s="21"/>
    </row>
    <row r="335" spans="1:21">
      <c r="A335" s="12"/>
      <c r="B335" s="135" t="s">
        <v>623</v>
      </c>
      <c r="C335" s="123">
        <v>8</v>
      </c>
      <c r="D335" s="123"/>
      <c r="E335" s="24"/>
      <c r="F335" s="24"/>
      <c r="G335" s="123" t="s">
        <v>274</v>
      </c>
      <c r="H335" s="123"/>
      <c r="I335" s="24"/>
      <c r="J335" s="24"/>
      <c r="K335" s="123">
        <v>82</v>
      </c>
      <c r="L335" s="123"/>
      <c r="M335" s="24"/>
      <c r="N335" s="24"/>
      <c r="O335" s="123" t="s">
        <v>274</v>
      </c>
      <c r="P335" s="123"/>
      <c r="Q335" s="24"/>
      <c r="R335" s="24"/>
      <c r="S335" s="123">
        <v>90</v>
      </c>
      <c r="T335" s="123"/>
      <c r="U335" s="24"/>
    </row>
    <row r="336" spans="1:21">
      <c r="A336" s="12"/>
      <c r="B336" s="135"/>
      <c r="C336" s="123"/>
      <c r="D336" s="123"/>
      <c r="E336" s="24"/>
      <c r="F336" s="24"/>
      <c r="G336" s="123"/>
      <c r="H336" s="123"/>
      <c r="I336" s="24"/>
      <c r="J336" s="24"/>
      <c r="K336" s="123"/>
      <c r="L336" s="123"/>
      <c r="M336" s="24"/>
      <c r="N336" s="24"/>
      <c r="O336" s="123"/>
      <c r="P336" s="123"/>
      <c r="Q336" s="24"/>
      <c r="R336" s="24"/>
      <c r="S336" s="123"/>
      <c r="T336" s="123"/>
      <c r="U336" s="24"/>
    </row>
    <row r="337" spans="1:21">
      <c r="A337" s="12"/>
      <c r="B337" s="154" t="s">
        <v>625</v>
      </c>
      <c r="C337" s="121">
        <v>206</v>
      </c>
      <c r="D337" s="121"/>
      <c r="E337" s="21"/>
      <c r="F337" s="21"/>
      <c r="G337" s="121">
        <v>81</v>
      </c>
      <c r="H337" s="121"/>
      <c r="I337" s="21"/>
      <c r="J337" s="21"/>
      <c r="K337" s="121" t="s">
        <v>274</v>
      </c>
      <c r="L337" s="121"/>
      <c r="M337" s="21"/>
      <c r="N337" s="21"/>
      <c r="O337" s="121" t="s">
        <v>646</v>
      </c>
      <c r="P337" s="121"/>
      <c r="Q337" s="119" t="s">
        <v>255</v>
      </c>
      <c r="R337" s="21"/>
      <c r="S337" s="121" t="s">
        <v>274</v>
      </c>
      <c r="T337" s="121"/>
      <c r="U337" s="21"/>
    </row>
    <row r="338" spans="1:21" ht="15.75" thickBot="1">
      <c r="A338" s="12"/>
      <c r="B338" s="154"/>
      <c r="C338" s="126"/>
      <c r="D338" s="126"/>
      <c r="E338" s="82"/>
      <c r="F338" s="21"/>
      <c r="G338" s="126"/>
      <c r="H338" s="126"/>
      <c r="I338" s="82"/>
      <c r="J338" s="21"/>
      <c r="K338" s="126"/>
      <c r="L338" s="126"/>
      <c r="M338" s="82"/>
      <c r="N338" s="21"/>
      <c r="O338" s="126"/>
      <c r="P338" s="126"/>
      <c r="Q338" s="145"/>
      <c r="R338" s="21"/>
      <c r="S338" s="126"/>
      <c r="T338" s="126"/>
      <c r="U338" s="82"/>
    </row>
    <row r="339" spans="1:21">
      <c r="A339" s="12"/>
      <c r="B339" s="135" t="s">
        <v>113</v>
      </c>
      <c r="C339" s="132">
        <v>206</v>
      </c>
      <c r="D339" s="132"/>
      <c r="E339" s="33"/>
      <c r="F339" s="24"/>
      <c r="G339" s="132">
        <v>35</v>
      </c>
      <c r="H339" s="132"/>
      <c r="I339" s="33"/>
      <c r="J339" s="24"/>
      <c r="K339" s="132">
        <v>269</v>
      </c>
      <c r="L339" s="132"/>
      <c r="M339" s="33"/>
      <c r="N339" s="24"/>
      <c r="O339" s="132" t="s">
        <v>646</v>
      </c>
      <c r="P339" s="132"/>
      <c r="Q339" s="128" t="s">
        <v>255</v>
      </c>
      <c r="R339" s="24"/>
      <c r="S339" s="132">
        <v>223</v>
      </c>
      <c r="T339" s="132"/>
      <c r="U339" s="33"/>
    </row>
    <row r="340" spans="1:21" ht="15.75" thickBot="1">
      <c r="A340" s="12"/>
      <c r="B340" s="135"/>
      <c r="C340" s="147"/>
      <c r="D340" s="147"/>
      <c r="E340" s="39"/>
      <c r="F340" s="24"/>
      <c r="G340" s="147"/>
      <c r="H340" s="147"/>
      <c r="I340" s="39"/>
      <c r="J340" s="24"/>
      <c r="K340" s="147"/>
      <c r="L340" s="147"/>
      <c r="M340" s="39"/>
      <c r="N340" s="24"/>
      <c r="O340" s="147"/>
      <c r="P340" s="147"/>
      <c r="Q340" s="148"/>
      <c r="R340" s="24"/>
      <c r="S340" s="147"/>
      <c r="T340" s="147"/>
      <c r="U340" s="39"/>
    </row>
    <row r="341" spans="1:21">
      <c r="A341" s="12"/>
      <c r="B341" s="154" t="s">
        <v>647</v>
      </c>
      <c r="C341" s="150" t="s">
        <v>274</v>
      </c>
      <c r="D341" s="150"/>
      <c r="E341" s="44"/>
      <c r="F341" s="21"/>
      <c r="G341" s="150" t="s">
        <v>274</v>
      </c>
      <c r="H341" s="150"/>
      <c r="I341" s="44"/>
      <c r="J341" s="21"/>
      <c r="K341" s="150" t="s">
        <v>522</v>
      </c>
      <c r="L341" s="150"/>
      <c r="M341" s="152" t="s">
        <v>255</v>
      </c>
      <c r="N341" s="21"/>
      <c r="O341" s="150" t="s">
        <v>274</v>
      </c>
      <c r="P341" s="150"/>
      <c r="Q341" s="44"/>
      <c r="R341" s="21"/>
      <c r="S341" s="150" t="s">
        <v>522</v>
      </c>
      <c r="T341" s="150"/>
      <c r="U341" s="152" t="s">
        <v>255</v>
      </c>
    </row>
    <row r="342" spans="1:21" ht="15.75" thickBot="1">
      <c r="A342" s="12"/>
      <c r="B342" s="154"/>
      <c r="C342" s="126"/>
      <c r="D342" s="126"/>
      <c r="E342" s="82"/>
      <c r="F342" s="21"/>
      <c r="G342" s="126"/>
      <c r="H342" s="126"/>
      <c r="I342" s="82"/>
      <c r="J342" s="21"/>
      <c r="K342" s="126"/>
      <c r="L342" s="126"/>
      <c r="M342" s="145"/>
      <c r="N342" s="21"/>
      <c r="O342" s="126"/>
      <c r="P342" s="126"/>
      <c r="Q342" s="82"/>
      <c r="R342" s="21"/>
      <c r="S342" s="126"/>
      <c r="T342" s="126"/>
      <c r="U342" s="145"/>
    </row>
    <row r="343" spans="1:21">
      <c r="A343" s="12"/>
      <c r="B343" s="135" t="s">
        <v>115</v>
      </c>
      <c r="C343" s="128" t="s">
        <v>249</v>
      </c>
      <c r="D343" s="132">
        <v>206</v>
      </c>
      <c r="E343" s="33"/>
      <c r="F343" s="24"/>
      <c r="G343" s="128" t="s">
        <v>249</v>
      </c>
      <c r="H343" s="132">
        <v>35</v>
      </c>
      <c r="I343" s="33"/>
      <c r="J343" s="24"/>
      <c r="K343" s="128" t="s">
        <v>249</v>
      </c>
      <c r="L343" s="132">
        <v>259</v>
      </c>
      <c r="M343" s="33"/>
      <c r="N343" s="24"/>
      <c r="O343" s="128" t="s">
        <v>249</v>
      </c>
      <c r="P343" s="132" t="s">
        <v>646</v>
      </c>
      <c r="Q343" s="128" t="s">
        <v>255</v>
      </c>
      <c r="R343" s="24"/>
      <c r="S343" s="128" t="s">
        <v>249</v>
      </c>
      <c r="T343" s="132">
        <v>213</v>
      </c>
      <c r="U343" s="33"/>
    </row>
    <row r="344" spans="1:21" ht="15.75" thickBot="1">
      <c r="A344" s="12"/>
      <c r="B344" s="135"/>
      <c r="C344" s="129"/>
      <c r="D344" s="133"/>
      <c r="E344" s="34"/>
      <c r="F344" s="24"/>
      <c r="G344" s="129"/>
      <c r="H344" s="133"/>
      <c r="I344" s="34"/>
      <c r="J344" s="24"/>
      <c r="K344" s="129"/>
      <c r="L344" s="133"/>
      <c r="M344" s="34"/>
      <c r="N344" s="24"/>
      <c r="O344" s="129"/>
      <c r="P344" s="133"/>
      <c r="Q344" s="129"/>
      <c r="R344" s="24"/>
      <c r="S344" s="129"/>
      <c r="T344" s="133"/>
      <c r="U344" s="34"/>
    </row>
    <row r="345" spans="1:21" ht="15.75" thickTop="1">
      <c r="A345" s="12"/>
      <c r="B345" s="154" t="s">
        <v>156</v>
      </c>
      <c r="C345" s="159" t="s">
        <v>274</v>
      </c>
      <c r="D345" s="159"/>
      <c r="E345" s="134"/>
      <c r="F345" s="21"/>
      <c r="G345" s="159" t="s">
        <v>274</v>
      </c>
      <c r="H345" s="159"/>
      <c r="I345" s="134"/>
      <c r="J345" s="21"/>
      <c r="K345" s="159" t="s">
        <v>589</v>
      </c>
      <c r="L345" s="159"/>
      <c r="M345" s="160" t="s">
        <v>255</v>
      </c>
      <c r="N345" s="21"/>
      <c r="O345" s="159" t="s">
        <v>274</v>
      </c>
      <c r="P345" s="159"/>
      <c r="Q345" s="134"/>
      <c r="R345" s="21"/>
      <c r="S345" s="159" t="s">
        <v>589</v>
      </c>
      <c r="T345" s="159"/>
      <c r="U345" s="160" t="s">
        <v>255</v>
      </c>
    </row>
    <row r="346" spans="1:21" ht="15.75" thickBot="1">
      <c r="A346" s="12"/>
      <c r="B346" s="154"/>
      <c r="C346" s="126"/>
      <c r="D346" s="126"/>
      <c r="E346" s="82"/>
      <c r="F346" s="21"/>
      <c r="G346" s="126"/>
      <c r="H346" s="126"/>
      <c r="I346" s="82"/>
      <c r="J346" s="21"/>
      <c r="K346" s="126"/>
      <c r="L346" s="126"/>
      <c r="M346" s="145"/>
      <c r="N346" s="21"/>
      <c r="O346" s="126"/>
      <c r="P346" s="126"/>
      <c r="Q346" s="82"/>
      <c r="R346" s="21"/>
      <c r="S346" s="126"/>
      <c r="T346" s="126"/>
      <c r="U346" s="145"/>
    </row>
    <row r="347" spans="1:21">
      <c r="A347" s="12"/>
      <c r="B347" s="135" t="s">
        <v>628</v>
      </c>
      <c r="C347" s="128" t="s">
        <v>249</v>
      </c>
      <c r="D347" s="132">
        <v>206</v>
      </c>
      <c r="E347" s="33"/>
      <c r="F347" s="24"/>
      <c r="G347" s="128" t="s">
        <v>249</v>
      </c>
      <c r="H347" s="132">
        <v>35</v>
      </c>
      <c r="I347" s="33"/>
      <c r="J347" s="24"/>
      <c r="K347" s="128" t="s">
        <v>249</v>
      </c>
      <c r="L347" s="132">
        <v>252</v>
      </c>
      <c r="M347" s="33"/>
      <c r="N347" s="24"/>
      <c r="O347" s="128" t="s">
        <v>249</v>
      </c>
      <c r="P347" s="132" t="s">
        <v>646</v>
      </c>
      <c r="Q347" s="128" t="s">
        <v>255</v>
      </c>
      <c r="R347" s="149"/>
      <c r="S347" s="128" t="s">
        <v>249</v>
      </c>
      <c r="T347" s="132">
        <v>206</v>
      </c>
      <c r="U347" s="33"/>
    </row>
    <row r="348" spans="1:21" ht="15.75" thickBot="1">
      <c r="A348" s="12"/>
      <c r="B348" s="135"/>
      <c r="C348" s="129"/>
      <c r="D348" s="133"/>
      <c r="E348" s="34"/>
      <c r="F348" s="24"/>
      <c r="G348" s="129"/>
      <c r="H348" s="133"/>
      <c r="I348" s="34"/>
      <c r="J348" s="24"/>
      <c r="K348" s="129"/>
      <c r="L348" s="133"/>
      <c r="M348" s="34"/>
      <c r="N348" s="24"/>
      <c r="O348" s="129"/>
      <c r="P348" s="133"/>
      <c r="Q348" s="129"/>
      <c r="R348" s="149"/>
      <c r="S348" s="129"/>
      <c r="T348" s="133"/>
      <c r="U348" s="34"/>
    </row>
    <row r="349" spans="1:21" ht="15.75" thickTop="1">
      <c r="A349" s="12"/>
      <c r="B349" s="63"/>
      <c r="C349" s="63"/>
      <c r="D349" s="63"/>
      <c r="E349" s="63"/>
      <c r="F349" s="63"/>
      <c r="G349" s="63"/>
      <c r="H349" s="63"/>
      <c r="I349" s="63"/>
      <c r="J349" s="63"/>
      <c r="K349" s="63"/>
      <c r="L349" s="63"/>
      <c r="M349" s="63"/>
      <c r="N349" s="63"/>
      <c r="O349" s="63"/>
      <c r="P349" s="63"/>
      <c r="Q349" s="63"/>
      <c r="R349" s="63"/>
      <c r="S349" s="63"/>
      <c r="T349" s="63"/>
      <c r="U349" s="63"/>
    </row>
    <row r="350" spans="1:21">
      <c r="A350" s="12"/>
      <c r="B350" s="63"/>
      <c r="C350" s="63"/>
      <c r="D350" s="63"/>
      <c r="E350" s="63"/>
      <c r="F350" s="63"/>
      <c r="G350" s="63"/>
      <c r="H350" s="63"/>
      <c r="I350" s="63"/>
      <c r="J350" s="63"/>
      <c r="K350" s="63"/>
      <c r="L350" s="63"/>
      <c r="M350" s="63"/>
      <c r="N350" s="63"/>
      <c r="O350" s="63"/>
      <c r="P350" s="63"/>
      <c r="Q350" s="63"/>
      <c r="R350" s="63"/>
      <c r="S350" s="63"/>
      <c r="T350" s="63"/>
      <c r="U350" s="63"/>
    </row>
    <row r="351" spans="1:21">
      <c r="A351" s="12"/>
      <c r="B351" s="37" t="s">
        <v>532</v>
      </c>
      <c r="C351" s="37"/>
      <c r="D351" s="37"/>
      <c r="E351" s="37"/>
      <c r="F351" s="37"/>
      <c r="G351" s="37"/>
      <c r="H351" s="37"/>
      <c r="I351" s="37"/>
      <c r="J351" s="37"/>
      <c r="K351" s="37"/>
      <c r="L351" s="37"/>
      <c r="M351" s="37"/>
      <c r="N351" s="37"/>
      <c r="O351" s="37"/>
      <c r="P351" s="37"/>
      <c r="Q351" s="37"/>
      <c r="R351" s="37"/>
      <c r="S351" s="37"/>
      <c r="T351" s="37"/>
      <c r="U351" s="37"/>
    </row>
    <row r="352" spans="1:21">
      <c r="A352" s="12"/>
      <c r="B352" s="37" t="s">
        <v>629</v>
      </c>
      <c r="C352" s="37"/>
      <c r="D352" s="37"/>
      <c r="E352" s="37"/>
      <c r="F352" s="37"/>
      <c r="G352" s="37"/>
      <c r="H352" s="37"/>
      <c r="I352" s="37"/>
      <c r="J352" s="37"/>
      <c r="K352" s="37"/>
      <c r="L352" s="37"/>
      <c r="M352" s="37"/>
      <c r="N352" s="37"/>
      <c r="O352" s="37"/>
      <c r="P352" s="37"/>
      <c r="Q352" s="37"/>
      <c r="R352" s="37"/>
      <c r="S352" s="37"/>
      <c r="T352" s="37"/>
      <c r="U352" s="37"/>
    </row>
    <row r="353" spans="1:21">
      <c r="A353" s="12"/>
      <c r="B353" s="37" t="s">
        <v>643</v>
      </c>
      <c r="C353" s="37"/>
      <c r="D353" s="37"/>
      <c r="E353" s="37"/>
      <c r="F353" s="37"/>
      <c r="G353" s="37"/>
      <c r="H353" s="37"/>
      <c r="I353" s="37"/>
      <c r="J353" s="37"/>
      <c r="K353" s="37"/>
      <c r="L353" s="37"/>
      <c r="M353" s="37"/>
      <c r="N353" s="37"/>
      <c r="O353" s="37"/>
      <c r="P353" s="37"/>
      <c r="Q353" s="37"/>
      <c r="R353" s="37"/>
      <c r="S353" s="37"/>
      <c r="T353" s="37"/>
      <c r="U353" s="37"/>
    </row>
    <row r="354" spans="1:21">
      <c r="A354" s="12"/>
      <c r="B354" s="37" t="s">
        <v>600</v>
      </c>
      <c r="C354" s="37"/>
      <c r="D354" s="37"/>
      <c r="E354" s="37"/>
      <c r="F354" s="37"/>
      <c r="G354" s="37"/>
      <c r="H354" s="37"/>
      <c r="I354" s="37"/>
      <c r="J354" s="37"/>
      <c r="K354" s="37"/>
      <c r="L354" s="37"/>
      <c r="M354" s="37"/>
      <c r="N354" s="37"/>
      <c r="O354" s="37"/>
      <c r="P354" s="37"/>
      <c r="Q354" s="37"/>
      <c r="R354" s="37"/>
      <c r="S354" s="37"/>
      <c r="T354" s="37"/>
      <c r="U354" s="37"/>
    </row>
    <row r="355" spans="1:21">
      <c r="A355" s="12"/>
      <c r="B355" s="18"/>
      <c r="C355" s="18"/>
      <c r="D355" s="18"/>
      <c r="E355" s="18"/>
      <c r="F355" s="18"/>
      <c r="G355" s="18"/>
      <c r="H355" s="18"/>
      <c r="I355" s="18"/>
      <c r="J355" s="18"/>
      <c r="K355" s="18"/>
      <c r="L355" s="18"/>
      <c r="M355" s="18"/>
      <c r="N355" s="18"/>
      <c r="O355" s="18"/>
      <c r="P355" s="18"/>
      <c r="Q355" s="18"/>
      <c r="R355" s="18"/>
      <c r="S355" s="18"/>
      <c r="T355" s="18"/>
      <c r="U355" s="18"/>
    </row>
    <row r="356" spans="1:21">
      <c r="A356" s="12"/>
      <c r="B356" s="14"/>
      <c r="C356" s="14"/>
      <c r="D356" s="14"/>
      <c r="E356" s="14"/>
      <c r="F356" s="14"/>
      <c r="G356" s="14"/>
      <c r="H356" s="14"/>
      <c r="I356" s="14"/>
      <c r="J356" s="14"/>
      <c r="K356" s="14"/>
      <c r="L356" s="14"/>
      <c r="M356" s="14"/>
      <c r="N356" s="14"/>
      <c r="O356" s="14"/>
      <c r="P356" s="14"/>
      <c r="Q356" s="14"/>
      <c r="R356" s="14"/>
      <c r="S356" s="14"/>
      <c r="T356" s="14"/>
      <c r="U356" s="14"/>
    </row>
    <row r="357" spans="1:21">
      <c r="A357" s="12"/>
      <c r="B357" s="141"/>
      <c r="C357" s="142" t="s">
        <v>536</v>
      </c>
      <c r="D357" s="142"/>
      <c r="E357" s="142"/>
      <c r="F357" s="24"/>
      <c r="G357" s="142" t="s">
        <v>538</v>
      </c>
      <c r="H357" s="142"/>
      <c r="I357" s="142"/>
      <c r="J357" s="24"/>
      <c r="K357" s="142" t="s">
        <v>538</v>
      </c>
      <c r="L357" s="142"/>
      <c r="M357" s="142"/>
      <c r="N357" s="24"/>
      <c r="O357" s="142" t="s">
        <v>541</v>
      </c>
      <c r="P357" s="142"/>
      <c r="Q357" s="142"/>
      <c r="R357" s="24"/>
      <c r="S357" s="142" t="s">
        <v>543</v>
      </c>
      <c r="T357" s="142"/>
      <c r="U357" s="142"/>
    </row>
    <row r="358" spans="1:21" ht="15.75" thickBot="1">
      <c r="A358" s="12"/>
      <c r="B358" s="141"/>
      <c r="C358" s="143" t="s">
        <v>537</v>
      </c>
      <c r="D358" s="143"/>
      <c r="E358" s="143"/>
      <c r="F358" s="24"/>
      <c r="G358" s="143" t="s">
        <v>539</v>
      </c>
      <c r="H358" s="143"/>
      <c r="I358" s="143"/>
      <c r="J358" s="24"/>
      <c r="K358" s="143" t="s">
        <v>540</v>
      </c>
      <c r="L358" s="143"/>
      <c r="M358" s="143"/>
      <c r="N358" s="24"/>
      <c r="O358" s="143" t="s">
        <v>542</v>
      </c>
      <c r="P358" s="143"/>
      <c r="Q358" s="143"/>
      <c r="R358" s="24"/>
      <c r="S358" s="143" t="s">
        <v>544</v>
      </c>
      <c r="T358" s="143"/>
      <c r="U358" s="143"/>
    </row>
    <row r="359" spans="1:21">
      <c r="A359" s="12"/>
      <c r="B359" s="154" t="s">
        <v>115</v>
      </c>
      <c r="C359" s="152" t="s">
        <v>249</v>
      </c>
      <c r="D359" s="150">
        <v>206</v>
      </c>
      <c r="E359" s="44"/>
      <c r="F359" s="21"/>
      <c r="G359" s="152" t="s">
        <v>249</v>
      </c>
      <c r="H359" s="150">
        <v>35</v>
      </c>
      <c r="I359" s="44"/>
      <c r="J359" s="21"/>
      <c r="K359" s="152" t="s">
        <v>249</v>
      </c>
      <c r="L359" s="150">
        <v>259</v>
      </c>
      <c r="M359" s="44"/>
      <c r="N359" s="21"/>
      <c r="O359" s="152" t="s">
        <v>249</v>
      </c>
      <c r="P359" s="150" t="s">
        <v>646</v>
      </c>
      <c r="Q359" s="152" t="s">
        <v>255</v>
      </c>
      <c r="R359" s="21"/>
      <c r="S359" s="152" t="s">
        <v>249</v>
      </c>
      <c r="T359" s="150">
        <v>213</v>
      </c>
      <c r="U359" s="44"/>
    </row>
    <row r="360" spans="1:21" ht="15.75" thickBot="1">
      <c r="A360" s="12"/>
      <c r="B360" s="154"/>
      <c r="C360" s="145"/>
      <c r="D360" s="126"/>
      <c r="E360" s="82"/>
      <c r="F360" s="21"/>
      <c r="G360" s="145"/>
      <c r="H360" s="126"/>
      <c r="I360" s="82"/>
      <c r="J360" s="21"/>
      <c r="K360" s="145"/>
      <c r="L360" s="126"/>
      <c r="M360" s="82"/>
      <c r="N360" s="21"/>
      <c r="O360" s="145"/>
      <c r="P360" s="126"/>
      <c r="Q360" s="145"/>
      <c r="R360" s="21"/>
      <c r="S360" s="145"/>
      <c r="T360" s="126"/>
      <c r="U360" s="82"/>
    </row>
    <row r="361" spans="1:21">
      <c r="A361" s="12"/>
      <c r="B361" s="115" t="s">
        <v>648</v>
      </c>
      <c r="C361" s="33"/>
      <c r="D361" s="33"/>
      <c r="E361" s="33"/>
      <c r="F361" s="17"/>
      <c r="G361" s="33"/>
      <c r="H361" s="33"/>
      <c r="I361" s="33"/>
      <c r="J361" s="17"/>
      <c r="K361" s="33"/>
      <c r="L361" s="33"/>
      <c r="M361" s="33"/>
      <c r="N361" s="17"/>
      <c r="O361" s="33"/>
      <c r="P361" s="33"/>
      <c r="Q361" s="33"/>
      <c r="R361" s="17"/>
      <c r="S361" s="33"/>
      <c r="T361" s="33"/>
      <c r="U361" s="33"/>
    </row>
    <row r="362" spans="1:21">
      <c r="A362" s="12"/>
      <c r="B362" s="154" t="s">
        <v>630</v>
      </c>
      <c r="C362" s="121" t="s">
        <v>274</v>
      </c>
      <c r="D362" s="121"/>
      <c r="E362" s="21"/>
      <c r="F362" s="21"/>
      <c r="G362" s="121" t="s">
        <v>274</v>
      </c>
      <c r="H362" s="121"/>
      <c r="I362" s="21"/>
      <c r="J362" s="21"/>
      <c r="K362" s="121" t="s">
        <v>649</v>
      </c>
      <c r="L362" s="121"/>
      <c r="M362" s="119" t="s">
        <v>255</v>
      </c>
      <c r="N362" s="21"/>
      <c r="O362" s="121" t="s">
        <v>274</v>
      </c>
      <c r="P362" s="121"/>
      <c r="Q362" s="21"/>
      <c r="R362" s="21"/>
      <c r="S362" s="121" t="s">
        <v>649</v>
      </c>
      <c r="T362" s="121"/>
      <c r="U362" s="119" t="s">
        <v>255</v>
      </c>
    </row>
    <row r="363" spans="1:21">
      <c r="A363" s="12"/>
      <c r="B363" s="154"/>
      <c r="C363" s="121"/>
      <c r="D363" s="121"/>
      <c r="E363" s="21"/>
      <c r="F363" s="21"/>
      <c r="G363" s="121"/>
      <c r="H363" s="121"/>
      <c r="I363" s="21"/>
      <c r="J363" s="21"/>
      <c r="K363" s="121"/>
      <c r="L363" s="121"/>
      <c r="M363" s="119"/>
      <c r="N363" s="21"/>
      <c r="O363" s="121"/>
      <c r="P363" s="121"/>
      <c r="Q363" s="21"/>
      <c r="R363" s="21"/>
      <c r="S363" s="121"/>
      <c r="T363" s="121"/>
      <c r="U363" s="119"/>
    </row>
    <row r="364" spans="1:21">
      <c r="A364" s="12"/>
      <c r="B364" s="135" t="s">
        <v>633</v>
      </c>
      <c r="C364" s="123" t="s">
        <v>274</v>
      </c>
      <c r="D364" s="123"/>
      <c r="E364" s="24"/>
      <c r="F364" s="24"/>
      <c r="G364" s="123" t="s">
        <v>274</v>
      </c>
      <c r="H364" s="123"/>
      <c r="I364" s="24"/>
      <c r="J364" s="24"/>
      <c r="K364" s="123" t="s">
        <v>650</v>
      </c>
      <c r="L364" s="123"/>
      <c r="M364" s="136" t="s">
        <v>255</v>
      </c>
      <c r="N364" s="24"/>
      <c r="O364" s="123" t="s">
        <v>274</v>
      </c>
      <c r="P364" s="123"/>
      <c r="Q364" s="24"/>
      <c r="R364" s="24"/>
      <c r="S364" s="123" t="s">
        <v>650</v>
      </c>
      <c r="T364" s="123"/>
      <c r="U364" s="136" t="s">
        <v>255</v>
      </c>
    </row>
    <row r="365" spans="1:21" ht="15.75" thickBot="1">
      <c r="A365" s="12"/>
      <c r="B365" s="135"/>
      <c r="C365" s="147"/>
      <c r="D365" s="147"/>
      <c r="E365" s="39"/>
      <c r="F365" s="24"/>
      <c r="G365" s="147"/>
      <c r="H365" s="147"/>
      <c r="I365" s="39"/>
      <c r="J365" s="24"/>
      <c r="K365" s="147"/>
      <c r="L365" s="147"/>
      <c r="M365" s="148"/>
      <c r="N365" s="24"/>
      <c r="O365" s="147"/>
      <c r="P365" s="147"/>
      <c r="Q365" s="39"/>
      <c r="R365" s="24"/>
      <c r="S365" s="147"/>
      <c r="T365" s="147"/>
      <c r="U365" s="148"/>
    </row>
    <row r="366" spans="1:21">
      <c r="A366" s="12"/>
      <c r="B366" s="154" t="s">
        <v>651</v>
      </c>
      <c r="C366" s="150" t="s">
        <v>274</v>
      </c>
      <c r="D366" s="150"/>
      <c r="E366" s="44"/>
      <c r="F366" s="21"/>
      <c r="G366" s="150" t="s">
        <v>274</v>
      </c>
      <c r="H366" s="150"/>
      <c r="I366" s="44"/>
      <c r="J366" s="21"/>
      <c r="K366" s="150" t="s">
        <v>652</v>
      </c>
      <c r="L366" s="150"/>
      <c r="M366" s="152" t="s">
        <v>255</v>
      </c>
      <c r="N366" s="21"/>
      <c r="O366" s="150" t="s">
        <v>274</v>
      </c>
      <c r="P366" s="150"/>
      <c r="Q366" s="44"/>
      <c r="R366" s="21"/>
      <c r="S366" s="150" t="s">
        <v>652</v>
      </c>
      <c r="T366" s="150"/>
      <c r="U366" s="152" t="s">
        <v>255</v>
      </c>
    </row>
    <row r="367" spans="1:21" ht="15.75" thickBot="1">
      <c r="A367" s="12"/>
      <c r="B367" s="154"/>
      <c r="C367" s="126"/>
      <c r="D367" s="126"/>
      <c r="E367" s="82"/>
      <c r="F367" s="21"/>
      <c r="G367" s="126"/>
      <c r="H367" s="126"/>
      <c r="I367" s="82"/>
      <c r="J367" s="21"/>
      <c r="K367" s="126"/>
      <c r="L367" s="126"/>
      <c r="M367" s="145"/>
      <c r="N367" s="21"/>
      <c r="O367" s="126"/>
      <c r="P367" s="126"/>
      <c r="Q367" s="82"/>
      <c r="R367" s="21"/>
      <c r="S367" s="126"/>
      <c r="T367" s="126"/>
      <c r="U367" s="145"/>
    </row>
    <row r="368" spans="1:21">
      <c r="A368" s="12"/>
      <c r="B368" s="135" t="s">
        <v>638</v>
      </c>
      <c r="C368" s="132" t="s">
        <v>552</v>
      </c>
      <c r="D368" s="132"/>
      <c r="E368" s="128" t="s">
        <v>255</v>
      </c>
      <c r="F368" s="24"/>
      <c r="G368" s="132" t="s">
        <v>653</v>
      </c>
      <c r="H368" s="132"/>
      <c r="I368" s="128" t="s">
        <v>255</v>
      </c>
      <c r="J368" s="24"/>
      <c r="K368" s="132" t="s">
        <v>274</v>
      </c>
      <c r="L368" s="132"/>
      <c r="M368" s="33"/>
      <c r="N368" s="24"/>
      <c r="O368" s="132">
        <v>151</v>
      </c>
      <c r="P368" s="132"/>
      <c r="Q368" s="33"/>
      <c r="R368" s="24"/>
      <c r="S368" s="132" t="s">
        <v>274</v>
      </c>
      <c r="T368" s="132"/>
      <c r="U368" s="33"/>
    </row>
    <row r="369" spans="1:21" ht="15.75" thickBot="1">
      <c r="A369" s="12"/>
      <c r="B369" s="135"/>
      <c r="C369" s="147"/>
      <c r="D369" s="147"/>
      <c r="E369" s="148"/>
      <c r="F369" s="24"/>
      <c r="G369" s="147"/>
      <c r="H369" s="147"/>
      <c r="I369" s="148"/>
      <c r="J369" s="24"/>
      <c r="K369" s="147"/>
      <c r="L369" s="147"/>
      <c r="M369" s="39"/>
      <c r="N369" s="24"/>
      <c r="O369" s="147"/>
      <c r="P369" s="147"/>
      <c r="Q369" s="39"/>
      <c r="R369" s="24"/>
      <c r="S369" s="147"/>
      <c r="T369" s="147"/>
      <c r="U369" s="39"/>
    </row>
    <row r="370" spans="1:21">
      <c r="A370" s="12"/>
      <c r="B370" s="154" t="s">
        <v>654</v>
      </c>
      <c r="C370" s="150">
        <v>155</v>
      </c>
      <c r="D370" s="150"/>
      <c r="E370" s="44"/>
      <c r="F370" s="21"/>
      <c r="G370" s="150" t="s">
        <v>655</v>
      </c>
      <c r="H370" s="150"/>
      <c r="I370" s="152" t="s">
        <v>255</v>
      </c>
      <c r="J370" s="21"/>
      <c r="K370" s="150" t="s">
        <v>656</v>
      </c>
      <c r="L370" s="150"/>
      <c r="M370" s="152" t="s">
        <v>255</v>
      </c>
      <c r="N370" s="21"/>
      <c r="O370" s="150" t="s">
        <v>657</v>
      </c>
      <c r="P370" s="150"/>
      <c r="Q370" s="152" t="s">
        <v>255</v>
      </c>
      <c r="R370" s="21"/>
      <c r="S370" s="150" t="s">
        <v>658</v>
      </c>
      <c r="T370" s="150"/>
      <c r="U370" s="152" t="s">
        <v>255</v>
      </c>
    </row>
    <row r="371" spans="1:21">
      <c r="A371" s="12"/>
      <c r="B371" s="154"/>
      <c r="C371" s="121"/>
      <c r="D371" s="121"/>
      <c r="E371" s="21"/>
      <c r="F371" s="21"/>
      <c r="G371" s="121"/>
      <c r="H371" s="121"/>
      <c r="I371" s="119"/>
      <c r="J371" s="21"/>
      <c r="K371" s="121"/>
      <c r="L371" s="121"/>
      <c r="M371" s="119"/>
      <c r="N371" s="21"/>
      <c r="O371" s="121"/>
      <c r="P371" s="121"/>
      <c r="Q371" s="119"/>
      <c r="R371" s="21"/>
      <c r="S371" s="121"/>
      <c r="T371" s="121"/>
      <c r="U371" s="119"/>
    </row>
    <row r="372" spans="1:21">
      <c r="A372" s="12"/>
      <c r="B372" s="135" t="s">
        <v>641</v>
      </c>
      <c r="C372" s="123" t="s">
        <v>274</v>
      </c>
      <c r="D372" s="123"/>
      <c r="E372" s="24"/>
      <c r="F372" s="24"/>
      <c r="G372" s="123" t="s">
        <v>274</v>
      </c>
      <c r="H372" s="123"/>
      <c r="I372" s="24"/>
      <c r="J372" s="24"/>
      <c r="K372" s="123" t="s">
        <v>589</v>
      </c>
      <c r="L372" s="123"/>
      <c r="M372" s="136" t="s">
        <v>255</v>
      </c>
      <c r="N372" s="24"/>
      <c r="O372" s="123" t="s">
        <v>274</v>
      </c>
      <c r="P372" s="123"/>
      <c r="Q372" s="24"/>
      <c r="R372" s="24"/>
      <c r="S372" s="123" t="s">
        <v>589</v>
      </c>
      <c r="T372" s="123"/>
      <c r="U372" s="136" t="s">
        <v>255</v>
      </c>
    </row>
    <row r="373" spans="1:21" ht="15.75" thickBot="1">
      <c r="A373" s="12"/>
      <c r="B373" s="135"/>
      <c r="C373" s="147"/>
      <c r="D373" s="147"/>
      <c r="E373" s="39"/>
      <c r="F373" s="24"/>
      <c r="G373" s="147"/>
      <c r="H373" s="147"/>
      <c r="I373" s="39"/>
      <c r="J373" s="24"/>
      <c r="K373" s="147"/>
      <c r="L373" s="147"/>
      <c r="M373" s="148"/>
      <c r="N373" s="24"/>
      <c r="O373" s="147"/>
      <c r="P373" s="147"/>
      <c r="Q373" s="39"/>
      <c r="R373" s="24"/>
      <c r="S373" s="147"/>
      <c r="T373" s="147"/>
      <c r="U373" s="148"/>
    </row>
    <row r="374" spans="1:21">
      <c r="A374" s="12"/>
      <c r="B374" s="154" t="s">
        <v>659</v>
      </c>
      <c r="C374" s="152" t="s">
        <v>249</v>
      </c>
      <c r="D374" s="150">
        <v>155</v>
      </c>
      <c r="E374" s="44"/>
      <c r="F374" s="21"/>
      <c r="G374" s="152" t="s">
        <v>249</v>
      </c>
      <c r="H374" s="150" t="s">
        <v>655</v>
      </c>
      <c r="I374" s="152" t="s">
        <v>255</v>
      </c>
      <c r="J374" s="21"/>
      <c r="K374" s="152" t="s">
        <v>249</v>
      </c>
      <c r="L374" s="150" t="s">
        <v>660</v>
      </c>
      <c r="M374" s="152" t="s">
        <v>255</v>
      </c>
      <c r="N374" s="21"/>
      <c r="O374" s="152" t="s">
        <v>249</v>
      </c>
      <c r="P374" s="150" t="s">
        <v>657</v>
      </c>
      <c r="Q374" s="152" t="s">
        <v>255</v>
      </c>
      <c r="R374" s="21"/>
      <c r="S374" s="152" t="s">
        <v>249</v>
      </c>
      <c r="T374" s="150" t="s">
        <v>661</v>
      </c>
      <c r="U374" s="152" t="s">
        <v>255</v>
      </c>
    </row>
    <row r="375" spans="1:21" ht="15.75" thickBot="1">
      <c r="A375" s="12"/>
      <c r="B375" s="154"/>
      <c r="C375" s="155"/>
      <c r="D375" s="156"/>
      <c r="E375" s="56"/>
      <c r="F375" s="21"/>
      <c r="G375" s="155"/>
      <c r="H375" s="156"/>
      <c r="I375" s="155"/>
      <c r="J375" s="21"/>
      <c r="K375" s="155"/>
      <c r="L375" s="156"/>
      <c r="M375" s="155"/>
      <c r="N375" s="21"/>
      <c r="O375" s="155"/>
      <c r="P375" s="156"/>
      <c r="Q375" s="155"/>
      <c r="R375" s="21"/>
      <c r="S375" s="155"/>
      <c r="T375" s="156"/>
      <c r="U375" s="155"/>
    </row>
    <row r="376" spans="1:21" ht="15.75" thickTop="1">
      <c r="A376" s="12"/>
      <c r="B376" s="37" t="s">
        <v>532</v>
      </c>
      <c r="C376" s="37"/>
      <c r="D376" s="37"/>
      <c r="E376" s="37"/>
      <c r="F376" s="37"/>
      <c r="G376" s="37"/>
      <c r="H376" s="37"/>
      <c r="I376" s="37"/>
      <c r="J376" s="37"/>
      <c r="K376" s="37"/>
      <c r="L376" s="37"/>
      <c r="M376" s="37"/>
      <c r="N376" s="37"/>
      <c r="O376" s="37"/>
      <c r="P376" s="37"/>
      <c r="Q376" s="37"/>
      <c r="R376" s="37"/>
      <c r="S376" s="37"/>
      <c r="T376" s="37"/>
      <c r="U376" s="37"/>
    </row>
    <row r="377" spans="1:21">
      <c r="A377" s="12"/>
      <c r="B377" s="37" t="s">
        <v>598</v>
      </c>
      <c r="C377" s="37"/>
      <c r="D377" s="37"/>
      <c r="E377" s="37"/>
      <c r="F377" s="37"/>
      <c r="G377" s="37"/>
      <c r="H377" s="37"/>
      <c r="I377" s="37"/>
      <c r="J377" s="37"/>
      <c r="K377" s="37"/>
      <c r="L377" s="37"/>
      <c r="M377" s="37"/>
      <c r="N377" s="37"/>
      <c r="O377" s="37"/>
      <c r="P377" s="37"/>
      <c r="Q377" s="37"/>
      <c r="R377" s="37"/>
      <c r="S377" s="37"/>
      <c r="T377" s="37"/>
      <c r="U377" s="37"/>
    </row>
    <row r="378" spans="1:21">
      <c r="A378" s="12"/>
      <c r="B378" s="37" t="s">
        <v>662</v>
      </c>
      <c r="C378" s="37"/>
      <c r="D378" s="37"/>
      <c r="E378" s="37"/>
      <c r="F378" s="37"/>
      <c r="G378" s="37"/>
      <c r="H378" s="37"/>
      <c r="I378" s="37"/>
      <c r="J378" s="37"/>
      <c r="K378" s="37"/>
      <c r="L378" s="37"/>
      <c r="M378" s="37"/>
      <c r="N378" s="37"/>
      <c r="O378" s="37"/>
      <c r="P378" s="37"/>
      <c r="Q378" s="37"/>
      <c r="R378" s="37"/>
      <c r="S378" s="37"/>
      <c r="T378" s="37"/>
      <c r="U378" s="37"/>
    </row>
    <row r="379" spans="1:21">
      <c r="A379" s="12"/>
      <c r="B379" s="37" t="s">
        <v>600</v>
      </c>
      <c r="C379" s="37"/>
      <c r="D379" s="37"/>
      <c r="E379" s="37"/>
      <c r="F379" s="37"/>
      <c r="G379" s="37"/>
      <c r="H379" s="37"/>
      <c r="I379" s="37"/>
      <c r="J379" s="37"/>
      <c r="K379" s="37"/>
      <c r="L379" s="37"/>
      <c r="M379" s="37"/>
      <c r="N379" s="37"/>
      <c r="O379" s="37"/>
      <c r="P379" s="37"/>
      <c r="Q379" s="37"/>
      <c r="R379" s="37"/>
      <c r="S379" s="37"/>
      <c r="T379" s="37"/>
      <c r="U379" s="37"/>
    </row>
    <row r="380" spans="1:21">
      <c r="A380" s="12"/>
      <c r="B380" s="18"/>
      <c r="C380" s="18"/>
      <c r="D380" s="18"/>
      <c r="E380" s="18"/>
      <c r="F380" s="18"/>
      <c r="G380" s="18"/>
      <c r="H380" s="18"/>
      <c r="I380" s="18"/>
      <c r="J380" s="18"/>
      <c r="K380" s="18"/>
      <c r="L380" s="18"/>
      <c r="M380" s="18"/>
      <c r="N380" s="18"/>
      <c r="O380" s="18"/>
      <c r="P380" s="18"/>
      <c r="Q380" s="18"/>
    </row>
    <row r="381" spans="1:21">
      <c r="A381" s="12"/>
      <c r="B381" s="14"/>
      <c r="C381" s="14"/>
      <c r="D381" s="14"/>
      <c r="E381" s="14"/>
      <c r="F381" s="14"/>
      <c r="G381" s="14"/>
      <c r="H381" s="14"/>
      <c r="I381" s="14"/>
      <c r="J381" s="14"/>
      <c r="K381" s="14"/>
      <c r="L381" s="14"/>
      <c r="M381" s="14"/>
      <c r="N381" s="14"/>
      <c r="O381" s="14"/>
      <c r="P381" s="14"/>
      <c r="Q381" s="14"/>
    </row>
    <row r="382" spans="1:21">
      <c r="A382" s="12"/>
      <c r="B382" s="141"/>
      <c r="C382" s="142" t="s">
        <v>536</v>
      </c>
      <c r="D382" s="142"/>
      <c r="E382" s="142"/>
      <c r="F382" s="24"/>
      <c r="G382" s="142" t="s">
        <v>538</v>
      </c>
      <c r="H382" s="142"/>
      <c r="I382" s="142"/>
      <c r="J382" s="24"/>
      <c r="K382" s="142" t="s">
        <v>541</v>
      </c>
      <c r="L382" s="142"/>
      <c r="M382" s="142"/>
      <c r="N382" s="24"/>
      <c r="O382" s="142" t="s">
        <v>543</v>
      </c>
      <c r="P382" s="142"/>
      <c r="Q382" s="142"/>
    </row>
    <row r="383" spans="1:21" ht="15.75" thickBot="1">
      <c r="A383" s="12"/>
      <c r="B383" s="141"/>
      <c r="C383" s="143" t="s">
        <v>537</v>
      </c>
      <c r="D383" s="143"/>
      <c r="E383" s="143"/>
      <c r="F383" s="24"/>
      <c r="G383" s="143" t="s">
        <v>540</v>
      </c>
      <c r="H383" s="143"/>
      <c r="I383" s="143"/>
      <c r="J383" s="24"/>
      <c r="K383" s="143" t="s">
        <v>542</v>
      </c>
      <c r="L383" s="143"/>
      <c r="M383" s="143"/>
      <c r="N383" s="24"/>
      <c r="O383" s="143" t="s">
        <v>544</v>
      </c>
      <c r="P383" s="143"/>
      <c r="Q383" s="143"/>
    </row>
    <row r="384" spans="1:21">
      <c r="A384" s="12"/>
      <c r="B384" s="115" t="s">
        <v>88</v>
      </c>
      <c r="C384" s="33"/>
      <c r="D384" s="33"/>
      <c r="E384" s="33"/>
      <c r="F384" s="17"/>
      <c r="G384" s="33"/>
      <c r="H384" s="33"/>
      <c r="I384" s="33"/>
      <c r="J384" s="17"/>
      <c r="K384" s="33"/>
      <c r="L384" s="33"/>
      <c r="M384" s="33"/>
      <c r="N384" s="17"/>
      <c r="O384" s="33"/>
      <c r="P384" s="33"/>
      <c r="Q384" s="33"/>
    </row>
    <row r="385" spans="1:17">
      <c r="A385" s="12"/>
      <c r="B385" s="154" t="s">
        <v>601</v>
      </c>
      <c r="C385" s="119" t="s">
        <v>249</v>
      </c>
      <c r="D385" s="121" t="s">
        <v>274</v>
      </c>
      <c r="E385" s="21"/>
      <c r="F385" s="21"/>
      <c r="G385" s="119" t="s">
        <v>249</v>
      </c>
      <c r="H385" s="121">
        <v>899</v>
      </c>
      <c r="I385" s="21"/>
      <c r="J385" s="21"/>
      <c r="K385" s="119" t="s">
        <v>249</v>
      </c>
      <c r="L385" s="121" t="s">
        <v>274</v>
      </c>
      <c r="M385" s="21"/>
      <c r="N385" s="21"/>
      <c r="O385" s="119" t="s">
        <v>249</v>
      </c>
      <c r="P385" s="121">
        <v>899</v>
      </c>
      <c r="Q385" s="21"/>
    </row>
    <row r="386" spans="1:17">
      <c r="A386" s="12"/>
      <c r="B386" s="154"/>
      <c r="C386" s="119"/>
      <c r="D386" s="121"/>
      <c r="E386" s="21"/>
      <c r="F386" s="21"/>
      <c r="G386" s="119"/>
      <c r="H386" s="121"/>
      <c r="I386" s="21"/>
      <c r="J386" s="21"/>
      <c r="K386" s="119"/>
      <c r="L386" s="121"/>
      <c r="M386" s="21"/>
      <c r="N386" s="21"/>
      <c r="O386" s="119"/>
      <c r="P386" s="121"/>
      <c r="Q386" s="21"/>
    </row>
    <row r="387" spans="1:17">
      <c r="A387" s="12"/>
      <c r="B387" s="135" t="s">
        <v>602</v>
      </c>
      <c r="C387" s="123" t="s">
        <v>274</v>
      </c>
      <c r="D387" s="123"/>
      <c r="E387" s="24"/>
      <c r="F387" s="24"/>
      <c r="G387" s="123">
        <v>121</v>
      </c>
      <c r="H387" s="123"/>
      <c r="I387" s="24"/>
      <c r="J387" s="24"/>
      <c r="K387" s="123" t="s">
        <v>274</v>
      </c>
      <c r="L387" s="123"/>
      <c r="M387" s="24"/>
      <c r="N387" s="24"/>
      <c r="O387" s="123">
        <v>121</v>
      </c>
      <c r="P387" s="123"/>
      <c r="Q387" s="24"/>
    </row>
    <row r="388" spans="1:17">
      <c r="A388" s="12"/>
      <c r="B388" s="135"/>
      <c r="C388" s="123"/>
      <c r="D388" s="123"/>
      <c r="E388" s="24"/>
      <c r="F388" s="24"/>
      <c r="G388" s="123"/>
      <c r="H388" s="123"/>
      <c r="I388" s="24"/>
      <c r="J388" s="24"/>
      <c r="K388" s="123"/>
      <c r="L388" s="123"/>
      <c r="M388" s="24"/>
      <c r="N388" s="24"/>
      <c r="O388" s="123"/>
      <c r="P388" s="123"/>
      <c r="Q388" s="24"/>
    </row>
    <row r="389" spans="1:17">
      <c r="A389" s="12"/>
      <c r="B389" s="154" t="s">
        <v>663</v>
      </c>
      <c r="C389" s="121" t="s">
        <v>274</v>
      </c>
      <c r="D389" s="121"/>
      <c r="E389" s="21"/>
      <c r="F389" s="21"/>
      <c r="G389" s="121">
        <v>42</v>
      </c>
      <c r="H389" s="121"/>
      <c r="I389" s="21"/>
      <c r="J389" s="21"/>
      <c r="K389" s="121" t="s">
        <v>274</v>
      </c>
      <c r="L389" s="121"/>
      <c r="M389" s="21"/>
      <c r="N389" s="21"/>
      <c r="O389" s="121">
        <v>42</v>
      </c>
      <c r="P389" s="121"/>
      <c r="Q389" s="21"/>
    </row>
    <row r="390" spans="1:17">
      <c r="A390" s="12"/>
      <c r="B390" s="154"/>
      <c r="C390" s="121"/>
      <c r="D390" s="121"/>
      <c r="E390" s="21"/>
      <c r="F390" s="21"/>
      <c r="G390" s="121"/>
      <c r="H390" s="121"/>
      <c r="I390" s="21"/>
      <c r="J390" s="21"/>
      <c r="K390" s="121"/>
      <c r="L390" s="121"/>
      <c r="M390" s="21"/>
      <c r="N390" s="21"/>
      <c r="O390" s="121"/>
      <c r="P390" s="121"/>
      <c r="Q390" s="21"/>
    </row>
    <row r="391" spans="1:17">
      <c r="A391" s="12"/>
      <c r="B391" s="135" t="s">
        <v>604</v>
      </c>
      <c r="C391" s="123" t="s">
        <v>274</v>
      </c>
      <c r="D391" s="123"/>
      <c r="E391" s="24"/>
      <c r="F391" s="24"/>
      <c r="G391" s="123" t="s">
        <v>274</v>
      </c>
      <c r="H391" s="123"/>
      <c r="I391" s="24"/>
      <c r="J391" s="24"/>
      <c r="K391" s="123" t="s">
        <v>274</v>
      </c>
      <c r="L391" s="123"/>
      <c r="M391" s="24"/>
      <c r="N391" s="24"/>
      <c r="O391" s="123" t="s">
        <v>274</v>
      </c>
      <c r="P391" s="123"/>
      <c r="Q391" s="24"/>
    </row>
    <row r="392" spans="1:17" ht="15.75" thickBot="1">
      <c r="A392" s="12"/>
      <c r="B392" s="135"/>
      <c r="C392" s="147"/>
      <c r="D392" s="147"/>
      <c r="E392" s="39"/>
      <c r="F392" s="24"/>
      <c r="G392" s="147"/>
      <c r="H392" s="147"/>
      <c r="I392" s="39"/>
      <c r="J392" s="24"/>
      <c r="K392" s="147"/>
      <c r="L392" s="147"/>
      <c r="M392" s="39"/>
      <c r="N392" s="24"/>
      <c r="O392" s="147"/>
      <c r="P392" s="147"/>
      <c r="Q392" s="39"/>
    </row>
    <row r="393" spans="1:17">
      <c r="A393" s="12"/>
      <c r="B393" s="154" t="s">
        <v>606</v>
      </c>
      <c r="C393" s="150" t="s">
        <v>274</v>
      </c>
      <c r="D393" s="150"/>
      <c r="E393" s="44"/>
      <c r="F393" s="21"/>
      <c r="G393" s="151">
        <v>1062</v>
      </c>
      <c r="H393" s="151"/>
      <c r="I393" s="44"/>
      <c r="J393" s="21"/>
      <c r="K393" s="150" t="s">
        <v>274</v>
      </c>
      <c r="L393" s="150"/>
      <c r="M393" s="44"/>
      <c r="N393" s="21"/>
      <c r="O393" s="151">
        <v>1062</v>
      </c>
      <c r="P393" s="151"/>
      <c r="Q393" s="44"/>
    </row>
    <row r="394" spans="1:17" ht="15.75" thickBot="1">
      <c r="A394" s="12"/>
      <c r="B394" s="154"/>
      <c r="C394" s="126"/>
      <c r="D394" s="126"/>
      <c r="E394" s="82"/>
      <c r="F394" s="21"/>
      <c r="G394" s="144"/>
      <c r="H394" s="144"/>
      <c r="I394" s="82"/>
      <c r="J394" s="21"/>
      <c r="K394" s="126"/>
      <c r="L394" s="126"/>
      <c r="M394" s="82"/>
      <c r="N394" s="21"/>
      <c r="O394" s="144"/>
      <c r="P394" s="144"/>
      <c r="Q394" s="82"/>
    </row>
    <row r="395" spans="1:17">
      <c r="A395" s="12"/>
      <c r="B395" s="135" t="s">
        <v>607</v>
      </c>
      <c r="C395" s="132" t="s">
        <v>274</v>
      </c>
      <c r="D395" s="132"/>
      <c r="E395" s="33"/>
      <c r="F395" s="24"/>
      <c r="G395" s="132" t="s">
        <v>274</v>
      </c>
      <c r="H395" s="132"/>
      <c r="I395" s="33"/>
      <c r="J395" s="24"/>
      <c r="K395" s="132" t="s">
        <v>274</v>
      </c>
      <c r="L395" s="132"/>
      <c r="M395" s="33"/>
      <c r="N395" s="24"/>
      <c r="O395" s="132" t="s">
        <v>274</v>
      </c>
      <c r="P395" s="132"/>
      <c r="Q395" s="33"/>
    </row>
    <row r="396" spans="1:17" ht="15.75" thickBot="1">
      <c r="A396" s="12"/>
      <c r="B396" s="135"/>
      <c r="C396" s="147"/>
      <c r="D396" s="147"/>
      <c r="E396" s="39"/>
      <c r="F396" s="24"/>
      <c r="G396" s="147"/>
      <c r="H396" s="147"/>
      <c r="I396" s="39"/>
      <c r="J396" s="24"/>
      <c r="K396" s="147"/>
      <c r="L396" s="147"/>
      <c r="M396" s="39"/>
      <c r="N396" s="24"/>
      <c r="O396" s="147"/>
      <c r="P396" s="147"/>
      <c r="Q396" s="39"/>
    </row>
    <row r="397" spans="1:17">
      <c r="A397" s="12"/>
      <c r="B397" s="154" t="s">
        <v>97</v>
      </c>
      <c r="C397" s="150" t="s">
        <v>274</v>
      </c>
      <c r="D397" s="150"/>
      <c r="E397" s="44"/>
      <c r="F397" s="21"/>
      <c r="G397" s="151">
        <v>1062</v>
      </c>
      <c r="H397" s="151"/>
      <c r="I397" s="44"/>
      <c r="J397" s="21"/>
      <c r="K397" s="150" t="s">
        <v>274</v>
      </c>
      <c r="L397" s="150"/>
      <c r="M397" s="44"/>
      <c r="N397" s="21"/>
      <c r="O397" s="151">
        <v>1062</v>
      </c>
      <c r="P397" s="151"/>
      <c r="Q397" s="44"/>
    </row>
    <row r="398" spans="1:17" ht="15.75" thickBot="1">
      <c r="A398" s="12"/>
      <c r="B398" s="154"/>
      <c r="C398" s="126"/>
      <c r="D398" s="126"/>
      <c r="E398" s="82"/>
      <c r="F398" s="21"/>
      <c r="G398" s="144"/>
      <c r="H398" s="144"/>
      <c r="I398" s="82"/>
      <c r="J398" s="21"/>
      <c r="K398" s="126"/>
      <c r="L398" s="126"/>
      <c r="M398" s="82"/>
      <c r="N398" s="21"/>
      <c r="O398" s="144"/>
      <c r="P398" s="144"/>
      <c r="Q398" s="82"/>
    </row>
    <row r="399" spans="1:17">
      <c r="A399" s="12"/>
      <c r="B399" s="115" t="s">
        <v>98</v>
      </c>
      <c r="C399" s="33"/>
      <c r="D399" s="33"/>
      <c r="E399" s="33"/>
      <c r="F399" s="17"/>
      <c r="G399" s="33"/>
      <c r="H399" s="33"/>
      <c r="I399" s="33"/>
      <c r="J399" s="17"/>
      <c r="K399" s="33"/>
      <c r="L399" s="33"/>
      <c r="M399" s="33"/>
      <c r="N399" s="17"/>
      <c r="O399" s="33"/>
      <c r="P399" s="33"/>
      <c r="Q399" s="33"/>
    </row>
    <row r="400" spans="1:17">
      <c r="A400" s="12"/>
      <c r="B400" s="154" t="s">
        <v>608</v>
      </c>
      <c r="C400" s="121" t="s">
        <v>274</v>
      </c>
      <c r="D400" s="121"/>
      <c r="E400" s="21"/>
      <c r="F400" s="21"/>
      <c r="G400" s="121">
        <v>193</v>
      </c>
      <c r="H400" s="121"/>
      <c r="I400" s="21"/>
      <c r="J400" s="21"/>
      <c r="K400" s="121" t="s">
        <v>274</v>
      </c>
      <c r="L400" s="121"/>
      <c r="M400" s="21"/>
      <c r="N400" s="21"/>
      <c r="O400" s="121">
        <v>193</v>
      </c>
      <c r="P400" s="121"/>
      <c r="Q400" s="21"/>
    </row>
    <row r="401" spans="1:17">
      <c r="A401" s="12"/>
      <c r="B401" s="154"/>
      <c r="C401" s="121"/>
      <c r="D401" s="121"/>
      <c r="E401" s="21"/>
      <c r="F401" s="21"/>
      <c r="G401" s="121"/>
      <c r="H401" s="121"/>
      <c r="I401" s="21"/>
      <c r="J401" s="21"/>
      <c r="K401" s="121"/>
      <c r="L401" s="121"/>
      <c r="M401" s="21"/>
      <c r="N401" s="21"/>
      <c r="O401" s="121"/>
      <c r="P401" s="121"/>
      <c r="Q401" s="21"/>
    </row>
    <row r="402" spans="1:17">
      <c r="A402" s="12"/>
      <c r="B402" s="135" t="s">
        <v>609</v>
      </c>
      <c r="C402" s="123" t="s">
        <v>274</v>
      </c>
      <c r="D402" s="123"/>
      <c r="E402" s="24"/>
      <c r="F402" s="24"/>
      <c r="G402" s="123">
        <v>36</v>
      </c>
      <c r="H402" s="123"/>
      <c r="I402" s="24"/>
      <c r="J402" s="24"/>
      <c r="K402" s="123" t="s">
        <v>274</v>
      </c>
      <c r="L402" s="123"/>
      <c r="M402" s="24"/>
      <c r="N402" s="24"/>
      <c r="O402" s="123">
        <v>36</v>
      </c>
      <c r="P402" s="123"/>
      <c r="Q402" s="24"/>
    </row>
    <row r="403" spans="1:17">
      <c r="A403" s="12"/>
      <c r="B403" s="135"/>
      <c r="C403" s="123"/>
      <c r="D403" s="123"/>
      <c r="E403" s="24"/>
      <c r="F403" s="24"/>
      <c r="G403" s="123"/>
      <c r="H403" s="123"/>
      <c r="I403" s="24"/>
      <c r="J403" s="24"/>
      <c r="K403" s="123"/>
      <c r="L403" s="123"/>
      <c r="M403" s="24"/>
      <c r="N403" s="24"/>
      <c r="O403" s="123"/>
      <c r="P403" s="123"/>
      <c r="Q403" s="24"/>
    </row>
    <row r="404" spans="1:17">
      <c r="A404" s="12"/>
      <c r="B404" s="154" t="s">
        <v>664</v>
      </c>
      <c r="C404" s="121" t="s">
        <v>274</v>
      </c>
      <c r="D404" s="121"/>
      <c r="E404" s="21"/>
      <c r="F404" s="21"/>
      <c r="G404" s="121">
        <v>32</v>
      </c>
      <c r="H404" s="121"/>
      <c r="I404" s="21"/>
      <c r="J404" s="21"/>
      <c r="K404" s="121" t="s">
        <v>274</v>
      </c>
      <c r="L404" s="121"/>
      <c r="M404" s="21"/>
      <c r="N404" s="21"/>
      <c r="O404" s="121">
        <v>32</v>
      </c>
      <c r="P404" s="121"/>
      <c r="Q404" s="21"/>
    </row>
    <row r="405" spans="1:17">
      <c r="A405" s="12"/>
      <c r="B405" s="154"/>
      <c r="C405" s="121"/>
      <c r="D405" s="121"/>
      <c r="E405" s="21"/>
      <c r="F405" s="21"/>
      <c r="G405" s="121"/>
      <c r="H405" s="121"/>
      <c r="I405" s="21"/>
      <c r="J405" s="21"/>
      <c r="K405" s="121"/>
      <c r="L405" s="121"/>
      <c r="M405" s="21"/>
      <c r="N405" s="21"/>
      <c r="O405" s="121"/>
      <c r="P405" s="121"/>
      <c r="Q405" s="21"/>
    </row>
    <row r="406" spans="1:17">
      <c r="A406" s="12"/>
      <c r="B406" s="135" t="s">
        <v>611</v>
      </c>
      <c r="C406" s="123" t="s">
        <v>274</v>
      </c>
      <c r="D406" s="123"/>
      <c r="E406" s="24"/>
      <c r="F406" s="24"/>
      <c r="G406" s="123">
        <v>74</v>
      </c>
      <c r="H406" s="123"/>
      <c r="I406" s="24"/>
      <c r="J406" s="24"/>
      <c r="K406" s="123" t="s">
        <v>274</v>
      </c>
      <c r="L406" s="123"/>
      <c r="M406" s="24"/>
      <c r="N406" s="24"/>
      <c r="O406" s="123">
        <v>74</v>
      </c>
      <c r="P406" s="123"/>
      <c r="Q406" s="24"/>
    </row>
    <row r="407" spans="1:17">
      <c r="A407" s="12"/>
      <c r="B407" s="135"/>
      <c r="C407" s="123"/>
      <c r="D407" s="123"/>
      <c r="E407" s="24"/>
      <c r="F407" s="24"/>
      <c r="G407" s="123"/>
      <c r="H407" s="123"/>
      <c r="I407" s="24"/>
      <c r="J407" s="24"/>
      <c r="K407" s="123"/>
      <c r="L407" s="123"/>
      <c r="M407" s="24"/>
      <c r="N407" s="24"/>
      <c r="O407" s="123"/>
      <c r="P407" s="123"/>
      <c r="Q407" s="24"/>
    </row>
    <row r="408" spans="1:17">
      <c r="A408" s="12"/>
      <c r="B408" s="154" t="s">
        <v>612</v>
      </c>
      <c r="C408" s="121" t="s">
        <v>274</v>
      </c>
      <c r="D408" s="121"/>
      <c r="E408" s="21"/>
      <c r="F408" s="21"/>
      <c r="G408" s="121">
        <v>100</v>
      </c>
      <c r="H408" s="121"/>
      <c r="I408" s="21"/>
      <c r="J408" s="21"/>
      <c r="K408" s="121" t="s">
        <v>274</v>
      </c>
      <c r="L408" s="121"/>
      <c r="M408" s="21"/>
      <c r="N408" s="21"/>
      <c r="O408" s="121">
        <v>100</v>
      </c>
      <c r="P408" s="121"/>
      <c r="Q408" s="21"/>
    </row>
    <row r="409" spans="1:17">
      <c r="A409" s="12"/>
      <c r="B409" s="154"/>
      <c r="C409" s="121"/>
      <c r="D409" s="121"/>
      <c r="E409" s="21"/>
      <c r="F409" s="21"/>
      <c r="G409" s="121"/>
      <c r="H409" s="121"/>
      <c r="I409" s="21"/>
      <c r="J409" s="21"/>
      <c r="K409" s="121"/>
      <c r="L409" s="121"/>
      <c r="M409" s="21"/>
      <c r="N409" s="21"/>
      <c r="O409" s="121"/>
      <c r="P409" s="121"/>
      <c r="Q409" s="21"/>
    </row>
    <row r="410" spans="1:17">
      <c r="A410" s="12"/>
      <c r="B410" s="135" t="s">
        <v>613</v>
      </c>
      <c r="C410" s="123" t="s">
        <v>274</v>
      </c>
      <c r="D410" s="123"/>
      <c r="E410" s="24"/>
      <c r="F410" s="24"/>
      <c r="G410" s="123" t="s">
        <v>274</v>
      </c>
      <c r="H410" s="123"/>
      <c r="I410" s="24"/>
      <c r="J410" s="24"/>
      <c r="K410" s="123" t="s">
        <v>274</v>
      </c>
      <c r="L410" s="123"/>
      <c r="M410" s="24"/>
      <c r="N410" s="24"/>
      <c r="O410" s="123" t="s">
        <v>274</v>
      </c>
      <c r="P410" s="123"/>
      <c r="Q410" s="24"/>
    </row>
    <row r="411" spans="1:17" ht="15.75" thickBot="1">
      <c r="A411" s="12"/>
      <c r="B411" s="135"/>
      <c r="C411" s="147"/>
      <c r="D411" s="147"/>
      <c r="E411" s="39"/>
      <c r="F411" s="24"/>
      <c r="G411" s="147"/>
      <c r="H411" s="147"/>
      <c r="I411" s="39"/>
      <c r="J411" s="24"/>
      <c r="K411" s="147"/>
      <c r="L411" s="147"/>
      <c r="M411" s="39"/>
      <c r="N411" s="24"/>
      <c r="O411" s="147"/>
      <c r="P411" s="147"/>
      <c r="Q411" s="39"/>
    </row>
    <row r="412" spans="1:17">
      <c r="A412" s="12"/>
      <c r="B412" s="154" t="s">
        <v>106</v>
      </c>
      <c r="C412" s="150" t="s">
        <v>274</v>
      </c>
      <c r="D412" s="150"/>
      <c r="E412" s="44"/>
      <c r="F412" s="21"/>
      <c r="G412" s="150">
        <v>435</v>
      </c>
      <c r="H412" s="150"/>
      <c r="I412" s="44"/>
      <c r="J412" s="21"/>
      <c r="K412" s="150" t="s">
        <v>274</v>
      </c>
      <c r="L412" s="150"/>
      <c r="M412" s="44"/>
      <c r="N412" s="21"/>
      <c r="O412" s="150">
        <v>435</v>
      </c>
      <c r="P412" s="150"/>
      <c r="Q412" s="44"/>
    </row>
    <row r="413" spans="1:17" ht="15.75" thickBot="1">
      <c r="A413" s="12"/>
      <c r="B413" s="154"/>
      <c r="C413" s="126"/>
      <c r="D413" s="126"/>
      <c r="E413" s="82"/>
      <c r="F413" s="21"/>
      <c r="G413" s="126"/>
      <c r="H413" s="126"/>
      <c r="I413" s="82"/>
      <c r="J413" s="21"/>
      <c r="K413" s="126"/>
      <c r="L413" s="126"/>
      <c r="M413" s="82"/>
      <c r="N413" s="21"/>
      <c r="O413" s="126"/>
      <c r="P413" s="126"/>
      <c r="Q413" s="82"/>
    </row>
    <row r="414" spans="1:17">
      <c r="A414" s="12"/>
      <c r="B414" s="135" t="s">
        <v>665</v>
      </c>
      <c r="C414" s="132" t="s">
        <v>274</v>
      </c>
      <c r="D414" s="132"/>
      <c r="E414" s="33"/>
      <c r="F414" s="24"/>
      <c r="G414" s="132">
        <v>627</v>
      </c>
      <c r="H414" s="132"/>
      <c r="I414" s="33"/>
      <c r="J414" s="24"/>
      <c r="K414" s="132" t="s">
        <v>274</v>
      </c>
      <c r="L414" s="132"/>
      <c r="M414" s="33"/>
      <c r="N414" s="24"/>
      <c r="O414" s="132">
        <v>627</v>
      </c>
      <c r="P414" s="132"/>
      <c r="Q414" s="33"/>
    </row>
    <row r="415" spans="1:17" ht="15.75" thickBot="1">
      <c r="A415" s="12"/>
      <c r="B415" s="135"/>
      <c r="C415" s="147"/>
      <c r="D415" s="147"/>
      <c r="E415" s="39"/>
      <c r="F415" s="24"/>
      <c r="G415" s="147"/>
      <c r="H415" s="147"/>
      <c r="I415" s="39"/>
      <c r="J415" s="24"/>
      <c r="K415" s="147"/>
      <c r="L415" s="147"/>
      <c r="M415" s="39"/>
      <c r="N415" s="24"/>
      <c r="O415" s="147"/>
      <c r="P415" s="147"/>
      <c r="Q415" s="39"/>
    </row>
    <row r="416" spans="1:17">
      <c r="A416" s="12"/>
      <c r="B416" s="154" t="s">
        <v>666</v>
      </c>
      <c r="C416" s="150" t="s">
        <v>274</v>
      </c>
      <c r="D416" s="150"/>
      <c r="E416" s="44"/>
      <c r="F416" s="21"/>
      <c r="G416" s="150" t="s">
        <v>667</v>
      </c>
      <c r="H416" s="150"/>
      <c r="I416" s="152" t="s">
        <v>255</v>
      </c>
      <c r="J416" s="21"/>
      <c r="K416" s="150" t="s">
        <v>274</v>
      </c>
      <c r="L416" s="150"/>
      <c r="M416" s="44"/>
      <c r="N416" s="21"/>
      <c r="O416" s="150" t="s">
        <v>667</v>
      </c>
      <c r="P416" s="150"/>
      <c r="Q416" s="152" t="s">
        <v>255</v>
      </c>
    </row>
    <row r="417" spans="1:17" ht="15.75" thickBot="1">
      <c r="A417" s="12"/>
      <c r="B417" s="154"/>
      <c r="C417" s="126"/>
      <c r="D417" s="126"/>
      <c r="E417" s="82"/>
      <c r="F417" s="21"/>
      <c r="G417" s="126"/>
      <c r="H417" s="126"/>
      <c r="I417" s="145"/>
      <c r="J417" s="21"/>
      <c r="K417" s="126"/>
      <c r="L417" s="126"/>
      <c r="M417" s="82"/>
      <c r="N417" s="21"/>
      <c r="O417" s="126"/>
      <c r="P417" s="126"/>
      <c r="Q417" s="145"/>
    </row>
    <row r="418" spans="1:17">
      <c r="A418" s="12"/>
      <c r="B418" s="135" t="s">
        <v>668</v>
      </c>
      <c r="C418" s="132" t="s">
        <v>274</v>
      </c>
      <c r="D418" s="132"/>
      <c r="E418" s="33"/>
      <c r="F418" s="24"/>
      <c r="G418" s="132">
        <v>601</v>
      </c>
      <c r="H418" s="132"/>
      <c r="I418" s="33"/>
      <c r="J418" s="24"/>
      <c r="K418" s="132" t="s">
        <v>274</v>
      </c>
      <c r="L418" s="132"/>
      <c r="M418" s="33"/>
      <c r="N418" s="24"/>
      <c r="O418" s="132">
        <v>601</v>
      </c>
      <c r="P418" s="132"/>
      <c r="Q418" s="33"/>
    </row>
    <row r="419" spans="1:17">
      <c r="A419" s="12"/>
      <c r="B419" s="135"/>
      <c r="C419" s="123"/>
      <c r="D419" s="123"/>
      <c r="E419" s="24"/>
      <c r="F419" s="24"/>
      <c r="G419" s="123"/>
      <c r="H419" s="123"/>
      <c r="I419" s="24"/>
      <c r="J419" s="24"/>
      <c r="K419" s="123"/>
      <c r="L419" s="123"/>
      <c r="M419" s="24"/>
      <c r="N419" s="24"/>
      <c r="O419" s="123"/>
      <c r="P419" s="123"/>
      <c r="Q419" s="24"/>
    </row>
    <row r="420" spans="1:17">
      <c r="A420" s="12"/>
      <c r="B420" s="154" t="s">
        <v>669</v>
      </c>
      <c r="C420" s="121" t="s">
        <v>274</v>
      </c>
      <c r="D420" s="121"/>
      <c r="E420" s="21"/>
      <c r="F420" s="21"/>
      <c r="G420" s="121">
        <v>161</v>
      </c>
      <c r="H420" s="121"/>
      <c r="I420" s="21"/>
      <c r="J420" s="21"/>
      <c r="K420" s="121" t="s">
        <v>274</v>
      </c>
      <c r="L420" s="121"/>
      <c r="M420" s="21"/>
      <c r="N420" s="21"/>
      <c r="O420" s="121">
        <v>161</v>
      </c>
      <c r="P420" s="121"/>
      <c r="Q420" s="21"/>
    </row>
    <row r="421" spans="1:17">
      <c r="A421" s="12"/>
      <c r="B421" s="154"/>
      <c r="C421" s="121"/>
      <c r="D421" s="121"/>
      <c r="E421" s="21"/>
      <c r="F421" s="21"/>
      <c r="G421" s="121"/>
      <c r="H421" s="121"/>
      <c r="I421" s="21"/>
      <c r="J421" s="21"/>
      <c r="K421" s="121"/>
      <c r="L421" s="121"/>
      <c r="M421" s="21"/>
      <c r="N421" s="21"/>
      <c r="O421" s="121"/>
      <c r="P421" s="121"/>
      <c r="Q421" s="21"/>
    </row>
    <row r="422" spans="1:17">
      <c r="A422" s="12"/>
      <c r="B422" s="135" t="s">
        <v>625</v>
      </c>
      <c r="C422" s="123">
        <v>430</v>
      </c>
      <c r="D422" s="123"/>
      <c r="E422" s="24"/>
      <c r="F422" s="24"/>
      <c r="G422" s="123" t="s">
        <v>274</v>
      </c>
      <c r="H422" s="123"/>
      <c r="I422" s="24"/>
      <c r="J422" s="24"/>
      <c r="K422" s="123" t="s">
        <v>670</v>
      </c>
      <c r="L422" s="123"/>
      <c r="M422" s="136" t="s">
        <v>255</v>
      </c>
      <c r="N422" s="24"/>
      <c r="O422" s="123" t="s">
        <v>274</v>
      </c>
      <c r="P422" s="123"/>
      <c r="Q422" s="24"/>
    </row>
    <row r="423" spans="1:17" ht="15.75" thickBot="1">
      <c r="A423" s="12"/>
      <c r="B423" s="135"/>
      <c r="C423" s="147"/>
      <c r="D423" s="147"/>
      <c r="E423" s="39"/>
      <c r="F423" s="24"/>
      <c r="G423" s="147"/>
      <c r="H423" s="147"/>
      <c r="I423" s="39"/>
      <c r="J423" s="24"/>
      <c r="K423" s="147"/>
      <c r="L423" s="147"/>
      <c r="M423" s="148"/>
      <c r="N423" s="24"/>
      <c r="O423" s="147"/>
      <c r="P423" s="147"/>
      <c r="Q423" s="39"/>
    </row>
    <row r="424" spans="1:17">
      <c r="A424" s="12"/>
      <c r="B424" s="154" t="s">
        <v>113</v>
      </c>
      <c r="C424" s="150">
        <v>430</v>
      </c>
      <c r="D424" s="150"/>
      <c r="E424" s="44"/>
      <c r="F424" s="21"/>
      <c r="G424" s="150">
        <v>440</v>
      </c>
      <c r="H424" s="150"/>
      <c r="I424" s="44"/>
      <c r="J424" s="21"/>
      <c r="K424" s="150" t="s">
        <v>670</v>
      </c>
      <c r="L424" s="150"/>
      <c r="M424" s="152" t="s">
        <v>255</v>
      </c>
      <c r="N424" s="21"/>
      <c r="O424" s="150">
        <v>440</v>
      </c>
      <c r="P424" s="150"/>
      <c r="Q424" s="44"/>
    </row>
    <row r="425" spans="1:17" ht="15.75" thickBot="1">
      <c r="A425" s="12"/>
      <c r="B425" s="154"/>
      <c r="C425" s="126"/>
      <c r="D425" s="126"/>
      <c r="E425" s="82"/>
      <c r="F425" s="21"/>
      <c r="G425" s="126"/>
      <c r="H425" s="126"/>
      <c r="I425" s="82"/>
      <c r="J425" s="21"/>
      <c r="K425" s="126"/>
      <c r="L425" s="126"/>
      <c r="M425" s="145"/>
      <c r="N425" s="21"/>
      <c r="O425" s="126"/>
      <c r="P425" s="126"/>
      <c r="Q425" s="82"/>
    </row>
    <row r="426" spans="1:17">
      <c r="A426" s="12"/>
      <c r="B426" s="135" t="s">
        <v>114</v>
      </c>
      <c r="C426" s="132" t="s">
        <v>274</v>
      </c>
      <c r="D426" s="132"/>
      <c r="E426" s="33"/>
      <c r="F426" s="24"/>
      <c r="G426" s="132" t="s">
        <v>274</v>
      </c>
      <c r="H426" s="132"/>
      <c r="I426" s="33"/>
      <c r="J426" s="24"/>
      <c r="K426" s="132" t="s">
        <v>274</v>
      </c>
      <c r="L426" s="132"/>
      <c r="M426" s="33"/>
      <c r="N426" s="24"/>
      <c r="O426" s="132" t="s">
        <v>274</v>
      </c>
      <c r="P426" s="132"/>
      <c r="Q426" s="33"/>
    </row>
    <row r="427" spans="1:17" ht="15.75" thickBot="1">
      <c r="A427" s="12"/>
      <c r="B427" s="135"/>
      <c r="C427" s="147"/>
      <c r="D427" s="147"/>
      <c r="E427" s="39"/>
      <c r="F427" s="24"/>
      <c r="G427" s="147"/>
      <c r="H427" s="147"/>
      <c r="I427" s="39"/>
      <c r="J427" s="24"/>
      <c r="K427" s="147"/>
      <c r="L427" s="147"/>
      <c r="M427" s="39"/>
      <c r="N427" s="24"/>
      <c r="O427" s="147"/>
      <c r="P427" s="147"/>
      <c r="Q427" s="39"/>
    </row>
    <row r="428" spans="1:17">
      <c r="A428" s="12"/>
      <c r="B428" s="154" t="s">
        <v>115</v>
      </c>
      <c r="C428" s="152" t="s">
        <v>249</v>
      </c>
      <c r="D428" s="150">
        <v>430</v>
      </c>
      <c r="E428" s="44"/>
      <c r="F428" s="21"/>
      <c r="G428" s="152" t="s">
        <v>249</v>
      </c>
      <c r="H428" s="150">
        <v>440</v>
      </c>
      <c r="I428" s="44"/>
      <c r="J428" s="21"/>
      <c r="K428" s="152" t="s">
        <v>249</v>
      </c>
      <c r="L428" s="150" t="s">
        <v>670</v>
      </c>
      <c r="M428" s="152" t="s">
        <v>255</v>
      </c>
      <c r="N428" s="21"/>
      <c r="O428" s="152" t="s">
        <v>249</v>
      </c>
      <c r="P428" s="150">
        <v>440</v>
      </c>
      <c r="Q428" s="44"/>
    </row>
    <row r="429" spans="1:17" ht="15.75" thickBot="1">
      <c r="A429" s="12"/>
      <c r="B429" s="154"/>
      <c r="C429" s="155"/>
      <c r="D429" s="156"/>
      <c r="E429" s="56"/>
      <c r="F429" s="21"/>
      <c r="G429" s="155"/>
      <c r="H429" s="156"/>
      <c r="I429" s="56"/>
      <c r="J429" s="21"/>
      <c r="K429" s="155"/>
      <c r="L429" s="156"/>
      <c r="M429" s="155"/>
      <c r="N429" s="21"/>
      <c r="O429" s="155"/>
      <c r="P429" s="156"/>
      <c r="Q429" s="56"/>
    </row>
    <row r="430" spans="1:17" ht="15.75" thickTop="1">
      <c r="A430" s="12"/>
      <c r="B430" s="135" t="s">
        <v>156</v>
      </c>
      <c r="C430" s="157" t="s">
        <v>274</v>
      </c>
      <c r="D430" s="157"/>
      <c r="E430" s="62"/>
      <c r="F430" s="24"/>
      <c r="G430" s="157" t="s">
        <v>522</v>
      </c>
      <c r="H430" s="157"/>
      <c r="I430" s="158" t="s">
        <v>255</v>
      </c>
      <c r="J430" s="24"/>
      <c r="K430" s="157" t="s">
        <v>274</v>
      </c>
      <c r="L430" s="157"/>
      <c r="M430" s="62"/>
      <c r="N430" s="24"/>
      <c r="O430" s="157" t="s">
        <v>522</v>
      </c>
      <c r="P430" s="157"/>
      <c r="Q430" s="158" t="s">
        <v>255</v>
      </c>
    </row>
    <row r="431" spans="1:17" ht="15.75" thickBot="1">
      <c r="A431" s="12"/>
      <c r="B431" s="135"/>
      <c r="C431" s="147"/>
      <c r="D431" s="147"/>
      <c r="E431" s="39"/>
      <c r="F431" s="24"/>
      <c r="G431" s="147"/>
      <c r="H431" s="147"/>
      <c r="I431" s="148"/>
      <c r="J431" s="24"/>
      <c r="K431" s="147"/>
      <c r="L431" s="147"/>
      <c r="M431" s="39"/>
      <c r="N431" s="24"/>
      <c r="O431" s="147"/>
      <c r="P431" s="147"/>
      <c r="Q431" s="148"/>
    </row>
    <row r="432" spans="1:17">
      <c r="A432" s="12"/>
      <c r="B432" s="154" t="s">
        <v>628</v>
      </c>
      <c r="C432" s="152" t="s">
        <v>249</v>
      </c>
      <c r="D432" s="150">
        <v>430</v>
      </c>
      <c r="E432" s="44"/>
      <c r="F432" s="21"/>
      <c r="G432" s="152" t="s">
        <v>249</v>
      </c>
      <c r="H432" s="150">
        <v>430</v>
      </c>
      <c r="I432" s="44"/>
      <c r="J432" s="21"/>
      <c r="K432" s="152" t="s">
        <v>249</v>
      </c>
      <c r="L432" s="150" t="s">
        <v>670</v>
      </c>
      <c r="M432" s="152" t="s">
        <v>255</v>
      </c>
      <c r="N432" s="21"/>
      <c r="O432" s="152" t="s">
        <v>249</v>
      </c>
      <c r="P432" s="150">
        <v>430</v>
      </c>
      <c r="Q432" s="44"/>
    </row>
    <row r="433" spans="1:21" ht="15.75" thickBot="1">
      <c r="A433" s="12"/>
      <c r="B433" s="154"/>
      <c r="C433" s="155"/>
      <c r="D433" s="156"/>
      <c r="E433" s="56"/>
      <c r="F433" s="21"/>
      <c r="G433" s="155"/>
      <c r="H433" s="156"/>
      <c r="I433" s="56"/>
      <c r="J433" s="21"/>
      <c r="K433" s="155"/>
      <c r="L433" s="156"/>
      <c r="M433" s="155"/>
      <c r="N433" s="21"/>
      <c r="O433" s="155"/>
      <c r="P433" s="156"/>
      <c r="Q433" s="56"/>
    </row>
    <row r="434" spans="1:21" ht="15.75" thickTop="1">
      <c r="A434" s="12"/>
      <c r="B434" s="63"/>
      <c r="C434" s="63"/>
      <c r="D434" s="63"/>
      <c r="E434" s="63"/>
      <c r="F434" s="63"/>
      <c r="G434" s="63"/>
      <c r="H434" s="63"/>
      <c r="I434" s="63"/>
      <c r="J434" s="63"/>
      <c r="K434" s="63"/>
      <c r="L434" s="63"/>
      <c r="M434" s="63"/>
      <c r="N434" s="63"/>
      <c r="O434" s="63"/>
      <c r="P434" s="63"/>
      <c r="Q434" s="63"/>
      <c r="R434" s="63"/>
      <c r="S434" s="63"/>
      <c r="T434" s="63"/>
      <c r="U434" s="63"/>
    </row>
    <row r="435" spans="1:21">
      <c r="A435" s="12"/>
      <c r="B435" s="63"/>
      <c r="C435" s="63"/>
      <c r="D435" s="63"/>
      <c r="E435" s="63"/>
      <c r="F435" s="63"/>
      <c r="G435" s="63"/>
      <c r="H435" s="63"/>
      <c r="I435" s="63"/>
      <c r="J435" s="63"/>
      <c r="K435" s="63"/>
      <c r="L435" s="63"/>
      <c r="M435" s="63"/>
      <c r="N435" s="63"/>
      <c r="O435" s="63"/>
      <c r="P435" s="63"/>
      <c r="Q435" s="63"/>
      <c r="R435" s="63"/>
      <c r="S435" s="63"/>
      <c r="T435" s="63"/>
      <c r="U435" s="63"/>
    </row>
    <row r="436" spans="1:21">
      <c r="A436" s="12"/>
      <c r="B436" s="37" t="s">
        <v>532</v>
      </c>
      <c r="C436" s="37"/>
      <c r="D436" s="37"/>
      <c r="E436" s="37"/>
      <c r="F436" s="37"/>
      <c r="G436" s="37"/>
      <c r="H436" s="37"/>
      <c r="I436" s="37"/>
      <c r="J436" s="37"/>
      <c r="K436" s="37"/>
      <c r="L436" s="37"/>
      <c r="M436" s="37"/>
      <c r="N436" s="37"/>
      <c r="O436" s="37"/>
      <c r="P436" s="37"/>
      <c r="Q436" s="37"/>
      <c r="R436" s="37"/>
      <c r="S436" s="37"/>
      <c r="T436" s="37"/>
      <c r="U436" s="37"/>
    </row>
    <row r="437" spans="1:21">
      <c r="A437" s="12"/>
      <c r="B437" s="37" t="s">
        <v>629</v>
      </c>
      <c r="C437" s="37"/>
      <c r="D437" s="37"/>
      <c r="E437" s="37"/>
      <c r="F437" s="37"/>
      <c r="G437" s="37"/>
      <c r="H437" s="37"/>
      <c r="I437" s="37"/>
      <c r="J437" s="37"/>
      <c r="K437" s="37"/>
      <c r="L437" s="37"/>
      <c r="M437" s="37"/>
      <c r="N437" s="37"/>
      <c r="O437" s="37"/>
      <c r="P437" s="37"/>
      <c r="Q437" s="37"/>
      <c r="R437" s="37"/>
      <c r="S437" s="37"/>
      <c r="T437" s="37"/>
      <c r="U437" s="37"/>
    </row>
    <row r="438" spans="1:21">
      <c r="A438" s="12"/>
      <c r="B438" s="37" t="s">
        <v>662</v>
      </c>
      <c r="C438" s="37"/>
      <c r="D438" s="37"/>
      <c r="E438" s="37"/>
      <c r="F438" s="37"/>
      <c r="G438" s="37"/>
      <c r="H438" s="37"/>
      <c r="I438" s="37"/>
      <c r="J438" s="37"/>
      <c r="K438" s="37"/>
      <c r="L438" s="37"/>
      <c r="M438" s="37"/>
      <c r="N438" s="37"/>
      <c r="O438" s="37"/>
      <c r="P438" s="37"/>
      <c r="Q438" s="37"/>
      <c r="R438" s="37"/>
      <c r="S438" s="37"/>
      <c r="T438" s="37"/>
      <c r="U438" s="37"/>
    </row>
    <row r="439" spans="1:21">
      <c r="A439" s="12"/>
      <c r="B439" s="37" t="s">
        <v>600</v>
      </c>
      <c r="C439" s="37"/>
      <c r="D439" s="37"/>
      <c r="E439" s="37"/>
      <c r="F439" s="37"/>
      <c r="G439" s="37"/>
      <c r="H439" s="37"/>
      <c r="I439" s="37"/>
      <c r="J439" s="37"/>
      <c r="K439" s="37"/>
      <c r="L439" s="37"/>
      <c r="M439" s="37"/>
      <c r="N439" s="37"/>
      <c r="O439" s="37"/>
      <c r="P439" s="37"/>
      <c r="Q439" s="37"/>
      <c r="R439" s="37"/>
      <c r="S439" s="37"/>
      <c r="T439" s="37"/>
      <c r="U439" s="37"/>
    </row>
    <row r="440" spans="1:21">
      <c r="A440" s="12"/>
      <c r="B440" s="18"/>
      <c r="C440" s="18"/>
      <c r="D440" s="18"/>
      <c r="E440" s="18"/>
      <c r="F440" s="18"/>
      <c r="G440" s="18"/>
      <c r="H440" s="18"/>
      <c r="I440" s="18"/>
      <c r="J440" s="18"/>
      <c r="K440" s="18"/>
      <c r="L440" s="18"/>
      <c r="M440" s="18"/>
      <c r="N440" s="18"/>
      <c r="O440" s="18"/>
      <c r="P440" s="18"/>
    </row>
    <row r="441" spans="1:21">
      <c r="A441" s="12"/>
      <c r="B441" s="14"/>
      <c r="C441" s="14"/>
      <c r="D441" s="14"/>
      <c r="E441" s="14"/>
      <c r="F441" s="14"/>
      <c r="G441" s="14"/>
      <c r="H441" s="14"/>
      <c r="I441" s="14"/>
      <c r="J441" s="14"/>
      <c r="K441" s="14"/>
      <c r="L441" s="14"/>
      <c r="M441" s="14"/>
      <c r="N441" s="14"/>
      <c r="O441" s="14"/>
      <c r="P441" s="14"/>
    </row>
    <row r="442" spans="1:21">
      <c r="A442" s="12"/>
      <c r="B442" s="141"/>
      <c r="C442" s="142" t="s">
        <v>536</v>
      </c>
      <c r="D442" s="142"/>
      <c r="E442" s="142"/>
      <c r="F442" s="24"/>
      <c r="G442" s="142" t="s">
        <v>538</v>
      </c>
      <c r="H442" s="142"/>
      <c r="I442" s="24"/>
      <c r="J442" s="142" t="s">
        <v>541</v>
      </c>
      <c r="K442" s="142"/>
      <c r="L442" s="142"/>
      <c r="M442" s="24"/>
      <c r="N442" s="142" t="s">
        <v>543</v>
      </c>
      <c r="O442" s="142"/>
      <c r="P442" s="142"/>
    </row>
    <row r="443" spans="1:21" ht="15.75" thickBot="1">
      <c r="A443" s="12"/>
      <c r="B443" s="141"/>
      <c r="C443" s="143" t="s">
        <v>537</v>
      </c>
      <c r="D443" s="143"/>
      <c r="E443" s="143"/>
      <c r="F443" s="24"/>
      <c r="G443" s="143" t="s">
        <v>540</v>
      </c>
      <c r="H443" s="143"/>
      <c r="I443" s="24"/>
      <c r="J443" s="143" t="s">
        <v>542</v>
      </c>
      <c r="K443" s="143"/>
      <c r="L443" s="143"/>
      <c r="M443" s="24"/>
      <c r="N443" s="143" t="s">
        <v>544</v>
      </c>
      <c r="O443" s="143"/>
      <c r="P443" s="143"/>
    </row>
    <row r="444" spans="1:21">
      <c r="A444" s="12"/>
      <c r="B444" s="154" t="s">
        <v>115</v>
      </c>
      <c r="C444" s="152" t="s">
        <v>249</v>
      </c>
      <c r="D444" s="150">
        <v>430</v>
      </c>
      <c r="E444" s="44"/>
      <c r="F444" s="21"/>
      <c r="G444" s="150">
        <v>440</v>
      </c>
      <c r="H444" s="44"/>
      <c r="I444" s="21"/>
      <c r="J444" s="152" t="s">
        <v>249</v>
      </c>
      <c r="K444" s="150" t="s">
        <v>670</v>
      </c>
      <c r="L444" s="152" t="s">
        <v>255</v>
      </c>
      <c r="M444" s="21"/>
      <c r="N444" s="152" t="s">
        <v>249</v>
      </c>
      <c r="O444" s="150">
        <v>440</v>
      </c>
      <c r="P444" s="44"/>
    </row>
    <row r="445" spans="1:21" ht="15.75" thickBot="1">
      <c r="A445" s="12"/>
      <c r="B445" s="154"/>
      <c r="C445" s="145"/>
      <c r="D445" s="126"/>
      <c r="E445" s="82"/>
      <c r="F445" s="21"/>
      <c r="G445" s="126"/>
      <c r="H445" s="82"/>
      <c r="I445" s="21"/>
      <c r="J445" s="145"/>
      <c r="K445" s="126"/>
      <c r="L445" s="145"/>
      <c r="M445" s="21"/>
      <c r="N445" s="145"/>
      <c r="O445" s="126"/>
      <c r="P445" s="82"/>
    </row>
    <row r="446" spans="1:21">
      <c r="A446" s="12"/>
      <c r="B446" s="115" t="s">
        <v>648</v>
      </c>
      <c r="C446" s="33"/>
      <c r="D446" s="33"/>
      <c r="E446" s="33"/>
      <c r="F446" s="17"/>
      <c r="G446" s="33"/>
      <c r="H446" s="33"/>
      <c r="I446" s="17"/>
      <c r="J446" s="33"/>
      <c r="K446" s="33"/>
      <c r="L446" s="33"/>
      <c r="M446" s="17"/>
      <c r="N446" s="33"/>
      <c r="O446" s="33"/>
      <c r="P446" s="33"/>
    </row>
    <row r="447" spans="1:21">
      <c r="A447" s="12"/>
      <c r="B447" s="154" t="s">
        <v>630</v>
      </c>
      <c r="C447" s="121" t="s">
        <v>274</v>
      </c>
      <c r="D447" s="121"/>
      <c r="E447" s="21"/>
      <c r="F447" s="21"/>
      <c r="G447" s="121" t="s">
        <v>282</v>
      </c>
      <c r="H447" s="119" t="s">
        <v>255</v>
      </c>
      <c r="I447" s="21"/>
      <c r="J447" s="121" t="s">
        <v>274</v>
      </c>
      <c r="K447" s="121"/>
      <c r="L447" s="21"/>
      <c r="M447" s="21"/>
      <c r="N447" s="121" t="s">
        <v>282</v>
      </c>
      <c r="O447" s="121"/>
      <c r="P447" s="119" t="s">
        <v>255</v>
      </c>
    </row>
    <row r="448" spans="1:21">
      <c r="A448" s="12"/>
      <c r="B448" s="154"/>
      <c r="C448" s="121"/>
      <c r="D448" s="121"/>
      <c r="E448" s="21"/>
      <c r="F448" s="21"/>
      <c r="G448" s="121"/>
      <c r="H448" s="119"/>
      <c r="I448" s="21"/>
      <c r="J448" s="121"/>
      <c r="K448" s="121"/>
      <c r="L448" s="21"/>
      <c r="M448" s="21"/>
      <c r="N448" s="121"/>
      <c r="O448" s="121"/>
      <c r="P448" s="119"/>
    </row>
    <row r="449" spans="1:21">
      <c r="A449" s="12"/>
      <c r="B449" s="135" t="s">
        <v>633</v>
      </c>
      <c r="C449" s="123" t="s">
        <v>274</v>
      </c>
      <c r="D449" s="123"/>
      <c r="E449" s="24"/>
      <c r="F449" s="24"/>
      <c r="G449" s="123" t="s">
        <v>321</v>
      </c>
      <c r="H449" s="136" t="s">
        <v>255</v>
      </c>
      <c r="I449" s="24"/>
      <c r="J449" s="123" t="s">
        <v>274</v>
      </c>
      <c r="K449" s="123"/>
      <c r="L449" s="24"/>
      <c r="M449" s="24"/>
      <c r="N449" s="123" t="s">
        <v>321</v>
      </c>
      <c r="O449" s="123"/>
      <c r="P449" s="136" t="s">
        <v>255</v>
      </c>
    </row>
    <row r="450" spans="1:21" ht="15.75" thickBot="1">
      <c r="A450" s="12"/>
      <c r="B450" s="135"/>
      <c r="C450" s="147"/>
      <c r="D450" s="147"/>
      <c r="E450" s="39"/>
      <c r="F450" s="24"/>
      <c r="G450" s="147"/>
      <c r="H450" s="148"/>
      <c r="I450" s="24"/>
      <c r="J450" s="147"/>
      <c r="K450" s="147"/>
      <c r="L450" s="39"/>
      <c r="M450" s="24"/>
      <c r="N450" s="147"/>
      <c r="O450" s="147"/>
      <c r="P450" s="148"/>
    </row>
    <row r="451" spans="1:21">
      <c r="A451" s="12"/>
      <c r="B451" s="154" t="s">
        <v>651</v>
      </c>
      <c r="C451" s="150" t="s">
        <v>274</v>
      </c>
      <c r="D451" s="150"/>
      <c r="E451" s="44"/>
      <c r="F451" s="21"/>
      <c r="G451" s="150" t="s">
        <v>655</v>
      </c>
      <c r="H451" s="152" t="s">
        <v>255</v>
      </c>
      <c r="I451" s="21"/>
      <c r="J451" s="150" t="s">
        <v>274</v>
      </c>
      <c r="K451" s="150"/>
      <c r="L451" s="44"/>
      <c r="M451" s="21"/>
      <c r="N451" s="150" t="s">
        <v>655</v>
      </c>
      <c r="O451" s="150"/>
      <c r="P451" s="152" t="s">
        <v>255</v>
      </c>
    </row>
    <row r="452" spans="1:21" ht="15.75" thickBot="1">
      <c r="A452" s="12"/>
      <c r="B452" s="154"/>
      <c r="C452" s="126"/>
      <c r="D452" s="126"/>
      <c r="E452" s="82"/>
      <c r="F452" s="21"/>
      <c r="G452" s="126"/>
      <c r="H452" s="145"/>
      <c r="I452" s="21"/>
      <c r="J452" s="126"/>
      <c r="K452" s="126"/>
      <c r="L452" s="82"/>
      <c r="M452" s="21"/>
      <c r="N452" s="126"/>
      <c r="O452" s="126"/>
      <c r="P452" s="145"/>
    </row>
    <row r="453" spans="1:21">
      <c r="A453" s="12"/>
      <c r="B453" s="135" t="s">
        <v>638</v>
      </c>
      <c r="C453" s="132">
        <v>365</v>
      </c>
      <c r="D453" s="132"/>
      <c r="E453" s="33"/>
      <c r="F453" s="24"/>
      <c r="G453" s="132" t="s">
        <v>274</v>
      </c>
      <c r="H453" s="33"/>
      <c r="I453" s="24"/>
      <c r="J453" s="132" t="s">
        <v>671</v>
      </c>
      <c r="K453" s="132"/>
      <c r="L453" s="128" t="s">
        <v>255</v>
      </c>
      <c r="M453" s="24"/>
      <c r="N453" s="132" t="s">
        <v>274</v>
      </c>
      <c r="O453" s="132"/>
      <c r="P453" s="33"/>
    </row>
    <row r="454" spans="1:21" ht="15.75" thickBot="1">
      <c r="A454" s="12"/>
      <c r="B454" s="135"/>
      <c r="C454" s="147"/>
      <c r="D454" s="147"/>
      <c r="E454" s="39"/>
      <c r="F454" s="24"/>
      <c r="G454" s="147"/>
      <c r="H454" s="39"/>
      <c r="I454" s="24"/>
      <c r="J454" s="147"/>
      <c r="K454" s="147"/>
      <c r="L454" s="148"/>
      <c r="M454" s="24"/>
      <c r="N454" s="147"/>
      <c r="O454" s="147"/>
      <c r="P454" s="39"/>
    </row>
    <row r="455" spans="1:21">
      <c r="A455" s="12"/>
      <c r="B455" s="154" t="s">
        <v>218</v>
      </c>
      <c r="C455" s="150">
        <v>795</v>
      </c>
      <c r="D455" s="150"/>
      <c r="E455" s="44"/>
      <c r="F455" s="21"/>
      <c r="G455" s="150">
        <v>375</v>
      </c>
      <c r="H455" s="44"/>
      <c r="I455" s="21"/>
      <c r="J455" s="150" t="s">
        <v>672</v>
      </c>
      <c r="K455" s="150"/>
      <c r="L455" s="152" t="s">
        <v>255</v>
      </c>
      <c r="M455" s="21"/>
      <c r="N455" s="150">
        <v>375</v>
      </c>
      <c r="O455" s="150"/>
      <c r="P455" s="44"/>
    </row>
    <row r="456" spans="1:21">
      <c r="A456" s="12"/>
      <c r="B456" s="154"/>
      <c r="C456" s="121"/>
      <c r="D456" s="121"/>
      <c r="E456" s="21"/>
      <c r="F456" s="21"/>
      <c r="G456" s="121"/>
      <c r="H456" s="21"/>
      <c r="I456" s="21"/>
      <c r="J456" s="121"/>
      <c r="K456" s="121"/>
      <c r="L456" s="119"/>
      <c r="M456" s="21"/>
      <c r="N456" s="121"/>
      <c r="O456" s="121"/>
      <c r="P456" s="21"/>
    </row>
    <row r="457" spans="1:21">
      <c r="A457" s="12"/>
      <c r="B457" s="135" t="s">
        <v>641</v>
      </c>
      <c r="C457" s="123" t="s">
        <v>274</v>
      </c>
      <c r="D457" s="123"/>
      <c r="E457" s="24"/>
      <c r="F457" s="24"/>
      <c r="G457" s="123" t="s">
        <v>522</v>
      </c>
      <c r="H457" s="136" t="s">
        <v>255</v>
      </c>
      <c r="I457" s="24"/>
      <c r="J457" s="123" t="s">
        <v>274</v>
      </c>
      <c r="K457" s="123"/>
      <c r="L457" s="24"/>
      <c r="M457" s="24"/>
      <c r="N457" s="123" t="s">
        <v>522</v>
      </c>
      <c r="O457" s="123"/>
      <c r="P457" s="136" t="s">
        <v>255</v>
      </c>
    </row>
    <row r="458" spans="1:21" ht="15.75" thickBot="1">
      <c r="A458" s="12"/>
      <c r="B458" s="135"/>
      <c r="C458" s="147"/>
      <c r="D458" s="147"/>
      <c r="E458" s="39"/>
      <c r="F458" s="24"/>
      <c r="G458" s="147"/>
      <c r="H458" s="148"/>
      <c r="I458" s="24"/>
      <c r="J458" s="147"/>
      <c r="K458" s="147"/>
      <c r="L458" s="39"/>
      <c r="M458" s="24"/>
      <c r="N458" s="147"/>
      <c r="O458" s="147"/>
      <c r="P458" s="148"/>
    </row>
    <row r="459" spans="1:21">
      <c r="A459" s="12"/>
      <c r="B459" s="154" t="s">
        <v>642</v>
      </c>
      <c r="C459" s="152" t="s">
        <v>249</v>
      </c>
      <c r="D459" s="150">
        <v>795</v>
      </c>
      <c r="E459" s="44"/>
      <c r="F459" s="21"/>
      <c r="G459" s="150">
        <v>365</v>
      </c>
      <c r="H459" s="44"/>
      <c r="I459" s="21"/>
      <c r="J459" s="152" t="s">
        <v>249</v>
      </c>
      <c r="K459" s="150" t="s">
        <v>672</v>
      </c>
      <c r="L459" s="152" t="s">
        <v>255</v>
      </c>
      <c r="M459" s="21"/>
      <c r="N459" s="152" t="s">
        <v>249</v>
      </c>
      <c r="O459" s="150">
        <v>365</v>
      </c>
      <c r="P459" s="44"/>
    </row>
    <row r="460" spans="1:21" ht="15.75" thickBot="1">
      <c r="A460" s="12"/>
      <c r="B460" s="154"/>
      <c r="C460" s="155"/>
      <c r="D460" s="156"/>
      <c r="E460" s="56"/>
      <c r="F460" s="21"/>
      <c r="G460" s="156"/>
      <c r="H460" s="56"/>
      <c r="I460" s="21"/>
      <c r="J460" s="155"/>
      <c r="K460" s="156"/>
      <c r="L460" s="155"/>
      <c r="M460" s="21"/>
      <c r="N460" s="155"/>
      <c r="O460" s="156"/>
      <c r="P460" s="56"/>
    </row>
    <row r="461" spans="1:21" ht="15.75" thickTop="1">
      <c r="A461" s="12"/>
      <c r="B461" s="63"/>
      <c r="C461" s="63"/>
      <c r="D461" s="63"/>
      <c r="E461" s="63"/>
      <c r="F461" s="63"/>
      <c r="G461" s="63"/>
      <c r="H461" s="63"/>
      <c r="I461" s="63"/>
      <c r="J461" s="63"/>
      <c r="K461" s="63"/>
      <c r="L461" s="63"/>
      <c r="M461" s="63"/>
      <c r="N461" s="63"/>
      <c r="O461" s="63"/>
      <c r="P461" s="63"/>
      <c r="Q461" s="63"/>
      <c r="R461" s="63"/>
      <c r="S461" s="63"/>
      <c r="T461" s="63"/>
      <c r="U461" s="63"/>
    </row>
    <row r="462" spans="1:21">
      <c r="A462" s="12"/>
      <c r="B462" s="37" t="s">
        <v>532</v>
      </c>
      <c r="C462" s="37"/>
      <c r="D462" s="37"/>
      <c r="E462" s="37"/>
      <c r="F462" s="37"/>
      <c r="G462" s="37"/>
      <c r="H462" s="37"/>
      <c r="I462" s="37"/>
      <c r="J462" s="37"/>
      <c r="K462" s="37"/>
      <c r="L462" s="37"/>
      <c r="M462" s="37"/>
      <c r="N462" s="37"/>
      <c r="O462" s="37"/>
      <c r="P462" s="37"/>
      <c r="Q462" s="37"/>
      <c r="R462" s="37"/>
      <c r="S462" s="37"/>
      <c r="T462" s="37"/>
      <c r="U462" s="37"/>
    </row>
    <row r="463" spans="1:21">
      <c r="A463" s="12"/>
      <c r="B463" s="37" t="s">
        <v>598</v>
      </c>
      <c r="C463" s="37"/>
      <c r="D463" s="37"/>
      <c r="E463" s="37"/>
      <c r="F463" s="37"/>
      <c r="G463" s="37"/>
      <c r="H463" s="37"/>
      <c r="I463" s="37"/>
      <c r="J463" s="37"/>
      <c r="K463" s="37"/>
      <c r="L463" s="37"/>
      <c r="M463" s="37"/>
      <c r="N463" s="37"/>
      <c r="O463" s="37"/>
      <c r="P463" s="37"/>
      <c r="Q463" s="37"/>
      <c r="R463" s="37"/>
      <c r="S463" s="37"/>
      <c r="T463" s="37"/>
      <c r="U463" s="37"/>
    </row>
    <row r="464" spans="1:21">
      <c r="A464" s="12"/>
      <c r="B464" s="37" t="s">
        <v>673</v>
      </c>
      <c r="C464" s="37"/>
      <c r="D464" s="37"/>
      <c r="E464" s="37"/>
      <c r="F464" s="37"/>
      <c r="G464" s="37"/>
      <c r="H464" s="37"/>
      <c r="I464" s="37"/>
      <c r="J464" s="37"/>
      <c r="K464" s="37"/>
      <c r="L464" s="37"/>
      <c r="M464" s="37"/>
      <c r="N464" s="37"/>
      <c r="O464" s="37"/>
      <c r="P464" s="37"/>
      <c r="Q464" s="37"/>
      <c r="R464" s="37"/>
      <c r="S464" s="37"/>
      <c r="T464" s="37"/>
      <c r="U464" s="37"/>
    </row>
    <row r="465" spans="1:21">
      <c r="A465" s="12"/>
      <c r="B465" s="37" t="s">
        <v>600</v>
      </c>
      <c r="C465" s="37"/>
      <c r="D465" s="37"/>
      <c r="E465" s="37"/>
      <c r="F465" s="37"/>
      <c r="G465" s="37"/>
      <c r="H465" s="37"/>
      <c r="I465" s="37"/>
      <c r="J465" s="37"/>
      <c r="K465" s="37"/>
      <c r="L465" s="37"/>
      <c r="M465" s="37"/>
      <c r="N465" s="37"/>
      <c r="O465" s="37"/>
      <c r="P465" s="37"/>
      <c r="Q465" s="37"/>
      <c r="R465" s="37"/>
      <c r="S465" s="37"/>
      <c r="T465" s="37"/>
      <c r="U465" s="37"/>
    </row>
    <row r="466" spans="1:21">
      <c r="A466" s="12"/>
      <c r="B466" s="18"/>
      <c r="C466" s="18"/>
      <c r="D466" s="18"/>
      <c r="E466" s="18"/>
      <c r="F466" s="18"/>
      <c r="G466" s="18"/>
      <c r="H466" s="18"/>
      <c r="I466" s="18"/>
      <c r="J466" s="18"/>
      <c r="K466" s="18"/>
      <c r="L466" s="18"/>
      <c r="M466" s="18"/>
      <c r="N466" s="18"/>
      <c r="O466" s="18"/>
      <c r="P466" s="18"/>
      <c r="Q466" s="18"/>
    </row>
    <row r="467" spans="1:21">
      <c r="A467" s="12"/>
      <c r="B467" s="14"/>
      <c r="C467" s="14"/>
      <c r="D467" s="14"/>
      <c r="E467" s="14"/>
      <c r="F467" s="14"/>
      <c r="G467" s="14"/>
      <c r="H467" s="14"/>
      <c r="I467" s="14"/>
      <c r="J467" s="14"/>
      <c r="K467" s="14"/>
      <c r="L467" s="14"/>
      <c r="M467" s="14"/>
      <c r="N467" s="14"/>
      <c r="O467" s="14"/>
      <c r="P467" s="14"/>
      <c r="Q467" s="14"/>
    </row>
    <row r="468" spans="1:21">
      <c r="A468" s="12"/>
      <c r="B468" s="141"/>
      <c r="C468" s="142" t="s">
        <v>536</v>
      </c>
      <c r="D468" s="142"/>
      <c r="E468" s="142"/>
      <c r="F468" s="24"/>
      <c r="G468" s="142" t="s">
        <v>538</v>
      </c>
      <c r="H468" s="142"/>
      <c r="I468" s="142"/>
      <c r="J468" s="24"/>
      <c r="K468" s="142" t="s">
        <v>541</v>
      </c>
      <c r="L468" s="142"/>
      <c r="M468" s="142"/>
      <c r="N468" s="24"/>
      <c r="O468" s="142" t="s">
        <v>543</v>
      </c>
      <c r="P468" s="142"/>
      <c r="Q468" s="142"/>
    </row>
    <row r="469" spans="1:21" ht="15.75" thickBot="1">
      <c r="A469" s="12"/>
      <c r="B469" s="141"/>
      <c r="C469" s="143" t="s">
        <v>537</v>
      </c>
      <c r="D469" s="143"/>
      <c r="E469" s="143"/>
      <c r="F469" s="24"/>
      <c r="G469" s="143" t="s">
        <v>540</v>
      </c>
      <c r="H469" s="143"/>
      <c r="I469" s="143"/>
      <c r="J469" s="24"/>
      <c r="K469" s="143" t="s">
        <v>542</v>
      </c>
      <c r="L469" s="143"/>
      <c r="M469" s="143"/>
      <c r="N469" s="24"/>
      <c r="O469" s="143" t="s">
        <v>544</v>
      </c>
      <c r="P469" s="143"/>
      <c r="Q469" s="143"/>
    </row>
    <row r="470" spans="1:21">
      <c r="A470" s="12"/>
      <c r="B470" s="115" t="s">
        <v>88</v>
      </c>
      <c r="C470" s="33"/>
      <c r="D470" s="33"/>
      <c r="E470" s="33"/>
      <c r="F470" s="17"/>
      <c r="G470" s="33"/>
      <c r="H470" s="33"/>
      <c r="I470" s="33"/>
      <c r="J470" s="17"/>
      <c r="K470" s="33"/>
      <c r="L470" s="33"/>
      <c r="M470" s="33"/>
      <c r="N470" s="17"/>
      <c r="O470" s="33"/>
      <c r="P470" s="33"/>
      <c r="Q470" s="33"/>
    </row>
    <row r="471" spans="1:21">
      <c r="A471" s="12"/>
      <c r="B471" s="154" t="s">
        <v>601</v>
      </c>
      <c r="C471" s="119" t="s">
        <v>249</v>
      </c>
      <c r="D471" s="121" t="s">
        <v>274</v>
      </c>
      <c r="E471" s="21"/>
      <c r="F471" s="21"/>
      <c r="G471" s="119" t="s">
        <v>249</v>
      </c>
      <c r="H471" s="121">
        <v>280</v>
      </c>
      <c r="I471" s="21"/>
      <c r="J471" s="21"/>
      <c r="K471" s="119" t="s">
        <v>249</v>
      </c>
      <c r="L471" s="121" t="s">
        <v>274</v>
      </c>
      <c r="M471" s="21"/>
      <c r="N471" s="21"/>
      <c r="O471" s="119" t="s">
        <v>249</v>
      </c>
      <c r="P471" s="121">
        <v>280</v>
      </c>
      <c r="Q471" s="21"/>
    </row>
    <row r="472" spans="1:21">
      <c r="A472" s="12"/>
      <c r="B472" s="154"/>
      <c r="C472" s="119"/>
      <c r="D472" s="121"/>
      <c r="E472" s="21"/>
      <c r="F472" s="21"/>
      <c r="G472" s="119"/>
      <c r="H472" s="121"/>
      <c r="I472" s="21"/>
      <c r="J472" s="21"/>
      <c r="K472" s="119"/>
      <c r="L472" s="121"/>
      <c r="M472" s="21"/>
      <c r="N472" s="21"/>
      <c r="O472" s="119"/>
      <c r="P472" s="121"/>
      <c r="Q472" s="21"/>
    </row>
    <row r="473" spans="1:21">
      <c r="A473" s="12"/>
      <c r="B473" s="135" t="s">
        <v>602</v>
      </c>
      <c r="C473" s="123" t="s">
        <v>274</v>
      </c>
      <c r="D473" s="123"/>
      <c r="E473" s="24"/>
      <c r="F473" s="24"/>
      <c r="G473" s="123">
        <v>40</v>
      </c>
      <c r="H473" s="123"/>
      <c r="I473" s="24"/>
      <c r="J473" s="24"/>
      <c r="K473" s="123" t="s">
        <v>274</v>
      </c>
      <c r="L473" s="123"/>
      <c r="M473" s="24"/>
      <c r="N473" s="24"/>
      <c r="O473" s="123">
        <v>40</v>
      </c>
      <c r="P473" s="123"/>
      <c r="Q473" s="24"/>
    </row>
    <row r="474" spans="1:21">
      <c r="A474" s="12"/>
      <c r="B474" s="135"/>
      <c r="C474" s="123"/>
      <c r="D474" s="123"/>
      <c r="E474" s="24"/>
      <c r="F474" s="24"/>
      <c r="G474" s="123"/>
      <c r="H474" s="123"/>
      <c r="I474" s="24"/>
      <c r="J474" s="24"/>
      <c r="K474" s="123"/>
      <c r="L474" s="123"/>
      <c r="M474" s="24"/>
      <c r="N474" s="24"/>
      <c r="O474" s="123"/>
      <c r="P474" s="123"/>
      <c r="Q474" s="24"/>
    </row>
    <row r="475" spans="1:21">
      <c r="A475" s="12"/>
      <c r="B475" s="154" t="s">
        <v>663</v>
      </c>
      <c r="C475" s="121" t="s">
        <v>274</v>
      </c>
      <c r="D475" s="121"/>
      <c r="E475" s="21"/>
      <c r="F475" s="21"/>
      <c r="G475" s="121">
        <v>18</v>
      </c>
      <c r="H475" s="121"/>
      <c r="I475" s="21"/>
      <c r="J475" s="21"/>
      <c r="K475" s="121" t="s">
        <v>274</v>
      </c>
      <c r="L475" s="121"/>
      <c r="M475" s="21"/>
      <c r="N475" s="21"/>
      <c r="O475" s="121">
        <v>18</v>
      </c>
      <c r="P475" s="121"/>
      <c r="Q475" s="21"/>
    </row>
    <row r="476" spans="1:21">
      <c r="A476" s="12"/>
      <c r="B476" s="154"/>
      <c r="C476" s="121"/>
      <c r="D476" s="121"/>
      <c r="E476" s="21"/>
      <c r="F476" s="21"/>
      <c r="G476" s="121"/>
      <c r="H476" s="121"/>
      <c r="I476" s="21"/>
      <c r="J476" s="21"/>
      <c r="K476" s="121"/>
      <c r="L476" s="121"/>
      <c r="M476" s="21"/>
      <c r="N476" s="21"/>
      <c r="O476" s="121"/>
      <c r="P476" s="121"/>
      <c r="Q476" s="21"/>
    </row>
    <row r="477" spans="1:21">
      <c r="A477" s="12"/>
      <c r="B477" s="135" t="s">
        <v>604</v>
      </c>
      <c r="C477" s="123" t="s">
        <v>274</v>
      </c>
      <c r="D477" s="123"/>
      <c r="E477" s="24"/>
      <c r="F477" s="24"/>
      <c r="G477" s="123" t="s">
        <v>274</v>
      </c>
      <c r="H477" s="123"/>
      <c r="I477" s="24"/>
      <c r="J477" s="24"/>
      <c r="K477" s="123" t="s">
        <v>274</v>
      </c>
      <c r="L477" s="123"/>
      <c r="M477" s="24"/>
      <c r="N477" s="24"/>
      <c r="O477" s="123" t="s">
        <v>274</v>
      </c>
      <c r="P477" s="123"/>
      <c r="Q477" s="24"/>
    </row>
    <row r="478" spans="1:21" ht="15.75" thickBot="1">
      <c r="A478" s="12"/>
      <c r="B478" s="135"/>
      <c r="C478" s="147"/>
      <c r="D478" s="147"/>
      <c r="E478" s="39"/>
      <c r="F478" s="24"/>
      <c r="G478" s="147"/>
      <c r="H478" s="147"/>
      <c r="I478" s="39"/>
      <c r="J478" s="24"/>
      <c r="K478" s="147"/>
      <c r="L478" s="147"/>
      <c r="M478" s="39"/>
      <c r="N478" s="24"/>
      <c r="O478" s="147"/>
      <c r="P478" s="147"/>
      <c r="Q478" s="39"/>
    </row>
    <row r="479" spans="1:21">
      <c r="A479" s="12"/>
      <c r="B479" s="154" t="s">
        <v>606</v>
      </c>
      <c r="C479" s="150" t="s">
        <v>274</v>
      </c>
      <c r="D479" s="150"/>
      <c r="E479" s="44"/>
      <c r="F479" s="21"/>
      <c r="G479" s="150">
        <v>338</v>
      </c>
      <c r="H479" s="150"/>
      <c r="I479" s="44"/>
      <c r="J479" s="21"/>
      <c r="K479" s="150" t="s">
        <v>274</v>
      </c>
      <c r="L479" s="150"/>
      <c r="M479" s="44"/>
      <c r="N479" s="21"/>
      <c r="O479" s="150">
        <v>338</v>
      </c>
      <c r="P479" s="150"/>
      <c r="Q479" s="44"/>
    </row>
    <row r="480" spans="1:21" ht="15.75" thickBot="1">
      <c r="A480" s="12"/>
      <c r="B480" s="154"/>
      <c r="C480" s="126"/>
      <c r="D480" s="126"/>
      <c r="E480" s="82"/>
      <c r="F480" s="21"/>
      <c r="G480" s="126"/>
      <c r="H480" s="126"/>
      <c r="I480" s="82"/>
      <c r="J480" s="21"/>
      <c r="K480" s="126"/>
      <c r="L480" s="126"/>
      <c r="M480" s="82"/>
      <c r="N480" s="21"/>
      <c r="O480" s="126"/>
      <c r="P480" s="126"/>
      <c r="Q480" s="82"/>
    </row>
    <row r="481" spans="1:17">
      <c r="A481" s="12"/>
      <c r="B481" s="135" t="s">
        <v>607</v>
      </c>
      <c r="C481" s="132" t="s">
        <v>274</v>
      </c>
      <c r="D481" s="132"/>
      <c r="E481" s="33"/>
      <c r="F481" s="24"/>
      <c r="G481" s="132" t="s">
        <v>274</v>
      </c>
      <c r="H481" s="132"/>
      <c r="I481" s="33"/>
      <c r="J481" s="24"/>
      <c r="K481" s="132" t="s">
        <v>274</v>
      </c>
      <c r="L481" s="132"/>
      <c r="M481" s="33"/>
      <c r="N481" s="24"/>
      <c r="O481" s="132" t="s">
        <v>274</v>
      </c>
      <c r="P481" s="132"/>
      <c r="Q481" s="33"/>
    </row>
    <row r="482" spans="1:17" ht="15.75" thickBot="1">
      <c r="A482" s="12"/>
      <c r="B482" s="135"/>
      <c r="C482" s="147"/>
      <c r="D482" s="147"/>
      <c r="E482" s="39"/>
      <c r="F482" s="24"/>
      <c r="G482" s="147"/>
      <c r="H482" s="147"/>
      <c r="I482" s="39"/>
      <c r="J482" s="24"/>
      <c r="K482" s="147"/>
      <c r="L482" s="147"/>
      <c r="M482" s="39"/>
      <c r="N482" s="24"/>
      <c r="O482" s="147"/>
      <c r="P482" s="147"/>
      <c r="Q482" s="39"/>
    </row>
    <row r="483" spans="1:17">
      <c r="A483" s="12"/>
      <c r="B483" s="154" t="s">
        <v>97</v>
      </c>
      <c r="C483" s="150" t="s">
        <v>274</v>
      </c>
      <c r="D483" s="150"/>
      <c r="E483" s="44"/>
      <c r="F483" s="21"/>
      <c r="G483" s="150">
        <v>338</v>
      </c>
      <c r="H483" s="150"/>
      <c r="I483" s="44"/>
      <c r="J483" s="21"/>
      <c r="K483" s="150" t="s">
        <v>274</v>
      </c>
      <c r="L483" s="150"/>
      <c r="M483" s="44"/>
      <c r="N483" s="21"/>
      <c r="O483" s="150">
        <v>338</v>
      </c>
      <c r="P483" s="150"/>
      <c r="Q483" s="44"/>
    </row>
    <row r="484" spans="1:17" ht="15.75" thickBot="1">
      <c r="A484" s="12"/>
      <c r="B484" s="154"/>
      <c r="C484" s="126"/>
      <c r="D484" s="126"/>
      <c r="E484" s="82"/>
      <c r="F484" s="21"/>
      <c r="G484" s="126"/>
      <c r="H484" s="126"/>
      <c r="I484" s="82"/>
      <c r="J484" s="21"/>
      <c r="K484" s="126"/>
      <c r="L484" s="126"/>
      <c r="M484" s="82"/>
      <c r="N484" s="21"/>
      <c r="O484" s="126"/>
      <c r="P484" s="126"/>
      <c r="Q484" s="82"/>
    </row>
    <row r="485" spans="1:17">
      <c r="A485" s="12"/>
      <c r="B485" s="135" t="s">
        <v>98</v>
      </c>
      <c r="C485" s="161"/>
      <c r="D485" s="161"/>
      <c r="E485" s="33"/>
      <c r="F485" s="24"/>
      <c r="G485" s="161"/>
      <c r="H485" s="161"/>
      <c r="I485" s="33"/>
      <c r="J485" s="24"/>
      <c r="K485" s="161"/>
      <c r="L485" s="161"/>
      <c r="M485" s="33"/>
      <c r="N485" s="24"/>
      <c r="O485" s="33"/>
      <c r="P485" s="33"/>
      <c r="Q485" s="33"/>
    </row>
    <row r="486" spans="1:17">
      <c r="A486" s="12"/>
      <c r="B486" s="135"/>
      <c r="C486" s="149"/>
      <c r="D486" s="149"/>
      <c r="E486" s="24"/>
      <c r="F486" s="24"/>
      <c r="G486" s="149"/>
      <c r="H486" s="149"/>
      <c r="I486" s="24"/>
      <c r="J486" s="24"/>
      <c r="K486" s="149"/>
      <c r="L486" s="149"/>
      <c r="M486" s="24"/>
      <c r="N486" s="24"/>
      <c r="O486" s="24"/>
      <c r="P486" s="24"/>
      <c r="Q486" s="24"/>
    </row>
    <row r="487" spans="1:17">
      <c r="A487" s="12"/>
      <c r="B487" s="154" t="s">
        <v>608</v>
      </c>
      <c r="C487" s="121" t="s">
        <v>274</v>
      </c>
      <c r="D487" s="121"/>
      <c r="E487" s="21"/>
      <c r="F487" s="21"/>
      <c r="G487" s="121">
        <v>60</v>
      </c>
      <c r="H487" s="121"/>
      <c r="I487" s="21"/>
      <c r="J487" s="21"/>
      <c r="K487" s="121" t="s">
        <v>274</v>
      </c>
      <c r="L487" s="121"/>
      <c r="M487" s="21"/>
      <c r="N487" s="21"/>
      <c r="O487" s="121">
        <v>60</v>
      </c>
      <c r="P487" s="121"/>
      <c r="Q487" s="21"/>
    </row>
    <row r="488" spans="1:17">
      <c r="A488" s="12"/>
      <c r="B488" s="154"/>
      <c r="C488" s="121"/>
      <c r="D488" s="121"/>
      <c r="E488" s="21"/>
      <c r="F488" s="21"/>
      <c r="G488" s="121"/>
      <c r="H488" s="121"/>
      <c r="I488" s="21"/>
      <c r="J488" s="21"/>
      <c r="K488" s="121"/>
      <c r="L488" s="121"/>
      <c r="M488" s="21"/>
      <c r="N488" s="21"/>
      <c r="O488" s="121"/>
      <c r="P488" s="121"/>
      <c r="Q488" s="21"/>
    </row>
    <row r="489" spans="1:17">
      <c r="A489" s="12"/>
      <c r="B489" s="135" t="s">
        <v>609</v>
      </c>
      <c r="C489" s="123" t="s">
        <v>274</v>
      </c>
      <c r="D489" s="123"/>
      <c r="E489" s="24"/>
      <c r="F489" s="24"/>
      <c r="G489" s="123">
        <v>13</v>
      </c>
      <c r="H489" s="123"/>
      <c r="I489" s="24"/>
      <c r="J489" s="24"/>
      <c r="K489" s="123" t="s">
        <v>274</v>
      </c>
      <c r="L489" s="123"/>
      <c r="M489" s="24"/>
      <c r="N489" s="24"/>
      <c r="O489" s="123">
        <v>13</v>
      </c>
      <c r="P489" s="123"/>
      <c r="Q489" s="24"/>
    </row>
    <row r="490" spans="1:17">
      <c r="A490" s="12"/>
      <c r="B490" s="135"/>
      <c r="C490" s="123"/>
      <c r="D490" s="123"/>
      <c r="E490" s="24"/>
      <c r="F490" s="24"/>
      <c r="G490" s="123"/>
      <c r="H490" s="123"/>
      <c r="I490" s="24"/>
      <c r="J490" s="24"/>
      <c r="K490" s="123"/>
      <c r="L490" s="123"/>
      <c r="M490" s="24"/>
      <c r="N490" s="24"/>
      <c r="O490" s="123"/>
      <c r="P490" s="123"/>
      <c r="Q490" s="24"/>
    </row>
    <row r="491" spans="1:17">
      <c r="A491" s="12"/>
      <c r="B491" s="154" t="s">
        <v>664</v>
      </c>
      <c r="C491" s="121" t="s">
        <v>274</v>
      </c>
      <c r="D491" s="121"/>
      <c r="E491" s="21"/>
      <c r="F491" s="21"/>
      <c r="G491" s="121">
        <v>6</v>
      </c>
      <c r="H491" s="121"/>
      <c r="I491" s="21"/>
      <c r="J491" s="21"/>
      <c r="K491" s="121" t="s">
        <v>274</v>
      </c>
      <c r="L491" s="121"/>
      <c r="M491" s="21"/>
      <c r="N491" s="21"/>
      <c r="O491" s="121">
        <v>6</v>
      </c>
      <c r="P491" s="121"/>
      <c r="Q491" s="21"/>
    </row>
    <row r="492" spans="1:17">
      <c r="A492" s="12"/>
      <c r="B492" s="154"/>
      <c r="C492" s="121"/>
      <c r="D492" s="121"/>
      <c r="E492" s="21"/>
      <c r="F492" s="21"/>
      <c r="G492" s="121"/>
      <c r="H492" s="121"/>
      <c r="I492" s="21"/>
      <c r="J492" s="21"/>
      <c r="K492" s="121"/>
      <c r="L492" s="121"/>
      <c r="M492" s="21"/>
      <c r="N492" s="21"/>
      <c r="O492" s="121"/>
      <c r="P492" s="121"/>
      <c r="Q492" s="21"/>
    </row>
    <row r="493" spans="1:17">
      <c r="A493" s="12"/>
      <c r="B493" s="135" t="s">
        <v>611</v>
      </c>
      <c r="C493" s="123" t="s">
        <v>274</v>
      </c>
      <c r="D493" s="123"/>
      <c r="E493" s="24"/>
      <c r="F493" s="24"/>
      <c r="G493" s="123">
        <v>22</v>
      </c>
      <c r="H493" s="123"/>
      <c r="I493" s="24"/>
      <c r="J493" s="24"/>
      <c r="K493" s="123" t="s">
        <v>274</v>
      </c>
      <c r="L493" s="123"/>
      <c r="M493" s="24"/>
      <c r="N493" s="24"/>
      <c r="O493" s="123">
        <v>22</v>
      </c>
      <c r="P493" s="123"/>
      <c r="Q493" s="24"/>
    </row>
    <row r="494" spans="1:17">
      <c r="A494" s="12"/>
      <c r="B494" s="135"/>
      <c r="C494" s="123"/>
      <c r="D494" s="123"/>
      <c r="E494" s="24"/>
      <c r="F494" s="24"/>
      <c r="G494" s="123"/>
      <c r="H494" s="123"/>
      <c r="I494" s="24"/>
      <c r="J494" s="24"/>
      <c r="K494" s="123"/>
      <c r="L494" s="123"/>
      <c r="M494" s="24"/>
      <c r="N494" s="24"/>
      <c r="O494" s="123"/>
      <c r="P494" s="123"/>
      <c r="Q494" s="24"/>
    </row>
    <row r="495" spans="1:17">
      <c r="A495" s="12"/>
      <c r="B495" s="154" t="s">
        <v>612</v>
      </c>
      <c r="C495" s="121" t="s">
        <v>274</v>
      </c>
      <c r="D495" s="121"/>
      <c r="E495" s="21"/>
      <c r="F495" s="21"/>
      <c r="G495" s="121">
        <v>35</v>
      </c>
      <c r="H495" s="121"/>
      <c r="I495" s="21"/>
      <c r="J495" s="21"/>
      <c r="K495" s="121" t="s">
        <v>274</v>
      </c>
      <c r="L495" s="121"/>
      <c r="M495" s="21"/>
      <c r="N495" s="21"/>
      <c r="O495" s="121">
        <v>35</v>
      </c>
      <c r="P495" s="121"/>
      <c r="Q495" s="21"/>
    </row>
    <row r="496" spans="1:17">
      <c r="A496" s="12"/>
      <c r="B496" s="154"/>
      <c r="C496" s="121"/>
      <c r="D496" s="121"/>
      <c r="E496" s="21"/>
      <c r="F496" s="21"/>
      <c r="G496" s="121"/>
      <c r="H496" s="121"/>
      <c r="I496" s="21"/>
      <c r="J496" s="21"/>
      <c r="K496" s="121"/>
      <c r="L496" s="121"/>
      <c r="M496" s="21"/>
      <c r="N496" s="21"/>
      <c r="O496" s="121"/>
      <c r="P496" s="121"/>
      <c r="Q496" s="21"/>
    </row>
    <row r="497" spans="1:17">
      <c r="A497" s="12"/>
      <c r="B497" s="135" t="s">
        <v>613</v>
      </c>
      <c r="C497" s="123" t="s">
        <v>274</v>
      </c>
      <c r="D497" s="123"/>
      <c r="E497" s="24"/>
      <c r="F497" s="24"/>
      <c r="G497" s="123" t="s">
        <v>274</v>
      </c>
      <c r="H497" s="123"/>
      <c r="I497" s="24"/>
      <c r="J497" s="24"/>
      <c r="K497" s="123" t="s">
        <v>274</v>
      </c>
      <c r="L497" s="123"/>
      <c r="M497" s="24"/>
      <c r="N497" s="24"/>
      <c r="O497" s="123" t="s">
        <v>274</v>
      </c>
      <c r="P497" s="123"/>
      <c r="Q497" s="24"/>
    </row>
    <row r="498" spans="1:17" ht="15.75" thickBot="1">
      <c r="A498" s="12"/>
      <c r="B498" s="135"/>
      <c r="C498" s="147"/>
      <c r="D498" s="147"/>
      <c r="E498" s="39"/>
      <c r="F498" s="24"/>
      <c r="G498" s="147"/>
      <c r="H498" s="147"/>
      <c r="I498" s="39"/>
      <c r="J498" s="24"/>
      <c r="K498" s="147"/>
      <c r="L498" s="147"/>
      <c r="M498" s="39"/>
      <c r="N498" s="24"/>
      <c r="O498" s="147"/>
      <c r="P498" s="147"/>
      <c r="Q498" s="39"/>
    </row>
    <row r="499" spans="1:17">
      <c r="A499" s="12"/>
      <c r="B499" s="154" t="s">
        <v>106</v>
      </c>
      <c r="C499" s="150" t="s">
        <v>274</v>
      </c>
      <c r="D499" s="150"/>
      <c r="E499" s="44"/>
      <c r="F499" s="21"/>
      <c r="G499" s="150">
        <v>136</v>
      </c>
      <c r="H499" s="150"/>
      <c r="I499" s="44"/>
      <c r="J499" s="21"/>
      <c r="K499" s="150" t="s">
        <v>274</v>
      </c>
      <c r="L499" s="150"/>
      <c r="M499" s="44"/>
      <c r="N499" s="21"/>
      <c r="O499" s="150">
        <v>136</v>
      </c>
      <c r="P499" s="150"/>
      <c r="Q499" s="44"/>
    </row>
    <row r="500" spans="1:17" ht="15.75" thickBot="1">
      <c r="A500" s="12"/>
      <c r="B500" s="154"/>
      <c r="C500" s="126"/>
      <c r="D500" s="126"/>
      <c r="E500" s="82"/>
      <c r="F500" s="21"/>
      <c r="G500" s="126"/>
      <c r="H500" s="126"/>
      <c r="I500" s="82"/>
      <c r="J500" s="21"/>
      <c r="K500" s="126"/>
      <c r="L500" s="126"/>
      <c r="M500" s="82"/>
      <c r="N500" s="21"/>
      <c r="O500" s="126"/>
      <c r="P500" s="126"/>
      <c r="Q500" s="82"/>
    </row>
    <row r="501" spans="1:17">
      <c r="A501" s="12"/>
      <c r="B501" s="135" t="s">
        <v>107</v>
      </c>
      <c r="C501" s="132" t="s">
        <v>274</v>
      </c>
      <c r="D501" s="132"/>
      <c r="E501" s="33"/>
      <c r="F501" s="24"/>
      <c r="G501" s="132">
        <v>202</v>
      </c>
      <c r="H501" s="132"/>
      <c r="I501" s="33"/>
      <c r="J501" s="24"/>
      <c r="K501" s="132" t="s">
        <v>274</v>
      </c>
      <c r="L501" s="132"/>
      <c r="M501" s="33"/>
      <c r="N501" s="24"/>
      <c r="O501" s="132">
        <v>202</v>
      </c>
      <c r="P501" s="132"/>
      <c r="Q501" s="33"/>
    </row>
    <row r="502" spans="1:17" ht="15.75" thickBot="1">
      <c r="A502" s="12"/>
      <c r="B502" s="135"/>
      <c r="C502" s="147"/>
      <c r="D502" s="147"/>
      <c r="E502" s="39"/>
      <c r="F502" s="24"/>
      <c r="G502" s="147"/>
      <c r="H502" s="147"/>
      <c r="I502" s="39"/>
      <c r="J502" s="24"/>
      <c r="K502" s="147"/>
      <c r="L502" s="147"/>
      <c r="M502" s="39"/>
      <c r="N502" s="24"/>
      <c r="O502" s="147"/>
      <c r="P502" s="147"/>
      <c r="Q502" s="39"/>
    </row>
    <row r="503" spans="1:17">
      <c r="A503" s="12"/>
      <c r="B503" s="154" t="s">
        <v>666</v>
      </c>
      <c r="C503" s="150" t="s">
        <v>274</v>
      </c>
      <c r="D503" s="150"/>
      <c r="E503" s="44"/>
      <c r="F503" s="21"/>
      <c r="G503" s="150" t="s">
        <v>487</v>
      </c>
      <c r="H503" s="150"/>
      <c r="I503" s="152" t="s">
        <v>255</v>
      </c>
      <c r="J503" s="21"/>
      <c r="K503" s="150" t="s">
        <v>274</v>
      </c>
      <c r="L503" s="150"/>
      <c r="M503" s="44"/>
      <c r="N503" s="21"/>
      <c r="O503" s="150" t="s">
        <v>487</v>
      </c>
      <c r="P503" s="150"/>
      <c r="Q503" s="152" t="s">
        <v>255</v>
      </c>
    </row>
    <row r="504" spans="1:17" ht="15.75" thickBot="1">
      <c r="A504" s="12"/>
      <c r="B504" s="154"/>
      <c r="C504" s="126"/>
      <c r="D504" s="126"/>
      <c r="E504" s="82"/>
      <c r="F504" s="21"/>
      <c r="G504" s="126"/>
      <c r="H504" s="126"/>
      <c r="I504" s="145"/>
      <c r="J504" s="21"/>
      <c r="K504" s="126"/>
      <c r="L504" s="126"/>
      <c r="M504" s="82"/>
      <c r="N504" s="21"/>
      <c r="O504" s="126"/>
      <c r="P504" s="126"/>
      <c r="Q504" s="145"/>
    </row>
    <row r="505" spans="1:17">
      <c r="A505" s="12"/>
      <c r="B505" s="135" t="s">
        <v>668</v>
      </c>
      <c r="C505" s="132" t="s">
        <v>274</v>
      </c>
      <c r="D505" s="132"/>
      <c r="E505" s="33"/>
      <c r="F505" s="24"/>
      <c r="G505" s="132">
        <v>193</v>
      </c>
      <c r="H505" s="132"/>
      <c r="I505" s="33"/>
      <c r="J505" s="24"/>
      <c r="K505" s="132" t="s">
        <v>274</v>
      </c>
      <c r="L505" s="132"/>
      <c r="M505" s="33"/>
      <c r="N505" s="24"/>
      <c r="O505" s="132">
        <v>193</v>
      </c>
      <c r="P505" s="132"/>
      <c r="Q505" s="33"/>
    </row>
    <row r="506" spans="1:17">
      <c r="A506" s="12"/>
      <c r="B506" s="135"/>
      <c r="C506" s="123"/>
      <c r="D506" s="123"/>
      <c r="E506" s="24"/>
      <c r="F506" s="24"/>
      <c r="G506" s="123"/>
      <c r="H506" s="123"/>
      <c r="I506" s="24"/>
      <c r="J506" s="24"/>
      <c r="K506" s="123"/>
      <c r="L506" s="123"/>
      <c r="M506" s="24"/>
      <c r="N506" s="24"/>
      <c r="O506" s="123"/>
      <c r="P506" s="123"/>
      <c r="Q506" s="24"/>
    </row>
    <row r="507" spans="1:17">
      <c r="A507" s="12"/>
      <c r="B507" s="154" t="s">
        <v>112</v>
      </c>
      <c r="C507" s="121" t="s">
        <v>274</v>
      </c>
      <c r="D507" s="121"/>
      <c r="E507" s="21"/>
      <c r="F507" s="21"/>
      <c r="G507" s="121">
        <v>48</v>
      </c>
      <c r="H507" s="121"/>
      <c r="I507" s="21"/>
      <c r="J507" s="21"/>
      <c r="K507" s="121" t="s">
        <v>274</v>
      </c>
      <c r="L507" s="121"/>
      <c r="M507" s="21"/>
      <c r="N507" s="21"/>
      <c r="O507" s="121">
        <v>48</v>
      </c>
      <c r="P507" s="121"/>
      <c r="Q507" s="21"/>
    </row>
    <row r="508" spans="1:17">
      <c r="A508" s="12"/>
      <c r="B508" s="154"/>
      <c r="C508" s="121"/>
      <c r="D508" s="121"/>
      <c r="E508" s="21"/>
      <c r="F508" s="21"/>
      <c r="G508" s="121"/>
      <c r="H508" s="121"/>
      <c r="I508" s="21"/>
      <c r="J508" s="21"/>
      <c r="K508" s="121"/>
      <c r="L508" s="121"/>
      <c r="M508" s="21"/>
      <c r="N508" s="21"/>
      <c r="O508" s="121"/>
      <c r="P508" s="121"/>
      <c r="Q508" s="21"/>
    </row>
    <row r="509" spans="1:17">
      <c r="A509" s="12"/>
      <c r="B509" s="135" t="s">
        <v>625</v>
      </c>
      <c r="C509" s="123">
        <v>141</v>
      </c>
      <c r="D509" s="123"/>
      <c r="E509" s="24"/>
      <c r="F509" s="24"/>
      <c r="G509" s="123" t="s">
        <v>274</v>
      </c>
      <c r="H509" s="123"/>
      <c r="I509" s="24"/>
      <c r="J509" s="24"/>
      <c r="K509" s="123" t="s">
        <v>674</v>
      </c>
      <c r="L509" s="123"/>
      <c r="M509" s="136" t="s">
        <v>255</v>
      </c>
      <c r="N509" s="24"/>
      <c r="O509" s="123" t="s">
        <v>274</v>
      </c>
      <c r="P509" s="123"/>
      <c r="Q509" s="24"/>
    </row>
    <row r="510" spans="1:17" ht="15.75" thickBot="1">
      <c r="A510" s="12"/>
      <c r="B510" s="135"/>
      <c r="C510" s="147"/>
      <c r="D510" s="147"/>
      <c r="E510" s="39"/>
      <c r="F510" s="24"/>
      <c r="G510" s="147"/>
      <c r="H510" s="147"/>
      <c r="I510" s="39"/>
      <c r="J510" s="24"/>
      <c r="K510" s="147"/>
      <c r="L510" s="147"/>
      <c r="M510" s="148"/>
      <c r="N510" s="24"/>
      <c r="O510" s="147"/>
      <c r="P510" s="147"/>
      <c r="Q510" s="39"/>
    </row>
    <row r="511" spans="1:17">
      <c r="A511" s="12"/>
      <c r="B511" s="154" t="s">
        <v>113</v>
      </c>
      <c r="C511" s="150">
        <v>141</v>
      </c>
      <c r="D511" s="150"/>
      <c r="E511" s="44"/>
      <c r="F511" s="21"/>
      <c r="G511" s="150">
        <v>145</v>
      </c>
      <c r="H511" s="150"/>
      <c r="I511" s="44"/>
      <c r="J511" s="21"/>
      <c r="K511" s="150" t="s">
        <v>674</v>
      </c>
      <c r="L511" s="150"/>
      <c r="M511" s="152" t="s">
        <v>255</v>
      </c>
      <c r="N511" s="162"/>
      <c r="O511" s="150">
        <v>145</v>
      </c>
      <c r="P511" s="150"/>
      <c r="Q511" s="44"/>
    </row>
    <row r="512" spans="1:17" ht="15.75" thickBot="1">
      <c r="A512" s="12"/>
      <c r="B512" s="154"/>
      <c r="C512" s="126"/>
      <c r="D512" s="126"/>
      <c r="E512" s="82"/>
      <c r="F512" s="21"/>
      <c r="G512" s="126"/>
      <c r="H512" s="126"/>
      <c r="I512" s="82"/>
      <c r="J512" s="21"/>
      <c r="K512" s="126"/>
      <c r="L512" s="126"/>
      <c r="M512" s="145"/>
      <c r="N512" s="162"/>
      <c r="O512" s="126"/>
      <c r="P512" s="126"/>
      <c r="Q512" s="82"/>
    </row>
    <row r="513" spans="1:21">
      <c r="A513" s="12"/>
      <c r="B513" s="135" t="s">
        <v>114</v>
      </c>
      <c r="C513" s="132" t="s">
        <v>274</v>
      </c>
      <c r="D513" s="132"/>
      <c r="E513" s="33"/>
      <c r="F513" s="24"/>
      <c r="G513" s="132" t="s">
        <v>274</v>
      </c>
      <c r="H513" s="132"/>
      <c r="I513" s="33"/>
      <c r="J513" s="24"/>
      <c r="K513" s="132" t="s">
        <v>274</v>
      </c>
      <c r="L513" s="132"/>
      <c r="M513" s="33"/>
      <c r="N513" s="24"/>
      <c r="O513" s="132" t="s">
        <v>274</v>
      </c>
      <c r="P513" s="132"/>
      <c r="Q513" s="33"/>
    </row>
    <row r="514" spans="1:21" ht="15.75" thickBot="1">
      <c r="A514" s="12"/>
      <c r="B514" s="135"/>
      <c r="C514" s="147"/>
      <c r="D514" s="147"/>
      <c r="E514" s="39"/>
      <c r="F514" s="24"/>
      <c r="G514" s="147"/>
      <c r="H514" s="147"/>
      <c r="I514" s="39"/>
      <c r="J514" s="24"/>
      <c r="K514" s="147"/>
      <c r="L514" s="147"/>
      <c r="M514" s="39"/>
      <c r="N514" s="24"/>
      <c r="O514" s="147"/>
      <c r="P514" s="147"/>
      <c r="Q514" s="39"/>
    </row>
    <row r="515" spans="1:21">
      <c r="A515" s="12"/>
      <c r="B515" s="154" t="s">
        <v>115</v>
      </c>
      <c r="C515" s="152" t="s">
        <v>249</v>
      </c>
      <c r="D515" s="150">
        <v>141</v>
      </c>
      <c r="E515" s="44"/>
      <c r="F515" s="21"/>
      <c r="G515" s="152" t="s">
        <v>249</v>
      </c>
      <c r="H515" s="150">
        <v>145</v>
      </c>
      <c r="I515" s="44"/>
      <c r="J515" s="21"/>
      <c r="K515" s="152" t="s">
        <v>249</v>
      </c>
      <c r="L515" s="150" t="s">
        <v>674</v>
      </c>
      <c r="M515" s="152" t="s">
        <v>255</v>
      </c>
      <c r="N515" s="21"/>
      <c r="O515" s="152" t="s">
        <v>249</v>
      </c>
      <c r="P515" s="150">
        <v>145</v>
      </c>
      <c r="Q515" s="44"/>
    </row>
    <row r="516" spans="1:21" ht="15.75" thickBot="1">
      <c r="A516" s="12"/>
      <c r="B516" s="154"/>
      <c r="C516" s="155"/>
      <c r="D516" s="156"/>
      <c r="E516" s="56"/>
      <c r="F516" s="21"/>
      <c r="G516" s="155"/>
      <c r="H516" s="156"/>
      <c r="I516" s="56"/>
      <c r="J516" s="21"/>
      <c r="K516" s="155"/>
      <c r="L516" s="156"/>
      <c r="M516" s="155"/>
      <c r="N516" s="21"/>
      <c r="O516" s="155"/>
      <c r="P516" s="156"/>
      <c r="Q516" s="56"/>
    </row>
    <row r="517" spans="1:21" ht="15.75" thickTop="1">
      <c r="A517" s="12"/>
      <c r="B517" s="135" t="s">
        <v>156</v>
      </c>
      <c r="C517" s="157" t="s">
        <v>274</v>
      </c>
      <c r="D517" s="157"/>
      <c r="E517" s="62"/>
      <c r="F517" s="24"/>
      <c r="G517" s="157" t="s">
        <v>282</v>
      </c>
      <c r="H517" s="157"/>
      <c r="I517" s="158" t="s">
        <v>255</v>
      </c>
      <c r="J517" s="24"/>
      <c r="K517" s="157" t="s">
        <v>274</v>
      </c>
      <c r="L517" s="157"/>
      <c r="M517" s="62"/>
      <c r="N517" s="24"/>
      <c r="O517" s="157" t="s">
        <v>282</v>
      </c>
      <c r="P517" s="157"/>
      <c r="Q517" s="158" t="s">
        <v>255</v>
      </c>
    </row>
    <row r="518" spans="1:21" ht="15.75" thickBot="1">
      <c r="A518" s="12"/>
      <c r="B518" s="135"/>
      <c r="C518" s="147"/>
      <c r="D518" s="147"/>
      <c r="E518" s="39"/>
      <c r="F518" s="24"/>
      <c r="G518" s="147"/>
      <c r="H518" s="147"/>
      <c r="I518" s="148"/>
      <c r="J518" s="24"/>
      <c r="K518" s="147"/>
      <c r="L518" s="147"/>
      <c r="M518" s="39"/>
      <c r="N518" s="24"/>
      <c r="O518" s="147"/>
      <c r="P518" s="147"/>
      <c r="Q518" s="148"/>
    </row>
    <row r="519" spans="1:21">
      <c r="A519" s="12"/>
      <c r="B519" s="154" t="s">
        <v>628</v>
      </c>
      <c r="C519" s="152" t="s">
        <v>249</v>
      </c>
      <c r="D519" s="150">
        <v>141</v>
      </c>
      <c r="E519" s="44"/>
      <c r="F519" s="21"/>
      <c r="G519" s="152" t="s">
        <v>249</v>
      </c>
      <c r="H519" s="150">
        <v>141</v>
      </c>
      <c r="I519" s="44"/>
      <c r="J519" s="21"/>
      <c r="K519" s="152" t="s">
        <v>249</v>
      </c>
      <c r="L519" s="150" t="s">
        <v>674</v>
      </c>
      <c r="M519" s="152" t="s">
        <v>255</v>
      </c>
      <c r="N519" s="21"/>
      <c r="O519" s="152" t="s">
        <v>249</v>
      </c>
      <c r="P519" s="150">
        <v>141</v>
      </c>
      <c r="Q519" s="44"/>
    </row>
    <row r="520" spans="1:21" ht="15.75" thickBot="1">
      <c r="A520" s="12"/>
      <c r="B520" s="154"/>
      <c r="C520" s="155"/>
      <c r="D520" s="156"/>
      <c r="E520" s="56"/>
      <c r="F520" s="21"/>
      <c r="G520" s="155"/>
      <c r="H520" s="156"/>
      <c r="I520" s="56"/>
      <c r="J520" s="21"/>
      <c r="K520" s="155"/>
      <c r="L520" s="156"/>
      <c r="M520" s="155"/>
      <c r="N520" s="21"/>
      <c r="O520" s="155"/>
      <c r="P520" s="156"/>
      <c r="Q520" s="56"/>
    </row>
    <row r="521" spans="1:21" ht="15.75" thickTop="1">
      <c r="A521" s="12"/>
      <c r="B521" s="63"/>
      <c r="C521" s="63"/>
      <c r="D521" s="63"/>
      <c r="E521" s="63"/>
      <c r="F521" s="63"/>
      <c r="G521" s="63"/>
      <c r="H521" s="63"/>
      <c r="I521" s="63"/>
      <c r="J521" s="63"/>
      <c r="K521" s="63"/>
      <c r="L521" s="63"/>
      <c r="M521" s="63"/>
      <c r="N521" s="63"/>
      <c r="O521" s="63"/>
      <c r="P521" s="63"/>
      <c r="Q521" s="63"/>
      <c r="R521" s="63"/>
      <c r="S521" s="63"/>
      <c r="T521" s="63"/>
      <c r="U521" s="63"/>
    </row>
    <row r="522" spans="1:21">
      <c r="A522" s="12"/>
      <c r="B522" s="63"/>
      <c r="C522" s="63"/>
      <c r="D522" s="63"/>
      <c r="E522" s="63"/>
      <c r="F522" s="63"/>
      <c r="G522" s="63"/>
      <c r="H522" s="63"/>
      <c r="I522" s="63"/>
      <c r="J522" s="63"/>
      <c r="K522" s="63"/>
      <c r="L522" s="63"/>
      <c r="M522" s="63"/>
      <c r="N522" s="63"/>
      <c r="O522" s="63"/>
      <c r="P522" s="63"/>
      <c r="Q522" s="63"/>
      <c r="R522" s="63"/>
      <c r="S522" s="63"/>
      <c r="T522" s="63"/>
      <c r="U522" s="63"/>
    </row>
    <row r="523" spans="1:21">
      <c r="A523" s="12"/>
      <c r="B523" s="37" t="s">
        <v>532</v>
      </c>
      <c r="C523" s="37"/>
      <c r="D523" s="37"/>
      <c r="E523" s="37"/>
      <c r="F523" s="37"/>
      <c r="G523" s="37"/>
      <c r="H523" s="37"/>
      <c r="I523" s="37"/>
      <c r="J523" s="37"/>
      <c r="K523" s="37"/>
      <c r="L523" s="37"/>
      <c r="M523" s="37"/>
      <c r="N523" s="37"/>
      <c r="O523" s="37"/>
      <c r="P523" s="37"/>
      <c r="Q523" s="37"/>
      <c r="R523" s="37"/>
      <c r="S523" s="37"/>
      <c r="T523" s="37"/>
      <c r="U523" s="37"/>
    </row>
    <row r="524" spans="1:21">
      <c r="A524" s="12"/>
      <c r="B524" s="37" t="s">
        <v>629</v>
      </c>
      <c r="C524" s="37"/>
      <c r="D524" s="37"/>
      <c r="E524" s="37"/>
      <c r="F524" s="37"/>
      <c r="G524" s="37"/>
      <c r="H524" s="37"/>
      <c r="I524" s="37"/>
      <c r="J524" s="37"/>
      <c r="K524" s="37"/>
      <c r="L524" s="37"/>
      <c r="M524" s="37"/>
      <c r="N524" s="37"/>
      <c r="O524" s="37"/>
      <c r="P524" s="37"/>
      <c r="Q524" s="37"/>
      <c r="R524" s="37"/>
      <c r="S524" s="37"/>
      <c r="T524" s="37"/>
      <c r="U524" s="37"/>
    </row>
    <row r="525" spans="1:21">
      <c r="A525" s="12"/>
      <c r="B525" s="37" t="s">
        <v>673</v>
      </c>
      <c r="C525" s="37"/>
      <c r="D525" s="37"/>
      <c r="E525" s="37"/>
      <c r="F525" s="37"/>
      <c r="G525" s="37"/>
      <c r="H525" s="37"/>
      <c r="I525" s="37"/>
      <c r="J525" s="37"/>
      <c r="K525" s="37"/>
      <c r="L525" s="37"/>
      <c r="M525" s="37"/>
      <c r="N525" s="37"/>
      <c r="O525" s="37"/>
      <c r="P525" s="37"/>
      <c r="Q525" s="37"/>
      <c r="R525" s="37"/>
      <c r="S525" s="37"/>
      <c r="T525" s="37"/>
      <c r="U525" s="37"/>
    </row>
    <row r="526" spans="1:21">
      <c r="A526" s="12"/>
      <c r="B526" s="37" t="s">
        <v>600</v>
      </c>
      <c r="C526" s="37"/>
      <c r="D526" s="37"/>
      <c r="E526" s="37"/>
      <c r="F526" s="37"/>
      <c r="G526" s="37"/>
      <c r="H526" s="37"/>
      <c r="I526" s="37"/>
      <c r="J526" s="37"/>
      <c r="K526" s="37"/>
      <c r="L526" s="37"/>
      <c r="M526" s="37"/>
      <c r="N526" s="37"/>
      <c r="O526" s="37"/>
      <c r="P526" s="37"/>
      <c r="Q526" s="37"/>
      <c r="R526" s="37"/>
      <c r="S526" s="37"/>
      <c r="T526" s="37"/>
      <c r="U526" s="37"/>
    </row>
    <row r="527" spans="1:21">
      <c r="A527" s="12"/>
      <c r="B527" s="18"/>
      <c r="C527" s="18"/>
      <c r="D527" s="18"/>
      <c r="E527" s="18"/>
      <c r="F527" s="18"/>
      <c r="G527" s="18"/>
      <c r="H527" s="18"/>
      <c r="I527" s="18"/>
      <c r="J527" s="18"/>
      <c r="K527" s="18"/>
      <c r="L527" s="18"/>
      <c r="M527" s="18"/>
      <c r="N527" s="18"/>
      <c r="O527" s="18"/>
      <c r="P527" s="18"/>
      <c r="Q527" s="18"/>
    </row>
    <row r="528" spans="1:21">
      <c r="A528" s="12"/>
      <c r="B528" s="14"/>
      <c r="C528" s="14"/>
      <c r="D528" s="14"/>
      <c r="E528" s="14"/>
      <c r="F528" s="14"/>
      <c r="G528" s="14"/>
      <c r="H528" s="14"/>
      <c r="I528" s="14"/>
      <c r="J528" s="14"/>
      <c r="K528" s="14"/>
      <c r="L528" s="14"/>
      <c r="M528" s="14"/>
      <c r="N528" s="14"/>
      <c r="O528" s="14"/>
      <c r="P528" s="14"/>
      <c r="Q528" s="14"/>
    </row>
    <row r="529" spans="1:17">
      <c r="A529" s="12"/>
      <c r="B529" s="141"/>
      <c r="C529" s="142" t="s">
        <v>536</v>
      </c>
      <c r="D529" s="142"/>
      <c r="E529" s="142"/>
      <c r="F529" s="24"/>
      <c r="G529" s="142" t="s">
        <v>538</v>
      </c>
      <c r="H529" s="142"/>
      <c r="I529" s="142"/>
      <c r="J529" s="24"/>
      <c r="K529" s="142" t="s">
        <v>541</v>
      </c>
      <c r="L529" s="142"/>
      <c r="M529" s="142"/>
      <c r="N529" s="24"/>
      <c r="O529" s="142" t="s">
        <v>543</v>
      </c>
      <c r="P529" s="142"/>
      <c r="Q529" s="142"/>
    </row>
    <row r="530" spans="1:17" ht="15.75" thickBot="1">
      <c r="A530" s="12"/>
      <c r="B530" s="141"/>
      <c r="C530" s="143" t="s">
        <v>537</v>
      </c>
      <c r="D530" s="143"/>
      <c r="E530" s="143"/>
      <c r="F530" s="24"/>
      <c r="G530" s="143" t="s">
        <v>540</v>
      </c>
      <c r="H530" s="143"/>
      <c r="I530" s="143"/>
      <c r="J530" s="24"/>
      <c r="K530" s="143" t="s">
        <v>542</v>
      </c>
      <c r="L530" s="143"/>
      <c r="M530" s="143"/>
      <c r="N530" s="24"/>
      <c r="O530" s="143" t="s">
        <v>544</v>
      </c>
      <c r="P530" s="143"/>
      <c r="Q530" s="143"/>
    </row>
    <row r="531" spans="1:17">
      <c r="A531" s="12"/>
      <c r="B531" s="154" t="s">
        <v>115</v>
      </c>
      <c r="C531" s="152" t="s">
        <v>249</v>
      </c>
      <c r="D531" s="150">
        <v>141</v>
      </c>
      <c r="E531" s="44"/>
      <c r="F531" s="21"/>
      <c r="G531" s="152" t="s">
        <v>249</v>
      </c>
      <c r="H531" s="150">
        <v>145</v>
      </c>
      <c r="I531" s="44"/>
      <c r="J531" s="21"/>
      <c r="K531" s="152" t="s">
        <v>249</v>
      </c>
      <c r="L531" s="150" t="s">
        <v>674</v>
      </c>
      <c r="M531" s="152" t="s">
        <v>255</v>
      </c>
      <c r="N531" s="21"/>
      <c r="O531" s="152" t="s">
        <v>249</v>
      </c>
      <c r="P531" s="150">
        <v>145</v>
      </c>
      <c r="Q531" s="44"/>
    </row>
    <row r="532" spans="1:17" ht="15.75" thickBot="1">
      <c r="A532" s="12"/>
      <c r="B532" s="154"/>
      <c r="C532" s="145"/>
      <c r="D532" s="126"/>
      <c r="E532" s="82"/>
      <c r="F532" s="21"/>
      <c r="G532" s="145"/>
      <c r="H532" s="126"/>
      <c r="I532" s="82"/>
      <c r="J532" s="21"/>
      <c r="K532" s="145"/>
      <c r="L532" s="126"/>
      <c r="M532" s="145"/>
      <c r="N532" s="21"/>
      <c r="O532" s="145"/>
      <c r="P532" s="126"/>
      <c r="Q532" s="82"/>
    </row>
    <row r="533" spans="1:17">
      <c r="A533" s="12"/>
      <c r="B533" s="115" t="s">
        <v>675</v>
      </c>
      <c r="C533" s="33"/>
      <c r="D533" s="33"/>
      <c r="E533" s="33"/>
      <c r="F533" s="17"/>
      <c r="G533" s="33"/>
      <c r="H533" s="33"/>
      <c r="I533" s="33"/>
      <c r="J533" s="17"/>
      <c r="K533" s="33"/>
      <c r="L533" s="33"/>
      <c r="M533" s="33"/>
      <c r="N533" s="17"/>
      <c r="O533" s="33"/>
      <c r="P533" s="33"/>
      <c r="Q533" s="33"/>
    </row>
    <row r="534" spans="1:17">
      <c r="A534" s="12"/>
      <c r="B534" s="154" t="s">
        <v>630</v>
      </c>
      <c r="C534" s="121" t="s">
        <v>274</v>
      </c>
      <c r="D534" s="121"/>
      <c r="E534" s="21"/>
      <c r="F534" s="21"/>
      <c r="G534" s="121">
        <v>40</v>
      </c>
      <c r="H534" s="121"/>
      <c r="I534" s="21"/>
      <c r="J534" s="21"/>
      <c r="K534" s="121" t="s">
        <v>274</v>
      </c>
      <c r="L534" s="121"/>
      <c r="M534" s="21"/>
      <c r="N534" s="21"/>
      <c r="O534" s="121">
        <v>40</v>
      </c>
      <c r="P534" s="121"/>
      <c r="Q534" s="21"/>
    </row>
    <row r="535" spans="1:17">
      <c r="A535" s="12"/>
      <c r="B535" s="154"/>
      <c r="C535" s="121"/>
      <c r="D535" s="121"/>
      <c r="E535" s="21"/>
      <c r="F535" s="21"/>
      <c r="G535" s="121"/>
      <c r="H535" s="121"/>
      <c r="I535" s="21"/>
      <c r="J535" s="21"/>
      <c r="K535" s="121"/>
      <c r="L535" s="121"/>
      <c r="M535" s="21"/>
      <c r="N535" s="21"/>
      <c r="O535" s="121"/>
      <c r="P535" s="121"/>
      <c r="Q535" s="21"/>
    </row>
    <row r="536" spans="1:17">
      <c r="A536" s="12"/>
      <c r="B536" s="135" t="s">
        <v>633</v>
      </c>
      <c r="C536" s="123" t="s">
        <v>274</v>
      </c>
      <c r="D536" s="123"/>
      <c r="E536" s="24"/>
      <c r="F536" s="24"/>
      <c r="G536" s="123">
        <v>1</v>
      </c>
      <c r="H536" s="123"/>
      <c r="I536" s="24"/>
      <c r="J536" s="24"/>
      <c r="K536" s="123" t="s">
        <v>274</v>
      </c>
      <c r="L536" s="123"/>
      <c r="M536" s="24"/>
      <c r="N536" s="24"/>
      <c r="O536" s="123">
        <v>1</v>
      </c>
      <c r="P536" s="123"/>
      <c r="Q536" s="24"/>
    </row>
    <row r="537" spans="1:17" ht="15.75" thickBot="1">
      <c r="A537" s="12"/>
      <c r="B537" s="135"/>
      <c r="C537" s="147"/>
      <c r="D537" s="147"/>
      <c r="E537" s="39"/>
      <c r="F537" s="24"/>
      <c r="G537" s="147"/>
      <c r="H537" s="147"/>
      <c r="I537" s="39"/>
      <c r="J537" s="24"/>
      <c r="K537" s="147"/>
      <c r="L537" s="147"/>
      <c r="M537" s="39"/>
      <c r="N537" s="24"/>
      <c r="O537" s="147"/>
      <c r="P537" s="147"/>
      <c r="Q537" s="39"/>
    </row>
    <row r="538" spans="1:17">
      <c r="A538" s="12"/>
      <c r="B538" s="154" t="s">
        <v>651</v>
      </c>
      <c r="C538" s="150" t="s">
        <v>274</v>
      </c>
      <c r="D538" s="150"/>
      <c r="E538" s="44"/>
      <c r="F538" s="21"/>
      <c r="G538" s="150">
        <v>41</v>
      </c>
      <c r="H538" s="150"/>
      <c r="I538" s="44"/>
      <c r="J538" s="21"/>
      <c r="K538" s="150" t="s">
        <v>274</v>
      </c>
      <c r="L538" s="150"/>
      <c r="M538" s="44"/>
      <c r="N538" s="21"/>
      <c r="O538" s="150">
        <v>41</v>
      </c>
      <c r="P538" s="150"/>
      <c r="Q538" s="44"/>
    </row>
    <row r="539" spans="1:17" ht="15.75" thickBot="1">
      <c r="A539" s="12"/>
      <c r="B539" s="154"/>
      <c r="C539" s="126"/>
      <c r="D539" s="126"/>
      <c r="E539" s="82"/>
      <c r="F539" s="21"/>
      <c r="G539" s="126"/>
      <c r="H539" s="126"/>
      <c r="I539" s="82"/>
      <c r="J539" s="21"/>
      <c r="K539" s="126"/>
      <c r="L539" s="126"/>
      <c r="M539" s="82"/>
      <c r="N539" s="21"/>
      <c r="O539" s="126"/>
      <c r="P539" s="126"/>
      <c r="Q539" s="82"/>
    </row>
    <row r="540" spans="1:17">
      <c r="A540" s="12"/>
      <c r="B540" s="135" t="s">
        <v>638</v>
      </c>
      <c r="C540" s="132">
        <v>182</v>
      </c>
      <c r="D540" s="132"/>
      <c r="E540" s="33"/>
      <c r="F540" s="24"/>
      <c r="G540" s="132" t="s">
        <v>274</v>
      </c>
      <c r="H540" s="132"/>
      <c r="I540" s="33"/>
      <c r="J540" s="24"/>
      <c r="K540" s="132" t="s">
        <v>676</v>
      </c>
      <c r="L540" s="132"/>
      <c r="M540" s="128" t="s">
        <v>255</v>
      </c>
      <c r="N540" s="24"/>
      <c r="O540" s="132" t="s">
        <v>274</v>
      </c>
      <c r="P540" s="132"/>
      <c r="Q540" s="33"/>
    </row>
    <row r="541" spans="1:17" ht="15.75" thickBot="1">
      <c r="A541" s="12"/>
      <c r="B541" s="135"/>
      <c r="C541" s="147"/>
      <c r="D541" s="147"/>
      <c r="E541" s="39"/>
      <c r="F541" s="24"/>
      <c r="G541" s="147"/>
      <c r="H541" s="147"/>
      <c r="I541" s="39"/>
      <c r="J541" s="24"/>
      <c r="K541" s="147"/>
      <c r="L541" s="147"/>
      <c r="M541" s="148"/>
      <c r="N541" s="24"/>
      <c r="O541" s="147"/>
      <c r="P541" s="147"/>
      <c r="Q541" s="39"/>
    </row>
    <row r="542" spans="1:17">
      <c r="A542" s="12"/>
      <c r="B542" s="154" t="s">
        <v>218</v>
      </c>
      <c r="C542" s="150">
        <v>323</v>
      </c>
      <c r="D542" s="150"/>
      <c r="E542" s="44"/>
      <c r="F542" s="21"/>
      <c r="G542" s="150">
        <v>186</v>
      </c>
      <c r="H542" s="150"/>
      <c r="I542" s="44"/>
      <c r="J542" s="21"/>
      <c r="K542" s="150" t="s">
        <v>677</v>
      </c>
      <c r="L542" s="150"/>
      <c r="M542" s="152" t="s">
        <v>255</v>
      </c>
      <c r="N542" s="21"/>
      <c r="O542" s="150">
        <v>186</v>
      </c>
      <c r="P542" s="150"/>
      <c r="Q542" s="44"/>
    </row>
    <row r="543" spans="1:17">
      <c r="A543" s="12"/>
      <c r="B543" s="154"/>
      <c r="C543" s="121"/>
      <c r="D543" s="121"/>
      <c r="E543" s="21"/>
      <c r="F543" s="21"/>
      <c r="G543" s="121"/>
      <c r="H543" s="121"/>
      <c r="I543" s="21"/>
      <c r="J543" s="21"/>
      <c r="K543" s="121"/>
      <c r="L543" s="121"/>
      <c r="M543" s="119"/>
      <c r="N543" s="21"/>
      <c r="O543" s="121"/>
      <c r="P543" s="121"/>
      <c r="Q543" s="21"/>
    </row>
    <row r="544" spans="1:17">
      <c r="A544" s="12"/>
      <c r="B544" s="135" t="s">
        <v>641</v>
      </c>
      <c r="C544" s="123" t="s">
        <v>274</v>
      </c>
      <c r="D544" s="123"/>
      <c r="E544" s="24"/>
      <c r="F544" s="24"/>
      <c r="G544" s="123" t="s">
        <v>282</v>
      </c>
      <c r="H544" s="123"/>
      <c r="I544" s="136" t="s">
        <v>255</v>
      </c>
      <c r="J544" s="24"/>
      <c r="K544" s="123" t="s">
        <v>274</v>
      </c>
      <c r="L544" s="123"/>
      <c r="M544" s="24"/>
      <c r="N544" s="24"/>
      <c r="O544" s="123" t="s">
        <v>282</v>
      </c>
      <c r="P544" s="123"/>
      <c r="Q544" s="136" t="s">
        <v>255</v>
      </c>
    </row>
    <row r="545" spans="1:21" ht="15.75" thickBot="1">
      <c r="A545" s="12"/>
      <c r="B545" s="135"/>
      <c r="C545" s="147"/>
      <c r="D545" s="147"/>
      <c r="E545" s="39"/>
      <c r="F545" s="24"/>
      <c r="G545" s="147"/>
      <c r="H545" s="147"/>
      <c r="I545" s="148"/>
      <c r="J545" s="24"/>
      <c r="K545" s="147"/>
      <c r="L545" s="147"/>
      <c r="M545" s="39"/>
      <c r="N545" s="24"/>
      <c r="O545" s="147"/>
      <c r="P545" s="147"/>
      <c r="Q545" s="148"/>
    </row>
    <row r="546" spans="1:21">
      <c r="A546" s="12"/>
      <c r="B546" s="154" t="s">
        <v>642</v>
      </c>
      <c r="C546" s="152" t="s">
        <v>249</v>
      </c>
      <c r="D546" s="150">
        <v>323</v>
      </c>
      <c r="E546" s="44"/>
      <c r="F546" s="21"/>
      <c r="G546" s="152" t="s">
        <v>249</v>
      </c>
      <c r="H546" s="150">
        <v>182</v>
      </c>
      <c r="I546" s="44"/>
      <c r="J546" s="21"/>
      <c r="K546" s="152" t="s">
        <v>249</v>
      </c>
      <c r="L546" s="150" t="s">
        <v>677</v>
      </c>
      <c r="M546" s="152" t="s">
        <v>255</v>
      </c>
      <c r="N546" s="21"/>
      <c r="O546" s="152" t="s">
        <v>249</v>
      </c>
      <c r="P546" s="150">
        <v>182</v>
      </c>
      <c r="Q546" s="44"/>
    </row>
    <row r="547" spans="1:21" ht="15.75" thickBot="1">
      <c r="A547" s="12"/>
      <c r="B547" s="154"/>
      <c r="C547" s="155"/>
      <c r="D547" s="156"/>
      <c r="E547" s="56"/>
      <c r="F547" s="21"/>
      <c r="G547" s="155"/>
      <c r="H547" s="156"/>
      <c r="I547" s="56"/>
      <c r="J547" s="21"/>
      <c r="K547" s="155"/>
      <c r="L547" s="156"/>
      <c r="M547" s="155"/>
      <c r="N547" s="21"/>
      <c r="O547" s="155"/>
      <c r="P547" s="156"/>
      <c r="Q547" s="56"/>
    </row>
    <row r="548" spans="1:21" ht="15.75" thickTop="1">
      <c r="A548" s="12"/>
      <c r="B548" s="63"/>
      <c r="C548" s="63"/>
      <c r="D548" s="63"/>
      <c r="E548" s="63"/>
      <c r="F548" s="63"/>
      <c r="G548" s="63"/>
      <c r="H548" s="63"/>
      <c r="I548" s="63"/>
      <c r="J548" s="63"/>
      <c r="K548" s="63"/>
      <c r="L548" s="63"/>
      <c r="M548" s="63"/>
      <c r="N548" s="63"/>
      <c r="O548" s="63"/>
      <c r="P548" s="63"/>
      <c r="Q548" s="63"/>
      <c r="R548" s="63"/>
      <c r="S548" s="63"/>
      <c r="T548" s="63"/>
      <c r="U548" s="63"/>
    </row>
    <row r="549" spans="1:21">
      <c r="A549" s="12"/>
      <c r="B549" s="37" t="s">
        <v>532</v>
      </c>
      <c r="C549" s="37"/>
      <c r="D549" s="37"/>
      <c r="E549" s="37"/>
      <c r="F549" s="37"/>
      <c r="G549" s="37"/>
      <c r="H549" s="37"/>
      <c r="I549" s="37"/>
      <c r="J549" s="37"/>
      <c r="K549" s="37"/>
      <c r="L549" s="37"/>
      <c r="M549" s="37"/>
      <c r="N549" s="37"/>
      <c r="O549" s="37"/>
      <c r="P549" s="37"/>
      <c r="Q549" s="37"/>
      <c r="R549" s="37"/>
      <c r="S549" s="37"/>
      <c r="T549" s="37"/>
      <c r="U549" s="37"/>
    </row>
    <row r="550" spans="1:21">
      <c r="A550" s="12"/>
      <c r="B550" s="37" t="s">
        <v>678</v>
      </c>
      <c r="C550" s="37"/>
      <c r="D550" s="37"/>
      <c r="E550" s="37"/>
      <c r="F550" s="37"/>
      <c r="G550" s="37"/>
      <c r="H550" s="37"/>
      <c r="I550" s="37"/>
      <c r="J550" s="37"/>
      <c r="K550" s="37"/>
      <c r="L550" s="37"/>
      <c r="M550" s="37"/>
      <c r="N550" s="37"/>
      <c r="O550" s="37"/>
      <c r="P550" s="37"/>
      <c r="Q550" s="37"/>
      <c r="R550" s="37"/>
      <c r="S550" s="37"/>
      <c r="T550" s="37"/>
      <c r="U550" s="37"/>
    </row>
    <row r="551" spans="1:21">
      <c r="A551" s="12"/>
      <c r="B551" s="37" t="s">
        <v>599</v>
      </c>
      <c r="C551" s="37"/>
      <c r="D551" s="37"/>
      <c r="E551" s="37"/>
      <c r="F551" s="37"/>
      <c r="G551" s="37"/>
      <c r="H551" s="37"/>
      <c r="I551" s="37"/>
      <c r="J551" s="37"/>
      <c r="K551" s="37"/>
      <c r="L551" s="37"/>
      <c r="M551" s="37"/>
      <c r="N551" s="37"/>
      <c r="O551" s="37"/>
      <c r="P551" s="37"/>
      <c r="Q551" s="37"/>
      <c r="R551" s="37"/>
      <c r="S551" s="37"/>
      <c r="T551" s="37"/>
      <c r="U551" s="37"/>
    </row>
    <row r="552" spans="1:21">
      <c r="A552" s="12"/>
      <c r="B552" s="37" t="s">
        <v>600</v>
      </c>
      <c r="C552" s="37"/>
      <c r="D552" s="37"/>
      <c r="E552" s="37"/>
      <c r="F552" s="37"/>
      <c r="G552" s="37"/>
      <c r="H552" s="37"/>
      <c r="I552" s="37"/>
      <c r="J552" s="37"/>
      <c r="K552" s="37"/>
      <c r="L552" s="37"/>
      <c r="M552" s="37"/>
      <c r="N552" s="37"/>
      <c r="O552" s="37"/>
      <c r="P552" s="37"/>
      <c r="Q552" s="37"/>
      <c r="R552" s="37"/>
      <c r="S552" s="37"/>
      <c r="T552" s="37"/>
      <c r="U552" s="37"/>
    </row>
    <row r="553" spans="1:21">
      <c r="A553" s="12"/>
      <c r="B553" s="18"/>
      <c r="C553" s="18"/>
      <c r="D553" s="18"/>
      <c r="E553" s="18"/>
      <c r="F553" s="18"/>
      <c r="G553" s="18"/>
      <c r="H553" s="18"/>
      <c r="I553" s="18"/>
      <c r="J553" s="18"/>
      <c r="K553" s="18"/>
      <c r="L553" s="18"/>
      <c r="M553" s="18"/>
      <c r="N553" s="18"/>
      <c r="O553" s="18"/>
      <c r="P553" s="18"/>
      <c r="Q553" s="18"/>
      <c r="R553" s="18"/>
      <c r="S553" s="18"/>
      <c r="T553" s="18"/>
      <c r="U553" s="18"/>
    </row>
    <row r="554" spans="1:21">
      <c r="A554" s="12"/>
      <c r="B554" s="14"/>
      <c r="C554" s="14"/>
      <c r="D554" s="14"/>
      <c r="E554" s="14"/>
      <c r="F554" s="14"/>
      <c r="G554" s="14"/>
      <c r="H554" s="14"/>
      <c r="I554" s="14"/>
      <c r="J554" s="14"/>
      <c r="K554" s="14"/>
      <c r="L554" s="14"/>
      <c r="M554" s="14"/>
      <c r="N554" s="14"/>
      <c r="O554" s="14"/>
      <c r="P554" s="14"/>
      <c r="Q554" s="14"/>
      <c r="R554" s="14"/>
      <c r="S554" s="14"/>
      <c r="T554" s="14"/>
      <c r="U554" s="14"/>
    </row>
    <row r="555" spans="1:21">
      <c r="A555" s="12"/>
      <c r="B555" s="165"/>
      <c r="C555" s="142" t="s">
        <v>536</v>
      </c>
      <c r="D555" s="142"/>
      <c r="E555" s="142"/>
      <c r="F555" s="24"/>
      <c r="G555" s="142" t="s">
        <v>538</v>
      </c>
      <c r="H555" s="142"/>
      <c r="I555" s="142"/>
      <c r="J555" s="24"/>
      <c r="K555" s="142" t="s">
        <v>538</v>
      </c>
      <c r="L555" s="142"/>
      <c r="M555" s="142"/>
      <c r="N555" s="24"/>
      <c r="O555" s="142" t="s">
        <v>541</v>
      </c>
      <c r="P555" s="142"/>
      <c r="Q555" s="142"/>
      <c r="R555" s="24"/>
      <c r="S555" s="142" t="s">
        <v>543</v>
      </c>
      <c r="T555" s="142"/>
      <c r="U555" s="142"/>
    </row>
    <row r="556" spans="1:21" ht="15.75" thickBot="1">
      <c r="A556" s="12"/>
      <c r="B556" s="165"/>
      <c r="C556" s="143" t="s">
        <v>537</v>
      </c>
      <c r="D556" s="143"/>
      <c r="E556" s="143"/>
      <c r="F556" s="24"/>
      <c r="G556" s="143" t="s">
        <v>539</v>
      </c>
      <c r="H556" s="143"/>
      <c r="I556" s="143"/>
      <c r="J556" s="24"/>
      <c r="K556" s="143" t="s">
        <v>540</v>
      </c>
      <c r="L556" s="143"/>
      <c r="M556" s="143"/>
      <c r="N556" s="24"/>
      <c r="O556" s="143" t="s">
        <v>542</v>
      </c>
      <c r="P556" s="143"/>
      <c r="Q556" s="143"/>
      <c r="R556" s="24"/>
      <c r="S556" s="143" t="s">
        <v>544</v>
      </c>
      <c r="T556" s="143"/>
      <c r="U556" s="143"/>
    </row>
    <row r="557" spans="1:21">
      <c r="A557" s="12"/>
      <c r="B557" s="119" t="s">
        <v>183</v>
      </c>
      <c r="C557" s="152" t="s">
        <v>249</v>
      </c>
      <c r="D557" s="150">
        <v>176</v>
      </c>
      <c r="E557" s="44"/>
      <c r="F557" s="21"/>
      <c r="G557" s="152" t="s">
        <v>249</v>
      </c>
      <c r="H557" s="150">
        <v>347</v>
      </c>
      <c r="I557" s="44"/>
      <c r="J557" s="21"/>
      <c r="K557" s="152" t="s">
        <v>249</v>
      </c>
      <c r="L557" s="150">
        <v>484</v>
      </c>
      <c r="M557" s="44"/>
      <c r="N557" s="21"/>
      <c r="O557" s="152" t="s">
        <v>249</v>
      </c>
      <c r="P557" s="150" t="s">
        <v>679</v>
      </c>
      <c r="Q557" s="152" t="s">
        <v>255</v>
      </c>
      <c r="R557" s="21"/>
      <c r="S557" s="152" t="s">
        <v>249</v>
      </c>
      <c r="T557" s="150">
        <v>922</v>
      </c>
      <c r="U557" s="44"/>
    </row>
    <row r="558" spans="1:21" ht="15.75" thickBot="1">
      <c r="A558" s="12"/>
      <c r="B558" s="119"/>
      <c r="C558" s="145"/>
      <c r="D558" s="126"/>
      <c r="E558" s="82"/>
      <c r="F558" s="21"/>
      <c r="G558" s="145"/>
      <c r="H558" s="126"/>
      <c r="I558" s="82"/>
      <c r="J558" s="21"/>
      <c r="K558" s="145"/>
      <c r="L558" s="126"/>
      <c r="M558" s="82"/>
      <c r="N558" s="21"/>
      <c r="O558" s="145"/>
      <c r="P558" s="126"/>
      <c r="Q558" s="145"/>
      <c r="R558" s="21"/>
      <c r="S558" s="145"/>
      <c r="T558" s="126"/>
      <c r="U558" s="82"/>
    </row>
    <row r="559" spans="1:21">
      <c r="A559" s="12"/>
      <c r="B559" s="163" t="s">
        <v>680</v>
      </c>
      <c r="C559" s="33"/>
      <c r="D559" s="33"/>
      <c r="E559" s="33"/>
      <c r="F559" s="17"/>
      <c r="G559" s="33"/>
      <c r="H559" s="33"/>
      <c r="I559" s="33"/>
      <c r="J559" s="17"/>
      <c r="K559" s="33"/>
      <c r="L559" s="33"/>
      <c r="M559" s="33"/>
      <c r="N559" s="17"/>
      <c r="O559" s="33"/>
      <c r="P559" s="33"/>
      <c r="Q559" s="33"/>
      <c r="R559" s="17"/>
      <c r="S559" s="33"/>
      <c r="T559" s="33"/>
      <c r="U559" s="33"/>
    </row>
    <row r="560" spans="1:21">
      <c r="A560" s="12"/>
      <c r="B560" s="166" t="s">
        <v>681</v>
      </c>
      <c r="C560" s="121" t="s">
        <v>274</v>
      </c>
      <c r="D560" s="121"/>
      <c r="E560" s="21"/>
      <c r="F560" s="21"/>
      <c r="G560" s="121" t="s">
        <v>274</v>
      </c>
      <c r="H560" s="121"/>
      <c r="I560" s="21"/>
      <c r="J560" s="21"/>
      <c r="K560" s="121" t="s">
        <v>682</v>
      </c>
      <c r="L560" s="121"/>
      <c r="M560" s="119" t="s">
        <v>255</v>
      </c>
      <c r="N560" s="21"/>
      <c r="O560" s="121" t="s">
        <v>274</v>
      </c>
      <c r="P560" s="121"/>
      <c r="Q560" s="21"/>
      <c r="R560" s="21"/>
      <c r="S560" s="121" t="s">
        <v>682</v>
      </c>
      <c r="T560" s="121"/>
      <c r="U560" s="119" t="s">
        <v>255</v>
      </c>
    </row>
    <row r="561" spans="1:21">
      <c r="A561" s="12"/>
      <c r="B561" s="166"/>
      <c r="C561" s="121"/>
      <c r="D561" s="121"/>
      <c r="E561" s="21"/>
      <c r="F561" s="21"/>
      <c r="G561" s="121"/>
      <c r="H561" s="121"/>
      <c r="I561" s="21"/>
      <c r="J561" s="21"/>
      <c r="K561" s="121"/>
      <c r="L561" s="121"/>
      <c r="M561" s="119"/>
      <c r="N561" s="21"/>
      <c r="O561" s="121"/>
      <c r="P561" s="121"/>
      <c r="Q561" s="21"/>
      <c r="R561" s="21"/>
      <c r="S561" s="121"/>
      <c r="T561" s="121"/>
      <c r="U561" s="119"/>
    </row>
    <row r="562" spans="1:21">
      <c r="A562" s="12"/>
      <c r="B562" s="135" t="s">
        <v>187</v>
      </c>
      <c r="C562" s="123" t="s">
        <v>274</v>
      </c>
      <c r="D562" s="123"/>
      <c r="E562" s="24"/>
      <c r="F562" s="24"/>
      <c r="G562" s="123" t="s">
        <v>274</v>
      </c>
      <c r="H562" s="123"/>
      <c r="I562" s="24"/>
      <c r="J562" s="24"/>
      <c r="K562" s="123" t="s">
        <v>683</v>
      </c>
      <c r="L562" s="123"/>
      <c r="M562" s="136" t="s">
        <v>255</v>
      </c>
      <c r="N562" s="24"/>
      <c r="O562" s="123" t="s">
        <v>274</v>
      </c>
      <c r="P562" s="123"/>
      <c r="Q562" s="24"/>
      <c r="R562" s="24"/>
      <c r="S562" s="123" t="s">
        <v>683</v>
      </c>
      <c r="T562" s="123"/>
      <c r="U562" s="136" t="s">
        <v>255</v>
      </c>
    </row>
    <row r="563" spans="1:21">
      <c r="A563" s="12"/>
      <c r="B563" s="135"/>
      <c r="C563" s="123"/>
      <c r="D563" s="123"/>
      <c r="E563" s="24"/>
      <c r="F563" s="24"/>
      <c r="G563" s="123"/>
      <c r="H563" s="123"/>
      <c r="I563" s="24"/>
      <c r="J563" s="24"/>
      <c r="K563" s="123"/>
      <c r="L563" s="123"/>
      <c r="M563" s="136"/>
      <c r="N563" s="24"/>
      <c r="O563" s="123"/>
      <c r="P563" s="123"/>
      <c r="Q563" s="24"/>
      <c r="R563" s="24"/>
      <c r="S563" s="123"/>
      <c r="T563" s="123"/>
      <c r="U563" s="136"/>
    </row>
    <row r="564" spans="1:21">
      <c r="A564" s="12"/>
      <c r="B564" s="154" t="s">
        <v>684</v>
      </c>
      <c r="C564" s="121" t="s">
        <v>274</v>
      </c>
      <c r="D564" s="121"/>
      <c r="E564" s="21"/>
      <c r="F564" s="21"/>
      <c r="G564" s="121" t="s">
        <v>685</v>
      </c>
      <c r="H564" s="121"/>
      <c r="I564" s="119" t="s">
        <v>255</v>
      </c>
      <c r="J564" s="21"/>
      <c r="K564" s="121" t="s">
        <v>686</v>
      </c>
      <c r="L564" s="121"/>
      <c r="M564" s="119" t="s">
        <v>255</v>
      </c>
      <c r="N564" s="21"/>
      <c r="O564" s="121">
        <v>806</v>
      </c>
      <c r="P564" s="121"/>
      <c r="Q564" s="21"/>
      <c r="R564" s="21"/>
      <c r="S564" s="121" t="s">
        <v>274</v>
      </c>
      <c r="T564" s="121"/>
      <c r="U564" s="21"/>
    </row>
    <row r="565" spans="1:21">
      <c r="A565" s="12"/>
      <c r="B565" s="154"/>
      <c r="C565" s="121"/>
      <c r="D565" s="121"/>
      <c r="E565" s="21"/>
      <c r="F565" s="21"/>
      <c r="G565" s="121"/>
      <c r="H565" s="121"/>
      <c r="I565" s="119"/>
      <c r="J565" s="21"/>
      <c r="K565" s="121"/>
      <c r="L565" s="121"/>
      <c r="M565" s="119"/>
      <c r="N565" s="21"/>
      <c r="O565" s="121"/>
      <c r="P565" s="121"/>
      <c r="Q565" s="21"/>
      <c r="R565" s="21"/>
      <c r="S565" s="121"/>
      <c r="T565" s="121"/>
      <c r="U565" s="21"/>
    </row>
    <row r="566" spans="1:21">
      <c r="A566" s="12"/>
      <c r="B566" s="135" t="s">
        <v>687</v>
      </c>
      <c r="C566" s="123" t="s">
        <v>274</v>
      </c>
      <c r="D566" s="123"/>
      <c r="E566" s="24"/>
      <c r="F566" s="24"/>
      <c r="G566" s="123" t="s">
        <v>274</v>
      </c>
      <c r="H566" s="123"/>
      <c r="I566" s="24"/>
      <c r="J566" s="24"/>
      <c r="K566" s="124">
        <v>2155</v>
      </c>
      <c r="L566" s="124"/>
      <c r="M566" s="24"/>
      <c r="N566" s="24"/>
      <c r="O566" s="123" t="s">
        <v>274</v>
      </c>
      <c r="P566" s="123"/>
      <c r="Q566" s="24"/>
      <c r="R566" s="24"/>
      <c r="S566" s="124">
        <v>2155</v>
      </c>
      <c r="T566" s="124"/>
      <c r="U566" s="24"/>
    </row>
    <row r="567" spans="1:21">
      <c r="A567" s="12"/>
      <c r="B567" s="135"/>
      <c r="C567" s="123"/>
      <c r="D567" s="123"/>
      <c r="E567" s="24"/>
      <c r="F567" s="24"/>
      <c r="G567" s="123"/>
      <c r="H567" s="123"/>
      <c r="I567" s="24"/>
      <c r="J567" s="24"/>
      <c r="K567" s="124"/>
      <c r="L567" s="124"/>
      <c r="M567" s="24"/>
      <c r="N567" s="24"/>
      <c r="O567" s="123"/>
      <c r="P567" s="123"/>
      <c r="Q567" s="24"/>
      <c r="R567" s="24"/>
      <c r="S567" s="124"/>
      <c r="T567" s="124"/>
      <c r="U567" s="24"/>
    </row>
    <row r="568" spans="1:21">
      <c r="A568" s="12"/>
      <c r="B568" s="154" t="s">
        <v>688</v>
      </c>
      <c r="C568" s="121" t="s">
        <v>274</v>
      </c>
      <c r="D568" s="121"/>
      <c r="E568" s="21"/>
      <c r="F568" s="21"/>
      <c r="G568" s="121" t="s">
        <v>274</v>
      </c>
      <c r="H568" s="121"/>
      <c r="I568" s="21"/>
      <c r="J568" s="21"/>
      <c r="K568" s="121" t="s">
        <v>689</v>
      </c>
      <c r="L568" s="121"/>
      <c r="M568" s="119" t="s">
        <v>255</v>
      </c>
      <c r="N568" s="21"/>
      <c r="O568" s="121" t="s">
        <v>274</v>
      </c>
      <c r="P568" s="121"/>
      <c r="Q568" s="21"/>
      <c r="R568" s="21"/>
      <c r="S568" s="121" t="s">
        <v>689</v>
      </c>
      <c r="T568" s="121"/>
      <c r="U568" s="119" t="s">
        <v>255</v>
      </c>
    </row>
    <row r="569" spans="1:21">
      <c r="A569" s="12"/>
      <c r="B569" s="154"/>
      <c r="C569" s="121"/>
      <c r="D569" s="121"/>
      <c r="E569" s="21"/>
      <c r="F569" s="21"/>
      <c r="G569" s="121"/>
      <c r="H569" s="121"/>
      <c r="I569" s="21"/>
      <c r="J569" s="21"/>
      <c r="K569" s="121"/>
      <c r="L569" s="121"/>
      <c r="M569" s="119"/>
      <c r="N569" s="21"/>
      <c r="O569" s="121"/>
      <c r="P569" s="121"/>
      <c r="Q569" s="21"/>
      <c r="R569" s="21"/>
      <c r="S569" s="121"/>
      <c r="T569" s="121"/>
      <c r="U569" s="119"/>
    </row>
    <row r="570" spans="1:21">
      <c r="A570" s="12"/>
      <c r="B570" s="135" t="s">
        <v>690</v>
      </c>
      <c r="C570" s="123" t="s">
        <v>274</v>
      </c>
      <c r="D570" s="123"/>
      <c r="E570" s="24"/>
      <c r="F570" s="24"/>
      <c r="G570" s="123" t="s">
        <v>274</v>
      </c>
      <c r="H570" s="123"/>
      <c r="I570" s="24"/>
      <c r="J570" s="24"/>
      <c r="K570" s="123" t="s">
        <v>691</v>
      </c>
      <c r="L570" s="123"/>
      <c r="M570" s="136" t="s">
        <v>255</v>
      </c>
      <c r="N570" s="24"/>
      <c r="O570" s="123" t="s">
        <v>274</v>
      </c>
      <c r="P570" s="123"/>
      <c r="Q570" s="24"/>
      <c r="R570" s="24"/>
      <c r="S570" s="123" t="s">
        <v>691</v>
      </c>
      <c r="T570" s="123"/>
      <c r="U570" s="136" t="s">
        <v>255</v>
      </c>
    </row>
    <row r="571" spans="1:21" ht="15.75" thickBot="1">
      <c r="A571" s="12"/>
      <c r="B571" s="135"/>
      <c r="C571" s="147"/>
      <c r="D571" s="147"/>
      <c r="E571" s="39"/>
      <c r="F571" s="24"/>
      <c r="G571" s="147"/>
      <c r="H571" s="147"/>
      <c r="I571" s="39"/>
      <c r="J571" s="24"/>
      <c r="K571" s="147"/>
      <c r="L571" s="147"/>
      <c r="M571" s="148"/>
      <c r="N571" s="24"/>
      <c r="O571" s="147"/>
      <c r="P571" s="147"/>
      <c r="Q571" s="39"/>
      <c r="R571" s="24"/>
      <c r="S571" s="147"/>
      <c r="T571" s="147"/>
      <c r="U571" s="148"/>
    </row>
    <row r="572" spans="1:21">
      <c r="A572" s="12"/>
      <c r="B572" s="166" t="s">
        <v>192</v>
      </c>
      <c r="C572" s="150" t="s">
        <v>274</v>
      </c>
      <c r="D572" s="150"/>
      <c r="E572" s="44"/>
      <c r="F572" s="21"/>
      <c r="G572" s="150" t="s">
        <v>685</v>
      </c>
      <c r="H572" s="150"/>
      <c r="I572" s="152" t="s">
        <v>255</v>
      </c>
      <c r="J572" s="21"/>
      <c r="K572" s="150" t="s">
        <v>692</v>
      </c>
      <c r="L572" s="150"/>
      <c r="M572" s="152" t="s">
        <v>255</v>
      </c>
      <c r="N572" s="21"/>
      <c r="O572" s="150">
        <v>806</v>
      </c>
      <c r="P572" s="150"/>
      <c r="Q572" s="44"/>
      <c r="R572" s="21"/>
      <c r="S572" s="150">
        <v>489</v>
      </c>
      <c r="T572" s="150"/>
      <c r="U572" s="44"/>
    </row>
    <row r="573" spans="1:21" ht="15.75" thickBot="1">
      <c r="A573" s="12"/>
      <c r="B573" s="166"/>
      <c r="C573" s="126"/>
      <c r="D573" s="126"/>
      <c r="E573" s="82"/>
      <c r="F573" s="21"/>
      <c r="G573" s="126"/>
      <c r="H573" s="126"/>
      <c r="I573" s="145"/>
      <c r="J573" s="21"/>
      <c r="K573" s="126"/>
      <c r="L573" s="126"/>
      <c r="M573" s="145"/>
      <c r="N573" s="21"/>
      <c r="O573" s="126"/>
      <c r="P573" s="126"/>
      <c r="Q573" s="82"/>
      <c r="R573" s="21"/>
      <c r="S573" s="126"/>
      <c r="T573" s="126"/>
      <c r="U573" s="82"/>
    </row>
    <row r="574" spans="1:21">
      <c r="A574" s="12"/>
      <c r="B574" s="163" t="s">
        <v>693</v>
      </c>
      <c r="C574" s="33"/>
      <c r="D574" s="33"/>
      <c r="E574" s="33"/>
      <c r="F574" s="17"/>
      <c r="G574" s="33"/>
      <c r="H574" s="33"/>
      <c r="I574" s="33"/>
      <c r="J574" s="17"/>
      <c r="K574" s="33"/>
      <c r="L574" s="33"/>
      <c r="M574" s="33"/>
      <c r="N574" s="17"/>
      <c r="O574" s="33"/>
      <c r="P574" s="33"/>
      <c r="Q574" s="33"/>
      <c r="R574" s="17"/>
      <c r="S574" s="33"/>
      <c r="T574" s="33"/>
      <c r="U574" s="33"/>
    </row>
    <row r="575" spans="1:21">
      <c r="A575" s="12"/>
      <c r="B575" s="154" t="s">
        <v>694</v>
      </c>
      <c r="C575" s="121" t="s">
        <v>695</v>
      </c>
      <c r="D575" s="121"/>
      <c r="E575" s="119" t="s">
        <v>255</v>
      </c>
      <c r="F575" s="21"/>
      <c r="G575" s="121" t="s">
        <v>274</v>
      </c>
      <c r="H575" s="121"/>
      <c r="I575" s="21"/>
      <c r="J575" s="21"/>
      <c r="K575" s="121" t="s">
        <v>696</v>
      </c>
      <c r="L575" s="121"/>
      <c r="M575" s="119" t="s">
        <v>255</v>
      </c>
      <c r="N575" s="21"/>
      <c r="O575" s="121" t="s">
        <v>274</v>
      </c>
      <c r="P575" s="121"/>
      <c r="Q575" s="21"/>
      <c r="R575" s="21"/>
      <c r="S575" s="121" t="s">
        <v>697</v>
      </c>
      <c r="T575" s="121"/>
      <c r="U575" s="119" t="s">
        <v>255</v>
      </c>
    </row>
    <row r="576" spans="1:21">
      <c r="A576" s="12"/>
      <c r="B576" s="154"/>
      <c r="C576" s="121"/>
      <c r="D576" s="121"/>
      <c r="E576" s="119"/>
      <c r="F576" s="21"/>
      <c r="G576" s="121"/>
      <c r="H576" s="121"/>
      <c r="I576" s="21"/>
      <c r="J576" s="21"/>
      <c r="K576" s="121"/>
      <c r="L576" s="121"/>
      <c r="M576" s="119"/>
      <c r="N576" s="21"/>
      <c r="O576" s="121"/>
      <c r="P576" s="121"/>
      <c r="Q576" s="21"/>
      <c r="R576" s="21"/>
      <c r="S576" s="121"/>
      <c r="T576" s="121"/>
      <c r="U576" s="119"/>
    </row>
    <row r="577" spans="1:21">
      <c r="A577" s="12"/>
      <c r="B577" s="135" t="s">
        <v>698</v>
      </c>
      <c r="C577" s="123">
        <v>937</v>
      </c>
      <c r="D577" s="123"/>
      <c r="E577" s="24"/>
      <c r="F577" s="24"/>
      <c r="G577" s="123" t="s">
        <v>699</v>
      </c>
      <c r="H577" s="123"/>
      <c r="I577" s="136" t="s">
        <v>255</v>
      </c>
      <c r="J577" s="24"/>
      <c r="K577" s="123">
        <v>108</v>
      </c>
      <c r="L577" s="123"/>
      <c r="M577" s="24"/>
      <c r="N577" s="24"/>
      <c r="O577" s="123" t="s">
        <v>700</v>
      </c>
      <c r="P577" s="123"/>
      <c r="Q577" s="136" t="s">
        <v>255</v>
      </c>
      <c r="R577" s="24"/>
      <c r="S577" s="123" t="s">
        <v>274</v>
      </c>
      <c r="T577" s="123"/>
      <c r="U577" s="24"/>
    </row>
    <row r="578" spans="1:21">
      <c r="A578" s="12"/>
      <c r="B578" s="135"/>
      <c r="C578" s="123"/>
      <c r="D578" s="123"/>
      <c r="E578" s="24"/>
      <c r="F578" s="24"/>
      <c r="G578" s="123"/>
      <c r="H578" s="123"/>
      <c r="I578" s="136"/>
      <c r="J578" s="24"/>
      <c r="K578" s="123"/>
      <c r="L578" s="123"/>
      <c r="M578" s="24"/>
      <c r="N578" s="24"/>
      <c r="O578" s="123"/>
      <c r="P578" s="123"/>
      <c r="Q578" s="136"/>
      <c r="R578" s="24"/>
      <c r="S578" s="123"/>
      <c r="T578" s="123"/>
      <c r="U578" s="24"/>
    </row>
    <row r="579" spans="1:21">
      <c r="A579" s="12"/>
      <c r="B579" s="154" t="s">
        <v>195</v>
      </c>
      <c r="C579" s="121" t="s">
        <v>701</v>
      </c>
      <c r="D579" s="121"/>
      <c r="E579" s="119" t="s">
        <v>255</v>
      </c>
      <c r="F579" s="21"/>
      <c r="G579" s="121" t="s">
        <v>274</v>
      </c>
      <c r="H579" s="121"/>
      <c r="I579" s="21"/>
      <c r="J579" s="21"/>
      <c r="K579" s="121" t="s">
        <v>274</v>
      </c>
      <c r="L579" s="121"/>
      <c r="M579" s="21"/>
      <c r="N579" s="21"/>
      <c r="O579" s="121" t="s">
        <v>274</v>
      </c>
      <c r="P579" s="121"/>
      <c r="Q579" s="21"/>
      <c r="R579" s="21"/>
      <c r="S579" s="121" t="s">
        <v>701</v>
      </c>
      <c r="T579" s="121"/>
      <c r="U579" s="119" t="s">
        <v>255</v>
      </c>
    </row>
    <row r="580" spans="1:21">
      <c r="A580" s="12"/>
      <c r="B580" s="154"/>
      <c r="C580" s="121"/>
      <c r="D580" s="121"/>
      <c r="E580" s="119"/>
      <c r="F580" s="21"/>
      <c r="G580" s="121"/>
      <c r="H580" s="121"/>
      <c r="I580" s="21"/>
      <c r="J580" s="21"/>
      <c r="K580" s="121"/>
      <c r="L580" s="121"/>
      <c r="M580" s="21"/>
      <c r="N580" s="21"/>
      <c r="O580" s="121"/>
      <c r="P580" s="121"/>
      <c r="Q580" s="21"/>
      <c r="R580" s="21"/>
      <c r="S580" s="121"/>
      <c r="T580" s="121"/>
      <c r="U580" s="119"/>
    </row>
    <row r="581" spans="1:21">
      <c r="A581" s="12"/>
      <c r="B581" s="135" t="s">
        <v>702</v>
      </c>
      <c r="C581" s="123" t="s">
        <v>274</v>
      </c>
      <c r="D581" s="123"/>
      <c r="E581" s="24"/>
      <c r="F581" s="24"/>
      <c r="G581" s="123" t="s">
        <v>274</v>
      </c>
      <c r="H581" s="123"/>
      <c r="I581" s="24"/>
      <c r="J581" s="24"/>
      <c r="K581" s="123" t="s">
        <v>679</v>
      </c>
      <c r="L581" s="123"/>
      <c r="M581" s="136" t="s">
        <v>255</v>
      </c>
      <c r="N581" s="24"/>
      <c r="O581" s="123">
        <v>85</v>
      </c>
      <c r="P581" s="123"/>
      <c r="Q581" s="24"/>
      <c r="R581" s="24"/>
      <c r="S581" s="123" t="s">
        <v>274</v>
      </c>
      <c r="T581" s="123"/>
      <c r="U581" s="24"/>
    </row>
    <row r="582" spans="1:21">
      <c r="A582" s="12"/>
      <c r="B582" s="135"/>
      <c r="C582" s="123"/>
      <c r="D582" s="123"/>
      <c r="E582" s="24"/>
      <c r="F582" s="24"/>
      <c r="G582" s="123"/>
      <c r="H582" s="123"/>
      <c r="I582" s="24"/>
      <c r="J582" s="24"/>
      <c r="K582" s="123"/>
      <c r="L582" s="123"/>
      <c r="M582" s="136"/>
      <c r="N582" s="24"/>
      <c r="O582" s="123"/>
      <c r="P582" s="123"/>
      <c r="Q582" s="24"/>
      <c r="R582" s="24"/>
      <c r="S582" s="123"/>
      <c r="T582" s="123"/>
      <c r="U582" s="24"/>
    </row>
    <row r="583" spans="1:21">
      <c r="A583" s="12"/>
      <c r="B583" s="154" t="s">
        <v>703</v>
      </c>
      <c r="C583" s="121" t="s">
        <v>704</v>
      </c>
      <c r="D583" s="121"/>
      <c r="E583" s="119" t="s">
        <v>255</v>
      </c>
      <c r="F583" s="21"/>
      <c r="G583" s="121" t="s">
        <v>274</v>
      </c>
      <c r="H583" s="121"/>
      <c r="I583" s="21"/>
      <c r="J583" s="21"/>
      <c r="K583" s="121" t="s">
        <v>274</v>
      </c>
      <c r="L583" s="121"/>
      <c r="M583" s="21"/>
      <c r="N583" s="21"/>
      <c r="O583" s="121" t="s">
        <v>274</v>
      </c>
      <c r="P583" s="121"/>
      <c r="Q583" s="21"/>
      <c r="R583" s="21"/>
      <c r="S583" s="121" t="s">
        <v>704</v>
      </c>
      <c r="T583" s="121"/>
      <c r="U583" s="119" t="s">
        <v>255</v>
      </c>
    </row>
    <row r="584" spans="1:21">
      <c r="A584" s="12"/>
      <c r="B584" s="154"/>
      <c r="C584" s="121"/>
      <c r="D584" s="121"/>
      <c r="E584" s="119"/>
      <c r="F584" s="21"/>
      <c r="G584" s="121"/>
      <c r="H584" s="121"/>
      <c r="I584" s="21"/>
      <c r="J584" s="21"/>
      <c r="K584" s="121"/>
      <c r="L584" s="121"/>
      <c r="M584" s="21"/>
      <c r="N584" s="21"/>
      <c r="O584" s="121"/>
      <c r="P584" s="121"/>
      <c r="Q584" s="21"/>
      <c r="R584" s="21"/>
      <c r="S584" s="121"/>
      <c r="T584" s="121"/>
      <c r="U584" s="119"/>
    </row>
    <row r="585" spans="1:21">
      <c r="A585" s="12"/>
      <c r="B585" s="135" t="s">
        <v>705</v>
      </c>
      <c r="C585" s="123" t="s">
        <v>281</v>
      </c>
      <c r="D585" s="123"/>
      <c r="E585" s="136" t="s">
        <v>255</v>
      </c>
      <c r="F585" s="24"/>
      <c r="G585" s="123" t="s">
        <v>274</v>
      </c>
      <c r="H585" s="123"/>
      <c r="I585" s="24"/>
      <c r="J585" s="24"/>
      <c r="K585" s="123" t="s">
        <v>706</v>
      </c>
      <c r="L585" s="123"/>
      <c r="M585" s="136" t="s">
        <v>255</v>
      </c>
      <c r="N585" s="24"/>
      <c r="O585" s="123" t="s">
        <v>274</v>
      </c>
      <c r="P585" s="123"/>
      <c r="Q585" s="24"/>
      <c r="R585" s="24"/>
      <c r="S585" s="123" t="s">
        <v>707</v>
      </c>
      <c r="T585" s="123"/>
      <c r="U585" s="136" t="s">
        <v>255</v>
      </c>
    </row>
    <row r="586" spans="1:21" ht="15.75" thickBot="1">
      <c r="A586" s="12"/>
      <c r="B586" s="135"/>
      <c r="C586" s="147"/>
      <c r="D586" s="147"/>
      <c r="E586" s="148"/>
      <c r="F586" s="24"/>
      <c r="G586" s="147"/>
      <c r="H586" s="147"/>
      <c r="I586" s="39"/>
      <c r="J586" s="24"/>
      <c r="K586" s="147"/>
      <c r="L586" s="147"/>
      <c r="M586" s="148"/>
      <c r="N586" s="24"/>
      <c r="O586" s="147"/>
      <c r="P586" s="147"/>
      <c r="Q586" s="39"/>
      <c r="R586" s="24"/>
      <c r="S586" s="147"/>
      <c r="T586" s="147"/>
      <c r="U586" s="148"/>
    </row>
    <row r="587" spans="1:21" ht="24" thickBot="1">
      <c r="A587" s="12"/>
      <c r="B587" s="112" t="s">
        <v>198</v>
      </c>
      <c r="C587" s="167" t="s">
        <v>708</v>
      </c>
      <c r="D587" s="167"/>
      <c r="E587" s="164" t="s">
        <v>255</v>
      </c>
      <c r="F587" s="16"/>
      <c r="G587" s="167" t="s">
        <v>699</v>
      </c>
      <c r="H587" s="167"/>
      <c r="I587" s="164" t="s">
        <v>255</v>
      </c>
      <c r="J587" s="16"/>
      <c r="K587" s="167" t="s">
        <v>709</v>
      </c>
      <c r="L587" s="167"/>
      <c r="M587" s="164" t="s">
        <v>255</v>
      </c>
      <c r="N587" s="16"/>
      <c r="O587" s="167" t="s">
        <v>710</v>
      </c>
      <c r="P587" s="167"/>
      <c r="Q587" s="164" t="s">
        <v>255</v>
      </c>
      <c r="R587" s="16"/>
      <c r="S587" s="167" t="s">
        <v>711</v>
      </c>
      <c r="T587" s="167"/>
      <c r="U587" s="164" t="s">
        <v>255</v>
      </c>
    </row>
    <row r="588" spans="1:21">
      <c r="A588" s="12"/>
      <c r="B588" s="168" t="s">
        <v>712</v>
      </c>
      <c r="C588" s="132" t="s">
        <v>274</v>
      </c>
      <c r="D588" s="132"/>
      <c r="E588" s="33"/>
      <c r="F588" s="24"/>
      <c r="G588" s="132" t="s">
        <v>274</v>
      </c>
      <c r="H588" s="132"/>
      <c r="I588" s="33"/>
      <c r="J588" s="24"/>
      <c r="K588" s="132" t="s">
        <v>713</v>
      </c>
      <c r="L588" s="132"/>
      <c r="M588" s="128" t="s">
        <v>255</v>
      </c>
      <c r="N588" s="24"/>
      <c r="O588" s="132" t="s">
        <v>274</v>
      </c>
      <c r="P588" s="132"/>
      <c r="Q588" s="33"/>
      <c r="R588" s="24"/>
      <c r="S588" s="132" t="s">
        <v>713</v>
      </c>
      <c r="T588" s="132"/>
      <c r="U588" s="128" t="s">
        <v>255</v>
      </c>
    </row>
    <row r="589" spans="1:21" ht="15.75" thickBot="1">
      <c r="A589" s="12"/>
      <c r="B589" s="168"/>
      <c r="C589" s="147"/>
      <c r="D589" s="147"/>
      <c r="E589" s="39"/>
      <c r="F589" s="24"/>
      <c r="G589" s="147"/>
      <c r="H589" s="147"/>
      <c r="I589" s="39"/>
      <c r="J589" s="24"/>
      <c r="K589" s="147"/>
      <c r="L589" s="147"/>
      <c r="M589" s="148"/>
      <c r="N589" s="24"/>
      <c r="O589" s="147"/>
      <c r="P589" s="147"/>
      <c r="Q589" s="39"/>
      <c r="R589" s="24"/>
      <c r="S589" s="147"/>
      <c r="T589" s="147"/>
      <c r="U589" s="148"/>
    </row>
    <row r="590" spans="1:21">
      <c r="A590" s="12"/>
      <c r="B590" s="169" t="s">
        <v>714</v>
      </c>
      <c r="C590" s="150" t="s">
        <v>274</v>
      </c>
      <c r="D590" s="150"/>
      <c r="E590" s="44"/>
      <c r="F590" s="21"/>
      <c r="G590" s="150" t="s">
        <v>274</v>
      </c>
      <c r="H590" s="150"/>
      <c r="I590" s="44"/>
      <c r="J590" s="21"/>
      <c r="K590" s="150" t="s">
        <v>715</v>
      </c>
      <c r="L590" s="150"/>
      <c r="M590" s="152" t="s">
        <v>255</v>
      </c>
      <c r="N590" s="21"/>
      <c r="O590" s="150" t="s">
        <v>274</v>
      </c>
      <c r="P590" s="150"/>
      <c r="Q590" s="44"/>
      <c r="R590" s="21"/>
      <c r="S590" s="150" t="s">
        <v>715</v>
      </c>
      <c r="T590" s="150"/>
      <c r="U590" s="152" t="s">
        <v>255</v>
      </c>
    </row>
    <row r="591" spans="1:21" ht="15.75" thickBot="1">
      <c r="A591" s="12"/>
      <c r="B591" s="169"/>
      <c r="C591" s="126"/>
      <c r="D591" s="126"/>
      <c r="E591" s="82"/>
      <c r="F591" s="21"/>
      <c r="G591" s="126"/>
      <c r="H591" s="126"/>
      <c r="I591" s="82"/>
      <c r="J591" s="21"/>
      <c r="K591" s="126"/>
      <c r="L591" s="126"/>
      <c r="M591" s="145"/>
      <c r="N591" s="21"/>
      <c r="O591" s="126"/>
      <c r="P591" s="126"/>
      <c r="Q591" s="82"/>
      <c r="R591" s="21"/>
      <c r="S591" s="126"/>
      <c r="T591" s="126"/>
      <c r="U591" s="145"/>
    </row>
    <row r="592" spans="1:21">
      <c r="A592" s="12"/>
      <c r="B592" s="135" t="s">
        <v>204</v>
      </c>
      <c r="C592" s="132">
        <v>10</v>
      </c>
      <c r="D592" s="132"/>
      <c r="E592" s="33"/>
      <c r="F592" s="24"/>
      <c r="G592" s="132" t="s">
        <v>274</v>
      </c>
      <c r="H592" s="132"/>
      <c r="I592" s="33"/>
      <c r="J592" s="24"/>
      <c r="K592" s="132" t="s">
        <v>716</v>
      </c>
      <c r="L592" s="132"/>
      <c r="M592" s="128" t="s">
        <v>255</v>
      </c>
      <c r="N592" s="24"/>
      <c r="O592" s="132" t="s">
        <v>274</v>
      </c>
      <c r="P592" s="132"/>
      <c r="Q592" s="33"/>
      <c r="R592" s="24"/>
      <c r="S592" s="132" t="s">
        <v>677</v>
      </c>
      <c r="T592" s="132"/>
      <c r="U592" s="128" t="s">
        <v>255</v>
      </c>
    </row>
    <row r="593" spans="1:21">
      <c r="A593" s="12"/>
      <c r="B593" s="135"/>
      <c r="C593" s="123"/>
      <c r="D593" s="123"/>
      <c r="E593" s="24"/>
      <c r="F593" s="24"/>
      <c r="G593" s="123"/>
      <c r="H593" s="123"/>
      <c r="I593" s="24"/>
      <c r="J593" s="24"/>
      <c r="K593" s="123"/>
      <c r="L593" s="123"/>
      <c r="M593" s="136"/>
      <c r="N593" s="24"/>
      <c r="O593" s="123"/>
      <c r="P593" s="123"/>
      <c r="Q593" s="24"/>
      <c r="R593" s="24"/>
      <c r="S593" s="123"/>
      <c r="T593" s="123"/>
      <c r="U593" s="136"/>
    </row>
    <row r="594" spans="1:21">
      <c r="A594" s="12"/>
      <c r="B594" s="169" t="s">
        <v>205</v>
      </c>
      <c r="C594" s="121">
        <v>2</v>
      </c>
      <c r="D594" s="121"/>
      <c r="E594" s="21"/>
      <c r="F594" s="21"/>
      <c r="G594" s="121" t="s">
        <v>274</v>
      </c>
      <c r="H594" s="121"/>
      <c r="I594" s="21"/>
      <c r="J594" s="21"/>
      <c r="K594" s="121">
        <v>959</v>
      </c>
      <c r="L594" s="121"/>
      <c r="M594" s="21"/>
      <c r="N594" s="21"/>
      <c r="O594" s="121" t="s">
        <v>274</v>
      </c>
      <c r="P594" s="121"/>
      <c r="Q594" s="21"/>
      <c r="R594" s="21"/>
      <c r="S594" s="121">
        <v>961</v>
      </c>
      <c r="T594" s="121"/>
      <c r="U594" s="21"/>
    </row>
    <row r="595" spans="1:21" ht="15.75" thickBot="1">
      <c r="A595" s="12"/>
      <c r="B595" s="169"/>
      <c r="C595" s="126"/>
      <c r="D595" s="126"/>
      <c r="E595" s="82"/>
      <c r="F595" s="21"/>
      <c r="G595" s="126"/>
      <c r="H595" s="126"/>
      <c r="I595" s="82"/>
      <c r="J595" s="21"/>
      <c r="K595" s="126"/>
      <c r="L595" s="126"/>
      <c r="M595" s="82"/>
      <c r="N595" s="21"/>
      <c r="O595" s="126"/>
      <c r="P595" s="126"/>
      <c r="Q595" s="82"/>
      <c r="R595" s="21"/>
      <c r="S595" s="126"/>
      <c r="T595" s="126"/>
      <c r="U595" s="82"/>
    </row>
    <row r="596" spans="1:21">
      <c r="A596" s="12"/>
      <c r="B596" s="170" t="s">
        <v>206</v>
      </c>
      <c r="C596" s="128" t="s">
        <v>249</v>
      </c>
      <c r="D596" s="132">
        <v>12</v>
      </c>
      <c r="E596" s="33"/>
      <c r="F596" s="24"/>
      <c r="G596" s="128" t="s">
        <v>249</v>
      </c>
      <c r="H596" s="132" t="s">
        <v>274</v>
      </c>
      <c r="I596" s="33"/>
      <c r="J596" s="24"/>
      <c r="K596" s="128" t="s">
        <v>249</v>
      </c>
      <c r="L596" s="132">
        <v>626</v>
      </c>
      <c r="M596" s="33"/>
      <c r="N596" s="24"/>
      <c r="O596" s="128" t="s">
        <v>249</v>
      </c>
      <c r="P596" s="132" t="s">
        <v>274</v>
      </c>
      <c r="Q596" s="33"/>
      <c r="R596" s="24"/>
      <c r="S596" s="128" t="s">
        <v>249</v>
      </c>
      <c r="T596" s="132">
        <v>638</v>
      </c>
      <c r="U596" s="33"/>
    </row>
    <row r="597" spans="1:21" ht="15.75" thickBot="1">
      <c r="A597" s="12"/>
      <c r="B597" s="170"/>
      <c r="C597" s="129"/>
      <c r="D597" s="133"/>
      <c r="E597" s="34"/>
      <c r="F597" s="24"/>
      <c r="G597" s="129"/>
      <c r="H597" s="133"/>
      <c r="I597" s="34"/>
      <c r="J597" s="24"/>
      <c r="K597" s="129"/>
      <c r="L597" s="133"/>
      <c r="M597" s="34"/>
      <c r="N597" s="24"/>
      <c r="O597" s="129"/>
      <c r="P597" s="133"/>
      <c r="Q597" s="34"/>
      <c r="R597" s="24"/>
      <c r="S597" s="129"/>
      <c r="T597" s="133"/>
      <c r="U597" s="34"/>
    </row>
    <row r="598" spans="1:21" ht="15.75" thickTop="1">
      <c r="A598" s="12"/>
      <c r="B598" s="63"/>
      <c r="C598" s="63"/>
      <c r="D598" s="63"/>
      <c r="E598" s="63"/>
      <c r="F598" s="63"/>
      <c r="G598" s="63"/>
      <c r="H598" s="63"/>
      <c r="I598" s="63"/>
      <c r="J598" s="63"/>
      <c r="K598" s="63"/>
      <c r="L598" s="63"/>
      <c r="M598" s="63"/>
      <c r="N598" s="63"/>
      <c r="O598" s="63"/>
      <c r="P598" s="63"/>
      <c r="Q598" s="63"/>
      <c r="R598" s="63"/>
      <c r="S598" s="63"/>
      <c r="T598" s="63"/>
      <c r="U598" s="63"/>
    </row>
    <row r="599" spans="1:21">
      <c r="A599" s="12"/>
      <c r="B599" s="63"/>
      <c r="C599" s="63"/>
      <c r="D599" s="63"/>
      <c r="E599" s="63"/>
      <c r="F599" s="63"/>
      <c r="G599" s="63"/>
      <c r="H599" s="63"/>
      <c r="I599" s="63"/>
      <c r="J599" s="63"/>
      <c r="K599" s="63"/>
      <c r="L599" s="63"/>
      <c r="M599" s="63"/>
      <c r="N599" s="63"/>
      <c r="O599" s="63"/>
      <c r="P599" s="63"/>
      <c r="Q599" s="63"/>
      <c r="R599" s="63"/>
      <c r="S599" s="63"/>
      <c r="T599" s="63"/>
      <c r="U599" s="63"/>
    </row>
    <row r="600" spans="1:21">
      <c r="A600" s="12"/>
      <c r="B600" s="37" t="s">
        <v>532</v>
      </c>
      <c r="C600" s="37"/>
      <c r="D600" s="37"/>
      <c r="E600" s="37"/>
      <c r="F600" s="37"/>
      <c r="G600" s="37"/>
      <c r="H600" s="37"/>
      <c r="I600" s="37"/>
      <c r="J600" s="37"/>
      <c r="K600" s="37"/>
      <c r="L600" s="37"/>
      <c r="M600" s="37"/>
      <c r="N600" s="37"/>
      <c r="O600" s="37"/>
      <c r="P600" s="37"/>
      <c r="Q600" s="37"/>
      <c r="R600" s="37"/>
      <c r="S600" s="37"/>
      <c r="T600" s="37"/>
      <c r="U600" s="37"/>
    </row>
    <row r="601" spans="1:21">
      <c r="A601" s="12"/>
      <c r="B601" s="37" t="s">
        <v>678</v>
      </c>
      <c r="C601" s="37"/>
      <c r="D601" s="37"/>
      <c r="E601" s="37"/>
      <c r="F601" s="37"/>
      <c r="G601" s="37"/>
      <c r="H601" s="37"/>
      <c r="I601" s="37"/>
      <c r="J601" s="37"/>
      <c r="K601" s="37"/>
      <c r="L601" s="37"/>
      <c r="M601" s="37"/>
      <c r="N601" s="37"/>
      <c r="O601" s="37"/>
      <c r="P601" s="37"/>
      <c r="Q601" s="37"/>
      <c r="R601" s="37"/>
      <c r="S601" s="37"/>
      <c r="T601" s="37"/>
      <c r="U601" s="37"/>
    </row>
    <row r="602" spans="1:21">
      <c r="A602" s="12"/>
      <c r="B602" s="37" t="s">
        <v>662</v>
      </c>
      <c r="C602" s="37"/>
      <c r="D602" s="37"/>
      <c r="E602" s="37"/>
      <c r="F602" s="37"/>
      <c r="G602" s="37"/>
      <c r="H602" s="37"/>
      <c r="I602" s="37"/>
      <c r="J602" s="37"/>
      <c r="K602" s="37"/>
      <c r="L602" s="37"/>
      <c r="M602" s="37"/>
      <c r="N602" s="37"/>
      <c r="O602" s="37"/>
      <c r="P602" s="37"/>
      <c r="Q602" s="37"/>
      <c r="R602" s="37"/>
      <c r="S602" s="37"/>
      <c r="T602" s="37"/>
      <c r="U602" s="37"/>
    </row>
    <row r="603" spans="1:21">
      <c r="A603" s="12"/>
      <c r="B603" s="37" t="s">
        <v>600</v>
      </c>
      <c r="C603" s="37"/>
      <c r="D603" s="37"/>
      <c r="E603" s="37"/>
      <c r="F603" s="37"/>
      <c r="G603" s="37"/>
      <c r="H603" s="37"/>
      <c r="I603" s="37"/>
      <c r="J603" s="37"/>
      <c r="K603" s="37"/>
      <c r="L603" s="37"/>
      <c r="M603" s="37"/>
      <c r="N603" s="37"/>
      <c r="O603" s="37"/>
      <c r="P603" s="37"/>
      <c r="Q603" s="37"/>
      <c r="R603" s="37"/>
      <c r="S603" s="37"/>
      <c r="T603" s="37"/>
      <c r="U603" s="37"/>
    </row>
    <row r="604" spans="1:21">
      <c r="A604" s="12"/>
      <c r="B604" s="18"/>
      <c r="C604" s="18"/>
      <c r="D604" s="18"/>
      <c r="E604" s="18"/>
      <c r="F604" s="18"/>
      <c r="G604" s="18"/>
      <c r="H604" s="18"/>
      <c r="I604" s="18"/>
      <c r="J604" s="18"/>
      <c r="K604" s="18"/>
      <c r="L604" s="18"/>
      <c r="M604" s="18"/>
      <c r="N604" s="18"/>
      <c r="O604" s="18"/>
      <c r="P604" s="18"/>
      <c r="Q604" s="18"/>
    </row>
    <row r="605" spans="1:21">
      <c r="A605" s="12"/>
      <c r="B605" s="14"/>
      <c r="C605" s="14"/>
      <c r="D605" s="14"/>
      <c r="E605" s="14"/>
      <c r="F605" s="14"/>
      <c r="G605" s="14"/>
      <c r="H605" s="14"/>
      <c r="I605" s="14"/>
      <c r="J605" s="14"/>
      <c r="K605" s="14"/>
      <c r="L605" s="14"/>
      <c r="M605" s="14"/>
      <c r="N605" s="14"/>
      <c r="O605" s="14"/>
      <c r="P605" s="14"/>
      <c r="Q605" s="14"/>
    </row>
    <row r="606" spans="1:21">
      <c r="A606" s="12"/>
      <c r="B606" s="165"/>
      <c r="C606" s="142" t="s">
        <v>536</v>
      </c>
      <c r="D606" s="142"/>
      <c r="E606" s="142"/>
      <c r="F606" s="24"/>
      <c r="G606" s="142" t="s">
        <v>538</v>
      </c>
      <c r="H606" s="142"/>
      <c r="I606" s="142"/>
      <c r="J606" s="24"/>
      <c r="K606" s="142" t="s">
        <v>541</v>
      </c>
      <c r="L606" s="142"/>
      <c r="M606" s="142"/>
      <c r="N606" s="24"/>
      <c r="O606" s="142" t="s">
        <v>543</v>
      </c>
      <c r="P606" s="142"/>
      <c r="Q606" s="142"/>
    </row>
    <row r="607" spans="1:21" ht="15.75" thickBot="1">
      <c r="A607" s="12"/>
      <c r="B607" s="165"/>
      <c r="C607" s="143" t="s">
        <v>537</v>
      </c>
      <c r="D607" s="143"/>
      <c r="E607" s="143"/>
      <c r="F607" s="24"/>
      <c r="G607" s="143" t="s">
        <v>540</v>
      </c>
      <c r="H607" s="143"/>
      <c r="I607" s="143"/>
      <c r="J607" s="24"/>
      <c r="K607" s="143" t="s">
        <v>542</v>
      </c>
      <c r="L607" s="143"/>
      <c r="M607" s="143"/>
      <c r="N607" s="24"/>
      <c r="O607" s="143" t="s">
        <v>544</v>
      </c>
      <c r="P607" s="143"/>
      <c r="Q607" s="143"/>
    </row>
    <row r="608" spans="1:21">
      <c r="A608" s="12"/>
      <c r="B608" s="166" t="s">
        <v>717</v>
      </c>
      <c r="C608" s="152" t="s">
        <v>249</v>
      </c>
      <c r="D608" s="150">
        <v>8</v>
      </c>
      <c r="E608" s="44"/>
      <c r="F608" s="21"/>
      <c r="G608" s="152" t="s">
        <v>249</v>
      </c>
      <c r="H608" s="150">
        <v>554</v>
      </c>
      <c r="I608" s="44"/>
      <c r="J608" s="21"/>
      <c r="K608" s="152" t="s">
        <v>249</v>
      </c>
      <c r="L608" s="150" t="s">
        <v>274</v>
      </c>
      <c r="M608" s="44"/>
      <c r="N608" s="21"/>
      <c r="O608" s="152" t="s">
        <v>249</v>
      </c>
      <c r="P608" s="150">
        <v>562</v>
      </c>
      <c r="Q608" s="44"/>
    </row>
    <row r="609" spans="1:17" ht="15.75" thickBot="1">
      <c r="A609" s="12"/>
      <c r="B609" s="166"/>
      <c r="C609" s="145"/>
      <c r="D609" s="126"/>
      <c r="E609" s="82"/>
      <c r="F609" s="21"/>
      <c r="G609" s="145"/>
      <c r="H609" s="126"/>
      <c r="I609" s="82"/>
      <c r="J609" s="21"/>
      <c r="K609" s="145"/>
      <c r="L609" s="126"/>
      <c r="M609" s="82"/>
      <c r="N609" s="21"/>
      <c r="O609" s="145"/>
      <c r="P609" s="126"/>
      <c r="Q609" s="82"/>
    </row>
    <row r="610" spans="1:17">
      <c r="A610" s="12"/>
      <c r="B610" s="163" t="s">
        <v>718</v>
      </c>
      <c r="C610" s="33"/>
      <c r="D610" s="33"/>
      <c r="E610" s="33"/>
      <c r="F610" s="17"/>
      <c r="G610" s="33"/>
      <c r="H610" s="33"/>
      <c r="I610" s="33"/>
      <c r="J610" s="17"/>
      <c r="K610" s="33"/>
      <c r="L610" s="33"/>
      <c r="M610" s="33"/>
      <c r="N610" s="17"/>
      <c r="O610" s="33"/>
      <c r="P610" s="33"/>
      <c r="Q610" s="33"/>
    </row>
    <row r="611" spans="1:17">
      <c r="A611" s="12"/>
      <c r="B611" s="166" t="s">
        <v>681</v>
      </c>
      <c r="C611" s="121" t="s">
        <v>274</v>
      </c>
      <c r="D611" s="121"/>
      <c r="E611" s="21"/>
      <c r="F611" s="21"/>
      <c r="G611" s="121" t="s">
        <v>618</v>
      </c>
      <c r="H611" s="121"/>
      <c r="I611" s="119" t="s">
        <v>255</v>
      </c>
      <c r="J611" s="21"/>
      <c r="K611" s="121" t="s">
        <v>274</v>
      </c>
      <c r="L611" s="121"/>
      <c r="M611" s="21"/>
      <c r="N611" s="21"/>
      <c r="O611" s="121" t="s">
        <v>618</v>
      </c>
      <c r="P611" s="121"/>
      <c r="Q611" s="119" t="s">
        <v>255</v>
      </c>
    </row>
    <row r="612" spans="1:17">
      <c r="A612" s="12"/>
      <c r="B612" s="166"/>
      <c r="C612" s="121"/>
      <c r="D612" s="121"/>
      <c r="E612" s="21"/>
      <c r="F612" s="21"/>
      <c r="G612" s="121"/>
      <c r="H612" s="121"/>
      <c r="I612" s="119"/>
      <c r="J612" s="21"/>
      <c r="K612" s="121"/>
      <c r="L612" s="121"/>
      <c r="M612" s="21"/>
      <c r="N612" s="21"/>
      <c r="O612" s="121"/>
      <c r="P612" s="121"/>
      <c r="Q612" s="119"/>
    </row>
    <row r="613" spans="1:17">
      <c r="A613" s="12"/>
      <c r="B613" s="135" t="s">
        <v>187</v>
      </c>
      <c r="C613" s="123" t="s">
        <v>274</v>
      </c>
      <c r="D613" s="123"/>
      <c r="E613" s="24"/>
      <c r="F613" s="24"/>
      <c r="G613" s="123" t="s">
        <v>719</v>
      </c>
      <c r="H613" s="123"/>
      <c r="I613" s="136" t="s">
        <v>255</v>
      </c>
      <c r="J613" s="24"/>
      <c r="K613" s="123" t="s">
        <v>274</v>
      </c>
      <c r="L613" s="123"/>
      <c r="M613" s="24"/>
      <c r="N613" s="24"/>
      <c r="O613" s="123" t="s">
        <v>719</v>
      </c>
      <c r="P613" s="123"/>
      <c r="Q613" s="136" t="s">
        <v>255</v>
      </c>
    </row>
    <row r="614" spans="1:17">
      <c r="A614" s="12"/>
      <c r="B614" s="135"/>
      <c r="C614" s="123"/>
      <c r="D614" s="123"/>
      <c r="E614" s="24"/>
      <c r="F614" s="24"/>
      <c r="G614" s="123"/>
      <c r="H614" s="123"/>
      <c r="I614" s="136"/>
      <c r="J614" s="24"/>
      <c r="K614" s="123"/>
      <c r="L614" s="123"/>
      <c r="M614" s="24"/>
      <c r="N614" s="24"/>
      <c r="O614" s="123"/>
      <c r="P614" s="123"/>
      <c r="Q614" s="136"/>
    </row>
    <row r="615" spans="1:17">
      <c r="A615" s="12"/>
      <c r="B615" s="154" t="s">
        <v>720</v>
      </c>
      <c r="C615" s="121" t="s">
        <v>274</v>
      </c>
      <c r="D615" s="121"/>
      <c r="E615" s="21"/>
      <c r="F615" s="21"/>
      <c r="G615" s="121" t="s">
        <v>721</v>
      </c>
      <c r="H615" s="121"/>
      <c r="I615" s="119" t="s">
        <v>255</v>
      </c>
      <c r="J615" s="21"/>
      <c r="K615" s="121" t="s">
        <v>274</v>
      </c>
      <c r="L615" s="121"/>
      <c r="M615" s="21"/>
      <c r="N615" s="21"/>
      <c r="O615" s="121" t="s">
        <v>721</v>
      </c>
      <c r="P615" s="121"/>
      <c r="Q615" s="119" t="s">
        <v>255</v>
      </c>
    </row>
    <row r="616" spans="1:17">
      <c r="A616" s="12"/>
      <c r="B616" s="154"/>
      <c r="C616" s="121"/>
      <c r="D616" s="121"/>
      <c r="E616" s="21"/>
      <c r="F616" s="21"/>
      <c r="G616" s="121"/>
      <c r="H616" s="121"/>
      <c r="I616" s="119"/>
      <c r="J616" s="21"/>
      <c r="K616" s="121"/>
      <c r="L616" s="121"/>
      <c r="M616" s="21"/>
      <c r="N616" s="21"/>
      <c r="O616" s="121"/>
      <c r="P616" s="121"/>
      <c r="Q616" s="119"/>
    </row>
    <row r="617" spans="1:17">
      <c r="A617" s="12"/>
      <c r="B617" s="135" t="s">
        <v>722</v>
      </c>
      <c r="C617" s="123" t="s">
        <v>274</v>
      </c>
      <c r="D617" s="123"/>
      <c r="E617" s="24"/>
      <c r="F617" s="24"/>
      <c r="G617" s="123" t="s">
        <v>723</v>
      </c>
      <c r="H617" s="123"/>
      <c r="I617" s="136" t="s">
        <v>255</v>
      </c>
      <c r="J617" s="24"/>
      <c r="K617" s="123" t="s">
        <v>274</v>
      </c>
      <c r="L617" s="123"/>
      <c r="M617" s="24"/>
      <c r="N617" s="24"/>
      <c r="O617" s="123" t="s">
        <v>723</v>
      </c>
      <c r="P617" s="123"/>
      <c r="Q617" s="136" t="s">
        <v>255</v>
      </c>
    </row>
    <row r="618" spans="1:17" ht="15.75" thickBot="1">
      <c r="A618" s="12"/>
      <c r="B618" s="135"/>
      <c r="C618" s="147"/>
      <c r="D618" s="147"/>
      <c r="E618" s="39"/>
      <c r="F618" s="24"/>
      <c r="G618" s="147"/>
      <c r="H618" s="147"/>
      <c r="I618" s="148"/>
      <c r="J618" s="24"/>
      <c r="K618" s="147"/>
      <c r="L618" s="147"/>
      <c r="M618" s="39"/>
      <c r="N618" s="24"/>
      <c r="O618" s="147"/>
      <c r="P618" s="147"/>
      <c r="Q618" s="148"/>
    </row>
    <row r="619" spans="1:17">
      <c r="A619" s="12"/>
      <c r="B619" s="169" t="s">
        <v>724</v>
      </c>
      <c r="C619" s="150" t="s">
        <v>274</v>
      </c>
      <c r="D619" s="150"/>
      <c r="E619" s="44"/>
      <c r="F619" s="21"/>
      <c r="G619" s="150" t="s">
        <v>725</v>
      </c>
      <c r="H619" s="150"/>
      <c r="I619" s="152" t="s">
        <v>255</v>
      </c>
      <c r="J619" s="21"/>
      <c r="K619" s="150" t="s">
        <v>274</v>
      </c>
      <c r="L619" s="150"/>
      <c r="M619" s="44"/>
      <c r="N619" s="21"/>
      <c r="O619" s="150" t="s">
        <v>725</v>
      </c>
      <c r="P619" s="150"/>
      <c r="Q619" s="152" t="s">
        <v>255</v>
      </c>
    </row>
    <row r="620" spans="1:17" ht="15.75" thickBot="1">
      <c r="A620" s="12"/>
      <c r="B620" s="169"/>
      <c r="C620" s="126"/>
      <c r="D620" s="126"/>
      <c r="E620" s="82"/>
      <c r="F620" s="21"/>
      <c r="G620" s="126"/>
      <c r="H620" s="126"/>
      <c r="I620" s="145"/>
      <c r="J620" s="21"/>
      <c r="K620" s="126"/>
      <c r="L620" s="126"/>
      <c r="M620" s="82"/>
      <c r="N620" s="21"/>
      <c r="O620" s="126"/>
      <c r="P620" s="126"/>
      <c r="Q620" s="145"/>
    </row>
    <row r="621" spans="1:17">
      <c r="A621" s="12"/>
      <c r="B621" s="163" t="s">
        <v>726</v>
      </c>
      <c r="C621" s="33"/>
      <c r="D621" s="33"/>
      <c r="E621" s="33"/>
      <c r="F621" s="17"/>
      <c r="G621" s="33"/>
      <c r="H621" s="33"/>
      <c r="I621" s="33"/>
      <c r="J621" s="17"/>
      <c r="K621" s="33"/>
      <c r="L621" s="33"/>
      <c r="M621" s="33"/>
      <c r="N621" s="17"/>
      <c r="O621" s="33"/>
      <c r="P621" s="33"/>
      <c r="Q621" s="33"/>
    </row>
    <row r="622" spans="1:17">
      <c r="A622" s="12"/>
      <c r="B622" s="154" t="s">
        <v>727</v>
      </c>
      <c r="C622" s="121" t="s">
        <v>274</v>
      </c>
      <c r="D622" s="121"/>
      <c r="E622" s="21"/>
      <c r="F622" s="21"/>
      <c r="G622" s="121" t="s">
        <v>728</v>
      </c>
      <c r="H622" s="121"/>
      <c r="I622" s="119" t="s">
        <v>255</v>
      </c>
      <c r="J622" s="21"/>
      <c r="K622" s="121" t="s">
        <v>274</v>
      </c>
      <c r="L622" s="121"/>
      <c r="M622" s="21"/>
      <c r="N622" s="21"/>
      <c r="O622" s="121" t="s">
        <v>728</v>
      </c>
      <c r="P622" s="121"/>
      <c r="Q622" s="119" t="s">
        <v>255</v>
      </c>
    </row>
    <row r="623" spans="1:17">
      <c r="A623" s="12"/>
      <c r="B623" s="154"/>
      <c r="C623" s="121"/>
      <c r="D623" s="121"/>
      <c r="E623" s="21"/>
      <c r="F623" s="21"/>
      <c r="G623" s="121"/>
      <c r="H623" s="121"/>
      <c r="I623" s="119"/>
      <c r="J623" s="21"/>
      <c r="K623" s="121"/>
      <c r="L623" s="121"/>
      <c r="M623" s="21"/>
      <c r="N623" s="21"/>
      <c r="O623" s="121"/>
      <c r="P623" s="121"/>
      <c r="Q623" s="119"/>
    </row>
    <row r="624" spans="1:17" ht="18.75" customHeight="1">
      <c r="A624" s="12"/>
      <c r="B624" s="135" t="s">
        <v>143</v>
      </c>
      <c r="C624" s="123" t="s">
        <v>729</v>
      </c>
      <c r="D624" s="123"/>
      <c r="E624" s="136" t="s">
        <v>255</v>
      </c>
      <c r="F624" s="24"/>
      <c r="G624" s="123" t="s">
        <v>274</v>
      </c>
      <c r="H624" s="123"/>
      <c r="I624" s="24"/>
      <c r="J624" s="24"/>
      <c r="K624" s="123" t="s">
        <v>274</v>
      </c>
      <c r="L624" s="123"/>
      <c r="M624" s="24"/>
      <c r="N624" s="24"/>
      <c r="O624" s="123" t="s">
        <v>729</v>
      </c>
      <c r="P624" s="123"/>
      <c r="Q624" s="136" t="s">
        <v>255</v>
      </c>
    </row>
    <row r="625" spans="1:17">
      <c r="A625" s="12"/>
      <c r="B625" s="135"/>
      <c r="C625" s="123"/>
      <c r="D625" s="123"/>
      <c r="E625" s="136"/>
      <c r="F625" s="24"/>
      <c r="G625" s="123"/>
      <c r="H625" s="123"/>
      <c r="I625" s="24"/>
      <c r="J625" s="24"/>
      <c r="K625" s="123"/>
      <c r="L625" s="123"/>
      <c r="M625" s="24"/>
      <c r="N625" s="24"/>
      <c r="O625" s="123"/>
      <c r="P625" s="123"/>
      <c r="Q625" s="136"/>
    </row>
    <row r="626" spans="1:17">
      <c r="A626" s="12"/>
      <c r="B626" s="154" t="s">
        <v>705</v>
      </c>
      <c r="C626" s="121">
        <v>16</v>
      </c>
      <c r="D626" s="121"/>
      <c r="E626" s="21"/>
      <c r="F626" s="21"/>
      <c r="G626" s="121" t="s">
        <v>667</v>
      </c>
      <c r="H626" s="121"/>
      <c r="I626" s="119" t="s">
        <v>255</v>
      </c>
      <c r="J626" s="21"/>
      <c r="K626" s="121" t="s">
        <v>274</v>
      </c>
      <c r="L626" s="121"/>
      <c r="M626" s="21"/>
      <c r="N626" s="21"/>
      <c r="O626" s="121" t="s">
        <v>522</v>
      </c>
      <c r="P626" s="121"/>
      <c r="Q626" s="119" t="s">
        <v>255</v>
      </c>
    </row>
    <row r="627" spans="1:17" ht="15.75" thickBot="1">
      <c r="A627" s="12"/>
      <c r="B627" s="154"/>
      <c r="C627" s="126"/>
      <c r="D627" s="126"/>
      <c r="E627" s="82"/>
      <c r="F627" s="21"/>
      <c r="G627" s="126"/>
      <c r="H627" s="126"/>
      <c r="I627" s="145"/>
      <c r="J627" s="21"/>
      <c r="K627" s="126"/>
      <c r="L627" s="126"/>
      <c r="M627" s="82"/>
      <c r="N627" s="21"/>
      <c r="O627" s="126"/>
      <c r="P627" s="126"/>
      <c r="Q627" s="145"/>
    </row>
    <row r="628" spans="1:17">
      <c r="A628" s="12"/>
      <c r="B628" s="170" t="s">
        <v>730</v>
      </c>
      <c r="C628" s="132" t="s">
        <v>731</v>
      </c>
      <c r="D628" s="132"/>
      <c r="E628" s="128" t="s">
        <v>255</v>
      </c>
      <c r="F628" s="24"/>
      <c r="G628" s="132" t="s">
        <v>696</v>
      </c>
      <c r="H628" s="132"/>
      <c r="I628" s="128" t="s">
        <v>255</v>
      </c>
      <c r="J628" s="24"/>
      <c r="K628" s="132" t="s">
        <v>274</v>
      </c>
      <c r="L628" s="132"/>
      <c r="M628" s="33"/>
      <c r="N628" s="24"/>
      <c r="O628" s="132" t="s">
        <v>732</v>
      </c>
      <c r="P628" s="132"/>
      <c r="Q628" s="128" t="s">
        <v>255</v>
      </c>
    </row>
    <row r="629" spans="1:17" ht="15.75" thickBot="1">
      <c r="A629" s="12"/>
      <c r="B629" s="170"/>
      <c r="C629" s="147"/>
      <c r="D629" s="147"/>
      <c r="E629" s="148"/>
      <c r="F629" s="24"/>
      <c r="G629" s="147"/>
      <c r="H629" s="147"/>
      <c r="I629" s="148"/>
      <c r="J629" s="24"/>
      <c r="K629" s="147"/>
      <c r="L629" s="147"/>
      <c r="M629" s="39"/>
      <c r="N629" s="24"/>
      <c r="O629" s="147"/>
      <c r="P629" s="147"/>
      <c r="Q629" s="148"/>
    </row>
    <row r="630" spans="1:17">
      <c r="A630" s="12"/>
      <c r="B630" s="169" t="s">
        <v>714</v>
      </c>
      <c r="C630" s="150" t="s">
        <v>274</v>
      </c>
      <c r="D630" s="150"/>
      <c r="E630" s="44"/>
      <c r="F630" s="21"/>
      <c r="G630" s="150" t="s">
        <v>715</v>
      </c>
      <c r="H630" s="150"/>
      <c r="I630" s="152" t="s">
        <v>255</v>
      </c>
      <c r="J630" s="21"/>
      <c r="K630" s="150" t="s">
        <v>274</v>
      </c>
      <c r="L630" s="150"/>
      <c r="M630" s="44"/>
      <c r="N630" s="21"/>
      <c r="O630" s="150" t="s">
        <v>715</v>
      </c>
      <c r="P630" s="150"/>
      <c r="Q630" s="152" t="s">
        <v>255</v>
      </c>
    </row>
    <row r="631" spans="1:17" ht="15.75" thickBot="1">
      <c r="A631" s="12"/>
      <c r="B631" s="169"/>
      <c r="C631" s="126"/>
      <c r="D631" s="126"/>
      <c r="E631" s="82"/>
      <c r="F631" s="21"/>
      <c r="G631" s="126"/>
      <c r="H631" s="126"/>
      <c r="I631" s="145"/>
      <c r="J631" s="21"/>
      <c r="K631" s="126"/>
      <c r="L631" s="126"/>
      <c r="M631" s="82"/>
      <c r="N631" s="21"/>
      <c r="O631" s="126"/>
      <c r="P631" s="126"/>
      <c r="Q631" s="145"/>
    </row>
    <row r="632" spans="1:17">
      <c r="A632" s="12"/>
      <c r="B632" s="168" t="s">
        <v>733</v>
      </c>
      <c r="C632" s="132" t="s">
        <v>274</v>
      </c>
      <c r="D632" s="132"/>
      <c r="E632" s="33"/>
      <c r="F632" s="24"/>
      <c r="G632" s="132" t="s">
        <v>734</v>
      </c>
      <c r="H632" s="132"/>
      <c r="I632" s="128" t="s">
        <v>255</v>
      </c>
      <c r="J632" s="24"/>
      <c r="K632" s="132" t="s">
        <v>274</v>
      </c>
      <c r="L632" s="132"/>
      <c r="M632" s="33"/>
      <c r="N632" s="24"/>
      <c r="O632" s="132" t="s">
        <v>734</v>
      </c>
      <c r="P632" s="132"/>
      <c r="Q632" s="128" t="s">
        <v>255</v>
      </c>
    </row>
    <row r="633" spans="1:17">
      <c r="A633" s="12"/>
      <c r="B633" s="168"/>
      <c r="C633" s="123"/>
      <c r="D633" s="123"/>
      <c r="E633" s="24"/>
      <c r="F633" s="24"/>
      <c r="G633" s="123"/>
      <c r="H633" s="123"/>
      <c r="I633" s="136"/>
      <c r="J633" s="24"/>
      <c r="K633" s="123"/>
      <c r="L633" s="123"/>
      <c r="M633" s="24"/>
      <c r="N633" s="24"/>
      <c r="O633" s="123"/>
      <c r="P633" s="123"/>
      <c r="Q633" s="136"/>
    </row>
    <row r="634" spans="1:17">
      <c r="A634" s="12"/>
      <c r="B634" s="169" t="s">
        <v>205</v>
      </c>
      <c r="C634" s="121" t="s">
        <v>274</v>
      </c>
      <c r="D634" s="121"/>
      <c r="E634" s="21"/>
      <c r="F634" s="21"/>
      <c r="G634" s="120">
        <v>1612</v>
      </c>
      <c r="H634" s="120"/>
      <c r="I634" s="21"/>
      <c r="J634" s="21"/>
      <c r="K634" s="121" t="s">
        <v>274</v>
      </c>
      <c r="L634" s="121"/>
      <c r="M634" s="21"/>
      <c r="N634" s="21"/>
      <c r="O634" s="120">
        <v>1612</v>
      </c>
      <c r="P634" s="120"/>
      <c r="Q634" s="21"/>
    </row>
    <row r="635" spans="1:17" ht="15.75" thickBot="1">
      <c r="A635" s="12"/>
      <c r="B635" s="169"/>
      <c r="C635" s="126"/>
      <c r="D635" s="126"/>
      <c r="E635" s="82"/>
      <c r="F635" s="21"/>
      <c r="G635" s="144"/>
      <c r="H635" s="144"/>
      <c r="I635" s="82"/>
      <c r="J635" s="21"/>
      <c r="K635" s="126"/>
      <c r="L635" s="126"/>
      <c r="M635" s="82"/>
      <c r="N635" s="21"/>
      <c r="O635" s="144"/>
      <c r="P635" s="144"/>
      <c r="Q635" s="82"/>
    </row>
    <row r="636" spans="1:17">
      <c r="A636" s="12"/>
      <c r="B636" s="170" t="s">
        <v>206</v>
      </c>
      <c r="C636" s="128" t="s">
        <v>249</v>
      </c>
      <c r="D636" s="132" t="s">
        <v>274</v>
      </c>
      <c r="E636" s="33"/>
      <c r="F636" s="24"/>
      <c r="G636" s="128" t="s">
        <v>249</v>
      </c>
      <c r="H636" s="130">
        <v>1537</v>
      </c>
      <c r="I636" s="33"/>
      <c r="J636" s="24"/>
      <c r="K636" s="128" t="s">
        <v>249</v>
      </c>
      <c r="L636" s="132" t="s">
        <v>274</v>
      </c>
      <c r="M636" s="33"/>
      <c r="N636" s="24"/>
      <c r="O636" s="128" t="s">
        <v>249</v>
      </c>
      <c r="P636" s="130">
        <v>1537</v>
      </c>
      <c r="Q636" s="33"/>
    </row>
    <row r="637" spans="1:17" ht="15.75" thickBot="1">
      <c r="A637" s="12"/>
      <c r="B637" s="170"/>
      <c r="C637" s="129"/>
      <c r="D637" s="133"/>
      <c r="E637" s="34"/>
      <c r="F637" s="24"/>
      <c r="G637" s="129"/>
      <c r="H637" s="131"/>
      <c r="I637" s="34"/>
      <c r="J637" s="24"/>
      <c r="K637" s="129"/>
      <c r="L637" s="133"/>
      <c r="M637" s="34"/>
      <c r="N637" s="24"/>
      <c r="O637" s="129"/>
      <c r="P637" s="131"/>
      <c r="Q637" s="34"/>
    </row>
    <row r="638" spans="1:17" ht="15.75" thickTop="1"/>
  </sheetData>
  <mergeCells count="3740">
    <mergeCell ref="B599:U599"/>
    <mergeCell ref="B600:U600"/>
    <mergeCell ref="B601:U601"/>
    <mergeCell ref="B602:U602"/>
    <mergeCell ref="B603:U603"/>
    <mergeCell ref="B548:U548"/>
    <mergeCell ref="B549:U549"/>
    <mergeCell ref="B550:U550"/>
    <mergeCell ref="B551:U551"/>
    <mergeCell ref="B552:U552"/>
    <mergeCell ref="B598:U598"/>
    <mergeCell ref="B463:U463"/>
    <mergeCell ref="B464:U464"/>
    <mergeCell ref="B465:U465"/>
    <mergeCell ref="B521:U521"/>
    <mergeCell ref="B522:U522"/>
    <mergeCell ref="B523:U523"/>
    <mergeCell ref="B436:U436"/>
    <mergeCell ref="B437:U437"/>
    <mergeCell ref="B438:U438"/>
    <mergeCell ref="B439:U439"/>
    <mergeCell ref="B461:U461"/>
    <mergeCell ref="B462:U462"/>
    <mergeCell ref="B376:U376"/>
    <mergeCell ref="B377:U377"/>
    <mergeCell ref="B378:U378"/>
    <mergeCell ref="B379:U379"/>
    <mergeCell ref="B434:U434"/>
    <mergeCell ref="B435:U435"/>
    <mergeCell ref="B349:U349"/>
    <mergeCell ref="B350:U350"/>
    <mergeCell ref="B351:U351"/>
    <mergeCell ref="B352:U352"/>
    <mergeCell ref="B353:U353"/>
    <mergeCell ref="B354:U354"/>
    <mergeCell ref="B263:U263"/>
    <mergeCell ref="B264:U264"/>
    <mergeCell ref="B265:U265"/>
    <mergeCell ref="B266:U266"/>
    <mergeCell ref="B290:U290"/>
    <mergeCell ref="B291:U291"/>
    <mergeCell ref="B203:U203"/>
    <mergeCell ref="B204:U204"/>
    <mergeCell ref="B205:U205"/>
    <mergeCell ref="B206:U206"/>
    <mergeCell ref="B261:U261"/>
    <mergeCell ref="B262:U262"/>
    <mergeCell ref="B197:U197"/>
    <mergeCell ref="B198:U198"/>
    <mergeCell ref="B199:U199"/>
    <mergeCell ref="B200:U200"/>
    <mergeCell ref="B201:U201"/>
    <mergeCell ref="B202:U202"/>
    <mergeCell ref="B191:U191"/>
    <mergeCell ref="B192:U192"/>
    <mergeCell ref="B193:U193"/>
    <mergeCell ref="B194:U194"/>
    <mergeCell ref="B195:U195"/>
    <mergeCell ref="B196:U196"/>
    <mergeCell ref="B110:U110"/>
    <mergeCell ref="B111:U111"/>
    <mergeCell ref="B112:U112"/>
    <mergeCell ref="B113:U113"/>
    <mergeCell ref="B189:U189"/>
    <mergeCell ref="B190:U190"/>
    <mergeCell ref="B104:U104"/>
    <mergeCell ref="B105:U105"/>
    <mergeCell ref="B106:U106"/>
    <mergeCell ref="B107:U107"/>
    <mergeCell ref="B108:U108"/>
    <mergeCell ref="B109:U109"/>
    <mergeCell ref="B98:U98"/>
    <mergeCell ref="B99:U99"/>
    <mergeCell ref="B100:U100"/>
    <mergeCell ref="B101:U101"/>
    <mergeCell ref="B102:U102"/>
    <mergeCell ref="B103:U103"/>
    <mergeCell ref="B17:U17"/>
    <mergeCell ref="B93:U93"/>
    <mergeCell ref="B94:U94"/>
    <mergeCell ref="B95:U95"/>
    <mergeCell ref="B96:U96"/>
    <mergeCell ref="B97:U97"/>
    <mergeCell ref="B11:U11"/>
    <mergeCell ref="B12:U12"/>
    <mergeCell ref="B13:U13"/>
    <mergeCell ref="B14:U14"/>
    <mergeCell ref="B15:U15"/>
    <mergeCell ref="B16:U16"/>
    <mergeCell ref="B5:U5"/>
    <mergeCell ref="B6:U6"/>
    <mergeCell ref="B7:U7"/>
    <mergeCell ref="B8:U8"/>
    <mergeCell ref="B9:U9"/>
    <mergeCell ref="B10:U10"/>
    <mergeCell ref="N636:N637"/>
    <mergeCell ref="O636:O637"/>
    <mergeCell ref="P636:P637"/>
    <mergeCell ref="Q636:Q637"/>
    <mergeCell ref="A1:A2"/>
    <mergeCell ref="B1:U1"/>
    <mergeCell ref="B2:U2"/>
    <mergeCell ref="B3:U3"/>
    <mergeCell ref="A4:A637"/>
    <mergeCell ref="B4:U4"/>
    <mergeCell ref="H636:H637"/>
    <mergeCell ref="I636:I637"/>
    <mergeCell ref="J636:J637"/>
    <mergeCell ref="K636:K637"/>
    <mergeCell ref="L636:L637"/>
    <mergeCell ref="M636:M637"/>
    <mergeCell ref="B636:B637"/>
    <mergeCell ref="C636:C637"/>
    <mergeCell ref="D636:D637"/>
    <mergeCell ref="E636:E637"/>
    <mergeCell ref="F636:F637"/>
    <mergeCell ref="G636:G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J622:J623"/>
    <mergeCell ref="K622:L623"/>
    <mergeCell ref="M622:M623"/>
    <mergeCell ref="N622:N623"/>
    <mergeCell ref="O622:P623"/>
    <mergeCell ref="Q622:Q623"/>
    <mergeCell ref="C621:E621"/>
    <mergeCell ref="G621:I621"/>
    <mergeCell ref="K621:M621"/>
    <mergeCell ref="O621:Q621"/>
    <mergeCell ref="B622:B623"/>
    <mergeCell ref="C622:D623"/>
    <mergeCell ref="E622:E623"/>
    <mergeCell ref="F622:F623"/>
    <mergeCell ref="G622:H623"/>
    <mergeCell ref="I622:I623"/>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M608:M609"/>
    <mergeCell ref="N608:N609"/>
    <mergeCell ref="O608:O609"/>
    <mergeCell ref="P608:P609"/>
    <mergeCell ref="Q608:Q609"/>
    <mergeCell ref="C610:E610"/>
    <mergeCell ref="G610:I610"/>
    <mergeCell ref="K610:M610"/>
    <mergeCell ref="O610:Q610"/>
    <mergeCell ref="G608:G609"/>
    <mergeCell ref="H608:H609"/>
    <mergeCell ref="I608:I609"/>
    <mergeCell ref="J608:J609"/>
    <mergeCell ref="K608:K609"/>
    <mergeCell ref="L608:L609"/>
    <mergeCell ref="K606:M606"/>
    <mergeCell ref="K607:M607"/>
    <mergeCell ref="N606:N607"/>
    <mergeCell ref="O606:Q606"/>
    <mergeCell ref="O607:Q607"/>
    <mergeCell ref="B608:B609"/>
    <mergeCell ref="C608:C609"/>
    <mergeCell ref="D608:D609"/>
    <mergeCell ref="E608:E609"/>
    <mergeCell ref="F608:F609"/>
    <mergeCell ref="T596:T597"/>
    <mergeCell ref="U596:U597"/>
    <mergeCell ref="B604:Q604"/>
    <mergeCell ref="B606:B607"/>
    <mergeCell ref="C606:E606"/>
    <mergeCell ref="C607:E607"/>
    <mergeCell ref="F606:F607"/>
    <mergeCell ref="G606:I606"/>
    <mergeCell ref="G607:I607"/>
    <mergeCell ref="J606:J60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S585:T586"/>
    <mergeCell ref="U585:U586"/>
    <mergeCell ref="C587:D587"/>
    <mergeCell ref="G587:H587"/>
    <mergeCell ref="K587:L587"/>
    <mergeCell ref="O587:P587"/>
    <mergeCell ref="S587:T587"/>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U572:U573"/>
    <mergeCell ref="C574:E574"/>
    <mergeCell ref="G574:I574"/>
    <mergeCell ref="K574:M574"/>
    <mergeCell ref="O574:Q574"/>
    <mergeCell ref="S574:U574"/>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U557:U558"/>
    <mergeCell ref="C559:E559"/>
    <mergeCell ref="G559:I559"/>
    <mergeCell ref="K559:M559"/>
    <mergeCell ref="O559:Q559"/>
    <mergeCell ref="S559:U559"/>
    <mergeCell ref="O557:O558"/>
    <mergeCell ref="P557:P558"/>
    <mergeCell ref="Q557:Q558"/>
    <mergeCell ref="R557:R558"/>
    <mergeCell ref="S557:S558"/>
    <mergeCell ref="T557:T558"/>
    <mergeCell ref="I557:I558"/>
    <mergeCell ref="J557:J558"/>
    <mergeCell ref="K557:K558"/>
    <mergeCell ref="L557:L558"/>
    <mergeCell ref="M557:M558"/>
    <mergeCell ref="N557:N558"/>
    <mergeCell ref="R555:R556"/>
    <mergeCell ref="S555:U555"/>
    <mergeCell ref="S556:U556"/>
    <mergeCell ref="B557:B558"/>
    <mergeCell ref="C557:C558"/>
    <mergeCell ref="D557:D558"/>
    <mergeCell ref="E557:E558"/>
    <mergeCell ref="F557:F558"/>
    <mergeCell ref="G557:G558"/>
    <mergeCell ref="H557:H558"/>
    <mergeCell ref="G556:I556"/>
    <mergeCell ref="J555:J556"/>
    <mergeCell ref="K555:M555"/>
    <mergeCell ref="K556:M556"/>
    <mergeCell ref="N555:N556"/>
    <mergeCell ref="O555:Q555"/>
    <mergeCell ref="O556:Q556"/>
    <mergeCell ref="N546:N547"/>
    <mergeCell ref="O546:O547"/>
    <mergeCell ref="P546:P547"/>
    <mergeCell ref="Q546:Q547"/>
    <mergeCell ref="B553:U553"/>
    <mergeCell ref="B555:B556"/>
    <mergeCell ref="C555:E555"/>
    <mergeCell ref="C556:E556"/>
    <mergeCell ref="F555:F556"/>
    <mergeCell ref="G555:I555"/>
    <mergeCell ref="H546:H547"/>
    <mergeCell ref="I546:I547"/>
    <mergeCell ref="J546:J547"/>
    <mergeCell ref="K546:K547"/>
    <mergeCell ref="L546:L547"/>
    <mergeCell ref="M546:M547"/>
    <mergeCell ref="B546:B547"/>
    <mergeCell ref="C546:C547"/>
    <mergeCell ref="D546:D547"/>
    <mergeCell ref="E546:E547"/>
    <mergeCell ref="F546:F547"/>
    <mergeCell ref="G546:G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1:N532"/>
    <mergeCell ref="O531:O532"/>
    <mergeCell ref="P531:P532"/>
    <mergeCell ref="Q531:Q532"/>
    <mergeCell ref="C533:E533"/>
    <mergeCell ref="G533:I533"/>
    <mergeCell ref="K533:M533"/>
    <mergeCell ref="O533:Q533"/>
    <mergeCell ref="H531:H532"/>
    <mergeCell ref="I531:I532"/>
    <mergeCell ref="J531:J532"/>
    <mergeCell ref="K531:K532"/>
    <mergeCell ref="L531:L532"/>
    <mergeCell ref="M531:M532"/>
    <mergeCell ref="B531:B532"/>
    <mergeCell ref="C531:C532"/>
    <mergeCell ref="D531:D532"/>
    <mergeCell ref="E531:E532"/>
    <mergeCell ref="F531:F532"/>
    <mergeCell ref="G531:G532"/>
    <mergeCell ref="J529:J530"/>
    <mergeCell ref="K529:M529"/>
    <mergeCell ref="K530:M530"/>
    <mergeCell ref="N529:N530"/>
    <mergeCell ref="O529:Q529"/>
    <mergeCell ref="O530:Q530"/>
    <mergeCell ref="B529:B530"/>
    <mergeCell ref="C529:E529"/>
    <mergeCell ref="C530:E530"/>
    <mergeCell ref="F529:F530"/>
    <mergeCell ref="G529:I529"/>
    <mergeCell ref="G530:I530"/>
    <mergeCell ref="M519:M520"/>
    <mergeCell ref="N519:N520"/>
    <mergeCell ref="O519:O520"/>
    <mergeCell ref="P519:P520"/>
    <mergeCell ref="Q519:Q520"/>
    <mergeCell ref="B527:Q527"/>
    <mergeCell ref="B524:U524"/>
    <mergeCell ref="B525:U525"/>
    <mergeCell ref="B526:U526"/>
    <mergeCell ref="G519:G520"/>
    <mergeCell ref="H519:H520"/>
    <mergeCell ref="I519:I520"/>
    <mergeCell ref="J519:J520"/>
    <mergeCell ref="K519:K520"/>
    <mergeCell ref="L519:L520"/>
    <mergeCell ref="K517:L518"/>
    <mergeCell ref="M517:M518"/>
    <mergeCell ref="N517:N518"/>
    <mergeCell ref="O517:P518"/>
    <mergeCell ref="Q517:Q518"/>
    <mergeCell ref="B519:B520"/>
    <mergeCell ref="C519:C520"/>
    <mergeCell ref="D519:D520"/>
    <mergeCell ref="E519:E520"/>
    <mergeCell ref="F519:F520"/>
    <mergeCell ref="O515:O516"/>
    <mergeCell ref="P515:P516"/>
    <mergeCell ref="Q515:Q516"/>
    <mergeCell ref="B517:B518"/>
    <mergeCell ref="C517:D518"/>
    <mergeCell ref="E517:E518"/>
    <mergeCell ref="F517:F518"/>
    <mergeCell ref="G517:H518"/>
    <mergeCell ref="I517:I518"/>
    <mergeCell ref="J517:J518"/>
    <mergeCell ref="I515:I516"/>
    <mergeCell ref="J515:J516"/>
    <mergeCell ref="K515:K516"/>
    <mergeCell ref="L515:L516"/>
    <mergeCell ref="M515:M516"/>
    <mergeCell ref="N515:N516"/>
    <mergeCell ref="N513:N514"/>
    <mergeCell ref="O513:P514"/>
    <mergeCell ref="Q513:Q514"/>
    <mergeCell ref="B515:B516"/>
    <mergeCell ref="C515:C516"/>
    <mergeCell ref="D515:D516"/>
    <mergeCell ref="E515:E516"/>
    <mergeCell ref="F515:F516"/>
    <mergeCell ref="G515:G516"/>
    <mergeCell ref="H515:H516"/>
    <mergeCell ref="Q511:Q512"/>
    <mergeCell ref="B513:B514"/>
    <mergeCell ref="C513:D514"/>
    <mergeCell ref="E513:E514"/>
    <mergeCell ref="F513:F514"/>
    <mergeCell ref="G513:H514"/>
    <mergeCell ref="I513:I514"/>
    <mergeCell ref="J513:J514"/>
    <mergeCell ref="K513:L514"/>
    <mergeCell ref="M513:M514"/>
    <mergeCell ref="I511:I512"/>
    <mergeCell ref="J511:J512"/>
    <mergeCell ref="K511:L512"/>
    <mergeCell ref="M511:M512"/>
    <mergeCell ref="N511:N512"/>
    <mergeCell ref="O511:P512"/>
    <mergeCell ref="K509:L510"/>
    <mergeCell ref="M509:M510"/>
    <mergeCell ref="N509:N510"/>
    <mergeCell ref="O509:P510"/>
    <mergeCell ref="Q509:Q510"/>
    <mergeCell ref="B511:B512"/>
    <mergeCell ref="C511:D512"/>
    <mergeCell ref="E511:E512"/>
    <mergeCell ref="F511:F512"/>
    <mergeCell ref="G511:H512"/>
    <mergeCell ref="N507:N508"/>
    <mergeCell ref="O507:P508"/>
    <mergeCell ref="Q507:Q508"/>
    <mergeCell ref="B509:B510"/>
    <mergeCell ref="C509:D510"/>
    <mergeCell ref="E509:E510"/>
    <mergeCell ref="F509:F510"/>
    <mergeCell ref="G509:H510"/>
    <mergeCell ref="I509:I510"/>
    <mergeCell ref="J509:J510"/>
    <mergeCell ref="Q505:Q506"/>
    <mergeCell ref="B507:B508"/>
    <mergeCell ref="C507:D508"/>
    <mergeCell ref="E507:E508"/>
    <mergeCell ref="F507:F508"/>
    <mergeCell ref="G507:H508"/>
    <mergeCell ref="I507:I508"/>
    <mergeCell ref="J507:J508"/>
    <mergeCell ref="K507:L508"/>
    <mergeCell ref="M507:M508"/>
    <mergeCell ref="I505:I506"/>
    <mergeCell ref="J505:J506"/>
    <mergeCell ref="K505:L506"/>
    <mergeCell ref="M505:M506"/>
    <mergeCell ref="N505:N506"/>
    <mergeCell ref="O505:P506"/>
    <mergeCell ref="K503:L504"/>
    <mergeCell ref="M503:M504"/>
    <mergeCell ref="N503:N504"/>
    <mergeCell ref="O503:P504"/>
    <mergeCell ref="Q503:Q504"/>
    <mergeCell ref="B505:B506"/>
    <mergeCell ref="C505:D506"/>
    <mergeCell ref="E505:E506"/>
    <mergeCell ref="F505:F506"/>
    <mergeCell ref="G505:H506"/>
    <mergeCell ref="N501:N502"/>
    <mergeCell ref="O501:P502"/>
    <mergeCell ref="Q501:Q502"/>
    <mergeCell ref="B503:B504"/>
    <mergeCell ref="C503:D504"/>
    <mergeCell ref="E503:E504"/>
    <mergeCell ref="F503:F504"/>
    <mergeCell ref="G503:H504"/>
    <mergeCell ref="I503:I504"/>
    <mergeCell ref="J503:J504"/>
    <mergeCell ref="Q499:Q500"/>
    <mergeCell ref="B501:B502"/>
    <mergeCell ref="C501:D502"/>
    <mergeCell ref="E501:E502"/>
    <mergeCell ref="F501:F502"/>
    <mergeCell ref="G501:H502"/>
    <mergeCell ref="I501:I502"/>
    <mergeCell ref="J501:J502"/>
    <mergeCell ref="K501:L502"/>
    <mergeCell ref="M501:M502"/>
    <mergeCell ref="I499:I500"/>
    <mergeCell ref="J499:J500"/>
    <mergeCell ref="K499:L500"/>
    <mergeCell ref="M499:M500"/>
    <mergeCell ref="N499:N500"/>
    <mergeCell ref="O499:P500"/>
    <mergeCell ref="K497:L498"/>
    <mergeCell ref="M497:M498"/>
    <mergeCell ref="N497:N498"/>
    <mergeCell ref="O497:P498"/>
    <mergeCell ref="Q497:Q498"/>
    <mergeCell ref="B499:B500"/>
    <mergeCell ref="C499:D500"/>
    <mergeCell ref="E499:E500"/>
    <mergeCell ref="F499:F500"/>
    <mergeCell ref="G499:H500"/>
    <mergeCell ref="N495:N496"/>
    <mergeCell ref="O495:P496"/>
    <mergeCell ref="Q495:Q496"/>
    <mergeCell ref="B497:B498"/>
    <mergeCell ref="C497:D498"/>
    <mergeCell ref="E497:E498"/>
    <mergeCell ref="F497:F498"/>
    <mergeCell ref="G497:H498"/>
    <mergeCell ref="I497:I498"/>
    <mergeCell ref="J497:J498"/>
    <mergeCell ref="Q493:Q494"/>
    <mergeCell ref="B495:B496"/>
    <mergeCell ref="C495:D496"/>
    <mergeCell ref="E495:E496"/>
    <mergeCell ref="F495:F496"/>
    <mergeCell ref="G495:H496"/>
    <mergeCell ref="I495:I496"/>
    <mergeCell ref="J495:J496"/>
    <mergeCell ref="K495:L496"/>
    <mergeCell ref="M495:M496"/>
    <mergeCell ref="I493:I494"/>
    <mergeCell ref="J493:J494"/>
    <mergeCell ref="K493:L494"/>
    <mergeCell ref="M493:M494"/>
    <mergeCell ref="N493:N494"/>
    <mergeCell ref="O493:P494"/>
    <mergeCell ref="K491:L492"/>
    <mergeCell ref="M491:M492"/>
    <mergeCell ref="N491:N492"/>
    <mergeCell ref="O491:P492"/>
    <mergeCell ref="Q491:Q492"/>
    <mergeCell ref="B493:B494"/>
    <mergeCell ref="C493:D494"/>
    <mergeCell ref="E493:E494"/>
    <mergeCell ref="F493:F494"/>
    <mergeCell ref="G493:H494"/>
    <mergeCell ref="N489:N490"/>
    <mergeCell ref="O489:P490"/>
    <mergeCell ref="Q489:Q490"/>
    <mergeCell ref="B491:B492"/>
    <mergeCell ref="C491:D492"/>
    <mergeCell ref="E491:E492"/>
    <mergeCell ref="F491:F492"/>
    <mergeCell ref="G491:H492"/>
    <mergeCell ref="I491:I492"/>
    <mergeCell ref="J491:J492"/>
    <mergeCell ref="Q487:Q488"/>
    <mergeCell ref="B489:B490"/>
    <mergeCell ref="C489:D490"/>
    <mergeCell ref="E489:E490"/>
    <mergeCell ref="F489:F490"/>
    <mergeCell ref="G489:H490"/>
    <mergeCell ref="I489:I490"/>
    <mergeCell ref="J489:J490"/>
    <mergeCell ref="K489:L490"/>
    <mergeCell ref="M489:M490"/>
    <mergeCell ref="I487:I488"/>
    <mergeCell ref="J487:J488"/>
    <mergeCell ref="K487:L488"/>
    <mergeCell ref="M487:M488"/>
    <mergeCell ref="N487:N488"/>
    <mergeCell ref="O487:P488"/>
    <mergeCell ref="J485:J486"/>
    <mergeCell ref="K485:L486"/>
    <mergeCell ref="M485:M486"/>
    <mergeCell ref="N485:N486"/>
    <mergeCell ref="O485:Q486"/>
    <mergeCell ref="B487:B488"/>
    <mergeCell ref="C487:D488"/>
    <mergeCell ref="E487:E488"/>
    <mergeCell ref="F487:F488"/>
    <mergeCell ref="G487:H488"/>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N471:N472"/>
    <mergeCell ref="O471:O472"/>
    <mergeCell ref="P471:P472"/>
    <mergeCell ref="Q471:Q472"/>
    <mergeCell ref="B473:B474"/>
    <mergeCell ref="C473:D474"/>
    <mergeCell ref="E473:E474"/>
    <mergeCell ref="F473:F474"/>
    <mergeCell ref="G473:H474"/>
    <mergeCell ref="I473:I474"/>
    <mergeCell ref="H471:H472"/>
    <mergeCell ref="I471:I472"/>
    <mergeCell ref="J471:J472"/>
    <mergeCell ref="K471:K472"/>
    <mergeCell ref="L471:L472"/>
    <mergeCell ref="M471:M472"/>
    <mergeCell ref="C470:E470"/>
    <mergeCell ref="G470:I470"/>
    <mergeCell ref="K470:M470"/>
    <mergeCell ref="O470:Q470"/>
    <mergeCell ref="B471:B472"/>
    <mergeCell ref="C471:C472"/>
    <mergeCell ref="D471:D472"/>
    <mergeCell ref="E471:E472"/>
    <mergeCell ref="F471:F472"/>
    <mergeCell ref="G471:G472"/>
    <mergeCell ref="J468:J469"/>
    <mergeCell ref="K468:M468"/>
    <mergeCell ref="K469:M469"/>
    <mergeCell ref="N468:N469"/>
    <mergeCell ref="O468:Q468"/>
    <mergeCell ref="O469:Q469"/>
    <mergeCell ref="N459:N460"/>
    <mergeCell ref="O459:O460"/>
    <mergeCell ref="P459:P460"/>
    <mergeCell ref="B466:Q466"/>
    <mergeCell ref="B468:B469"/>
    <mergeCell ref="C468:E468"/>
    <mergeCell ref="C469:E469"/>
    <mergeCell ref="F468:F469"/>
    <mergeCell ref="G468:I468"/>
    <mergeCell ref="G469:I469"/>
    <mergeCell ref="H459:H460"/>
    <mergeCell ref="I459:I460"/>
    <mergeCell ref="J459:J460"/>
    <mergeCell ref="K459:K460"/>
    <mergeCell ref="L459:L460"/>
    <mergeCell ref="M459:M460"/>
    <mergeCell ref="B459:B460"/>
    <mergeCell ref="C459:C460"/>
    <mergeCell ref="D459:D460"/>
    <mergeCell ref="E459:E460"/>
    <mergeCell ref="F459:F460"/>
    <mergeCell ref="G459:G460"/>
    <mergeCell ref="I457:I458"/>
    <mergeCell ref="J457:K458"/>
    <mergeCell ref="L457:L458"/>
    <mergeCell ref="M457:M458"/>
    <mergeCell ref="N457:O458"/>
    <mergeCell ref="P457:P458"/>
    <mergeCell ref="B457:B458"/>
    <mergeCell ref="C457:D458"/>
    <mergeCell ref="E457:E458"/>
    <mergeCell ref="F457:F458"/>
    <mergeCell ref="G457:G458"/>
    <mergeCell ref="H457:H458"/>
    <mergeCell ref="I455:I456"/>
    <mergeCell ref="J455:K456"/>
    <mergeCell ref="L455:L456"/>
    <mergeCell ref="M455:M456"/>
    <mergeCell ref="N455:O456"/>
    <mergeCell ref="P455:P456"/>
    <mergeCell ref="B455:B456"/>
    <mergeCell ref="C455:D456"/>
    <mergeCell ref="E455:E456"/>
    <mergeCell ref="F455:F456"/>
    <mergeCell ref="G455:G456"/>
    <mergeCell ref="H455:H456"/>
    <mergeCell ref="I453:I454"/>
    <mergeCell ref="J453:K454"/>
    <mergeCell ref="L453:L454"/>
    <mergeCell ref="M453:M454"/>
    <mergeCell ref="N453:O454"/>
    <mergeCell ref="P453:P454"/>
    <mergeCell ref="B453:B454"/>
    <mergeCell ref="C453:D454"/>
    <mergeCell ref="E453:E454"/>
    <mergeCell ref="F453:F454"/>
    <mergeCell ref="G453:G454"/>
    <mergeCell ref="H453:H454"/>
    <mergeCell ref="I451:I452"/>
    <mergeCell ref="J451:K452"/>
    <mergeCell ref="L451:L452"/>
    <mergeCell ref="M451:M452"/>
    <mergeCell ref="N451:O452"/>
    <mergeCell ref="P451:P452"/>
    <mergeCell ref="B451:B452"/>
    <mergeCell ref="C451:D452"/>
    <mergeCell ref="E451:E452"/>
    <mergeCell ref="F451:F452"/>
    <mergeCell ref="G451:G452"/>
    <mergeCell ref="H451:H452"/>
    <mergeCell ref="I449:I450"/>
    <mergeCell ref="J449:K450"/>
    <mergeCell ref="L449:L450"/>
    <mergeCell ref="M449:M450"/>
    <mergeCell ref="N449:O450"/>
    <mergeCell ref="P449:P450"/>
    <mergeCell ref="B449:B450"/>
    <mergeCell ref="C449:D450"/>
    <mergeCell ref="E449:E450"/>
    <mergeCell ref="F449:F450"/>
    <mergeCell ref="G449:G450"/>
    <mergeCell ref="H449:H450"/>
    <mergeCell ref="I447:I448"/>
    <mergeCell ref="J447:K448"/>
    <mergeCell ref="L447:L448"/>
    <mergeCell ref="M447:M448"/>
    <mergeCell ref="N447:O448"/>
    <mergeCell ref="P447:P448"/>
    <mergeCell ref="B447:B448"/>
    <mergeCell ref="C447:D448"/>
    <mergeCell ref="E447:E448"/>
    <mergeCell ref="F447:F448"/>
    <mergeCell ref="G447:G448"/>
    <mergeCell ref="H447:H448"/>
    <mergeCell ref="N444:N445"/>
    <mergeCell ref="O444:O445"/>
    <mergeCell ref="P444:P445"/>
    <mergeCell ref="C446:E446"/>
    <mergeCell ref="G446:H446"/>
    <mergeCell ref="J446:L446"/>
    <mergeCell ref="N446:P446"/>
    <mergeCell ref="H444:H445"/>
    <mergeCell ref="I444:I445"/>
    <mergeCell ref="J444:J445"/>
    <mergeCell ref="K444:K445"/>
    <mergeCell ref="L444:L445"/>
    <mergeCell ref="M444:M445"/>
    <mergeCell ref="B444:B445"/>
    <mergeCell ref="C444:C445"/>
    <mergeCell ref="D444:D445"/>
    <mergeCell ref="E444:E445"/>
    <mergeCell ref="F444:F445"/>
    <mergeCell ref="G444:G445"/>
    <mergeCell ref="G443:H443"/>
    <mergeCell ref="I442:I443"/>
    <mergeCell ref="J442:L442"/>
    <mergeCell ref="J443:L443"/>
    <mergeCell ref="M442:M443"/>
    <mergeCell ref="N442:P442"/>
    <mergeCell ref="N443:P443"/>
    <mergeCell ref="N432:N433"/>
    <mergeCell ref="O432:O433"/>
    <mergeCell ref="P432:P433"/>
    <mergeCell ref="Q432:Q433"/>
    <mergeCell ref="B440:P440"/>
    <mergeCell ref="B442:B443"/>
    <mergeCell ref="C442:E442"/>
    <mergeCell ref="C443:E443"/>
    <mergeCell ref="F442:F443"/>
    <mergeCell ref="G442:H442"/>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30:J431"/>
    <mergeCell ref="K430:L431"/>
    <mergeCell ref="M430:M431"/>
    <mergeCell ref="N430:N431"/>
    <mergeCell ref="O430:P431"/>
    <mergeCell ref="Q430:Q431"/>
    <mergeCell ref="N428:N429"/>
    <mergeCell ref="O428:O429"/>
    <mergeCell ref="P428:P429"/>
    <mergeCell ref="Q428:Q429"/>
    <mergeCell ref="B430:B431"/>
    <mergeCell ref="C430:D431"/>
    <mergeCell ref="E430:E431"/>
    <mergeCell ref="F430:F431"/>
    <mergeCell ref="G430:H431"/>
    <mergeCell ref="I430:I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C399:E399"/>
    <mergeCell ref="G399:I399"/>
    <mergeCell ref="K399:M399"/>
    <mergeCell ref="O399:Q399"/>
    <mergeCell ref="B400:B401"/>
    <mergeCell ref="C400:D401"/>
    <mergeCell ref="E400:E401"/>
    <mergeCell ref="F400:F401"/>
    <mergeCell ref="G400:H401"/>
    <mergeCell ref="I400:I401"/>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N385:N386"/>
    <mergeCell ref="O385:O386"/>
    <mergeCell ref="P385:P386"/>
    <mergeCell ref="Q385:Q386"/>
    <mergeCell ref="B387:B388"/>
    <mergeCell ref="C387:D388"/>
    <mergeCell ref="E387:E388"/>
    <mergeCell ref="F387:F388"/>
    <mergeCell ref="G387:H388"/>
    <mergeCell ref="I387:I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K383:M383"/>
    <mergeCell ref="N382:N383"/>
    <mergeCell ref="O382:Q382"/>
    <mergeCell ref="O383:Q383"/>
    <mergeCell ref="C384:E384"/>
    <mergeCell ref="G384:I384"/>
    <mergeCell ref="K384:M384"/>
    <mergeCell ref="O384:Q384"/>
    <mergeCell ref="U374:U375"/>
    <mergeCell ref="B380:Q380"/>
    <mergeCell ref="B382:B383"/>
    <mergeCell ref="C382:E382"/>
    <mergeCell ref="C383:E383"/>
    <mergeCell ref="F382:F383"/>
    <mergeCell ref="G382:I382"/>
    <mergeCell ref="G383:I383"/>
    <mergeCell ref="J382:J383"/>
    <mergeCell ref="K382:M382"/>
    <mergeCell ref="O374:O375"/>
    <mergeCell ref="P374:P375"/>
    <mergeCell ref="Q374:Q375"/>
    <mergeCell ref="R374:R375"/>
    <mergeCell ref="S374:S375"/>
    <mergeCell ref="T374:T375"/>
    <mergeCell ref="I374:I375"/>
    <mergeCell ref="J374:J375"/>
    <mergeCell ref="K374:K375"/>
    <mergeCell ref="L374:L375"/>
    <mergeCell ref="M374:M375"/>
    <mergeCell ref="N374:N375"/>
    <mergeCell ref="R372:R373"/>
    <mergeCell ref="S372:T373"/>
    <mergeCell ref="U372:U373"/>
    <mergeCell ref="B374:B375"/>
    <mergeCell ref="C374:C375"/>
    <mergeCell ref="D374:D375"/>
    <mergeCell ref="E374:E375"/>
    <mergeCell ref="F374:F375"/>
    <mergeCell ref="G374:G375"/>
    <mergeCell ref="H374:H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U357"/>
    <mergeCell ref="S358:U358"/>
    <mergeCell ref="B359:B360"/>
    <mergeCell ref="C359:C360"/>
    <mergeCell ref="D359:D360"/>
    <mergeCell ref="E359:E360"/>
    <mergeCell ref="F359:F360"/>
    <mergeCell ref="G359:G360"/>
    <mergeCell ref="H359:H360"/>
    <mergeCell ref="I359:I360"/>
    <mergeCell ref="K357:M357"/>
    <mergeCell ref="K358:M358"/>
    <mergeCell ref="N357:N358"/>
    <mergeCell ref="O357:Q357"/>
    <mergeCell ref="O358:Q358"/>
    <mergeCell ref="R357:R358"/>
    <mergeCell ref="T347:T348"/>
    <mergeCell ref="U347:U348"/>
    <mergeCell ref="B355:U355"/>
    <mergeCell ref="B357:B358"/>
    <mergeCell ref="C357:E357"/>
    <mergeCell ref="C358:E358"/>
    <mergeCell ref="F357:F358"/>
    <mergeCell ref="G357:I357"/>
    <mergeCell ref="G358:I358"/>
    <mergeCell ref="J357:J35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O343:O344"/>
    <mergeCell ref="P343:P344"/>
    <mergeCell ref="Q343:Q344"/>
    <mergeCell ref="R343:R344"/>
    <mergeCell ref="S343:S344"/>
    <mergeCell ref="T343:T344"/>
    <mergeCell ref="I343:I344"/>
    <mergeCell ref="J343:J344"/>
    <mergeCell ref="K343:K344"/>
    <mergeCell ref="L343:L344"/>
    <mergeCell ref="M343:M344"/>
    <mergeCell ref="N343:N344"/>
    <mergeCell ref="R341:R342"/>
    <mergeCell ref="S341:T342"/>
    <mergeCell ref="U341:U342"/>
    <mergeCell ref="B343:B344"/>
    <mergeCell ref="C343:C344"/>
    <mergeCell ref="D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7:R298"/>
    <mergeCell ref="S297:U297"/>
    <mergeCell ref="S298:U298"/>
    <mergeCell ref="C299:E299"/>
    <mergeCell ref="G299:I299"/>
    <mergeCell ref="K299:M299"/>
    <mergeCell ref="O299:Q299"/>
    <mergeCell ref="S299:U299"/>
    <mergeCell ref="J297:J298"/>
    <mergeCell ref="K297:M297"/>
    <mergeCell ref="K298:M298"/>
    <mergeCell ref="N297:N298"/>
    <mergeCell ref="O297:Q297"/>
    <mergeCell ref="O298:Q298"/>
    <mergeCell ref="B297:B298"/>
    <mergeCell ref="C297:E297"/>
    <mergeCell ref="C298:E298"/>
    <mergeCell ref="F297:F298"/>
    <mergeCell ref="G297:I297"/>
    <mergeCell ref="G298:I298"/>
    <mergeCell ref="Q288:Q289"/>
    <mergeCell ref="R288:R289"/>
    <mergeCell ref="S288:S289"/>
    <mergeCell ref="T288:T289"/>
    <mergeCell ref="U288:U289"/>
    <mergeCell ref="B295:U295"/>
    <mergeCell ref="B292:U292"/>
    <mergeCell ref="B293:U293"/>
    <mergeCell ref="B294:U294"/>
    <mergeCell ref="K288:K289"/>
    <mergeCell ref="L288:L289"/>
    <mergeCell ref="M288:M289"/>
    <mergeCell ref="N288:N289"/>
    <mergeCell ref="O288:O289"/>
    <mergeCell ref="P288:P289"/>
    <mergeCell ref="U286:U287"/>
    <mergeCell ref="B288:B289"/>
    <mergeCell ref="C288:C289"/>
    <mergeCell ref="D288:D289"/>
    <mergeCell ref="E288:E289"/>
    <mergeCell ref="F288:F289"/>
    <mergeCell ref="G288:G289"/>
    <mergeCell ref="H288:H289"/>
    <mergeCell ref="I288:I289"/>
    <mergeCell ref="J288:J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1:T272"/>
    <mergeCell ref="U271:U272"/>
    <mergeCell ref="C273:E273"/>
    <mergeCell ref="G273:I273"/>
    <mergeCell ref="K273:M273"/>
    <mergeCell ref="O273:Q273"/>
    <mergeCell ref="S273:U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70:M270"/>
    <mergeCell ref="N269:N270"/>
    <mergeCell ref="O269:Q269"/>
    <mergeCell ref="O270:Q270"/>
    <mergeCell ref="R269:R270"/>
    <mergeCell ref="S269:U269"/>
    <mergeCell ref="S270:U270"/>
    <mergeCell ref="U259:U260"/>
    <mergeCell ref="B267:U267"/>
    <mergeCell ref="B269:B270"/>
    <mergeCell ref="C269:E269"/>
    <mergeCell ref="C270:E270"/>
    <mergeCell ref="F269:F270"/>
    <mergeCell ref="G269:I269"/>
    <mergeCell ref="G270:I270"/>
    <mergeCell ref="J269:J270"/>
    <mergeCell ref="K269:M269"/>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U224:U225"/>
    <mergeCell ref="C226:E226"/>
    <mergeCell ref="G226:I226"/>
    <mergeCell ref="K226:M226"/>
    <mergeCell ref="O226:Q226"/>
    <mergeCell ref="S226:U226"/>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K210:M210"/>
    <mergeCell ref="N209:N210"/>
    <mergeCell ref="O209:Q209"/>
    <mergeCell ref="O210:Q210"/>
    <mergeCell ref="R209:R210"/>
    <mergeCell ref="S209:U209"/>
    <mergeCell ref="S210:U210"/>
    <mergeCell ref="U187:U188"/>
    <mergeCell ref="B207:U207"/>
    <mergeCell ref="B209:B210"/>
    <mergeCell ref="C209:E209"/>
    <mergeCell ref="C210:E210"/>
    <mergeCell ref="F209:F210"/>
    <mergeCell ref="G209:I209"/>
    <mergeCell ref="G210:I210"/>
    <mergeCell ref="J209:J210"/>
    <mergeCell ref="K209:M209"/>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C174:E174"/>
    <mergeCell ref="G174:I174"/>
    <mergeCell ref="K174:M174"/>
    <mergeCell ref="O174:Q174"/>
    <mergeCell ref="S174:U174"/>
    <mergeCell ref="B175:B176"/>
    <mergeCell ref="C175:D176"/>
    <mergeCell ref="E175:E176"/>
    <mergeCell ref="F175:F176"/>
    <mergeCell ref="G175:H176"/>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T159"/>
    <mergeCell ref="U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U144:U145"/>
    <mergeCell ref="C146:E146"/>
    <mergeCell ref="G146:I146"/>
    <mergeCell ref="K146:M146"/>
    <mergeCell ref="O146:Q146"/>
    <mergeCell ref="S146:U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U131:U132"/>
    <mergeCell ref="C133:E133"/>
    <mergeCell ref="G133:I133"/>
    <mergeCell ref="K133:M133"/>
    <mergeCell ref="O133:Q133"/>
    <mergeCell ref="S133:U133"/>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K117:M117"/>
    <mergeCell ref="N116:N117"/>
    <mergeCell ref="O116:Q116"/>
    <mergeCell ref="O117:Q117"/>
    <mergeCell ref="R116:R117"/>
    <mergeCell ref="S116:U116"/>
    <mergeCell ref="S117:U117"/>
    <mergeCell ref="U91:U92"/>
    <mergeCell ref="B114:U114"/>
    <mergeCell ref="B116:B117"/>
    <mergeCell ref="C116:E116"/>
    <mergeCell ref="C117:E117"/>
    <mergeCell ref="F116:F117"/>
    <mergeCell ref="G116:I116"/>
    <mergeCell ref="G117:I117"/>
    <mergeCell ref="J116:J117"/>
    <mergeCell ref="K116:M116"/>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20:N21"/>
    <mergeCell ref="O20:Q20"/>
    <mergeCell ref="O21:Q21"/>
    <mergeCell ref="R20:R21"/>
    <mergeCell ref="S20:U20"/>
    <mergeCell ref="S21:U21"/>
    <mergeCell ref="B18:U18"/>
    <mergeCell ref="B20:B21"/>
    <mergeCell ref="C20:E20"/>
    <mergeCell ref="C21:E21"/>
    <mergeCell ref="F20:F21"/>
    <mergeCell ref="G20:I20"/>
    <mergeCell ref="G21:I21"/>
    <mergeCell ref="J20:J21"/>
    <mergeCell ref="K20:M20"/>
    <mergeCell ref="K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10.28515625" customWidth="1"/>
    <col min="4" max="4" width="26.5703125" customWidth="1"/>
    <col min="5" max="5" width="8.140625" customWidth="1"/>
    <col min="6" max="6" width="36.5703125" customWidth="1"/>
    <col min="7" max="7" width="10.28515625" customWidth="1"/>
    <col min="8" max="8" width="26.5703125" customWidth="1"/>
    <col min="9" max="9" width="8.140625" customWidth="1"/>
    <col min="10" max="10" width="36.5703125" customWidth="1"/>
    <col min="11" max="11" width="10.28515625" customWidth="1"/>
    <col min="12" max="12" width="26.5703125" customWidth="1"/>
    <col min="13" max="13" width="8.140625" customWidth="1"/>
    <col min="14" max="14" width="36.5703125" customWidth="1"/>
    <col min="15" max="15" width="10.28515625" customWidth="1"/>
    <col min="16" max="16" width="26.5703125" customWidth="1"/>
    <col min="17" max="17" width="8.140625" customWidth="1"/>
  </cols>
  <sheetData>
    <row r="1" spans="1:17" ht="15" customHeight="1">
      <c r="A1" s="7" t="s">
        <v>7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6</v>
      </c>
      <c r="B3" s="63" t="s">
        <v>5</v>
      </c>
      <c r="C3" s="63"/>
      <c r="D3" s="63"/>
      <c r="E3" s="63"/>
      <c r="F3" s="63"/>
      <c r="G3" s="63"/>
      <c r="H3" s="63"/>
      <c r="I3" s="63"/>
      <c r="J3" s="63"/>
      <c r="K3" s="63"/>
      <c r="L3" s="63"/>
      <c r="M3" s="63"/>
      <c r="N3" s="63"/>
      <c r="O3" s="63"/>
      <c r="P3" s="63"/>
      <c r="Q3" s="63"/>
    </row>
    <row r="4" spans="1:17" ht="15" customHeight="1">
      <c r="A4" s="12" t="s">
        <v>735</v>
      </c>
      <c r="B4" s="63" t="s">
        <v>5</v>
      </c>
      <c r="C4" s="63"/>
      <c r="D4" s="63"/>
      <c r="E4" s="63"/>
      <c r="F4" s="63"/>
      <c r="G4" s="63"/>
      <c r="H4" s="63"/>
      <c r="I4" s="63"/>
      <c r="J4" s="63"/>
      <c r="K4" s="63"/>
      <c r="L4" s="63"/>
      <c r="M4" s="63"/>
      <c r="N4" s="63"/>
      <c r="O4" s="63"/>
      <c r="P4" s="63"/>
      <c r="Q4" s="63"/>
    </row>
    <row r="5" spans="1:17">
      <c r="A5" s="12"/>
      <c r="B5" s="64" t="s">
        <v>737</v>
      </c>
      <c r="C5" s="64"/>
      <c r="D5" s="64"/>
      <c r="E5" s="64"/>
      <c r="F5" s="64"/>
      <c r="G5" s="64"/>
      <c r="H5" s="64"/>
      <c r="I5" s="64"/>
      <c r="J5" s="64"/>
      <c r="K5" s="64"/>
      <c r="L5" s="64"/>
      <c r="M5" s="64"/>
      <c r="N5" s="64"/>
      <c r="O5" s="64"/>
      <c r="P5" s="64"/>
      <c r="Q5" s="64"/>
    </row>
    <row r="6" spans="1:17">
      <c r="A6" s="12"/>
      <c r="B6" s="22" t="s">
        <v>738</v>
      </c>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c r="A8" s="12"/>
      <c r="B8" s="14"/>
      <c r="C8" s="14"/>
      <c r="D8" s="14"/>
      <c r="E8" s="14"/>
      <c r="F8" s="14"/>
      <c r="G8" s="14"/>
      <c r="H8" s="14"/>
      <c r="I8" s="14"/>
      <c r="J8" s="14"/>
      <c r="K8" s="14"/>
      <c r="L8" s="14"/>
      <c r="M8" s="14"/>
      <c r="N8" s="14"/>
      <c r="O8" s="14"/>
      <c r="P8" s="14"/>
      <c r="Q8" s="14"/>
    </row>
    <row r="9" spans="1:17">
      <c r="A9" s="12"/>
      <c r="B9" s="24"/>
      <c r="C9" s="37" t="s">
        <v>292</v>
      </c>
      <c r="D9" s="37"/>
      <c r="E9" s="37"/>
      <c r="F9" s="37"/>
      <c r="G9" s="37"/>
      <c r="H9" s="37"/>
      <c r="I9" s="37"/>
      <c r="J9" s="24"/>
      <c r="K9" s="37" t="s">
        <v>740</v>
      </c>
      <c r="L9" s="37"/>
      <c r="M9" s="37"/>
      <c r="N9" s="37"/>
      <c r="O9" s="37"/>
      <c r="P9" s="37"/>
      <c r="Q9" s="37"/>
    </row>
    <row r="10" spans="1:17" ht="15.75" thickBot="1">
      <c r="A10" s="12"/>
      <c r="B10" s="24"/>
      <c r="C10" s="38" t="s">
        <v>739</v>
      </c>
      <c r="D10" s="38"/>
      <c r="E10" s="38"/>
      <c r="F10" s="38"/>
      <c r="G10" s="38"/>
      <c r="H10" s="38"/>
      <c r="I10" s="38"/>
      <c r="J10" s="24"/>
      <c r="K10" s="38"/>
      <c r="L10" s="38"/>
      <c r="M10" s="38"/>
      <c r="N10" s="38"/>
      <c r="O10" s="38"/>
      <c r="P10" s="38"/>
      <c r="Q10" s="38"/>
    </row>
    <row r="11" spans="1:17" ht="15.75" thickBot="1">
      <c r="A11" s="12"/>
      <c r="B11" s="24"/>
      <c r="C11" s="109">
        <v>2014</v>
      </c>
      <c r="D11" s="109"/>
      <c r="E11" s="109"/>
      <c r="F11" s="17"/>
      <c r="G11" s="109">
        <v>2013</v>
      </c>
      <c r="H11" s="109"/>
      <c r="I11" s="109"/>
      <c r="J11" s="17"/>
      <c r="K11" s="109">
        <v>2014</v>
      </c>
      <c r="L11" s="109"/>
      <c r="M11" s="109"/>
      <c r="N11" s="17"/>
      <c r="O11" s="109">
        <v>2013</v>
      </c>
      <c r="P11" s="109"/>
      <c r="Q11" s="109"/>
    </row>
    <row r="12" spans="1:17">
      <c r="A12" s="12"/>
      <c r="B12" s="81" t="s">
        <v>113</v>
      </c>
      <c r="C12" s="40" t="s">
        <v>249</v>
      </c>
      <c r="D12" s="46">
        <v>711</v>
      </c>
      <c r="E12" s="44"/>
      <c r="F12" s="21"/>
      <c r="G12" s="40" t="s">
        <v>249</v>
      </c>
      <c r="H12" s="46">
        <v>440</v>
      </c>
      <c r="I12" s="44"/>
      <c r="J12" s="21"/>
      <c r="K12" s="40" t="s">
        <v>249</v>
      </c>
      <c r="L12" s="46">
        <v>223</v>
      </c>
      <c r="M12" s="44"/>
      <c r="N12" s="21"/>
      <c r="O12" s="40" t="s">
        <v>249</v>
      </c>
      <c r="P12" s="46">
        <v>145</v>
      </c>
      <c r="Q12" s="44"/>
    </row>
    <row r="13" spans="1:17">
      <c r="A13" s="12"/>
      <c r="B13" s="81"/>
      <c r="C13" s="19"/>
      <c r="D13" s="20"/>
      <c r="E13" s="21"/>
      <c r="F13" s="21"/>
      <c r="G13" s="19"/>
      <c r="H13" s="20"/>
      <c r="I13" s="21"/>
      <c r="J13" s="21"/>
      <c r="K13" s="19"/>
      <c r="L13" s="20"/>
      <c r="M13" s="21"/>
      <c r="N13" s="21"/>
      <c r="O13" s="19"/>
      <c r="P13" s="20"/>
      <c r="Q13" s="21"/>
    </row>
    <row r="14" spans="1:17" ht="26.25" thickBot="1">
      <c r="A14" s="12"/>
      <c r="B14" s="76" t="s">
        <v>741</v>
      </c>
      <c r="C14" s="52" t="s">
        <v>627</v>
      </c>
      <c r="D14" s="52"/>
      <c r="E14" s="171" t="s">
        <v>255</v>
      </c>
      <c r="F14" s="17"/>
      <c r="G14" s="52" t="s">
        <v>522</v>
      </c>
      <c r="H14" s="52"/>
      <c r="I14" s="171" t="s">
        <v>255</v>
      </c>
      <c r="J14" s="17"/>
      <c r="K14" s="52" t="s">
        <v>589</v>
      </c>
      <c r="L14" s="52"/>
      <c r="M14" s="171" t="s">
        <v>255</v>
      </c>
      <c r="N14" s="17"/>
      <c r="O14" s="52" t="s">
        <v>282</v>
      </c>
      <c r="P14" s="52"/>
      <c r="Q14" s="171" t="s">
        <v>255</v>
      </c>
    </row>
    <row r="15" spans="1:17">
      <c r="A15" s="12"/>
      <c r="B15" s="81" t="s">
        <v>742</v>
      </c>
      <c r="C15" s="46">
        <v>682</v>
      </c>
      <c r="D15" s="46"/>
      <c r="E15" s="44"/>
      <c r="F15" s="21"/>
      <c r="G15" s="46">
        <v>430</v>
      </c>
      <c r="H15" s="46"/>
      <c r="I15" s="44"/>
      <c r="J15" s="21"/>
      <c r="K15" s="46">
        <v>216</v>
      </c>
      <c r="L15" s="46"/>
      <c r="M15" s="44"/>
      <c r="N15" s="21"/>
      <c r="O15" s="46">
        <v>141</v>
      </c>
      <c r="P15" s="46"/>
      <c r="Q15" s="44"/>
    </row>
    <row r="16" spans="1:17">
      <c r="A16" s="12"/>
      <c r="B16" s="81"/>
      <c r="C16" s="20"/>
      <c r="D16" s="20"/>
      <c r="E16" s="21"/>
      <c r="F16" s="21"/>
      <c r="G16" s="20"/>
      <c r="H16" s="20"/>
      <c r="I16" s="21"/>
      <c r="J16" s="21"/>
      <c r="K16" s="20"/>
      <c r="L16" s="20"/>
      <c r="M16" s="21"/>
      <c r="N16" s="21"/>
      <c r="O16" s="20"/>
      <c r="P16" s="20"/>
      <c r="Q16" s="21"/>
    </row>
    <row r="17" spans="1:17">
      <c r="A17" s="12"/>
      <c r="B17" s="80" t="s">
        <v>743</v>
      </c>
      <c r="C17" s="26">
        <v>11</v>
      </c>
      <c r="D17" s="26"/>
      <c r="E17" s="24"/>
      <c r="F17" s="24"/>
      <c r="G17" s="26" t="s">
        <v>274</v>
      </c>
      <c r="H17" s="26"/>
      <c r="I17" s="24"/>
      <c r="J17" s="24"/>
      <c r="K17" s="26" t="s">
        <v>522</v>
      </c>
      <c r="L17" s="26"/>
      <c r="M17" s="22" t="s">
        <v>255</v>
      </c>
      <c r="N17" s="24"/>
      <c r="O17" s="26" t="s">
        <v>274</v>
      </c>
      <c r="P17" s="26"/>
      <c r="Q17" s="24"/>
    </row>
    <row r="18" spans="1:17" ht="15.75" thickBot="1">
      <c r="A18" s="12"/>
      <c r="B18" s="80"/>
      <c r="C18" s="52"/>
      <c r="D18" s="52"/>
      <c r="E18" s="39"/>
      <c r="F18" s="24"/>
      <c r="G18" s="52"/>
      <c r="H18" s="52"/>
      <c r="I18" s="39"/>
      <c r="J18" s="24"/>
      <c r="K18" s="52"/>
      <c r="L18" s="52"/>
      <c r="M18" s="53"/>
      <c r="N18" s="24"/>
      <c r="O18" s="52"/>
      <c r="P18" s="52"/>
      <c r="Q18" s="39"/>
    </row>
    <row r="19" spans="1:17">
      <c r="A19" s="12"/>
      <c r="B19" s="81" t="s">
        <v>628</v>
      </c>
      <c r="C19" s="40" t="s">
        <v>249</v>
      </c>
      <c r="D19" s="46">
        <v>693</v>
      </c>
      <c r="E19" s="44"/>
      <c r="F19" s="21"/>
      <c r="G19" s="40" t="s">
        <v>249</v>
      </c>
      <c r="H19" s="46">
        <v>430</v>
      </c>
      <c r="I19" s="44"/>
      <c r="J19" s="21"/>
      <c r="K19" s="40" t="s">
        <v>249</v>
      </c>
      <c r="L19" s="46">
        <v>206</v>
      </c>
      <c r="M19" s="44"/>
      <c r="N19" s="21"/>
      <c r="O19" s="40" t="s">
        <v>249</v>
      </c>
      <c r="P19" s="46">
        <v>141</v>
      </c>
      <c r="Q19" s="44"/>
    </row>
    <row r="20" spans="1:17" ht="15.75" thickBot="1">
      <c r="A20" s="12"/>
      <c r="B20" s="81"/>
      <c r="C20" s="54"/>
      <c r="D20" s="57"/>
      <c r="E20" s="56"/>
      <c r="F20" s="21"/>
      <c r="G20" s="54"/>
      <c r="H20" s="57"/>
      <c r="I20" s="56"/>
      <c r="J20" s="21"/>
      <c r="K20" s="54"/>
      <c r="L20" s="57"/>
      <c r="M20" s="56"/>
      <c r="N20" s="21"/>
      <c r="O20" s="54"/>
      <c r="P20" s="57"/>
      <c r="Q20" s="56"/>
    </row>
    <row r="21" spans="1:17" ht="15.75" thickTop="1">
      <c r="A21" s="12"/>
      <c r="B21" s="17"/>
      <c r="C21" s="62"/>
      <c r="D21" s="62"/>
      <c r="E21" s="62"/>
      <c r="F21" s="17"/>
      <c r="G21" s="62"/>
      <c r="H21" s="62"/>
      <c r="I21" s="62"/>
      <c r="J21" s="17"/>
      <c r="K21" s="62"/>
      <c r="L21" s="62"/>
      <c r="M21" s="62"/>
      <c r="N21" s="17"/>
      <c r="O21" s="62"/>
      <c r="P21" s="62"/>
      <c r="Q21" s="62"/>
    </row>
    <row r="22" spans="1:17" ht="38.25">
      <c r="A22" s="12"/>
      <c r="B22" s="77" t="s">
        <v>744</v>
      </c>
      <c r="C22" s="21"/>
      <c r="D22" s="21"/>
      <c r="E22" s="21"/>
      <c r="F22" s="16"/>
      <c r="G22" s="21"/>
      <c r="H22" s="21"/>
      <c r="I22" s="21"/>
      <c r="J22" s="16"/>
      <c r="K22" s="21"/>
      <c r="L22" s="21"/>
      <c r="M22" s="21"/>
      <c r="N22" s="16"/>
      <c r="O22" s="21"/>
      <c r="P22" s="21"/>
      <c r="Q22" s="21"/>
    </row>
    <row r="23" spans="1:17">
      <c r="A23" s="12"/>
      <c r="B23" s="84" t="s">
        <v>119</v>
      </c>
      <c r="C23" s="22" t="s">
        <v>249</v>
      </c>
      <c r="D23" s="26">
        <v>5.96</v>
      </c>
      <c r="E23" s="24"/>
      <c r="F23" s="24"/>
      <c r="G23" s="22" t="s">
        <v>249</v>
      </c>
      <c r="H23" s="26">
        <v>5.91</v>
      </c>
      <c r="I23" s="24"/>
      <c r="J23" s="24"/>
      <c r="K23" s="22" t="s">
        <v>249</v>
      </c>
      <c r="L23" s="26">
        <v>1.9</v>
      </c>
      <c r="M23" s="24"/>
      <c r="N23" s="24"/>
      <c r="O23" s="22" t="s">
        <v>249</v>
      </c>
      <c r="P23" s="26">
        <v>1.94</v>
      </c>
      <c r="Q23" s="24"/>
    </row>
    <row r="24" spans="1:17">
      <c r="A24" s="12"/>
      <c r="B24" s="84"/>
      <c r="C24" s="22"/>
      <c r="D24" s="26"/>
      <c r="E24" s="24"/>
      <c r="F24" s="24"/>
      <c r="G24" s="22"/>
      <c r="H24" s="26"/>
      <c r="I24" s="24"/>
      <c r="J24" s="24"/>
      <c r="K24" s="22"/>
      <c r="L24" s="26"/>
      <c r="M24" s="24"/>
      <c r="N24" s="24"/>
      <c r="O24" s="22"/>
      <c r="P24" s="26"/>
      <c r="Q24" s="24"/>
    </row>
    <row r="25" spans="1:17">
      <c r="A25" s="12"/>
      <c r="B25" s="85" t="s">
        <v>120</v>
      </c>
      <c r="C25" s="20">
        <v>0.09</v>
      </c>
      <c r="D25" s="20"/>
      <c r="E25" s="21"/>
      <c r="F25" s="21"/>
      <c r="G25" s="20" t="s">
        <v>274</v>
      </c>
      <c r="H25" s="20"/>
      <c r="I25" s="21"/>
      <c r="J25" s="21"/>
      <c r="K25" s="20" t="s">
        <v>745</v>
      </c>
      <c r="L25" s="20"/>
      <c r="M25" s="19" t="s">
        <v>255</v>
      </c>
      <c r="N25" s="21"/>
      <c r="O25" s="20" t="s">
        <v>274</v>
      </c>
      <c r="P25" s="20"/>
      <c r="Q25" s="21"/>
    </row>
    <row r="26" spans="1:17" ht="15.75" thickBot="1">
      <c r="A26" s="12"/>
      <c r="B26" s="85"/>
      <c r="C26" s="27"/>
      <c r="D26" s="27"/>
      <c r="E26" s="82"/>
      <c r="F26" s="21"/>
      <c r="G26" s="27"/>
      <c r="H26" s="27"/>
      <c r="I26" s="82"/>
      <c r="J26" s="21"/>
      <c r="K26" s="27"/>
      <c r="L26" s="27"/>
      <c r="M26" s="86"/>
      <c r="N26" s="21"/>
      <c r="O26" s="27"/>
      <c r="P26" s="27"/>
      <c r="Q26" s="82"/>
    </row>
    <row r="27" spans="1:17">
      <c r="A27" s="12"/>
      <c r="B27" s="84" t="s">
        <v>121</v>
      </c>
      <c r="C27" s="29" t="s">
        <v>249</v>
      </c>
      <c r="D27" s="137">
        <v>6.05</v>
      </c>
      <c r="E27" s="33"/>
      <c r="F27" s="24"/>
      <c r="G27" s="29" t="s">
        <v>249</v>
      </c>
      <c r="H27" s="137">
        <v>5.91</v>
      </c>
      <c r="I27" s="33"/>
      <c r="J27" s="24"/>
      <c r="K27" s="29" t="s">
        <v>249</v>
      </c>
      <c r="L27" s="137">
        <v>1.81</v>
      </c>
      <c r="M27" s="33"/>
      <c r="N27" s="24"/>
      <c r="O27" s="29" t="s">
        <v>249</v>
      </c>
      <c r="P27" s="137">
        <v>1.94</v>
      </c>
      <c r="Q27" s="33"/>
    </row>
    <row r="28" spans="1:17" ht="15.75" thickBot="1">
      <c r="A28" s="12"/>
      <c r="B28" s="84"/>
      <c r="C28" s="30"/>
      <c r="D28" s="138"/>
      <c r="E28" s="34"/>
      <c r="F28" s="24"/>
      <c r="G28" s="30"/>
      <c r="H28" s="138"/>
      <c r="I28" s="34"/>
      <c r="J28" s="24"/>
      <c r="K28" s="30"/>
      <c r="L28" s="138"/>
      <c r="M28" s="34"/>
      <c r="N28" s="24"/>
      <c r="O28" s="30"/>
      <c r="P28" s="138"/>
      <c r="Q28" s="34"/>
    </row>
    <row r="29" spans="1:17" ht="15.75" thickTop="1">
      <c r="A29" s="12"/>
      <c r="B29" s="85" t="s">
        <v>122</v>
      </c>
      <c r="C29" s="172">
        <v>115</v>
      </c>
      <c r="D29" s="172"/>
      <c r="E29" s="134"/>
      <c r="F29" s="21"/>
      <c r="G29" s="172">
        <v>73</v>
      </c>
      <c r="H29" s="172"/>
      <c r="I29" s="134"/>
      <c r="J29" s="21"/>
      <c r="K29" s="172">
        <v>114</v>
      </c>
      <c r="L29" s="172"/>
      <c r="M29" s="134"/>
      <c r="N29" s="21"/>
      <c r="O29" s="172">
        <v>73</v>
      </c>
      <c r="P29" s="172"/>
      <c r="Q29" s="134"/>
    </row>
    <row r="30" spans="1:17" ht="15.75" thickBot="1">
      <c r="A30" s="12"/>
      <c r="B30" s="85"/>
      <c r="C30" s="57"/>
      <c r="D30" s="57"/>
      <c r="E30" s="56"/>
      <c r="F30" s="21"/>
      <c r="G30" s="57"/>
      <c r="H30" s="57"/>
      <c r="I30" s="56"/>
      <c r="J30" s="21"/>
      <c r="K30" s="57"/>
      <c r="L30" s="57"/>
      <c r="M30" s="56"/>
      <c r="N30" s="21"/>
      <c r="O30" s="57"/>
      <c r="P30" s="57"/>
      <c r="Q30" s="56"/>
    </row>
    <row r="31" spans="1:17" ht="15.75" thickTop="1">
      <c r="A31" s="12"/>
      <c r="B31" s="17"/>
      <c r="C31" s="62"/>
      <c r="D31" s="62"/>
      <c r="E31" s="62"/>
      <c r="F31" s="17"/>
      <c r="G31" s="62"/>
      <c r="H31" s="62"/>
      <c r="I31" s="62"/>
      <c r="J31" s="17"/>
      <c r="K31" s="62"/>
      <c r="L31" s="62"/>
      <c r="M31" s="62"/>
      <c r="N31" s="17"/>
      <c r="O31" s="62"/>
      <c r="P31" s="62"/>
      <c r="Q31" s="62"/>
    </row>
    <row r="32" spans="1:17" ht="38.25">
      <c r="A32" s="12"/>
      <c r="B32" s="66" t="s">
        <v>746</v>
      </c>
      <c r="C32" s="21"/>
      <c r="D32" s="21"/>
      <c r="E32" s="21"/>
      <c r="F32" s="16"/>
      <c r="G32" s="21"/>
      <c r="H32" s="21"/>
      <c r="I32" s="21"/>
      <c r="J32" s="16"/>
      <c r="K32" s="21"/>
      <c r="L32" s="21"/>
      <c r="M32" s="21"/>
      <c r="N32" s="16"/>
      <c r="O32" s="21"/>
      <c r="P32" s="21"/>
      <c r="Q32" s="21"/>
    </row>
    <row r="33" spans="1:17">
      <c r="A33" s="12"/>
      <c r="B33" s="84" t="s">
        <v>119</v>
      </c>
      <c r="C33" s="22" t="s">
        <v>249</v>
      </c>
      <c r="D33" s="26">
        <v>5.93</v>
      </c>
      <c r="E33" s="24"/>
      <c r="F33" s="24"/>
      <c r="G33" s="22" t="s">
        <v>249</v>
      </c>
      <c r="H33" s="26">
        <v>5.86</v>
      </c>
      <c r="I33" s="24"/>
      <c r="J33" s="24"/>
      <c r="K33" s="22" t="s">
        <v>249</v>
      </c>
      <c r="L33" s="26">
        <v>1.89</v>
      </c>
      <c r="M33" s="24"/>
      <c r="N33" s="24"/>
      <c r="O33" s="22" t="s">
        <v>249</v>
      </c>
      <c r="P33" s="26">
        <v>1.92</v>
      </c>
      <c r="Q33" s="24"/>
    </row>
    <row r="34" spans="1:17">
      <c r="A34" s="12"/>
      <c r="B34" s="84"/>
      <c r="C34" s="22"/>
      <c r="D34" s="26"/>
      <c r="E34" s="24"/>
      <c r="F34" s="24"/>
      <c r="G34" s="22"/>
      <c r="H34" s="26"/>
      <c r="I34" s="24"/>
      <c r="J34" s="24"/>
      <c r="K34" s="22"/>
      <c r="L34" s="26"/>
      <c r="M34" s="24"/>
      <c r="N34" s="24"/>
      <c r="O34" s="22"/>
      <c r="P34" s="26"/>
      <c r="Q34" s="24"/>
    </row>
    <row r="35" spans="1:17">
      <c r="A35" s="12"/>
      <c r="B35" s="85" t="s">
        <v>120</v>
      </c>
      <c r="C35" s="20">
        <v>0.09</v>
      </c>
      <c r="D35" s="20"/>
      <c r="E35" s="21"/>
      <c r="F35" s="21"/>
      <c r="G35" s="20" t="s">
        <v>274</v>
      </c>
      <c r="H35" s="20"/>
      <c r="I35" s="21"/>
      <c r="J35" s="21"/>
      <c r="K35" s="20" t="s">
        <v>745</v>
      </c>
      <c r="L35" s="20"/>
      <c r="M35" s="19" t="s">
        <v>255</v>
      </c>
      <c r="N35" s="21"/>
      <c r="O35" s="20" t="s">
        <v>274</v>
      </c>
      <c r="P35" s="20"/>
      <c r="Q35" s="21"/>
    </row>
    <row r="36" spans="1:17" ht="15.75" thickBot="1">
      <c r="A36" s="12"/>
      <c r="B36" s="85"/>
      <c r="C36" s="27"/>
      <c r="D36" s="27"/>
      <c r="E36" s="82"/>
      <c r="F36" s="21"/>
      <c r="G36" s="27"/>
      <c r="H36" s="27"/>
      <c r="I36" s="82"/>
      <c r="J36" s="21"/>
      <c r="K36" s="27"/>
      <c r="L36" s="27"/>
      <c r="M36" s="86"/>
      <c r="N36" s="21"/>
      <c r="O36" s="27"/>
      <c r="P36" s="27"/>
      <c r="Q36" s="82"/>
    </row>
    <row r="37" spans="1:17">
      <c r="A37" s="12"/>
      <c r="B37" s="84" t="s">
        <v>124</v>
      </c>
      <c r="C37" s="29" t="s">
        <v>249</v>
      </c>
      <c r="D37" s="137">
        <v>6.02</v>
      </c>
      <c r="E37" s="33"/>
      <c r="F37" s="24"/>
      <c r="G37" s="29" t="s">
        <v>249</v>
      </c>
      <c r="H37" s="137">
        <v>5.86</v>
      </c>
      <c r="I37" s="33"/>
      <c r="J37" s="24"/>
      <c r="K37" s="29" t="s">
        <v>249</v>
      </c>
      <c r="L37" s="137">
        <v>1.8</v>
      </c>
      <c r="M37" s="33"/>
      <c r="N37" s="24"/>
      <c r="O37" s="29" t="s">
        <v>249</v>
      </c>
      <c r="P37" s="137">
        <v>1.92</v>
      </c>
      <c r="Q37" s="33"/>
    </row>
    <row r="38" spans="1:17" ht="15.75" thickBot="1">
      <c r="A38" s="12"/>
      <c r="B38" s="84"/>
      <c r="C38" s="30"/>
      <c r="D38" s="138"/>
      <c r="E38" s="34"/>
      <c r="F38" s="24"/>
      <c r="G38" s="30"/>
      <c r="H38" s="138"/>
      <c r="I38" s="34"/>
      <c r="J38" s="24"/>
      <c r="K38" s="30"/>
      <c r="L38" s="138"/>
      <c r="M38" s="34"/>
      <c r="N38" s="24"/>
      <c r="O38" s="30"/>
      <c r="P38" s="138"/>
      <c r="Q38" s="34"/>
    </row>
    <row r="39" spans="1:17" ht="15.75" thickTop="1">
      <c r="A39" s="12"/>
      <c r="B39" s="85" t="s">
        <v>125</v>
      </c>
      <c r="C39" s="172">
        <v>115</v>
      </c>
      <c r="D39" s="172"/>
      <c r="E39" s="134"/>
      <c r="F39" s="21"/>
      <c r="G39" s="172">
        <v>73</v>
      </c>
      <c r="H39" s="172"/>
      <c r="I39" s="134"/>
      <c r="J39" s="21"/>
      <c r="K39" s="172">
        <v>114</v>
      </c>
      <c r="L39" s="172"/>
      <c r="M39" s="134"/>
      <c r="N39" s="21"/>
      <c r="O39" s="172">
        <v>74</v>
      </c>
      <c r="P39" s="172"/>
      <c r="Q39" s="134"/>
    </row>
    <row r="40" spans="1:17" ht="15.75" thickBot="1">
      <c r="A40" s="12"/>
      <c r="B40" s="85"/>
      <c r="C40" s="57"/>
      <c r="D40" s="57"/>
      <c r="E40" s="56"/>
      <c r="F40" s="21"/>
      <c r="G40" s="57"/>
      <c r="H40" s="57"/>
      <c r="I40" s="56"/>
      <c r="J40" s="21"/>
      <c r="K40" s="57"/>
      <c r="L40" s="57"/>
      <c r="M40" s="56"/>
      <c r="N40" s="21"/>
      <c r="O40" s="57"/>
      <c r="P40" s="57"/>
      <c r="Q40" s="56"/>
    </row>
    <row r="41" spans="1:17" ht="15.75" thickTop="1">
      <c r="A41" s="12"/>
      <c r="B41" s="17"/>
      <c r="C41" s="62"/>
      <c r="D41" s="62"/>
      <c r="E41" s="62"/>
      <c r="F41" s="17"/>
      <c r="G41" s="62"/>
      <c r="H41" s="62"/>
      <c r="I41" s="62"/>
      <c r="J41" s="17"/>
      <c r="K41" s="62"/>
      <c r="L41" s="62"/>
      <c r="M41" s="62"/>
      <c r="N41" s="17"/>
      <c r="O41" s="62"/>
      <c r="P41" s="62"/>
      <c r="Q41" s="62"/>
    </row>
    <row r="42" spans="1:17">
      <c r="A42" s="12"/>
      <c r="B42" s="81" t="s">
        <v>122</v>
      </c>
      <c r="C42" s="20">
        <v>115</v>
      </c>
      <c r="D42" s="20"/>
      <c r="E42" s="21"/>
      <c r="F42" s="21"/>
      <c r="G42" s="20">
        <v>73</v>
      </c>
      <c r="H42" s="20"/>
      <c r="I42" s="21"/>
      <c r="J42" s="21"/>
      <c r="K42" s="20">
        <v>114</v>
      </c>
      <c r="L42" s="20"/>
      <c r="M42" s="21"/>
      <c r="N42" s="21"/>
      <c r="O42" s="20">
        <v>73</v>
      </c>
      <c r="P42" s="20"/>
      <c r="Q42" s="21"/>
    </row>
    <row r="43" spans="1:17">
      <c r="A43" s="12"/>
      <c r="B43" s="81"/>
      <c r="C43" s="20"/>
      <c r="D43" s="20"/>
      <c r="E43" s="21"/>
      <c r="F43" s="21"/>
      <c r="G43" s="20"/>
      <c r="H43" s="20"/>
      <c r="I43" s="21"/>
      <c r="J43" s="21"/>
      <c r="K43" s="20"/>
      <c r="L43" s="20"/>
      <c r="M43" s="21"/>
      <c r="N43" s="21"/>
      <c r="O43" s="20"/>
      <c r="P43" s="20"/>
      <c r="Q43" s="21"/>
    </row>
    <row r="44" spans="1:17">
      <c r="A44" s="12"/>
      <c r="B44" s="80" t="s">
        <v>747</v>
      </c>
      <c r="C44" s="26" t="s">
        <v>274</v>
      </c>
      <c r="D44" s="26"/>
      <c r="E44" s="24"/>
      <c r="F44" s="24"/>
      <c r="G44" s="26" t="s">
        <v>274</v>
      </c>
      <c r="H44" s="26"/>
      <c r="I44" s="24"/>
      <c r="J44" s="24"/>
      <c r="K44" s="26" t="s">
        <v>274</v>
      </c>
      <c r="L44" s="26"/>
      <c r="M44" s="24"/>
      <c r="N44" s="24"/>
      <c r="O44" s="26">
        <v>1</v>
      </c>
      <c r="P44" s="26"/>
      <c r="Q44" s="24"/>
    </row>
    <row r="45" spans="1:17" ht="15.75" thickBot="1">
      <c r="A45" s="12"/>
      <c r="B45" s="80"/>
      <c r="C45" s="52"/>
      <c r="D45" s="52"/>
      <c r="E45" s="39"/>
      <c r="F45" s="24"/>
      <c r="G45" s="52"/>
      <c r="H45" s="52"/>
      <c r="I45" s="39"/>
      <c r="J45" s="24"/>
      <c r="K45" s="52"/>
      <c r="L45" s="52"/>
      <c r="M45" s="39"/>
      <c r="N45" s="24"/>
      <c r="O45" s="52"/>
      <c r="P45" s="52"/>
      <c r="Q45" s="39"/>
    </row>
    <row r="46" spans="1:17">
      <c r="A46" s="12"/>
      <c r="B46" s="81" t="s">
        <v>125</v>
      </c>
      <c r="C46" s="46">
        <v>115</v>
      </c>
      <c r="D46" s="46"/>
      <c r="E46" s="44"/>
      <c r="F46" s="21"/>
      <c r="G46" s="46">
        <v>73</v>
      </c>
      <c r="H46" s="46"/>
      <c r="I46" s="44"/>
      <c r="J46" s="21"/>
      <c r="K46" s="46">
        <v>114</v>
      </c>
      <c r="L46" s="46"/>
      <c r="M46" s="44"/>
      <c r="N46" s="21"/>
      <c r="O46" s="46">
        <v>74</v>
      </c>
      <c r="P46" s="46"/>
      <c r="Q46" s="44"/>
    </row>
    <row r="47" spans="1:17" ht="15.75" thickBot="1">
      <c r="A47" s="12"/>
      <c r="B47" s="81"/>
      <c r="C47" s="57"/>
      <c r="D47" s="57"/>
      <c r="E47" s="56"/>
      <c r="F47" s="21"/>
      <c r="G47" s="57"/>
      <c r="H47" s="57"/>
      <c r="I47" s="56"/>
      <c r="J47" s="21"/>
      <c r="K47" s="57"/>
      <c r="L47" s="57"/>
      <c r="M47" s="56"/>
      <c r="N47" s="21"/>
      <c r="O47" s="57"/>
      <c r="P47" s="57"/>
      <c r="Q47" s="56"/>
    </row>
    <row r="48" spans="1:17" ht="38.25" customHeight="1" thickTop="1">
      <c r="A48" s="12"/>
      <c r="B48" s="22" t="s">
        <v>748</v>
      </c>
      <c r="C48" s="22"/>
      <c r="D48" s="22"/>
      <c r="E48" s="22"/>
      <c r="F48" s="22"/>
      <c r="G48" s="22"/>
      <c r="H48" s="22"/>
      <c r="I48" s="22"/>
      <c r="J48" s="22"/>
      <c r="K48" s="22"/>
      <c r="L48" s="22"/>
      <c r="M48" s="22"/>
      <c r="N48" s="22"/>
      <c r="O48" s="22"/>
      <c r="P48" s="22"/>
      <c r="Q48" s="22"/>
    </row>
  </sheetData>
  <mergeCells count="247">
    <mergeCell ref="A1:A2"/>
    <mergeCell ref="B1:Q1"/>
    <mergeCell ref="B2:Q2"/>
    <mergeCell ref="B3:Q3"/>
    <mergeCell ref="A4:A48"/>
    <mergeCell ref="B4:Q4"/>
    <mergeCell ref="B5:Q5"/>
    <mergeCell ref="B6:Q6"/>
    <mergeCell ref="B48:Q4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B9:B11"/>
    <mergeCell ref="C9:I9"/>
    <mergeCell ref="C10:I10"/>
    <mergeCell ref="J9:J10"/>
    <mergeCell ref="K9: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49</v>
      </c>
      <c r="B1" s="1" t="s">
        <v>1</v>
      </c>
    </row>
    <row r="2" spans="1:2">
      <c r="A2" s="7"/>
      <c r="B2" s="1" t="s">
        <v>2</v>
      </c>
    </row>
    <row r="3" spans="1:2">
      <c r="A3" s="3" t="s">
        <v>750</v>
      </c>
      <c r="B3" s="4" t="s">
        <v>5</v>
      </c>
    </row>
    <row r="4" spans="1:2">
      <c r="A4" s="12" t="s">
        <v>749</v>
      </c>
      <c r="B4" s="4" t="s">
        <v>5</v>
      </c>
    </row>
    <row r="5" spans="1:2">
      <c r="A5" s="12"/>
      <c r="B5" s="10" t="s">
        <v>751</v>
      </c>
    </row>
    <row r="6" spans="1:2" ht="102.75">
      <c r="A6" s="12"/>
      <c r="B6" s="11" t="s">
        <v>75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753</v>
      </c>
      <c r="B1" s="1" t="s">
        <v>1</v>
      </c>
    </row>
    <row r="2" spans="1:2">
      <c r="A2" s="7"/>
      <c r="B2" s="1" t="s">
        <v>2</v>
      </c>
    </row>
    <row r="3" spans="1:2">
      <c r="A3" s="3" t="s">
        <v>230</v>
      </c>
      <c r="B3" s="4" t="s">
        <v>5</v>
      </c>
    </row>
    <row r="4" spans="1:2">
      <c r="A4" s="12" t="s">
        <v>754</v>
      </c>
      <c r="B4" s="4" t="s">
        <v>5</v>
      </c>
    </row>
    <row r="5" spans="1:2">
      <c r="A5" s="12"/>
      <c r="B5" s="13" t="s">
        <v>232</v>
      </c>
    </row>
    <row r="6" spans="1:2" ht="306.75">
      <c r="A6" s="12"/>
      <c r="B6" s="11" t="s">
        <v>233</v>
      </c>
    </row>
    <row r="7" spans="1:2" ht="192">
      <c r="A7" s="12"/>
      <c r="B7" s="11" t="s">
        <v>234</v>
      </c>
    </row>
    <row r="8" spans="1:2" ht="306.75">
      <c r="A8" s="12"/>
      <c r="B8" s="11" t="s">
        <v>235</v>
      </c>
    </row>
    <row r="9" spans="1:2" ht="90">
      <c r="A9" s="12"/>
      <c r="B9" s="11" t="s">
        <v>236</v>
      </c>
    </row>
    <row r="10" spans="1:2">
      <c r="A10" s="12" t="s">
        <v>755</v>
      </c>
      <c r="B10" s="4" t="s">
        <v>5</v>
      </c>
    </row>
    <row r="11" spans="1:2">
      <c r="A11" s="12"/>
      <c r="B11" s="13" t="s">
        <v>237</v>
      </c>
    </row>
    <row r="12" spans="1:2" ht="204.75">
      <c r="A12" s="12"/>
      <c r="B12" s="11" t="s">
        <v>238</v>
      </c>
    </row>
  </sheetData>
  <mergeCells count="3">
    <mergeCell ref="A1:A2"/>
    <mergeCell ref="A4:A9"/>
    <mergeCell ref="A10: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2" width="36.5703125" bestFit="1" customWidth="1"/>
    <col min="3" max="3" width="2.5703125" customWidth="1"/>
    <col min="4" max="4" width="8.7109375" customWidth="1"/>
    <col min="5" max="5" width="7.42578125" customWidth="1"/>
    <col min="6" max="6" width="12.140625" customWidth="1"/>
    <col min="7" max="7" width="3.28515625" customWidth="1"/>
    <col min="8" max="8" width="9.140625" customWidth="1"/>
    <col min="9" max="9" width="5.42578125" customWidth="1"/>
    <col min="10" max="10" width="12.85546875" customWidth="1"/>
    <col min="11" max="11" width="12.140625" customWidth="1"/>
    <col min="12" max="12" width="10.28515625" customWidth="1"/>
    <col min="13" max="13" width="32.7109375" customWidth="1"/>
    <col min="14" max="14" width="8" customWidth="1"/>
    <col min="15" max="15" width="12.140625" customWidth="1"/>
    <col min="16" max="16" width="6" customWidth="1"/>
    <col min="17" max="17" width="11.140625" customWidth="1"/>
    <col min="18" max="18" width="4.7109375" customWidth="1"/>
    <col min="19" max="19" width="12.140625" customWidth="1"/>
    <col min="20" max="20" width="2.5703125" customWidth="1"/>
    <col min="21" max="21" width="7.42578125" customWidth="1"/>
    <col min="22" max="23" width="12.140625" customWidth="1"/>
    <col min="24" max="24" width="21.85546875" customWidth="1"/>
  </cols>
  <sheetData>
    <row r="1" spans="1:24" ht="15" customHeight="1">
      <c r="A1" s="7" t="s">
        <v>75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43</v>
      </c>
      <c r="B3" s="63" t="s">
        <v>5</v>
      </c>
      <c r="C3" s="63"/>
      <c r="D3" s="63"/>
      <c r="E3" s="63"/>
      <c r="F3" s="63"/>
      <c r="G3" s="63"/>
      <c r="H3" s="63"/>
      <c r="I3" s="63"/>
      <c r="J3" s="63"/>
      <c r="K3" s="63"/>
      <c r="L3" s="63"/>
      <c r="M3" s="63"/>
      <c r="N3" s="63"/>
      <c r="O3" s="63"/>
      <c r="P3" s="63"/>
      <c r="Q3" s="63"/>
      <c r="R3" s="63"/>
      <c r="S3" s="63"/>
      <c r="T3" s="63"/>
      <c r="U3" s="63"/>
      <c r="V3" s="63"/>
      <c r="W3" s="63"/>
      <c r="X3" s="63"/>
    </row>
    <row r="4" spans="1:24" ht="15" customHeight="1">
      <c r="A4" s="12" t="s">
        <v>757</v>
      </c>
      <c r="B4" s="63" t="s">
        <v>5</v>
      </c>
      <c r="C4" s="63"/>
      <c r="D4" s="63"/>
      <c r="E4" s="63"/>
      <c r="F4" s="63"/>
      <c r="G4" s="63"/>
      <c r="H4" s="63"/>
      <c r="I4" s="63"/>
      <c r="J4" s="63"/>
      <c r="K4" s="63"/>
      <c r="L4" s="63"/>
      <c r="M4" s="63"/>
      <c r="N4" s="63"/>
      <c r="O4" s="63"/>
      <c r="P4" s="63"/>
      <c r="Q4" s="63"/>
      <c r="R4" s="63"/>
      <c r="S4" s="63"/>
      <c r="T4" s="63"/>
      <c r="U4" s="63"/>
      <c r="V4" s="63"/>
      <c r="W4" s="63"/>
      <c r="X4" s="63"/>
    </row>
    <row r="5" spans="1:24">
      <c r="A5" s="12"/>
      <c r="B5" s="22" t="s">
        <v>758</v>
      </c>
      <c r="C5" s="22"/>
      <c r="D5" s="22"/>
      <c r="E5" s="22"/>
      <c r="F5" s="22"/>
      <c r="G5" s="22"/>
      <c r="H5" s="22"/>
      <c r="I5" s="22"/>
      <c r="J5" s="22"/>
      <c r="K5" s="22"/>
      <c r="L5" s="22"/>
      <c r="M5" s="22"/>
      <c r="N5" s="22"/>
      <c r="O5" s="22"/>
      <c r="P5" s="22"/>
      <c r="Q5" s="22"/>
      <c r="R5" s="22"/>
      <c r="S5" s="22"/>
      <c r="T5" s="22"/>
      <c r="U5" s="22"/>
      <c r="V5" s="22"/>
      <c r="W5" s="22"/>
      <c r="X5" s="22"/>
    </row>
    <row r="6" spans="1:24">
      <c r="A6" s="12"/>
      <c r="B6" s="18"/>
      <c r="C6" s="18"/>
      <c r="D6" s="18"/>
      <c r="E6" s="18"/>
    </row>
    <row r="7" spans="1:24">
      <c r="A7" s="12"/>
      <c r="B7" s="14"/>
      <c r="C7" s="14"/>
      <c r="D7" s="14"/>
      <c r="E7" s="14"/>
    </row>
    <row r="8" spans="1:24">
      <c r="A8" s="12"/>
      <c r="B8" s="19" t="s">
        <v>248</v>
      </c>
      <c r="C8" s="19" t="s">
        <v>249</v>
      </c>
      <c r="D8" s="20">
        <v>637</v>
      </c>
      <c r="E8" s="21"/>
    </row>
    <row r="9" spans="1:24">
      <c r="A9" s="12"/>
      <c r="B9" s="19"/>
      <c r="C9" s="19"/>
      <c r="D9" s="20"/>
      <c r="E9" s="21"/>
    </row>
    <row r="10" spans="1:24">
      <c r="A10" s="12"/>
      <c r="B10" s="22" t="s">
        <v>250</v>
      </c>
      <c r="C10" s="23">
        <v>7362</v>
      </c>
      <c r="D10" s="23"/>
      <c r="E10" s="24"/>
    </row>
    <row r="11" spans="1:24">
      <c r="A11" s="12"/>
      <c r="B11" s="22"/>
      <c r="C11" s="23"/>
      <c r="D11" s="23"/>
      <c r="E11" s="24"/>
    </row>
    <row r="12" spans="1:24">
      <c r="A12" s="12"/>
      <c r="B12" s="19" t="s">
        <v>251</v>
      </c>
      <c r="C12" s="25">
        <v>8516</v>
      </c>
      <c r="D12" s="25"/>
      <c r="E12" s="21"/>
    </row>
    <row r="13" spans="1:24">
      <c r="A13" s="12"/>
      <c r="B13" s="19"/>
      <c r="C13" s="25"/>
      <c r="D13" s="25"/>
      <c r="E13" s="21"/>
    </row>
    <row r="14" spans="1:24">
      <c r="A14" s="12"/>
      <c r="B14" s="22" t="s">
        <v>252</v>
      </c>
      <c r="C14" s="26">
        <v>198</v>
      </c>
      <c r="D14" s="26"/>
      <c r="E14" s="24"/>
    </row>
    <row r="15" spans="1:24">
      <c r="A15" s="12"/>
      <c r="B15" s="22"/>
      <c r="C15" s="26"/>
      <c r="D15" s="26"/>
      <c r="E15" s="24"/>
    </row>
    <row r="16" spans="1:24" ht="26.25">
      <c r="A16" s="12"/>
      <c r="B16" s="15" t="s">
        <v>253</v>
      </c>
      <c r="C16" s="20" t="s">
        <v>254</v>
      </c>
      <c r="D16" s="20"/>
      <c r="E16" s="15" t="s">
        <v>255</v>
      </c>
    </row>
    <row r="17" spans="1:24">
      <c r="A17" s="12"/>
      <c r="B17" s="11" t="s">
        <v>256</v>
      </c>
      <c r="C17" s="26" t="s">
        <v>257</v>
      </c>
      <c r="D17" s="26"/>
      <c r="E17" s="11" t="s">
        <v>255</v>
      </c>
    </row>
    <row r="18" spans="1:24" ht="15.75" thickBot="1">
      <c r="A18" s="12"/>
      <c r="B18" s="15" t="s">
        <v>258</v>
      </c>
      <c r="C18" s="27" t="s">
        <v>259</v>
      </c>
      <c r="D18" s="27"/>
      <c r="E18" s="15" t="s">
        <v>255</v>
      </c>
    </row>
    <row r="19" spans="1:24">
      <c r="A19" s="12"/>
      <c r="B19" s="28" t="s">
        <v>260</v>
      </c>
      <c r="C19" s="29" t="s">
        <v>249</v>
      </c>
      <c r="D19" s="31">
        <v>11089</v>
      </c>
      <c r="E19" s="33"/>
    </row>
    <row r="20" spans="1:24" ht="15.75" thickBot="1">
      <c r="A20" s="12"/>
      <c r="B20" s="28"/>
      <c r="C20" s="30"/>
      <c r="D20" s="32"/>
      <c r="E20" s="34"/>
    </row>
    <row r="21" spans="1:24" ht="15.75" thickTop="1">
      <c r="A21" s="12" t="s">
        <v>759</v>
      </c>
      <c r="B21" s="63" t="s">
        <v>5</v>
      </c>
      <c r="C21" s="63"/>
      <c r="D21" s="63"/>
      <c r="E21" s="63"/>
      <c r="F21" s="63"/>
      <c r="G21" s="63"/>
      <c r="H21" s="63"/>
      <c r="I21" s="63"/>
      <c r="J21" s="63"/>
      <c r="K21" s="63"/>
      <c r="L21" s="63"/>
      <c r="M21" s="63"/>
      <c r="N21" s="63"/>
      <c r="O21" s="63"/>
      <c r="P21" s="63"/>
      <c r="Q21" s="63"/>
      <c r="R21" s="63"/>
      <c r="S21" s="63"/>
      <c r="T21" s="63"/>
      <c r="U21" s="63"/>
      <c r="V21" s="63"/>
      <c r="W21" s="63"/>
      <c r="X21" s="63"/>
    </row>
    <row r="22" spans="1:24">
      <c r="A22" s="12"/>
      <c r="B22" s="22" t="s">
        <v>262</v>
      </c>
      <c r="C22" s="22"/>
      <c r="D22" s="22"/>
      <c r="E22" s="22"/>
      <c r="F22" s="22"/>
      <c r="G22" s="22"/>
      <c r="H22" s="22"/>
      <c r="I22" s="22"/>
      <c r="J22" s="22"/>
      <c r="K22" s="22"/>
      <c r="L22" s="22"/>
      <c r="M22" s="22"/>
      <c r="N22" s="22"/>
      <c r="O22" s="22"/>
      <c r="P22" s="22"/>
      <c r="Q22" s="22"/>
      <c r="R22" s="22"/>
      <c r="S22" s="22"/>
      <c r="T22" s="22"/>
      <c r="U22" s="22"/>
      <c r="V22" s="22"/>
      <c r="W22" s="22"/>
      <c r="X22" s="22"/>
    </row>
    <row r="23" spans="1:24">
      <c r="A23" s="12"/>
      <c r="B23" s="18"/>
      <c r="C23" s="18"/>
      <c r="D23" s="18"/>
      <c r="E23" s="18"/>
      <c r="F23" s="18"/>
      <c r="G23" s="18"/>
      <c r="H23" s="18"/>
      <c r="I23" s="18"/>
      <c r="J23" s="18"/>
      <c r="K23" s="18"/>
      <c r="L23" s="18"/>
      <c r="M23" s="18"/>
      <c r="N23" s="18"/>
      <c r="O23" s="18"/>
      <c r="P23" s="18"/>
      <c r="Q23" s="18"/>
      <c r="R23" s="18"/>
      <c r="S23" s="18"/>
      <c r="T23" s="18"/>
      <c r="U23" s="18"/>
      <c r="V23" s="18"/>
      <c r="W23" s="18"/>
      <c r="X23" s="18"/>
    </row>
    <row r="24" spans="1:24">
      <c r="A24" s="12"/>
      <c r="B24" s="14"/>
      <c r="C24" s="14"/>
      <c r="D24" s="14"/>
      <c r="E24" s="14"/>
      <c r="F24" s="14"/>
      <c r="G24" s="14"/>
      <c r="H24" s="14"/>
      <c r="I24" s="14"/>
      <c r="J24" s="14"/>
      <c r="K24" s="14"/>
      <c r="L24" s="14"/>
      <c r="M24" s="14"/>
      <c r="N24" s="14"/>
      <c r="O24" s="14"/>
      <c r="P24" s="14"/>
      <c r="Q24" s="14"/>
      <c r="R24" s="14"/>
      <c r="S24" s="14"/>
      <c r="T24" s="14"/>
      <c r="U24" s="14"/>
      <c r="V24" s="14"/>
      <c r="W24" s="14"/>
      <c r="X24" s="14"/>
    </row>
    <row r="25" spans="1:24">
      <c r="A25" s="12"/>
      <c r="B25" s="37" t="s">
        <v>263</v>
      </c>
      <c r="C25" s="24"/>
      <c r="D25" s="37" t="s">
        <v>264</v>
      </c>
      <c r="E25" s="37"/>
      <c r="F25" s="37"/>
      <c r="G25" s="24"/>
      <c r="H25" s="37" t="s">
        <v>266</v>
      </c>
      <c r="I25" s="37"/>
      <c r="J25" s="37"/>
      <c r="K25" s="24"/>
      <c r="L25" s="37" t="s">
        <v>267</v>
      </c>
      <c r="M25" s="37"/>
      <c r="N25" s="37"/>
      <c r="O25" s="24"/>
      <c r="P25" s="37" t="s">
        <v>268</v>
      </c>
      <c r="Q25" s="37"/>
      <c r="R25" s="37"/>
      <c r="S25" s="24"/>
      <c r="T25" s="37" t="s">
        <v>269</v>
      </c>
      <c r="U25" s="37"/>
      <c r="V25" s="37"/>
      <c r="W25" s="24"/>
      <c r="X25" s="37" t="s">
        <v>271</v>
      </c>
    </row>
    <row r="26" spans="1:24" ht="15.75" thickBot="1">
      <c r="A26" s="12"/>
      <c r="B26" s="38"/>
      <c r="C26" s="24"/>
      <c r="D26" s="38" t="s">
        <v>265</v>
      </c>
      <c r="E26" s="38"/>
      <c r="F26" s="38"/>
      <c r="G26" s="24"/>
      <c r="H26" s="38"/>
      <c r="I26" s="38"/>
      <c r="J26" s="38"/>
      <c r="K26" s="24"/>
      <c r="L26" s="38"/>
      <c r="M26" s="38"/>
      <c r="N26" s="38"/>
      <c r="O26" s="39"/>
      <c r="P26" s="38"/>
      <c r="Q26" s="38"/>
      <c r="R26" s="38"/>
      <c r="S26" s="24"/>
      <c r="T26" s="38" t="s">
        <v>270</v>
      </c>
      <c r="U26" s="38"/>
      <c r="V26" s="38"/>
      <c r="W26" s="24"/>
      <c r="X26" s="38"/>
    </row>
    <row r="27" spans="1:24">
      <c r="A27" s="12"/>
      <c r="B27" s="40" t="s">
        <v>272</v>
      </c>
      <c r="C27" s="21"/>
      <c r="D27" s="40" t="s">
        <v>249</v>
      </c>
      <c r="E27" s="42">
        <v>6960</v>
      </c>
      <c r="F27" s="44"/>
      <c r="G27" s="21"/>
      <c r="H27" s="40" t="s">
        <v>249</v>
      </c>
      <c r="I27" s="46">
        <v>15</v>
      </c>
      <c r="J27" s="44"/>
      <c r="K27" s="21"/>
      <c r="L27" s="40" t="s">
        <v>249</v>
      </c>
      <c r="M27" s="46" t="s">
        <v>273</v>
      </c>
      <c r="N27" s="40" t="s">
        <v>255</v>
      </c>
      <c r="O27" s="44"/>
      <c r="P27" s="40" t="s">
        <v>249</v>
      </c>
      <c r="Q27" s="46" t="s">
        <v>274</v>
      </c>
      <c r="R27" s="44"/>
      <c r="S27" s="21"/>
      <c r="T27" s="40" t="s">
        <v>249</v>
      </c>
      <c r="U27" s="42">
        <v>5717</v>
      </c>
      <c r="V27" s="44"/>
      <c r="W27" s="21"/>
      <c r="X27" s="48" t="s">
        <v>275</v>
      </c>
    </row>
    <row r="28" spans="1:24">
      <c r="A28" s="12"/>
      <c r="B28" s="19"/>
      <c r="C28" s="21"/>
      <c r="D28" s="41"/>
      <c r="E28" s="43"/>
      <c r="F28" s="45"/>
      <c r="G28" s="21"/>
      <c r="H28" s="41"/>
      <c r="I28" s="47"/>
      <c r="J28" s="45"/>
      <c r="K28" s="21"/>
      <c r="L28" s="41"/>
      <c r="M28" s="47"/>
      <c r="N28" s="41"/>
      <c r="O28" s="45"/>
      <c r="P28" s="41"/>
      <c r="Q28" s="47"/>
      <c r="R28" s="45"/>
      <c r="S28" s="21"/>
      <c r="T28" s="41"/>
      <c r="U28" s="43"/>
      <c r="V28" s="45"/>
      <c r="W28" s="21"/>
      <c r="X28" s="49"/>
    </row>
    <row r="29" spans="1:24">
      <c r="A29" s="12"/>
      <c r="B29" s="22" t="s">
        <v>276</v>
      </c>
      <c r="C29" s="24"/>
      <c r="D29" s="23">
        <v>1128</v>
      </c>
      <c r="E29" s="23"/>
      <c r="F29" s="24"/>
      <c r="G29" s="24"/>
      <c r="H29" s="26">
        <v>2</v>
      </c>
      <c r="I29" s="26"/>
      <c r="J29" s="24"/>
      <c r="K29" s="24"/>
      <c r="L29" s="26" t="s">
        <v>277</v>
      </c>
      <c r="M29" s="26"/>
      <c r="N29" s="22" t="s">
        <v>255</v>
      </c>
      <c r="O29" s="24"/>
      <c r="P29" s="26" t="s">
        <v>278</v>
      </c>
      <c r="Q29" s="26"/>
      <c r="R29" s="22" t="s">
        <v>255</v>
      </c>
      <c r="S29" s="24"/>
      <c r="T29" s="26">
        <v>917</v>
      </c>
      <c r="U29" s="26"/>
      <c r="V29" s="24"/>
      <c r="W29" s="24"/>
      <c r="X29" s="50" t="s">
        <v>279</v>
      </c>
    </row>
    <row r="30" spans="1:24">
      <c r="A30" s="12"/>
      <c r="B30" s="22"/>
      <c r="C30" s="24"/>
      <c r="D30" s="23"/>
      <c r="E30" s="23"/>
      <c r="F30" s="24"/>
      <c r="G30" s="24"/>
      <c r="H30" s="26"/>
      <c r="I30" s="26"/>
      <c r="J30" s="24"/>
      <c r="K30" s="24"/>
      <c r="L30" s="26"/>
      <c r="M30" s="26"/>
      <c r="N30" s="22"/>
      <c r="O30" s="24"/>
      <c r="P30" s="26"/>
      <c r="Q30" s="26"/>
      <c r="R30" s="22"/>
      <c r="S30" s="24"/>
      <c r="T30" s="26"/>
      <c r="U30" s="26"/>
      <c r="V30" s="24"/>
      <c r="W30" s="24"/>
      <c r="X30" s="50"/>
    </row>
    <row r="31" spans="1:24">
      <c r="A31" s="12"/>
      <c r="B31" s="19" t="s">
        <v>280</v>
      </c>
      <c r="C31" s="21"/>
      <c r="D31" s="20">
        <v>315</v>
      </c>
      <c r="E31" s="20"/>
      <c r="F31" s="21"/>
      <c r="G31" s="21"/>
      <c r="H31" s="20" t="s">
        <v>274</v>
      </c>
      <c r="I31" s="20"/>
      <c r="J31" s="21"/>
      <c r="K31" s="21"/>
      <c r="L31" s="20" t="s">
        <v>281</v>
      </c>
      <c r="M31" s="20"/>
      <c r="N31" s="19" t="s">
        <v>255</v>
      </c>
      <c r="O31" s="21"/>
      <c r="P31" s="20" t="s">
        <v>282</v>
      </c>
      <c r="Q31" s="20"/>
      <c r="R31" s="19" t="s">
        <v>255</v>
      </c>
      <c r="S31" s="21"/>
      <c r="T31" s="20">
        <v>281</v>
      </c>
      <c r="U31" s="20"/>
      <c r="V31" s="21"/>
      <c r="W31" s="21"/>
      <c r="X31" s="51" t="s">
        <v>283</v>
      </c>
    </row>
    <row r="32" spans="1:24">
      <c r="A32" s="12"/>
      <c r="B32" s="19"/>
      <c r="C32" s="21"/>
      <c r="D32" s="20"/>
      <c r="E32" s="20"/>
      <c r="F32" s="21"/>
      <c r="G32" s="21"/>
      <c r="H32" s="20"/>
      <c r="I32" s="20"/>
      <c r="J32" s="21"/>
      <c r="K32" s="21"/>
      <c r="L32" s="20"/>
      <c r="M32" s="20"/>
      <c r="N32" s="19"/>
      <c r="O32" s="21"/>
      <c r="P32" s="20"/>
      <c r="Q32" s="20"/>
      <c r="R32" s="19"/>
      <c r="S32" s="21"/>
      <c r="T32" s="20"/>
      <c r="U32" s="20"/>
      <c r="V32" s="21"/>
      <c r="W32" s="21"/>
      <c r="X32" s="51"/>
    </row>
    <row r="33" spans="1:24">
      <c r="A33" s="12"/>
      <c r="B33" s="22" t="s">
        <v>284</v>
      </c>
      <c r="C33" s="24"/>
      <c r="D33" s="26">
        <v>113</v>
      </c>
      <c r="E33" s="26"/>
      <c r="F33" s="24"/>
      <c r="G33" s="24"/>
      <c r="H33" s="26" t="s">
        <v>274</v>
      </c>
      <c r="I33" s="26"/>
      <c r="J33" s="24"/>
      <c r="K33" s="24"/>
      <c r="L33" s="26" t="s">
        <v>285</v>
      </c>
      <c r="M33" s="26"/>
      <c r="N33" s="22" t="s">
        <v>255</v>
      </c>
      <c r="O33" s="24"/>
      <c r="P33" s="26" t="s">
        <v>281</v>
      </c>
      <c r="Q33" s="26"/>
      <c r="R33" s="22" t="s">
        <v>255</v>
      </c>
      <c r="S33" s="24"/>
      <c r="T33" s="26">
        <v>64</v>
      </c>
      <c r="U33" s="26"/>
      <c r="V33" s="24"/>
      <c r="W33" s="24"/>
      <c r="X33" s="50" t="s">
        <v>286</v>
      </c>
    </row>
    <row r="34" spans="1:24" ht="15.75" thickBot="1">
      <c r="A34" s="12"/>
      <c r="B34" s="22"/>
      <c r="C34" s="24"/>
      <c r="D34" s="52"/>
      <c r="E34" s="52"/>
      <c r="F34" s="39"/>
      <c r="G34" s="24"/>
      <c r="H34" s="52"/>
      <c r="I34" s="52"/>
      <c r="J34" s="39"/>
      <c r="K34" s="24"/>
      <c r="L34" s="52"/>
      <c r="M34" s="52"/>
      <c r="N34" s="53"/>
      <c r="O34" s="24"/>
      <c r="P34" s="52"/>
      <c r="Q34" s="52"/>
      <c r="R34" s="53"/>
      <c r="S34" s="24"/>
      <c r="T34" s="52"/>
      <c r="U34" s="52"/>
      <c r="V34" s="39"/>
      <c r="W34" s="24"/>
      <c r="X34" s="50"/>
    </row>
    <row r="35" spans="1:24">
      <c r="A35" s="12"/>
      <c r="B35" s="19" t="s">
        <v>287</v>
      </c>
      <c r="C35" s="21"/>
      <c r="D35" s="40" t="s">
        <v>249</v>
      </c>
      <c r="E35" s="42">
        <v>8516</v>
      </c>
      <c r="F35" s="44"/>
      <c r="G35" s="21"/>
      <c r="H35" s="40" t="s">
        <v>249</v>
      </c>
      <c r="I35" s="46">
        <v>17</v>
      </c>
      <c r="J35" s="44"/>
      <c r="K35" s="21"/>
      <c r="L35" s="40" t="s">
        <v>249</v>
      </c>
      <c r="M35" s="46" t="s">
        <v>288</v>
      </c>
      <c r="N35" s="40" t="s">
        <v>255</v>
      </c>
      <c r="O35" s="21"/>
      <c r="P35" s="40" t="s">
        <v>249</v>
      </c>
      <c r="Q35" s="46" t="s">
        <v>289</v>
      </c>
      <c r="R35" s="40" t="s">
        <v>255</v>
      </c>
      <c r="S35" s="21"/>
      <c r="T35" s="40" t="s">
        <v>249</v>
      </c>
      <c r="U35" s="42">
        <v>6979</v>
      </c>
      <c r="V35" s="44"/>
      <c r="W35" s="21"/>
      <c r="X35" s="21"/>
    </row>
    <row r="36" spans="1:24" ht="15.75" thickBot="1">
      <c r="A36" s="12"/>
      <c r="B36" s="19"/>
      <c r="C36" s="21"/>
      <c r="D36" s="54"/>
      <c r="E36" s="55"/>
      <c r="F36" s="56"/>
      <c r="G36" s="21"/>
      <c r="H36" s="54"/>
      <c r="I36" s="57"/>
      <c r="J36" s="56"/>
      <c r="K36" s="21"/>
      <c r="L36" s="54"/>
      <c r="M36" s="57"/>
      <c r="N36" s="54"/>
      <c r="O36" s="21"/>
      <c r="P36" s="54"/>
      <c r="Q36" s="57"/>
      <c r="R36" s="54"/>
      <c r="S36" s="21"/>
      <c r="T36" s="54"/>
      <c r="U36" s="55"/>
      <c r="V36" s="56"/>
      <c r="W36" s="21"/>
      <c r="X36" s="21"/>
    </row>
    <row r="37" spans="1:24" ht="15.75" thickTop="1">
      <c r="A37" s="12" t="s">
        <v>760</v>
      </c>
      <c r="B37" s="63" t="s">
        <v>5</v>
      </c>
      <c r="C37" s="63"/>
      <c r="D37" s="63"/>
      <c r="E37" s="63"/>
      <c r="F37" s="63"/>
      <c r="G37" s="63"/>
      <c r="H37" s="63"/>
      <c r="I37" s="63"/>
      <c r="J37" s="63"/>
      <c r="K37" s="63"/>
      <c r="L37" s="63"/>
      <c r="M37" s="63"/>
      <c r="N37" s="63"/>
      <c r="O37" s="63"/>
      <c r="P37" s="63"/>
      <c r="Q37" s="63"/>
      <c r="R37" s="63"/>
      <c r="S37" s="63"/>
      <c r="T37" s="63"/>
      <c r="U37" s="63"/>
      <c r="V37" s="63"/>
      <c r="W37" s="63"/>
      <c r="X37" s="63"/>
    </row>
    <row r="38" spans="1:24">
      <c r="A38" s="12"/>
      <c r="B38" s="22" t="s">
        <v>761</v>
      </c>
      <c r="C38" s="22"/>
      <c r="D38" s="22"/>
      <c r="E38" s="22"/>
      <c r="F38" s="22"/>
      <c r="G38" s="22"/>
      <c r="H38" s="22"/>
      <c r="I38" s="22"/>
      <c r="J38" s="22"/>
      <c r="K38" s="22"/>
      <c r="L38" s="22"/>
      <c r="M38" s="22"/>
      <c r="N38" s="22"/>
      <c r="O38" s="22"/>
      <c r="P38" s="22"/>
      <c r="Q38" s="22"/>
      <c r="R38" s="22"/>
      <c r="S38" s="22"/>
      <c r="T38" s="22"/>
      <c r="U38" s="22"/>
      <c r="V38" s="22"/>
      <c r="W38" s="22"/>
      <c r="X38" s="22"/>
    </row>
    <row r="39" spans="1:24">
      <c r="A39" s="12"/>
      <c r="B39" s="18"/>
      <c r="C39" s="18"/>
      <c r="D39" s="18"/>
      <c r="E39" s="18"/>
      <c r="F39" s="18"/>
      <c r="G39" s="18"/>
      <c r="H39" s="18"/>
      <c r="I39" s="18"/>
    </row>
    <row r="40" spans="1:24">
      <c r="A40" s="12"/>
      <c r="B40" s="14"/>
      <c r="C40" s="14"/>
      <c r="D40" s="14"/>
      <c r="E40" s="14"/>
      <c r="F40" s="14"/>
      <c r="G40" s="14"/>
      <c r="H40" s="14"/>
      <c r="I40" s="14"/>
    </row>
    <row r="41" spans="1:24">
      <c r="A41" s="12"/>
      <c r="B41" s="24"/>
      <c r="C41" s="37" t="s">
        <v>292</v>
      </c>
      <c r="D41" s="37"/>
      <c r="E41" s="37"/>
      <c r="F41" s="24"/>
      <c r="G41" s="37" t="s">
        <v>294</v>
      </c>
      <c r="H41" s="37"/>
      <c r="I41" s="37"/>
    </row>
    <row r="42" spans="1:24" ht="15.75" thickBot="1">
      <c r="A42" s="12"/>
      <c r="B42" s="24"/>
      <c r="C42" s="38" t="s">
        <v>293</v>
      </c>
      <c r="D42" s="38"/>
      <c r="E42" s="38"/>
      <c r="F42" s="24"/>
      <c r="G42" s="38" t="s">
        <v>293</v>
      </c>
      <c r="H42" s="38"/>
      <c r="I42" s="38"/>
    </row>
    <row r="43" spans="1:24">
      <c r="A43" s="12"/>
      <c r="B43" s="19" t="s">
        <v>97</v>
      </c>
      <c r="C43" s="40" t="s">
        <v>249</v>
      </c>
      <c r="D43" s="42">
        <v>2287</v>
      </c>
      <c r="E43" s="44"/>
      <c r="F43" s="21"/>
      <c r="G43" s="40" t="s">
        <v>249</v>
      </c>
      <c r="H43" s="46">
        <v>722</v>
      </c>
      <c r="I43" s="44"/>
    </row>
    <row r="44" spans="1:24">
      <c r="A44" s="12"/>
      <c r="B44" s="19"/>
      <c r="C44" s="41"/>
      <c r="D44" s="43"/>
      <c r="E44" s="45"/>
      <c r="F44" s="21"/>
      <c r="G44" s="41"/>
      <c r="H44" s="47"/>
      <c r="I44" s="45"/>
    </row>
    <row r="45" spans="1:24">
      <c r="A45" s="12"/>
      <c r="B45" s="22" t="s">
        <v>107</v>
      </c>
      <c r="C45" s="22" t="s">
        <v>249</v>
      </c>
      <c r="D45" s="23">
        <v>1091</v>
      </c>
      <c r="E45" s="24"/>
      <c r="F45" s="24"/>
      <c r="G45" s="22" t="s">
        <v>249</v>
      </c>
      <c r="H45" s="26">
        <v>334</v>
      </c>
      <c r="I45" s="24"/>
    </row>
    <row r="46" spans="1:24">
      <c r="A46" s="12"/>
      <c r="B46" s="22"/>
      <c r="C46" s="22"/>
      <c r="D46" s="23"/>
      <c r="E46" s="24"/>
      <c r="F46" s="24"/>
      <c r="G46" s="22"/>
      <c r="H46" s="26"/>
      <c r="I46" s="24"/>
    </row>
    <row r="47" spans="1:24">
      <c r="A47" s="12"/>
      <c r="B47" s="19" t="s">
        <v>113</v>
      </c>
      <c r="C47" s="19" t="s">
        <v>249</v>
      </c>
      <c r="D47" s="20">
        <v>776</v>
      </c>
      <c r="E47" s="21"/>
      <c r="F47" s="21"/>
      <c r="G47" s="19" t="s">
        <v>249</v>
      </c>
      <c r="H47" s="20">
        <v>282</v>
      </c>
      <c r="I47" s="21"/>
    </row>
    <row r="48" spans="1:24">
      <c r="A48" s="12"/>
      <c r="B48" s="19"/>
      <c r="C48" s="19"/>
      <c r="D48" s="20"/>
      <c r="E48" s="21"/>
      <c r="F48" s="21"/>
      <c r="G48" s="19"/>
      <c r="H48" s="20"/>
      <c r="I48" s="21"/>
    </row>
    <row r="49" spans="1:9">
      <c r="A49" s="12"/>
      <c r="B49" s="22" t="s">
        <v>114</v>
      </c>
      <c r="C49" s="22" t="s">
        <v>249</v>
      </c>
      <c r="D49" s="26">
        <v>134</v>
      </c>
      <c r="E49" s="24"/>
      <c r="F49" s="24"/>
      <c r="G49" s="22" t="s">
        <v>249</v>
      </c>
      <c r="H49" s="26">
        <v>35</v>
      </c>
      <c r="I49" s="24"/>
    </row>
    <row r="50" spans="1:9">
      <c r="A50" s="12"/>
      <c r="B50" s="22"/>
      <c r="C50" s="22"/>
      <c r="D50" s="26"/>
      <c r="E50" s="24"/>
      <c r="F50" s="24"/>
      <c r="G50" s="22"/>
      <c r="H50" s="26"/>
      <c r="I50" s="24"/>
    </row>
    <row r="51" spans="1:9">
      <c r="A51" s="12"/>
      <c r="B51" s="19" t="s">
        <v>295</v>
      </c>
      <c r="C51" s="19" t="s">
        <v>249</v>
      </c>
      <c r="D51" s="20">
        <v>910</v>
      </c>
      <c r="E51" s="21"/>
      <c r="F51" s="21"/>
      <c r="G51" s="19" t="s">
        <v>249</v>
      </c>
      <c r="H51" s="20">
        <v>317</v>
      </c>
      <c r="I51" s="21"/>
    </row>
    <row r="52" spans="1:9">
      <c r="A52" s="12"/>
      <c r="B52" s="19"/>
      <c r="C52" s="19"/>
      <c r="D52" s="20"/>
      <c r="E52" s="21"/>
      <c r="F52" s="21"/>
      <c r="G52" s="19"/>
      <c r="H52" s="20"/>
      <c r="I52" s="21"/>
    </row>
    <row r="53" spans="1:9">
      <c r="A53" s="12"/>
      <c r="B53" s="22" t="s">
        <v>296</v>
      </c>
      <c r="C53" s="24"/>
      <c r="D53" s="24"/>
      <c r="E53" s="24"/>
      <c r="F53" s="24"/>
      <c r="G53" s="24"/>
      <c r="H53" s="24"/>
      <c r="I53" s="24"/>
    </row>
    <row r="54" spans="1:9">
      <c r="A54" s="12"/>
      <c r="B54" s="22"/>
      <c r="C54" s="24"/>
      <c r="D54" s="24"/>
      <c r="E54" s="24"/>
      <c r="F54" s="24"/>
      <c r="G54" s="24"/>
      <c r="H54" s="24"/>
      <c r="I54" s="24"/>
    </row>
    <row r="55" spans="1:9">
      <c r="A55" s="12"/>
      <c r="B55" s="60" t="s">
        <v>119</v>
      </c>
      <c r="C55" s="19" t="s">
        <v>249</v>
      </c>
      <c r="D55" s="20">
        <v>6.75</v>
      </c>
      <c r="E55" s="21"/>
      <c r="F55" s="21"/>
      <c r="G55" s="19" t="s">
        <v>249</v>
      </c>
      <c r="H55" s="20">
        <v>2.46</v>
      </c>
      <c r="I55" s="21"/>
    </row>
    <row r="56" spans="1:9">
      <c r="A56" s="12"/>
      <c r="B56" s="60"/>
      <c r="C56" s="19"/>
      <c r="D56" s="20"/>
      <c r="E56" s="21"/>
      <c r="F56" s="21"/>
      <c r="G56" s="19"/>
      <c r="H56" s="20"/>
      <c r="I56" s="21"/>
    </row>
    <row r="57" spans="1:9">
      <c r="A57" s="12"/>
      <c r="B57" s="61" t="s">
        <v>120</v>
      </c>
      <c r="C57" s="26">
        <v>1.17</v>
      </c>
      <c r="D57" s="26"/>
      <c r="E57" s="24"/>
      <c r="F57" s="24"/>
      <c r="G57" s="26">
        <v>0.3</v>
      </c>
      <c r="H57" s="26"/>
      <c r="I57" s="24"/>
    </row>
    <row r="58" spans="1:9" ht="15.75" thickBot="1">
      <c r="A58" s="12"/>
      <c r="B58" s="61"/>
      <c r="C58" s="52"/>
      <c r="D58" s="52"/>
      <c r="E58" s="39"/>
      <c r="F58" s="24"/>
      <c r="G58" s="52"/>
      <c r="H58" s="52"/>
      <c r="I58" s="39"/>
    </row>
    <row r="59" spans="1:9">
      <c r="A59" s="12"/>
      <c r="B59" s="60" t="s">
        <v>121</v>
      </c>
      <c r="C59" s="40" t="s">
        <v>249</v>
      </c>
      <c r="D59" s="46">
        <v>7.92</v>
      </c>
      <c r="E59" s="44"/>
      <c r="F59" s="21"/>
      <c r="G59" s="40" t="s">
        <v>249</v>
      </c>
      <c r="H59" s="46">
        <v>2.76</v>
      </c>
      <c r="I59" s="44"/>
    </row>
    <row r="60" spans="1:9" ht="15.75" thickBot="1">
      <c r="A60" s="12"/>
      <c r="B60" s="60"/>
      <c r="C60" s="54"/>
      <c r="D60" s="57"/>
      <c r="E60" s="56"/>
      <c r="F60" s="21"/>
      <c r="G60" s="54"/>
      <c r="H60" s="57"/>
      <c r="I60" s="56"/>
    </row>
    <row r="61" spans="1:9" ht="15.75" thickTop="1">
      <c r="A61" s="12"/>
      <c r="B61" s="22" t="s">
        <v>297</v>
      </c>
      <c r="C61" s="62"/>
      <c r="D61" s="62"/>
      <c r="E61" s="62"/>
      <c r="F61" s="24"/>
      <c r="G61" s="62"/>
      <c r="H61" s="62"/>
      <c r="I61" s="62"/>
    </row>
    <row r="62" spans="1:9">
      <c r="A62" s="12"/>
      <c r="B62" s="22"/>
      <c r="C62" s="24"/>
      <c r="D62" s="24"/>
      <c r="E62" s="24"/>
      <c r="F62" s="24"/>
      <c r="G62" s="24"/>
      <c r="H62" s="24"/>
      <c r="I62" s="24"/>
    </row>
    <row r="63" spans="1:9">
      <c r="A63" s="12"/>
      <c r="B63" s="60" t="s">
        <v>119</v>
      </c>
      <c r="C63" s="19" t="s">
        <v>249</v>
      </c>
      <c r="D63" s="20">
        <v>6.71</v>
      </c>
      <c r="E63" s="21"/>
      <c r="F63" s="21"/>
      <c r="G63" s="19" t="s">
        <v>249</v>
      </c>
      <c r="H63" s="20">
        <v>2.44</v>
      </c>
      <c r="I63" s="21"/>
    </row>
    <row r="64" spans="1:9">
      <c r="A64" s="12"/>
      <c r="B64" s="60"/>
      <c r="C64" s="19"/>
      <c r="D64" s="20"/>
      <c r="E64" s="21"/>
      <c r="F64" s="21"/>
      <c r="G64" s="19"/>
      <c r="H64" s="20"/>
      <c r="I64" s="21"/>
    </row>
    <row r="65" spans="1:9">
      <c r="A65" s="12"/>
      <c r="B65" s="61" t="s">
        <v>120</v>
      </c>
      <c r="C65" s="26">
        <v>1.1599999999999999</v>
      </c>
      <c r="D65" s="26"/>
      <c r="E65" s="24"/>
      <c r="F65" s="24"/>
      <c r="G65" s="26">
        <v>0.3</v>
      </c>
      <c r="H65" s="26"/>
      <c r="I65" s="24"/>
    </row>
    <row r="66" spans="1:9" ht="15.75" thickBot="1">
      <c r="A66" s="12"/>
      <c r="B66" s="61"/>
      <c r="C66" s="52"/>
      <c r="D66" s="52"/>
      <c r="E66" s="39"/>
      <c r="F66" s="24"/>
      <c r="G66" s="52"/>
      <c r="H66" s="52"/>
      <c r="I66" s="39"/>
    </row>
    <row r="67" spans="1:9">
      <c r="A67" s="12"/>
      <c r="B67" s="60" t="s">
        <v>124</v>
      </c>
      <c r="C67" s="40" t="s">
        <v>249</v>
      </c>
      <c r="D67" s="46">
        <v>7.87</v>
      </c>
      <c r="E67" s="44"/>
      <c r="F67" s="21"/>
      <c r="G67" s="40" t="s">
        <v>249</v>
      </c>
      <c r="H67" s="46">
        <v>2.74</v>
      </c>
      <c r="I67" s="44"/>
    </row>
    <row r="68" spans="1:9" ht="15.75" thickBot="1">
      <c r="A68" s="12"/>
      <c r="B68" s="60"/>
      <c r="C68" s="54"/>
      <c r="D68" s="57"/>
      <c r="E68" s="56"/>
      <c r="F68" s="21"/>
      <c r="G68" s="54"/>
      <c r="H68" s="57"/>
      <c r="I68" s="56"/>
    </row>
    <row r="69" spans="1:9" ht="15.75" thickTop="1"/>
  </sheetData>
  <mergeCells count="249">
    <mergeCell ref="B21:X21"/>
    <mergeCell ref="B22:X22"/>
    <mergeCell ref="A37:A68"/>
    <mergeCell ref="B37:X37"/>
    <mergeCell ref="B38:X38"/>
    <mergeCell ref="H67:H68"/>
    <mergeCell ref="I67:I68"/>
    <mergeCell ref="A1:A2"/>
    <mergeCell ref="B1:X1"/>
    <mergeCell ref="B2:X2"/>
    <mergeCell ref="B3:X3"/>
    <mergeCell ref="A4:A20"/>
    <mergeCell ref="B4:X4"/>
    <mergeCell ref="B5:X5"/>
    <mergeCell ref="A21:A36"/>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B61:B62"/>
    <mergeCell ref="C61:E62"/>
    <mergeCell ref="F61:F62"/>
    <mergeCell ref="G61: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B53:B54"/>
    <mergeCell ref="C53:E54"/>
    <mergeCell ref="F53:F54"/>
    <mergeCell ref="G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E41"/>
    <mergeCell ref="C42:E42"/>
    <mergeCell ref="F41:F42"/>
    <mergeCell ref="G41:I41"/>
    <mergeCell ref="G42:I42"/>
    <mergeCell ref="T35:T36"/>
    <mergeCell ref="U35:U36"/>
    <mergeCell ref="V35:V36"/>
    <mergeCell ref="W35:W36"/>
    <mergeCell ref="X35:X36"/>
    <mergeCell ref="B39:I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S34"/>
    <mergeCell ref="T33:U34"/>
    <mergeCell ref="V33:V34"/>
    <mergeCell ref="W33:W34"/>
    <mergeCell ref="X33:X34"/>
    <mergeCell ref="J33:J34"/>
    <mergeCell ref="K33:K34"/>
    <mergeCell ref="L33:M34"/>
    <mergeCell ref="N33:N34"/>
    <mergeCell ref="O33:O34"/>
    <mergeCell ref="P33:Q34"/>
    <mergeCell ref="B33:B34"/>
    <mergeCell ref="C33:C34"/>
    <mergeCell ref="D33:E34"/>
    <mergeCell ref="F33:F34"/>
    <mergeCell ref="G33:G34"/>
    <mergeCell ref="H33:I34"/>
    <mergeCell ref="R31:R32"/>
    <mergeCell ref="S31:S32"/>
    <mergeCell ref="T31:U32"/>
    <mergeCell ref="V31:V32"/>
    <mergeCell ref="W31:W32"/>
    <mergeCell ref="X31:X32"/>
    <mergeCell ref="J31:J32"/>
    <mergeCell ref="K31:K32"/>
    <mergeCell ref="L31:M32"/>
    <mergeCell ref="N31:N32"/>
    <mergeCell ref="O31:O32"/>
    <mergeCell ref="P31:Q32"/>
    <mergeCell ref="T29:U30"/>
    <mergeCell ref="V29:V30"/>
    <mergeCell ref="W29:W30"/>
    <mergeCell ref="X29:X30"/>
    <mergeCell ref="B31:B32"/>
    <mergeCell ref="C31:C32"/>
    <mergeCell ref="D31:E32"/>
    <mergeCell ref="F31:F32"/>
    <mergeCell ref="G31:G32"/>
    <mergeCell ref="H31:I32"/>
    <mergeCell ref="L29:M30"/>
    <mergeCell ref="N29:N30"/>
    <mergeCell ref="O29:O30"/>
    <mergeCell ref="P29:Q30"/>
    <mergeCell ref="R29:R30"/>
    <mergeCell ref="S29:S30"/>
    <mergeCell ref="W27:W28"/>
    <mergeCell ref="X27:X28"/>
    <mergeCell ref="B29:B30"/>
    <mergeCell ref="C29:C30"/>
    <mergeCell ref="D29:E30"/>
    <mergeCell ref="F29:F30"/>
    <mergeCell ref="G29:G30"/>
    <mergeCell ref="H29:I30"/>
    <mergeCell ref="J29:J30"/>
    <mergeCell ref="K29:K30"/>
    <mergeCell ref="Q27:Q28"/>
    <mergeCell ref="R27:R28"/>
    <mergeCell ref="S27:S28"/>
    <mergeCell ref="T27:T28"/>
    <mergeCell ref="U27:U28"/>
    <mergeCell ref="V27:V28"/>
    <mergeCell ref="K27:K28"/>
    <mergeCell ref="L27:L28"/>
    <mergeCell ref="M27:M28"/>
    <mergeCell ref="N27:N28"/>
    <mergeCell ref="O27:O28"/>
    <mergeCell ref="P27:P28"/>
    <mergeCell ref="X25:X26"/>
    <mergeCell ref="B27:B28"/>
    <mergeCell ref="C27:C28"/>
    <mergeCell ref="D27:D28"/>
    <mergeCell ref="E27:E28"/>
    <mergeCell ref="F27:F28"/>
    <mergeCell ref="G27:G28"/>
    <mergeCell ref="H27:H28"/>
    <mergeCell ref="I27:I28"/>
    <mergeCell ref="J27:J28"/>
    <mergeCell ref="O25:O26"/>
    <mergeCell ref="P25:R26"/>
    <mergeCell ref="S25:S26"/>
    <mergeCell ref="T25:V25"/>
    <mergeCell ref="T26:V26"/>
    <mergeCell ref="W25:W26"/>
    <mergeCell ref="E19:E20"/>
    <mergeCell ref="B23:X23"/>
    <mergeCell ref="B25:B26"/>
    <mergeCell ref="C25:C26"/>
    <mergeCell ref="D25:F25"/>
    <mergeCell ref="D26:F26"/>
    <mergeCell ref="G25:G26"/>
    <mergeCell ref="H25:J26"/>
    <mergeCell ref="K25:K26"/>
    <mergeCell ref="L25:N26"/>
    <mergeCell ref="C16:D16"/>
    <mergeCell ref="C17:D17"/>
    <mergeCell ref="C18:D18"/>
    <mergeCell ref="B19:B20"/>
    <mergeCell ref="C19:C20"/>
    <mergeCell ref="D19:D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762</v>
      </c>
      <c r="B1" s="7" t="s">
        <v>1</v>
      </c>
      <c r="C1" s="7"/>
      <c r="D1" s="7"/>
      <c r="E1" s="7"/>
    </row>
    <row r="2" spans="1:5" ht="15" customHeight="1">
      <c r="A2" s="7"/>
      <c r="B2" s="7" t="s">
        <v>2</v>
      </c>
      <c r="C2" s="7"/>
      <c r="D2" s="7"/>
      <c r="E2" s="7"/>
    </row>
    <row r="3" spans="1:5" ht="30">
      <c r="A3" s="3" t="s">
        <v>311</v>
      </c>
      <c r="B3" s="63" t="s">
        <v>5</v>
      </c>
      <c r="C3" s="63"/>
      <c r="D3" s="63"/>
      <c r="E3" s="63"/>
    </row>
    <row r="4" spans="1:5" ht="15" customHeight="1">
      <c r="A4" s="12" t="s">
        <v>763</v>
      </c>
      <c r="B4" s="63" t="s">
        <v>5</v>
      </c>
      <c r="C4" s="63"/>
      <c r="D4" s="63"/>
      <c r="E4" s="63"/>
    </row>
    <row r="5" spans="1:5" ht="25.5" customHeight="1">
      <c r="A5" s="12"/>
      <c r="B5" s="22" t="s">
        <v>323</v>
      </c>
      <c r="C5" s="22"/>
      <c r="D5" s="22"/>
      <c r="E5" s="22"/>
    </row>
    <row r="6" spans="1:5">
      <c r="A6" s="12"/>
      <c r="B6" s="18"/>
      <c r="C6" s="18"/>
      <c r="D6" s="18"/>
      <c r="E6" s="18"/>
    </row>
    <row r="7" spans="1:5">
      <c r="A7" s="12"/>
      <c r="B7" s="14"/>
      <c r="C7" s="14"/>
      <c r="D7" s="14"/>
      <c r="E7" s="14"/>
    </row>
    <row r="8" spans="1:5">
      <c r="A8" s="12"/>
      <c r="B8" s="71" t="s">
        <v>324</v>
      </c>
      <c r="C8" s="19" t="s">
        <v>249</v>
      </c>
      <c r="D8" s="25">
        <v>9404</v>
      </c>
      <c r="E8" s="21"/>
    </row>
    <row r="9" spans="1:5">
      <c r="A9" s="12"/>
      <c r="B9" s="71"/>
      <c r="C9" s="19"/>
      <c r="D9" s="25"/>
      <c r="E9" s="21"/>
    </row>
    <row r="10" spans="1:5">
      <c r="A10" s="12"/>
      <c r="B10" s="72" t="s">
        <v>315</v>
      </c>
      <c r="C10" s="26">
        <v>39</v>
      </c>
      <c r="D10" s="26"/>
      <c r="E10" s="24"/>
    </row>
    <row r="11" spans="1:5">
      <c r="A11" s="12"/>
      <c r="B11" s="72"/>
      <c r="C11" s="26"/>
      <c r="D11" s="26"/>
      <c r="E11" s="24"/>
    </row>
    <row r="12" spans="1:5">
      <c r="A12" s="12"/>
      <c r="B12" s="68" t="s">
        <v>316</v>
      </c>
      <c r="C12" s="20" t="s">
        <v>325</v>
      </c>
      <c r="D12" s="20"/>
      <c r="E12" s="15" t="s">
        <v>255</v>
      </c>
    </row>
    <row r="13" spans="1:5" ht="63.75">
      <c r="A13" s="12"/>
      <c r="B13" s="67" t="s">
        <v>326</v>
      </c>
      <c r="C13" s="26" t="s">
        <v>288</v>
      </c>
      <c r="D13" s="26"/>
      <c r="E13" s="11" t="s">
        <v>255</v>
      </c>
    </row>
    <row r="14" spans="1:5">
      <c r="A14" s="12"/>
      <c r="B14" s="74" t="s">
        <v>320</v>
      </c>
      <c r="C14" s="20">
        <v>55</v>
      </c>
      <c r="D14" s="20"/>
      <c r="E14" s="21"/>
    </row>
    <row r="15" spans="1:5">
      <c r="A15" s="12"/>
      <c r="B15" s="74"/>
      <c r="C15" s="20"/>
      <c r="D15" s="20"/>
      <c r="E15" s="21"/>
    </row>
    <row r="16" spans="1:5" ht="26.25" thickBot="1">
      <c r="A16" s="12"/>
      <c r="B16" s="67" t="s">
        <v>327</v>
      </c>
      <c r="C16" s="52" t="s">
        <v>328</v>
      </c>
      <c r="D16" s="52"/>
      <c r="E16" s="11" t="s">
        <v>255</v>
      </c>
    </row>
    <row r="17" spans="1:5">
      <c r="A17" s="12"/>
      <c r="B17" s="71" t="s">
        <v>329</v>
      </c>
      <c r="C17" s="40" t="s">
        <v>249</v>
      </c>
      <c r="D17" s="42">
        <v>7754</v>
      </c>
      <c r="E17" s="44"/>
    </row>
    <row r="18" spans="1:5" ht="15.75" thickBot="1">
      <c r="A18" s="12"/>
      <c r="B18" s="71"/>
      <c r="C18" s="54"/>
      <c r="D18" s="55"/>
      <c r="E18" s="56"/>
    </row>
    <row r="19" spans="1:5" ht="25.5" customHeight="1" thickTop="1">
      <c r="A19" s="12"/>
      <c r="B19" s="22" t="s">
        <v>313</v>
      </c>
      <c r="C19" s="22"/>
      <c r="D19" s="22"/>
      <c r="E19" s="22"/>
    </row>
    <row r="20" spans="1:5">
      <c r="A20" s="12"/>
      <c r="B20" s="18"/>
      <c r="C20" s="18"/>
      <c r="D20" s="18"/>
      <c r="E20" s="18"/>
    </row>
    <row r="21" spans="1:5">
      <c r="A21" s="12"/>
      <c r="B21" s="14"/>
      <c r="C21" s="14"/>
      <c r="D21" s="14"/>
      <c r="E21" s="14"/>
    </row>
    <row r="22" spans="1:5">
      <c r="A22" s="12"/>
      <c r="B22" s="71" t="s">
        <v>314</v>
      </c>
      <c r="C22" s="19" t="s">
        <v>249</v>
      </c>
      <c r="D22" s="25">
        <v>9501</v>
      </c>
      <c r="E22" s="21"/>
    </row>
    <row r="23" spans="1:5">
      <c r="A23" s="12"/>
      <c r="B23" s="71"/>
      <c r="C23" s="19"/>
      <c r="D23" s="25"/>
      <c r="E23" s="21"/>
    </row>
    <row r="24" spans="1:5">
      <c r="A24" s="12"/>
      <c r="B24" s="72" t="s">
        <v>315</v>
      </c>
      <c r="C24" s="26">
        <v>105</v>
      </c>
      <c r="D24" s="26"/>
      <c r="E24" s="24"/>
    </row>
    <row r="25" spans="1:5">
      <c r="A25" s="12"/>
      <c r="B25" s="72"/>
      <c r="C25" s="26"/>
      <c r="D25" s="26"/>
      <c r="E25" s="24"/>
    </row>
    <row r="26" spans="1:5">
      <c r="A26" s="12"/>
      <c r="B26" s="68" t="s">
        <v>316</v>
      </c>
      <c r="C26" s="20" t="s">
        <v>317</v>
      </c>
      <c r="D26" s="20"/>
      <c r="E26" s="15" t="s">
        <v>255</v>
      </c>
    </row>
    <row r="27" spans="1:5" ht="63.75">
      <c r="A27" s="12"/>
      <c r="B27" s="67" t="s">
        <v>318</v>
      </c>
      <c r="C27" s="26" t="s">
        <v>319</v>
      </c>
      <c r="D27" s="26"/>
      <c r="E27" s="11" t="s">
        <v>255</v>
      </c>
    </row>
    <row r="28" spans="1:5" ht="15.75" thickBot="1">
      <c r="A28" s="12"/>
      <c r="B28" s="68" t="s">
        <v>320</v>
      </c>
      <c r="C28" s="27" t="s">
        <v>321</v>
      </c>
      <c r="D28" s="27"/>
      <c r="E28" s="69" t="s">
        <v>255</v>
      </c>
    </row>
    <row r="29" spans="1:5">
      <c r="A29" s="12"/>
      <c r="B29" s="73" t="s">
        <v>322</v>
      </c>
      <c r="C29" s="29" t="s">
        <v>249</v>
      </c>
      <c r="D29" s="31">
        <v>8471</v>
      </c>
      <c r="E29" s="33"/>
    </row>
    <row r="30" spans="1:5" ht="15.75" thickBot="1">
      <c r="A30" s="12"/>
      <c r="B30" s="73"/>
      <c r="C30" s="30"/>
      <c r="D30" s="32"/>
      <c r="E30" s="34"/>
    </row>
    <row r="31" spans="1:5" ht="15.75" thickTop="1"/>
  </sheetData>
  <mergeCells count="41">
    <mergeCell ref="B5:E5"/>
    <mergeCell ref="B19:E19"/>
    <mergeCell ref="B29:B30"/>
    <mergeCell ref="C29:C30"/>
    <mergeCell ref="D29:D30"/>
    <mergeCell ref="E29:E30"/>
    <mergeCell ref="A1:A2"/>
    <mergeCell ref="B1:E1"/>
    <mergeCell ref="B2:E2"/>
    <mergeCell ref="B3:E3"/>
    <mergeCell ref="A4:A30"/>
    <mergeCell ref="B4:E4"/>
    <mergeCell ref="B24:B25"/>
    <mergeCell ref="C24:D25"/>
    <mergeCell ref="E24:E25"/>
    <mergeCell ref="C26:D26"/>
    <mergeCell ref="C27:D27"/>
    <mergeCell ref="C28:D28"/>
    <mergeCell ref="B17:B18"/>
    <mergeCell ref="C17:C18"/>
    <mergeCell ref="D17:D18"/>
    <mergeCell ref="E17:E18"/>
    <mergeCell ref="B20:E20"/>
    <mergeCell ref="B22:B23"/>
    <mergeCell ref="C22:C23"/>
    <mergeCell ref="D22:D23"/>
    <mergeCell ref="E22:E23"/>
    <mergeCell ref="C12:D12"/>
    <mergeCell ref="C13:D13"/>
    <mergeCell ref="B14:B15"/>
    <mergeCell ref="C14:D15"/>
    <mergeCell ref="E14:E15"/>
    <mergeCell ref="C16:D16"/>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3.28515625" customWidth="1"/>
    <col min="4" max="4" width="9.42578125" customWidth="1"/>
    <col min="5" max="6" width="15.42578125" customWidth="1"/>
    <col min="7" max="7" width="3.28515625" customWidth="1"/>
    <col min="8" max="8" width="9.42578125" customWidth="1"/>
    <col min="9" max="9" width="15.42578125" customWidth="1"/>
  </cols>
  <sheetData>
    <row r="1" spans="1:9" ht="15" customHeight="1">
      <c r="A1" s="7" t="s">
        <v>764</v>
      </c>
      <c r="B1" s="7" t="s">
        <v>1</v>
      </c>
      <c r="C1" s="7"/>
      <c r="D1" s="7"/>
      <c r="E1" s="7"/>
      <c r="F1" s="7"/>
      <c r="G1" s="7"/>
      <c r="H1" s="7"/>
      <c r="I1" s="7"/>
    </row>
    <row r="2" spans="1:9" ht="15" customHeight="1">
      <c r="A2" s="7"/>
      <c r="B2" s="7" t="s">
        <v>2</v>
      </c>
      <c r="C2" s="7"/>
      <c r="D2" s="7"/>
      <c r="E2" s="7"/>
      <c r="F2" s="7"/>
      <c r="G2" s="7"/>
      <c r="H2" s="7"/>
      <c r="I2" s="7"/>
    </row>
    <row r="3" spans="1:9" ht="15" customHeight="1">
      <c r="A3" s="3" t="s">
        <v>332</v>
      </c>
      <c r="B3" s="63" t="s">
        <v>5</v>
      </c>
      <c r="C3" s="63"/>
      <c r="D3" s="63"/>
      <c r="E3" s="63"/>
      <c r="F3" s="63"/>
      <c r="G3" s="63"/>
      <c r="H3" s="63"/>
      <c r="I3" s="63"/>
    </row>
    <row r="4" spans="1:9" ht="15" customHeight="1">
      <c r="A4" s="12" t="s">
        <v>765</v>
      </c>
      <c r="B4" s="63" t="s">
        <v>5</v>
      </c>
      <c r="C4" s="63"/>
      <c r="D4" s="63"/>
      <c r="E4" s="63"/>
      <c r="F4" s="63"/>
      <c r="G4" s="63"/>
      <c r="H4" s="63"/>
      <c r="I4" s="63"/>
    </row>
    <row r="5" spans="1:9" ht="25.5" customHeight="1">
      <c r="A5" s="12"/>
      <c r="B5" s="22" t="s">
        <v>333</v>
      </c>
      <c r="C5" s="22"/>
      <c r="D5" s="22"/>
      <c r="E5" s="22"/>
      <c r="F5" s="22"/>
      <c r="G5" s="22"/>
      <c r="H5" s="22"/>
      <c r="I5" s="22"/>
    </row>
    <row r="6" spans="1:9">
      <c r="A6" s="12"/>
      <c r="B6" s="18"/>
      <c r="C6" s="18"/>
      <c r="D6" s="18"/>
      <c r="E6" s="18"/>
      <c r="F6" s="18"/>
      <c r="G6" s="18"/>
      <c r="H6" s="18"/>
      <c r="I6" s="18"/>
    </row>
    <row r="7" spans="1:9">
      <c r="A7" s="12"/>
      <c r="B7" s="14"/>
      <c r="C7" s="14"/>
      <c r="D7" s="14"/>
      <c r="E7" s="14"/>
      <c r="F7" s="14"/>
      <c r="G7" s="14"/>
      <c r="H7" s="14"/>
      <c r="I7" s="14"/>
    </row>
    <row r="8" spans="1:9">
      <c r="A8" s="12"/>
      <c r="B8" s="17"/>
      <c r="C8" s="37" t="s">
        <v>334</v>
      </c>
      <c r="D8" s="37"/>
      <c r="E8" s="37"/>
      <c r="F8" s="17"/>
      <c r="G8" s="37" t="s">
        <v>335</v>
      </c>
      <c r="H8" s="37"/>
      <c r="I8" s="37"/>
    </row>
    <row r="9" spans="1:9" ht="15.75" thickBot="1">
      <c r="A9" s="12"/>
      <c r="B9" s="17"/>
      <c r="C9" s="78">
        <v>41912</v>
      </c>
      <c r="D9" s="78"/>
      <c r="E9" s="78"/>
      <c r="F9" s="17"/>
      <c r="G9" s="78">
        <v>41639</v>
      </c>
      <c r="H9" s="78"/>
      <c r="I9" s="78"/>
    </row>
    <row r="10" spans="1:9">
      <c r="A10" s="12"/>
      <c r="B10" s="70" t="s">
        <v>336</v>
      </c>
      <c r="C10" s="33"/>
      <c r="D10" s="33"/>
      <c r="E10" s="33"/>
      <c r="F10" s="17"/>
      <c r="G10" s="33"/>
      <c r="H10" s="33"/>
      <c r="I10" s="33"/>
    </row>
    <row r="11" spans="1:9">
      <c r="A11" s="12"/>
      <c r="B11" s="79" t="s">
        <v>337</v>
      </c>
      <c r="C11" s="19" t="s">
        <v>249</v>
      </c>
      <c r="D11" s="20">
        <v>690</v>
      </c>
      <c r="E11" s="21"/>
      <c r="F11" s="21"/>
      <c r="G11" s="19" t="s">
        <v>249</v>
      </c>
      <c r="H11" s="25">
        <v>1080</v>
      </c>
      <c r="I11" s="21"/>
    </row>
    <row r="12" spans="1:9">
      <c r="A12" s="12"/>
      <c r="B12" s="79"/>
      <c r="C12" s="19"/>
      <c r="D12" s="20"/>
      <c r="E12" s="21"/>
      <c r="F12" s="21"/>
      <c r="G12" s="19"/>
      <c r="H12" s="25"/>
      <c r="I12" s="21"/>
    </row>
    <row r="13" spans="1:9">
      <c r="A13" s="12"/>
      <c r="B13" s="80" t="s">
        <v>338</v>
      </c>
      <c r="C13" s="23">
        <v>1199</v>
      </c>
      <c r="D13" s="23"/>
      <c r="E13" s="24"/>
      <c r="F13" s="24"/>
      <c r="G13" s="26" t="s">
        <v>274</v>
      </c>
      <c r="H13" s="26"/>
      <c r="I13" s="24"/>
    </row>
    <row r="14" spans="1:9">
      <c r="A14" s="12"/>
      <c r="B14" s="80"/>
      <c r="C14" s="23"/>
      <c r="D14" s="23"/>
      <c r="E14" s="24"/>
      <c r="F14" s="24"/>
      <c r="G14" s="26"/>
      <c r="H14" s="26"/>
      <c r="I14" s="24"/>
    </row>
    <row r="15" spans="1:9">
      <c r="A15" s="12"/>
      <c r="B15" s="81" t="s">
        <v>339</v>
      </c>
      <c r="C15" s="20" t="s">
        <v>274</v>
      </c>
      <c r="D15" s="20"/>
      <c r="E15" s="21"/>
      <c r="F15" s="21"/>
      <c r="G15" s="20">
        <v>55</v>
      </c>
      <c r="H15" s="20"/>
      <c r="I15" s="21"/>
    </row>
    <row r="16" spans="1:9" ht="15.75" thickBot="1">
      <c r="A16" s="12"/>
      <c r="B16" s="81"/>
      <c r="C16" s="27"/>
      <c r="D16" s="27"/>
      <c r="E16" s="82"/>
      <c r="F16" s="21"/>
      <c r="G16" s="27"/>
      <c r="H16" s="27"/>
      <c r="I16" s="82"/>
    </row>
    <row r="17" spans="1:9">
      <c r="A17" s="12"/>
      <c r="B17" s="73" t="s">
        <v>340</v>
      </c>
      <c r="C17" s="31">
        <v>1889</v>
      </c>
      <c r="D17" s="31"/>
      <c r="E17" s="33"/>
      <c r="F17" s="24"/>
      <c r="G17" s="31">
        <v>1135</v>
      </c>
      <c r="H17" s="31"/>
      <c r="I17" s="33"/>
    </row>
    <row r="18" spans="1:9" ht="15.75" thickBot="1">
      <c r="A18" s="12"/>
      <c r="B18" s="73"/>
      <c r="C18" s="83"/>
      <c r="D18" s="83"/>
      <c r="E18" s="39"/>
      <c r="F18" s="24"/>
      <c r="G18" s="83"/>
      <c r="H18" s="83"/>
      <c r="I18" s="39"/>
    </row>
    <row r="19" spans="1:9">
      <c r="A19" s="12"/>
      <c r="B19" s="81" t="s">
        <v>341</v>
      </c>
      <c r="C19" s="46">
        <v>600</v>
      </c>
      <c r="D19" s="46"/>
      <c r="E19" s="44"/>
      <c r="F19" s="21"/>
      <c r="G19" s="46">
        <v>599</v>
      </c>
      <c r="H19" s="46"/>
      <c r="I19" s="44"/>
    </row>
    <row r="20" spans="1:9">
      <c r="A20" s="12"/>
      <c r="B20" s="81"/>
      <c r="C20" s="20"/>
      <c r="D20" s="20"/>
      <c r="E20" s="21"/>
      <c r="F20" s="21"/>
      <c r="G20" s="20"/>
      <c r="H20" s="20"/>
      <c r="I20" s="21"/>
    </row>
    <row r="21" spans="1:9">
      <c r="A21" s="12"/>
      <c r="B21" s="80" t="s">
        <v>342</v>
      </c>
      <c r="C21" s="26">
        <v>794</v>
      </c>
      <c r="D21" s="26"/>
      <c r="E21" s="24"/>
      <c r="F21" s="24"/>
      <c r="G21" s="26">
        <v>794</v>
      </c>
      <c r="H21" s="26"/>
      <c r="I21" s="24"/>
    </row>
    <row r="22" spans="1:9">
      <c r="A22" s="12"/>
      <c r="B22" s="80"/>
      <c r="C22" s="26"/>
      <c r="D22" s="26"/>
      <c r="E22" s="24"/>
      <c r="F22" s="24"/>
      <c r="G22" s="26"/>
      <c r="H22" s="26"/>
      <c r="I22" s="24"/>
    </row>
    <row r="23" spans="1:9">
      <c r="A23" s="12"/>
      <c r="B23" s="81" t="s">
        <v>338</v>
      </c>
      <c r="C23" s="20" t="s">
        <v>274</v>
      </c>
      <c r="D23" s="20"/>
      <c r="E23" s="21"/>
      <c r="F23" s="21"/>
      <c r="G23" s="25">
        <v>1353</v>
      </c>
      <c r="H23" s="25"/>
      <c r="I23" s="21"/>
    </row>
    <row r="24" spans="1:9">
      <c r="A24" s="12"/>
      <c r="B24" s="81"/>
      <c r="C24" s="20"/>
      <c r="D24" s="20"/>
      <c r="E24" s="21"/>
      <c r="F24" s="21"/>
      <c r="G24" s="25"/>
      <c r="H24" s="25"/>
      <c r="I24" s="21"/>
    </row>
    <row r="25" spans="1:9">
      <c r="A25" s="12"/>
      <c r="B25" s="80" t="s">
        <v>343</v>
      </c>
      <c r="C25" s="26">
        <v>853</v>
      </c>
      <c r="D25" s="26"/>
      <c r="E25" s="24"/>
      <c r="F25" s="24"/>
      <c r="G25" s="26">
        <v>854</v>
      </c>
      <c r="H25" s="26"/>
      <c r="I25" s="24"/>
    </row>
    <row r="26" spans="1:9">
      <c r="A26" s="12"/>
      <c r="B26" s="80"/>
      <c r="C26" s="26"/>
      <c r="D26" s="26"/>
      <c r="E26" s="24"/>
      <c r="F26" s="24"/>
      <c r="G26" s="26"/>
      <c r="H26" s="26"/>
      <c r="I26" s="24"/>
    </row>
    <row r="27" spans="1:9">
      <c r="A27" s="12"/>
      <c r="B27" s="81" t="s">
        <v>339</v>
      </c>
      <c r="C27" s="20" t="s">
        <v>274</v>
      </c>
      <c r="D27" s="20"/>
      <c r="E27" s="21"/>
      <c r="F27" s="21"/>
      <c r="G27" s="20">
        <v>323</v>
      </c>
      <c r="H27" s="20"/>
      <c r="I27" s="21"/>
    </row>
    <row r="28" spans="1:9" ht="15.75" thickBot="1">
      <c r="A28" s="12"/>
      <c r="B28" s="81"/>
      <c r="C28" s="27"/>
      <c r="D28" s="27"/>
      <c r="E28" s="82"/>
      <c r="F28" s="21"/>
      <c r="G28" s="27"/>
      <c r="H28" s="27"/>
      <c r="I28" s="82"/>
    </row>
    <row r="29" spans="1:9">
      <c r="A29" s="12"/>
      <c r="B29" s="73" t="s">
        <v>344</v>
      </c>
      <c r="C29" s="31">
        <v>2247</v>
      </c>
      <c r="D29" s="31"/>
      <c r="E29" s="33"/>
      <c r="F29" s="24"/>
      <c r="G29" s="31">
        <v>3923</v>
      </c>
      <c r="H29" s="31"/>
      <c r="I29" s="33"/>
    </row>
    <row r="30" spans="1:9" ht="15.75" thickBot="1">
      <c r="A30" s="12"/>
      <c r="B30" s="73"/>
      <c r="C30" s="83"/>
      <c r="D30" s="83"/>
      <c r="E30" s="39"/>
      <c r="F30" s="24"/>
      <c r="G30" s="83"/>
      <c r="H30" s="83"/>
      <c r="I30" s="39"/>
    </row>
    <row r="31" spans="1:9">
      <c r="A31" s="12"/>
      <c r="B31" s="71" t="s">
        <v>345</v>
      </c>
      <c r="C31" s="40" t="s">
        <v>249</v>
      </c>
      <c r="D31" s="42">
        <v>4136</v>
      </c>
      <c r="E31" s="44"/>
      <c r="F31" s="21"/>
      <c r="G31" s="40" t="s">
        <v>249</v>
      </c>
      <c r="H31" s="42">
        <v>5058</v>
      </c>
      <c r="I31" s="44"/>
    </row>
    <row r="32" spans="1:9" ht="15.75" thickBot="1">
      <c r="A32" s="12"/>
      <c r="B32" s="71"/>
      <c r="C32" s="54"/>
      <c r="D32" s="55"/>
      <c r="E32" s="56"/>
      <c r="F32" s="21"/>
      <c r="G32" s="54"/>
      <c r="H32" s="55"/>
      <c r="I32" s="56"/>
    </row>
    <row r="33" ht="15.75" thickTop="1"/>
  </sheetData>
  <mergeCells count="84">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1</v>
      </c>
      <c r="B1" s="7" t="s">
        <v>2</v>
      </c>
      <c r="C1" s="7" t="s">
        <v>26</v>
      </c>
    </row>
    <row r="2" spans="1:3" ht="30">
      <c r="A2" s="1" t="s">
        <v>72</v>
      </c>
      <c r="B2" s="7"/>
      <c r="C2" s="7"/>
    </row>
    <row r="3" spans="1:3" ht="30">
      <c r="A3" s="3" t="s">
        <v>73</v>
      </c>
      <c r="B3" s="4" t="s">
        <v>5</v>
      </c>
      <c r="C3" s="4" t="s">
        <v>5</v>
      </c>
    </row>
    <row r="4" spans="1:3" ht="30">
      <c r="A4" s="2" t="s">
        <v>74</v>
      </c>
      <c r="B4" s="8">
        <v>1</v>
      </c>
      <c r="C4" s="8">
        <v>1</v>
      </c>
    </row>
    <row r="5" spans="1:3" ht="30">
      <c r="A5" s="2" t="s">
        <v>75</v>
      </c>
      <c r="B5" s="9">
        <v>0.01</v>
      </c>
      <c r="C5" s="9">
        <v>0.01</v>
      </c>
    </row>
    <row r="6" spans="1:3">
      <c r="A6" s="2" t="s">
        <v>76</v>
      </c>
      <c r="B6" s="6">
        <v>100000000</v>
      </c>
      <c r="C6" s="6">
        <v>100000000</v>
      </c>
    </row>
    <row r="7" spans="1:3">
      <c r="A7" s="2" t="s">
        <v>77</v>
      </c>
      <c r="B7" s="4">
        <v>0</v>
      </c>
      <c r="C7" s="4">
        <v>0</v>
      </c>
    </row>
    <row r="8" spans="1:3">
      <c r="A8" s="2" t="s">
        <v>78</v>
      </c>
      <c r="B8" s="4">
        <v>0</v>
      </c>
      <c r="C8" s="4">
        <v>0</v>
      </c>
    </row>
    <row r="9" spans="1:3" ht="30">
      <c r="A9" s="2" t="s">
        <v>79</v>
      </c>
      <c r="B9" s="9">
        <v>0.01</v>
      </c>
      <c r="C9" s="9">
        <v>0.01</v>
      </c>
    </row>
    <row r="10" spans="1:3">
      <c r="A10" s="2" t="s">
        <v>80</v>
      </c>
      <c r="B10" s="6">
        <v>500000000</v>
      </c>
      <c r="C10" s="6">
        <v>500000000</v>
      </c>
    </row>
    <row r="11" spans="1:3">
      <c r="A11" s="2" t="s">
        <v>81</v>
      </c>
      <c r="B11" s="6">
        <v>116000000</v>
      </c>
      <c r="C11" s="6">
        <v>115000000</v>
      </c>
    </row>
    <row r="12" spans="1:3">
      <c r="A12" s="2" t="s">
        <v>82</v>
      </c>
      <c r="B12" s="6">
        <v>116000000</v>
      </c>
      <c r="C12" s="6">
        <v>115000000</v>
      </c>
    </row>
    <row r="13" spans="1:3">
      <c r="A13" s="2" t="s">
        <v>83</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5.85546875" customWidth="1"/>
    <col min="4" max="4" width="10" customWidth="1"/>
    <col min="5" max="5" width="5.42578125" customWidth="1"/>
    <col min="6" max="6" width="9.85546875" customWidth="1"/>
    <col min="7" max="7" width="16.85546875" customWidth="1"/>
    <col min="8" max="8" width="10" customWidth="1"/>
    <col min="9" max="9" width="5.42578125" customWidth="1"/>
    <col min="10" max="10" width="21.5703125" customWidth="1"/>
    <col min="11" max="11" width="12.5703125" customWidth="1"/>
    <col min="12" max="12" width="8.140625" customWidth="1"/>
    <col min="13" max="13" width="9.42578125" customWidth="1"/>
    <col min="14" max="14" width="12.5703125" customWidth="1"/>
  </cols>
  <sheetData>
    <row r="1" spans="1:14" ht="15" customHeight="1">
      <c r="A1" s="7" t="s">
        <v>7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5</v>
      </c>
      <c r="B3" s="63" t="s">
        <v>5</v>
      </c>
      <c r="C3" s="63"/>
      <c r="D3" s="63"/>
      <c r="E3" s="63"/>
      <c r="F3" s="63"/>
      <c r="G3" s="63"/>
      <c r="H3" s="63"/>
      <c r="I3" s="63"/>
      <c r="J3" s="63"/>
      <c r="K3" s="63"/>
      <c r="L3" s="63"/>
      <c r="M3" s="63"/>
      <c r="N3" s="63"/>
    </row>
    <row r="4" spans="1:14" ht="15" customHeight="1">
      <c r="A4" s="12" t="s">
        <v>767</v>
      </c>
      <c r="B4" s="63" t="s">
        <v>5</v>
      </c>
      <c r="C4" s="63"/>
      <c r="D4" s="63"/>
      <c r="E4" s="63"/>
      <c r="F4" s="63"/>
      <c r="G4" s="63"/>
      <c r="H4" s="63"/>
      <c r="I4" s="63"/>
      <c r="J4" s="63"/>
      <c r="K4" s="63"/>
      <c r="L4" s="63"/>
      <c r="M4" s="63"/>
      <c r="N4" s="63"/>
    </row>
    <row r="5" spans="1:14">
      <c r="A5" s="12"/>
      <c r="B5" s="22" t="s">
        <v>369</v>
      </c>
      <c r="C5" s="22"/>
      <c r="D5" s="22"/>
      <c r="E5" s="22"/>
      <c r="F5" s="22"/>
      <c r="G5" s="22"/>
      <c r="H5" s="22"/>
      <c r="I5" s="22"/>
      <c r="J5" s="22"/>
      <c r="K5" s="22"/>
      <c r="L5" s="22"/>
      <c r="M5" s="22"/>
      <c r="N5" s="22"/>
    </row>
    <row r="6" spans="1:14">
      <c r="A6" s="12"/>
      <c r="B6" s="18"/>
      <c r="C6" s="18"/>
      <c r="D6" s="18"/>
      <c r="E6" s="18"/>
      <c r="F6" s="18"/>
      <c r="G6" s="18"/>
      <c r="H6" s="18"/>
    </row>
    <row r="7" spans="1:14">
      <c r="A7" s="12"/>
      <c r="B7" s="14"/>
      <c r="C7" s="14"/>
      <c r="D7" s="14"/>
      <c r="E7" s="14"/>
      <c r="F7" s="14"/>
      <c r="G7" s="14"/>
      <c r="H7" s="14"/>
    </row>
    <row r="8" spans="1:14">
      <c r="A8" s="12"/>
      <c r="B8" s="24"/>
      <c r="C8" s="37" t="s">
        <v>370</v>
      </c>
      <c r="D8" s="37"/>
      <c r="E8" s="24"/>
      <c r="F8" s="37" t="s">
        <v>371</v>
      </c>
      <c r="G8" s="37"/>
      <c r="H8" s="37"/>
    </row>
    <row r="9" spans="1:14">
      <c r="A9" s="12"/>
      <c r="B9" s="24"/>
      <c r="C9" s="37"/>
      <c r="D9" s="37"/>
      <c r="E9" s="24"/>
      <c r="F9" s="37" t="s">
        <v>372</v>
      </c>
      <c r="G9" s="37"/>
      <c r="H9" s="37"/>
    </row>
    <row r="10" spans="1:14" ht="15.75" thickBot="1">
      <c r="A10" s="12"/>
      <c r="B10" s="24"/>
      <c r="C10" s="38"/>
      <c r="D10" s="38"/>
      <c r="E10" s="24"/>
      <c r="F10" s="38" t="s">
        <v>373</v>
      </c>
      <c r="G10" s="38"/>
      <c r="H10" s="38"/>
    </row>
    <row r="11" spans="1:14">
      <c r="A11" s="12"/>
      <c r="B11" s="71" t="s">
        <v>374</v>
      </c>
      <c r="C11" s="42">
        <v>872347</v>
      </c>
      <c r="D11" s="44"/>
      <c r="E11" s="21"/>
      <c r="F11" s="40" t="s">
        <v>249</v>
      </c>
      <c r="G11" s="46">
        <v>97.92</v>
      </c>
      <c r="H11" s="44"/>
    </row>
    <row r="12" spans="1:14">
      <c r="A12" s="12"/>
      <c r="B12" s="71"/>
      <c r="C12" s="43"/>
      <c r="D12" s="45"/>
      <c r="E12" s="21"/>
      <c r="F12" s="41"/>
      <c r="G12" s="47"/>
      <c r="H12" s="45"/>
    </row>
    <row r="13" spans="1:14">
      <c r="A13" s="12"/>
      <c r="B13" s="84" t="s">
        <v>375</v>
      </c>
      <c r="C13" s="23">
        <v>154202</v>
      </c>
      <c r="D13" s="24"/>
      <c r="E13" s="24"/>
      <c r="F13" s="26">
        <v>206.87</v>
      </c>
      <c r="G13" s="26"/>
      <c r="H13" s="24"/>
    </row>
    <row r="14" spans="1:14">
      <c r="A14" s="12"/>
      <c r="B14" s="84"/>
      <c r="C14" s="23"/>
      <c r="D14" s="24"/>
      <c r="E14" s="24"/>
      <c r="F14" s="26"/>
      <c r="G14" s="26"/>
      <c r="H14" s="24"/>
    </row>
    <row r="15" spans="1:14">
      <c r="A15" s="12"/>
      <c r="B15" s="85" t="s">
        <v>376</v>
      </c>
      <c r="C15" s="20" t="s">
        <v>377</v>
      </c>
      <c r="D15" s="19" t="s">
        <v>255</v>
      </c>
      <c r="E15" s="21"/>
      <c r="F15" s="20">
        <v>45.38</v>
      </c>
      <c r="G15" s="20"/>
      <c r="H15" s="21"/>
    </row>
    <row r="16" spans="1:14" ht="15.75" thickBot="1">
      <c r="A16" s="12"/>
      <c r="B16" s="85"/>
      <c r="C16" s="27"/>
      <c r="D16" s="86"/>
      <c r="E16" s="21"/>
      <c r="F16" s="20"/>
      <c r="G16" s="20"/>
      <c r="H16" s="21"/>
    </row>
    <row r="17" spans="1:14">
      <c r="A17" s="12"/>
      <c r="B17" s="73" t="s">
        <v>378</v>
      </c>
      <c r="C17" s="31">
        <v>798846</v>
      </c>
      <c r="D17" s="33"/>
      <c r="E17" s="24"/>
      <c r="F17" s="26">
        <v>134.54</v>
      </c>
      <c r="G17" s="26"/>
      <c r="H17" s="24"/>
    </row>
    <row r="18" spans="1:14" ht="15.75" thickBot="1">
      <c r="A18" s="12"/>
      <c r="B18" s="73"/>
      <c r="C18" s="32"/>
      <c r="D18" s="34"/>
      <c r="E18" s="24"/>
      <c r="F18" s="26"/>
      <c r="G18" s="26"/>
      <c r="H18" s="24"/>
    </row>
    <row r="19" spans="1:14" ht="15.75" thickTop="1">
      <c r="A19" s="12" t="s">
        <v>768</v>
      </c>
      <c r="B19" s="63" t="s">
        <v>5</v>
      </c>
      <c r="C19" s="63"/>
      <c r="D19" s="63"/>
      <c r="E19" s="63"/>
      <c r="F19" s="63"/>
      <c r="G19" s="63"/>
      <c r="H19" s="63"/>
      <c r="I19" s="63"/>
      <c r="J19" s="63"/>
      <c r="K19" s="63"/>
      <c r="L19" s="63"/>
      <c r="M19" s="63"/>
      <c r="N19" s="63"/>
    </row>
    <row r="20" spans="1:14">
      <c r="A20" s="12"/>
      <c r="B20" s="22" t="s">
        <v>379</v>
      </c>
      <c r="C20" s="22"/>
      <c r="D20" s="22"/>
      <c r="E20" s="22"/>
      <c r="F20" s="22"/>
      <c r="G20" s="22"/>
      <c r="H20" s="22"/>
      <c r="I20" s="22"/>
      <c r="J20" s="22"/>
      <c r="K20" s="22"/>
      <c r="L20" s="22"/>
      <c r="M20" s="22"/>
      <c r="N20" s="22"/>
    </row>
    <row r="21" spans="1:14">
      <c r="A21" s="12"/>
      <c r="B21" s="18"/>
      <c r="C21" s="18"/>
      <c r="D21" s="18"/>
      <c r="E21" s="18"/>
      <c r="F21" s="18"/>
      <c r="G21" s="18"/>
      <c r="H21" s="18"/>
      <c r="I21" s="18"/>
      <c r="J21" s="18"/>
      <c r="K21" s="18"/>
      <c r="L21" s="18"/>
      <c r="M21" s="18"/>
      <c r="N21" s="18"/>
    </row>
    <row r="22" spans="1:14">
      <c r="A22" s="12"/>
      <c r="B22" s="14"/>
      <c r="C22" s="14"/>
      <c r="D22" s="14"/>
      <c r="E22" s="14"/>
      <c r="F22" s="14"/>
      <c r="G22" s="14"/>
      <c r="H22" s="14"/>
      <c r="I22" s="14"/>
      <c r="J22" s="14"/>
      <c r="K22" s="14"/>
      <c r="L22" s="14"/>
      <c r="M22" s="14"/>
      <c r="N22" s="14"/>
    </row>
    <row r="23" spans="1:14">
      <c r="A23" s="12"/>
      <c r="B23" s="24"/>
      <c r="C23" s="37" t="s">
        <v>370</v>
      </c>
      <c r="D23" s="37"/>
      <c r="E23" s="24"/>
      <c r="F23" s="37" t="s">
        <v>371</v>
      </c>
      <c r="G23" s="37"/>
      <c r="H23" s="37"/>
      <c r="I23" s="24"/>
      <c r="J23" s="35" t="s">
        <v>371</v>
      </c>
      <c r="K23" s="24"/>
      <c r="L23" s="37" t="s">
        <v>384</v>
      </c>
      <c r="M23" s="37"/>
      <c r="N23" s="37"/>
    </row>
    <row r="24" spans="1:14">
      <c r="A24" s="12"/>
      <c r="B24" s="24"/>
      <c r="C24" s="37"/>
      <c r="D24" s="37"/>
      <c r="E24" s="24"/>
      <c r="F24" s="37" t="s">
        <v>380</v>
      </c>
      <c r="G24" s="37"/>
      <c r="H24" s="37"/>
      <c r="I24" s="24"/>
      <c r="J24" s="35" t="s">
        <v>381</v>
      </c>
      <c r="K24" s="24"/>
      <c r="L24" s="37" t="s">
        <v>385</v>
      </c>
      <c r="M24" s="37"/>
      <c r="N24" s="37"/>
    </row>
    <row r="25" spans="1:14">
      <c r="A25" s="12"/>
      <c r="B25" s="24"/>
      <c r="C25" s="37"/>
      <c r="D25" s="37"/>
      <c r="E25" s="24"/>
      <c r="F25" s="87"/>
      <c r="G25" s="87"/>
      <c r="H25" s="87"/>
      <c r="I25" s="24"/>
      <c r="J25" s="35" t="s">
        <v>382</v>
      </c>
      <c r="K25" s="24"/>
      <c r="L25" s="37" t="s">
        <v>386</v>
      </c>
      <c r="M25" s="37"/>
      <c r="N25" s="37"/>
    </row>
    <row r="26" spans="1:14" ht="15.75" thickBot="1">
      <c r="A26" s="12"/>
      <c r="B26" s="24"/>
      <c r="C26" s="38"/>
      <c r="D26" s="38"/>
      <c r="E26" s="24"/>
      <c r="F26" s="88"/>
      <c r="G26" s="88"/>
      <c r="H26" s="88"/>
      <c r="I26" s="24"/>
      <c r="J26" s="36" t="s">
        <v>383</v>
      </c>
      <c r="K26" s="24"/>
      <c r="L26" s="38" t="s">
        <v>387</v>
      </c>
      <c r="M26" s="38"/>
      <c r="N26" s="38"/>
    </row>
    <row r="27" spans="1:14">
      <c r="A27" s="12"/>
      <c r="B27" s="71" t="s">
        <v>388</v>
      </c>
      <c r="C27" s="89">
        <v>798846</v>
      </c>
      <c r="D27" s="44"/>
      <c r="E27" s="21"/>
      <c r="F27" s="91" t="s">
        <v>249</v>
      </c>
      <c r="G27" s="93">
        <v>134.54</v>
      </c>
      <c r="H27" s="44"/>
      <c r="I27" s="21"/>
      <c r="J27" s="95">
        <v>6.2</v>
      </c>
      <c r="K27" s="21"/>
      <c r="L27" s="97" t="s">
        <v>249</v>
      </c>
      <c r="M27" s="99">
        <v>50</v>
      </c>
      <c r="N27" s="44"/>
    </row>
    <row r="28" spans="1:14">
      <c r="A28" s="12"/>
      <c r="B28" s="71"/>
      <c r="C28" s="90"/>
      <c r="D28" s="45"/>
      <c r="E28" s="21"/>
      <c r="F28" s="92"/>
      <c r="G28" s="94"/>
      <c r="H28" s="45"/>
      <c r="I28" s="21"/>
      <c r="J28" s="96"/>
      <c r="K28" s="21"/>
      <c r="L28" s="98"/>
      <c r="M28" s="100"/>
      <c r="N28" s="45"/>
    </row>
    <row r="29" spans="1:14">
      <c r="A29" s="12"/>
      <c r="B29" s="73" t="s">
        <v>389</v>
      </c>
      <c r="C29" s="101">
        <v>571248</v>
      </c>
      <c r="D29" s="24"/>
      <c r="E29" s="24"/>
      <c r="F29" s="102" t="s">
        <v>249</v>
      </c>
      <c r="G29" s="103">
        <v>115.99</v>
      </c>
      <c r="H29" s="24"/>
      <c r="I29" s="24"/>
      <c r="J29" s="104">
        <v>5.2</v>
      </c>
      <c r="K29" s="24"/>
      <c r="L29" s="105" t="s">
        <v>249</v>
      </c>
      <c r="M29" s="106">
        <v>45</v>
      </c>
      <c r="N29" s="24"/>
    </row>
    <row r="30" spans="1:14">
      <c r="A30" s="12"/>
      <c r="B30" s="73"/>
      <c r="C30" s="101"/>
      <c r="D30" s="24"/>
      <c r="E30" s="24"/>
      <c r="F30" s="102"/>
      <c r="G30" s="103"/>
      <c r="H30" s="24"/>
      <c r="I30" s="24"/>
      <c r="J30" s="104"/>
      <c r="K30" s="24"/>
      <c r="L30" s="105"/>
      <c r="M30" s="106"/>
      <c r="N30" s="24"/>
    </row>
    <row r="31" spans="1:14" ht="15" customHeight="1">
      <c r="A31" s="12" t="s">
        <v>769</v>
      </c>
      <c r="B31" s="63" t="s">
        <v>5</v>
      </c>
      <c r="C31" s="63"/>
      <c r="D31" s="63"/>
      <c r="E31" s="63"/>
      <c r="F31" s="63"/>
      <c r="G31" s="63"/>
      <c r="H31" s="63"/>
      <c r="I31" s="63"/>
      <c r="J31" s="63"/>
      <c r="K31" s="63"/>
      <c r="L31" s="63"/>
      <c r="M31" s="63"/>
      <c r="N31" s="63"/>
    </row>
    <row r="32" spans="1:14" ht="25.5" customHeight="1">
      <c r="A32" s="12"/>
      <c r="B32" s="22" t="s">
        <v>770</v>
      </c>
      <c r="C32" s="22"/>
      <c r="D32" s="22"/>
      <c r="E32" s="22"/>
      <c r="F32" s="22"/>
      <c r="G32" s="22"/>
      <c r="H32" s="22"/>
      <c r="I32" s="22"/>
      <c r="J32" s="22"/>
      <c r="K32" s="22"/>
      <c r="L32" s="22"/>
      <c r="M32" s="22"/>
      <c r="N32" s="22"/>
    </row>
    <row r="33" spans="1:14">
      <c r="A33" s="12"/>
      <c r="B33" s="18"/>
      <c r="C33" s="18"/>
      <c r="D33" s="18"/>
      <c r="E33" s="18"/>
      <c r="F33" s="18"/>
      <c r="G33" s="18"/>
      <c r="H33" s="18"/>
      <c r="I33" s="18"/>
    </row>
    <row r="34" spans="1:14">
      <c r="A34" s="12"/>
      <c r="B34" s="14"/>
      <c r="C34" s="14"/>
      <c r="D34" s="14"/>
      <c r="E34" s="14"/>
      <c r="F34" s="14"/>
      <c r="G34" s="14"/>
      <c r="H34" s="14"/>
      <c r="I34" s="14"/>
    </row>
    <row r="35" spans="1:14" ht="15.75" thickBot="1">
      <c r="A35" s="12"/>
      <c r="B35" s="17"/>
      <c r="C35" s="38" t="s">
        <v>392</v>
      </c>
      <c r="D35" s="38"/>
      <c r="E35" s="38"/>
      <c r="F35" s="38"/>
      <c r="G35" s="38"/>
      <c r="H35" s="38"/>
      <c r="I35" s="38"/>
    </row>
    <row r="36" spans="1:14" ht="15.75" thickBot="1">
      <c r="A36" s="12"/>
      <c r="B36" s="107" t="s">
        <v>393</v>
      </c>
      <c r="C36" s="109">
        <v>2014</v>
      </c>
      <c r="D36" s="109"/>
      <c r="E36" s="109"/>
      <c r="F36" s="17"/>
      <c r="G36" s="109">
        <v>2013</v>
      </c>
      <c r="H36" s="109"/>
      <c r="I36" s="109"/>
    </row>
    <row r="37" spans="1:14">
      <c r="A37" s="12"/>
      <c r="B37" s="66" t="s">
        <v>394</v>
      </c>
      <c r="C37" s="95">
        <v>1.23</v>
      </c>
      <c r="D37" s="95"/>
      <c r="E37" s="108" t="s">
        <v>395</v>
      </c>
      <c r="F37" s="16"/>
      <c r="G37" s="95">
        <v>0.53</v>
      </c>
      <c r="H37" s="95"/>
      <c r="I37" s="108" t="s">
        <v>395</v>
      </c>
    </row>
    <row r="38" spans="1:14">
      <c r="A38" s="12"/>
      <c r="B38" s="73" t="s">
        <v>396</v>
      </c>
      <c r="C38" s="104">
        <v>5</v>
      </c>
      <c r="D38" s="104"/>
      <c r="E38" s="24"/>
      <c r="F38" s="24"/>
      <c r="G38" s="104">
        <v>4</v>
      </c>
      <c r="H38" s="104"/>
      <c r="I38" s="24"/>
    </row>
    <row r="39" spans="1:14">
      <c r="A39" s="12"/>
      <c r="B39" s="73"/>
      <c r="C39" s="104"/>
      <c r="D39" s="104"/>
      <c r="E39" s="24"/>
      <c r="F39" s="24"/>
      <c r="G39" s="104"/>
      <c r="H39" s="104"/>
      <c r="I39" s="24"/>
    </row>
    <row r="40" spans="1:14">
      <c r="A40" s="12"/>
      <c r="B40" s="66" t="s">
        <v>397</v>
      </c>
      <c r="C40" s="110">
        <v>27</v>
      </c>
      <c r="D40" s="110"/>
      <c r="E40" s="58" t="s">
        <v>395</v>
      </c>
      <c r="F40" s="16"/>
      <c r="G40" s="110">
        <v>37</v>
      </c>
      <c r="H40" s="110"/>
      <c r="I40" s="58" t="s">
        <v>395</v>
      </c>
    </row>
    <row r="41" spans="1:14">
      <c r="A41" s="12"/>
      <c r="B41" s="70" t="s">
        <v>398</v>
      </c>
      <c r="C41" s="104">
        <v>1.26</v>
      </c>
      <c r="D41" s="104"/>
      <c r="E41" s="59" t="s">
        <v>395</v>
      </c>
      <c r="F41" s="17"/>
      <c r="G41" s="104">
        <v>0</v>
      </c>
      <c r="H41" s="104"/>
      <c r="I41" s="59" t="s">
        <v>395</v>
      </c>
    </row>
    <row r="42" spans="1:14">
      <c r="A42" s="12"/>
      <c r="B42" s="71" t="s">
        <v>399</v>
      </c>
      <c r="C42" s="60" t="s">
        <v>249</v>
      </c>
      <c r="D42" s="110">
        <v>45.23</v>
      </c>
      <c r="E42" s="21"/>
      <c r="F42" s="21"/>
      <c r="G42" s="60" t="s">
        <v>249</v>
      </c>
      <c r="H42" s="110">
        <v>38.409999999999997</v>
      </c>
      <c r="I42" s="21"/>
    </row>
    <row r="43" spans="1:14">
      <c r="A43" s="12"/>
      <c r="B43" s="71"/>
      <c r="C43" s="60"/>
      <c r="D43" s="110"/>
      <c r="E43" s="21"/>
      <c r="F43" s="21"/>
      <c r="G43" s="60"/>
      <c r="H43" s="110"/>
      <c r="I43" s="21"/>
    </row>
    <row r="44" spans="1:14" ht="15" customHeight="1">
      <c r="A44" s="12" t="s">
        <v>771</v>
      </c>
      <c r="B44" s="63" t="s">
        <v>5</v>
      </c>
      <c r="C44" s="63"/>
      <c r="D44" s="63"/>
      <c r="E44" s="63"/>
      <c r="F44" s="63"/>
      <c r="G44" s="63"/>
      <c r="H44" s="63"/>
      <c r="I44" s="63"/>
      <c r="J44" s="63"/>
      <c r="K44" s="63"/>
      <c r="L44" s="63"/>
      <c r="M44" s="63"/>
      <c r="N44" s="63"/>
    </row>
    <row r="45" spans="1:14">
      <c r="A45" s="12"/>
      <c r="B45" s="22" t="s">
        <v>405</v>
      </c>
      <c r="C45" s="22"/>
      <c r="D45" s="22"/>
      <c r="E45" s="22"/>
      <c r="F45" s="22"/>
      <c r="G45" s="22"/>
      <c r="H45" s="22"/>
      <c r="I45" s="22"/>
      <c r="J45" s="22"/>
      <c r="K45" s="22"/>
      <c r="L45" s="22"/>
      <c r="M45" s="22"/>
      <c r="N45" s="22"/>
    </row>
    <row r="46" spans="1:14">
      <c r="A46" s="12"/>
      <c r="B46" s="18"/>
      <c r="C46" s="18"/>
      <c r="D46" s="18"/>
      <c r="E46" s="18"/>
      <c r="F46" s="18"/>
      <c r="G46" s="18"/>
    </row>
    <row r="47" spans="1:14">
      <c r="A47" s="12"/>
      <c r="B47" s="14"/>
      <c r="C47" s="14"/>
      <c r="D47" s="14"/>
      <c r="E47" s="14"/>
      <c r="F47" s="14"/>
      <c r="G47" s="14"/>
    </row>
    <row r="48" spans="1:14">
      <c r="A48" s="12"/>
      <c r="B48" s="24"/>
      <c r="C48" s="35" t="s">
        <v>406</v>
      </c>
      <c r="D48" s="24"/>
      <c r="E48" s="37" t="s">
        <v>371</v>
      </c>
      <c r="F48" s="37"/>
      <c r="G48" s="37"/>
    </row>
    <row r="49" spans="1:7">
      <c r="A49" s="12"/>
      <c r="B49" s="24"/>
      <c r="C49" s="35" t="s">
        <v>407</v>
      </c>
      <c r="D49" s="24"/>
      <c r="E49" s="37" t="s">
        <v>409</v>
      </c>
      <c r="F49" s="37"/>
      <c r="G49" s="37"/>
    </row>
    <row r="50" spans="1:7" ht="15.75" thickBot="1">
      <c r="A50" s="12"/>
      <c r="B50" s="24"/>
      <c r="C50" s="36" t="s">
        <v>408</v>
      </c>
      <c r="D50" s="24"/>
      <c r="E50" s="38" t="s">
        <v>410</v>
      </c>
      <c r="F50" s="38"/>
      <c r="G50" s="38"/>
    </row>
    <row r="51" spans="1:7">
      <c r="A51" s="12"/>
      <c r="B51" s="71" t="s">
        <v>411</v>
      </c>
      <c r="C51" s="42">
        <v>1234552</v>
      </c>
      <c r="D51" s="21"/>
      <c r="E51" s="40" t="s">
        <v>249</v>
      </c>
      <c r="F51" s="46">
        <v>147</v>
      </c>
      <c r="G51" s="44"/>
    </row>
    <row r="52" spans="1:7">
      <c r="A52" s="12"/>
      <c r="B52" s="71"/>
      <c r="C52" s="43"/>
      <c r="D52" s="21"/>
      <c r="E52" s="41"/>
      <c r="F52" s="47"/>
      <c r="G52" s="45"/>
    </row>
    <row r="53" spans="1:7">
      <c r="A53" s="12"/>
      <c r="B53" s="84" t="s">
        <v>375</v>
      </c>
      <c r="C53" s="23">
        <v>690736</v>
      </c>
      <c r="D53" s="24"/>
      <c r="E53" s="26">
        <v>204.51</v>
      </c>
      <c r="F53" s="26"/>
      <c r="G53" s="24"/>
    </row>
    <row r="54" spans="1:7">
      <c r="A54" s="12"/>
      <c r="B54" s="84"/>
      <c r="C54" s="23"/>
      <c r="D54" s="24"/>
      <c r="E54" s="26"/>
      <c r="F54" s="26"/>
      <c r="G54" s="24"/>
    </row>
    <row r="55" spans="1:7">
      <c r="A55" s="12"/>
      <c r="B55" s="85" t="s">
        <v>412</v>
      </c>
      <c r="C55" s="25">
        <v>-544769</v>
      </c>
      <c r="D55" s="21"/>
      <c r="E55" s="20">
        <v>136.97999999999999</v>
      </c>
      <c r="F55" s="20"/>
      <c r="G55" s="21"/>
    </row>
    <row r="56" spans="1:7">
      <c r="A56" s="12"/>
      <c r="B56" s="85"/>
      <c r="C56" s="25"/>
      <c r="D56" s="21"/>
      <c r="E56" s="20"/>
      <c r="F56" s="20"/>
      <c r="G56" s="21"/>
    </row>
    <row r="57" spans="1:7">
      <c r="A57" s="12"/>
      <c r="B57" s="84" t="s">
        <v>413</v>
      </c>
      <c r="C57" s="23">
        <v>-44631</v>
      </c>
      <c r="D57" s="24"/>
      <c r="E57" s="26">
        <v>152.38999999999999</v>
      </c>
      <c r="F57" s="26"/>
      <c r="G57" s="24"/>
    </row>
    <row r="58" spans="1:7" ht="15.75" thickBot="1">
      <c r="A58" s="12"/>
      <c r="B58" s="84"/>
      <c r="C58" s="83"/>
      <c r="D58" s="24"/>
      <c r="E58" s="26"/>
      <c r="F58" s="26"/>
      <c r="G58" s="24"/>
    </row>
    <row r="59" spans="1:7">
      <c r="A59" s="12"/>
      <c r="B59" s="71" t="s">
        <v>414</v>
      </c>
      <c r="C59" s="42">
        <v>1335888</v>
      </c>
      <c r="D59" s="21"/>
      <c r="E59" s="20">
        <v>180.64</v>
      </c>
      <c r="F59" s="20"/>
      <c r="G59" s="21"/>
    </row>
    <row r="60" spans="1:7" ht="15.75" thickBot="1">
      <c r="A60" s="12"/>
      <c r="B60" s="71"/>
      <c r="C60" s="55"/>
      <c r="D60" s="21"/>
      <c r="E60" s="20"/>
      <c r="F60" s="20"/>
      <c r="G60" s="21"/>
    </row>
    <row r="61" spans="1:7" ht="15.75" thickTop="1"/>
  </sheetData>
  <mergeCells count="144">
    <mergeCell ref="A44:A60"/>
    <mergeCell ref="B44:N44"/>
    <mergeCell ref="B45:N45"/>
    <mergeCell ref="A19:A30"/>
    <mergeCell ref="B19:N19"/>
    <mergeCell ref="B20:N20"/>
    <mergeCell ref="A31:A43"/>
    <mergeCell ref="B31:N31"/>
    <mergeCell ref="B32:N32"/>
    <mergeCell ref="A1:A2"/>
    <mergeCell ref="B1:N1"/>
    <mergeCell ref="B2:N2"/>
    <mergeCell ref="B3:N3"/>
    <mergeCell ref="A4:A18"/>
    <mergeCell ref="B4:N4"/>
    <mergeCell ref="B5:N5"/>
    <mergeCell ref="B57:B58"/>
    <mergeCell ref="C57:C58"/>
    <mergeCell ref="D57:D58"/>
    <mergeCell ref="E57:F58"/>
    <mergeCell ref="G57:G58"/>
    <mergeCell ref="B59:B60"/>
    <mergeCell ref="C59:C60"/>
    <mergeCell ref="D59:D60"/>
    <mergeCell ref="E59:F60"/>
    <mergeCell ref="G59:G60"/>
    <mergeCell ref="B53:B54"/>
    <mergeCell ref="C53:C54"/>
    <mergeCell ref="D53:D54"/>
    <mergeCell ref="E53:F54"/>
    <mergeCell ref="G53:G54"/>
    <mergeCell ref="B55:B56"/>
    <mergeCell ref="C55:C56"/>
    <mergeCell ref="D55:D56"/>
    <mergeCell ref="E55:F56"/>
    <mergeCell ref="G55:G56"/>
    <mergeCell ref="B51:B52"/>
    <mergeCell ref="C51:C52"/>
    <mergeCell ref="D51:D52"/>
    <mergeCell ref="E51:E52"/>
    <mergeCell ref="F51:F52"/>
    <mergeCell ref="G51:G52"/>
    <mergeCell ref="H42:H43"/>
    <mergeCell ref="I42:I43"/>
    <mergeCell ref="B46:G46"/>
    <mergeCell ref="B48:B50"/>
    <mergeCell ref="D48:D50"/>
    <mergeCell ref="E48:G48"/>
    <mergeCell ref="E49:G49"/>
    <mergeCell ref="E50:G50"/>
    <mergeCell ref="C40:D40"/>
    <mergeCell ref="G40:H40"/>
    <mergeCell ref="C41:D41"/>
    <mergeCell ref="G41:H41"/>
    <mergeCell ref="B42:B43"/>
    <mergeCell ref="C42:C43"/>
    <mergeCell ref="D42:D43"/>
    <mergeCell ref="E42:E43"/>
    <mergeCell ref="F42:F43"/>
    <mergeCell ref="G42:G43"/>
    <mergeCell ref="C36:E36"/>
    <mergeCell ref="G36:I36"/>
    <mergeCell ref="C37:D37"/>
    <mergeCell ref="G37:H37"/>
    <mergeCell ref="B38:B39"/>
    <mergeCell ref="C38:D39"/>
    <mergeCell ref="E38:E39"/>
    <mergeCell ref="F38:F39"/>
    <mergeCell ref="G38:H39"/>
    <mergeCell ref="I38:I39"/>
    <mergeCell ref="K29:K30"/>
    <mergeCell ref="L29:L30"/>
    <mergeCell ref="M29:M30"/>
    <mergeCell ref="N29:N30"/>
    <mergeCell ref="B33:I33"/>
    <mergeCell ref="C35:I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L23:N23"/>
    <mergeCell ref="L24:N24"/>
    <mergeCell ref="L25:N25"/>
    <mergeCell ref="L26:N26"/>
    <mergeCell ref="B27:B28"/>
    <mergeCell ref="C27:C28"/>
    <mergeCell ref="D27:D28"/>
    <mergeCell ref="E27:E28"/>
    <mergeCell ref="F27:F28"/>
    <mergeCell ref="G27:G28"/>
    <mergeCell ref="B21:N21"/>
    <mergeCell ref="B23:B26"/>
    <mergeCell ref="C23:D26"/>
    <mergeCell ref="E23:E26"/>
    <mergeCell ref="F23:H23"/>
    <mergeCell ref="F24:H24"/>
    <mergeCell ref="F25:H25"/>
    <mergeCell ref="F26:H26"/>
    <mergeCell ref="I23:I26"/>
    <mergeCell ref="K23:K26"/>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6"/>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7" max="7" width="2" customWidth="1"/>
    <col min="8" max="8" width="6.5703125" customWidth="1"/>
    <col min="11" max="11" width="2" customWidth="1"/>
    <col min="12" max="12" width="3.5703125" customWidth="1"/>
    <col min="15" max="15" width="2" customWidth="1"/>
    <col min="16" max="16" width="6.5703125" customWidth="1"/>
    <col min="19" max="19" width="2" customWidth="1"/>
    <col min="20" max="20" width="2.85546875" customWidth="1"/>
    <col min="23" max="23" width="2" customWidth="1"/>
    <col min="24" max="24" width="6.5703125" customWidth="1"/>
    <col min="27" max="27" width="1.85546875" customWidth="1"/>
    <col min="28" max="28" width="5.7109375" customWidth="1"/>
    <col min="31" max="31" width="1.85546875" customWidth="1"/>
    <col min="32" max="32" width="2.7109375" customWidth="1"/>
    <col min="35" max="35" width="1.85546875" customWidth="1"/>
    <col min="36" max="36" width="4.85546875" customWidth="1"/>
    <col min="39" max="39" width="1.85546875" customWidth="1"/>
    <col min="40" max="40" width="2.5703125" customWidth="1"/>
  </cols>
  <sheetData>
    <row r="1" spans="1:41" ht="15" customHeight="1">
      <c r="A1" s="7" t="s">
        <v>7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42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row>
    <row r="4" spans="1:41" ht="15" customHeight="1">
      <c r="A4" s="12" t="s">
        <v>773</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row>
    <row r="5" spans="1:41">
      <c r="A5" s="12"/>
      <c r="B5" s="22" t="s">
        <v>43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row>
    <row r="6" spans="1:41">
      <c r="A6" s="12"/>
      <c r="B6" s="18"/>
      <c r="C6" s="18"/>
      <c r="D6" s="18"/>
      <c r="E6" s="18"/>
      <c r="F6" s="18"/>
      <c r="G6" s="18"/>
      <c r="H6" s="18"/>
      <c r="I6" s="18"/>
      <c r="J6" s="18"/>
      <c r="K6" s="18"/>
      <c r="L6" s="18"/>
      <c r="M6" s="18"/>
      <c r="N6" s="18"/>
      <c r="O6" s="18"/>
      <c r="P6" s="18"/>
      <c r="Q6" s="18"/>
      <c r="R6" s="18"/>
      <c r="S6" s="18"/>
      <c r="T6" s="18"/>
      <c r="U6" s="18"/>
      <c r="V6" s="18"/>
      <c r="W6" s="18"/>
      <c r="X6" s="18"/>
      <c r="Y6" s="18"/>
    </row>
    <row r="7" spans="1:41">
      <c r="A7" s="12"/>
      <c r="B7" s="14"/>
      <c r="C7" s="14"/>
      <c r="D7" s="14"/>
      <c r="E7" s="14"/>
      <c r="F7" s="14"/>
      <c r="G7" s="14"/>
      <c r="H7" s="14"/>
      <c r="I7" s="14"/>
      <c r="J7" s="14"/>
      <c r="K7" s="14"/>
      <c r="L7" s="14"/>
      <c r="M7" s="14"/>
      <c r="N7" s="14"/>
      <c r="O7" s="14"/>
      <c r="P7" s="14"/>
      <c r="Q7" s="14"/>
      <c r="R7" s="14"/>
      <c r="S7" s="14"/>
      <c r="T7" s="14"/>
      <c r="U7" s="14"/>
      <c r="V7" s="14"/>
      <c r="W7" s="14"/>
      <c r="X7" s="14"/>
      <c r="Y7" s="14"/>
    </row>
    <row r="8" spans="1:41">
      <c r="A8" s="12"/>
      <c r="B8" s="24"/>
      <c r="C8" s="37" t="s">
        <v>434</v>
      </c>
      <c r="D8" s="37"/>
      <c r="E8" s="37"/>
      <c r="F8" s="24"/>
      <c r="G8" s="37" t="s">
        <v>435</v>
      </c>
      <c r="H8" s="37"/>
      <c r="I8" s="37"/>
      <c r="J8" s="24"/>
      <c r="K8" s="37" t="s">
        <v>437</v>
      </c>
      <c r="L8" s="37"/>
      <c r="M8" s="37"/>
      <c r="N8" s="24"/>
      <c r="O8" s="37" t="s">
        <v>439</v>
      </c>
      <c r="P8" s="37"/>
      <c r="Q8" s="37"/>
      <c r="R8" s="24"/>
      <c r="S8" s="37" t="s">
        <v>441</v>
      </c>
      <c r="T8" s="37"/>
      <c r="U8" s="37"/>
      <c r="V8" s="24"/>
      <c r="W8" s="37" t="s">
        <v>128</v>
      </c>
      <c r="X8" s="37"/>
      <c r="Y8" s="37"/>
    </row>
    <row r="9" spans="1:41" ht="15.75" thickBot="1">
      <c r="A9" s="12"/>
      <c r="B9" s="24"/>
      <c r="C9" s="38"/>
      <c r="D9" s="38"/>
      <c r="E9" s="38"/>
      <c r="F9" s="24"/>
      <c r="G9" s="38" t="s">
        <v>436</v>
      </c>
      <c r="H9" s="38"/>
      <c r="I9" s="38"/>
      <c r="J9" s="24"/>
      <c r="K9" s="38" t="s">
        <v>438</v>
      </c>
      <c r="L9" s="38"/>
      <c r="M9" s="38"/>
      <c r="N9" s="24"/>
      <c r="O9" s="38" t="s">
        <v>440</v>
      </c>
      <c r="P9" s="38"/>
      <c r="Q9" s="38"/>
      <c r="R9" s="24"/>
      <c r="S9" s="38"/>
      <c r="T9" s="38"/>
      <c r="U9" s="38"/>
      <c r="V9" s="24"/>
      <c r="W9" s="38"/>
      <c r="X9" s="38"/>
      <c r="Y9" s="38"/>
    </row>
    <row r="10" spans="1:41">
      <c r="A10" s="12"/>
      <c r="B10" s="71" t="s">
        <v>442</v>
      </c>
      <c r="C10" s="40" t="s">
        <v>249</v>
      </c>
      <c r="D10" s="42">
        <v>3877</v>
      </c>
      <c r="E10" s="44"/>
      <c r="F10" s="21"/>
      <c r="G10" s="40" t="s">
        <v>249</v>
      </c>
      <c r="H10" s="42">
        <v>22067</v>
      </c>
      <c r="I10" s="44"/>
      <c r="J10" s="21"/>
      <c r="K10" s="40" t="s">
        <v>249</v>
      </c>
      <c r="L10" s="46">
        <v>59</v>
      </c>
      <c r="M10" s="44"/>
      <c r="N10" s="21"/>
      <c r="O10" s="40" t="s">
        <v>249</v>
      </c>
      <c r="P10" s="42">
        <v>14884</v>
      </c>
      <c r="Q10" s="44"/>
      <c r="R10" s="21"/>
      <c r="S10" s="40" t="s">
        <v>249</v>
      </c>
      <c r="T10" s="46" t="s">
        <v>274</v>
      </c>
      <c r="U10" s="44"/>
      <c r="V10" s="21"/>
      <c r="W10" s="40" t="s">
        <v>249</v>
      </c>
      <c r="X10" s="42">
        <v>40887</v>
      </c>
      <c r="Y10" s="44"/>
    </row>
    <row r="11" spans="1:41">
      <c r="A11" s="12"/>
      <c r="B11" s="71"/>
      <c r="C11" s="41"/>
      <c r="D11" s="43"/>
      <c r="E11" s="45"/>
      <c r="F11" s="21"/>
      <c r="G11" s="41"/>
      <c r="H11" s="43"/>
      <c r="I11" s="45"/>
      <c r="J11" s="21"/>
      <c r="K11" s="41"/>
      <c r="L11" s="47"/>
      <c r="M11" s="45"/>
      <c r="N11" s="21"/>
      <c r="O11" s="41"/>
      <c r="P11" s="43"/>
      <c r="Q11" s="45"/>
      <c r="R11" s="21"/>
      <c r="S11" s="41"/>
      <c r="T11" s="47"/>
      <c r="U11" s="45"/>
      <c r="V11" s="21"/>
      <c r="W11" s="41"/>
      <c r="X11" s="43"/>
      <c r="Y11" s="45"/>
    </row>
    <row r="12" spans="1:41">
      <c r="A12" s="12"/>
      <c r="B12" s="73" t="s">
        <v>443</v>
      </c>
      <c r="C12" s="26">
        <v>289</v>
      </c>
      <c r="D12" s="26"/>
      <c r="E12" s="24"/>
      <c r="F12" s="24"/>
      <c r="G12" s="23">
        <v>3189</v>
      </c>
      <c r="H12" s="23"/>
      <c r="I12" s="24"/>
      <c r="J12" s="24"/>
      <c r="K12" s="26">
        <v>11</v>
      </c>
      <c r="L12" s="26"/>
      <c r="M12" s="24"/>
      <c r="N12" s="24"/>
      <c r="O12" s="23">
        <v>2149</v>
      </c>
      <c r="P12" s="23"/>
      <c r="Q12" s="24"/>
      <c r="R12" s="24"/>
      <c r="S12" s="26">
        <v>2</v>
      </c>
      <c r="T12" s="26"/>
      <c r="U12" s="24"/>
      <c r="V12" s="24"/>
      <c r="W12" s="23">
        <v>5640</v>
      </c>
      <c r="X12" s="23"/>
      <c r="Y12" s="24"/>
    </row>
    <row r="13" spans="1:41" ht="15.75" thickBot="1">
      <c r="A13" s="12"/>
      <c r="B13" s="73"/>
      <c r="C13" s="52"/>
      <c r="D13" s="52"/>
      <c r="E13" s="39"/>
      <c r="F13" s="24"/>
      <c r="G13" s="83"/>
      <c r="H13" s="83"/>
      <c r="I13" s="39"/>
      <c r="J13" s="24"/>
      <c r="K13" s="52"/>
      <c r="L13" s="52"/>
      <c r="M13" s="39"/>
      <c r="N13" s="24"/>
      <c r="O13" s="83"/>
      <c r="P13" s="83"/>
      <c r="Q13" s="39"/>
      <c r="R13" s="24"/>
      <c r="S13" s="52"/>
      <c r="T13" s="52"/>
      <c r="U13" s="39"/>
      <c r="V13" s="24"/>
      <c r="W13" s="83"/>
      <c r="X13" s="83"/>
      <c r="Y13" s="39"/>
    </row>
    <row r="14" spans="1:41">
      <c r="A14" s="12"/>
      <c r="B14" s="71" t="s">
        <v>287</v>
      </c>
      <c r="C14" s="40" t="s">
        <v>249</v>
      </c>
      <c r="D14" s="42">
        <v>4166</v>
      </c>
      <c r="E14" s="44"/>
      <c r="F14" s="21"/>
      <c r="G14" s="40" t="s">
        <v>249</v>
      </c>
      <c r="H14" s="42">
        <v>25256</v>
      </c>
      <c r="I14" s="44"/>
      <c r="J14" s="21"/>
      <c r="K14" s="40" t="s">
        <v>249</v>
      </c>
      <c r="L14" s="46">
        <v>70</v>
      </c>
      <c r="M14" s="44"/>
      <c r="N14" s="21"/>
      <c r="O14" s="40" t="s">
        <v>249</v>
      </c>
      <c r="P14" s="42">
        <v>17033</v>
      </c>
      <c r="Q14" s="44"/>
      <c r="R14" s="21"/>
      <c r="S14" s="40" t="s">
        <v>249</v>
      </c>
      <c r="T14" s="46">
        <v>2</v>
      </c>
      <c r="U14" s="44"/>
      <c r="V14" s="21"/>
      <c r="W14" s="40" t="s">
        <v>249</v>
      </c>
      <c r="X14" s="42">
        <v>46527</v>
      </c>
      <c r="Y14" s="44"/>
    </row>
    <row r="15" spans="1:41" ht="15.75" thickBot="1">
      <c r="A15" s="12"/>
      <c r="B15" s="71"/>
      <c r="C15" s="54"/>
      <c r="D15" s="55"/>
      <c r="E15" s="56"/>
      <c r="F15" s="21"/>
      <c r="G15" s="54"/>
      <c r="H15" s="55"/>
      <c r="I15" s="56"/>
      <c r="J15" s="21"/>
      <c r="K15" s="54"/>
      <c r="L15" s="57"/>
      <c r="M15" s="56"/>
      <c r="N15" s="21"/>
      <c r="O15" s="54"/>
      <c r="P15" s="55"/>
      <c r="Q15" s="56"/>
      <c r="R15" s="21"/>
      <c r="S15" s="54"/>
      <c r="T15" s="57"/>
      <c r="U15" s="56"/>
      <c r="V15" s="21"/>
      <c r="W15" s="54"/>
      <c r="X15" s="55"/>
      <c r="Y15" s="56"/>
    </row>
    <row r="16" spans="1:41" ht="15.75" thickTop="1">
      <c r="A16" s="12"/>
      <c r="B16" s="22" t="s">
        <v>444</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c r="AM16" s="22"/>
      <c r="AN16" s="22"/>
      <c r="AO16" s="22"/>
    </row>
    <row r="17" spans="1:41">
      <c r="A17" s="12"/>
      <c r="B17" s="18"/>
      <c r="C17" s="18"/>
      <c r="D17" s="18"/>
      <c r="E17" s="18"/>
      <c r="F17" s="18"/>
      <c r="G17" s="18"/>
      <c r="H17" s="18"/>
      <c r="I17" s="18"/>
      <c r="J17" s="18"/>
      <c r="K17" s="18"/>
      <c r="L17" s="18"/>
      <c r="M17" s="18"/>
      <c r="N17" s="18"/>
      <c r="O17" s="18"/>
      <c r="P17" s="18"/>
      <c r="Q17" s="18"/>
      <c r="R17" s="18"/>
      <c r="S17" s="18"/>
      <c r="T17" s="18"/>
      <c r="U17" s="18"/>
      <c r="V17" s="18"/>
      <c r="W17" s="18"/>
      <c r="X17" s="18"/>
      <c r="Y17" s="18"/>
    </row>
    <row r="18" spans="1:41">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41">
      <c r="A19" s="12"/>
      <c r="B19" s="24"/>
      <c r="C19" s="37" t="s">
        <v>434</v>
      </c>
      <c r="D19" s="37"/>
      <c r="E19" s="37"/>
      <c r="F19" s="24"/>
      <c r="G19" s="37" t="s">
        <v>435</v>
      </c>
      <c r="H19" s="37"/>
      <c r="I19" s="37"/>
      <c r="J19" s="24"/>
      <c r="K19" s="37" t="s">
        <v>437</v>
      </c>
      <c r="L19" s="37"/>
      <c r="M19" s="37"/>
      <c r="N19" s="24"/>
      <c r="O19" s="37" t="s">
        <v>439</v>
      </c>
      <c r="P19" s="37"/>
      <c r="Q19" s="37"/>
      <c r="R19" s="24"/>
      <c r="S19" s="37" t="s">
        <v>441</v>
      </c>
      <c r="T19" s="37"/>
      <c r="U19" s="37"/>
      <c r="V19" s="24"/>
      <c r="W19" s="37" t="s">
        <v>128</v>
      </c>
      <c r="X19" s="37"/>
      <c r="Y19" s="37"/>
    </row>
    <row r="20" spans="1:41" ht="15.75" thickBot="1">
      <c r="A20" s="12"/>
      <c r="B20" s="24"/>
      <c r="C20" s="38"/>
      <c r="D20" s="38"/>
      <c r="E20" s="38"/>
      <c r="F20" s="24"/>
      <c r="G20" s="38" t="s">
        <v>436</v>
      </c>
      <c r="H20" s="38"/>
      <c r="I20" s="38"/>
      <c r="J20" s="24"/>
      <c r="K20" s="38" t="s">
        <v>438</v>
      </c>
      <c r="L20" s="38"/>
      <c r="M20" s="38"/>
      <c r="N20" s="24"/>
      <c r="O20" s="38" t="s">
        <v>440</v>
      </c>
      <c r="P20" s="38"/>
      <c r="Q20" s="38"/>
      <c r="R20" s="24"/>
      <c r="S20" s="38"/>
      <c r="T20" s="38"/>
      <c r="U20" s="38"/>
      <c r="V20" s="24"/>
      <c r="W20" s="38"/>
      <c r="X20" s="38"/>
      <c r="Y20" s="38"/>
    </row>
    <row r="21" spans="1:41">
      <c r="A21" s="12"/>
      <c r="B21" s="71" t="s">
        <v>442</v>
      </c>
      <c r="C21" s="40" t="s">
        <v>249</v>
      </c>
      <c r="D21" s="42">
        <v>1642</v>
      </c>
      <c r="E21" s="44"/>
      <c r="F21" s="21"/>
      <c r="G21" s="40" t="s">
        <v>249</v>
      </c>
      <c r="H21" s="42">
        <v>22007</v>
      </c>
      <c r="I21" s="44"/>
      <c r="J21" s="21"/>
      <c r="K21" s="40" t="s">
        <v>249</v>
      </c>
      <c r="L21" s="46">
        <v>61</v>
      </c>
      <c r="M21" s="44"/>
      <c r="N21" s="21"/>
      <c r="O21" s="40" t="s">
        <v>249</v>
      </c>
      <c r="P21" s="42">
        <v>13274</v>
      </c>
      <c r="Q21" s="44"/>
      <c r="R21" s="21"/>
      <c r="S21" s="40" t="s">
        <v>249</v>
      </c>
      <c r="T21" s="46" t="s">
        <v>274</v>
      </c>
      <c r="U21" s="44"/>
      <c r="V21" s="21"/>
      <c r="W21" s="40" t="s">
        <v>249</v>
      </c>
      <c r="X21" s="42">
        <v>36984</v>
      </c>
      <c r="Y21" s="44"/>
    </row>
    <row r="22" spans="1:41">
      <c r="A22" s="12"/>
      <c r="B22" s="71"/>
      <c r="C22" s="41"/>
      <c r="D22" s="43"/>
      <c r="E22" s="45"/>
      <c r="F22" s="21"/>
      <c r="G22" s="41"/>
      <c r="H22" s="43"/>
      <c r="I22" s="45"/>
      <c r="J22" s="21"/>
      <c r="K22" s="41"/>
      <c r="L22" s="47"/>
      <c r="M22" s="45"/>
      <c r="N22" s="21"/>
      <c r="O22" s="41"/>
      <c r="P22" s="43"/>
      <c r="Q22" s="45"/>
      <c r="R22" s="21"/>
      <c r="S22" s="41"/>
      <c r="T22" s="47"/>
      <c r="U22" s="45"/>
      <c r="V22" s="21"/>
      <c r="W22" s="41"/>
      <c r="X22" s="43"/>
      <c r="Y22" s="45"/>
    </row>
    <row r="23" spans="1:41">
      <c r="A23" s="12"/>
      <c r="B23" s="73" t="s">
        <v>443</v>
      </c>
      <c r="C23" s="26">
        <v>242</v>
      </c>
      <c r="D23" s="26"/>
      <c r="E23" s="24"/>
      <c r="F23" s="24"/>
      <c r="G23" s="23">
        <v>2542</v>
      </c>
      <c r="H23" s="23"/>
      <c r="I23" s="24"/>
      <c r="J23" s="24"/>
      <c r="K23" s="26">
        <v>11</v>
      </c>
      <c r="L23" s="26"/>
      <c r="M23" s="24"/>
      <c r="N23" s="24"/>
      <c r="O23" s="23">
        <v>2434</v>
      </c>
      <c r="P23" s="23"/>
      <c r="Q23" s="24"/>
      <c r="R23" s="24"/>
      <c r="S23" s="26">
        <v>3</v>
      </c>
      <c r="T23" s="26"/>
      <c r="U23" s="24"/>
      <c r="V23" s="24"/>
      <c r="W23" s="23">
        <v>5232</v>
      </c>
      <c r="X23" s="23"/>
      <c r="Y23" s="24"/>
    </row>
    <row r="24" spans="1:41" ht="15.75" thickBot="1">
      <c r="A24" s="12"/>
      <c r="B24" s="73"/>
      <c r="C24" s="52"/>
      <c r="D24" s="52"/>
      <c r="E24" s="39"/>
      <c r="F24" s="24"/>
      <c r="G24" s="83"/>
      <c r="H24" s="83"/>
      <c r="I24" s="39"/>
      <c r="J24" s="24"/>
      <c r="K24" s="52"/>
      <c r="L24" s="52"/>
      <c r="M24" s="39"/>
      <c r="N24" s="24"/>
      <c r="O24" s="83"/>
      <c r="P24" s="83"/>
      <c r="Q24" s="39"/>
      <c r="R24" s="24"/>
      <c r="S24" s="52"/>
      <c r="T24" s="52"/>
      <c r="U24" s="39"/>
      <c r="V24" s="24"/>
      <c r="W24" s="83"/>
      <c r="X24" s="83"/>
      <c r="Y24" s="39"/>
    </row>
    <row r="25" spans="1:41">
      <c r="A25" s="12"/>
      <c r="B25" s="71" t="s">
        <v>287</v>
      </c>
      <c r="C25" s="40" t="s">
        <v>249</v>
      </c>
      <c r="D25" s="42">
        <v>1884</v>
      </c>
      <c r="E25" s="44"/>
      <c r="F25" s="21"/>
      <c r="G25" s="40" t="s">
        <v>249</v>
      </c>
      <c r="H25" s="42">
        <v>24549</v>
      </c>
      <c r="I25" s="44"/>
      <c r="J25" s="21"/>
      <c r="K25" s="40" t="s">
        <v>249</v>
      </c>
      <c r="L25" s="46">
        <v>72</v>
      </c>
      <c r="M25" s="44"/>
      <c r="N25" s="21"/>
      <c r="O25" s="40" t="s">
        <v>249</v>
      </c>
      <c r="P25" s="42">
        <v>15708</v>
      </c>
      <c r="Q25" s="44"/>
      <c r="R25" s="21"/>
      <c r="S25" s="40" t="s">
        <v>249</v>
      </c>
      <c r="T25" s="46">
        <v>3</v>
      </c>
      <c r="U25" s="44"/>
      <c r="V25" s="21"/>
      <c r="W25" s="40" t="s">
        <v>249</v>
      </c>
      <c r="X25" s="42">
        <v>42216</v>
      </c>
      <c r="Y25" s="44"/>
    </row>
    <row r="26" spans="1:41" ht="15.75" thickBot="1">
      <c r="A26" s="12"/>
      <c r="B26" s="71"/>
      <c r="C26" s="54"/>
      <c r="D26" s="55"/>
      <c r="E26" s="56"/>
      <c r="F26" s="21"/>
      <c r="G26" s="54"/>
      <c r="H26" s="55"/>
      <c r="I26" s="56"/>
      <c r="J26" s="21"/>
      <c r="K26" s="54"/>
      <c r="L26" s="57"/>
      <c r="M26" s="56"/>
      <c r="N26" s="21"/>
      <c r="O26" s="54"/>
      <c r="P26" s="55"/>
      <c r="Q26" s="56"/>
      <c r="R26" s="21"/>
      <c r="S26" s="54"/>
      <c r="T26" s="57"/>
      <c r="U26" s="56"/>
      <c r="V26" s="21"/>
      <c r="W26" s="54"/>
      <c r="X26" s="55"/>
      <c r="Y26" s="56"/>
    </row>
    <row r="27" spans="1:41" ht="15.75" thickTop="1">
      <c r="A27" s="12" t="s">
        <v>774</v>
      </c>
      <c r="B27" s="63" t="s">
        <v>5</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c r="AI27" s="63"/>
      <c r="AJ27" s="63"/>
      <c r="AK27" s="63"/>
      <c r="AL27" s="63"/>
      <c r="AM27" s="63"/>
      <c r="AN27" s="63"/>
      <c r="AO27" s="63"/>
    </row>
    <row r="28" spans="1:41">
      <c r="A28" s="12"/>
      <c r="B28" s="22" t="s">
        <v>775</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row>
    <row r="29" spans="1:41">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row>
    <row r="30" spans="1:41">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row>
    <row r="31" spans="1:41" ht="15.75" thickBot="1">
      <c r="A31" s="12"/>
      <c r="B31" s="17"/>
      <c r="C31" s="116" t="s">
        <v>449</v>
      </c>
      <c r="D31" s="116"/>
      <c r="E31" s="116"/>
      <c r="F31" s="116"/>
      <c r="G31" s="116"/>
      <c r="H31" s="116"/>
      <c r="I31" s="116"/>
      <c r="J31" s="116"/>
      <c r="K31" s="116"/>
      <c r="L31" s="116"/>
      <c r="M31" s="116"/>
      <c r="N31" s="116"/>
      <c r="O31" s="116"/>
      <c r="P31" s="116"/>
      <c r="Q31" s="116"/>
      <c r="R31" s="116"/>
      <c r="S31" s="116"/>
      <c r="T31" s="116"/>
      <c r="U31" s="116"/>
      <c r="V31" s="17"/>
      <c r="W31" s="116" t="s">
        <v>450</v>
      </c>
      <c r="X31" s="116"/>
      <c r="Y31" s="116"/>
      <c r="Z31" s="116"/>
      <c r="AA31" s="116"/>
      <c r="AB31" s="116"/>
      <c r="AC31" s="116"/>
      <c r="AD31" s="116"/>
      <c r="AE31" s="116"/>
      <c r="AF31" s="116"/>
      <c r="AG31" s="116"/>
      <c r="AH31" s="116"/>
      <c r="AI31" s="116"/>
      <c r="AJ31" s="116"/>
      <c r="AK31" s="116"/>
      <c r="AL31" s="116"/>
      <c r="AM31" s="116"/>
      <c r="AN31" s="116"/>
      <c r="AO31" s="116"/>
    </row>
    <row r="32" spans="1:41">
      <c r="A32" s="12"/>
      <c r="B32" s="24"/>
      <c r="C32" s="117" t="s">
        <v>434</v>
      </c>
      <c r="D32" s="117"/>
      <c r="E32" s="117"/>
      <c r="F32" s="33"/>
      <c r="G32" s="117" t="s">
        <v>451</v>
      </c>
      <c r="H32" s="117"/>
      <c r="I32" s="117"/>
      <c r="J32" s="33"/>
      <c r="K32" s="117" t="s">
        <v>452</v>
      </c>
      <c r="L32" s="117"/>
      <c r="M32" s="117"/>
      <c r="N32" s="33"/>
      <c r="O32" s="117" t="s">
        <v>439</v>
      </c>
      <c r="P32" s="117"/>
      <c r="Q32" s="117"/>
      <c r="R32" s="33"/>
      <c r="S32" s="117" t="s">
        <v>441</v>
      </c>
      <c r="T32" s="117"/>
      <c r="U32" s="117"/>
      <c r="V32" s="24"/>
      <c r="W32" s="117" t="s">
        <v>434</v>
      </c>
      <c r="X32" s="117"/>
      <c r="Y32" s="117"/>
      <c r="Z32" s="33"/>
      <c r="AA32" s="117" t="s">
        <v>451</v>
      </c>
      <c r="AB32" s="117"/>
      <c r="AC32" s="117"/>
      <c r="AD32" s="33"/>
      <c r="AE32" s="117" t="s">
        <v>452</v>
      </c>
      <c r="AF32" s="117"/>
      <c r="AG32" s="117"/>
      <c r="AH32" s="33"/>
      <c r="AI32" s="117" t="s">
        <v>439</v>
      </c>
      <c r="AJ32" s="117"/>
      <c r="AK32" s="117"/>
      <c r="AL32" s="33"/>
      <c r="AM32" s="117" t="s">
        <v>441</v>
      </c>
      <c r="AN32" s="117"/>
      <c r="AO32" s="117"/>
    </row>
    <row r="33" spans="1:41" ht="15.75" thickBot="1">
      <c r="A33" s="12"/>
      <c r="B33" s="24"/>
      <c r="C33" s="116"/>
      <c r="D33" s="116"/>
      <c r="E33" s="116"/>
      <c r="F33" s="24"/>
      <c r="G33" s="116" t="s">
        <v>436</v>
      </c>
      <c r="H33" s="116"/>
      <c r="I33" s="116"/>
      <c r="J33" s="24"/>
      <c r="K33" s="116" t="s">
        <v>438</v>
      </c>
      <c r="L33" s="116"/>
      <c r="M33" s="116"/>
      <c r="N33" s="24"/>
      <c r="O33" s="116" t="s">
        <v>440</v>
      </c>
      <c r="P33" s="116"/>
      <c r="Q33" s="116"/>
      <c r="R33" s="24"/>
      <c r="S33" s="116"/>
      <c r="T33" s="116"/>
      <c r="U33" s="116"/>
      <c r="V33" s="24"/>
      <c r="W33" s="116"/>
      <c r="X33" s="116"/>
      <c r="Y33" s="116"/>
      <c r="Z33" s="24"/>
      <c r="AA33" s="116" t="s">
        <v>436</v>
      </c>
      <c r="AB33" s="116"/>
      <c r="AC33" s="116"/>
      <c r="AD33" s="24"/>
      <c r="AE33" s="116" t="s">
        <v>438</v>
      </c>
      <c r="AF33" s="116"/>
      <c r="AG33" s="116"/>
      <c r="AH33" s="24"/>
      <c r="AI33" s="116" t="s">
        <v>440</v>
      </c>
      <c r="AJ33" s="116"/>
      <c r="AK33" s="116"/>
      <c r="AL33" s="24"/>
      <c r="AM33" s="116"/>
      <c r="AN33" s="116"/>
      <c r="AO33" s="116"/>
    </row>
    <row r="34" spans="1:41">
      <c r="A34" s="12"/>
      <c r="B34" s="111" t="s">
        <v>453</v>
      </c>
      <c r="C34" s="33"/>
      <c r="D34" s="33"/>
      <c r="E34" s="33"/>
      <c r="F34" s="17"/>
      <c r="G34" s="33"/>
      <c r="H34" s="33"/>
      <c r="I34" s="33"/>
      <c r="J34" s="17"/>
      <c r="K34" s="33"/>
      <c r="L34" s="33"/>
      <c r="M34" s="33"/>
      <c r="N34" s="17"/>
      <c r="O34" s="33"/>
      <c r="P34" s="33"/>
      <c r="Q34" s="33"/>
      <c r="R34" s="17"/>
      <c r="S34" s="33"/>
      <c r="T34" s="33"/>
      <c r="U34" s="33"/>
      <c r="V34" s="17"/>
      <c r="W34" s="33"/>
      <c r="X34" s="33"/>
      <c r="Y34" s="33"/>
      <c r="Z34" s="17"/>
      <c r="AA34" s="33"/>
      <c r="AB34" s="33"/>
      <c r="AC34" s="33"/>
      <c r="AD34" s="17"/>
      <c r="AE34" s="33"/>
      <c r="AF34" s="33"/>
      <c r="AG34" s="33"/>
      <c r="AH34" s="17"/>
      <c r="AI34" s="33"/>
      <c r="AJ34" s="33"/>
      <c r="AK34" s="33"/>
      <c r="AL34" s="17"/>
      <c r="AM34" s="33"/>
      <c r="AN34" s="33"/>
      <c r="AO34" s="33"/>
    </row>
    <row r="35" spans="1:41">
      <c r="A35" s="12"/>
      <c r="B35" s="118" t="s">
        <v>454</v>
      </c>
      <c r="C35" s="119" t="s">
        <v>249</v>
      </c>
      <c r="D35" s="120">
        <v>7175</v>
      </c>
      <c r="E35" s="21"/>
      <c r="F35" s="21"/>
      <c r="G35" s="119" t="s">
        <v>249</v>
      </c>
      <c r="H35" s="120">
        <v>17047</v>
      </c>
      <c r="I35" s="21"/>
      <c r="J35" s="21"/>
      <c r="K35" s="119" t="s">
        <v>249</v>
      </c>
      <c r="L35" s="121">
        <v>124</v>
      </c>
      <c r="M35" s="21"/>
      <c r="N35" s="21"/>
      <c r="O35" s="119" t="s">
        <v>249</v>
      </c>
      <c r="P35" s="120">
        <v>2004</v>
      </c>
      <c r="Q35" s="21"/>
      <c r="R35" s="21"/>
      <c r="S35" s="119" t="s">
        <v>249</v>
      </c>
      <c r="T35" s="121" t="s">
        <v>274</v>
      </c>
      <c r="U35" s="21"/>
      <c r="V35" s="21"/>
      <c r="W35" s="119" t="s">
        <v>249</v>
      </c>
      <c r="X35" s="120">
        <v>5011</v>
      </c>
      <c r="Y35" s="21"/>
      <c r="Z35" s="21"/>
      <c r="AA35" s="119" t="s">
        <v>249</v>
      </c>
      <c r="AB35" s="120">
        <v>15670</v>
      </c>
      <c r="AC35" s="21"/>
      <c r="AD35" s="21"/>
      <c r="AE35" s="119" t="s">
        <v>249</v>
      </c>
      <c r="AF35" s="121">
        <v>93</v>
      </c>
      <c r="AG35" s="21"/>
      <c r="AH35" s="21"/>
      <c r="AI35" s="119" t="s">
        <v>249</v>
      </c>
      <c r="AJ35" s="120">
        <v>2620</v>
      </c>
      <c r="AK35" s="21"/>
      <c r="AL35" s="21"/>
      <c r="AM35" s="119" t="s">
        <v>249</v>
      </c>
      <c r="AN35" s="121" t="s">
        <v>274</v>
      </c>
      <c r="AO35" s="21"/>
    </row>
    <row r="36" spans="1:41">
      <c r="A36" s="12"/>
      <c r="B36" s="118"/>
      <c r="C36" s="119"/>
      <c r="D36" s="120"/>
      <c r="E36" s="21"/>
      <c r="F36" s="21"/>
      <c r="G36" s="119"/>
      <c r="H36" s="120"/>
      <c r="I36" s="21"/>
      <c r="J36" s="21"/>
      <c r="K36" s="119"/>
      <c r="L36" s="121"/>
      <c r="M36" s="21"/>
      <c r="N36" s="21"/>
      <c r="O36" s="119"/>
      <c r="P36" s="120"/>
      <c r="Q36" s="21"/>
      <c r="R36" s="21"/>
      <c r="S36" s="119"/>
      <c r="T36" s="121"/>
      <c r="U36" s="21"/>
      <c r="V36" s="21"/>
      <c r="W36" s="119"/>
      <c r="X36" s="120"/>
      <c r="Y36" s="21"/>
      <c r="Z36" s="21"/>
      <c r="AA36" s="119"/>
      <c r="AB36" s="120"/>
      <c r="AC36" s="21"/>
      <c r="AD36" s="21"/>
      <c r="AE36" s="119"/>
      <c r="AF36" s="121"/>
      <c r="AG36" s="21"/>
      <c r="AH36" s="21"/>
      <c r="AI36" s="119"/>
      <c r="AJ36" s="120"/>
      <c r="AK36" s="21"/>
      <c r="AL36" s="21"/>
      <c r="AM36" s="119"/>
      <c r="AN36" s="121"/>
      <c r="AO36" s="21"/>
    </row>
    <row r="37" spans="1:41">
      <c r="A37" s="12"/>
      <c r="B37" s="122" t="s">
        <v>455</v>
      </c>
      <c r="C37" s="123" t="s">
        <v>274</v>
      </c>
      <c r="D37" s="123"/>
      <c r="E37" s="24"/>
      <c r="F37" s="24"/>
      <c r="G37" s="123" t="s">
        <v>274</v>
      </c>
      <c r="H37" s="123"/>
      <c r="I37" s="24"/>
      <c r="J37" s="24"/>
      <c r="K37" s="123">
        <v>4</v>
      </c>
      <c r="L37" s="123"/>
      <c r="M37" s="24"/>
      <c r="N37" s="24"/>
      <c r="O37" s="123" t="s">
        <v>274</v>
      </c>
      <c r="P37" s="123"/>
      <c r="Q37" s="24"/>
      <c r="R37" s="24"/>
      <c r="S37" s="123" t="s">
        <v>274</v>
      </c>
      <c r="T37" s="123"/>
      <c r="U37" s="24"/>
      <c r="V37" s="24"/>
      <c r="W37" s="123" t="s">
        <v>274</v>
      </c>
      <c r="X37" s="123"/>
      <c r="Y37" s="24"/>
      <c r="Z37" s="24"/>
      <c r="AA37" s="124">
        <v>1386</v>
      </c>
      <c r="AB37" s="124"/>
      <c r="AC37" s="24"/>
      <c r="AD37" s="24"/>
      <c r="AE37" s="123">
        <v>4</v>
      </c>
      <c r="AF37" s="123"/>
      <c r="AG37" s="24"/>
      <c r="AH37" s="24"/>
      <c r="AI37" s="123" t="s">
        <v>274</v>
      </c>
      <c r="AJ37" s="123"/>
      <c r="AK37" s="24"/>
      <c r="AL37" s="24"/>
      <c r="AM37" s="123" t="s">
        <v>274</v>
      </c>
      <c r="AN37" s="123"/>
      <c r="AO37" s="24"/>
    </row>
    <row r="38" spans="1:41">
      <c r="A38" s="12"/>
      <c r="B38" s="122"/>
      <c r="C38" s="123"/>
      <c r="D38" s="123"/>
      <c r="E38" s="24"/>
      <c r="F38" s="24"/>
      <c r="G38" s="123"/>
      <c r="H38" s="123"/>
      <c r="I38" s="24"/>
      <c r="J38" s="24"/>
      <c r="K38" s="123"/>
      <c r="L38" s="123"/>
      <c r="M38" s="24"/>
      <c r="N38" s="24"/>
      <c r="O38" s="123"/>
      <c r="P38" s="123"/>
      <c r="Q38" s="24"/>
      <c r="R38" s="24"/>
      <c r="S38" s="123"/>
      <c r="T38" s="123"/>
      <c r="U38" s="24"/>
      <c r="V38" s="24"/>
      <c r="W38" s="123"/>
      <c r="X38" s="123"/>
      <c r="Y38" s="24"/>
      <c r="Z38" s="24"/>
      <c r="AA38" s="124"/>
      <c r="AB38" s="124"/>
      <c r="AC38" s="24"/>
      <c r="AD38" s="24"/>
      <c r="AE38" s="123"/>
      <c r="AF38" s="123"/>
      <c r="AG38" s="24"/>
      <c r="AH38" s="24"/>
      <c r="AI38" s="123"/>
      <c r="AJ38" s="123"/>
      <c r="AK38" s="24"/>
      <c r="AL38" s="24"/>
      <c r="AM38" s="123"/>
      <c r="AN38" s="123"/>
      <c r="AO38" s="24"/>
    </row>
    <row r="39" spans="1:41">
      <c r="A39" s="12"/>
      <c r="B39" s="125" t="s">
        <v>456</v>
      </c>
      <c r="C39" s="121" t="s">
        <v>274</v>
      </c>
      <c r="D39" s="121"/>
      <c r="E39" s="21"/>
      <c r="F39" s="21"/>
      <c r="G39" s="121">
        <v>92</v>
      </c>
      <c r="H39" s="121"/>
      <c r="I39" s="21"/>
      <c r="J39" s="21"/>
      <c r="K39" s="121" t="s">
        <v>274</v>
      </c>
      <c r="L39" s="121"/>
      <c r="M39" s="21"/>
      <c r="N39" s="21"/>
      <c r="O39" s="121" t="s">
        <v>274</v>
      </c>
      <c r="P39" s="121"/>
      <c r="Q39" s="21"/>
      <c r="R39" s="21"/>
      <c r="S39" s="121" t="s">
        <v>274</v>
      </c>
      <c r="T39" s="121"/>
      <c r="U39" s="21"/>
      <c r="V39" s="21"/>
      <c r="W39" s="121" t="s">
        <v>274</v>
      </c>
      <c r="X39" s="121"/>
      <c r="Y39" s="21"/>
      <c r="Z39" s="21"/>
      <c r="AA39" s="121">
        <v>92</v>
      </c>
      <c r="AB39" s="121"/>
      <c r="AC39" s="21"/>
      <c r="AD39" s="21"/>
      <c r="AE39" s="121" t="s">
        <v>274</v>
      </c>
      <c r="AF39" s="121"/>
      <c r="AG39" s="21"/>
      <c r="AH39" s="21"/>
      <c r="AI39" s="121" t="s">
        <v>274</v>
      </c>
      <c r="AJ39" s="121"/>
      <c r="AK39" s="21"/>
      <c r="AL39" s="21"/>
      <c r="AM39" s="121" t="s">
        <v>274</v>
      </c>
      <c r="AN39" s="121"/>
      <c r="AO39" s="21"/>
    </row>
    <row r="40" spans="1:41" ht="15.75" thickBot="1">
      <c r="A40" s="12"/>
      <c r="B40" s="125"/>
      <c r="C40" s="126"/>
      <c r="D40" s="126"/>
      <c r="E40" s="82"/>
      <c r="F40" s="21"/>
      <c r="G40" s="126"/>
      <c r="H40" s="126"/>
      <c r="I40" s="82"/>
      <c r="J40" s="21"/>
      <c r="K40" s="126"/>
      <c r="L40" s="126"/>
      <c r="M40" s="82"/>
      <c r="N40" s="21"/>
      <c r="O40" s="126"/>
      <c r="P40" s="126"/>
      <c r="Q40" s="82"/>
      <c r="R40" s="21"/>
      <c r="S40" s="126"/>
      <c r="T40" s="126"/>
      <c r="U40" s="82"/>
      <c r="V40" s="21"/>
      <c r="W40" s="126"/>
      <c r="X40" s="126"/>
      <c r="Y40" s="82"/>
      <c r="Z40" s="21"/>
      <c r="AA40" s="126"/>
      <c r="AB40" s="126"/>
      <c r="AC40" s="82"/>
      <c r="AD40" s="21"/>
      <c r="AE40" s="126"/>
      <c r="AF40" s="126"/>
      <c r="AG40" s="82"/>
      <c r="AH40" s="21"/>
      <c r="AI40" s="126"/>
      <c r="AJ40" s="126"/>
      <c r="AK40" s="82"/>
      <c r="AL40" s="21"/>
      <c r="AM40" s="126"/>
      <c r="AN40" s="126"/>
      <c r="AO40" s="82"/>
    </row>
    <row r="41" spans="1:41">
      <c r="A41" s="12"/>
      <c r="B41" s="127" t="s">
        <v>128</v>
      </c>
      <c r="C41" s="128" t="s">
        <v>249</v>
      </c>
      <c r="D41" s="130">
        <v>7175</v>
      </c>
      <c r="E41" s="33"/>
      <c r="F41" s="24"/>
      <c r="G41" s="128" t="s">
        <v>249</v>
      </c>
      <c r="H41" s="130">
        <v>17139</v>
      </c>
      <c r="I41" s="33"/>
      <c r="J41" s="24"/>
      <c r="K41" s="128" t="s">
        <v>249</v>
      </c>
      <c r="L41" s="132">
        <v>128</v>
      </c>
      <c r="M41" s="33"/>
      <c r="N41" s="24"/>
      <c r="O41" s="128" t="s">
        <v>249</v>
      </c>
      <c r="P41" s="130">
        <v>2004</v>
      </c>
      <c r="Q41" s="33"/>
      <c r="R41" s="24"/>
      <c r="S41" s="128" t="s">
        <v>249</v>
      </c>
      <c r="T41" s="132" t="s">
        <v>274</v>
      </c>
      <c r="U41" s="33"/>
      <c r="V41" s="24"/>
      <c r="W41" s="128" t="s">
        <v>249</v>
      </c>
      <c r="X41" s="130">
        <v>5011</v>
      </c>
      <c r="Y41" s="33"/>
      <c r="Z41" s="24"/>
      <c r="AA41" s="128" t="s">
        <v>249</v>
      </c>
      <c r="AB41" s="130">
        <v>17148</v>
      </c>
      <c r="AC41" s="33"/>
      <c r="AD41" s="24"/>
      <c r="AE41" s="128" t="s">
        <v>249</v>
      </c>
      <c r="AF41" s="132">
        <v>97</v>
      </c>
      <c r="AG41" s="33"/>
      <c r="AH41" s="24"/>
      <c r="AI41" s="128" t="s">
        <v>249</v>
      </c>
      <c r="AJ41" s="130">
        <v>2620</v>
      </c>
      <c r="AK41" s="33"/>
      <c r="AL41" s="24"/>
      <c r="AM41" s="128" t="s">
        <v>249</v>
      </c>
      <c r="AN41" s="132" t="s">
        <v>274</v>
      </c>
      <c r="AO41" s="33"/>
    </row>
    <row r="42" spans="1:41" ht="15.75" thickBot="1">
      <c r="A42" s="12"/>
      <c r="B42" s="127"/>
      <c r="C42" s="129"/>
      <c r="D42" s="131"/>
      <c r="E42" s="34"/>
      <c r="F42" s="24"/>
      <c r="G42" s="129"/>
      <c r="H42" s="131"/>
      <c r="I42" s="34"/>
      <c r="J42" s="24"/>
      <c r="K42" s="129"/>
      <c r="L42" s="133"/>
      <c r="M42" s="34"/>
      <c r="N42" s="24"/>
      <c r="O42" s="129"/>
      <c r="P42" s="131"/>
      <c r="Q42" s="34"/>
      <c r="R42" s="24"/>
      <c r="S42" s="129"/>
      <c r="T42" s="133"/>
      <c r="U42" s="34"/>
      <c r="V42" s="24"/>
      <c r="W42" s="129"/>
      <c r="X42" s="131"/>
      <c r="Y42" s="34"/>
      <c r="Z42" s="24"/>
      <c r="AA42" s="129"/>
      <c r="AB42" s="131"/>
      <c r="AC42" s="34"/>
      <c r="AD42" s="24"/>
      <c r="AE42" s="129"/>
      <c r="AF42" s="133"/>
      <c r="AG42" s="34"/>
      <c r="AH42" s="24"/>
      <c r="AI42" s="129"/>
      <c r="AJ42" s="131"/>
      <c r="AK42" s="34"/>
      <c r="AL42" s="24"/>
      <c r="AM42" s="129"/>
      <c r="AN42" s="133"/>
      <c r="AO42" s="34"/>
    </row>
    <row r="43" spans="1:41" ht="15.75" thickTop="1">
      <c r="A43" s="12"/>
      <c r="B43" s="114" t="s">
        <v>457</v>
      </c>
      <c r="C43" s="134"/>
      <c r="D43" s="134"/>
      <c r="E43" s="134"/>
      <c r="F43" s="16"/>
      <c r="G43" s="134"/>
      <c r="H43" s="134"/>
      <c r="I43" s="134"/>
      <c r="J43" s="16"/>
      <c r="K43" s="134"/>
      <c r="L43" s="134"/>
      <c r="M43" s="134"/>
      <c r="N43" s="16"/>
      <c r="O43" s="134"/>
      <c r="P43" s="134"/>
      <c r="Q43" s="134"/>
      <c r="R43" s="16"/>
      <c r="S43" s="134"/>
      <c r="T43" s="134"/>
      <c r="U43" s="134"/>
      <c r="V43" s="16"/>
      <c r="W43" s="134"/>
      <c r="X43" s="134"/>
      <c r="Y43" s="134"/>
      <c r="Z43" s="16"/>
      <c r="AA43" s="134"/>
      <c r="AB43" s="134"/>
      <c r="AC43" s="134"/>
      <c r="AD43" s="16"/>
      <c r="AE43" s="134"/>
      <c r="AF43" s="134"/>
      <c r="AG43" s="134"/>
      <c r="AH43" s="16"/>
      <c r="AI43" s="134"/>
      <c r="AJ43" s="134"/>
      <c r="AK43" s="134"/>
      <c r="AL43" s="16"/>
      <c r="AM43" s="134"/>
      <c r="AN43" s="134"/>
      <c r="AO43" s="134"/>
    </row>
    <row r="44" spans="1:41">
      <c r="A44" s="12"/>
      <c r="B44" s="135" t="s">
        <v>454</v>
      </c>
      <c r="C44" s="136" t="s">
        <v>249</v>
      </c>
      <c r="D44" s="123">
        <v>186</v>
      </c>
      <c r="E44" s="24"/>
      <c r="F44" s="24"/>
      <c r="G44" s="136" t="s">
        <v>249</v>
      </c>
      <c r="H44" s="123">
        <v>348</v>
      </c>
      <c r="I44" s="24"/>
      <c r="J44" s="24"/>
      <c r="K44" s="136" t="s">
        <v>249</v>
      </c>
      <c r="L44" s="123">
        <v>14</v>
      </c>
      <c r="M44" s="24"/>
      <c r="N44" s="24"/>
      <c r="O44" s="136" t="s">
        <v>249</v>
      </c>
      <c r="P44" s="123">
        <v>325</v>
      </c>
      <c r="Q44" s="24"/>
      <c r="R44" s="24"/>
      <c r="S44" s="136" t="s">
        <v>249</v>
      </c>
      <c r="T44" s="123">
        <v>1</v>
      </c>
      <c r="U44" s="24"/>
      <c r="V44" s="24"/>
      <c r="W44" s="136" t="s">
        <v>249</v>
      </c>
      <c r="X44" s="123">
        <v>267</v>
      </c>
      <c r="Y44" s="24"/>
      <c r="Z44" s="24"/>
      <c r="AA44" s="136" t="s">
        <v>249</v>
      </c>
      <c r="AB44" s="123">
        <v>268</v>
      </c>
      <c r="AC44" s="24"/>
      <c r="AD44" s="24"/>
      <c r="AE44" s="136" t="s">
        <v>249</v>
      </c>
      <c r="AF44" s="123">
        <v>19</v>
      </c>
      <c r="AG44" s="24"/>
      <c r="AH44" s="24"/>
      <c r="AI44" s="136" t="s">
        <v>249</v>
      </c>
      <c r="AJ44" s="123">
        <v>516</v>
      </c>
      <c r="AK44" s="24"/>
      <c r="AL44" s="24"/>
      <c r="AM44" s="136" t="s">
        <v>249</v>
      </c>
      <c r="AN44" s="123">
        <v>1</v>
      </c>
      <c r="AO44" s="24"/>
    </row>
    <row r="45" spans="1:41" ht="15.75" thickBot="1">
      <c r="A45" s="12"/>
      <c r="B45" s="135"/>
      <c r="C45" s="129"/>
      <c r="D45" s="133"/>
      <c r="E45" s="34"/>
      <c r="F45" s="24"/>
      <c r="G45" s="129"/>
      <c r="H45" s="133"/>
      <c r="I45" s="34"/>
      <c r="J45" s="24"/>
      <c r="K45" s="129"/>
      <c r="L45" s="133"/>
      <c r="M45" s="34"/>
      <c r="N45" s="24"/>
      <c r="O45" s="129"/>
      <c r="P45" s="133"/>
      <c r="Q45" s="34"/>
      <c r="R45" s="24"/>
      <c r="S45" s="129"/>
      <c r="T45" s="133"/>
      <c r="U45" s="34"/>
      <c r="V45" s="24"/>
      <c r="W45" s="129"/>
      <c r="X45" s="133"/>
      <c r="Y45" s="34"/>
      <c r="Z45" s="24"/>
      <c r="AA45" s="129"/>
      <c r="AB45" s="133"/>
      <c r="AC45" s="34"/>
      <c r="AD45" s="24"/>
      <c r="AE45" s="129"/>
      <c r="AF45" s="133"/>
      <c r="AG45" s="34"/>
      <c r="AH45" s="24"/>
      <c r="AI45" s="129"/>
      <c r="AJ45" s="133"/>
      <c r="AK45" s="34"/>
      <c r="AL45" s="24"/>
      <c r="AM45" s="129"/>
      <c r="AN45" s="133"/>
      <c r="AO45" s="34"/>
    </row>
    <row r="46" spans="1:41" ht="15.75" thickTop="1"/>
  </sheetData>
  <mergeCells count="404">
    <mergeCell ref="B4:AO4"/>
    <mergeCell ref="B5:AO5"/>
    <mergeCell ref="B16:AO16"/>
    <mergeCell ref="A27:A45"/>
    <mergeCell ref="B27:AO27"/>
    <mergeCell ref="B28:AO28"/>
    <mergeCell ref="AK44:AK45"/>
    <mergeCell ref="AL44:AL45"/>
    <mergeCell ref="AM44:AM45"/>
    <mergeCell ref="AN44:AN45"/>
    <mergeCell ref="AO44:AO45"/>
    <mergeCell ref="A1:A2"/>
    <mergeCell ref="B1:AO1"/>
    <mergeCell ref="B2:AO2"/>
    <mergeCell ref="B3:AO3"/>
    <mergeCell ref="A4:A26"/>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W43:Y43"/>
    <mergeCell ref="AA43:AC43"/>
    <mergeCell ref="AE43:AG43"/>
    <mergeCell ref="AI43:AK43"/>
    <mergeCell ref="AM43:AO43"/>
    <mergeCell ref="B44:B45"/>
    <mergeCell ref="C44:C45"/>
    <mergeCell ref="D44:D45"/>
    <mergeCell ref="E44:E45"/>
    <mergeCell ref="F44:F45"/>
    <mergeCell ref="AK41:AK42"/>
    <mergeCell ref="AL41:AL42"/>
    <mergeCell ref="AM41:AM42"/>
    <mergeCell ref="AN41:AN42"/>
    <mergeCell ref="AO41:AO42"/>
    <mergeCell ref="C43:E43"/>
    <mergeCell ref="G43:I43"/>
    <mergeCell ref="K43:M43"/>
    <mergeCell ref="O43:Q43"/>
    <mergeCell ref="S43:U43"/>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I39:AJ40"/>
    <mergeCell ref="AK39:AK40"/>
    <mergeCell ref="AL39:AL40"/>
    <mergeCell ref="AM39:AN40"/>
    <mergeCell ref="AO39:AO40"/>
    <mergeCell ref="B41:B42"/>
    <mergeCell ref="C41:C42"/>
    <mergeCell ref="D41:D42"/>
    <mergeCell ref="E41:E42"/>
    <mergeCell ref="F41:F42"/>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L37:AL38"/>
    <mergeCell ref="AM37:AN38"/>
    <mergeCell ref="AO37:AO38"/>
    <mergeCell ref="B39:B40"/>
    <mergeCell ref="C39:D40"/>
    <mergeCell ref="E39:E40"/>
    <mergeCell ref="F39:F40"/>
    <mergeCell ref="G39:H40"/>
    <mergeCell ref="I39:I40"/>
    <mergeCell ref="J39:J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O35:AO36"/>
    <mergeCell ref="B37:B38"/>
    <mergeCell ref="C37:D38"/>
    <mergeCell ref="E37:E38"/>
    <mergeCell ref="F37:F38"/>
    <mergeCell ref="G37:H38"/>
    <mergeCell ref="I37:I38"/>
    <mergeCell ref="J37:J38"/>
    <mergeCell ref="K37:L38"/>
    <mergeCell ref="M37:M38"/>
    <mergeCell ref="AI35:AI36"/>
    <mergeCell ref="AJ35:AJ36"/>
    <mergeCell ref="AK35:AK36"/>
    <mergeCell ref="AL35:AL36"/>
    <mergeCell ref="AM35:AM36"/>
    <mergeCell ref="AN35:AN36"/>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M34:AO34"/>
    <mergeCell ref="B35:B36"/>
    <mergeCell ref="C35:C36"/>
    <mergeCell ref="D35:D36"/>
    <mergeCell ref="E35:E36"/>
    <mergeCell ref="F35:F36"/>
    <mergeCell ref="G35:G36"/>
    <mergeCell ref="H35:H36"/>
    <mergeCell ref="I35:I36"/>
    <mergeCell ref="J35:J36"/>
    <mergeCell ref="AM32:AO33"/>
    <mergeCell ref="C34:E34"/>
    <mergeCell ref="G34:I34"/>
    <mergeCell ref="K34:M34"/>
    <mergeCell ref="O34:Q34"/>
    <mergeCell ref="S34:U34"/>
    <mergeCell ref="W34:Y34"/>
    <mergeCell ref="AA34:AC34"/>
    <mergeCell ref="AE34:AG34"/>
    <mergeCell ref="AI34:AK34"/>
    <mergeCell ref="AE32:AG32"/>
    <mergeCell ref="AE33:AG33"/>
    <mergeCell ref="AH32:AH33"/>
    <mergeCell ref="AI32:AK32"/>
    <mergeCell ref="AI33:AK33"/>
    <mergeCell ref="AL32:AL33"/>
    <mergeCell ref="V32:V33"/>
    <mergeCell ref="W32:Y33"/>
    <mergeCell ref="Z32:Z33"/>
    <mergeCell ref="AA32:AC32"/>
    <mergeCell ref="AA33:AC33"/>
    <mergeCell ref="AD32:AD33"/>
    <mergeCell ref="K33:M33"/>
    <mergeCell ref="N32:N33"/>
    <mergeCell ref="O32:Q32"/>
    <mergeCell ref="O33:Q33"/>
    <mergeCell ref="R32:R33"/>
    <mergeCell ref="S32:U33"/>
    <mergeCell ref="B29:AO29"/>
    <mergeCell ref="C31:U31"/>
    <mergeCell ref="W31:AO31"/>
    <mergeCell ref="B32:B33"/>
    <mergeCell ref="C32:E33"/>
    <mergeCell ref="F32:F33"/>
    <mergeCell ref="G32:I32"/>
    <mergeCell ref="G33:I33"/>
    <mergeCell ref="J32:J33"/>
    <mergeCell ref="K32:M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Q19"/>
    <mergeCell ref="O20:Q20"/>
    <mergeCell ref="R19:R20"/>
    <mergeCell ref="S19:U20"/>
    <mergeCell ref="V19:V20"/>
    <mergeCell ref="W19:Y20"/>
    <mergeCell ref="B17:Y17"/>
    <mergeCell ref="B19:B20"/>
    <mergeCell ref="C19:E20"/>
    <mergeCell ref="F19:F20"/>
    <mergeCell ref="G19:I19"/>
    <mergeCell ref="G20:I20"/>
    <mergeCell ref="J19:J20"/>
    <mergeCell ref="K19:M19"/>
    <mergeCell ref="K20:M20"/>
    <mergeCell ref="N19:N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8"/>
    <mergeCell ref="O9:Q9"/>
    <mergeCell ref="R8:R9"/>
    <mergeCell ref="S8:U9"/>
    <mergeCell ref="V8:V9"/>
    <mergeCell ref="W8:Y9"/>
    <mergeCell ref="B6:Y6"/>
    <mergeCell ref="B8:B9"/>
    <mergeCell ref="C8:E9"/>
    <mergeCell ref="F8:F9"/>
    <mergeCell ref="G8:I8"/>
    <mergeCell ref="G9:I9"/>
    <mergeCell ref="J8:J9"/>
    <mergeCell ref="K8:M8"/>
    <mergeCell ref="K9: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6.5703125" customWidth="1"/>
    <col min="3" max="3" width="3.85546875" customWidth="1"/>
    <col min="4" max="4" width="5.5703125" customWidth="1"/>
    <col min="5" max="5" width="3" customWidth="1"/>
    <col min="6" max="6" width="18.140625" customWidth="1"/>
    <col min="7" max="7" width="3.85546875" customWidth="1"/>
    <col min="8" max="8" width="5.5703125" customWidth="1"/>
    <col min="9" max="10" width="18.140625" customWidth="1"/>
    <col min="11" max="11" width="3.85546875" customWidth="1"/>
    <col min="12" max="12" width="5.5703125" customWidth="1"/>
    <col min="13" max="14" width="18.140625" customWidth="1"/>
    <col min="15" max="15" width="3.85546875" customWidth="1"/>
    <col min="16" max="16" width="5.5703125" customWidth="1"/>
    <col min="17" max="17" width="3" customWidth="1"/>
    <col min="18" max="18" width="18.140625" customWidth="1"/>
    <col min="19" max="19" width="3.85546875" customWidth="1"/>
    <col min="20" max="20" width="5.5703125" customWidth="1"/>
    <col min="21" max="22" width="18.140625" customWidth="1"/>
    <col min="23" max="23" width="3.85546875" customWidth="1"/>
    <col min="24" max="24" width="5.5703125" customWidth="1"/>
    <col min="25" max="25" width="18.140625" customWidth="1"/>
  </cols>
  <sheetData>
    <row r="1" spans="1:25" ht="15" customHeight="1">
      <c r="A1" s="7" t="s">
        <v>7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3</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777</v>
      </c>
      <c r="B4" s="63" t="s">
        <v>5</v>
      </c>
      <c r="C4" s="63"/>
      <c r="D4" s="63"/>
      <c r="E4" s="63"/>
      <c r="F4" s="63"/>
      <c r="G4" s="63"/>
      <c r="H4" s="63"/>
      <c r="I4" s="63"/>
      <c r="J4" s="63"/>
      <c r="K4" s="63"/>
      <c r="L4" s="63"/>
      <c r="M4" s="63"/>
      <c r="N4" s="63"/>
      <c r="O4" s="63"/>
      <c r="P4" s="63"/>
      <c r="Q4" s="63"/>
      <c r="R4" s="63"/>
      <c r="S4" s="63"/>
      <c r="T4" s="63"/>
      <c r="U4" s="63"/>
      <c r="V4" s="63"/>
      <c r="W4" s="63"/>
      <c r="X4" s="63"/>
      <c r="Y4" s="63"/>
    </row>
    <row r="5" spans="1:25" ht="25.5" customHeight="1">
      <c r="A5" s="12"/>
      <c r="B5" s="22" t="s">
        <v>778</v>
      </c>
      <c r="C5" s="22"/>
      <c r="D5" s="22"/>
      <c r="E5" s="22"/>
      <c r="F5" s="22"/>
      <c r="G5" s="22"/>
      <c r="H5" s="22"/>
      <c r="I5" s="22"/>
      <c r="J5" s="22"/>
      <c r="K5" s="22"/>
      <c r="L5" s="22"/>
      <c r="M5" s="22"/>
      <c r="N5" s="22"/>
      <c r="O5" s="22"/>
      <c r="P5" s="22"/>
      <c r="Q5" s="22"/>
      <c r="R5" s="22"/>
      <c r="S5" s="22"/>
      <c r="T5" s="22"/>
      <c r="U5" s="22"/>
      <c r="V5" s="22"/>
      <c r="W5" s="22"/>
      <c r="X5" s="22"/>
      <c r="Y5" s="22"/>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7"/>
      <c r="C8" s="38" t="s">
        <v>476</v>
      </c>
      <c r="D8" s="38"/>
      <c r="E8" s="38"/>
      <c r="F8" s="38"/>
      <c r="G8" s="38"/>
      <c r="H8" s="38"/>
      <c r="I8" s="38"/>
      <c r="J8" s="38"/>
      <c r="K8" s="38"/>
      <c r="L8" s="38"/>
      <c r="M8" s="38"/>
      <c r="N8" s="17"/>
      <c r="O8" s="38" t="s">
        <v>477</v>
      </c>
      <c r="P8" s="38"/>
      <c r="Q8" s="38"/>
      <c r="R8" s="38"/>
      <c r="S8" s="38"/>
      <c r="T8" s="38"/>
      <c r="U8" s="38"/>
      <c r="V8" s="38"/>
      <c r="W8" s="38"/>
      <c r="X8" s="38"/>
      <c r="Y8" s="38"/>
    </row>
    <row r="9" spans="1:25" ht="15.75" thickBot="1">
      <c r="A9" s="12"/>
      <c r="B9" s="17"/>
      <c r="C9" s="109" t="s">
        <v>478</v>
      </c>
      <c r="D9" s="109"/>
      <c r="E9" s="109"/>
      <c r="F9" s="17"/>
      <c r="G9" s="109" t="s">
        <v>479</v>
      </c>
      <c r="H9" s="109"/>
      <c r="I9" s="109"/>
      <c r="J9" s="17"/>
      <c r="K9" s="109" t="s">
        <v>480</v>
      </c>
      <c r="L9" s="109"/>
      <c r="M9" s="109"/>
      <c r="N9" s="17"/>
      <c r="O9" s="109" t="s">
        <v>478</v>
      </c>
      <c r="P9" s="109"/>
      <c r="Q9" s="109"/>
      <c r="R9" s="17"/>
      <c r="S9" s="109" t="s">
        <v>479</v>
      </c>
      <c r="T9" s="109"/>
      <c r="U9" s="109"/>
      <c r="V9" s="17"/>
      <c r="W9" s="109" t="s">
        <v>480</v>
      </c>
      <c r="X9" s="109"/>
      <c r="Y9" s="109"/>
    </row>
    <row r="10" spans="1:25">
      <c r="A10" s="12"/>
      <c r="B10" s="19" t="s">
        <v>481</v>
      </c>
      <c r="C10" s="40" t="s">
        <v>249</v>
      </c>
      <c r="D10" s="46" t="s">
        <v>274</v>
      </c>
      <c r="E10" s="44"/>
      <c r="F10" s="21"/>
      <c r="G10" s="40" t="s">
        <v>249</v>
      </c>
      <c r="H10" s="46" t="s">
        <v>274</v>
      </c>
      <c r="I10" s="44"/>
      <c r="J10" s="21"/>
      <c r="K10" s="40" t="s">
        <v>249</v>
      </c>
      <c r="L10" s="46" t="s">
        <v>274</v>
      </c>
      <c r="M10" s="44"/>
      <c r="N10" s="21"/>
      <c r="O10" s="40" t="s">
        <v>249</v>
      </c>
      <c r="P10" s="46" t="s">
        <v>274</v>
      </c>
      <c r="Q10" s="44"/>
      <c r="R10" s="21"/>
      <c r="S10" s="40" t="s">
        <v>249</v>
      </c>
      <c r="T10" s="46" t="s">
        <v>274</v>
      </c>
      <c r="U10" s="44"/>
      <c r="V10" s="21"/>
      <c r="W10" s="40" t="s">
        <v>249</v>
      </c>
      <c r="X10" s="46" t="s">
        <v>274</v>
      </c>
      <c r="Y10" s="44"/>
    </row>
    <row r="11" spans="1:25">
      <c r="A11" s="12"/>
      <c r="B11" s="19"/>
      <c r="C11" s="41"/>
      <c r="D11" s="47"/>
      <c r="E11" s="45"/>
      <c r="F11" s="21"/>
      <c r="G11" s="41"/>
      <c r="H11" s="47"/>
      <c r="I11" s="45"/>
      <c r="J11" s="21"/>
      <c r="K11" s="41"/>
      <c r="L11" s="47"/>
      <c r="M11" s="45"/>
      <c r="N11" s="21"/>
      <c r="O11" s="41"/>
      <c r="P11" s="47"/>
      <c r="Q11" s="45"/>
      <c r="R11" s="21"/>
      <c r="S11" s="41"/>
      <c r="T11" s="47"/>
      <c r="U11" s="45"/>
      <c r="V11" s="21"/>
      <c r="W11" s="41"/>
      <c r="X11" s="47"/>
      <c r="Y11" s="45"/>
    </row>
    <row r="12" spans="1:25">
      <c r="A12" s="12"/>
      <c r="B12" s="22" t="s">
        <v>482</v>
      </c>
      <c r="C12" s="26">
        <v>27</v>
      </c>
      <c r="D12" s="26"/>
      <c r="E12" s="24"/>
      <c r="F12" s="24"/>
      <c r="G12" s="26">
        <v>3</v>
      </c>
      <c r="H12" s="26"/>
      <c r="I12" s="24"/>
      <c r="J12" s="24"/>
      <c r="K12" s="26">
        <v>6</v>
      </c>
      <c r="L12" s="26"/>
      <c r="M12" s="24"/>
      <c r="N12" s="24"/>
      <c r="O12" s="26">
        <v>9</v>
      </c>
      <c r="P12" s="26"/>
      <c r="Q12" s="24"/>
      <c r="R12" s="24"/>
      <c r="S12" s="26">
        <v>1</v>
      </c>
      <c r="T12" s="26"/>
      <c r="U12" s="24"/>
      <c r="V12" s="24"/>
      <c r="W12" s="26">
        <v>2</v>
      </c>
      <c r="X12" s="26"/>
      <c r="Y12" s="24"/>
    </row>
    <row r="13" spans="1:25">
      <c r="A13" s="12"/>
      <c r="B13" s="22"/>
      <c r="C13" s="26"/>
      <c r="D13" s="26"/>
      <c r="E13" s="24"/>
      <c r="F13" s="24"/>
      <c r="G13" s="26"/>
      <c r="H13" s="26"/>
      <c r="I13" s="24"/>
      <c r="J13" s="24"/>
      <c r="K13" s="26"/>
      <c r="L13" s="26"/>
      <c r="M13" s="24"/>
      <c r="N13" s="24"/>
      <c r="O13" s="26"/>
      <c r="P13" s="26"/>
      <c r="Q13" s="24"/>
      <c r="R13" s="24"/>
      <c r="S13" s="26"/>
      <c r="T13" s="26"/>
      <c r="U13" s="24"/>
      <c r="V13" s="24"/>
      <c r="W13" s="26"/>
      <c r="X13" s="26"/>
      <c r="Y13" s="24"/>
    </row>
    <row r="14" spans="1:25">
      <c r="A14" s="12"/>
      <c r="B14" s="19" t="s">
        <v>483</v>
      </c>
      <c r="C14" s="20" t="s">
        <v>484</v>
      </c>
      <c r="D14" s="20"/>
      <c r="E14" s="19" t="s">
        <v>255</v>
      </c>
      <c r="F14" s="21"/>
      <c r="G14" s="20" t="s">
        <v>274</v>
      </c>
      <c r="H14" s="20"/>
      <c r="I14" s="21"/>
      <c r="J14" s="21"/>
      <c r="K14" s="20" t="s">
        <v>274</v>
      </c>
      <c r="L14" s="20"/>
      <c r="M14" s="21"/>
      <c r="N14" s="21"/>
      <c r="O14" s="20" t="s">
        <v>485</v>
      </c>
      <c r="P14" s="20"/>
      <c r="Q14" s="19" t="s">
        <v>255</v>
      </c>
      <c r="R14" s="21"/>
      <c r="S14" s="20" t="s">
        <v>274</v>
      </c>
      <c r="T14" s="20"/>
      <c r="U14" s="21"/>
      <c r="V14" s="21"/>
      <c r="W14" s="20" t="s">
        <v>274</v>
      </c>
      <c r="X14" s="20"/>
      <c r="Y14" s="21"/>
    </row>
    <row r="15" spans="1:25" ht="15.75" thickBot="1">
      <c r="A15" s="12"/>
      <c r="B15" s="19"/>
      <c r="C15" s="27"/>
      <c r="D15" s="27"/>
      <c r="E15" s="86"/>
      <c r="F15" s="21"/>
      <c r="G15" s="27"/>
      <c r="H15" s="27"/>
      <c r="I15" s="82"/>
      <c r="J15" s="21"/>
      <c r="K15" s="27"/>
      <c r="L15" s="27"/>
      <c r="M15" s="82"/>
      <c r="N15" s="21"/>
      <c r="O15" s="27"/>
      <c r="P15" s="27"/>
      <c r="Q15" s="86"/>
      <c r="R15" s="21"/>
      <c r="S15" s="27"/>
      <c r="T15" s="27"/>
      <c r="U15" s="82"/>
      <c r="V15" s="21"/>
      <c r="W15" s="27"/>
      <c r="X15" s="27"/>
      <c r="Y15" s="82"/>
    </row>
    <row r="16" spans="1:25">
      <c r="A16" s="12"/>
      <c r="B16" s="22" t="s">
        <v>486</v>
      </c>
      <c r="C16" s="29" t="s">
        <v>249</v>
      </c>
      <c r="D16" s="137" t="s">
        <v>487</v>
      </c>
      <c r="E16" s="29" t="s">
        <v>255</v>
      </c>
      <c r="F16" s="24"/>
      <c r="G16" s="29" t="s">
        <v>249</v>
      </c>
      <c r="H16" s="137">
        <v>3</v>
      </c>
      <c r="I16" s="33"/>
      <c r="J16" s="24"/>
      <c r="K16" s="29" t="s">
        <v>249</v>
      </c>
      <c r="L16" s="137">
        <v>6</v>
      </c>
      <c r="M16" s="33"/>
      <c r="N16" s="24"/>
      <c r="O16" s="29" t="s">
        <v>249</v>
      </c>
      <c r="P16" s="137" t="s">
        <v>488</v>
      </c>
      <c r="Q16" s="29" t="s">
        <v>255</v>
      </c>
      <c r="R16" s="24"/>
      <c r="S16" s="29" t="s">
        <v>249</v>
      </c>
      <c r="T16" s="137">
        <v>1</v>
      </c>
      <c r="U16" s="33"/>
      <c r="V16" s="24"/>
      <c r="W16" s="29" t="s">
        <v>249</v>
      </c>
      <c r="X16" s="137">
        <v>2</v>
      </c>
      <c r="Y16" s="33"/>
    </row>
    <row r="17" spans="1:25" ht="15.75" thickBot="1">
      <c r="A17" s="12"/>
      <c r="B17" s="22"/>
      <c r="C17" s="30"/>
      <c r="D17" s="138"/>
      <c r="E17" s="30"/>
      <c r="F17" s="24"/>
      <c r="G17" s="30"/>
      <c r="H17" s="138"/>
      <c r="I17" s="34"/>
      <c r="J17" s="24"/>
      <c r="K17" s="30"/>
      <c r="L17" s="138"/>
      <c r="M17" s="34"/>
      <c r="N17" s="24"/>
      <c r="O17" s="30"/>
      <c r="P17" s="138"/>
      <c r="Q17" s="30"/>
      <c r="R17" s="24"/>
      <c r="S17" s="30"/>
      <c r="T17" s="138"/>
      <c r="U17" s="34"/>
      <c r="V17" s="24"/>
      <c r="W17" s="30"/>
      <c r="X17" s="138"/>
      <c r="Y17" s="34"/>
    </row>
    <row r="18" spans="1:25" ht="15.75" thickTop="1"/>
  </sheetData>
  <mergeCells count="100">
    <mergeCell ref="A1:A2"/>
    <mergeCell ref="B1:Y1"/>
    <mergeCell ref="B2:Y2"/>
    <mergeCell ref="B3:Y3"/>
    <mergeCell ref="A4:A17"/>
    <mergeCell ref="B4:Y4"/>
    <mergeCell ref="B5:Y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2" width="36.5703125" bestFit="1" customWidth="1"/>
    <col min="3" max="3" width="2" customWidth="1"/>
    <col min="4" max="4" width="4" customWidth="1"/>
    <col min="7" max="7" width="2" customWidth="1"/>
    <col min="8" max="8" width="2.85546875" customWidth="1"/>
    <col min="11" max="11" width="2" customWidth="1"/>
    <col min="12" max="12" width="4" customWidth="1"/>
    <col min="15" max="15" width="2" customWidth="1"/>
    <col min="16" max="16" width="4" customWidth="1"/>
    <col min="19" max="19" width="2" customWidth="1"/>
    <col min="20" max="20" width="2.85546875" customWidth="1"/>
    <col min="23" max="23" width="2" customWidth="1"/>
    <col min="24" max="24" width="4" customWidth="1"/>
  </cols>
  <sheetData>
    <row r="1" spans="1:25" ht="15" customHeight="1">
      <c r="A1" s="7" t="s">
        <v>7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91</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780</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2"/>
      <c r="B5" s="22" t="s">
        <v>781</v>
      </c>
      <c r="C5" s="22"/>
      <c r="D5" s="22"/>
      <c r="E5" s="22"/>
      <c r="F5" s="22"/>
      <c r="G5" s="22"/>
      <c r="H5" s="22"/>
      <c r="I5" s="22"/>
      <c r="J5" s="22"/>
      <c r="K5" s="22"/>
      <c r="L5" s="22"/>
      <c r="M5" s="22"/>
      <c r="N5" s="22"/>
      <c r="O5" s="22"/>
      <c r="P5" s="22"/>
      <c r="Q5" s="22"/>
      <c r="R5" s="22"/>
      <c r="S5" s="22"/>
      <c r="T5" s="22"/>
      <c r="U5" s="22"/>
      <c r="V5" s="22"/>
      <c r="W5" s="22"/>
      <c r="X5" s="22"/>
      <c r="Y5" s="22"/>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7"/>
      <c r="C8" s="38" t="s">
        <v>449</v>
      </c>
      <c r="D8" s="38"/>
      <c r="E8" s="38"/>
      <c r="F8" s="38"/>
      <c r="G8" s="38"/>
      <c r="H8" s="38"/>
      <c r="I8" s="38"/>
      <c r="J8" s="38"/>
      <c r="K8" s="38"/>
      <c r="L8" s="38"/>
      <c r="M8" s="38"/>
      <c r="N8" s="17"/>
      <c r="O8" s="38" t="s">
        <v>450</v>
      </c>
      <c r="P8" s="38"/>
      <c r="Q8" s="38"/>
      <c r="R8" s="38"/>
      <c r="S8" s="38"/>
      <c r="T8" s="38"/>
      <c r="U8" s="38"/>
      <c r="V8" s="38"/>
      <c r="W8" s="38"/>
      <c r="X8" s="38"/>
      <c r="Y8" s="38"/>
    </row>
    <row r="9" spans="1:25" ht="15.75" thickBot="1">
      <c r="A9" s="12"/>
      <c r="B9" s="17"/>
      <c r="C9" s="109" t="s">
        <v>500</v>
      </c>
      <c r="D9" s="109"/>
      <c r="E9" s="109"/>
      <c r="F9" s="17"/>
      <c r="G9" s="109" t="s">
        <v>501</v>
      </c>
      <c r="H9" s="109"/>
      <c r="I9" s="109"/>
      <c r="J9" s="17"/>
      <c r="K9" s="109" t="s">
        <v>128</v>
      </c>
      <c r="L9" s="109"/>
      <c r="M9" s="109"/>
      <c r="N9" s="17"/>
      <c r="O9" s="109" t="s">
        <v>500</v>
      </c>
      <c r="P9" s="109"/>
      <c r="Q9" s="109"/>
      <c r="R9" s="17"/>
      <c r="S9" s="109" t="s">
        <v>501</v>
      </c>
      <c r="T9" s="109"/>
      <c r="U9" s="109"/>
      <c r="V9" s="17"/>
      <c r="W9" s="109" t="s">
        <v>128</v>
      </c>
      <c r="X9" s="109"/>
      <c r="Y9" s="109"/>
    </row>
    <row r="10" spans="1:25">
      <c r="A10" s="12"/>
      <c r="B10" s="11" t="s">
        <v>502</v>
      </c>
      <c r="C10" s="33"/>
      <c r="D10" s="33"/>
      <c r="E10" s="33"/>
      <c r="F10" s="17"/>
      <c r="G10" s="33"/>
      <c r="H10" s="33"/>
      <c r="I10" s="33"/>
      <c r="J10" s="17"/>
      <c r="K10" s="33"/>
      <c r="L10" s="33"/>
      <c r="M10" s="33"/>
      <c r="N10" s="17"/>
      <c r="O10" s="33"/>
      <c r="P10" s="33"/>
      <c r="Q10" s="33"/>
      <c r="R10" s="17"/>
      <c r="S10" s="33"/>
      <c r="T10" s="33"/>
      <c r="U10" s="33"/>
      <c r="V10" s="17"/>
      <c r="W10" s="33"/>
      <c r="X10" s="33"/>
      <c r="Y10" s="33"/>
    </row>
    <row r="11" spans="1:25">
      <c r="A11" s="12"/>
      <c r="B11" s="84" t="s">
        <v>503</v>
      </c>
      <c r="C11" s="22" t="s">
        <v>249</v>
      </c>
      <c r="D11" s="26">
        <v>496</v>
      </c>
      <c r="E11" s="24"/>
      <c r="F11" s="24"/>
      <c r="G11" s="22" t="s">
        <v>249</v>
      </c>
      <c r="H11" s="26" t="s">
        <v>274</v>
      </c>
      <c r="I11" s="24"/>
      <c r="J11" s="24"/>
      <c r="K11" s="22" t="s">
        <v>249</v>
      </c>
      <c r="L11" s="26">
        <v>496</v>
      </c>
      <c r="M11" s="24"/>
      <c r="N11" s="24"/>
      <c r="O11" s="22" t="s">
        <v>249</v>
      </c>
      <c r="P11" s="26">
        <v>324</v>
      </c>
      <c r="Q11" s="24"/>
      <c r="R11" s="24"/>
      <c r="S11" s="22" t="s">
        <v>249</v>
      </c>
      <c r="T11" s="26" t="s">
        <v>274</v>
      </c>
      <c r="U11" s="24"/>
      <c r="V11" s="24"/>
      <c r="W11" s="22" t="s">
        <v>249</v>
      </c>
      <c r="X11" s="26">
        <v>324</v>
      </c>
      <c r="Y11" s="24"/>
    </row>
    <row r="12" spans="1:25">
      <c r="A12" s="12"/>
      <c r="B12" s="84"/>
      <c r="C12" s="22"/>
      <c r="D12" s="26"/>
      <c r="E12" s="24"/>
      <c r="F12" s="24"/>
      <c r="G12" s="22"/>
      <c r="H12" s="26"/>
      <c r="I12" s="24"/>
      <c r="J12" s="24"/>
      <c r="K12" s="22"/>
      <c r="L12" s="26"/>
      <c r="M12" s="24"/>
      <c r="N12" s="24"/>
      <c r="O12" s="22"/>
      <c r="P12" s="26"/>
      <c r="Q12" s="24"/>
      <c r="R12" s="24"/>
      <c r="S12" s="22"/>
      <c r="T12" s="26"/>
      <c r="U12" s="24"/>
      <c r="V12" s="24"/>
      <c r="W12" s="22"/>
      <c r="X12" s="26"/>
      <c r="Y12" s="24"/>
    </row>
    <row r="13" spans="1:25">
      <c r="A13" s="12"/>
      <c r="B13" s="85" t="s">
        <v>504</v>
      </c>
      <c r="C13" s="20">
        <v>374</v>
      </c>
      <c r="D13" s="20"/>
      <c r="E13" s="21"/>
      <c r="F13" s="21"/>
      <c r="G13" s="20" t="s">
        <v>274</v>
      </c>
      <c r="H13" s="20"/>
      <c r="I13" s="21"/>
      <c r="J13" s="21"/>
      <c r="K13" s="20">
        <v>374</v>
      </c>
      <c r="L13" s="20"/>
      <c r="M13" s="21"/>
      <c r="N13" s="21"/>
      <c r="O13" s="20">
        <v>100</v>
      </c>
      <c r="P13" s="20"/>
      <c r="Q13" s="21"/>
      <c r="R13" s="21"/>
      <c r="S13" s="20" t="s">
        <v>274</v>
      </c>
      <c r="T13" s="20"/>
      <c r="U13" s="21"/>
      <c r="V13" s="21"/>
      <c r="W13" s="20">
        <v>100</v>
      </c>
      <c r="X13" s="20"/>
      <c r="Y13" s="21"/>
    </row>
    <row r="14" spans="1:25">
      <c r="A14" s="12"/>
      <c r="B14" s="85"/>
      <c r="C14" s="20"/>
      <c r="D14" s="20"/>
      <c r="E14" s="21"/>
      <c r="F14" s="21"/>
      <c r="G14" s="20"/>
      <c r="H14" s="20"/>
      <c r="I14" s="21"/>
      <c r="J14" s="21"/>
      <c r="K14" s="20"/>
      <c r="L14" s="20"/>
      <c r="M14" s="21"/>
      <c r="N14" s="21"/>
      <c r="O14" s="20"/>
      <c r="P14" s="20"/>
      <c r="Q14" s="21"/>
      <c r="R14" s="21"/>
      <c r="S14" s="20"/>
      <c r="T14" s="20"/>
      <c r="U14" s="21"/>
      <c r="V14" s="21"/>
      <c r="W14" s="20"/>
      <c r="X14" s="20"/>
      <c r="Y14" s="21"/>
    </row>
    <row r="15" spans="1:25">
      <c r="A15" s="12"/>
      <c r="B15" s="84" t="s">
        <v>505</v>
      </c>
      <c r="C15" s="26">
        <v>24</v>
      </c>
      <c r="D15" s="26"/>
      <c r="E15" s="24"/>
      <c r="F15" s="24"/>
      <c r="G15" s="26" t="s">
        <v>274</v>
      </c>
      <c r="H15" s="26"/>
      <c r="I15" s="24"/>
      <c r="J15" s="24"/>
      <c r="K15" s="26">
        <v>24</v>
      </c>
      <c r="L15" s="26"/>
      <c r="M15" s="24"/>
      <c r="N15" s="24"/>
      <c r="O15" s="26">
        <v>33</v>
      </c>
      <c r="P15" s="26"/>
      <c r="Q15" s="24"/>
      <c r="R15" s="24"/>
      <c r="S15" s="26" t="s">
        <v>274</v>
      </c>
      <c r="T15" s="26"/>
      <c r="U15" s="24"/>
      <c r="V15" s="24"/>
      <c r="W15" s="26">
        <v>33</v>
      </c>
      <c r="X15" s="26"/>
      <c r="Y15" s="24"/>
    </row>
    <row r="16" spans="1:25">
      <c r="A16" s="12"/>
      <c r="B16" s="84"/>
      <c r="C16" s="26"/>
      <c r="D16" s="26"/>
      <c r="E16" s="24"/>
      <c r="F16" s="24"/>
      <c r="G16" s="26"/>
      <c r="H16" s="26"/>
      <c r="I16" s="24"/>
      <c r="J16" s="24"/>
      <c r="K16" s="26"/>
      <c r="L16" s="26"/>
      <c r="M16" s="24"/>
      <c r="N16" s="24"/>
      <c r="O16" s="26"/>
      <c r="P16" s="26"/>
      <c r="Q16" s="24"/>
      <c r="R16" s="24"/>
      <c r="S16" s="26"/>
      <c r="T16" s="26"/>
      <c r="U16" s="24"/>
      <c r="V16" s="24"/>
      <c r="W16" s="26"/>
      <c r="X16" s="26"/>
      <c r="Y16" s="24"/>
    </row>
    <row r="17" spans="1:25">
      <c r="A17" s="12"/>
      <c r="B17" s="85" t="s">
        <v>506</v>
      </c>
      <c r="C17" s="20" t="s">
        <v>274</v>
      </c>
      <c r="D17" s="20"/>
      <c r="E17" s="21"/>
      <c r="F17" s="21"/>
      <c r="G17" s="20" t="s">
        <v>274</v>
      </c>
      <c r="H17" s="20"/>
      <c r="I17" s="21"/>
      <c r="J17" s="21"/>
      <c r="K17" s="20" t="s">
        <v>274</v>
      </c>
      <c r="L17" s="20"/>
      <c r="M17" s="21"/>
      <c r="N17" s="21"/>
      <c r="O17" s="20" t="s">
        <v>274</v>
      </c>
      <c r="P17" s="20"/>
      <c r="Q17" s="21"/>
      <c r="R17" s="21"/>
      <c r="S17" s="20">
        <v>4</v>
      </c>
      <c r="T17" s="20"/>
      <c r="U17" s="21"/>
      <c r="V17" s="21"/>
      <c r="W17" s="20">
        <v>4</v>
      </c>
      <c r="X17" s="20"/>
      <c r="Y17" s="21"/>
    </row>
    <row r="18" spans="1:25" ht="15.75" thickBot="1">
      <c r="A18" s="12"/>
      <c r="B18" s="85"/>
      <c r="C18" s="27"/>
      <c r="D18" s="27"/>
      <c r="E18" s="82"/>
      <c r="F18" s="21"/>
      <c r="G18" s="27"/>
      <c r="H18" s="27"/>
      <c r="I18" s="82"/>
      <c r="J18" s="21"/>
      <c r="K18" s="27"/>
      <c r="L18" s="27"/>
      <c r="M18" s="82"/>
      <c r="N18" s="21"/>
      <c r="O18" s="27"/>
      <c r="P18" s="27"/>
      <c r="Q18" s="82"/>
      <c r="R18" s="21"/>
      <c r="S18" s="27"/>
      <c r="T18" s="27"/>
      <c r="U18" s="82"/>
      <c r="V18" s="21"/>
      <c r="W18" s="27"/>
      <c r="X18" s="27"/>
      <c r="Y18" s="82"/>
    </row>
    <row r="19" spans="1:25">
      <c r="A19" s="12"/>
      <c r="B19" s="73" t="s">
        <v>507</v>
      </c>
      <c r="C19" s="29" t="s">
        <v>249</v>
      </c>
      <c r="D19" s="137">
        <v>894</v>
      </c>
      <c r="E19" s="33"/>
      <c r="F19" s="24"/>
      <c r="G19" s="29" t="s">
        <v>249</v>
      </c>
      <c r="H19" s="137" t="s">
        <v>274</v>
      </c>
      <c r="I19" s="33"/>
      <c r="J19" s="24"/>
      <c r="K19" s="29" t="s">
        <v>249</v>
      </c>
      <c r="L19" s="137">
        <v>894</v>
      </c>
      <c r="M19" s="33"/>
      <c r="N19" s="24"/>
      <c r="O19" s="29" t="s">
        <v>249</v>
      </c>
      <c r="P19" s="137">
        <v>457</v>
      </c>
      <c r="Q19" s="33"/>
      <c r="R19" s="24"/>
      <c r="S19" s="29" t="s">
        <v>249</v>
      </c>
      <c r="T19" s="137">
        <v>4</v>
      </c>
      <c r="U19" s="33"/>
      <c r="V19" s="24"/>
      <c r="W19" s="29" t="s">
        <v>249</v>
      </c>
      <c r="X19" s="137">
        <v>461</v>
      </c>
      <c r="Y19" s="33"/>
    </row>
    <row r="20" spans="1:25" ht="15.75" thickBot="1">
      <c r="A20" s="12"/>
      <c r="B20" s="73"/>
      <c r="C20" s="30"/>
      <c r="D20" s="138"/>
      <c r="E20" s="34"/>
      <c r="F20" s="24"/>
      <c r="G20" s="30"/>
      <c r="H20" s="138"/>
      <c r="I20" s="34"/>
      <c r="J20" s="24"/>
      <c r="K20" s="30"/>
      <c r="L20" s="138"/>
      <c r="M20" s="34"/>
      <c r="N20" s="24"/>
      <c r="O20" s="30"/>
      <c r="P20" s="138"/>
      <c r="Q20" s="34"/>
      <c r="R20" s="24"/>
      <c r="S20" s="30"/>
      <c r="T20" s="138"/>
      <c r="U20" s="34"/>
      <c r="V20" s="24"/>
      <c r="W20" s="30"/>
      <c r="X20" s="138"/>
      <c r="Y20" s="34"/>
    </row>
    <row r="21" spans="1:25" ht="15.75" thickTop="1"/>
  </sheetData>
  <mergeCells count="124">
    <mergeCell ref="A1:A2"/>
    <mergeCell ref="B1:Y1"/>
    <mergeCell ref="B2:Y2"/>
    <mergeCell ref="B3:Y3"/>
    <mergeCell ref="A4:A20"/>
    <mergeCell ref="B4:Y4"/>
    <mergeCell ref="B5:Y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42578125" customWidth="1"/>
    <col min="4" max="4" width="14.85546875" customWidth="1"/>
    <col min="5" max="6" width="34.28515625" customWidth="1"/>
    <col min="7" max="7" width="9.7109375" customWidth="1"/>
    <col min="8" max="8" width="17.7109375" customWidth="1"/>
    <col min="9" max="9" width="7.28515625" customWidth="1"/>
  </cols>
  <sheetData>
    <row r="1" spans="1:9" ht="15" customHeight="1">
      <c r="A1" s="7" t="s">
        <v>782</v>
      </c>
      <c r="B1" s="7" t="s">
        <v>1</v>
      </c>
      <c r="C1" s="7"/>
      <c r="D1" s="7"/>
      <c r="E1" s="7"/>
      <c r="F1" s="7"/>
      <c r="G1" s="7"/>
      <c r="H1" s="7"/>
      <c r="I1" s="7"/>
    </row>
    <row r="2" spans="1:9" ht="15" customHeight="1">
      <c r="A2" s="7"/>
      <c r="B2" s="7" t="s">
        <v>2</v>
      </c>
      <c r="C2" s="7"/>
      <c r="D2" s="7"/>
      <c r="E2" s="7"/>
      <c r="F2" s="7"/>
      <c r="G2" s="7"/>
      <c r="H2" s="7"/>
      <c r="I2" s="7"/>
    </row>
    <row r="3" spans="1:9" ht="30">
      <c r="A3" s="3" t="s">
        <v>512</v>
      </c>
      <c r="B3" s="63" t="s">
        <v>5</v>
      </c>
      <c r="C3" s="63"/>
      <c r="D3" s="63"/>
      <c r="E3" s="63"/>
      <c r="F3" s="63"/>
      <c r="G3" s="63"/>
      <c r="H3" s="63"/>
      <c r="I3" s="63"/>
    </row>
    <row r="4" spans="1:9" ht="15" customHeight="1">
      <c r="A4" s="12" t="s">
        <v>783</v>
      </c>
      <c r="B4" s="63" t="s">
        <v>5</v>
      </c>
      <c r="C4" s="63"/>
      <c r="D4" s="63"/>
      <c r="E4" s="63"/>
      <c r="F4" s="63"/>
      <c r="G4" s="63"/>
      <c r="H4" s="63"/>
      <c r="I4" s="63"/>
    </row>
    <row r="5" spans="1:9">
      <c r="A5" s="12"/>
      <c r="B5" s="22" t="s">
        <v>784</v>
      </c>
      <c r="C5" s="22"/>
      <c r="D5" s="22"/>
      <c r="E5" s="22"/>
      <c r="F5" s="22"/>
      <c r="G5" s="22"/>
      <c r="H5" s="22"/>
      <c r="I5" s="22"/>
    </row>
    <row r="6" spans="1:9">
      <c r="A6" s="12"/>
      <c r="B6" s="18"/>
      <c r="C6" s="18"/>
      <c r="D6" s="18"/>
      <c r="E6" s="18"/>
      <c r="F6" s="18"/>
      <c r="G6" s="18"/>
      <c r="H6" s="18"/>
      <c r="I6" s="18"/>
    </row>
    <row r="7" spans="1:9">
      <c r="A7" s="12"/>
      <c r="B7" s="14"/>
      <c r="C7" s="14"/>
      <c r="D7" s="14"/>
      <c r="E7" s="14"/>
      <c r="F7" s="14"/>
      <c r="G7" s="14"/>
      <c r="H7" s="14"/>
      <c r="I7" s="14"/>
    </row>
    <row r="8" spans="1:9" ht="15.75" thickBot="1">
      <c r="A8" s="12"/>
      <c r="B8" s="17"/>
      <c r="C8" s="140" t="s">
        <v>476</v>
      </c>
      <c r="D8" s="140"/>
      <c r="E8" s="140"/>
      <c r="F8" s="17"/>
      <c r="G8" s="140" t="s">
        <v>477</v>
      </c>
      <c r="H8" s="140"/>
      <c r="I8" s="140"/>
    </row>
    <row r="9" spans="1:9">
      <c r="A9" s="12"/>
      <c r="B9" s="19" t="s">
        <v>97</v>
      </c>
      <c r="C9" s="40" t="s">
        <v>249</v>
      </c>
      <c r="D9" s="46">
        <v>347</v>
      </c>
      <c r="E9" s="44"/>
      <c r="F9" s="21"/>
      <c r="G9" s="40" t="s">
        <v>249</v>
      </c>
      <c r="H9" s="46">
        <v>18</v>
      </c>
      <c r="I9" s="44"/>
    </row>
    <row r="10" spans="1:9" ht="15.75" thickBot="1">
      <c r="A10" s="12"/>
      <c r="B10" s="19"/>
      <c r="C10" s="86"/>
      <c r="D10" s="27"/>
      <c r="E10" s="82"/>
      <c r="F10" s="21"/>
      <c r="G10" s="86"/>
      <c r="H10" s="27"/>
      <c r="I10" s="82"/>
    </row>
    <row r="11" spans="1:9">
      <c r="A11" s="12"/>
      <c r="B11" s="11" t="s">
        <v>98</v>
      </c>
      <c r="C11" s="33"/>
      <c r="D11" s="33"/>
      <c r="E11" s="33"/>
      <c r="F11" s="17"/>
      <c r="G11" s="33"/>
      <c r="H11" s="33"/>
      <c r="I11" s="33"/>
    </row>
    <row r="12" spans="1:9">
      <c r="A12" s="12"/>
      <c r="B12" s="19" t="s">
        <v>99</v>
      </c>
      <c r="C12" s="20">
        <v>105</v>
      </c>
      <c r="D12" s="20"/>
      <c r="E12" s="21"/>
      <c r="F12" s="21"/>
      <c r="G12" s="20">
        <v>5</v>
      </c>
      <c r="H12" s="20"/>
      <c r="I12" s="21"/>
    </row>
    <row r="13" spans="1:9">
      <c r="A13" s="12"/>
      <c r="B13" s="19"/>
      <c r="C13" s="20"/>
      <c r="D13" s="20"/>
      <c r="E13" s="21"/>
      <c r="F13" s="21"/>
      <c r="G13" s="20"/>
      <c r="H13" s="20"/>
      <c r="I13" s="21"/>
    </row>
    <row r="14" spans="1:9">
      <c r="A14" s="12"/>
      <c r="B14" s="22" t="s">
        <v>100</v>
      </c>
      <c r="C14" s="26">
        <v>31</v>
      </c>
      <c r="D14" s="26"/>
      <c r="E14" s="24"/>
      <c r="F14" s="24"/>
      <c r="G14" s="26">
        <v>4</v>
      </c>
      <c r="H14" s="26"/>
      <c r="I14" s="24"/>
    </row>
    <row r="15" spans="1:9">
      <c r="A15" s="12"/>
      <c r="B15" s="22"/>
      <c r="C15" s="26"/>
      <c r="D15" s="26"/>
      <c r="E15" s="24"/>
      <c r="F15" s="24"/>
      <c r="G15" s="26"/>
      <c r="H15" s="26"/>
      <c r="I15" s="24"/>
    </row>
    <row r="16" spans="1:9">
      <c r="A16" s="12"/>
      <c r="B16" s="19" t="s">
        <v>101</v>
      </c>
      <c r="C16" s="20">
        <v>31</v>
      </c>
      <c r="D16" s="20"/>
      <c r="E16" s="21"/>
      <c r="F16" s="21"/>
      <c r="G16" s="20">
        <v>1</v>
      </c>
      <c r="H16" s="20"/>
      <c r="I16" s="21"/>
    </row>
    <row r="17" spans="1:9">
      <c r="A17" s="12"/>
      <c r="B17" s="19"/>
      <c r="C17" s="20"/>
      <c r="D17" s="20"/>
      <c r="E17" s="21"/>
      <c r="F17" s="21"/>
      <c r="G17" s="20"/>
      <c r="H17" s="20"/>
      <c r="I17" s="21"/>
    </row>
    <row r="18" spans="1:9">
      <c r="A18" s="12"/>
      <c r="B18" s="22" t="s">
        <v>102</v>
      </c>
      <c r="C18" s="26">
        <v>12</v>
      </c>
      <c r="D18" s="26"/>
      <c r="E18" s="24"/>
      <c r="F18" s="24"/>
      <c r="G18" s="26" t="s">
        <v>274</v>
      </c>
      <c r="H18" s="26"/>
      <c r="I18" s="24"/>
    </row>
    <row r="19" spans="1:9">
      <c r="A19" s="12"/>
      <c r="B19" s="22"/>
      <c r="C19" s="26"/>
      <c r="D19" s="26"/>
      <c r="E19" s="24"/>
      <c r="F19" s="24"/>
      <c r="G19" s="26"/>
      <c r="H19" s="26"/>
      <c r="I19" s="24"/>
    </row>
    <row r="20" spans="1:9">
      <c r="A20" s="12"/>
      <c r="B20" s="19" t="s">
        <v>103</v>
      </c>
      <c r="C20" s="20">
        <v>103</v>
      </c>
      <c r="D20" s="20"/>
      <c r="E20" s="21"/>
      <c r="F20" s="21"/>
      <c r="G20" s="20">
        <v>7</v>
      </c>
      <c r="H20" s="20"/>
      <c r="I20" s="21"/>
    </row>
    <row r="21" spans="1:9">
      <c r="A21" s="12"/>
      <c r="B21" s="19"/>
      <c r="C21" s="20"/>
      <c r="D21" s="20"/>
      <c r="E21" s="21"/>
      <c r="F21" s="21"/>
      <c r="G21" s="20"/>
      <c r="H21" s="20"/>
      <c r="I21" s="21"/>
    </row>
    <row r="22" spans="1:9">
      <c r="A22" s="12"/>
      <c r="B22" s="22" t="s">
        <v>519</v>
      </c>
      <c r="C22" s="26">
        <v>16</v>
      </c>
      <c r="D22" s="26"/>
      <c r="E22" s="24"/>
      <c r="F22" s="24"/>
      <c r="G22" s="26">
        <v>1</v>
      </c>
      <c r="H22" s="26"/>
      <c r="I22" s="24"/>
    </row>
    <row r="23" spans="1:9">
      <c r="A23" s="12"/>
      <c r="B23" s="22"/>
      <c r="C23" s="26"/>
      <c r="D23" s="26"/>
      <c r="E23" s="24"/>
      <c r="F23" s="24"/>
      <c r="G23" s="26"/>
      <c r="H23" s="26"/>
      <c r="I23" s="24"/>
    </row>
    <row r="24" spans="1:9">
      <c r="A24" s="12"/>
      <c r="B24" s="19" t="s">
        <v>105</v>
      </c>
      <c r="C24" s="20">
        <v>16</v>
      </c>
      <c r="D24" s="20"/>
      <c r="E24" s="21"/>
      <c r="F24" s="21"/>
      <c r="G24" s="20" t="s">
        <v>274</v>
      </c>
      <c r="H24" s="20"/>
      <c r="I24" s="21"/>
    </row>
    <row r="25" spans="1:9" ht="15.75" thickBot="1">
      <c r="A25" s="12"/>
      <c r="B25" s="19"/>
      <c r="C25" s="27"/>
      <c r="D25" s="27"/>
      <c r="E25" s="82"/>
      <c r="F25" s="21"/>
      <c r="G25" s="27"/>
      <c r="H25" s="27"/>
      <c r="I25" s="82"/>
    </row>
    <row r="26" spans="1:9">
      <c r="A26" s="12"/>
      <c r="B26" s="22" t="s">
        <v>106</v>
      </c>
      <c r="C26" s="137">
        <v>314</v>
      </c>
      <c r="D26" s="137"/>
      <c r="E26" s="33"/>
      <c r="F26" s="24"/>
      <c r="G26" s="137">
        <v>18</v>
      </c>
      <c r="H26" s="137"/>
      <c r="I26" s="33"/>
    </row>
    <row r="27" spans="1:9" ht="15.75" thickBot="1">
      <c r="A27" s="12"/>
      <c r="B27" s="22"/>
      <c r="C27" s="52"/>
      <c r="D27" s="52"/>
      <c r="E27" s="39"/>
      <c r="F27" s="24"/>
      <c r="G27" s="52"/>
      <c r="H27" s="52"/>
      <c r="I27" s="39"/>
    </row>
    <row r="28" spans="1:9">
      <c r="A28" s="12"/>
      <c r="B28" s="19" t="s">
        <v>107</v>
      </c>
      <c r="C28" s="46">
        <v>33</v>
      </c>
      <c r="D28" s="46"/>
      <c r="E28" s="44"/>
      <c r="F28" s="21"/>
      <c r="G28" s="46" t="s">
        <v>274</v>
      </c>
      <c r="H28" s="46"/>
      <c r="I28" s="44"/>
    </row>
    <row r="29" spans="1:9">
      <c r="A29" s="12"/>
      <c r="B29" s="19"/>
      <c r="C29" s="20"/>
      <c r="D29" s="20"/>
      <c r="E29" s="21"/>
      <c r="F29" s="21"/>
      <c r="G29" s="20"/>
      <c r="H29" s="20"/>
      <c r="I29" s="21"/>
    </row>
    <row r="30" spans="1:9">
      <c r="A30" s="12"/>
      <c r="B30" s="22" t="s">
        <v>520</v>
      </c>
      <c r="C30" s="26">
        <v>5</v>
      </c>
      <c r="D30" s="26"/>
      <c r="E30" s="24"/>
      <c r="F30" s="24"/>
      <c r="G30" s="26" t="s">
        <v>274</v>
      </c>
      <c r="H30" s="26"/>
      <c r="I30" s="24"/>
    </row>
    <row r="31" spans="1:9">
      <c r="A31" s="12"/>
      <c r="B31" s="22"/>
      <c r="C31" s="26"/>
      <c r="D31" s="26"/>
      <c r="E31" s="24"/>
      <c r="F31" s="24"/>
      <c r="G31" s="26"/>
      <c r="H31" s="26"/>
      <c r="I31" s="24"/>
    </row>
    <row r="32" spans="1:9">
      <c r="A32" s="12"/>
      <c r="B32" s="19" t="s">
        <v>112</v>
      </c>
      <c r="C32" s="20">
        <v>27</v>
      </c>
      <c r="D32" s="20"/>
      <c r="E32" s="21"/>
      <c r="F32" s="21"/>
      <c r="G32" s="20">
        <v>10</v>
      </c>
      <c r="H32" s="20"/>
      <c r="I32" s="21"/>
    </row>
    <row r="33" spans="1:9" ht="15.75" thickBot="1">
      <c r="A33" s="12"/>
      <c r="B33" s="19"/>
      <c r="C33" s="27"/>
      <c r="D33" s="27"/>
      <c r="E33" s="82"/>
      <c r="F33" s="21"/>
      <c r="G33" s="27"/>
      <c r="H33" s="27"/>
      <c r="I33" s="82"/>
    </row>
    <row r="34" spans="1:9">
      <c r="A34" s="12"/>
      <c r="B34" s="22" t="s">
        <v>521</v>
      </c>
      <c r="C34" s="29" t="s">
        <v>249</v>
      </c>
      <c r="D34" s="137">
        <v>11</v>
      </c>
      <c r="E34" s="33"/>
      <c r="F34" s="24"/>
      <c r="G34" s="29" t="s">
        <v>249</v>
      </c>
      <c r="H34" s="137" t="s">
        <v>522</v>
      </c>
      <c r="I34" s="29" t="s">
        <v>255</v>
      </c>
    </row>
    <row r="35" spans="1:9" ht="15.75" thickBot="1">
      <c r="A35" s="12"/>
      <c r="B35" s="22"/>
      <c r="C35" s="30"/>
      <c r="D35" s="138"/>
      <c r="E35" s="34"/>
      <c r="F35" s="24"/>
      <c r="G35" s="30"/>
      <c r="H35" s="138"/>
      <c r="I35" s="30"/>
    </row>
    <row r="36" spans="1:9" ht="89.25" customHeight="1" thickTop="1">
      <c r="A36" s="12"/>
      <c r="B36" s="22" t="s">
        <v>785</v>
      </c>
      <c r="C36" s="22"/>
      <c r="D36" s="22"/>
      <c r="E36" s="22"/>
      <c r="F36" s="22"/>
      <c r="G36" s="22"/>
      <c r="H36" s="22"/>
      <c r="I36" s="22"/>
    </row>
  </sheetData>
  <mergeCells count="95">
    <mergeCell ref="H34:H35"/>
    <mergeCell ref="I34:I35"/>
    <mergeCell ref="A1:A2"/>
    <mergeCell ref="B1:I1"/>
    <mergeCell ref="B2:I2"/>
    <mergeCell ref="B3:I3"/>
    <mergeCell ref="A4:A36"/>
    <mergeCell ref="B4:I4"/>
    <mergeCell ref="B5:I5"/>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6"/>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7" max="7" width="4.85546875" customWidth="1"/>
    <col min="8" max="8" width="7.85546875" customWidth="1"/>
    <col min="9" max="9" width="2" customWidth="1"/>
    <col min="10" max="10" width="1.85546875" customWidth="1"/>
    <col min="11" max="11" width="4.5703125" customWidth="1"/>
    <col min="12" max="12" width="6.42578125" customWidth="1"/>
    <col min="13" max="13" width="1.7109375" customWidth="1"/>
    <col min="14" max="14" width="1.85546875" customWidth="1"/>
    <col min="15" max="15" width="3.5703125" customWidth="1"/>
    <col min="16" max="16" width="6.28515625" customWidth="1"/>
    <col min="17" max="17" width="1.5703125" customWidth="1"/>
    <col min="19" max="19" width="2.140625" customWidth="1"/>
    <col min="20" max="20" width="6.7109375" customWidth="1"/>
    <col min="21" max="21" width="1.85546875" customWidth="1"/>
  </cols>
  <sheetData>
    <row r="1" spans="1:21" ht="15" customHeight="1">
      <c r="A1" s="7" t="s">
        <v>7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5</v>
      </c>
      <c r="B3" s="63" t="s">
        <v>5</v>
      </c>
      <c r="C3" s="63"/>
      <c r="D3" s="63"/>
      <c r="E3" s="63"/>
      <c r="F3" s="63"/>
      <c r="G3" s="63"/>
      <c r="H3" s="63"/>
      <c r="I3" s="63"/>
      <c r="J3" s="63"/>
      <c r="K3" s="63"/>
      <c r="L3" s="63"/>
      <c r="M3" s="63"/>
      <c r="N3" s="63"/>
      <c r="O3" s="63"/>
      <c r="P3" s="63"/>
      <c r="Q3" s="63"/>
      <c r="R3" s="63"/>
      <c r="S3" s="63"/>
      <c r="T3" s="63"/>
      <c r="U3" s="63"/>
    </row>
    <row r="4" spans="1:21" ht="15" customHeight="1">
      <c r="A4" s="12" t="s">
        <v>787</v>
      </c>
      <c r="B4" s="63" t="s">
        <v>5</v>
      </c>
      <c r="C4" s="63"/>
      <c r="D4" s="63"/>
      <c r="E4" s="63"/>
      <c r="F4" s="63"/>
      <c r="G4" s="63"/>
      <c r="H4" s="63"/>
      <c r="I4" s="63"/>
      <c r="J4" s="63"/>
      <c r="K4" s="63"/>
      <c r="L4" s="63"/>
      <c r="M4" s="63"/>
      <c r="N4" s="63"/>
      <c r="O4" s="63"/>
      <c r="P4" s="63"/>
      <c r="Q4" s="63"/>
      <c r="R4" s="63"/>
      <c r="S4" s="63"/>
      <c r="T4" s="63"/>
      <c r="U4" s="63"/>
    </row>
    <row r="5" spans="1:21">
      <c r="A5" s="12"/>
      <c r="B5" s="37" t="s">
        <v>533</v>
      </c>
      <c r="C5" s="37"/>
      <c r="D5" s="37"/>
      <c r="E5" s="37"/>
      <c r="F5" s="37"/>
      <c r="G5" s="37"/>
      <c r="H5" s="37"/>
      <c r="I5" s="37"/>
      <c r="J5" s="37"/>
      <c r="K5" s="37"/>
      <c r="L5" s="37"/>
      <c r="M5" s="37"/>
      <c r="N5" s="37"/>
      <c r="O5" s="37"/>
      <c r="P5" s="37"/>
      <c r="Q5" s="37"/>
      <c r="R5" s="37"/>
      <c r="S5" s="37"/>
      <c r="T5" s="37"/>
      <c r="U5" s="37"/>
    </row>
    <row r="6" spans="1:21">
      <c r="A6" s="12"/>
      <c r="B6" s="37" t="s">
        <v>534</v>
      </c>
      <c r="C6" s="37"/>
      <c r="D6" s="37"/>
      <c r="E6" s="37"/>
      <c r="F6" s="37"/>
      <c r="G6" s="37"/>
      <c r="H6" s="37"/>
      <c r="I6" s="37"/>
      <c r="J6" s="37"/>
      <c r="K6" s="37"/>
      <c r="L6" s="37"/>
      <c r="M6" s="37"/>
      <c r="N6" s="37"/>
      <c r="O6" s="37"/>
      <c r="P6" s="37"/>
      <c r="Q6" s="37"/>
      <c r="R6" s="37"/>
      <c r="S6" s="37"/>
      <c r="T6" s="37"/>
      <c r="U6" s="37"/>
    </row>
    <row r="7" spans="1:21">
      <c r="A7" s="12"/>
      <c r="B7" s="37" t="s">
        <v>535</v>
      </c>
      <c r="C7" s="37"/>
      <c r="D7" s="37"/>
      <c r="E7" s="37"/>
      <c r="F7" s="37"/>
      <c r="G7" s="37"/>
      <c r="H7" s="37"/>
      <c r="I7" s="37"/>
      <c r="J7" s="37"/>
      <c r="K7" s="37"/>
      <c r="L7" s="37"/>
      <c r="M7" s="37"/>
      <c r="N7" s="37"/>
      <c r="O7" s="37"/>
      <c r="P7" s="37"/>
      <c r="Q7" s="37"/>
      <c r="R7" s="37"/>
      <c r="S7" s="37"/>
      <c r="T7" s="37"/>
      <c r="U7" s="37"/>
    </row>
    <row r="8" spans="1:21">
      <c r="A8" s="12"/>
      <c r="B8" s="18"/>
      <c r="C8" s="18"/>
      <c r="D8" s="18"/>
      <c r="E8" s="18"/>
      <c r="F8" s="18"/>
      <c r="G8" s="18"/>
      <c r="H8" s="18"/>
      <c r="I8" s="18"/>
      <c r="J8" s="18"/>
      <c r="K8" s="18"/>
      <c r="L8" s="18"/>
      <c r="M8" s="18"/>
      <c r="N8" s="18"/>
      <c r="O8" s="18"/>
      <c r="P8" s="18"/>
      <c r="Q8" s="18"/>
      <c r="R8" s="18"/>
      <c r="S8" s="18"/>
      <c r="T8" s="18"/>
      <c r="U8" s="18"/>
    </row>
    <row r="9" spans="1:21">
      <c r="A9" s="12"/>
      <c r="B9" s="14"/>
      <c r="C9" s="14"/>
      <c r="D9" s="14"/>
      <c r="E9" s="14"/>
      <c r="F9" s="14"/>
      <c r="G9" s="14"/>
      <c r="H9" s="14"/>
      <c r="I9" s="14"/>
      <c r="J9" s="14"/>
      <c r="K9" s="14"/>
      <c r="L9" s="14"/>
      <c r="M9" s="14"/>
      <c r="N9" s="14"/>
      <c r="O9" s="14"/>
      <c r="P9" s="14"/>
      <c r="Q9" s="14"/>
      <c r="R9" s="14"/>
      <c r="S9" s="14"/>
      <c r="T9" s="14"/>
      <c r="U9" s="14"/>
    </row>
    <row r="10" spans="1:21">
      <c r="A10" s="12"/>
      <c r="B10" s="141"/>
      <c r="C10" s="142" t="s">
        <v>536</v>
      </c>
      <c r="D10" s="142"/>
      <c r="E10" s="142"/>
      <c r="F10" s="24"/>
      <c r="G10" s="142" t="s">
        <v>538</v>
      </c>
      <c r="H10" s="142"/>
      <c r="I10" s="142"/>
      <c r="J10" s="24"/>
      <c r="K10" s="142" t="s">
        <v>538</v>
      </c>
      <c r="L10" s="142"/>
      <c r="M10" s="142"/>
      <c r="N10" s="24"/>
      <c r="O10" s="142" t="s">
        <v>541</v>
      </c>
      <c r="P10" s="142"/>
      <c r="Q10" s="142"/>
      <c r="R10" s="24"/>
      <c r="S10" s="142" t="s">
        <v>543</v>
      </c>
      <c r="T10" s="142"/>
      <c r="U10" s="142"/>
    </row>
    <row r="11" spans="1:21" ht="15.75" thickBot="1">
      <c r="A11" s="12"/>
      <c r="B11" s="141"/>
      <c r="C11" s="143" t="s">
        <v>537</v>
      </c>
      <c r="D11" s="143"/>
      <c r="E11" s="143"/>
      <c r="F11" s="24"/>
      <c r="G11" s="143" t="s">
        <v>539</v>
      </c>
      <c r="H11" s="143"/>
      <c r="I11" s="143"/>
      <c r="J11" s="24"/>
      <c r="K11" s="143" t="s">
        <v>540</v>
      </c>
      <c r="L11" s="143"/>
      <c r="M11" s="143"/>
      <c r="N11" s="24"/>
      <c r="O11" s="143" t="s">
        <v>542</v>
      </c>
      <c r="P11" s="143"/>
      <c r="Q11" s="143"/>
      <c r="R11" s="24"/>
      <c r="S11" s="143" t="s">
        <v>544</v>
      </c>
      <c r="T11" s="143"/>
      <c r="U11" s="143"/>
    </row>
    <row r="12" spans="1:21">
      <c r="A12" s="12"/>
      <c r="B12" s="113" t="s">
        <v>27</v>
      </c>
      <c r="C12" s="33"/>
      <c r="D12" s="33"/>
      <c r="E12" s="33"/>
      <c r="F12" s="17"/>
      <c r="G12" s="33"/>
      <c r="H12" s="33"/>
      <c r="I12" s="33"/>
      <c r="J12" s="17"/>
      <c r="K12" s="33"/>
      <c r="L12" s="33"/>
      <c r="M12" s="33"/>
      <c r="N12" s="17"/>
      <c r="O12" s="33"/>
      <c r="P12" s="33"/>
      <c r="Q12" s="33"/>
      <c r="R12" s="17"/>
      <c r="S12" s="33"/>
      <c r="T12" s="33"/>
      <c r="U12" s="33"/>
    </row>
    <row r="13" spans="1:21">
      <c r="A13" s="12"/>
      <c r="B13" s="119" t="s">
        <v>545</v>
      </c>
      <c r="C13" s="119" t="s">
        <v>249</v>
      </c>
      <c r="D13" s="121">
        <v>12</v>
      </c>
      <c r="E13" s="21"/>
      <c r="F13" s="21"/>
      <c r="G13" s="119" t="s">
        <v>249</v>
      </c>
      <c r="H13" s="121" t="s">
        <v>274</v>
      </c>
      <c r="I13" s="21"/>
      <c r="J13" s="21"/>
      <c r="K13" s="119" t="s">
        <v>249</v>
      </c>
      <c r="L13" s="121">
        <v>626</v>
      </c>
      <c r="M13" s="21"/>
      <c r="N13" s="21"/>
      <c r="O13" s="119" t="s">
        <v>249</v>
      </c>
      <c r="P13" s="121" t="s">
        <v>274</v>
      </c>
      <c r="Q13" s="21"/>
      <c r="R13" s="21"/>
      <c r="S13" s="119" t="s">
        <v>249</v>
      </c>
      <c r="T13" s="121">
        <v>638</v>
      </c>
      <c r="U13" s="21"/>
    </row>
    <row r="14" spans="1:21">
      <c r="A14" s="12"/>
      <c r="B14" s="119"/>
      <c r="C14" s="119"/>
      <c r="D14" s="121"/>
      <c r="E14" s="21"/>
      <c r="F14" s="21"/>
      <c r="G14" s="119"/>
      <c r="H14" s="121"/>
      <c r="I14" s="21"/>
      <c r="J14" s="21"/>
      <c r="K14" s="119"/>
      <c r="L14" s="121"/>
      <c r="M14" s="21"/>
      <c r="N14" s="21"/>
      <c r="O14" s="119"/>
      <c r="P14" s="121"/>
      <c r="Q14" s="21"/>
      <c r="R14" s="21"/>
      <c r="S14" s="119"/>
      <c r="T14" s="121"/>
      <c r="U14" s="21"/>
    </row>
    <row r="15" spans="1:21">
      <c r="A15" s="12"/>
      <c r="B15" s="136" t="s">
        <v>546</v>
      </c>
      <c r="C15" s="124">
        <v>3732</v>
      </c>
      <c r="D15" s="124"/>
      <c r="E15" s="24"/>
      <c r="F15" s="24"/>
      <c r="G15" s="123" t="s">
        <v>274</v>
      </c>
      <c r="H15" s="123"/>
      <c r="I15" s="24"/>
      <c r="J15" s="24"/>
      <c r="K15" s="123">
        <v>463</v>
      </c>
      <c r="L15" s="123"/>
      <c r="M15" s="24"/>
      <c r="N15" s="24"/>
      <c r="O15" s="123" t="s">
        <v>547</v>
      </c>
      <c r="P15" s="123"/>
      <c r="Q15" s="136" t="s">
        <v>255</v>
      </c>
      <c r="R15" s="24"/>
      <c r="S15" s="123" t="s">
        <v>274</v>
      </c>
      <c r="T15" s="123"/>
      <c r="U15" s="24"/>
    </row>
    <row r="16" spans="1:21">
      <c r="A16" s="12"/>
      <c r="B16" s="136"/>
      <c r="C16" s="124"/>
      <c r="D16" s="124"/>
      <c r="E16" s="24"/>
      <c r="F16" s="24"/>
      <c r="G16" s="123"/>
      <c r="H16" s="123"/>
      <c r="I16" s="24"/>
      <c r="J16" s="24"/>
      <c r="K16" s="123"/>
      <c r="L16" s="123"/>
      <c r="M16" s="24"/>
      <c r="N16" s="24"/>
      <c r="O16" s="123"/>
      <c r="P16" s="123"/>
      <c r="Q16" s="136"/>
      <c r="R16" s="24"/>
      <c r="S16" s="123"/>
      <c r="T16" s="123"/>
      <c r="U16" s="24"/>
    </row>
    <row r="17" spans="1:21">
      <c r="A17" s="12"/>
      <c r="B17" s="119" t="s">
        <v>548</v>
      </c>
      <c r="C17" s="121" t="s">
        <v>274</v>
      </c>
      <c r="D17" s="121"/>
      <c r="E17" s="21"/>
      <c r="F17" s="21"/>
      <c r="G17" s="121" t="s">
        <v>274</v>
      </c>
      <c r="H17" s="121"/>
      <c r="I17" s="21"/>
      <c r="J17" s="21"/>
      <c r="K17" s="120">
        <v>46527</v>
      </c>
      <c r="L17" s="120"/>
      <c r="M17" s="21"/>
      <c r="N17" s="21"/>
      <c r="O17" s="121" t="s">
        <v>274</v>
      </c>
      <c r="P17" s="121"/>
      <c r="Q17" s="21"/>
      <c r="R17" s="21"/>
      <c r="S17" s="120">
        <v>46527</v>
      </c>
      <c r="T17" s="120"/>
      <c r="U17" s="21"/>
    </row>
    <row r="18" spans="1:21">
      <c r="A18" s="12"/>
      <c r="B18" s="119"/>
      <c r="C18" s="121"/>
      <c r="D18" s="121"/>
      <c r="E18" s="21"/>
      <c r="F18" s="21"/>
      <c r="G18" s="121"/>
      <c r="H18" s="121"/>
      <c r="I18" s="21"/>
      <c r="J18" s="21"/>
      <c r="K18" s="120"/>
      <c r="L18" s="120"/>
      <c r="M18" s="21"/>
      <c r="N18" s="21"/>
      <c r="O18" s="121"/>
      <c r="P18" s="121"/>
      <c r="Q18" s="21"/>
      <c r="R18" s="21"/>
      <c r="S18" s="120"/>
      <c r="T18" s="120"/>
      <c r="U18" s="21"/>
    </row>
    <row r="19" spans="1:21">
      <c r="A19" s="12"/>
      <c r="B19" s="136" t="s">
        <v>549</v>
      </c>
      <c r="C19" s="123" t="s">
        <v>274</v>
      </c>
      <c r="D19" s="123"/>
      <c r="E19" s="24"/>
      <c r="F19" s="24"/>
      <c r="G19" s="123">
        <v>420</v>
      </c>
      <c r="H19" s="123"/>
      <c r="I19" s="24"/>
      <c r="J19" s="24"/>
      <c r="K19" s="123">
        <v>26</v>
      </c>
      <c r="L19" s="123"/>
      <c r="M19" s="24"/>
      <c r="N19" s="24"/>
      <c r="O19" s="123" t="s">
        <v>550</v>
      </c>
      <c r="P19" s="123"/>
      <c r="Q19" s="136" t="s">
        <v>255</v>
      </c>
      <c r="R19" s="24"/>
      <c r="S19" s="123" t="s">
        <v>274</v>
      </c>
      <c r="T19" s="123"/>
      <c r="U19" s="24"/>
    </row>
    <row r="20" spans="1:21">
      <c r="A20" s="12"/>
      <c r="B20" s="136"/>
      <c r="C20" s="123"/>
      <c r="D20" s="123"/>
      <c r="E20" s="24"/>
      <c r="F20" s="24"/>
      <c r="G20" s="123"/>
      <c r="H20" s="123"/>
      <c r="I20" s="24"/>
      <c r="J20" s="24"/>
      <c r="K20" s="123"/>
      <c r="L20" s="123"/>
      <c r="M20" s="24"/>
      <c r="N20" s="24"/>
      <c r="O20" s="123"/>
      <c r="P20" s="123"/>
      <c r="Q20" s="136"/>
      <c r="R20" s="24"/>
      <c r="S20" s="123"/>
      <c r="T20" s="123"/>
      <c r="U20" s="24"/>
    </row>
    <row r="21" spans="1:21">
      <c r="A21" s="12"/>
      <c r="B21" s="119" t="s">
        <v>551</v>
      </c>
      <c r="C21" s="121">
        <v>51</v>
      </c>
      <c r="D21" s="121"/>
      <c r="E21" s="21"/>
      <c r="F21" s="21"/>
      <c r="G21" s="121" t="s">
        <v>274</v>
      </c>
      <c r="H21" s="121"/>
      <c r="I21" s="21"/>
      <c r="J21" s="21"/>
      <c r="K21" s="120">
        <v>2213</v>
      </c>
      <c r="L21" s="120"/>
      <c r="M21" s="21"/>
      <c r="N21" s="21"/>
      <c r="O21" s="121" t="s">
        <v>552</v>
      </c>
      <c r="P21" s="121"/>
      <c r="Q21" s="119" t="s">
        <v>255</v>
      </c>
      <c r="R21" s="21"/>
      <c r="S21" s="120">
        <v>2213</v>
      </c>
      <c r="T21" s="120"/>
      <c r="U21" s="21"/>
    </row>
    <row r="22" spans="1:21" ht="15.75" thickBot="1">
      <c r="A22" s="12"/>
      <c r="B22" s="119"/>
      <c r="C22" s="126"/>
      <c r="D22" s="126"/>
      <c r="E22" s="82"/>
      <c r="F22" s="21"/>
      <c r="G22" s="126"/>
      <c r="H22" s="126"/>
      <c r="I22" s="82"/>
      <c r="J22" s="21"/>
      <c r="K22" s="144"/>
      <c r="L22" s="144"/>
      <c r="M22" s="82"/>
      <c r="N22" s="21"/>
      <c r="O22" s="126"/>
      <c r="P22" s="126"/>
      <c r="Q22" s="145"/>
      <c r="R22" s="21"/>
      <c r="S22" s="144"/>
      <c r="T22" s="144"/>
      <c r="U22" s="82"/>
    </row>
    <row r="23" spans="1:21">
      <c r="A23" s="12"/>
      <c r="B23" s="136" t="s">
        <v>34</v>
      </c>
      <c r="C23" s="130">
        <v>3795</v>
      </c>
      <c r="D23" s="130"/>
      <c r="E23" s="33"/>
      <c r="F23" s="24"/>
      <c r="G23" s="132">
        <v>420</v>
      </c>
      <c r="H23" s="132"/>
      <c r="I23" s="33"/>
      <c r="J23" s="24"/>
      <c r="K23" s="130">
        <v>49855</v>
      </c>
      <c r="L23" s="130"/>
      <c r="M23" s="33"/>
      <c r="N23" s="24"/>
      <c r="O23" s="132" t="s">
        <v>553</v>
      </c>
      <c r="P23" s="132"/>
      <c r="Q23" s="128" t="s">
        <v>255</v>
      </c>
      <c r="R23" s="149"/>
      <c r="S23" s="130">
        <v>49378</v>
      </c>
      <c r="T23" s="130"/>
      <c r="U23" s="33"/>
    </row>
    <row r="24" spans="1:21" ht="15.75" thickBot="1">
      <c r="A24" s="12"/>
      <c r="B24" s="136"/>
      <c r="C24" s="146"/>
      <c r="D24" s="146"/>
      <c r="E24" s="39"/>
      <c r="F24" s="24"/>
      <c r="G24" s="147"/>
      <c r="H24" s="147"/>
      <c r="I24" s="39"/>
      <c r="J24" s="24"/>
      <c r="K24" s="146"/>
      <c r="L24" s="146"/>
      <c r="M24" s="39"/>
      <c r="N24" s="24"/>
      <c r="O24" s="147"/>
      <c r="P24" s="147"/>
      <c r="Q24" s="148"/>
      <c r="R24" s="149"/>
      <c r="S24" s="146"/>
      <c r="T24" s="146"/>
      <c r="U24" s="39"/>
    </row>
    <row r="25" spans="1:21">
      <c r="A25" s="12"/>
      <c r="B25" s="119" t="s">
        <v>35</v>
      </c>
      <c r="C25" s="150" t="s">
        <v>274</v>
      </c>
      <c r="D25" s="150"/>
      <c r="E25" s="44"/>
      <c r="F25" s="21"/>
      <c r="G25" s="150" t="s">
        <v>274</v>
      </c>
      <c r="H25" s="150"/>
      <c r="I25" s="44"/>
      <c r="J25" s="21"/>
      <c r="K25" s="150">
        <v>839</v>
      </c>
      <c r="L25" s="150"/>
      <c r="M25" s="44"/>
      <c r="N25" s="21"/>
      <c r="O25" s="150" t="s">
        <v>274</v>
      </c>
      <c r="P25" s="150"/>
      <c r="Q25" s="44"/>
      <c r="R25" s="21"/>
      <c r="S25" s="150">
        <v>839</v>
      </c>
      <c r="T25" s="150"/>
      <c r="U25" s="44"/>
    </row>
    <row r="26" spans="1:21" ht="15.75" thickBot="1">
      <c r="A26" s="12"/>
      <c r="B26" s="119"/>
      <c r="C26" s="126"/>
      <c r="D26" s="126"/>
      <c r="E26" s="82"/>
      <c r="F26" s="21"/>
      <c r="G26" s="126"/>
      <c r="H26" s="126"/>
      <c r="I26" s="82"/>
      <c r="J26" s="21"/>
      <c r="K26" s="126"/>
      <c r="L26" s="126"/>
      <c r="M26" s="82"/>
      <c r="N26" s="21"/>
      <c r="O26" s="126"/>
      <c r="P26" s="126"/>
      <c r="Q26" s="82"/>
      <c r="R26" s="21"/>
      <c r="S26" s="126"/>
      <c r="T26" s="126"/>
      <c r="U26" s="82"/>
    </row>
    <row r="27" spans="1:21">
      <c r="A27" s="12"/>
      <c r="B27" s="113" t="s">
        <v>554</v>
      </c>
      <c r="C27" s="33"/>
      <c r="D27" s="33"/>
      <c r="E27" s="33"/>
      <c r="F27" s="17"/>
      <c r="G27" s="33"/>
      <c r="H27" s="33"/>
      <c r="I27" s="33"/>
      <c r="J27" s="17"/>
      <c r="K27" s="33"/>
      <c r="L27" s="33"/>
      <c r="M27" s="33"/>
      <c r="N27" s="17"/>
      <c r="O27" s="33"/>
      <c r="P27" s="33"/>
      <c r="Q27" s="33"/>
      <c r="R27" s="17"/>
      <c r="S27" s="33"/>
      <c r="T27" s="33"/>
      <c r="U27" s="33"/>
    </row>
    <row r="28" spans="1:21">
      <c r="A28" s="12"/>
      <c r="B28" s="119" t="s">
        <v>555</v>
      </c>
      <c r="C28" s="121" t="s">
        <v>274</v>
      </c>
      <c r="D28" s="121"/>
      <c r="E28" s="21"/>
      <c r="F28" s="21"/>
      <c r="G28" s="121" t="s">
        <v>274</v>
      </c>
      <c r="H28" s="121"/>
      <c r="I28" s="21"/>
      <c r="J28" s="21"/>
      <c r="K28" s="120">
        <v>16225</v>
      </c>
      <c r="L28" s="120"/>
      <c r="M28" s="21"/>
      <c r="N28" s="21"/>
      <c r="O28" s="121" t="s">
        <v>274</v>
      </c>
      <c r="P28" s="121"/>
      <c r="Q28" s="21"/>
      <c r="R28" s="21"/>
      <c r="S28" s="120">
        <v>16225</v>
      </c>
      <c r="T28" s="120"/>
      <c r="U28" s="21"/>
    </row>
    <row r="29" spans="1:21">
      <c r="A29" s="12"/>
      <c r="B29" s="119"/>
      <c r="C29" s="121"/>
      <c r="D29" s="121"/>
      <c r="E29" s="21"/>
      <c r="F29" s="21"/>
      <c r="G29" s="121"/>
      <c r="H29" s="121"/>
      <c r="I29" s="21"/>
      <c r="J29" s="21"/>
      <c r="K29" s="120"/>
      <c r="L29" s="120"/>
      <c r="M29" s="21"/>
      <c r="N29" s="21"/>
      <c r="O29" s="121"/>
      <c r="P29" s="121"/>
      <c r="Q29" s="21"/>
      <c r="R29" s="21"/>
      <c r="S29" s="120"/>
      <c r="T29" s="120"/>
      <c r="U29" s="21"/>
    </row>
    <row r="30" spans="1:21">
      <c r="A30" s="12"/>
      <c r="B30" s="136" t="s">
        <v>556</v>
      </c>
      <c r="C30" s="124">
        <v>12753</v>
      </c>
      <c r="D30" s="124"/>
      <c r="E30" s="24"/>
      <c r="F30" s="24"/>
      <c r="G30" s="124">
        <v>8868</v>
      </c>
      <c r="H30" s="124"/>
      <c r="I30" s="24"/>
      <c r="J30" s="24"/>
      <c r="K30" s="123" t="s">
        <v>274</v>
      </c>
      <c r="L30" s="123"/>
      <c r="M30" s="24"/>
      <c r="N30" s="24"/>
      <c r="O30" s="123" t="s">
        <v>557</v>
      </c>
      <c r="P30" s="123"/>
      <c r="Q30" s="136" t="s">
        <v>255</v>
      </c>
      <c r="R30" s="24"/>
      <c r="S30" s="123" t="s">
        <v>274</v>
      </c>
      <c r="T30" s="123"/>
      <c r="U30" s="24"/>
    </row>
    <row r="31" spans="1:21">
      <c r="A31" s="12"/>
      <c r="B31" s="136"/>
      <c r="C31" s="124"/>
      <c r="D31" s="124"/>
      <c r="E31" s="24"/>
      <c r="F31" s="24"/>
      <c r="G31" s="124"/>
      <c r="H31" s="124"/>
      <c r="I31" s="24"/>
      <c r="J31" s="24"/>
      <c r="K31" s="123"/>
      <c r="L31" s="123"/>
      <c r="M31" s="24"/>
      <c r="N31" s="24"/>
      <c r="O31" s="123"/>
      <c r="P31" s="123"/>
      <c r="Q31" s="136"/>
      <c r="R31" s="24"/>
      <c r="S31" s="123"/>
      <c r="T31" s="123"/>
      <c r="U31" s="24"/>
    </row>
    <row r="32" spans="1:21">
      <c r="A32" s="12"/>
      <c r="B32" s="119" t="s">
        <v>558</v>
      </c>
      <c r="C32" s="121" t="s">
        <v>274</v>
      </c>
      <c r="D32" s="121"/>
      <c r="E32" s="21"/>
      <c r="F32" s="21"/>
      <c r="G32" s="120">
        <v>2651</v>
      </c>
      <c r="H32" s="120"/>
      <c r="I32" s="21"/>
      <c r="J32" s="21"/>
      <c r="K32" s="120">
        <v>1493</v>
      </c>
      <c r="L32" s="120"/>
      <c r="M32" s="21"/>
      <c r="N32" s="21"/>
      <c r="O32" s="121" t="s">
        <v>559</v>
      </c>
      <c r="P32" s="121"/>
      <c r="Q32" s="119" t="s">
        <v>255</v>
      </c>
      <c r="R32" s="21"/>
      <c r="S32" s="121" t="s">
        <v>274</v>
      </c>
      <c r="T32" s="121"/>
      <c r="U32" s="21"/>
    </row>
    <row r="33" spans="1:21">
      <c r="A33" s="12"/>
      <c r="B33" s="119"/>
      <c r="C33" s="121"/>
      <c r="D33" s="121"/>
      <c r="E33" s="21"/>
      <c r="F33" s="21"/>
      <c r="G33" s="120"/>
      <c r="H33" s="120"/>
      <c r="I33" s="21"/>
      <c r="J33" s="21"/>
      <c r="K33" s="120"/>
      <c r="L33" s="120"/>
      <c r="M33" s="21"/>
      <c r="N33" s="21"/>
      <c r="O33" s="121"/>
      <c r="P33" s="121"/>
      <c r="Q33" s="119"/>
      <c r="R33" s="21"/>
      <c r="S33" s="121"/>
      <c r="T33" s="121"/>
      <c r="U33" s="21"/>
    </row>
    <row r="34" spans="1:21">
      <c r="A34" s="12"/>
      <c r="B34" s="136" t="s">
        <v>560</v>
      </c>
      <c r="C34" s="123">
        <v>26</v>
      </c>
      <c r="D34" s="123"/>
      <c r="E34" s="24"/>
      <c r="F34" s="24"/>
      <c r="G34" s="123" t="s">
        <v>274</v>
      </c>
      <c r="H34" s="123"/>
      <c r="I34" s="24"/>
      <c r="J34" s="24"/>
      <c r="K34" s="123">
        <v>818</v>
      </c>
      <c r="L34" s="123"/>
      <c r="M34" s="24"/>
      <c r="N34" s="24"/>
      <c r="O34" s="123" t="s">
        <v>274</v>
      </c>
      <c r="P34" s="123"/>
      <c r="Q34" s="24"/>
      <c r="R34" s="24"/>
      <c r="S34" s="123">
        <v>844</v>
      </c>
      <c r="T34" s="123"/>
      <c r="U34" s="24"/>
    </row>
    <row r="35" spans="1:21" ht="15.75" thickBot="1">
      <c r="A35" s="12"/>
      <c r="B35" s="136"/>
      <c r="C35" s="147"/>
      <c r="D35" s="147"/>
      <c r="E35" s="39"/>
      <c r="F35" s="24"/>
      <c r="G35" s="147"/>
      <c r="H35" s="147"/>
      <c r="I35" s="39"/>
      <c r="J35" s="24"/>
      <c r="K35" s="147"/>
      <c r="L35" s="147"/>
      <c r="M35" s="39"/>
      <c r="N35" s="24"/>
      <c r="O35" s="147"/>
      <c r="P35" s="147"/>
      <c r="Q35" s="39"/>
      <c r="R35" s="24"/>
      <c r="S35" s="147"/>
      <c r="T35" s="147"/>
      <c r="U35" s="39"/>
    </row>
    <row r="36" spans="1:21">
      <c r="A36" s="12"/>
      <c r="B36" s="119" t="s">
        <v>561</v>
      </c>
      <c r="C36" s="151">
        <v>12779</v>
      </c>
      <c r="D36" s="151"/>
      <c r="E36" s="44"/>
      <c r="F36" s="21"/>
      <c r="G36" s="151">
        <v>11519</v>
      </c>
      <c r="H36" s="151"/>
      <c r="I36" s="44"/>
      <c r="J36" s="21"/>
      <c r="K36" s="151">
        <v>18536</v>
      </c>
      <c r="L36" s="151"/>
      <c r="M36" s="44"/>
      <c r="N36" s="21"/>
      <c r="O36" s="150" t="s">
        <v>562</v>
      </c>
      <c r="P36" s="150"/>
      <c r="Q36" s="152" t="s">
        <v>255</v>
      </c>
      <c r="R36" s="21"/>
      <c r="S36" s="151">
        <v>17069</v>
      </c>
      <c r="T36" s="151"/>
      <c r="U36" s="44"/>
    </row>
    <row r="37" spans="1:21" ht="15.75" thickBot="1">
      <c r="A37" s="12"/>
      <c r="B37" s="119"/>
      <c r="C37" s="144"/>
      <c r="D37" s="144"/>
      <c r="E37" s="82"/>
      <c r="F37" s="21"/>
      <c r="G37" s="144"/>
      <c r="H37" s="144"/>
      <c r="I37" s="82"/>
      <c r="J37" s="21"/>
      <c r="K37" s="144"/>
      <c r="L37" s="144"/>
      <c r="M37" s="82"/>
      <c r="N37" s="21"/>
      <c r="O37" s="126"/>
      <c r="P37" s="126"/>
      <c r="Q37" s="145"/>
      <c r="R37" s="21"/>
      <c r="S37" s="144"/>
      <c r="T37" s="144"/>
      <c r="U37" s="82"/>
    </row>
    <row r="38" spans="1:21">
      <c r="A38" s="12"/>
      <c r="B38" s="136" t="s">
        <v>42</v>
      </c>
      <c r="C38" s="128" t="s">
        <v>249</v>
      </c>
      <c r="D38" s="130">
        <v>16574</v>
      </c>
      <c r="E38" s="33"/>
      <c r="F38" s="24"/>
      <c r="G38" s="128" t="s">
        <v>249</v>
      </c>
      <c r="H38" s="130">
        <v>11939</v>
      </c>
      <c r="I38" s="33"/>
      <c r="J38" s="24"/>
      <c r="K38" s="128" t="s">
        <v>249</v>
      </c>
      <c r="L38" s="130">
        <v>69230</v>
      </c>
      <c r="M38" s="33"/>
      <c r="N38" s="24"/>
      <c r="O38" s="128" t="s">
        <v>249</v>
      </c>
      <c r="P38" s="132" t="s">
        <v>563</v>
      </c>
      <c r="Q38" s="128" t="s">
        <v>255</v>
      </c>
      <c r="R38" s="24"/>
      <c r="S38" s="128" t="s">
        <v>249</v>
      </c>
      <c r="T38" s="130">
        <v>67286</v>
      </c>
      <c r="U38" s="33"/>
    </row>
    <row r="39" spans="1:21" ht="15.75" thickBot="1">
      <c r="A39" s="12"/>
      <c r="B39" s="136"/>
      <c r="C39" s="129"/>
      <c r="D39" s="131"/>
      <c r="E39" s="34"/>
      <c r="F39" s="24"/>
      <c r="G39" s="129"/>
      <c r="H39" s="131"/>
      <c r="I39" s="34"/>
      <c r="J39" s="24"/>
      <c r="K39" s="129"/>
      <c r="L39" s="131"/>
      <c r="M39" s="34"/>
      <c r="N39" s="24"/>
      <c r="O39" s="129"/>
      <c r="P39" s="133"/>
      <c r="Q39" s="129"/>
      <c r="R39" s="24"/>
      <c r="S39" s="129"/>
      <c r="T39" s="131"/>
      <c r="U39" s="34"/>
    </row>
    <row r="40" spans="1:21" ht="15.75" thickTop="1">
      <c r="A40" s="12"/>
      <c r="B40" s="16"/>
      <c r="C40" s="134"/>
      <c r="D40" s="134"/>
      <c r="E40" s="134"/>
      <c r="F40" s="16"/>
      <c r="G40" s="134"/>
      <c r="H40" s="134"/>
      <c r="I40" s="134"/>
      <c r="J40" s="16"/>
      <c r="K40" s="134"/>
      <c r="L40" s="134"/>
      <c r="M40" s="134"/>
      <c r="N40" s="16"/>
      <c r="O40" s="134"/>
      <c r="P40" s="134"/>
      <c r="Q40" s="134"/>
      <c r="R40" s="16"/>
      <c r="S40" s="134"/>
      <c r="T40" s="134"/>
      <c r="U40" s="134"/>
    </row>
    <row r="41" spans="1:21">
      <c r="A41" s="12"/>
      <c r="B41" s="113" t="s">
        <v>43</v>
      </c>
      <c r="C41" s="24"/>
      <c r="D41" s="24"/>
      <c r="E41" s="24"/>
      <c r="F41" s="17"/>
      <c r="G41" s="24"/>
      <c r="H41" s="24"/>
      <c r="I41" s="24"/>
      <c r="J41" s="17"/>
      <c r="K41" s="24"/>
      <c r="L41" s="24"/>
      <c r="M41" s="24"/>
      <c r="N41" s="17"/>
      <c r="O41" s="24"/>
      <c r="P41" s="24"/>
      <c r="Q41" s="24"/>
      <c r="R41" s="17"/>
      <c r="S41" s="24"/>
      <c r="T41" s="24"/>
      <c r="U41" s="24"/>
    </row>
    <row r="42" spans="1:21">
      <c r="A42" s="12"/>
      <c r="B42" s="119" t="s">
        <v>564</v>
      </c>
      <c r="C42" s="119" t="s">
        <v>249</v>
      </c>
      <c r="D42" s="121">
        <v>690</v>
      </c>
      <c r="E42" s="21"/>
      <c r="F42" s="21"/>
      <c r="G42" s="119" t="s">
        <v>249</v>
      </c>
      <c r="H42" s="120">
        <v>1199</v>
      </c>
      <c r="I42" s="21"/>
      <c r="J42" s="21"/>
      <c r="K42" s="119" t="s">
        <v>249</v>
      </c>
      <c r="L42" s="121" t="s">
        <v>274</v>
      </c>
      <c r="M42" s="21"/>
      <c r="N42" s="21"/>
      <c r="O42" s="119" t="s">
        <v>249</v>
      </c>
      <c r="P42" s="121" t="s">
        <v>274</v>
      </c>
      <c r="Q42" s="21"/>
      <c r="R42" s="21"/>
      <c r="S42" s="119" t="s">
        <v>249</v>
      </c>
      <c r="T42" s="120">
        <v>1889</v>
      </c>
      <c r="U42" s="21"/>
    </row>
    <row r="43" spans="1:21">
      <c r="A43" s="12"/>
      <c r="B43" s="119"/>
      <c r="C43" s="119"/>
      <c r="D43" s="121"/>
      <c r="E43" s="21"/>
      <c r="F43" s="21"/>
      <c r="G43" s="119"/>
      <c r="H43" s="120"/>
      <c r="I43" s="21"/>
      <c r="J43" s="21"/>
      <c r="K43" s="119"/>
      <c r="L43" s="121"/>
      <c r="M43" s="21"/>
      <c r="N43" s="21"/>
      <c r="O43" s="119"/>
      <c r="P43" s="121"/>
      <c r="Q43" s="21"/>
      <c r="R43" s="21"/>
      <c r="S43" s="119"/>
      <c r="T43" s="120"/>
      <c r="U43" s="21"/>
    </row>
    <row r="44" spans="1:21">
      <c r="A44" s="12"/>
      <c r="B44" s="136" t="s">
        <v>548</v>
      </c>
      <c r="C44" s="123" t="s">
        <v>274</v>
      </c>
      <c r="D44" s="123"/>
      <c r="E44" s="24"/>
      <c r="F44" s="24"/>
      <c r="G44" s="123" t="s">
        <v>274</v>
      </c>
      <c r="H44" s="123"/>
      <c r="I44" s="24"/>
      <c r="J44" s="24"/>
      <c r="K44" s="124">
        <v>46527</v>
      </c>
      <c r="L44" s="124"/>
      <c r="M44" s="24"/>
      <c r="N44" s="24"/>
      <c r="O44" s="123" t="s">
        <v>274</v>
      </c>
      <c r="P44" s="123"/>
      <c r="Q44" s="24"/>
      <c r="R44" s="24"/>
      <c r="S44" s="124">
        <v>46527</v>
      </c>
      <c r="T44" s="124"/>
      <c r="U44" s="24"/>
    </row>
    <row r="45" spans="1:21">
      <c r="A45" s="12"/>
      <c r="B45" s="136"/>
      <c r="C45" s="123"/>
      <c r="D45" s="123"/>
      <c r="E45" s="24"/>
      <c r="F45" s="24"/>
      <c r="G45" s="123"/>
      <c r="H45" s="123"/>
      <c r="I45" s="24"/>
      <c r="J45" s="24"/>
      <c r="K45" s="124"/>
      <c r="L45" s="124"/>
      <c r="M45" s="24"/>
      <c r="N45" s="24"/>
      <c r="O45" s="123"/>
      <c r="P45" s="123"/>
      <c r="Q45" s="24"/>
      <c r="R45" s="24"/>
      <c r="S45" s="124"/>
      <c r="T45" s="124"/>
      <c r="U45" s="24"/>
    </row>
    <row r="46" spans="1:21">
      <c r="A46" s="12"/>
      <c r="B46" s="119" t="s">
        <v>565</v>
      </c>
      <c r="C46" s="121" t="s">
        <v>274</v>
      </c>
      <c r="D46" s="121"/>
      <c r="E46" s="21"/>
      <c r="F46" s="21"/>
      <c r="G46" s="120">
        <v>1657</v>
      </c>
      <c r="H46" s="120"/>
      <c r="I46" s="21"/>
      <c r="J46" s="21"/>
      <c r="K46" s="120">
        <v>2538</v>
      </c>
      <c r="L46" s="120"/>
      <c r="M46" s="21"/>
      <c r="N46" s="21"/>
      <c r="O46" s="121" t="s">
        <v>547</v>
      </c>
      <c r="P46" s="121"/>
      <c r="Q46" s="119" t="s">
        <v>255</v>
      </c>
      <c r="R46" s="21"/>
      <c r="S46" s="121" t="s">
        <v>274</v>
      </c>
      <c r="T46" s="121"/>
      <c r="U46" s="21"/>
    </row>
    <row r="47" spans="1:21">
      <c r="A47" s="12"/>
      <c r="B47" s="119"/>
      <c r="C47" s="121"/>
      <c r="D47" s="121"/>
      <c r="E47" s="21"/>
      <c r="F47" s="21"/>
      <c r="G47" s="120"/>
      <c r="H47" s="120"/>
      <c r="I47" s="21"/>
      <c r="J47" s="21"/>
      <c r="K47" s="120"/>
      <c r="L47" s="120"/>
      <c r="M47" s="21"/>
      <c r="N47" s="21"/>
      <c r="O47" s="121"/>
      <c r="P47" s="121"/>
      <c r="Q47" s="119"/>
      <c r="R47" s="21"/>
      <c r="S47" s="121"/>
      <c r="T47" s="121"/>
      <c r="U47" s="21"/>
    </row>
    <row r="48" spans="1:21">
      <c r="A48" s="12"/>
      <c r="B48" s="136" t="s">
        <v>566</v>
      </c>
      <c r="C48" s="123">
        <v>353</v>
      </c>
      <c r="D48" s="123"/>
      <c r="E48" s="24"/>
      <c r="F48" s="24"/>
      <c r="G48" s="123" t="s">
        <v>274</v>
      </c>
      <c r="H48" s="123"/>
      <c r="I48" s="24"/>
      <c r="J48" s="24"/>
      <c r="K48" s="123">
        <v>93</v>
      </c>
      <c r="L48" s="123"/>
      <c r="M48" s="24"/>
      <c r="N48" s="24"/>
      <c r="O48" s="123" t="s">
        <v>550</v>
      </c>
      <c r="P48" s="123"/>
      <c r="Q48" s="136" t="s">
        <v>255</v>
      </c>
      <c r="R48" s="24"/>
      <c r="S48" s="123" t="s">
        <v>274</v>
      </c>
      <c r="T48" s="123"/>
      <c r="U48" s="24"/>
    </row>
    <row r="49" spans="1:21">
      <c r="A49" s="12"/>
      <c r="B49" s="136"/>
      <c r="C49" s="123"/>
      <c r="D49" s="123"/>
      <c r="E49" s="24"/>
      <c r="F49" s="24"/>
      <c r="G49" s="123"/>
      <c r="H49" s="123"/>
      <c r="I49" s="24"/>
      <c r="J49" s="24"/>
      <c r="K49" s="123"/>
      <c r="L49" s="123"/>
      <c r="M49" s="24"/>
      <c r="N49" s="24"/>
      <c r="O49" s="123"/>
      <c r="P49" s="123"/>
      <c r="Q49" s="136"/>
      <c r="R49" s="24"/>
      <c r="S49" s="123"/>
      <c r="T49" s="123"/>
      <c r="U49" s="24"/>
    </row>
    <row r="50" spans="1:21">
      <c r="A50" s="12"/>
      <c r="B50" s="119" t="s">
        <v>567</v>
      </c>
      <c r="C50" s="121">
        <v>30</v>
      </c>
      <c r="D50" s="121"/>
      <c r="E50" s="21"/>
      <c r="F50" s="21"/>
      <c r="G50" s="121" t="s">
        <v>274</v>
      </c>
      <c r="H50" s="121"/>
      <c r="I50" s="21"/>
      <c r="J50" s="21"/>
      <c r="K50" s="121">
        <v>942</v>
      </c>
      <c r="L50" s="121"/>
      <c r="M50" s="21"/>
      <c r="N50" s="21"/>
      <c r="O50" s="121" t="s">
        <v>552</v>
      </c>
      <c r="P50" s="121"/>
      <c r="Q50" s="119" t="s">
        <v>255</v>
      </c>
      <c r="R50" s="21"/>
      <c r="S50" s="121">
        <v>921</v>
      </c>
      <c r="T50" s="121"/>
      <c r="U50" s="21"/>
    </row>
    <row r="51" spans="1:21" ht="15.75" thickBot="1">
      <c r="A51" s="12"/>
      <c r="B51" s="119"/>
      <c r="C51" s="126"/>
      <c r="D51" s="126"/>
      <c r="E51" s="82"/>
      <c r="F51" s="21"/>
      <c r="G51" s="126"/>
      <c r="H51" s="126"/>
      <c r="I51" s="82"/>
      <c r="J51" s="21"/>
      <c r="K51" s="126"/>
      <c r="L51" s="126"/>
      <c r="M51" s="82"/>
      <c r="N51" s="21"/>
      <c r="O51" s="126"/>
      <c r="P51" s="126"/>
      <c r="Q51" s="145"/>
      <c r="R51" s="21"/>
      <c r="S51" s="126"/>
      <c r="T51" s="126"/>
      <c r="U51" s="82"/>
    </row>
    <row r="52" spans="1:21">
      <c r="A52" s="12"/>
      <c r="B52" s="136" t="s">
        <v>49</v>
      </c>
      <c r="C52" s="130">
        <v>1073</v>
      </c>
      <c r="D52" s="130"/>
      <c r="E52" s="33"/>
      <c r="F52" s="24"/>
      <c r="G52" s="130">
        <v>2856</v>
      </c>
      <c r="H52" s="130"/>
      <c r="I52" s="33"/>
      <c r="J52" s="24"/>
      <c r="K52" s="130">
        <v>50100</v>
      </c>
      <c r="L52" s="130"/>
      <c r="M52" s="33"/>
      <c r="N52" s="24"/>
      <c r="O52" s="132" t="s">
        <v>553</v>
      </c>
      <c r="P52" s="132"/>
      <c r="Q52" s="128" t="s">
        <v>255</v>
      </c>
      <c r="R52" s="24"/>
      <c r="S52" s="130">
        <v>49337</v>
      </c>
      <c r="T52" s="130"/>
      <c r="U52" s="33"/>
    </row>
    <row r="53" spans="1:21" ht="15.75" thickBot="1">
      <c r="A53" s="12"/>
      <c r="B53" s="136"/>
      <c r="C53" s="146"/>
      <c r="D53" s="146"/>
      <c r="E53" s="39"/>
      <c r="F53" s="24"/>
      <c r="G53" s="146"/>
      <c r="H53" s="146"/>
      <c r="I53" s="39"/>
      <c r="J53" s="24"/>
      <c r="K53" s="146"/>
      <c r="L53" s="146"/>
      <c r="M53" s="39"/>
      <c r="N53" s="24"/>
      <c r="O53" s="147"/>
      <c r="P53" s="147"/>
      <c r="Q53" s="148"/>
      <c r="R53" s="24"/>
      <c r="S53" s="146"/>
      <c r="T53" s="146"/>
      <c r="U53" s="39"/>
    </row>
    <row r="54" spans="1:21">
      <c r="A54" s="12"/>
      <c r="B54" s="112" t="s">
        <v>50</v>
      </c>
      <c r="C54" s="44"/>
      <c r="D54" s="44"/>
      <c r="E54" s="44"/>
      <c r="F54" s="16"/>
      <c r="G54" s="44"/>
      <c r="H54" s="44"/>
      <c r="I54" s="44"/>
      <c r="J54" s="16"/>
      <c r="K54" s="44"/>
      <c r="L54" s="44"/>
      <c r="M54" s="44"/>
      <c r="N54" s="16"/>
      <c r="O54" s="44"/>
      <c r="P54" s="44"/>
      <c r="Q54" s="44"/>
      <c r="R54" s="16"/>
      <c r="S54" s="44"/>
      <c r="T54" s="44"/>
      <c r="U54" s="44"/>
    </row>
    <row r="55" spans="1:21">
      <c r="A55" s="12"/>
      <c r="B55" s="136" t="s">
        <v>568</v>
      </c>
      <c r="C55" s="124">
        <v>1394</v>
      </c>
      <c r="D55" s="124"/>
      <c r="E55" s="24"/>
      <c r="F55" s="24"/>
      <c r="G55" s="123">
        <v>853</v>
      </c>
      <c r="H55" s="123"/>
      <c r="I55" s="24"/>
      <c r="J55" s="24"/>
      <c r="K55" s="123" t="s">
        <v>274</v>
      </c>
      <c r="L55" s="123"/>
      <c r="M55" s="24"/>
      <c r="N55" s="24"/>
      <c r="O55" s="123" t="s">
        <v>274</v>
      </c>
      <c r="P55" s="123"/>
      <c r="Q55" s="24"/>
      <c r="R55" s="24"/>
      <c r="S55" s="124">
        <v>2247</v>
      </c>
      <c r="T55" s="124"/>
      <c r="U55" s="24"/>
    </row>
    <row r="56" spans="1:21">
      <c r="A56" s="12"/>
      <c r="B56" s="136"/>
      <c r="C56" s="124"/>
      <c r="D56" s="124"/>
      <c r="E56" s="24"/>
      <c r="F56" s="24"/>
      <c r="G56" s="123"/>
      <c r="H56" s="123"/>
      <c r="I56" s="24"/>
      <c r="J56" s="24"/>
      <c r="K56" s="123"/>
      <c r="L56" s="123"/>
      <c r="M56" s="24"/>
      <c r="N56" s="24"/>
      <c r="O56" s="123"/>
      <c r="P56" s="123"/>
      <c r="Q56" s="24"/>
      <c r="R56" s="24"/>
      <c r="S56" s="124"/>
      <c r="T56" s="124"/>
      <c r="U56" s="24"/>
    </row>
    <row r="57" spans="1:21">
      <c r="A57" s="12"/>
      <c r="B57" s="119" t="s">
        <v>569</v>
      </c>
      <c r="C57" s="120">
        <v>1493</v>
      </c>
      <c r="D57" s="120"/>
      <c r="E57" s="21"/>
      <c r="F57" s="21"/>
      <c r="G57" s="121" t="s">
        <v>274</v>
      </c>
      <c r="H57" s="121"/>
      <c r="I57" s="21"/>
      <c r="J57" s="21"/>
      <c r="K57" s="120">
        <v>2651</v>
      </c>
      <c r="L57" s="120"/>
      <c r="M57" s="21"/>
      <c r="N57" s="21"/>
      <c r="O57" s="121" t="s">
        <v>559</v>
      </c>
      <c r="P57" s="121"/>
      <c r="Q57" s="119" t="s">
        <v>255</v>
      </c>
      <c r="R57" s="21"/>
      <c r="S57" s="121" t="s">
        <v>274</v>
      </c>
      <c r="T57" s="121"/>
      <c r="U57" s="21"/>
    </row>
    <row r="58" spans="1:21">
      <c r="A58" s="12"/>
      <c r="B58" s="119"/>
      <c r="C58" s="120"/>
      <c r="D58" s="120"/>
      <c r="E58" s="21"/>
      <c r="F58" s="21"/>
      <c r="G58" s="121"/>
      <c r="H58" s="121"/>
      <c r="I58" s="21"/>
      <c r="J58" s="21"/>
      <c r="K58" s="120"/>
      <c r="L58" s="120"/>
      <c r="M58" s="21"/>
      <c r="N58" s="21"/>
      <c r="O58" s="121"/>
      <c r="P58" s="121"/>
      <c r="Q58" s="119"/>
      <c r="R58" s="21"/>
      <c r="S58" s="121"/>
      <c r="T58" s="121"/>
      <c r="U58" s="21"/>
    </row>
    <row r="59" spans="1:21">
      <c r="A59" s="12"/>
      <c r="B59" s="136" t="s">
        <v>570</v>
      </c>
      <c r="C59" s="123" t="s">
        <v>274</v>
      </c>
      <c r="D59" s="123"/>
      <c r="E59" s="24"/>
      <c r="F59" s="24"/>
      <c r="G59" s="123" t="s">
        <v>274</v>
      </c>
      <c r="H59" s="123"/>
      <c r="I59" s="24"/>
      <c r="J59" s="24"/>
      <c r="K59" s="124">
        <v>2915</v>
      </c>
      <c r="L59" s="124"/>
      <c r="M59" s="24"/>
      <c r="N59" s="24"/>
      <c r="O59" s="123" t="s">
        <v>274</v>
      </c>
      <c r="P59" s="123"/>
      <c r="Q59" s="24"/>
      <c r="R59" s="24"/>
      <c r="S59" s="124">
        <v>2915</v>
      </c>
      <c r="T59" s="124"/>
      <c r="U59" s="24"/>
    </row>
    <row r="60" spans="1:21" ht="15.75" thickBot="1">
      <c r="A60" s="12"/>
      <c r="B60" s="136"/>
      <c r="C60" s="147"/>
      <c r="D60" s="147"/>
      <c r="E60" s="39"/>
      <c r="F60" s="24"/>
      <c r="G60" s="147"/>
      <c r="H60" s="147"/>
      <c r="I60" s="39"/>
      <c r="J60" s="24"/>
      <c r="K60" s="146"/>
      <c r="L60" s="146"/>
      <c r="M60" s="39"/>
      <c r="N60" s="24"/>
      <c r="O60" s="147"/>
      <c r="P60" s="147"/>
      <c r="Q60" s="39"/>
      <c r="R60" s="24"/>
      <c r="S60" s="146"/>
      <c r="T60" s="146"/>
      <c r="U60" s="39"/>
    </row>
    <row r="61" spans="1:21">
      <c r="A61" s="12"/>
      <c r="B61" s="119" t="s">
        <v>571</v>
      </c>
      <c r="C61" s="151">
        <v>2887</v>
      </c>
      <c r="D61" s="151"/>
      <c r="E61" s="44"/>
      <c r="F61" s="21"/>
      <c r="G61" s="150">
        <v>853</v>
      </c>
      <c r="H61" s="150"/>
      <c r="I61" s="44"/>
      <c r="J61" s="21"/>
      <c r="K61" s="151">
        <v>5566</v>
      </c>
      <c r="L61" s="151"/>
      <c r="M61" s="44"/>
      <c r="N61" s="21"/>
      <c r="O61" s="150" t="s">
        <v>559</v>
      </c>
      <c r="P61" s="150"/>
      <c r="Q61" s="152" t="s">
        <v>255</v>
      </c>
      <c r="R61" s="21"/>
      <c r="S61" s="151">
        <v>5162</v>
      </c>
      <c r="T61" s="151"/>
      <c r="U61" s="44"/>
    </row>
    <row r="62" spans="1:21" ht="15.75" thickBot="1">
      <c r="A62" s="12"/>
      <c r="B62" s="119"/>
      <c r="C62" s="144"/>
      <c r="D62" s="144"/>
      <c r="E62" s="82"/>
      <c r="F62" s="21"/>
      <c r="G62" s="126"/>
      <c r="H62" s="126"/>
      <c r="I62" s="82"/>
      <c r="J62" s="21"/>
      <c r="K62" s="144"/>
      <c r="L62" s="144"/>
      <c r="M62" s="82"/>
      <c r="N62" s="21"/>
      <c r="O62" s="126"/>
      <c r="P62" s="126"/>
      <c r="Q62" s="145"/>
      <c r="R62" s="21"/>
      <c r="S62" s="144"/>
      <c r="T62" s="144"/>
      <c r="U62" s="82"/>
    </row>
    <row r="63" spans="1:21">
      <c r="A63" s="12"/>
      <c r="B63" s="136" t="s">
        <v>56</v>
      </c>
      <c r="C63" s="130">
        <v>3960</v>
      </c>
      <c r="D63" s="130"/>
      <c r="E63" s="33"/>
      <c r="F63" s="24"/>
      <c r="G63" s="130">
        <v>3709</v>
      </c>
      <c r="H63" s="130"/>
      <c r="I63" s="33"/>
      <c r="J63" s="24"/>
      <c r="K63" s="130">
        <v>55666</v>
      </c>
      <c r="L63" s="130"/>
      <c r="M63" s="33"/>
      <c r="N63" s="24"/>
      <c r="O63" s="132" t="s">
        <v>572</v>
      </c>
      <c r="P63" s="132"/>
      <c r="Q63" s="128" t="s">
        <v>255</v>
      </c>
      <c r="R63" s="24"/>
      <c r="S63" s="130">
        <v>54499</v>
      </c>
      <c r="T63" s="130"/>
      <c r="U63" s="33"/>
    </row>
    <row r="64" spans="1:21" ht="15.75" thickBot="1">
      <c r="A64" s="12"/>
      <c r="B64" s="136"/>
      <c r="C64" s="146"/>
      <c r="D64" s="146"/>
      <c r="E64" s="39"/>
      <c r="F64" s="24"/>
      <c r="G64" s="146"/>
      <c r="H64" s="146"/>
      <c r="I64" s="39"/>
      <c r="J64" s="24"/>
      <c r="K64" s="146"/>
      <c r="L64" s="146"/>
      <c r="M64" s="39"/>
      <c r="N64" s="24"/>
      <c r="O64" s="147"/>
      <c r="P64" s="147"/>
      <c r="Q64" s="148"/>
      <c r="R64" s="24"/>
      <c r="S64" s="146"/>
      <c r="T64" s="146"/>
      <c r="U64" s="39"/>
    </row>
    <row r="65" spans="1:21">
      <c r="A65" s="12"/>
      <c r="B65" s="119" t="s">
        <v>57</v>
      </c>
      <c r="C65" s="150" t="s">
        <v>274</v>
      </c>
      <c r="D65" s="150"/>
      <c r="E65" s="44"/>
      <c r="F65" s="21"/>
      <c r="G65" s="150" t="s">
        <v>274</v>
      </c>
      <c r="H65" s="150"/>
      <c r="I65" s="44"/>
      <c r="J65" s="21"/>
      <c r="K65" s="150">
        <v>144</v>
      </c>
      <c r="L65" s="150"/>
      <c r="M65" s="44"/>
      <c r="N65" s="21"/>
      <c r="O65" s="150" t="s">
        <v>274</v>
      </c>
      <c r="P65" s="150"/>
      <c r="Q65" s="44"/>
      <c r="R65" s="21"/>
      <c r="S65" s="150">
        <v>144</v>
      </c>
      <c r="T65" s="150"/>
      <c r="U65" s="44"/>
    </row>
    <row r="66" spans="1:21" ht="15.75" thickBot="1">
      <c r="A66" s="12"/>
      <c r="B66" s="119"/>
      <c r="C66" s="126"/>
      <c r="D66" s="126"/>
      <c r="E66" s="82"/>
      <c r="F66" s="21"/>
      <c r="G66" s="126"/>
      <c r="H66" s="126"/>
      <c r="I66" s="82"/>
      <c r="J66" s="21"/>
      <c r="K66" s="126"/>
      <c r="L66" s="126"/>
      <c r="M66" s="82"/>
      <c r="N66" s="21"/>
      <c r="O66" s="126"/>
      <c r="P66" s="126"/>
      <c r="Q66" s="82"/>
      <c r="R66" s="21"/>
      <c r="S66" s="126"/>
      <c r="T66" s="126"/>
      <c r="U66" s="82"/>
    </row>
    <row r="67" spans="1:21">
      <c r="A67" s="12"/>
      <c r="B67" s="17"/>
      <c r="C67" s="33"/>
      <c r="D67" s="33"/>
      <c r="E67" s="33"/>
      <c r="F67" s="17"/>
      <c r="G67" s="33"/>
      <c r="H67" s="33"/>
      <c r="I67" s="33"/>
      <c r="J67" s="17"/>
      <c r="K67" s="33"/>
      <c r="L67" s="33"/>
      <c r="M67" s="33"/>
      <c r="N67" s="17"/>
      <c r="O67" s="33"/>
      <c r="P67" s="33"/>
      <c r="Q67" s="33"/>
      <c r="R67" s="17"/>
      <c r="S67" s="33"/>
      <c r="T67" s="33"/>
      <c r="U67" s="33"/>
    </row>
    <row r="68" spans="1:21">
      <c r="A68" s="12"/>
      <c r="B68" s="112" t="s">
        <v>573</v>
      </c>
      <c r="C68" s="21"/>
      <c r="D68" s="21"/>
      <c r="E68" s="21"/>
      <c r="F68" s="16"/>
      <c r="G68" s="21"/>
      <c r="H68" s="21"/>
      <c r="I68" s="21"/>
      <c r="J68" s="16"/>
      <c r="K68" s="21"/>
      <c r="L68" s="21"/>
      <c r="M68" s="21"/>
      <c r="N68" s="16"/>
      <c r="O68" s="21"/>
      <c r="P68" s="21"/>
      <c r="Q68" s="21"/>
      <c r="R68" s="16"/>
      <c r="S68" s="21"/>
      <c r="T68" s="21"/>
      <c r="U68" s="21"/>
    </row>
    <row r="69" spans="1:21">
      <c r="A69" s="12"/>
      <c r="B69" s="136" t="s">
        <v>574</v>
      </c>
      <c r="C69" s="124">
        <v>3000</v>
      </c>
      <c r="D69" s="124"/>
      <c r="E69" s="24"/>
      <c r="F69" s="24"/>
      <c r="G69" s="123">
        <v>379</v>
      </c>
      <c r="H69" s="123"/>
      <c r="I69" s="24"/>
      <c r="J69" s="24"/>
      <c r="K69" s="123">
        <v>781</v>
      </c>
      <c r="L69" s="123"/>
      <c r="M69" s="24"/>
      <c r="N69" s="24"/>
      <c r="O69" s="123" t="s">
        <v>575</v>
      </c>
      <c r="P69" s="123"/>
      <c r="Q69" s="136" t="s">
        <v>255</v>
      </c>
      <c r="R69" s="24"/>
      <c r="S69" s="124">
        <v>3000</v>
      </c>
      <c r="T69" s="124"/>
      <c r="U69" s="24"/>
    </row>
    <row r="70" spans="1:21">
      <c r="A70" s="12"/>
      <c r="B70" s="136"/>
      <c r="C70" s="124"/>
      <c r="D70" s="124"/>
      <c r="E70" s="24"/>
      <c r="F70" s="24"/>
      <c r="G70" s="123"/>
      <c r="H70" s="123"/>
      <c r="I70" s="24"/>
      <c r="J70" s="24"/>
      <c r="K70" s="123"/>
      <c r="L70" s="123"/>
      <c r="M70" s="24"/>
      <c r="N70" s="24"/>
      <c r="O70" s="123"/>
      <c r="P70" s="123"/>
      <c r="Q70" s="136"/>
      <c r="R70" s="24"/>
      <c r="S70" s="124"/>
      <c r="T70" s="124"/>
      <c r="U70" s="24"/>
    </row>
    <row r="71" spans="1:21">
      <c r="A71" s="12"/>
      <c r="B71" s="119" t="s">
        <v>576</v>
      </c>
      <c r="C71" s="121" t="s">
        <v>274</v>
      </c>
      <c r="D71" s="121"/>
      <c r="E71" s="21"/>
      <c r="F71" s="21"/>
      <c r="G71" s="120">
        <v>8893</v>
      </c>
      <c r="H71" s="120"/>
      <c r="I71" s="21"/>
      <c r="J71" s="21"/>
      <c r="K71" s="120">
        <v>12291</v>
      </c>
      <c r="L71" s="120"/>
      <c r="M71" s="21"/>
      <c r="N71" s="21"/>
      <c r="O71" s="121" t="s">
        <v>577</v>
      </c>
      <c r="P71" s="121"/>
      <c r="Q71" s="119" t="s">
        <v>255</v>
      </c>
      <c r="R71" s="21"/>
      <c r="S71" s="121" t="s">
        <v>274</v>
      </c>
      <c r="T71" s="121"/>
      <c r="U71" s="21"/>
    </row>
    <row r="72" spans="1:21">
      <c r="A72" s="12"/>
      <c r="B72" s="119"/>
      <c r="C72" s="121"/>
      <c r="D72" s="121"/>
      <c r="E72" s="21"/>
      <c r="F72" s="21"/>
      <c r="G72" s="120"/>
      <c r="H72" s="120"/>
      <c r="I72" s="21"/>
      <c r="J72" s="21"/>
      <c r="K72" s="120"/>
      <c r="L72" s="120"/>
      <c r="M72" s="21"/>
      <c r="N72" s="21"/>
      <c r="O72" s="121"/>
      <c r="P72" s="121"/>
      <c r="Q72" s="119"/>
      <c r="R72" s="21"/>
      <c r="S72" s="121"/>
      <c r="T72" s="121"/>
      <c r="U72" s="21"/>
    </row>
    <row r="73" spans="1:21">
      <c r="A73" s="12"/>
      <c r="B73" s="136" t="s">
        <v>578</v>
      </c>
      <c r="C73" s="124">
        <v>9614</v>
      </c>
      <c r="D73" s="124"/>
      <c r="E73" s="24"/>
      <c r="F73" s="24"/>
      <c r="G73" s="123" t="s">
        <v>579</v>
      </c>
      <c r="H73" s="123"/>
      <c r="I73" s="136" t="s">
        <v>255</v>
      </c>
      <c r="J73" s="24"/>
      <c r="K73" s="123">
        <v>319</v>
      </c>
      <c r="L73" s="123"/>
      <c r="M73" s="24"/>
      <c r="N73" s="24"/>
      <c r="O73" s="123">
        <v>723</v>
      </c>
      <c r="P73" s="123"/>
      <c r="Q73" s="24"/>
      <c r="R73" s="24"/>
      <c r="S73" s="124">
        <v>9614</v>
      </c>
      <c r="T73" s="124"/>
      <c r="U73" s="24"/>
    </row>
    <row r="74" spans="1:21" ht="15.75" thickBot="1">
      <c r="A74" s="12"/>
      <c r="B74" s="136"/>
      <c r="C74" s="146"/>
      <c r="D74" s="146"/>
      <c r="E74" s="39"/>
      <c r="F74" s="24"/>
      <c r="G74" s="147"/>
      <c r="H74" s="147"/>
      <c r="I74" s="148"/>
      <c r="J74" s="24"/>
      <c r="K74" s="147"/>
      <c r="L74" s="147"/>
      <c r="M74" s="39"/>
      <c r="N74" s="24"/>
      <c r="O74" s="147"/>
      <c r="P74" s="147"/>
      <c r="Q74" s="39"/>
      <c r="R74" s="24"/>
      <c r="S74" s="146"/>
      <c r="T74" s="146"/>
      <c r="U74" s="39"/>
    </row>
    <row r="75" spans="1:21">
      <c r="A75" s="12"/>
      <c r="B75" s="119" t="s">
        <v>580</v>
      </c>
      <c r="C75" s="151">
        <v>12614</v>
      </c>
      <c r="D75" s="151"/>
      <c r="E75" s="44"/>
      <c r="F75" s="21"/>
      <c r="G75" s="151">
        <v>8230</v>
      </c>
      <c r="H75" s="151"/>
      <c r="I75" s="44"/>
      <c r="J75" s="21"/>
      <c r="K75" s="151">
        <v>13391</v>
      </c>
      <c r="L75" s="151"/>
      <c r="M75" s="44"/>
      <c r="N75" s="21"/>
      <c r="O75" s="150" t="s">
        <v>557</v>
      </c>
      <c r="P75" s="150"/>
      <c r="Q75" s="152" t="s">
        <v>255</v>
      </c>
      <c r="R75" s="21"/>
      <c r="S75" s="151">
        <v>12614</v>
      </c>
      <c r="T75" s="151"/>
      <c r="U75" s="44"/>
    </row>
    <row r="76" spans="1:21">
      <c r="A76" s="12"/>
      <c r="B76" s="119"/>
      <c r="C76" s="120"/>
      <c r="D76" s="120"/>
      <c r="E76" s="21"/>
      <c r="F76" s="21"/>
      <c r="G76" s="120"/>
      <c r="H76" s="120"/>
      <c r="I76" s="21"/>
      <c r="J76" s="21"/>
      <c r="K76" s="120"/>
      <c r="L76" s="120"/>
      <c r="M76" s="21"/>
      <c r="N76" s="21"/>
      <c r="O76" s="121"/>
      <c r="P76" s="121"/>
      <c r="Q76" s="119"/>
      <c r="R76" s="21"/>
      <c r="S76" s="120"/>
      <c r="T76" s="120"/>
      <c r="U76" s="21"/>
    </row>
    <row r="77" spans="1:21">
      <c r="A77" s="12"/>
      <c r="B77" s="136" t="s">
        <v>68</v>
      </c>
      <c r="C77" s="123" t="s">
        <v>274</v>
      </c>
      <c r="D77" s="123"/>
      <c r="E77" s="24"/>
      <c r="F77" s="24"/>
      <c r="G77" s="123" t="s">
        <v>274</v>
      </c>
      <c r="H77" s="123"/>
      <c r="I77" s="24"/>
      <c r="J77" s="24"/>
      <c r="K77" s="123">
        <v>29</v>
      </c>
      <c r="L77" s="123"/>
      <c r="M77" s="24"/>
      <c r="N77" s="24"/>
      <c r="O77" s="123" t="s">
        <v>274</v>
      </c>
      <c r="P77" s="123"/>
      <c r="Q77" s="24"/>
      <c r="R77" s="24"/>
      <c r="S77" s="123">
        <v>29</v>
      </c>
      <c r="T77" s="123"/>
      <c r="U77" s="24"/>
    </row>
    <row r="78" spans="1:21" ht="15.75" thickBot="1">
      <c r="A78" s="12"/>
      <c r="B78" s="136"/>
      <c r="C78" s="147"/>
      <c r="D78" s="147"/>
      <c r="E78" s="39"/>
      <c r="F78" s="24"/>
      <c r="G78" s="147"/>
      <c r="H78" s="147"/>
      <c r="I78" s="39"/>
      <c r="J78" s="24"/>
      <c r="K78" s="147"/>
      <c r="L78" s="147"/>
      <c r="M78" s="39"/>
      <c r="N78" s="24"/>
      <c r="O78" s="147"/>
      <c r="P78" s="147"/>
      <c r="Q78" s="39"/>
      <c r="R78" s="24"/>
      <c r="S78" s="147"/>
      <c r="T78" s="147"/>
      <c r="U78" s="39"/>
    </row>
    <row r="79" spans="1:21">
      <c r="A79" s="12"/>
      <c r="B79" s="119" t="s">
        <v>69</v>
      </c>
      <c r="C79" s="151">
        <v>12614</v>
      </c>
      <c r="D79" s="151"/>
      <c r="E79" s="44"/>
      <c r="F79" s="21"/>
      <c r="G79" s="151">
        <v>8230</v>
      </c>
      <c r="H79" s="151"/>
      <c r="I79" s="44"/>
      <c r="J79" s="21"/>
      <c r="K79" s="151">
        <v>13420</v>
      </c>
      <c r="L79" s="151"/>
      <c r="M79" s="44"/>
      <c r="N79" s="21"/>
      <c r="O79" s="150" t="s">
        <v>557</v>
      </c>
      <c r="P79" s="150"/>
      <c r="Q79" s="152" t="s">
        <v>255</v>
      </c>
      <c r="R79" s="21"/>
      <c r="S79" s="151">
        <v>12643</v>
      </c>
      <c r="T79" s="151"/>
      <c r="U79" s="44"/>
    </row>
    <row r="80" spans="1:21" ht="15.75" thickBot="1">
      <c r="A80" s="12"/>
      <c r="B80" s="119"/>
      <c r="C80" s="144"/>
      <c r="D80" s="144"/>
      <c r="E80" s="82"/>
      <c r="F80" s="21"/>
      <c r="G80" s="144"/>
      <c r="H80" s="144"/>
      <c r="I80" s="82"/>
      <c r="J80" s="21"/>
      <c r="K80" s="144"/>
      <c r="L80" s="144"/>
      <c r="M80" s="82"/>
      <c r="N80" s="21"/>
      <c r="O80" s="126"/>
      <c r="P80" s="126"/>
      <c r="Q80" s="145"/>
      <c r="R80" s="21"/>
      <c r="S80" s="144"/>
      <c r="T80" s="144"/>
      <c r="U80" s="82"/>
    </row>
    <row r="81" spans="1:21">
      <c r="A81" s="12"/>
      <c r="B81" s="136" t="s">
        <v>70</v>
      </c>
      <c r="C81" s="128" t="s">
        <v>249</v>
      </c>
      <c r="D81" s="130">
        <v>16574</v>
      </c>
      <c r="E81" s="33"/>
      <c r="F81" s="24"/>
      <c r="G81" s="128" t="s">
        <v>249</v>
      </c>
      <c r="H81" s="130">
        <v>11939</v>
      </c>
      <c r="I81" s="33"/>
      <c r="J81" s="24"/>
      <c r="K81" s="128" t="s">
        <v>249</v>
      </c>
      <c r="L81" s="130">
        <v>69230</v>
      </c>
      <c r="M81" s="33"/>
      <c r="N81" s="24"/>
      <c r="O81" s="128" t="s">
        <v>249</v>
      </c>
      <c r="P81" s="132" t="s">
        <v>563</v>
      </c>
      <c r="Q81" s="128" t="s">
        <v>255</v>
      </c>
      <c r="R81" s="24"/>
      <c r="S81" s="128" t="s">
        <v>249</v>
      </c>
      <c r="T81" s="130">
        <v>67286</v>
      </c>
      <c r="U81" s="33"/>
    </row>
    <row r="82" spans="1:21" ht="15.75" thickBot="1">
      <c r="A82" s="12"/>
      <c r="B82" s="136"/>
      <c r="C82" s="129"/>
      <c r="D82" s="131"/>
      <c r="E82" s="34"/>
      <c r="F82" s="24"/>
      <c r="G82" s="129"/>
      <c r="H82" s="131"/>
      <c r="I82" s="34"/>
      <c r="J82" s="24"/>
      <c r="K82" s="129"/>
      <c r="L82" s="131"/>
      <c r="M82" s="34"/>
      <c r="N82" s="24"/>
      <c r="O82" s="129"/>
      <c r="P82" s="133"/>
      <c r="Q82" s="129"/>
      <c r="R82" s="24"/>
      <c r="S82" s="129"/>
      <c r="T82" s="131"/>
      <c r="U82" s="34"/>
    </row>
    <row r="83" spans="1:21" ht="15.75" thickTop="1">
      <c r="A83" s="12"/>
      <c r="B83" s="63"/>
      <c r="C83" s="63"/>
      <c r="D83" s="63"/>
      <c r="E83" s="63"/>
      <c r="F83" s="63"/>
      <c r="G83" s="63"/>
      <c r="H83" s="63"/>
      <c r="I83" s="63"/>
      <c r="J83" s="63"/>
      <c r="K83" s="63"/>
      <c r="L83" s="63"/>
      <c r="M83" s="63"/>
      <c r="N83" s="63"/>
      <c r="O83" s="63"/>
      <c r="P83" s="63"/>
      <c r="Q83" s="63"/>
      <c r="R83" s="63"/>
      <c r="S83" s="63"/>
      <c r="T83" s="63"/>
      <c r="U83" s="63"/>
    </row>
    <row r="84" spans="1:21">
      <c r="A84" s="12"/>
      <c r="B84" s="63"/>
      <c r="C84" s="63"/>
      <c r="D84" s="63"/>
      <c r="E84" s="63"/>
      <c r="F84" s="63"/>
      <c r="G84" s="63"/>
      <c r="H84" s="63"/>
      <c r="I84" s="63"/>
      <c r="J84" s="63"/>
      <c r="K84" s="63"/>
      <c r="L84" s="63"/>
      <c r="M84" s="63"/>
      <c r="N84" s="63"/>
      <c r="O84" s="63"/>
      <c r="P84" s="63"/>
      <c r="Q84" s="63"/>
      <c r="R84" s="63"/>
      <c r="S84" s="63"/>
      <c r="T84" s="63"/>
      <c r="U84" s="63"/>
    </row>
    <row r="85" spans="1:21">
      <c r="A85" s="12"/>
      <c r="B85" s="63"/>
      <c r="C85" s="63"/>
      <c r="D85" s="63"/>
      <c r="E85" s="63"/>
      <c r="F85" s="63"/>
      <c r="G85" s="63"/>
      <c r="H85" s="63"/>
      <c r="I85" s="63"/>
      <c r="J85" s="63"/>
      <c r="K85" s="63"/>
      <c r="L85" s="63"/>
      <c r="M85" s="63"/>
      <c r="N85" s="63"/>
      <c r="O85" s="63"/>
      <c r="P85" s="63"/>
      <c r="Q85" s="63"/>
      <c r="R85" s="63"/>
      <c r="S85" s="63"/>
      <c r="T85" s="63"/>
      <c r="U85" s="63"/>
    </row>
    <row r="86" spans="1:21">
      <c r="A86" s="12"/>
      <c r="B86" s="63"/>
      <c r="C86" s="63"/>
      <c r="D86" s="63"/>
      <c r="E86" s="63"/>
      <c r="F86" s="63"/>
      <c r="G86" s="63"/>
      <c r="H86" s="63"/>
      <c r="I86" s="63"/>
      <c r="J86" s="63"/>
      <c r="K86" s="63"/>
      <c r="L86" s="63"/>
      <c r="M86" s="63"/>
      <c r="N86" s="63"/>
      <c r="O86" s="63"/>
      <c r="P86" s="63"/>
      <c r="Q86" s="63"/>
      <c r="R86" s="63"/>
      <c r="S86" s="63"/>
      <c r="T86" s="63"/>
      <c r="U86" s="63"/>
    </row>
    <row r="87" spans="1:21">
      <c r="A87" s="12"/>
      <c r="B87" s="63"/>
      <c r="C87" s="63"/>
      <c r="D87" s="63"/>
      <c r="E87" s="63"/>
      <c r="F87" s="63"/>
      <c r="G87" s="63"/>
      <c r="H87" s="63"/>
      <c r="I87" s="63"/>
      <c r="J87" s="63"/>
      <c r="K87" s="63"/>
      <c r="L87" s="63"/>
      <c r="M87" s="63"/>
      <c r="N87" s="63"/>
      <c r="O87" s="63"/>
      <c r="P87" s="63"/>
      <c r="Q87" s="63"/>
      <c r="R87" s="63"/>
      <c r="S87" s="63"/>
      <c r="T87" s="63"/>
      <c r="U87" s="63"/>
    </row>
    <row r="88" spans="1:21">
      <c r="A88" s="12"/>
      <c r="B88" s="63"/>
      <c r="C88" s="63"/>
      <c r="D88" s="63"/>
      <c r="E88" s="63"/>
      <c r="F88" s="63"/>
      <c r="G88" s="63"/>
      <c r="H88" s="63"/>
      <c r="I88" s="63"/>
      <c r="J88" s="63"/>
      <c r="K88" s="63"/>
      <c r="L88" s="63"/>
      <c r="M88" s="63"/>
      <c r="N88" s="63"/>
      <c r="O88" s="63"/>
      <c r="P88" s="63"/>
      <c r="Q88" s="63"/>
      <c r="R88" s="63"/>
      <c r="S88" s="63"/>
      <c r="T88" s="63"/>
      <c r="U88" s="63"/>
    </row>
    <row r="89" spans="1:21">
      <c r="A89" s="12"/>
      <c r="B89" s="63"/>
      <c r="C89" s="63"/>
      <c r="D89" s="63"/>
      <c r="E89" s="63"/>
      <c r="F89" s="63"/>
      <c r="G89" s="63"/>
      <c r="H89" s="63"/>
      <c r="I89" s="63"/>
      <c r="J89" s="63"/>
      <c r="K89" s="63"/>
      <c r="L89" s="63"/>
      <c r="M89" s="63"/>
      <c r="N89" s="63"/>
      <c r="O89" s="63"/>
      <c r="P89" s="63"/>
      <c r="Q89" s="63"/>
      <c r="R89" s="63"/>
      <c r="S89" s="63"/>
      <c r="T89" s="63"/>
      <c r="U89" s="63"/>
    </row>
    <row r="90" spans="1:21">
      <c r="A90" s="12"/>
      <c r="B90" s="63"/>
      <c r="C90" s="63"/>
      <c r="D90" s="63"/>
      <c r="E90" s="63"/>
      <c r="F90" s="63"/>
      <c r="G90" s="63"/>
      <c r="H90" s="63"/>
      <c r="I90" s="63"/>
      <c r="J90" s="63"/>
      <c r="K90" s="63"/>
      <c r="L90" s="63"/>
      <c r="M90" s="63"/>
      <c r="N90" s="63"/>
      <c r="O90" s="63"/>
      <c r="P90" s="63"/>
      <c r="Q90" s="63"/>
      <c r="R90" s="63"/>
      <c r="S90" s="63"/>
      <c r="T90" s="63"/>
      <c r="U90" s="63"/>
    </row>
    <row r="91" spans="1:21">
      <c r="A91" s="12"/>
      <c r="B91" s="63"/>
      <c r="C91" s="63"/>
      <c r="D91" s="63"/>
      <c r="E91" s="63"/>
      <c r="F91" s="63"/>
      <c r="G91" s="63"/>
      <c r="H91" s="63"/>
      <c r="I91" s="63"/>
      <c r="J91" s="63"/>
      <c r="K91" s="63"/>
      <c r="L91" s="63"/>
      <c r="M91" s="63"/>
      <c r="N91" s="63"/>
      <c r="O91" s="63"/>
      <c r="P91" s="63"/>
      <c r="Q91" s="63"/>
      <c r="R91" s="63"/>
      <c r="S91" s="63"/>
      <c r="T91" s="63"/>
      <c r="U91" s="63"/>
    </row>
    <row r="92" spans="1:21">
      <c r="A92" s="12"/>
      <c r="B92" s="63"/>
      <c r="C92" s="63"/>
      <c r="D92" s="63"/>
      <c r="E92" s="63"/>
      <c r="F92" s="63"/>
      <c r="G92" s="63"/>
      <c r="H92" s="63"/>
      <c r="I92" s="63"/>
      <c r="J92" s="63"/>
      <c r="K92" s="63"/>
      <c r="L92" s="63"/>
      <c r="M92" s="63"/>
      <c r="N92" s="63"/>
      <c r="O92" s="63"/>
      <c r="P92" s="63"/>
      <c r="Q92" s="63"/>
      <c r="R92" s="63"/>
      <c r="S92" s="63"/>
      <c r="T92" s="63"/>
      <c r="U92" s="63"/>
    </row>
    <row r="93" spans="1:21">
      <c r="A93" s="12"/>
      <c r="B93" s="63"/>
      <c r="C93" s="63"/>
      <c r="D93" s="63"/>
      <c r="E93" s="63"/>
      <c r="F93" s="63"/>
      <c r="G93" s="63"/>
      <c r="H93" s="63"/>
      <c r="I93" s="63"/>
      <c r="J93" s="63"/>
      <c r="K93" s="63"/>
      <c r="L93" s="63"/>
      <c r="M93" s="63"/>
      <c r="N93" s="63"/>
      <c r="O93" s="63"/>
      <c r="P93" s="63"/>
      <c r="Q93" s="63"/>
      <c r="R93" s="63"/>
      <c r="S93" s="63"/>
      <c r="T93" s="63"/>
      <c r="U93" s="63"/>
    </row>
    <row r="94" spans="1:21">
      <c r="A94" s="12"/>
      <c r="B94" s="63"/>
      <c r="C94" s="63"/>
      <c r="D94" s="63"/>
      <c r="E94" s="63"/>
      <c r="F94" s="63"/>
      <c r="G94" s="63"/>
      <c r="H94" s="63"/>
      <c r="I94" s="63"/>
      <c r="J94" s="63"/>
      <c r="K94" s="63"/>
      <c r="L94" s="63"/>
      <c r="M94" s="63"/>
      <c r="N94" s="63"/>
      <c r="O94" s="63"/>
      <c r="P94" s="63"/>
      <c r="Q94" s="63"/>
      <c r="R94" s="63"/>
      <c r="S94" s="63"/>
      <c r="T94" s="63"/>
      <c r="U94" s="63"/>
    </row>
    <row r="95" spans="1:21">
      <c r="A95" s="12"/>
      <c r="B95" s="63"/>
      <c r="C95" s="63"/>
      <c r="D95" s="63"/>
      <c r="E95" s="63"/>
      <c r="F95" s="63"/>
      <c r="G95" s="63"/>
      <c r="H95" s="63"/>
      <c r="I95" s="63"/>
      <c r="J95" s="63"/>
      <c r="K95" s="63"/>
      <c r="L95" s="63"/>
      <c r="M95" s="63"/>
      <c r="N95" s="63"/>
      <c r="O95" s="63"/>
      <c r="P95" s="63"/>
      <c r="Q95" s="63"/>
      <c r="R95" s="63"/>
      <c r="S95" s="63"/>
      <c r="T95" s="63"/>
      <c r="U95" s="63"/>
    </row>
    <row r="96" spans="1:21">
      <c r="A96" s="12"/>
      <c r="B96" s="63"/>
      <c r="C96" s="63"/>
      <c r="D96" s="63"/>
      <c r="E96" s="63"/>
      <c r="F96" s="63"/>
      <c r="G96" s="63"/>
      <c r="H96" s="63"/>
      <c r="I96" s="63"/>
      <c r="J96" s="63"/>
      <c r="K96" s="63"/>
      <c r="L96" s="63"/>
      <c r="M96" s="63"/>
      <c r="N96" s="63"/>
      <c r="O96" s="63"/>
      <c r="P96" s="63"/>
      <c r="Q96" s="63"/>
      <c r="R96" s="63"/>
      <c r="S96" s="63"/>
      <c r="T96" s="63"/>
      <c r="U96" s="63"/>
    </row>
    <row r="97" spans="1:21">
      <c r="A97" s="12"/>
      <c r="B97" s="63"/>
      <c r="C97" s="63"/>
      <c r="D97" s="63"/>
      <c r="E97" s="63"/>
      <c r="F97" s="63"/>
      <c r="G97" s="63"/>
      <c r="H97" s="63"/>
      <c r="I97" s="63"/>
      <c r="J97" s="63"/>
      <c r="K97" s="63"/>
      <c r="L97" s="63"/>
      <c r="M97" s="63"/>
      <c r="N97" s="63"/>
      <c r="O97" s="63"/>
      <c r="P97" s="63"/>
      <c r="Q97" s="63"/>
      <c r="R97" s="63"/>
      <c r="S97" s="63"/>
      <c r="T97" s="63"/>
      <c r="U97" s="63"/>
    </row>
    <row r="98" spans="1:21">
      <c r="A98" s="12"/>
      <c r="B98" s="63"/>
      <c r="C98" s="63"/>
      <c r="D98" s="63"/>
      <c r="E98" s="63"/>
      <c r="F98" s="63"/>
      <c r="G98" s="63"/>
      <c r="H98" s="63"/>
      <c r="I98" s="63"/>
      <c r="J98" s="63"/>
      <c r="K98" s="63"/>
      <c r="L98" s="63"/>
      <c r="M98" s="63"/>
      <c r="N98" s="63"/>
      <c r="O98" s="63"/>
      <c r="P98" s="63"/>
      <c r="Q98" s="63"/>
      <c r="R98" s="63"/>
      <c r="S98" s="63"/>
      <c r="T98" s="63"/>
      <c r="U98" s="63"/>
    </row>
    <row r="99" spans="1:21">
      <c r="A99" s="12"/>
      <c r="B99" s="63"/>
      <c r="C99" s="63"/>
      <c r="D99" s="63"/>
      <c r="E99" s="63"/>
      <c r="F99" s="63"/>
      <c r="G99" s="63"/>
      <c r="H99" s="63"/>
      <c r="I99" s="63"/>
      <c r="J99" s="63"/>
      <c r="K99" s="63"/>
      <c r="L99" s="63"/>
      <c r="M99" s="63"/>
      <c r="N99" s="63"/>
      <c r="O99" s="63"/>
      <c r="P99" s="63"/>
      <c r="Q99" s="63"/>
      <c r="R99" s="63"/>
      <c r="S99" s="63"/>
      <c r="T99" s="63"/>
      <c r="U99" s="63"/>
    </row>
    <row r="100" spans="1:21">
      <c r="A100" s="12"/>
      <c r="B100" s="37" t="s">
        <v>532</v>
      </c>
      <c r="C100" s="37"/>
      <c r="D100" s="37"/>
      <c r="E100" s="37"/>
      <c r="F100" s="37"/>
      <c r="G100" s="37"/>
      <c r="H100" s="37"/>
      <c r="I100" s="37"/>
      <c r="J100" s="37"/>
      <c r="K100" s="37"/>
      <c r="L100" s="37"/>
      <c r="M100" s="37"/>
      <c r="N100" s="37"/>
      <c r="O100" s="37"/>
      <c r="P100" s="37"/>
      <c r="Q100" s="37"/>
      <c r="R100" s="37"/>
      <c r="S100" s="37"/>
      <c r="T100" s="37"/>
      <c r="U100" s="37"/>
    </row>
    <row r="101" spans="1:21">
      <c r="A101" s="12"/>
      <c r="B101" s="37" t="s">
        <v>533</v>
      </c>
      <c r="C101" s="37"/>
      <c r="D101" s="37"/>
      <c r="E101" s="37"/>
      <c r="F101" s="37"/>
      <c r="G101" s="37"/>
      <c r="H101" s="37"/>
      <c r="I101" s="37"/>
      <c r="J101" s="37"/>
      <c r="K101" s="37"/>
      <c r="L101" s="37"/>
      <c r="M101" s="37"/>
      <c r="N101" s="37"/>
      <c r="O101" s="37"/>
      <c r="P101" s="37"/>
      <c r="Q101" s="37"/>
      <c r="R101" s="37"/>
      <c r="S101" s="37"/>
      <c r="T101" s="37"/>
      <c r="U101" s="37"/>
    </row>
    <row r="102" spans="1:21">
      <c r="A102" s="12"/>
      <c r="B102" s="37" t="s">
        <v>581</v>
      </c>
      <c r="C102" s="37"/>
      <c r="D102" s="37"/>
      <c r="E102" s="37"/>
      <c r="F102" s="37"/>
      <c r="G102" s="37"/>
      <c r="H102" s="37"/>
      <c r="I102" s="37"/>
      <c r="J102" s="37"/>
      <c r="K102" s="37"/>
      <c r="L102" s="37"/>
      <c r="M102" s="37"/>
      <c r="N102" s="37"/>
      <c r="O102" s="37"/>
      <c r="P102" s="37"/>
      <c r="Q102" s="37"/>
      <c r="R102" s="37"/>
      <c r="S102" s="37"/>
      <c r="T102" s="37"/>
      <c r="U102" s="37"/>
    </row>
    <row r="103" spans="1:21">
      <c r="A103" s="12"/>
      <c r="B103" s="37" t="s">
        <v>535</v>
      </c>
      <c r="C103" s="37"/>
      <c r="D103" s="37"/>
      <c r="E103" s="37"/>
      <c r="F103" s="37"/>
      <c r="G103" s="37"/>
      <c r="H103" s="37"/>
      <c r="I103" s="37"/>
      <c r="J103" s="37"/>
      <c r="K103" s="37"/>
      <c r="L103" s="37"/>
      <c r="M103" s="37"/>
      <c r="N103" s="37"/>
      <c r="O103" s="37"/>
      <c r="P103" s="37"/>
      <c r="Q103" s="37"/>
      <c r="R103" s="37"/>
      <c r="S103" s="37"/>
      <c r="T103" s="37"/>
      <c r="U103" s="37"/>
    </row>
    <row r="104" spans="1:21">
      <c r="A104" s="12"/>
      <c r="B104" s="18"/>
      <c r="C104" s="18"/>
      <c r="D104" s="18"/>
      <c r="E104" s="18"/>
      <c r="F104" s="18"/>
      <c r="G104" s="18"/>
      <c r="H104" s="18"/>
      <c r="I104" s="18"/>
      <c r="J104" s="18"/>
      <c r="K104" s="18"/>
      <c r="L104" s="18"/>
      <c r="M104" s="18"/>
      <c r="N104" s="18"/>
      <c r="O104" s="18"/>
      <c r="P104" s="18"/>
      <c r="Q104" s="18"/>
      <c r="R104" s="18"/>
      <c r="S104" s="18"/>
      <c r="T104" s="18"/>
      <c r="U104" s="18"/>
    </row>
    <row r="105" spans="1:21">
      <c r="A105" s="12"/>
      <c r="B105" s="14"/>
      <c r="C105" s="14"/>
      <c r="D105" s="14"/>
      <c r="E105" s="14"/>
      <c r="F105" s="14"/>
      <c r="G105" s="14"/>
      <c r="H105" s="14"/>
      <c r="I105" s="14"/>
      <c r="J105" s="14"/>
      <c r="K105" s="14"/>
      <c r="L105" s="14"/>
      <c r="M105" s="14"/>
      <c r="N105" s="14"/>
      <c r="O105" s="14"/>
      <c r="P105" s="14"/>
      <c r="Q105" s="14"/>
      <c r="R105" s="14"/>
      <c r="S105" s="14"/>
      <c r="T105" s="14"/>
      <c r="U105" s="14"/>
    </row>
    <row r="106" spans="1:21">
      <c r="A106" s="12"/>
      <c r="B106" s="141"/>
      <c r="C106" s="142" t="s">
        <v>536</v>
      </c>
      <c r="D106" s="142"/>
      <c r="E106" s="142"/>
      <c r="F106" s="24"/>
      <c r="G106" s="142" t="s">
        <v>538</v>
      </c>
      <c r="H106" s="142"/>
      <c r="I106" s="142"/>
      <c r="J106" s="24"/>
      <c r="K106" s="142" t="s">
        <v>538</v>
      </c>
      <c r="L106" s="142"/>
      <c r="M106" s="142"/>
      <c r="N106" s="24"/>
      <c r="O106" s="142" t="s">
        <v>541</v>
      </c>
      <c r="P106" s="142"/>
      <c r="Q106" s="142"/>
      <c r="R106" s="24"/>
      <c r="S106" s="142" t="s">
        <v>543</v>
      </c>
      <c r="T106" s="142"/>
      <c r="U106" s="142"/>
    </row>
    <row r="107" spans="1:21" ht="15.75" thickBot="1">
      <c r="A107" s="12"/>
      <c r="B107" s="141"/>
      <c r="C107" s="143" t="s">
        <v>537</v>
      </c>
      <c r="D107" s="143"/>
      <c r="E107" s="143"/>
      <c r="F107" s="24"/>
      <c r="G107" s="143" t="s">
        <v>539</v>
      </c>
      <c r="H107" s="143"/>
      <c r="I107" s="143"/>
      <c r="J107" s="24"/>
      <c r="K107" s="143" t="s">
        <v>540</v>
      </c>
      <c r="L107" s="143"/>
      <c r="M107" s="143"/>
      <c r="N107" s="24"/>
      <c r="O107" s="143" t="s">
        <v>542</v>
      </c>
      <c r="P107" s="143"/>
      <c r="Q107" s="143"/>
      <c r="R107" s="24"/>
      <c r="S107" s="143" t="s">
        <v>544</v>
      </c>
      <c r="T107" s="143"/>
      <c r="U107" s="143"/>
    </row>
    <row r="108" spans="1:21">
      <c r="A108" s="12"/>
      <c r="B108" s="113" t="s">
        <v>27</v>
      </c>
      <c r="C108" s="33"/>
      <c r="D108" s="33"/>
      <c r="E108" s="33"/>
      <c r="F108" s="17"/>
      <c r="G108" s="33"/>
      <c r="H108" s="33"/>
      <c r="I108" s="33"/>
      <c r="J108" s="17"/>
      <c r="K108" s="33"/>
      <c r="L108" s="33"/>
      <c r="M108" s="33"/>
      <c r="N108" s="17"/>
      <c r="O108" s="33"/>
      <c r="P108" s="33"/>
      <c r="Q108" s="33"/>
      <c r="R108" s="17"/>
      <c r="S108" s="33"/>
      <c r="T108" s="33"/>
      <c r="U108" s="33"/>
    </row>
    <row r="109" spans="1:21">
      <c r="A109" s="12"/>
      <c r="B109" s="119" t="s">
        <v>545</v>
      </c>
      <c r="C109" s="119" t="s">
        <v>249</v>
      </c>
      <c r="D109" s="121">
        <v>2</v>
      </c>
      <c r="E109" s="21"/>
      <c r="F109" s="21"/>
      <c r="G109" s="119" t="s">
        <v>249</v>
      </c>
      <c r="H109" s="121" t="s">
        <v>274</v>
      </c>
      <c r="I109" s="21"/>
      <c r="J109" s="21"/>
      <c r="K109" s="119" t="s">
        <v>249</v>
      </c>
      <c r="L109" s="121">
        <v>959</v>
      </c>
      <c r="M109" s="21"/>
      <c r="N109" s="21"/>
      <c r="O109" s="119" t="s">
        <v>249</v>
      </c>
      <c r="P109" s="121" t="s">
        <v>274</v>
      </c>
      <c r="Q109" s="21"/>
      <c r="R109" s="21"/>
      <c r="S109" s="119" t="s">
        <v>249</v>
      </c>
      <c r="T109" s="121">
        <v>961</v>
      </c>
      <c r="U109" s="21"/>
    </row>
    <row r="110" spans="1:21">
      <c r="A110" s="12"/>
      <c r="B110" s="119"/>
      <c r="C110" s="119"/>
      <c r="D110" s="121"/>
      <c r="E110" s="21"/>
      <c r="F110" s="21"/>
      <c r="G110" s="119"/>
      <c r="H110" s="121"/>
      <c r="I110" s="21"/>
      <c r="J110" s="21"/>
      <c r="K110" s="119"/>
      <c r="L110" s="121"/>
      <c r="M110" s="21"/>
      <c r="N110" s="21"/>
      <c r="O110" s="119"/>
      <c r="P110" s="121"/>
      <c r="Q110" s="21"/>
      <c r="R110" s="21"/>
      <c r="S110" s="119"/>
      <c r="T110" s="121"/>
      <c r="U110" s="21"/>
    </row>
    <row r="111" spans="1:21">
      <c r="A111" s="12"/>
      <c r="B111" s="136" t="s">
        <v>546</v>
      </c>
      <c r="C111" s="124">
        <v>1395</v>
      </c>
      <c r="D111" s="124"/>
      <c r="E111" s="24"/>
      <c r="F111" s="24"/>
      <c r="G111" s="124">
        <v>2398</v>
      </c>
      <c r="H111" s="124"/>
      <c r="I111" s="24"/>
      <c r="J111" s="24"/>
      <c r="K111" s="123" t="s">
        <v>274</v>
      </c>
      <c r="L111" s="123"/>
      <c r="M111" s="24"/>
      <c r="N111" s="24"/>
      <c r="O111" s="123" t="s">
        <v>582</v>
      </c>
      <c r="P111" s="123"/>
      <c r="Q111" s="136" t="s">
        <v>255</v>
      </c>
      <c r="R111" s="24"/>
      <c r="S111" s="123" t="s">
        <v>274</v>
      </c>
      <c r="T111" s="123"/>
      <c r="U111" s="24"/>
    </row>
    <row r="112" spans="1:21">
      <c r="A112" s="12"/>
      <c r="B112" s="136"/>
      <c r="C112" s="124"/>
      <c r="D112" s="124"/>
      <c r="E112" s="24"/>
      <c r="F112" s="24"/>
      <c r="G112" s="124"/>
      <c r="H112" s="124"/>
      <c r="I112" s="24"/>
      <c r="J112" s="24"/>
      <c r="K112" s="123"/>
      <c r="L112" s="123"/>
      <c r="M112" s="24"/>
      <c r="N112" s="24"/>
      <c r="O112" s="123"/>
      <c r="P112" s="123"/>
      <c r="Q112" s="136"/>
      <c r="R112" s="24"/>
      <c r="S112" s="123"/>
      <c r="T112" s="123"/>
      <c r="U112" s="24"/>
    </row>
    <row r="113" spans="1:21">
      <c r="A113" s="12"/>
      <c r="B113" s="119" t="s">
        <v>548</v>
      </c>
      <c r="C113" s="121" t="s">
        <v>274</v>
      </c>
      <c r="D113" s="121"/>
      <c r="E113" s="21"/>
      <c r="F113" s="21"/>
      <c r="G113" s="121" t="s">
        <v>274</v>
      </c>
      <c r="H113" s="121"/>
      <c r="I113" s="21"/>
      <c r="J113" s="21"/>
      <c r="K113" s="120">
        <v>42216</v>
      </c>
      <c r="L113" s="120"/>
      <c r="M113" s="21"/>
      <c r="N113" s="21"/>
      <c r="O113" s="121" t="s">
        <v>274</v>
      </c>
      <c r="P113" s="121"/>
      <c r="Q113" s="21"/>
      <c r="R113" s="21"/>
      <c r="S113" s="120">
        <v>42216</v>
      </c>
      <c r="T113" s="120"/>
      <c r="U113" s="21"/>
    </row>
    <row r="114" spans="1:21">
      <c r="A114" s="12"/>
      <c r="B114" s="119"/>
      <c r="C114" s="121"/>
      <c r="D114" s="121"/>
      <c r="E114" s="21"/>
      <c r="F114" s="21"/>
      <c r="G114" s="121"/>
      <c r="H114" s="121"/>
      <c r="I114" s="21"/>
      <c r="J114" s="21"/>
      <c r="K114" s="120"/>
      <c r="L114" s="120"/>
      <c r="M114" s="21"/>
      <c r="N114" s="21"/>
      <c r="O114" s="121"/>
      <c r="P114" s="121"/>
      <c r="Q114" s="21"/>
      <c r="R114" s="21"/>
      <c r="S114" s="120"/>
      <c r="T114" s="120"/>
      <c r="U114" s="21"/>
    </row>
    <row r="115" spans="1:21">
      <c r="A115" s="12"/>
      <c r="B115" s="136" t="s">
        <v>583</v>
      </c>
      <c r="C115" s="123" t="s">
        <v>274</v>
      </c>
      <c r="D115" s="123"/>
      <c r="E115" s="24"/>
      <c r="F115" s="24"/>
      <c r="G115" s="123" t="s">
        <v>274</v>
      </c>
      <c r="H115" s="123"/>
      <c r="I115" s="24"/>
      <c r="J115" s="24"/>
      <c r="K115" s="123">
        <v>28</v>
      </c>
      <c r="L115" s="123"/>
      <c r="M115" s="24"/>
      <c r="N115" s="24"/>
      <c r="O115" s="123" t="s">
        <v>584</v>
      </c>
      <c r="P115" s="123"/>
      <c r="Q115" s="136" t="s">
        <v>255</v>
      </c>
      <c r="R115" s="24"/>
      <c r="S115" s="123" t="s">
        <v>274</v>
      </c>
      <c r="T115" s="123"/>
      <c r="U115" s="24"/>
    </row>
    <row r="116" spans="1:21">
      <c r="A116" s="12"/>
      <c r="B116" s="136"/>
      <c r="C116" s="123"/>
      <c r="D116" s="123"/>
      <c r="E116" s="24"/>
      <c r="F116" s="24"/>
      <c r="G116" s="123"/>
      <c r="H116" s="123"/>
      <c r="I116" s="24"/>
      <c r="J116" s="24"/>
      <c r="K116" s="123"/>
      <c r="L116" s="123"/>
      <c r="M116" s="24"/>
      <c r="N116" s="24"/>
      <c r="O116" s="123"/>
      <c r="P116" s="123"/>
      <c r="Q116" s="136"/>
      <c r="R116" s="24"/>
      <c r="S116" s="123"/>
      <c r="T116" s="123"/>
      <c r="U116" s="24"/>
    </row>
    <row r="117" spans="1:21">
      <c r="A117" s="12"/>
      <c r="B117" s="119" t="s">
        <v>551</v>
      </c>
      <c r="C117" s="121">
        <v>4</v>
      </c>
      <c r="D117" s="121"/>
      <c r="E117" s="21"/>
      <c r="F117" s="21"/>
      <c r="G117" s="121">
        <v>1</v>
      </c>
      <c r="H117" s="121"/>
      <c r="I117" s="21"/>
      <c r="J117" s="21"/>
      <c r="K117" s="120">
        <v>1077</v>
      </c>
      <c r="L117" s="120"/>
      <c r="M117" s="21"/>
      <c r="N117" s="21"/>
      <c r="O117" s="121" t="s">
        <v>274</v>
      </c>
      <c r="P117" s="121"/>
      <c r="Q117" s="21"/>
      <c r="R117" s="21"/>
      <c r="S117" s="120">
        <v>1082</v>
      </c>
      <c r="T117" s="120"/>
      <c r="U117" s="21"/>
    </row>
    <row r="118" spans="1:21" ht="15.75" thickBot="1">
      <c r="A118" s="12"/>
      <c r="B118" s="119"/>
      <c r="C118" s="126"/>
      <c r="D118" s="126"/>
      <c r="E118" s="82"/>
      <c r="F118" s="21"/>
      <c r="G118" s="126"/>
      <c r="H118" s="126"/>
      <c r="I118" s="82"/>
      <c r="J118" s="21"/>
      <c r="K118" s="144"/>
      <c r="L118" s="144"/>
      <c r="M118" s="82"/>
      <c r="N118" s="21"/>
      <c r="O118" s="126"/>
      <c r="P118" s="126"/>
      <c r="Q118" s="82"/>
      <c r="R118" s="21"/>
      <c r="S118" s="144"/>
      <c r="T118" s="144"/>
      <c r="U118" s="82"/>
    </row>
    <row r="119" spans="1:21">
      <c r="A119" s="12"/>
      <c r="B119" s="136" t="s">
        <v>34</v>
      </c>
      <c r="C119" s="130">
        <v>1401</v>
      </c>
      <c r="D119" s="130"/>
      <c r="E119" s="33"/>
      <c r="F119" s="24"/>
      <c r="G119" s="130">
        <v>2399</v>
      </c>
      <c r="H119" s="130"/>
      <c r="I119" s="33"/>
      <c r="J119" s="24"/>
      <c r="K119" s="130">
        <v>44280</v>
      </c>
      <c r="L119" s="130"/>
      <c r="M119" s="33"/>
      <c r="N119" s="24"/>
      <c r="O119" s="132" t="s">
        <v>585</v>
      </c>
      <c r="P119" s="132"/>
      <c r="Q119" s="128" t="s">
        <v>255</v>
      </c>
      <c r="R119" s="24"/>
      <c r="S119" s="130">
        <v>44259</v>
      </c>
      <c r="T119" s="130"/>
      <c r="U119" s="33"/>
    </row>
    <row r="120" spans="1:21" ht="15.75" thickBot="1">
      <c r="A120" s="12"/>
      <c r="B120" s="136"/>
      <c r="C120" s="146"/>
      <c r="D120" s="146"/>
      <c r="E120" s="39"/>
      <c r="F120" s="24"/>
      <c r="G120" s="146"/>
      <c r="H120" s="146"/>
      <c r="I120" s="39"/>
      <c r="J120" s="24"/>
      <c r="K120" s="146"/>
      <c r="L120" s="146"/>
      <c r="M120" s="39"/>
      <c r="N120" s="24"/>
      <c r="O120" s="147"/>
      <c r="P120" s="147"/>
      <c r="Q120" s="148"/>
      <c r="R120" s="24"/>
      <c r="S120" s="146"/>
      <c r="T120" s="146"/>
      <c r="U120" s="39"/>
    </row>
    <row r="121" spans="1:21">
      <c r="A121" s="12"/>
      <c r="B121" s="119" t="s">
        <v>35</v>
      </c>
      <c r="C121" s="150" t="s">
        <v>274</v>
      </c>
      <c r="D121" s="150"/>
      <c r="E121" s="44"/>
      <c r="F121" s="21"/>
      <c r="G121" s="150" t="s">
        <v>274</v>
      </c>
      <c r="H121" s="150"/>
      <c r="I121" s="44"/>
      <c r="J121" s="21"/>
      <c r="K121" s="150">
        <v>891</v>
      </c>
      <c r="L121" s="150"/>
      <c r="M121" s="44"/>
      <c r="N121" s="21"/>
      <c r="O121" s="150" t="s">
        <v>274</v>
      </c>
      <c r="P121" s="150"/>
      <c r="Q121" s="44"/>
      <c r="R121" s="21"/>
      <c r="S121" s="150">
        <v>891</v>
      </c>
      <c r="T121" s="150"/>
      <c r="U121" s="44"/>
    </row>
    <row r="122" spans="1:21" ht="15.75" thickBot="1">
      <c r="A122" s="12"/>
      <c r="B122" s="119"/>
      <c r="C122" s="126"/>
      <c r="D122" s="126"/>
      <c r="E122" s="82"/>
      <c r="F122" s="21"/>
      <c r="G122" s="126"/>
      <c r="H122" s="126"/>
      <c r="I122" s="82"/>
      <c r="J122" s="21"/>
      <c r="K122" s="126"/>
      <c r="L122" s="126"/>
      <c r="M122" s="82"/>
      <c r="N122" s="21"/>
      <c r="O122" s="126"/>
      <c r="P122" s="126"/>
      <c r="Q122" s="82"/>
      <c r="R122" s="21"/>
      <c r="S122" s="126"/>
      <c r="T122" s="126"/>
      <c r="U122" s="82"/>
    </row>
    <row r="123" spans="1:21">
      <c r="A123" s="12"/>
      <c r="B123" s="113" t="s">
        <v>554</v>
      </c>
      <c r="C123" s="33"/>
      <c r="D123" s="33"/>
      <c r="E123" s="33"/>
      <c r="F123" s="17"/>
      <c r="G123" s="33"/>
      <c r="H123" s="33"/>
      <c r="I123" s="33"/>
      <c r="J123" s="17"/>
      <c r="K123" s="33"/>
      <c r="L123" s="33"/>
      <c r="M123" s="33"/>
      <c r="N123" s="17"/>
      <c r="O123" s="33"/>
      <c r="P123" s="33"/>
      <c r="Q123" s="33"/>
      <c r="R123" s="17"/>
      <c r="S123" s="33"/>
      <c r="T123" s="33"/>
      <c r="U123" s="33"/>
    </row>
    <row r="124" spans="1:21">
      <c r="A124" s="12"/>
      <c r="B124" s="119" t="s">
        <v>555</v>
      </c>
      <c r="C124" s="121" t="s">
        <v>274</v>
      </c>
      <c r="D124" s="121"/>
      <c r="E124" s="21"/>
      <c r="F124" s="21"/>
      <c r="G124" s="121" t="s">
        <v>274</v>
      </c>
      <c r="H124" s="121"/>
      <c r="I124" s="21"/>
      <c r="J124" s="21"/>
      <c r="K124" s="120">
        <v>18905</v>
      </c>
      <c r="L124" s="120"/>
      <c r="M124" s="21"/>
      <c r="N124" s="21"/>
      <c r="O124" s="121" t="s">
        <v>274</v>
      </c>
      <c r="P124" s="121"/>
      <c r="Q124" s="21"/>
      <c r="R124" s="21"/>
      <c r="S124" s="120">
        <v>18905</v>
      </c>
      <c r="T124" s="120"/>
      <c r="U124" s="21"/>
    </row>
    <row r="125" spans="1:21">
      <c r="A125" s="12"/>
      <c r="B125" s="119"/>
      <c r="C125" s="121"/>
      <c r="D125" s="121"/>
      <c r="E125" s="21"/>
      <c r="F125" s="21"/>
      <c r="G125" s="121"/>
      <c r="H125" s="121"/>
      <c r="I125" s="21"/>
      <c r="J125" s="21"/>
      <c r="K125" s="120"/>
      <c r="L125" s="120"/>
      <c r="M125" s="21"/>
      <c r="N125" s="21"/>
      <c r="O125" s="121"/>
      <c r="P125" s="121"/>
      <c r="Q125" s="21"/>
      <c r="R125" s="21"/>
      <c r="S125" s="120"/>
      <c r="T125" s="120"/>
      <c r="U125" s="21"/>
    </row>
    <row r="126" spans="1:21">
      <c r="A126" s="12"/>
      <c r="B126" s="136" t="s">
        <v>556</v>
      </c>
      <c r="C126" s="124">
        <v>14019</v>
      </c>
      <c r="D126" s="124"/>
      <c r="E126" s="24"/>
      <c r="F126" s="24"/>
      <c r="G126" s="124">
        <v>11383</v>
      </c>
      <c r="H126" s="124"/>
      <c r="I126" s="24"/>
      <c r="J126" s="24"/>
      <c r="K126" s="124">
        <v>3637</v>
      </c>
      <c r="L126" s="124"/>
      <c r="M126" s="24"/>
      <c r="N126" s="24"/>
      <c r="O126" s="123" t="s">
        <v>586</v>
      </c>
      <c r="P126" s="123"/>
      <c r="Q126" s="136" t="s">
        <v>255</v>
      </c>
      <c r="R126" s="24"/>
      <c r="S126" s="123" t="s">
        <v>274</v>
      </c>
      <c r="T126" s="123"/>
      <c r="U126" s="24"/>
    </row>
    <row r="127" spans="1:21">
      <c r="A127" s="12"/>
      <c r="B127" s="136"/>
      <c r="C127" s="124"/>
      <c r="D127" s="124"/>
      <c r="E127" s="24"/>
      <c r="F127" s="24"/>
      <c r="G127" s="124"/>
      <c r="H127" s="124"/>
      <c r="I127" s="24"/>
      <c r="J127" s="24"/>
      <c r="K127" s="124"/>
      <c r="L127" s="124"/>
      <c r="M127" s="24"/>
      <c r="N127" s="24"/>
      <c r="O127" s="123"/>
      <c r="P127" s="123"/>
      <c r="Q127" s="136"/>
      <c r="R127" s="24"/>
      <c r="S127" s="123"/>
      <c r="T127" s="123"/>
      <c r="U127" s="24"/>
    </row>
    <row r="128" spans="1:21">
      <c r="A128" s="12"/>
      <c r="B128" s="119" t="s">
        <v>587</v>
      </c>
      <c r="C128" s="121" t="s">
        <v>274</v>
      </c>
      <c r="D128" s="121"/>
      <c r="E128" s="21"/>
      <c r="F128" s="21"/>
      <c r="G128" s="121" t="s">
        <v>274</v>
      </c>
      <c r="H128" s="121"/>
      <c r="I128" s="21"/>
      <c r="J128" s="21"/>
      <c r="K128" s="121">
        <v>597</v>
      </c>
      <c r="L128" s="121"/>
      <c r="M128" s="21"/>
      <c r="N128" s="21"/>
      <c r="O128" s="121" t="s">
        <v>588</v>
      </c>
      <c r="P128" s="121"/>
      <c r="Q128" s="119" t="s">
        <v>255</v>
      </c>
      <c r="R128" s="21"/>
      <c r="S128" s="121" t="s">
        <v>274</v>
      </c>
      <c r="T128" s="121"/>
      <c r="U128" s="21"/>
    </row>
    <row r="129" spans="1:21">
      <c r="A129" s="12"/>
      <c r="B129" s="119"/>
      <c r="C129" s="121"/>
      <c r="D129" s="121"/>
      <c r="E129" s="21"/>
      <c r="F129" s="21"/>
      <c r="G129" s="121"/>
      <c r="H129" s="121"/>
      <c r="I129" s="21"/>
      <c r="J129" s="21"/>
      <c r="K129" s="121"/>
      <c r="L129" s="121"/>
      <c r="M129" s="21"/>
      <c r="N129" s="21"/>
      <c r="O129" s="121"/>
      <c r="P129" s="121"/>
      <c r="Q129" s="119"/>
      <c r="R129" s="21"/>
      <c r="S129" s="121"/>
      <c r="T129" s="121"/>
      <c r="U129" s="21"/>
    </row>
    <row r="130" spans="1:21">
      <c r="A130" s="12"/>
      <c r="B130" s="136" t="s">
        <v>560</v>
      </c>
      <c r="C130" s="123">
        <v>14</v>
      </c>
      <c r="D130" s="123"/>
      <c r="E130" s="24"/>
      <c r="F130" s="24"/>
      <c r="G130" s="123">
        <v>11</v>
      </c>
      <c r="H130" s="123"/>
      <c r="I130" s="24"/>
      <c r="J130" s="24"/>
      <c r="K130" s="123">
        <v>745</v>
      </c>
      <c r="L130" s="123"/>
      <c r="M130" s="24"/>
      <c r="N130" s="24"/>
      <c r="O130" s="123" t="s">
        <v>589</v>
      </c>
      <c r="P130" s="123"/>
      <c r="Q130" s="136" t="s">
        <v>255</v>
      </c>
      <c r="R130" s="24"/>
      <c r="S130" s="123">
        <v>763</v>
      </c>
      <c r="T130" s="123"/>
      <c r="U130" s="24"/>
    </row>
    <row r="131" spans="1:21" ht="15.75" thickBot="1">
      <c r="A131" s="12"/>
      <c r="B131" s="136"/>
      <c r="C131" s="147"/>
      <c r="D131" s="147"/>
      <c r="E131" s="39"/>
      <c r="F131" s="24"/>
      <c r="G131" s="147"/>
      <c r="H131" s="147"/>
      <c r="I131" s="39"/>
      <c r="J131" s="24"/>
      <c r="K131" s="147"/>
      <c r="L131" s="147"/>
      <c r="M131" s="39"/>
      <c r="N131" s="24"/>
      <c r="O131" s="147"/>
      <c r="P131" s="147"/>
      <c r="Q131" s="148"/>
      <c r="R131" s="24"/>
      <c r="S131" s="147"/>
      <c r="T131" s="147"/>
      <c r="U131" s="39"/>
    </row>
    <row r="132" spans="1:21">
      <c r="A132" s="12"/>
      <c r="B132" s="119" t="s">
        <v>561</v>
      </c>
      <c r="C132" s="151">
        <v>14033</v>
      </c>
      <c r="D132" s="151"/>
      <c r="E132" s="44"/>
      <c r="F132" s="21"/>
      <c r="G132" s="151">
        <v>11394</v>
      </c>
      <c r="H132" s="151"/>
      <c r="I132" s="44"/>
      <c r="J132" s="21"/>
      <c r="K132" s="151">
        <v>23884</v>
      </c>
      <c r="L132" s="151"/>
      <c r="M132" s="44"/>
      <c r="N132" s="21"/>
      <c r="O132" s="150" t="s">
        <v>590</v>
      </c>
      <c r="P132" s="150"/>
      <c r="Q132" s="152" t="s">
        <v>255</v>
      </c>
      <c r="R132" s="21"/>
      <c r="S132" s="151">
        <v>19668</v>
      </c>
      <c r="T132" s="151"/>
      <c r="U132" s="44"/>
    </row>
    <row r="133" spans="1:21" ht="15.75" thickBot="1">
      <c r="A133" s="12"/>
      <c r="B133" s="119"/>
      <c r="C133" s="144"/>
      <c r="D133" s="144"/>
      <c r="E133" s="82"/>
      <c r="F133" s="21"/>
      <c r="G133" s="144"/>
      <c r="H133" s="144"/>
      <c r="I133" s="82"/>
      <c r="J133" s="21"/>
      <c r="K133" s="144"/>
      <c r="L133" s="144"/>
      <c r="M133" s="82"/>
      <c r="N133" s="21"/>
      <c r="O133" s="126"/>
      <c r="P133" s="126"/>
      <c r="Q133" s="145"/>
      <c r="R133" s="21"/>
      <c r="S133" s="144"/>
      <c r="T133" s="144"/>
      <c r="U133" s="82"/>
    </row>
    <row r="134" spans="1:21">
      <c r="A134" s="12"/>
      <c r="B134" s="136" t="s">
        <v>42</v>
      </c>
      <c r="C134" s="128" t="s">
        <v>249</v>
      </c>
      <c r="D134" s="130">
        <v>15434</v>
      </c>
      <c r="E134" s="33"/>
      <c r="F134" s="24"/>
      <c r="G134" s="128" t="s">
        <v>249</v>
      </c>
      <c r="H134" s="130">
        <v>13793</v>
      </c>
      <c r="I134" s="33"/>
      <c r="J134" s="24"/>
      <c r="K134" s="128" t="s">
        <v>249</v>
      </c>
      <c r="L134" s="130">
        <v>69055</v>
      </c>
      <c r="M134" s="33"/>
      <c r="N134" s="24"/>
      <c r="O134" s="128" t="s">
        <v>249</v>
      </c>
      <c r="P134" s="132" t="s">
        <v>591</v>
      </c>
      <c r="Q134" s="128" t="s">
        <v>255</v>
      </c>
      <c r="R134" s="24"/>
      <c r="S134" s="128" t="s">
        <v>249</v>
      </c>
      <c r="T134" s="130">
        <v>64818</v>
      </c>
      <c r="U134" s="33"/>
    </row>
    <row r="135" spans="1:21" ht="15.75" thickBot="1">
      <c r="A135" s="12"/>
      <c r="B135" s="136"/>
      <c r="C135" s="129"/>
      <c r="D135" s="131"/>
      <c r="E135" s="34"/>
      <c r="F135" s="24"/>
      <c r="G135" s="129"/>
      <c r="H135" s="131"/>
      <c r="I135" s="34"/>
      <c r="J135" s="24"/>
      <c r="K135" s="129"/>
      <c r="L135" s="131"/>
      <c r="M135" s="34"/>
      <c r="N135" s="24"/>
      <c r="O135" s="129"/>
      <c r="P135" s="133"/>
      <c r="Q135" s="129"/>
      <c r="R135" s="24"/>
      <c r="S135" s="129"/>
      <c r="T135" s="131"/>
      <c r="U135" s="34"/>
    </row>
    <row r="136" spans="1:21" ht="15.75" thickTop="1">
      <c r="A136" s="12"/>
      <c r="B136" s="16"/>
      <c r="C136" s="134"/>
      <c r="D136" s="134"/>
      <c r="E136" s="134"/>
      <c r="F136" s="16"/>
      <c r="G136" s="134"/>
      <c r="H136" s="134"/>
      <c r="I136" s="134"/>
      <c r="J136" s="16"/>
      <c r="K136" s="134"/>
      <c r="L136" s="134"/>
      <c r="M136" s="134"/>
      <c r="N136" s="16"/>
      <c r="O136" s="134"/>
      <c r="P136" s="134"/>
      <c r="Q136" s="134"/>
      <c r="R136" s="16"/>
      <c r="S136" s="134"/>
      <c r="T136" s="134"/>
      <c r="U136" s="134"/>
    </row>
    <row r="137" spans="1:21">
      <c r="A137" s="12"/>
      <c r="B137" s="113" t="s">
        <v>43</v>
      </c>
      <c r="C137" s="24"/>
      <c r="D137" s="24"/>
      <c r="E137" s="24"/>
      <c r="F137" s="17"/>
      <c r="G137" s="24"/>
      <c r="H137" s="24"/>
      <c r="I137" s="24"/>
      <c r="J137" s="17"/>
      <c r="K137" s="24"/>
      <c r="L137" s="24"/>
      <c r="M137" s="24"/>
      <c r="N137" s="17"/>
      <c r="O137" s="24"/>
      <c r="P137" s="24"/>
      <c r="Q137" s="24"/>
      <c r="R137" s="17"/>
      <c r="S137" s="24"/>
      <c r="T137" s="24"/>
      <c r="U137" s="24"/>
    </row>
    <row r="138" spans="1:21">
      <c r="A138" s="12"/>
      <c r="B138" s="119" t="s">
        <v>564</v>
      </c>
      <c r="C138" s="119" t="s">
        <v>249</v>
      </c>
      <c r="D138" s="120">
        <v>1080</v>
      </c>
      <c r="E138" s="21"/>
      <c r="F138" s="21"/>
      <c r="G138" s="119" t="s">
        <v>249</v>
      </c>
      <c r="H138" s="121" t="s">
        <v>274</v>
      </c>
      <c r="I138" s="21"/>
      <c r="J138" s="21"/>
      <c r="K138" s="119" t="s">
        <v>249</v>
      </c>
      <c r="L138" s="121">
        <v>55</v>
      </c>
      <c r="M138" s="21"/>
      <c r="N138" s="21"/>
      <c r="O138" s="119" t="s">
        <v>249</v>
      </c>
      <c r="P138" s="121" t="s">
        <v>274</v>
      </c>
      <c r="Q138" s="21"/>
      <c r="R138" s="21"/>
      <c r="S138" s="119" t="s">
        <v>249</v>
      </c>
      <c r="T138" s="120">
        <v>1135</v>
      </c>
      <c r="U138" s="21"/>
    </row>
    <row r="139" spans="1:21">
      <c r="A139" s="12"/>
      <c r="B139" s="119"/>
      <c r="C139" s="119"/>
      <c r="D139" s="120"/>
      <c r="E139" s="21"/>
      <c r="F139" s="21"/>
      <c r="G139" s="119"/>
      <c r="H139" s="121"/>
      <c r="I139" s="21"/>
      <c r="J139" s="21"/>
      <c r="K139" s="119"/>
      <c r="L139" s="121"/>
      <c r="M139" s="21"/>
      <c r="N139" s="21"/>
      <c r="O139" s="119"/>
      <c r="P139" s="121"/>
      <c r="Q139" s="21"/>
      <c r="R139" s="21"/>
      <c r="S139" s="119"/>
      <c r="T139" s="120"/>
      <c r="U139" s="21"/>
    </row>
    <row r="140" spans="1:21">
      <c r="A140" s="12"/>
      <c r="B140" s="136" t="s">
        <v>548</v>
      </c>
      <c r="C140" s="123" t="s">
        <v>274</v>
      </c>
      <c r="D140" s="123"/>
      <c r="E140" s="24"/>
      <c r="F140" s="24"/>
      <c r="G140" s="123" t="s">
        <v>274</v>
      </c>
      <c r="H140" s="123"/>
      <c r="I140" s="24"/>
      <c r="J140" s="24"/>
      <c r="K140" s="124">
        <v>42216</v>
      </c>
      <c r="L140" s="124"/>
      <c r="M140" s="24"/>
      <c r="N140" s="24"/>
      <c r="O140" s="123" t="s">
        <v>274</v>
      </c>
      <c r="P140" s="123"/>
      <c r="Q140" s="24"/>
      <c r="R140" s="24"/>
      <c r="S140" s="124">
        <v>42216</v>
      </c>
      <c r="T140" s="124"/>
      <c r="U140" s="24"/>
    </row>
    <row r="141" spans="1:21">
      <c r="A141" s="12"/>
      <c r="B141" s="136"/>
      <c r="C141" s="123"/>
      <c r="D141" s="123"/>
      <c r="E141" s="24"/>
      <c r="F141" s="24"/>
      <c r="G141" s="123"/>
      <c r="H141" s="123"/>
      <c r="I141" s="24"/>
      <c r="J141" s="24"/>
      <c r="K141" s="124"/>
      <c r="L141" s="124"/>
      <c r="M141" s="24"/>
      <c r="N141" s="24"/>
      <c r="O141" s="123"/>
      <c r="P141" s="123"/>
      <c r="Q141" s="24"/>
      <c r="R141" s="24"/>
      <c r="S141" s="124"/>
      <c r="T141" s="124"/>
      <c r="U141" s="24"/>
    </row>
    <row r="142" spans="1:21">
      <c r="A142" s="12"/>
      <c r="B142" s="119" t="s">
        <v>565</v>
      </c>
      <c r="C142" s="121" t="s">
        <v>274</v>
      </c>
      <c r="D142" s="121"/>
      <c r="E142" s="21"/>
      <c r="F142" s="21"/>
      <c r="G142" s="121" t="s">
        <v>274</v>
      </c>
      <c r="H142" s="121"/>
      <c r="I142" s="21"/>
      <c r="J142" s="21"/>
      <c r="K142" s="120">
        <v>3793</v>
      </c>
      <c r="L142" s="120"/>
      <c r="M142" s="21"/>
      <c r="N142" s="21"/>
      <c r="O142" s="121" t="s">
        <v>582</v>
      </c>
      <c r="P142" s="121"/>
      <c r="Q142" s="119" t="s">
        <v>255</v>
      </c>
      <c r="R142" s="21"/>
      <c r="S142" s="121" t="s">
        <v>274</v>
      </c>
      <c r="T142" s="121"/>
      <c r="U142" s="21"/>
    </row>
    <row r="143" spans="1:21">
      <c r="A143" s="12"/>
      <c r="B143" s="119"/>
      <c r="C143" s="121"/>
      <c r="D143" s="121"/>
      <c r="E143" s="21"/>
      <c r="F143" s="21"/>
      <c r="G143" s="121"/>
      <c r="H143" s="121"/>
      <c r="I143" s="21"/>
      <c r="J143" s="21"/>
      <c r="K143" s="120"/>
      <c r="L143" s="120"/>
      <c r="M143" s="21"/>
      <c r="N143" s="21"/>
      <c r="O143" s="121"/>
      <c r="P143" s="121"/>
      <c r="Q143" s="119"/>
      <c r="R143" s="21"/>
      <c r="S143" s="121"/>
      <c r="T143" s="121"/>
      <c r="U143" s="21"/>
    </row>
    <row r="144" spans="1:21">
      <c r="A144" s="12"/>
      <c r="B144" s="136" t="s">
        <v>566</v>
      </c>
      <c r="C144" s="123" t="s">
        <v>274</v>
      </c>
      <c r="D144" s="123"/>
      <c r="E144" s="24"/>
      <c r="F144" s="24"/>
      <c r="G144" s="123" t="s">
        <v>274</v>
      </c>
      <c r="H144" s="123"/>
      <c r="I144" s="24"/>
      <c r="J144" s="24"/>
      <c r="K144" s="123">
        <v>28</v>
      </c>
      <c r="L144" s="123"/>
      <c r="M144" s="24"/>
      <c r="N144" s="24"/>
      <c r="O144" s="123" t="s">
        <v>584</v>
      </c>
      <c r="P144" s="123"/>
      <c r="Q144" s="136" t="s">
        <v>255</v>
      </c>
      <c r="R144" s="24"/>
      <c r="S144" s="123" t="s">
        <v>274</v>
      </c>
      <c r="T144" s="123"/>
      <c r="U144" s="24"/>
    </row>
    <row r="145" spans="1:21">
      <c r="A145" s="12"/>
      <c r="B145" s="136"/>
      <c r="C145" s="123"/>
      <c r="D145" s="123"/>
      <c r="E145" s="24"/>
      <c r="F145" s="24"/>
      <c r="G145" s="123"/>
      <c r="H145" s="123"/>
      <c r="I145" s="24"/>
      <c r="J145" s="24"/>
      <c r="K145" s="123"/>
      <c r="L145" s="123"/>
      <c r="M145" s="24"/>
      <c r="N145" s="24"/>
      <c r="O145" s="123"/>
      <c r="P145" s="123"/>
      <c r="Q145" s="136"/>
      <c r="R145" s="24"/>
      <c r="S145" s="123"/>
      <c r="T145" s="123"/>
      <c r="U145" s="24"/>
    </row>
    <row r="146" spans="1:21">
      <c r="A146" s="12"/>
      <c r="B146" s="119" t="s">
        <v>567</v>
      </c>
      <c r="C146" s="121">
        <v>20</v>
      </c>
      <c r="D146" s="121"/>
      <c r="E146" s="21"/>
      <c r="F146" s="21"/>
      <c r="G146" s="121" t="s">
        <v>274</v>
      </c>
      <c r="H146" s="121"/>
      <c r="I146" s="21"/>
      <c r="J146" s="21"/>
      <c r="K146" s="121">
        <v>971</v>
      </c>
      <c r="L146" s="121"/>
      <c r="M146" s="21"/>
      <c r="N146" s="21"/>
      <c r="O146" s="121" t="s">
        <v>274</v>
      </c>
      <c r="P146" s="121"/>
      <c r="Q146" s="21"/>
      <c r="R146" s="21"/>
      <c r="S146" s="121">
        <v>991</v>
      </c>
      <c r="T146" s="121"/>
      <c r="U146" s="21"/>
    </row>
    <row r="147" spans="1:21" ht="15.75" thickBot="1">
      <c r="A147" s="12"/>
      <c r="B147" s="119"/>
      <c r="C147" s="126"/>
      <c r="D147" s="126"/>
      <c r="E147" s="82"/>
      <c r="F147" s="21"/>
      <c r="G147" s="126"/>
      <c r="H147" s="126"/>
      <c r="I147" s="82"/>
      <c r="J147" s="21"/>
      <c r="K147" s="126"/>
      <c r="L147" s="126"/>
      <c r="M147" s="82"/>
      <c r="N147" s="21"/>
      <c r="O147" s="126"/>
      <c r="P147" s="126"/>
      <c r="Q147" s="82"/>
      <c r="R147" s="21"/>
      <c r="S147" s="126"/>
      <c r="T147" s="126"/>
      <c r="U147" s="82"/>
    </row>
    <row r="148" spans="1:21">
      <c r="A148" s="12"/>
      <c r="B148" s="136" t="s">
        <v>49</v>
      </c>
      <c r="C148" s="130">
        <v>1100</v>
      </c>
      <c r="D148" s="130"/>
      <c r="E148" s="33"/>
      <c r="F148" s="24"/>
      <c r="G148" s="132" t="s">
        <v>274</v>
      </c>
      <c r="H148" s="132"/>
      <c r="I148" s="33"/>
      <c r="J148" s="24"/>
      <c r="K148" s="130">
        <v>47063</v>
      </c>
      <c r="L148" s="130"/>
      <c r="M148" s="33"/>
      <c r="N148" s="24"/>
      <c r="O148" s="132" t="s">
        <v>585</v>
      </c>
      <c r="P148" s="132"/>
      <c r="Q148" s="128" t="s">
        <v>255</v>
      </c>
      <c r="R148" s="24"/>
      <c r="S148" s="130">
        <v>44342</v>
      </c>
      <c r="T148" s="130"/>
      <c r="U148" s="33"/>
    </row>
    <row r="149" spans="1:21" ht="15.75" thickBot="1">
      <c r="A149" s="12"/>
      <c r="B149" s="136"/>
      <c r="C149" s="146"/>
      <c r="D149" s="146"/>
      <c r="E149" s="39"/>
      <c r="F149" s="24"/>
      <c r="G149" s="147"/>
      <c r="H149" s="147"/>
      <c r="I149" s="39"/>
      <c r="J149" s="24"/>
      <c r="K149" s="146"/>
      <c r="L149" s="146"/>
      <c r="M149" s="39"/>
      <c r="N149" s="24"/>
      <c r="O149" s="147"/>
      <c r="P149" s="147"/>
      <c r="Q149" s="148"/>
      <c r="R149" s="24"/>
      <c r="S149" s="146"/>
      <c r="T149" s="146"/>
      <c r="U149" s="39"/>
    </row>
    <row r="150" spans="1:21">
      <c r="A150" s="12"/>
      <c r="B150" s="112" t="s">
        <v>50</v>
      </c>
      <c r="C150" s="44"/>
      <c r="D150" s="44"/>
      <c r="E150" s="44"/>
      <c r="F150" s="16"/>
      <c r="G150" s="44"/>
      <c r="H150" s="44"/>
      <c r="I150" s="44"/>
      <c r="J150" s="16"/>
      <c r="K150" s="44"/>
      <c r="L150" s="44"/>
      <c r="M150" s="44"/>
      <c r="N150" s="16"/>
      <c r="O150" s="44"/>
      <c r="P150" s="44"/>
      <c r="Q150" s="44"/>
      <c r="R150" s="16"/>
      <c r="S150" s="44"/>
      <c r="T150" s="44"/>
      <c r="U150" s="44"/>
    </row>
    <row r="151" spans="1:21">
      <c r="A151" s="12"/>
      <c r="B151" s="136" t="s">
        <v>568</v>
      </c>
      <c r="C151" s="124">
        <v>1393</v>
      </c>
      <c r="D151" s="124"/>
      <c r="E151" s="24"/>
      <c r="F151" s="24"/>
      <c r="G151" s="124">
        <v>2206</v>
      </c>
      <c r="H151" s="124"/>
      <c r="I151" s="24"/>
      <c r="J151" s="24"/>
      <c r="K151" s="123">
        <v>324</v>
      </c>
      <c r="L151" s="123"/>
      <c r="M151" s="24"/>
      <c r="N151" s="24"/>
      <c r="O151" s="123" t="s">
        <v>274</v>
      </c>
      <c r="P151" s="123"/>
      <c r="Q151" s="24"/>
      <c r="R151" s="24"/>
      <c r="S151" s="124">
        <v>3923</v>
      </c>
      <c r="T151" s="124"/>
      <c r="U151" s="24"/>
    </row>
    <row r="152" spans="1:21">
      <c r="A152" s="12"/>
      <c r="B152" s="136"/>
      <c r="C152" s="124"/>
      <c r="D152" s="124"/>
      <c r="E152" s="24"/>
      <c r="F152" s="24"/>
      <c r="G152" s="124"/>
      <c r="H152" s="124"/>
      <c r="I152" s="24"/>
      <c r="J152" s="24"/>
      <c r="K152" s="123"/>
      <c r="L152" s="123"/>
      <c r="M152" s="24"/>
      <c r="N152" s="24"/>
      <c r="O152" s="123"/>
      <c r="P152" s="123"/>
      <c r="Q152" s="24"/>
      <c r="R152" s="24"/>
      <c r="S152" s="124"/>
      <c r="T152" s="124"/>
      <c r="U152" s="24"/>
    </row>
    <row r="153" spans="1:21">
      <c r="A153" s="12"/>
      <c r="B153" s="119" t="s">
        <v>569</v>
      </c>
      <c r="C153" s="121">
        <v>358</v>
      </c>
      <c r="D153" s="121"/>
      <c r="E153" s="21"/>
      <c r="F153" s="21"/>
      <c r="G153" s="121">
        <v>239</v>
      </c>
      <c r="H153" s="121"/>
      <c r="I153" s="21"/>
      <c r="J153" s="21"/>
      <c r="K153" s="121" t="s">
        <v>274</v>
      </c>
      <c r="L153" s="121"/>
      <c r="M153" s="21"/>
      <c r="N153" s="21"/>
      <c r="O153" s="121" t="s">
        <v>588</v>
      </c>
      <c r="P153" s="121"/>
      <c r="Q153" s="119" t="s">
        <v>255</v>
      </c>
      <c r="R153" s="21"/>
      <c r="S153" s="121" t="s">
        <v>274</v>
      </c>
      <c r="T153" s="121"/>
      <c r="U153" s="21"/>
    </row>
    <row r="154" spans="1:21">
      <c r="A154" s="12"/>
      <c r="B154" s="119"/>
      <c r="C154" s="121"/>
      <c r="D154" s="121"/>
      <c r="E154" s="21"/>
      <c r="F154" s="21"/>
      <c r="G154" s="121"/>
      <c r="H154" s="121"/>
      <c r="I154" s="21"/>
      <c r="J154" s="21"/>
      <c r="K154" s="121"/>
      <c r="L154" s="121"/>
      <c r="M154" s="21"/>
      <c r="N154" s="21"/>
      <c r="O154" s="121"/>
      <c r="P154" s="121"/>
      <c r="Q154" s="119"/>
      <c r="R154" s="21"/>
      <c r="S154" s="121"/>
      <c r="T154" s="121"/>
      <c r="U154" s="21"/>
    </row>
    <row r="155" spans="1:21">
      <c r="A155" s="12"/>
      <c r="B155" s="136" t="s">
        <v>570</v>
      </c>
      <c r="C155" s="123" t="s">
        <v>274</v>
      </c>
      <c r="D155" s="123"/>
      <c r="E155" s="24"/>
      <c r="F155" s="24"/>
      <c r="G155" s="123" t="s">
        <v>274</v>
      </c>
      <c r="H155" s="123"/>
      <c r="I155" s="24"/>
      <c r="J155" s="24"/>
      <c r="K155" s="124">
        <v>3623</v>
      </c>
      <c r="L155" s="124"/>
      <c r="M155" s="24"/>
      <c r="N155" s="24"/>
      <c r="O155" s="123" t="s">
        <v>589</v>
      </c>
      <c r="P155" s="123"/>
      <c r="Q155" s="136" t="s">
        <v>255</v>
      </c>
      <c r="R155" s="24"/>
      <c r="S155" s="124">
        <v>3616</v>
      </c>
      <c r="T155" s="124"/>
      <c r="U155" s="24"/>
    </row>
    <row r="156" spans="1:21" ht="15.75" thickBot="1">
      <c r="A156" s="12"/>
      <c r="B156" s="136"/>
      <c r="C156" s="147"/>
      <c r="D156" s="147"/>
      <c r="E156" s="39"/>
      <c r="F156" s="24"/>
      <c r="G156" s="147"/>
      <c r="H156" s="147"/>
      <c r="I156" s="39"/>
      <c r="J156" s="24"/>
      <c r="K156" s="146"/>
      <c r="L156" s="146"/>
      <c r="M156" s="39"/>
      <c r="N156" s="24"/>
      <c r="O156" s="147"/>
      <c r="P156" s="147"/>
      <c r="Q156" s="148"/>
      <c r="R156" s="24"/>
      <c r="S156" s="146"/>
      <c r="T156" s="146"/>
      <c r="U156" s="39"/>
    </row>
    <row r="157" spans="1:21">
      <c r="A157" s="12"/>
      <c r="B157" s="119" t="s">
        <v>571</v>
      </c>
      <c r="C157" s="151">
        <v>1751</v>
      </c>
      <c r="D157" s="151"/>
      <c r="E157" s="44"/>
      <c r="F157" s="21"/>
      <c r="G157" s="151">
        <v>2445</v>
      </c>
      <c r="H157" s="151"/>
      <c r="I157" s="44"/>
      <c r="J157" s="21"/>
      <c r="K157" s="151">
        <v>3947</v>
      </c>
      <c r="L157" s="151"/>
      <c r="M157" s="44"/>
      <c r="N157" s="21"/>
      <c r="O157" s="150" t="s">
        <v>592</v>
      </c>
      <c r="P157" s="150"/>
      <c r="Q157" s="152" t="s">
        <v>255</v>
      </c>
      <c r="R157" s="21"/>
      <c r="S157" s="151">
        <v>7539</v>
      </c>
      <c r="T157" s="151"/>
      <c r="U157" s="44"/>
    </row>
    <row r="158" spans="1:21" ht="15.75" thickBot="1">
      <c r="A158" s="12"/>
      <c r="B158" s="119"/>
      <c r="C158" s="144"/>
      <c r="D158" s="144"/>
      <c r="E158" s="82"/>
      <c r="F158" s="21"/>
      <c r="G158" s="144"/>
      <c r="H158" s="144"/>
      <c r="I158" s="82"/>
      <c r="J158" s="21"/>
      <c r="K158" s="144"/>
      <c r="L158" s="144"/>
      <c r="M158" s="82"/>
      <c r="N158" s="21"/>
      <c r="O158" s="126"/>
      <c r="P158" s="126"/>
      <c r="Q158" s="145"/>
      <c r="R158" s="21"/>
      <c r="S158" s="144"/>
      <c r="T158" s="144"/>
      <c r="U158" s="82"/>
    </row>
    <row r="159" spans="1:21">
      <c r="A159" s="12"/>
      <c r="B159" s="136" t="s">
        <v>56</v>
      </c>
      <c r="C159" s="130">
        <v>2851</v>
      </c>
      <c r="D159" s="130"/>
      <c r="E159" s="33"/>
      <c r="F159" s="24"/>
      <c r="G159" s="130">
        <v>2445</v>
      </c>
      <c r="H159" s="130"/>
      <c r="I159" s="33"/>
      <c r="J159" s="24"/>
      <c r="K159" s="130">
        <v>51010</v>
      </c>
      <c r="L159" s="130"/>
      <c r="M159" s="33"/>
      <c r="N159" s="24"/>
      <c r="O159" s="132" t="s">
        <v>593</v>
      </c>
      <c r="P159" s="132"/>
      <c r="Q159" s="128" t="s">
        <v>255</v>
      </c>
      <c r="R159" s="24"/>
      <c r="S159" s="130">
        <v>51881</v>
      </c>
      <c r="T159" s="130"/>
      <c r="U159" s="33"/>
    </row>
    <row r="160" spans="1:21" ht="15.75" thickBot="1">
      <c r="A160" s="12"/>
      <c r="B160" s="136"/>
      <c r="C160" s="146"/>
      <c r="D160" s="146"/>
      <c r="E160" s="39"/>
      <c r="F160" s="24"/>
      <c r="G160" s="146"/>
      <c r="H160" s="146"/>
      <c r="I160" s="39"/>
      <c r="J160" s="24"/>
      <c r="K160" s="146"/>
      <c r="L160" s="146"/>
      <c r="M160" s="39"/>
      <c r="N160" s="24"/>
      <c r="O160" s="147"/>
      <c r="P160" s="147"/>
      <c r="Q160" s="148"/>
      <c r="R160" s="24"/>
      <c r="S160" s="146"/>
      <c r="T160" s="146"/>
      <c r="U160" s="39"/>
    </row>
    <row r="161" spans="1:21">
      <c r="A161" s="12"/>
      <c r="B161" s="119" t="s">
        <v>57</v>
      </c>
      <c r="C161" s="150" t="s">
        <v>274</v>
      </c>
      <c r="D161" s="150"/>
      <c r="E161" s="44"/>
      <c r="F161" s="21"/>
      <c r="G161" s="150" t="s">
        <v>274</v>
      </c>
      <c r="H161" s="150"/>
      <c r="I161" s="44"/>
      <c r="J161" s="21"/>
      <c r="K161" s="150">
        <v>322</v>
      </c>
      <c r="L161" s="150"/>
      <c r="M161" s="44"/>
      <c r="N161" s="21"/>
      <c r="O161" s="150" t="s">
        <v>274</v>
      </c>
      <c r="P161" s="150"/>
      <c r="Q161" s="44"/>
      <c r="R161" s="21"/>
      <c r="S161" s="150">
        <v>322</v>
      </c>
      <c r="T161" s="150"/>
      <c r="U161" s="44"/>
    </row>
    <row r="162" spans="1:21" ht="15.75" thickBot="1">
      <c r="A162" s="12"/>
      <c r="B162" s="119"/>
      <c r="C162" s="126"/>
      <c r="D162" s="126"/>
      <c r="E162" s="82"/>
      <c r="F162" s="21"/>
      <c r="G162" s="126"/>
      <c r="H162" s="126"/>
      <c r="I162" s="82"/>
      <c r="J162" s="21"/>
      <c r="K162" s="126"/>
      <c r="L162" s="126"/>
      <c r="M162" s="82"/>
      <c r="N162" s="21"/>
      <c r="O162" s="126"/>
      <c r="P162" s="126"/>
      <c r="Q162" s="82"/>
      <c r="R162" s="21"/>
      <c r="S162" s="126"/>
      <c r="T162" s="126"/>
      <c r="U162" s="82"/>
    </row>
    <row r="163" spans="1:21">
      <c r="A163" s="12"/>
      <c r="B163" s="17"/>
      <c r="C163" s="33"/>
      <c r="D163" s="33"/>
      <c r="E163" s="33"/>
      <c r="F163" s="17"/>
      <c r="G163" s="33"/>
      <c r="H163" s="33"/>
      <c r="I163" s="33"/>
      <c r="J163" s="17"/>
      <c r="K163" s="33"/>
      <c r="L163" s="33"/>
      <c r="M163" s="33"/>
      <c r="N163" s="17"/>
      <c r="O163" s="33"/>
      <c r="P163" s="33"/>
      <c r="Q163" s="33"/>
      <c r="R163" s="17"/>
      <c r="S163" s="33"/>
      <c r="T163" s="33"/>
      <c r="U163" s="33"/>
    </row>
    <row r="164" spans="1:21">
      <c r="A164" s="12"/>
      <c r="B164" s="112" t="s">
        <v>573</v>
      </c>
      <c r="C164" s="21"/>
      <c r="D164" s="21"/>
      <c r="E164" s="21"/>
      <c r="F164" s="16"/>
      <c r="G164" s="21"/>
      <c r="H164" s="21"/>
      <c r="I164" s="21"/>
      <c r="J164" s="16"/>
      <c r="K164" s="21"/>
      <c r="L164" s="21"/>
      <c r="M164" s="21"/>
      <c r="N164" s="16"/>
      <c r="O164" s="21"/>
      <c r="P164" s="21"/>
      <c r="Q164" s="21"/>
      <c r="R164" s="16"/>
      <c r="S164" s="21"/>
      <c r="T164" s="21"/>
      <c r="U164" s="21"/>
    </row>
    <row r="165" spans="1:21">
      <c r="A165" s="12"/>
      <c r="B165" s="136" t="s">
        <v>574</v>
      </c>
      <c r="C165" s="124">
        <v>2482</v>
      </c>
      <c r="D165" s="124"/>
      <c r="E165" s="24"/>
      <c r="F165" s="24"/>
      <c r="G165" s="123" t="s">
        <v>594</v>
      </c>
      <c r="H165" s="123"/>
      <c r="I165" s="136" t="s">
        <v>255</v>
      </c>
      <c r="J165" s="24"/>
      <c r="K165" s="123">
        <v>654</v>
      </c>
      <c r="L165" s="123"/>
      <c r="M165" s="24"/>
      <c r="N165" s="24"/>
      <c r="O165" s="123" t="s">
        <v>595</v>
      </c>
      <c r="P165" s="123"/>
      <c r="Q165" s="136" t="s">
        <v>255</v>
      </c>
      <c r="R165" s="24"/>
      <c r="S165" s="124">
        <v>2482</v>
      </c>
      <c r="T165" s="124"/>
      <c r="U165" s="24"/>
    </row>
    <row r="166" spans="1:21">
      <c r="A166" s="12"/>
      <c r="B166" s="136"/>
      <c r="C166" s="124"/>
      <c r="D166" s="124"/>
      <c r="E166" s="24"/>
      <c r="F166" s="24"/>
      <c r="G166" s="123"/>
      <c r="H166" s="123"/>
      <c r="I166" s="136"/>
      <c r="J166" s="24"/>
      <c r="K166" s="123"/>
      <c r="L166" s="123"/>
      <c r="M166" s="24"/>
      <c r="N166" s="24"/>
      <c r="O166" s="123"/>
      <c r="P166" s="123"/>
      <c r="Q166" s="136"/>
      <c r="R166" s="24"/>
      <c r="S166" s="124"/>
      <c r="T166" s="124"/>
      <c r="U166" s="24"/>
    </row>
    <row r="167" spans="1:21">
      <c r="A167" s="12"/>
      <c r="B167" s="119" t="s">
        <v>576</v>
      </c>
      <c r="C167" s="121" t="s">
        <v>274</v>
      </c>
      <c r="D167" s="121"/>
      <c r="E167" s="21"/>
      <c r="F167" s="21"/>
      <c r="G167" s="120">
        <v>11089</v>
      </c>
      <c r="H167" s="120"/>
      <c r="I167" s="21"/>
      <c r="J167" s="21"/>
      <c r="K167" s="120">
        <v>16582</v>
      </c>
      <c r="L167" s="120"/>
      <c r="M167" s="21"/>
      <c r="N167" s="21"/>
      <c r="O167" s="121" t="s">
        <v>596</v>
      </c>
      <c r="P167" s="121"/>
      <c r="Q167" s="119" t="s">
        <v>255</v>
      </c>
      <c r="R167" s="21"/>
      <c r="S167" s="121" t="s">
        <v>274</v>
      </c>
      <c r="T167" s="121"/>
      <c r="U167" s="21"/>
    </row>
    <row r="168" spans="1:21">
      <c r="A168" s="12"/>
      <c r="B168" s="119"/>
      <c r="C168" s="121"/>
      <c r="D168" s="121"/>
      <c r="E168" s="21"/>
      <c r="F168" s="21"/>
      <c r="G168" s="120"/>
      <c r="H168" s="120"/>
      <c r="I168" s="21"/>
      <c r="J168" s="21"/>
      <c r="K168" s="120"/>
      <c r="L168" s="120"/>
      <c r="M168" s="21"/>
      <c r="N168" s="21"/>
      <c r="O168" s="121"/>
      <c r="P168" s="121"/>
      <c r="Q168" s="119"/>
      <c r="R168" s="21"/>
      <c r="S168" s="121"/>
      <c r="T168" s="121"/>
      <c r="U168" s="21"/>
    </row>
    <row r="169" spans="1:21">
      <c r="A169" s="12"/>
      <c r="B169" s="136" t="s">
        <v>578</v>
      </c>
      <c r="C169" s="124">
        <v>10101</v>
      </c>
      <c r="D169" s="124"/>
      <c r="E169" s="24"/>
      <c r="F169" s="24"/>
      <c r="G169" s="123">
        <v>279</v>
      </c>
      <c r="H169" s="123"/>
      <c r="I169" s="24"/>
      <c r="J169" s="24"/>
      <c r="K169" s="123">
        <v>455</v>
      </c>
      <c r="L169" s="123"/>
      <c r="M169" s="24"/>
      <c r="N169" s="24"/>
      <c r="O169" s="123" t="s">
        <v>597</v>
      </c>
      <c r="P169" s="123"/>
      <c r="Q169" s="136" t="s">
        <v>255</v>
      </c>
      <c r="R169" s="24"/>
      <c r="S169" s="124">
        <v>10101</v>
      </c>
      <c r="T169" s="124"/>
      <c r="U169" s="24"/>
    </row>
    <row r="170" spans="1:21" ht="15.75" thickBot="1">
      <c r="A170" s="12"/>
      <c r="B170" s="136"/>
      <c r="C170" s="146"/>
      <c r="D170" s="146"/>
      <c r="E170" s="39"/>
      <c r="F170" s="24"/>
      <c r="G170" s="147"/>
      <c r="H170" s="147"/>
      <c r="I170" s="39"/>
      <c r="J170" s="24"/>
      <c r="K170" s="147"/>
      <c r="L170" s="147"/>
      <c r="M170" s="39"/>
      <c r="N170" s="24"/>
      <c r="O170" s="147"/>
      <c r="P170" s="147"/>
      <c r="Q170" s="148"/>
      <c r="R170" s="24"/>
      <c r="S170" s="146"/>
      <c r="T170" s="146"/>
      <c r="U170" s="39"/>
    </row>
    <row r="171" spans="1:21">
      <c r="A171" s="12"/>
      <c r="B171" s="119" t="s">
        <v>580</v>
      </c>
      <c r="C171" s="151">
        <v>12583</v>
      </c>
      <c r="D171" s="151"/>
      <c r="E171" s="44"/>
      <c r="F171" s="21"/>
      <c r="G171" s="151">
        <v>11348</v>
      </c>
      <c r="H171" s="151"/>
      <c r="I171" s="44"/>
      <c r="J171" s="21"/>
      <c r="K171" s="151">
        <v>17691</v>
      </c>
      <c r="L171" s="151"/>
      <c r="M171" s="44"/>
      <c r="N171" s="21"/>
      <c r="O171" s="150" t="s">
        <v>586</v>
      </c>
      <c r="P171" s="150"/>
      <c r="Q171" s="152" t="s">
        <v>255</v>
      </c>
      <c r="R171" s="21"/>
      <c r="S171" s="151">
        <v>12583</v>
      </c>
      <c r="T171" s="151"/>
      <c r="U171" s="44"/>
    </row>
    <row r="172" spans="1:21">
      <c r="A172" s="12"/>
      <c r="B172" s="119"/>
      <c r="C172" s="120"/>
      <c r="D172" s="120"/>
      <c r="E172" s="21"/>
      <c r="F172" s="21"/>
      <c r="G172" s="120"/>
      <c r="H172" s="120"/>
      <c r="I172" s="21"/>
      <c r="J172" s="21"/>
      <c r="K172" s="120"/>
      <c r="L172" s="120"/>
      <c r="M172" s="21"/>
      <c r="N172" s="21"/>
      <c r="O172" s="121"/>
      <c r="P172" s="121"/>
      <c r="Q172" s="119"/>
      <c r="R172" s="21"/>
      <c r="S172" s="120"/>
      <c r="T172" s="120"/>
      <c r="U172" s="21"/>
    </row>
    <row r="173" spans="1:21">
      <c r="A173" s="12"/>
      <c r="B173" s="136" t="s">
        <v>68</v>
      </c>
      <c r="C173" s="123" t="s">
        <v>274</v>
      </c>
      <c r="D173" s="123"/>
      <c r="E173" s="24"/>
      <c r="F173" s="24"/>
      <c r="G173" s="123" t="s">
        <v>274</v>
      </c>
      <c r="H173" s="123"/>
      <c r="I173" s="24"/>
      <c r="J173" s="24"/>
      <c r="K173" s="123">
        <v>32</v>
      </c>
      <c r="L173" s="123"/>
      <c r="M173" s="24"/>
      <c r="N173" s="24"/>
      <c r="O173" s="123" t="s">
        <v>274</v>
      </c>
      <c r="P173" s="123"/>
      <c r="Q173" s="24"/>
      <c r="R173" s="24"/>
      <c r="S173" s="123">
        <v>32</v>
      </c>
      <c r="T173" s="123"/>
      <c r="U173" s="24"/>
    </row>
    <row r="174" spans="1:21" ht="15.75" thickBot="1">
      <c r="A174" s="12"/>
      <c r="B174" s="136"/>
      <c r="C174" s="147"/>
      <c r="D174" s="147"/>
      <c r="E174" s="39"/>
      <c r="F174" s="24"/>
      <c r="G174" s="147"/>
      <c r="H174" s="147"/>
      <c r="I174" s="39"/>
      <c r="J174" s="24"/>
      <c r="K174" s="147"/>
      <c r="L174" s="147"/>
      <c r="M174" s="39"/>
      <c r="N174" s="24"/>
      <c r="O174" s="147"/>
      <c r="P174" s="147"/>
      <c r="Q174" s="39"/>
      <c r="R174" s="24"/>
      <c r="S174" s="147"/>
      <c r="T174" s="147"/>
      <c r="U174" s="39"/>
    </row>
    <row r="175" spans="1:21">
      <c r="A175" s="12"/>
      <c r="B175" s="119" t="s">
        <v>69</v>
      </c>
      <c r="C175" s="151">
        <v>12583</v>
      </c>
      <c r="D175" s="151"/>
      <c r="E175" s="44"/>
      <c r="F175" s="21"/>
      <c r="G175" s="151">
        <v>11348</v>
      </c>
      <c r="H175" s="151"/>
      <c r="I175" s="44"/>
      <c r="J175" s="21"/>
      <c r="K175" s="151">
        <v>17723</v>
      </c>
      <c r="L175" s="151"/>
      <c r="M175" s="44"/>
      <c r="N175" s="21"/>
      <c r="O175" s="150" t="s">
        <v>586</v>
      </c>
      <c r="P175" s="150"/>
      <c r="Q175" s="152" t="s">
        <v>255</v>
      </c>
      <c r="R175" s="21"/>
      <c r="S175" s="151">
        <v>12615</v>
      </c>
      <c r="T175" s="151"/>
      <c r="U175" s="44"/>
    </row>
    <row r="176" spans="1:21" ht="15.75" thickBot="1">
      <c r="A176" s="12"/>
      <c r="B176" s="119"/>
      <c r="C176" s="144"/>
      <c r="D176" s="144"/>
      <c r="E176" s="82"/>
      <c r="F176" s="21"/>
      <c r="G176" s="144"/>
      <c r="H176" s="144"/>
      <c r="I176" s="82"/>
      <c r="J176" s="21"/>
      <c r="K176" s="144"/>
      <c r="L176" s="144"/>
      <c r="M176" s="82"/>
      <c r="N176" s="21"/>
      <c r="O176" s="126"/>
      <c r="P176" s="126"/>
      <c r="Q176" s="145"/>
      <c r="R176" s="21"/>
      <c r="S176" s="144"/>
      <c r="T176" s="144"/>
      <c r="U176" s="82"/>
    </row>
    <row r="177" spans="1:21">
      <c r="A177" s="12"/>
      <c r="B177" s="136" t="s">
        <v>70</v>
      </c>
      <c r="C177" s="128" t="s">
        <v>249</v>
      </c>
      <c r="D177" s="130">
        <v>15434</v>
      </c>
      <c r="E177" s="33"/>
      <c r="F177" s="24"/>
      <c r="G177" s="128" t="s">
        <v>249</v>
      </c>
      <c r="H177" s="130">
        <v>13793</v>
      </c>
      <c r="I177" s="33"/>
      <c r="J177" s="24"/>
      <c r="K177" s="128" t="s">
        <v>249</v>
      </c>
      <c r="L177" s="130">
        <v>69055</v>
      </c>
      <c r="M177" s="33"/>
      <c r="N177" s="24"/>
      <c r="O177" s="128" t="s">
        <v>249</v>
      </c>
      <c r="P177" s="132" t="s">
        <v>591</v>
      </c>
      <c r="Q177" s="128" t="s">
        <v>255</v>
      </c>
      <c r="R177" s="24"/>
      <c r="S177" s="128" t="s">
        <v>249</v>
      </c>
      <c r="T177" s="130">
        <v>64818</v>
      </c>
      <c r="U177" s="33"/>
    </row>
    <row r="178" spans="1:21" ht="15.75" thickBot="1">
      <c r="A178" s="12"/>
      <c r="B178" s="136"/>
      <c r="C178" s="129"/>
      <c r="D178" s="131"/>
      <c r="E178" s="34"/>
      <c r="F178" s="24"/>
      <c r="G178" s="129"/>
      <c r="H178" s="131"/>
      <c r="I178" s="34"/>
      <c r="J178" s="24"/>
      <c r="K178" s="129"/>
      <c r="L178" s="131"/>
      <c r="M178" s="34"/>
      <c r="N178" s="24"/>
      <c r="O178" s="129"/>
      <c r="P178" s="133"/>
      <c r="Q178" s="129"/>
      <c r="R178" s="24"/>
      <c r="S178" s="129"/>
      <c r="T178" s="131"/>
      <c r="U178" s="34"/>
    </row>
    <row r="179" spans="1:21" ht="15.75" thickTop="1">
      <c r="A179" s="12" t="s">
        <v>788</v>
      </c>
      <c r="B179" s="63" t="s">
        <v>5</v>
      </c>
      <c r="C179" s="63"/>
      <c r="D179" s="63"/>
      <c r="E179" s="63"/>
      <c r="F179" s="63"/>
      <c r="G179" s="63"/>
      <c r="H179" s="63"/>
      <c r="I179" s="63"/>
      <c r="J179" s="63"/>
      <c r="K179" s="63"/>
      <c r="L179" s="63"/>
      <c r="M179" s="63"/>
      <c r="N179" s="63"/>
      <c r="O179" s="63"/>
      <c r="P179" s="63"/>
      <c r="Q179" s="63"/>
      <c r="R179" s="63"/>
      <c r="S179" s="63"/>
      <c r="T179" s="63"/>
      <c r="U179" s="63"/>
    </row>
    <row r="180" spans="1:21">
      <c r="A180" s="12"/>
      <c r="B180" s="37" t="s">
        <v>598</v>
      </c>
      <c r="C180" s="37"/>
      <c r="D180" s="37"/>
      <c r="E180" s="37"/>
      <c r="F180" s="37"/>
      <c r="G180" s="37"/>
      <c r="H180" s="37"/>
      <c r="I180" s="37"/>
      <c r="J180" s="37"/>
      <c r="K180" s="37"/>
      <c r="L180" s="37"/>
      <c r="M180" s="37"/>
      <c r="N180" s="37"/>
      <c r="O180" s="37"/>
      <c r="P180" s="37"/>
      <c r="Q180" s="37"/>
      <c r="R180" s="37"/>
      <c r="S180" s="37"/>
      <c r="T180" s="37"/>
      <c r="U180" s="37"/>
    </row>
    <row r="181" spans="1:21">
      <c r="A181" s="12"/>
      <c r="B181" s="37" t="s">
        <v>643</v>
      </c>
      <c r="C181" s="37"/>
      <c r="D181" s="37"/>
      <c r="E181" s="37"/>
      <c r="F181" s="37"/>
      <c r="G181" s="37"/>
      <c r="H181" s="37"/>
      <c r="I181" s="37"/>
      <c r="J181" s="37"/>
      <c r="K181" s="37"/>
      <c r="L181" s="37"/>
      <c r="M181" s="37"/>
      <c r="N181" s="37"/>
      <c r="O181" s="37"/>
      <c r="P181" s="37"/>
      <c r="Q181" s="37"/>
      <c r="R181" s="37"/>
      <c r="S181" s="37"/>
      <c r="T181" s="37"/>
      <c r="U181" s="37"/>
    </row>
    <row r="182" spans="1:21">
      <c r="A182" s="12"/>
      <c r="B182" s="37" t="s">
        <v>600</v>
      </c>
      <c r="C182" s="37"/>
      <c r="D182" s="37"/>
      <c r="E182" s="37"/>
      <c r="F182" s="37"/>
      <c r="G182" s="37"/>
      <c r="H182" s="37"/>
      <c r="I182" s="37"/>
      <c r="J182" s="37"/>
      <c r="K182" s="37"/>
      <c r="L182" s="37"/>
      <c r="M182" s="37"/>
      <c r="N182" s="37"/>
      <c r="O182" s="37"/>
      <c r="P182" s="37"/>
      <c r="Q182" s="37"/>
      <c r="R182" s="37"/>
      <c r="S182" s="37"/>
      <c r="T182" s="37"/>
      <c r="U182" s="37"/>
    </row>
    <row r="183" spans="1:21">
      <c r="A183" s="12"/>
      <c r="B183" s="18"/>
      <c r="C183" s="18"/>
      <c r="D183" s="18"/>
      <c r="E183" s="18"/>
      <c r="F183" s="18"/>
      <c r="G183" s="18"/>
      <c r="H183" s="18"/>
      <c r="I183" s="18"/>
      <c r="J183" s="18"/>
      <c r="K183" s="18"/>
      <c r="L183" s="18"/>
      <c r="M183" s="18"/>
      <c r="N183" s="18"/>
      <c r="O183" s="18"/>
      <c r="P183" s="18"/>
      <c r="Q183" s="18"/>
      <c r="R183" s="18"/>
      <c r="S183" s="18"/>
      <c r="T183" s="18"/>
      <c r="U183" s="18"/>
    </row>
    <row r="184" spans="1:21">
      <c r="A184" s="12"/>
      <c r="B184" s="14"/>
      <c r="C184" s="14"/>
      <c r="D184" s="14"/>
      <c r="E184" s="14"/>
      <c r="F184" s="14"/>
      <c r="G184" s="14"/>
      <c r="H184" s="14"/>
      <c r="I184" s="14"/>
      <c r="J184" s="14"/>
      <c r="K184" s="14"/>
      <c r="L184" s="14"/>
      <c r="M184" s="14"/>
      <c r="N184" s="14"/>
      <c r="O184" s="14"/>
      <c r="P184" s="14"/>
      <c r="Q184" s="14"/>
      <c r="R184" s="14"/>
      <c r="S184" s="14"/>
      <c r="T184" s="14"/>
      <c r="U184" s="14"/>
    </row>
    <row r="185" spans="1:21">
      <c r="A185" s="12"/>
      <c r="B185" s="141"/>
      <c r="C185" s="142" t="s">
        <v>536</v>
      </c>
      <c r="D185" s="142"/>
      <c r="E185" s="142"/>
      <c r="F185" s="24"/>
      <c r="G185" s="142" t="s">
        <v>538</v>
      </c>
      <c r="H185" s="142"/>
      <c r="I185" s="142"/>
      <c r="J185" s="24"/>
      <c r="K185" s="142" t="s">
        <v>538</v>
      </c>
      <c r="L185" s="142"/>
      <c r="M185" s="142"/>
      <c r="N185" s="24"/>
      <c r="O185" s="142" t="s">
        <v>541</v>
      </c>
      <c r="P185" s="142"/>
      <c r="Q185" s="142"/>
      <c r="R185" s="24"/>
      <c r="S185" s="142" t="s">
        <v>543</v>
      </c>
      <c r="T185" s="142"/>
      <c r="U185" s="142"/>
    </row>
    <row r="186" spans="1:21" ht="15.75" thickBot="1">
      <c r="A186" s="12"/>
      <c r="B186" s="141"/>
      <c r="C186" s="143" t="s">
        <v>537</v>
      </c>
      <c r="D186" s="143"/>
      <c r="E186" s="143"/>
      <c r="F186" s="24"/>
      <c r="G186" s="143" t="s">
        <v>539</v>
      </c>
      <c r="H186" s="143"/>
      <c r="I186" s="143"/>
      <c r="J186" s="24"/>
      <c r="K186" s="143" t="s">
        <v>540</v>
      </c>
      <c r="L186" s="143"/>
      <c r="M186" s="143"/>
      <c r="N186" s="24"/>
      <c r="O186" s="143" t="s">
        <v>542</v>
      </c>
      <c r="P186" s="143"/>
      <c r="Q186" s="143"/>
      <c r="R186" s="24"/>
      <c r="S186" s="143" t="s">
        <v>544</v>
      </c>
      <c r="T186" s="143"/>
      <c r="U186" s="143"/>
    </row>
    <row r="187" spans="1:21">
      <c r="A187" s="12"/>
      <c r="B187" s="153" t="s">
        <v>88</v>
      </c>
      <c r="C187" s="44"/>
      <c r="D187" s="44"/>
      <c r="E187" s="44"/>
      <c r="F187" s="16"/>
      <c r="G187" s="44"/>
      <c r="H187" s="44"/>
      <c r="I187" s="44"/>
      <c r="J187" s="16"/>
      <c r="K187" s="44"/>
      <c r="L187" s="44"/>
      <c r="M187" s="44"/>
      <c r="N187" s="16"/>
      <c r="O187" s="44"/>
      <c r="P187" s="44"/>
      <c r="Q187" s="44"/>
      <c r="R187" s="16"/>
      <c r="S187" s="44"/>
      <c r="T187" s="44"/>
      <c r="U187" s="44"/>
    </row>
    <row r="188" spans="1:21">
      <c r="A188" s="12"/>
      <c r="B188" s="135" t="s">
        <v>601</v>
      </c>
      <c r="C188" s="136" t="s">
        <v>249</v>
      </c>
      <c r="D188" s="123" t="s">
        <v>274</v>
      </c>
      <c r="E188" s="24"/>
      <c r="F188" s="24"/>
      <c r="G188" s="136" t="s">
        <v>249</v>
      </c>
      <c r="H188" s="123" t="s">
        <v>274</v>
      </c>
      <c r="I188" s="24"/>
      <c r="J188" s="24"/>
      <c r="K188" s="136" t="s">
        <v>249</v>
      </c>
      <c r="L188" s="123">
        <v>708</v>
      </c>
      <c r="M188" s="24"/>
      <c r="N188" s="24"/>
      <c r="O188" s="136" t="s">
        <v>249</v>
      </c>
      <c r="P188" s="123" t="s">
        <v>274</v>
      </c>
      <c r="Q188" s="24"/>
      <c r="R188" s="24"/>
      <c r="S188" s="136" t="s">
        <v>249</v>
      </c>
      <c r="T188" s="123">
        <v>708</v>
      </c>
      <c r="U188" s="24"/>
    </row>
    <row r="189" spans="1:21">
      <c r="A189" s="12"/>
      <c r="B189" s="135"/>
      <c r="C189" s="136"/>
      <c r="D189" s="123"/>
      <c r="E189" s="24"/>
      <c r="F189" s="24"/>
      <c r="G189" s="136"/>
      <c r="H189" s="123"/>
      <c r="I189" s="24"/>
      <c r="J189" s="24"/>
      <c r="K189" s="136"/>
      <c r="L189" s="123"/>
      <c r="M189" s="24"/>
      <c r="N189" s="24"/>
      <c r="O189" s="136"/>
      <c r="P189" s="123"/>
      <c r="Q189" s="24"/>
      <c r="R189" s="24"/>
      <c r="S189" s="136"/>
      <c r="T189" s="123"/>
      <c r="U189" s="24"/>
    </row>
    <row r="190" spans="1:21">
      <c r="A190" s="12"/>
      <c r="B190" s="154" t="s">
        <v>602</v>
      </c>
      <c r="C190" s="121" t="s">
        <v>274</v>
      </c>
      <c r="D190" s="121"/>
      <c r="E190" s="21"/>
      <c r="F190" s="21"/>
      <c r="G190" s="121" t="s">
        <v>274</v>
      </c>
      <c r="H190" s="121"/>
      <c r="I190" s="21"/>
      <c r="J190" s="21"/>
      <c r="K190" s="121">
        <v>105</v>
      </c>
      <c r="L190" s="121"/>
      <c r="M190" s="21"/>
      <c r="N190" s="21"/>
      <c r="O190" s="121" t="s">
        <v>274</v>
      </c>
      <c r="P190" s="121"/>
      <c r="Q190" s="21"/>
      <c r="R190" s="21"/>
      <c r="S190" s="121">
        <v>105</v>
      </c>
      <c r="T190" s="121"/>
      <c r="U190" s="21"/>
    </row>
    <row r="191" spans="1:21">
      <c r="A191" s="12"/>
      <c r="B191" s="154"/>
      <c r="C191" s="121"/>
      <c r="D191" s="121"/>
      <c r="E191" s="21"/>
      <c r="F191" s="21"/>
      <c r="G191" s="121"/>
      <c r="H191" s="121"/>
      <c r="I191" s="21"/>
      <c r="J191" s="21"/>
      <c r="K191" s="121"/>
      <c r="L191" s="121"/>
      <c r="M191" s="21"/>
      <c r="N191" s="21"/>
      <c r="O191" s="121"/>
      <c r="P191" s="121"/>
      <c r="Q191" s="21"/>
      <c r="R191" s="21"/>
      <c r="S191" s="121"/>
      <c r="T191" s="121"/>
      <c r="U191" s="21"/>
    </row>
    <row r="192" spans="1:21">
      <c r="A192" s="12"/>
      <c r="B192" s="135" t="s">
        <v>603</v>
      </c>
      <c r="C192" s="123" t="s">
        <v>274</v>
      </c>
      <c r="D192" s="123"/>
      <c r="E192" s="24"/>
      <c r="F192" s="24"/>
      <c r="G192" s="123" t="s">
        <v>274</v>
      </c>
      <c r="H192" s="123"/>
      <c r="I192" s="24"/>
      <c r="J192" s="24"/>
      <c r="K192" s="123">
        <v>193</v>
      </c>
      <c r="L192" s="123"/>
      <c r="M192" s="24"/>
      <c r="N192" s="24"/>
      <c r="O192" s="123" t="s">
        <v>274</v>
      </c>
      <c r="P192" s="123"/>
      <c r="Q192" s="24"/>
      <c r="R192" s="24"/>
      <c r="S192" s="123">
        <v>193</v>
      </c>
      <c r="T192" s="123"/>
      <c r="U192" s="24"/>
    </row>
    <row r="193" spans="1:21">
      <c r="A193" s="12"/>
      <c r="B193" s="135"/>
      <c r="C193" s="123"/>
      <c r="D193" s="123"/>
      <c r="E193" s="24"/>
      <c r="F193" s="24"/>
      <c r="G193" s="123"/>
      <c r="H193" s="123"/>
      <c r="I193" s="24"/>
      <c r="J193" s="24"/>
      <c r="K193" s="123"/>
      <c r="L193" s="123"/>
      <c r="M193" s="24"/>
      <c r="N193" s="24"/>
      <c r="O193" s="123"/>
      <c r="P193" s="123"/>
      <c r="Q193" s="24"/>
      <c r="R193" s="24"/>
      <c r="S193" s="123"/>
      <c r="T193" s="123"/>
      <c r="U193" s="24"/>
    </row>
    <row r="194" spans="1:21">
      <c r="A194" s="12"/>
      <c r="B194" s="154" t="s">
        <v>604</v>
      </c>
      <c r="C194" s="121" t="s">
        <v>274</v>
      </c>
      <c r="D194" s="121"/>
      <c r="E194" s="21"/>
      <c r="F194" s="21"/>
      <c r="G194" s="121" t="s">
        <v>274</v>
      </c>
      <c r="H194" s="121"/>
      <c r="I194" s="21"/>
      <c r="J194" s="21"/>
      <c r="K194" s="121">
        <v>1</v>
      </c>
      <c r="L194" s="121"/>
      <c r="M194" s="21"/>
      <c r="N194" s="21"/>
      <c r="O194" s="121" t="s">
        <v>615</v>
      </c>
      <c r="P194" s="121"/>
      <c r="Q194" s="119" t="s">
        <v>255</v>
      </c>
      <c r="R194" s="21"/>
      <c r="S194" s="121" t="s">
        <v>274</v>
      </c>
      <c r="T194" s="121"/>
      <c r="U194" s="21"/>
    </row>
    <row r="195" spans="1:21" ht="15.75" thickBot="1">
      <c r="A195" s="12"/>
      <c r="B195" s="154"/>
      <c r="C195" s="126"/>
      <c r="D195" s="126"/>
      <c r="E195" s="82"/>
      <c r="F195" s="21"/>
      <c r="G195" s="126"/>
      <c r="H195" s="126"/>
      <c r="I195" s="82"/>
      <c r="J195" s="21"/>
      <c r="K195" s="126"/>
      <c r="L195" s="126"/>
      <c r="M195" s="82"/>
      <c r="N195" s="21"/>
      <c r="O195" s="126"/>
      <c r="P195" s="126"/>
      <c r="Q195" s="145"/>
      <c r="R195" s="21"/>
      <c r="S195" s="126"/>
      <c r="T195" s="126"/>
      <c r="U195" s="82"/>
    </row>
    <row r="196" spans="1:21">
      <c r="A196" s="12"/>
      <c r="B196" s="135" t="s">
        <v>606</v>
      </c>
      <c r="C196" s="132" t="s">
        <v>274</v>
      </c>
      <c r="D196" s="132"/>
      <c r="E196" s="33"/>
      <c r="F196" s="24"/>
      <c r="G196" s="132" t="s">
        <v>274</v>
      </c>
      <c r="H196" s="132"/>
      <c r="I196" s="33"/>
      <c r="J196" s="24"/>
      <c r="K196" s="130">
        <v>1007</v>
      </c>
      <c r="L196" s="130"/>
      <c r="M196" s="33"/>
      <c r="N196" s="24"/>
      <c r="O196" s="132" t="s">
        <v>615</v>
      </c>
      <c r="P196" s="132"/>
      <c r="Q196" s="128" t="s">
        <v>255</v>
      </c>
      <c r="R196" s="24"/>
      <c r="S196" s="130">
        <v>1006</v>
      </c>
      <c r="T196" s="130"/>
      <c r="U196" s="33"/>
    </row>
    <row r="197" spans="1:21" ht="15.75" thickBot="1">
      <c r="A197" s="12"/>
      <c r="B197" s="135"/>
      <c r="C197" s="147"/>
      <c r="D197" s="147"/>
      <c r="E197" s="39"/>
      <c r="F197" s="24"/>
      <c r="G197" s="147"/>
      <c r="H197" s="147"/>
      <c r="I197" s="39"/>
      <c r="J197" s="24"/>
      <c r="K197" s="146"/>
      <c r="L197" s="146"/>
      <c r="M197" s="39"/>
      <c r="N197" s="24"/>
      <c r="O197" s="147"/>
      <c r="P197" s="147"/>
      <c r="Q197" s="148"/>
      <c r="R197" s="24"/>
      <c r="S197" s="146"/>
      <c r="T197" s="146"/>
      <c r="U197" s="39"/>
    </row>
    <row r="198" spans="1:21">
      <c r="A198" s="12"/>
      <c r="B198" s="154" t="s">
        <v>607</v>
      </c>
      <c r="C198" s="150" t="s">
        <v>274</v>
      </c>
      <c r="D198" s="150"/>
      <c r="E198" s="44"/>
      <c r="F198" s="21"/>
      <c r="G198" s="150" t="s">
        <v>274</v>
      </c>
      <c r="H198" s="150"/>
      <c r="I198" s="44"/>
      <c r="J198" s="21"/>
      <c r="K198" s="150">
        <v>261</v>
      </c>
      <c r="L198" s="150"/>
      <c r="M198" s="44"/>
      <c r="N198" s="21"/>
      <c r="O198" s="150" t="s">
        <v>274</v>
      </c>
      <c r="P198" s="150"/>
      <c r="Q198" s="44"/>
      <c r="R198" s="21"/>
      <c r="S198" s="150">
        <v>261</v>
      </c>
      <c r="T198" s="150"/>
      <c r="U198" s="44"/>
    </row>
    <row r="199" spans="1:21" ht="15.75" thickBot="1">
      <c r="A199" s="12"/>
      <c r="B199" s="154"/>
      <c r="C199" s="126"/>
      <c r="D199" s="126"/>
      <c r="E199" s="82"/>
      <c r="F199" s="21"/>
      <c r="G199" s="126"/>
      <c r="H199" s="126"/>
      <c r="I199" s="82"/>
      <c r="J199" s="21"/>
      <c r="K199" s="126"/>
      <c r="L199" s="126"/>
      <c r="M199" s="82"/>
      <c r="N199" s="21"/>
      <c r="O199" s="126"/>
      <c r="P199" s="126"/>
      <c r="Q199" s="82"/>
      <c r="R199" s="21"/>
      <c r="S199" s="126"/>
      <c r="T199" s="126"/>
      <c r="U199" s="82"/>
    </row>
    <row r="200" spans="1:21">
      <c r="A200" s="12"/>
      <c r="B200" s="135" t="s">
        <v>97</v>
      </c>
      <c r="C200" s="132" t="s">
        <v>274</v>
      </c>
      <c r="D200" s="132"/>
      <c r="E200" s="33"/>
      <c r="F200" s="24"/>
      <c r="G200" s="132" t="s">
        <v>274</v>
      </c>
      <c r="H200" s="132"/>
      <c r="I200" s="33"/>
      <c r="J200" s="24"/>
      <c r="K200" s="132">
        <v>746</v>
      </c>
      <c r="L200" s="132"/>
      <c r="M200" s="33"/>
      <c r="N200" s="24"/>
      <c r="O200" s="132" t="s">
        <v>615</v>
      </c>
      <c r="P200" s="132"/>
      <c r="Q200" s="128" t="s">
        <v>255</v>
      </c>
      <c r="R200" s="24"/>
      <c r="S200" s="132">
        <v>745</v>
      </c>
      <c r="T200" s="132"/>
      <c r="U200" s="33"/>
    </row>
    <row r="201" spans="1:21" ht="15.75" thickBot="1">
      <c r="A201" s="12"/>
      <c r="B201" s="135"/>
      <c r="C201" s="147"/>
      <c r="D201" s="147"/>
      <c r="E201" s="39"/>
      <c r="F201" s="24"/>
      <c r="G201" s="147"/>
      <c r="H201" s="147"/>
      <c r="I201" s="39"/>
      <c r="J201" s="24"/>
      <c r="K201" s="147"/>
      <c r="L201" s="147"/>
      <c r="M201" s="39"/>
      <c r="N201" s="24"/>
      <c r="O201" s="147"/>
      <c r="P201" s="147"/>
      <c r="Q201" s="148"/>
      <c r="R201" s="24"/>
      <c r="S201" s="147"/>
      <c r="T201" s="147"/>
      <c r="U201" s="39"/>
    </row>
    <row r="202" spans="1:21">
      <c r="A202" s="12"/>
      <c r="B202" s="153" t="s">
        <v>98</v>
      </c>
      <c r="C202" s="44"/>
      <c r="D202" s="44"/>
      <c r="E202" s="44"/>
      <c r="F202" s="16"/>
      <c r="G202" s="44"/>
      <c r="H202" s="44"/>
      <c r="I202" s="44"/>
      <c r="J202" s="16"/>
      <c r="K202" s="44"/>
      <c r="L202" s="44"/>
      <c r="M202" s="44"/>
      <c r="N202" s="16"/>
      <c r="O202" s="44"/>
      <c r="P202" s="44"/>
      <c r="Q202" s="44"/>
      <c r="R202" s="16"/>
      <c r="S202" s="44"/>
      <c r="T202" s="44"/>
      <c r="U202" s="44"/>
    </row>
    <row r="203" spans="1:21">
      <c r="A203" s="12"/>
      <c r="B203" s="135" t="s">
        <v>608</v>
      </c>
      <c r="C203" s="123" t="s">
        <v>274</v>
      </c>
      <c r="D203" s="123"/>
      <c r="E203" s="24"/>
      <c r="F203" s="24"/>
      <c r="G203" s="123" t="s">
        <v>274</v>
      </c>
      <c r="H203" s="123"/>
      <c r="I203" s="24"/>
      <c r="J203" s="24"/>
      <c r="K203" s="123">
        <v>144</v>
      </c>
      <c r="L203" s="123"/>
      <c r="M203" s="24"/>
      <c r="N203" s="24"/>
      <c r="O203" s="123" t="s">
        <v>274</v>
      </c>
      <c r="P203" s="123"/>
      <c r="Q203" s="24"/>
      <c r="R203" s="24"/>
      <c r="S203" s="123">
        <v>144</v>
      </c>
      <c r="T203" s="123"/>
      <c r="U203" s="24"/>
    </row>
    <row r="204" spans="1:21">
      <c r="A204" s="12"/>
      <c r="B204" s="135"/>
      <c r="C204" s="123"/>
      <c r="D204" s="123"/>
      <c r="E204" s="24"/>
      <c r="F204" s="24"/>
      <c r="G204" s="123"/>
      <c r="H204" s="123"/>
      <c r="I204" s="24"/>
      <c r="J204" s="24"/>
      <c r="K204" s="123"/>
      <c r="L204" s="123"/>
      <c r="M204" s="24"/>
      <c r="N204" s="24"/>
      <c r="O204" s="123"/>
      <c r="P204" s="123"/>
      <c r="Q204" s="24"/>
      <c r="R204" s="24"/>
      <c r="S204" s="123"/>
      <c r="T204" s="123"/>
      <c r="U204" s="24"/>
    </row>
    <row r="205" spans="1:21">
      <c r="A205" s="12"/>
      <c r="B205" s="154" t="s">
        <v>609</v>
      </c>
      <c r="C205" s="121" t="s">
        <v>274</v>
      </c>
      <c r="D205" s="121"/>
      <c r="E205" s="21"/>
      <c r="F205" s="21"/>
      <c r="G205" s="121" t="s">
        <v>274</v>
      </c>
      <c r="H205" s="121"/>
      <c r="I205" s="21"/>
      <c r="J205" s="21"/>
      <c r="K205" s="121">
        <v>46</v>
      </c>
      <c r="L205" s="121"/>
      <c r="M205" s="21"/>
      <c r="N205" s="21"/>
      <c r="O205" s="121" t="s">
        <v>274</v>
      </c>
      <c r="P205" s="121"/>
      <c r="Q205" s="21"/>
      <c r="R205" s="21"/>
      <c r="S205" s="121">
        <v>46</v>
      </c>
      <c r="T205" s="121"/>
      <c r="U205" s="21"/>
    </row>
    <row r="206" spans="1:21">
      <c r="A206" s="12"/>
      <c r="B206" s="154"/>
      <c r="C206" s="121"/>
      <c r="D206" s="121"/>
      <c r="E206" s="21"/>
      <c r="F206" s="21"/>
      <c r="G206" s="121"/>
      <c r="H206" s="121"/>
      <c r="I206" s="21"/>
      <c r="J206" s="21"/>
      <c r="K206" s="121"/>
      <c r="L206" s="121"/>
      <c r="M206" s="21"/>
      <c r="N206" s="21"/>
      <c r="O206" s="121"/>
      <c r="P206" s="121"/>
      <c r="Q206" s="21"/>
      <c r="R206" s="21"/>
      <c r="S206" s="121"/>
      <c r="T206" s="121"/>
      <c r="U206" s="21"/>
    </row>
    <row r="207" spans="1:21">
      <c r="A207" s="12"/>
      <c r="B207" s="135" t="s">
        <v>610</v>
      </c>
      <c r="C207" s="123" t="s">
        <v>274</v>
      </c>
      <c r="D207" s="123"/>
      <c r="E207" s="24"/>
      <c r="F207" s="24"/>
      <c r="G207" s="123">
        <v>5</v>
      </c>
      <c r="H207" s="123"/>
      <c r="I207" s="24"/>
      <c r="J207" s="24"/>
      <c r="K207" s="123">
        <v>35</v>
      </c>
      <c r="L207" s="123"/>
      <c r="M207" s="24"/>
      <c r="N207" s="24"/>
      <c r="O207" s="123" t="s">
        <v>274</v>
      </c>
      <c r="P207" s="123"/>
      <c r="Q207" s="24"/>
      <c r="R207" s="24"/>
      <c r="S207" s="123">
        <v>40</v>
      </c>
      <c r="T207" s="123"/>
      <c r="U207" s="24"/>
    </row>
    <row r="208" spans="1:21">
      <c r="A208" s="12"/>
      <c r="B208" s="135"/>
      <c r="C208" s="123"/>
      <c r="D208" s="123"/>
      <c r="E208" s="24"/>
      <c r="F208" s="24"/>
      <c r="G208" s="123"/>
      <c r="H208" s="123"/>
      <c r="I208" s="24"/>
      <c r="J208" s="24"/>
      <c r="K208" s="123"/>
      <c r="L208" s="123"/>
      <c r="M208" s="24"/>
      <c r="N208" s="24"/>
      <c r="O208" s="123"/>
      <c r="P208" s="123"/>
      <c r="Q208" s="24"/>
      <c r="R208" s="24"/>
      <c r="S208" s="123"/>
      <c r="T208" s="123"/>
      <c r="U208" s="24"/>
    </row>
    <row r="209" spans="1:21">
      <c r="A209" s="12"/>
      <c r="B209" s="154" t="s">
        <v>611</v>
      </c>
      <c r="C209" s="121" t="s">
        <v>274</v>
      </c>
      <c r="D209" s="121"/>
      <c r="E209" s="21"/>
      <c r="F209" s="21"/>
      <c r="G209" s="121" t="s">
        <v>274</v>
      </c>
      <c r="H209" s="121"/>
      <c r="I209" s="21"/>
      <c r="J209" s="21"/>
      <c r="K209" s="121">
        <v>102</v>
      </c>
      <c r="L209" s="121"/>
      <c r="M209" s="21"/>
      <c r="N209" s="21"/>
      <c r="O209" s="121" t="s">
        <v>274</v>
      </c>
      <c r="P209" s="121"/>
      <c r="Q209" s="21"/>
      <c r="R209" s="21"/>
      <c r="S209" s="121">
        <v>102</v>
      </c>
      <c r="T209" s="121"/>
      <c r="U209" s="21"/>
    </row>
    <row r="210" spans="1:21">
      <c r="A210" s="12"/>
      <c r="B210" s="154"/>
      <c r="C210" s="121"/>
      <c r="D210" s="121"/>
      <c r="E210" s="21"/>
      <c r="F210" s="21"/>
      <c r="G210" s="121"/>
      <c r="H210" s="121"/>
      <c r="I210" s="21"/>
      <c r="J210" s="21"/>
      <c r="K210" s="121"/>
      <c r="L210" s="121"/>
      <c r="M210" s="21"/>
      <c r="N210" s="21"/>
      <c r="O210" s="121"/>
      <c r="P210" s="121"/>
      <c r="Q210" s="21"/>
      <c r="R210" s="21"/>
      <c r="S210" s="121"/>
      <c r="T210" s="121"/>
      <c r="U210" s="21"/>
    </row>
    <row r="211" spans="1:21">
      <c r="A211" s="12"/>
      <c r="B211" s="135" t="s">
        <v>612</v>
      </c>
      <c r="C211" s="123" t="s">
        <v>274</v>
      </c>
      <c r="D211" s="123"/>
      <c r="E211" s="24"/>
      <c r="F211" s="24"/>
      <c r="G211" s="123" t="s">
        <v>274</v>
      </c>
      <c r="H211" s="123"/>
      <c r="I211" s="24"/>
      <c r="J211" s="24"/>
      <c r="K211" s="123">
        <v>83</v>
      </c>
      <c r="L211" s="123"/>
      <c r="M211" s="24"/>
      <c r="N211" s="24"/>
      <c r="O211" s="123" t="s">
        <v>274</v>
      </c>
      <c r="P211" s="123"/>
      <c r="Q211" s="24"/>
      <c r="R211" s="24"/>
      <c r="S211" s="123">
        <v>83</v>
      </c>
      <c r="T211" s="123"/>
      <c r="U211" s="24"/>
    </row>
    <row r="212" spans="1:21">
      <c r="A212" s="12"/>
      <c r="B212" s="135"/>
      <c r="C212" s="123"/>
      <c r="D212" s="123"/>
      <c r="E212" s="24"/>
      <c r="F212" s="24"/>
      <c r="G212" s="123"/>
      <c r="H212" s="123"/>
      <c r="I212" s="24"/>
      <c r="J212" s="24"/>
      <c r="K212" s="123"/>
      <c r="L212" s="123"/>
      <c r="M212" s="24"/>
      <c r="N212" s="24"/>
      <c r="O212" s="123"/>
      <c r="P212" s="123"/>
      <c r="Q212" s="24"/>
      <c r="R212" s="24"/>
      <c r="S212" s="123"/>
      <c r="T212" s="123"/>
      <c r="U212" s="24"/>
    </row>
    <row r="213" spans="1:21">
      <c r="A213" s="12"/>
      <c r="B213" s="154" t="s">
        <v>613</v>
      </c>
      <c r="C213" s="121" t="s">
        <v>274</v>
      </c>
      <c r="D213" s="121"/>
      <c r="E213" s="21"/>
      <c r="F213" s="21"/>
      <c r="G213" s="121" t="s">
        <v>274</v>
      </c>
      <c r="H213" s="121"/>
      <c r="I213" s="21"/>
      <c r="J213" s="21"/>
      <c r="K213" s="121">
        <v>1</v>
      </c>
      <c r="L213" s="121"/>
      <c r="M213" s="21"/>
      <c r="N213" s="21"/>
      <c r="O213" s="121" t="s">
        <v>615</v>
      </c>
      <c r="P213" s="121"/>
      <c r="Q213" s="119" t="s">
        <v>255</v>
      </c>
      <c r="R213" s="21"/>
      <c r="S213" s="121" t="s">
        <v>274</v>
      </c>
      <c r="T213" s="121"/>
      <c r="U213" s="21"/>
    </row>
    <row r="214" spans="1:21" ht="15.75" thickBot="1">
      <c r="A214" s="12"/>
      <c r="B214" s="154"/>
      <c r="C214" s="126"/>
      <c r="D214" s="126"/>
      <c r="E214" s="82"/>
      <c r="F214" s="21"/>
      <c r="G214" s="126"/>
      <c r="H214" s="126"/>
      <c r="I214" s="82"/>
      <c r="J214" s="21"/>
      <c r="K214" s="126"/>
      <c r="L214" s="126"/>
      <c r="M214" s="82"/>
      <c r="N214" s="21"/>
      <c r="O214" s="126"/>
      <c r="P214" s="126"/>
      <c r="Q214" s="145"/>
      <c r="R214" s="21"/>
      <c r="S214" s="126"/>
      <c r="T214" s="126"/>
      <c r="U214" s="82"/>
    </row>
    <row r="215" spans="1:21">
      <c r="A215" s="12"/>
      <c r="B215" s="135" t="s">
        <v>106</v>
      </c>
      <c r="C215" s="132" t="s">
        <v>274</v>
      </c>
      <c r="D215" s="132"/>
      <c r="E215" s="33"/>
      <c r="F215" s="24"/>
      <c r="G215" s="132">
        <v>5</v>
      </c>
      <c r="H215" s="132"/>
      <c r="I215" s="33"/>
      <c r="J215" s="24"/>
      <c r="K215" s="132">
        <v>411</v>
      </c>
      <c r="L215" s="132"/>
      <c r="M215" s="33"/>
      <c r="N215" s="24"/>
      <c r="O215" s="132" t="s">
        <v>615</v>
      </c>
      <c r="P215" s="132"/>
      <c r="Q215" s="128" t="s">
        <v>255</v>
      </c>
      <c r="R215" s="24"/>
      <c r="S215" s="132">
        <v>415</v>
      </c>
      <c r="T215" s="132"/>
      <c r="U215" s="33"/>
    </row>
    <row r="216" spans="1:21" ht="15.75" thickBot="1">
      <c r="A216" s="12"/>
      <c r="B216" s="135"/>
      <c r="C216" s="147"/>
      <c r="D216" s="147"/>
      <c r="E216" s="39"/>
      <c r="F216" s="24"/>
      <c r="G216" s="147"/>
      <c r="H216" s="147"/>
      <c r="I216" s="39"/>
      <c r="J216" s="24"/>
      <c r="K216" s="147"/>
      <c r="L216" s="147"/>
      <c r="M216" s="39"/>
      <c r="N216" s="24"/>
      <c r="O216" s="147"/>
      <c r="P216" s="147"/>
      <c r="Q216" s="148"/>
      <c r="R216" s="24"/>
      <c r="S216" s="147"/>
      <c r="T216" s="147"/>
      <c r="U216" s="39"/>
    </row>
    <row r="217" spans="1:21">
      <c r="A217" s="12"/>
      <c r="B217" s="154" t="s">
        <v>614</v>
      </c>
      <c r="C217" s="150" t="s">
        <v>274</v>
      </c>
      <c r="D217" s="150"/>
      <c r="E217" s="44"/>
      <c r="F217" s="21"/>
      <c r="G217" s="150" t="s">
        <v>605</v>
      </c>
      <c r="H217" s="150"/>
      <c r="I217" s="152" t="s">
        <v>255</v>
      </c>
      <c r="J217" s="21"/>
      <c r="K217" s="150">
        <v>335</v>
      </c>
      <c r="L217" s="150"/>
      <c r="M217" s="44"/>
      <c r="N217" s="21"/>
      <c r="O217" s="150" t="s">
        <v>274</v>
      </c>
      <c r="P217" s="150"/>
      <c r="Q217" s="44"/>
      <c r="R217" s="21"/>
      <c r="S217" s="150">
        <v>330</v>
      </c>
      <c r="T217" s="150"/>
      <c r="U217" s="44"/>
    </row>
    <row r="218" spans="1:21" ht="15.75" thickBot="1">
      <c r="A218" s="12"/>
      <c r="B218" s="154"/>
      <c r="C218" s="126"/>
      <c r="D218" s="126"/>
      <c r="E218" s="82"/>
      <c r="F218" s="21"/>
      <c r="G218" s="126"/>
      <c r="H218" s="126"/>
      <c r="I218" s="145"/>
      <c r="J218" s="21"/>
      <c r="K218" s="126"/>
      <c r="L218" s="126"/>
      <c r="M218" s="82"/>
      <c r="N218" s="21"/>
      <c r="O218" s="126"/>
      <c r="P218" s="126"/>
      <c r="Q218" s="82"/>
      <c r="R218" s="21"/>
      <c r="S218" s="126"/>
      <c r="T218" s="126"/>
      <c r="U218" s="82"/>
    </row>
    <row r="219" spans="1:21">
      <c r="A219" s="12"/>
      <c r="B219" s="135" t="s">
        <v>616</v>
      </c>
      <c r="C219" s="132">
        <v>8</v>
      </c>
      <c r="D219" s="132"/>
      <c r="E219" s="33"/>
      <c r="F219" s="24"/>
      <c r="G219" s="132" t="s">
        <v>644</v>
      </c>
      <c r="H219" s="132"/>
      <c r="I219" s="128" t="s">
        <v>255</v>
      </c>
      <c r="J219" s="24"/>
      <c r="K219" s="132">
        <v>16</v>
      </c>
      <c r="L219" s="132"/>
      <c r="M219" s="33"/>
      <c r="N219" s="24"/>
      <c r="O219" s="132" t="s">
        <v>274</v>
      </c>
      <c r="P219" s="132"/>
      <c r="Q219" s="33"/>
      <c r="R219" s="24"/>
      <c r="S219" s="132" t="s">
        <v>621</v>
      </c>
      <c r="T219" s="132"/>
      <c r="U219" s="128" t="s">
        <v>255</v>
      </c>
    </row>
    <row r="220" spans="1:21" ht="15.75" thickBot="1">
      <c r="A220" s="12"/>
      <c r="B220" s="135"/>
      <c r="C220" s="147"/>
      <c r="D220" s="147"/>
      <c r="E220" s="39"/>
      <c r="F220" s="24"/>
      <c r="G220" s="147"/>
      <c r="H220" s="147"/>
      <c r="I220" s="148"/>
      <c r="J220" s="24"/>
      <c r="K220" s="147"/>
      <c r="L220" s="147"/>
      <c r="M220" s="39"/>
      <c r="N220" s="24"/>
      <c r="O220" s="147"/>
      <c r="P220" s="147"/>
      <c r="Q220" s="39"/>
      <c r="R220" s="24"/>
      <c r="S220" s="147"/>
      <c r="T220" s="147"/>
      <c r="U220" s="148"/>
    </row>
    <row r="221" spans="1:21">
      <c r="A221" s="12"/>
      <c r="B221" s="154" t="s">
        <v>620</v>
      </c>
      <c r="C221" s="150">
        <v>8</v>
      </c>
      <c r="D221" s="150"/>
      <c r="E221" s="44"/>
      <c r="F221" s="21"/>
      <c r="G221" s="150" t="s">
        <v>645</v>
      </c>
      <c r="H221" s="150"/>
      <c r="I221" s="152" t="s">
        <v>255</v>
      </c>
      <c r="J221" s="21"/>
      <c r="K221" s="150">
        <v>351</v>
      </c>
      <c r="L221" s="150"/>
      <c r="M221" s="44"/>
      <c r="N221" s="21"/>
      <c r="O221" s="150" t="s">
        <v>274</v>
      </c>
      <c r="P221" s="150"/>
      <c r="Q221" s="44"/>
      <c r="R221" s="21"/>
      <c r="S221" s="150">
        <v>313</v>
      </c>
      <c r="T221" s="150"/>
      <c r="U221" s="44"/>
    </row>
    <row r="222" spans="1:21">
      <c r="A222" s="12"/>
      <c r="B222" s="154"/>
      <c r="C222" s="121"/>
      <c r="D222" s="121"/>
      <c r="E222" s="21"/>
      <c r="F222" s="21"/>
      <c r="G222" s="121"/>
      <c r="H222" s="121"/>
      <c r="I222" s="119"/>
      <c r="J222" s="21"/>
      <c r="K222" s="121"/>
      <c r="L222" s="121"/>
      <c r="M222" s="21"/>
      <c r="N222" s="21"/>
      <c r="O222" s="121"/>
      <c r="P222" s="121"/>
      <c r="Q222" s="21"/>
      <c r="R222" s="21"/>
      <c r="S222" s="121"/>
      <c r="T222" s="121"/>
      <c r="U222" s="21"/>
    </row>
    <row r="223" spans="1:21">
      <c r="A223" s="12"/>
      <c r="B223" s="135" t="s">
        <v>623</v>
      </c>
      <c r="C223" s="123">
        <v>8</v>
      </c>
      <c r="D223" s="123"/>
      <c r="E223" s="24"/>
      <c r="F223" s="24"/>
      <c r="G223" s="123" t="s">
        <v>274</v>
      </c>
      <c r="H223" s="123"/>
      <c r="I223" s="24"/>
      <c r="J223" s="24"/>
      <c r="K223" s="123">
        <v>82</v>
      </c>
      <c r="L223" s="123"/>
      <c r="M223" s="24"/>
      <c r="N223" s="24"/>
      <c r="O223" s="123" t="s">
        <v>274</v>
      </c>
      <c r="P223" s="123"/>
      <c r="Q223" s="24"/>
      <c r="R223" s="24"/>
      <c r="S223" s="123">
        <v>90</v>
      </c>
      <c r="T223" s="123"/>
      <c r="U223" s="24"/>
    </row>
    <row r="224" spans="1:21">
      <c r="A224" s="12"/>
      <c r="B224" s="135"/>
      <c r="C224" s="123"/>
      <c r="D224" s="123"/>
      <c r="E224" s="24"/>
      <c r="F224" s="24"/>
      <c r="G224" s="123"/>
      <c r="H224" s="123"/>
      <c r="I224" s="24"/>
      <c r="J224" s="24"/>
      <c r="K224" s="123"/>
      <c r="L224" s="123"/>
      <c r="M224" s="24"/>
      <c r="N224" s="24"/>
      <c r="O224" s="123"/>
      <c r="P224" s="123"/>
      <c r="Q224" s="24"/>
      <c r="R224" s="24"/>
      <c r="S224" s="123"/>
      <c r="T224" s="123"/>
      <c r="U224" s="24"/>
    </row>
    <row r="225" spans="1:21">
      <c r="A225" s="12"/>
      <c r="B225" s="154" t="s">
        <v>625</v>
      </c>
      <c r="C225" s="121">
        <v>206</v>
      </c>
      <c r="D225" s="121"/>
      <c r="E225" s="21"/>
      <c r="F225" s="21"/>
      <c r="G225" s="121">
        <v>81</v>
      </c>
      <c r="H225" s="121"/>
      <c r="I225" s="21"/>
      <c r="J225" s="21"/>
      <c r="K225" s="121" t="s">
        <v>274</v>
      </c>
      <c r="L225" s="121"/>
      <c r="M225" s="21"/>
      <c r="N225" s="21"/>
      <c r="O225" s="121" t="s">
        <v>646</v>
      </c>
      <c r="P225" s="121"/>
      <c r="Q225" s="119" t="s">
        <v>255</v>
      </c>
      <c r="R225" s="21"/>
      <c r="S225" s="121" t="s">
        <v>274</v>
      </c>
      <c r="T225" s="121"/>
      <c r="U225" s="21"/>
    </row>
    <row r="226" spans="1:21" ht="15.75" thickBot="1">
      <c r="A226" s="12"/>
      <c r="B226" s="154"/>
      <c r="C226" s="126"/>
      <c r="D226" s="126"/>
      <c r="E226" s="82"/>
      <c r="F226" s="21"/>
      <c r="G226" s="126"/>
      <c r="H226" s="126"/>
      <c r="I226" s="82"/>
      <c r="J226" s="21"/>
      <c r="K226" s="126"/>
      <c r="L226" s="126"/>
      <c r="M226" s="82"/>
      <c r="N226" s="21"/>
      <c r="O226" s="126"/>
      <c r="P226" s="126"/>
      <c r="Q226" s="145"/>
      <c r="R226" s="21"/>
      <c r="S226" s="126"/>
      <c r="T226" s="126"/>
      <c r="U226" s="82"/>
    </row>
    <row r="227" spans="1:21">
      <c r="A227" s="12"/>
      <c r="B227" s="135" t="s">
        <v>113</v>
      </c>
      <c r="C227" s="132">
        <v>206</v>
      </c>
      <c r="D227" s="132"/>
      <c r="E227" s="33"/>
      <c r="F227" s="24"/>
      <c r="G227" s="132">
        <v>35</v>
      </c>
      <c r="H227" s="132"/>
      <c r="I227" s="33"/>
      <c r="J227" s="24"/>
      <c r="K227" s="132">
        <v>269</v>
      </c>
      <c r="L227" s="132"/>
      <c r="M227" s="33"/>
      <c r="N227" s="24"/>
      <c r="O227" s="132" t="s">
        <v>646</v>
      </c>
      <c r="P227" s="132"/>
      <c r="Q227" s="128" t="s">
        <v>255</v>
      </c>
      <c r="R227" s="24"/>
      <c r="S227" s="132">
        <v>223</v>
      </c>
      <c r="T227" s="132"/>
      <c r="U227" s="33"/>
    </row>
    <row r="228" spans="1:21" ht="15.75" thickBot="1">
      <c r="A228" s="12"/>
      <c r="B228" s="135"/>
      <c r="C228" s="147"/>
      <c r="D228" s="147"/>
      <c r="E228" s="39"/>
      <c r="F228" s="24"/>
      <c r="G228" s="147"/>
      <c r="H228" s="147"/>
      <c r="I228" s="39"/>
      <c r="J228" s="24"/>
      <c r="K228" s="147"/>
      <c r="L228" s="147"/>
      <c r="M228" s="39"/>
      <c r="N228" s="24"/>
      <c r="O228" s="147"/>
      <c r="P228" s="147"/>
      <c r="Q228" s="148"/>
      <c r="R228" s="24"/>
      <c r="S228" s="147"/>
      <c r="T228" s="147"/>
      <c r="U228" s="39"/>
    </row>
    <row r="229" spans="1:21">
      <c r="A229" s="12"/>
      <c r="B229" s="154" t="s">
        <v>647</v>
      </c>
      <c r="C229" s="150" t="s">
        <v>274</v>
      </c>
      <c r="D229" s="150"/>
      <c r="E229" s="44"/>
      <c r="F229" s="21"/>
      <c r="G229" s="150" t="s">
        <v>274</v>
      </c>
      <c r="H229" s="150"/>
      <c r="I229" s="44"/>
      <c r="J229" s="21"/>
      <c r="K229" s="150" t="s">
        <v>522</v>
      </c>
      <c r="L229" s="150"/>
      <c r="M229" s="152" t="s">
        <v>255</v>
      </c>
      <c r="N229" s="21"/>
      <c r="O229" s="150" t="s">
        <v>274</v>
      </c>
      <c r="P229" s="150"/>
      <c r="Q229" s="44"/>
      <c r="R229" s="21"/>
      <c r="S229" s="150" t="s">
        <v>522</v>
      </c>
      <c r="T229" s="150"/>
      <c r="U229" s="152" t="s">
        <v>255</v>
      </c>
    </row>
    <row r="230" spans="1:21" ht="15.75" thickBot="1">
      <c r="A230" s="12"/>
      <c r="B230" s="154"/>
      <c r="C230" s="126"/>
      <c r="D230" s="126"/>
      <c r="E230" s="82"/>
      <c r="F230" s="21"/>
      <c r="G230" s="126"/>
      <c r="H230" s="126"/>
      <c r="I230" s="82"/>
      <c r="J230" s="21"/>
      <c r="K230" s="126"/>
      <c r="L230" s="126"/>
      <c r="M230" s="145"/>
      <c r="N230" s="21"/>
      <c r="O230" s="126"/>
      <c r="P230" s="126"/>
      <c r="Q230" s="82"/>
      <c r="R230" s="21"/>
      <c r="S230" s="126"/>
      <c r="T230" s="126"/>
      <c r="U230" s="145"/>
    </row>
    <row r="231" spans="1:21">
      <c r="A231" s="12"/>
      <c r="B231" s="135" t="s">
        <v>115</v>
      </c>
      <c r="C231" s="128" t="s">
        <v>249</v>
      </c>
      <c r="D231" s="132">
        <v>206</v>
      </c>
      <c r="E231" s="33"/>
      <c r="F231" s="24"/>
      <c r="G231" s="128" t="s">
        <v>249</v>
      </c>
      <c r="H231" s="132">
        <v>35</v>
      </c>
      <c r="I231" s="33"/>
      <c r="J231" s="24"/>
      <c r="K231" s="128" t="s">
        <v>249</v>
      </c>
      <c r="L231" s="132">
        <v>259</v>
      </c>
      <c r="M231" s="33"/>
      <c r="N231" s="24"/>
      <c r="O231" s="128" t="s">
        <v>249</v>
      </c>
      <c r="P231" s="132" t="s">
        <v>646</v>
      </c>
      <c r="Q231" s="128" t="s">
        <v>255</v>
      </c>
      <c r="R231" s="24"/>
      <c r="S231" s="128" t="s">
        <v>249</v>
      </c>
      <c r="T231" s="132">
        <v>213</v>
      </c>
      <c r="U231" s="33"/>
    </row>
    <row r="232" spans="1:21" ht="15.75" thickBot="1">
      <c r="A232" s="12"/>
      <c r="B232" s="135"/>
      <c r="C232" s="129"/>
      <c r="D232" s="133"/>
      <c r="E232" s="34"/>
      <c r="F232" s="24"/>
      <c r="G232" s="129"/>
      <c r="H232" s="133"/>
      <c r="I232" s="34"/>
      <c r="J232" s="24"/>
      <c r="K232" s="129"/>
      <c r="L232" s="133"/>
      <c r="M232" s="34"/>
      <c r="N232" s="24"/>
      <c r="O232" s="129"/>
      <c r="P232" s="133"/>
      <c r="Q232" s="129"/>
      <c r="R232" s="24"/>
      <c r="S232" s="129"/>
      <c r="T232" s="133"/>
      <c r="U232" s="34"/>
    </row>
    <row r="233" spans="1:21" ht="15.75" thickTop="1">
      <c r="A233" s="12"/>
      <c r="B233" s="154" t="s">
        <v>156</v>
      </c>
      <c r="C233" s="159" t="s">
        <v>274</v>
      </c>
      <c r="D233" s="159"/>
      <c r="E233" s="134"/>
      <c r="F233" s="21"/>
      <c r="G233" s="159" t="s">
        <v>274</v>
      </c>
      <c r="H233" s="159"/>
      <c r="I233" s="134"/>
      <c r="J233" s="21"/>
      <c r="K233" s="159" t="s">
        <v>589</v>
      </c>
      <c r="L233" s="159"/>
      <c r="M233" s="160" t="s">
        <v>255</v>
      </c>
      <c r="N233" s="21"/>
      <c r="O233" s="159" t="s">
        <v>274</v>
      </c>
      <c r="P233" s="159"/>
      <c r="Q233" s="134"/>
      <c r="R233" s="21"/>
      <c r="S233" s="159" t="s">
        <v>589</v>
      </c>
      <c r="T233" s="159"/>
      <c r="U233" s="160" t="s">
        <v>255</v>
      </c>
    </row>
    <row r="234" spans="1:21" ht="15.75" thickBot="1">
      <c r="A234" s="12"/>
      <c r="B234" s="154"/>
      <c r="C234" s="126"/>
      <c r="D234" s="126"/>
      <c r="E234" s="82"/>
      <c r="F234" s="21"/>
      <c r="G234" s="126"/>
      <c r="H234" s="126"/>
      <c r="I234" s="82"/>
      <c r="J234" s="21"/>
      <c r="K234" s="126"/>
      <c r="L234" s="126"/>
      <c r="M234" s="145"/>
      <c r="N234" s="21"/>
      <c r="O234" s="126"/>
      <c r="P234" s="126"/>
      <c r="Q234" s="82"/>
      <c r="R234" s="21"/>
      <c r="S234" s="126"/>
      <c r="T234" s="126"/>
      <c r="U234" s="145"/>
    </row>
    <row r="235" spans="1:21">
      <c r="A235" s="12"/>
      <c r="B235" s="135" t="s">
        <v>628</v>
      </c>
      <c r="C235" s="128" t="s">
        <v>249</v>
      </c>
      <c r="D235" s="132">
        <v>206</v>
      </c>
      <c r="E235" s="33"/>
      <c r="F235" s="24"/>
      <c r="G235" s="128" t="s">
        <v>249</v>
      </c>
      <c r="H235" s="132">
        <v>35</v>
      </c>
      <c r="I235" s="33"/>
      <c r="J235" s="24"/>
      <c r="K235" s="128" t="s">
        <v>249</v>
      </c>
      <c r="L235" s="132">
        <v>252</v>
      </c>
      <c r="M235" s="33"/>
      <c r="N235" s="24"/>
      <c r="O235" s="128" t="s">
        <v>249</v>
      </c>
      <c r="P235" s="132" t="s">
        <v>646</v>
      </c>
      <c r="Q235" s="128" t="s">
        <v>255</v>
      </c>
      <c r="R235" s="149"/>
      <c r="S235" s="128" t="s">
        <v>249</v>
      </c>
      <c r="T235" s="132">
        <v>206</v>
      </c>
      <c r="U235" s="33"/>
    </row>
    <row r="236" spans="1:21" ht="15.75" thickBot="1">
      <c r="A236" s="12"/>
      <c r="B236" s="135"/>
      <c r="C236" s="129"/>
      <c r="D236" s="133"/>
      <c r="E236" s="34"/>
      <c r="F236" s="24"/>
      <c r="G236" s="129"/>
      <c r="H236" s="133"/>
      <c r="I236" s="34"/>
      <c r="J236" s="24"/>
      <c r="K236" s="129"/>
      <c r="L236" s="133"/>
      <c r="M236" s="34"/>
      <c r="N236" s="24"/>
      <c r="O236" s="129"/>
      <c r="P236" s="133"/>
      <c r="Q236" s="129"/>
      <c r="R236" s="149"/>
      <c r="S236" s="129"/>
      <c r="T236" s="133"/>
      <c r="U236" s="34"/>
    </row>
    <row r="237" spans="1:21" ht="15.75" thickTop="1">
      <c r="A237" s="12"/>
      <c r="B237" s="37" t="s">
        <v>532</v>
      </c>
      <c r="C237" s="37"/>
      <c r="D237" s="37"/>
      <c r="E237" s="37"/>
      <c r="F237" s="37"/>
      <c r="G237" s="37"/>
      <c r="H237" s="37"/>
      <c r="I237" s="37"/>
      <c r="J237" s="37"/>
      <c r="K237" s="37"/>
      <c r="L237" s="37"/>
      <c r="M237" s="37"/>
      <c r="N237" s="37"/>
      <c r="O237" s="37"/>
      <c r="P237" s="37"/>
      <c r="Q237" s="37"/>
      <c r="R237" s="37"/>
      <c r="S237" s="37"/>
      <c r="T237" s="37"/>
      <c r="U237" s="37"/>
    </row>
    <row r="238" spans="1:21">
      <c r="A238" s="12"/>
      <c r="B238" s="37" t="s">
        <v>598</v>
      </c>
      <c r="C238" s="37"/>
      <c r="D238" s="37"/>
      <c r="E238" s="37"/>
      <c r="F238" s="37"/>
      <c r="G238" s="37"/>
      <c r="H238" s="37"/>
      <c r="I238" s="37"/>
      <c r="J238" s="37"/>
      <c r="K238" s="37"/>
      <c r="L238" s="37"/>
      <c r="M238" s="37"/>
      <c r="N238" s="37"/>
      <c r="O238" s="37"/>
      <c r="P238" s="37"/>
      <c r="Q238" s="37"/>
      <c r="R238" s="37"/>
      <c r="S238" s="37"/>
      <c r="T238" s="37"/>
      <c r="U238" s="37"/>
    </row>
    <row r="239" spans="1:21">
      <c r="A239" s="12"/>
      <c r="B239" s="37" t="s">
        <v>599</v>
      </c>
      <c r="C239" s="37"/>
      <c r="D239" s="37"/>
      <c r="E239" s="37"/>
      <c r="F239" s="37"/>
      <c r="G239" s="37"/>
      <c r="H239" s="37"/>
      <c r="I239" s="37"/>
      <c r="J239" s="37"/>
      <c r="K239" s="37"/>
      <c r="L239" s="37"/>
      <c r="M239" s="37"/>
      <c r="N239" s="37"/>
      <c r="O239" s="37"/>
      <c r="P239" s="37"/>
      <c r="Q239" s="37"/>
      <c r="R239" s="37"/>
      <c r="S239" s="37"/>
      <c r="T239" s="37"/>
      <c r="U239" s="37"/>
    </row>
    <row r="240" spans="1:21">
      <c r="A240" s="12"/>
      <c r="B240" s="37" t="s">
        <v>600</v>
      </c>
      <c r="C240" s="37"/>
      <c r="D240" s="37"/>
      <c r="E240" s="37"/>
      <c r="F240" s="37"/>
      <c r="G240" s="37"/>
      <c r="H240" s="37"/>
      <c r="I240" s="37"/>
      <c r="J240" s="37"/>
      <c r="K240" s="37"/>
      <c r="L240" s="37"/>
      <c r="M240" s="37"/>
      <c r="N240" s="37"/>
      <c r="O240" s="37"/>
      <c r="P240" s="37"/>
      <c r="Q240" s="37"/>
      <c r="R240" s="37"/>
      <c r="S240" s="37"/>
      <c r="T240" s="37"/>
      <c r="U240" s="37"/>
    </row>
    <row r="241" spans="1:21">
      <c r="A241" s="12"/>
      <c r="B241" s="18"/>
      <c r="C241" s="18"/>
      <c r="D241" s="18"/>
      <c r="E241" s="18"/>
      <c r="F241" s="18"/>
      <c r="G241" s="18"/>
      <c r="H241" s="18"/>
      <c r="I241" s="18"/>
      <c r="J241" s="18"/>
      <c r="K241" s="18"/>
      <c r="L241" s="18"/>
      <c r="M241" s="18"/>
      <c r="N241" s="18"/>
      <c r="O241" s="18"/>
      <c r="P241" s="18"/>
      <c r="Q241" s="18"/>
      <c r="R241" s="18"/>
      <c r="S241" s="18"/>
      <c r="T241" s="18"/>
      <c r="U241" s="18"/>
    </row>
    <row r="242" spans="1:21">
      <c r="A242" s="12"/>
      <c r="B242" s="14"/>
      <c r="C242" s="14"/>
      <c r="D242" s="14"/>
      <c r="E242" s="14"/>
      <c r="F242" s="14"/>
      <c r="G242" s="14"/>
      <c r="H242" s="14"/>
      <c r="I242" s="14"/>
      <c r="J242" s="14"/>
      <c r="K242" s="14"/>
      <c r="L242" s="14"/>
      <c r="M242" s="14"/>
      <c r="N242" s="14"/>
      <c r="O242" s="14"/>
      <c r="P242" s="14"/>
      <c r="Q242" s="14"/>
      <c r="R242" s="14"/>
      <c r="S242" s="14"/>
      <c r="T242" s="14"/>
      <c r="U242" s="14"/>
    </row>
    <row r="243" spans="1:21">
      <c r="A243" s="12"/>
      <c r="B243" s="141"/>
      <c r="C243" s="142" t="s">
        <v>536</v>
      </c>
      <c r="D243" s="142"/>
      <c r="E243" s="142"/>
      <c r="F243" s="24"/>
      <c r="G243" s="142" t="s">
        <v>538</v>
      </c>
      <c r="H243" s="142"/>
      <c r="I243" s="142"/>
      <c r="J243" s="24"/>
      <c r="K243" s="142" t="s">
        <v>538</v>
      </c>
      <c r="L243" s="142"/>
      <c r="M243" s="142"/>
      <c r="N243" s="24"/>
      <c r="O243" s="142" t="s">
        <v>541</v>
      </c>
      <c r="P243" s="142"/>
      <c r="Q243" s="142"/>
      <c r="R243" s="24"/>
      <c r="S243" s="142" t="s">
        <v>543</v>
      </c>
      <c r="T243" s="142"/>
      <c r="U243" s="142"/>
    </row>
    <row r="244" spans="1:21" ht="15.75" thickBot="1">
      <c r="A244" s="12"/>
      <c r="B244" s="141"/>
      <c r="C244" s="143" t="s">
        <v>537</v>
      </c>
      <c r="D244" s="143"/>
      <c r="E244" s="143"/>
      <c r="F244" s="24"/>
      <c r="G244" s="143" t="s">
        <v>539</v>
      </c>
      <c r="H244" s="143"/>
      <c r="I244" s="143"/>
      <c r="J244" s="24"/>
      <c r="K244" s="143" t="s">
        <v>540</v>
      </c>
      <c r="L244" s="143"/>
      <c r="M244" s="143"/>
      <c r="N244" s="24"/>
      <c r="O244" s="143" t="s">
        <v>542</v>
      </c>
      <c r="P244" s="143"/>
      <c r="Q244" s="143"/>
      <c r="R244" s="24"/>
      <c r="S244" s="143" t="s">
        <v>544</v>
      </c>
      <c r="T244" s="143"/>
      <c r="U244" s="143"/>
    </row>
    <row r="245" spans="1:21">
      <c r="A245" s="12"/>
      <c r="B245" s="115" t="s">
        <v>88</v>
      </c>
      <c r="C245" s="33"/>
      <c r="D245" s="33"/>
      <c r="E245" s="33"/>
      <c r="F245" s="17"/>
      <c r="G245" s="33"/>
      <c r="H245" s="33"/>
      <c r="I245" s="33"/>
      <c r="J245" s="17"/>
      <c r="K245" s="33"/>
      <c r="L245" s="33"/>
      <c r="M245" s="33"/>
      <c r="N245" s="17"/>
      <c r="O245" s="33"/>
      <c r="P245" s="33"/>
      <c r="Q245" s="33"/>
      <c r="R245" s="17"/>
      <c r="S245" s="33"/>
      <c r="T245" s="33"/>
      <c r="U245" s="33"/>
    </row>
    <row r="246" spans="1:21">
      <c r="A246" s="12"/>
      <c r="B246" s="154" t="s">
        <v>601</v>
      </c>
      <c r="C246" s="119" t="s">
        <v>249</v>
      </c>
      <c r="D246" s="121" t="s">
        <v>274</v>
      </c>
      <c r="E246" s="21"/>
      <c r="F246" s="21"/>
      <c r="G246" s="119" t="s">
        <v>249</v>
      </c>
      <c r="H246" s="121" t="s">
        <v>274</v>
      </c>
      <c r="I246" s="21"/>
      <c r="J246" s="21"/>
      <c r="K246" s="119" t="s">
        <v>249</v>
      </c>
      <c r="L246" s="120">
        <v>2190</v>
      </c>
      <c r="M246" s="21"/>
      <c r="N246" s="21"/>
      <c r="O246" s="119" t="s">
        <v>249</v>
      </c>
      <c r="P246" s="121" t="s">
        <v>274</v>
      </c>
      <c r="Q246" s="21"/>
      <c r="R246" s="21"/>
      <c r="S246" s="119" t="s">
        <v>249</v>
      </c>
      <c r="T246" s="120">
        <v>2190</v>
      </c>
      <c r="U246" s="21"/>
    </row>
    <row r="247" spans="1:21">
      <c r="A247" s="12"/>
      <c r="B247" s="154"/>
      <c r="C247" s="119"/>
      <c r="D247" s="121"/>
      <c r="E247" s="21"/>
      <c r="F247" s="21"/>
      <c r="G247" s="119"/>
      <c r="H247" s="121"/>
      <c r="I247" s="21"/>
      <c r="J247" s="21"/>
      <c r="K247" s="119"/>
      <c r="L247" s="120"/>
      <c r="M247" s="21"/>
      <c r="N247" s="21"/>
      <c r="O247" s="119"/>
      <c r="P247" s="121"/>
      <c r="Q247" s="21"/>
      <c r="R247" s="21"/>
      <c r="S247" s="119"/>
      <c r="T247" s="120"/>
      <c r="U247" s="21"/>
    </row>
    <row r="248" spans="1:21">
      <c r="A248" s="12"/>
      <c r="B248" s="135" t="s">
        <v>602</v>
      </c>
      <c r="C248" s="123" t="s">
        <v>274</v>
      </c>
      <c r="D248" s="123"/>
      <c r="E248" s="24"/>
      <c r="F248" s="24"/>
      <c r="G248" s="123" t="s">
        <v>274</v>
      </c>
      <c r="H248" s="123"/>
      <c r="I248" s="24"/>
      <c r="J248" s="24"/>
      <c r="K248" s="123">
        <v>304</v>
      </c>
      <c r="L248" s="123"/>
      <c r="M248" s="24"/>
      <c r="N248" s="24"/>
      <c r="O248" s="123" t="s">
        <v>274</v>
      </c>
      <c r="P248" s="123"/>
      <c r="Q248" s="24"/>
      <c r="R248" s="24"/>
      <c r="S248" s="123">
        <v>304</v>
      </c>
      <c r="T248" s="123"/>
      <c r="U248" s="24"/>
    </row>
    <row r="249" spans="1:21">
      <c r="A249" s="12"/>
      <c r="B249" s="135"/>
      <c r="C249" s="123"/>
      <c r="D249" s="123"/>
      <c r="E249" s="24"/>
      <c r="F249" s="24"/>
      <c r="G249" s="123"/>
      <c r="H249" s="123"/>
      <c r="I249" s="24"/>
      <c r="J249" s="24"/>
      <c r="K249" s="123"/>
      <c r="L249" s="123"/>
      <c r="M249" s="24"/>
      <c r="N249" s="24"/>
      <c r="O249" s="123"/>
      <c r="P249" s="123"/>
      <c r="Q249" s="24"/>
      <c r="R249" s="24"/>
      <c r="S249" s="123"/>
      <c r="T249" s="123"/>
      <c r="U249" s="24"/>
    </row>
    <row r="250" spans="1:21">
      <c r="A250" s="12"/>
      <c r="B250" s="154" t="s">
        <v>603</v>
      </c>
      <c r="C250" s="121" t="s">
        <v>274</v>
      </c>
      <c r="D250" s="121"/>
      <c r="E250" s="21"/>
      <c r="F250" s="21"/>
      <c r="G250" s="121" t="s">
        <v>274</v>
      </c>
      <c r="H250" s="121"/>
      <c r="I250" s="21"/>
      <c r="J250" s="21"/>
      <c r="K250" s="121">
        <v>583</v>
      </c>
      <c r="L250" s="121"/>
      <c r="M250" s="21"/>
      <c r="N250" s="21"/>
      <c r="O250" s="121" t="s">
        <v>274</v>
      </c>
      <c r="P250" s="121"/>
      <c r="Q250" s="21"/>
      <c r="R250" s="21"/>
      <c r="S250" s="121">
        <v>583</v>
      </c>
      <c r="T250" s="121"/>
      <c r="U250" s="21"/>
    </row>
    <row r="251" spans="1:21">
      <c r="A251" s="12"/>
      <c r="B251" s="154"/>
      <c r="C251" s="121"/>
      <c r="D251" s="121"/>
      <c r="E251" s="21"/>
      <c r="F251" s="21"/>
      <c r="G251" s="121"/>
      <c r="H251" s="121"/>
      <c r="I251" s="21"/>
      <c r="J251" s="21"/>
      <c r="K251" s="121"/>
      <c r="L251" s="121"/>
      <c r="M251" s="21"/>
      <c r="N251" s="21"/>
      <c r="O251" s="121"/>
      <c r="P251" s="121"/>
      <c r="Q251" s="21"/>
      <c r="R251" s="21"/>
      <c r="S251" s="121"/>
      <c r="T251" s="121"/>
      <c r="U251" s="21"/>
    </row>
    <row r="252" spans="1:21">
      <c r="A252" s="12"/>
      <c r="B252" s="135" t="s">
        <v>604</v>
      </c>
      <c r="C252" s="123" t="s">
        <v>274</v>
      </c>
      <c r="D252" s="123"/>
      <c r="E252" s="24"/>
      <c r="F252" s="24"/>
      <c r="G252" s="123" t="s">
        <v>274</v>
      </c>
      <c r="H252" s="123"/>
      <c r="I252" s="24"/>
      <c r="J252" s="24"/>
      <c r="K252" s="123">
        <v>5</v>
      </c>
      <c r="L252" s="123"/>
      <c r="M252" s="24"/>
      <c r="N252" s="24"/>
      <c r="O252" s="123" t="s">
        <v>605</v>
      </c>
      <c r="P252" s="123"/>
      <c r="Q252" s="136" t="s">
        <v>255</v>
      </c>
      <c r="R252" s="24"/>
      <c r="S252" s="123" t="s">
        <v>274</v>
      </c>
      <c r="T252" s="123"/>
      <c r="U252" s="24"/>
    </row>
    <row r="253" spans="1:21" ht="15.75" thickBot="1">
      <c r="A253" s="12"/>
      <c r="B253" s="135"/>
      <c r="C253" s="147"/>
      <c r="D253" s="147"/>
      <c r="E253" s="39"/>
      <c r="F253" s="24"/>
      <c r="G253" s="147"/>
      <c r="H253" s="147"/>
      <c r="I253" s="39"/>
      <c r="J253" s="24"/>
      <c r="K253" s="147"/>
      <c r="L253" s="147"/>
      <c r="M253" s="39"/>
      <c r="N253" s="24"/>
      <c r="O253" s="147"/>
      <c r="P253" s="147"/>
      <c r="Q253" s="148"/>
      <c r="R253" s="24"/>
      <c r="S253" s="147"/>
      <c r="T253" s="147"/>
      <c r="U253" s="39"/>
    </row>
    <row r="254" spans="1:21">
      <c r="A254" s="12"/>
      <c r="B254" s="154" t="s">
        <v>606</v>
      </c>
      <c r="C254" s="150" t="s">
        <v>274</v>
      </c>
      <c r="D254" s="150"/>
      <c r="E254" s="44"/>
      <c r="F254" s="21"/>
      <c r="G254" s="150" t="s">
        <v>274</v>
      </c>
      <c r="H254" s="150"/>
      <c r="I254" s="44"/>
      <c r="J254" s="21"/>
      <c r="K254" s="151">
        <v>3082</v>
      </c>
      <c r="L254" s="151"/>
      <c r="M254" s="44"/>
      <c r="N254" s="21"/>
      <c r="O254" s="150" t="s">
        <v>605</v>
      </c>
      <c r="P254" s="150"/>
      <c r="Q254" s="152" t="s">
        <v>255</v>
      </c>
      <c r="R254" s="21"/>
      <c r="S254" s="151">
        <v>3077</v>
      </c>
      <c r="T254" s="151"/>
      <c r="U254" s="44"/>
    </row>
    <row r="255" spans="1:21" ht="15.75" thickBot="1">
      <c r="A255" s="12"/>
      <c r="B255" s="154"/>
      <c r="C255" s="126"/>
      <c r="D255" s="126"/>
      <c r="E255" s="82"/>
      <c r="F255" s="21"/>
      <c r="G255" s="126"/>
      <c r="H255" s="126"/>
      <c r="I255" s="82"/>
      <c r="J255" s="21"/>
      <c r="K255" s="144"/>
      <c r="L255" s="144"/>
      <c r="M255" s="82"/>
      <c r="N255" s="21"/>
      <c r="O255" s="126"/>
      <c r="P255" s="126"/>
      <c r="Q255" s="145"/>
      <c r="R255" s="21"/>
      <c r="S255" s="144"/>
      <c r="T255" s="144"/>
      <c r="U255" s="82"/>
    </row>
    <row r="256" spans="1:21">
      <c r="A256" s="12"/>
      <c r="B256" s="135" t="s">
        <v>607</v>
      </c>
      <c r="C256" s="132" t="s">
        <v>274</v>
      </c>
      <c r="D256" s="132"/>
      <c r="E256" s="33"/>
      <c r="F256" s="24"/>
      <c r="G256" s="132" t="s">
        <v>274</v>
      </c>
      <c r="H256" s="132"/>
      <c r="I256" s="33"/>
      <c r="J256" s="24"/>
      <c r="K256" s="132">
        <v>785</v>
      </c>
      <c r="L256" s="132"/>
      <c r="M256" s="33"/>
      <c r="N256" s="24"/>
      <c r="O256" s="132" t="s">
        <v>274</v>
      </c>
      <c r="P256" s="132"/>
      <c r="Q256" s="33"/>
      <c r="R256" s="24"/>
      <c r="S256" s="132">
        <v>785</v>
      </c>
      <c r="T256" s="132"/>
      <c r="U256" s="33"/>
    </row>
    <row r="257" spans="1:21" ht="15.75" thickBot="1">
      <c r="A257" s="12"/>
      <c r="B257" s="135"/>
      <c r="C257" s="147"/>
      <c r="D257" s="147"/>
      <c r="E257" s="39"/>
      <c r="F257" s="24"/>
      <c r="G257" s="147"/>
      <c r="H257" s="147"/>
      <c r="I257" s="39"/>
      <c r="J257" s="24"/>
      <c r="K257" s="147"/>
      <c r="L257" s="147"/>
      <c r="M257" s="39"/>
      <c r="N257" s="24"/>
      <c r="O257" s="147"/>
      <c r="P257" s="147"/>
      <c r="Q257" s="39"/>
      <c r="R257" s="24"/>
      <c r="S257" s="147"/>
      <c r="T257" s="147"/>
      <c r="U257" s="39"/>
    </row>
    <row r="258" spans="1:21">
      <c r="A258" s="12"/>
      <c r="B258" s="154" t="s">
        <v>97</v>
      </c>
      <c r="C258" s="150" t="s">
        <v>274</v>
      </c>
      <c r="D258" s="150"/>
      <c r="E258" s="44"/>
      <c r="F258" s="21"/>
      <c r="G258" s="150" t="s">
        <v>274</v>
      </c>
      <c r="H258" s="150"/>
      <c r="I258" s="44"/>
      <c r="J258" s="21"/>
      <c r="K258" s="151">
        <v>2297</v>
      </c>
      <c r="L258" s="151"/>
      <c r="M258" s="44"/>
      <c r="N258" s="21"/>
      <c r="O258" s="150" t="s">
        <v>605</v>
      </c>
      <c r="P258" s="150"/>
      <c r="Q258" s="152" t="s">
        <v>255</v>
      </c>
      <c r="R258" s="21"/>
      <c r="S258" s="151">
        <v>2292</v>
      </c>
      <c r="T258" s="151"/>
      <c r="U258" s="44"/>
    </row>
    <row r="259" spans="1:21" ht="15.75" thickBot="1">
      <c r="A259" s="12"/>
      <c r="B259" s="154"/>
      <c r="C259" s="126"/>
      <c r="D259" s="126"/>
      <c r="E259" s="82"/>
      <c r="F259" s="21"/>
      <c r="G259" s="126"/>
      <c r="H259" s="126"/>
      <c r="I259" s="82"/>
      <c r="J259" s="21"/>
      <c r="K259" s="144"/>
      <c r="L259" s="144"/>
      <c r="M259" s="82"/>
      <c r="N259" s="21"/>
      <c r="O259" s="126"/>
      <c r="P259" s="126"/>
      <c r="Q259" s="145"/>
      <c r="R259" s="21"/>
      <c r="S259" s="144"/>
      <c r="T259" s="144"/>
      <c r="U259" s="82"/>
    </row>
    <row r="260" spans="1:21">
      <c r="A260" s="12"/>
      <c r="B260" s="115" t="s">
        <v>98</v>
      </c>
      <c r="C260" s="33"/>
      <c r="D260" s="33"/>
      <c r="E260" s="33"/>
      <c r="F260" s="17"/>
      <c r="G260" s="33"/>
      <c r="H260" s="33"/>
      <c r="I260" s="33"/>
      <c r="J260" s="17"/>
      <c r="K260" s="33"/>
      <c r="L260" s="33"/>
      <c r="M260" s="33"/>
      <c r="N260" s="17"/>
      <c r="O260" s="33"/>
      <c r="P260" s="33"/>
      <c r="Q260" s="33"/>
      <c r="R260" s="17"/>
      <c r="S260" s="33"/>
      <c r="T260" s="33"/>
      <c r="U260" s="33"/>
    </row>
    <row r="261" spans="1:21">
      <c r="A261" s="12"/>
      <c r="B261" s="154" t="s">
        <v>608</v>
      </c>
      <c r="C261" s="121">
        <v>1</v>
      </c>
      <c r="D261" s="121"/>
      <c r="E261" s="21"/>
      <c r="F261" s="21"/>
      <c r="G261" s="121" t="s">
        <v>274</v>
      </c>
      <c r="H261" s="121"/>
      <c r="I261" s="21"/>
      <c r="J261" s="21"/>
      <c r="K261" s="121">
        <v>447</v>
      </c>
      <c r="L261" s="121"/>
      <c r="M261" s="21"/>
      <c r="N261" s="21"/>
      <c r="O261" s="121" t="s">
        <v>274</v>
      </c>
      <c r="P261" s="121"/>
      <c r="Q261" s="21"/>
      <c r="R261" s="21"/>
      <c r="S261" s="121">
        <v>448</v>
      </c>
      <c r="T261" s="121"/>
      <c r="U261" s="21"/>
    </row>
    <row r="262" spans="1:21">
      <c r="A262" s="12"/>
      <c r="B262" s="154"/>
      <c r="C262" s="121"/>
      <c r="D262" s="121"/>
      <c r="E262" s="21"/>
      <c r="F262" s="21"/>
      <c r="G262" s="121"/>
      <c r="H262" s="121"/>
      <c r="I262" s="21"/>
      <c r="J262" s="21"/>
      <c r="K262" s="121"/>
      <c r="L262" s="121"/>
      <c r="M262" s="21"/>
      <c r="N262" s="21"/>
      <c r="O262" s="121"/>
      <c r="P262" s="121"/>
      <c r="Q262" s="21"/>
      <c r="R262" s="21"/>
      <c r="S262" s="121"/>
      <c r="T262" s="121"/>
      <c r="U262" s="21"/>
    </row>
    <row r="263" spans="1:21">
      <c r="A263" s="12"/>
      <c r="B263" s="135" t="s">
        <v>609</v>
      </c>
      <c r="C263" s="123" t="s">
        <v>274</v>
      </c>
      <c r="D263" s="123"/>
      <c r="E263" s="24"/>
      <c r="F263" s="24"/>
      <c r="G263" s="123" t="s">
        <v>274</v>
      </c>
      <c r="H263" s="123"/>
      <c r="I263" s="24"/>
      <c r="J263" s="24"/>
      <c r="K263" s="123">
        <v>136</v>
      </c>
      <c r="L263" s="123"/>
      <c r="M263" s="24"/>
      <c r="N263" s="24"/>
      <c r="O263" s="123" t="s">
        <v>274</v>
      </c>
      <c r="P263" s="123"/>
      <c r="Q263" s="24"/>
      <c r="R263" s="24"/>
      <c r="S263" s="123">
        <v>136</v>
      </c>
      <c r="T263" s="123"/>
      <c r="U263" s="24"/>
    </row>
    <row r="264" spans="1:21">
      <c r="A264" s="12"/>
      <c r="B264" s="135"/>
      <c r="C264" s="123"/>
      <c r="D264" s="123"/>
      <c r="E264" s="24"/>
      <c r="F264" s="24"/>
      <c r="G264" s="123"/>
      <c r="H264" s="123"/>
      <c r="I264" s="24"/>
      <c r="J264" s="24"/>
      <c r="K264" s="123"/>
      <c r="L264" s="123"/>
      <c r="M264" s="24"/>
      <c r="N264" s="24"/>
      <c r="O264" s="123"/>
      <c r="P264" s="123"/>
      <c r="Q264" s="24"/>
      <c r="R264" s="24"/>
      <c r="S264" s="123"/>
      <c r="T264" s="123"/>
      <c r="U264" s="24"/>
    </row>
    <row r="265" spans="1:21">
      <c r="A265" s="12"/>
      <c r="B265" s="154" t="s">
        <v>610</v>
      </c>
      <c r="C265" s="121" t="s">
        <v>274</v>
      </c>
      <c r="D265" s="121"/>
      <c r="E265" s="21"/>
      <c r="F265" s="21"/>
      <c r="G265" s="121">
        <v>9</v>
      </c>
      <c r="H265" s="121"/>
      <c r="I265" s="21"/>
      <c r="J265" s="21"/>
      <c r="K265" s="121">
        <v>93</v>
      </c>
      <c r="L265" s="121"/>
      <c r="M265" s="21"/>
      <c r="N265" s="21"/>
      <c r="O265" s="121" t="s">
        <v>274</v>
      </c>
      <c r="P265" s="121"/>
      <c r="Q265" s="21"/>
      <c r="R265" s="21"/>
      <c r="S265" s="121">
        <v>102</v>
      </c>
      <c r="T265" s="121"/>
      <c r="U265" s="21"/>
    </row>
    <row r="266" spans="1:21">
      <c r="A266" s="12"/>
      <c r="B266" s="154"/>
      <c r="C266" s="121"/>
      <c r="D266" s="121"/>
      <c r="E266" s="21"/>
      <c r="F266" s="21"/>
      <c r="G266" s="121"/>
      <c r="H266" s="121"/>
      <c r="I266" s="21"/>
      <c r="J266" s="21"/>
      <c r="K266" s="121"/>
      <c r="L266" s="121"/>
      <c r="M266" s="21"/>
      <c r="N266" s="21"/>
      <c r="O266" s="121"/>
      <c r="P266" s="121"/>
      <c r="Q266" s="21"/>
      <c r="R266" s="21"/>
      <c r="S266" s="121"/>
      <c r="T266" s="121"/>
      <c r="U266" s="21"/>
    </row>
    <row r="267" spans="1:21">
      <c r="A267" s="12"/>
      <c r="B267" s="135" t="s">
        <v>611</v>
      </c>
      <c r="C267" s="123" t="s">
        <v>274</v>
      </c>
      <c r="D267" s="123"/>
      <c r="E267" s="24"/>
      <c r="F267" s="24"/>
      <c r="G267" s="123" t="s">
        <v>274</v>
      </c>
      <c r="H267" s="123"/>
      <c r="I267" s="24"/>
      <c r="J267" s="24"/>
      <c r="K267" s="123">
        <v>314</v>
      </c>
      <c r="L267" s="123"/>
      <c r="M267" s="24"/>
      <c r="N267" s="24"/>
      <c r="O267" s="123" t="s">
        <v>274</v>
      </c>
      <c r="P267" s="123"/>
      <c r="Q267" s="24"/>
      <c r="R267" s="24"/>
      <c r="S267" s="123">
        <v>314</v>
      </c>
      <c r="T267" s="123"/>
      <c r="U267" s="24"/>
    </row>
    <row r="268" spans="1:21">
      <c r="A268" s="12"/>
      <c r="B268" s="135"/>
      <c r="C268" s="123"/>
      <c r="D268" s="123"/>
      <c r="E268" s="24"/>
      <c r="F268" s="24"/>
      <c r="G268" s="123"/>
      <c r="H268" s="123"/>
      <c r="I268" s="24"/>
      <c r="J268" s="24"/>
      <c r="K268" s="123"/>
      <c r="L268" s="123"/>
      <c r="M268" s="24"/>
      <c r="N268" s="24"/>
      <c r="O268" s="123"/>
      <c r="P268" s="123"/>
      <c r="Q268" s="24"/>
      <c r="R268" s="24"/>
      <c r="S268" s="123"/>
      <c r="T268" s="123"/>
      <c r="U268" s="24"/>
    </row>
    <row r="269" spans="1:21">
      <c r="A269" s="12"/>
      <c r="B269" s="154" t="s">
        <v>612</v>
      </c>
      <c r="C269" s="121" t="s">
        <v>274</v>
      </c>
      <c r="D269" s="121"/>
      <c r="E269" s="21"/>
      <c r="F269" s="21"/>
      <c r="G269" s="121" t="s">
        <v>274</v>
      </c>
      <c r="H269" s="121"/>
      <c r="I269" s="21"/>
      <c r="J269" s="21"/>
      <c r="K269" s="121">
        <v>244</v>
      </c>
      <c r="L269" s="121"/>
      <c r="M269" s="21"/>
      <c r="N269" s="21"/>
      <c r="O269" s="121" t="s">
        <v>274</v>
      </c>
      <c r="P269" s="121"/>
      <c r="Q269" s="21"/>
      <c r="R269" s="21"/>
      <c r="S269" s="121">
        <v>244</v>
      </c>
      <c r="T269" s="121"/>
      <c r="U269" s="21"/>
    </row>
    <row r="270" spans="1:21">
      <c r="A270" s="12"/>
      <c r="B270" s="154"/>
      <c r="C270" s="121"/>
      <c r="D270" s="121"/>
      <c r="E270" s="21"/>
      <c r="F270" s="21"/>
      <c r="G270" s="121"/>
      <c r="H270" s="121"/>
      <c r="I270" s="21"/>
      <c r="J270" s="21"/>
      <c r="K270" s="121"/>
      <c r="L270" s="121"/>
      <c r="M270" s="21"/>
      <c r="N270" s="21"/>
      <c r="O270" s="121"/>
      <c r="P270" s="121"/>
      <c r="Q270" s="21"/>
      <c r="R270" s="21"/>
      <c r="S270" s="121"/>
      <c r="T270" s="121"/>
      <c r="U270" s="21"/>
    </row>
    <row r="271" spans="1:21">
      <c r="A271" s="12"/>
      <c r="B271" s="135" t="s">
        <v>613</v>
      </c>
      <c r="C271" s="123" t="s">
        <v>274</v>
      </c>
      <c r="D271" s="123"/>
      <c r="E271" s="24"/>
      <c r="F271" s="24"/>
      <c r="G271" s="123" t="s">
        <v>274</v>
      </c>
      <c r="H271" s="123"/>
      <c r="I271" s="24"/>
      <c r="J271" s="24"/>
      <c r="K271" s="123">
        <v>5</v>
      </c>
      <c r="L271" s="123"/>
      <c r="M271" s="24"/>
      <c r="N271" s="24"/>
      <c r="O271" s="123" t="s">
        <v>605</v>
      </c>
      <c r="P271" s="123"/>
      <c r="Q271" s="136" t="s">
        <v>255</v>
      </c>
      <c r="R271" s="24"/>
      <c r="S271" s="123" t="s">
        <v>274</v>
      </c>
      <c r="T271" s="123"/>
      <c r="U271" s="24"/>
    </row>
    <row r="272" spans="1:21" ht="15.75" thickBot="1">
      <c r="A272" s="12"/>
      <c r="B272" s="135"/>
      <c r="C272" s="147"/>
      <c r="D272" s="147"/>
      <c r="E272" s="39"/>
      <c r="F272" s="24"/>
      <c r="G272" s="147"/>
      <c r="H272" s="147"/>
      <c r="I272" s="39"/>
      <c r="J272" s="24"/>
      <c r="K272" s="147"/>
      <c r="L272" s="147"/>
      <c r="M272" s="39"/>
      <c r="N272" s="24"/>
      <c r="O272" s="147"/>
      <c r="P272" s="147"/>
      <c r="Q272" s="148"/>
      <c r="R272" s="24"/>
      <c r="S272" s="147"/>
      <c r="T272" s="147"/>
      <c r="U272" s="39"/>
    </row>
    <row r="273" spans="1:21">
      <c r="A273" s="12"/>
      <c r="B273" s="154" t="s">
        <v>106</v>
      </c>
      <c r="C273" s="150">
        <v>1</v>
      </c>
      <c r="D273" s="150"/>
      <c r="E273" s="44"/>
      <c r="F273" s="21"/>
      <c r="G273" s="150">
        <v>9</v>
      </c>
      <c r="H273" s="150"/>
      <c r="I273" s="44"/>
      <c r="J273" s="21"/>
      <c r="K273" s="151">
        <v>1239</v>
      </c>
      <c r="L273" s="151"/>
      <c r="M273" s="44"/>
      <c r="N273" s="21"/>
      <c r="O273" s="150" t="s">
        <v>605</v>
      </c>
      <c r="P273" s="150"/>
      <c r="Q273" s="152" t="s">
        <v>255</v>
      </c>
      <c r="R273" s="21"/>
      <c r="S273" s="151">
        <v>1244</v>
      </c>
      <c r="T273" s="151"/>
      <c r="U273" s="44"/>
    </row>
    <row r="274" spans="1:21" ht="15.75" thickBot="1">
      <c r="A274" s="12"/>
      <c r="B274" s="154"/>
      <c r="C274" s="126"/>
      <c r="D274" s="126"/>
      <c r="E274" s="82"/>
      <c r="F274" s="21"/>
      <c r="G274" s="126"/>
      <c r="H274" s="126"/>
      <c r="I274" s="82"/>
      <c r="J274" s="21"/>
      <c r="K274" s="144"/>
      <c r="L274" s="144"/>
      <c r="M274" s="82"/>
      <c r="N274" s="21"/>
      <c r="O274" s="126"/>
      <c r="P274" s="126"/>
      <c r="Q274" s="145"/>
      <c r="R274" s="21"/>
      <c r="S274" s="144"/>
      <c r="T274" s="144"/>
      <c r="U274" s="82"/>
    </row>
    <row r="275" spans="1:21">
      <c r="A275" s="12"/>
      <c r="B275" s="135" t="s">
        <v>614</v>
      </c>
      <c r="C275" s="132" t="s">
        <v>615</v>
      </c>
      <c r="D275" s="132"/>
      <c r="E275" s="128" t="s">
        <v>255</v>
      </c>
      <c r="F275" s="24"/>
      <c r="G275" s="132" t="s">
        <v>487</v>
      </c>
      <c r="H275" s="132"/>
      <c r="I275" s="128" t="s">
        <v>255</v>
      </c>
      <c r="J275" s="24"/>
      <c r="K275" s="130">
        <v>1058</v>
      </c>
      <c r="L275" s="130"/>
      <c r="M275" s="33"/>
      <c r="N275" s="24"/>
      <c r="O275" s="132" t="s">
        <v>274</v>
      </c>
      <c r="P275" s="132"/>
      <c r="Q275" s="33"/>
      <c r="R275" s="24"/>
      <c r="S275" s="130">
        <v>1048</v>
      </c>
      <c r="T275" s="130"/>
      <c r="U275" s="33"/>
    </row>
    <row r="276" spans="1:21" ht="15.75" thickBot="1">
      <c r="A276" s="12"/>
      <c r="B276" s="135"/>
      <c r="C276" s="147"/>
      <c r="D276" s="147"/>
      <c r="E276" s="148"/>
      <c r="F276" s="24"/>
      <c r="G276" s="147"/>
      <c r="H276" s="147"/>
      <c r="I276" s="148"/>
      <c r="J276" s="24"/>
      <c r="K276" s="146"/>
      <c r="L276" s="146"/>
      <c r="M276" s="39"/>
      <c r="N276" s="24"/>
      <c r="O276" s="147"/>
      <c r="P276" s="147"/>
      <c r="Q276" s="39"/>
      <c r="R276" s="24"/>
      <c r="S276" s="146"/>
      <c r="T276" s="146"/>
      <c r="U276" s="39"/>
    </row>
    <row r="277" spans="1:21">
      <c r="A277" s="12"/>
      <c r="B277" s="154" t="s">
        <v>616</v>
      </c>
      <c r="C277" s="150" t="s">
        <v>617</v>
      </c>
      <c r="D277" s="150"/>
      <c r="E277" s="152" t="s">
        <v>255</v>
      </c>
      <c r="F277" s="21"/>
      <c r="G277" s="150" t="s">
        <v>618</v>
      </c>
      <c r="H277" s="150"/>
      <c r="I277" s="152" t="s">
        <v>255</v>
      </c>
      <c r="J277" s="21"/>
      <c r="K277" s="150">
        <v>32</v>
      </c>
      <c r="L277" s="150"/>
      <c r="M277" s="44"/>
      <c r="N277" s="21"/>
      <c r="O277" s="150" t="s">
        <v>274</v>
      </c>
      <c r="P277" s="150"/>
      <c r="Q277" s="44"/>
      <c r="R277" s="21"/>
      <c r="S277" s="150" t="s">
        <v>619</v>
      </c>
      <c r="T277" s="150"/>
      <c r="U277" s="152" t="s">
        <v>255</v>
      </c>
    </row>
    <row r="278" spans="1:21" ht="15.75" thickBot="1">
      <c r="A278" s="12"/>
      <c r="B278" s="154"/>
      <c r="C278" s="126"/>
      <c r="D278" s="126"/>
      <c r="E278" s="145"/>
      <c r="F278" s="21"/>
      <c r="G278" s="126"/>
      <c r="H278" s="126"/>
      <c r="I278" s="145"/>
      <c r="J278" s="21"/>
      <c r="K278" s="126"/>
      <c r="L278" s="126"/>
      <c r="M278" s="82"/>
      <c r="N278" s="21"/>
      <c r="O278" s="126"/>
      <c r="P278" s="126"/>
      <c r="Q278" s="82"/>
      <c r="R278" s="21"/>
      <c r="S278" s="126"/>
      <c r="T278" s="126"/>
      <c r="U278" s="145"/>
    </row>
    <row r="279" spans="1:21">
      <c r="A279" s="12"/>
      <c r="B279" s="135" t="s">
        <v>620</v>
      </c>
      <c r="C279" s="132" t="s">
        <v>621</v>
      </c>
      <c r="D279" s="132"/>
      <c r="E279" s="128" t="s">
        <v>255</v>
      </c>
      <c r="F279" s="24"/>
      <c r="G279" s="132" t="s">
        <v>622</v>
      </c>
      <c r="H279" s="132"/>
      <c r="I279" s="128" t="s">
        <v>255</v>
      </c>
      <c r="J279" s="24"/>
      <c r="K279" s="130">
        <v>1090</v>
      </c>
      <c r="L279" s="130"/>
      <c r="M279" s="33"/>
      <c r="N279" s="24"/>
      <c r="O279" s="132" t="s">
        <v>274</v>
      </c>
      <c r="P279" s="132"/>
      <c r="Q279" s="33"/>
      <c r="R279" s="24"/>
      <c r="S279" s="132">
        <v>995</v>
      </c>
      <c r="T279" s="132"/>
      <c r="U279" s="33"/>
    </row>
    <row r="280" spans="1:21">
      <c r="A280" s="12"/>
      <c r="B280" s="135"/>
      <c r="C280" s="123"/>
      <c r="D280" s="123"/>
      <c r="E280" s="136"/>
      <c r="F280" s="24"/>
      <c r="G280" s="123"/>
      <c r="H280" s="123"/>
      <c r="I280" s="136"/>
      <c r="J280" s="24"/>
      <c r="K280" s="124"/>
      <c r="L280" s="124"/>
      <c r="M280" s="24"/>
      <c r="N280" s="24"/>
      <c r="O280" s="123"/>
      <c r="P280" s="123"/>
      <c r="Q280" s="24"/>
      <c r="R280" s="24"/>
      <c r="S280" s="123"/>
      <c r="T280" s="123"/>
      <c r="U280" s="24"/>
    </row>
    <row r="281" spans="1:21">
      <c r="A281" s="12"/>
      <c r="B281" s="154" t="s">
        <v>623</v>
      </c>
      <c r="C281" s="121" t="s">
        <v>624</v>
      </c>
      <c r="D281" s="121"/>
      <c r="E281" s="119" t="s">
        <v>255</v>
      </c>
      <c r="F281" s="21"/>
      <c r="G281" s="121" t="s">
        <v>274</v>
      </c>
      <c r="H281" s="121"/>
      <c r="I281" s="21"/>
      <c r="J281" s="21"/>
      <c r="K281" s="121">
        <v>290</v>
      </c>
      <c r="L281" s="121"/>
      <c r="M281" s="21"/>
      <c r="N281" s="21"/>
      <c r="O281" s="121" t="s">
        <v>274</v>
      </c>
      <c r="P281" s="121"/>
      <c r="Q281" s="21"/>
      <c r="R281" s="21"/>
      <c r="S281" s="121">
        <v>284</v>
      </c>
      <c r="T281" s="121"/>
      <c r="U281" s="21"/>
    </row>
    <row r="282" spans="1:21">
      <c r="A282" s="12"/>
      <c r="B282" s="154"/>
      <c r="C282" s="121"/>
      <c r="D282" s="121"/>
      <c r="E282" s="119"/>
      <c r="F282" s="21"/>
      <c r="G282" s="121"/>
      <c r="H282" s="121"/>
      <c r="I282" s="21"/>
      <c r="J282" s="21"/>
      <c r="K282" s="121"/>
      <c r="L282" s="121"/>
      <c r="M282" s="21"/>
      <c r="N282" s="21"/>
      <c r="O282" s="121"/>
      <c r="P282" s="121"/>
      <c r="Q282" s="21"/>
      <c r="R282" s="21"/>
      <c r="S282" s="121"/>
      <c r="T282" s="121"/>
      <c r="U282" s="21"/>
    </row>
    <row r="283" spans="1:21">
      <c r="A283" s="12"/>
      <c r="B283" s="135" t="s">
        <v>625</v>
      </c>
      <c r="C283" s="123">
        <v>704</v>
      </c>
      <c r="D283" s="123"/>
      <c r="E283" s="24"/>
      <c r="F283" s="24"/>
      <c r="G283" s="123">
        <v>457</v>
      </c>
      <c r="H283" s="123"/>
      <c r="I283" s="24"/>
      <c r="J283" s="24"/>
      <c r="K283" s="123" t="s">
        <v>274</v>
      </c>
      <c r="L283" s="123"/>
      <c r="M283" s="24"/>
      <c r="N283" s="24"/>
      <c r="O283" s="123" t="s">
        <v>626</v>
      </c>
      <c r="P283" s="123"/>
      <c r="Q283" s="136" t="s">
        <v>255</v>
      </c>
      <c r="R283" s="24"/>
      <c r="S283" s="123" t="s">
        <v>274</v>
      </c>
      <c r="T283" s="123"/>
      <c r="U283" s="24"/>
    </row>
    <row r="284" spans="1:21" ht="15.75" thickBot="1">
      <c r="A284" s="12"/>
      <c r="B284" s="135"/>
      <c r="C284" s="147"/>
      <c r="D284" s="147"/>
      <c r="E284" s="39"/>
      <c r="F284" s="24"/>
      <c r="G284" s="147"/>
      <c r="H284" s="147"/>
      <c r="I284" s="39"/>
      <c r="J284" s="24"/>
      <c r="K284" s="147"/>
      <c r="L284" s="147"/>
      <c r="M284" s="39"/>
      <c r="N284" s="24"/>
      <c r="O284" s="147"/>
      <c r="P284" s="147"/>
      <c r="Q284" s="148"/>
      <c r="R284" s="24"/>
      <c r="S284" s="147"/>
      <c r="T284" s="147"/>
      <c r="U284" s="39"/>
    </row>
    <row r="285" spans="1:21">
      <c r="A285" s="12"/>
      <c r="B285" s="154" t="s">
        <v>113</v>
      </c>
      <c r="C285" s="150">
        <v>693</v>
      </c>
      <c r="D285" s="150"/>
      <c r="E285" s="44"/>
      <c r="F285" s="21"/>
      <c r="G285" s="150">
        <v>379</v>
      </c>
      <c r="H285" s="150"/>
      <c r="I285" s="44"/>
      <c r="J285" s="21"/>
      <c r="K285" s="150">
        <v>800</v>
      </c>
      <c r="L285" s="150"/>
      <c r="M285" s="44"/>
      <c r="N285" s="21"/>
      <c r="O285" s="150" t="s">
        <v>626</v>
      </c>
      <c r="P285" s="150"/>
      <c r="Q285" s="152" t="s">
        <v>255</v>
      </c>
      <c r="R285" s="21"/>
      <c r="S285" s="150">
        <v>711</v>
      </c>
      <c r="T285" s="150"/>
      <c r="U285" s="44"/>
    </row>
    <row r="286" spans="1:21" ht="15.75" thickBot="1">
      <c r="A286" s="12"/>
      <c r="B286" s="154"/>
      <c r="C286" s="126"/>
      <c r="D286" s="126"/>
      <c r="E286" s="82"/>
      <c r="F286" s="21"/>
      <c r="G286" s="126"/>
      <c r="H286" s="126"/>
      <c r="I286" s="82"/>
      <c r="J286" s="21"/>
      <c r="K286" s="126"/>
      <c r="L286" s="126"/>
      <c r="M286" s="82"/>
      <c r="N286" s="21"/>
      <c r="O286" s="126"/>
      <c r="P286" s="126"/>
      <c r="Q286" s="145"/>
      <c r="R286" s="21"/>
      <c r="S286" s="126"/>
      <c r="T286" s="126"/>
      <c r="U286" s="82"/>
    </row>
    <row r="287" spans="1:21">
      <c r="A287" s="12"/>
      <c r="B287" s="135" t="s">
        <v>114</v>
      </c>
      <c r="C287" s="132" t="s">
        <v>274</v>
      </c>
      <c r="D287" s="132"/>
      <c r="E287" s="33"/>
      <c r="F287" s="24"/>
      <c r="G287" s="132" t="s">
        <v>274</v>
      </c>
      <c r="H287" s="132"/>
      <c r="I287" s="33"/>
      <c r="J287" s="24"/>
      <c r="K287" s="132">
        <v>11</v>
      </c>
      <c r="L287" s="132"/>
      <c r="M287" s="33"/>
      <c r="N287" s="24"/>
      <c r="O287" s="132" t="s">
        <v>274</v>
      </c>
      <c r="P287" s="132"/>
      <c r="Q287" s="33"/>
      <c r="R287" s="24"/>
      <c r="S287" s="132">
        <v>11</v>
      </c>
      <c r="T287" s="132"/>
      <c r="U287" s="33"/>
    </row>
    <row r="288" spans="1:21" ht="15.75" thickBot="1">
      <c r="A288" s="12"/>
      <c r="B288" s="135"/>
      <c r="C288" s="147"/>
      <c r="D288" s="147"/>
      <c r="E288" s="39"/>
      <c r="F288" s="24"/>
      <c r="G288" s="147"/>
      <c r="H288" s="147"/>
      <c r="I288" s="39"/>
      <c r="J288" s="24"/>
      <c r="K288" s="147"/>
      <c r="L288" s="147"/>
      <c r="M288" s="39"/>
      <c r="N288" s="24"/>
      <c r="O288" s="147"/>
      <c r="P288" s="147"/>
      <c r="Q288" s="39"/>
      <c r="R288" s="24"/>
      <c r="S288" s="147"/>
      <c r="T288" s="147"/>
      <c r="U288" s="39"/>
    </row>
    <row r="289" spans="1:21">
      <c r="A289" s="12"/>
      <c r="B289" s="154" t="s">
        <v>115</v>
      </c>
      <c r="C289" s="152" t="s">
        <v>249</v>
      </c>
      <c r="D289" s="150">
        <v>693</v>
      </c>
      <c r="E289" s="44"/>
      <c r="F289" s="21"/>
      <c r="G289" s="152" t="s">
        <v>249</v>
      </c>
      <c r="H289" s="150">
        <v>379</v>
      </c>
      <c r="I289" s="44"/>
      <c r="J289" s="21"/>
      <c r="K289" s="152" t="s">
        <v>249</v>
      </c>
      <c r="L289" s="150">
        <v>811</v>
      </c>
      <c r="M289" s="44"/>
      <c r="N289" s="21"/>
      <c r="O289" s="152" t="s">
        <v>249</v>
      </c>
      <c r="P289" s="150" t="s">
        <v>626</v>
      </c>
      <c r="Q289" s="152" t="s">
        <v>255</v>
      </c>
      <c r="R289" s="21"/>
      <c r="S289" s="152" t="s">
        <v>249</v>
      </c>
      <c r="T289" s="150">
        <v>722</v>
      </c>
      <c r="U289" s="44"/>
    </row>
    <row r="290" spans="1:21" ht="15.75" thickBot="1">
      <c r="A290" s="12"/>
      <c r="B290" s="154"/>
      <c r="C290" s="155"/>
      <c r="D290" s="156"/>
      <c r="E290" s="56"/>
      <c r="F290" s="21"/>
      <c r="G290" s="155"/>
      <c r="H290" s="156"/>
      <c r="I290" s="56"/>
      <c r="J290" s="21"/>
      <c r="K290" s="155"/>
      <c r="L290" s="156"/>
      <c r="M290" s="56"/>
      <c r="N290" s="21"/>
      <c r="O290" s="155"/>
      <c r="P290" s="156"/>
      <c r="Q290" s="155"/>
      <c r="R290" s="21"/>
      <c r="S290" s="155"/>
      <c r="T290" s="156"/>
      <c r="U290" s="56"/>
    </row>
    <row r="291" spans="1:21" ht="15.75" thickTop="1">
      <c r="A291" s="12"/>
      <c r="B291" s="135" t="s">
        <v>156</v>
      </c>
      <c r="C291" s="157" t="s">
        <v>274</v>
      </c>
      <c r="D291" s="157"/>
      <c r="E291" s="62"/>
      <c r="F291" s="24"/>
      <c r="G291" s="157" t="s">
        <v>274</v>
      </c>
      <c r="H291" s="157"/>
      <c r="I291" s="62"/>
      <c r="J291" s="24"/>
      <c r="K291" s="157" t="s">
        <v>627</v>
      </c>
      <c r="L291" s="157"/>
      <c r="M291" s="158" t="s">
        <v>255</v>
      </c>
      <c r="N291" s="24"/>
      <c r="O291" s="157" t="s">
        <v>274</v>
      </c>
      <c r="P291" s="157"/>
      <c r="Q291" s="62"/>
      <c r="R291" s="24"/>
      <c r="S291" s="157" t="s">
        <v>627</v>
      </c>
      <c r="T291" s="157"/>
      <c r="U291" s="158" t="s">
        <v>255</v>
      </c>
    </row>
    <row r="292" spans="1:21" ht="15.75" thickBot="1">
      <c r="A292" s="12"/>
      <c r="B292" s="135"/>
      <c r="C292" s="147"/>
      <c r="D292" s="147"/>
      <c r="E292" s="39"/>
      <c r="F292" s="24"/>
      <c r="G292" s="147"/>
      <c r="H292" s="147"/>
      <c r="I292" s="39"/>
      <c r="J292" s="24"/>
      <c r="K292" s="147"/>
      <c r="L292" s="147"/>
      <c r="M292" s="148"/>
      <c r="N292" s="24"/>
      <c r="O292" s="147"/>
      <c r="P292" s="147"/>
      <c r="Q292" s="39"/>
      <c r="R292" s="24"/>
      <c r="S292" s="147"/>
      <c r="T292" s="147"/>
      <c r="U292" s="148"/>
    </row>
    <row r="293" spans="1:21">
      <c r="A293" s="12"/>
      <c r="B293" s="154" t="s">
        <v>628</v>
      </c>
      <c r="C293" s="152" t="s">
        <v>249</v>
      </c>
      <c r="D293" s="150">
        <v>693</v>
      </c>
      <c r="E293" s="44"/>
      <c r="F293" s="21"/>
      <c r="G293" s="152" t="s">
        <v>249</v>
      </c>
      <c r="H293" s="150">
        <v>379</v>
      </c>
      <c r="I293" s="44"/>
      <c r="J293" s="21"/>
      <c r="K293" s="152" t="s">
        <v>249</v>
      </c>
      <c r="L293" s="150">
        <v>782</v>
      </c>
      <c r="M293" s="44"/>
      <c r="N293" s="21"/>
      <c r="O293" s="152" t="s">
        <v>249</v>
      </c>
      <c r="P293" s="150" t="s">
        <v>626</v>
      </c>
      <c r="Q293" s="152" t="s">
        <v>255</v>
      </c>
      <c r="R293" s="21"/>
      <c r="S293" s="152" t="s">
        <v>249</v>
      </c>
      <c r="T293" s="150">
        <v>693</v>
      </c>
      <c r="U293" s="44"/>
    </row>
    <row r="294" spans="1:21" ht="15.75" thickBot="1">
      <c r="A294" s="12"/>
      <c r="B294" s="154"/>
      <c r="C294" s="155"/>
      <c r="D294" s="156"/>
      <c r="E294" s="56"/>
      <c r="F294" s="21"/>
      <c r="G294" s="155"/>
      <c r="H294" s="156"/>
      <c r="I294" s="56"/>
      <c r="J294" s="21"/>
      <c r="K294" s="155"/>
      <c r="L294" s="156"/>
      <c r="M294" s="56"/>
      <c r="N294" s="21"/>
      <c r="O294" s="155"/>
      <c r="P294" s="156"/>
      <c r="Q294" s="155"/>
      <c r="R294" s="21"/>
      <c r="S294" s="155"/>
      <c r="T294" s="156"/>
      <c r="U294" s="56"/>
    </row>
    <row r="295" spans="1:21" ht="15.75" thickTop="1">
      <c r="A295" s="12"/>
      <c r="B295" s="37" t="s">
        <v>532</v>
      </c>
      <c r="C295" s="37"/>
      <c r="D295" s="37"/>
      <c r="E295" s="37"/>
      <c r="F295" s="37"/>
      <c r="G295" s="37"/>
      <c r="H295" s="37"/>
      <c r="I295" s="37"/>
      <c r="J295" s="37"/>
      <c r="K295" s="37"/>
      <c r="L295" s="37"/>
      <c r="M295" s="37"/>
      <c r="N295" s="37"/>
      <c r="O295" s="37"/>
      <c r="P295" s="37"/>
      <c r="Q295" s="37"/>
      <c r="R295" s="37"/>
      <c r="S295" s="37"/>
      <c r="T295" s="37"/>
      <c r="U295" s="37"/>
    </row>
    <row r="296" spans="1:21">
      <c r="A296" s="12"/>
      <c r="B296" s="37" t="s">
        <v>598</v>
      </c>
      <c r="C296" s="37"/>
      <c r="D296" s="37"/>
      <c r="E296" s="37"/>
      <c r="F296" s="37"/>
      <c r="G296" s="37"/>
      <c r="H296" s="37"/>
      <c r="I296" s="37"/>
      <c r="J296" s="37"/>
      <c r="K296" s="37"/>
      <c r="L296" s="37"/>
      <c r="M296" s="37"/>
      <c r="N296" s="37"/>
      <c r="O296" s="37"/>
      <c r="P296" s="37"/>
      <c r="Q296" s="37"/>
      <c r="R296" s="37"/>
      <c r="S296" s="37"/>
      <c r="T296" s="37"/>
      <c r="U296" s="37"/>
    </row>
    <row r="297" spans="1:21">
      <c r="A297" s="12"/>
      <c r="B297" s="37" t="s">
        <v>662</v>
      </c>
      <c r="C297" s="37"/>
      <c r="D297" s="37"/>
      <c r="E297" s="37"/>
      <c r="F297" s="37"/>
      <c r="G297" s="37"/>
      <c r="H297" s="37"/>
      <c r="I297" s="37"/>
      <c r="J297" s="37"/>
      <c r="K297" s="37"/>
      <c r="L297" s="37"/>
      <c r="M297" s="37"/>
      <c r="N297" s="37"/>
      <c r="O297" s="37"/>
      <c r="P297" s="37"/>
      <c r="Q297" s="37"/>
      <c r="R297" s="37"/>
      <c r="S297" s="37"/>
      <c r="T297" s="37"/>
      <c r="U297" s="37"/>
    </row>
    <row r="298" spans="1:21">
      <c r="A298" s="12"/>
      <c r="B298" s="37" t="s">
        <v>600</v>
      </c>
      <c r="C298" s="37"/>
      <c r="D298" s="37"/>
      <c r="E298" s="37"/>
      <c r="F298" s="37"/>
      <c r="G298" s="37"/>
      <c r="H298" s="37"/>
      <c r="I298" s="37"/>
      <c r="J298" s="37"/>
      <c r="K298" s="37"/>
      <c r="L298" s="37"/>
      <c r="M298" s="37"/>
      <c r="N298" s="37"/>
      <c r="O298" s="37"/>
      <c r="P298" s="37"/>
      <c r="Q298" s="37"/>
      <c r="R298" s="37"/>
      <c r="S298" s="37"/>
      <c r="T298" s="37"/>
      <c r="U298" s="37"/>
    </row>
    <row r="299" spans="1:21">
      <c r="A299" s="12"/>
      <c r="B299" s="18"/>
      <c r="C299" s="18"/>
      <c r="D299" s="18"/>
      <c r="E299" s="18"/>
      <c r="F299" s="18"/>
      <c r="G299" s="18"/>
      <c r="H299" s="18"/>
      <c r="I299" s="18"/>
      <c r="J299" s="18"/>
      <c r="K299" s="18"/>
      <c r="L299" s="18"/>
      <c r="M299" s="18"/>
      <c r="N299" s="18"/>
      <c r="O299" s="18"/>
      <c r="P299" s="18"/>
      <c r="Q299" s="18"/>
    </row>
    <row r="300" spans="1:21">
      <c r="A300" s="12"/>
      <c r="B300" s="14"/>
      <c r="C300" s="14"/>
      <c r="D300" s="14"/>
      <c r="E300" s="14"/>
      <c r="F300" s="14"/>
      <c r="G300" s="14"/>
      <c r="H300" s="14"/>
      <c r="I300" s="14"/>
      <c r="J300" s="14"/>
      <c r="K300" s="14"/>
      <c r="L300" s="14"/>
      <c r="M300" s="14"/>
      <c r="N300" s="14"/>
      <c r="O300" s="14"/>
      <c r="P300" s="14"/>
      <c r="Q300" s="14"/>
    </row>
    <row r="301" spans="1:21">
      <c r="A301" s="12"/>
      <c r="B301" s="141"/>
      <c r="C301" s="142" t="s">
        <v>536</v>
      </c>
      <c r="D301" s="142"/>
      <c r="E301" s="142"/>
      <c r="F301" s="24"/>
      <c r="G301" s="142" t="s">
        <v>538</v>
      </c>
      <c r="H301" s="142"/>
      <c r="I301" s="142"/>
      <c r="J301" s="24"/>
      <c r="K301" s="142" t="s">
        <v>541</v>
      </c>
      <c r="L301" s="142"/>
      <c r="M301" s="142"/>
      <c r="N301" s="24"/>
      <c r="O301" s="142" t="s">
        <v>543</v>
      </c>
      <c r="P301" s="142"/>
      <c r="Q301" s="142"/>
    </row>
    <row r="302" spans="1:21" ht="15.75" thickBot="1">
      <c r="A302" s="12"/>
      <c r="B302" s="141"/>
      <c r="C302" s="143" t="s">
        <v>537</v>
      </c>
      <c r="D302" s="143"/>
      <c r="E302" s="143"/>
      <c r="F302" s="24"/>
      <c r="G302" s="143" t="s">
        <v>540</v>
      </c>
      <c r="H302" s="143"/>
      <c r="I302" s="143"/>
      <c r="J302" s="24"/>
      <c r="K302" s="143" t="s">
        <v>542</v>
      </c>
      <c r="L302" s="143"/>
      <c r="M302" s="143"/>
      <c r="N302" s="24"/>
      <c r="O302" s="143" t="s">
        <v>544</v>
      </c>
      <c r="P302" s="143"/>
      <c r="Q302" s="143"/>
    </row>
    <row r="303" spans="1:21">
      <c r="A303" s="12"/>
      <c r="B303" s="115" t="s">
        <v>88</v>
      </c>
      <c r="C303" s="33"/>
      <c r="D303" s="33"/>
      <c r="E303" s="33"/>
      <c r="F303" s="17"/>
      <c r="G303" s="33"/>
      <c r="H303" s="33"/>
      <c r="I303" s="33"/>
      <c r="J303" s="17"/>
      <c r="K303" s="33"/>
      <c r="L303" s="33"/>
      <c r="M303" s="33"/>
      <c r="N303" s="17"/>
      <c r="O303" s="33"/>
      <c r="P303" s="33"/>
      <c r="Q303" s="33"/>
    </row>
    <row r="304" spans="1:21">
      <c r="A304" s="12"/>
      <c r="B304" s="154" t="s">
        <v>601</v>
      </c>
      <c r="C304" s="119" t="s">
        <v>249</v>
      </c>
      <c r="D304" s="121" t="s">
        <v>274</v>
      </c>
      <c r="E304" s="21"/>
      <c r="F304" s="21"/>
      <c r="G304" s="119" t="s">
        <v>249</v>
      </c>
      <c r="H304" s="121">
        <v>899</v>
      </c>
      <c r="I304" s="21"/>
      <c r="J304" s="21"/>
      <c r="K304" s="119" t="s">
        <v>249</v>
      </c>
      <c r="L304" s="121" t="s">
        <v>274</v>
      </c>
      <c r="M304" s="21"/>
      <c r="N304" s="21"/>
      <c r="O304" s="119" t="s">
        <v>249</v>
      </c>
      <c r="P304" s="121">
        <v>899</v>
      </c>
      <c r="Q304" s="21"/>
    </row>
    <row r="305" spans="1:17">
      <c r="A305" s="12"/>
      <c r="B305" s="154"/>
      <c r="C305" s="119"/>
      <c r="D305" s="121"/>
      <c r="E305" s="21"/>
      <c r="F305" s="21"/>
      <c r="G305" s="119"/>
      <c r="H305" s="121"/>
      <c r="I305" s="21"/>
      <c r="J305" s="21"/>
      <c r="K305" s="119"/>
      <c r="L305" s="121"/>
      <c r="M305" s="21"/>
      <c r="N305" s="21"/>
      <c r="O305" s="119"/>
      <c r="P305" s="121"/>
      <c r="Q305" s="21"/>
    </row>
    <row r="306" spans="1:17">
      <c r="A306" s="12"/>
      <c r="B306" s="135" t="s">
        <v>602</v>
      </c>
      <c r="C306" s="123" t="s">
        <v>274</v>
      </c>
      <c r="D306" s="123"/>
      <c r="E306" s="24"/>
      <c r="F306" s="24"/>
      <c r="G306" s="123">
        <v>121</v>
      </c>
      <c r="H306" s="123"/>
      <c r="I306" s="24"/>
      <c r="J306" s="24"/>
      <c r="K306" s="123" t="s">
        <v>274</v>
      </c>
      <c r="L306" s="123"/>
      <c r="M306" s="24"/>
      <c r="N306" s="24"/>
      <c r="O306" s="123">
        <v>121</v>
      </c>
      <c r="P306" s="123"/>
      <c r="Q306" s="24"/>
    </row>
    <row r="307" spans="1:17">
      <c r="A307" s="12"/>
      <c r="B307" s="135"/>
      <c r="C307" s="123"/>
      <c r="D307" s="123"/>
      <c r="E307" s="24"/>
      <c r="F307" s="24"/>
      <c r="G307" s="123"/>
      <c r="H307" s="123"/>
      <c r="I307" s="24"/>
      <c r="J307" s="24"/>
      <c r="K307" s="123"/>
      <c r="L307" s="123"/>
      <c r="M307" s="24"/>
      <c r="N307" s="24"/>
      <c r="O307" s="123"/>
      <c r="P307" s="123"/>
      <c r="Q307" s="24"/>
    </row>
    <row r="308" spans="1:17">
      <c r="A308" s="12"/>
      <c r="B308" s="154" t="s">
        <v>663</v>
      </c>
      <c r="C308" s="121" t="s">
        <v>274</v>
      </c>
      <c r="D308" s="121"/>
      <c r="E308" s="21"/>
      <c r="F308" s="21"/>
      <c r="G308" s="121">
        <v>42</v>
      </c>
      <c r="H308" s="121"/>
      <c r="I308" s="21"/>
      <c r="J308" s="21"/>
      <c r="K308" s="121" t="s">
        <v>274</v>
      </c>
      <c r="L308" s="121"/>
      <c r="M308" s="21"/>
      <c r="N308" s="21"/>
      <c r="O308" s="121">
        <v>42</v>
      </c>
      <c r="P308" s="121"/>
      <c r="Q308" s="21"/>
    </row>
    <row r="309" spans="1:17">
      <c r="A309" s="12"/>
      <c r="B309" s="154"/>
      <c r="C309" s="121"/>
      <c r="D309" s="121"/>
      <c r="E309" s="21"/>
      <c r="F309" s="21"/>
      <c r="G309" s="121"/>
      <c r="H309" s="121"/>
      <c r="I309" s="21"/>
      <c r="J309" s="21"/>
      <c r="K309" s="121"/>
      <c r="L309" s="121"/>
      <c r="M309" s="21"/>
      <c r="N309" s="21"/>
      <c r="O309" s="121"/>
      <c r="P309" s="121"/>
      <c r="Q309" s="21"/>
    </row>
    <row r="310" spans="1:17">
      <c r="A310" s="12"/>
      <c r="B310" s="135" t="s">
        <v>604</v>
      </c>
      <c r="C310" s="123" t="s">
        <v>274</v>
      </c>
      <c r="D310" s="123"/>
      <c r="E310" s="24"/>
      <c r="F310" s="24"/>
      <c r="G310" s="123" t="s">
        <v>274</v>
      </c>
      <c r="H310" s="123"/>
      <c r="I310" s="24"/>
      <c r="J310" s="24"/>
      <c r="K310" s="123" t="s">
        <v>274</v>
      </c>
      <c r="L310" s="123"/>
      <c r="M310" s="24"/>
      <c r="N310" s="24"/>
      <c r="O310" s="123" t="s">
        <v>274</v>
      </c>
      <c r="P310" s="123"/>
      <c r="Q310" s="24"/>
    </row>
    <row r="311" spans="1:17" ht="15.75" thickBot="1">
      <c r="A311" s="12"/>
      <c r="B311" s="135"/>
      <c r="C311" s="147"/>
      <c r="D311" s="147"/>
      <c r="E311" s="39"/>
      <c r="F311" s="24"/>
      <c r="G311" s="147"/>
      <c r="H311" s="147"/>
      <c r="I311" s="39"/>
      <c r="J311" s="24"/>
      <c r="K311" s="147"/>
      <c r="L311" s="147"/>
      <c r="M311" s="39"/>
      <c r="N311" s="24"/>
      <c r="O311" s="147"/>
      <c r="P311" s="147"/>
      <c r="Q311" s="39"/>
    </row>
    <row r="312" spans="1:17">
      <c r="A312" s="12"/>
      <c r="B312" s="154" t="s">
        <v>606</v>
      </c>
      <c r="C312" s="150" t="s">
        <v>274</v>
      </c>
      <c r="D312" s="150"/>
      <c r="E312" s="44"/>
      <c r="F312" s="21"/>
      <c r="G312" s="151">
        <v>1062</v>
      </c>
      <c r="H312" s="151"/>
      <c r="I312" s="44"/>
      <c r="J312" s="21"/>
      <c r="K312" s="150" t="s">
        <v>274</v>
      </c>
      <c r="L312" s="150"/>
      <c r="M312" s="44"/>
      <c r="N312" s="21"/>
      <c r="O312" s="151">
        <v>1062</v>
      </c>
      <c r="P312" s="151"/>
      <c r="Q312" s="44"/>
    </row>
    <row r="313" spans="1:17" ht="15.75" thickBot="1">
      <c r="A313" s="12"/>
      <c r="B313" s="154"/>
      <c r="C313" s="126"/>
      <c r="D313" s="126"/>
      <c r="E313" s="82"/>
      <c r="F313" s="21"/>
      <c r="G313" s="144"/>
      <c r="H313" s="144"/>
      <c r="I313" s="82"/>
      <c r="J313" s="21"/>
      <c r="K313" s="126"/>
      <c r="L313" s="126"/>
      <c r="M313" s="82"/>
      <c r="N313" s="21"/>
      <c r="O313" s="144"/>
      <c r="P313" s="144"/>
      <c r="Q313" s="82"/>
    </row>
    <row r="314" spans="1:17">
      <c r="A314" s="12"/>
      <c r="B314" s="135" t="s">
        <v>607</v>
      </c>
      <c r="C314" s="132" t="s">
        <v>274</v>
      </c>
      <c r="D314" s="132"/>
      <c r="E314" s="33"/>
      <c r="F314" s="24"/>
      <c r="G314" s="132" t="s">
        <v>274</v>
      </c>
      <c r="H314" s="132"/>
      <c r="I314" s="33"/>
      <c r="J314" s="24"/>
      <c r="K314" s="132" t="s">
        <v>274</v>
      </c>
      <c r="L314" s="132"/>
      <c r="M314" s="33"/>
      <c r="N314" s="24"/>
      <c r="O314" s="132" t="s">
        <v>274</v>
      </c>
      <c r="P314" s="132"/>
      <c r="Q314" s="33"/>
    </row>
    <row r="315" spans="1:17" ht="15.75" thickBot="1">
      <c r="A315" s="12"/>
      <c r="B315" s="135"/>
      <c r="C315" s="147"/>
      <c r="D315" s="147"/>
      <c r="E315" s="39"/>
      <c r="F315" s="24"/>
      <c r="G315" s="147"/>
      <c r="H315" s="147"/>
      <c r="I315" s="39"/>
      <c r="J315" s="24"/>
      <c r="K315" s="147"/>
      <c r="L315" s="147"/>
      <c r="M315" s="39"/>
      <c r="N315" s="24"/>
      <c r="O315" s="147"/>
      <c r="P315" s="147"/>
      <c r="Q315" s="39"/>
    </row>
    <row r="316" spans="1:17">
      <c r="A316" s="12"/>
      <c r="B316" s="154" t="s">
        <v>97</v>
      </c>
      <c r="C316" s="150" t="s">
        <v>274</v>
      </c>
      <c r="D316" s="150"/>
      <c r="E316" s="44"/>
      <c r="F316" s="21"/>
      <c r="G316" s="151">
        <v>1062</v>
      </c>
      <c r="H316" s="151"/>
      <c r="I316" s="44"/>
      <c r="J316" s="21"/>
      <c r="K316" s="150" t="s">
        <v>274</v>
      </c>
      <c r="L316" s="150"/>
      <c r="M316" s="44"/>
      <c r="N316" s="21"/>
      <c r="O316" s="151">
        <v>1062</v>
      </c>
      <c r="P316" s="151"/>
      <c r="Q316" s="44"/>
    </row>
    <row r="317" spans="1:17" ht="15.75" thickBot="1">
      <c r="A317" s="12"/>
      <c r="B317" s="154"/>
      <c r="C317" s="126"/>
      <c r="D317" s="126"/>
      <c r="E317" s="82"/>
      <c r="F317" s="21"/>
      <c r="G317" s="144"/>
      <c r="H317" s="144"/>
      <c r="I317" s="82"/>
      <c r="J317" s="21"/>
      <c r="K317" s="126"/>
      <c r="L317" s="126"/>
      <c r="M317" s="82"/>
      <c r="N317" s="21"/>
      <c r="O317" s="144"/>
      <c r="P317" s="144"/>
      <c r="Q317" s="82"/>
    </row>
    <row r="318" spans="1:17">
      <c r="A318" s="12"/>
      <c r="B318" s="115" t="s">
        <v>98</v>
      </c>
      <c r="C318" s="33"/>
      <c r="D318" s="33"/>
      <c r="E318" s="33"/>
      <c r="F318" s="17"/>
      <c r="G318" s="33"/>
      <c r="H318" s="33"/>
      <c r="I318" s="33"/>
      <c r="J318" s="17"/>
      <c r="K318" s="33"/>
      <c r="L318" s="33"/>
      <c r="M318" s="33"/>
      <c r="N318" s="17"/>
      <c r="O318" s="33"/>
      <c r="P318" s="33"/>
      <c r="Q318" s="33"/>
    </row>
    <row r="319" spans="1:17">
      <c r="A319" s="12"/>
      <c r="B319" s="154" t="s">
        <v>608</v>
      </c>
      <c r="C319" s="121" t="s">
        <v>274</v>
      </c>
      <c r="D319" s="121"/>
      <c r="E319" s="21"/>
      <c r="F319" s="21"/>
      <c r="G319" s="121">
        <v>193</v>
      </c>
      <c r="H319" s="121"/>
      <c r="I319" s="21"/>
      <c r="J319" s="21"/>
      <c r="K319" s="121" t="s">
        <v>274</v>
      </c>
      <c r="L319" s="121"/>
      <c r="M319" s="21"/>
      <c r="N319" s="21"/>
      <c r="O319" s="121">
        <v>193</v>
      </c>
      <c r="P319" s="121"/>
      <c r="Q319" s="21"/>
    </row>
    <row r="320" spans="1:17">
      <c r="A320" s="12"/>
      <c r="B320" s="154"/>
      <c r="C320" s="121"/>
      <c r="D320" s="121"/>
      <c r="E320" s="21"/>
      <c r="F320" s="21"/>
      <c r="G320" s="121"/>
      <c r="H320" s="121"/>
      <c r="I320" s="21"/>
      <c r="J320" s="21"/>
      <c r="K320" s="121"/>
      <c r="L320" s="121"/>
      <c r="M320" s="21"/>
      <c r="N320" s="21"/>
      <c r="O320" s="121"/>
      <c r="P320" s="121"/>
      <c r="Q320" s="21"/>
    </row>
    <row r="321" spans="1:17">
      <c r="A321" s="12"/>
      <c r="B321" s="135" t="s">
        <v>609</v>
      </c>
      <c r="C321" s="123" t="s">
        <v>274</v>
      </c>
      <c r="D321" s="123"/>
      <c r="E321" s="24"/>
      <c r="F321" s="24"/>
      <c r="G321" s="123">
        <v>36</v>
      </c>
      <c r="H321" s="123"/>
      <c r="I321" s="24"/>
      <c r="J321" s="24"/>
      <c r="K321" s="123" t="s">
        <v>274</v>
      </c>
      <c r="L321" s="123"/>
      <c r="M321" s="24"/>
      <c r="N321" s="24"/>
      <c r="O321" s="123">
        <v>36</v>
      </c>
      <c r="P321" s="123"/>
      <c r="Q321" s="24"/>
    </row>
    <row r="322" spans="1:17">
      <c r="A322" s="12"/>
      <c r="B322" s="135"/>
      <c r="C322" s="123"/>
      <c r="D322" s="123"/>
      <c r="E322" s="24"/>
      <c r="F322" s="24"/>
      <c r="G322" s="123"/>
      <c r="H322" s="123"/>
      <c r="I322" s="24"/>
      <c r="J322" s="24"/>
      <c r="K322" s="123"/>
      <c r="L322" s="123"/>
      <c r="M322" s="24"/>
      <c r="N322" s="24"/>
      <c r="O322" s="123"/>
      <c r="P322" s="123"/>
      <c r="Q322" s="24"/>
    </row>
    <row r="323" spans="1:17">
      <c r="A323" s="12"/>
      <c r="B323" s="154" t="s">
        <v>664</v>
      </c>
      <c r="C323" s="121" t="s">
        <v>274</v>
      </c>
      <c r="D323" s="121"/>
      <c r="E323" s="21"/>
      <c r="F323" s="21"/>
      <c r="G323" s="121">
        <v>32</v>
      </c>
      <c r="H323" s="121"/>
      <c r="I323" s="21"/>
      <c r="J323" s="21"/>
      <c r="K323" s="121" t="s">
        <v>274</v>
      </c>
      <c r="L323" s="121"/>
      <c r="M323" s="21"/>
      <c r="N323" s="21"/>
      <c r="O323" s="121">
        <v>32</v>
      </c>
      <c r="P323" s="121"/>
      <c r="Q323" s="21"/>
    </row>
    <row r="324" spans="1:17">
      <c r="A324" s="12"/>
      <c r="B324" s="154"/>
      <c r="C324" s="121"/>
      <c r="D324" s="121"/>
      <c r="E324" s="21"/>
      <c r="F324" s="21"/>
      <c r="G324" s="121"/>
      <c r="H324" s="121"/>
      <c r="I324" s="21"/>
      <c r="J324" s="21"/>
      <c r="K324" s="121"/>
      <c r="L324" s="121"/>
      <c r="M324" s="21"/>
      <c r="N324" s="21"/>
      <c r="O324" s="121"/>
      <c r="P324" s="121"/>
      <c r="Q324" s="21"/>
    </row>
    <row r="325" spans="1:17">
      <c r="A325" s="12"/>
      <c r="B325" s="135" t="s">
        <v>611</v>
      </c>
      <c r="C325" s="123" t="s">
        <v>274</v>
      </c>
      <c r="D325" s="123"/>
      <c r="E325" s="24"/>
      <c r="F325" s="24"/>
      <c r="G325" s="123">
        <v>74</v>
      </c>
      <c r="H325" s="123"/>
      <c r="I325" s="24"/>
      <c r="J325" s="24"/>
      <c r="K325" s="123" t="s">
        <v>274</v>
      </c>
      <c r="L325" s="123"/>
      <c r="M325" s="24"/>
      <c r="N325" s="24"/>
      <c r="O325" s="123">
        <v>74</v>
      </c>
      <c r="P325" s="123"/>
      <c r="Q325" s="24"/>
    </row>
    <row r="326" spans="1:17">
      <c r="A326" s="12"/>
      <c r="B326" s="135"/>
      <c r="C326" s="123"/>
      <c r="D326" s="123"/>
      <c r="E326" s="24"/>
      <c r="F326" s="24"/>
      <c r="G326" s="123"/>
      <c r="H326" s="123"/>
      <c r="I326" s="24"/>
      <c r="J326" s="24"/>
      <c r="K326" s="123"/>
      <c r="L326" s="123"/>
      <c r="M326" s="24"/>
      <c r="N326" s="24"/>
      <c r="O326" s="123"/>
      <c r="P326" s="123"/>
      <c r="Q326" s="24"/>
    </row>
    <row r="327" spans="1:17">
      <c r="A327" s="12"/>
      <c r="B327" s="154" t="s">
        <v>612</v>
      </c>
      <c r="C327" s="121" t="s">
        <v>274</v>
      </c>
      <c r="D327" s="121"/>
      <c r="E327" s="21"/>
      <c r="F327" s="21"/>
      <c r="G327" s="121">
        <v>100</v>
      </c>
      <c r="H327" s="121"/>
      <c r="I327" s="21"/>
      <c r="J327" s="21"/>
      <c r="K327" s="121" t="s">
        <v>274</v>
      </c>
      <c r="L327" s="121"/>
      <c r="M327" s="21"/>
      <c r="N327" s="21"/>
      <c r="O327" s="121">
        <v>100</v>
      </c>
      <c r="P327" s="121"/>
      <c r="Q327" s="21"/>
    </row>
    <row r="328" spans="1:17">
      <c r="A328" s="12"/>
      <c r="B328" s="154"/>
      <c r="C328" s="121"/>
      <c r="D328" s="121"/>
      <c r="E328" s="21"/>
      <c r="F328" s="21"/>
      <c r="G328" s="121"/>
      <c r="H328" s="121"/>
      <c r="I328" s="21"/>
      <c r="J328" s="21"/>
      <c r="K328" s="121"/>
      <c r="L328" s="121"/>
      <c r="M328" s="21"/>
      <c r="N328" s="21"/>
      <c r="O328" s="121"/>
      <c r="P328" s="121"/>
      <c r="Q328" s="21"/>
    </row>
    <row r="329" spans="1:17">
      <c r="A329" s="12"/>
      <c r="B329" s="135" t="s">
        <v>613</v>
      </c>
      <c r="C329" s="123" t="s">
        <v>274</v>
      </c>
      <c r="D329" s="123"/>
      <c r="E329" s="24"/>
      <c r="F329" s="24"/>
      <c r="G329" s="123" t="s">
        <v>274</v>
      </c>
      <c r="H329" s="123"/>
      <c r="I329" s="24"/>
      <c r="J329" s="24"/>
      <c r="K329" s="123" t="s">
        <v>274</v>
      </c>
      <c r="L329" s="123"/>
      <c r="M329" s="24"/>
      <c r="N329" s="24"/>
      <c r="O329" s="123" t="s">
        <v>274</v>
      </c>
      <c r="P329" s="123"/>
      <c r="Q329" s="24"/>
    </row>
    <row r="330" spans="1:17" ht="15.75" thickBot="1">
      <c r="A330" s="12"/>
      <c r="B330" s="135"/>
      <c r="C330" s="147"/>
      <c r="D330" s="147"/>
      <c r="E330" s="39"/>
      <c r="F330" s="24"/>
      <c r="G330" s="147"/>
      <c r="H330" s="147"/>
      <c r="I330" s="39"/>
      <c r="J330" s="24"/>
      <c r="K330" s="147"/>
      <c r="L330" s="147"/>
      <c r="M330" s="39"/>
      <c r="N330" s="24"/>
      <c r="O330" s="147"/>
      <c r="P330" s="147"/>
      <c r="Q330" s="39"/>
    </row>
    <row r="331" spans="1:17">
      <c r="A331" s="12"/>
      <c r="B331" s="154" t="s">
        <v>106</v>
      </c>
      <c r="C331" s="150" t="s">
        <v>274</v>
      </c>
      <c r="D331" s="150"/>
      <c r="E331" s="44"/>
      <c r="F331" s="21"/>
      <c r="G331" s="150">
        <v>435</v>
      </c>
      <c r="H331" s="150"/>
      <c r="I331" s="44"/>
      <c r="J331" s="21"/>
      <c r="K331" s="150" t="s">
        <v>274</v>
      </c>
      <c r="L331" s="150"/>
      <c r="M331" s="44"/>
      <c r="N331" s="21"/>
      <c r="O331" s="150">
        <v>435</v>
      </c>
      <c r="P331" s="150"/>
      <c r="Q331" s="44"/>
    </row>
    <row r="332" spans="1:17" ht="15.75" thickBot="1">
      <c r="A332" s="12"/>
      <c r="B332" s="154"/>
      <c r="C332" s="126"/>
      <c r="D332" s="126"/>
      <c r="E332" s="82"/>
      <c r="F332" s="21"/>
      <c r="G332" s="126"/>
      <c r="H332" s="126"/>
      <c r="I332" s="82"/>
      <c r="J332" s="21"/>
      <c r="K332" s="126"/>
      <c r="L332" s="126"/>
      <c r="M332" s="82"/>
      <c r="N332" s="21"/>
      <c r="O332" s="126"/>
      <c r="P332" s="126"/>
      <c r="Q332" s="82"/>
    </row>
    <row r="333" spans="1:17">
      <c r="A333" s="12"/>
      <c r="B333" s="135" t="s">
        <v>665</v>
      </c>
      <c r="C333" s="132" t="s">
        <v>274</v>
      </c>
      <c r="D333" s="132"/>
      <c r="E333" s="33"/>
      <c r="F333" s="24"/>
      <c r="G333" s="132">
        <v>627</v>
      </c>
      <c r="H333" s="132"/>
      <c r="I333" s="33"/>
      <c r="J333" s="24"/>
      <c r="K333" s="132" t="s">
        <v>274</v>
      </c>
      <c r="L333" s="132"/>
      <c r="M333" s="33"/>
      <c r="N333" s="24"/>
      <c r="O333" s="132">
        <v>627</v>
      </c>
      <c r="P333" s="132"/>
      <c r="Q333" s="33"/>
    </row>
    <row r="334" spans="1:17" ht="15.75" thickBot="1">
      <c r="A334" s="12"/>
      <c r="B334" s="135"/>
      <c r="C334" s="147"/>
      <c r="D334" s="147"/>
      <c r="E334" s="39"/>
      <c r="F334" s="24"/>
      <c r="G334" s="147"/>
      <c r="H334" s="147"/>
      <c r="I334" s="39"/>
      <c r="J334" s="24"/>
      <c r="K334" s="147"/>
      <c r="L334" s="147"/>
      <c r="M334" s="39"/>
      <c r="N334" s="24"/>
      <c r="O334" s="147"/>
      <c r="P334" s="147"/>
      <c r="Q334" s="39"/>
    </row>
    <row r="335" spans="1:17">
      <c r="A335" s="12"/>
      <c r="B335" s="154" t="s">
        <v>666</v>
      </c>
      <c r="C335" s="150" t="s">
        <v>274</v>
      </c>
      <c r="D335" s="150"/>
      <c r="E335" s="44"/>
      <c r="F335" s="21"/>
      <c r="G335" s="150" t="s">
        <v>667</v>
      </c>
      <c r="H335" s="150"/>
      <c r="I335" s="152" t="s">
        <v>255</v>
      </c>
      <c r="J335" s="21"/>
      <c r="K335" s="150" t="s">
        <v>274</v>
      </c>
      <c r="L335" s="150"/>
      <c r="M335" s="44"/>
      <c r="N335" s="21"/>
      <c r="O335" s="150" t="s">
        <v>667</v>
      </c>
      <c r="P335" s="150"/>
      <c r="Q335" s="152" t="s">
        <v>255</v>
      </c>
    </row>
    <row r="336" spans="1:17" ht="15.75" thickBot="1">
      <c r="A336" s="12"/>
      <c r="B336" s="154"/>
      <c r="C336" s="126"/>
      <c r="D336" s="126"/>
      <c r="E336" s="82"/>
      <c r="F336" s="21"/>
      <c r="G336" s="126"/>
      <c r="H336" s="126"/>
      <c r="I336" s="145"/>
      <c r="J336" s="21"/>
      <c r="K336" s="126"/>
      <c r="L336" s="126"/>
      <c r="M336" s="82"/>
      <c r="N336" s="21"/>
      <c r="O336" s="126"/>
      <c r="P336" s="126"/>
      <c r="Q336" s="145"/>
    </row>
    <row r="337" spans="1:17">
      <c r="A337" s="12"/>
      <c r="B337" s="135" t="s">
        <v>668</v>
      </c>
      <c r="C337" s="132" t="s">
        <v>274</v>
      </c>
      <c r="D337" s="132"/>
      <c r="E337" s="33"/>
      <c r="F337" s="24"/>
      <c r="G337" s="132">
        <v>601</v>
      </c>
      <c r="H337" s="132"/>
      <c r="I337" s="33"/>
      <c r="J337" s="24"/>
      <c r="K337" s="132" t="s">
        <v>274</v>
      </c>
      <c r="L337" s="132"/>
      <c r="M337" s="33"/>
      <c r="N337" s="24"/>
      <c r="O337" s="132">
        <v>601</v>
      </c>
      <c r="P337" s="132"/>
      <c r="Q337" s="33"/>
    </row>
    <row r="338" spans="1:17">
      <c r="A338" s="12"/>
      <c r="B338" s="135"/>
      <c r="C338" s="123"/>
      <c r="D338" s="123"/>
      <c r="E338" s="24"/>
      <c r="F338" s="24"/>
      <c r="G338" s="123"/>
      <c r="H338" s="123"/>
      <c r="I338" s="24"/>
      <c r="J338" s="24"/>
      <c r="K338" s="123"/>
      <c r="L338" s="123"/>
      <c r="M338" s="24"/>
      <c r="N338" s="24"/>
      <c r="O338" s="123"/>
      <c r="P338" s="123"/>
      <c r="Q338" s="24"/>
    </row>
    <row r="339" spans="1:17">
      <c r="A339" s="12"/>
      <c r="B339" s="154" t="s">
        <v>669</v>
      </c>
      <c r="C339" s="121" t="s">
        <v>274</v>
      </c>
      <c r="D339" s="121"/>
      <c r="E339" s="21"/>
      <c r="F339" s="21"/>
      <c r="G339" s="121">
        <v>161</v>
      </c>
      <c r="H339" s="121"/>
      <c r="I339" s="21"/>
      <c r="J339" s="21"/>
      <c r="K339" s="121" t="s">
        <v>274</v>
      </c>
      <c r="L339" s="121"/>
      <c r="M339" s="21"/>
      <c r="N339" s="21"/>
      <c r="O339" s="121">
        <v>161</v>
      </c>
      <c r="P339" s="121"/>
      <c r="Q339" s="21"/>
    </row>
    <row r="340" spans="1:17">
      <c r="A340" s="12"/>
      <c r="B340" s="154"/>
      <c r="C340" s="121"/>
      <c r="D340" s="121"/>
      <c r="E340" s="21"/>
      <c r="F340" s="21"/>
      <c r="G340" s="121"/>
      <c r="H340" s="121"/>
      <c r="I340" s="21"/>
      <c r="J340" s="21"/>
      <c r="K340" s="121"/>
      <c r="L340" s="121"/>
      <c r="M340" s="21"/>
      <c r="N340" s="21"/>
      <c r="O340" s="121"/>
      <c r="P340" s="121"/>
      <c r="Q340" s="21"/>
    </row>
    <row r="341" spans="1:17">
      <c r="A341" s="12"/>
      <c r="B341" s="135" t="s">
        <v>625</v>
      </c>
      <c r="C341" s="123">
        <v>430</v>
      </c>
      <c r="D341" s="123"/>
      <c r="E341" s="24"/>
      <c r="F341" s="24"/>
      <c r="G341" s="123" t="s">
        <v>274</v>
      </c>
      <c r="H341" s="123"/>
      <c r="I341" s="24"/>
      <c r="J341" s="24"/>
      <c r="K341" s="123" t="s">
        <v>670</v>
      </c>
      <c r="L341" s="123"/>
      <c r="M341" s="136" t="s">
        <v>255</v>
      </c>
      <c r="N341" s="24"/>
      <c r="O341" s="123" t="s">
        <v>274</v>
      </c>
      <c r="P341" s="123"/>
      <c r="Q341" s="24"/>
    </row>
    <row r="342" spans="1:17" ht="15.75" thickBot="1">
      <c r="A342" s="12"/>
      <c r="B342" s="135"/>
      <c r="C342" s="147"/>
      <c r="D342" s="147"/>
      <c r="E342" s="39"/>
      <c r="F342" s="24"/>
      <c r="G342" s="147"/>
      <c r="H342" s="147"/>
      <c r="I342" s="39"/>
      <c r="J342" s="24"/>
      <c r="K342" s="147"/>
      <c r="L342" s="147"/>
      <c r="M342" s="148"/>
      <c r="N342" s="24"/>
      <c r="O342" s="147"/>
      <c r="P342" s="147"/>
      <c r="Q342" s="39"/>
    </row>
    <row r="343" spans="1:17">
      <c r="A343" s="12"/>
      <c r="B343" s="154" t="s">
        <v>113</v>
      </c>
      <c r="C343" s="150">
        <v>430</v>
      </c>
      <c r="D343" s="150"/>
      <c r="E343" s="44"/>
      <c r="F343" s="21"/>
      <c r="G343" s="150">
        <v>440</v>
      </c>
      <c r="H343" s="150"/>
      <c r="I343" s="44"/>
      <c r="J343" s="21"/>
      <c r="K343" s="150" t="s">
        <v>670</v>
      </c>
      <c r="L343" s="150"/>
      <c r="M343" s="152" t="s">
        <v>255</v>
      </c>
      <c r="N343" s="21"/>
      <c r="O343" s="150">
        <v>440</v>
      </c>
      <c r="P343" s="150"/>
      <c r="Q343" s="44"/>
    </row>
    <row r="344" spans="1:17" ht="15.75" thickBot="1">
      <c r="A344" s="12"/>
      <c r="B344" s="154"/>
      <c r="C344" s="126"/>
      <c r="D344" s="126"/>
      <c r="E344" s="82"/>
      <c r="F344" s="21"/>
      <c r="G344" s="126"/>
      <c r="H344" s="126"/>
      <c r="I344" s="82"/>
      <c r="J344" s="21"/>
      <c r="K344" s="126"/>
      <c r="L344" s="126"/>
      <c r="M344" s="145"/>
      <c r="N344" s="21"/>
      <c r="O344" s="126"/>
      <c r="P344" s="126"/>
      <c r="Q344" s="82"/>
    </row>
    <row r="345" spans="1:17">
      <c r="A345" s="12"/>
      <c r="B345" s="135" t="s">
        <v>114</v>
      </c>
      <c r="C345" s="132" t="s">
        <v>274</v>
      </c>
      <c r="D345" s="132"/>
      <c r="E345" s="33"/>
      <c r="F345" s="24"/>
      <c r="G345" s="132" t="s">
        <v>274</v>
      </c>
      <c r="H345" s="132"/>
      <c r="I345" s="33"/>
      <c r="J345" s="24"/>
      <c r="K345" s="132" t="s">
        <v>274</v>
      </c>
      <c r="L345" s="132"/>
      <c r="M345" s="33"/>
      <c r="N345" s="24"/>
      <c r="O345" s="132" t="s">
        <v>274</v>
      </c>
      <c r="P345" s="132"/>
      <c r="Q345" s="33"/>
    </row>
    <row r="346" spans="1:17" ht="15.75" thickBot="1">
      <c r="A346" s="12"/>
      <c r="B346" s="135"/>
      <c r="C346" s="147"/>
      <c r="D346" s="147"/>
      <c r="E346" s="39"/>
      <c r="F346" s="24"/>
      <c r="G346" s="147"/>
      <c r="H346" s="147"/>
      <c r="I346" s="39"/>
      <c r="J346" s="24"/>
      <c r="K346" s="147"/>
      <c r="L346" s="147"/>
      <c r="M346" s="39"/>
      <c r="N346" s="24"/>
      <c r="O346" s="147"/>
      <c r="P346" s="147"/>
      <c r="Q346" s="39"/>
    </row>
    <row r="347" spans="1:17">
      <c r="A347" s="12"/>
      <c r="B347" s="154" t="s">
        <v>115</v>
      </c>
      <c r="C347" s="152" t="s">
        <v>249</v>
      </c>
      <c r="D347" s="150">
        <v>430</v>
      </c>
      <c r="E347" s="44"/>
      <c r="F347" s="21"/>
      <c r="G347" s="152" t="s">
        <v>249</v>
      </c>
      <c r="H347" s="150">
        <v>440</v>
      </c>
      <c r="I347" s="44"/>
      <c r="J347" s="21"/>
      <c r="K347" s="152" t="s">
        <v>249</v>
      </c>
      <c r="L347" s="150" t="s">
        <v>670</v>
      </c>
      <c r="M347" s="152" t="s">
        <v>255</v>
      </c>
      <c r="N347" s="21"/>
      <c r="O347" s="152" t="s">
        <v>249</v>
      </c>
      <c r="P347" s="150">
        <v>440</v>
      </c>
      <c r="Q347" s="44"/>
    </row>
    <row r="348" spans="1:17" ht="15.75" thickBot="1">
      <c r="A348" s="12"/>
      <c r="B348" s="154"/>
      <c r="C348" s="155"/>
      <c r="D348" s="156"/>
      <c r="E348" s="56"/>
      <c r="F348" s="21"/>
      <c r="G348" s="155"/>
      <c r="H348" s="156"/>
      <c r="I348" s="56"/>
      <c r="J348" s="21"/>
      <c r="K348" s="155"/>
      <c r="L348" s="156"/>
      <c r="M348" s="155"/>
      <c r="N348" s="21"/>
      <c r="O348" s="155"/>
      <c r="P348" s="156"/>
      <c r="Q348" s="56"/>
    </row>
    <row r="349" spans="1:17" ht="15.75" thickTop="1">
      <c r="A349" s="12"/>
      <c r="B349" s="135" t="s">
        <v>156</v>
      </c>
      <c r="C349" s="157" t="s">
        <v>274</v>
      </c>
      <c r="D349" s="157"/>
      <c r="E349" s="62"/>
      <c r="F349" s="24"/>
      <c r="G349" s="157" t="s">
        <v>522</v>
      </c>
      <c r="H349" s="157"/>
      <c r="I349" s="158" t="s">
        <v>255</v>
      </c>
      <c r="J349" s="24"/>
      <c r="K349" s="157" t="s">
        <v>274</v>
      </c>
      <c r="L349" s="157"/>
      <c r="M349" s="62"/>
      <c r="N349" s="24"/>
      <c r="O349" s="157" t="s">
        <v>522</v>
      </c>
      <c r="P349" s="157"/>
      <c r="Q349" s="158" t="s">
        <v>255</v>
      </c>
    </row>
    <row r="350" spans="1:17" ht="15.75" thickBot="1">
      <c r="A350" s="12"/>
      <c r="B350" s="135"/>
      <c r="C350" s="147"/>
      <c r="D350" s="147"/>
      <c r="E350" s="39"/>
      <c r="F350" s="24"/>
      <c r="G350" s="147"/>
      <c r="H350" s="147"/>
      <c r="I350" s="148"/>
      <c r="J350" s="24"/>
      <c r="K350" s="147"/>
      <c r="L350" s="147"/>
      <c r="M350" s="39"/>
      <c r="N350" s="24"/>
      <c r="O350" s="147"/>
      <c r="P350" s="147"/>
      <c r="Q350" s="148"/>
    </row>
    <row r="351" spans="1:17">
      <c r="A351" s="12"/>
      <c r="B351" s="154" t="s">
        <v>628</v>
      </c>
      <c r="C351" s="152" t="s">
        <v>249</v>
      </c>
      <c r="D351" s="150">
        <v>430</v>
      </c>
      <c r="E351" s="44"/>
      <c r="F351" s="21"/>
      <c r="G351" s="152" t="s">
        <v>249</v>
      </c>
      <c r="H351" s="150">
        <v>430</v>
      </c>
      <c r="I351" s="44"/>
      <c r="J351" s="21"/>
      <c r="K351" s="152" t="s">
        <v>249</v>
      </c>
      <c r="L351" s="150" t="s">
        <v>670</v>
      </c>
      <c r="M351" s="152" t="s">
        <v>255</v>
      </c>
      <c r="N351" s="21"/>
      <c r="O351" s="152" t="s">
        <v>249</v>
      </c>
      <c r="P351" s="150">
        <v>430</v>
      </c>
      <c r="Q351" s="44"/>
    </row>
    <row r="352" spans="1:17" ht="15.75" thickBot="1">
      <c r="A352" s="12"/>
      <c r="B352" s="154"/>
      <c r="C352" s="155"/>
      <c r="D352" s="156"/>
      <c r="E352" s="56"/>
      <c r="F352" s="21"/>
      <c r="G352" s="155"/>
      <c r="H352" s="156"/>
      <c r="I352" s="56"/>
      <c r="J352" s="21"/>
      <c r="K352" s="155"/>
      <c r="L352" s="156"/>
      <c r="M352" s="155"/>
      <c r="N352" s="21"/>
      <c r="O352" s="155"/>
      <c r="P352" s="156"/>
      <c r="Q352" s="56"/>
    </row>
    <row r="353" spans="1:21" ht="15.75" thickTop="1">
      <c r="A353" s="12"/>
      <c r="B353" s="63"/>
      <c r="C353" s="63"/>
      <c r="D353" s="63"/>
      <c r="E353" s="63"/>
      <c r="F353" s="63"/>
      <c r="G353" s="63"/>
      <c r="H353" s="63"/>
      <c r="I353" s="63"/>
      <c r="J353" s="63"/>
      <c r="K353" s="63"/>
      <c r="L353" s="63"/>
      <c r="M353" s="63"/>
      <c r="N353" s="63"/>
      <c r="O353" s="63"/>
      <c r="P353" s="63"/>
      <c r="Q353" s="63"/>
      <c r="R353" s="63"/>
      <c r="S353" s="63"/>
      <c r="T353" s="63"/>
      <c r="U353" s="63"/>
    </row>
    <row r="354" spans="1:21">
      <c r="A354" s="12"/>
      <c r="B354" s="37" t="s">
        <v>532</v>
      </c>
      <c r="C354" s="37"/>
      <c r="D354" s="37"/>
      <c r="E354" s="37"/>
      <c r="F354" s="37"/>
      <c r="G354" s="37"/>
      <c r="H354" s="37"/>
      <c r="I354" s="37"/>
      <c r="J354" s="37"/>
      <c r="K354" s="37"/>
      <c r="L354" s="37"/>
      <c r="M354" s="37"/>
      <c r="N354" s="37"/>
      <c r="O354" s="37"/>
      <c r="P354" s="37"/>
      <c r="Q354" s="37"/>
      <c r="R354" s="37"/>
      <c r="S354" s="37"/>
      <c r="T354" s="37"/>
      <c r="U354" s="37"/>
    </row>
    <row r="355" spans="1:21">
      <c r="A355" s="12"/>
      <c r="B355" s="37" t="s">
        <v>598</v>
      </c>
      <c r="C355" s="37"/>
      <c r="D355" s="37"/>
      <c r="E355" s="37"/>
      <c r="F355" s="37"/>
      <c r="G355" s="37"/>
      <c r="H355" s="37"/>
      <c r="I355" s="37"/>
      <c r="J355" s="37"/>
      <c r="K355" s="37"/>
      <c r="L355" s="37"/>
      <c r="M355" s="37"/>
      <c r="N355" s="37"/>
      <c r="O355" s="37"/>
      <c r="P355" s="37"/>
      <c r="Q355" s="37"/>
      <c r="R355" s="37"/>
      <c r="S355" s="37"/>
      <c r="T355" s="37"/>
      <c r="U355" s="37"/>
    </row>
    <row r="356" spans="1:21">
      <c r="A356" s="12"/>
      <c r="B356" s="37" t="s">
        <v>673</v>
      </c>
      <c r="C356" s="37"/>
      <c r="D356" s="37"/>
      <c r="E356" s="37"/>
      <c r="F356" s="37"/>
      <c r="G356" s="37"/>
      <c r="H356" s="37"/>
      <c r="I356" s="37"/>
      <c r="J356" s="37"/>
      <c r="K356" s="37"/>
      <c r="L356" s="37"/>
      <c r="M356" s="37"/>
      <c r="N356" s="37"/>
      <c r="O356" s="37"/>
      <c r="P356" s="37"/>
      <c r="Q356" s="37"/>
      <c r="R356" s="37"/>
      <c r="S356" s="37"/>
      <c r="T356" s="37"/>
      <c r="U356" s="37"/>
    </row>
    <row r="357" spans="1:21">
      <c r="A357" s="12"/>
      <c r="B357" s="37" t="s">
        <v>600</v>
      </c>
      <c r="C357" s="37"/>
      <c r="D357" s="37"/>
      <c r="E357" s="37"/>
      <c r="F357" s="37"/>
      <c r="G357" s="37"/>
      <c r="H357" s="37"/>
      <c r="I357" s="37"/>
      <c r="J357" s="37"/>
      <c r="K357" s="37"/>
      <c r="L357" s="37"/>
      <c r="M357" s="37"/>
      <c r="N357" s="37"/>
      <c r="O357" s="37"/>
      <c r="P357" s="37"/>
      <c r="Q357" s="37"/>
      <c r="R357" s="37"/>
      <c r="S357" s="37"/>
      <c r="T357" s="37"/>
      <c r="U357" s="37"/>
    </row>
    <row r="358" spans="1:21">
      <c r="A358" s="12"/>
      <c r="B358" s="18"/>
      <c r="C358" s="18"/>
      <c r="D358" s="18"/>
      <c r="E358" s="18"/>
      <c r="F358" s="18"/>
      <c r="G358" s="18"/>
      <c r="H358" s="18"/>
      <c r="I358" s="18"/>
      <c r="J358" s="18"/>
      <c r="K358" s="18"/>
      <c r="L358" s="18"/>
      <c r="M358" s="18"/>
      <c r="N358" s="18"/>
      <c r="O358" s="18"/>
      <c r="P358" s="18"/>
      <c r="Q358" s="18"/>
    </row>
    <row r="359" spans="1:21">
      <c r="A359" s="12"/>
      <c r="B359" s="14"/>
      <c r="C359" s="14"/>
      <c r="D359" s="14"/>
      <c r="E359" s="14"/>
      <c r="F359" s="14"/>
      <c r="G359" s="14"/>
      <c r="H359" s="14"/>
      <c r="I359" s="14"/>
      <c r="J359" s="14"/>
      <c r="K359" s="14"/>
      <c r="L359" s="14"/>
      <c r="M359" s="14"/>
      <c r="N359" s="14"/>
      <c r="O359" s="14"/>
      <c r="P359" s="14"/>
      <c r="Q359" s="14"/>
    </row>
    <row r="360" spans="1:21">
      <c r="A360" s="12"/>
      <c r="B360" s="141"/>
      <c r="C360" s="142" t="s">
        <v>536</v>
      </c>
      <c r="D360" s="142"/>
      <c r="E360" s="142"/>
      <c r="F360" s="24"/>
      <c r="G360" s="142" t="s">
        <v>538</v>
      </c>
      <c r="H360" s="142"/>
      <c r="I360" s="142"/>
      <c r="J360" s="24"/>
      <c r="K360" s="142" t="s">
        <v>541</v>
      </c>
      <c r="L360" s="142"/>
      <c r="M360" s="142"/>
      <c r="N360" s="24"/>
      <c r="O360" s="142" t="s">
        <v>543</v>
      </c>
      <c r="P360" s="142"/>
      <c r="Q360" s="142"/>
    </row>
    <row r="361" spans="1:21" ht="15.75" thickBot="1">
      <c r="A361" s="12"/>
      <c r="B361" s="141"/>
      <c r="C361" s="143" t="s">
        <v>537</v>
      </c>
      <c r="D361" s="143"/>
      <c r="E361" s="143"/>
      <c r="F361" s="24"/>
      <c r="G361" s="143" t="s">
        <v>540</v>
      </c>
      <c r="H361" s="143"/>
      <c r="I361" s="143"/>
      <c r="J361" s="24"/>
      <c r="K361" s="143" t="s">
        <v>542</v>
      </c>
      <c r="L361" s="143"/>
      <c r="M361" s="143"/>
      <c r="N361" s="24"/>
      <c r="O361" s="143" t="s">
        <v>544</v>
      </c>
      <c r="P361" s="143"/>
      <c r="Q361" s="143"/>
    </row>
    <row r="362" spans="1:21">
      <c r="A362" s="12"/>
      <c r="B362" s="115" t="s">
        <v>88</v>
      </c>
      <c r="C362" s="33"/>
      <c r="D362" s="33"/>
      <c r="E362" s="33"/>
      <c r="F362" s="17"/>
      <c r="G362" s="33"/>
      <c r="H362" s="33"/>
      <c r="I362" s="33"/>
      <c r="J362" s="17"/>
      <c r="K362" s="33"/>
      <c r="L362" s="33"/>
      <c r="M362" s="33"/>
      <c r="N362" s="17"/>
      <c r="O362" s="33"/>
      <c r="P362" s="33"/>
      <c r="Q362" s="33"/>
    </row>
    <row r="363" spans="1:21">
      <c r="A363" s="12"/>
      <c r="B363" s="154" t="s">
        <v>601</v>
      </c>
      <c r="C363" s="119" t="s">
        <v>249</v>
      </c>
      <c r="D363" s="121" t="s">
        <v>274</v>
      </c>
      <c r="E363" s="21"/>
      <c r="F363" s="21"/>
      <c r="G363" s="119" t="s">
        <v>249</v>
      </c>
      <c r="H363" s="121">
        <v>280</v>
      </c>
      <c r="I363" s="21"/>
      <c r="J363" s="21"/>
      <c r="K363" s="119" t="s">
        <v>249</v>
      </c>
      <c r="L363" s="121" t="s">
        <v>274</v>
      </c>
      <c r="M363" s="21"/>
      <c r="N363" s="21"/>
      <c r="O363" s="119" t="s">
        <v>249</v>
      </c>
      <c r="P363" s="121">
        <v>280</v>
      </c>
      <c r="Q363" s="21"/>
    </row>
    <row r="364" spans="1:21">
      <c r="A364" s="12"/>
      <c r="B364" s="154"/>
      <c r="C364" s="119"/>
      <c r="D364" s="121"/>
      <c r="E364" s="21"/>
      <c r="F364" s="21"/>
      <c r="G364" s="119"/>
      <c r="H364" s="121"/>
      <c r="I364" s="21"/>
      <c r="J364" s="21"/>
      <c r="K364" s="119"/>
      <c r="L364" s="121"/>
      <c r="M364" s="21"/>
      <c r="N364" s="21"/>
      <c r="O364" s="119"/>
      <c r="P364" s="121"/>
      <c r="Q364" s="21"/>
    </row>
    <row r="365" spans="1:21">
      <c r="A365" s="12"/>
      <c r="B365" s="135" t="s">
        <v>602</v>
      </c>
      <c r="C365" s="123" t="s">
        <v>274</v>
      </c>
      <c r="D365" s="123"/>
      <c r="E365" s="24"/>
      <c r="F365" s="24"/>
      <c r="G365" s="123">
        <v>40</v>
      </c>
      <c r="H365" s="123"/>
      <c r="I365" s="24"/>
      <c r="J365" s="24"/>
      <c r="K365" s="123" t="s">
        <v>274</v>
      </c>
      <c r="L365" s="123"/>
      <c r="M365" s="24"/>
      <c r="N365" s="24"/>
      <c r="O365" s="123">
        <v>40</v>
      </c>
      <c r="P365" s="123"/>
      <c r="Q365" s="24"/>
    </row>
    <row r="366" spans="1:21">
      <c r="A366" s="12"/>
      <c r="B366" s="135"/>
      <c r="C366" s="123"/>
      <c r="D366" s="123"/>
      <c r="E366" s="24"/>
      <c r="F366" s="24"/>
      <c r="G366" s="123"/>
      <c r="H366" s="123"/>
      <c r="I366" s="24"/>
      <c r="J366" s="24"/>
      <c r="K366" s="123"/>
      <c r="L366" s="123"/>
      <c r="M366" s="24"/>
      <c r="N366" s="24"/>
      <c r="O366" s="123"/>
      <c r="P366" s="123"/>
      <c r="Q366" s="24"/>
    </row>
    <row r="367" spans="1:21">
      <c r="A367" s="12"/>
      <c r="B367" s="154" t="s">
        <v>663</v>
      </c>
      <c r="C367" s="121" t="s">
        <v>274</v>
      </c>
      <c r="D367" s="121"/>
      <c r="E367" s="21"/>
      <c r="F367" s="21"/>
      <c r="G367" s="121">
        <v>18</v>
      </c>
      <c r="H367" s="121"/>
      <c r="I367" s="21"/>
      <c r="J367" s="21"/>
      <c r="K367" s="121" t="s">
        <v>274</v>
      </c>
      <c r="L367" s="121"/>
      <c r="M367" s="21"/>
      <c r="N367" s="21"/>
      <c r="O367" s="121">
        <v>18</v>
      </c>
      <c r="P367" s="121"/>
      <c r="Q367" s="21"/>
    </row>
    <row r="368" spans="1:21">
      <c r="A368" s="12"/>
      <c r="B368" s="154"/>
      <c r="C368" s="121"/>
      <c r="D368" s="121"/>
      <c r="E368" s="21"/>
      <c r="F368" s="21"/>
      <c r="G368" s="121"/>
      <c r="H368" s="121"/>
      <c r="I368" s="21"/>
      <c r="J368" s="21"/>
      <c r="K368" s="121"/>
      <c r="L368" s="121"/>
      <c r="M368" s="21"/>
      <c r="N368" s="21"/>
      <c r="O368" s="121"/>
      <c r="P368" s="121"/>
      <c r="Q368" s="21"/>
    </row>
    <row r="369" spans="1:17">
      <c r="A369" s="12"/>
      <c r="B369" s="135" t="s">
        <v>604</v>
      </c>
      <c r="C369" s="123" t="s">
        <v>274</v>
      </c>
      <c r="D369" s="123"/>
      <c r="E369" s="24"/>
      <c r="F369" s="24"/>
      <c r="G369" s="123" t="s">
        <v>274</v>
      </c>
      <c r="H369" s="123"/>
      <c r="I369" s="24"/>
      <c r="J369" s="24"/>
      <c r="K369" s="123" t="s">
        <v>274</v>
      </c>
      <c r="L369" s="123"/>
      <c r="M369" s="24"/>
      <c r="N369" s="24"/>
      <c r="O369" s="123" t="s">
        <v>274</v>
      </c>
      <c r="P369" s="123"/>
      <c r="Q369" s="24"/>
    </row>
    <row r="370" spans="1:17" ht="15.75" thickBot="1">
      <c r="A370" s="12"/>
      <c r="B370" s="135"/>
      <c r="C370" s="147"/>
      <c r="D370" s="147"/>
      <c r="E370" s="39"/>
      <c r="F370" s="24"/>
      <c r="G370" s="147"/>
      <c r="H370" s="147"/>
      <c r="I370" s="39"/>
      <c r="J370" s="24"/>
      <c r="K370" s="147"/>
      <c r="L370" s="147"/>
      <c r="M370" s="39"/>
      <c r="N370" s="24"/>
      <c r="O370" s="147"/>
      <c r="P370" s="147"/>
      <c r="Q370" s="39"/>
    </row>
    <row r="371" spans="1:17">
      <c r="A371" s="12"/>
      <c r="B371" s="154" t="s">
        <v>606</v>
      </c>
      <c r="C371" s="150" t="s">
        <v>274</v>
      </c>
      <c r="D371" s="150"/>
      <c r="E371" s="44"/>
      <c r="F371" s="21"/>
      <c r="G371" s="150">
        <v>338</v>
      </c>
      <c r="H371" s="150"/>
      <c r="I371" s="44"/>
      <c r="J371" s="21"/>
      <c r="K371" s="150" t="s">
        <v>274</v>
      </c>
      <c r="L371" s="150"/>
      <c r="M371" s="44"/>
      <c r="N371" s="21"/>
      <c r="O371" s="150">
        <v>338</v>
      </c>
      <c r="P371" s="150"/>
      <c r="Q371" s="44"/>
    </row>
    <row r="372" spans="1:17" ht="15.75" thickBot="1">
      <c r="A372" s="12"/>
      <c r="B372" s="154"/>
      <c r="C372" s="126"/>
      <c r="D372" s="126"/>
      <c r="E372" s="82"/>
      <c r="F372" s="21"/>
      <c r="G372" s="126"/>
      <c r="H372" s="126"/>
      <c r="I372" s="82"/>
      <c r="J372" s="21"/>
      <c r="K372" s="126"/>
      <c r="L372" s="126"/>
      <c r="M372" s="82"/>
      <c r="N372" s="21"/>
      <c r="O372" s="126"/>
      <c r="P372" s="126"/>
      <c r="Q372" s="82"/>
    </row>
    <row r="373" spans="1:17">
      <c r="A373" s="12"/>
      <c r="B373" s="135" t="s">
        <v>607</v>
      </c>
      <c r="C373" s="132" t="s">
        <v>274</v>
      </c>
      <c r="D373" s="132"/>
      <c r="E373" s="33"/>
      <c r="F373" s="24"/>
      <c r="G373" s="132" t="s">
        <v>274</v>
      </c>
      <c r="H373" s="132"/>
      <c r="I373" s="33"/>
      <c r="J373" s="24"/>
      <c r="K373" s="132" t="s">
        <v>274</v>
      </c>
      <c r="L373" s="132"/>
      <c r="M373" s="33"/>
      <c r="N373" s="24"/>
      <c r="O373" s="132" t="s">
        <v>274</v>
      </c>
      <c r="P373" s="132"/>
      <c r="Q373" s="33"/>
    </row>
    <row r="374" spans="1:17" ht="15.75" thickBot="1">
      <c r="A374" s="12"/>
      <c r="B374" s="135"/>
      <c r="C374" s="147"/>
      <c r="D374" s="147"/>
      <c r="E374" s="39"/>
      <c r="F374" s="24"/>
      <c r="G374" s="147"/>
      <c r="H374" s="147"/>
      <c r="I374" s="39"/>
      <c r="J374" s="24"/>
      <c r="K374" s="147"/>
      <c r="L374" s="147"/>
      <c r="M374" s="39"/>
      <c r="N374" s="24"/>
      <c r="O374" s="147"/>
      <c r="P374" s="147"/>
      <c r="Q374" s="39"/>
    </row>
    <row r="375" spans="1:17">
      <c r="A375" s="12"/>
      <c r="B375" s="154" t="s">
        <v>97</v>
      </c>
      <c r="C375" s="150" t="s">
        <v>274</v>
      </c>
      <c r="D375" s="150"/>
      <c r="E375" s="44"/>
      <c r="F375" s="21"/>
      <c r="G375" s="150">
        <v>338</v>
      </c>
      <c r="H375" s="150"/>
      <c r="I375" s="44"/>
      <c r="J375" s="21"/>
      <c r="K375" s="150" t="s">
        <v>274</v>
      </c>
      <c r="L375" s="150"/>
      <c r="M375" s="44"/>
      <c r="N375" s="21"/>
      <c r="O375" s="150">
        <v>338</v>
      </c>
      <c r="P375" s="150"/>
      <c r="Q375" s="44"/>
    </row>
    <row r="376" spans="1:17" ht="15.75" thickBot="1">
      <c r="A376" s="12"/>
      <c r="B376" s="154"/>
      <c r="C376" s="126"/>
      <c r="D376" s="126"/>
      <c r="E376" s="82"/>
      <c r="F376" s="21"/>
      <c r="G376" s="126"/>
      <c r="H376" s="126"/>
      <c r="I376" s="82"/>
      <c r="J376" s="21"/>
      <c r="K376" s="126"/>
      <c r="L376" s="126"/>
      <c r="M376" s="82"/>
      <c r="N376" s="21"/>
      <c r="O376" s="126"/>
      <c r="P376" s="126"/>
      <c r="Q376" s="82"/>
    </row>
    <row r="377" spans="1:17">
      <c r="A377" s="12"/>
      <c r="B377" s="135" t="s">
        <v>98</v>
      </c>
      <c r="C377" s="161"/>
      <c r="D377" s="161"/>
      <c r="E377" s="33"/>
      <c r="F377" s="24"/>
      <c r="G377" s="161"/>
      <c r="H377" s="161"/>
      <c r="I377" s="33"/>
      <c r="J377" s="24"/>
      <c r="K377" s="161"/>
      <c r="L377" s="161"/>
      <c r="M377" s="33"/>
      <c r="N377" s="24"/>
      <c r="O377" s="33"/>
      <c r="P377" s="33"/>
      <c r="Q377" s="33"/>
    </row>
    <row r="378" spans="1:17">
      <c r="A378" s="12"/>
      <c r="B378" s="135"/>
      <c r="C378" s="149"/>
      <c r="D378" s="149"/>
      <c r="E378" s="24"/>
      <c r="F378" s="24"/>
      <c r="G378" s="149"/>
      <c r="H378" s="149"/>
      <c r="I378" s="24"/>
      <c r="J378" s="24"/>
      <c r="K378" s="149"/>
      <c r="L378" s="149"/>
      <c r="M378" s="24"/>
      <c r="N378" s="24"/>
      <c r="O378" s="24"/>
      <c r="P378" s="24"/>
      <c r="Q378" s="24"/>
    </row>
    <row r="379" spans="1:17">
      <c r="A379" s="12"/>
      <c r="B379" s="154" t="s">
        <v>608</v>
      </c>
      <c r="C379" s="121" t="s">
        <v>274</v>
      </c>
      <c r="D379" s="121"/>
      <c r="E379" s="21"/>
      <c r="F379" s="21"/>
      <c r="G379" s="121">
        <v>60</v>
      </c>
      <c r="H379" s="121"/>
      <c r="I379" s="21"/>
      <c r="J379" s="21"/>
      <c r="K379" s="121" t="s">
        <v>274</v>
      </c>
      <c r="L379" s="121"/>
      <c r="M379" s="21"/>
      <c r="N379" s="21"/>
      <c r="O379" s="121">
        <v>60</v>
      </c>
      <c r="P379" s="121"/>
      <c r="Q379" s="21"/>
    </row>
    <row r="380" spans="1:17">
      <c r="A380" s="12"/>
      <c r="B380" s="154"/>
      <c r="C380" s="121"/>
      <c r="D380" s="121"/>
      <c r="E380" s="21"/>
      <c r="F380" s="21"/>
      <c r="G380" s="121"/>
      <c r="H380" s="121"/>
      <c r="I380" s="21"/>
      <c r="J380" s="21"/>
      <c r="K380" s="121"/>
      <c r="L380" s="121"/>
      <c r="M380" s="21"/>
      <c r="N380" s="21"/>
      <c r="O380" s="121"/>
      <c r="P380" s="121"/>
      <c r="Q380" s="21"/>
    </row>
    <row r="381" spans="1:17">
      <c r="A381" s="12"/>
      <c r="B381" s="135" t="s">
        <v>609</v>
      </c>
      <c r="C381" s="123" t="s">
        <v>274</v>
      </c>
      <c r="D381" s="123"/>
      <c r="E381" s="24"/>
      <c r="F381" s="24"/>
      <c r="G381" s="123">
        <v>13</v>
      </c>
      <c r="H381" s="123"/>
      <c r="I381" s="24"/>
      <c r="J381" s="24"/>
      <c r="K381" s="123" t="s">
        <v>274</v>
      </c>
      <c r="L381" s="123"/>
      <c r="M381" s="24"/>
      <c r="N381" s="24"/>
      <c r="O381" s="123">
        <v>13</v>
      </c>
      <c r="P381" s="123"/>
      <c r="Q381" s="24"/>
    </row>
    <row r="382" spans="1:17">
      <c r="A382" s="12"/>
      <c r="B382" s="135"/>
      <c r="C382" s="123"/>
      <c r="D382" s="123"/>
      <c r="E382" s="24"/>
      <c r="F382" s="24"/>
      <c r="G382" s="123"/>
      <c r="H382" s="123"/>
      <c r="I382" s="24"/>
      <c r="J382" s="24"/>
      <c r="K382" s="123"/>
      <c r="L382" s="123"/>
      <c r="M382" s="24"/>
      <c r="N382" s="24"/>
      <c r="O382" s="123"/>
      <c r="P382" s="123"/>
      <c r="Q382" s="24"/>
    </row>
    <row r="383" spans="1:17">
      <c r="A383" s="12"/>
      <c r="B383" s="154" t="s">
        <v>664</v>
      </c>
      <c r="C383" s="121" t="s">
        <v>274</v>
      </c>
      <c r="D383" s="121"/>
      <c r="E383" s="21"/>
      <c r="F383" s="21"/>
      <c r="G383" s="121">
        <v>6</v>
      </c>
      <c r="H383" s="121"/>
      <c r="I383" s="21"/>
      <c r="J383" s="21"/>
      <c r="K383" s="121" t="s">
        <v>274</v>
      </c>
      <c r="L383" s="121"/>
      <c r="M383" s="21"/>
      <c r="N383" s="21"/>
      <c r="O383" s="121">
        <v>6</v>
      </c>
      <c r="P383" s="121"/>
      <c r="Q383" s="21"/>
    </row>
    <row r="384" spans="1:17">
      <c r="A384" s="12"/>
      <c r="B384" s="154"/>
      <c r="C384" s="121"/>
      <c r="D384" s="121"/>
      <c r="E384" s="21"/>
      <c r="F384" s="21"/>
      <c r="G384" s="121"/>
      <c r="H384" s="121"/>
      <c r="I384" s="21"/>
      <c r="J384" s="21"/>
      <c r="K384" s="121"/>
      <c r="L384" s="121"/>
      <c r="M384" s="21"/>
      <c r="N384" s="21"/>
      <c r="O384" s="121"/>
      <c r="P384" s="121"/>
      <c r="Q384" s="21"/>
    </row>
    <row r="385" spans="1:17">
      <c r="A385" s="12"/>
      <c r="B385" s="135" t="s">
        <v>611</v>
      </c>
      <c r="C385" s="123" t="s">
        <v>274</v>
      </c>
      <c r="D385" s="123"/>
      <c r="E385" s="24"/>
      <c r="F385" s="24"/>
      <c r="G385" s="123">
        <v>22</v>
      </c>
      <c r="H385" s="123"/>
      <c r="I385" s="24"/>
      <c r="J385" s="24"/>
      <c r="K385" s="123" t="s">
        <v>274</v>
      </c>
      <c r="L385" s="123"/>
      <c r="M385" s="24"/>
      <c r="N385" s="24"/>
      <c r="O385" s="123">
        <v>22</v>
      </c>
      <c r="P385" s="123"/>
      <c r="Q385" s="24"/>
    </row>
    <row r="386" spans="1:17">
      <c r="A386" s="12"/>
      <c r="B386" s="135"/>
      <c r="C386" s="123"/>
      <c r="D386" s="123"/>
      <c r="E386" s="24"/>
      <c r="F386" s="24"/>
      <c r="G386" s="123"/>
      <c r="H386" s="123"/>
      <c r="I386" s="24"/>
      <c r="J386" s="24"/>
      <c r="K386" s="123"/>
      <c r="L386" s="123"/>
      <c r="M386" s="24"/>
      <c r="N386" s="24"/>
      <c r="O386" s="123"/>
      <c r="P386" s="123"/>
      <c r="Q386" s="24"/>
    </row>
    <row r="387" spans="1:17">
      <c r="A387" s="12"/>
      <c r="B387" s="154" t="s">
        <v>612</v>
      </c>
      <c r="C387" s="121" t="s">
        <v>274</v>
      </c>
      <c r="D387" s="121"/>
      <c r="E387" s="21"/>
      <c r="F387" s="21"/>
      <c r="G387" s="121">
        <v>35</v>
      </c>
      <c r="H387" s="121"/>
      <c r="I387" s="21"/>
      <c r="J387" s="21"/>
      <c r="K387" s="121" t="s">
        <v>274</v>
      </c>
      <c r="L387" s="121"/>
      <c r="M387" s="21"/>
      <c r="N387" s="21"/>
      <c r="O387" s="121">
        <v>35</v>
      </c>
      <c r="P387" s="121"/>
      <c r="Q387" s="21"/>
    </row>
    <row r="388" spans="1:17">
      <c r="A388" s="12"/>
      <c r="B388" s="154"/>
      <c r="C388" s="121"/>
      <c r="D388" s="121"/>
      <c r="E388" s="21"/>
      <c r="F388" s="21"/>
      <c r="G388" s="121"/>
      <c r="H388" s="121"/>
      <c r="I388" s="21"/>
      <c r="J388" s="21"/>
      <c r="K388" s="121"/>
      <c r="L388" s="121"/>
      <c r="M388" s="21"/>
      <c r="N388" s="21"/>
      <c r="O388" s="121"/>
      <c r="P388" s="121"/>
      <c r="Q388" s="21"/>
    </row>
    <row r="389" spans="1:17">
      <c r="A389" s="12"/>
      <c r="B389" s="135" t="s">
        <v>613</v>
      </c>
      <c r="C389" s="123" t="s">
        <v>274</v>
      </c>
      <c r="D389" s="123"/>
      <c r="E389" s="24"/>
      <c r="F389" s="24"/>
      <c r="G389" s="123" t="s">
        <v>274</v>
      </c>
      <c r="H389" s="123"/>
      <c r="I389" s="24"/>
      <c r="J389" s="24"/>
      <c r="K389" s="123" t="s">
        <v>274</v>
      </c>
      <c r="L389" s="123"/>
      <c r="M389" s="24"/>
      <c r="N389" s="24"/>
      <c r="O389" s="123" t="s">
        <v>274</v>
      </c>
      <c r="P389" s="123"/>
      <c r="Q389" s="24"/>
    </row>
    <row r="390" spans="1:17" ht="15.75" thickBot="1">
      <c r="A390" s="12"/>
      <c r="B390" s="135"/>
      <c r="C390" s="147"/>
      <c r="D390" s="147"/>
      <c r="E390" s="39"/>
      <c r="F390" s="24"/>
      <c r="G390" s="147"/>
      <c r="H390" s="147"/>
      <c r="I390" s="39"/>
      <c r="J390" s="24"/>
      <c r="K390" s="147"/>
      <c r="L390" s="147"/>
      <c r="M390" s="39"/>
      <c r="N390" s="24"/>
      <c r="O390" s="147"/>
      <c r="P390" s="147"/>
      <c r="Q390" s="39"/>
    </row>
    <row r="391" spans="1:17">
      <c r="A391" s="12"/>
      <c r="B391" s="154" t="s">
        <v>106</v>
      </c>
      <c r="C391" s="150" t="s">
        <v>274</v>
      </c>
      <c r="D391" s="150"/>
      <c r="E391" s="44"/>
      <c r="F391" s="21"/>
      <c r="G391" s="150">
        <v>136</v>
      </c>
      <c r="H391" s="150"/>
      <c r="I391" s="44"/>
      <c r="J391" s="21"/>
      <c r="K391" s="150" t="s">
        <v>274</v>
      </c>
      <c r="L391" s="150"/>
      <c r="M391" s="44"/>
      <c r="N391" s="21"/>
      <c r="O391" s="150">
        <v>136</v>
      </c>
      <c r="P391" s="150"/>
      <c r="Q391" s="44"/>
    </row>
    <row r="392" spans="1:17" ht="15.75" thickBot="1">
      <c r="A392" s="12"/>
      <c r="B392" s="154"/>
      <c r="C392" s="126"/>
      <c r="D392" s="126"/>
      <c r="E392" s="82"/>
      <c r="F392" s="21"/>
      <c r="G392" s="126"/>
      <c r="H392" s="126"/>
      <c r="I392" s="82"/>
      <c r="J392" s="21"/>
      <c r="K392" s="126"/>
      <c r="L392" s="126"/>
      <c r="M392" s="82"/>
      <c r="N392" s="21"/>
      <c r="O392" s="126"/>
      <c r="P392" s="126"/>
      <c r="Q392" s="82"/>
    </row>
    <row r="393" spans="1:17">
      <c r="A393" s="12"/>
      <c r="B393" s="135" t="s">
        <v>107</v>
      </c>
      <c r="C393" s="132" t="s">
        <v>274</v>
      </c>
      <c r="D393" s="132"/>
      <c r="E393" s="33"/>
      <c r="F393" s="24"/>
      <c r="G393" s="132">
        <v>202</v>
      </c>
      <c r="H393" s="132"/>
      <c r="I393" s="33"/>
      <c r="J393" s="24"/>
      <c r="K393" s="132" t="s">
        <v>274</v>
      </c>
      <c r="L393" s="132"/>
      <c r="M393" s="33"/>
      <c r="N393" s="24"/>
      <c r="O393" s="132">
        <v>202</v>
      </c>
      <c r="P393" s="132"/>
      <c r="Q393" s="33"/>
    </row>
    <row r="394" spans="1:17" ht="15.75" thickBot="1">
      <c r="A394" s="12"/>
      <c r="B394" s="135"/>
      <c r="C394" s="147"/>
      <c r="D394" s="147"/>
      <c r="E394" s="39"/>
      <c r="F394" s="24"/>
      <c r="G394" s="147"/>
      <c r="H394" s="147"/>
      <c r="I394" s="39"/>
      <c r="J394" s="24"/>
      <c r="K394" s="147"/>
      <c r="L394" s="147"/>
      <c r="M394" s="39"/>
      <c r="N394" s="24"/>
      <c r="O394" s="147"/>
      <c r="P394" s="147"/>
      <c r="Q394" s="39"/>
    </row>
    <row r="395" spans="1:17">
      <c r="A395" s="12"/>
      <c r="B395" s="154" t="s">
        <v>666</v>
      </c>
      <c r="C395" s="150" t="s">
        <v>274</v>
      </c>
      <c r="D395" s="150"/>
      <c r="E395" s="44"/>
      <c r="F395" s="21"/>
      <c r="G395" s="150" t="s">
        <v>487</v>
      </c>
      <c r="H395" s="150"/>
      <c r="I395" s="152" t="s">
        <v>255</v>
      </c>
      <c r="J395" s="21"/>
      <c r="K395" s="150" t="s">
        <v>274</v>
      </c>
      <c r="L395" s="150"/>
      <c r="M395" s="44"/>
      <c r="N395" s="21"/>
      <c r="O395" s="150" t="s">
        <v>487</v>
      </c>
      <c r="P395" s="150"/>
      <c r="Q395" s="152" t="s">
        <v>255</v>
      </c>
    </row>
    <row r="396" spans="1:17" ht="15.75" thickBot="1">
      <c r="A396" s="12"/>
      <c r="B396" s="154"/>
      <c r="C396" s="126"/>
      <c r="D396" s="126"/>
      <c r="E396" s="82"/>
      <c r="F396" s="21"/>
      <c r="G396" s="126"/>
      <c r="H396" s="126"/>
      <c r="I396" s="145"/>
      <c r="J396" s="21"/>
      <c r="K396" s="126"/>
      <c r="L396" s="126"/>
      <c r="M396" s="82"/>
      <c r="N396" s="21"/>
      <c r="O396" s="126"/>
      <c r="P396" s="126"/>
      <c r="Q396" s="145"/>
    </row>
    <row r="397" spans="1:17">
      <c r="A397" s="12"/>
      <c r="B397" s="135" t="s">
        <v>668</v>
      </c>
      <c r="C397" s="132" t="s">
        <v>274</v>
      </c>
      <c r="D397" s="132"/>
      <c r="E397" s="33"/>
      <c r="F397" s="24"/>
      <c r="G397" s="132">
        <v>193</v>
      </c>
      <c r="H397" s="132"/>
      <c r="I397" s="33"/>
      <c r="J397" s="24"/>
      <c r="K397" s="132" t="s">
        <v>274</v>
      </c>
      <c r="L397" s="132"/>
      <c r="M397" s="33"/>
      <c r="N397" s="24"/>
      <c r="O397" s="132">
        <v>193</v>
      </c>
      <c r="P397" s="132"/>
      <c r="Q397" s="33"/>
    </row>
    <row r="398" spans="1:17">
      <c r="A398" s="12"/>
      <c r="B398" s="135"/>
      <c r="C398" s="123"/>
      <c r="D398" s="123"/>
      <c r="E398" s="24"/>
      <c r="F398" s="24"/>
      <c r="G398" s="123"/>
      <c r="H398" s="123"/>
      <c r="I398" s="24"/>
      <c r="J398" s="24"/>
      <c r="K398" s="123"/>
      <c r="L398" s="123"/>
      <c r="M398" s="24"/>
      <c r="N398" s="24"/>
      <c r="O398" s="123"/>
      <c r="P398" s="123"/>
      <c r="Q398" s="24"/>
    </row>
    <row r="399" spans="1:17">
      <c r="A399" s="12"/>
      <c r="B399" s="154" t="s">
        <v>112</v>
      </c>
      <c r="C399" s="121" t="s">
        <v>274</v>
      </c>
      <c r="D399" s="121"/>
      <c r="E399" s="21"/>
      <c r="F399" s="21"/>
      <c r="G399" s="121">
        <v>48</v>
      </c>
      <c r="H399" s="121"/>
      <c r="I399" s="21"/>
      <c r="J399" s="21"/>
      <c r="K399" s="121" t="s">
        <v>274</v>
      </c>
      <c r="L399" s="121"/>
      <c r="M399" s="21"/>
      <c r="N399" s="21"/>
      <c r="O399" s="121">
        <v>48</v>
      </c>
      <c r="P399" s="121"/>
      <c r="Q399" s="21"/>
    </row>
    <row r="400" spans="1:17">
      <c r="A400" s="12"/>
      <c r="B400" s="154"/>
      <c r="C400" s="121"/>
      <c r="D400" s="121"/>
      <c r="E400" s="21"/>
      <c r="F400" s="21"/>
      <c r="G400" s="121"/>
      <c r="H400" s="121"/>
      <c r="I400" s="21"/>
      <c r="J400" s="21"/>
      <c r="K400" s="121"/>
      <c r="L400" s="121"/>
      <c r="M400" s="21"/>
      <c r="N400" s="21"/>
      <c r="O400" s="121"/>
      <c r="P400" s="121"/>
      <c r="Q400" s="21"/>
    </row>
    <row r="401" spans="1:21">
      <c r="A401" s="12"/>
      <c r="B401" s="135" t="s">
        <v>625</v>
      </c>
      <c r="C401" s="123">
        <v>141</v>
      </c>
      <c r="D401" s="123"/>
      <c r="E401" s="24"/>
      <c r="F401" s="24"/>
      <c r="G401" s="123" t="s">
        <v>274</v>
      </c>
      <c r="H401" s="123"/>
      <c r="I401" s="24"/>
      <c r="J401" s="24"/>
      <c r="K401" s="123" t="s">
        <v>674</v>
      </c>
      <c r="L401" s="123"/>
      <c r="M401" s="136" t="s">
        <v>255</v>
      </c>
      <c r="N401" s="24"/>
      <c r="O401" s="123" t="s">
        <v>274</v>
      </c>
      <c r="P401" s="123"/>
      <c r="Q401" s="24"/>
    </row>
    <row r="402" spans="1:21" ht="15.75" thickBot="1">
      <c r="A402" s="12"/>
      <c r="B402" s="135"/>
      <c r="C402" s="147"/>
      <c r="D402" s="147"/>
      <c r="E402" s="39"/>
      <c r="F402" s="24"/>
      <c r="G402" s="147"/>
      <c r="H402" s="147"/>
      <c r="I402" s="39"/>
      <c r="J402" s="24"/>
      <c r="K402" s="147"/>
      <c r="L402" s="147"/>
      <c r="M402" s="148"/>
      <c r="N402" s="24"/>
      <c r="O402" s="147"/>
      <c r="P402" s="147"/>
      <c r="Q402" s="39"/>
    </row>
    <row r="403" spans="1:21">
      <c r="A403" s="12"/>
      <c r="B403" s="154" t="s">
        <v>113</v>
      </c>
      <c r="C403" s="150">
        <v>141</v>
      </c>
      <c r="D403" s="150"/>
      <c r="E403" s="44"/>
      <c r="F403" s="21"/>
      <c r="G403" s="150">
        <v>145</v>
      </c>
      <c r="H403" s="150"/>
      <c r="I403" s="44"/>
      <c r="J403" s="21"/>
      <c r="K403" s="150" t="s">
        <v>674</v>
      </c>
      <c r="L403" s="150"/>
      <c r="M403" s="152" t="s">
        <v>255</v>
      </c>
      <c r="N403" s="162"/>
      <c r="O403" s="150">
        <v>145</v>
      </c>
      <c r="P403" s="150"/>
      <c r="Q403" s="44"/>
    </row>
    <row r="404" spans="1:21" ht="15.75" thickBot="1">
      <c r="A404" s="12"/>
      <c r="B404" s="154"/>
      <c r="C404" s="126"/>
      <c r="D404" s="126"/>
      <c r="E404" s="82"/>
      <c r="F404" s="21"/>
      <c r="G404" s="126"/>
      <c r="H404" s="126"/>
      <c r="I404" s="82"/>
      <c r="J404" s="21"/>
      <c r="K404" s="126"/>
      <c r="L404" s="126"/>
      <c r="M404" s="145"/>
      <c r="N404" s="162"/>
      <c r="O404" s="126"/>
      <c r="P404" s="126"/>
      <c r="Q404" s="82"/>
    </row>
    <row r="405" spans="1:21">
      <c r="A405" s="12"/>
      <c r="B405" s="135" t="s">
        <v>114</v>
      </c>
      <c r="C405" s="132" t="s">
        <v>274</v>
      </c>
      <c r="D405" s="132"/>
      <c r="E405" s="33"/>
      <c r="F405" s="24"/>
      <c r="G405" s="132" t="s">
        <v>274</v>
      </c>
      <c r="H405" s="132"/>
      <c r="I405" s="33"/>
      <c r="J405" s="24"/>
      <c r="K405" s="132" t="s">
        <v>274</v>
      </c>
      <c r="L405" s="132"/>
      <c r="M405" s="33"/>
      <c r="N405" s="24"/>
      <c r="O405" s="132" t="s">
        <v>274</v>
      </c>
      <c r="P405" s="132"/>
      <c r="Q405" s="33"/>
    </row>
    <row r="406" spans="1:21" ht="15.75" thickBot="1">
      <c r="A406" s="12"/>
      <c r="B406" s="135"/>
      <c r="C406" s="147"/>
      <c r="D406" s="147"/>
      <c r="E406" s="39"/>
      <c r="F406" s="24"/>
      <c r="G406" s="147"/>
      <c r="H406" s="147"/>
      <c r="I406" s="39"/>
      <c r="J406" s="24"/>
      <c r="K406" s="147"/>
      <c r="L406" s="147"/>
      <c r="M406" s="39"/>
      <c r="N406" s="24"/>
      <c r="O406" s="147"/>
      <c r="P406" s="147"/>
      <c r="Q406" s="39"/>
    </row>
    <row r="407" spans="1:21">
      <c r="A407" s="12"/>
      <c r="B407" s="154" t="s">
        <v>115</v>
      </c>
      <c r="C407" s="152" t="s">
        <v>249</v>
      </c>
      <c r="D407" s="150">
        <v>141</v>
      </c>
      <c r="E407" s="44"/>
      <c r="F407" s="21"/>
      <c r="G407" s="152" t="s">
        <v>249</v>
      </c>
      <c r="H407" s="150">
        <v>145</v>
      </c>
      <c r="I407" s="44"/>
      <c r="J407" s="21"/>
      <c r="K407" s="152" t="s">
        <v>249</v>
      </c>
      <c r="L407" s="150" t="s">
        <v>674</v>
      </c>
      <c r="M407" s="152" t="s">
        <v>255</v>
      </c>
      <c r="N407" s="21"/>
      <c r="O407" s="152" t="s">
        <v>249</v>
      </c>
      <c r="P407" s="150">
        <v>145</v>
      </c>
      <c r="Q407" s="44"/>
    </row>
    <row r="408" spans="1:21" ht="15.75" thickBot="1">
      <c r="A408" s="12"/>
      <c r="B408" s="154"/>
      <c r="C408" s="155"/>
      <c r="D408" s="156"/>
      <c r="E408" s="56"/>
      <c r="F408" s="21"/>
      <c r="G408" s="155"/>
      <c r="H408" s="156"/>
      <c r="I408" s="56"/>
      <c r="J408" s="21"/>
      <c r="K408" s="155"/>
      <c r="L408" s="156"/>
      <c r="M408" s="155"/>
      <c r="N408" s="21"/>
      <c r="O408" s="155"/>
      <c r="P408" s="156"/>
      <c r="Q408" s="56"/>
    </row>
    <row r="409" spans="1:21" ht="15.75" thickTop="1">
      <c r="A409" s="12"/>
      <c r="B409" s="135" t="s">
        <v>156</v>
      </c>
      <c r="C409" s="157" t="s">
        <v>274</v>
      </c>
      <c r="D409" s="157"/>
      <c r="E409" s="62"/>
      <c r="F409" s="24"/>
      <c r="G409" s="157" t="s">
        <v>282</v>
      </c>
      <c r="H409" s="157"/>
      <c r="I409" s="158" t="s">
        <v>255</v>
      </c>
      <c r="J409" s="24"/>
      <c r="K409" s="157" t="s">
        <v>274</v>
      </c>
      <c r="L409" s="157"/>
      <c r="M409" s="62"/>
      <c r="N409" s="24"/>
      <c r="O409" s="157" t="s">
        <v>282</v>
      </c>
      <c r="P409" s="157"/>
      <c r="Q409" s="158" t="s">
        <v>255</v>
      </c>
    </row>
    <row r="410" spans="1:21" ht="15.75" thickBot="1">
      <c r="A410" s="12"/>
      <c r="B410" s="135"/>
      <c r="C410" s="147"/>
      <c r="D410" s="147"/>
      <c r="E410" s="39"/>
      <c r="F410" s="24"/>
      <c r="G410" s="147"/>
      <c r="H410" s="147"/>
      <c r="I410" s="148"/>
      <c r="J410" s="24"/>
      <c r="K410" s="147"/>
      <c r="L410" s="147"/>
      <c r="M410" s="39"/>
      <c r="N410" s="24"/>
      <c r="O410" s="147"/>
      <c r="P410" s="147"/>
      <c r="Q410" s="148"/>
    </row>
    <row r="411" spans="1:21">
      <c r="A411" s="12"/>
      <c r="B411" s="154" t="s">
        <v>628</v>
      </c>
      <c r="C411" s="152" t="s">
        <v>249</v>
      </c>
      <c r="D411" s="150">
        <v>141</v>
      </c>
      <c r="E411" s="44"/>
      <c r="F411" s="21"/>
      <c r="G411" s="152" t="s">
        <v>249</v>
      </c>
      <c r="H411" s="150">
        <v>141</v>
      </c>
      <c r="I411" s="44"/>
      <c r="J411" s="21"/>
      <c r="K411" s="152" t="s">
        <v>249</v>
      </c>
      <c r="L411" s="150" t="s">
        <v>674</v>
      </c>
      <c r="M411" s="152" t="s">
        <v>255</v>
      </c>
      <c r="N411" s="21"/>
      <c r="O411" s="152" t="s">
        <v>249</v>
      </c>
      <c r="P411" s="150">
        <v>141</v>
      </c>
      <c r="Q411" s="44"/>
    </row>
    <row r="412" spans="1:21" ht="15.75" thickBot="1">
      <c r="A412" s="12"/>
      <c r="B412" s="154"/>
      <c r="C412" s="155"/>
      <c r="D412" s="156"/>
      <c r="E412" s="56"/>
      <c r="F412" s="21"/>
      <c r="G412" s="155"/>
      <c r="H412" s="156"/>
      <c r="I412" s="56"/>
      <c r="J412" s="21"/>
      <c r="K412" s="155"/>
      <c r="L412" s="156"/>
      <c r="M412" s="155"/>
      <c r="N412" s="21"/>
      <c r="O412" s="155"/>
      <c r="P412" s="156"/>
      <c r="Q412" s="56"/>
    </row>
    <row r="413" spans="1:21" ht="15.75" thickTop="1">
      <c r="A413" s="12" t="s">
        <v>789</v>
      </c>
      <c r="B413" s="63" t="s">
        <v>5</v>
      </c>
      <c r="C413" s="63"/>
      <c r="D413" s="63"/>
      <c r="E413" s="63"/>
      <c r="F413" s="63"/>
      <c r="G413" s="63"/>
      <c r="H413" s="63"/>
      <c r="I413" s="63"/>
      <c r="J413" s="63"/>
      <c r="K413" s="63"/>
      <c r="L413" s="63"/>
      <c r="M413" s="63"/>
      <c r="N413" s="63"/>
      <c r="O413" s="63"/>
      <c r="P413" s="63"/>
      <c r="Q413" s="63"/>
      <c r="R413" s="63"/>
      <c r="S413" s="63"/>
      <c r="T413" s="63"/>
      <c r="U413" s="63"/>
    </row>
    <row r="414" spans="1:21">
      <c r="A414" s="12"/>
      <c r="B414" s="37" t="s">
        <v>532</v>
      </c>
      <c r="C414" s="37"/>
      <c r="D414" s="37"/>
      <c r="E414" s="37"/>
      <c r="F414" s="37"/>
      <c r="G414" s="37"/>
      <c r="H414" s="37"/>
      <c r="I414" s="37"/>
      <c r="J414" s="37"/>
      <c r="K414" s="37"/>
      <c r="L414" s="37"/>
      <c r="M414" s="37"/>
      <c r="N414" s="37"/>
      <c r="O414" s="37"/>
      <c r="P414" s="37"/>
      <c r="Q414" s="37"/>
      <c r="R414" s="37"/>
      <c r="S414" s="37"/>
      <c r="T414" s="37"/>
      <c r="U414" s="37"/>
    </row>
    <row r="415" spans="1:21">
      <c r="A415" s="12"/>
      <c r="B415" s="37" t="s">
        <v>629</v>
      </c>
      <c r="C415" s="37"/>
      <c r="D415" s="37"/>
      <c r="E415" s="37"/>
      <c r="F415" s="37"/>
      <c r="G415" s="37"/>
      <c r="H415" s="37"/>
      <c r="I415" s="37"/>
      <c r="J415" s="37"/>
      <c r="K415" s="37"/>
      <c r="L415" s="37"/>
      <c r="M415" s="37"/>
      <c r="N415" s="37"/>
      <c r="O415" s="37"/>
      <c r="P415" s="37"/>
      <c r="Q415" s="37"/>
      <c r="R415" s="37"/>
      <c r="S415" s="37"/>
      <c r="T415" s="37"/>
      <c r="U415" s="37"/>
    </row>
    <row r="416" spans="1:21">
      <c r="A416" s="12"/>
      <c r="B416" s="37" t="s">
        <v>662</v>
      </c>
      <c r="C416" s="37"/>
      <c r="D416" s="37"/>
      <c r="E416" s="37"/>
      <c r="F416" s="37"/>
      <c r="G416" s="37"/>
      <c r="H416" s="37"/>
      <c r="I416" s="37"/>
      <c r="J416" s="37"/>
      <c r="K416" s="37"/>
      <c r="L416" s="37"/>
      <c r="M416" s="37"/>
      <c r="N416" s="37"/>
      <c r="O416" s="37"/>
      <c r="P416" s="37"/>
      <c r="Q416" s="37"/>
      <c r="R416" s="37"/>
      <c r="S416" s="37"/>
      <c r="T416" s="37"/>
      <c r="U416" s="37"/>
    </row>
    <row r="417" spans="1:21">
      <c r="A417" s="12"/>
      <c r="B417" s="37" t="s">
        <v>600</v>
      </c>
      <c r="C417" s="37"/>
      <c r="D417" s="37"/>
      <c r="E417" s="37"/>
      <c r="F417" s="37"/>
      <c r="G417" s="37"/>
      <c r="H417" s="37"/>
      <c r="I417" s="37"/>
      <c r="J417" s="37"/>
      <c r="K417" s="37"/>
      <c r="L417" s="37"/>
      <c r="M417" s="37"/>
      <c r="N417" s="37"/>
      <c r="O417" s="37"/>
      <c r="P417" s="37"/>
      <c r="Q417" s="37"/>
      <c r="R417" s="37"/>
      <c r="S417" s="37"/>
      <c r="T417" s="37"/>
      <c r="U417" s="37"/>
    </row>
    <row r="418" spans="1:21">
      <c r="A418" s="12"/>
      <c r="B418" s="18"/>
      <c r="C418" s="18"/>
      <c r="D418" s="18"/>
      <c r="E418" s="18"/>
      <c r="F418" s="18"/>
      <c r="G418" s="18"/>
      <c r="H418" s="18"/>
      <c r="I418" s="18"/>
      <c r="J418" s="18"/>
      <c r="K418" s="18"/>
      <c r="L418" s="18"/>
      <c r="M418" s="18"/>
      <c r="N418" s="18"/>
      <c r="O418" s="18"/>
      <c r="P418" s="18"/>
    </row>
    <row r="419" spans="1:21">
      <c r="A419" s="12"/>
      <c r="B419" s="14"/>
      <c r="C419" s="14"/>
      <c r="D419" s="14"/>
      <c r="E419" s="14"/>
      <c r="F419" s="14"/>
      <c r="G419" s="14"/>
      <c r="H419" s="14"/>
      <c r="I419" s="14"/>
      <c r="J419" s="14"/>
      <c r="K419" s="14"/>
      <c r="L419" s="14"/>
      <c r="M419" s="14"/>
      <c r="N419" s="14"/>
      <c r="O419" s="14"/>
      <c r="P419" s="14"/>
    </row>
    <row r="420" spans="1:21">
      <c r="A420" s="12"/>
      <c r="B420" s="141"/>
      <c r="C420" s="142" t="s">
        <v>536</v>
      </c>
      <c r="D420" s="142"/>
      <c r="E420" s="142"/>
      <c r="F420" s="24"/>
      <c r="G420" s="142" t="s">
        <v>538</v>
      </c>
      <c r="H420" s="142"/>
      <c r="I420" s="24"/>
      <c r="J420" s="142" t="s">
        <v>541</v>
      </c>
      <c r="K420" s="142"/>
      <c r="L420" s="142"/>
      <c r="M420" s="24"/>
      <c r="N420" s="142" t="s">
        <v>543</v>
      </c>
      <c r="O420" s="142"/>
      <c r="P420" s="142"/>
    </row>
    <row r="421" spans="1:21" ht="15.75" thickBot="1">
      <c r="A421" s="12"/>
      <c r="B421" s="141"/>
      <c r="C421" s="143" t="s">
        <v>537</v>
      </c>
      <c r="D421" s="143"/>
      <c r="E421" s="143"/>
      <c r="F421" s="24"/>
      <c r="G421" s="143" t="s">
        <v>540</v>
      </c>
      <c r="H421" s="143"/>
      <c r="I421" s="24"/>
      <c r="J421" s="143" t="s">
        <v>542</v>
      </c>
      <c r="K421" s="143"/>
      <c r="L421" s="143"/>
      <c r="M421" s="24"/>
      <c r="N421" s="143" t="s">
        <v>544</v>
      </c>
      <c r="O421" s="143"/>
      <c r="P421" s="143"/>
    </row>
    <row r="422" spans="1:21">
      <c r="A422" s="12"/>
      <c r="B422" s="154" t="s">
        <v>115</v>
      </c>
      <c r="C422" s="152" t="s">
        <v>249</v>
      </c>
      <c r="D422" s="150">
        <v>430</v>
      </c>
      <c r="E422" s="44"/>
      <c r="F422" s="21"/>
      <c r="G422" s="150">
        <v>440</v>
      </c>
      <c r="H422" s="44"/>
      <c r="I422" s="21"/>
      <c r="J422" s="152" t="s">
        <v>249</v>
      </c>
      <c r="K422" s="150" t="s">
        <v>670</v>
      </c>
      <c r="L422" s="152" t="s">
        <v>255</v>
      </c>
      <c r="M422" s="21"/>
      <c r="N422" s="152" t="s">
        <v>249</v>
      </c>
      <c r="O422" s="150">
        <v>440</v>
      </c>
      <c r="P422" s="44"/>
    </row>
    <row r="423" spans="1:21" ht="15.75" thickBot="1">
      <c r="A423" s="12"/>
      <c r="B423" s="154"/>
      <c r="C423" s="145"/>
      <c r="D423" s="126"/>
      <c r="E423" s="82"/>
      <c r="F423" s="21"/>
      <c r="G423" s="126"/>
      <c r="H423" s="82"/>
      <c r="I423" s="21"/>
      <c r="J423" s="145"/>
      <c r="K423" s="126"/>
      <c r="L423" s="145"/>
      <c r="M423" s="21"/>
      <c r="N423" s="145"/>
      <c r="O423" s="126"/>
      <c r="P423" s="82"/>
    </row>
    <row r="424" spans="1:21">
      <c r="A424" s="12"/>
      <c r="B424" s="115" t="s">
        <v>648</v>
      </c>
      <c r="C424" s="33"/>
      <c r="D424" s="33"/>
      <c r="E424" s="33"/>
      <c r="F424" s="17"/>
      <c r="G424" s="33"/>
      <c r="H424" s="33"/>
      <c r="I424" s="17"/>
      <c r="J424" s="33"/>
      <c r="K424" s="33"/>
      <c r="L424" s="33"/>
      <c r="M424" s="17"/>
      <c r="N424" s="33"/>
      <c r="O424" s="33"/>
      <c r="P424" s="33"/>
    </row>
    <row r="425" spans="1:21">
      <c r="A425" s="12"/>
      <c r="B425" s="154" t="s">
        <v>630</v>
      </c>
      <c r="C425" s="121" t="s">
        <v>274</v>
      </c>
      <c r="D425" s="121"/>
      <c r="E425" s="21"/>
      <c r="F425" s="21"/>
      <c r="G425" s="121" t="s">
        <v>282</v>
      </c>
      <c r="H425" s="119" t="s">
        <v>255</v>
      </c>
      <c r="I425" s="21"/>
      <c r="J425" s="121" t="s">
        <v>274</v>
      </c>
      <c r="K425" s="121"/>
      <c r="L425" s="21"/>
      <c r="M425" s="21"/>
      <c r="N425" s="121" t="s">
        <v>282</v>
      </c>
      <c r="O425" s="121"/>
      <c r="P425" s="119" t="s">
        <v>255</v>
      </c>
    </row>
    <row r="426" spans="1:21">
      <c r="A426" s="12"/>
      <c r="B426" s="154"/>
      <c r="C426" s="121"/>
      <c r="D426" s="121"/>
      <c r="E426" s="21"/>
      <c r="F426" s="21"/>
      <c r="G426" s="121"/>
      <c r="H426" s="119"/>
      <c r="I426" s="21"/>
      <c r="J426" s="121"/>
      <c r="K426" s="121"/>
      <c r="L426" s="21"/>
      <c r="M426" s="21"/>
      <c r="N426" s="121"/>
      <c r="O426" s="121"/>
      <c r="P426" s="119"/>
    </row>
    <row r="427" spans="1:21">
      <c r="A427" s="12"/>
      <c r="B427" s="135" t="s">
        <v>633</v>
      </c>
      <c r="C427" s="123" t="s">
        <v>274</v>
      </c>
      <c r="D427" s="123"/>
      <c r="E427" s="24"/>
      <c r="F427" s="24"/>
      <c r="G427" s="123" t="s">
        <v>321</v>
      </c>
      <c r="H427" s="136" t="s">
        <v>255</v>
      </c>
      <c r="I427" s="24"/>
      <c r="J427" s="123" t="s">
        <v>274</v>
      </c>
      <c r="K427" s="123"/>
      <c r="L427" s="24"/>
      <c r="M427" s="24"/>
      <c r="N427" s="123" t="s">
        <v>321</v>
      </c>
      <c r="O427" s="123"/>
      <c r="P427" s="136" t="s">
        <v>255</v>
      </c>
    </row>
    <row r="428" spans="1:21" ht="15.75" thickBot="1">
      <c r="A428" s="12"/>
      <c r="B428" s="135"/>
      <c r="C428" s="147"/>
      <c r="D428" s="147"/>
      <c r="E428" s="39"/>
      <c r="F428" s="24"/>
      <c r="G428" s="147"/>
      <c r="H428" s="148"/>
      <c r="I428" s="24"/>
      <c r="J428" s="147"/>
      <c r="K428" s="147"/>
      <c r="L428" s="39"/>
      <c r="M428" s="24"/>
      <c r="N428" s="147"/>
      <c r="O428" s="147"/>
      <c r="P428" s="148"/>
    </row>
    <row r="429" spans="1:21">
      <c r="A429" s="12"/>
      <c r="B429" s="154" t="s">
        <v>651</v>
      </c>
      <c r="C429" s="150" t="s">
        <v>274</v>
      </c>
      <c r="D429" s="150"/>
      <c r="E429" s="44"/>
      <c r="F429" s="21"/>
      <c r="G429" s="150" t="s">
        <v>655</v>
      </c>
      <c r="H429" s="152" t="s">
        <v>255</v>
      </c>
      <c r="I429" s="21"/>
      <c r="J429" s="150" t="s">
        <v>274</v>
      </c>
      <c r="K429" s="150"/>
      <c r="L429" s="44"/>
      <c r="M429" s="21"/>
      <c r="N429" s="150" t="s">
        <v>655</v>
      </c>
      <c r="O429" s="150"/>
      <c r="P429" s="152" t="s">
        <v>255</v>
      </c>
    </row>
    <row r="430" spans="1:21" ht="15.75" thickBot="1">
      <c r="A430" s="12"/>
      <c r="B430" s="154"/>
      <c r="C430" s="126"/>
      <c r="D430" s="126"/>
      <c r="E430" s="82"/>
      <c r="F430" s="21"/>
      <c r="G430" s="126"/>
      <c r="H430" s="145"/>
      <c r="I430" s="21"/>
      <c r="J430" s="126"/>
      <c r="K430" s="126"/>
      <c r="L430" s="82"/>
      <c r="M430" s="21"/>
      <c r="N430" s="126"/>
      <c r="O430" s="126"/>
      <c r="P430" s="145"/>
    </row>
    <row r="431" spans="1:21">
      <c r="A431" s="12"/>
      <c r="B431" s="135" t="s">
        <v>638</v>
      </c>
      <c r="C431" s="132">
        <v>365</v>
      </c>
      <c r="D431" s="132"/>
      <c r="E431" s="33"/>
      <c r="F431" s="24"/>
      <c r="G431" s="132" t="s">
        <v>274</v>
      </c>
      <c r="H431" s="33"/>
      <c r="I431" s="24"/>
      <c r="J431" s="132" t="s">
        <v>671</v>
      </c>
      <c r="K431" s="132"/>
      <c r="L431" s="128" t="s">
        <v>255</v>
      </c>
      <c r="M431" s="24"/>
      <c r="N431" s="132" t="s">
        <v>274</v>
      </c>
      <c r="O431" s="132"/>
      <c r="P431" s="33"/>
    </row>
    <row r="432" spans="1:21" ht="15.75" thickBot="1">
      <c r="A432" s="12"/>
      <c r="B432" s="135"/>
      <c r="C432" s="147"/>
      <c r="D432" s="147"/>
      <c r="E432" s="39"/>
      <c r="F432" s="24"/>
      <c r="G432" s="147"/>
      <c r="H432" s="39"/>
      <c r="I432" s="24"/>
      <c r="J432" s="147"/>
      <c r="K432" s="147"/>
      <c r="L432" s="148"/>
      <c r="M432" s="24"/>
      <c r="N432" s="147"/>
      <c r="O432" s="147"/>
      <c r="P432" s="39"/>
    </row>
    <row r="433" spans="1:21">
      <c r="A433" s="12"/>
      <c r="B433" s="154" t="s">
        <v>218</v>
      </c>
      <c r="C433" s="150">
        <v>795</v>
      </c>
      <c r="D433" s="150"/>
      <c r="E433" s="44"/>
      <c r="F433" s="21"/>
      <c r="G433" s="150">
        <v>375</v>
      </c>
      <c r="H433" s="44"/>
      <c r="I433" s="21"/>
      <c r="J433" s="150" t="s">
        <v>672</v>
      </c>
      <c r="K433" s="150"/>
      <c r="L433" s="152" t="s">
        <v>255</v>
      </c>
      <c r="M433" s="21"/>
      <c r="N433" s="150">
        <v>375</v>
      </c>
      <c r="O433" s="150"/>
      <c r="P433" s="44"/>
    </row>
    <row r="434" spans="1:21">
      <c r="A434" s="12"/>
      <c r="B434" s="154"/>
      <c r="C434" s="121"/>
      <c r="D434" s="121"/>
      <c r="E434" s="21"/>
      <c r="F434" s="21"/>
      <c r="G434" s="121"/>
      <c r="H434" s="21"/>
      <c r="I434" s="21"/>
      <c r="J434" s="121"/>
      <c r="K434" s="121"/>
      <c r="L434" s="119"/>
      <c r="M434" s="21"/>
      <c r="N434" s="121"/>
      <c r="O434" s="121"/>
      <c r="P434" s="21"/>
    </row>
    <row r="435" spans="1:21">
      <c r="A435" s="12"/>
      <c r="B435" s="135" t="s">
        <v>641</v>
      </c>
      <c r="C435" s="123" t="s">
        <v>274</v>
      </c>
      <c r="D435" s="123"/>
      <c r="E435" s="24"/>
      <c r="F435" s="24"/>
      <c r="G435" s="123" t="s">
        <v>522</v>
      </c>
      <c r="H435" s="136" t="s">
        <v>255</v>
      </c>
      <c r="I435" s="24"/>
      <c r="J435" s="123" t="s">
        <v>274</v>
      </c>
      <c r="K435" s="123"/>
      <c r="L435" s="24"/>
      <c r="M435" s="24"/>
      <c r="N435" s="123" t="s">
        <v>522</v>
      </c>
      <c r="O435" s="123"/>
      <c r="P435" s="136" t="s">
        <v>255</v>
      </c>
    </row>
    <row r="436" spans="1:21" ht="15.75" thickBot="1">
      <c r="A436" s="12"/>
      <c r="B436" s="135"/>
      <c r="C436" s="147"/>
      <c r="D436" s="147"/>
      <c r="E436" s="39"/>
      <c r="F436" s="24"/>
      <c r="G436" s="147"/>
      <c r="H436" s="148"/>
      <c r="I436" s="24"/>
      <c r="J436" s="147"/>
      <c r="K436" s="147"/>
      <c r="L436" s="39"/>
      <c r="M436" s="24"/>
      <c r="N436" s="147"/>
      <c r="O436" s="147"/>
      <c r="P436" s="148"/>
    </row>
    <row r="437" spans="1:21">
      <c r="A437" s="12"/>
      <c r="B437" s="154" t="s">
        <v>642</v>
      </c>
      <c r="C437" s="152" t="s">
        <v>249</v>
      </c>
      <c r="D437" s="150">
        <v>795</v>
      </c>
      <c r="E437" s="44"/>
      <c r="F437" s="21"/>
      <c r="G437" s="150">
        <v>365</v>
      </c>
      <c r="H437" s="44"/>
      <c r="I437" s="21"/>
      <c r="J437" s="152" t="s">
        <v>249</v>
      </c>
      <c r="K437" s="150" t="s">
        <v>672</v>
      </c>
      <c r="L437" s="152" t="s">
        <v>255</v>
      </c>
      <c r="M437" s="21"/>
      <c r="N437" s="152" t="s">
        <v>249</v>
      </c>
      <c r="O437" s="150">
        <v>365</v>
      </c>
      <c r="P437" s="44"/>
    </row>
    <row r="438" spans="1:21" ht="15.75" thickBot="1">
      <c r="A438" s="12"/>
      <c r="B438" s="154"/>
      <c r="C438" s="155"/>
      <c r="D438" s="156"/>
      <c r="E438" s="56"/>
      <c r="F438" s="21"/>
      <c r="G438" s="156"/>
      <c r="H438" s="56"/>
      <c r="I438" s="21"/>
      <c r="J438" s="155"/>
      <c r="K438" s="156"/>
      <c r="L438" s="155"/>
      <c r="M438" s="21"/>
      <c r="N438" s="155"/>
      <c r="O438" s="156"/>
      <c r="P438" s="56"/>
    </row>
    <row r="439" spans="1:21" ht="15.75" thickTop="1">
      <c r="A439" s="12"/>
      <c r="B439" s="37" t="s">
        <v>532</v>
      </c>
      <c r="C439" s="37"/>
      <c r="D439" s="37"/>
      <c r="E439" s="37"/>
      <c r="F439" s="37"/>
      <c r="G439" s="37"/>
      <c r="H439" s="37"/>
      <c r="I439" s="37"/>
      <c r="J439" s="37"/>
      <c r="K439" s="37"/>
      <c r="L439" s="37"/>
      <c r="M439" s="37"/>
      <c r="N439" s="37"/>
      <c r="O439" s="37"/>
      <c r="P439" s="37"/>
      <c r="Q439" s="37"/>
      <c r="R439" s="37"/>
      <c r="S439" s="37"/>
      <c r="T439" s="37"/>
      <c r="U439" s="37"/>
    </row>
    <row r="440" spans="1:21">
      <c r="A440" s="12"/>
      <c r="B440" s="37" t="s">
        <v>629</v>
      </c>
      <c r="C440" s="37"/>
      <c r="D440" s="37"/>
      <c r="E440" s="37"/>
      <c r="F440" s="37"/>
      <c r="G440" s="37"/>
      <c r="H440" s="37"/>
      <c r="I440" s="37"/>
      <c r="J440" s="37"/>
      <c r="K440" s="37"/>
      <c r="L440" s="37"/>
      <c r="M440" s="37"/>
      <c r="N440" s="37"/>
      <c r="O440" s="37"/>
      <c r="P440" s="37"/>
      <c r="Q440" s="37"/>
      <c r="R440" s="37"/>
      <c r="S440" s="37"/>
      <c r="T440" s="37"/>
      <c r="U440" s="37"/>
    </row>
    <row r="441" spans="1:21">
      <c r="A441" s="12"/>
      <c r="B441" s="37" t="s">
        <v>599</v>
      </c>
      <c r="C441" s="37"/>
      <c r="D441" s="37"/>
      <c r="E441" s="37"/>
      <c r="F441" s="37"/>
      <c r="G441" s="37"/>
      <c r="H441" s="37"/>
      <c r="I441" s="37"/>
      <c r="J441" s="37"/>
      <c r="K441" s="37"/>
      <c r="L441" s="37"/>
      <c r="M441" s="37"/>
      <c r="N441" s="37"/>
      <c r="O441" s="37"/>
      <c r="P441" s="37"/>
      <c r="Q441" s="37"/>
      <c r="R441" s="37"/>
      <c r="S441" s="37"/>
      <c r="T441" s="37"/>
      <c r="U441" s="37"/>
    </row>
    <row r="442" spans="1:21">
      <c r="A442" s="12"/>
      <c r="B442" s="37" t="s">
        <v>600</v>
      </c>
      <c r="C442" s="37"/>
      <c r="D442" s="37"/>
      <c r="E442" s="37"/>
      <c r="F442" s="37"/>
      <c r="G442" s="37"/>
      <c r="H442" s="37"/>
      <c r="I442" s="37"/>
      <c r="J442" s="37"/>
      <c r="K442" s="37"/>
      <c r="L442" s="37"/>
      <c r="M442" s="37"/>
      <c r="N442" s="37"/>
      <c r="O442" s="37"/>
      <c r="P442" s="37"/>
      <c r="Q442" s="37"/>
      <c r="R442" s="37"/>
      <c r="S442" s="37"/>
      <c r="T442" s="37"/>
      <c r="U442" s="37"/>
    </row>
    <row r="443" spans="1:21">
      <c r="A443" s="12"/>
      <c r="B443" s="18"/>
      <c r="C443" s="18"/>
      <c r="D443" s="18"/>
      <c r="E443" s="18"/>
      <c r="F443" s="18"/>
      <c r="G443" s="18"/>
      <c r="H443" s="18"/>
      <c r="I443" s="18"/>
      <c r="J443" s="18"/>
      <c r="K443" s="18"/>
      <c r="L443" s="18"/>
      <c r="M443" s="18"/>
      <c r="N443" s="18"/>
      <c r="O443" s="18"/>
      <c r="P443" s="18"/>
      <c r="Q443" s="18"/>
      <c r="R443" s="18"/>
      <c r="S443" s="18"/>
      <c r="T443" s="18"/>
      <c r="U443" s="18"/>
    </row>
    <row r="444" spans="1:21">
      <c r="A444" s="12"/>
      <c r="B444" s="14"/>
      <c r="C444" s="14"/>
      <c r="D444" s="14"/>
      <c r="E444" s="14"/>
      <c r="F444" s="14"/>
      <c r="G444" s="14"/>
      <c r="H444" s="14"/>
      <c r="I444" s="14"/>
      <c r="J444" s="14"/>
      <c r="K444" s="14"/>
      <c r="L444" s="14"/>
      <c r="M444" s="14"/>
      <c r="N444" s="14"/>
      <c r="O444" s="14"/>
      <c r="P444" s="14"/>
      <c r="Q444" s="14"/>
      <c r="R444" s="14"/>
      <c r="S444" s="14"/>
      <c r="T444" s="14"/>
      <c r="U444" s="14"/>
    </row>
    <row r="445" spans="1:21">
      <c r="A445" s="12"/>
      <c r="B445" s="141"/>
      <c r="C445" s="142" t="s">
        <v>536</v>
      </c>
      <c r="D445" s="142"/>
      <c r="E445" s="142"/>
      <c r="F445" s="24"/>
      <c r="G445" s="142" t="s">
        <v>538</v>
      </c>
      <c r="H445" s="142"/>
      <c r="I445" s="142"/>
      <c r="J445" s="24"/>
      <c r="K445" s="142" t="s">
        <v>538</v>
      </c>
      <c r="L445" s="142"/>
      <c r="M445" s="142"/>
      <c r="N445" s="24"/>
      <c r="O445" s="142" t="s">
        <v>541</v>
      </c>
      <c r="P445" s="142"/>
      <c r="Q445" s="142"/>
      <c r="R445" s="24"/>
      <c r="S445" s="142" t="s">
        <v>543</v>
      </c>
      <c r="T445" s="142"/>
      <c r="U445" s="142"/>
    </row>
    <row r="446" spans="1:21" ht="15.75" thickBot="1">
      <c r="A446" s="12"/>
      <c r="B446" s="141"/>
      <c r="C446" s="143" t="s">
        <v>537</v>
      </c>
      <c r="D446" s="143"/>
      <c r="E446" s="143"/>
      <c r="F446" s="24"/>
      <c r="G446" s="143" t="s">
        <v>539</v>
      </c>
      <c r="H446" s="143"/>
      <c r="I446" s="143"/>
      <c r="J446" s="24"/>
      <c r="K446" s="143" t="s">
        <v>540</v>
      </c>
      <c r="L446" s="143"/>
      <c r="M446" s="143"/>
      <c r="N446" s="24"/>
      <c r="O446" s="143" t="s">
        <v>542</v>
      </c>
      <c r="P446" s="143"/>
      <c r="Q446" s="143"/>
      <c r="R446" s="24"/>
      <c r="S446" s="143" t="s">
        <v>544</v>
      </c>
      <c r="T446" s="143"/>
      <c r="U446" s="143"/>
    </row>
    <row r="447" spans="1:21">
      <c r="A447" s="12"/>
      <c r="B447" s="154" t="s">
        <v>115</v>
      </c>
      <c r="C447" s="152" t="s">
        <v>249</v>
      </c>
      <c r="D447" s="150">
        <v>693</v>
      </c>
      <c r="E447" s="44"/>
      <c r="F447" s="21"/>
      <c r="G447" s="152" t="s">
        <v>249</v>
      </c>
      <c r="H447" s="150">
        <v>379</v>
      </c>
      <c r="I447" s="44"/>
      <c r="J447" s="21"/>
      <c r="K447" s="152" t="s">
        <v>249</v>
      </c>
      <c r="L447" s="150">
        <v>811</v>
      </c>
      <c r="M447" s="44"/>
      <c r="N447" s="21"/>
      <c r="O447" s="152" t="s">
        <v>249</v>
      </c>
      <c r="P447" s="150" t="s">
        <v>626</v>
      </c>
      <c r="Q447" s="152" t="s">
        <v>255</v>
      </c>
      <c r="R447" s="21"/>
      <c r="S447" s="152" t="s">
        <v>249</v>
      </c>
      <c r="T447" s="150">
        <v>722</v>
      </c>
      <c r="U447" s="44"/>
    </row>
    <row r="448" spans="1:21" ht="15.75" thickBot="1">
      <c r="A448" s="12"/>
      <c r="B448" s="154"/>
      <c r="C448" s="145"/>
      <c r="D448" s="126"/>
      <c r="E448" s="82"/>
      <c r="F448" s="21"/>
      <c r="G448" s="145"/>
      <c r="H448" s="126"/>
      <c r="I448" s="82"/>
      <c r="J448" s="21"/>
      <c r="K448" s="145"/>
      <c r="L448" s="126"/>
      <c r="M448" s="82"/>
      <c r="N448" s="21"/>
      <c r="O448" s="145"/>
      <c r="P448" s="126"/>
      <c r="Q448" s="145"/>
      <c r="R448" s="21"/>
      <c r="S448" s="145"/>
      <c r="T448" s="126"/>
      <c r="U448" s="82"/>
    </row>
    <row r="449" spans="1:21">
      <c r="A449" s="12"/>
      <c r="B449" s="115" t="s">
        <v>213</v>
      </c>
      <c r="C449" s="33"/>
      <c r="D449" s="33"/>
      <c r="E449" s="33"/>
      <c r="F449" s="17"/>
      <c r="G449" s="33"/>
      <c r="H449" s="33"/>
      <c r="I449" s="33"/>
      <c r="J449" s="17"/>
      <c r="K449" s="33"/>
      <c r="L449" s="33"/>
      <c r="M449" s="33"/>
      <c r="N449" s="17"/>
      <c r="O449" s="33"/>
      <c r="P449" s="33"/>
      <c r="Q449" s="33"/>
      <c r="R449" s="17"/>
      <c r="S449" s="33"/>
      <c r="T449" s="33"/>
      <c r="U449" s="33"/>
    </row>
    <row r="450" spans="1:21">
      <c r="A450" s="12"/>
      <c r="B450" s="154" t="s">
        <v>630</v>
      </c>
      <c r="C450" s="121" t="s">
        <v>274</v>
      </c>
      <c r="D450" s="121"/>
      <c r="E450" s="21"/>
      <c r="F450" s="21"/>
      <c r="G450" s="121">
        <v>1</v>
      </c>
      <c r="H450" s="121"/>
      <c r="I450" s="21"/>
      <c r="J450" s="21"/>
      <c r="K450" s="121" t="s">
        <v>631</v>
      </c>
      <c r="L450" s="121"/>
      <c r="M450" s="119" t="s">
        <v>255</v>
      </c>
      <c r="N450" s="21"/>
      <c r="O450" s="121" t="s">
        <v>274</v>
      </c>
      <c r="P450" s="121"/>
      <c r="Q450" s="21"/>
      <c r="R450" s="21"/>
      <c r="S450" s="121" t="s">
        <v>632</v>
      </c>
      <c r="T450" s="121"/>
      <c r="U450" s="119" t="s">
        <v>255</v>
      </c>
    </row>
    <row r="451" spans="1:21">
      <c r="A451" s="12"/>
      <c r="B451" s="154"/>
      <c r="C451" s="121"/>
      <c r="D451" s="121"/>
      <c r="E451" s="21"/>
      <c r="F451" s="21"/>
      <c r="G451" s="121"/>
      <c r="H451" s="121"/>
      <c r="I451" s="21"/>
      <c r="J451" s="21"/>
      <c r="K451" s="121"/>
      <c r="L451" s="121"/>
      <c r="M451" s="119"/>
      <c r="N451" s="21"/>
      <c r="O451" s="121"/>
      <c r="P451" s="121"/>
      <c r="Q451" s="21"/>
      <c r="R451" s="21"/>
      <c r="S451" s="121"/>
      <c r="T451" s="121"/>
      <c r="U451" s="119"/>
    </row>
    <row r="452" spans="1:21">
      <c r="A452" s="12"/>
      <c r="B452" s="135" t="s">
        <v>633</v>
      </c>
      <c r="C452" s="123" t="s">
        <v>274</v>
      </c>
      <c r="D452" s="123"/>
      <c r="E452" s="24"/>
      <c r="F452" s="24"/>
      <c r="G452" s="123" t="s">
        <v>274</v>
      </c>
      <c r="H452" s="123"/>
      <c r="I452" s="24"/>
      <c r="J452" s="24"/>
      <c r="K452" s="123">
        <v>58</v>
      </c>
      <c r="L452" s="123"/>
      <c r="M452" s="24"/>
      <c r="N452" s="24"/>
      <c r="O452" s="123" t="s">
        <v>274</v>
      </c>
      <c r="P452" s="123"/>
      <c r="Q452" s="24"/>
      <c r="R452" s="24"/>
      <c r="S452" s="123">
        <v>58</v>
      </c>
      <c r="T452" s="123"/>
      <c r="U452" s="24"/>
    </row>
    <row r="453" spans="1:21">
      <c r="A453" s="12"/>
      <c r="B453" s="135"/>
      <c r="C453" s="123"/>
      <c r="D453" s="123"/>
      <c r="E453" s="24"/>
      <c r="F453" s="24"/>
      <c r="G453" s="123"/>
      <c r="H453" s="123"/>
      <c r="I453" s="24"/>
      <c r="J453" s="24"/>
      <c r="K453" s="123"/>
      <c r="L453" s="123"/>
      <c r="M453" s="24"/>
      <c r="N453" s="24"/>
      <c r="O453" s="123"/>
      <c r="P453" s="123"/>
      <c r="Q453" s="24"/>
      <c r="R453" s="24"/>
      <c r="S453" s="123"/>
      <c r="T453" s="123"/>
      <c r="U453" s="24"/>
    </row>
    <row r="454" spans="1:21">
      <c r="A454" s="12"/>
      <c r="B454" s="154" t="s">
        <v>634</v>
      </c>
      <c r="C454" s="121" t="s">
        <v>274</v>
      </c>
      <c r="D454" s="121"/>
      <c r="E454" s="21"/>
      <c r="F454" s="21"/>
      <c r="G454" s="121" t="s">
        <v>274</v>
      </c>
      <c r="H454" s="121"/>
      <c r="I454" s="21"/>
      <c r="J454" s="21"/>
      <c r="K454" s="121">
        <v>21</v>
      </c>
      <c r="L454" s="121"/>
      <c r="M454" s="21"/>
      <c r="N454" s="21"/>
      <c r="O454" s="121" t="s">
        <v>274</v>
      </c>
      <c r="P454" s="121"/>
      <c r="Q454" s="21"/>
      <c r="R454" s="21"/>
      <c r="S454" s="121">
        <v>21</v>
      </c>
      <c r="T454" s="121"/>
      <c r="U454" s="21"/>
    </row>
    <row r="455" spans="1:21" ht="15.75" thickBot="1">
      <c r="A455" s="12"/>
      <c r="B455" s="154"/>
      <c r="C455" s="126"/>
      <c r="D455" s="126"/>
      <c r="E455" s="82"/>
      <c r="F455" s="21"/>
      <c r="G455" s="126"/>
      <c r="H455" s="126"/>
      <c r="I455" s="82"/>
      <c r="J455" s="21"/>
      <c r="K455" s="126"/>
      <c r="L455" s="126"/>
      <c r="M455" s="82"/>
      <c r="N455" s="21"/>
      <c r="O455" s="126"/>
      <c r="P455" s="126"/>
      <c r="Q455" s="82"/>
      <c r="R455" s="21"/>
      <c r="S455" s="126"/>
      <c r="T455" s="126"/>
      <c r="U455" s="82"/>
    </row>
    <row r="456" spans="1:21">
      <c r="A456" s="12"/>
      <c r="B456" s="135" t="s">
        <v>635</v>
      </c>
      <c r="C456" s="132" t="s">
        <v>274</v>
      </c>
      <c r="D456" s="132"/>
      <c r="E456" s="33"/>
      <c r="F456" s="24"/>
      <c r="G456" s="132">
        <v>1</v>
      </c>
      <c r="H456" s="132"/>
      <c r="I456" s="33"/>
      <c r="J456" s="24"/>
      <c r="K456" s="132" t="s">
        <v>636</v>
      </c>
      <c r="L456" s="132"/>
      <c r="M456" s="128" t="s">
        <v>255</v>
      </c>
      <c r="N456" s="24"/>
      <c r="O456" s="132" t="s">
        <v>274</v>
      </c>
      <c r="P456" s="132"/>
      <c r="Q456" s="33"/>
      <c r="R456" s="24"/>
      <c r="S456" s="132" t="s">
        <v>637</v>
      </c>
      <c r="T456" s="132"/>
      <c r="U456" s="128" t="s">
        <v>255</v>
      </c>
    </row>
    <row r="457" spans="1:21" ht="15.75" thickBot="1">
      <c r="A457" s="12"/>
      <c r="B457" s="135"/>
      <c r="C457" s="147"/>
      <c r="D457" s="147"/>
      <c r="E457" s="39"/>
      <c r="F457" s="24"/>
      <c r="G457" s="147"/>
      <c r="H457" s="147"/>
      <c r="I457" s="39"/>
      <c r="J457" s="24"/>
      <c r="K457" s="147"/>
      <c r="L457" s="147"/>
      <c r="M457" s="148"/>
      <c r="N457" s="24"/>
      <c r="O457" s="147"/>
      <c r="P457" s="147"/>
      <c r="Q457" s="39"/>
      <c r="R457" s="24"/>
      <c r="S457" s="147"/>
      <c r="T457" s="147"/>
      <c r="U457" s="148"/>
    </row>
    <row r="458" spans="1:21">
      <c r="A458" s="12"/>
      <c r="B458" s="154" t="s">
        <v>638</v>
      </c>
      <c r="C458" s="151">
        <v>1046</v>
      </c>
      <c r="D458" s="151"/>
      <c r="E458" s="44"/>
      <c r="F458" s="21"/>
      <c r="G458" s="150">
        <v>331</v>
      </c>
      <c r="H458" s="150"/>
      <c r="I458" s="44"/>
      <c r="J458" s="21"/>
      <c r="K458" s="150" t="s">
        <v>274</v>
      </c>
      <c r="L458" s="150"/>
      <c r="M458" s="44"/>
      <c r="N458" s="21"/>
      <c r="O458" s="150" t="s">
        <v>639</v>
      </c>
      <c r="P458" s="150"/>
      <c r="Q458" s="152" t="s">
        <v>255</v>
      </c>
      <c r="R458" s="21"/>
      <c r="S458" s="150" t="s">
        <v>274</v>
      </c>
      <c r="T458" s="150"/>
      <c r="U458" s="44"/>
    </row>
    <row r="459" spans="1:21" ht="15.75" thickBot="1">
      <c r="A459" s="12"/>
      <c r="B459" s="154"/>
      <c r="C459" s="144"/>
      <c r="D459" s="144"/>
      <c r="E459" s="82"/>
      <c r="F459" s="21"/>
      <c r="G459" s="126"/>
      <c r="H459" s="126"/>
      <c r="I459" s="82"/>
      <c r="J459" s="21"/>
      <c r="K459" s="126"/>
      <c r="L459" s="126"/>
      <c r="M459" s="82"/>
      <c r="N459" s="21"/>
      <c r="O459" s="126"/>
      <c r="P459" s="126"/>
      <c r="Q459" s="145"/>
      <c r="R459" s="21"/>
      <c r="S459" s="126"/>
      <c r="T459" s="126"/>
      <c r="U459" s="82"/>
    </row>
    <row r="460" spans="1:21">
      <c r="A460" s="12"/>
      <c r="B460" s="135" t="s">
        <v>218</v>
      </c>
      <c r="C460" s="130">
        <v>1739</v>
      </c>
      <c r="D460" s="130"/>
      <c r="E460" s="33"/>
      <c r="F460" s="24"/>
      <c r="G460" s="132">
        <v>711</v>
      </c>
      <c r="H460" s="132"/>
      <c r="I460" s="33"/>
      <c r="J460" s="24"/>
      <c r="K460" s="132">
        <v>695</v>
      </c>
      <c r="L460" s="132"/>
      <c r="M460" s="33"/>
      <c r="N460" s="24"/>
      <c r="O460" s="132" t="s">
        <v>640</v>
      </c>
      <c r="P460" s="132"/>
      <c r="Q460" s="128" t="s">
        <v>255</v>
      </c>
      <c r="R460" s="24"/>
      <c r="S460" s="132">
        <v>607</v>
      </c>
      <c r="T460" s="132"/>
      <c r="U460" s="33"/>
    </row>
    <row r="461" spans="1:21">
      <c r="A461" s="12"/>
      <c r="B461" s="135"/>
      <c r="C461" s="124"/>
      <c r="D461" s="124"/>
      <c r="E461" s="24"/>
      <c r="F461" s="24"/>
      <c r="G461" s="123"/>
      <c r="H461" s="123"/>
      <c r="I461" s="24"/>
      <c r="J461" s="24"/>
      <c r="K461" s="123"/>
      <c r="L461" s="123"/>
      <c r="M461" s="24"/>
      <c r="N461" s="24"/>
      <c r="O461" s="123"/>
      <c r="P461" s="123"/>
      <c r="Q461" s="136"/>
      <c r="R461" s="24"/>
      <c r="S461" s="123"/>
      <c r="T461" s="123"/>
      <c r="U461" s="24"/>
    </row>
    <row r="462" spans="1:21">
      <c r="A462" s="12"/>
      <c r="B462" s="154" t="s">
        <v>641</v>
      </c>
      <c r="C462" s="121" t="s">
        <v>274</v>
      </c>
      <c r="D462" s="121"/>
      <c r="E462" s="21"/>
      <c r="F462" s="21"/>
      <c r="G462" s="121" t="s">
        <v>274</v>
      </c>
      <c r="H462" s="121"/>
      <c r="I462" s="21"/>
      <c r="J462" s="21"/>
      <c r="K462" s="121" t="s">
        <v>627</v>
      </c>
      <c r="L462" s="121"/>
      <c r="M462" s="119" t="s">
        <v>255</v>
      </c>
      <c r="N462" s="21"/>
      <c r="O462" s="121" t="s">
        <v>274</v>
      </c>
      <c r="P462" s="121"/>
      <c r="Q462" s="21"/>
      <c r="R462" s="21"/>
      <c r="S462" s="121" t="s">
        <v>627</v>
      </c>
      <c r="T462" s="121"/>
      <c r="U462" s="119" t="s">
        <v>255</v>
      </c>
    </row>
    <row r="463" spans="1:21" ht="15.75" thickBot="1">
      <c r="A463" s="12"/>
      <c r="B463" s="154"/>
      <c r="C463" s="126"/>
      <c r="D463" s="126"/>
      <c r="E463" s="82"/>
      <c r="F463" s="21"/>
      <c r="G463" s="126"/>
      <c r="H463" s="126"/>
      <c r="I463" s="82"/>
      <c r="J463" s="21"/>
      <c r="K463" s="126"/>
      <c r="L463" s="126"/>
      <c r="M463" s="145"/>
      <c r="N463" s="21"/>
      <c r="O463" s="126"/>
      <c r="P463" s="126"/>
      <c r="Q463" s="82"/>
      <c r="R463" s="21"/>
      <c r="S463" s="126"/>
      <c r="T463" s="126"/>
      <c r="U463" s="145"/>
    </row>
    <row r="464" spans="1:21">
      <c r="A464" s="12"/>
      <c r="B464" s="135" t="s">
        <v>642</v>
      </c>
      <c r="C464" s="128" t="s">
        <v>249</v>
      </c>
      <c r="D464" s="130">
        <v>1739</v>
      </c>
      <c r="E464" s="33"/>
      <c r="F464" s="24"/>
      <c r="G464" s="128" t="s">
        <v>249</v>
      </c>
      <c r="H464" s="132">
        <v>711</v>
      </c>
      <c r="I464" s="33"/>
      <c r="J464" s="24"/>
      <c r="K464" s="128" t="s">
        <v>249</v>
      </c>
      <c r="L464" s="132">
        <v>666</v>
      </c>
      <c r="M464" s="33"/>
      <c r="N464" s="24"/>
      <c r="O464" s="128" t="s">
        <v>249</v>
      </c>
      <c r="P464" s="132" t="s">
        <v>640</v>
      </c>
      <c r="Q464" s="128" t="s">
        <v>255</v>
      </c>
      <c r="R464" s="24"/>
      <c r="S464" s="128" t="s">
        <v>249</v>
      </c>
      <c r="T464" s="132">
        <v>578</v>
      </c>
      <c r="U464" s="33"/>
    </row>
    <row r="465" spans="1:21" ht="15.75" thickBot="1">
      <c r="A465" s="12"/>
      <c r="B465" s="135"/>
      <c r="C465" s="129"/>
      <c r="D465" s="131"/>
      <c r="E465" s="34"/>
      <c r="F465" s="24"/>
      <c r="G465" s="129"/>
      <c r="H465" s="133"/>
      <c r="I465" s="34"/>
      <c r="J465" s="24"/>
      <c r="K465" s="129"/>
      <c r="L465" s="133"/>
      <c r="M465" s="34"/>
      <c r="N465" s="24"/>
      <c r="O465" s="129"/>
      <c r="P465" s="133"/>
      <c r="Q465" s="129"/>
      <c r="R465" s="24"/>
      <c r="S465" s="129"/>
      <c r="T465" s="133"/>
      <c r="U465" s="34"/>
    </row>
    <row r="466" spans="1:21" ht="15.75" thickTop="1">
      <c r="A466" s="12"/>
      <c r="B466" s="37" t="s">
        <v>532</v>
      </c>
      <c r="C466" s="37"/>
      <c r="D466" s="37"/>
      <c r="E466" s="37"/>
      <c r="F466" s="37"/>
      <c r="G466" s="37"/>
      <c r="H466" s="37"/>
      <c r="I466" s="37"/>
      <c r="J466" s="37"/>
      <c r="K466" s="37"/>
      <c r="L466" s="37"/>
      <c r="M466" s="37"/>
      <c r="N466" s="37"/>
      <c r="O466" s="37"/>
      <c r="P466" s="37"/>
      <c r="Q466" s="37"/>
      <c r="R466" s="37"/>
      <c r="S466" s="37"/>
      <c r="T466" s="37"/>
      <c r="U466" s="37"/>
    </row>
    <row r="467" spans="1:21">
      <c r="A467" s="12"/>
      <c r="B467" s="37" t="s">
        <v>629</v>
      </c>
      <c r="C467" s="37"/>
      <c r="D467" s="37"/>
      <c r="E467" s="37"/>
      <c r="F467" s="37"/>
      <c r="G467" s="37"/>
      <c r="H467" s="37"/>
      <c r="I467" s="37"/>
      <c r="J467" s="37"/>
      <c r="K467" s="37"/>
      <c r="L467" s="37"/>
      <c r="M467" s="37"/>
      <c r="N467" s="37"/>
      <c r="O467" s="37"/>
      <c r="P467" s="37"/>
      <c r="Q467" s="37"/>
      <c r="R467" s="37"/>
      <c r="S467" s="37"/>
      <c r="T467" s="37"/>
      <c r="U467" s="37"/>
    </row>
    <row r="468" spans="1:21">
      <c r="A468" s="12"/>
      <c r="B468" s="37" t="s">
        <v>643</v>
      </c>
      <c r="C468" s="37"/>
      <c r="D468" s="37"/>
      <c r="E468" s="37"/>
      <c r="F468" s="37"/>
      <c r="G468" s="37"/>
      <c r="H468" s="37"/>
      <c r="I468" s="37"/>
      <c r="J468" s="37"/>
      <c r="K468" s="37"/>
      <c r="L468" s="37"/>
      <c r="M468" s="37"/>
      <c r="N468" s="37"/>
      <c r="O468" s="37"/>
      <c r="P468" s="37"/>
      <c r="Q468" s="37"/>
      <c r="R468" s="37"/>
      <c r="S468" s="37"/>
      <c r="T468" s="37"/>
      <c r="U468" s="37"/>
    </row>
    <row r="469" spans="1:21">
      <c r="A469" s="12"/>
      <c r="B469" s="37" t="s">
        <v>600</v>
      </c>
      <c r="C469" s="37"/>
      <c r="D469" s="37"/>
      <c r="E469" s="37"/>
      <c r="F469" s="37"/>
      <c r="G469" s="37"/>
      <c r="H469" s="37"/>
      <c r="I469" s="37"/>
      <c r="J469" s="37"/>
      <c r="K469" s="37"/>
      <c r="L469" s="37"/>
      <c r="M469" s="37"/>
      <c r="N469" s="37"/>
      <c r="O469" s="37"/>
      <c r="P469" s="37"/>
      <c r="Q469" s="37"/>
      <c r="R469" s="37"/>
      <c r="S469" s="37"/>
      <c r="T469" s="37"/>
      <c r="U469" s="37"/>
    </row>
    <row r="470" spans="1:21">
      <c r="A470" s="12"/>
      <c r="B470" s="18"/>
      <c r="C470" s="18"/>
      <c r="D470" s="18"/>
      <c r="E470" s="18"/>
      <c r="F470" s="18"/>
      <c r="G470" s="18"/>
      <c r="H470" s="18"/>
      <c r="I470" s="18"/>
      <c r="J470" s="18"/>
      <c r="K470" s="18"/>
      <c r="L470" s="18"/>
      <c r="M470" s="18"/>
      <c r="N470" s="18"/>
      <c r="O470" s="18"/>
      <c r="P470" s="18"/>
      <c r="Q470" s="18"/>
      <c r="R470" s="18"/>
      <c r="S470" s="18"/>
      <c r="T470" s="18"/>
      <c r="U470" s="18"/>
    </row>
    <row r="471" spans="1:21">
      <c r="A471" s="12"/>
      <c r="B471" s="14"/>
      <c r="C471" s="14"/>
      <c r="D471" s="14"/>
      <c r="E471" s="14"/>
      <c r="F471" s="14"/>
      <c r="G471" s="14"/>
      <c r="H471" s="14"/>
      <c r="I471" s="14"/>
      <c r="J471" s="14"/>
      <c r="K471" s="14"/>
      <c r="L471" s="14"/>
      <c r="M471" s="14"/>
      <c r="N471" s="14"/>
      <c r="O471" s="14"/>
      <c r="P471" s="14"/>
      <c r="Q471" s="14"/>
      <c r="R471" s="14"/>
      <c r="S471" s="14"/>
      <c r="T471" s="14"/>
      <c r="U471" s="14"/>
    </row>
    <row r="472" spans="1:21">
      <c r="A472" s="12"/>
      <c r="B472" s="141"/>
      <c r="C472" s="142" t="s">
        <v>536</v>
      </c>
      <c r="D472" s="142"/>
      <c r="E472" s="142"/>
      <c r="F472" s="24"/>
      <c r="G472" s="142" t="s">
        <v>538</v>
      </c>
      <c r="H472" s="142"/>
      <c r="I472" s="142"/>
      <c r="J472" s="24"/>
      <c r="K472" s="142" t="s">
        <v>538</v>
      </c>
      <c r="L472" s="142"/>
      <c r="M472" s="142"/>
      <c r="N472" s="24"/>
      <c r="O472" s="142" t="s">
        <v>541</v>
      </c>
      <c r="P472" s="142"/>
      <c r="Q472" s="142"/>
      <c r="R472" s="24"/>
      <c r="S472" s="142" t="s">
        <v>543</v>
      </c>
      <c r="T472" s="142"/>
      <c r="U472" s="142"/>
    </row>
    <row r="473" spans="1:21" ht="15.75" thickBot="1">
      <c r="A473" s="12"/>
      <c r="B473" s="141"/>
      <c r="C473" s="143" t="s">
        <v>537</v>
      </c>
      <c r="D473" s="143"/>
      <c r="E473" s="143"/>
      <c r="F473" s="24"/>
      <c r="G473" s="143" t="s">
        <v>539</v>
      </c>
      <c r="H473" s="143"/>
      <c r="I473" s="143"/>
      <c r="J473" s="24"/>
      <c r="K473" s="143" t="s">
        <v>540</v>
      </c>
      <c r="L473" s="143"/>
      <c r="M473" s="143"/>
      <c r="N473" s="24"/>
      <c r="O473" s="143" t="s">
        <v>542</v>
      </c>
      <c r="P473" s="143"/>
      <c r="Q473" s="143"/>
      <c r="R473" s="24"/>
      <c r="S473" s="143" t="s">
        <v>544</v>
      </c>
      <c r="T473" s="143"/>
      <c r="U473" s="143"/>
    </row>
    <row r="474" spans="1:21">
      <c r="A474" s="12"/>
      <c r="B474" s="154" t="s">
        <v>115</v>
      </c>
      <c r="C474" s="152" t="s">
        <v>249</v>
      </c>
      <c r="D474" s="150">
        <v>206</v>
      </c>
      <c r="E474" s="44"/>
      <c r="F474" s="21"/>
      <c r="G474" s="152" t="s">
        <v>249</v>
      </c>
      <c r="H474" s="150">
        <v>35</v>
      </c>
      <c r="I474" s="44"/>
      <c r="J474" s="21"/>
      <c r="K474" s="152" t="s">
        <v>249</v>
      </c>
      <c r="L474" s="150">
        <v>259</v>
      </c>
      <c r="M474" s="44"/>
      <c r="N474" s="21"/>
      <c r="O474" s="152" t="s">
        <v>249</v>
      </c>
      <c r="P474" s="150" t="s">
        <v>646</v>
      </c>
      <c r="Q474" s="152" t="s">
        <v>255</v>
      </c>
      <c r="R474" s="21"/>
      <c r="S474" s="152" t="s">
        <v>249</v>
      </c>
      <c r="T474" s="150">
        <v>213</v>
      </c>
      <c r="U474" s="44"/>
    </row>
    <row r="475" spans="1:21" ht="15.75" thickBot="1">
      <c r="A475" s="12"/>
      <c r="B475" s="154"/>
      <c r="C475" s="145"/>
      <c r="D475" s="126"/>
      <c r="E475" s="82"/>
      <c r="F475" s="21"/>
      <c r="G475" s="145"/>
      <c r="H475" s="126"/>
      <c r="I475" s="82"/>
      <c r="J475" s="21"/>
      <c r="K475" s="145"/>
      <c r="L475" s="126"/>
      <c r="M475" s="82"/>
      <c r="N475" s="21"/>
      <c r="O475" s="145"/>
      <c r="P475" s="126"/>
      <c r="Q475" s="145"/>
      <c r="R475" s="21"/>
      <c r="S475" s="145"/>
      <c r="T475" s="126"/>
      <c r="U475" s="82"/>
    </row>
    <row r="476" spans="1:21">
      <c r="A476" s="12"/>
      <c r="B476" s="115" t="s">
        <v>648</v>
      </c>
      <c r="C476" s="33"/>
      <c r="D476" s="33"/>
      <c r="E476" s="33"/>
      <c r="F476" s="17"/>
      <c r="G476" s="33"/>
      <c r="H476" s="33"/>
      <c r="I476" s="33"/>
      <c r="J476" s="17"/>
      <c r="K476" s="33"/>
      <c r="L476" s="33"/>
      <c r="M476" s="33"/>
      <c r="N476" s="17"/>
      <c r="O476" s="33"/>
      <c r="P476" s="33"/>
      <c r="Q476" s="33"/>
      <c r="R476" s="17"/>
      <c r="S476" s="33"/>
      <c r="T476" s="33"/>
      <c r="U476" s="33"/>
    </row>
    <row r="477" spans="1:21">
      <c r="A477" s="12"/>
      <c r="B477" s="154" t="s">
        <v>630</v>
      </c>
      <c r="C477" s="121" t="s">
        <v>274</v>
      </c>
      <c r="D477" s="121"/>
      <c r="E477" s="21"/>
      <c r="F477" s="21"/>
      <c r="G477" s="121" t="s">
        <v>274</v>
      </c>
      <c r="H477" s="121"/>
      <c r="I477" s="21"/>
      <c r="J477" s="21"/>
      <c r="K477" s="121" t="s">
        <v>649</v>
      </c>
      <c r="L477" s="121"/>
      <c r="M477" s="119" t="s">
        <v>255</v>
      </c>
      <c r="N477" s="21"/>
      <c r="O477" s="121" t="s">
        <v>274</v>
      </c>
      <c r="P477" s="121"/>
      <c r="Q477" s="21"/>
      <c r="R477" s="21"/>
      <c r="S477" s="121" t="s">
        <v>649</v>
      </c>
      <c r="T477" s="121"/>
      <c r="U477" s="119" t="s">
        <v>255</v>
      </c>
    </row>
    <row r="478" spans="1:21">
      <c r="A478" s="12"/>
      <c r="B478" s="154"/>
      <c r="C478" s="121"/>
      <c r="D478" s="121"/>
      <c r="E478" s="21"/>
      <c r="F478" s="21"/>
      <c r="G478" s="121"/>
      <c r="H478" s="121"/>
      <c r="I478" s="21"/>
      <c r="J478" s="21"/>
      <c r="K478" s="121"/>
      <c r="L478" s="121"/>
      <c r="M478" s="119"/>
      <c r="N478" s="21"/>
      <c r="O478" s="121"/>
      <c r="P478" s="121"/>
      <c r="Q478" s="21"/>
      <c r="R478" s="21"/>
      <c r="S478" s="121"/>
      <c r="T478" s="121"/>
      <c r="U478" s="119"/>
    </row>
    <row r="479" spans="1:21">
      <c r="A479" s="12"/>
      <c r="B479" s="135" t="s">
        <v>633</v>
      </c>
      <c r="C479" s="123" t="s">
        <v>274</v>
      </c>
      <c r="D479" s="123"/>
      <c r="E479" s="24"/>
      <c r="F479" s="24"/>
      <c r="G479" s="123" t="s">
        <v>274</v>
      </c>
      <c r="H479" s="123"/>
      <c r="I479" s="24"/>
      <c r="J479" s="24"/>
      <c r="K479" s="123" t="s">
        <v>650</v>
      </c>
      <c r="L479" s="123"/>
      <c r="M479" s="136" t="s">
        <v>255</v>
      </c>
      <c r="N479" s="24"/>
      <c r="O479" s="123" t="s">
        <v>274</v>
      </c>
      <c r="P479" s="123"/>
      <c r="Q479" s="24"/>
      <c r="R479" s="24"/>
      <c r="S479" s="123" t="s">
        <v>650</v>
      </c>
      <c r="T479" s="123"/>
      <c r="U479" s="136" t="s">
        <v>255</v>
      </c>
    </row>
    <row r="480" spans="1:21" ht="15.75" thickBot="1">
      <c r="A480" s="12"/>
      <c r="B480" s="135"/>
      <c r="C480" s="147"/>
      <c r="D480" s="147"/>
      <c r="E480" s="39"/>
      <c r="F480" s="24"/>
      <c r="G480" s="147"/>
      <c r="H480" s="147"/>
      <c r="I480" s="39"/>
      <c r="J480" s="24"/>
      <c r="K480" s="147"/>
      <c r="L480" s="147"/>
      <c r="M480" s="148"/>
      <c r="N480" s="24"/>
      <c r="O480" s="147"/>
      <c r="P480" s="147"/>
      <c r="Q480" s="39"/>
      <c r="R480" s="24"/>
      <c r="S480" s="147"/>
      <c r="T480" s="147"/>
      <c r="U480" s="148"/>
    </row>
    <row r="481" spans="1:21">
      <c r="A481" s="12"/>
      <c r="B481" s="154" t="s">
        <v>651</v>
      </c>
      <c r="C481" s="150" t="s">
        <v>274</v>
      </c>
      <c r="D481" s="150"/>
      <c r="E481" s="44"/>
      <c r="F481" s="21"/>
      <c r="G481" s="150" t="s">
        <v>274</v>
      </c>
      <c r="H481" s="150"/>
      <c r="I481" s="44"/>
      <c r="J481" s="21"/>
      <c r="K481" s="150" t="s">
        <v>652</v>
      </c>
      <c r="L481" s="150"/>
      <c r="M481" s="152" t="s">
        <v>255</v>
      </c>
      <c r="N481" s="21"/>
      <c r="O481" s="150" t="s">
        <v>274</v>
      </c>
      <c r="P481" s="150"/>
      <c r="Q481" s="44"/>
      <c r="R481" s="21"/>
      <c r="S481" s="150" t="s">
        <v>652</v>
      </c>
      <c r="T481" s="150"/>
      <c r="U481" s="152" t="s">
        <v>255</v>
      </c>
    </row>
    <row r="482" spans="1:21" ht="15.75" thickBot="1">
      <c r="A482" s="12"/>
      <c r="B482" s="154"/>
      <c r="C482" s="126"/>
      <c r="D482" s="126"/>
      <c r="E482" s="82"/>
      <c r="F482" s="21"/>
      <c r="G482" s="126"/>
      <c r="H482" s="126"/>
      <c r="I482" s="82"/>
      <c r="J482" s="21"/>
      <c r="K482" s="126"/>
      <c r="L482" s="126"/>
      <c r="M482" s="145"/>
      <c r="N482" s="21"/>
      <c r="O482" s="126"/>
      <c r="P482" s="126"/>
      <c r="Q482" s="82"/>
      <c r="R482" s="21"/>
      <c r="S482" s="126"/>
      <c r="T482" s="126"/>
      <c r="U482" s="145"/>
    </row>
    <row r="483" spans="1:21">
      <c r="A483" s="12"/>
      <c r="B483" s="135" t="s">
        <v>638</v>
      </c>
      <c r="C483" s="132" t="s">
        <v>552</v>
      </c>
      <c r="D483" s="132"/>
      <c r="E483" s="128" t="s">
        <v>255</v>
      </c>
      <c r="F483" s="24"/>
      <c r="G483" s="132" t="s">
        <v>653</v>
      </c>
      <c r="H483" s="132"/>
      <c r="I483" s="128" t="s">
        <v>255</v>
      </c>
      <c r="J483" s="24"/>
      <c r="K483" s="132" t="s">
        <v>274</v>
      </c>
      <c r="L483" s="132"/>
      <c r="M483" s="33"/>
      <c r="N483" s="24"/>
      <c r="O483" s="132">
        <v>151</v>
      </c>
      <c r="P483" s="132"/>
      <c r="Q483" s="33"/>
      <c r="R483" s="24"/>
      <c r="S483" s="132" t="s">
        <v>274</v>
      </c>
      <c r="T483" s="132"/>
      <c r="U483" s="33"/>
    </row>
    <row r="484" spans="1:21" ht="15.75" thickBot="1">
      <c r="A484" s="12"/>
      <c r="B484" s="135"/>
      <c r="C484" s="147"/>
      <c r="D484" s="147"/>
      <c r="E484" s="148"/>
      <c r="F484" s="24"/>
      <c r="G484" s="147"/>
      <c r="H484" s="147"/>
      <c r="I484" s="148"/>
      <c r="J484" s="24"/>
      <c r="K484" s="147"/>
      <c r="L484" s="147"/>
      <c r="M484" s="39"/>
      <c r="N484" s="24"/>
      <c r="O484" s="147"/>
      <c r="P484" s="147"/>
      <c r="Q484" s="39"/>
      <c r="R484" s="24"/>
      <c r="S484" s="147"/>
      <c r="T484" s="147"/>
      <c r="U484" s="39"/>
    </row>
    <row r="485" spans="1:21">
      <c r="A485" s="12"/>
      <c r="B485" s="154" t="s">
        <v>654</v>
      </c>
      <c r="C485" s="150">
        <v>155</v>
      </c>
      <c r="D485" s="150"/>
      <c r="E485" s="44"/>
      <c r="F485" s="21"/>
      <c r="G485" s="150" t="s">
        <v>655</v>
      </c>
      <c r="H485" s="150"/>
      <c r="I485" s="152" t="s">
        <v>255</v>
      </c>
      <c r="J485" s="21"/>
      <c r="K485" s="150" t="s">
        <v>656</v>
      </c>
      <c r="L485" s="150"/>
      <c r="M485" s="152" t="s">
        <v>255</v>
      </c>
      <c r="N485" s="21"/>
      <c r="O485" s="150" t="s">
        <v>657</v>
      </c>
      <c r="P485" s="150"/>
      <c r="Q485" s="152" t="s">
        <v>255</v>
      </c>
      <c r="R485" s="21"/>
      <c r="S485" s="150" t="s">
        <v>658</v>
      </c>
      <c r="T485" s="150"/>
      <c r="U485" s="152" t="s">
        <v>255</v>
      </c>
    </row>
    <row r="486" spans="1:21">
      <c r="A486" s="12"/>
      <c r="B486" s="154"/>
      <c r="C486" s="121"/>
      <c r="D486" s="121"/>
      <c r="E486" s="21"/>
      <c r="F486" s="21"/>
      <c r="G486" s="121"/>
      <c r="H486" s="121"/>
      <c r="I486" s="119"/>
      <c r="J486" s="21"/>
      <c r="K486" s="121"/>
      <c r="L486" s="121"/>
      <c r="M486" s="119"/>
      <c r="N486" s="21"/>
      <c r="O486" s="121"/>
      <c r="P486" s="121"/>
      <c r="Q486" s="119"/>
      <c r="R486" s="21"/>
      <c r="S486" s="121"/>
      <c r="T486" s="121"/>
      <c r="U486" s="119"/>
    </row>
    <row r="487" spans="1:21">
      <c r="A487" s="12"/>
      <c r="B487" s="135" t="s">
        <v>641</v>
      </c>
      <c r="C487" s="123" t="s">
        <v>274</v>
      </c>
      <c r="D487" s="123"/>
      <c r="E487" s="24"/>
      <c r="F487" s="24"/>
      <c r="G487" s="123" t="s">
        <v>274</v>
      </c>
      <c r="H487" s="123"/>
      <c r="I487" s="24"/>
      <c r="J487" s="24"/>
      <c r="K487" s="123" t="s">
        <v>589</v>
      </c>
      <c r="L487" s="123"/>
      <c r="M487" s="136" t="s">
        <v>255</v>
      </c>
      <c r="N487" s="24"/>
      <c r="O487" s="123" t="s">
        <v>274</v>
      </c>
      <c r="P487" s="123"/>
      <c r="Q487" s="24"/>
      <c r="R487" s="24"/>
      <c r="S487" s="123" t="s">
        <v>589</v>
      </c>
      <c r="T487" s="123"/>
      <c r="U487" s="136" t="s">
        <v>255</v>
      </c>
    </row>
    <row r="488" spans="1:21" ht="15.75" thickBot="1">
      <c r="A488" s="12"/>
      <c r="B488" s="135"/>
      <c r="C488" s="147"/>
      <c r="D488" s="147"/>
      <c r="E488" s="39"/>
      <c r="F488" s="24"/>
      <c r="G488" s="147"/>
      <c r="H488" s="147"/>
      <c r="I488" s="39"/>
      <c r="J488" s="24"/>
      <c r="K488" s="147"/>
      <c r="L488" s="147"/>
      <c r="M488" s="148"/>
      <c r="N488" s="24"/>
      <c r="O488" s="147"/>
      <c r="P488" s="147"/>
      <c r="Q488" s="39"/>
      <c r="R488" s="24"/>
      <c r="S488" s="147"/>
      <c r="T488" s="147"/>
      <c r="U488" s="148"/>
    </row>
    <row r="489" spans="1:21">
      <c r="A489" s="12"/>
      <c r="B489" s="154" t="s">
        <v>659</v>
      </c>
      <c r="C489" s="152" t="s">
        <v>249</v>
      </c>
      <c r="D489" s="150">
        <v>155</v>
      </c>
      <c r="E489" s="44"/>
      <c r="F489" s="21"/>
      <c r="G489" s="152" t="s">
        <v>249</v>
      </c>
      <c r="H489" s="150" t="s">
        <v>655</v>
      </c>
      <c r="I489" s="152" t="s">
        <v>255</v>
      </c>
      <c r="J489" s="21"/>
      <c r="K489" s="152" t="s">
        <v>249</v>
      </c>
      <c r="L489" s="150" t="s">
        <v>660</v>
      </c>
      <c r="M489" s="152" t="s">
        <v>255</v>
      </c>
      <c r="N489" s="21"/>
      <c r="O489" s="152" t="s">
        <v>249</v>
      </c>
      <c r="P489" s="150" t="s">
        <v>657</v>
      </c>
      <c r="Q489" s="152" t="s">
        <v>255</v>
      </c>
      <c r="R489" s="21"/>
      <c r="S489" s="152" t="s">
        <v>249</v>
      </c>
      <c r="T489" s="150" t="s">
        <v>661</v>
      </c>
      <c r="U489" s="152" t="s">
        <v>255</v>
      </c>
    </row>
    <row r="490" spans="1:21" ht="15.75" thickBot="1">
      <c r="A490" s="12"/>
      <c r="B490" s="154"/>
      <c r="C490" s="155"/>
      <c r="D490" s="156"/>
      <c r="E490" s="56"/>
      <c r="F490" s="21"/>
      <c r="G490" s="155"/>
      <c r="H490" s="156"/>
      <c r="I490" s="155"/>
      <c r="J490" s="21"/>
      <c r="K490" s="155"/>
      <c r="L490" s="156"/>
      <c r="M490" s="155"/>
      <c r="N490" s="21"/>
      <c r="O490" s="155"/>
      <c r="P490" s="156"/>
      <c r="Q490" s="155"/>
      <c r="R490" s="21"/>
      <c r="S490" s="155"/>
      <c r="T490" s="156"/>
      <c r="U490" s="155"/>
    </row>
    <row r="491" spans="1:21" ht="15.75" thickTop="1">
      <c r="A491" s="12"/>
      <c r="B491" s="37" t="s">
        <v>532</v>
      </c>
      <c r="C491" s="37"/>
      <c r="D491" s="37"/>
      <c r="E491" s="37"/>
      <c r="F491" s="37"/>
      <c r="G491" s="37"/>
      <c r="H491" s="37"/>
      <c r="I491" s="37"/>
      <c r="J491" s="37"/>
      <c r="K491" s="37"/>
      <c r="L491" s="37"/>
      <c r="M491" s="37"/>
      <c r="N491" s="37"/>
      <c r="O491" s="37"/>
      <c r="P491" s="37"/>
      <c r="Q491" s="37"/>
      <c r="R491" s="37"/>
      <c r="S491" s="37"/>
      <c r="T491" s="37"/>
      <c r="U491" s="37"/>
    </row>
    <row r="492" spans="1:21">
      <c r="A492" s="12"/>
      <c r="B492" s="37" t="s">
        <v>629</v>
      </c>
      <c r="C492" s="37"/>
      <c r="D492" s="37"/>
      <c r="E492" s="37"/>
      <c r="F492" s="37"/>
      <c r="G492" s="37"/>
      <c r="H492" s="37"/>
      <c r="I492" s="37"/>
      <c r="J492" s="37"/>
      <c r="K492" s="37"/>
      <c r="L492" s="37"/>
      <c r="M492" s="37"/>
      <c r="N492" s="37"/>
      <c r="O492" s="37"/>
      <c r="P492" s="37"/>
      <c r="Q492" s="37"/>
      <c r="R492" s="37"/>
      <c r="S492" s="37"/>
      <c r="T492" s="37"/>
      <c r="U492" s="37"/>
    </row>
    <row r="493" spans="1:21">
      <c r="A493" s="12"/>
      <c r="B493" s="37" t="s">
        <v>673</v>
      </c>
      <c r="C493" s="37"/>
      <c r="D493" s="37"/>
      <c r="E493" s="37"/>
      <c r="F493" s="37"/>
      <c r="G493" s="37"/>
      <c r="H493" s="37"/>
      <c r="I493" s="37"/>
      <c r="J493" s="37"/>
      <c r="K493" s="37"/>
      <c r="L493" s="37"/>
      <c r="M493" s="37"/>
      <c r="N493" s="37"/>
      <c r="O493" s="37"/>
      <c r="P493" s="37"/>
      <c r="Q493" s="37"/>
      <c r="R493" s="37"/>
      <c r="S493" s="37"/>
      <c r="T493" s="37"/>
      <c r="U493" s="37"/>
    </row>
    <row r="494" spans="1:21">
      <c r="A494" s="12"/>
      <c r="B494" s="37" t="s">
        <v>600</v>
      </c>
      <c r="C494" s="37"/>
      <c r="D494" s="37"/>
      <c r="E494" s="37"/>
      <c r="F494" s="37"/>
      <c r="G494" s="37"/>
      <c r="H494" s="37"/>
      <c r="I494" s="37"/>
      <c r="J494" s="37"/>
      <c r="K494" s="37"/>
      <c r="L494" s="37"/>
      <c r="M494" s="37"/>
      <c r="N494" s="37"/>
      <c r="O494" s="37"/>
      <c r="P494" s="37"/>
      <c r="Q494" s="37"/>
      <c r="R494" s="37"/>
      <c r="S494" s="37"/>
      <c r="T494" s="37"/>
      <c r="U494" s="37"/>
    </row>
    <row r="495" spans="1:21">
      <c r="A495" s="12"/>
      <c r="B495" s="18"/>
      <c r="C495" s="18"/>
      <c r="D495" s="18"/>
      <c r="E495" s="18"/>
      <c r="F495" s="18"/>
      <c r="G495" s="18"/>
      <c r="H495" s="18"/>
      <c r="I495" s="18"/>
      <c r="J495" s="18"/>
      <c r="K495" s="18"/>
      <c r="L495" s="18"/>
      <c r="M495" s="18"/>
      <c r="N495" s="18"/>
      <c r="O495" s="18"/>
      <c r="P495" s="18"/>
      <c r="Q495" s="18"/>
    </row>
    <row r="496" spans="1:21">
      <c r="A496" s="12"/>
      <c r="B496" s="14"/>
      <c r="C496" s="14"/>
      <c r="D496" s="14"/>
      <c r="E496" s="14"/>
      <c r="F496" s="14"/>
      <c r="G496" s="14"/>
      <c r="H496" s="14"/>
      <c r="I496" s="14"/>
      <c r="J496" s="14"/>
      <c r="K496" s="14"/>
      <c r="L496" s="14"/>
      <c r="M496" s="14"/>
      <c r="N496" s="14"/>
      <c r="O496" s="14"/>
      <c r="P496" s="14"/>
      <c r="Q496" s="14"/>
    </row>
    <row r="497" spans="1:17">
      <c r="A497" s="12"/>
      <c r="B497" s="141"/>
      <c r="C497" s="142" t="s">
        <v>536</v>
      </c>
      <c r="D497" s="142"/>
      <c r="E497" s="142"/>
      <c r="F497" s="24"/>
      <c r="G497" s="142" t="s">
        <v>538</v>
      </c>
      <c r="H497" s="142"/>
      <c r="I497" s="142"/>
      <c r="J497" s="24"/>
      <c r="K497" s="142" t="s">
        <v>541</v>
      </c>
      <c r="L497" s="142"/>
      <c r="M497" s="142"/>
      <c r="N497" s="24"/>
      <c r="O497" s="142" t="s">
        <v>543</v>
      </c>
      <c r="P497" s="142"/>
      <c r="Q497" s="142"/>
    </row>
    <row r="498" spans="1:17" ht="15.75" thickBot="1">
      <c r="A498" s="12"/>
      <c r="B498" s="141"/>
      <c r="C498" s="143" t="s">
        <v>537</v>
      </c>
      <c r="D498" s="143"/>
      <c r="E498" s="143"/>
      <c r="F498" s="24"/>
      <c r="G498" s="143" t="s">
        <v>540</v>
      </c>
      <c r="H498" s="143"/>
      <c r="I498" s="143"/>
      <c r="J498" s="24"/>
      <c r="K498" s="143" t="s">
        <v>542</v>
      </c>
      <c r="L498" s="143"/>
      <c r="M498" s="143"/>
      <c r="N498" s="24"/>
      <c r="O498" s="143" t="s">
        <v>544</v>
      </c>
      <c r="P498" s="143"/>
      <c r="Q498" s="143"/>
    </row>
    <row r="499" spans="1:17">
      <c r="A499" s="12"/>
      <c r="B499" s="154" t="s">
        <v>115</v>
      </c>
      <c r="C499" s="152" t="s">
        <v>249</v>
      </c>
      <c r="D499" s="150">
        <v>141</v>
      </c>
      <c r="E499" s="44"/>
      <c r="F499" s="21"/>
      <c r="G499" s="152" t="s">
        <v>249</v>
      </c>
      <c r="H499" s="150">
        <v>145</v>
      </c>
      <c r="I499" s="44"/>
      <c r="J499" s="21"/>
      <c r="K499" s="152" t="s">
        <v>249</v>
      </c>
      <c r="L499" s="150" t="s">
        <v>674</v>
      </c>
      <c r="M499" s="152" t="s">
        <v>255</v>
      </c>
      <c r="N499" s="21"/>
      <c r="O499" s="152" t="s">
        <v>249</v>
      </c>
      <c r="P499" s="150">
        <v>145</v>
      </c>
      <c r="Q499" s="44"/>
    </row>
    <row r="500" spans="1:17" ht="15.75" thickBot="1">
      <c r="A500" s="12"/>
      <c r="B500" s="154"/>
      <c r="C500" s="145"/>
      <c r="D500" s="126"/>
      <c r="E500" s="82"/>
      <c r="F500" s="21"/>
      <c r="G500" s="145"/>
      <c r="H500" s="126"/>
      <c r="I500" s="82"/>
      <c r="J500" s="21"/>
      <c r="K500" s="145"/>
      <c r="L500" s="126"/>
      <c r="M500" s="145"/>
      <c r="N500" s="21"/>
      <c r="O500" s="145"/>
      <c r="P500" s="126"/>
      <c r="Q500" s="82"/>
    </row>
    <row r="501" spans="1:17">
      <c r="A501" s="12"/>
      <c r="B501" s="115" t="s">
        <v>675</v>
      </c>
      <c r="C501" s="33"/>
      <c r="D501" s="33"/>
      <c r="E501" s="33"/>
      <c r="F501" s="17"/>
      <c r="G501" s="33"/>
      <c r="H501" s="33"/>
      <c r="I501" s="33"/>
      <c r="J501" s="17"/>
      <c r="K501" s="33"/>
      <c r="L501" s="33"/>
      <c r="M501" s="33"/>
      <c r="N501" s="17"/>
      <c r="O501" s="33"/>
      <c r="P501" s="33"/>
      <c r="Q501" s="33"/>
    </row>
    <row r="502" spans="1:17">
      <c r="A502" s="12"/>
      <c r="B502" s="154" t="s">
        <v>630</v>
      </c>
      <c r="C502" s="121" t="s">
        <v>274</v>
      </c>
      <c r="D502" s="121"/>
      <c r="E502" s="21"/>
      <c r="F502" s="21"/>
      <c r="G502" s="121">
        <v>40</v>
      </c>
      <c r="H502" s="121"/>
      <c r="I502" s="21"/>
      <c r="J502" s="21"/>
      <c r="K502" s="121" t="s">
        <v>274</v>
      </c>
      <c r="L502" s="121"/>
      <c r="M502" s="21"/>
      <c r="N502" s="21"/>
      <c r="O502" s="121">
        <v>40</v>
      </c>
      <c r="P502" s="121"/>
      <c r="Q502" s="21"/>
    </row>
    <row r="503" spans="1:17">
      <c r="A503" s="12"/>
      <c r="B503" s="154"/>
      <c r="C503" s="121"/>
      <c r="D503" s="121"/>
      <c r="E503" s="21"/>
      <c r="F503" s="21"/>
      <c r="G503" s="121"/>
      <c r="H503" s="121"/>
      <c r="I503" s="21"/>
      <c r="J503" s="21"/>
      <c r="K503" s="121"/>
      <c r="L503" s="121"/>
      <c r="M503" s="21"/>
      <c r="N503" s="21"/>
      <c r="O503" s="121"/>
      <c r="P503" s="121"/>
      <c r="Q503" s="21"/>
    </row>
    <row r="504" spans="1:17">
      <c r="A504" s="12"/>
      <c r="B504" s="135" t="s">
        <v>633</v>
      </c>
      <c r="C504" s="123" t="s">
        <v>274</v>
      </c>
      <c r="D504" s="123"/>
      <c r="E504" s="24"/>
      <c r="F504" s="24"/>
      <c r="G504" s="123">
        <v>1</v>
      </c>
      <c r="H504" s="123"/>
      <c r="I504" s="24"/>
      <c r="J504" s="24"/>
      <c r="K504" s="123" t="s">
        <v>274</v>
      </c>
      <c r="L504" s="123"/>
      <c r="M504" s="24"/>
      <c r="N504" s="24"/>
      <c r="O504" s="123">
        <v>1</v>
      </c>
      <c r="P504" s="123"/>
      <c r="Q504" s="24"/>
    </row>
    <row r="505" spans="1:17" ht="15.75" thickBot="1">
      <c r="A505" s="12"/>
      <c r="B505" s="135"/>
      <c r="C505" s="147"/>
      <c r="D505" s="147"/>
      <c r="E505" s="39"/>
      <c r="F505" s="24"/>
      <c r="G505" s="147"/>
      <c r="H505" s="147"/>
      <c r="I505" s="39"/>
      <c r="J505" s="24"/>
      <c r="K505" s="147"/>
      <c r="L505" s="147"/>
      <c r="M505" s="39"/>
      <c r="N505" s="24"/>
      <c r="O505" s="147"/>
      <c r="P505" s="147"/>
      <c r="Q505" s="39"/>
    </row>
    <row r="506" spans="1:17">
      <c r="A506" s="12"/>
      <c r="B506" s="154" t="s">
        <v>651</v>
      </c>
      <c r="C506" s="150" t="s">
        <v>274</v>
      </c>
      <c r="D506" s="150"/>
      <c r="E506" s="44"/>
      <c r="F506" s="21"/>
      <c r="G506" s="150">
        <v>41</v>
      </c>
      <c r="H506" s="150"/>
      <c r="I506" s="44"/>
      <c r="J506" s="21"/>
      <c r="K506" s="150" t="s">
        <v>274</v>
      </c>
      <c r="L506" s="150"/>
      <c r="M506" s="44"/>
      <c r="N506" s="21"/>
      <c r="O506" s="150">
        <v>41</v>
      </c>
      <c r="P506" s="150"/>
      <c r="Q506" s="44"/>
    </row>
    <row r="507" spans="1:17" ht="15.75" thickBot="1">
      <c r="A507" s="12"/>
      <c r="B507" s="154"/>
      <c r="C507" s="126"/>
      <c r="D507" s="126"/>
      <c r="E507" s="82"/>
      <c r="F507" s="21"/>
      <c r="G507" s="126"/>
      <c r="H507" s="126"/>
      <c r="I507" s="82"/>
      <c r="J507" s="21"/>
      <c r="K507" s="126"/>
      <c r="L507" s="126"/>
      <c r="M507" s="82"/>
      <c r="N507" s="21"/>
      <c r="O507" s="126"/>
      <c r="P507" s="126"/>
      <c r="Q507" s="82"/>
    </row>
    <row r="508" spans="1:17">
      <c r="A508" s="12"/>
      <c r="B508" s="135" t="s">
        <v>638</v>
      </c>
      <c r="C508" s="132">
        <v>182</v>
      </c>
      <c r="D508" s="132"/>
      <c r="E508" s="33"/>
      <c r="F508" s="24"/>
      <c r="G508" s="132" t="s">
        <v>274</v>
      </c>
      <c r="H508" s="132"/>
      <c r="I508" s="33"/>
      <c r="J508" s="24"/>
      <c r="K508" s="132" t="s">
        <v>676</v>
      </c>
      <c r="L508" s="132"/>
      <c r="M508" s="128" t="s">
        <v>255</v>
      </c>
      <c r="N508" s="24"/>
      <c r="O508" s="132" t="s">
        <v>274</v>
      </c>
      <c r="P508" s="132"/>
      <c r="Q508" s="33"/>
    </row>
    <row r="509" spans="1:17" ht="15.75" thickBot="1">
      <c r="A509" s="12"/>
      <c r="B509" s="135"/>
      <c r="C509" s="147"/>
      <c r="D509" s="147"/>
      <c r="E509" s="39"/>
      <c r="F509" s="24"/>
      <c r="G509" s="147"/>
      <c r="H509" s="147"/>
      <c r="I509" s="39"/>
      <c r="J509" s="24"/>
      <c r="K509" s="147"/>
      <c r="L509" s="147"/>
      <c r="M509" s="148"/>
      <c r="N509" s="24"/>
      <c r="O509" s="147"/>
      <c r="P509" s="147"/>
      <c r="Q509" s="39"/>
    </row>
    <row r="510" spans="1:17">
      <c r="A510" s="12"/>
      <c r="B510" s="154" t="s">
        <v>218</v>
      </c>
      <c r="C510" s="150">
        <v>323</v>
      </c>
      <c r="D510" s="150"/>
      <c r="E510" s="44"/>
      <c r="F510" s="21"/>
      <c r="G510" s="150">
        <v>186</v>
      </c>
      <c r="H510" s="150"/>
      <c r="I510" s="44"/>
      <c r="J510" s="21"/>
      <c r="K510" s="150" t="s">
        <v>677</v>
      </c>
      <c r="L510" s="150"/>
      <c r="M510" s="152" t="s">
        <v>255</v>
      </c>
      <c r="N510" s="21"/>
      <c r="O510" s="150">
        <v>186</v>
      </c>
      <c r="P510" s="150"/>
      <c r="Q510" s="44"/>
    </row>
    <row r="511" spans="1:17">
      <c r="A511" s="12"/>
      <c r="B511" s="154"/>
      <c r="C511" s="121"/>
      <c r="D511" s="121"/>
      <c r="E511" s="21"/>
      <c r="F511" s="21"/>
      <c r="G511" s="121"/>
      <c r="H511" s="121"/>
      <c r="I511" s="21"/>
      <c r="J511" s="21"/>
      <c r="K511" s="121"/>
      <c r="L511" s="121"/>
      <c r="M511" s="119"/>
      <c r="N511" s="21"/>
      <c r="O511" s="121"/>
      <c r="P511" s="121"/>
      <c r="Q511" s="21"/>
    </row>
    <row r="512" spans="1:17">
      <c r="A512" s="12"/>
      <c r="B512" s="135" t="s">
        <v>641</v>
      </c>
      <c r="C512" s="123" t="s">
        <v>274</v>
      </c>
      <c r="D512" s="123"/>
      <c r="E512" s="24"/>
      <c r="F512" s="24"/>
      <c r="G512" s="123" t="s">
        <v>282</v>
      </c>
      <c r="H512" s="123"/>
      <c r="I512" s="136" t="s">
        <v>255</v>
      </c>
      <c r="J512" s="24"/>
      <c r="K512" s="123" t="s">
        <v>274</v>
      </c>
      <c r="L512" s="123"/>
      <c r="M512" s="24"/>
      <c r="N512" s="24"/>
      <c r="O512" s="123" t="s">
        <v>282</v>
      </c>
      <c r="P512" s="123"/>
      <c r="Q512" s="136" t="s">
        <v>255</v>
      </c>
    </row>
    <row r="513" spans="1:21" ht="15.75" thickBot="1">
      <c r="A513" s="12"/>
      <c r="B513" s="135"/>
      <c r="C513" s="147"/>
      <c r="D513" s="147"/>
      <c r="E513" s="39"/>
      <c r="F513" s="24"/>
      <c r="G513" s="147"/>
      <c r="H513" s="147"/>
      <c r="I513" s="148"/>
      <c r="J513" s="24"/>
      <c r="K513" s="147"/>
      <c r="L513" s="147"/>
      <c r="M513" s="39"/>
      <c r="N513" s="24"/>
      <c r="O513" s="147"/>
      <c r="P513" s="147"/>
      <c r="Q513" s="148"/>
    </row>
    <row r="514" spans="1:21">
      <c r="A514" s="12"/>
      <c r="B514" s="154" t="s">
        <v>642</v>
      </c>
      <c r="C514" s="152" t="s">
        <v>249</v>
      </c>
      <c r="D514" s="150">
        <v>323</v>
      </c>
      <c r="E514" s="44"/>
      <c r="F514" s="21"/>
      <c r="G514" s="152" t="s">
        <v>249</v>
      </c>
      <c r="H514" s="150">
        <v>182</v>
      </c>
      <c r="I514" s="44"/>
      <c r="J514" s="21"/>
      <c r="K514" s="152" t="s">
        <v>249</v>
      </c>
      <c r="L514" s="150" t="s">
        <v>677</v>
      </c>
      <c r="M514" s="152" t="s">
        <v>255</v>
      </c>
      <c r="N514" s="21"/>
      <c r="O514" s="152" t="s">
        <v>249</v>
      </c>
      <c r="P514" s="150">
        <v>182</v>
      </c>
      <c r="Q514" s="44"/>
    </row>
    <row r="515" spans="1:21" ht="15.75" thickBot="1">
      <c r="A515" s="12"/>
      <c r="B515" s="154"/>
      <c r="C515" s="155"/>
      <c r="D515" s="156"/>
      <c r="E515" s="56"/>
      <c r="F515" s="21"/>
      <c r="G515" s="155"/>
      <c r="H515" s="156"/>
      <c r="I515" s="56"/>
      <c r="J515" s="21"/>
      <c r="K515" s="155"/>
      <c r="L515" s="156"/>
      <c r="M515" s="155"/>
      <c r="N515" s="21"/>
      <c r="O515" s="155"/>
      <c r="P515" s="156"/>
      <c r="Q515" s="56"/>
    </row>
    <row r="516" spans="1:21" ht="15.75" thickTop="1">
      <c r="A516" s="12" t="s">
        <v>790</v>
      </c>
      <c r="B516" s="63" t="s">
        <v>5</v>
      </c>
      <c r="C516" s="63"/>
      <c r="D516" s="63"/>
      <c r="E516" s="63"/>
      <c r="F516" s="63"/>
      <c r="G516" s="63"/>
      <c r="H516" s="63"/>
      <c r="I516" s="63"/>
      <c r="J516" s="63"/>
      <c r="K516" s="63"/>
      <c r="L516" s="63"/>
      <c r="M516" s="63"/>
      <c r="N516" s="63"/>
      <c r="O516" s="63"/>
      <c r="P516" s="63"/>
      <c r="Q516" s="63"/>
      <c r="R516" s="63"/>
      <c r="S516" s="63"/>
      <c r="T516" s="63"/>
      <c r="U516" s="63"/>
    </row>
    <row r="517" spans="1:21">
      <c r="A517" s="12"/>
      <c r="B517" s="37" t="s">
        <v>532</v>
      </c>
      <c r="C517" s="37"/>
      <c r="D517" s="37"/>
      <c r="E517" s="37"/>
      <c r="F517" s="37"/>
      <c r="G517" s="37"/>
      <c r="H517" s="37"/>
      <c r="I517" s="37"/>
      <c r="J517" s="37"/>
      <c r="K517" s="37"/>
      <c r="L517" s="37"/>
      <c r="M517" s="37"/>
      <c r="N517" s="37"/>
      <c r="O517" s="37"/>
      <c r="P517" s="37"/>
      <c r="Q517" s="37"/>
      <c r="R517" s="37"/>
      <c r="S517" s="37"/>
      <c r="T517" s="37"/>
      <c r="U517" s="37"/>
    </row>
    <row r="518" spans="1:21">
      <c r="A518" s="12"/>
      <c r="B518" s="37" t="s">
        <v>678</v>
      </c>
      <c r="C518" s="37"/>
      <c r="D518" s="37"/>
      <c r="E518" s="37"/>
      <c r="F518" s="37"/>
      <c r="G518" s="37"/>
      <c r="H518" s="37"/>
      <c r="I518" s="37"/>
      <c r="J518" s="37"/>
      <c r="K518" s="37"/>
      <c r="L518" s="37"/>
      <c r="M518" s="37"/>
      <c r="N518" s="37"/>
      <c r="O518" s="37"/>
      <c r="P518" s="37"/>
      <c r="Q518" s="37"/>
      <c r="R518" s="37"/>
      <c r="S518" s="37"/>
      <c r="T518" s="37"/>
      <c r="U518" s="37"/>
    </row>
    <row r="519" spans="1:21">
      <c r="A519" s="12"/>
      <c r="B519" s="37" t="s">
        <v>599</v>
      </c>
      <c r="C519" s="37"/>
      <c r="D519" s="37"/>
      <c r="E519" s="37"/>
      <c r="F519" s="37"/>
      <c r="G519" s="37"/>
      <c r="H519" s="37"/>
      <c r="I519" s="37"/>
      <c r="J519" s="37"/>
      <c r="K519" s="37"/>
      <c r="L519" s="37"/>
      <c r="M519" s="37"/>
      <c r="N519" s="37"/>
      <c r="O519" s="37"/>
      <c r="P519" s="37"/>
      <c r="Q519" s="37"/>
      <c r="R519" s="37"/>
      <c r="S519" s="37"/>
      <c r="T519" s="37"/>
      <c r="U519" s="37"/>
    </row>
    <row r="520" spans="1:21">
      <c r="A520" s="12"/>
      <c r="B520" s="37" t="s">
        <v>600</v>
      </c>
      <c r="C520" s="37"/>
      <c r="D520" s="37"/>
      <c r="E520" s="37"/>
      <c r="F520" s="37"/>
      <c r="G520" s="37"/>
      <c r="H520" s="37"/>
      <c r="I520" s="37"/>
      <c r="J520" s="37"/>
      <c r="K520" s="37"/>
      <c r="L520" s="37"/>
      <c r="M520" s="37"/>
      <c r="N520" s="37"/>
      <c r="O520" s="37"/>
      <c r="P520" s="37"/>
      <c r="Q520" s="37"/>
      <c r="R520" s="37"/>
      <c r="S520" s="37"/>
      <c r="T520" s="37"/>
      <c r="U520" s="37"/>
    </row>
    <row r="521" spans="1:21">
      <c r="A521" s="12"/>
      <c r="B521" s="18"/>
      <c r="C521" s="18"/>
      <c r="D521" s="18"/>
      <c r="E521" s="18"/>
      <c r="F521" s="18"/>
      <c r="G521" s="18"/>
      <c r="H521" s="18"/>
      <c r="I521" s="18"/>
      <c r="J521" s="18"/>
      <c r="K521" s="18"/>
      <c r="L521" s="18"/>
      <c r="M521" s="18"/>
      <c r="N521" s="18"/>
      <c r="O521" s="18"/>
      <c r="P521" s="18"/>
      <c r="Q521" s="18"/>
      <c r="R521" s="18"/>
      <c r="S521" s="18"/>
      <c r="T521" s="18"/>
      <c r="U521" s="18"/>
    </row>
    <row r="522" spans="1:21">
      <c r="A522" s="12"/>
      <c r="B522" s="14"/>
      <c r="C522" s="14"/>
      <c r="D522" s="14"/>
      <c r="E522" s="14"/>
      <c r="F522" s="14"/>
      <c r="G522" s="14"/>
      <c r="H522" s="14"/>
      <c r="I522" s="14"/>
      <c r="J522" s="14"/>
      <c r="K522" s="14"/>
      <c r="L522" s="14"/>
      <c r="M522" s="14"/>
      <c r="N522" s="14"/>
      <c r="O522" s="14"/>
      <c r="P522" s="14"/>
      <c r="Q522" s="14"/>
      <c r="R522" s="14"/>
      <c r="S522" s="14"/>
      <c r="T522" s="14"/>
      <c r="U522" s="14"/>
    </row>
    <row r="523" spans="1:21">
      <c r="A523" s="12"/>
      <c r="B523" s="165"/>
      <c r="C523" s="142" t="s">
        <v>536</v>
      </c>
      <c r="D523" s="142"/>
      <c r="E523" s="142"/>
      <c r="F523" s="24"/>
      <c r="G523" s="142" t="s">
        <v>538</v>
      </c>
      <c r="H523" s="142"/>
      <c r="I523" s="142"/>
      <c r="J523" s="24"/>
      <c r="K523" s="142" t="s">
        <v>538</v>
      </c>
      <c r="L523" s="142"/>
      <c r="M523" s="142"/>
      <c r="N523" s="24"/>
      <c r="O523" s="142" t="s">
        <v>541</v>
      </c>
      <c r="P523" s="142"/>
      <c r="Q523" s="142"/>
      <c r="R523" s="24"/>
      <c r="S523" s="142" t="s">
        <v>543</v>
      </c>
      <c r="T523" s="142"/>
      <c r="U523" s="142"/>
    </row>
    <row r="524" spans="1:21" ht="15.75" thickBot="1">
      <c r="A524" s="12"/>
      <c r="B524" s="165"/>
      <c r="C524" s="143" t="s">
        <v>537</v>
      </c>
      <c r="D524" s="143"/>
      <c r="E524" s="143"/>
      <c r="F524" s="24"/>
      <c r="G524" s="143" t="s">
        <v>539</v>
      </c>
      <c r="H524" s="143"/>
      <c r="I524" s="143"/>
      <c r="J524" s="24"/>
      <c r="K524" s="143" t="s">
        <v>540</v>
      </c>
      <c r="L524" s="143"/>
      <c r="M524" s="143"/>
      <c r="N524" s="24"/>
      <c r="O524" s="143" t="s">
        <v>542</v>
      </c>
      <c r="P524" s="143"/>
      <c r="Q524" s="143"/>
      <c r="R524" s="24"/>
      <c r="S524" s="143" t="s">
        <v>544</v>
      </c>
      <c r="T524" s="143"/>
      <c r="U524" s="143"/>
    </row>
    <row r="525" spans="1:21">
      <c r="A525" s="12"/>
      <c r="B525" s="119" t="s">
        <v>183</v>
      </c>
      <c r="C525" s="152" t="s">
        <v>249</v>
      </c>
      <c r="D525" s="150">
        <v>176</v>
      </c>
      <c r="E525" s="44"/>
      <c r="F525" s="21"/>
      <c r="G525" s="152" t="s">
        <v>249</v>
      </c>
      <c r="H525" s="150">
        <v>347</v>
      </c>
      <c r="I525" s="44"/>
      <c r="J525" s="21"/>
      <c r="K525" s="152" t="s">
        <v>249</v>
      </c>
      <c r="L525" s="150">
        <v>484</v>
      </c>
      <c r="M525" s="44"/>
      <c r="N525" s="21"/>
      <c r="O525" s="152" t="s">
        <v>249</v>
      </c>
      <c r="P525" s="150" t="s">
        <v>679</v>
      </c>
      <c r="Q525" s="152" t="s">
        <v>255</v>
      </c>
      <c r="R525" s="21"/>
      <c r="S525" s="152" t="s">
        <v>249</v>
      </c>
      <c r="T525" s="150">
        <v>922</v>
      </c>
      <c r="U525" s="44"/>
    </row>
    <row r="526" spans="1:21" ht="15.75" thickBot="1">
      <c r="A526" s="12"/>
      <c r="B526" s="119"/>
      <c r="C526" s="145"/>
      <c r="D526" s="126"/>
      <c r="E526" s="82"/>
      <c r="F526" s="21"/>
      <c r="G526" s="145"/>
      <c r="H526" s="126"/>
      <c r="I526" s="82"/>
      <c r="J526" s="21"/>
      <c r="K526" s="145"/>
      <c r="L526" s="126"/>
      <c r="M526" s="82"/>
      <c r="N526" s="21"/>
      <c r="O526" s="145"/>
      <c r="P526" s="126"/>
      <c r="Q526" s="145"/>
      <c r="R526" s="21"/>
      <c r="S526" s="145"/>
      <c r="T526" s="126"/>
      <c r="U526" s="82"/>
    </row>
    <row r="527" spans="1:21">
      <c r="A527" s="12"/>
      <c r="B527" s="163" t="s">
        <v>680</v>
      </c>
      <c r="C527" s="33"/>
      <c r="D527" s="33"/>
      <c r="E527" s="33"/>
      <c r="F527" s="17"/>
      <c r="G527" s="33"/>
      <c r="H527" s="33"/>
      <c r="I527" s="33"/>
      <c r="J527" s="17"/>
      <c r="K527" s="33"/>
      <c r="L527" s="33"/>
      <c r="M527" s="33"/>
      <c r="N527" s="17"/>
      <c r="O527" s="33"/>
      <c r="P527" s="33"/>
      <c r="Q527" s="33"/>
      <c r="R527" s="17"/>
      <c r="S527" s="33"/>
      <c r="T527" s="33"/>
      <c r="U527" s="33"/>
    </row>
    <row r="528" spans="1:21">
      <c r="A528" s="12"/>
      <c r="B528" s="166" t="s">
        <v>681</v>
      </c>
      <c r="C528" s="121" t="s">
        <v>274</v>
      </c>
      <c r="D528" s="121"/>
      <c r="E528" s="21"/>
      <c r="F528" s="21"/>
      <c r="G528" s="121" t="s">
        <v>274</v>
      </c>
      <c r="H528" s="121"/>
      <c r="I528" s="21"/>
      <c r="J528" s="21"/>
      <c r="K528" s="121" t="s">
        <v>682</v>
      </c>
      <c r="L528" s="121"/>
      <c r="M528" s="119" t="s">
        <v>255</v>
      </c>
      <c r="N528" s="21"/>
      <c r="O528" s="121" t="s">
        <v>274</v>
      </c>
      <c r="P528" s="121"/>
      <c r="Q528" s="21"/>
      <c r="R528" s="21"/>
      <c r="S528" s="121" t="s">
        <v>682</v>
      </c>
      <c r="T528" s="121"/>
      <c r="U528" s="119" t="s">
        <v>255</v>
      </c>
    </row>
    <row r="529" spans="1:21">
      <c r="A529" s="12"/>
      <c r="B529" s="166"/>
      <c r="C529" s="121"/>
      <c r="D529" s="121"/>
      <c r="E529" s="21"/>
      <c r="F529" s="21"/>
      <c r="G529" s="121"/>
      <c r="H529" s="121"/>
      <c r="I529" s="21"/>
      <c r="J529" s="21"/>
      <c r="K529" s="121"/>
      <c r="L529" s="121"/>
      <c r="M529" s="119"/>
      <c r="N529" s="21"/>
      <c r="O529" s="121"/>
      <c r="P529" s="121"/>
      <c r="Q529" s="21"/>
      <c r="R529" s="21"/>
      <c r="S529" s="121"/>
      <c r="T529" s="121"/>
      <c r="U529" s="119"/>
    </row>
    <row r="530" spans="1:21">
      <c r="A530" s="12"/>
      <c r="B530" s="135" t="s">
        <v>187</v>
      </c>
      <c r="C530" s="123" t="s">
        <v>274</v>
      </c>
      <c r="D530" s="123"/>
      <c r="E530" s="24"/>
      <c r="F530" s="24"/>
      <c r="G530" s="123" t="s">
        <v>274</v>
      </c>
      <c r="H530" s="123"/>
      <c r="I530" s="24"/>
      <c r="J530" s="24"/>
      <c r="K530" s="123" t="s">
        <v>683</v>
      </c>
      <c r="L530" s="123"/>
      <c r="M530" s="136" t="s">
        <v>255</v>
      </c>
      <c r="N530" s="24"/>
      <c r="O530" s="123" t="s">
        <v>274</v>
      </c>
      <c r="P530" s="123"/>
      <c r="Q530" s="24"/>
      <c r="R530" s="24"/>
      <c r="S530" s="123" t="s">
        <v>683</v>
      </c>
      <c r="T530" s="123"/>
      <c r="U530" s="136" t="s">
        <v>255</v>
      </c>
    </row>
    <row r="531" spans="1:21">
      <c r="A531" s="12"/>
      <c r="B531" s="135"/>
      <c r="C531" s="123"/>
      <c r="D531" s="123"/>
      <c r="E531" s="24"/>
      <c r="F531" s="24"/>
      <c r="G531" s="123"/>
      <c r="H531" s="123"/>
      <c r="I531" s="24"/>
      <c r="J531" s="24"/>
      <c r="K531" s="123"/>
      <c r="L531" s="123"/>
      <c r="M531" s="136"/>
      <c r="N531" s="24"/>
      <c r="O531" s="123"/>
      <c r="P531" s="123"/>
      <c r="Q531" s="24"/>
      <c r="R531" s="24"/>
      <c r="S531" s="123"/>
      <c r="T531" s="123"/>
      <c r="U531" s="136"/>
    </row>
    <row r="532" spans="1:21">
      <c r="A532" s="12"/>
      <c r="B532" s="154" t="s">
        <v>684</v>
      </c>
      <c r="C532" s="121" t="s">
        <v>274</v>
      </c>
      <c r="D532" s="121"/>
      <c r="E532" s="21"/>
      <c r="F532" s="21"/>
      <c r="G532" s="121" t="s">
        <v>685</v>
      </c>
      <c r="H532" s="121"/>
      <c r="I532" s="119" t="s">
        <v>255</v>
      </c>
      <c r="J532" s="21"/>
      <c r="K532" s="121" t="s">
        <v>686</v>
      </c>
      <c r="L532" s="121"/>
      <c r="M532" s="119" t="s">
        <v>255</v>
      </c>
      <c r="N532" s="21"/>
      <c r="O532" s="121">
        <v>806</v>
      </c>
      <c r="P532" s="121"/>
      <c r="Q532" s="21"/>
      <c r="R532" s="21"/>
      <c r="S532" s="121" t="s">
        <v>274</v>
      </c>
      <c r="T532" s="121"/>
      <c r="U532" s="21"/>
    </row>
    <row r="533" spans="1:21">
      <c r="A533" s="12"/>
      <c r="B533" s="154"/>
      <c r="C533" s="121"/>
      <c r="D533" s="121"/>
      <c r="E533" s="21"/>
      <c r="F533" s="21"/>
      <c r="G533" s="121"/>
      <c r="H533" s="121"/>
      <c r="I533" s="119"/>
      <c r="J533" s="21"/>
      <c r="K533" s="121"/>
      <c r="L533" s="121"/>
      <c r="M533" s="119"/>
      <c r="N533" s="21"/>
      <c r="O533" s="121"/>
      <c r="P533" s="121"/>
      <c r="Q533" s="21"/>
      <c r="R533" s="21"/>
      <c r="S533" s="121"/>
      <c r="T533" s="121"/>
      <c r="U533" s="21"/>
    </row>
    <row r="534" spans="1:21">
      <c r="A534" s="12"/>
      <c r="B534" s="135" t="s">
        <v>687</v>
      </c>
      <c r="C534" s="123" t="s">
        <v>274</v>
      </c>
      <c r="D534" s="123"/>
      <c r="E534" s="24"/>
      <c r="F534" s="24"/>
      <c r="G534" s="123" t="s">
        <v>274</v>
      </c>
      <c r="H534" s="123"/>
      <c r="I534" s="24"/>
      <c r="J534" s="24"/>
      <c r="K534" s="124">
        <v>2155</v>
      </c>
      <c r="L534" s="124"/>
      <c r="M534" s="24"/>
      <c r="N534" s="24"/>
      <c r="O534" s="123" t="s">
        <v>274</v>
      </c>
      <c r="P534" s="123"/>
      <c r="Q534" s="24"/>
      <c r="R534" s="24"/>
      <c r="S534" s="124">
        <v>2155</v>
      </c>
      <c r="T534" s="124"/>
      <c r="U534" s="24"/>
    </row>
    <row r="535" spans="1:21">
      <c r="A535" s="12"/>
      <c r="B535" s="135"/>
      <c r="C535" s="123"/>
      <c r="D535" s="123"/>
      <c r="E535" s="24"/>
      <c r="F535" s="24"/>
      <c r="G535" s="123"/>
      <c r="H535" s="123"/>
      <c r="I535" s="24"/>
      <c r="J535" s="24"/>
      <c r="K535" s="124"/>
      <c r="L535" s="124"/>
      <c r="M535" s="24"/>
      <c r="N535" s="24"/>
      <c r="O535" s="123"/>
      <c r="P535" s="123"/>
      <c r="Q535" s="24"/>
      <c r="R535" s="24"/>
      <c r="S535" s="124"/>
      <c r="T535" s="124"/>
      <c r="U535" s="24"/>
    </row>
    <row r="536" spans="1:21">
      <c r="A536" s="12"/>
      <c r="B536" s="154" t="s">
        <v>688</v>
      </c>
      <c r="C536" s="121" t="s">
        <v>274</v>
      </c>
      <c r="D536" s="121"/>
      <c r="E536" s="21"/>
      <c r="F536" s="21"/>
      <c r="G536" s="121" t="s">
        <v>274</v>
      </c>
      <c r="H536" s="121"/>
      <c r="I536" s="21"/>
      <c r="J536" s="21"/>
      <c r="K536" s="121" t="s">
        <v>689</v>
      </c>
      <c r="L536" s="121"/>
      <c r="M536" s="119" t="s">
        <v>255</v>
      </c>
      <c r="N536" s="21"/>
      <c r="O536" s="121" t="s">
        <v>274</v>
      </c>
      <c r="P536" s="121"/>
      <c r="Q536" s="21"/>
      <c r="R536" s="21"/>
      <c r="S536" s="121" t="s">
        <v>689</v>
      </c>
      <c r="T536" s="121"/>
      <c r="U536" s="119" t="s">
        <v>255</v>
      </c>
    </row>
    <row r="537" spans="1:21">
      <c r="A537" s="12"/>
      <c r="B537" s="154"/>
      <c r="C537" s="121"/>
      <c r="D537" s="121"/>
      <c r="E537" s="21"/>
      <c r="F537" s="21"/>
      <c r="G537" s="121"/>
      <c r="H537" s="121"/>
      <c r="I537" s="21"/>
      <c r="J537" s="21"/>
      <c r="K537" s="121"/>
      <c r="L537" s="121"/>
      <c r="M537" s="119"/>
      <c r="N537" s="21"/>
      <c r="O537" s="121"/>
      <c r="P537" s="121"/>
      <c r="Q537" s="21"/>
      <c r="R537" s="21"/>
      <c r="S537" s="121"/>
      <c r="T537" s="121"/>
      <c r="U537" s="119"/>
    </row>
    <row r="538" spans="1:21">
      <c r="A538" s="12"/>
      <c r="B538" s="135" t="s">
        <v>690</v>
      </c>
      <c r="C538" s="123" t="s">
        <v>274</v>
      </c>
      <c r="D538" s="123"/>
      <c r="E538" s="24"/>
      <c r="F538" s="24"/>
      <c r="G538" s="123" t="s">
        <v>274</v>
      </c>
      <c r="H538" s="123"/>
      <c r="I538" s="24"/>
      <c r="J538" s="24"/>
      <c r="K538" s="123" t="s">
        <v>691</v>
      </c>
      <c r="L538" s="123"/>
      <c r="M538" s="136" t="s">
        <v>255</v>
      </c>
      <c r="N538" s="24"/>
      <c r="O538" s="123" t="s">
        <v>274</v>
      </c>
      <c r="P538" s="123"/>
      <c r="Q538" s="24"/>
      <c r="R538" s="24"/>
      <c r="S538" s="123" t="s">
        <v>691</v>
      </c>
      <c r="T538" s="123"/>
      <c r="U538" s="136" t="s">
        <v>255</v>
      </c>
    </row>
    <row r="539" spans="1:21" ht="15.75" thickBot="1">
      <c r="A539" s="12"/>
      <c r="B539" s="135"/>
      <c r="C539" s="147"/>
      <c r="D539" s="147"/>
      <c r="E539" s="39"/>
      <c r="F539" s="24"/>
      <c r="G539" s="147"/>
      <c r="H539" s="147"/>
      <c r="I539" s="39"/>
      <c r="J539" s="24"/>
      <c r="K539" s="147"/>
      <c r="L539" s="147"/>
      <c r="M539" s="148"/>
      <c r="N539" s="24"/>
      <c r="O539" s="147"/>
      <c r="P539" s="147"/>
      <c r="Q539" s="39"/>
      <c r="R539" s="24"/>
      <c r="S539" s="147"/>
      <c r="T539" s="147"/>
      <c r="U539" s="148"/>
    </row>
    <row r="540" spans="1:21">
      <c r="A540" s="12"/>
      <c r="B540" s="166" t="s">
        <v>192</v>
      </c>
      <c r="C540" s="150" t="s">
        <v>274</v>
      </c>
      <c r="D540" s="150"/>
      <c r="E540" s="44"/>
      <c r="F540" s="21"/>
      <c r="G540" s="150" t="s">
        <v>685</v>
      </c>
      <c r="H540" s="150"/>
      <c r="I540" s="152" t="s">
        <v>255</v>
      </c>
      <c r="J540" s="21"/>
      <c r="K540" s="150" t="s">
        <v>692</v>
      </c>
      <c r="L540" s="150"/>
      <c r="M540" s="152" t="s">
        <v>255</v>
      </c>
      <c r="N540" s="21"/>
      <c r="O540" s="150">
        <v>806</v>
      </c>
      <c r="P540" s="150"/>
      <c r="Q540" s="44"/>
      <c r="R540" s="21"/>
      <c r="S540" s="150">
        <v>489</v>
      </c>
      <c r="T540" s="150"/>
      <c r="U540" s="44"/>
    </row>
    <row r="541" spans="1:21" ht="15.75" thickBot="1">
      <c r="A541" s="12"/>
      <c r="B541" s="166"/>
      <c r="C541" s="126"/>
      <c r="D541" s="126"/>
      <c r="E541" s="82"/>
      <c r="F541" s="21"/>
      <c r="G541" s="126"/>
      <c r="H541" s="126"/>
      <c r="I541" s="145"/>
      <c r="J541" s="21"/>
      <c r="K541" s="126"/>
      <c r="L541" s="126"/>
      <c r="M541" s="145"/>
      <c r="N541" s="21"/>
      <c r="O541" s="126"/>
      <c r="P541" s="126"/>
      <c r="Q541" s="82"/>
      <c r="R541" s="21"/>
      <c r="S541" s="126"/>
      <c r="T541" s="126"/>
      <c r="U541" s="82"/>
    </row>
    <row r="542" spans="1:21">
      <c r="A542" s="12"/>
      <c r="B542" s="163" t="s">
        <v>693</v>
      </c>
      <c r="C542" s="33"/>
      <c r="D542" s="33"/>
      <c r="E542" s="33"/>
      <c r="F542" s="17"/>
      <c r="G542" s="33"/>
      <c r="H542" s="33"/>
      <c r="I542" s="33"/>
      <c r="J542" s="17"/>
      <c r="K542" s="33"/>
      <c r="L542" s="33"/>
      <c r="M542" s="33"/>
      <c r="N542" s="17"/>
      <c r="O542" s="33"/>
      <c r="P542" s="33"/>
      <c r="Q542" s="33"/>
      <c r="R542" s="17"/>
      <c r="S542" s="33"/>
      <c r="T542" s="33"/>
      <c r="U542" s="33"/>
    </row>
    <row r="543" spans="1:21">
      <c r="A543" s="12"/>
      <c r="B543" s="154" t="s">
        <v>694</v>
      </c>
      <c r="C543" s="121" t="s">
        <v>695</v>
      </c>
      <c r="D543" s="121"/>
      <c r="E543" s="119" t="s">
        <v>255</v>
      </c>
      <c r="F543" s="21"/>
      <c r="G543" s="121" t="s">
        <v>274</v>
      </c>
      <c r="H543" s="121"/>
      <c r="I543" s="21"/>
      <c r="J543" s="21"/>
      <c r="K543" s="121" t="s">
        <v>696</v>
      </c>
      <c r="L543" s="121"/>
      <c r="M543" s="119" t="s">
        <v>255</v>
      </c>
      <c r="N543" s="21"/>
      <c r="O543" s="121" t="s">
        <v>274</v>
      </c>
      <c r="P543" s="121"/>
      <c r="Q543" s="21"/>
      <c r="R543" s="21"/>
      <c r="S543" s="121" t="s">
        <v>697</v>
      </c>
      <c r="T543" s="121"/>
      <c r="U543" s="119" t="s">
        <v>255</v>
      </c>
    </row>
    <row r="544" spans="1:21">
      <c r="A544" s="12"/>
      <c r="B544" s="154"/>
      <c r="C544" s="121"/>
      <c r="D544" s="121"/>
      <c r="E544" s="119"/>
      <c r="F544" s="21"/>
      <c r="G544" s="121"/>
      <c r="H544" s="121"/>
      <c r="I544" s="21"/>
      <c r="J544" s="21"/>
      <c r="K544" s="121"/>
      <c r="L544" s="121"/>
      <c r="M544" s="119"/>
      <c r="N544" s="21"/>
      <c r="O544" s="121"/>
      <c r="P544" s="121"/>
      <c r="Q544" s="21"/>
      <c r="R544" s="21"/>
      <c r="S544" s="121"/>
      <c r="T544" s="121"/>
      <c r="U544" s="119"/>
    </row>
    <row r="545" spans="1:21">
      <c r="A545" s="12"/>
      <c r="B545" s="135" t="s">
        <v>698</v>
      </c>
      <c r="C545" s="123">
        <v>937</v>
      </c>
      <c r="D545" s="123"/>
      <c r="E545" s="24"/>
      <c r="F545" s="24"/>
      <c r="G545" s="123" t="s">
        <v>699</v>
      </c>
      <c r="H545" s="123"/>
      <c r="I545" s="136" t="s">
        <v>255</v>
      </c>
      <c r="J545" s="24"/>
      <c r="K545" s="123">
        <v>108</v>
      </c>
      <c r="L545" s="123"/>
      <c r="M545" s="24"/>
      <c r="N545" s="24"/>
      <c r="O545" s="123" t="s">
        <v>700</v>
      </c>
      <c r="P545" s="123"/>
      <c r="Q545" s="136" t="s">
        <v>255</v>
      </c>
      <c r="R545" s="24"/>
      <c r="S545" s="123" t="s">
        <v>274</v>
      </c>
      <c r="T545" s="123"/>
      <c r="U545" s="24"/>
    </row>
    <row r="546" spans="1:21">
      <c r="A546" s="12"/>
      <c r="B546" s="135"/>
      <c r="C546" s="123"/>
      <c r="D546" s="123"/>
      <c r="E546" s="24"/>
      <c r="F546" s="24"/>
      <c r="G546" s="123"/>
      <c r="H546" s="123"/>
      <c r="I546" s="136"/>
      <c r="J546" s="24"/>
      <c r="K546" s="123"/>
      <c r="L546" s="123"/>
      <c r="M546" s="24"/>
      <c r="N546" s="24"/>
      <c r="O546" s="123"/>
      <c r="P546" s="123"/>
      <c r="Q546" s="136"/>
      <c r="R546" s="24"/>
      <c r="S546" s="123"/>
      <c r="T546" s="123"/>
      <c r="U546" s="24"/>
    </row>
    <row r="547" spans="1:21">
      <c r="A547" s="12"/>
      <c r="B547" s="154" t="s">
        <v>195</v>
      </c>
      <c r="C547" s="121" t="s">
        <v>701</v>
      </c>
      <c r="D547" s="121"/>
      <c r="E547" s="119" t="s">
        <v>255</v>
      </c>
      <c r="F547" s="21"/>
      <c r="G547" s="121" t="s">
        <v>274</v>
      </c>
      <c r="H547" s="121"/>
      <c r="I547" s="21"/>
      <c r="J547" s="21"/>
      <c r="K547" s="121" t="s">
        <v>274</v>
      </c>
      <c r="L547" s="121"/>
      <c r="M547" s="21"/>
      <c r="N547" s="21"/>
      <c r="O547" s="121" t="s">
        <v>274</v>
      </c>
      <c r="P547" s="121"/>
      <c r="Q547" s="21"/>
      <c r="R547" s="21"/>
      <c r="S547" s="121" t="s">
        <v>701</v>
      </c>
      <c r="T547" s="121"/>
      <c r="U547" s="119" t="s">
        <v>255</v>
      </c>
    </row>
    <row r="548" spans="1:21">
      <c r="A548" s="12"/>
      <c r="B548" s="154"/>
      <c r="C548" s="121"/>
      <c r="D548" s="121"/>
      <c r="E548" s="119"/>
      <c r="F548" s="21"/>
      <c r="G548" s="121"/>
      <c r="H548" s="121"/>
      <c r="I548" s="21"/>
      <c r="J548" s="21"/>
      <c r="K548" s="121"/>
      <c r="L548" s="121"/>
      <c r="M548" s="21"/>
      <c r="N548" s="21"/>
      <c r="O548" s="121"/>
      <c r="P548" s="121"/>
      <c r="Q548" s="21"/>
      <c r="R548" s="21"/>
      <c r="S548" s="121"/>
      <c r="T548" s="121"/>
      <c r="U548" s="119"/>
    </row>
    <row r="549" spans="1:21">
      <c r="A549" s="12"/>
      <c r="B549" s="135" t="s">
        <v>702</v>
      </c>
      <c r="C549" s="123" t="s">
        <v>274</v>
      </c>
      <c r="D549" s="123"/>
      <c r="E549" s="24"/>
      <c r="F549" s="24"/>
      <c r="G549" s="123" t="s">
        <v>274</v>
      </c>
      <c r="H549" s="123"/>
      <c r="I549" s="24"/>
      <c r="J549" s="24"/>
      <c r="K549" s="123" t="s">
        <v>679</v>
      </c>
      <c r="L549" s="123"/>
      <c r="M549" s="136" t="s">
        <v>255</v>
      </c>
      <c r="N549" s="24"/>
      <c r="O549" s="123">
        <v>85</v>
      </c>
      <c r="P549" s="123"/>
      <c r="Q549" s="24"/>
      <c r="R549" s="24"/>
      <c r="S549" s="123" t="s">
        <v>274</v>
      </c>
      <c r="T549" s="123"/>
      <c r="U549" s="24"/>
    </row>
    <row r="550" spans="1:21">
      <c r="A550" s="12"/>
      <c r="B550" s="135"/>
      <c r="C550" s="123"/>
      <c r="D550" s="123"/>
      <c r="E550" s="24"/>
      <c r="F550" s="24"/>
      <c r="G550" s="123"/>
      <c r="H550" s="123"/>
      <c r="I550" s="24"/>
      <c r="J550" s="24"/>
      <c r="K550" s="123"/>
      <c r="L550" s="123"/>
      <c r="M550" s="136"/>
      <c r="N550" s="24"/>
      <c r="O550" s="123"/>
      <c r="P550" s="123"/>
      <c r="Q550" s="24"/>
      <c r="R550" s="24"/>
      <c r="S550" s="123"/>
      <c r="T550" s="123"/>
      <c r="U550" s="24"/>
    </row>
    <row r="551" spans="1:21">
      <c r="A551" s="12"/>
      <c r="B551" s="154" t="s">
        <v>703</v>
      </c>
      <c r="C551" s="121" t="s">
        <v>704</v>
      </c>
      <c r="D551" s="121"/>
      <c r="E551" s="119" t="s">
        <v>255</v>
      </c>
      <c r="F551" s="21"/>
      <c r="G551" s="121" t="s">
        <v>274</v>
      </c>
      <c r="H551" s="121"/>
      <c r="I551" s="21"/>
      <c r="J551" s="21"/>
      <c r="K551" s="121" t="s">
        <v>274</v>
      </c>
      <c r="L551" s="121"/>
      <c r="M551" s="21"/>
      <c r="N551" s="21"/>
      <c r="O551" s="121" t="s">
        <v>274</v>
      </c>
      <c r="P551" s="121"/>
      <c r="Q551" s="21"/>
      <c r="R551" s="21"/>
      <c r="S551" s="121" t="s">
        <v>704</v>
      </c>
      <c r="T551" s="121"/>
      <c r="U551" s="119" t="s">
        <v>255</v>
      </c>
    </row>
    <row r="552" spans="1:21">
      <c r="A552" s="12"/>
      <c r="B552" s="154"/>
      <c r="C552" s="121"/>
      <c r="D552" s="121"/>
      <c r="E552" s="119"/>
      <c r="F552" s="21"/>
      <c r="G552" s="121"/>
      <c r="H552" s="121"/>
      <c r="I552" s="21"/>
      <c r="J552" s="21"/>
      <c r="K552" s="121"/>
      <c r="L552" s="121"/>
      <c r="M552" s="21"/>
      <c r="N552" s="21"/>
      <c r="O552" s="121"/>
      <c r="P552" s="121"/>
      <c r="Q552" s="21"/>
      <c r="R552" s="21"/>
      <c r="S552" s="121"/>
      <c r="T552" s="121"/>
      <c r="U552" s="119"/>
    </row>
    <row r="553" spans="1:21">
      <c r="A553" s="12"/>
      <c r="B553" s="135" t="s">
        <v>705</v>
      </c>
      <c r="C553" s="123" t="s">
        <v>281</v>
      </c>
      <c r="D553" s="123"/>
      <c r="E553" s="136" t="s">
        <v>255</v>
      </c>
      <c r="F553" s="24"/>
      <c r="G553" s="123" t="s">
        <v>274</v>
      </c>
      <c r="H553" s="123"/>
      <c r="I553" s="24"/>
      <c r="J553" s="24"/>
      <c r="K553" s="123" t="s">
        <v>706</v>
      </c>
      <c r="L553" s="123"/>
      <c r="M553" s="136" t="s">
        <v>255</v>
      </c>
      <c r="N553" s="24"/>
      <c r="O553" s="123" t="s">
        <v>274</v>
      </c>
      <c r="P553" s="123"/>
      <c r="Q553" s="24"/>
      <c r="R553" s="24"/>
      <c r="S553" s="123" t="s">
        <v>707</v>
      </c>
      <c r="T553" s="123"/>
      <c r="U553" s="136" t="s">
        <v>255</v>
      </c>
    </row>
    <row r="554" spans="1:21" ht="15.75" thickBot="1">
      <c r="A554" s="12"/>
      <c r="B554" s="135"/>
      <c r="C554" s="147"/>
      <c r="D554" s="147"/>
      <c r="E554" s="148"/>
      <c r="F554" s="24"/>
      <c r="G554" s="147"/>
      <c r="H554" s="147"/>
      <c r="I554" s="39"/>
      <c r="J554" s="24"/>
      <c r="K554" s="147"/>
      <c r="L554" s="147"/>
      <c r="M554" s="148"/>
      <c r="N554" s="24"/>
      <c r="O554" s="147"/>
      <c r="P554" s="147"/>
      <c r="Q554" s="39"/>
      <c r="R554" s="24"/>
      <c r="S554" s="147"/>
      <c r="T554" s="147"/>
      <c r="U554" s="148"/>
    </row>
    <row r="555" spans="1:21" ht="24" thickBot="1">
      <c r="A555" s="12"/>
      <c r="B555" s="112" t="s">
        <v>198</v>
      </c>
      <c r="C555" s="167" t="s">
        <v>708</v>
      </c>
      <c r="D555" s="167"/>
      <c r="E555" s="164" t="s">
        <v>255</v>
      </c>
      <c r="F555" s="16"/>
      <c r="G555" s="167" t="s">
        <v>699</v>
      </c>
      <c r="H555" s="167"/>
      <c r="I555" s="164" t="s">
        <v>255</v>
      </c>
      <c r="J555" s="16"/>
      <c r="K555" s="167" t="s">
        <v>709</v>
      </c>
      <c r="L555" s="167"/>
      <c r="M555" s="164" t="s">
        <v>255</v>
      </c>
      <c r="N555" s="16"/>
      <c r="O555" s="167" t="s">
        <v>710</v>
      </c>
      <c r="P555" s="167"/>
      <c r="Q555" s="164" t="s">
        <v>255</v>
      </c>
      <c r="R555" s="16"/>
      <c r="S555" s="167" t="s">
        <v>711</v>
      </c>
      <c r="T555" s="167"/>
      <c r="U555" s="164" t="s">
        <v>255</v>
      </c>
    </row>
    <row r="556" spans="1:21">
      <c r="A556" s="12"/>
      <c r="B556" s="168" t="s">
        <v>712</v>
      </c>
      <c r="C556" s="132" t="s">
        <v>274</v>
      </c>
      <c r="D556" s="132"/>
      <c r="E556" s="33"/>
      <c r="F556" s="24"/>
      <c r="G556" s="132" t="s">
        <v>274</v>
      </c>
      <c r="H556" s="132"/>
      <c r="I556" s="33"/>
      <c r="J556" s="24"/>
      <c r="K556" s="132" t="s">
        <v>713</v>
      </c>
      <c r="L556" s="132"/>
      <c r="M556" s="128" t="s">
        <v>255</v>
      </c>
      <c r="N556" s="24"/>
      <c r="O556" s="132" t="s">
        <v>274</v>
      </c>
      <c r="P556" s="132"/>
      <c r="Q556" s="33"/>
      <c r="R556" s="24"/>
      <c r="S556" s="132" t="s">
        <v>713</v>
      </c>
      <c r="T556" s="132"/>
      <c r="U556" s="128" t="s">
        <v>255</v>
      </c>
    </row>
    <row r="557" spans="1:21" ht="15.75" thickBot="1">
      <c r="A557" s="12"/>
      <c r="B557" s="168"/>
      <c r="C557" s="147"/>
      <c r="D557" s="147"/>
      <c r="E557" s="39"/>
      <c r="F557" s="24"/>
      <c r="G557" s="147"/>
      <c r="H557" s="147"/>
      <c r="I557" s="39"/>
      <c r="J557" s="24"/>
      <c r="K557" s="147"/>
      <c r="L557" s="147"/>
      <c r="M557" s="148"/>
      <c r="N557" s="24"/>
      <c r="O557" s="147"/>
      <c r="P557" s="147"/>
      <c r="Q557" s="39"/>
      <c r="R557" s="24"/>
      <c r="S557" s="147"/>
      <c r="T557" s="147"/>
      <c r="U557" s="148"/>
    </row>
    <row r="558" spans="1:21">
      <c r="A558" s="12"/>
      <c r="B558" s="169" t="s">
        <v>714</v>
      </c>
      <c r="C558" s="150" t="s">
        <v>274</v>
      </c>
      <c r="D558" s="150"/>
      <c r="E558" s="44"/>
      <c r="F558" s="21"/>
      <c r="G558" s="150" t="s">
        <v>274</v>
      </c>
      <c r="H558" s="150"/>
      <c r="I558" s="44"/>
      <c r="J558" s="21"/>
      <c r="K558" s="150" t="s">
        <v>715</v>
      </c>
      <c r="L558" s="150"/>
      <c r="M558" s="152" t="s">
        <v>255</v>
      </c>
      <c r="N558" s="21"/>
      <c r="O558" s="150" t="s">
        <v>274</v>
      </c>
      <c r="P558" s="150"/>
      <c r="Q558" s="44"/>
      <c r="R558" s="21"/>
      <c r="S558" s="150" t="s">
        <v>715</v>
      </c>
      <c r="T558" s="150"/>
      <c r="U558" s="152" t="s">
        <v>255</v>
      </c>
    </row>
    <row r="559" spans="1:21" ht="15.75" thickBot="1">
      <c r="A559" s="12"/>
      <c r="B559" s="169"/>
      <c r="C559" s="126"/>
      <c r="D559" s="126"/>
      <c r="E559" s="82"/>
      <c r="F559" s="21"/>
      <c r="G559" s="126"/>
      <c r="H559" s="126"/>
      <c r="I559" s="82"/>
      <c r="J559" s="21"/>
      <c r="K559" s="126"/>
      <c r="L559" s="126"/>
      <c r="M559" s="145"/>
      <c r="N559" s="21"/>
      <c r="O559" s="126"/>
      <c r="P559" s="126"/>
      <c r="Q559" s="82"/>
      <c r="R559" s="21"/>
      <c r="S559" s="126"/>
      <c r="T559" s="126"/>
      <c r="U559" s="145"/>
    </row>
    <row r="560" spans="1:21">
      <c r="A560" s="12"/>
      <c r="B560" s="135" t="s">
        <v>204</v>
      </c>
      <c r="C560" s="132">
        <v>10</v>
      </c>
      <c r="D560" s="132"/>
      <c r="E560" s="33"/>
      <c r="F560" s="24"/>
      <c r="G560" s="132" t="s">
        <v>274</v>
      </c>
      <c r="H560" s="132"/>
      <c r="I560" s="33"/>
      <c r="J560" s="24"/>
      <c r="K560" s="132" t="s">
        <v>716</v>
      </c>
      <c r="L560" s="132"/>
      <c r="M560" s="128" t="s">
        <v>255</v>
      </c>
      <c r="N560" s="24"/>
      <c r="O560" s="132" t="s">
        <v>274</v>
      </c>
      <c r="P560" s="132"/>
      <c r="Q560" s="33"/>
      <c r="R560" s="24"/>
      <c r="S560" s="132" t="s">
        <v>677</v>
      </c>
      <c r="T560" s="132"/>
      <c r="U560" s="128" t="s">
        <v>255</v>
      </c>
    </row>
    <row r="561" spans="1:21">
      <c r="A561" s="12"/>
      <c r="B561" s="135"/>
      <c r="C561" s="123"/>
      <c r="D561" s="123"/>
      <c r="E561" s="24"/>
      <c r="F561" s="24"/>
      <c r="G561" s="123"/>
      <c r="H561" s="123"/>
      <c r="I561" s="24"/>
      <c r="J561" s="24"/>
      <c r="K561" s="123"/>
      <c r="L561" s="123"/>
      <c r="M561" s="136"/>
      <c r="N561" s="24"/>
      <c r="O561" s="123"/>
      <c r="P561" s="123"/>
      <c r="Q561" s="24"/>
      <c r="R561" s="24"/>
      <c r="S561" s="123"/>
      <c r="T561" s="123"/>
      <c r="U561" s="136"/>
    </row>
    <row r="562" spans="1:21">
      <c r="A562" s="12"/>
      <c r="B562" s="169" t="s">
        <v>205</v>
      </c>
      <c r="C562" s="121">
        <v>2</v>
      </c>
      <c r="D562" s="121"/>
      <c r="E562" s="21"/>
      <c r="F562" s="21"/>
      <c r="G562" s="121" t="s">
        <v>274</v>
      </c>
      <c r="H562" s="121"/>
      <c r="I562" s="21"/>
      <c r="J562" s="21"/>
      <c r="K562" s="121">
        <v>959</v>
      </c>
      <c r="L562" s="121"/>
      <c r="M562" s="21"/>
      <c r="N562" s="21"/>
      <c r="O562" s="121" t="s">
        <v>274</v>
      </c>
      <c r="P562" s="121"/>
      <c r="Q562" s="21"/>
      <c r="R562" s="21"/>
      <c r="S562" s="121">
        <v>961</v>
      </c>
      <c r="T562" s="121"/>
      <c r="U562" s="21"/>
    </row>
    <row r="563" spans="1:21" ht="15.75" thickBot="1">
      <c r="A563" s="12"/>
      <c r="B563" s="169"/>
      <c r="C563" s="126"/>
      <c r="D563" s="126"/>
      <c r="E563" s="82"/>
      <c r="F563" s="21"/>
      <c r="G563" s="126"/>
      <c r="H563" s="126"/>
      <c r="I563" s="82"/>
      <c r="J563" s="21"/>
      <c r="K563" s="126"/>
      <c r="L563" s="126"/>
      <c r="M563" s="82"/>
      <c r="N563" s="21"/>
      <c r="O563" s="126"/>
      <c r="P563" s="126"/>
      <c r="Q563" s="82"/>
      <c r="R563" s="21"/>
      <c r="S563" s="126"/>
      <c r="T563" s="126"/>
      <c r="U563" s="82"/>
    </row>
    <row r="564" spans="1:21">
      <c r="A564" s="12"/>
      <c r="B564" s="170" t="s">
        <v>206</v>
      </c>
      <c r="C564" s="128" t="s">
        <v>249</v>
      </c>
      <c r="D564" s="132">
        <v>12</v>
      </c>
      <c r="E564" s="33"/>
      <c r="F564" s="24"/>
      <c r="G564" s="128" t="s">
        <v>249</v>
      </c>
      <c r="H564" s="132" t="s">
        <v>274</v>
      </c>
      <c r="I564" s="33"/>
      <c r="J564" s="24"/>
      <c r="K564" s="128" t="s">
        <v>249</v>
      </c>
      <c r="L564" s="132">
        <v>626</v>
      </c>
      <c r="M564" s="33"/>
      <c r="N564" s="24"/>
      <c r="O564" s="128" t="s">
        <v>249</v>
      </c>
      <c r="P564" s="132" t="s">
        <v>274</v>
      </c>
      <c r="Q564" s="33"/>
      <c r="R564" s="24"/>
      <c r="S564" s="128" t="s">
        <v>249</v>
      </c>
      <c r="T564" s="132">
        <v>638</v>
      </c>
      <c r="U564" s="33"/>
    </row>
    <row r="565" spans="1:21" ht="15.75" thickBot="1">
      <c r="A565" s="12"/>
      <c r="B565" s="170"/>
      <c r="C565" s="129"/>
      <c r="D565" s="133"/>
      <c r="E565" s="34"/>
      <c r="F565" s="24"/>
      <c r="G565" s="129"/>
      <c r="H565" s="133"/>
      <c r="I565" s="34"/>
      <c r="J565" s="24"/>
      <c r="K565" s="129"/>
      <c r="L565" s="133"/>
      <c r="M565" s="34"/>
      <c r="N565" s="24"/>
      <c r="O565" s="129"/>
      <c r="P565" s="133"/>
      <c r="Q565" s="34"/>
      <c r="R565" s="24"/>
      <c r="S565" s="129"/>
      <c r="T565" s="133"/>
      <c r="U565" s="34"/>
    </row>
    <row r="566" spans="1:21" ht="15.75" thickTop="1">
      <c r="A566" s="12"/>
      <c r="B566" s="63"/>
      <c r="C566" s="63"/>
      <c r="D566" s="63"/>
      <c r="E566" s="63"/>
      <c r="F566" s="63"/>
      <c r="G566" s="63"/>
      <c r="H566" s="63"/>
      <c r="I566" s="63"/>
      <c r="J566" s="63"/>
      <c r="K566" s="63"/>
      <c r="L566" s="63"/>
      <c r="M566" s="63"/>
      <c r="N566" s="63"/>
      <c r="O566" s="63"/>
      <c r="P566" s="63"/>
      <c r="Q566" s="63"/>
      <c r="R566" s="63"/>
      <c r="S566" s="63"/>
      <c r="T566" s="63"/>
      <c r="U566" s="63"/>
    </row>
    <row r="567" spans="1:21">
      <c r="A567" s="12"/>
      <c r="B567" s="63"/>
      <c r="C567" s="63"/>
      <c r="D567" s="63"/>
      <c r="E567" s="63"/>
      <c r="F567" s="63"/>
      <c r="G567" s="63"/>
      <c r="H567" s="63"/>
      <c r="I567" s="63"/>
      <c r="J567" s="63"/>
      <c r="K567" s="63"/>
      <c r="L567" s="63"/>
      <c r="M567" s="63"/>
      <c r="N567" s="63"/>
      <c r="O567" s="63"/>
      <c r="P567" s="63"/>
      <c r="Q567" s="63"/>
      <c r="R567" s="63"/>
      <c r="S567" s="63"/>
      <c r="T567" s="63"/>
      <c r="U567" s="63"/>
    </row>
    <row r="568" spans="1:21">
      <c r="A568" s="12"/>
      <c r="B568" s="37" t="s">
        <v>532</v>
      </c>
      <c r="C568" s="37"/>
      <c r="D568" s="37"/>
      <c r="E568" s="37"/>
      <c r="F568" s="37"/>
      <c r="G568" s="37"/>
      <c r="H568" s="37"/>
      <c r="I568" s="37"/>
      <c r="J568" s="37"/>
      <c r="K568" s="37"/>
      <c r="L568" s="37"/>
      <c r="M568" s="37"/>
      <c r="N568" s="37"/>
      <c r="O568" s="37"/>
      <c r="P568" s="37"/>
      <c r="Q568" s="37"/>
      <c r="R568" s="37"/>
      <c r="S568" s="37"/>
      <c r="T568" s="37"/>
      <c r="U568" s="37"/>
    </row>
    <row r="569" spans="1:21">
      <c r="A569" s="12"/>
      <c r="B569" s="37" t="s">
        <v>678</v>
      </c>
      <c r="C569" s="37"/>
      <c r="D569" s="37"/>
      <c r="E569" s="37"/>
      <c r="F569" s="37"/>
      <c r="G569" s="37"/>
      <c r="H569" s="37"/>
      <c r="I569" s="37"/>
      <c r="J569" s="37"/>
      <c r="K569" s="37"/>
      <c r="L569" s="37"/>
      <c r="M569" s="37"/>
      <c r="N569" s="37"/>
      <c r="O569" s="37"/>
      <c r="P569" s="37"/>
      <c r="Q569" s="37"/>
      <c r="R569" s="37"/>
      <c r="S569" s="37"/>
      <c r="T569" s="37"/>
      <c r="U569" s="37"/>
    </row>
    <row r="570" spans="1:21">
      <c r="A570" s="12"/>
      <c r="B570" s="37" t="s">
        <v>662</v>
      </c>
      <c r="C570" s="37"/>
      <c r="D570" s="37"/>
      <c r="E570" s="37"/>
      <c r="F570" s="37"/>
      <c r="G570" s="37"/>
      <c r="H570" s="37"/>
      <c r="I570" s="37"/>
      <c r="J570" s="37"/>
      <c r="K570" s="37"/>
      <c r="L570" s="37"/>
      <c r="M570" s="37"/>
      <c r="N570" s="37"/>
      <c r="O570" s="37"/>
      <c r="P570" s="37"/>
      <c r="Q570" s="37"/>
      <c r="R570" s="37"/>
      <c r="S570" s="37"/>
      <c r="T570" s="37"/>
      <c r="U570" s="37"/>
    </row>
    <row r="571" spans="1:21">
      <c r="A571" s="12"/>
      <c r="B571" s="37" t="s">
        <v>600</v>
      </c>
      <c r="C571" s="37"/>
      <c r="D571" s="37"/>
      <c r="E571" s="37"/>
      <c r="F571" s="37"/>
      <c r="G571" s="37"/>
      <c r="H571" s="37"/>
      <c r="I571" s="37"/>
      <c r="J571" s="37"/>
      <c r="K571" s="37"/>
      <c r="L571" s="37"/>
      <c r="M571" s="37"/>
      <c r="N571" s="37"/>
      <c r="O571" s="37"/>
      <c r="P571" s="37"/>
      <c r="Q571" s="37"/>
      <c r="R571" s="37"/>
      <c r="S571" s="37"/>
      <c r="T571" s="37"/>
      <c r="U571" s="37"/>
    </row>
    <row r="572" spans="1:21">
      <c r="A572" s="12"/>
      <c r="B572" s="18"/>
      <c r="C572" s="18"/>
      <c r="D572" s="18"/>
      <c r="E572" s="18"/>
      <c r="F572" s="18"/>
      <c r="G572" s="18"/>
      <c r="H572" s="18"/>
      <c r="I572" s="18"/>
      <c r="J572" s="18"/>
      <c r="K572" s="18"/>
      <c r="L572" s="18"/>
      <c r="M572" s="18"/>
      <c r="N572" s="18"/>
      <c r="O572" s="18"/>
      <c r="P572" s="18"/>
      <c r="Q572" s="18"/>
    </row>
    <row r="573" spans="1:21">
      <c r="A573" s="12"/>
      <c r="B573" s="14"/>
      <c r="C573" s="14"/>
      <c r="D573" s="14"/>
      <c r="E573" s="14"/>
      <c r="F573" s="14"/>
      <c r="G573" s="14"/>
      <c r="H573" s="14"/>
      <c r="I573" s="14"/>
      <c r="J573" s="14"/>
      <c r="K573" s="14"/>
      <c r="L573" s="14"/>
      <c r="M573" s="14"/>
      <c r="N573" s="14"/>
      <c r="O573" s="14"/>
      <c r="P573" s="14"/>
      <c r="Q573" s="14"/>
    </row>
    <row r="574" spans="1:21">
      <c r="A574" s="12"/>
      <c r="B574" s="165"/>
      <c r="C574" s="142" t="s">
        <v>536</v>
      </c>
      <c r="D574" s="142"/>
      <c r="E574" s="142"/>
      <c r="F574" s="24"/>
      <c r="G574" s="142" t="s">
        <v>538</v>
      </c>
      <c r="H574" s="142"/>
      <c r="I574" s="142"/>
      <c r="J574" s="24"/>
      <c r="K574" s="142" t="s">
        <v>541</v>
      </c>
      <c r="L574" s="142"/>
      <c r="M574" s="142"/>
      <c r="N574" s="24"/>
      <c r="O574" s="142" t="s">
        <v>543</v>
      </c>
      <c r="P574" s="142"/>
      <c r="Q574" s="142"/>
    </row>
    <row r="575" spans="1:21" ht="15.75" thickBot="1">
      <c r="A575" s="12"/>
      <c r="B575" s="165"/>
      <c r="C575" s="143" t="s">
        <v>537</v>
      </c>
      <c r="D575" s="143"/>
      <c r="E575" s="143"/>
      <c r="F575" s="24"/>
      <c r="G575" s="143" t="s">
        <v>540</v>
      </c>
      <c r="H575" s="143"/>
      <c r="I575" s="143"/>
      <c r="J575" s="24"/>
      <c r="K575" s="143" t="s">
        <v>542</v>
      </c>
      <c r="L575" s="143"/>
      <c r="M575" s="143"/>
      <c r="N575" s="24"/>
      <c r="O575" s="143" t="s">
        <v>544</v>
      </c>
      <c r="P575" s="143"/>
      <c r="Q575" s="143"/>
    </row>
    <row r="576" spans="1:21">
      <c r="A576" s="12"/>
      <c r="B576" s="166" t="s">
        <v>717</v>
      </c>
      <c r="C576" s="152" t="s">
        <v>249</v>
      </c>
      <c r="D576" s="150">
        <v>8</v>
      </c>
      <c r="E576" s="44"/>
      <c r="F576" s="21"/>
      <c r="G576" s="152" t="s">
        <v>249</v>
      </c>
      <c r="H576" s="150">
        <v>554</v>
      </c>
      <c r="I576" s="44"/>
      <c r="J576" s="21"/>
      <c r="K576" s="152" t="s">
        <v>249</v>
      </c>
      <c r="L576" s="150" t="s">
        <v>274</v>
      </c>
      <c r="M576" s="44"/>
      <c r="N576" s="21"/>
      <c r="O576" s="152" t="s">
        <v>249</v>
      </c>
      <c r="P576" s="150">
        <v>562</v>
      </c>
      <c r="Q576" s="44"/>
    </row>
    <row r="577" spans="1:17" ht="15.75" thickBot="1">
      <c r="A577" s="12"/>
      <c r="B577" s="166"/>
      <c r="C577" s="145"/>
      <c r="D577" s="126"/>
      <c r="E577" s="82"/>
      <c r="F577" s="21"/>
      <c r="G577" s="145"/>
      <c r="H577" s="126"/>
      <c r="I577" s="82"/>
      <c r="J577" s="21"/>
      <c r="K577" s="145"/>
      <c r="L577" s="126"/>
      <c r="M577" s="82"/>
      <c r="N577" s="21"/>
      <c r="O577" s="145"/>
      <c r="P577" s="126"/>
      <c r="Q577" s="82"/>
    </row>
    <row r="578" spans="1:17">
      <c r="A578" s="12"/>
      <c r="B578" s="163" t="s">
        <v>718</v>
      </c>
      <c r="C578" s="33"/>
      <c r="D578" s="33"/>
      <c r="E578" s="33"/>
      <c r="F578" s="17"/>
      <c r="G578" s="33"/>
      <c r="H578" s="33"/>
      <c r="I578" s="33"/>
      <c r="J578" s="17"/>
      <c r="K578" s="33"/>
      <c r="L578" s="33"/>
      <c r="M578" s="33"/>
      <c r="N578" s="17"/>
      <c r="O578" s="33"/>
      <c r="P578" s="33"/>
      <c r="Q578" s="33"/>
    </row>
    <row r="579" spans="1:17">
      <c r="A579" s="12"/>
      <c r="B579" s="166" t="s">
        <v>681</v>
      </c>
      <c r="C579" s="121" t="s">
        <v>274</v>
      </c>
      <c r="D579" s="121"/>
      <c r="E579" s="21"/>
      <c r="F579" s="21"/>
      <c r="G579" s="121" t="s">
        <v>618</v>
      </c>
      <c r="H579" s="121"/>
      <c r="I579" s="119" t="s">
        <v>255</v>
      </c>
      <c r="J579" s="21"/>
      <c r="K579" s="121" t="s">
        <v>274</v>
      </c>
      <c r="L579" s="121"/>
      <c r="M579" s="21"/>
      <c r="N579" s="21"/>
      <c r="O579" s="121" t="s">
        <v>618</v>
      </c>
      <c r="P579" s="121"/>
      <c r="Q579" s="119" t="s">
        <v>255</v>
      </c>
    </row>
    <row r="580" spans="1:17">
      <c r="A580" s="12"/>
      <c r="B580" s="166"/>
      <c r="C580" s="121"/>
      <c r="D580" s="121"/>
      <c r="E580" s="21"/>
      <c r="F580" s="21"/>
      <c r="G580" s="121"/>
      <c r="H580" s="121"/>
      <c r="I580" s="119"/>
      <c r="J580" s="21"/>
      <c r="K580" s="121"/>
      <c r="L580" s="121"/>
      <c r="M580" s="21"/>
      <c r="N580" s="21"/>
      <c r="O580" s="121"/>
      <c r="P580" s="121"/>
      <c r="Q580" s="119"/>
    </row>
    <row r="581" spans="1:17">
      <c r="A581" s="12"/>
      <c r="B581" s="135" t="s">
        <v>187</v>
      </c>
      <c r="C581" s="123" t="s">
        <v>274</v>
      </c>
      <c r="D581" s="123"/>
      <c r="E581" s="24"/>
      <c r="F581" s="24"/>
      <c r="G581" s="123" t="s">
        <v>719</v>
      </c>
      <c r="H581" s="123"/>
      <c r="I581" s="136" t="s">
        <v>255</v>
      </c>
      <c r="J581" s="24"/>
      <c r="K581" s="123" t="s">
        <v>274</v>
      </c>
      <c r="L581" s="123"/>
      <c r="M581" s="24"/>
      <c r="N581" s="24"/>
      <c r="O581" s="123" t="s">
        <v>719</v>
      </c>
      <c r="P581" s="123"/>
      <c r="Q581" s="136" t="s">
        <v>255</v>
      </c>
    </row>
    <row r="582" spans="1:17">
      <c r="A582" s="12"/>
      <c r="B582" s="135"/>
      <c r="C582" s="123"/>
      <c r="D582" s="123"/>
      <c r="E582" s="24"/>
      <c r="F582" s="24"/>
      <c r="G582" s="123"/>
      <c r="H582" s="123"/>
      <c r="I582" s="136"/>
      <c r="J582" s="24"/>
      <c r="K582" s="123"/>
      <c r="L582" s="123"/>
      <c r="M582" s="24"/>
      <c r="N582" s="24"/>
      <c r="O582" s="123"/>
      <c r="P582" s="123"/>
      <c r="Q582" s="136"/>
    </row>
    <row r="583" spans="1:17">
      <c r="A583" s="12"/>
      <c r="B583" s="154" t="s">
        <v>720</v>
      </c>
      <c r="C583" s="121" t="s">
        <v>274</v>
      </c>
      <c r="D583" s="121"/>
      <c r="E583" s="21"/>
      <c r="F583" s="21"/>
      <c r="G583" s="121" t="s">
        <v>721</v>
      </c>
      <c r="H583" s="121"/>
      <c r="I583" s="119" t="s">
        <v>255</v>
      </c>
      <c r="J583" s="21"/>
      <c r="K583" s="121" t="s">
        <v>274</v>
      </c>
      <c r="L583" s="121"/>
      <c r="M583" s="21"/>
      <c r="N583" s="21"/>
      <c r="O583" s="121" t="s">
        <v>721</v>
      </c>
      <c r="P583" s="121"/>
      <c r="Q583" s="119" t="s">
        <v>255</v>
      </c>
    </row>
    <row r="584" spans="1:17">
      <c r="A584" s="12"/>
      <c r="B584" s="154"/>
      <c r="C584" s="121"/>
      <c r="D584" s="121"/>
      <c r="E584" s="21"/>
      <c r="F584" s="21"/>
      <c r="G584" s="121"/>
      <c r="H584" s="121"/>
      <c r="I584" s="119"/>
      <c r="J584" s="21"/>
      <c r="K584" s="121"/>
      <c r="L584" s="121"/>
      <c r="M584" s="21"/>
      <c r="N584" s="21"/>
      <c r="O584" s="121"/>
      <c r="P584" s="121"/>
      <c r="Q584" s="119"/>
    </row>
    <row r="585" spans="1:17">
      <c r="A585" s="12"/>
      <c r="B585" s="135" t="s">
        <v>722</v>
      </c>
      <c r="C585" s="123" t="s">
        <v>274</v>
      </c>
      <c r="D585" s="123"/>
      <c r="E585" s="24"/>
      <c r="F585" s="24"/>
      <c r="G585" s="123" t="s">
        <v>723</v>
      </c>
      <c r="H585" s="123"/>
      <c r="I585" s="136" t="s">
        <v>255</v>
      </c>
      <c r="J585" s="24"/>
      <c r="K585" s="123" t="s">
        <v>274</v>
      </c>
      <c r="L585" s="123"/>
      <c r="M585" s="24"/>
      <c r="N585" s="24"/>
      <c r="O585" s="123" t="s">
        <v>723</v>
      </c>
      <c r="P585" s="123"/>
      <c r="Q585" s="136" t="s">
        <v>255</v>
      </c>
    </row>
    <row r="586" spans="1:17" ht="15.75" thickBot="1">
      <c r="A586" s="12"/>
      <c r="B586" s="135"/>
      <c r="C586" s="147"/>
      <c r="D586" s="147"/>
      <c r="E586" s="39"/>
      <c r="F586" s="24"/>
      <c r="G586" s="147"/>
      <c r="H586" s="147"/>
      <c r="I586" s="148"/>
      <c r="J586" s="24"/>
      <c r="K586" s="147"/>
      <c r="L586" s="147"/>
      <c r="M586" s="39"/>
      <c r="N586" s="24"/>
      <c r="O586" s="147"/>
      <c r="P586" s="147"/>
      <c r="Q586" s="148"/>
    </row>
    <row r="587" spans="1:17">
      <c r="A587" s="12"/>
      <c r="B587" s="169" t="s">
        <v>724</v>
      </c>
      <c r="C587" s="150" t="s">
        <v>274</v>
      </c>
      <c r="D587" s="150"/>
      <c r="E587" s="44"/>
      <c r="F587" s="21"/>
      <c r="G587" s="150" t="s">
        <v>725</v>
      </c>
      <c r="H587" s="150"/>
      <c r="I587" s="152" t="s">
        <v>255</v>
      </c>
      <c r="J587" s="21"/>
      <c r="K587" s="150" t="s">
        <v>274</v>
      </c>
      <c r="L587" s="150"/>
      <c r="M587" s="44"/>
      <c r="N587" s="21"/>
      <c r="O587" s="150" t="s">
        <v>725</v>
      </c>
      <c r="P587" s="150"/>
      <c r="Q587" s="152" t="s">
        <v>255</v>
      </c>
    </row>
    <row r="588" spans="1:17" ht="15.75" thickBot="1">
      <c r="A588" s="12"/>
      <c r="B588" s="169"/>
      <c r="C588" s="126"/>
      <c r="D588" s="126"/>
      <c r="E588" s="82"/>
      <c r="F588" s="21"/>
      <c r="G588" s="126"/>
      <c r="H588" s="126"/>
      <c r="I588" s="145"/>
      <c r="J588" s="21"/>
      <c r="K588" s="126"/>
      <c r="L588" s="126"/>
      <c r="M588" s="82"/>
      <c r="N588" s="21"/>
      <c r="O588" s="126"/>
      <c r="P588" s="126"/>
      <c r="Q588" s="145"/>
    </row>
    <row r="589" spans="1:17">
      <c r="A589" s="12"/>
      <c r="B589" s="163" t="s">
        <v>726</v>
      </c>
      <c r="C589" s="33"/>
      <c r="D589" s="33"/>
      <c r="E589" s="33"/>
      <c r="F589" s="17"/>
      <c r="G589" s="33"/>
      <c r="H589" s="33"/>
      <c r="I589" s="33"/>
      <c r="J589" s="17"/>
      <c r="K589" s="33"/>
      <c r="L589" s="33"/>
      <c r="M589" s="33"/>
      <c r="N589" s="17"/>
      <c r="O589" s="33"/>
      <c r="P589" s="33"/>
      <c r="Q589" s="33"/>
    </row>
    <row r="590" spans="1:17">
      <c r="A590" s="12"/>
      <c r="B590" s="154" t="s">
        <v>727</v>
      </c>
      <c r="C590" s="121" t="s">
        <v>274</v>
      </c>
      <c r="D590" s="121"/>
      <c r="E590" s="21"/>
      <c r="F590" s="21"/>
      <c r="G590" s="121" t="s">
        <v>728</v>
      </c>
      <c r="H590" s="121"/>
      <c r="I590" s="119" t="s">
        <v>255</v>
      </c>
      <c r="J590" s="21"/>
      <c r="K590" s="121" t="s">
        <v>274</v>
      </c>
      <c r="L590" s="121"/>
      <c r="M590" s="21"/>
      <c r="N590" s="21"/>
      <c r="O590" s="121" t="s">
        <v>728</v>
      </c>
      <c r="P590" s="121"/>
      <c r="Q590" s="119" t="s">
        <v>255</v>
      </c>
    </row>
    <row r="591" spans="1:17">
      <c r="A591" s="12"/>
      <c r="B591" s="154"/>
      <c r="C591" s="121"/>
      <c r="D591" s="121"/>
      <c r="E591" s="21"/>
      <c r="F591" s="21"/>
      <c r="G591" s="121"/>
      <c r="H591" s="121"/>
      <c r="I591" s="119"/>
      <c r="J591" s="21"/>
      <c r="K591" s="121"/>
      <c r="L591" s="121"/>
      <c r="M591" s="21"/>
      <c r="N591" s="21"/>
      <c r="O591" s="121"/>
      <c r="P591" s="121"/>
      <c r="Q591" s="119"/>
    </row>
    <row r="592" spans="1:17" ht="18.75" customHeight="1">
      <c r="A592" s="12"/>
      <c r="B592" s="135" t="s">
        <v>143</v>
      </c>
      <c r="C592" s="123" t="s">
        <v>729</v>
      </c>
      <c r="D592" s="123"/>
      <c r="E592" s="136" t="s">
        <v>255</v>
      </c>
      <c r="F592" s="24"/>
      <c r="G592" s="123" t="s">
        <v>274</v>
      </c>
      <c r="H592" s="123"/>
      <c r="I592" s="24"/>
      <c r="J592" s="24"/>
      <c r="K592" s="123" t="s">
        <v>274</v>
      </c>
      <c r="L592" s="123"/>
      <c r="M592" s="24"/>
      <c r="N592" s="24"/>
      <c r="O592" s="123" t="s">
        <v>729</v>
      </c>
      <c r="P592" s="123"/>
      <c r="Q592" s="136" t="s">
        <v>255</v>
      </c>
    </row>
    <row r="593" spans="1:17">
      <c r="A593" s="12"/>
      <c r="B593" s="135"/>
      <c r="C593" s="123"/>
      <c r="D593" s="123"/>
      <c r="E593" s="136"/>
      <c r="F593" s="24"/>
      <c r="G593" s="123"/>
      <c r="H593" s="123"/>
      <c r="I593" s="24"/>
      <c r="J593" s="24"/>
      <c r="K593" s="123"/>
      <c r="L593" s="123"/>
      <c r="M593" s="24"/>
      <c r="N593" s="24"/>
      <c r="O593" s="123"/>
      <c r="P593" s="123"/>
      <c r="Q593" s="136"/>
    </row>
    <row r="594" spans="1:17">
      <c r="A594" s="12"/>
      <c r="B594" s="154" t="s">
        <v>705</v>
      </c>
      <c r="C594" s="121">
        <v>16</v>
      </c>
      <c r="D594" s="121"/>
      <c r="E594" s="21"/>
      <c r="F594" s="21"/>
      <c r="G594" s="121" t="s">
        <v>667</v>
      </c>
      <c r="H594" s="121"/>
      <c r="I594" s="119" t="s">
        <v>255</v>
      </c>
      <c r="J594" s="21"/>
      <c r="K594" s="121" t="s">
        <v>274</v>
      </c>
      <c r="L594" s="121"/>
      <c r="M594" s="21"/>
      <c r="N594" s="21"/>
      <c r="O594" s="121" t="s">
        <v>522</v>
      </c>
      <c r="P594" s="121"/>
      <c r="Q594" s="119" t="s">
        <v>255</v>
      </c>
    </row>
    <row r="595" spans="1:17" ht="15.75" thickBot="1">
      <c r="A595" s="12"/>
      <c r="B595" s="154"/>
      <c r="C595" s="126"/>
      <c r="D595" s="126"/>
      <c r="E595" s="82"/>
      <c r="F595" s="21"/>
      <c r="G595" s="126"/>
      <c r="H595" s="126"/>
      <c r="I595" s="145"/>
      <c r="J595" s="21"/>
      <c r="K595" s="126"/>
      <c r="L595" s="126"/>
      <c r="M595" s="82"/>
      <c r="N595" s="21"/>
      <c r="O595" s="126"/>
      <c r="P595" s="126"/>
      <c r="Q595" s="145"/>
    </row>
    <row r="596" spans="1:17">
      <c r="A596" s="12"/>
      <c r="B596" s="170" t="s">
        <v>730</v>
      </c>
      <c r="C596" s="132" t="s">
        <v>731</v>
      </c>
      <c r="D596" s="132"/>
      <c r="E596" s="128" t="s">
        <v>255</v>
      </c>
      <c r="F596" s="24"/>
      <c r="G596" s="132" t="s">
        <v>696</v>
      </c>
      <c r="H596" s="132"/>
      <c r="I596" s="128" t="s">
        <v>255</v>
      </c>
      <c r="J596" s="24"/>
      <c r="K596" s="132" t="s">
        <v>274</v>
      </c>
      <c r="L596" s="132"/>
      <c r="M596" s="33"/>
      <c r="N596" s="24"/>
      <c r="O596" s="132" t="s">
        <v>732</v>
      </c>
      <c r="P596" s="132"/>
      <c r="Q596" s="128" t="s">
        <v>255</v>
      </c>
    </row>
    <row r="597" spans="1:17" ht="15.75" thickBot="1">
      <c r="A597" s="12"/>
      <c r="B597" s="170"/>
      <c r="C597" s="147"/>
      <c r="D597" s="147"/>
      <c r="E597" s="148"/>
      <c r="F597" s="24"/>
      <c r="G597" s="147"/>
      <c r="H597" s="147"/>
      <c r="I597" s="148"/>
      <c r="J597" s="24"/>
      <c r="K597" s="147"/>
      <c r="L597" s="147"/>
      <c r="M597" s="39"/>
      <c r="N597" s="24"/>
      <c r="O597" s="147"/>
      <c r="P597" s="147"/>
      <c r="Q597" s="148"/>
    </row>
    <row r="598" spans="1:17">
      <c r="A598" s="12"/>
      <c r="B598" s="169" t="s">
        <v>714</v>
      </c>
      <c r="C598" s="150" t="s">
        <v>274</v>
      </c>
      <c r="D598" s="150"/>
      <c r="E598" s="44"/>
      <c r="F598" s="21"/>
      <c r="G598" s="150" t="s">
        <v>715</v>
      </c>
      <c r="H598" s="150"/>
      <c r="I598" s="152" t="s">
        <v>255</v>
      </c>
      <c r="J598" s="21"/>
      <c r="K598" s="150" t="s">
        <v>274</v>
      </c>
      <c r="L598" s="150"/>
      <c r="M598" s="44"/>
      <c r="N598" s="21"/>
      <c r="O598" s="150" t="s">
        <v>715</v>
      </c>
      <c r="P598" s="150"/>
      <c r="Q598" s="152" t="s">
        <v>255</v>
      </c>
    </row>
    <row r="599" spans="1:17" ht="15.75" thickBot="1">
      <c r="A599" s="12"/>
      <c r="B599" s="169"/>
      <c r="C599" s="126"/>
      <c r="D599" s="126"/>
      <c r="E599" s="82"/>
      <c r="F599" s="21"/>
      <c r="G599" s="126"/>
      <c r="H599" s="126"/>
      <c r="I599" s="145"/>
      <c r="J599" s="21"/>
      <c r="K599" s="126"/>
      <c r="L599" s="126"/>
      <c r="M599" s="82"/>
      <c r="N599" s="21"/>
      <c r="O599" s="126"/>
      <c r="P599" s="126"/>
      <c r="Q599" s="145"/>
    </row>
    <row r="600" spans="1:17">
      <c r="A600" s="12"/>
      <c r="B600" s="168" t="s">
        <v>733</v>
      </c>
      <c r="C600" s="132" t="s">
        <v>274</v>
      </c>
      <c r="D600" s="132"/>
      <c r="E600" s="33"/>
      <c r="F600" s="24"/>
      <c r="G600" s="132" t="s">
        <v>734</v>
      </c>
      <c r="H600" s="132"/>
      <c r="I600" s="128" t="s">
        <v>255</v>
      </c>
      <c r="J600" s="24"/>
      <c r="K600" s="132" t="s">
        <v>274</v>
      </c>
      <c r="L600" s="132"/>
      <c r="M600" s="33"/>
      <c r="N600" s="24"/>
      <c r="O600" s="132" t="s">
        <v>734</v>
      </c>
      <c r="P600" s="132"/>
      <c r="Q600" s="128" t="s">
        <v>255</v>
      </c>
    </row>
    <row r="601" spans="1:17">
      <c r="A601" s="12"/>
      <c r="B601" s="168"/>
      <c r="C601" s="123"/>
      <c r="D601" s="123"/>
      <c r="E601" s="24"/>
      <c r="F601" s="24"/>
      <c r="G601" s="123"/>
      <c r="H601" s="123"/>
      <c r="I601" s="136"/>
      <c r="J601" s="24"/>
      <c r="K601" s="123"/>
      <c r="L601" s="123"/>
      <c r="M601" s="24"/>
      <c r="N601" s="24"/>
      <c r="O601" s="123"/>
      <c r="P601" s="123"/>
      <c r="Q601" s="136"/>
    </row>
    <row r="602" spans="1:17">
      <c r="A602" s="12"/>
      <c r="B602" s="169" t="s">
        <v>205</v>
      </c>
      <c r="C602" s="121" t="s">
        <v>274</v>
      </c>
      <c r="D602" s="121"/>
      <c r="E602" s="21"/>
      <c r="F602" s="21"/>
      <c r="G602" s="120">
        <v>1612</v>
      </c>
      <c r="H602" s="120"/>
      <c r="I602" s="21"/>
      <c r="J602" s="21"/>
      <c r="K602" s="121" t="s">
        <v>274</v>
      </c>
      <c r="L602" s="121"/>
      <c r="M602" s="21"/>
      <c r="N602" s="21"/>
      <c r="O602" s="120">
        <v>1612</v>
      </c>
      <c r="P602" s="120"/>
      <c r="Q602" s="21"/>
    </row>
    <row r="603" spans="1:17" ht="15.75" thickBot="1">
      <c r="A603" s="12"/>
      <c r="B603" s="169"/>
      <c r="C603" s="126"/>
      <c r="D603" s="126"/>
      <c r="E603" s="82"/>
      <c r="F603" s="21"/>
      <c r="G603" s="144"/>
      <c r="H603" s="144"/>
      <c r="I603" s="82"/>
      <c r="J603" s="21"/>
      <c r="K603" s="126"/>
      <c r="L603" s="126"/>
      <c r="M603" s="82"/>
      <c r="N603" s="21"/>
      <c r="O603" s="144"/>
      <c r="P603" s="144"/>
      <c r="Q603" s="82"/>
    </row>
    <row r="604" spans="1:17">
      <c r="A604" s="12"/>
      <c r="B604" s="170" t="s">
        <v>206</v>
      </c>
      <c r="C604" s="128" t="s">
        <v>249</v>
      </c>
      <c r="D604" s="132" t="s">
        <v>274</v>
      </c>
      <c r="E604" s="33"/>
      <c r="F604" s="24"/>
      <c r="G604" s="128" t="s">
        <v>249</v>
      </c>
      <c r="H604" s="130">
        <v>1537</v>
      </c>
      <c r="I604" s="33"/>
      <c r="J604" s="24"/>
      <c r="K604" s="128" t="s">
        <v>249</v>
      </c>
      <c r="L604" s="132" t="s">
        <v>274</v>
      </c>
      <c r="M604" s="33"/>
      <c r="N604" s="24"/>
      <c r="O604" s="128" t="s">
        <v>249</v>
      </c>
      <c r="P604" s="130">
        <v>1537</v>
      </c>
      <c r="Q604" s="33"/>
    </row>
    <row r="605" spans="1:17" ht="15.75" thickBot="1">
      <c r="A605" s="12"/>
      <c r="B605" s="170"/>
      <c r="C605" s="129"/>
      <c r="D605" s="133"/>
      <c r="E605" s="34"/>
      <c r="F605" s="24"/>
      <c r="G605" s="129"/>
      <c r="H605" s="131"/>
      <c r="I605" s="34"/>
      <c r="J605" s="24"/>
      <c r="K605" s="129"/>
      <c r="L605" s="133"/>
      <c r="M605" s="34"/>
      <c r="N605" s="24"/>
      <c r="O605" s="129"/>
      <c r="P605" s="131"/>
      <c r="Q605" s="34"/>
    </row>
    <row r="606" spans="1:17" ht="15.75" thickTop="1"/>
  </sheetData>
  <mergeCells count="3711">
    <mergeCell ref="B566:U566"/>
    <mergeCell ref="B567:U567"/>
    <mergeCell ref="B568:U568"/>
    <mergeCell ref="B569:U569"/>
    <mergeCell ref="B570:U570"/>
    <mergeCell ref="B571:U571"/>
    <mergeCell ref="B491:U491"/>
    <mergeCell ref="B492:U492"/>
    <mergeCell ref="B493:U493"/>
    <mergeCell ref="B494:U494"/>
    <mergeCell ref="A516:A605"/>
    <mergeCell ref="B516:U516"/>
    <mergeCell ref="B517:U517"/>
    <mergeCell ref="B518:U518"/>
    <mergeCell ref="B519:U519"/>
    <mergeCell ref="B520:U520"/>
    <mergeCell ref="B441:U441"/>
    <mergeCell ref="B442:U442"/>
    <mergeCell ref="B466:U466"/>
    <mergeCell ref="B467:U467"/>
    <mergeCell ref="B468:U468"/>
    <mergeCell ref="B469:U469"/>
    <mergeCell ref="B356:U356"/>
    <mergeCell ref="B357:U357"/>
    <mergeCell ref="A413:A515"/>
    <mergeCell ref="B413:U413"/>
    <mergeCell ref="B414:U414"/>
    <mergeCell ref="B415:U415"/>
    <mergeCell ref="B416:U416"/>
    <mergeCell ref="B417:U417"/>
    <mergeCell ref="B439:U439"/>
    <mergeCell ref="B440:U440"/>
    <mergeCell ref="B296:U296"/>
    <mergeCell ref="B297:U297"/>
    <mergeCell ref="B298:U298"/>
    <mergeCell ref="B353:U353"/>
    <mergeCell ref="B354:U354"/>
    <mergeCell ref="B355:U355"/>
    <mergeCell ref="A179:A412"/>
    <mergeCell ref="B179:U179"/>
    <mergeCell ref="B180:U180"/>
    <mergeCell ref="B181:U181"/>
    <mergeCell ref="B182:U182"/>
    <mergeCell ref="B237:U237"/>
    <mergeCell ref="B238:U238"/>
    <mergeCell ref="B239:U239"/>
    <mergeCell ref="B240:U240"/>
    <mergeCell ref="B295:U295"/>
    <mergeCell ref="B98:U98"/>
    <mergeCell ref="B99:U99"/>
    <mergeCell ref="B100:U100"/>
    <mergeCell ref="B101:U101"/>
    <mergeCell ref="B102:U102"/>
    <mergeCell ref="B103:U103"/>
    <mergeCell ref="B92:U92"/>
    <mergeCell ref="B93:U93"/>
    <mergeCell ref="B94:U94"/>
    <mergeCell ref="B95:U95"/>
    <mergeCell ref="B96:U96"/>
    <mergeCell ref="B97:U97"/>
    <mergeCell ref="B86:U86"/>
    <mergeCell ref="B87:U87"/>
    <mergeCell ref="B88:U88"/>
    <mergeCell ref="B89:U89"/>
    <mergeCell ref="B90:U90"/>
    <mergeCell ref="B91:U91"/>
    <mergeCell ref="B5:U5"/>
    <mergeCell ref="B6:U6"/>
    <mergeCell ref="B7:U7"/>
    <mergeCell ref="B83:U83"/>
    <mergeCell ref="B84:U84"/>
    <mergeCell ref="B85:U85"/>
    <mergeCell ref="N604:N605"/>
    <mergeCell ref="O604:O605"/>
    <mergeCell ref="P604:P605"/>
    <mergeCell ref="Q604:Q605"/>
    <mergeCell ref="A1:A2"/>
    <mergeCell ref="B1:U1"/>
    <mergeCell ref="B2:U2"/>
    <mergeCell ref="B3:U3"/>
    <mergeCell ref="A4:A178"/>
    <mergeCell ref="B4:U4"/>
    <mergeCell ref="H604:H605"/>
    <mergeCell ref="I604:I605"/>
    <mergeCell ref="J604:J605"/>
    <mergeCell ref="K604:K605"/>
    <mergeCell ref="L604:L605"/>
    <mergeCell ref="M604:M605"/>
    <mergeCell ref="B604:B605"/>
    <mergeCell ref="C604:C605"/>
    <mergeCell ref="D604:D605"/>
    <mergeCell ref="E604:E605"/>
    <mergeCell ref="F604:F605"/>
    <mergeCell ref="G604:G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J590:J591"/>
    <mergeCell ref="K590:L591"/>
    <mergeCell ref="M590:M591"/>
    <mergeCell ref="N590:N591"/>
    <mergeCell ref="O590:P591"/>
    <mergeCell ref="Q590:Q591"/>
    <mergeCell ref="C589:E589"/>
    <mergeCell ref="G589:I589"/>
    <mergeCell ref="K589:M589"/>
    <mergeCell ref="O589:Q589"/>
    <mergeCell ref="B590:B591"/>
    <mergeCell ref="C590:D591"/>
    <mergeCell ref="E590:E591"/>
    <mergeCell ref="F590:F591"/>
    <mergeCell ref="G590:H591"/>
    <mergeCell ref="I590:I591"/>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M576:M577"/>
    <mergeCell ref="N576:N577"/>
    <mergeCell ref="O576:O577"/>
    <mergeCell ref="P576:P577"/>
    <mergeCell ref="Q576:Q577"/>
    <mergeCell ref="C578:E578"/>
    <mergeCell ref="G578:I578"/>
    <mergeCell ref="K578:M578"/>
    <mergeCell ref="O578:Q578"/>
    <mergeCell ref="G576:G577"/>
    <mergeCell ref="H576:H577"/>
    <mergeCell ref="I576:I577"/>
    <mergeCell ref="J576:J577"/>
    <mergeCell ref="K576:K577"/>
    <mergeCell ref="L576:L577"/>
    <mergeCell ref="K574:M574"/>
    <mergeCell ref="K575:M575"/>
    <mergeCell ref="N574:N575"/>
    <mergeCell ref="O574:Q574"/>
    <mergeCell ref="O575:Q575"/>
    <mergeCell ref="B576:B577"/>
    <mergeCell ref="C576:C577"/>
    <mergeCell ref="D576:D577"/>
    <mergeCell ref="E576:E577"/>
    <mergeCell ref="F576:F577"/>
    <mergeCell ref="T564:T565"/>
    <mergeCell ref="U564:U565"/>
    <mergeCell ref="B572:Q572"/>
    <mergeCell ref="B574:B575"/>
    <mergeCell ref="C574:E574"/>
    <mergeCell ref="C575:E575"/>
    <mergeCell ref="F574:F575"/>
    <mergeCell ref="G574:I574"/>
    <mergeCell ref="G575:I575"/>
    <mergeCell ref="J574:J57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S553:T554"/>
    <mergeCell ref="U553:U554"/>
    <mergeCell ref="C555:D555"/>
    <mergeCell ref="G555:H555"/>
    <mergeCell ref="K555:L555"/>
    <mergeCell ref="O555:P555"/>
    <mergeCell ref="S555:T555"/>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U540:U541"/>
    <mergeCell ref="C542:E542"/>
    <mergeCell ref="G542:I542"/>
    <mergeCell ref="K542:M542"/>
    <mergeCell ref="O542:Q542"/>
    <mergeCell ref="S542:U542"/>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U525:U526"/>
    <mergeCell ref="C527:E527"/>
    <mergeCell ref="G527:I527"/>
    <mergeCell ref="K527:M527"/>
    <mergeCell ref="O527:Q527"/>
    <mergeCell ref="S527:U527"/>
    <mergeCell ref="O525:O526"/>
    <mergeCell ref="P525:P526"/>
    <mergeCell ref="Q525:Q526"/>
    <mergeCell ref="R525:R526"/>
    <mergeCell ref="S525:S526"/>
    <mergeCell ref="T525:T526"/>
    <mergeCell ref="I525:I526"/>
    <mergeCell ref="J525:J526"/>
    <mergeCell ref="K525:K526"/>
    <mergeCell ref="L525:L526"/>
    <mergeCell ref="M525:M526"/>
    <mergeCell ref="N525:N526"/>
    <mergeCell ref="R523:R524"/>
    <mergeCell ref="S523:U523"/>
    <mergeCell ref="S524:U524"/>
    <mergeCell ref="B525:B526"/>
    <mergeCell ref="C525:C526"/>
    <mergeCell ref="D525:D526"/>
    <mergeCell ref="E525:E526"/>
    <mergeCell ref="F525:F526"/>
    <mergeCell ref="G525:G526"/>
    <mergeCell ref="H525:H526"/>
    <mergeCell ref="G524:I524"/>
    <mergeCell ref="J523:J524"/>
    <mergeCell ref="K523:M523"/>
    <mergeCell ref="K524:M524"/>
    <mergeCell ref="N523:N524"/>
    <mergeCell ref="O523:Q523"/>
    <mergeCell ref="O524:Q524"/>
    <mergeCell ref="N514:N515"/>
    <mergeCell ref="O514:O515"/>
    <mergeCell ref="P514:P515"/>
    <mergeCell ref="Q514:Q515"/>
    <mergeCell ref="B521:U521"/>
    <mergeCell ref="B523:B524"/>
    <mergeCell ref="C523:E523"/>
    <mergeCell ref="C524:E524"/>
    <mergeCell ref="F523:F524"/>
    <mergeCell ref="G523:I523"/>
    <mergeCell ref="H514:H515"/>
    <mergeCell ref="I514:I515"/>
    <mergeCell ref="J514:J515"/>
    <mergeCell ref="K514:K515"/>
    <mergeCell ref="L514:L515"/>
    <mergeCell ref="M514:M515"/>
    <mergeCell ref="B514:B515"/>
    <mergeCell ref="C514:C515"/>
    <mergeCell ref="D514:D515"/>
    <mergeCell ref="E514:E515"/>
    <mergeCell ref="F514:F515"/>
    <mergeCell ref="G514:G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O499:O500"/>
    <mergeCell ref="P499:P500"/>
    <mergeCell ref="Q499:Q500"/>
    <mergeCell ref="C501:E501"/>
    <mergeCell ref="G501:I501"/>
    <mergeCell ref="K501:M501"/>
    <mergeCell ref="O501:Q501"/>
    <mergeCell ref="I499:I500"/>
    <mergeCell ref="J499:J500"/>
    <mergeCell ref="K499:K500"/>
    <mergeCell ref="L499:L500"/>
    <mergeCell ref="M499:M500"/>
    <mergeCell ref="N499:N500"/>
    <mergeCell ref="N497:N498"/>
    <mergeCell ref="O497:Q497"/>
    <mergeCell ref="O498:Q498"/>
    <mergeCell ref="B499:B500"/>
    <mergeCell ref="C499:C500"/>
    <mergeCell ref="D499:D500"/>
    <mergeCell ref="E499:E500"/>
    <mergeCell ref="F499:F500"/>
    <mergeCell ref="G499:G500"/>
    <mergeCell ref="H499:H500"/>
    <mergeCell ref="B495:Q495"/>
    <mergeCell ref="B497:B498"/>
    <mergeCell ref="C497:E497"/>
    <mergeCell ref="C498:E498"/>
    <mergeCell ref="F497:F498"/>
    <mergeCell ref="G497:I497"/>
    <mergeCell ref="G498:I498"/>
    <mergeCell ref="J497:J498"/>
    <mergeCell ref="K497:M497"/>
    <mergeCell ref="K498:M498"/>
    <mergeCell ref="P489:P490"/>
    <mergeCell ref="Q489:Q490"/>
    <mergeCell ref="R489:R490"/>
    <mergeCell ref="S489:S490"/>
    <mergeCell ref="T489:T490"/>
    <mergeCell ref="U489:U490"/>
    <mergeCell ref="J489:J490"/>
    <mergeCell ref="K489:K490"/>
    <mergeCell ref="L489:L490"/>
    <mergeCell ref="M489:M490"/>
    <mergeCell ref="N489:N490"/>
    <mergeCell ref="O489:O490"/>
    <mergeCell ref="S487:T488"/>
    <mergeCell ref="U487:U488"/>
    <mergeCell ref="B489:B490"/>
    <mergeCell ref="C489:C490"/>
    <mergeCell ref="D489:D490"/>
    <mergeCell ref="E489:E490"/>
    <mergeCell ref="F489:F490"/>
    <mergeCell ref="G489:G490"/>
    <mergeCell ref="H489:H490"/>
    <mergeCell ref="I489:I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U474:U475"/>
    <mergeCell ref="C476:E476"/>
    <mergeCell ref="G476:I476"/>
    <mergeCell ref="K476:M476"/>
    <mergeCell ref="O476:Q476"/>
    <mergeCell ref="S476:U476"/>
    <mergeCell ref="O474:O475"/>
    <mergeCell ref="P474:P475"/>
    <mergeCell ref="Q474:Q475"/>
    <mergeCell ref="R474:R475"/>
    <mergeCell ref="S474:S475"/>
    <mergeCell ref="T474:T475"/>
    <mergeCell ref="I474:I475"/>
    <mergeCell ref="J474:J475"/>
    <mergeCell ref="K474:K475"/>
    <mergeCell ref="L474:L475"/>
    <mergeCell ref="M474:M475"/>
    <mergeCell ref="N474:N475"/>
    <mergeCell ref="R472:R473"/>
    <mergeCell ref="S472:U472"/>
    <mergeCell ref="S473:U473"/>
    <mergeCell ref="B474:B475"/>
    <mergeCell ref="C474:C475"/>
    <mergeCell ref="D474:D475"/>
    <mergeCell ref="E474:E475"/>
    <mergeCell ref="F474:F475"/>
    <mergeCell ref="G474:G475"/>
    <mergeCell ref="H474:H475"/>
    <mergeCell ref="J472:J473"/>
    <mergeCell ref="K472:M472"/>
    <mergeCell ref="K473:M473"/>
    <mergeCell ref="N472:N473"/>
    <mergeCell ref="O472:Q472"/>
    <mergeCell ref="O473:Q473"/>
    <mergeCell ref="B472:B473"/>
    <mergeCell ref="C472:E472"/>
    <mergeCell ref="C473:E473"/>
    <mergeCell ref="F472:F473"/>
    <mergeCell ref="G472:I472"/>
    <mergeCell ref="G473:I473"/>
    <mergeCell ref="Q464:Q465"/>
    <mergeCell ref="R464:R465"/>
    <mergeCell ref="S464:S465"/>
    <mergeCell ref="T464:T465"/>
    <mergeCell ref="U464:U465"/>
    <mergeCell ref="B470:U470"/>
    <mergeCell ref="K464:K465"/>
    <mergeCell ref="L464:L465"/>
    <mergeCell ref="M464:M465"/>
    <mergeCell ref="N464:N465"/>
    <mergeCell ref="O464:O465"/>
    <mergeCell ref="P464:P465"/>
    <mergeCell ref="U462:U463"/>
    <mergeCell ref="B464:B465"/>
    <mergeCell ref="C464:C465"/>
    <mergeCell ref="D464:D465"/>
    <mergeCell ref="E464:E465"/>
    <mergeCell ref="F464:F465"/>
    <mergeCell ref="G464:G465"/>
    <mergeCell ref="H464:H465"/>
    <mergeCell ref="I464:I465"/>
    <mergeCell ref="J464:J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U447:U448"/>
    <mergeCell ref="C449:E449"/>
    <mergeCell ref="G449:I449"/>
    <mergeCell ref="K449:M449"/>
    <mergeCell ref="O449:Q449"/>
    <mergeCell ref="S449:U449"/>
    <mergeCell ref="O447:O448"/>
    <mergeCell ref="P447:P448"/>
    <mergeCell ref="Q447:Q448"/>
    <mergeCell ref="R447:R448"/>
    <mergeCell ref="S447:S448"/>
    <mergeCell ref="T447:T448"/>
    <mergeCell ref="I447:I448"/>
    <mergeCell ref="J447:J448"/>
    <mergeCell ref="K447:K448"/>
    <mergeCell ref="L447:L448"/>
    <mergeCell ref="M447:M448"/>
    <mergeCell ref="N447:N448"/>
    <mergeCell ref="R445:R446"/>
    <mergeCell ref="S445:U445"/>
    <mergeCell ref="S446:U446"/>
    <mergeCell ref="B447:B448"/>
    <mergeCell ref="C447:C448"/>
    <mergeCell ref="D447:D448"/>
    <mergeCell ref="E447:E448"/>
    <mergeCell ref="F447:F448"/>
    <mergeCell ref="G447:G448"/>
    <mergeCell ref="H447:H448"/>
    <mergeCell ref="J445:J446"/>
    <mergeCell ref="K445:M445"/>
    <mergeCell ref="K446:M446"/>
    <mergeCell ref="N445:N446"/>
    <mergeCell ref="O445:Q445"/>
    <mergeCell ref="O446:Q446"/>
    <mergeCell ref="N437:N438"/>
    <mergeCell ref="O437:O438"/>
    <mergeCell ref="P437:P438"/>
    <mergeCell ref="B443:U443"/>
    <mergeCell ref="B445:B446"/>
    <mergeCell ref="C445:E445"/>
    <mergeCell ref="C446:E446"/>
    <mergeCell ref="F445:F446"/>
    <mergeCell ref="G445:I445"/>
    <mergeCell ref="G446:I446"/>
    <mergeCell ref="H437:H438"/>
    <mergeCell ref="I437:I438"/>
    <mergeCell ref="J437:J438"/>
    <mergeCell ref="K437:K438"/>
    <mergeCell ref="L437:L438"/>
    <mergeCell ref="M437:M438"/>
    <mergeCell ref="B437:B438"/>
    <mergeCell ref="C437:C438"/>
    <mergeCell ref="D437:D438"/>
    <mergeCell ref="E437:E438"/>
    <mergeCell ref="F437:F438"/>
    <mergeCell ref="G437:G438"/>
    <mergeCell ref="I435:I436"/>
    <mergeCell ref="J435:K436"/>
    <mergeCell ref="L435:L436"/>
    <mergeCell ref="M435:M436"/>
    <mergeCell ref="N435:O436"/>
    <mergeCell ref="P435:P436"/>
    <mergeCell ref="B435:B436"/>
    <mergeCell ref="C435:D436"/>
    <mergeCell ref="E435:E436"/>
    <mergeCell ref="F435:F436"/>
    <mergeCell ref="G435:G436"/>
    <mergeCell ref="H435:H436"/>
    <mergeCell ref="I433:I434"/>
    <mergeCell ref="J433:K434"/>
    <mergeCell ref="L433:L434"/>
    <mergeCell ref="M433:M434"/>
    <mergeCell ref="N433:O434"/>
    <mergeCell ref="P433:P434"/>
    <mergeCell ref="B433:B434"/>
    <mergeCell ref="C433:D434"/>
    <mergeCell ref="E433:E434"/>
    <mergeCell ref="F433:F434"/>
    <mergeCell ref="G433:G434"/>
    <mergeCell ref="H433:H434"/>
    <mergeCell ref="I431:I432"/>
    <mergeCell ref="J431:K432"/>
    <mergeCell ref="L431:L432"/>
    <mergeCell ref="M431:M432"/>
    <mergeCell ref="N431:O432"/>
    <mergeCell ref="P431:P432"/>
    <mergeCell ref="B431:B432"/>
    <mergeCell ref="C431:D432"/>
    <mergeCell ref="E431:E432"/>
    <mergeCell ref="F431:F432"/>
    <mergeCell ref="G431:G432"/>
    <mergeCell ref="H431:H432"/>
    <mergeCell ref="I429:I430"/>
    <mergeCell ref="J429:K430"/>
    <mergeCell ref="L429:L430"/>
    <mergeCell ref="M429:M430"/>
    <mergeCell ref="N429:O430"/>
    <mergeCell ref="P429:P430"/>
    <mergeCell ref="B429:B430"/>
    <mergeCell ref="C429:D430"/>
    <mergeCell ref="E429:E430"/>
    <mergeCell ref="F429:F430"/>
    <mergeCell ref="G429:G430"/>
    <mergeCell ref="H429:H430"/>
    <mergeCell ref="I427:I428"/>
    <mergeCell ref="J427:K428"/>
    <mergeCell ref="L427:L428"/>
    <mergeCell ref="M427:M428"/>
    <mergeCell ref="N427:O428"/>
    <mergeCell ref="P427:P428"/>
    <mergeCell ref="B427:B428"/>
    <mergeCell ref="C427:D428"/>
    <mergeCell ref="E427:E428"/>
    <mergeCell ref="F427:F428"/>
    <mergeCell ref="G427:G428"/>
    <mergeCell ref="H427:H428"/>
    <mergeCell ref="I425:I426"/>
    <mergeCell ref="J425:K426"/>
    <mergeCell ref="L425:L426"/>
    <mergeCell ref="M425:M426"/>
    <mergeCell ref="N425:O426"/>
    <mergeCell ref="P425:P426"/>
    <mergeCell ref="B425:B426"/>
    <mergeCell ref="C425:D426"/>
    <mergeCell ref="E425:E426"/>
    <mergeCell ref="F425:F426"/>
    <mergeCell ref="G425:G426"/>
    <mergeCell ref="H425:H426"/>
    <mergeCell ref="N422:N423"/>
    <mergeCell ref="O422:O423"/>
    <mergeCell ref="P422:P423"/>
    <mergeCell ref="C424:E424"/>
    <mergeCell ref="G424:H424"/>
    <mergeCell ref="J424:L424"/>
    <mergeCell ref="N424:P424"/>
    <mergeCell ref="H422:H423"/>
    <mergeCell ref="I422:I423"/>
    <mergeCell ref="J422:J423"/>
    <mergeCell ref="K422:K423"/>
    <mergeCell ref="L422:L423"/>
    <mergeCell ref="M422:M423"/>
    <mergeCell ref="B422:B423"/>
    <mergeCell ref="C422:C423"/>
    <mergeCell ref="D422:D423"/>
    <mergeCell ref="E422:E423"/>
    <mergeCell ref="F422:F423"/>
    <mergeCell ref="G422:G423"/>
    <mergeCell ref="I420:I421"/>
    <mergeCell ref="J420:L420"/>
    <mergeCell ref="J421:L421"/>
    <mergeCell ref="M420:M421"/>
    <mergeCell ref="N420:P420"/>
    <mergeCell ref="N421:P421"/>
    <mergeCell ref="B420:B421"/>
    <mergeCell ref="C420:E420"/>
    <mergeCell ref="C421:E421"/>
    <mergeCell ref="F420:F421"/>
    <mergeCell ref="G420:H420"/>
    <mergeCell ref="G421:H421"/>
    <mergeCell ref="M411:M412"/>
    <mergeCell ref="N411:N412"/>
    <mergeCell ref="O411:O412"/>
    <mergeCell ref="P411:P412"/>
    <mergeCell ref="Q411:Q412"/>
    <mergeCell ref="B418:P418"/>
    <mergeCell ref="G411:G412"/>
    <mergeCell ref="H411:H412"/>
    <mergeCell ref="I411:I412"/>
    <mergeCell ref="J411:J412"/>
    <mergeCell ref="K411:K412"/>
    <mergeCell ref="L411:L412"/>
    <mergeCell ref="K409:L410"/>
    <mergeCell ref="M409:M410"/>
    <mergeCell ref="N409:N410"/>
    <mergeCell ref="O409:P410"/>
    <mergeCell ref="Q409:Q410"/>
    <mergeCell ref="B411:B412"/>
    <mergeCell ref="C411:C412"/>
    <mergeCell ref="D411:D412"/>
    <mergeCell ref="E411:E412"/>
    <mergeCell ref="F411:F412"/>
    <mergeCell ref="O407:O408"/>
    <mergeCell ref="P407:P408"/>
    <mergeCell ref="Q407:Q408"/>
    <mergeCell ref="B409:B410"/>
    <mergeCell ref="C409:D410"/>
    <mergeCell ref="E409:E410"/>
    <mergeCell ref="F409:F410"/>
    <mergeCell ref="G409:H410"/>
    <mergeCell ref="I409:I410"/>
    <mergeCell ref="J409:J410"/>
    <mergeCell ref="I407:I408"/>
    <mergeCell ref="J407:J408"/>
    <mergeCell ref="K407:K408"/>
    <mergeCell ref="L407:L408"/>
    <mergeCell ref="M407:M408"/>
    <mergeCell ref="N407:N408"/>
    <mergeCell ref="N405:N406"/>
    <mergeCell ref="O405:P406"/>
    <mergeCell ref="Q405:Q406"/>
    <mergeCell ref="B407:B408"/>
    <mergeCell ref="C407:C408"/>
    <mergeCell ref="D407:D408"/>
    <mergeCell ref="E407:E408"/>
    <mergeCell ref="F407:F408"/>
    <mergeCell ref="G407:G408"/>
    <mergeCell ref="H407:H408"/>
    <mergeCell ref="Q403:Q404"/>
    <mergeCell ref="B405:B406"/>
    <mergeCell ref="C405:D406"/>
    <mergeCell ref="E405:E406"/>
    <mergeCell ref="F405:F406"/>
    <mergeCell ref="G405:H406"/>
    <mergeCell ref="I405:I406"/>
    <mergeCell ref="J405:J406"/>
    <mergeCell ref="K405:L406"/>
    <mergeCell ref="M405:M406"/>
    <mergeCell ref="I403:I404"/>
    <mergeCell ref="J403:J404"/>
    <mergeCell ref="K403:L404"/>
    <mergeCell ref="M403:M404"/>
    <mergeCell ref="N403:N404"/>
    <mergeCell ref="O403:P404"/>
    <mergeCell ref="K401:L402"/>
    <mergeCell ref="M401:M402"/>
    <mergeCell ref="N401:N402"/>
    <mergeCell ref="O401:P402"/>
    <mergeCell ref="Q401:Q402"/>
    <mergeCell ref="B403:B404"/>
    <mergeCell ref="C403:D404"/>
    <mergeCell ref="E403:E404"/>
    <mergeCell ref="F403:F404"/>
    <mergeCell ref="G403:H404"/>
    <mergeCell ref="N399:N400"/>
    <mergeCell ref="O399:P400"/>
    <mergeCell ref="Q399:Q400"/>
    <mergeCell ref="B401:B402"/>
    <mergeCell ref="C401:D402"/>
    <mergeCell ref="E401:E402"/>
    <mergeCell ref="F401:F402"/>
    <mergeCell ref="G401:H402"/>
    <mergeCell ref="I401:I402"/>
    <mergeCell ref="J401:J402"/>
    <mergeCell ref="Q397:Q398"/>
    <mergeCell ref="B399:B400"/>
    <mergeCell ref="C399:D400"/>
    <mergeCell ref="E399:E400"/>
    <mergeCell ref="F399:F400"/>
    <mergeCell ref="G399:H400"/>
    <mergeCell ref="I399:I400"/>
    <mergeCell ref="J399:J400"/>
    <mergeCell ref="K399:L400"/>
    <mergeCell ref="M399:M400"/>
    <mergeCell ref="I397:I398"/>
    <mergeCell ref="J397:J398"/>
    <mergeCell ref="K397:L398"/>
    <mergeCell ref="M397:M398"/>
    <mergeCell ref="N397:N398"/>
    <mergeCell ref="O397:P398"/>
    <mergeCell ref="K395:L396"/>
    <mergeCell ref="M395:M396"/>
    <mergeCell ref="N395:N396"/>
    <mergeCell ref="O395:P396"/>
    <mergeCell ref="Q395:Q396"/>
    <mergeCell ref="B397:B398"/>
    <mergeCell ref="C397:D398"/>
    <mergeCell ref="E397:E398"/>
    <mergeCell ref="F397:F398"/>
    <mergeCell ref="G397:H398"/>
    <mergeCell ref="N393:N394"/>
    <mergeCell ref="O393:P394"/>
    <mergeCell ref="Q393:Q394"/>
    <mergeCell ref="B395:B396"/>
    <mergeCell ref="C395:D396"/>
    <mergeCell ref="E395:E396"/>
    <mergeCell ref="F395:F396"/>
    <mergeCell ref="G395:H396"/>
    <mergeCell ref="I395:I396"/>
    <mergeCell ref="J395:J396"/>
    <mergeCell ref="Q391:Q392"/>
    <mergeCell ref="B393:B394"/>
    <mergeCell ref="C393:D394"/>
    <mergeCell ref="E393:E394"/>
    <mergeCell ref="F393:F394"/>
    <mergeCell ref="G393:H394"/>
    <mergeCell ref="I393:I394"/>
    <mergeCell ref="J393:J394"/>
    <mergeCell ref="K393:L394"/>
    <mergeCell ref="M393:M394"/>
    <mergeCell ref="I391:I392"/>
    <mergeCell ref="J391:J392"/>
    <mergeCell ref="K391:L392"/>
    <mergeCell ref="M391:M392"/>
    <mergeCell ref="N391:N392"/>
    <mergeCell ref="O391:P392"/>
    <mergeCell ref="K389:L390"/>
    <mergeCell ref="M389:M390"/>
    <mergeCell ref="N389:N390"/>
    <mergeCell ref="O389:P390"/>
    <mergeCell ref="Q389:Q390"/>
    <mergeCell ref="B391:B392"/>
    <mergeCell ref="C391:D392"/>
    <mergeCell ref="E391:E392"/>
    <mergeCell ref="F391:F392"/>
    <mergeCell ref="G391:H392"/>
    <mergeCell ref="N387:N388"/>
    <mergeCell ref="O387:P388"/>
    <mergeCell ref="Q387:Q388"/>
    <mergeCell ref="B389:B390"/>
    <mergeCell ref="C389:D390"/>
    <mergeCell ref="E389:E390"/>
    <mergeCell ref="F389:F390"/>
    <mergeCell ref="G389:H390"/>
    <mergeCell ref="I389:I390"/>
    <mergeCell ref="J389:J390"/>
    <mergeCell ref="Q385:Q386"/>
    <mergeCell ref="B387:B388"/>
    <mergeCell ref="C387:D388"/>
    <mergeCell ref="E387:E388"/>
    <mergeCell ref="F387:F388"/>
    <mergeCell ref="G387:H388"/>
    <mergeCell ref="I387:I388"/>
    <mergeCell ref="J387:J388"/>
    <mergeCell ref="K387:L388"/>
    <mergeCell ref="M387:M388"/>
    <mergeCell ref="I385:I386"/>
    <mergeCell ref="J385:J386"/>
    <mergeCell ref="K385:L386"/>
    <mergeCell ref="M385:M386"/>
    <mergeCell ref="N385:N386"/>
    <mergeCell ref="O385:P386"/>
    <mergeCell ref="K383:L384"/>
    <mergeCell ref="M383:M384"/>
    <mergeCell ref="N383:N384"/>
    <mergeCell ref="O383:P384"/>
    <mergeCell ref="Q383:Q384"/>
    <mergeCell ref="B385:B386"/>
    <mergeCell ref="C385:D386"/>
    <mergeCell ref="E385:E386"/>
    <mergeCell ref="F385:F386"/>
    <mergeCell ref="G385:H386"/>
    <mergeCell ref="N381:N382"/>
    <mergeCell ref="O381:P382"/>
    <mergeCell ref="Q381:Q382"/>
    <mergeCell ref="B383:B384"/>
    <mergeCell ref="C383:D384"/>
    <mergeCell ref="E383:E384"/>
    <mergeCell ref="F383:F384"/>
    <mergeCell ref="G383:H384"/>
    <mergeCell ref="I383:I384"/>
    <mergeCell ref="J383:J384"/>
    <mergeCell ref="Q379:Q380"/>
    <mergeCell ref="B381:B382"/>
    <mergeCell ref="C381:D382"/>
    <mergeCell ref="E381:E382"/>
    <mergeCell ref="F381:F382"/>
    <mergeCell ref="G381:H382"/>
    <mergeCell ref="I381:I382"/>
    <mergeCell ref="J381:J382"/>
    <mergeCell ref="K381:L382"/>
    <mergeCell ref="M381:M382"/>
    <mergeCell ref="I379:I380"/>
    <mergeCell ref="J379:J380"/>
    <mergeCell ref="K379:L380"/>
    <mergeCell ref="M379:M380"/>
    <mergeCell ref="N379:N380"/>
    <mergeCell ref="O379:P380"/>
    <mergeCell ref="J377:J378"/>
    <mergeCell ref="K377:L378"/>
    <mergeCell ref="M377:M378"/>
    <mergeCell ref="N377:N378"/>
    <mergeCell ref="O377:Q378"/>
    <mergeCell ref="B379:B380"/>
    <mergeCell ref="C379:D380"/>
    <mergeCell ref="E379:E380"/>
    <mergeCell ref="F379:F380"/>
    <mergeCell ref="G379:H380"/>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N363:N364"/>
    <mergeCell ref="O363:O364"/>
    <mergeCell ref="P363:P364"/>
    <mergeCell ref="Q363:Q364"/>
    <mergeCell ref="B365:B366"/>
    <mergeCell ref="C365:D366"/>
    <mergeCell ref="E365:E366"/>
    <mergeCell ref="F365:F366"/>
    <mergeCell ref="G365:H366"/>
    <mergeCell ref="I365:I366"/>
    <mergeCell ref="H363:H364"/>
    <mergeCell ref="I363:I364"/>
    <mergeCell ref="J363:J364"/>
    <mergeCell ref="K363:K364"/>
    <mergeCell ref="L363:L364"/>
    <mergeCell ref="M363:M364"/>
    <mergeCell ref="C362:E362"/>
    <mergeCell ref="G362:I362"/>
    <mergeCell ref="K362:M362"/>
    <mergeCell ref="O362:Q362"/>
    <mergeCell ref="B363:B364"/>
    <mergeCell ref="C363:C364"/>
    <mergeCell ref="D363:D364"/>
    <mergeCell ref="E363:E364"/>
    <mergeCell ref="F363:F364"/>
    <mergeCell ref="G363:G364"/>
    <mergeCell ref="G361:I361"/>
    <mergeCell ref="J360:J361"/>
    <mergeCell ref="K360:M360"/>
    <mergeCell ref="K361:M361"/>
    <mergeCell ref="N360:N361"/>
    <mergeCell ref="O360:Q360"/>
    <mergeCell ref="O361:Q361"/>
    <mergeCell ref="N351:N352"/>
    <mergeCell ref="O351:O352"/>
    <mergeCell ref="P351:P352"/>
    <mergeCell ref="Q351:Q352"/>
    <mergeCell ref="B358:Q358"/>
    <mergeCell ref="B360:B361"/>
    <mergeCell ref="C360:E360"/>
    <mergeCell ref="C361:E361"/>
    <mergeCell ref="F360:F361"/>
    <mergeCell ref="G360:I360"/>
    <mergeCell ref="H351:H352"/>
    <mergeCell ref="I351:I352"/>
    <mergeCell ref="J351:J352"/>
    <mergeCell ref="K351:K352"/>
    <mergeCell ref="L351:L352"/>
    <mergeCell ref="M351:M352"/>
    <mergeCell ref="B351:B352"/>
    <mergeCell ref="C351:C352"/>
    <mergeCell ref="D351:D352"/>
    <mergeCell ref="E351:E352"/>
    <mergeCell ref="F351:F352"/>
    <mergeCell ref="G351:G352"/>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C318:E318"/>
    <mergeCell ref="G318:I318"/>
    <mergeCell ref="K318:M318"/>
    <mergeCell ref="O318:Q318"/>
    <mergeCell ref="B319:B320"/>
    <mergeCell ref="C319:D320"/>
    <mergeCell ref="E319:E320"/>
    <mergeCell ref="F319:F320"/>
    <mergeCell ref="G319:H320"/>
    <mergeCell ref="I319:I320"/>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N304:N305"/>
    <mergeCell ref="O304:O305"/>
    <mergeCell ref="P304:P305"/>
    <mergeCell ref="Q304:Q305"/>
    <mergeCell ref="B306:B307"/>
    <mergeCell ref="C306:D307"/>
    <mergeCell ref="E306:E307"/>
    <mergeCell ref="F306:F307"/>
    <mergeCell ref="G306:H307"/>
    <mergeCell ref="I306:I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K302:M302"/>
    <mergeCell ref="N301:N302"/>
    <mergeCell ref="O301:Q301"/>
    <mergeCell ref="O302:Q302"/>
    <mergeCell ref="C303:E303"/>
    <mergeCell ref="G303:I303"/>
    <mergeCell ref="K303:M303"/>
    <mergeCell ref="O303:Q303"/>
    <mergeCell ref="U293:U294"/>
    <mergeCell ref="B299:Q299"/>
    <mergeCell ref="B301:B302"/>
    <mergeCell ref="C301:E301"/>
    <mergeCell ref="C302:E302"/>
    <mergeCell ref="F301:F302"/>
    <mergeCell ref="G301:I301"/>
    <mergeCell ref="G302:I302"/>
    <mergeCell ref="J301:J302"/>
    <mergeCell ref="K301:M301"/>
    <mergeCell ref="O293:O294"/>
    <mergeCell ref="P293:P294"/>
    <mergeCell ref="Q293:Q294"/>
    <mergeCell ref="R293:R294"/>
    <mergeCell ref="S293:S294"/>
    <mergeCell ref="T293:T294"/>
    <mergeCell ref="I293:I294"/>
    <mergeCell ref="J293:J294"/>
    <mergeCell ref="K293:K294"/>
    <mergeCell ref="L293:L294"/>
    <mergeCell ref="M293:M294"/>
    <mergeCell ref="N293:N294"/>
    <mergeCell ref="R291:R292"/>
    <mergeCell ref="S291:T292"/>
    <mergeCell ref="U291:U292"/>
    <mergeCell ref="B293:B294"/>
    <mergeCell ref="C293:C294"/>
    <mergeCell ref="D293:D294"/>
    <mergeCell ref="E293:E294"/>
    <mergeCell ref="F293:F294"/>
    <mergeCell ref="G293:G294"/>
    <mergeCell ref="H293:H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S287:T288"/>
    <mergeCell ref="U287:U288"/>
    <mergeCell ref="B289:B290"/>
    <mergeCell ref="C289:C290"/>
    <mergeCell ref="D289:D290"/>
    <mergeCell ref="E289:E290"/>
    <mergeCell ref="F289:F290"/>
    <mergeCell ref="G289:G290"/>
    <mergeCell ref="H289:H290"/>
    <mergeCell ref="I289:I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C260:E260"/>
    <mergeCell ref="G260:I260"/>
    <mergeCell ref="K260:M260"/>
    <mergeCell ref="O260:Q260"/>
    <mergeCell ref="S260:U260"/>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S246:S247"/>
    <mergeCell ref="T246:T247"/>
    <mergeCell ref="U246:U247"/>
    <mergeCell ref="B248:B249"/>
    <mergeCell ref="C248:D249"/>
    <mergeCell ref="E248:E249"/>
    <mergeCell ref="F248:F249"/>
    <mergeCell ref="G248:H249"/>
    <mergeCell ref="I248:I249"/>
    <mergeCell ref="J248:J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C245:E245"/>
    <mergeCell ref="G245:I245"/>
    <mergeCell ref="K245:M245"/>
    <mergeCell ref="O245:Q245"/>
    <mergeCell ref="S245:U245"/>
    <mergeCell ref="B246:B247"/>
    <mergeCell ref="C246:C247"/>
    <mergeCell ref="D246:D247"/>
    <mergeCell ref="E246:E247"/>
    <mergeCell ref="F246:F247"/>
    <mergeCell ref="K244:M244"/>
    <mergeCell ref="N243:N244"/>
    <mergeCell ref="O243:Q243"/>
    <mergeCell ref="O244:Q244"/>
    <mergeCell ref="R243:R244"/>
    <mergeCell ref="S243:U243"/>
    <mergeCell ref="S244:U244"/>
    <mergeCell ref="U235:U236"/>
    <mergeCell ref="B241:U241"/>
    <mergeCell ref="B243:B244"/>
    <mergeCell ref="C243:E243"/>
    <mergeCell ref="C244:E244"/>
    <mergeCell ref="F243:F244"/>
    <mergeCell ref="G243:I243"/>
    <mergeCell ref="G244:I244"/>
    <mergeCell ref="J243:J244"/>
    <mergeCell ref="K243:M243"/>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S188:S189"/>
    <mergeCell ref="T188:T189"/>
    <mergeCell ref="U188:U189"/>
    <mergeCell ref="B190:B191"/>
    <mergeCell ref="C190:D191"/>
    <mergeCell ref="E190:E191"/>
    <mergeCell ref="F190:F191"/>
    <mergeCell ref="G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K186:M186"/>
    <mergeCell ref="N185:N186"/>
    <mergeCell ref="O185:Q185"/>
    <mergeCell ref="O186:Q186"/>
    <mergeCell ref="R185:R186"/>
    <mergeCell ref="S185:U185"/>
    <mergeCell ref="S186:U186"/>
    <mergeCell ref="U177:U178"/>
    <mergeCell ref="B183:U183"/>
    <mergeCell ref="B185:B186"/>
    <mergeCell ref="C185:E185"/>
    <mergeCell ref="C186:E186"/>
    <mergeCell ref="F185:F186"/>
    <mergeCell ref="G185:I185"/>
    <mergeCell ref="G186:I186"/>
    <mergeCell ref="J185:J186"/>
    <mergeCell ref="K185:M185"/>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S161:T162"/>
    <mergeCell ref="U161:U162"/>
    <mergeCell ref="C163:E163"/>
    <mergeCell ref="G163:I163"/>
    <mergeCell ref="K163:M163"/>
    <mergeCell ref="O163:Q163"/>
    <mergeCell ref="S163:U163"/>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S148:T149"/>
    <mergeCell ref="U148:U149"/>
    <mergeCell ref="C150:E150"/>
    <mergeCell ref="G150:I150"/>
    <mergeCell ref="K150:M150"/>
    <mergeCell ref="O150:Q150"/>
    <mergeCell ref="S150:U150"/>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U134:U135"/>
    <mergeCell ref="C136:E136"/>
    <mergeCell ref="G136:I136"/>
    <mergeCell ref="K136:M136"/>
    <mergeCell ref="O136:Q136"/>
    <mergeCell ref="S136:U136"/>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U121:U122"/>
    <mergeCell ref="C123:E123"/>
    <mergeCell ref="G123:I123"/>
    <mergeCell ref="K123:M123"/>
    <mergeCell ref="O123:Q123"/>
    <mergeCell ref="S123:U123"/>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K107:M107"/>
    <mergeCell ref="N106:N107"/>
    <mergeCell ref="O106:Q106"/>
    <mergeCell ref="O107:Q107"/>
    <mergeCell ref="R106:R107"/>
    <mergeCell ref="S106:U106"/>
    <mergeCell ref="S107:U107"/>
    <mergeCell ref="U81:U82"/>
    <mergeCell ref="B104:U104"/>
    <mergeCell ref="B106:B107"/>
    <mergeCell ref="C106:E106"/>
    <mergeCell ref="C107:E107"/>
    <mergeCell ref="F106:F107"/>
    <mergeCell ref="G106:I106"/>
    <mergeCell ref="G107:I107"/>
    <mergeCell ref="J106:J107"/>
    <mergeCell ref="K106:M106"/>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S65:T66"/>
    <mergeCell ref="U65:U66"/>
    <mergeCell ref="C67:E67"/>
    <mergeCell ref="G67:I67"/>
    <mergeCell ref="K67:M67"/>
    <mergeCell ref="O67:Q67"/>
    <mergeCell ref="S67:U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10:N11"/>
    <mergeCell ref="O10:Q10"/>
    <mergeCell ref="O11:Q11"/>
    <mergeCell ref="R10:R11"/>
    <mergeCell ref="S10:U10"/>
    <mergeCell ref="S11:U11"/>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4.140625" customWidth="1"/>
    <col min="4" max="4" width="10.5703125" customWidth="1"/>
    <col min="5" max="5" width="3.28515625" customWidth="1"/>
    <col min="6" max="6" width="19.28515625" customWidth="1"/>
    <col min="7" max="7" width="4.140625" customWidth="1"/>
    <col min="8" max="8" width="10.5703125" customWidth="1"/>
    <col min="9" max="9" width="3.28515625" customWidth="1"/>
    <col min="10" max="10" width="19.28515625" customWidth="1"/>
    <col min="11" max="11" width="4.140625" customWidth="1"/>
    <col min="12" max="12" width="10.5703125" customWidth="1"/>
    <col min="13" max="13" width="3.28515625" customWidth="1"/>
    <col min="14" max="14" width="19.28515625" customWidth="1"/>
    <col min="15" max="15" width="4.140625" customWidth="1"/>
    <col min="16" max="16" width="10.5703125" customWidth="1"/>
    <col min="17" max="17" width="3.28515625" customWidth="1"/>
  </cols>
  <sheetData>
    <row r="1" spans="1:17" ht="15" customHeight="1">
      <c r="A1" s="7" t="s">
        <v>7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6</v>
      </c>
      <c r="B3" s="63" t="s">
        <v>5</v>
      </c>
      <c r="C3" s="63"/>
      <c r="D3" s="63"/>
      <c r="E3" s="63"/>
      <c r="F3" s="63"/>
      <c r="G3" s="63"/>
      <c r="H3" s="63"/>
      <c r="I3" s="63"/>
      <c r="J3" s="63"/>
      <c r="K3" s="63"/>
      <c r="L3" s="63"/>
      <c r="M3" s="63"/>
      <c r="N3" s="63"/>
      <c r="O3" s="63"/>
      <c r="P3" s="63"/>
      <c r="Q3" s="63"/>
    </row>
    <row r="4" spans="1:17" ht="15" customHeight="1">
      <c r="A4" s="12" t="s">
        <v>792</v>
      </c>
      <c r="B4" s="63" t="s">
        <v>5</v>
      </c>
      <c r="C4" s="63"/>
      <c r="D4" s="63"/>
      <c r="E4" s="63"/>
      <c r="F4" s="63"/>
      <c r="G4" s="63"/>
      <c r="H4" s="63"/>
      <c r="I4" s="63"/>
      <c r="J4" s="63"/>
      <c r="K4" s="63"/>
      <c r="L4" s="63"/>
      <c r="M4" s="63"/>
      <c r="N4" s="63"/>
      <c r="O4" s="63"/>
      <c r="P4" s="63"/>
      <c r="Q4" s="63"/>
    </row>
    <row r="5" spans="1:17" ht="25.5" customHeight="1">
      <c r="A5" s="12"/>
      <c r="B5" s="22" t="s">
        <v>738</v>
      </c>
      <c r="C5" s="22"/>
      <c r="D5" s="22"/>
      <c r="E5" s="22"/>
      <c r="F5" s="22"/>
      <c r="G5" s="22"/>
      <c r="H5" s="22"/>
      <c r="I5" s="22"/>
      <c r="J5" s="22"/>
      <c r="K5" s="22"/>
      <c r="L5" s="22"/>
      <c r="M5" s="22"/>
      <c r="N5" s="22"/>
      <c r="O5" s="22"/>
      <c r="P5" s="22"/>
      <c r="Q5" s="22"/>
    </row>
    <row r="6" spans="1:17">
      <c r="A6" s="12"/>
      <c r="B6" s="18"/>
      <c r="C6" s="18"/>
      <c r="D6" s="18"/>
      <c r="E6" s="18"/>
      <c r="F6" s="18"/>
      <c r="G6" s="18"/>
      <c r="H6" s="18"/>
      <c r="I6" s="18"/>
      <c r="J6" s="18"/>
      <c r="K6" s="18"/>
      <c r="L6" s="18"/>
      <c r="M6" s="18"/>
      <c r="N6" s="18"/>
      <c r="O6" s="18"/>
      <c r="P6" s="18"/>
      <c r="Q6" s="18"/>
    </row>
    <row r="7" spans="1:17">
      <c r="A7" s="12"/>
      <c r="B7" s="14"/>
      <c r="C7" s="14"/>
      <c r="D7" s="14"/>
      <c r="E7" s="14"/>
      <c r="F7" s="14"/>
      <c r="G7" s="14"/>
      <c r="H7" s="14"/>
      <c r="I7" s="14"/>
      <c r="J7" s="14"/>
      <c r="K7" s="14"/>
      <c r="L7" s="14"/>
      <c r="M7" s="14"/>
      <c r="N7" s="14"/>
      <c r="O7" s="14"/>
      <c r="P7" s="14"/>
      <c r="Q7" s="14"/>
    </row>
    <row r="8" spans="1:17">
      <c r="A8" s="12"/>
      <c r="B8" s="24"/>
      <c r="C8" s="37" t="s">
        <v>292</v>
      </c>
      <c r="D8" s="37"/>
      <c r="E8" s="37"/>
      <c r="F8" s="37"/>
      <c r="G8" s="37"/>
      <c r="H8" s="37"/>
      <c r="I8" s="37"/>
      <c r="J8" s="24"/>
      <c r="K8" s="37" t="s">
        <v>740</v>
      </c>
      <c r="L8" s="37"/>
      <c r="M8" s="37"/>
      <c r="N8" s="37"/>
      <c r="O8" s="37"/>
      <c r="P8" s="37"/>
      <c r="Q8" s="37"/>
    </row>
    <row r="9" spans="1:17" ht="15.75" thickBot="1">
      <c r="A9" s="12"/>
      <c r="B9" s="24"/>
      <c r="C9" s="38" t="s">
        <v>739</v>
      </c>
      <c r="D9" s="38"/>
      <c r="E9" s="38"/>
      <c r="F9" s="38"/>
      <c r="G9" s="38"/>
      <c r="H9" s="38"/>
      <c r="I9" s="38"/>
      <c r="J9" s="24"/>
      <c r="K9" s="38"/>
      <c r="L9" s="38"/>
      <c r="M9" s="38"/>
      <c r="N9" s="38"/>
      <c r="O9" s="38"/>
      <c r="P9" s="38"/>
      <c r="Q9" s="38"/>
    </row>
    <row r="10" spans="1:17" ht="15.75" thickBot="1">
      <c r="A10" s="12"/>
      <c r="B10" s="24"/>
      <c r="C10" s="109">
        <v>2014</v>
      </c>
      <c r="D10" s="109"/>
      <c r="E10" s="109"/>
      <c r="F10" s="17"/>
      <c r="G10" s="109">
        <v>2013</v>
      </c>
      <c r="H10" s="109"/>
      <c r="I10" s="109"/>
      <c r="J10" s="17"/>
      <c r="K10" s="109">
        <v>2014</v>
      </c>
      <c r="L10" s="109"/>
      <c r="M10" s="109"/>
      <c r="N10" s="17"/>
      <c r="O10" s="109">
        <v>2013</v>
      </c>
      <c r="P10" s="109"/>
      <c r="Q10" s="109"/>
    </row>
    <row r="11" spans="1:17">
      <c r="A11" s="12"/>
      <c r="B11" s="81" t="s">
        <v>113</v>
      </c>
      <c r="C11" s="40" t="s">
        <v>249</v>
      </c>
      <c r="D11" s="46">
        <v>711</v>
      </c>
      <c r="E11" s="44"/>
      <c r="F11" s="21"/>
      <c r="G11" s="40" t="s">
        <v>249</v>
      </c>
      <c r="H11" s="46">
        <v>440</v>
      </c>
      <c r="I11" s="44"/>
      <c r="J11" s="21"/>
      <c r="K11" s="40" t="s">
        <v>249</v>
      </c>
      <c r="L11" s="46">
        <v>223</v>
      </c>
      <c r="M11" s="44"/>
      <c r="N11" s="21"/>
      <c r="O11" s="40" t="s">
        <v>249</v>
      </c>
      <c r="P11" s="46">
        <v>145</v>
      </c>
      <c r="Q11" s="44"/>
    </row>
    <row r="12" spans="1:17">
      <c r="A12" s="12"/>
      <c r="B12" s="81"/>
      <c r="C12" s="19"/>
      <c r="D12" s="20"/>
      <c r="E12" s="21"/>
      <c r="F12" s="21"/>
      <c r="G12" s="19"/>
      <c r="H12" s="20"/>
      <c r="I12" s="21"/>
      <c r="J12" s="21"/>
      <c r="K12" s="19"/>
      <c r="L12" s="20"/>
      <c r="M12" s="21"/>
      <c r="N12" s="21"/>
      <c r="O12" s="19"/>
      <c r="P12" s="20"/>
      <c r="Q12" s="21"/>
    </row>
    <row r="13" spans="1:17" ht="26.25" thickBot="1">
      <c r="A13" s="12"/>
      <c r="B13" s="76" t="s">
        <v>741</v>
      </c>
      <c r="C13" s="52" t="s">
        <v>627</v>
      </c>
      <c r="D13" s="52"/>
      <c r="E13" s="171" t="s">
        <v>255</v>
      </c>
      <c r="F13" s="17"/>
      <c r="G13" s="52" t="s">
        <v>522</v>
      </c>
      <c r="H13" s="52"/>
      <c r="I13" s="171" t="s">
        <v>255</v>
      </c>
      <c r="J13" s="17"/>
      <c r="K13" s="52" t="s">
        <v>589</v>
      </c>
      <c r="L13" s="52"/>
      <c r="M13" s="171" t="s">
        <v>255</v>
      </c>
      <c r="N13" s="17"/>
      <c r="O13" s="52" t="s">
        <v>282</v>
      </c>
      <c r="P13" s="52"/>
      <c r="Q13" s="171" t="s">
        <v>255</v>
      </c>
    </row>
    <row r="14" spans="1:17">
      <c r="A14" s="12"/>
      <c r="B14" s="81" t="s">
        <v>742</v>
      </c>
      <c r="C14" s="46">
        <v>682</v>
      </c>
      <c r="D14" s="46"/>
      <c r="E14" s="44"/>
      <c r="F14" s="21"/>
      <c r="G14" s="46">
        <v>430</v>
      </c>
      <c r="H14" s="46"/>
      <c r="I14" s="44"/>
      <c r="J14" s="21"/>
      <c r="K14" s="46">
        <v>216</v>
      </c>
      <c r="L14" s="46"/>
      <c r="M14" s="44"/>
      <c r="N14" s="21"/>
      <c r="O14" s="46">
        <v>141</v>
      </c>
      <c r="P14" s="46"/>
      <c r="Q14" s="44"/>
    </row>
    <row r="15" spans="1:17">
      <c r="A15" s="12"/>
      <c r="B15" s="81"/>
      <c r="C15" s="20"/>
      <c r="D15" s="20"/>
      <c r="E15" s="21"/>
      <c r="F15" s="21"/>
      <c r="G15" s="20"/>
      <c r="H15" s="20"/>
      <c r="I15" s="21"/>
      <c r="J15" s="21"/>
      <c r="K15" s="20"/>
      <c r="L15" s="20"/>
      <c r="M15" s="21"/>
      <c r="N15" s="21"/>
      <c r="O15" s="20"/>
      <c r="P15" s="20"/>
      <c r="Q15" s="21"/>
    </row>
    <row r="16" spans="1:17">
      <c r="A16" s="12"/>
      <c r="B16" s="80" t="s">
        <v>743</v>
      </c>
      <c r="C16" s="26">
        <v>11</v>
      </c>
      <c r="D16" s="26"/>
      <c r="E16" s="24"/>
      <c r="F16" s="24"/>
      <c r="G16" s="26" t="s">
        <v>274</v>
      </c>
      <c r="H16" s="26"/>
      <c r="I16" s="24"/>
      <c r="J16" s="24"/>
      <c r="K16" s="26" t="s">
        <v>522</v>
      </c>
      <c r="L16" s="26"/>
      <c r="M16" s="22" t="s">
        <v>255</v>
      </c>
      <c r="N16" s="24"/>
      <c r="O16" s="26" t="s">
        <v>274</v>
      </c>
      <c r="P16" s="26"/>
      <c r="Q16" s="24"/>
    </row>
    <row r="17" spans="1:17" ht="15.75" thickBot="1">
      <c r="A17" s="12"/>
      <c r="B17" s="80"/>
      <c r="C17" s="52"/>
      <c r="D17" s="52"/>
      <c r="E17" s="39"/>
      <c r="F17" s="24"/>
      <c r="G17" s="52"/>
      <c r="H17" s="52"/>
      <c r="I17" s="39"/>
      <c r="J17" s="24"/>
      <c r="K17" s="52"/>
      <c r="L17" s="52"/>
      <c r="M17" s="53"/>
      <c r="N17" s="24"/>
      <c r="O17" s="52"/>
      <c r="P17" s="52"/>
      <c r="Q17" s="39"/>
    </row>
    <row r="18" spans="1:17">
      <c r="A18" s="12"/>
      <c r="B18" s="81" t="s">
        <v>628</v>
      </c>
      <c r="C18" s="40" t="s">
        <v>249</v>
      </c>
      <c r="D18" s="46">
        <v>693</v>
      </c>
      <c r="E18" s="44"/>
      <c r="F18" s="21"/>
      <c r="G18" s="40" t="s">
        <v>249</v>
      </c>
      <c r="H18" s="46">
        <v>430</v>
      </c>
      <c r="I18" s="44"/>
      <c r="J18" s="21"/>
      <c r="K18" s="40" t="s">
        <v>249</v>
      </c>
      <c r="L18" s="46">
        <v>206</v>
      </c>
      <c r="M18" s="44"/>
      <c r="N18" s="21"/>
      <c r="O18" s="40" t="s">
        <v>249</v>
      </c>
      <c r="P18" s="46">
        <v>141</v>
      </c>
      <c r="Q18" s="44"/>
    </row>
    <row r="19" spans="1:17" ht="15.75" thickBot="1">
      <c r="A19" s="12"/>
      <c r="B19" s="81"/>
      <c r="C19" s="54"/>
      <c r="D19" s="57"/>
      <c r="E19" s="56"/>
      <c r="F19" s="21"/>
      <c r="G19" s="54"/>
      <c r="H19" s="57"/>
      <c r="I19" s="56"/>
      <c r="J19" s="21"/>
      <c r="K19" s="54"/>
      <c r="L19" s="57"/>
      <c r="M19" s="56"/>
      <c r="N19" s="21"/>
      <c r="O19" s="54"/>
      <c r="P19" s="57"/>
      <c r="Q19" s="56"/>
    </row>
    <row r="20" spans="1:17" ht="15.75" thickTop="1">
      <c r="A20" s="12"/>
      <c r="B20" s="17"/>
      <c r="C20" s="62"/>
      <c r="D20" s="62"/>
      <c r="E20" s="62"/>
      <c r="F20" s="17"/>
      <c r="G20" s="62"/>
      <c r="H20" s="62"/>
      <c r="I20" s="62"/>
      <c r="J20" s="17"/>
      <c r="K20" s="62"/>
      <c r="L20" s="62"/>
      <c r="M20" s="62"/>
      <c r="N20" s="17"/>
      <c r="O20" s="62"/>
      <c r="P20" s="62"/>
      <c r="Q20" s="62"/>
    </row>
    <row r="21" spans="1:17" ht="38.25">
      <c r="A21" s="12"/>
      <c r="B21" s="77" t="s">
        <v>744</v>
      </c>
      <c r="C21" s="21"/>
      <c r="D21" s="21"/>
      <c r="E21" s="21"/>
      <c r="F21" s="16"/>
      <c r="G21" s="21"/>
      <c r="H21" s="21"/>
      <c r="I21" s="21"/>
      <c r="J21" s="16"/>
      <c r="K21" s="21"/>
      <c r="L21" s="21"/>
      <c r="M21" s="21"/>
      <c r="N21" s="16"/>
      <c r="O21" s="21"/>
      <c r="P21" s="21"/>
      <c r="Q21" s="21"/>
    </row>
    <row r="22" spans="1:17">
      <c r="A22" s="12"/>
      <c r="B22" s="84" t="s">
        <v>119</v>
      </c>
      <c r="C22" s="22" t="s">
        <v>249</v>
      </c>
      <c r="D22" s="26">
        <v>5.96</v>
      </c>
      <c r="E22" s="24"/>
      <c r="F22" s="24"/>
      <c r="G22" s="22" t="s">
        <v>249</v>
      </c>
      <c r="H22" s="26">
        <v>5.91</v>
      </c>
      <c r="I22" s="24"/>
      <c r="J22" s="24"/>
      <c r="K22" s="22" t="s">
        <v>249</v>
      </c>
      <c r="L22" s="26">
        <v>1.9</v>
      </c>
      <c r="M22" s="24"/>
      <c r="N22" s="24"/>
      <c r="O22" s="22" t="s">
        <v>249</v>
      </c>
      <c r="P22" s="26">
        <v>1.94</v>
      </c>
      <c r="Q22" s="24"/>
    </row>
    <row r="23" spans="1:17">
      <c r="A23" s="12"/>
      <c r="B23" s="84"/>
      <c r="C23" s="22"/>
      <c r="D23" s="26"/>
      <c r="E23" s="24"/>
      <c r="F23" s="24"/>
      <c r="G23" s="22"/>
      <c r="H23" s="26"/>
      <c r="I23" s="24"/>
      <c r="J23" s="24"/>
      <c r="K23" s="22"/>
      <c r="L23" s="26"/>
      <c r="M23" s="24"/>
      <c r="N23" s="24"/>
      <c r="O23" s="22"/>
      <c r="P23" s="26"/>
      <c r="Q23" s="24"/>
    </row>
    <row r="24" spans="1:17">
      <c r="A24" s="12"/>
      <c r="B24" s="85" t="s">
        <v>120</v>
      </c>
      <c r="C24" s="20">
        <v>0.09</v>
      </c>
      <c r="D24" s="20"/>
      <c r="E24" s="21"/>
      <c r="F24" s="21"/>
      <c r="G24" s="20" t="s">
        <v>274</v>
      </c>
      <c r="H24" s="20"/>
      <c r="I24" s="21"/>
      <c r="J24" s="21"/>
      <c r="K24" s="20" t="s">
        <v>745</v>
      </c>
      <c r="L24" s="20"/>
      <c r="M24" s="19" t="s">
        <v>255</v>
      </c>
      <c r="N24" s="21"/>
      <c r="O24" s="20" t="s">
        <v>274</v>
      </c>
      <c r="P24" s="20"/>
      <c r="Q24" s="21"/>
    </row>
    <row r="25" spans="1:17" ht="15.75" thickBot="1">
      <c r="A25" s="12"/>
      <c r="B25" s="85"/>
      <c r="C25" s="27"/>
      <c r="D25" s="27"/>
      <c r="E25" s="82"/>
      <c r="F25" s="21"/>
      <c r="G25" s="27"/>
      <c r="H25" s="27"/>
      <c r="I25" s="82"/>
      <c r="J25" s="21"/>
      <c r="K25" s="27"/>
      <c r="L25" s="27"/>
      <c r="M25" s="86"/>
      <c r="N25" s="21"/>
      <c r="O25" s="27"/>
      <c r="P25" s="27"/>
      <c r="Q25" s="82"/>
    </row>
    <row r="26" spans="1:17">
      <c r="A26" s="12"/>
      <c r="B26" s="84" t="s">
        <v>121</v>
      </c>
      <c r="C26" s="29" t="s">
        <v>249</v>
      </c>
      <c r="D26" s="137">
        <v>6.05</v>
      </c>
      <c r="E26" s="33"/>
      <c r="F26" s="24"/>
      <c r="G26" s="29" t="s">
        <v>249</v>
      </c>
      <c r="H26" s="137">
        <v>5.91</v>
      </c>
      <c r="I26" s="33"/>
      <c r="J26" s="24"/>
      <c r="K26" s="29" t="s">
        <v>249</v>
      </c>
      <c r="L26" s="137">
        <v>1.81</v>
      </c>
      <c r="M26" s="33"/>
      <c r="N26" s="24"/>
      <c r="O26" s="29" t="s">
        <v>249</v>
      </c>
      <c r="P26" s="137">
        <v>1.94</v>
      </c>
      <c r="Q26" s="33"/>
    </row>
    <row r="27" spans="1:17" ht="15.75" thickBot="1">
      <c r="A27" s="12"/>
      <c r="B27" s="84"/>
      <c r="C27" s="30"/>
      <c r="D27" s="138"/>
      <c r="E27" s="34"/>
      <c r="F27" s="24"/>
      <c r="G27" s="30"/>
      <c r="H27" s="138"/>
      <c r="I27" s="34"/>
      <c r="J27" s="24"/>
      <c r="K27" s="30"/>
      <c r="L27" s="138"/>
      <c r="M27" s="34"/>
      <c r="N27" s="24"/>
      <c r="O27" s="30"/>
      <c r="P27" s="138"/>
      <c r="Q27" s="34"/>
    </row>
    <row r="28" spans="1:17" ht="15.75" thickTop="1">
      <c r="A28" s="12"/>
      <c r="B28" s="85" t="s">
        <v>122</v>
      </c>
      <c r="C28" s="172">
        <v>115</v>
      </c>
      <c r="D28" s="172"/>
      <c r="E28" s="134"/>
      <c r="F28" s="21"/>
      <c r="G28" s="172">
        <v>73</v>
      </c>
      <c r="H28" s="172"/>
      <c r="I28" s="134"/>
      <c r="J28" s="21"/>
      <c r="K28" s="172">
        <v>114</v>
      </c>
      <c r="L28" s="172"/>
      <c r="M28" s="134"/>
      <c r="N28" s="21"/>
      <c r="O28" s="172">
        <v>73</v>
      </c>
      <c r="P28" s="172"/>
      <c r="Q28" s="134"/>
    </row>
    <row r="29" spans="1:17" ht="15.75" thickBot="1">
      <c r="A29" s="12"/>
      <c r="B29" s="85"/>
      <c r="C29" s="57"/>
      <c r="D29" s="57"/>
      <c r="E29" s="56"/>
      <c r="F29" s="21"/>
      <c r="G29" s="57"/>
      <c r="H29" s="57"/>
      <c r="I29" s="56"/>
      <c r="J29" s="21"/>
      <c r="K29" s="57"/>
      <c r="L29" s="57"/>
      <c r="M29" s="56"/>
      <c r="N29" s="21"/>
      <c r="O29" s="57"/>
      <c r="P29" s="57"/>
      <c r="Q29" s="56"/>
    </row>
    <row r="30" spans="1:17" ht="15.75" thickTop="1">
      <c r="A30" s="12"/>
      <c r="B30" s="17"/>
      <c r="C30" s="62"/>
      <c r="D30" s="62"/>
      <c r="E30" s="62"/>
      <c r="F30" s="17"/>
      <c r="G30" s="62"/>
      <c r="H30" s="62"/>
      <c r="I30" s="62"/>
      <c r="J30" s="17"/>
      <c r="K30" s="62"/>
      <c r="L30" s="62"/>
      <c r="M30" s="62"/>
      <c r="N30" s="17"/>
      <c r="O30" s="62"/>
      <c r="P30" s="62"/>
      <c r="Q30" s="62"/>
    </row>
    <row r="31" spans="1:17" ht="38.25">
      <c r="A31" s="12"/>
      <c r="B31" s="66" t="s">
        <v>746</v>
      </c>
      <c r="C31" s="21"/>
      <c r="D31" s="21"/>
      <c r="E31" s="21"/>
      <c r="F31" s="16"/>
      <c r="G31" s="21"/>
      <c r="H31" s="21"/>
      <c r="I31" s="21"/>
      <c r="J31" s="16"/>
      <c r="K31" s="21"/>
      <c r="L31" s="21"/>
      <c r="M31" s="21"/>
      <c r="N31" s="16"/>
      <c r="O31" s="21"/>
      <c r="P31" s="21"/>
      <c r="Q31" s="21"/>
    </row>
    <row r="32" spans="1:17">
      <c r="A32" s="12"/>
      <c r="B32" s="84" t="s">
        <v>119</v>
      </c>
      <c r="C32" s="22" t="s">
        <v>249</v>
      </c>
      <c r="D32" s="26">
        <v>5.93</v>
      </c>
      <c r="E32" s="24"/>
      <c r="F32" s="24"/>
      <c r="G32" s="22" t="s">
        <v>249</v>
      </c>
      <c r="H32" s="26">
        <v>5.86</v>
      </c>
      <c r="I32" s="24"/>
      <c r="J32" s="24"/>
      <c r="K32" s="22" t="s">
        <v>249</v>
      </c>
      <c r="L32" s="26">
        <v>1.89</v>
      </c>
      <c r="M32" s="24"/>
      <c r="N32" s="24"/>
      <c r="O32" s="22" t="s">
        <v>249</v>
      </c>
      <c r="P32" s="26">
        <v>1.92</v>
      </c>
      <c r="Q32" s="24"/>
    </row>
    <row r="33" spans="1:17">
      <c r="A33" s="12"/>
      <c r="B33" s="84"/>
      <c r="C33" s="22"/>
      <c r="D33" s="26"/>
      <c r="E33" s="24"/>
      <c r="F33" s="24"/>
      <c r="G33" s="22"/>
      <c r="H33" s="26"/>
      <c r="I33" s="24"/>
      <c r="J33" s="24"/>
      <c r="K33" s="22"/>
      <c r="L33" s="26"/>
      <c r="M33" s="24"/>
      <c r="N33" s="24"/>
      <c r="O33" s="22"/>
      <c r="P33" s="26"/>
      <c r="Q33" s="24"/>
    </row>
    <row r="34" spans="1:17">
      <c r="A34" s="12"/>
      <c r="B34" s="85" t="s">
        <v>120</v>
      </c>
      <c r="C34" s="20">
        <v>0.09</v>
      </c>
      <c r="D34" s="20"/>
      <c r="E34" s="21"/>
      <c r="F34" s="21"/>
      <c r="G34" s="20" t="s">
        <v>274</v>
      </c>
      <c r="H34" s="20"/>
      <c r="I34" s="21"/>
      <c r="J34" s="21"/>
      <c r="K34" s="20" t="s">
        <v>745</v>
      </c>
      <c r="L34" s="20"/>
      <c r="M34" s="19" t="s">
        <v>255</v>
      </c>
      <c r="N34" s="21"/>
      <c r="O34" s="20" t="s">
        <v>274</v>
      </c>
      <c r="P34" s="20"/>
      <c r="Q34" s="21"/>
    </row>
    <row r="35" spans="1:17" ht="15.75" thickBot="1">
      <c r="A35" s="12"/>
      <c r="B35" s="85"/>
      <c r="C35" s="27"/>
      <c r="D35" s="27"/>
      <c r="E35" s="82"/>
      <c r="F35" s="21"/>
      <c r="G35" s="27"/>
      <c r="H35" s="27"/>
      <c r="I35" s="82"/>
      <c r="J35" s="21"/>
      <c r="K35" s="27"/>
      <c r="L35" s="27"/>
      <c r="M35" s="86"/>
      <c r="N35" s="21"/>
      <c r="O35" s="27"/>
      <c r="P35" s="27"/>
      <c r="Q35" s="82"/>
    </row>
    <row r="36" spans="1:17">
      <c r="A36" s="12"/>
      <c r="B36" s="84" t="s">
        <v>124</v>
      </c>
      <c r="C36" s="29" t="s">
        <v>249</v>
      </c>
      <c r="D36" s="137">
        <v>6.02</v>
      </c>
      <c r="E36" s="33"/>
      <c r="F36" s="24"/>
      <c r="G36" s="29" t="s">
        <v>249</v>
      </c>
      <c r="H36" s="137">
        <v>5.86</v>
      </c>
      <c r="I36" s="33"/>
      <c r="J36" s="24"/>
      <c r="K36" s="29" t="s">
        <v>249</v>
      </c>
      <c r="L36" s="137">
        <v>1.8</v>
      </c>
      <c r="M36" s="33"/>
      <c r="N36" s="24"/>
      <c r="O36" s="29" t="s">
        <v>249</v>
      </c>
      <c r="P36" s="137">
        <v>1.92</v>
      </c>
      <c r="Q36" s="33"/>
    </row>
    <row r="37" spans="1:17" ht="15.75" thickBot="1">
      <c r="A37" s="12"/>
      <c r="B37" s="84"/>
      <c r="C37" s="30"/>
      <c r="D37" s="138"/>
      <c r="E37" s="34"/>
      <c r="F37" s="24"/>
      <c r="G37" s="30"/>
      <c r="H37" s="138"/>
      <c r="I37" s="34"/>
      <c r="J37" s="24"/>
      <c r="K37" s="30"/>
      <c r="L37" s="138"/>
      <c r="M37" s="34"/>
      <c r="N37" s="24"/>
      <c r="O37" s="30"/>
      <c r="P37" s="138"/>
      <c r="Q37" s="34"/>
    </row>
    <row r="38" spans="1:17" ht="15.75" thickTop="1">
      <c r="A38" s="12"/>
      <c r="B38" s="85" t="s">
        <v>125</v>
      </c>
      <c r="C38" s="172">
        <v>115</v>
      </c>
      <c r="D38" s="172"/>
      <c r="E38" s="134"/>
      <c r="F38" s="21"/>
      <c r="G38" s="172">
        <v>73</v>
      </c>
      <c r="H38" s="172"/>
      <c r="I38" s="134"/>
      <c r="J38" s="21"/>
      <c r="K38" s="172">
        <v>114</v>
      </c>
      <c r="L38" s="172"/>
      <c r="M38" s="134"/>
      <c r="N38" s="21"/>
      <c r="O38" s="172">
        <v>74</v>
      </c>
      <c r="P38" s="172"/>
      <c r="Q38" s="134"/>
    </row>
    <row r="39" spans="1:17" ht="15.75" thickBot="1">
      <c r="A39" s="12"/>
      <c r="B39" s="85"/>
      <c r="C39" s="57"/>
      <c r="D39" s="57"/>
      <c r="E39" s="56"/>
      <c r="F39" s="21"/>
      <c r="G39" s="57"/>
      <c r="H39" s="57"/>
      <c r="I39" s="56"/>
      <c r="J39" s="21"/>
      <c r="K39" s="57"/>
      <c r="L39" s="57"/>
      <c r="M39" s="56"/>
      <c r="N39" s="21"/>
      <c r="O39" s="57"/>
      <c r="P39" s="57"/>
      <c r="Q39" s="56"/>
    </row>
    <row r="40" spans="1:17" ht="15.75" thickTop="1">
      <c r="A40" s="12"/>
      <c r="B40" s="17"/>
      <c r="C40" s="62"/>
      <c r="D40" s="62"/>
      <c r="E40" s="62"/>
      <c r="F40" s="17"/>
      <c r="G40" s="62"/>
      <c r="H40" s="62"/>
      <c r="I40" s="62"/>
      <c r="J40" s="17"/>
      <c r="K40" s="62"/>
      <c r="L40" s="62"/>
      <c r="M40" s="62"/>
      <c r="N40" s="17"/>
      <c r="O40" s="62"/>
      <c r="P40" s="62"/>
      <c r="Q40" s="62"/>
    </row>
    <row r="41" spans="1:17">
      <c r="A41" s="12"/>
      <c r="B41" s="81" t="s">
        <v>122</v>
      </c>
      <c r="C41" s="20">
        <v>115</v>
      </c>
      <c r="D41" s="20"/>
      <c r="E41" s="21"/>
      <c r="F41" s="21"/>
      <c r="G41" s="20">
        <v>73</v>
      </c>
      <c r="H41" s="20"/>
      <c r="I41" s="21"/>
      <c r="J41" s="21"/>
      <c r="K41" s="20">
        <v>114</v>
      </c>
      <c r="L41" s="20"/>
      <c r="M41" s="21"/>
      <c r="N41" s="21"/>
      <c r="O41" s="20">
        <v>73</v>
      </c>
      <c r="P41" s="20"/>
      <c r="Q41" s="21"/>
    </row>
    <row r="42" spans="1:17">
      <c r="A42" s="12"/>
      <c r="B42" s="81"/>
      <c r="C42" s="20"/>
      <c r="D42" s="20"/>
      <c r="E42" s="21"/>
      <c r="F42" s="21"/>
      <c r="G42" s="20"/>
      <c r="H42" s="20"/>
      <c r="I42" s="21"/>
      <c r="J42" s="21"/>
      <c r="K42" s="20"/>
      <c r="L42" s="20"/>
      <c r="M42" s="21"/>
      <c r="N42" s="21"/>
      <c r="O42" s="20"/>
      <c r="P42" s="20"/>
      <c r="Q42" s="21"/>
    </row>
    <row r="43" spans="1:17">
      <c r="A43" s="12"/>
      <c r="B43" s="80" t="s">
        <v>747</v>
      </c>
      <c r="C43" s="26" t="s">
        <v>274</v>
      </c>
      <c r="D43" s="26"/>
      <c r="E43" s="24"/>
      <c r="F43" s="24"/>
      <c r="G43" s="26" t="s">
        <v>274</v>
      </c>
      <c r="H43" s="26"/>
      <c r="I43" s="24"/>
      <c r="J43" s="24"/>
      <c r="K43" s="26" t="s">
        <v>274</v>
      </c>
      <c r="L43" s="26"/>
      <c r="M43" s="24"/>
      <c r="N43" s="24"/>
      <c r="O43" s="26">
        <v>1</v>
      </c>
      <c r="P43" s="26"/>
      <c r="Q43" s="24"/>
    </row>
    <row r="44" spans="1:17" ht="15.75" thickBot="1">
      <c r="A44" s="12"/>
      <c r="B44" s="80"/>
      <c r="C44" s="52"/>
      <c r="D44" s="52"/>
      <c r="E44" s="39"/>
      <c r="F44" s="24"/>
      <c r="G44" s="52"/>
      <c r="H44" s="52"/>
      <c r="I44" s="39"/>
      <c r="J44" s="24"/>
      <c r="K44" s="52"/>
      <c r="L44" s="52"/>
      <c r="M44" s="39"/>
      <c r="N44" s="24"/>
      <c r="O44" s="52"/>
      <c r="P44" s="52"/>
      <c r="Q44" s="39"/>
    </row>
    <row r="45" spans="1:17">
      <c r="A45" s="12"/>
      <c r="B45" s="81" t="s">
        <v>125</v>
      </c>
      <c r="C45" s="46">
        <v>115</v>
      </c>
      <c r="D45" s="46"/>
      <c r="E45" s="44"/>
      <c r="F45" s="21"/>
      <c r="G45" s="46">
        <v>73</v>
      </c>
      <c r="H45" s="46"/>
      <c r="I45" s="44"/>
      <c r="J45" s="21"/>
      <c r="K45" s="46">
        <v>114</v>
      </c>
      <c r="L45" s="46"/>
      <c r="M45" s="44"/>
      <c r="N45" s="21"/>
      <c r="O45" s="46">
        <v>74</v>
      </c>
      <c r="P45" s="46"/>
      <c r="Q45" s="44"/>
    </row>
    <row r="46" spans="1:17" ht="15.75" thickBot="1">
      <c r="A46" s="12"/>
      <c r="B46" s="81"/>
      <c r="C46" s="57"/>
      <c r="D46" s="57"/>
      <c r="E46" s="56"/>
      <c r="F46" s="21"/>
      <c r="G46" s="57"/>
      <c r="H46" s="57"/>
      <c r="I46" s="56"/>
      <c r="J46" s="21"/>
      <c r="K46" s="57"/>
      <c r="L46" s="57"/>
      <c r="M46" s="56"/>
      <c r="N46" s="21"/>
      <c r="O46" s="57"/>
      <c r="P46" s="57"/>
      <c r="Q46" s="56"/>
    </row>
    <row r="47" spans="1:17" ht="15.75" thickTop="1"/>
  </sheetData>
  <mergeCells count="245">
    <mergeCell ref="A1:A2"/>
    <mergeCell ref="B1:Q1"/>
    <mergeCell ref="B2:Q2"/>
    <mergeCell ref="B3:Q3"/>
    <mergeCell ref="A4:A46"/>
    <mergeCell ref="B4:Q4"/>
    <mergeCell ref="B5:Q5"/>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B8:B10"/>
    <mergeCell ref="C8:I8"/>
    <mergeCell ref="C9:I9"/>
    <mergeCell ref="J8:J9"/>
    <mergeCell ref="K8: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4" width="25.7109375" bestFit="1" customWidth="1"/>
    <col min="5" max="5" width="31.42578125" bestFit="1" customWidth="1"/>
    <col min="6" max="7" width="24" bestFit="1" customWidth="1"/>
    <col min="8" max="8" width="32.5703125" bestFit="1" customWidth="1"/>
    <col min="9" max="10" width="24" bestFit="1" customWidth="1"/>
    <col min="11" max="11" width="26.28515625" bestFit="1" customWidth="1"/>
    <col min="12" max="12" width="36.5703125" bestFit="1" customWidth="1"/>
    <col min="13" max="13" width="34" bestFit="1" customWidth="1"/>
    <col min="14" max="14" width="27.28515625" bestFit="1" customWidth="1"/>
  </cols>
  <sheetData>
    <row r="1" spans="1:14" ht="15" customHeight="1">
      <c r="A1" s="1" t="s">
        <v>793</v>
      </c>
      <c r="B1" s="7" t="s">
        <v>1</v>
      </c>
      <c r="C1" s="7"/>
      <c r="D1" s="7"/>
      <c r="E1" s="7"/>
      <c r="F1" s="7" t="s">
        <v>794</v>
      </c>
      <c r="G1" s="7"/>
      <c r="H1" s="7"/>
      <c r="I1" s="7"/>
      <c r="J1" s="7"/>
      <c r="K1" s="7"/>
      <c r="L1" s="7"/>
      <c r="M1" s="7"/>
      <c r="N1" s="1" t="s">
        <v>86</v>
      </c>
    </row>
    <row r="2" spans="1:14" ht="30">
      <c r="A2" s="1" t="s">
        <v>85</v>
      </c>
      <c r="B2" s="1" t="s">
        <v>2</v>
      </c>
      <c r="C2" s="1" t="s">
        <v>87</v>
      </c>
      <c r="D2" s="1" t="s">
        <v>2</v>
      </c>
      <c r="E2" s="1" t="s">
        <v>2</v>
      </c>
      <c r="F2" s="1" t="s">
        <v>799</v>
      </c>
      <c r="G2" s="1" t="s">
        <v>799</v>
      </c>
      <c r="H2" s="1" t="s">
        <v>799</v>
      </c>
      <c r="I2" s="1" t="s">
        <v>799</v>
      </c>
      <c r="J2" s="1" t="s">
        <v>799</v>
      </c>
      <c r="K2" s="1" t="s">
        <v>799</v>
      </c>
      <c r="L2" s="1" t="s">
        <v>799</v>
      </c>
      <c r="M2" s="1" t="s">
        <v>799</v>
      </c>
      <c r="N2" s="1" t="s">
        <v>2</v>
      </c>
    </row>
    <row r="3" spans="1:14" ht="30">
      <c r="A3" s="1"/>
      <c r="B3" s="1" t="s">
        <v>795</v>
      </c>
      <c r="C3" s="1" t="s">
        <v>795</v>
      </c>
      <c r="D3" s="1" t="s">
        <v>796</v>
      </c>
      <c r="E3" s="1" t="s">
        <v>798</v>
      </c>
      <c r="F3" s="1" t="s">
        <v>800</v>
      </c>
      <c r="G3" s="1" t="s">
        <v>800</v>
      </c>
      <c r="H3" s="1" t="s">
        <v>803</v>
      </c>
      <c r="I3" s="1" t="s">
        <v>804</v>
      </c>
      <c r="J3" s="1" t="s">
        <v>804</v>
      </c>
      <c r="K3" s="1" t="s">
        <v>805</v>
      </c>
      <c r="L3" s="1" t="s">
        <v>806</v>
      </c>
      <c r="M3" s="1" t="s">
        <v>807</v>
      </c>
      <c r="N3" s="1" t="s">
        <v>808</v>
      </c>
    </row>
    <row r="4" spans="1:14">
      <c r="A4" s="1"/>
      <c r="B4" s="1"/>
      <c r="C4" s="1"/>
      <c r="D4" s="1" t="s">
        <v>797</v>
      </c>
      <c r="E4" s="1" t="s">
        <v>797</v>
      </c>
      <c r="F4" s="1" t="s">
        <v>795</v>
      </c>
      <c r="G4" s="1" t="s">
        <v>802</v>
      </c>
      <c r="H4" s="1" t="s">
        <v>800</v>
      </c>
      <c r="I4" s="1" t="s">
        <v>800</v>
      </c>
      <c r="J4" s="1" t="s">
        <v>800</v>
      </c>
      <c r="K4" s="1" t="s">
        <v>800</v>
      </c>
      <c r="L4" s="1" t="s">
        <v>800</v>
      </c>
      <c r="M4" s="1" t="s">
        <v>800</v>
      </c>
      <c r="N4" s="1" t="s">
        <v>797</v>
      </c>
    </row>
    <row r="5" spans="1:14">
      <c r="A5" s="1"/>
      <c r="B5" s="1"/>
      <c r="C5" s="1"/>
      <c r="D5" s="1"/>
      <c r="E5" s="1"/>
      <c r="F5" s="1" t="s">
        <v>801</v>
      </c>
      <c r="G5" s="1"/>
      <c r="H5" s="1"/>
      <c r="I5" s="1" t="s">
        <v>795</v>
      </c>
      <c r="J5" s="1" t="s">
        <v>802</v>
      </c>
      <c r="K5" s="1" t="s">
        <v>795</v>
      </c>
      <c r="L5" s="1" t="s">
        <v>802</v>
      </c>
      <c r="M5" s="1" t="s">
        <v>802</v>
      </c>
      <c r="N5" s="1"/>
    </row>
    <row r="6" spans="1:14">
      <c r="A6" s="3" t="s">
        <v>809</v>
      </c>
      <c r="B6" s="4" t="s">
        <v>5</v>
      </c>
      <c r="C6" s="4" t="s">
        <v>5</v>
      </c>
      <c r="D6" s="4" t="s">
        <v>5</v>
      </c>
      <c r="E6" s="4" t="s">
        <v>5</v>
      </c>
      <c r="F6" s="4" t="s">
        <v>5</v>
      </c>
      <c r="G6" s="4" t="s">
        <v>5</v>
      </c>
      <c r="H6" s="4" t="s">
        <v>5</v>
      </c>
      <c r="I6" s="4" t="s">
        <v>5</v>
      </c>
      <c r="J6" s="4" t="s">
        <v>5</v>
      </c>
      <c r="K6" s="4" t="s">
        <v>5</v>
      </c>
      <c r="L6" s="4" t="s">
        <v>5</v>
      </c>
      <c r="M6" s="4" t="s">
        <v>5</v>
      </c>
      <c r="N6" s="4" t="s">
        <v>5</v>
      </c>
    </row>
    <row r="7" spans="1:14">
      <c r="A7" s="2" t="s">
        <v>810</v>
      </c>
      <c r="B7" s="4" t="s">
        <v>5</v>
      </c>
      <c r="C7" s="4" t="s">
        <v>5</v>
      </c>
      <c r="D7" s="4">
        <v>11</v>
      </c>
      <c r="E7" s="4">
        <v>5</v>
      </c>
      <c r="F7" s="4" t="s">
        <v>5</v>
      </c>
      <c r="G7" s="4" t="s">
        <v>5</v>
      </c>
      <c r="H7" s="4" t="s">
        <v>5</v>
      </c>
      <c r="I7" s="4" t="s">
        <v>5</v>
      </c>
      <c r="J7" s="4" t="s">
        <v>5</v>
      </c>
      <c r="K7" s="4" t="s">
        <v>5</v>
      </c>
      <c r="L7" s="4" t="s">
        <v>5</v>
      </c>
      <c r="M7" s="4" t="s">
        <v>5</v>
      </c>
      <c r="N7" s="4" t="s">
        <v>5</v>
      </c>
    </row>
    <row r="8" spans="1:14" ht="30">
      <c r="A8" s="2" t="s">
        <v>811</v>
      </c>
      <c r="B8" s="4" t="s">
        <v>5</v>
      </c>
      <c r="C8" s="4" t="s">
        <v>5</v>
      </c>
      <c r="D8" s="4" t="s">
        <v>5</v>
      </c>
      <c r="E8" s="4" t="s">
        <v>5</v>
      </c>
      <c r="F8" s="4" t="s">
        <v>5</v>
      </c>
      <c r="G8" s="4" t="s">
        <v>5</v>
      </c>
      <c r="H8" s="4">
        <v>65.8</v>
      </c>
      <c r="I8" s="4">
        <v>42.2</v>
      </c>
      <c r="J8" s="4">
        <v>42.2</v>
      </c>
      <c r="K8" s="4" t="s">
        <v>5</v>
      </c>
      <c r="L8" s="4">
        <v>23.4</v>
      </c>
      <c r="M8" s="4">
        <v>0.2</v>
      </c>
      <c r="N8" s="4" t="s">
        <v>5</v>
      </c>
    </row>
    <row r="9" spans="1:14">
      <c r="A9" s="2" t="s">
        <v>812</v>
      </c>
      <c r="B9" s="4" t="s">
        <v>5</v>
      </c>
      <c r="C9" s="4" t="s">
        <v>5</v>
      </c>
      <c r="D9" s="4" t="s">
        <v>5</v>
      </c>
      <c r="E9" s="4" t="s">
        <v>5</v>
      </c>
      <c r="F9" s="4" t="s">
        <v>5</v>
      </c>
      <c r="G9" s="4" t="s">
        <v>5</v>
      </c>
      <c r="H9" s="4" t="s">
        <v>5</v>
      </c>
      <c r="I9" s="4" t="s">
        <v>5</v>
      </c>
      <c r="J9" s="173">
        <v>20</v>
      </c>
      <c r="K9" s="4" t="s">
        <v>5</v>
      </c>
      <c r="L9" s="174">
        <v>19.2</v>
      </c>
      <c r="M9" s="173">
        <v>16</v>
      </c>
      <c r="N9" s="4" t="s">
        <v>5</v>
      </c>
    </row>
    <row r="10" spans="1:14" ht="30">
      <c r="A10" s="2" t="s">
        <v>813</v>
      </c>
      <c r="B10" s="4" t="s">
        <v>5</v>
      </c>
      <c r="C10" s="4" t="s">
        <v>5</v>
      </c>
      <c r="D10" s="4" t="s">
        <v>5</v>
      </c>
      <c r="E10" s="4" t="s">
        <v>5</v>
      </c>
      <c r="F10" s="175">
        <v>0.94</v>
      </c>
      <c r="G10" s="175">
        <v>0.94</v>
      </c>
      <c r="H10" s="4" t="s">
        <v>5</v>
      </c>
      <c r="I10" s="4" t="s">
        <v>5</v>
      </c>
      <c r="J10" s="4" t="s">
        <v>5</v>
      </c>
      <c r="K10" s="4" t="s">
        <v>5</v>
      </c>
      <c r="L10" s="4" t="s">
        <v>5</v>
      </c>
      <c r="M10" s="4" t="s">
        <v>5</v>
      </c>
      <c r="N10" s="4" t="s">
        <v>5</v>
      </c>
    </row>
    <row r="11" spans="1:14">
      <c r="A11" s="2" t="s">
        <v>814</v>
      </c>
      <c r="B11" s="4" t="s">
        <v>5</v>
      </c>
      <c r="C11" s="4" t="s">
        <v>5</v>
      </c>
      <c r="D11" s="4" t="s">
        <v>5</v>
      </c>
      <c r="E11" s="4" t="s">
        <v>5</v>
      </c>
      <c r="F11" s="4">
        <v>3</v>
      </c>
      <c r="G11" s="4">
        <v>3</v>
      </c>
      <c r="H11" s="4" t="s">
        <v>5</v>
      </c>
      <c r="I11" s="4" t="s">
        <v>5</v>
      </c>
      <c r="J11" s="4" t="s">
        <v>5</v>
      </c>
      <c r="K11" s="4" t="s">
        <v>5</v>
      </c>
      <c r="L11" s="4" t="s">
        <v>5</v>
      </c>
      <c r="M11" s="4" t="s">
        <v>5</v>
      </c>
      <c r="N11" s="4" t="s">
        <v>5</v>
      </c>
    </row>
    <row r="12" spans="1:14">
      <c r="A12" s="2" t="s">
        <v>815</v>
      </c>
      <c r="B12" s="8">
        <v>54</v>
      </c>
      <c r="C12" s="8">
        <v>0</v>
      </c>
      <c r="D12" s="4" t="s">
        <v>5</v>
      </c>
      <c r="E12" s="4" t="s">
        <v>5</v>
      </c>
      <c r="F12" s="8">
        <v>1900</v>
      </c>
      <c r="G12" s="173">
        <v>1400</v>
      </c>
      <c r="H12" s="4" t="s">
        <v>5</v>
      </c>
      <c r="I12" s="8">
        <v>1900</v>
      </c>
      <c r="J12" s="173">
        <v>1400</v>
      </c>
      <c r="K12" s="8">
        <v>220</v>
      </c>
      <c r="L12" s="4" t="s">
        <v>5</v>
      </c>
      <c r="M12" s="4" t="s">
        <v>5</v>
      </c>
      <c r="N12" s="4" t="s">
        <v>5</v>
      </c>
    </row>
    <row r="13" spans="1:14" ht="30">
      <c r="A13" s="2" t="s">
        <v>816</v>
      </c>
      <c r="B13" s="4" t="s">
        <v>5</v>
      </c>
      <c r="C13" s="4" t="s">
        <v>5</v>
      </c>
      <c r="D13" s="4" t="s">
        <v>5</v>
      </c>
      <c r="E13" s="4" t="s">
        <v>5</v>
      </c>
      <c r="F13" s="4" t="s">
        <v>5</v>
      </c>
      <c r="G13" s="4" t="s">
        <v>5</v>
      </c>
      <c r="H13" s="4" t="s">
        <v>5</v>
      </c>
      <c r="I13" s="175">
        <v>0.06</v>
      </c>
      <c r="J13" s="175">
        <v>0.06</v>
      </c>
      <c r="K13" s="4" t="s">
        <v>5</v>
      </c>
      <c r="L13" s="4" t="s">
        <v>5</v>
      </c>
      <c r="M13" s="4" t="s">
        <v>5</v>
      </c>
      <c r="N13" s="4" t="s">
        <v>5</v>
      </c>
    </row>
    <row r="14" spans="1:14" ht="30">
      <c r="A14" s="2" t="s">
        <v>817</v>
      </c>
      <c r="B14" s="4" t="s">
        <v>5</v>
      </c>
      <c r="C14" s="4" t="s">
        <v>5</v>
      </c>
      <c r="D14" s="4" t="s">
        <v>5</v>
      </c>
      <c r="E14" s="4" t="s">
        <v>5</v>
      </c>
      <c r="F14" s="4" t="s">
        <v>5</v>
      </c>
      <c r="G14" s="4" t="s">
        <v>5</v>
      </c>
      <c r="H14" s="4" t="s">
        <v>5</v>
      </c>
      <c r="I14" s="4" t="s">
        <v>5</v>
      </c>
      <c r="J14" s="4" t="s">
        <v>5</v>
      </c>
      <c r="K14" s="4" t="s">
        <v>5</v>
      </c>
      <c r="L14" s="4" t="s">
        <v>5</v>
      </c>
      <c r="M14" s="4" t="s">
        <v>5</v>
      </c>
      <c r="N14" s="4">
        <v>3</v>
      </c>
    </row>
    <row r="15" spans="1:14" ht="30">
      <c r="A15" s="2" t="s">
        <v>818</v>
      </c>
      <c r="B15" s="4" t="s">
        <v>5</v>
      </c>
      <c r="C15" s="4" t="s">
        <v>5</v>
      </c>
      <c r="D15" s="4" t="s">
        <v>5</v>
      </c>
      <c r="E15" s="4" t="s">
        <v>5</v>
      </c>
      <c r="F15" s="4" t="s">
        <v>5</v>
      </c>
      <c r="G15" s="4" t="s">
        <v>5</v>
      </c>
      <c r="H15" s="4" t="s">
        <v>5</v>
      </c>
      <c r="I15" s="4">
        <v>4.2</v>
      </c>
      <c r="J15" s="4">
        <v>4.2</v>
      </c>
      <c r="K15" s="4" t="s">
        <v>5</v>
      </c>
      <c r="L15" s="4" t="s">
        <v>5</v>
      </c>
      <c r="M15" s="4" t="s">
        <v>5</v>
      </c>
      <c r="N15" s="4" t="s">
        <v>5</v>
      </c>
    </row>
  </sheetData>
  <mergeCells count="3">
    <mergeCell ref="B1:C1"/>
    <mergeCell ref="D1:E1"/>
    <mergeCell ref="F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19</v>
      </c>
      <c r="B1" s="1" t="s">
        <v>1</v>
      </c>
    </row>
    <row r="2" spans="1:2">
      <c r="A2" s="7"/>
      <c r="B2" s="1" t="s">
        <v>2</v>
      </c>
    </row>
    <row r="3" spans="1:2">
      <c r="A3" s="7"/>
      <c r="B3" s="1" t="s">
        <v>820</v>
      </c>
    </row>
    <row r="4" spans="1:2">
      <c r="A4" s="3" t="s">
        <v>230</v>
      </c>
      <c r="B4" s="4" t="s">
        <v>5</v>
      </c>
    </row>
    <row r="5" spans="1:2">
      <c r="A5" s="2" t="s">
        <v>821</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28515625" bestFit="1" customWidth="1"/>
    <col min="7" max="7" width="12.7109375" bestFit="1" customWidth="1"/>
    <col min="8" max="10" width="24" bestFit="1" customWidth="1"/>
    <col min="11" max="12" width="36.5703125" bestFit="1" customWidth="1"/>
    <col min="13" max="13" width="36.28515625" bestFit="1" customWidth="1"/>
    <col min="14" max="14" width="36.5703125" bestFit="1" customWidth="1"/>
    <col min="15" max="15" width="32.28515625" bestFit="1" customWidth="1"/>
    <col min="16" max="16" width="36.5703125" bestFit="1" customWidth="1"/>
    <col min="17" max="17" width="24" bestFit="1" customWidth="1"/>
    <col min="18" max="19" width="15.42578125" bestFit="1" customWidth="1"/>
    <col min="20" max="20" width="27.140625" bestFit="1" customWidth="1"/>
  </cols>
  <sheetData>
    <row r="1" spans="1:20" ht="15" customHeight="1">
      <c r="A1" s="1" t="s">
        <v>822</v>
      </c>
      <c r="B1" s="7" t="s">
        <v>86</v>
      </c>
      <c r="C1" s="7"/>
      <c r="D1" s="7" t="s">
        <v>1</v>
      </c>
      <c r="E1" s="7"/>
      <c r="F1" s="1"/>
      <c r="G1" s="1"/>
      <c r="H1" s="1" t="s">
        <v>794</v>
      </c>
      <c r="I1" s="1" t="s">
        <v>86</v>
      </c>
      <c r="J1" s="7" t="s">
        <v>1</v>
      </c>
      <c r="K1" s="7"/>
      <c r="L1" s="1"/>
      <c r="M1" s="1"/>
      <c r="N1" s="7" t="s">
        <v>1</v>
      </c>
      <c r="O1" s="7"/>
      <c r="P1" s="7"/>
      <c r="Q1" s="7"/>
      <c r="R1" s="1" t="s">
        <v>86</v>
      </c>
      <c r="S1" s="1" t="s">
        <v>1</v>
      </c>
      <c r="T1" s="1" t="s">
        <v>794</v>
      </c>
    </row>
    <row r="2" spans="1:20" ht="30">
      <c r="A2" s="1" t="s">
        <v>823</v>
      </c>
      <c r="B2" s="7" t="s">
        <v>2</v>
      </c>
      <c r="C2" s="7" t="s">
        <v>87</v>
      </c>
      <c r="D2" s="7" t="s">
        <v>2</v>
      </c>
      <c r="E2" s="7" t="s">
        <v>87</v>
      </c>
      <c r="F2" s="7" t="s">
        <v>824</v>
      </c>
      <c r="G2" s="7" t="s">
        <v>26</v>
      </c>
      <c r="H2" s="1" t="s">
        <v>825</v>
      </c>
      <c r="I2" s="1" t="s">
        <v>2</v>
      </c>
      <c r="J2" s="1" t="s">
        <v>2</v>
      </c>
      <c r="K2" s="1" t="s">
        <v>2</v>
      </c>
      <c r="L2" s="1" t="s">
        <v>827</v>
      </c>
      <c r="M2" s="1" t="s">
        <v>824</v>
      </c>
      <c r="N2" s="1" t="s">
        <v>2</v>
      </c>
      <c r="O2" s="1" t="s">
        <v>2</v>
      </c>
      <c r="P2" s="1" t="s">
        <v>2</v>
      </c>
      <c r="Q2" s="1" t="s">
        <v>2</v>
      </c>
      <c r="R2" s="1" t="s">
        <v>2</v>
      </c>
      <c r="S2" s="1" t="s">
        <v>2</v>
      </c>
      <c r="T2" s="1" t="s">
        <v>835</v>
      </c>
    </row>
    <row r="3" spans="1:20" ht="30">
      <c r="A3" s="1"/>
      <c r="B3" s="7"/>
      <c r="C3" s="7"/>
      <c r="D3" s="7"/>
      <c r="E3" s="7"/>
      <c r="F3" s="7"/>
      <c r="G3" s="7"/>
      <c r="H3" s="1" t="s">
        <v>800</v>
      </c>
      <c r="I3" s="1" t="s">
        <v>800</v>
      </c>
      <c r="J3" s="1" t="s">
        <v>800</v>
      </c>
      <c r="K3" s="1" t="s">
        <v>800</v>
      </c>
      <c r="L3" s="1" t="s">
        <v>828</v>
      </c>
      <c r="M3" s="1" t="s">
        <v>829</v>
      </c>
      <c r="N3" s="1" t="s">
        <v>830</v>
      </c>
      <c r="O3" s="1" t="s">
        <v>831</v>
      </c>
      <c r="P3" s="1" t="s">
        <v>832</v>
      </c>
      <c r="Q3" s="1" t="s">
        <v>833</v>
      </c>
      <c r="R3" s="1" t="s">
        <v>834</v>
      </c>
      <c r="S3" s="1" t="s">
        <v>834</v>
      </c>
      <c r="T3" s="1" t="s">
        <v>836</v>
      </c>
    </row>
    <row r="4" spans="1:20" ht="30">
      <c r="A4" s="1"/>
      <c r="B4" s="7"/>
      <c r="C4" s="7"/>
      <c r="D4" s="7"/>
      <c r="E4" s="7"/>
      <c r="F4" s="7"/>
      <c r="G4" s="7"/>
      <c r="H4" s="1"/>
      <c r="I4" s="1"/>
      <c r="J4" s="1"/>
      <c r="K4" s="1" t="s">
        <v>826</v>
      </c>
      <c r="L4" s="1"/>
      <c r="M4" s="1"/>
      <c r="N4" s="1" t="s">
        <v>800</v>
      </c>
      <c r="O4" s="1" t="s">
        <v>800</v>
      </c>
      <c r="P4" s="1" t="s">
        <v>800</v>
      </c>
      <c r="Q4" s="1" t="s">
        <v>800</v>
      </c>
      <c r="R4" s="1"/>
      <c r="S4" s="1"/>
      <c r="T4" s="1" t="s">
        <v>837</v>
      </c>
    </row>
    <row r="5" spans="1:20">
      <c r="A5" s="3" t="s">
        <v>8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838</v>
      </c>
      <c r="B6" s="4" t="s">
        <v>5</v>
      </c>
      <c r="C6" s="4" t="s">
        <v>5</v>
      </c>
      <c r="D6" s="4" t="s">
        <v>5</v>
      </c>
      <c r="E6" s="4" t="s">
        <v>5</v>
      </c>
      <c r="F6" s="4" t="s">
        <v>5</v>
      </c>
      <c r="G6" s="4" t="s">
        <v>5</v>
      </c>
      <c r="H6" s="4" t="s">
        <v>5</v>
      </c>
      <c r="I6" s="4" t="s">
        <v>5</v>
      </c>
      <c r="J6" s="4" t="s">
        <v>5</v>
      </c>
      <c r="K6" s="8">
        <v>-1258000000</v>
      </c>
      <c r="L6" s="4" t="s">
        <v>5</v>
      </c>
      <c r="M6" s="4" t="s">
        <v>5</v>
      </c>
      <c r="N6" s="4" t="s">
        <v>5</v>
      </c>
      <c r="O6" s="4" t="s">
        <v>5</v>
      </c>
      <c r="P6" s="4" t="s">
        <v>5</v>
      </c>
      <c r="Q6" s="4" t="s">
        <v>5</v>
      </c>
      <c r="R6" s="4" t="s">
        <v>5</v>
      </c>
      <c r="S6" s="4" t="s">
        <v>5</v>
      </c>
      <c r="T6" s="4" t="s">
        <v>5</v>
      </c>
    </row>
    <row r="7" spans="1:20">
      <c r="A7" s="2" t="s">
        <v>839</v>
      </c>
      <c r="B7" s="4" t="s">
        <v>5</v>
      </c>
      <c r="C7" s="4" t="s">
        <v>5</v>
      </c>
      <c r="D7" s="4" t="s">
        <v>5</v>
      </c>
      <c r="E7" s="4" t="s">
        <v>5</v>
      </c>
      <c r="F7" s="4" t="s">
        <v>5</v>
      </c>
      <c r="G7" s="4" t="s">
        <v>5</v>
      </c>
      <c r="H7" s="4" t="s">
        <v>5</v>
      </c>
      <c r="I7" s="6">
        <v>-1472000000</v>
      </c>
      <c r="J7" s="6">
        <v>-1472000000</v>
      </c>
      <c r="K7" s="4" t="s">
        <v>5</v>
      </c>
      <c r="L7" s="4" t="s">
        <v>5</v>
      </c>
      <c r="M7" s="4" t="s">
        <v>5</v>
      </c>
      <c r="N7" s="4" t="s">
        <v>5</v>
      </c>
      <c r="O7" s="4" t="s">
        <v>5</v>
      </c>
      <c r="P7" s="4" t="s">
        <v>5</v>
      </c>
      <c r="Q7" s="4" t="s">
        <v>5</v>
      </c>
      <c r="R7" s="4" t="s">
        <v>5</v>
      </c>
      <c r="S7" s="4" t="s">
        <v>5</v>
      </c>
      <c r="T7" s="4" t="s">
        <v>5</v>
      </c>
    </row>
    <row r="8" spans="1:20" ht="30">
      <c r="A8" s="2" t="s">
        <v>840</v>
      </c>
      <c r="B8" s="4" t="s">
        <v>5</v>
      </c>
      <c r="C8" s="4" t="s">
        <v>5</v>
      </c>
      <c r="D8" s="4" t="s">
        <v>5</v>
      </c>
      <c r="E8" s="4" t="s">
        <v>5</v>
      </c>
      <c r="F8" s="4" t="s">
        <v>5</v>
      </c>
      <c r="G8" s="4" t="s">
        <v>5</v>
      </c>
      <c r="H8" s="4" t="s">
        <v>5</v>
      </c>
      <c r="I8" s="4" t="s">
        <v>5</v>
      </c>
      <c r="J8" s="4" t="s">
        <v>5</v>
      </c>
      <c r="K8" s="4" t="s">
        <v>5</v>
      </c>
      <c r="L8" s="4" t="s">
        <v>5</v>
      </c>
      <c r="M8" s="4" t="s">
        <v>5</v>
      </c>
      <c r="N8" s="6">
        <v>-19000000</v>
      </c>
      <c r="O8" s="6">
        <v>-165000000</v>
      </c>
      <c r="P8" s="4" t="s">
        <v>5</v>
      </c>
      <c r="Q8" s="6">
        <v>-30000000</v>
      </c>
      <c r="R8" s="4" t="s">
        <v>5</v>
      </c>
      <c r="S8" s="4" t="s">
        <v>5</v>
      </c>
      <c r="T8" s="4" t="s">
        <v>5</v>
      </c>
    </row>
    <row r="9" spans="1:20">
      <c r="A9" s="2" t="s">
        <v>841</v>
      </c>
      <c r="B9" s="4" t="s">
        <v>5</v>
      </c>
      <c r="C9" s="4" t="s">
        <v>5</v>
      </c>
      <c r="D9" s="4" t="s">
        <v>5</v>
      </c>
      <c r="E9" s="4" t="s">
        <v>5</v>
      </c>
      <c r="F9" s="4" t="s">
        <v>5</v>
      </c>
      <c r="G9" s="4" t="s">
        <v>5</v>
      </c>
      <c r="H9" s="6">
        <v>2700000000</v>
      </c>
      <c r="I9" s="4" t="s">
        <v>5</v>
      </c>
      <c r="J9" s="4" t="s">
        <v>5</v>
      </c>
      <c r="K9" s="4" t="s">
        <v>5</v>
      </c>
      <c r="L9" s="4" t="s">
        <v>5</v>
      </c>
      <c r="M9" s="4" t="s">
        <v>5</v>
      </c>
      <c r="N9" s="4" t="s">
        <v>5</v>
      </c>
      <c r="O9" s="4" t="s">
        <v>5</v>
      </c>
      <c r="P9" s="4" t="s">
        <v>5</v>
      </c>
      <c r="Q9" s="4" t="s">
        <v>5</v>
      </c>
      <c r="R9" s="4" t="s">
        <v>5</v>
      </c>
      <c r="S9" s="4" t="s">
        <v>5</v>
      </c>
      <c r="T9" s="4" t="s">
        <v>5</v>
      </c>
    </row>
    <row r="10" spans="1:20">
      <c r="A10" s="2" t="s">
        <v>842</v>
      </c>
      <c r="B10" s="4" t="s">
        <v>5</v>
      </c>
      <c r="C10" s="4" t="s">
        <v>5</v>
      </c>
      <c r="D10" s="4" t="s">
        <v>5</v>
      </c>
      <c r="E10" s="4" t="s">
        <v>5</v>
      </c>
      <c r="F10" s="4" t="s">
        <v>5</v>
      </c>
      <c r="G10" s="4" t="s">
        <v>5</v>
      </c>
      <c r="H10" s="6">
        <v>11100000000</v>
      </c>
      <c r="I10" s="4" t="s">
        <v>5</v>
      </c>
      <c r="J10" s="4" t="s">
        <v>5</v>
      </c>
      <c r="K10" s="4" t="s">
        <v>5</v>
      </c>
      <c r="L10" s="4" t="s">
        <v>5</v>
      </c>
      <c r="M10" s="4" t="s">
        <v>5</v>
      </c>
      <c r="N10" s="4" t="s">
        <v>5</v>
      </c>
      <c r="O10" s="4" t="s">
        <v>5</v>
      </c>
      <c r="P10" s="4" t="s">
        <v>5</v>
      </c>
      <c r="Q10" s="4" t="s">
        <v>5</v>
      </c>
      <c r="R10" s="4" t="s">
        <v>5</v>
      </c>
      <c r="S10" s="4" t="s">
        <v>5</v>
      </c>
      <c r="T10" s="6">
        <v>350000000</v>
      </c>
    </row>
    <row r="11" spans="1:20">
      <c r="A11" s="2" t="s">
        <v>843</v>
      </c>
      <c r="B11" s="4" t="s">
        <v>5</v>
      </c>
      <c r="C11" s="4" t="s">
        <v>5</v>
      </c>
      <c r="D11" s="4" t="s">
        <v>5</v>
      </c>
      <c r="E11" s="4" t="s">
        <v>5</v>
      </c>
      <c r="F11" s="4" t="s">
        <v>5</v>
      </c>
      <c r="G11" s="4" t="s">
        <v>5</v>
      </c>
      <c r="H11" s="4">
        <v>42.4</v>
      </c>
      <c r="I11" s="4" t="s">
        <v>5</v>
      </c>
      <c r="J11" s="4" t="s">
        <v>5</v>
      </c>
      <c r="K11" s="4" t="s">
        <v>5</v>
      </c>
      <c r="L11" s="4" t="s">
        <v>5</v>
      </c>
      <c r="M11" s="4" t="s">
        <v>5</v>
      </c>
      <c r="N11" s="4" t="s">
        <v>5</v>
      </c>
      <c r="O11" s="4" t="s">
        <v>5</v>
      </c>
      <c r="P11" s="4" t="s">
        <v>5</v>
      </c>
      <c r="Q11" s="4" t="s">
        <v>5</v>
      </c>
      <c r="R11" s="4" t="s">
        <v>5</v>
      </c>
      <c r="S11" s="4" t="s">
        <v>5</v>
      </c>
      <c r="T11" s="4" t="s">
        <v>5</v>
      </c>
    </row>
    <row r="12" spans="1:20">
      <c r="A12" s="2" t="s">
        <v>844</v>
      </c>
      <c r="B12" s="4" t="s">
        <v>5</v>
      </c>
      <c r="C12" s="4" t="s">
        <v>5</v>
      </c>
      <c r="D12" s="4" t="s">
        <v>5</v>
      </c>
      <c r="E12" s="4" t="s">
        <v>5</v>
      </c>
      <c r="F12" s="4" t="s">
        <v>5</v>
      </c>
      <c r="G12" s="4" t="s">
        <v>5</v>
      </c>
      <c r="H12" s="6">
        <v>8400000000</v>
      </c>
      <c r="I12" s="4" t="s">
        <v>5</v>
      </c>
      <c r="J12" s="4" t="s">
        <v>5</v>
      </c>
      <c r="K12" s="4" t="s">
        <v>5</v>
      </c>
      <c r="L12" s="4" t="s">
        <v>5</v>
      </c>
      <c r="M12" s="4" t="s">
        <v>5</v>
      </c>
      <c r="N12" s="4" t="s">
        <v>5</v>
      </c>
      <c r="O12" s="4" t="s">
        <v>5</v>
      </c>
      <c r="P12" s="4" t="s">
        <v>5</v>
      </c>
      <c r="Q12" s="4" t="s">
        <v>5</v>
      </c>
      <c r="R12" s="4" t="s">
        <v>5</v>
      </c>
      <c r="S12" s="4" t="s">
        <v>5</v>
      </c>
      <c r="T12" s="4" t="s">
        <v>5</v>
      </c>
    </row>
    <row r="13" spans="1:20">
      <c r="A13" s="2" t="s">
        <v>845</v>
      </c>
      <c r="B13" s="4" t="s">
        <v>5</v>
      </c>
      <c r="C13" s="4" t="s">
        <v>5</v>
      </c>
      <c r="D13" s="4" t="s">
        <v>5</v>
      </c>
      <c r="E13" s="4" t="s">
        <v>5</v>
      </c>
      <c r="F13" s="4" t="s">
        <v>5</v>
      </c>
      <c r="G13" s="4" t="s">
        <v>5</v>
      </c>
      <c r="H13" s="9">
        <v>197.8</v>
      </c>
      <c r="I13" s="4" t="s">
        <v>5</v>
      </c>
      <c r="J13" s="4" t="s">
        <v>5</v>
      </c>
      <c r="K13" s="4" t="s">
        <v>5</v>
      </c>
      <c r="L13" s="4" t="s">
        <v>5</v>
      </c>
      <c r="M13" s="4" t="s">
        <v>5</v>
      </c>
      <c r="N13" s="4" t="s">
        <v>5</v>
      </c>
      <c r="O13" s="4" t="s">
        <v>5</v>
      </c>
      <c r="P13" s="4" t="s">
        <v>5</v>
      </c>
      <c r="Q13" s="4" t="s">
        <v>5</v>
      </c>
      <c r="R13" s="4" t="s">
        <v>5</v>
      </c>
      <c r="S13" s="4" t="s">
        <v>5</v>
      </c>
      <c r="T13" s="4" t="s">
        <v>5</v>
      </c>
    </row>
    <row r="14" spans="1:20" ht="30">
      <c r="A14" s="2" t="s">
        <v>846</v>
      </c>
      <c r="B14" s="4" t="s">
        <v>5</v>
      </c>
      <c r="C14" s="4" t="s">
        <v>5</v>
      </c>
      <c r="D14" s="4" t="s">
        <v>5</v>
      </c>
      <c r="E14" s="4" t="s">
        <v>5</v>
      </c>
      <c r="F14" s="4" t="s">
        <v>5</v>
      </c>
      <c r="G14" s="4" t="s">
        <v>5</v>
      </c>
      <c r="H14" s="4" t="s">
        <v>5</v>
      </c>
      <c r="I14" s="4" t="s">
        <v>5</v>
      </c>
      <c r="J14" s="4" t="s">
        <v>5</v>
      </c>
      <c r="K14" s="4" t="s">
        <v>5</v>
      </c>
      <c r="L14" s="4" t="s">
        <v>5</v>
      </c>
      <c r="M14" s="4" t="s">
        <v>5</v>
      </c>
      <c r="N14" s="4" t="s">
        <v>5</v>
      </c>
      <c r="O14" s="6">
        <v>60000000</v>
      </c>
      <c r="P14" s="6">
        <v>34000000</v>
      </c>
      <c r="Q14" s="4" t="s">
        <v>5</v>
      </c>
      <c r="R14" s="4" t="s">
        <v>5</v>
      </c>
      <c r="S14" s="4" t="s">
        <v>5</v>
      </c>
      <c r="T14" s="4" t="s">
        <v>5</v>
      </c>
    </row>
    <row r="15" spans="1:20" ht="45">
      <c r="A15" s="2" t="s">
        <v>847</v>
      </c>
      <c r="B15" s="4" t="s">
        <v>5</v>
      </c>
      <c r="C15" s="4" t="s">
        <v>5</v>
      </c>
      <c r="D15" s="4" t="s">
        <v>5</v>
      </c>
      <c r="E15" s="4" t="s">
        <v>5</v>
      </c>
      <c r="F15" s="4" t="s">
        <v>5</v>
      </c>
      <c r="G15" s="4" t="s">
        <v>5</v>
      </c>
      <c r="H15" s="4" t="s">
        <v>5</v>
      </c>
      <c r="I15" s="4" t="s">
        <v>5</v>
      </c>
      <c r="J15" s="6">
        <v>39000000</v>
      </c>
      <c r="K15" s="4" t="s">
        <v>5</v>
      </c>
      <c r="L15" s="4" t="s">
        <v>5</v>
      </c>
      <c r="M15" s="4" t="s">
        <v>5</v>
      </c>
      <c r="N15" s="4" t="s">
        <v>5</v>
      </c>
      <c r="O15" s="4" t="s">
        <v>5</v>
      </c>
      <c r="P15" s="4" t="s">
        <v>5</v>
      </c>
      <c r="Q15" s="4" t="s">
        <v>5</v>
      </c>
      <c r="R15" s="4" t="s">
        <v>5</v>
      </c>
      <c r="S15" s="4" t="s">
        <v>5</v>
      </c>
      <c r="T15" s="4" t="s">
        <v>5</v>
      </c>
    </row>
    <row r="16" spans="1:20" ht="30">
      <c r="A16" s="2" t="s">
        <v>848</v>
      </c>
      <c r="B16" s="4" t="s">
        <v>5</v>
      </c>
      <c r="C16" s="4" t="s">
        <v>5</v>
      </c>
      <c r="D16" s="4" t="s">
        <v>5</v>
      </c>
      <c r="E16" s="4" t="s">
        <v>5</v>
      </c>
      <c r="F16" s="4" t="s">
        <v>5</v>
      </c>
      <c r="G16" s="4" t="s">
        <v>5</v>
      </c>
      <c r="H16" s="4" t="s">
        <v>5</v>
      </c>
      <c r="I16" s="4" t="s">
        <v>5</v>
      </c>
      <c r="J16" s="6">
        <v>60000000</v>
      </c>
      <c r="K16" s="4" t="s">
        <v>5</v>
      </c>
      <c r="L16" s="4" t="s">
        <v>5</v>
      </c>
      <c r="M16" s="4" t="s">
        <v>5</v>
      </c>
      <c r="N16" s="4" t="s">
        <v>5</v>
      </c>
      <c r="O16" s="4" t="s">
        <v>5</v>
      </c>
      <c r="P16" s="4" t="s">
        <v>5</v>
      </c>
      <c r="Q16" s="4" t="s">
        <v>5</v>
      </c>
      <c r="R16" s="4" t="s">
        <v>5</v>
      </c>
      <c r="S16" s="4" t="s">
        <v>5</v>
      </c>
      <c r="T16" s="4" t="s">
        <v>5</v>
      </c>
    </row>
    <row r="17" spans="1:20">
      <c r="A17" s="2" t="s">
        <v>849</v>
      </c>
      <c r="B17" s="4" t="s">
        <v>5</v>
      </c>
      <c r="C17" s="4" t="s">
        <v>5</v>
      </c>
      <c r="D17" s="4" t="s">
        <v>5</v>
      </c>
      <c r="E17" s="4" t="s">
        <v>5</v>
      </c>
      <c r="F17" s="4" t="s">
        <v>5</v>
      </c>
      <c r="G17" s="4" t="s">
        <v>5</v>
      </c>
      <c r="H17" s="4" t="s">
        <v>5</v>
      </c>
      <c r="I17" s="6">
        <v>82000000</v>
      </c>
      <c r="J17" s="6">
        <v>36000000</v>
      </c>
      <c r="K17" s="4" t="s">
        <v>5</v>
      </c>
      <c r="L17" s="4" t="s">
        <v>5</v>
      </c>
      <c r="M17" s="4" t="s">
        <v>5</v>
      </c>
      <c r="N17" s="4" t="s">
        <v>5</v>
      </c>
      <c r="O17" s="4" t="s">
        <v>5</v>
      </c>
      <c r="P17" s="4" t="s">
        <v>5</v>
      </c>
      <c r="Q17" s="4" t="s">
        <v>5</v>
      </c>
      <c r="R17" s="4" t="s">
        <v>5</v>
      </c>
      <c r="S17" s="4" t="s">
        <v>5</v>
      </c>
      <c r="T17" s="4" t="s">
        <v>5</v>
      </c>
    </row>
    <row r="18" spans="1:20">
      <c r="A18" s="2" t="s">
        <v>850</v>
      </c>
      <c r="B18" s="4" t="s">
        <v>5</v>
      </c>
      <c r="C18" s="4" t="s">
        <v>5</v>
      </c>
      <c r="D18" s="4" t="s">
        <v>5</v>
      </c>
      <c r="E18" s="4" t="s">
        <v>5</v>
      </c>
      <c r="F18" s="4" t="s">
        <v>5</v>
      </c>
      <c r="G18" s="4" t="s">
        <v>5</v>
      </c>
      <c r="H18" s="4" t="s">
        <v>5</v>
      </c>
      <c r="I18" s="4" t="s">
        <v>5</v>
      </c>
      <c r="J18" s="4" t="s">
        <v>5</v>
      </c>
      <c r="K18" s="4" t="s">
        <v>5</v>
      </c>
      <c r="L18" s="6">
        <v>45000000</v>
      </c>
      <c r="M18" s="4" t="s">
        <v>5</v>
      </c>
      <c r="N18" s="4" t="s">
        <v>5</v>
      </c>
      <c r="O18" s="4" t="s">
        <v>5</v>
      </c>
      <c r="P18" s="4" t="s">
        <v>5</v>
      </c>
      <c r="Q18" s="4" t="s">
        <v>5</v>
      </c>
      <c r="R18" s="4" t="s">
        <v>5</v>
      </c>
      <c r="S18" s="4" t="s">
        <v>5</v>
      </c>
      <c r="T18" s="4" t="s">
        <v>5</v>
      </c>
    </row>
    <row r="19" spans="1:20">
      <c r="A19" s="2" t="s">
        <v>851</v>
      </c>
      <c r="B19" s="4" t="s">
        <v>5</v>
      </c>
      <c r="C19" s="4" t="s">
        <v>5</v>
      </c>
      <c r="D19" s="4" t="s">
        <v>5</v>
      </c>
      <c r="E19" s="4" t="s">
        <v>5</v>
      </c>
      <c r="F19" s="4" t="s">
        <v>5</v>
      </c>
      <c r="G19" s="4" t="s">
        <v>5</v>
      </c>
      <c r="H19" s="4" t="s">
        <v>5</v>
      </c>
      <c r="I19" s="4" t="s">
        <v>5</v>
      </c>
      <c r="J19" s="4" t="s">
        <v>5</v>
      </c>
      <c r="K19" s="4" t="s">
        <v>5</v>
      </c>
      <c r="L19" s="6">
        <v>31000000</v>
      </c>
      <c r="M19" s="4" t="s">
        <v>5</v>
      </c>
      <c r="N19" s="4" t="s">
        <v>5</v>
      </c>
      <c r="O19" s="4" t="s">
        <v>5</v>
      </c>
      <c r="P19" s="4" t="s">
        <v>5</v>
      </c>
      <c r="Q19" s="4" t="s">
        <v>5</v>
      </c>
      <c r="R19" s="4" t="s">
        <v>5</v>
      </c>
      <c r="S19" s="4" t="s">
        <v>5</v>
      </c>
      <c r="T19" s="4" t="s">
        <v>5</v>
      </c>
    </row>
    <row r="20" spans="1:20">
      <c r="A20" s="2" t="s">
        <v>852</v>
      </c>
      <c r="B20" s="6">
        <v>8471000000</v>
      </c>
      <c r="C20" s="4" t="s">
        <v>5</v>
      </c>
      <c r="D20" s="6">
        <v>8471000000</v>
      </c>
      <c r="E20" s="4" t="s">
        <v>5</v>
      </c>
      <c r="F20" s="4" t="s">
        <v>5</v>
      </c>
      <c r="G20" s="6">
        <v>9501000000</v>
      </c>
      <c r="H20" s="6">
        <v>7362000000</v>
      </c>
      <c r="I20" s="4" t="s">
        <v>5</v>
      </c>
      <c r="J20" s="4" t="s">
        <v>5</v>
      </c>
      <c r="K20" s="4" t="s">
        <v>5</v>
      </c>
      <c r="L20" s="6">
        <v>105000000</v>
      </c>
      <c r="M20" s="4" t="s">
        <v>5</v>
      </c>
      <c r="N20" s="4" t="s">
        <v>5</v>
      </c>
      <c r="O20" s="4" t="s">
        <v>5</v>
      </c>
      <c r="P20" s="4" t="s">
        <v>5</v>
      </c>
      <c r="Q20" s="4" t="s">
        <v>5</v>
      </c>
      <c r="R20" s="4" t="s">
        <v>5</v>
      </c>
      <c r="S20" s="4" t="s">
        <v>5</v>
      </c>
      <c r="T20" s="4" t="s">
        <v>5</v>
      </c>
    </row>
    <row r="21" spans="1:20">
      <c r="A21" s="2" t="s">
        <v>853</v>
      </c>
      <c r="B21" s="4" t="s">
        <v>5</v>
      </c>
      <c r="C21" s="4" t="s">
        <v>5</v>
      </c>
      <c r="D21" s="4" t="s">
        <v>5</v>
      </c>
      <c r="E21" s="4" t="s">
        <v>5</v>
      </c>
      <c r="F21" s="175">
        <v>0.7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854</v>
      </c>
      <c r="B22" s="4" t="s">
        <v>5</v>
      </c>
      <c r="C22" s="4" t="s">
        <v>5</v>
      </c>
      <c r="D22" s="4" t="s">
        <v>5</v>
      </c>
      <c r="E22" s="4" t="s">
        <v>5</v>
      </c>
      <c r="F22" s="4" t="s">
        <v>5</v>
      </c>
      <c r="G22" s="4" t="s">
        <v>5</v>
      </c>
      <c r="H22" s="4" t="s">
        <v>5</v>
      </c>
      <c r="I22" s="4" t="s">
        <v>5</v>
      </c>
      <c r="J22" s="4" t="s">
        <v>5</v>
      </c>
      <c r="K22" s="4" t="s">
        <v>5</v>
      </c>
      <c r="L22" s="4" t="s">
        <v>5</v>
      </c>
      <c r="M22" s="175">
        <v>0.25</v>
      </c>
      <c r="N22" s="4" t="s">
        <v>5</v>
      </c>
      <c r="O22" s="4" t="s">
        <v>5</v>
      </c>
      <c r="P22" s="4" t="s">
        <v>5</v>
      </c>
      <c r="Q22" s="4" t="s">
        <v>5</v>
      </c>
      <c r="R22" s="4" t="s">
        <v>5</v>
      </c>
      <c r="S22" s="4" t="s">
        <v>5</v>
      </c>
      <c r="T22" s="4" t="s">
        <v>5</v>
      </c>
    </row>
    <row r="23" spans="1:20" ht="30">
      <c r="A23" s="2" t="s">
        <v>855</v>
      </c>
      <c r="B23" s="8">
        <v>216000000</v>
      </c>
      <c r="C23" s="8">
        <v>141000000</v>
      </c>
      <c r="D23" s="8">
        <v>682000000</v>
      </c>
      <c r="E23" s="8">
        <v>430000000</v>
      </c>
      <c r="F23" s="4" t="s">
        <v>5</v>
      </c>
      <c r="G23" s="4" t="s">
        <v>5</v>
      </c>
      <c r="H23" s="4" t="s">
        <v>5</v>
      </c>
      <c r="I23" s="4" t="s">
        <v>5</v>
      </c>
      <c r="J23" s="4" t="s">
        <v>5</v>
      </c>
      <c r="K23" s="4" t="s">
        <v>5</v>
      </c>
      <c r="L23" s="4" t="s">
        <v>5</v>
      </c>
      <c r="M23" s="4" t="s">
        <v>5</v>
      </c>
      <c r="N23" s="4" t="s">
        <v>5</v>
      </c>
      <c r="O23" s="4" t="s">
        <v>5</v>
      </c>
      <c r="P23" s="4" t="s">
        <v>5</v>
      </c>
      <c r="Q23" s="4" t="s">
        <v>5</v>
      </c>
      <c r="R23" s="8">
        <v>64000000</v>
      </c>
      <c r="S23" s="8">
        <v>342000000</v>
      </c>
      <c r="T23" s="4" t="s">
        <v>5</v>
      </c>
    </row>
  </sheetData>
  <mergeCells count="10">
    <mergeCell ref="B1:C1"/>
    <mergeCell ref="D1:E1"/>
    <mergeCell ref="J1:K1"/>
    <mergeCell ref="N1:Q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c r="A3" s="3" t="s">
        <v>88</v>
      </c>
      <c r="B3" s="4" t="s">
        <v>5</v>
      </c>
      <c r="C3" s="4" t="s">
        <v>5</v>
      </c>
      <c r="D3" s="4" t="s">
        <v>5</v>
      </c>
      <c r="E3" s="4" t="s">
        <v>5</v>
      </c>
    </row>
    <row r="4" spans="1:5">
      <c r="A4" s="2" t="s">
        <v>89</v>
      </c>
      <c r="B4" s="8">
        <v>708</v>
      </c>
      <c r="C4" s="8">
        <v>280</v>
      </c>
      <c r="D4" s="8">
        <v>2190</v>
      </c>
      <c r="E4" s="8">
        <v>899</v>
      </c>
    </row>
    <row r="5" spans="1:5">
      <c r="A5" s="2" t="s">
        <v>90</v>
      </c>
      <c r="B5" s="4">
        <v>105</v>
      </c>
      <c r="C5" s="4">
        <v>40</v>
      </c>
      <c r="D5" s="4">
        <v>304</v>
      </c>
      <c r="E5" s="4">
        <v>121</v>
      </c>
    </row>
    <row r="6" spans="1:5">
      <c r="A6" s="2" t="s">
        <v>91</v>
      </c>
      <c r="B6" s="4">
        <v>86</v>
      </c>
      <c r="C6" s="4">
        <v>0</v>
      </c>
      <c r="D6" s="4">
        <v>251</v>
      </c>
      <c r="E6" s="4">
        <v>0</v>
      </c>
    </row>
    <row r="7" spans="1:5">
      <c r="A7" s="2" t="s">
        <v>92</v>
      </c>
      <c r="B7" s="4">
        <v>107</v>
      </c>
      <c r="C7" s="4">
        <v>18</v>
      </c>
      <c r="D7" s="4">
        <v>332</v>
      </c>
      <c r="E7" s="4">
        <v>42</v>
      </c>
    </row>
    <row r="8" spans="1:5">
      <c r="A8" s="2" t="s">
        <v>93</v>
      </c>
      <c r="B8" s="6">
        <v>1006</v>
      </c>
      <c r="C8" s="4">
        <v>338</v>
      </c>
      <c r="D8" s="6">
        <v>3077</v>
      </c>
      <c r="E8" s="6">
        <v>1062</v>
      </c>
    </row>
    <row r="9" spans="1:5">
      <c r="A9" s="3" t="s">
        <v>94</v>
      </c>
      <c r="B9" s="4" t="s">
        <v>5</v>
      </c>
      <c r="C9" s="4" t="s">
        <v>5</v>
      </c>
      <c r="D9" s="4" t="s">
        <v>5</v>
      </c>
      <c r="E9" s="4" t="s">
        <v>5</v>
      </c>
    </row>
    <row r="10" spans="1:5">
      <c r="A10" s="2" t="s">
        <v>95</v>
      </c>
      <c r="B10" s="4">
        <v>86</v>
      </c>
      <c r="C10" s="4">
        <v>0</v>
      </c>
      <c r="D10" s="4">
        <v>240</v>
      </c>
      <c r="E10" s="4">
        <v>0</v>
      </c>
    </row>
    <row r="11" spans="1:5" ht="30">
      <c r="A11" s="2" t="s">
        <v>96</v>
      </c>
      <c r="B11" s="4">
        <v>175</v>
      </c>
      <c r="C11" s="4">
        <v>0</v>
      </c>
      <c r="D11" s="4">
        <v>545</v>
      </c>
      <c r="E11" s="4">
        <v>0</v>
      </c>
    </row>
    <row r="12" spans="1:5" ht="30">
      <c r="A12" s="2" t="s">
        <v>97</v>
      </c>
      <c r="B12" s="4">
        <v>745</v>
      </c>
      <c r="C12" s="4">
        <v>338</v>
      </c>
      <c r="D12" s="6">
        <v>2292</v>
      </c>
      <c r="E12" s="6">
        <v>1062</v>
      </c>
    </row>
    <row r="13" spans="1:5">
      <c r="A13" s="3" t="s">
        <v>98</v>
      </c>
      <c r="B13" s="4" t="s">
        <v>5</v>
      </c>
      <c r="C13" s="4" t="s">
        <v>5</v>
      </c>
      <c r="D13" s="4" t="s">
        <v>5</v>
      </c>
      <c r="E13" s="4" t="s">
        <v>5</v>
      </c>
    </row>
    <row r="14" spans="1:5">
      <c r="A14" s="2" t="s">
        <v>99</v>
      </c>
      <c r="B14" s="4">
        <v>144</v>
      </c>
      <c r="C14" s="4">
        <v>60</v>
      </c>
      <c r="D14" s="4">
        <v>448</v>
      </c>
      <c r="E14" s="4">
        <v>193</v>
      </c>
    </row>
    <row r="15" spans="1:5">
      <c r="A15" s="2" t="s">
        <v>100</v>
      </c>
      <c r="B15" s="4">
        <v>46</v>
      </c>
      <c r="C15" s="4">
        <v>13</v>
      </c>
      <c r="D15" s="4">
        <v>136</v>
      </c>
      <c r="E15" s="4">
        <v>36</v>
      </c>
    </row>
    <row r="16" spans="1:5">
      <c r="A16" s="2" t="s">
        <v>101</v>
      </c>
      <c r="B16" s="4">
        <v>52</v>
      </c>
      <c r="C16" s="4">
        <v>7</v>
      </c>
      <c r="D16" s="4">
        <v>161</v>
      </c>
      <c r="E16" s="4">
        <v>23</v>
      </c>
    </row>
    <row r="17" spans="1:5">
      <c r="A17" s="2" t="s">
        <v>102</v>
      </c>
      <c r="B17" s="4">
        <v>19</v>
      </c>
      <c r="C17" s="4">
        <v>5</v>
      </c>
      <c r="D17" s="4">
        <v>61</v>
      </c>
      <c r="E17" s="4">
        <v>23</v>
      </c>
    </row>
    <row r="18" spans="1:5" ht="30">
      <c r="A18" s="2" t="s">
        <v>103</v>
      </c>
      <c r="B18" s="4">
        <v>40</v>
      </c>
      <c r="C18" s="4">
        <v>6</v>
      </c>
      <c r="D18" s="4">
        <v>102</v>
      </c>
      <c r="E18" s="4">
        <v>32</v>
      </c>
    </row>
    <row r="19" spans="1:5">
      <c r="A19" s="2" t="s">
        <v>104</v>
      </c>
      <c r="B19" s="4">
        <v>31</v>
      </c>
      <c r="C19" s="4">
        <v>10</v>
      </c>
      <c r="D19" s="4">
        <v>92</v>
      </c>
      <c r="E19" s="4">
        <v>28</v>
      </c>
    </row>
    <row r="20" spans="1:5">
      <c r="A20" s="2" t="s">
        <v>105</v>
      </c>
      <c r="B20" s="4">
        <v>83</v>
      </c>
      <c r="C20" s="4">
        <v>35</v>
      </c>
      <c r="D20" s="4">
        <v>244</v>
      </c>
      <c r="E20" s="4">
        <v>100</v>
      </c>
    </row>
    <row r="21" spans="1:5">
      <c r="A21" s="2" t="s">
        <v>106</v>
      </c>
      <c r="B21" s="4">
        <v>415</v>
      </c>
      <c r="C21" s="4">
        <v>136</v>
      </c>
      <c r="D21" s="6">
        <v>1244</v>
      </c>
      <c r="E21" s="4">
        <v>435</v>
      </c>
    </row>
    <row r="22" spans="1:5">
      <c r="A22" s="2" t="s">
        <v>107</v>
      </c>
      <c r="B22" s="4">
        <v>330</v>
      </c>
      <c r="C22" s="4">
        <v>202</v>
      </c>
      <c r="D22" s="6">
        <v>1048</v>
      </c>
      <c r="E22" s="4">
        <v>627</v>
      </c>
    </row>
    <row r="23" spans="1:5">
      <c r="A23" s="3" t="s">
        <v>108</v>
      </c>
      <c r="B23" s="4" t="s">
        <v>5</v>
      </c>
      <c r="C23" s="4" t="s">
        <v>5</v>
      </c>
      <c r="D23" s="4" t="s">
        <v>5</v>
      </c>
      <c r="E23" s="4" t="s">
        <v>5</v>
      </c>
    </row>
    <row r="24" spans="1:5">
      <c r="A24" s="2" t="s">
        <v>109</v>
      </c>
      <c r="B24" s="4">
        <v>-22</v>
      </c>
      <c r="C24" s="4">
        <v>-9</v>
      </c>
      <c r="D24" s="4">
        <v>-73</v>
      </c>
      <c r="E24" s="4">
        <v>-29</v>
      </c>
    </row>
    <row r="25" spans="1:5">
      <c r="A25" s="2" t="s">
        <v>110</v>
      </c>
      <c r="B25" s="4">
        <v>5</v>
      </c>
      <c r="C25" s="4">
        <v>0</v>
      </c>
      <c r="D25" s="4">
        <v>20</v>
      </c>
      <c r="E25" s="4">
        <v>3</v>
      </c>
    </row>
    <row r="26" spans="1:5">
      <c r="A26" s="2" t="s">
        <v>110</v>
      </c>
      <c r="B26" s="4">
        <v>-17</v>
      </c>
      <c r="C26" s="4">
        <v>-9</v>
      </c>
      <c r="D26" s="4">
        <v>-53</v>
      </c>
      <c r="E26" s="4">
        <v>-26</v>
      </c>
    </row>
    <row r="27" spans="1:5" ht="30">
      <c r="A27" s="2" t="s">
        <v>111</v>
      </c>
      <c r="B27" s="4">
        <v>313</v>
      </c>
      <c r="C27" s="4">
        <v>193</v>
      </c>
      <c r="D27" s="4">
        <v>995</v>
      </c>
      <c r="E27" s="4">
        <v>601</v>
      </c>
    </row>
    <row r="28" spans="1:5">
      <c r="A28" s="2" t="s">
        <v>112</v>
      </c>
      <c r="B28" s="4">
        <v>90</v>
      </c>
      <c r="C28" s="4">
        <v>48</v>
      </c>
      <c r="D28" s="4">
        <v>284</v>
      </c>
      <c r="E28" s="4">
        <v>161</v>
      </c>
    </row>
    <row r="29" spans="1:5">
      <c r="A29" s="2" t="s">
        <v>113</v>
      </c>
      <c r="B29" s="4">
        <v>223</v>
      </c>
      <c r="C29" s="4">
        <v>145</v>
      </c>
      <c r="D29" s="4">
        <v>711</v>
      </c>
      <c r="E29" s="4">
        <v>440</v>
      </c>
    </row>
    <row r="30" spans="1:5" ht="30">
      <c r="A30" s="2" t="s">
        <v>114</v>
      </c>
      <c r="B30" s="4">
        <v>-10</v>
      </c>
      <c r="C30" s="4">
        <v>0</v>
      </c>
      <c r="D30" s="4">
        <v>11</v>
      </c>
      <c r="E30" s="4">
        <v>0</v>
      </c>
    </row>
    <row r="31" spans="1:5">
      <c r="A31" s="2" t="s">
        <v>115</v>
      </c>
      <c r="B31" s="4">
        <v>213</v>
      </c>
      <c r="C31" s="4">
        <v>145</v>
      </c>
      <c r="D31" s="4">
        <v>722</v>
      </c>
      <c r="E31" s="4">
        <v>440</v>
      </c>
    </row>
    <row r="32" spans="1:5" ht="45">
      <c r="A32" s="2" t="s">
        <v>116</v>
      </c>
      <c r="B32" s="4">
        <v>-7</v>
      </c>
      <c r="C32" s="4">
        <v>-4</v>
      </c>
      <c r="D32" s="4">
        <v>-29</v>
      </c>
      <c r="E32" s="4">
        <v>-10</v>
      </c>
    </row>
    <row r="33" spans="1:5" ht="30">
      <c r="A33" s="2" t="s">
        <v>117</v>
      </c>
      <c r="B33" s="8">
        <v>206</v>
      </c>
      <c r="C33" s="8">
        <v>141</v>
      </c>
      <c r="D33" s="8">
        <v>693</v>
      </c>
      <c r="E33" s="8">
        <v>430</v>
      </c>
    </row>
    <row r="34" spans="1:5" ht="45">
      <c r="A34" s="3" t="s">
        <v>118</v>
      </c>
      <c r="B34" s="4" t="s">
        <v>5</v>
      </c>
      <c r="C34" s="4" t="s">
        <v>5</v>
      </c>
      <c r="D34" s="4" t="s">
        <v>5</v>
      </c>
      <c r="E34" s="4" t="s">
        <v>5</v>
      </c>
    </row>
    <row r="35" spans="1:5">
      <c r="A35" s="2" t="s">
        <v>119</v>
      </c>
      <c r="B35" s="9">
        <v>1.9</v>
      </c>
      <c r="C35" s="9">
        <v>1.94</v>
      </c>
      <c r="D35" s="9">
        <v>5.96</v>
      </c>
      <c r="E35" s="9">
        <v>5.91</v>
      </c>
    </row>
    <row r="36" spans="1:5">
      <c r="A36" s="2" t="s">
        <v>120</v>
      </c>
      <c r="B36" s="9">
        <v>-0.09</v>
      </c>
      <c r="C36" s="8">
        <v>0</v>
      </c>
      <c r="D36" s="9">
        <v>0.09</v>
      </c>
      <c r="E36" s="8">
        <v>0</v>
      </c>
    </row>
    <row r="37" spans="1:5">
      <c r="A37" s="2" t="s">
        <v>121</v>
      </c>
      <c r="B37" s="9">
        <v>1.81</v>
      </c>
      <c r="C37" s="9">
        <v>1.94</v>
      </c>
      <c r="D37" s="9">
        <v>6.05</v>
      </c>
      <c r="E37" s="9">
        <v>5.91</v>
      </c>
    </row>
    <row r="38" spans="1:5" ht="30">
      <c r="A38" s="2" t="s">
        <v>122</v>
      </c>
      <c r="B38" s="4">
        <v>114</v>
      </c>
      <c r="C38" s="4">
        <v>73</v>
      </c>
      <c r="D38" s="4">
        <v>115</v>
      </c>
      <c r="E38" s="4">
        <v>73</v>
      </c>
    </row>
    <row r="39" spans="1:5" ht="45">
      <c r="A39" s="3" t="s">
        <v>123</v>
      </c>
      <c r="B39" s="4" t="s">
        <v>5</v>
      </c>
      <c r="C39" s="4" t="s">
        <v>5</v>
      </c>
      <c r="D39" s="4" t="s">
        <v>5</v>
      </c>
      <c r="E39" s="4" t="s">
        <v>5</v>
      </c>
    </row>
    <row r="40" spans="1:5">
      <c r="A40" s="2" t="s">
        <v>119</v>
      </c>
      <c r="B40" s="9">
        <v>1.89</v>
      </c>
      <c r="C40" s="9">
        <v>1.92</v>
      </c>
      <c r="D40" s="9">
        <v>5.93</v>
      </c>
      <c r="E40" s="9">
        <v>5.86</v>
      </c>
    </row>
    <row r="41" spans="1:5">
      <c r="A41" s="2" t="s">
        <v>120</v>
      </c>
      <c r="B41" s="9">
        <v>-0.09</v>
      </c>
      <c r="C41" s="8">
        <v>0</v>
      </c>
      <c r="D41" s="9">
        <v>0.09</v>
      </c>
      <c r="E41" s="8">
        <v>0</v>
      </c>
    </row>
    <row r="42" spans="1:5">
      <c r="A42" s="2" t="s">
        <v>124</v>
      </c>
      <c r="B42" s="9">
        <v>1.8</v>
      </c>
      <c r="C42" s="9">
        <v>1.92</v>
      </c>
      <c r="D42" s="9">
        <v>6.02</v>
      </c>
      <c r="E42" s="9">
        <v>5.86</v>
      </c>
    </row>
    <row r="43" spans="1:5" ht="30">
      <c r="A43" s="2" t="s">
        <v>125</v>
      </c>
      <c r="B43" s="4">
        <v>114</v>
      </c>
      <c r="C43" s="4">
        <v>74</v>
      </c>
      <c r="D43" s="4">
        <v>115</v>
      </c>
      <c r="E43" s="4">
        <v>73</v>
      </c>
    </row>
    <row r="44" spans="1:5">
      <c r="A44" s="2" t="s">
        <v>126</v>
      </c>
      <c r="B44" s="9">
        <v>0.65</v>
      </c>
      <c r="C44" s="8">
        <v>0</v>
      </c>
      <c r="D44" s="9">
        <v>1.95</v>
      </c>
      <c r="E4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24" bestFit="1" customWidth="1"/>
  </cols>
  <sheetData>
    <row r="1" spans="1:4" ht="30">
      <c r="A1" s="1" t="s">
        <v>856</v>
      </c>
      <c r="B1" s="7" t="s">
        <v>2</v>
      </c>
      <c r="C1" s="7" t="s">
        <v>26</v>
      </c>
      <c r="D1" s="1" t="s">
        <v>825</v>
      </c>
    </row>
    <row r="2" spans="1:4">
      <c r="A2" s="1" t="s">
        <v>25</v>
      </c>
      <c r="B2" s="7"/>
      <c r="C2" s="7"/>
      <c r="D2" s="1" t="s">
        <v>800</v>
      </c>
    </row>
    <row r="3" spans="1:4">
      <c r="A3" s="3" t="s">
        <v>809</v>
      </c>
      <c r="B3" s="4" t="s">
        <v>5</v>
      </c>
      <c r="C3" s="4" t="s">
        <v>5</v>
      </c>
      <c r="D3" s="4" t="s">
        <v>5</v>
      </c>
    </row>
    <row r="4" spans="1:4">
      <c r="A4" s="2" t="s">
        <v>857</v>
      </c>
      <c r="B4" s="4" t="s">
        <v>5</v>
      </c>
      <c r="C4" s="4" t="s">
        <v>5</v>
      </c>
      <c r="D4" s="8">
        <v>637</v>
      </c>
    </row>
    <row r="5" spans="1:4">
      <c r="A5" s="2" t="s">
        <v>37</v>
      </c>
      <c r="B5" s="6">
        <v>8471</v>
      </c>
      <c r="C5" s="6">
        <v>9501</v>
      </c>
      <c r="D5" s="6">
        <v>7362</v>
      </c>
    </row>
    <row r="6" spans="1:4">
      <c r="A6" s="2" t="s">
        <v>858</v>
      </c>
      <c r="B6" s="4" t="s">
        <v>5</v>
      </c>
      <c r="C6" s="4" t="s">
        <v>5</v>
      </c>
      <c r="D6" s="6">
        <v>8516</v>
      </c>
    </row>
    <row r="7" spans="1:4">
      <c r="A7" s="2" t="s">
        <v>252</v>
      </c>
      <c r="B7" s="4" t="s">
        <v>5</v>
      </c>
      <c r="C7" s="4" t="s">
        <v>5</v>
      </c>
      <c r="D7" s="4">
        <v>198</v>
      </c>
    </row>
    <row r="8" spans="1:4" ht="30">
      <c r="A8" s="2" t="s">
        <v>859</v>
      </c>
      <c r="B8" s="4" t="s">
        <v>5</v>
      </c>
      <c r="C8" s="4" t="s">
        <v>5</v>
      </c>
      <c r="D8" s="6">
        <v>-2768</v>
      </c>
    </row>
    <row r="9" spans="1:4">
      <c r="A9" s="2" t="s">
        <v>256</v>
      </c>
      <c r="B9" s="4" t="s">
        <v>5</v>
      </c>
      <c r="C9" s="4" t="s">
        <v>5</v>
      </c>
      <c r="D9" s="6">
        <v>-2529</v>
      </c>
    </row>
    <row r="10" spans="1:4">
      <c r="A10" s="2" t="s">
        <v>860</v>
      </c>
      <c r="B10" s="4" t="s">
        <v>5</v>
      </c>
      <c r="C10" s="4" t="s">
        <v>5</v>
      </c>
      <c r="D10" s="4">
        <v>-327</v>
      </c>
    </row>
    <row r="11" spans="1:4" ht="30">
      <c r="A11" s="2" t="s">
        <v>861</v>
      </c>
      <c r="B11" s="4" t="s">
        <v>5</v>
      </c>
      <c r="C11" s="4" t="s">
        <v>5</v>
      </c>
      <c r="D11" s="8">
        <v>110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4" width="24" bestFit="1" customWidth="1"/>
    <col min="5" max="5" width="32.28515625" bestFit="1" customWidth="1"/>
    <col min="6" max="6" width="24" bestFit="1" customWidth="1"/>
    <col min="7" max="8" width="36.5703125" bestFit="1" customWidth="1"/>
    <col min="9" max="9" width="32.28515625" bestFit="1" customWidth="1"/>
    <col min="10" max="10" width="24" bestFit="1" customWidth="1"/>
    <col min="11" max="11" width="32.28515625" bestFit="1" customWidth="1"/>
  </cols>
  <sheetData>
    <row r="1" spans="1:11" ht="30">
      <c r="A1" s="1" t="s">
        <v>862</v>
      </c>
      <c r="B1" s="7" t="s">
        <v>2</v>
      </c>
      <c r="C1" s="7" t="s">
        <v>26</v>
      </c>
      <c r="D1" s="1" t="s">
        <v>2</v>
      </c>
      <c r="E1" s="1" t="s">
        <v>2</v>
      </c>
      <c r="F1" s="1" t="s">
        <v>2</v>
      </c>
      <c r="G1" s="1" t="s">
        <v>2</v>
      </c>
      <c r="H1" s="1" t="s">
        <v>2</v>
      </c>
      <c r="I1" s="1" t="s">
        <v>2</v>
      </c>
      <c r="J1" s="1" t="s">
        <v>2</v>
      </c>
      <c r="K1" s="1" t="s">
        <v>2</v>
      </c>
    </row>
    <row r="2" spans="1:11" ht="30">
      <c r="A2" s="1" t="s">
        <v>25</v>
      </c>
      <c r="B2" s="7"/>
      <c r="C2" s="7"/>
      <c r="D2" s="1" t="s">
        <v>800</v>
      </c>
      <c r="E2" s="1" t="s">
        <v>800</v>
      </c>
      <c r="F2" s="1" t="s">
        <v>800</v>
      </c>
      <c r="G2" s="1" t="s">
        <v>800</v>
      </c>
      <c r="H2" s="1" t="s">
        <v>826</v>
      </c>
      <c r="I2" s="1" t="s">
        <v>863</v>
      </c>
      <c r="J2" s="1" t="s">
        <v>863</v>
      </c>
      <c r="K2" s="1" t="s">
        <v>864</v>
      </c>
    </row>
    <row r="3" spans="1:11" ht="30">
      <c r="A3" s="1"/>
      <c r="B3" s="7"/>
      <c r="C3" s="7"/>
      <c r="D3" s="1"/>
      <c r="E3" s="1" t="s">
        <v>831</v>
      </c>
      <c r="F3" s="1" t="s">
        <v>833</v>
      </c>
      <c r="G3" s="1" t="s">
        <v>830</v>
      </c>
      <c r="H3" s="1" t="s">
        <v>800</v>
      </c>
      <c r="I3" s="1" t="s">
        <v>800</v>
      </c>
      <c r="J3" s="1" t="s">
        <v>800</v>
      </c>
      <c r="K3" s="1" t="s">
        <v>800</v>
      </c>
    </row>
    <row r="4" spans="1:11">
      <c r="A4" s="1"/>
      <c r="B4" s="7"/>
      <c r="C4" s="7"/>
      <c r="D4" s="1"/>
      <c r="E4" s="1"/>
      <c r="F4" s="1"/>
      <c r="G4" s="1"/>
      <c r="H4" s="1"/>
      <c r="I4" s="1" t="s">
        <v>831</v>
      </c>
      <c r="J4" s="1" t="s">
        <v>833</v>
      </c>
      <c r="K4" s="1" t="s">
        <v>831</v>
      </c>
    </row>
    <row r="5" spans="1:11" ht="30">
      <c r="A5" s="3" t="s">
        <v>865</v>
      </c>
      <c r="B5" s="4" t="s">
        <v>5</v>
      </c>
      <c r="C5" s="4" t="s">
        <v>5</v>
      </c>
      <c r="D5" s="4" t="s">
        <v>5</v>
      </c>
      <c r="E5" s="4" t="s">
        <v>5</v>
      </c>
      <c r="F5" s="4" t="s">
        <v>5</v>
      </c>
      <c r="G5" s="4" t="s">
        <v>5</v>
      </c>
      <c r="H5" s="4" t="s">
        <v>5</v>
      </c>
      <c r="I5" s="4" t="s">
        <v>5</v>
      </c>
      <c r="J5" s="4" t="s">
        <v>5</v>
      </c>
      <c r="K5" s="4" t="s">
        <v>5</v>
      </c>
    </row>
    <row r="6" spans="1:11" ht="30">
      <c r="A6" s="2" t="s">
        <v>866</v>
      </c>
      <c r="B6" s="4" t="s">
        <v>5</v>
      </c>
      <c r="C6" s="4" t="s">
        <v>5</v>
      </c>
      <c r="D6" s="4" t="s">
        <v>5</v>
      </c>
      <c r="E6" s="4" t="s">
        <v>5</v>
      </c>
      <c r="F6" s="4" t="s">
        <v>5</v>
      </c>
      <c r="G6" s="4" t="s">
        <v>5</v>
      </c>
      <c r="H6" s="8">
        <v>6960</v>
      </c>
      <c r="I6" s="4" t="s">
        <v>5</v>
      </c>
      <c r="J6" s="4" t="s">
        <v>5</v>
      </c>
      <c r="K6" s="4" t="s">
        <v>5</v>
      </c>
    </row>
    <row r="7" spans="1:11" ht="30">
      <c r="A7" s="2" t="s">
        <v>867</v>
      </c>
      <c r="B7" s="4" t="s">
        <v>5</v>
      </c>
      <c r="C7" s="4" t="s">
        <v>5</v>
      </c>
      <c r="D7" s="4" t="s">
        <v>5</v>
      </c>
      <c r="E7" s="4" t="s">
        <v>5</v>
      </c>
      <c r="F7" s="4" t="s">
        <v>5</v>
      </c>
      <c r="G7" s="4" t="s">
        <v>5</v>
      </c>
      <c r="H7" s="4">
        <v>15</v>
      </c>
      <c r="I7" s="4" t="s">
        <v>5</v>
      </c>
      <c r="J7" s="4" t="s">
        <v>5</v>
      </c>
      <c r="K7" s="4" t="s">
        <v>5</v>
      </c>
    </row>
    <row r="8" spans="1:11">
      <c r="A8" s="2" t="s">
        <v>868</v>
      </c>
      <c r="B8" s="4" t="s">
        <v>5</v>
      </c>
      <c r="C8" s="4" t="s">
        <v>5</v>
      </c>
      <c r="D8" s="4" t="s">
        <v>5</v>
      </c>
      <c r="E8" s="6">
        <v>1128</v>
      </c>
      <c r="F8" s="4" t="s">
        <v>5</v>
      </c>
      <c r="G8" s="4">
        <v>113</v>
      </c>
      <c r="H8" s="4" t="s">
        <v>5</v>
      </c>
      <c r="I8" s="4" t="s">
        <v>5</v>
      </c>
      <c r="J8" s="4" t="s">
        <v>5</v>
      </c>
      <c r="K8" s="4" t="s">
        <v>5</v>
      </c>
    </row>
    <row r="9" spans="1:11" ht="30">
      <c r="A9" s="2" t="s">
        <v>869</v>
      </c>
      <c r="B9" s="4" t="s">
        <v>5</v>
      </c>
      <c r="C9" s="4" t="s">
        <v>5</v>
      </c>
      <c r="D9" s="4" t="s">
        <v>5</v>
      </c>
      <c r="E9" s="4">
        <v>2</v>
      </c>
      <c r="F9" s="4">
        <v>0</v>
      </c>
      <c r="G9" s="4">
        <v>0</v>
      </c>
      <c r="H9" s="4" t="s">
        <v>5</v>
      </c>
      <c r="I9" s="4" t="s">
        <v>5</v>
      </c>
      <c r="J9" s="4" t="s">
        <v>5</v>
      </c>
      <c r="K9" s="4" t="s">
        <v>5</v>
      </c>
    </row>
    <row r="10" spans="1:11" ht="30">
      <c r="A10" s="2" t="s">
        <v>870</v>
      </c>
      <c r="B10" s="4" t="s">
        <v>5</v>
      </c>
      <c r="C10" s="4" t="s">
        <v>5</v>
      </c>
      <c r="D10" s="4">
        <v>-82</v>
      </c>
      <c r="E10" s="4">
        <v>-48</v>
      </c>
      <c r="F10" s="4">
        <v>-4</v>
      </c>
      <c r="G10" s="4">
        <v>-30</v>
      </c>
      <c r="H10" s="4" t="s">
        <v>5</v>
      </c>
      <c r="I10" s="4" t="s">
        <v>5</v>
      </c>
      <c r="J10" s="4" t="s">
        <v>5</v>
      </c>
      <c r="K10" s="4" t="s">
        <v>5</v>
      </c>
    </row>
    <row r="11" spans="1:11">
      <c r="A11" s="2" t="s">
        <v>871</v>
      </c>
      <c r="B11" s="4" t="s">
        <v>5</v>
      </c>
      <c r="C11" s="4" t="s">
        <v>5</v>
      </c>
      <c r="D11" s="4" t="s">
        <v>5</v>
      </c>
      <c r="E11" s="4" t="s">
        <v>5</v>
      </c>
      <c r="F11" s="4" t="s">
        <v>5</v>
      </c>
      <c r="G11" s="4" t="s">
        <v>5</v>
      </c>
      <c r="H11" s="6">
        <v>5717</v>
      </c>
      <c r="I11" s="4" t="s">
        <v>5</v>
      </c>
      <c r="J11" s="4" t="s">
        <v>5</v>
      </c>
      <c r="K11" s="4" t="s">
        <v>5</v>
      </c>
    </row>
    <row r="12" spans="1:11">
      <c r="A12" s="2" t="s">
        <v>872</v>
      </c>
      <c r="B12" s="4" t="s">
        <v>5</v>
      </c>
      <c r="C12" s="4" t="s">
        <v>5</v>
      </c>
      <c r="D12" s="4" t="s">
        <v>5</v>
      </c>
      <c r="E12" s="4">
        <v>917</v>
      </c>
      <c r="F12" s="4">
        <v>281</v>
      </c>
      <c r="G12" s="4">
        <v>64</v>
      </c>
      <c r="H12" s="4" t="s">
        <v>5</v>
      </c>
      <c r="I12" s="4" t="s">
        <v>5</v>
      </c>
      <c r="J12" s="4" t="s">
        <v>5</v>
      </c>
      <c r="K12" s="4" t="s">
        <v>5</v>
      </c>
    </row>
    <row r="13" spans="1:11">
      <c r="A13" s="2" t="s">
        <v>873</v>
      </c>
      <c r="B13" s="4" t="s">
        <v>5</v>
      </c>
      <c r="C13" s="4" t="s">
        <v>5</v>
      </c>
      <c r="D13" s="6">
        <v>8516</v>
      </c>
      <c r="E13" s="4" t="s">
        <v>5</v>
      </c>
      <c r="F13" s="4">
        <v>315</v>
      </c>
      <c r="G13" s="4" t="s">
        <v>5</v>
      </c>
      <c r="H13" s="4" t="s">
        <v>5</v>
      </c>
      <c r="I13" s="4" t="s">
        <v>5</v>
      </c>
      <c r="J13" s="4" t="s">
        <v>5</v>
      </c>
      <c r="K13" s="4" t="s">
        <v>5</v>
      </c>
    </row>
    <row r="14" spans="1:11" ht="30">
      <c r="A14" s="2" t="s">
        <v>874</v>
      </c>
      <c r="B14" s="4" t="s">
        <v>5</v>
      </c>
      <c r="C14" s="4" t="s">
        <v>5</v>
      </c>
      <c r="D14" s="4">
        <v>17</v>
      </c>
      <c r="E14" s="4" t="s">
        <v>5</v>
      </c>
      <c r="F14" s="4" t="s">
        <v>5</v>
      </c>
      <c r="G14" s="4" t="s">
        <v>5</v>
      </c>
      <c r="H14" s="4" t="s">
        <v>5</v>
      </c>
      <c r="I14" s="4" t="s">
        <v>5</v>
      </c>
      <c r="J14" s="4" t="s">
        <v>5</v>
      </c>
      <c r="K14" s="4" t="s">
        <v>5</v>
      </c>
    </row>
    <row r="15" spans="1:11">
      <c r="A15" s="2" t="s">
        <v>38</v>
      </c>
      <c r="B15" s="8">
        <v>7754</v>
      </c>
      <c r="C15" s="8">
        <v>9404</v>
      </c>
      <c r="D15" s="8">
        <v>6979</v>
      </c>
      <c r="E15" s="4" t="s">
        <v>5</v>
      </c>
      <c r="F15" s="4" t="s">
        <v>5</v>
      </c>
      <c r="G15" s="4" t="s">
        <v>5</v>
      </c>
      <c r="H15" s="4" t="s">
        <v>5</v>
      </c>
      <c r="I15" s="4" t="s">
        <v>5</v>
      </c>
      <c r="J15" s="4" t="s">
        <v>5</v>
      </c>
      <c r="K15" s="4" t="s">
        <v>5</v>
      </c>
    </row>
    <row r="16" spans="1:11">
      <c r="A16" s="2" t="s">
        <v>271</v>
      </c>
      <c r="B16" s="4" t="s">
        <v>5</v>
      </c>
      <c r="C16" s="4" t="s">
        <v>5</v>
      </c>
      <c r="D16" s="4" t="s">
        <v>5</v>
      </c>
      <c r="E16" s="4" t="s">
        <v>5</v>
      </c>
      <c r="F16" s="4" t="s">
        <v>5</v>
      </c>
      <c r="G16" s="4" t="s">
        <v>875</v>
      </c>
      <c r="H16" s="4" t="s">
        <v>5</v>
      </c>
      <c r="I16" s="4" t="s">
        <v>876</v>
      </c>
      <c r="J16" s="4" t="s">
        <v>877</v>
      </c>
      <c r="K16" s="4" t="s">
        <v>878</v>
      </c>
    </row>
  </sheetData>
  <mergeCells count="2">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879</v>
      </c>
      <c r="B1" s="1" t="s">
        <v>86</v>
      </c>
      <c r="C1" s="1" t="s">
        <v>1</v>
      </c>
    </row>
    <row r="2" spans="1:3" ht="30">
      <c r="A2" s="1" t="s">
        <v>85</v>
      </c>
      <c r="B2" s="1" t="s">
        <v>87</v>
      </c>
      <c r="C2" s="1" t="s">
        <v>87</v>
      </c>
    </row>
    <row r="3" spans="1:3">
      <c r="A3" s="3" t="s">
        <v>809</v>
      </c>
      <c r="B3" s="4" t="s">
        <v>5</v>
      </c>
      <c r="C3" s="4" t="s">
        <v>5</v>
      </c>
    </row>
    <row r="4" spans="1:3" ht="30">
      <c r="A4" s="2" t="s">
        <v>97</v>
      </c>
      <c r="B4" s="8">
        <v>722</v>
      </c>
      <c r="C4" s="8">
        <v>2287</v>
      </c>
    </row>
    <row r="5" spans="1:3">
      <c r="A5" s="2" t="s">
        <v>107</v>
      </c>
      <c r="B5" s="4">
        <v>334</v>
      </c>
      <c r="C5" s="6">
        <v>1091</v>
      </c>
    </row>
    <row r="6" spans="1:3" ht="75">
      <c r="A6" s="2" t="s">
        <v>880</v>
      </c>
      <c r="B6" s="4">
        <v>282</v>
      </c>
      <c r="C6" s="4">
        <v>776</v>
      </c>
    </row>
    <row r="7" spans="1:3" ht="45">
      <c r="A7" s="2" t="s">
        <v>881</v>
      </c>
      <c r="B7" s="4">
        <v>35</v>
      </c>
      <c r="C7" s="4">
        <v>134</v>
      </c>
    </row>
    <row r="8" spans="1:3" ht="30">
      <c r="A8" s="2" t="s">
        <v>295</v>
      </c>
      <c r="B8" s="8">
        <v>317</v>
      </c>
      <c r="C8" s="8">
        <v>910</v>
      </c>
    </row>
    <row r="9" spans="1:3" ht="75">
      <c r="A9" s="2" t="s">
        <v>882</v>
      </c>
      <c r="B9" s="9">
        <v>2.46</v>
      </c>
      <c r="C9" s="9">
        <v>6.75</v>
      </c>
    </row>
    <row r="10" spans="1:3" ht="45">
      <c r="A10" s="2" t="s">
        <v>883</v>
      </c>
      <c r="B10" s="9">
        <v>0.3</v>
      </c>
      <c r="C10" s="9">
        <v>1.17</v>
      </c>
    </row>
    <row r="11" spans="1:3">
      <c r="A11" s="2" t="s">
        <v>884</v>
      </c>
      <c r="B11" s="9">
        <v>2.76</v>
      </c>
      <c r="C11" s="9">
        <v>7.92</v>
      </c>
    </row>
    <row r="12" spans="1:3" ht="75">
      <c r="A12" s="2" t="s">
        <v>885</v>
      </c>
      <c r="B12" s="9">
        <v>2.44</v>
      </c>
      <c r="C12" s="9">
        <v>6.71</v>
      </c>
    </row>
    <row r="13" spans="1:3" ht="45">
      <c r="A13" s="2" t="s">
        <v>886</v>
      </c>
      <c r="B13" s="9">
        <v>0.3</v>
      </c>
      <c r="C13" s="9">
        <v>1.1599999999999999</v>
      </c>
    </row>
    <row r="14" spans="1:3">
      <c r="A14" s="2" t="s">
        <v>887</v>
      </c>
      <c r="B14" s="9">
        <v>2.74</v>
      </c>
      <c r="C14" s="9">
        <v>7.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22.5703125" bestFit="1" customWidth="1"/>
  </cols>
  <sheetData>
    <row r="1" spans="1:4" ht="45">
      <c r="A1" s="1" t="s">
        <v>888</v>
      </c>
      <c r="B1" s="7" t="s">
        <v>2</v>
      </c>
      <c r="C1" s="7" t="s">
        <v>26</v>
      </c>
      <c r="D1" s="1" t="s">
        <v>889</v>
      </c>
    </row>
    <row r="2" spans="1:4">
      <c r="A2" s="1" t="s">
        <v>25</v>
      </c>
      <c r="B2" s="7"/>
      <c r="C2" s="7"/>
      <c r="D2" s="1" t="s">
        <v>890</v>
      </c>
    </row>
    <row r="3" spans="1:4" ht="30">
      <c r="A3" s="3" t="s">
        <v>891</v>
      </c>
      <c r="B3" s="4" t="s">
        <v>5</v>
      </c>
      <c r="C3" s="4" t="s">
        <v>5</v>
      </c>
      <c r="D3" s="4" t="s">
        <v>5</v>
      </c>
    </row>
    <row r="4" spans="1:4">
      <c r="A4" s="2" t="s">
        <v>892</v>
      </c>
      <c r="B4" s="8">
        <v>230</v>
      </c>
      <c r="C4" s="8">
        <v>161</v>
      </c>
      <c r="D4" s="8">
        <v>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893</v>
      </c>
      <c r="B1" s="1" t="s">
        <v>1</v>
      </c>
    </row>
    <row r="2" spans="1:2">
      <c r="A2" s="1" t="s">
        <v>25</v>
      </c>
      <c r="B2" s="1" t="s">
        <v>2</v>
      </c>
    </row>
    <row r="3" spans="1:2">
      <c r="A3" s="3" t="s">
        <v>894</v>
      </c>
      <c r="B3" s="4" t="s">
        <v>5</v>
      </c>
    </row>
    <row r="4" spans="1:2">
      <c r="A4" s="2" t="s">
        <v>895</v>
      </c>
      <c r="B4" s="8">
        <v>9501</v>
      </c>
    </row>
    <row r="5" spans="1:2">
      <c r="A5" s="2" t="s">
        <v>242</v>
      </c>
      <c r="B5" s="4">
        <v>105</v>
      </c>
    </row>
    <row r="6" spans="1:2">
      <c r="A6" s="2" t="s">
        <v>896</v>
      </c>
      <c r="B6" s="4">
        <v>-66</v>
      </c>
    </row>
    <row r="7" spans="1:2" ht="60">
      <c r="A7" s="2" t="s">
        <v>318</v>
      </c>
      <c r="B7" s="6">
        <v>-1008</v>
      </c>
    </row>
    <row r="8" spans="1:2">
      <c r="A8" s="2" t="s">
        <v>320</v>
      </c>
      <c r="B8" s="4">
        <v>-61</v>
      </c>
    </row>
    <row r="9" spans="1:2">
      <c r="A9" s="2" t="s">
        <v>897</v>
      </c>
      <c r="B9" s="8">
        <v>84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898</v>
      </c>
      <c r="B1" s="1" t="s">
        <v>1</v>
      </c>
    </row>
    <row r="2" spans="1:2">
      <c r="A2" s="1" t="s">
        <v>25</v>
      </c>
      <c r="B2" s="1" t="s">
        <v>2</v>
      </c>
    </row>
    <row r="3" spans="1:2" ht="30">
      <c r="A3" s="3" t="s">
        <v>899</v>
      </c>
      <c r="B3" s="4" t="s">
        <v>5</v>
      </c>
    </row>
    <row r="4" spans="1:2" ht="30">
      <c r="A4" s="2" t="s">
        <v>900</v>
      </c>
      <c r="B4" s="8">
        <v>9404</v>
      </c>
    </row>
    <row r="5" spans="1:2">
      <c r="A5" s="2" t="s">
        <v>315</v>
      </c>
      <c r="B5" s="4">
        <v>39</v>
      </c>
    </row>
    <row r="6" spans="1:2">
      <c r="A6" s="2" t="s">
        <v>896</v>
      </c>
      <c r="B6" s="4">
        <v>-152</v>
      </c>
    </row>
    <row r="7" spans="1:2" ht="60">
      <c r="A7" s="2" t="s">
        <v>326</v>
      </c>
      <c r="B7" s="4">
        <v>55</v>
      </c>
    </row>
    <row r="8" spans="1:2">
      <c r="A8" s="2" t="s">
        <v>320</v>
      </c>
      <c r="B8" s="4">
        <v>-120</v>
      </c>
    </row>
    <row r="9" spans="1:2">
      <c r="A9" s="2" t="s">
        <v>901</v>
      </c>
      <c r="B9" s="6">
        <v>-1472</v>
      </c>
    </row>
    <row r="10" spans="1:2" ht="30">
      <c r="A10" s="2" t="s">
        <v>902</v>
      </c>
      <c r="B10" s="8">
        <v>77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cols>
    <col min="1" max="1" width="36.5703125" bestFit="1" customWidth="1"/>
    <col min="2" max="2" width="15.42578125" bestFit="1" customWidth="1"/>
    <col min="3" max="4" width="12.28515625" bestFit="1" customWidth="1"/>
    <col min="5" max="5" width="12.7109375" bestFit="1" customWidth="1"/>
    <col min="6" max="10" width="36.5703125" bestFit="1" customWidth="1"/>
    <col min="11" max="12" width="19.5703125" bestFit="1" customWidth="1"/>
    <col min="13" max="14" width="19.85546875" bestFit="1" customWidth="1"/>
    <col min="15" max="15" width="27.140625" bestFit="1" customWidth="1"/>
    <col min="16" max="18" width="36.5703125" bestFit="1" customWidth="1"/>
    <col min="19" max="19" width="19.5703125" bestFit="1" customWidth="1"/>
    <col min="20" max="20" width="19.85546875" bestFit="1" customWidth="1"/>
    <col min="21" max="21" width="24" bestFit="1" customWidth="1"/>
    <col min="22" max="22" width="15.5703125" bestFit="1" customWidth="1"/>
    <col min="23" max="23" width="14.7109375" bestFit="1" customWidth="1"/>
    <col min="24" max="24" width="22.5703125" bestFit="1" customWidth="1"/>
    <col min="25" max="25" width="15.7109375" bestFit="1" customWidth="1"/>
    <col min="26" max="26" width="36.5703125" bestFit="1" customWidth="1"/>
    <col min="27" max="28" width="27.28515625" bestFit="1" customWidth="1"/>
    <col min="29" max="42" width="36.5703125" bestFit="1" customWidth="1"/>
    <col min="43" max="44" width="27.140625" bestFit="1" customWidth="1"/>
    <col min="45" max="48" width="24" bestFit="1" customWidth="1"/>
    <col min="49" max="49" width="26.28515625" bestFit="1" customWidth="1"/>
  </cols>
  <sheetData>
    <row r="1" spans="1:49" ht="15" customHeight="1">
      <c r="A1" s="7" t="s">
        <v>903</v>
      </c>
      <c r="B1" s="1" t="s">
        <v>794</v>
      </c>
      <c r="C1" s="7" t="s">
        <v>1</v>
      </c>
      <c r="D1" s="7"/>
      <c r="E1" s="1"/>
      <c r="F1" s="7"/>
      <c r="G1" s="7"/>
      <c r="H1" s="7"/>
      <c r="I1" s="1"/>
      <c r="J1" s="1"/>
      <c r="K1" s="1" t="s">
        <v>794</v>
      </c>
      <c r="L1" s="1" t="s">
        <v>1</v>
      </c>
      <c r="M1" s="1" t="s">
        <v>794</v>
      </c>
      <c r="N1" s="1" t="s">
        <v>1</v>
      </c>
      <c r="O1" s="7" t="s">
        <v>794</v>
      </c>
      <c r="P1" s="7"/>
      <c r="Q1" s="7"/>
      <c r="R1" s="7"/>
      <c r="S1" s="7"/>
      <c r="T1" s="7"/>
      <c r="U1" s="7"/>
      <c r="V1" s="7"/>
      <c r="W1" s="7"/>
      <c r="X1" s="7"/>
      <c r="Y1" s="7"/>
      <c r="Z1" s="1"/>
      <c r="AA1" s="1" t="s">
        <v>794</v>
      </c>
      <c r="AB1" s="1"/>
      <c r="AC1" s="1"/>
      <c r="AD1" s="1"/>
      <c r="AE1" s="1"/>
      <c r="AF1" s="1"/>
      <c r="AG1" s="1"/>
      <c r="AH1" s="1"/>
      <c r="AI1" s="7" t="s">
        <v>1</v>
      </c>
      <c r="AJ1" s="7"/>
      <c r="AK1" s="1"/>
      <c r="AL1" s="7"/>
      <c r="AM1" s="7"/>
      <c r="AN1" s="1"/>
      <c r="AO1" s="1"/>
      <c r="AP1" s="1"/>
      <c r="AQ1" s="1" t="s">
        <v>794</v>
      </c>
      <c r="AR1" s="1"/>
      <c r="AS1" s="7" t="s">
        <v>794</v>
      </c>
      <c r="AT1" s="7"/>
      <c r="AU1" s="7"/>
      <c r="AV1" s="7"/>
      <c r="AW1" s="7"/>
    </row>
    <row r="2" spans="1:49">
      <c r="A2" s="7"/>
      <c r="B2" s="1" t="s">
        <v>904</v>
      </c>
      <c r="C2" s="1" t="s">
        <v>2</v>
      </c>
      <c r="D2" s="1" t="s">
        <v>87</v>
      </c>
      <c r="E2" s="1" t="s">
        <v>26</v>
      </c>
      <c r="F2" s="1" t="s">
        <v>905</v>
      </c>
      <c r="G2" s="1" t="s">
        <v>905</v>
      </c>
      <c r="H2" s="1" t="s">
        <v>905</v>
      </c>
      <c r="I2" s="1" t="s">
        <v>904</v>
      </c>
      <c r="J2" s="1" t="s">
        <v>910</v>
      </c>
      <c r="K2" s="1" t="s">
        <v>904</v>
      </c>
      <c r="L2" s="1" t="s">
        <v>2</v>
      </c>
      <c r="M2" s="1" t="s">
        <v>904</v>
      </c>
      <c r="N2" s="1" t="s">
        <v>2</v>
      </c>
      <c r="O2" s="1" t="s">
        <v>904</v>
      </c>
      <c r="P2" s="1" t="s">
        <v>904</v>
      </c>
      <c r="Q2" s="1" t="s">
        <v>904</v>
      </c>
      <c r="R2" s="1" t="s">
        <v>904</v>
      </c>
      <c r="S2" s="1" t="s">
        <v>904</v>
      </c>
      <c r="T2" s="1" t="s">
        <v>904</v>
      </c>
      <c r="U2" s="1" t="s">
        <v>825</v>
      </c>
      <c r="V2" s="1" t="s">
        <v>904</v>
      </c>
      <c r="W2" s="1" t="s">
        <v>904</v>
      </c>
      <c r="X2" s="1" t="s">
        <v>904</v>
      </c>
      <c r="Y2" s="1" t="s">
        <v>904</v>
      </c>
      <c r="Z2" s="1" t="s">
        <v>2</v>
      </c>
      <c r="AA2" s="1" t="s">
        <v>918</v>
      </c>
      <c r="AB2" s="1" t="s">
        <v>904</v>
      </c>
      <c r="AC2" s="1" t="s">
        <v>2</v>
      </c>
      <c r="AD2" s="1" t="s">
        <v>26</v>
      </c>
      <c r="AE2" s="1" t="s">
        <v>921</v>
      </c>
      <c r="AF2" s="1" t="s">
        <v>2</v>
      </c>
      <c r="AG2" s="1" t="s">
        <v>26</v>
      </c>
      <c r="AH2" s="1" t="s">
        <v>921</v>
      </c>
      <c r="AI2" s="1" t="s">
        <v>2</v>
      </c>
      <c r="AJ2" s="1" t="s">
        <v>2</v>
      </c>
      <c r="AK2" s="1" t="s">
        <v>26</v>
      </c>
      <c r="AL2" s="1" t="s">
        <v>825</v>
      </c>
      <c r="AM2" s="1" t="s">
        <v>825</v>
      </c>
      <c r="AN2" s="1" t="s">
        <v>2</v>
      </c>
      <c r="AO2" s="1" t="s">
        <v>26</v>
      </c>
      <c r="AP2" s="1" t="s">
        <v>825</v>
      </c>
      <c r="AQ2" s="1" t="s">
        <v>835</v>
      </c>
      <c r="AR2" s="1" t="s">
        <v>924</v>
      </c>
      <c r="AS2" s="1" t="s">
        <v>799</v>
      </c>
      <c r="AT2" s="1" t="s">
        <v>799</v>
      </c>
      <c r="AU2" s="1" t="s">
        <v>799</v>
      </c>
      <c r="AV2" s="1" t="s">
        <v>799</v>
      </c>
      <c r="AW2" s="1" t="s">
        <v>799</v>
      </c>
    </row>
    <row r="3" spans="1:49" ht="45">
      <c r="A3" s="7"/>
      <c r="B3" s="1" t="s">
        <v>795</v>
      </c>
      <c r="C3" s="1" t="s">
        <v>795</v>
      </c>
      <c r="D3" s="1" t="s">
        <v>795</v>
      </c>
      <c r="E3" s="1" t="s">
        <v>795</v>
      </c>
      <c r="F3" s="1" t="s">
        <v>906</v>
      </c>
      <c r="G3" s="1" t="s">
        <v>907</v>
      </c>
      <c r="H3" s="1" t="s">
        <v>908</v>
      </c>
      <c r="I3" s="1" t="s">
        <v>909</v>
      </c>
      <c r="J3" s="1" t="s">
        <v>909</v>
      </c>
      <c r="K3" s="1" t="s">
        <v>863</v>
      </c>
      <c r="L3" s="1" t="s">
        <v>863</v>
      </c>
      <c r="M3" s="1" t="s">
        <v>864</v>
      </c>
      <c r="N3" s="1" t="s">
        <v>864</v>
      </c>
      <c r="O3" s="1" t="s">
        <v>911</v>
      </c>
      <c r="P3" s="1" t="s">
        <v>912</v>
      </c>
      <c r="Q3" s="1" t="s">
        <v>912</v>
      </c>
      <c r="R3" s="1" t="s">
        <v>912</v>
      </c>
      <c r="S3" s="1" t="s">
        <v>913</v>
      </c>
      <c r="T3" s="1" t="s">
        <v>913</v>
      </c>
      <c r="U3" s="1" t="s">
        <v>800</v>
      </c>
      <c r="V3" s="1" t="s">
        <v>914</v>
      </c>
      <c r="W3" s="1" t="s">
        <v>915</v>
      </c>
      <c r="X3" s="1" t="s">
        <v>890</v>
      </c>
      <c r="Y3" s="1" t="s">
        <v>916</v>
      </c>
      <c r="Z3" s="1" t="s">
        <v>917</v>
      </c>
      <c r="AA3" s="1" t="s">
        <v>919</v>
      </c>
      <c r="AB3" s="1" t="s">
        <v>919</v>
      </c>
      <c r="AC3" s="1" t="s">
        <v>920</v>
      </c>
      <c r="AD3" s="1" t="s">
        <v>920</v>
      </c>
      <c r="AE3" s="1" t="s">
        <v>920</v>
      </c>
      <c r="AF3" s="1" t="s">
        <v>922</v>
      </c>
      <c r="AG3" s="1" t="s">
        <v>922</v>
      </c>
      <c r="AH3" s="1" t="s">
        <v>922</v>
      </c>
      <c r="AI3" s="1" t="s">
        <v>923</v>
      </c>
      <c r="AJ3" s="1" t="s">
        <v>923</v>
      </c>
      <c r="AK3" s="1" t="s">
        <v>923</v>
      </c>
      <c r="AL3" s="1" t="s">
        <v>923</v>
      </c>
      <c r="AM3" s="1" t="s">
        <v>923</v>
      </c>
      <c r="AN3" s="1" t="s">
        <v>917</v>
      </c>
      <c r="AO3" s="1" t="s">
        <v>917</v>
      </c>
      <c r="AP3" s="1" t="s">
        <v>917</v>
      </c>
      <c r="AQ3" s="1" t="s">
        <v>836</v>
      </c>
      <c r="AR3" s="1" t="s">
        <v>836</v>
      </c>
      <c r="AS3" s="1" t="s">
        <v>800</v>
      </c>
      <c r="AT3" s="1" t="s">
        <v>800</v>
      </c>
      <c r="AU3" s="1" t="s">
        <v>925</v>
      </c>
      <c r="AV3" s="1" t="s">
        <v>925</v>
      </c>
      <c r="AW3" s="1" t="s">
        <v>805</v>
      </c>
    </row>
    <row r="4" spans="1:49">
      <c r="A4" s="7"/>
      <c r="B4" s="1"/>
      <c r="C4" s="1"/>
      <c r="D4" s="1"/>
      <c r="E4" s="1"/>
      <c r="F4" s="1" t="s">
        <v>795</v>
      </c>
      <c r="G4" s="1" t="s">
        <v>795</v>
      </c>
      <c r="H4" s="1" t="s">
        <v>795</v>
      </c>
      <c r="I4" s="1" t="s">
        <v>795</v>
      </c>
      <c r="J4" s="1" t="s">
        <v>795</v>
      </c>
      <c r="K4" s="1"/>
      <c r="L4" s="1"/>
      <c r="M4" s="1"/>
      <c r="N4" s="1"/>
      <c r="O4" s="1"/>
      <c r="P4" s="1"/>
      <c r="Q4" s="1" t="s">
        <v>863</v>
      </c>
      <c r="R4" s="1" t="s">
        <v>864</v>
      </c>
      <c r="S4" s="1" t="s">
        <v>863</v>
      </c>
      <c r="T4" s="1" t="s">
        <v>864</v>
      </c>
      <c r="U4" s="1" t="s">
        <v>795</v>
      </c>
      <c r="V4" s="1" t="s">
        <v>795</v>
      </c>
      <c r="W4" s="1" t="s">
        <v>795</v>
      </c>
      <c r="X4" s="1" t="s">
        <v>795</v>
      </c>
      <c r="Y4" s="1" t="s">
        <v>795</v>
      </c>
      <c r="Z4" s="1" t="s">
        <v>795</v>
      </c>
      <c r="AA4" s="1" t="s">
        <v>795</v>
      </c>
      <c r="AB4" s="1"/>
      <c r="AC4" s="1" t="s">
        <v>795</v>
      </c>
      <c r="AD4" s="1" t="s">
        <v>795</v>
      </c>
      <c r="AE4" s="1" t="s">
        <v>795</v>
      </c>
      <c r="AF4" s="1" t="s">
        <v>795</v>
      </c>
      <c r="AG4" s="1" t="s">
        <v>795</v>
      </c>
      <c r="AH4" s="1" t="s">
        <v>795</v>
      </c>
      <c r="AI4" s="1" t="s">
        <v>795</v>
      </c>
      <c r="AJ4" s="1" t="s">
        <v>802</v>
      </c>
      <c r="AK4" s="1" t="s">
        <v>795</v>
      </c>
      <c r="AL4" s="1" t="s">
        <v>795</v>
      </c>
      <c r="AM4" s="1" t="s">
        <v>802</v>
      </c>
      <c r="AN4" s="1" t="s">
        <v>795</v>
      </c>
      <c r="AO4" s="1" t="s">
        <v>795</v>
      </c>
      <c r="AP4" s="1" t="s">
        <v>795</v>
      </c>
      <c r="AQ4" s="1" t="s">
        <v>837</v>
      </c>
      <c r="AR4" s="1" t="s">
        <v>837</v>
      </c>
      <c r="AS4" s="1" t="s">
        <v>795</v>
      </c>
      <c r="AT4" s="1" t="s">
        <v>802</v>
      </c>
      <c r="AU4" s="1" t="s">
        <v>800</v>
      </c>
      <c r="AV4" s="1" t="s">
        <v>800</v>
      </c>
      <c r="AW4" s="1" t="s">
        <v>800</v>
      </c>
    </row>
    <row r="5" spans="1:49">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795</v>
      </c>
      <c r="AR5" s="1" t="s">
        <v>795</v>
      </c>
      <c r="AS5" s="1"/>
      <c r="AT5" s="1"/>
      <c r="AU5" s="1" t="s">
        <v>795</v>
      </c>
      <c r="AV5" s="1" t="s">
        <v>802</v>
      </c>
      <c r="AW5" s="1" t="s">
        <v>795</v>
      </c>
    </row>
    <row r="6" spans="1:49">
      <c r="A6" s="3" t="s">
        <v>9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ht="30">
      <c r="A7" s="2" t="s">
        <v>9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8">
        <v>62000000</v>
      </c>
      <c r="AJ7" s="173">
        <v>49000000</v>
      </c>
      <c r="AK7" s="4" t="s">
        <v>5</v>
      </c>
      <c r="AL7" s="4" t="s">
        <v>5</v>
      </c>
      <c r="AM7" s="4" t="s">
        <v>5</v>
      </c>
      <c r="AN7" s="4" t="s">
        <v>5</v>
      </c>
      <c r="AO7" s="4" t="s">
        <v>5</v>
      </c>
      <c r="AP7" s="4" t="s">
        <v>5</v>
      </c>
      <c r="AQ7" s="4" t="s">
        <v>5</v>
      </c>
      <c r="AR7" s="4" t="s">
        <v>5</v>
      </c>
      <c r="AS7" s="4" t="s">
        <v>5</v>
      </c>
      <c r="AT7" s="4" t="s">
        <v>5</v>
      </c>
      <c r="AU7" s="4" t="s">
        <v>5</v>
      </c>
      <c r="AV7" s="4" t="s">
        <v>5</v>
      </c>
      <c r="AW7" s="4" t="s">
        <v>5</v>
      </c>
    </row>
    <row r="8" spans="1:49" ht="30">
      <c r="A8" s="2" t="s">
        <v>928</v>
      </c>
      <c r="B8" s="6">
        <v>3000000000</v>
      </c>
      <c r="C8" s="4" t="s">
        <v>5</v>
      </c>
      <c r="D8" s="4" t="s">
        <v>5</v>
      </c>
      <c r="E8" s="4" t="s">
        <v>5</v>
      </c>
      <c r="F8" s="6">
        <v>2600000000</v>
      </c>
      <c r="G8" s="6">
        <v>500000000</v>
      </c>
      <c r="H8" s="6">
        <v>2100000000</v>
      </c>
      <c r="I8" s="4" t="s">
        <v>5</v>
      </c>
      <c r="J8" s="6">
        <v>600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ht="30">
      <c r="A9" s="2" t="s">
        <v>929</v>
      </c>
      <c r="B9" s="6">
        <v>100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c r="A10" s="2" t="s">
        <v>930</v>
      </c>
      <c r="B10" s="4" t="s">
        <v>5</v>
      </c>
      <c r="C10" s="4" t="s">
        <v>5</v>
      </c>
      <c r="D10" s="4" t="s">
        <v>5</v>
      </c>
      <c r="E10" s="4" t="s">
        <v>5</v>
      </c>
      <c r="F10" s="4" t="s">
        <v>5</v>
      </c>
      <c r="G10" s="4" t="s">
        <v>5</v>
      </c>
      <c r="H10" s="4" t="s">
        <v>5</v>
      </c>
      <c r="I10" s="4" t="s">
        <v>5</v>
      </c>
      <c r="J10" s="4" t="s">
        <v>5</v>
      </c>
      <c r="K10" s="4" t="s">
        <v>5</v>
      </c>
      <c r="L10" s="4" t="s">
        <v>5</v>
      </c>
      <c r="M10" s="4" t="s">
        <v>5</v>
      </c>
      <c r="N10" s="4" t="s">
        <v>5</v>
      </c>
      <c r="O10" s="175">
        <v>5.0000000000000001E-3</v>
      </c>
      <c r="P10" s="175">
        <v>0.01</v>
      </c>
      <c r="Q10" s="175">
        <v>8.8000000000000005E-3</v>
      </c>
      <c r="R10" s="175">
        <v>1.4999999999999999E-2</v>
      </c>
      <c r="S10" s="175">
        <v>0</v>
      </c>
      <c r="T10" s="175">
        <v>5.0000000000000001E-3</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ht="30">
      <c r="A11" s="2" t="s">
        <v>931</v>
      </c>
      <c r="B11" s="4" t="s">
        <v>5</v>
      </c>
      <c r="C11" s="4" t="s">
        <v>5</v>
      </c>
      <c r="D11" s="4" t="s">
        <v>5</v>
      </c>
      <c r="E11" s="4" t="s">
        <v>5</v>
      </c>
      <c r="F11" s="4" t="s">
        <v>5</v>
      </c>
      <c r="G11" s="4" t="s">
        <v>5</v>
      </c>
      <c r="H11" s="4" t="s">
        <v>5</v>
      </c>
      <c r="I11" s="4">
        <v>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ht="30">
      <c r="A12" s="2" t="s">
        <v>9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175">
        <v>2.0299999999999999E-2</v>
      </c>
      <c r="AC12" s="4" t="s">
        <v>5</v>
      </c>
      <c r="AD12" s="4" t="s">
        <v>5</v>
      </c>
      <c r="AE12" s="175">
        <v>2.5000000000000001E-2</v>
      </c>
      <c r="AF12" s="4" t="s">
        <v>5</v>
      </c>
      <c r="AG12" s="4" t="s">
        <v>5</v>
      </c>
      <c r="AH12" s="175">
        <v>0.04</v>
      </c>
      <c r="AI12" s="4" t="s">
        <v>5</v>
      </c>
      <c r="AJ12" s="4" t="s">
        <v>5</v>
      </c>
      <c r="AK12" s="4" t="s">
        <v>5</v>
      </c>
      <c r="AL12" s="175">
        <v>5.3800000000000001E-2</v>
      </c>
      <c r="AM12" s="175">
        <v>5.3800000000000001E-2</v>
      </c>
      <c r="AN12" s="4" t="s">
        <v>5</v>
      </c>
      <c r="AO12" s="4" t="s">
        <v>5</v>
      </c>
      <c r="AP12" s="175">
        <v>0.02</v>
      </c>
      <c r="AQ12" s="4" t="s">
        <v>5</v>
      </c>
      <c r="AR12" s="4" t="s">
        <v>5</v>
      </c>
      <c r="AS12" s="4" t="s">
        <v>5</v>
      </c>
      <c r="AT12" s="4" t="s">
        <v>5</v>
      </c>
      <c r="AU12" s="4" t="s">
        <v>5</v>
      </c>
      <c r="AV12" s="4" t="s">
        <v>5</v>
      </c>
      <c r="AW12" s="4" t="s">
        <v>5</v>
      </c>
    </row>
    <row r="13" spans="1:49" ht="30">
      <c r="A13" s="2" t="s">
        <v>933</v>
      </c>
      <c r="B13" s="6">
        <v>690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ht="30">
      <c r="A14" s="2" t="s">
        <v>934</v>
      </c>
      <c r="B14" s="6">
        <v>303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50000000</v>
      </c>
      <c r="W14" s="6">
        <v>100000000</v>
      </c>
      <c r="X14" s="6">
        <v>50000000</v>
      </c>
      <c r="Y14" s="6">
        <v>30000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ht="30">
      <c r="A15" s="2" t="s">
        <v>935</v>
      </c>
      <c r="B15" s="6">
        <v>2000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ht="30">
      <c r="A16" s="2" t="s">
        <v>936</v>
      </c>
      <c r="B16" s="175">
        <v>1.2999999999999999E-3</v>
      </c>
      <c r="C16" s="4" t="s">
        <v>5</v>
      </c>
      <c r="D16" s="4" t="s">
        <v>5</v>
      </c>
      <c r="E16" s="4" t="s">
        <v>5</v>
      </c>
      <c r="F16" s="4" t="s">
        <v>5</v>
      </c>
      <c r="G16" s="4" t="s">
        <v>5</v>
      </c>
      <c r="H16" s="4" t="s">
        <v>5</v>
      </c>
      <c r="I16" s="4" t="s">
        <v>5</v>
      </c>
      <c r="J16" s="4" t="s">
        <v>5</v>
      </c>
      <c r="K16" s="175">
        <v>8.0000000000000004E-4</v>
      </c>
      <c r="L16" s="4" t="s">
        <v>5</v>
      </c>
      <c r="M16" s="175">
        <v>2E-3</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c r="A17" s="2" t="s">
        <v>93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2050000000</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c r="A18" s="2" t="s">
        <v>93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36700000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c r="A19" s="2" t="s">
        <v>209</v>
      </c>
      <c r="B19" s="4" t="s">
        <v>5</v>
      </c>
      <c r="C19" s="6">
        <v>107000000</v>
      </c>
      <c r="D19" s="6">
        <v>17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c r="A20" s="2" t="s">
        <v>9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6">
        <v>600000000</v>
      </c>
      <c r="AF20" s="4" t="s">
        <v>5</v>
      </c>
      <c r="AG20" s="4" t="s">
        <v>5</v>
      </c>
      <c r="AH20" s="6">
        <v>800000000</v>
      </c>
      <c r="AI20" s="4" t="s">
        <v>5</v>
      </c>
      <c r="AJ20" s="4" t="s">
        <v>5</v>
      </c>
      <c r="AK20" s="4" t="s">
        <v>5</v>
      </c>
      <c r="AL20" s="6">
        <v>1200000000</v>
      </c>
      <c r="AM20" s="6">
        <v>920000000</v>
      </c>
      <c r="AN20" s="4" t="s">
        <v>5</v>
      </c>
      <c r="AO20" s="4" t="s">
        <v>5</v>
      </c>
      <c r="AP20" s="6">
        <v>850000000</v>
      </c>
      <c r="AQ20" s="4" t="s">
        <v>5</v>
      </c>
      <c r="AR20" s="4" t="s">
        <v>5</v>
      </c>
      <c r="AS20" s="4" t="s">
        <v>5</v>
      </c>
      <c r="AT20" s="4" t="s">
        <v>5</v>
      </c>
      <c r="AU20" s="4" t="s">
        <v>5</v>
      </c>
      <c r="AV20" s="4" t="s">
        <v>5</v>
      </c>
      <c r="AW20" s="4" t="s">
        <v>5</v>
      </c>
    </row>
    <row r="21" spans="1:49" ht="30">
      <c r="A21" s="2" t="s">
        <v>9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175">
        <v>2.5000000000000001E-2</v>
      </c>
      <c r="AF21" s="4" t="s">
        <v>5</v>
      </c>
      <c r="AG21" s="4" t="s">
        <v>5</v>
      </c>
      <c r="AH21" s="175">
        <v>0.04</v>
      </c>
      <c r="AI21" s="4" t="s">
        <v>5</v>
      </c>
      <c r="AJ21" s="4" t="s">
        <v>5</v>
      </c>
      <c r="AK21" s="4" t="s">
        <v>5</v>
      </c>
      <c r="AL21" s="4" t="s">
        <v>5</v>
      </c>
      <c r="AM21" s="4" t="s">
        <v>5</v>
      </c>
      <c r="AN21" s="4" t="s">
        <v>5</v>
      </c>
      <c r="AO21" s="4" t="s">
        <v>5</v>
      </c>
      <c r="AP21" s="175">
        <v>0.02</v>
      </c>
      <c r="AQ21" s="4" t="s">
        <v>5</v>
      </c>
      <c r="AR21" s="4" t="s">
        <v>5</v>
      </c>
      <c r="AS21" s="4" t="s">
        <v>5</v>
      </c>
      <c r="AT21" s="4" t="s">
        <v>5</v>
      </c>
      <c r="AU21" s="4" t="s">
        <v>5</v>
      </c>
      <c r="AV21" s="4" t="s">
        <v>5</v>
      </c>
      <c r="AW21" s="4" t="s">
        <v>5</v>
      </c>
    </row>
    <row r="22" spans="1:49">
      <c r="A22" s="2" t="s">
        <v>9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110000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6">
        <v>350000000</v>
      </c>
      <c r="AR22" s="4" t="s">
        <v>5</v>
      </c>
      <c r="AS22" s="4" t="s">
        <v>5</v>
      </c>
      <c r="AT22" s="4" t="s">
        <v>5</v>
      </c>
      <c r="AU22" s="4" t="s">
        <v>5</v>
      </c>
      <c r="AV22" s="4" t="s">
        <v>5</v>
      </c>
      <c r="AW22" s="4" t="s">
        <v>5</v>
      </c>
    </row>
    <row r="23" spans="1:49">
      <c r="A23" s="2" t="s">
        <v>93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6">
        <v>600000000</v>
      </c>
      <c r="AD23" s="6">
        <v>599000000</v>
      </c>
      <c r="AE23" s="4" t="s">
        <v>5</v>
      </c>
      <c r="AF23" s="6">
        <v>794000000</v>
      </c>
      <c r="AG23" s="6">
        <v>794000000</v>
      </c>
      <c r="AH23" s="4" t="s">
        <v>5</v>
      </c>
      <c r="AI23" s="6">
        <v>853000000</v>
      </c>
      <c r="AJ23" s="4" t="s">
        <v>5</v>
      </c>
      <c r="AK23" s="6">
        <v>854000000</v>
      </c>
      <c r="AL23" s="4" t="s">
        <v>5</v>
      </c>
      <c r="AM23" s="4" t="s">
        <v>5</v>
      </c>
      <c r="AN23" s="4">
        <v>0</v>
      </c>
      <c r="AO23" s="6">
        <v>1353000000</v>
      </c>
      <c r="AP23" s="4" t="s">
        <v>5</v>
      </c>
      <c r="AQ23" s="4" t="s">
        <v>5</v>
      </c>
      <c r="AR23" s="4" t="s">
        <v>5</v>
      </c>
      <c r="AS23" s="4" t="s">
        <v>5</v>
      </c>
      <c r="AT23" s="4" t="s">
        <v>5</v>
      </c>
      <c r="AU23" s="4" t="s">
        <v>5</v>
      </c>
      <c r="AV23" s="4" t="s">
        <v>5</v>
      </c>
      <c r="AW23" s="4" t="s">
        <v>5</v>
      </c>
    </row>
    <row r="24" spans="1:49">
      <c r="A24" s="2" t="s">
        <v>9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2070000000</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c r="A25" s="2" t="s">
        <v>337</v>
      </c>
      <c r="B25" s="4" t="s">
        <v>5</v>
      </c>
      <c r="C25" s="6">
        <v>690000000</v>
      </c>
      <c r="D25" s="4" t="s">
        <v>5</v>
      </c>
      <c r="E25" s="6">
        <v>10800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6">
        <v>350000000</v>
      </c>
      <c r="AS25" s="4" t="s">
        <v>5</v>
      </c>
      <c r="AT25" s="4" t="s">
        <v>5</v>
      </c>
      <c r="AU25" s="4" t="s">
        <v>5</v>
      </c>
      <c r="AV25" s="4" t="s">
        <v>5</v>
      </c>
      <c r="AW25" s="4" t="s">
        <v>5</v>
      </c>
    </row>
    <row r="26" spans="1:49">
      <c r="A26" s="2" t="s">
        <v>943</v>
      </c>
      <c r="B26" s="4" t="s">
        <v>5</v>
      </c>
      <c r="C26" s="4" t="s">
        <v>5</v>
      </c>
      <c r="D26" s="4" t="s">
        <v>5</v>
      </c>
      <c r="E26" s="4" t="s">
        <v>5</v>
      </c>
      <c r="F26" s="4" t="s">
        <v>5</v>
      </c>
      <c r="G26" s="4" t="s">
        <v>5</v>
      </c>
      <c r="H26" s="4" t="s">
        <v>5</v>
      </c>
      <c r="I26" s="4" t="s">
        <v>5</v>
      </c>
      <c r="J26" s="4" t="s">
        <v>5</v>
      </c>
      <c r="K26" s="4" t="s">
        <v>5</v>
      </c>
      <c r="L26" s="4" t="s">
        <v>944</v>
      </c>
      <c r="M26" s="4" t="s">
        <v>5</v>
      </c>
      <c r="N26" s="4" t="s">
        <v>94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ht="30">
      <c r="A27" s="2" t="s">
        <v>946</v>
      </c>
      <c r="B27" s="4" t="s">
        <v>5</v>
      </c>
      <c r="C27" s="175">
        <v>2.8999999999999998E-3</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ht="30">
      <c r="A28" s="2" t="s">
        <v>947</v>
      </c>
      <c r="B28" s="4" t="s">
        <v>5</v>
      </c>
      <c r="C28" s="4" t="s">
        <v>948</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ht="30">
      <c r="A29" s="2" t="s">
        <v>188</v>
      </c>
      <c r="B29" s="4" t="s">
        <v>5</v>
      </c>
      <c r="C29" s="6">
        <v>54000000</v>
      </c>
      <c r="D29" s="4">
        <v>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6">
        <v>1900000000</v>
      </c>
      <c r="AT29" s="6">
        <v>1400000000</v>
      </c>
      <c r="AU29" s="6">
        <v>1200000000</v>
      </c>
      <c r="AV29" s="6">
        <v>969000000</v>
      </c>
      <c r="AW29" s="6">
        <v>220000000</v>
      </c>
    </row>
    <row r="30" spans="1:49">
      <c r="A30" s="2" t="s">
        <v>9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8">
        <v>1199000000</v>
      </c>
      <c r="AJ30" s="173">
        <v>920000000</v>
      </c>
      <c r="AK30" s="8">
        <v>0</v>
      </c>
      <c r="AL30" s="4" t="s">
        <v>5</v>
      </c>
      <c r="AM30" s="4" t="s">
        <v>5</v>
      </c>
      <c r="AN30" s="4" t="s">
        <v>5</v>
      </c>
      <c r="AO30" s="4" t="s">
        <v>5</v>
      </c>
      <c r="AP30" s="4" t="s">
        <v>5</v>
      </c>
      <c r="AQ30" s="4" t="s">
        <v>5</v>
      </c>
      <c r="AR30" s="4" t="s">
        <v>5</v>
      </c>
      <c r="AS30" s="4" t="s">
        <v>5</v>
      </c>
      <c r="AT30" s="4" t="s">
        <v>5</v>
      </c>
      <c r="AU30" s="4" t="s">
        <v>5</v>
      </c>
      <c r="AV30" s="4" t="s">
        <v>5</v>
      </c>
      <c r="AW30" s="4" t="s">
        <v>5</v>
      </c>
    </row>
  </sheetData>
  <mergeCells count="8">
    <mergeCell ref="AL1:AM1"/>
    <mergeCell ref="AS1:AW1"/>
    <mergeCell ref="A1:A5"/>
    <mergeCell ref="C1:D1"/>
    <mergeCell ref="F1:H1"/>
    <mergeCell ref="O1:U1"/>
    <mergeCell ref="V1:Y1"/>
    <mergeCell ref="AI1:A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 bestFit="1" customWidth="1"/>
    <col min="2" max="3" width="12.28515625" bestFit="1" customWidth="1"/>
    <col min="4" max="12" width="36.5703125" bestFit="1" customWidth="1"/>
    <col min="13" max="14" width="17" bestFit="1" customWidth="1"/>
  </cols>
  <sheetData>
    <row r="1" spans="1:14">
      <c r="A1" s="1" t="s">
        <v>950</v>
      </c>
      <c r="B1" s="1" t="s">
        <v>2</v>
      </c>
      <c r="C1" s="1" t="s">
        <v>26</v>
      </c>
      <c r="D1" s="1" t="s">
        <v>2</v>
      </c>
      <c r="E1" s="1" t="s">
        <v>26</v>
      </c>
      <c r="F1" s="1" t="s">
        <v>2</v>
      </c>
      <c r="G1" s="1" t="s">
        <v>26</v>
      </c>
      <c r="H1" s="1" t="s">
        <v>2</v>
      </c>
      <c r="I1" s="1" t="s">
        <v>2</v>
      </c>
      <c r="J1" s="1" t="s">
        <v>26</v>
      </c>
      <c r="K1" s="1" t="s">
        <v>2</v>
      </c>
      <c r="L1" s="1" t="s">
        <v>26</v>
      </c>
      <c r="M1" s="1" t="s">
        <v>2</v>
      </c>
      <c r="N1" s="1" t="s">
        <v>26</v>
      </c>
    </row>
    <row r="2" spans="1:14" ht="45">
      <c r="A2" s="1" t="s">
        <v>25</v>
      </c>
      <c r="B2" s="1" t="s">
        <v>795</v>
      </c>
      <c r="C2" s="1" t="s">
        <v>795</v>
      </c>
      <c r="D2" s="1" t="s">
        <v>920</v>
      </c>
      <c r="E2" s="1" t="s">
        <v>920</v>
      </c>
      <c r="F2" s="1" t="s">
        <v>922</v>
      </c>
      <c r="G2" s="1" t="s">
        <v>922</v>
      </c>
      <c r="H2" s="1" t="s">
        <v>923</v>
      </c>
      <c r="I2" s="1" t="s">
        <v>923</v>
      </c>
      <c r="J2" s="1" t="s">
        <v>923</v>
      </c>
      <c r="K2" s="1" t="s">
        <v>917</v>
      </c>
      <c r="L2" s="1" t="s">
        <v>917</v>
      </c>
      <c r="M2" s="1" t="s">
        <v>951</v>
      </c>
      <c r="N2" s="1" t="s">
        <v>951</v>
      </c>
    </row>
    <row r="3" spans="1:14">
      <c r="A3" s="1"/>
      <c r="B3" s="1"/>
      <c r="C3" s="1"/>
      <c r="D3" s="1" t="s">
        <v>795</v>
      </c>
      <c r="E3" s="1" t="s">
        <v>795</v>
      </c>
      <c r="F3" s="1" t="s">
        <v>795</v>
      </c>
      <c r="G3" s="1" t="s">
        <v>795</v>
      </c>
      <c r="H3" s="1" t="s">
        <v>795</v>
      </c>
      <c r="I3" s="1" t="s">
        <v>802</v>
      </c>
      <c r="J3" s="1" t="s">
        <v>795</v>
      </c>
      <c r="K3" s="1" t="s">
        <v>795</v>
      </c>
      <c r="L3" s="1" t="s">
        <v>795</v>
      </c>
      <c r="M3" s="1" t="s">
        <v>795</v>
      </c>
      <c r="N3" s="1" t="s">
        <v>795</v>
      </c>
    </row>
    <row r="4" spans="1:14">
      <c r="A4" s="3" t="s">
        <v>952</v>
      </c>
      <c r="B4" s="4" t="s">
        <v>5</v>
      </c>
      <c r="C4" s="4" t="s">
        <v>5</v>
      </c>
      <c r="D4" s="4" t="s">
        <v>5</v>
      </c>
      <c r="E4" s="4" t="s">
        <v>5</v>
      </c>
      <c r="F4" s="4" t="s">
        <v>5</v>
      </c>
      <c r="G4" s="4" t="s">
        <v>5</v>
      </c>
      <c r="H4" s="4" t="s">
        <v>5</v>
      </c>
      <c r="I4" s="4" t="s">
        <v>5</v>
      </c>
      <c r="J4" s="4" t="s">
        <v>5</v>
      </c>
      <c r="K4" s="4" t="s">
        <v>5</v>
      </c>
      <c r="L4" s="4" t="s">
        <v>5</v>
      </c>
      <c r="M4" s="4" t="s">
        <v>5</v>
      </c>
      <c r="N4" s="4" t="s">
        <v>5</v>
      </c>
    </row>
    <row r="5" spans="1:14">
      <c r="A5" s="2" t="s">
        <v>337</v>
      </c>
      <c r="B5" s="8">
        <v>690</v>
      </c>
      <c r="C5" s="8">
        <v>1080</v>
      </c>
      <c r="D5" s="4" t="s">
        <v>5</v>
      </c>
      <c r="E5" s="4" t="s">
        <v>5</v>
      </c>
      <c r="F5" s="4" t="s">
        <v>5</v>
      </c>
      <c r="G5" s="4" t="s">
        <v>5</v>
      </c>
      <c r="H5" s="4" t="s">
        <v>5</v>
      </c>
      <c r="I5" s="4" t="s">
        <v>5</v>
      </c>
      <c r="J5" s="4" t="s">
        <v>5</v>
      </c>
      <c r="K5" s="4" t="s">
        <v>5</v>
      </c>
      <c r="L5" s="4" t="s">
        <v>5</v>
      </c>
      <c r="M5" s="4" t="s">
        <v>5</v>
      </c>
      <c r="N5" s="4" t="s">
        <v>5</v>
      </c>
    </row>
    <row r="6" spans="1:14">
      <c r="A6" s="2" t="s">
        <v>949</v>
      </c>
      <c r="B6" s="4" t="s">
        <v>5</v>
      </c>
      <c r="C6" s="4" t="s">
        <v>5</v>
      </c>
      <c r="D6" s="4" t="s">
        <v>5</v>
      </c>
      <c r="E6" s="4" t="s">
        <v>5</v>
      </c>
      <c r="F6" s="4" t="s">
        <v>5</v>
      </c>
      <c r="G6" s="4" t="s">
        <v>5</v>
      </c>
      <c r="H6" s="6">
        <v>1199</v>
      </c>
      <c r="I6" s="4">
        <v>920</v>
      </c>
      <c r="J6" s="4">
        <v>0</v>
      </c>
      <c r="K6" s="4" t="s">
        <v>5</v>
      </c>
      <c r="L6" s="4" t="s">
        <v>5</v>
      </c>
      <c r="M6" s="4" t="s">
        <v>5</v>
      </c>
      <c r="N6" s="4" t="s">
        <v>5</v>
      </c>
    </row>
    <row r="7" spans="1:14">
      <c r="A7" s="2" t="s">
        <v>953</v>
      </c>
      <c r="B7" s="4" t="s">
        <v>5</v>
      </c>
      <c r="C7" s="4" t="s">
        <v>5</v>
      </c>
      <c r="D7" s="4" t="s">
        <v>5</v>
      </c>
      <c r="E7" s="4" t="s">
        <v>5</v>
      </c>
      <c r="F7" s="4" t="s">
        <v>5</v>
      </c>
      <c r="G7" s="4" t="s">
        <v>5</v>
      </c>
      <c r="H7" s="4" t="s">
        <v>5</v>
      </c>
      <c r="I7" s="4" t="s">
        <v>5</v>
      </c>
      <c r="J7" s="4" t="s">
        <v>5</v>
      </c>
      <c r="K7" s="4" t="s">
        <v>5</v>
      </c>
      <c r="L7" s="4" t="s">
        <v>5</v>
      </c>
      <c r="M7" s="4">
        <v>0</v>
      </c>
      <c r="N7" s="4">
        <v>55</v>
      </c>
    </row>
    <row r="8" spans="1:14">
      <c r="A8" s="2" t="s">
        <v>954</v>
      </c>
      <c r="B8" s="6">
        <v>1889</v>
      </c>
      <c r="C8" s="6">
        <v>1135</v>
      </c>
      <c r="D8" s="4" t="s">
        <v>5</v>
      </c>
      <c r="E8" s="4" t="s">
        <v>5</v>
      </c>
      <c r="F8" s="4" t="s">
        <v>5</v>
      </c>
      <c r="G8" s="4" t="s">
        <v>5</v>
      </c>
      <c r="H8" s="4" t="s">
        <v>5</v>
      </c>
      <c r="I8" s="4" t="s">
        <v>5</v>
      </c>
      <c r="J8" s="4" t="s">
        <v>5</v>
      </c>
      <c r="K8" s="4" t="s">
        <v>5</v>
      </c>
      <c r="L8" s="4" t="s">
        <v>5</v>
      </c>
      <c r="M8" s="4" t="s">
        <v>5</v>
      </c>
      <c r="N8" s="4" t="s">
        <v>5</v>
      </c>
    </row>
    <row r="9" spans="1:14">
      <c r="A9" s="2" t="s">
        <v>937</v>
      </c>
      <c r="B9" s="4" t="s">
        <v>5</v>
      </c>
      <c r="C9" s="4" t="s">
        <v>5</v>
      </c>
      <c r="D9" s="4">
        <v>600</v>
      </c>
      <c r="E9" s="4">
        <v>599</v>
      </c>
      <c r="F9" s="4">
        <v>794</v>
      </c>
      <c r="G9" s="4">
        <v>794</v>
      </c>
      <c r="H9" s="4">
        <v>853</v>
      </c>
      <c r="I9" s="4" t="s">
        <v>5</v>
      </c>
      <c r="J9" s="4">
        <v>854</v>
      </c>
      <c r="K9" s="4">
        <v>0</v>
      </c>
      <c r="L9" s="6">
        <v>1353</v>
      </c>
      <c r="M9" s="4" t="s">
        <v>5</v>
      </c>
      <c r="N9" s="4" t="s">
        <v>5</v>
      </c>
    </row>
    <row r="10" spans="1:14">
      <c r="A10" s="2" t="s">
        <v>953</v>
      </c>
      <c r="B10" s="4" t="s">
        <v>5</v>
      </c>
      <c r="C10" s="4" t="s">
        <v>5</v>
      </c>
      <c r="D10" s="4" t="s">
        <v>5</v>
      </c>
      <c r="E10" s="4" t="s">
        <v>5</v>
      </c>
      <c r="F10" s="4" t="s">
        <v>5</v>
      </c>
      <c r="G10" s="4" t="s">
        <v>5</v>
      </c>
      <c r="H10" s="4" t="s">
        <v>5</v>
      </c>
      <c r="I10" s="4" t="s">
        <v>5</v>
      </c>
      <c r="J10" s="4" t="s">
        <v>5</v>
      </c>
      <c r="K10" s="4" t="s">
        <v>5</v>
      </c>
      <c r="L10" s="4" t="s">
        <v>5</v>
      </c>
      <c r="M10" s="4">
        <v>0</v>
      </c>
      <c r="N10" s="4">
        <v>323</v>
      </c>
    </row>
    <row r="11" spans="1:14">
      <c r="A11" s="2" t="s">
        <v>955</v>
      </c>
      <c r="B11" s="6">
        <v>2247</v>
      </c>
      <c r="C11" s="6">
        <v>3923</v>
      </c>
      <c r="D11" s="4" t="s">
        <v>5</v>
      </c>
      <c r="E11" s="4" t="s">
        <v>5</v>
      </c>
      <c r="F11" s="4" t="s">
        <v>5</v>
      </c>
      <c r="G11" s="4" t="s">
        <v>5</v>
      </c>
      <c r="H11" s="4" t="s">
        <v>5</v>
      </c>
      <c r="I11" s="4" t="s">
        <v>5</v>
      </c>
      <c r="J11" s="4" t="s">
        <v>5</v>
      </c>
      <c r="K11" s="4" t="s">
        <v>5</v>
      </c>
      <c r="L11" s="4" t="s">
        <v>5</v>
      </c>
      <c r="M11" s="4" t="s">
        <v>5</v>
      </c>
      <c r="N11" s="4" t="s">
        <v>5</v>
      </c>
    </row>
    <row r="12" spans="1:14">
      <c r="A12" s="2" t="s">
        <v>956</v>
      </c>
      <c r="B12" s="8">
        <v>4136</v>
      </c>
      <c r="C12" s="8">
        <v>5058</v>
      </c>
      <c r="D12" s="4" t="s">
        <v>5</v>
      </c>
      <c r="E12" s="4" t="s">
        <v>5</v>
      </c>
      <c r="F12" s="4" t="s">
        <v>5</v>
      </c>
      <c r="G12" s="4" t="s">
        <v>5</v>
      </c>
      <c r="H12" s="4" t="s">
        <v>5</v>
      </c>
      <c r="I12" s="4" t="s">
        <v>5</v>
      </c>
      <c r="J12" s="4" t="s">
        <v>5</v>
      </c>
      <c r="K12" s="4" t="s">
        <v>5</v>
      </c>
      <c r="L12" s="4" t="s">
        <v>5</v>
      </c>
      <c r="M12" s="4" t="s">
        <v>5</v>
      </c>
      <c r="N1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11" width="31.85546875" bestFit="1" customWidth="1"/>
    <col min="12" max="22" width="36.5703125" bestFit="1" customWidth="1"/>
  </cols>
  <sheetData>
    <row r="1" spans="1:22" ht="15" customHeight="1">
      <c r="A1" s="1" t="s">
        <v>957</v>
      </c>
      <c r="B1" s="1" t="s">
        <v>794</v>
      </c>
      <c r="C1" s="7" t="s">
        <v>86</v>
      </c>
      <c r="D1" s="7"/>
      <c r="E1" s="7" t="s">
        <v>1</v>
      </c>
      <c r="F1" s="7"/>
      <c r="G1" s="1" t="s">
        <v>211</v>
      </c>
      <c r="H1" s="7" t="s">
        <v>86</v>
      </c>
      <c r="I1" s="7"/>
      <c r="J1" s="7" t="s">
        <v>1</v>
      </c>
      <c r="K1" s="7"/>
      <c r="L1" s="7"/>
      <c r="M1" s="1" t="s">
        <v>794</v>
      </c>
      <c r="N1" s="1" t="s">
        <v>86</v>
      </c>
      <c r="O1" s="1" t="s">
        <v>1</v>
      </c>
      <c r="P1" s="1"/>
      <c r="Q1" s="7" t="s">
        <v>1</v>
      </c>
      <c r="R1" s="7"/>
      <c r="S1" s="1"/>
      <c r="T1" s="1" t="s">
        <v>958</v>
      </c>
      <c r="U1" s="1"/>
      <c r="V1" s="1" t="s">
        <v>958</v>
      </c>
    </row>
    <row r="2" spans="1:22" ht="30">
      <c r="A2" s="1" t="s">
        <v>72</v>
      </c>
      <c r="B2" s="7" t="s">
        <v>825</v>
      </c>
      <c r="C2" s="7" t="s">
        <v>2</v>
      </c>
      <c r="D2" s="7" t="s">
        <v>87</v>
      </c>
      <c r="E2" s="7" t="s">
        <v>2</v>
      </c>
      <c r="F2" s="7" t="s">
        <v>87</v>
      </c>
      <c r="G2" s="7" t="s">
        <v>26</v>
      </c>
      <c r="H2" s="1" t="s">
        <v>2</v>
      </c>
      <c r="I2" s="1" t="s">
        <v>87</v>
      </c>
      <c r="J2" s="1" t="s">
        <v>2</v>
      </c>
      <c r="K2" s="1" t="s">
        <v>87</v>
      </c>
      <c r="L2" s="1" t="s">
        <v>2</v>
      </c>
      <c r="M2" s="1" t="s">
        <v>961</v>
      </c>
      <c r="N2" s="1" t="s">
        <v>2</v>
      </c>
      <c r="O2" s="1" t="s">
        <v>2</v>
      </c>
      <c r="P2" s="1" t="s">
        <v>963</v>
      </c>
      <c r="Q2" s="1" t="s">
        <v>2</v>
      </c>
      <c r="R2" s="1" t="s">
        <v>2</v>
      </c>
      <c r="S2" s="1" t="s">
        <v>961</v>
      </c>
      <c r="T2" s="1" t="s">
        <v>964</v>
      </c>
      <c r="U2" s="1" t="s">
        <v>2</v>
      </c>
      <c r="V2" s="1" t="s">
        <v>3</v>
      </c>
    </row>
    <row r="3" spans="1:22" ht="30">
      <c r="A3" s="1"/>
      <c r="B3" s="7"/>
      <c r="C3" s="7"/>
      <c r="D3" s="7"/>
      <c r="E3" s="7"/>
      <c r="F3" s="7"/>
      <c r="G3" s="7"/>
      <c r="H3" s="1" t="s">
        <v>959</v>
      </c>
      <c r="I3" s="1" t="s">
        <v>959</v>
      </c>
      <c r="J3" s="1" t="s">
        <v>959</v>
      </c>
      <c r="K3" s="1" t="s">
        <v>959</v>
      </c>
      <c r="L3" s="1" t="s">
        <v>960</v>
      </c>
      <c r="M3" s="1" t="s">
        <v>962</v>
      </c>
      <c r="N3" s="1" t="s">
        <v>962</v>
      </c>
      <c r="O3" s="1" t="s">
        <v>962</v>
      </c>
      <c r="P3" s="1" t="s">
        <v>962</v>
      </c>
      <c r="Q3" s="1" t="s">
        <v>962</v>
      </c>
      <c r="R3" s="1" t="s">
        <v>962</v>
      </c>
      <c r="S3" s="1" t="s">
        <v>962</v>
      </c>
      <c r="T3" s="1" t="s">
        <v>965</v>
      </c>
      <c r="U3" s="1" t="s">
        <v>965</v>
      </c>
      <c r="V3" s="1" t="s">
        <v>965</v>
      </c>
    </row>
    <row r="4" spans="1:22">
      <c r="A4" s="1"/>
      <c r="B4" s="7"/>
      <c r="C4" s="7"/>
      <c r="D4" s="7"/>
      <c r="E4" s="7"/>
      <c r="F4" s="7"/>
      <c r="G4" s="7"/>
      <c r="H4" s="1"/>
      <c r="I4" s="1"/>
      <c r="J4" s="1"/>
      <c r="K4" s="1"/>
      <c r="L4" s="1"/>
      <c r="M4" s="1"/>
      <c r="N4" s="1"/>
      <c r="O4" s="1"/>
      <c r="P4" s="1"/>
      <c r="Q4" s="1" t="s">
        <v>863</v>
      </c>
      <c r="R4" s="1" t="s">
        <v>864</v>
      </c>
      <c r="S4" s="1" t="s">
        <v>864</v>
      </c>
      <c r="T4" s="1"/>
      <c r="U4" s="1"/>
      <c r="V4" s="1" t="s">
        <v>836</v>
      </c>
    </row>
    <row r="5" spans="1:22">
      <c r="A5" s="3" t="s">
        <v>9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45">
      <c r="A6" s="2" t="s">
        <v>967</v>
      </c>
      <c r="B6" s="4" t="s">
        <v>5</v>
      </c>
      <c r="C6" s="8">
        <v>22</v>
      </c>
      <c r="D6" s="8">
        <v>12</v>
      </c>
      <c r="E6" s="8">
        <v>59</v>
      </c>
      <c r="F6" s="8">
        <v>42</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60">
      <c r="A7" s="2" t="s">
        <v>968</v>
      </c>
      <c r="B7" s="175">
        <v>0</v>
      </c>
      <c r="C7" s="4" t="s">
        <v>5</v>
      </c>
      <c r="D7" s="4" t="s">
        <v>5</v>
      </c>
      <c r="E7" s="175">
        <v>1.26E-2</v>
      </c>
      <c r="F7" s="175">
        <v>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60">
      <c r="A8" s="2" t="s">
        <v>969</v>
      </c>
      <c r="B8" s="4" t="s">
        <v>5</v>
      </c>
      <c r="C8" s="4" t="s">
        <v>5</v>
      </c>
      <c r="D8" s="4" t="s">
        <v>5</v>
      </c>
      <c r="E8" s="4">
        <v>114</v>
      </c>
      <c r="F8" s="4">
        <v>6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60">
      <c r="A9" s="2" t="s">
        <v>970</v>
      </c>
      <c r="B9" s="4" t="s">
        <v>5</v>
      </c>
      <c r="C9" s="4" t="s">
        <v>5</v>
      </c>
      <c r="D9" s="4" t="s">
        <v>5</v>
      </c>
      <c r="E9" s="6">
        <v>690736</v>
      </c>
      <c r="F9" s="4" t="s">
        <v>5</v>
      </c>
      <c r="G9" s="4" t="s">
        <v>5</v>
      </c>
      <c r="H9" s="4" t="s">
        <v>5</v>
      </c>
      <c r="I9" s="4" t="s">
        <v>5</v>
      </c>
      <c r="J9" s="4" t="s">
        <v>5</v>
      </c>
      <c r="K9" s="4" t="s">
        <v>5</v>
      </c>
      <c r="L9" s="4" t="s">
        <v>5</v>
      </c>
      <c r="M9" s="6">
        <v>175655</v>
      </c>
      <c r="N9" s="4" t="s">
        <v>5</v>
      </c>
      <c r="O9" s="4" t="s">
        <v>5</v>
      </c>
      <c r="P9" s="4" t="s">
        <v>5</v>
      </c>
      <c r="Q9" s="4" t="s">
        <v>5</v>
      </c>
      <c r="R9" s="4" t="s">
        <v>5</v>
      </c>
      <c r="S9" s="4" t="s">
        <v>5</v>
      </c>
      <c r="T9" s="4" t="s">
        <v>5</v>
      </c>
      <c r="U9" s="4" t="s">
        <v>5</v>
      </c>
      <c r="V9" s="4" t="s">
        <v>5</v>
      </c>
    </row>
    <row r="10" spans="1:22" ht="60">
      <c r="A10" s="2" t="s">
        <v>971</v>
      </c>
      <c r="B10" s="4" t="s">
        <v>5</v>
      </c>
      <c r="C10" s="4" t="s">
        <v>5</v>
      </c>
      <c r="D10" s="4" t="s">
        <v>5</v>
      </c>
      <c r="E10" s="4" t="s">
        <v>5</v>
      </c>
      <c r="F10" s="4" t="s">
        <v>5</v>
      </c>
      <c r="G10" s="4" t="s">
        <v>5</v>
      </c>
      <c r="H10" s="4">
        <v>12</v>
      </c>
      <c r="I10" s="4">
        <v>3</v>
      </c>
      <c r="J10" s="4">
        <v>35</v>
      </c>
      <c r="K10" s="4">
        <v>17</v>
      </c>
      <c r="L10" s="4" t="s">
        <v>5</v>
      </c>
      <c r="M10" s="4" t="s">
        <v>5</v>
      </c>
      <c r="N10" s="4" t="s">
        <v>5</v>
      </c>
      <c r="O10" s="4" t="s">
        <v>5</v>
      </c>
      <c r="P10" s="4" t="s">
        <v>5</v>
      </c>
      <c r="Q10" s="4" t="s">
        <v>5</v>
      </c>
      <c r="R10" s="4" t="s">
        <v>5</v>
      </c>
      <c r="S10" s="4" t="s">
        <v>5</v>
      </c>
      <c r="T10" s="4" t="s">
        <v>5</v>
      </c>
      <c r="U10" s="4" t="s">
        <v>5</v>
      </c>
      <c r="V10" s="4" t="s">
        <v>5</v>
      </c>
    </row>
    <row r="11" spans="1:22">
      <c r="A11" s="2" t="s">
        <v>972</v>
      </c>
      <c r="B11" s="4" t="s">
        <v>5</v>
      </c>
      <c r="C11" s="4" t="s">
        <v>5</v>
      </c>
      <c r="D11" s="4" t="s">
        <v>5</v>
      </c>
      <c r="E11" s="6">
        <v>15420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145</v>
      </c>
      <c r="B12" s="4" t="s">
        <v>5</v>
      </c>
      <c r="C12" s="4" t="s">
        <v>5</v>
      </c>
      <c r="D12" s="4" t="s">
        <v>5</v>
      </c>
      <c r="E12" s="4">
        <v>73</v>
      </c>
      <c r="F12" s="4">
        <v>42</v>
      </c>
      <c r="G12" s="4" t="s">
        <v>5</v>
      </c>
      <c r="H12" s="4" t="s">
        <v>5</v>
      </c>
      <c r="I12" s="4" t="s">
        <v>5</v>
      </c>
      <c r="J12" s="4" t="s">
        <v>5</v>
      </c>
      <c r="K12" s="4" t="s">
        <v>5</v>
      </c>
      <c r="L12" s="4" t="s">
        <v>5</v>
      </c>
      <c r="M12" s="4" t="s">
        <v>5</v>
      </c>
      <c r="N12" s="4">
        <v>4</v>
      </c>
      <c r="O12" s="4">
        <v>11</v>
      </c>
      <c r="P12" s="4" t="s">
        <v>5</v>
      </c>
      <c r="Q12" s="4" t="s">
        <v>5</v>
      </c>
      <c r="R12" s="4" t="s">
        <v>5</v>
      </c>
      <c r="S12" s="4" t="s">
        <v>5</v>
      </c>
      <c r="T12" s="4" t="s">
        <v>5</v>
      </c>
      <c r="U12" s="4" t="s">
        <v>5</v>
      </c>
      <c r="V12" s="4" t="s">
        <v>5</v>
      </c>
    </row>
    <row r="13" spans="1:22">
      <c r="A13" s="2" t="s">
        <v>147</v>
      </c>
      <c r="B13" s="4" t="s">
        <v>5</v>
      </c>
      <c r="C13" s="4" t="s">
        <v>5</v>
      </c>
      <c r="D13" s="4" t="s">
        <v>5</v>
      </c>
      <c r="E13" s="4">
        <v>23</v>
      </c>
      <c r="F13" s="4" t="s">
        <v>5</v>
      </c>
      <c r="G13" s="4">
        <v>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176</v>
      </c>
      <c r="B14" s="4" t="s">
        <v>5</v>
      </c>
      <c r="C14" s="4" t="s">
        <v>5</v>
      </c>
      <c r="D14" s="4" t="s">
        <v>5</v>
      </c>
      <c r="E14" s="4">
        <v>23</v>
      </c>
      <c r="F14" s="4">
        <v>6</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45">
      <c r="A15" s="2" t="s">
        <v>973</v>
      </c>
      <c r="B15" s="4" t="s">
        <v>5</v>
      </c>
      <c r="C15" s="4" t="s">
        <v>5</v>
      </c>
      <c r="D15" s="4" t="s">
        <v>5</v>
      </c>
      <c r="E15" s="4" t="s">
        <v>5</v>
      </c>
      <c r="F15" s="4" t="s">
        <v>5</v>
      </c>
      <c r="G15" s="4" t="s">
        <v>5</v>
      </c>
      <c r="H15" s="4">
        <v>8</v>
      </c>
      <c r="I15" s="4" t="s">
        <v>5</v>
      </c>
      <c r="J15" s="4">
        <v>8</v>
      </c>
      <c r="K15" s="4" t="s">
        <v>5</v>
      </c>
      <c r="L15" s="4">
        <v>109</v>
      </c>
      <c r="M15" s="4">
        <v>35</v>
      </c>
      <c r="N15" s="4">
        <v>18</v>
      </c>
      <c r="O15" s="4">
        <v>18</v>
      </c>
      <c r="P15" s="4" t="s">
        <v>5</v>
      </c>
      <c r="Q15" s="4" t="s">
        <v>5</v>
      </c>
      <c r="R15" s="4" t="s">
        <v>5</v>
      </c>
      <c r="S15" s="4">
        <v>71</v>
      </c>
      <c r="T15" s="4" t="s">
        <v>5</v>
      </c>
      <c r="U15" s="4" t="s">
        <v>5</v>
      </c>
      <c r="V15" s="4" t="s">
        <v>5</v>
      </c>
    </row>
    <row r="16" spans="1:22" ht="60">
      <c r="A16" s="2" t="s">
        <v>974</v>
      </c>
      <c r="B16" s="4" t="s">
        <v>5</v>
      </c>
      <c r="C16" s="4" t="s">
        <v>5</v>
      </c>
      <c r="D16" s="4" t="s">
        <v>5</v>
      </c>
      <c r="E16" s="4" t="s">
        <v>5</v>
      </c>
      <c r="F16" s="4" t="s">
        <v>5</v>
      </c>
      <c r="G16" s="4" t="s">
        <v>5</v>
      </c>
      <c r="H16" s="4" t="s">
        <v>5</v>
      </c>
      <c r="I16" s="4" t="s">
        <v>5</v>
      </c>
      <c r="J16" s="4" t="s">
        <v>975</v>
      </c>
      <c r="K16" s="4" t="s">
        <v>5</v>
      </c>
      <c r="L16" s="4" t="s">
        <v>976</v>
      </c>
      <c r="M16" s="4" t="s">
        <v>875</v>
      </c>
      <c r="N16" s="4" t="s">
        <v>5</v>
      </c>
      <c r="O16" s="4" t="s">
        <v>5</v>
      </c>
      <c r="P16" s="4" t="s">
        <v>5</v>
      </c>
      <c r="Q16" s="4" t="s">
        <v>5</v>
      </c>
      <c r="R16" s="4" t="s">
        <v>5</v>
      </c>
      <c r="S16" s="4" t="s">
        <v>5</v>
      </c>
      <c r="T16" s="4" t="s">
        <v>5</v>
      </c>
      <c r="U16" s="4" t="s">
        <v>5</v>
      </c>
      <c r="V16" s="4" t="s">
        <v>5</v>
      </c>
    </row>
    <row r="17" spans="1:22">
      <c r="A17" s="2" t="s">
        <v>977</v>
      </c>
      <c r="B17" s="4" t="s">
        <v>5</v>
      </c>
      <c r="C17" s="6">
        <v>571248</v>
      </c>
      <c r="D17" s="4" t="s">
        <v>5</v>
      </c>
      <c r="E17" s="6">
        <v>57124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978</v>
      </c>
      <c r="B18" s="4" t="s">
        <v>5</v>
      </c>
      <c r="C18" s="9">
        <v>115.99</v>
      </c>
      <c r="D18" s="4" t="s">
        <v>5</v>
      </c>
      <c r="E18" s="9">
        <v>115.99</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45">
      <c r="A19" s="2" t="s">
        <v>9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351310</v>
      </c>
      <c r="Q19" s="4" t="s">
        <v>5</v>
      </c>
      <c r="R19" s="4" t="s">
        <v>5</v>
      </c>
      <c r="S19" s="4" t="s">
        <v>5</v>
      </c>
      <c r="T19" s="4" t="s">
        <v>5</v>
      </c>
      <c r="U19" s="4" t="s">
        <v>5</v>
      </c>
      <c r="V19" s="4" t="s">
        <v>5</v>
      </c>
    </row>
    <row r="20" spans="1:22" ht="30">
      <c r="A20" s="2" t="s">
        <v>9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75">
        <v>0.1</v>
      </c>
      <c r="R20" s="175">
        <v>0.2</v>
      </c>
      <c r="S20" s="4" t="s">
        <v>5</v>
      </c>
      <c r="T20" s="4" t="s">
        <v>5</v>
      </c>
      <c r="U20" s="4" t="s">
        <v>5</v>
      </c>
      <c r="V20" s="4" t="s">
        <v>5</v>
      </c>
    </row>
    <row r="21" spans="1:22" ht="75">
      <c r="A21" s="2" t="s">
        <v>981</v>
      </c>
      <c r="B21" s="4" t="s">
        <v>5</v>
      </c>
      <c r="C21" s="9">
        <v>180.64</v>
      </c>
      <c r="D21" s="4" t="s">
        <v>5</v>
      </c>
      <c r="E21" s="9">
        <v>180.64</v>
      </c>
      <c r="F21" s="4" t="s">
        <v>5</v>
      </c>
      <c r="G21" s="8">
        <v>147</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45">
      <c r="A22" s="2" t="s">
        <v>982</v>
      </c>
      <c r="B22" s="4" t="s">
        <v>5</v>
      </c>
      <c r="C22" s="4" t="s">
        <v>5</v>
      </c>
      <c r="D22" s="4" t="s">
        <v>5</v>
      </c>
      <c r="E22" s="4" t="s">
        <v>5</v>
      </c>
      <c r="F22" s="4" t="s">
        <v>5</v>
      </c>
      <c r="G22" s="4" t="s">
        <v>5</v>
      </c>
      <c r="H22" s="4" t="s">
        <v>5</v>
      </c>
      <c r="I22" s="4" t="s">
        <v>5</v>
      </c>
      <c r="J22" s="4" t="s">
        <v>5</v>
      </c>
      <c r="K22" s="4" t="s">
        <v>5</v>
      </c>
      <c r="L22" s="4" t="s">
        <v>5</v>
      </c>
      <c r="M22" s="4" t="s">
        <v>5</v>
      </c>
      <c r="N22" s="4" t="s">
        <v>5</v>
      </c>
      <c r="O22" s="4">
        <v>4</v>
      </c>
      <c r="P22" s="4" t="s">
        <v>5</v>
      </c>
      <c r="Q22" s="4" t="s">
        <v>5</v>
      </c>
      <c r="R22" s="4" t="s">
        <v>5</v>
      </c>
      <c r="S22" s="4" t="s">
        <v>5</v>
      </c>
      <c r="T22" s="4" t="s">
        <v>5</v>
      </c>
      <c r="U22" s="4" t="s">
        <v>5</v>
      </c>
      <c r="V22" s="4" t="s">
        <v>5</v>
      </c>
    </row>
    <row r="23" spans="1:22" ht="30">
      <c r="A23" s="2" t="s">
        <v>9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v>601</v>
      </c>
      <c r="V23" s="4" t="s">
        <v>5</v>
      </c>
    </row>
    <row r="24" spans="1:22" ht="30">
      <c r="A24" s="2" t="s">
        <v>16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2300000</v>
      </c>
      <c r="U24" s="4" t="s">
        <v>5</v>
      </c>
      <c r="V24" s="6">
        <v>319500</v>
      </c>
    </row>
    <row r="25" spans="1:22" ht="30">
      <c r="A25" s="2" t="s">
        <v>161</v>
      </c>
      <c r="B25" s="4" t="s">
        <v>5</v>
      </c>
      <c r="C25" s="4" t="s">
        <v>5</v>
      </c>
      <c r="D25" s="4" t="s">
        <v>5</v>
      </c>
      <c r="E25" s="8">
        <v>448</v>
      </c>
      <c r="F25" s="4" t="s">
        <v>5</v>
      </c>
      <c r="G25" s="4" t="s">
        <v>5</v>
      </c>
      <c r="H25" s="4" t="s">
        <v>5</v>
      </c>
      <c r="I25" s="4" t="s">
        <v>5</v>
      </c>
      <c r="J25" s="4" t="s">
        <v>5</v>
      </c>
      <c r="K25" s="4" t="s">
        <v>5</v>
      </c>
      <c r="L25" s="4" t="s">
        <v>5</v>
      </c>
      <c r="M25" s="4" t="s">
        <v>5</v>
      </c>
      <c r="N25" s="4" t="s">
        <v>5</v>
      </c>
      <c r="O25" s="4" t="s">
        <v>5</v>
      </c>
      <c r="P25" s="4" t="s">
        <v>5</v>
      </c>
      <c r="Q25" s="4" t="s">
        <v>5</v>
      </c>
      <c r="R25" s="4" t="s">
        <v>5</v>
      </c>
      <c r="S25" s="4" t="s">
        <v>5</v>
      </c>
      <c r="T25" s="8">
        <v>448</v>
      </c>
      <c r="U25" s="4" t="s">
        <v>5</v>
      </c>
      <c r="V25" s="8">
        <v>64</v>
      </c>
    </row>
  </sheetData>
  <mergeCells count="11">
    <mergeCell ref="G2:G4"/>
    <mergeCell ref="C1:D1"/>
    <mergeCell ref="E1:F1"/>
    <mergeCell ref="H1:I1"/>
    <mergeCell ref="J1:L1"/>
    <mergeCell ref="Q1:R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84</v>
      </c>
      <c r="B1" s="1" t="s">
        <v>1</v>
      </c>
      <c r="C1" s="1"/>
    </row>
    <row r="2" spans="1:3">
      <c r="A2" s="7"/>
      <c r="B2" s="1" t="s">
        <v>2</v>
      </c>
      <c r="C2" s="1" t="s">
        <v>26</v>
      </c>
    </row>
    <row r="3" spans="1:3">
      <c r="A3" s="3" t="s">
        <v>365</v>
      </c>
      <c r="B3" s="4" t="s">
        <v>5</v>
      </c>
      <c r="C3" s="4" t="s">
        <v>5</v>
      </c>
    </row>
    <row r="4" spans="1:3" ht="75">
      <c r="A4" s="2" t="s">
        <v>981</v>
      </c>
      <c r="B4" s="9">
        <v>180.64</v>
      </c>
      <c r="C4" s="8">
        <v>147</v>
      </c>
    </row>
    <row r="5" spans="1:3" ht="60">
      <c r="A5" s="2" t="s">
        <v>970</v>
      </c>
      <c r="B5" s="6">
        <v>690736</v>
      </c>
      <c r="C5" s="4" t="s">
        <v>5</v>
      </c>
    </row>
    <row r="6" spans="1:3" ht="30">
      <c r="A6" s="3" t="s">
        <v>985</v>
      </c>
      <c r="B6" s="4" t="s">
        <v>5</v>
      </c>
      <c r="C6" s="4" t="s">
        <v>5</v>
      </c>
    </row>
    <row r="7" spans="1:3" ht="30">
      <c r="A7" s="2" t="s">
        <v>986</v>
      </c>
      <c r="B7" s="6">
        <v>872347</v>
      </c>
      <c r="C7" s="4" t="s">
        <v>5</v>
      </c>
    </row>
    <row r="8" spans="1:3">
      <c r="A8" s="2" t="s">
        <v>972</v>
      </c>
      <c r="B8" s="6">
        <v>154202</v>
      </c>
      <c r="C8" s="4" t="s">
        <v>5</v>
      </c>
    </row>
    <row r="9" spans="1:3">
      <c r="A9" s="2" t="s">
        <v>987</v>
      </c>
      <c r="B9" s="6">
        <v>-227703</v>
      </c>
      <c r="C9" s="4" t="s">
        <v>5</v>
      </c>
    </row>
    <row r="10" spans="1:3" ht="30">
      <c r="A10" s="2" t="s">
        <v>988</v>
      </c>
      <c r="B10" s="6">
        <v>798846</v>
      </c>
      <c r="C10" s="4" t="s">
        <v>5</v>
      </c>
    </row>
    <row r="11" spans="1:3" ht="30">
      <c r="A11" s="3" t="s">
        <v>989</v>
      </c>
      <c r="B11" s="4" t="s">
        <v>5</v>
      </c>
      <c r="C11" s="4" t="s">
        <v>5</v>
      </c>
    </row>
    <row r="12" spans="1:3" ht="45">
      <c r="A12" s="2" t="s">
        <v>990</v>
      </c>
      <c r="B12" s="9">
        <v>97.92</v>
      </c>
      <c r="C12" s="4" t="s">
        <v>5</v>
      </c>
    </row>
    <row r="13" spans="1:3" ht="30">
      <c r="A13" s="2" t="s">
        <v>991</v>
      </c>
      <c r="B13" s="9">
        <v>206.87</v>
      </c>
      <c r="C13" s="4" t="s">
        <v>5</v>
      </c>
    </row>
    <row r="14" spans="1:3" ht="30">
      <c r="A14" s="2" t="s">
        <v>992</v>
      </c>
      <c r="B14" s="9">
        <v>45.38</v>
      </c>
      <c r="C14" s="4" t="s">
        <v>5</v>
      </c>
    </row>
    <row r="15" spans="1:3" ht="45">
      <c r="A15" s="2" t="s">
        <v>993</v>
      </c>
      <c r="B15" s="9">
        <v>134.54</v>
      </c>
      <c r="C1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1.140625" bestFit="1" customWidth="1"/>
    <col min="3" max="3" width="24.140625" bestFit="1" customWidth="1"/>
    <col min="4" max="4" width="23.7109375" bestFit="1" customWidth="1"/>
    <col min="5" max="5" width="34" bestFit="1" customWidth="1"/>
    <col min="6" max="6" width="27" bestFit="1" customWidth="1"/>
    <col min="7" max="9" width="36.5703125" bestFit="1" customWidth="1"/>
  </cols>
  <sheetData>
    <row r="1" spans="1:9" ht="15" customHeight="1">
      <c r="A1" s="1" t="s">
        <v>127</v>
      </c>
      <c r="B1" s="7" t="s">
        <v>128</v>
      </c>
      <c r="C1" s="7" t="s">
        <v>129</v>
      </c>
      <c r="D1" s="7" t="s">
        <v>130</v>
      </c>
      <c r="E1" s="7" t="s">
        <v>131</v>
      </c>
      <c r="F1" s="7" t="s">
        <v>132</v>
      </c>
      <c r="G1" s="7" t="s">
        <v>133</v>
      </c>
      <c r="H1" s="7" t="s">
        <v>134</v>
      </c>
      <c r="I1" s="7" t="s">
        <v>135</v>
      </c>
    </row>
    <row r="2" spans="1:9" ht="30">
      <c r="A2" s="1" t="s">
        <v>72</v>
      </c>
      <c r="B2" s="7"/>
      <c r="C2" s="7"/>
      <c r="D2" s="7"/>
      <c r="E2" s="7"/>
      <c r="F2" s="7"/>
      <c r="G2" s="7"/>
      <c r="H2" s="7"/>
      <c r="I2" s="7"/>
    </row>
    <row r="3" spans="1:9">
      <c r="A3" s="2" t="s">
        <v>136</v>
      </c>
      <c r="B3" s="8">
        <v>3677</v>
      </c>
      <c r="C3" s="8">
        <v>1</v>
      </c>
      <c r="D3" s="8">
        <v>-717</v>
      </c>
      <c r="E3" s="8">
        <v>1903</v>
      </c>
      <c r="F3" s="8">
        <v>2509</v>
      </c>
      <c r="G3" s="8">
        <v>-52</v>
      </c>
      <c r="H3" s="8">
        <v>33</v>
      </c>
      <c r="I3" s="8">
        <v>0</v>
      </c>
    </row>
    <row r="4" spans="1:9" ht="30">
      <c r="A4" s="2" t="s">
        <v>137</v>
      </c>
      <c r="B4" s="4" t="s">
        <v>5</v>
      </c>
      <c r="C4" s="6">
        <v>80000000</v>
      </c>
      <c r="D4" s="6">
        <v>-7000000</v>
      </c>
      <c r="E4" s="4" t="s">
        <v>5</v>
      </c>
      <c r="F4" s="4" t="s">
        <v>5</v>
      </c>
      <c r="G4" s="4" t="s">
        <v>5</v>
      </c>
      <c r="H4" s="4" t="s">
        <v>5</v>
      </c>
      <c r="I4" s="4" t="s">
        <v>5</v>
      </c>
    </row>
    <row r="5" spans="1:9" ht="30">
      <c r="A5" s="3" t="s">
        <v>138</v>
      </c>
      <c r="B5" s="4" t="s">
        <v>5</v>
      </c>
      <c r="C5" s="4" t="s">
        <v>5</v>
      </c>
      <c r="D5" s="4" t="s">
        <v>5</v>
      </c>
      <c r="E5" s="4" t="s">
        <v>5</v>
      </c>
      <c r="F5" s="4" t="s">
        <v>5</v>
      </c>
      <c r="G5" s="4" t="s">
        <v>5</v>
      </c>
      <c r="H5" s="4" t="s">
        <v>5</v>
      </c>
      <c r="I5" s="4" t="s">
        <v>5</v>
      </c>
    </row>
    <row r="6" spans="1:9">
      <c r="A6" s="2" t="s">
        <v>139</v>
      </c>
      <c r="B6" s="4">
        <v>411</v>
      </c>
      <c r="C6" s="4" t="s">
        <v>5</v>
      </c>
      <c r="D6" s="4" t="s">
        <v>5</v>
      </c>
      <c r="E6" s="4" t="s">
        <v>5</v>
      </c>
      <c r="F6" s="4" t="s">
        <v>5</v>
      </c>
      <c r="G6" s="4">
        <v>411</v>
      </c>
      <c r="H6" s="4" t="s">
        <v>5</v>
      </c>
      <c r="I6" s="4" t="s">
        <v>5</v>
      </c>
    </row>
    <row r="7" spans="1:9" ht="30">
      <c r="A7" s="2" t="s">
        <v>140</v>
      </c>
      <c r="B7" s="6">
        <v>8294</v>
      </c>
      <c r="C7" s="4" t="s">
        <v>5</v>
      </c>
      <c r="D7" s="4">
        <v>-53</v>
      </c>
      <c r="E7" s="6">
        <v>8347</v>
      </c>
      <c r="F7" s="4" t="s">
        <v>5</v>
      </c>
      <c r="G7" s="4" t="s">
        <v>5</v>
      </c>
      <c r="H7" s="4" t="s">
        <v>5</v>
      </c>
      <c r="I7" s="4" t="s">
        <v>5</v>
      </c>
    </row>
    <row r="8" spans="1:9" ht="30">
      <c r="A8" s="2" t="s">
        <v>141</v>
      </c>
      <c r="B8" s="4" t="s">
        <v>5</v>
      </c>
      <c r="C8" s="6">
        <v>42000000</v>
      </c>
      <c r="D8" s="4" t="s">
        <v>5</v>
      </c>
      <c r="E8" s="4" t="s">
        <v>5</v>
      </c>
      <c r="F8" s="4" t="s">
        <v>5</v>
      </c>
      <c r="G8" s="4" t="s">
        <v>5</v>
      </c>
      <c r="H8" s="4" t="s">
        <v>5</v>
      </c>
      <c r="I8" s="4" t="s">
        <v>5</v>
      </c>
    </row>
    <row r="9" spans="1:9">
      <c r="A9" s="2" t="s">
        <v>142</v>
      </c>
      <c r="B9" s="4">
        <v>13</v>
      </c>
      <c r="C9" s="4" t="s">
        <v>5</v>
      </c>
      <c r="D9" s="4" t="s">
        <v>5</v>
      </c>
      <c r="E9" s="4">
        <v>13</v>
      </c>
      <c r="F9" s="4" t="s">
        <v>5</v>
      </c>
      <c r="G9" s="4" t="s">
        <v>5</v>
      </c>
      <c r="H9" s="4" t="s">
        <v>5</v>
      </c>
      <c r="I9" s="4" t="s">
        <v>5</v>
      </c>
    </row>
    <row r="10" spans="1:9" ht="45">
      <c r="A10" s="2" t="s">
        <v>143</v>
      </c>
      <c r="B10" s="4">
        <v>-24</v>
      </c>
      <c r="C10" s="4" t="s">
        <v>5</v>
      </c>
      <c r="D10" s="4">
        <v>-24</v>
      </c>
      <c r="E10" s="4" t="s">
        <v>5</v>
      </c>
      <c r="F10" s="4" t="s">
        <v>5</v>
      </c>
      <c r="G10" s="4" t="s">
        <v>5</v>
      </c>
      <c r="H10" s="4" t="s">
        <v>5</v>
      </c>
      <c r="I10" s="4" t="s">
        <v>5</v>
      </c>
    </row>
    <row r="11" spans="1:9" ht="60">
      <c r="A11" s="2" t="s">
        <v>144</v>
      </c>
      <c r="B11" s="4" t="s">
        <v>5</v>
      </c>
      <c r="C11" s="4" t="s">
        <v>5</v>
      </c>
      <c r="D11" s="6">
        <v>-1000000</v>
      </c>
      <c r="E11" s="4" t="s">
        <v>5</v>
      </c>
      <c r="F11" s="4" t="s">
        <v>5</v>
      </c>
      <c r="G11" s="4" t="s">
        <v>5</v>
      </c>
      <c r="H11" s="4" t="s">
        <v>5</v>
      </c>
      <c r="I11" s="4" t="s">
        <v>5</v>
      </c>
    </row>
    <row r="12" spans="1:9">
      <c r="A12" s="2" t="s">
        <v>145</v>
      </c>
      <c r="B12" s="4">
        <v>69</v>
      </c>
      <c r="C12" s="4" t="s">
        <v>5</v>
      </c>
      <c r="D12" s="4" t="s">
        <v>5</v>
      </c>
      <c r="E12" s="4">
        <v>69</v>
      </c>
      <c r="F12" s="4" t="s">
        <v>5</v>
      </c>
      <c r="G12" s="4" t="s">
        <v>5</v>
      </c>
      <c r="H12" s="4" t="s">
        <v>5</v>
      </c>
      <c r="I12" s="4" t="s">
        <v>5</v>
      </c>
    </row>
    <row r="13" spans="1:9">
      <c r="A13" s="2" t="s">
        <v>146</v>
      </c>
      <c r="B13" s="4" t="s">
        <v>5</v>
      </c>
      <c r="C13" s="6">
        <v>1000000</v>
      </c>
      <c r="D13" s="4" t="s">
        <v>5</v>
      </c>
      <c r="E13" s="4" t="s">
        <v>5</v>
      </c>
      <c r="F13" s="4" t="s">
        <v>5</v>
      </c>
      <c r="G13" s="4" t="s">
        <v>5</v>
      </c>
      <c r="H13" s="4" t="s">
        <v>5</v>
      </c>
      <c r="I13" s="4" t="s">
        <v>5</v>
      </c>
    </row>
    <row r="14" spans="1:9">
      <c r="A14" s="2" t="s">
        <v>147</v>
      </c>
      <c r="B14" s="4">
        <v>8</v>
      </c>
      <c r="C14" s="4" t="s">
        <v>5</v>
      </c>
      <c r="D14" s="4" t="s">
        <v>5</v>
      </c>
      <c r="E14" s="4">
        <v>8</v>
      </c>
      <c r="F14" s="4" t="s">
        <v>5</v>
      </c>
      <c r="G14" s="4" t="s">
        <v>5</v>
      </c>
      <c r="H14" s="4" t="s">
        <v>5</v>
      </c>
      <c r="I14" s="4" t="s">
        <v>5</v>
      </c>
    </row>
    <row r="15" spans="1:9" ht="30">
      <c r="A15" s="2" t="s">
        <v>148</v>
      </c>
      <c r="B15" s="4">
        <v>-6</v>
      </c>
      <c r="C15" s="4" t="s">
        <v>5</v>
      </c>
      <c r="D15" s="4" t="s">
        <v>5</v>
      </c>
      <c r="E15" s="4" t="s">
        <v>5</v>
      </c>
      <c r="F15" s="4">
        <v>-6</v>
      </c>
      <c r="G15" s="4" t="s">
        <v>5</v>
      </c>
      <c r="H15" s="4" t="s">
        <v>5</v>
      </c>
      <c r="I15" s="4">
        <v>6</v>
      </c>
    </row>
    <row r="16" spans="1:9">
      <c r="A16" s="2" t="s">
        <v>149</v>
      </c>
      <c r="B16" s="4">
        <v>30</v>
      </c>
      <c r="C16" s="4" t="s">
        <v>5</v>
      </c>
      <c r="D16" s="4" t="s">
        <v>5</v>
      </c>
      <c r="E16" s="4" t="s">
        <v>5</v>
      </c>
      <c r="F16" s="4" t="s">
        <v>5</v>
      </c>
      <c r="G16" s="4" t="s">
        <v>5</v>
      </c>
      <c r="H16" s="4">
        <v>30</v>
      </c>
      <c r="I16" s="4" t="s">
        <v>5</v>
      </c>
    </row>
    <row r="17" spans="1:9" ht="30">
      <c r="A17" s="2" t="s">
        <v>150</v>
      </c>
      <c r="B17" s="4">
        <v>313</v>
      </c>
      <c r="C17" s="4" t="s">
        <v>5</v>
      </c>
      <c r="D17" s="4" t="s">
        <v>5</v>
      </c>
      <c r="E17" s="4" t="s">
        <v>5</v>
      </c>
      <c r="F17" s="4" t="s">
        <v>5</v>
      </c>
      <c r="G17" s="4" t="s">
        <v>5</v>
      </c>
      <c r="H17" s="4" t="s">
        <v>5</v>
      </c>
      <c r="I17" s="4" t="s">
        <v>5</v>
      </c>
    </row>
    <row r="18" spans="1:9" ht="30">
      <c r="A18" s="2" t="s">
        <v>151</v>
      </c>
      <c r="B18" s="4">
        <v>-12</v>
      </c>
      <c r="C18" s="4" t="s">
        <v>5</v>
      </c>
      <c r="D18" s="4" t="s">
        <v>5</v>
      </c>
      <c r="E18" s="4" t="s">
        <v>5</v>
      </c>
      <c r="F18" s="4" t="s">
        <v>5</v>
      </c>
      <c r="G18" s="4" t="s">
        <v>5</v>
      </c>
      <c r="H18" s="4">
        <v>-12</v>
      </c>
      <c r="I18" s="4" t="s">
        <v>5</v>
      </c>
    </row>
    <row r="19" spans="1:9" ht="30">
      <c r="A19" s="2" t="s">
        <v>152</v>
      </c>
      <c r="B19" s="4">
        <v>-37</v>
      </c>
      <c r="C19" s="4" t="s">
        <v>5</v>
      </c>
      <c r="D19" s="4" t="s">
        <v>5</v>
      </c>
      <c r="E19" s="4">
        <v>-5</v>
      </c>
      <c r="F19" s="4" t="s">
        <v>5</v>
      </c>
      <c r="G19" s="4" t="s">
        <v>5</v>
      </c>
      <c r="H19" s="4">
        <v>-32</v>
      </c>
      <c r="I19" s="4" t="s">
        <v>5</v>
      </c>
    </row>
    <row r="20" spans="1:9" ht="30">
      <c r="A20" s="2" t="s">
        <v>153</v>
      </c>
      <c r="B20" s="4" t="s">
        <v>5</v>
      </c>
      <c r="C20" s="6">
        <v>-8000000</v>
      </c>
      <c r="D20" s="6">
        <v>8000000</v>
      </c>
      <c r="E20" s="4" t="s">
        <v>5</v>
      </c>
      <c r="F20" s="4" t="s">
        <v>5</v>
      </c>
      <c r="G20" s="4" t="s">
        <v>5</v>
      </c>
      <c r="H20" s="4" t="s">
        <v>5</v>
      </c>
      <c r="I20" s="4" t="s">
        <v>5</v>
      </c>
    </row>
    <row r="21" spans="1:9" ht="30">
      <c r="A21" s="2" t="s">
        <v>154</v>
      </c>
      <c r="B21" s="4" t="s">
        <v>5</v>
      </c>
      <c r="C21" s="4" t="s">
        <v>5</v>
      </c>
      <c r="D21" s="4">
        <v>741</v>
      </c>
      <c r="E21" s="4">
        <v>-541</v>
      </c>
      <c r="F21" s="4">
        <v>-200</v>
      </c>
      <c r="G21" s="4" t="s">
        <v>5</v>
      </c>
      <c r="H21" s="4" t="s">
        <v>5</v>
      </c>
      <c r="I21" s="4" t="s">
        <v>5</v>
      </c>
    </row>
    <row r="22" spans="1:9">
      <c r="A22" s="2" t="s">
        <v>155</v>
      </c>
      <c r="B22" s="4">
        <v>-75</v>
      </c>
      <c r="C22" s="4" t="s">
        <v>5</v>
      </c>
      <c r="D22" s="4" t="s">
        <v>5</v>
      </c>
      <c r="E22" s="4" t="s">
        <v>5</v>
      </c>
      <c r="F22" s="4" t="s">
        <v>5</v>
      </c>
      <c r="G22" s="4" t="s">
        <v>5</v>
      </c>
      <c r="H22" s="4" t="s">
        <v>5</v>
      </c>
      <c r="I22" s="4" t="s">
        <v>5</v>
      </c>
    </row>
    <row r="23" spans="1:9" ht="30">
      <c r="A23" s="2" t="s">
        <v>156</v>
      </c>
      <c r="B23" s="4">
        <v>-3</v>
      </c>
      <c r="C23" s="4" t="s">
        <v>5</v>
      </c>
      <c r="D23" s="4" t="s">
        <v>5</v>
      </c>
      <c r="E23" s="4" t="s">
        <v>5</v>
      </c>
      <c r="F23" s="4">
        <v>-16</v>
      </c>
      <c r="G23" s="4" t="s">
        <v>5</v>
      </c>
      <c r="H23" s="4">
        <v>13</v>
      </c>
      <c r="I23" s="4">
        <v>3</v>
      </c>
    </row>
    <row r="24" spans="1:9">
      <c r="A24" s="2" t="s">
        <v>115</v>
      </c>
      <c r="B24" s="4">
        <v>270</v>
      </c>
      <c r="C24" s="4" t="s">
        <v>5</v>
      </c>
      <c r="D24" s="4" t="s">
        <v>5</v>
      </c>
      <c r="E24" s="4" t="s">
        <v>5</v>
      </c>
      <c r="F24" s="4">
        <v>270</v>
      </c>
      <c r="G24" s="4" t="s">
        <v>5</v>
      </c>
      <c r="H24" s="4" t="s">
        <v>5</v>
      </c>
      <c r="I24" s="4" t="s">
        <v>5</v>
      </c>
    </row>
    <row r="25" spans="1:9">
      <c r="A25" s="2" t="s">
        <v>157</v>
      </c>
      <c r="B25" s="6">
        <v>12615</v>
      </c>
      <c r="C25" s="4">
        <v>1</v>
      </c>
      <c r="D25" s="4">
        <v>-53</v>
      </c>
      <c r="E25" s="6">
        <v>9794</v>
      </c>
      <c r="F25" s="6">
        <v>2482</v>
      </c>
      <c r="G25" s="4">
        <v>359</v>
      </c>
      <c r="H25" s="4">
        <v>32</v>
      </c>
      <c r="I25" s="4">
        <v>322</v>
      </c>
    </row>
    <row r="26" spans="1:9">
      <c r="A26" s="2" t="s">
        <v>158</v>
      </c>
      <c r="B26" s="6">
        <v>115000000</v>
      </c>
      <c r="C26" s="6">
        <v>115000000</v>
      </c>
      <c r="D26" s="4">
        <v>0</v>
      </c>
      <c r="E26" s="4" t="s">
        <v>5</v>
      </c>
      <c r="F26" s="4" t="s">
        <v>5</v>
      </c>
      <c r="G26" s="4" t="s">
        <v>5</v>
      </c>
      <c r="H26" s="4" t="s">
        <v>5</v>
      </c>
      <c r="I26" s="4" t="s">
        <v>5</v>
      </c>
    </row>
    <row r="27" spans="1:9" ht="30">
      <c r="A27" s="3" t="s">
        <v>138</v>
      </c>
      <c r="B27" s="4" t="s">
        <v>5</v>
      </c>
      <c r="C27" s="4" t="s">
        <v>5</v>
      </c>
      <c r="D27" s="4" t="s">
        <v>5</v>
      </c>
      <c r="E27" s="4" t="s">
        <v>5</v>
      </c>
      <c r="F27" s="4" t="s">
        <v>5</v>
      </c>
      <c r="G27" s="4" t="s">
        <v>5</v>
      </c>
      <c r="H27" s="4" t="s">
        <v>5</v>
      </c>
      <c r="I27" s="4" t="s">
        <v>5</v>
      </c>
    </row>
    <row r="28" spans="1:9">
      <c r="A28" s="2" t="s">
        <v>139</v>
      </c>
      <c r="B28" s="4">
        <v>-115</v>
      </c>
      <c r="C28" s="4" t="s">
        <v>5</v>
      </c>
      <c r="D28" s="4" t="s">
        <v>5</v>
      </c>
      <c r="E28" s="4" t="s">
        <v>5</v>
      </c>
      <c r="F28" s="4" t="s">
        <v>5</v>
      </c>
      <c r="G28" s="4">
        <v>-115</v>
      </c>
      <c r="H28" s="4" t="s">
        <v>5</v>
      </c>
      <c r="I28" s="4" t="s">
        <v>5</v>
      </c>
    </row>
    <row r="29" spans="1:9" ht="30">
      <c r="A29" s="2" t="s">
        <v>159</v>
      </c>
      <c r="B29" s="4" t="s">
        <v>5</v>
      </c>
      <c r="C29" s="6">
        <v>1000000</v>
      </c>
      <c r="D29" s="4" t="s">
        <v>5</v>
      </c>
      <c r="E29" s="4" t="s">
        <v>5</v>
      </c>
      <c r="F29" s="4" t="s">
        <v>5</v>
      </c>
      <c r="G29" s="4" t="s">
        <v>5</v>
      </c>
      <c r="H29" s="4" t="s">
        <v>5</v>
      </c>
      <c r="I29" s="4" t="s">
        <v>5</v>
      </c>
    </row>
    <row r="30" spans="1:9">
      <c r="A30" s="2" t="s">
        <v>142</v>
      </c>
      <c r="B30" s="4">
        <v>10</v>
      </c>
      <c r="C30" s="4" t="s">
        <v>5</v>
      </c>
      <c r="D30" s="4" t="s">
        <v>5</v>
      </c>
      <c r="E30" s="4">
        <v>10</v>
      </c>
      <c r="F30" s="4" t="s">
        <v>5</v>
      </c>
      <c r="G30" s="4" t="s">
        <v>5</v>
      </c>
      <c r="H30" s="4" t="s">
        <v>5</v>
      </c>
      <c r="I30" s="4" t="s">
        <v>5</v>
      </c>
    </row>
    <row r="31" spans="1:9" ht="45">
      <c r="A31" s="2" t="s">
        <v>143</v>
      </c>
      <c r="B31" s="4">
        <v>-39</v>
      </c>
      <c r="C31" s="4" t="s">
        <v>5</v>
      </c>
      <c r="D31" s="4">
        <v>-39</v>
      </c>
      <c r="E31" s="4" t="s">
        <v>5</v>
      </c>
      <c r="F31" s="4" t="s">
        <v>5</v>
      </c>
      <c r="G31" s="4" t="s">
        <v>5</v>
      </c>
      <c r="H31" s="4" t="s">
        <v>5</v>
      </c>
      <c r="I31" s="4" t="s">
        <v>5</v>
      </c>
    </row>
    <row r="32" spans="1:9" ht="60">
      <c r="A32" s="2" t="s">
        <v>144</v>
      </c>
      <c r="B32" s="4" t="s">
        <v>5</v>
      </c>
      <c r="C32" s="4" t="s">
        <v>5</v>
      </c>
      <c r="D32" s="4">
        <v>0</v>
      </c>
      <c r="E32" s="4" t="s">
        <v>5</v>
      </c>
      <c r="F32" s="4" t="s">
        <v>5</v>
      </c>
      <c r="G32" s="4" t="s">
        <v>5</v>
      </c>
      <c r="H32" s="4" t="s">
        <v>5</v>
      </c>
      <c r="I32" s="4" t="s">
        <v>5</v>
      </c>
    </row>
    <row r="33" spans="1:9">
      <c r="A33" s="2" t="s">
        <v>145</v>
      </c>
      <c r="B33" s="4">
        <v>82</v>
      </c>
      <c r="C33" s="4" t="s">
        <v>5</v>
      </c>
      <c r="D33" s="4" t="s">
        <v>5</v>
      </c>
      <c r="E33" s="4">
        <v>82</v>
      </c>
      <c r="F33" s="4" t="s">
        <v>5</v>
      </c>
      <c r="G33" s="4" t="s">
        <v>5</v>
      </c>
      <c r="H33" s="4" t="s">
        <v>5</v>
      </c>
      <c r="I33" s="4" t="s">
        <v>5</v>
      </c>
    </row>
    <row r="34" spans="1:9" ht="30">
      <c r="A34" s="2" t="s">
        <v>160</v>
      </c>
      <c r="B34" s="4" t="s">
        <v>5</v>
      </c>
      <c r="C34" s="4" t="s">
        <v>5</v>
      </c>
      <c r="D34" s="6">
        <v>-3000000</v>
      </c>
      <c r="E34" s="4" t="s">
        <v>5</v>
      </c>
      <c r="F34" s="4" t="s">
        <v>5</v>
      </c>
      <c r="G34" s="4" t="s">
        <v>5</v>
      </c>
      <c r="H34" s="4" t="s">
        <v>5</v>
      </c>
      <c r="I34" s="4" t="s">
        <v>5</v>
      </c>
    </row>
    <row r="35" spans="1:9" ht="30">
      <c r="A35" s="2" t="s">
        <v>161</v>
      </c>
      <c r="B35" s="4">
        <v>-448</v>
      </c>
      <c r="C35" s="4" t="s">
        <v>5</v>
      </c>
      <c r="D35" s="4">
        <v>-448</v>
      </c>
      <c r="E35" s="4" t="s">
        <v>5</v>
      </c>
      <c r="F35" s="4" t="s">
        <v>5</v>
      </c>
      <c r="G35" s="4" t="s">
        <v>5</v>
      </c>
      <c r="H35" s="4" t="s">
        <v>5</v>
      </c>
      <c r="I35" s="4" t="s">
        <v>5</v>
      </c>
    </row>
    <row r="36" spans="1:9">
      <c r="A36" s="2" t="s">
        <v>147</v>
      </c>
      <c r="B36" s="4">
        <v>23</v>
      </c>
      <c r="C36" s="4" t="s">
        <v>5</v>
      </c>
      <c r="D36" s="4" t="s">
        <v>5</v>
      </c>
      <c r="E36" s="4">
        <v>23</v>
      </c>
      <c r="F36" s="4" t="s">
        <v>5</v>
      </c>
      <c r="G36" s="4" t="s">
        <v>5</v>
      </c>
      <c r="H36" s="4" t="s">
        <v>5</v>
      </c>
      <c r="I36" s="4" t="s">
        <v>5</v>
      </c>
    </row>
    <row r="37" spans="1:9" ht="30">
      <c r="A37" s="2" t="s">
        <v>148</v>
      </c>
      <c r="B37" s="4">
        <v>50</v>
      </c>
      <c r="C37" s="4" t="s">
        <v>5</v>
      </c>
      <c r="D37" s="4" t="s">
        <v>5</v>
      </c>
      <c r="E37" s="4" t="s">
        <v>5</v>
      </c>
      <c r="F37" s="4">
        <v>50</v>
      </c>
      <c r="G37" s="4" t="s">
        <v>5</v>
      </c>
      <c r="H37" s="4" t="s">
        <v>5</v>
      </c>
      <c r="I37" s="4">
        <v>-50</v>
      </c>
    </row>
    <row r="38" spans="1:9" ht="30">
      <c r="A38" s="2" t="s">
        <v>151</v>
      </c>
      <c r="B38" s="4">
        <v>-17</v>
      </c>
      <c r="C38" s="4" t="s">
        <v>5</v>
      </c>
      <c r="D38" s="4" t="s">
        <v>5</v>
      </c>
      <c r="E38" s="4" t="s">
        <v>5</v>
      </c>
      <c r="F38" s="4" t="s">
        <v>5</v>
      </c>
      <c r="G38" s="4" t="s">
        <v>5</v>
      </c>
      <c r="H38" s="4">
        <v>-17</v>
      </c>
      <c r="I38" s="4">
        <v>-14</v>
      </c>
    </row>
    <row r="39" spans="1:9">
      <c r="A39" s="2" t="s">
        <v>155</v>
      </c>
      <c r="B39" s="4">
        <v>-225</v>
      </c>
      <c r="C39" s="4" t="s">
        <v>5</v>
      </c>
      <c r="D39" s="4" t="s">
        <v>5</v>
      </c>
      <c r="E39" s="4" t="s">
        <v>5</v>
      </c>
      <c r="F39" s="4">
        <v>-225</v>
      </c>
      <c r="G39" s="4" t="s">
        <v>5</v>
      </c>
      <c r="H39" s="4" t="s">
        <v>5</v>
      </c>
      <c r="I39" s="4" t="s">
        <v>5</v>
      </c>
    </row>
    <row r="40" spans="1:9" ht="30">
      <c r="A40" s="2" t="s">
        <v>156</v>
      </c>
      <c r="B40" s="4">
        <v>-15</v>
      </c>
      <c r="C40" s="4" t="s">
        <v>5</v>
      </c>
      <c r="D40" s="4" t="s">
        <v>5</v>
      </c>
      <c r="E40" s="4" t="s">
        <v>5</v>
      </c>
      <c r="F40" s="4">
        <v>-29</v>
      </c>
      <c r="G40" s="4" t="s">
        <v>5</v>
      </c>
      <c r="H40" s="4">
        <v>14</v>
      </c>
      <c r="I40" s="4">
        <v>15</v>
      </c>
    </row>
    <row r="41" spans="1:9">
      <c r="A41" s="2" t="s">
        <v>115</v>
      </c>
      <c r="B41" s="4">
        <v>722</v>
      </c>
      <c r="C41" s="4" t="s">
        <v>5</v>
      </c>
      <c r="D41" s="4" t="s">
        <v>5</v>
      </c>
      <c r="E41" s="4" t="s">
        <v>5</v>
      </c>
      <c r="F41" s="4">
        <v>722</v>
      </c>
      <c r="G41" s="4" t="s">
        <v>5</v>
      </c>
      <c r="H41" s="4" t="s">
        <v>5</v>
      </c>
      <c r="I41" s="4" t="s">
        <v>5</v>
      </c>
    </row>
    <row r="42" spans="1:9">
      <c r="A42" s="2" t="s">
        <v>162</v>
      </c>
      <c r="B42" s="8">
        <v>12643</v>
      </c>
      <c r="C42" s="8">
        <v>1</v>
      </c>
      <c r="D42" s="8">
        <v>-540</v>
      </c>
      <c r="E42" s="8">
        <v>9909</v>
      </c>
      <c r="F42" s="8">
        <v>3000</v>
      </c>
      <c r="G42" s="8">
        <v>244</v>
      </c>
      <c r="H42" s="8">
        <v>29</v>
      </c>
      <c r="I42" s="8">
        <v>144</v>
      </c>
    </row>
    <row r="43" spans="1:9">
      <c r="A43" s="2" t="s">
        <v>163</v>
      </c>
      <c r="B43" s="6">
        <v>116000000</v>
      </c>
      <c r="C43" s="6">
        <v>116000000</v>
      </c>
      <c r="D43" s="6">
        <v>-3000000</v>
      </c>
      <c r="E43" s="4" t="s">
        <v>5</v>
      </c>
      <c r="F43" s="4" t="s">
        <v>5</v>
      </c>
      <c r="G43" s="4" t="s">
        <v>5</v>
      </c>
      <c r="H43" s="4" t="s">
        <v>5</v>
      </c>
      <c r="I4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30">
      <c r="A1" s="1" t="s">
        <v>994</v>
      </c>
      <c r="B1" s="1" t="s">
        <v>1</v>
      </c>
    </row>
    <row r="2" spans="1:2" ht="30">
      <c r="A2" s="1" t="s">
        <v>72</v>
      </c>
      <c r="B2" s="1" t="s">
        <v>2</v>
      </c>
    </row>
    <row r="3" spans="1:2">
      <c r="A3" s="3" t="s">
        <v>365</v>
      </c>
      <c r="B3" s="4" t="s">
        <v>5</v>
      </c>
    </row>
    <row r="4" spans="1:2" ht="30">
      <c r="A4" s="2" t="s">
        <v>995</v>
      </c>
      <c r="B4" s="6">
        <v>798846</v>
      </c>
    </row>
    <row r="5" spans="1:2" ht="30">
      <c r="A5" s="2" t="s">
        <v>996</v>
      </c>
      <c r="B5" s="9">
        <v>134.54</v>
      </c>
    </row>
    <row r="6" spans="1:2" ht="45">
      <c r="A6" s="2" t="s">
        <v>997</v>
      </c>
      <c r="B6" s="4" t="s">
        <v>998</v>
      </c>
    </row>
    <row r="7" spans="1:2" ht="30">
      <c r="A7" s="2" t="s">
        <v>999</v>
      </c>
      <c r="B7" s="8">
        <v>50</v>
      </c>
    </row>
    <row r="8" spans="1:2">
      <c r="A8" s="2" t="s">
        <v>977</v>
      </c>
      <c r="B8" s="6">
        <v>571248</v>
      </c>
    </row>
    <row r="9" spans="1:2" ht="30">
      <c r="A9" s="2" t="s">
        <v>978</v>
      </c>
      <c r="B9" s="9">
        <v>115.99</v>
      </c>
    </row>
    <row r="10" spans="1:2" ht="30">
      <c r="A10" s="2" t="s">
        <v>1000</v>
      </c>
      <c r="B10" s="4" t="s">
        <v>1001</v>
      </c>
    </row>
    <row r="11" spans="1:2">
      <c r="A11" s="2" t="s">
        <v>1002</v>
      </c>
      <c r="B11" s="8">
        <v>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003</v>
      </c>
      <c r="B1" s="1" t="s">
        <v>794</v>
      </c>
      <c r="C1" s="7" t="s">
        <v>1</v>
      </c>
      <c r="D1" s="7"/>
    </row>
    <row r="2" spans="1:4">
      <c r="A2" s="7"/>
      <c r="B2" s="1" t="s">
        <v>825</v>
      </c>
      <c r="C2" s="1" t="s">
        <v>2</v>
      </c>
      <c r="D2" s="1" t="s">
        <v>87</v>
      </c>
    </row>
    <row r="3" spans="1:4">
      <c r="A3" s="3" t="s">
        <v>365</v>
      </c>
      <c r="B3" s="4" t="s">
        <v>5</v>
      </c>
      <c r="C3" s="4" t="s">
        <v>5</v>
      </c>
      <c r="D3" s="4" t="s">
        <v>5</v>
      </c>
    </row>
    <row r="4" spans="1:4">
      <c r="A4" s="2" t="s">
        <v>1004</v>
      </c>
      <c r="B4" s="4" t="s">
        <v>5</v>
      </c>
      <c r="C4" s="175">
        <v>1.23E-2</v>
      </c>
      <c r="D4" s="175">
        <v>5.3E-3</v>
      </c>
    </row>
    <row r="5" spans="1:4">
      <c r="A5" s="2" t="s">
        <v>1005</v>
      </c>
      <c r="B5" s="4" t="s">
        <v>5</v>
      </c>
      <c r="C5" s="4" t="s">
        <v>1006</v>
      </c>
      <c r="D5" s="4" t="s">
        <v>1007</v>
      </c>
    </row>
    <row r="6" spans="1:4">
      <c r="A6" s="2" t="s">
        <v>1008</v>
      </c>
      <c r="B6" s="4" t="s">
        <v>5</v>
      </c>
      <c r="C6" s="175">
        <v>0.27</v>
      </c>
      <c r="D6" s="175">
        <v>0.37</v>
      </c>
    </row>
    <row r="7" spans="1:4">
      <c r="A7" s="2" t="s">
        <v>1009</v>
      </c>
      <c r="B7" s="175">
        <v>0</v>
      </c>
      <c r="C7" s="175">
        <v>1.26E-2</v>
      </c>
      <c r="D7" s="175">
        <v>0</v>
      </c>
    </row>
    <row r="8" spans="1:4" ht="30">
      <c r="A8" s="2" t="s">
        <v>1010</v>
      </c>
      <c r="B8" s="4" t="s">
        <v>5</v>
      </c>
      <c r="C8" s="9">
        <v>45.23</v>
      </c>
      <c r="D8" s="9">
        <v>38.40999999999999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011</v>
      </c>
      <c r="B1" s="1" t="s">
        <v>1</v>
      </c>
    </row>
    <row r="2" spans="1:2">
      <c r="A2" s="7"/>
      <c r="B2" s="1" t="s">
        <v>2</v>
      </c>
    </row>
    <row r="3" spans="1:2" ht="75">
      <c r="A3" s="3" t="s">
        <v>1012</v>
      </c>
      <c r="B3" s="4" t="s">
        <v>5</v>
      </c>
    </row>
    <row r="4" spans="1:2" ht="30">
      <c r="A4" s="2" t="s">
        <v>1013</v>
      </c>
      <c r="B4" s="6">
        <v>1234552</v>
      </c>
    </row>
    <row r="5" spans="1:2" ht="30">
      <c r="A5" s="2" t="s">
        <v>1014</v>
      </c>
      <c r="B5" s="6">
        <v>690736</v>
      </c>
    </row>
    <row r="6" spans="1:2" ht="30">
      <c r="A6" s="2" t="s">
        <v>1015</v>
      </c>
      <c r="B6" s="6">
        <v>-544769</v>
      </c>
    </row>
    <row r="7" spans="1:2" ht="30">
      <c r="A7" s="2" t="s">
        <v>1016</v>
      </c>
      <c r="B7" s="6">
        <v>-44631</v>
      </c>
    </row>
    <row r="8" spans="1:2" ht="30">
      <c r="A8" s="2" t="s">
        <v>1017</v>
      </c>
      <c r="B8" s="6">
        <v>1335888</v>
      </c>
    </row>
    <row r="9" spans="1:2" ht="90">
      <c r="A9" s="3" t="s">
        <v>1018</v>
      </c>
      <c r="B9" s="4" t="s">
        <v>5</v>
      </c>
    </row>
    <row r="10" spans="1:2" ht="45">
      <c r="A10" s="2" t="s">
        <v>1019</v>
      </c>
      <c r="B10" s="8">
        <v>147</v>
      </c>
    </row>
    <row r="11" spans="1:2" ht="30">
      <c r="A11" s="2" t="s">
        <v>1020</v>
      </c>
      <c r="B11" s="9">
        <v>204.51</v>
      </c>
    </row>
    <row r="12" spans="1:2" ht="30">
      <c r="A12" s="2" t="s">
        <v>1021</v>
      </c>
      <c r="B12" s="9">
        <v>136.97999999999999</v>
      </c>
    </row>
    <row r="13" spans="1:2" ht="45">
      <c r="A13" s="2" t="s">
        <v>1022</v>
      </c>
      <c r="B13" s="9">
        <v>152.38999999999999</v>
      </c>
    </row>
    <row r="14" spans="1:2" ht="45">
      <c r="A14" s="2" t="s">
        <v>1023</v>
      </c>
      <c r="B14" s="9">
        <v>180.6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c r="A1" s="7" t="s">
        <v>1024</v>
      </c>
      <c r="B1" s="7" t="s">
        <v>86</v>
      </c>
      <c r="C1" s="7"/>
      <c r="D1" s="7" t="s">
        <v>1</v>
      </c>
      <c r="E1" s="7"/>
    </row>
    <row r="2" spans="1:5">
      <c r="A2" s="7"/>
      <c r="B2" s="1" t="s">
        <v>2</v>
      </c>
      <c r="C2" s="1" t="s">
        <v>87</v>
      </c>
      <c r="D2" s="1" t="s">
        <v>2</v>
      </c>
      <c r="E2" s="1" t="s">
        <v>87</v>
      </c>
    </row>
    <row r="3" spans="1:5">
      <c r="A3" s="3" t="s">
        <v>420</v>
      </c>
      <c r="B3" s="4" t="s">
        <v>5</v>
      </c>
      <c r="C3" s="4" t="s">
        <v>5</v>
      </c>
      <c r="D3" s="4" t="s">
        <v>5</v>
      </c>
      <c r="E3" s="4" t="s">
        <v>5</v>
      </c>
    </row>
    <row r="4" spans="1:5">
      <c r="A4" s="2" t="s">
        <v>1025</v>
      </c>
      <c r="B4" s="175">
        <v>0.28999999999999998</v>
      </c>
      <c r="C4" s="175">
        <v>0.25</v>
      </c>
      <c r="D4" s="175">
        <v>0.28999999999999998</v>
      </c>
      <c r="E4" s="175">
        <v>0.27</v>
      </c>
    </row>
    <row r="5" spans="1:5" ht="30">
      <c r="A5" s="2" t="s">
        <v>1026</v>
      </c>
      <c r="B5" s="4" t="s">
        <v>5</v>
      </c>
      <c r="C5" s="4" t="s">
        <v>5</v>
      </c>
      <c r="D5" s="8">
        <v>104000000</v>
      </c>
      <c r="E5" s="4" t="s">
        <v>5</v>
      </c>
    </row>
    <row r="6" spans="1:5" ht="30">
      <c r="A6" s="2" t="s">
        <v>1027</v>
      </c>
      <c r="B6" s="8">
        <v>2000000000</v>
      </c>
      <c r="C6" s="4" t="s">
        <v>5</v>
      </c>
      <c r="D6" s="8">
        <v>2000000000</v>
      </c>
      <c r="E6"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6.42578125" bestFit="1" customWidth="1"/>
    <col min="3" max="3" width="15.28515625" bestFit="1" customWidth="1"/>
    <col min="4" max="4" width="31.42578125" bestFit="1" customWidth="1"/>
    <col min="5" max="6" width="15.5703125" bestFit="1" customWidth="1"/>
    <col min="7" max="8" width="15.28515625" bestFit="1" customWidth="1"/>
    <col min="9" max="10" width="22.5703125" bestFit="1" customWidth="1"/>
    <col min="11" max="12" width="36.5703125" bestFit="1" customWidth="1"/>
    <col min="13" max="13" width="26.7109375" bestFit="1" customWidth="1"/>
    <col min="14" max="14" width="24.42578125" bestFit="1" customWidth="1"/>
  </cols>
  <sheetData>
    <row r="1" spans="1:14">
      <c r="A1" s="7" t="s">
        <v>1028</v>
      </c>
      <c r="B1" s="7" t="s">
        <v>2</v>
      </c>
      <c r="C1" s="7" t="s">
        <v>26</v>
      </c>
      <c r="D1" s="1" t="s">
        <v>2</v>
      </c>
      <c r="E1" s="1" t="s">
        <v>2</v>
      </c>
      <c r="F1" s="1" t="s">
        <v>26</v>
      </c>
      <c r="G1" s="1" t="s">
        <v>2</v>
      </c>
      <c r="H1" s="1" t="s">
        <v>26</v>
      </c>
      <c r="I1" s="1" t="s">
        <v>2</v>
      </c>
      <c r="J1" s="1" t="s">
        <v>889</v>
      </c>
      <c r="K1" s="1" t="s">
        <v>2</v>
      </c>
      <c r="L1" s="1" t="s">
        <v>2</v>
      </c>
      <c r="M1" s="1" t="s">
        <v>2</v>
      </c>
      <c r="N1" s="1" t="s">
        <v>2</v>
      </c>
    </row>
    <row r="2" spans="1:14" ht="30">
      <c r="A2" s="7"/>
      <c r="B2" s="7"/>
      <c r="C2" s="7"/>
      <c r="D2" s="1" t="s">
        <v>798</v>
      </c>
      <c r="E2" s="1" t="s">
        <v>914</v>
      </c>
      <c r="F2" s="1" t="s">
        <v>914</v>
      </c>
      <c r="G2" s="1" t="s">
        <v>915</v>
      </c>
      <c r="H2" s="1" t="s">
        <v>915</v>
      </c>
      <c r="I2" s="1" t="s">
        <v>890</v>
      </c>
      <c r="J2" s="1" t="s">
        <v>890</v>
      </c>
      <c r="K2" s="1" t="s">
        <v>1029</v>
      </c>
      <c r="L2" s="1" t="s">
        <v>1029</v>
      </c>
      <c r="M2" s="1" t="s">
        <v>1031</v>
      </c>
      <c r="N2" s="1" t="s">
        <v>1032</v>
      </c>
    </row>
    <row r="3" spans="1:14">
      <c r="A3" s="7"/>
      <c r="B3" s="7"/>
      <c r="C3" s="7"/>
      <c r="D3" s="1" t="s">
        <v>797</v>
      </c>
      <c r="E3" s="1"/>
      <c r="F3" s="1"/>
      <c r="G3" s="1"/>
      <c r="H3" s="1"/>
      <c r="I3" s="1"/>
      <c r="J3" s="1"/>
      <c r="K3" s="1" t="s">
        <v>914</v>
      </c>
      <c r="L3" s="1" t="s">
        <v>915</v>
      </c>
      <c r="M3" s="1" t="s">
        <v>915</v>
      </c>
      <c r="N3" s="1" t="s">
        <v>914</v>
      </c>
    </row>
    <row r="4" spans="1:14">
      <c r="A4" s="7"/>
      <c r="B4" s="7"/>
      <c r="C4" s="7"/>
      <c r="D4" s="1"/>
      <c r="E4" s="1"/>
      <c r="F4" s="1"/>
      <c r="G4" s="1"/>
      <c r="H4" s="1"/>
      <c r="I4" s="1"/>
      <c r="J4" s="1"/>
      <c r="K4" s="1" t="s">
        <v>1030</v>
      </c>
      <c r="L4" s="1"/>
      <c r="M4" s="1"/>
      <c r="N4" s="1" t="s">
        <v>1033</v>
      </c>
    </row>
    <row r="5" spans="1:14" ht="30">
      <c r="A5" s="3" t="s">
        <v>1034</v>
      </c>
      <c r="B5" s="4" t="s">
        <v>5</v>
      </c>
      <c r="C5" s="4" t="s">
        <v>5</v>
      </c>
      <c r="D5" s="4" t="s">
        <v>5</v>
      </c>
      <c r="E5" s="4" t="s">
        <v>5</v>
      </c>
      <c r="F5" s="4" t="s">
        <v>5</v>
      </c>
      <c r="G5" s="4" t="s">
        <v>5</v>
      </c>
      <c r="H5" s="4" t="s">
        <v>5</v>
      </c>
      <c r="I5" s="4" t="s">
        <v>5</v>
      </c>
      <c r="J5" s="4" t="s">
        <v>5</v>
      </c>
      <c r="K5" s="4" t="s">
        <v>5</v>
      </c>
      <c r="L5" s="4" t="s">
        <v>5</v>
      </c>
      <c r="M5" s="4" t="s">
        <v>5</v>
      </c>
      <c r="N5" s="4" t="s">
        <v>5</v>
      </c>
    </row>
    <row r="6" spans="1:14">
      <c r="A6" s="2" t="s">
        <v>810</v>
      </c>
      <c r="B6" s="4" t="s">
        <v>5</v>
      </c>
      <c r="C6" s="4" t="s">
        <v>5</v>
      </c>
      <c r="D6" s="4">
        <v>5</v>
      </c>
      <c r="E6" s="4" t="s">
        <v>5</v>
      </c>
      <c r="F6" s="4" t="s">
        <v>5</v>
      </c>
      <c r="G6" s="4" t="s">
        <v>5</v>
      </c>
      <c r="H6" s="4" t="s">
        <v>5</v>
      </c>
      <c r="I6" s="4" t="s">
        <v>5</v>
      </c>
      <c r="J6" s="4" t="s">
        <v>5</v>
      </c>
      <c r="K6" s="4" t="s">
        <v>5</v>
      </c>
      <c r="L6" s="4" t="s">
        <v>5</v>
      </c>
      <c r="M6" s="4" t="s">
        <v>5</v>
      </c>
      <c r="N6" s="4" t="s">
        <v>5</v>
      </c>
    </row>
    <row r="7" spans="1:14">
      <c r="A7" s="2" t="s">
        <v>32</v>
      </c>
      <c r="B7" s="8">
        <v>46527000000</v>
      </c>
      <c r="C7" s="8">
        <v>42216000000</v>
      </c>
      <c r="D7" s="4" t="s">
        <v>5</v>
      </c>
      <c r="E7" s="8">
        <v>25256000000</v>
      </c>
      <c r="F7" s="8">
        <v>24549000000</v>
      </c>
      <c r="G7" s="8">
        <v>17033000000</v>
      </c>
      <c r="H7" s="8">
        <v>15708000000</v>
      </c>
      <c r="I7" s="4" t="s">
        <v>5</v>
      </c>
      <c r="J7" s="4" t="s">
        <v>5</v>
      </c>
      <c r="K7" s="8">
        <v>20700000000</v>
      </c>
      <c r="L7" s="8">
        <v>12900000000</v>
      </c>
      <c r="M7" s="8">
        <v>4100000000</v>
      </c>
      <c r="N7" s="8">
        <v>4100000000</v>
      </c>
    </row>
    <row r="8" spans="1:14" ht="30">
      <c r="A8" s="2" t="s">
        <v>1035</v>
      </c>
      <c r="B8" s="4" t="s">
        <v>5</v>
      </c>
      <c r="C8" s="4" t="s">
        <v>5</v>
      </c>
      <c r="D8" s="4" t="s">
        <v>5</v>
      </c>
      <c r="E8" s="4" t="s">
        <v>5</v>
      </c>
      <c r="F8" s="4" t="s">
        <v>5</v>
      </c>
      <c r="G8" s="4" t="s">
        <v>5</v>
      </c>
      <c r="H8" s="4" t="s">
        <v>5</v>
      </c>
      <c r="I8" s="4" t="s">
        <v>5</v>
      </c>
      <c r="J8" s="4" t="s">
        <v>5</v>
      </c>
      <c r="K8" s="4">
        <v>2</v>
      </c>
      <c r="L8" s="4" t="s">
        <v>5</v>
      </c>
      <c r="M8" s="4" t="s">
        <v>5</v>
      </c>
      <c r="N8" s="4" t="s">
        <v>5</v>
      </c>
    </row>
    <row r="9" spans="1:14" ht="30">
      <c r="A9" s="2" t="s">
        <v>1036</v>
      </c>
      <c r="B9" s="6">
        <v>61700000000</v>
      </c>
      <c r="C9" s="4" t="s">
        <v>5</v>
      </c>
      <c r="D9" s="4" t="s">
        <v>5</v>
      </c>
      <c r="E9" s="4" t="s">
        <v>5</v>
      </c>
      <c r="F9" s="4" t="s">
        <v>5</v>
      </c>
      <c r="G9" s="4" t="s">
        <v>5</v>
      </c>
      <c r="H9" s="4" t="s">
        <v>5</v>
      </c>
      <c r="I9" s="4" t="s">
        <v>5</v>
      </c>
      <c r="J9" s="4" t="s">
        <v>5</v>
      </c>
      <c r="K9" s="4" t="s">
        <v>5</v>
      </c>
      <c r="L9" s="4" t="s">
        <v>5</v>
      </c>
      <c r="M9" s="4" t="s">
        <v>5</v>
      </c>
      <c r="N9" s="4" t="s">
        <v>5</v>
      </c>
    </row>
    <row r="10" spans="1:14" ht="30">
      <c r="A10" s="2" t="s">
        <v>1037</v>
      </c>
      <c r="B10" s="6">
        <v>2700000000000</v>
      </c>
      <c r="C10" s="4" t="s">
        <v>5</v>
      </c>
      <c r="D10" s="4" t="s">
        <v>5</v>
      </c>
      <c r="E10" s="4" t="s">
        <v>5</v>
      </c>
      <c r="F10" s="4" t="s">
        <v>5</v>
      </c>
      <c r="G10" s="4" t="s">
        <v>5</v>
      </c>
      <c r="H10" s="4" t="s">
        <v>5</v>
      </c>
      <c r="I10" s="4" t="s">
        <v>5</v>
      </c>
      <c r="J10" s="4" t="s">
        <v>5</v>
      </c>
      <c r="K10" s="4" t="s">
        <v>5</v>
      </c>
      <c r="L10" s="4" t="s">
        <v>5</v>
      </c>
      <c r="M10" s="4" t="s">
        <v>5</v>
      </c>
      <c r="N10" s="4" t="s">
        <v>5</v>
      </c>
    </row>
    <row r="11" spans="1:14" ht="30">
      <c r="A11" s="2" t="s">
        <v>1038</v>
      </c>
      <c r="B11" s="6">
        <v>73800000000</v>
      </c>
      <c r="C11" s="6">
        <v>68200000000</v>
      </c>
      <c r="D11" s="4" t="s">
        <v>5</v>
      </c>
      <c r="E11" s="4" t="s">
        <v>5</v>
      </c>
      <c r="F11" s="4" t="s">
        <v>5</v>
      </c>
      <c r="G11" s="4" t="s">
        <v>5</v>
      </c>
      <c r="H11" s="4" t="s">
        <v>5</v>
      </c>
      <c r="I11" s="4" t="s">
        <v>5</v>
      </c>
      <c r="J11" s="4" t="s">
        <v>5</v>
      </c>
      <c r="K11" s="4" t="s">
        <v>5</v>
      </c>
      <c r="L11" s="4" t="s">
        <v>5</v>
      </c>
      <c r="M11" s="4" t="s">
        <v>5</v>
      </c>
      <c r="N11" s="4" t="s">
        <v>5</v>
      </c>
    </row>
    <row r="12" spans="1:14" ht="30">
      <c r="A12" s="2" t="s">
        <v>1039</v>
      </c>
      <c r="B12" s="8">
        <v>228000000</v>
      </c>
      <c r="C12" s="4" t="s">
        <v>5</v>
      </c>
      <c r="D12" s="4" t="s">
        <v>5</v>
      </c>
      <c r="E12" s="8">
        <v>128000000</v>
      </c>
      <c r="F12" s="4" t="s">
        <v>5</v>
      </c>
      <c r="G12" s="8">
        <v>50000000</v>
      </c>
      <c r="H12" s="4" t="s">
        <v>5</v>
      </c>
      <c r="I12" s="8">
        <v>50000000</v>
      </c>
      <c r="J12" s="8">
        <v>50000000</v>
      </c>
      <c r="K12" s="4" t="s">
        <v>5</v>
      </c>
      <c r="L12" s="4" t="s">
        <v>5</v>
      </c>
      <c r="M12" s="4" t="s">
        <v>5</v>
      </c>
      <c r="N12" s="4" t="s">
        <v>5</v>
      </c>
    </row>
    <row r="13" spans="1:14" ht="45">
      <c r="A13" s="2" t="s">
        <v>1040</v>
      </c>
      <c r="B13" s="4" t="s">
        <v>5</v>
      </c>
      <c r="C13" s="4" t="s">
        <v>5</v>
      </c>
      <c r="D13" s="4" t="s">
        <v>5</v>
      </c>
      <c r="E13" s="4" t="s">
        <v>5</v>
      </c>
      <c r="F13" s="4" t="s">
        <v>5</v>
      </c>
      <c r="G13" s="4" t="s">
        <v>5</v>
      </c>
      <c r="H13" s="4" t="s">
        <v>5</v>
      </c>
      <c r="I13" s="4" t="s">
        <v>5</v>
      </c>
      <c r="J13" s="4" t="s">
        <v>5</v>
      </c>
      <c r="K13" s="4" t="s">
        <v>5</v>
      </c>
      <c r="L13" s="4" t="s">
        <v>5</v>
      </c>
      <c r="M13" s="4" t="s">
        <v>5</v>
      </c>
      <c r="N13" s="4">
        <v>7</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041</v>
      </c>
      <c r="B1" s="7" t="s">
        <v>2</v>
      </c>
      <c r="C1" s="7" t="s">
        <v>26</v>
      </c>
    </row>
    <row r="2" spans="1:3">
      <c r="A2" s="1" t="s">
        <v>25</v>
      </c>
      <c r="B2" s="7"/>
      <c r="C2" s="7"/>
    </row>
    <row r="3" spans="1:3">
      <c r="A3" s="3" t="s">
        <v>1042</v>
      </c>
      <c r="B3" s="4" t="s">
        <v>5</v>
      </c>
      <c r="C3" s="4" t="s">
        <v>5</v>
      </c>
    </row>
    <row r="4" spans="1:3">
      <c r="A4" s="2" t="s">
        <v>1043</v>
      </c>
      <c r="B4" s="8">
        <v>40887</v>
      </c>
      <c r="C4" s="8">
        <v>36984</v>
      </c>
    </row>
    <row r="5" spans="1:3">
      <c r="A5" s="2" t="s">
        <v>1044</v>
      </c>
      <c r="B5" s="6">
        <v>5640</v>
      </c>
      <c r="C5" s="6">
        <v>5232</v>
      </c>
    </row>
    <row r="6" spans="1:3">
      <c r="A6" s="2" t="s">
        <v>128</v>
      </c>
      <c r="B6" s="6">
        <v>46527</v>
      </c>
      <c r="C6" s="6">
        <v>42216</v>
      </c>
    </row>
    <row r="7" spans="1:3">
      <c r="A7" s="2" t="s">
        <v>1045</v>
      </c>
      <c r="B7" s="4" t="s">
        <v>5</v>
      </c>
      <c r="C7" s="4" t="s">
        <v>5</v>
      </c>
    </row>
    <row r="8" spans="1:3">
      <c r="A8" s="3" t="s">
        <v>1042</v>
      </c>
      <c r="B8" s="4" t="s">
        <v>5</v>
      </c>
      <c r="C8" s="4" t="s">
        <v>5</v>
      </c>
    </row>
    <row r="9" spans="1:3">
      <c r="A9" s="2" t="s">
        <v>1043</v>
      </c>
      <c r="B9" s="6">
        <v>3877</v>
      </c>
      <c r="C9" s="6">
        <v>1642</v>
      </c>
    </row>
    <row r="10" spans="1:3">
      <c r="A10" s="2" t="s">
        <v>1044</v>
      </c>
      <c r="B10" s="4">
        <v>289</v>
      </c>
      <c r="C10" s="4">
        <v>242</v>
      </c>
    </row>
    <row r="11" spans="1:3">
      <c r="A11" s="2" t="s">
        <v>128</v>
      </c>
      <c r="B11" s="6">
        <v>4166</v>
      </c>
      <c r="C11" s="6">
        <v>1884</v>
      </c>
    </row>
    <row r="12" spans="1:3">
      <c r="A12" s="2" t="s">
        <v>914</v>
      </c>
      <c r="B12" s="4" t="s">
        <v>5</v>
      </c>
      <c r="C12" s="4" t="s">
        <v>5</v>
      </c>
    </row>
    <row r="13" spans="1:3">
      <c r="A13" s="3" t="s">
        <v>1042</v>
      </c>
      <c r="B13" s="4" t="s">
        <v>5</v>
      </c>
      <c r="C13" s="4" t="s">
        <v>5</v>
      </c>
    </row>
    <row r="14" spans="1:3">
      <c r="A14" s="2" t="s">
        <v>1043</v>
      </c>
      <c r="B14" s="6">
        <v>22067</v>
      </c>
      <c r="C14" s="6">
        <v>22007</v>
      </c>
    </row>
    <row r="15" spans="1:3">
      <c r="A15" s="2" t="s">
        <v>1044</v>
      </c>
      <c r="B15" s="6">
        <v>3189</v>
      </c>
      <c r="C15" s="6">
        <v>2542</v>
      </c>
    </row>
    <row r="16" spans="1:3">
      <c r="A16" s="2" t="s">
        <v>128</v>
      </c>
      <c r="B16" s="6">
        <v>25256</v>
      </c>
      <c r="C16" s="6">
        <v>24549</v>
      </c>
    </row>
    <row r="17" spans="1:3">
      <c r="A17" s="2" t="s">
        <v>916</v>
      </c>
      <c r="B17" s="4" t="s">
        <v>5</v>
      </c>
      <c r="C17" s="4" t="s">
        <v>5</v>
      </c>
    </row>
    <row r="18" spans="1:3">
      <c r="A18" s="3" t="s">
        <v>1042</v>
      </c>
      <c r="B18" s="4" t="s">
        <v>5</v>
      </c>
      <c r="C18" s="4" t="s">
        <v>5</v>
      </c>
    </row>
    <row r="19" spans="1:3">
      <c r="A19" s="2" t="s">
        <v>1043</v>
      </c>
      <c r="B19" s="4">
        <v>59</v>
      </c>
      <c r="C19" s="4">
        <v>61</v>
      </c>
    </row>
    <row r="20" spans="1:3">
      <c r="A20" s="2" t="s">
        <v>1044</v>
      </c>
      <c r="B20" s="4">
        <v>11</v>
      </c>
      <c r="C20" s="4">
        <v>11</v>
      </c>
    </row>
    <row r="21" spans="1:3">
      <c r="A21" s="2" t="s">
        <v>128</v>
      </c>
      <c r="B21" s="4">
        <v>70</v>
      </c>
      <c r="C21" s="4">
        <v>72</v>
      </c>
    </row>
    <row r="22" spans="1:3">
      <c r="A22" s="2" t="s">
        <v>915</v>
      </c>
      <c r="B22" s="4" t="s">
        <v>5</v>
      </c>
      <c r="C22" s="4" t="s">
        <v>5</v>
      </c>
    </row>
    <row r="23" spans="1:3">
      <c r="A23" s="3" t="s">
        <v>1042</v>
      </c>
      <c r="B23" s="4" t="s">
        <v>5</v>
      </c>
      <c r="C23" s="4" t="s">
        <v>5</v>
      </c>
    </row>
    <row r="24" spans="1:3">
      <c r="A24" s="2" t="s">
        <v>1043</v>
      </c>
      <c r="B24" s="6">
        <v>14884</v>
      </c>
      <c r="C24" s="6">
        <v>13274</v>
      </c>
    </row>
    <row r="25" spans="1:3">
      <c r="A25" s="2" t="s">
        <v>1044</v>
      </c>
      <c r="B25" s="6">
        <v>2149</v>
      </c>
      <c r="C25" s="6">
        <v>2434</v>
      </c>
    </row>
    <row r="26" spans="1:3">
      <c r="A26" s="2" t="s">
        <v>128</v>
      </c>
      <c r="B26" s="6">
        <v>17033</v>
      </c>
      <c r="C26" s="6">
        <v>15708</v>
      </c>
    </row>
    <row r="27" spans="1:3">
      <c r="A27" s="2" t="s">
        <v>441</v>
      </c>
      <c r="B27" s="4" t="s">
        <v>5</v>
      </c>
      <c r="C27" s="4" t="s">
        <v>5</v>
      </c>
    </row>
    <row r="28" spans="1:3">
      <c r="A28" s="3" t="s">
        <v>1042</v>
      </c>
      <c r="B28" s="4" t="s">
        <v>5</v>
      </c>
      <c r="C28" s="4" t="s">
        <v>5</v>
      </c>
    </row>
    <row r="29" spans="1:3">
      <c r="A29" s="2" t="s">
        <v>1043</v>
      </c>
      <c r="B29" s="4">
        <v>0</v>
      </c>
      <c r="C29" s="4">
        <v>0</v>
      </c>
    </row>
    <row r="30" spans="1:3">
      <c r="A30" s="2" t="s">
        <v>1044</v>
      </c>
      <c r="B30" s="4">
        <v>2</v>
      </c>
      <c r="C30" s="4">
        <v>3</v>
      </c>
    </row>
    <row r="31" spans="1:3">
      <c r="A31" s="2" t="s">
        <v>128</v>
      </c>
      <c r="B31" s="8">
        <v>2</v>
      </c>
      <c r="C31" s="8">
        <v>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60">
      <c r="A1" s="1" t="s">
        <v>1046</v>
      </c>
      <c r="B1" s="7" t="s">
        <v>2</v>
      </c>
      <c r="C1" s="7" t="s">
        <v>26</v>
      </c>
    </row>
    <row r="2" spans="1:3">
      <c r="A2" s="1" t="s">
        <v>25</v>
      </c>
      <c r="B2" s="7"/>
      <c r="C2" s="7"/>
    </row>
    <row r="3" spans="1:3" ht="30">
      <c r="A3" s="2" t="s">
        <v>1047</v>
      </c>
      <c r="B3" s="4" t="s">
        <v>5</v>
      </c>
      <c r="C3" s="4" t="s">
        <v>5</v>
      </c>
    </row>
    <row r="4" spans="1:3">
      <c r="A4" s="3" t="s">
        <v>1042</v>
      </c>
      <c r="B4" s="4" t="s">
        <v>5</v>
      </c>
      <c r="C4" s="4" t="s">
        <v>5</v>
      </c>
    </row>
    <row r="5" spans="1:3">
      <c r="A5" s="2" t="s">
        <v>1048</v>
      </c>
      <c r="B5" s="8">
        <v>7175</v>
      </c>
      <c r="C5" s="8">
        <v>5011</v>
      </c>
    </row>
    <row r="6" spans="1:3">
      <c r="A6" s="2" t="s">
        <v>1049</v>
      </c>
      <c r="B6" s="4">
        <v>0</v>
      </c>
      <c r="C6" s="4">
        <v>0</v>
      </c>
    </row>
    <row r="7" spans="1:3">
      <c r="A7" s="2" t="s">
        <v>1050</v>
      </c>
      <c r="B7" s="4">
        <v>0</v>
      </c>
      <c r="C7" s="4">
        <v>0</v>
      </c>
    </row>
    <row r="8" spans="1:3">
      <c r="A8" s="2" t="s">
        <v>1051</v>
      </c>
      <c r="B8" s="6">
        <v>7175</v>
      </c>
      <c r="C8" s="6">
        <v>5011</v>
      </c>
    </row>
    <row r="9" spans="1:3" ht="30">
      <c r="A9" s="2" t="s">
        <v>1052</v>
      </c>
      <c r="B9" s="4" t="s">
        <v>5</v>
      </c>
      <c r="C9" s="4" t="s">
        <v>5</v>
      </c>
    </row>
    <row r="10" spans="1:3">
      <c r="A10" s="3" t="s">
        <v>1042</v>
      </c>
      <c r="B10" s="4" t="s">
        <v>5</v>
      </c>
      <c r="C10" s="4" t="s">
        <v>5</v>
      </c>
    </row>
    <row r="11" spans="1:3" ht="30">
      <c r="A11" s="2" t="s">
        <v>1053</v>
      </c>
      <c r="B11" s="4">
        <v>186</v>
      </c>
      <c r="C11" s="4">
        <v>267</v>
      </c>
    </row>
    <row r="12" spans="1:3" ht="30">
      <c r="A12" s="2" t="s">
        <v>1054</v>
      </c>
      <c r="B12" s="4" t="s">
        <v>5</v>
      </c>
      <c r="C12" s="4" t="s">
        <v>5</v>
      </c>
    </row>
    <row r="13" spans="1:3">
      <c r="A13" s="3" t="s">
        <v>1042</v>
      </c>
      <c r="B13" s="4" t="s">
        <v>5</v>
      </c>
      <c r="C13" s="4" t="s">
        <v>5</v>
      </c>
    </row>
    <row r="14" spans="1:3">
      <c r="A14" s="2" t="s">
        <v>1048</v>
      </c>
      <c r="B14" s="6">
        <v>17047</v>
      </c>
      <c r="C14" s="6">
        <v>15670</v>
      </c>
    </row>
    <row r="15" spans="1:3">
      <c r="A15" s="2" t="s">
        <v>1049</v>
      </c>
      <c r="B15" s="4">
        <v>0</v>
      </c>
      <c r="C15" s="6">
        <v>1386</v>
      </c>
    </row>
    <row r="16" spans="1:3">
      <c r="A16" s="2" t="s">
        <v>1050</v>
      </c>
      <c r="B16" s="4">
        <v>92</v>
      </c>
      <c r="C16" s="4">
        <v>92</v>
      </c>
    </row>
    <row r="17" spans="1:3">
      <c r="A17" s="2" t="s">
        <v>1051</v>
      </c>
      <c r="B17" s="6">
        <v>17139</v>
      </c>
      <c r="C17" s="6">
        <v>17148</v>
      </c>
    </row>
    <row r="18" spans="1:3" ht="30">
      <c r="A18" s="2" t="s">
        <v>1055</v>
      </c>
      <c r="B18" s="4" t="s">
        <v>5</v>
      </c>
      <c r="C18" s="4" t="s">
        <v>5</v>
      </c>
    </row>
    <row r="19" spans="1:3">
      <c r="A19" s="3" t="s">
        <v>1042</v>
      </c>
      <c r="B19" s="4" t="s">
        <v>5</v>
      </c>
      <c r="C19" s="4" t="s">
        <v>5</v>
      </c>
    </row>
    <row r="20" spans="1:3" ht="30">
      <c r="A20" s="2" t="s">
        <v>1053</v>
      </c>
      <c r="B20" s="4">
        <v>348</v>
      </c>
      <c r="C20" s="4">
        <v>268</v>
      </c>
    </row>
    <row r="21" spans="1:3" ht="30">
      <c r="A21" s="2" t="s">
        <v>1056</v>
      </c>
      <c r="B21" s="4" t="s">
        <v>5</v>
      </c>
      <c r="C21" s="4" t="s">
        <v>5</v>
      </c>
    </row>
    <row r="22" spans="1:3">
      <c r="A22" s="3" t="s">
        <v>1042</v>
      </c>
      <c r="B22" s="4" t="s">
        <v>5</v>
      </c>
      <c r="C22" s="4" t="s">
        <v>5</v>
      </c>
    </row>
    <row r="23" spans="1:3">
      <c r="A23" s="2" t="s">
        <v>1048</v>
      </c>
      <c r="B23" s="4">
        <v>124</v>
      </c>
      <c r="C23" s="4">
        <v>93</v>
      </c>
    </row>
    <row r="24" spans="1:3">
      <c r="A24" s="2" t="s">
        <v>1049</v>
      </c>
      <c r="B24" s="4">
        <v>4</v>
      </c>
      <c r="C24" s="4">
        <v>4</v>
      </c>
    </row>
    <row r="25" spans="1:3">
      <c r="A25" s="2" t="s">
        <v>1050</v>
      </c>
      <c r="B25" s="4">
        <v>0</v>
      </c>
      <c r="C25" s="4">
        <v>0</v>
      </c>
    </row>
    <row r="26" spans="1:3">
      <c r="A26" s="2" t="s">
        <v>1051</v>
      </c>
      <c r="B26" s="4">
        <v>128</v>
      </c>
      <c r="C26" s="4">
        <v>97</v>
      </c>
    </row>
    <row r="27" spans="1:3" ht="30">
      <c r="A27" s="2" t="s">
        <v>1057</v>
      </c>
      <c r="B27" s="4" t="s">
        <v>5</v>
      </c>
      <c r="C27" s="4" t="s">
        <v>5</v>
      </c>
    </row>
    <row r="28" spans="1:3">
      <c r="A28" s="3" t="s">
        <v>1042</v>
      </c>
      <c r="B28" s="4" t="s">
        <v>5</v>
      </c>
      <c r="C28" s="4" t="s">
        <v>5</v>
      </c>
    </row>
    <row r="29" spans="1:3" ht="30">
      <c r="A29" s="2" t="s">
        <v>1053</v>
      </c>
      <c r="B29" s="4">
        <v>14</v>
      </c>
      <c r="C29" s="4">
        <v>19</v>
      </c>
    </row>
    <row r="30" spans="1:3" ht="30">
      <c r="A30" s="2" t="s">
        <v>1058</v>
      </c>
      <c r="B30" s="4" t="s">
        <v>5</v>
      </c>
      <c r="C30" s="4" t="s">
        <v>5</v>
      </c>
    </row>
    <row r="31" spans="1:3">
      <c r="A31" s="3" t="s">
        <v>1042</v>
      </c>
      <c r="B31" s="4" t="s">
        <v>5</v>
      </c>
      <c r="C31" s="4" t="s">
        <v>5</v>
      </c>
    </row>
    <row r="32" spans="1:3">
      <c r="A32" s="2" t="s">
        <v>1048</v>
      </c>
      <c r="B32" s="6">
        <v>2004</v>
      </c>
      <c r="C32" s="6">
        <v>2620</v>
      </c>
    </row>
    <row r="33" spans="1:3">
      <c r="A33" s="2" t="s">
        <v>1049</v>
      </c>
      <c r="B33" s="4">
        <v>0</v>
      </c>
      <c r="C33" s="4">
        <v>0</v>
      </c>
    </row>
    <row r="34" spans="1:3">
      <c r="A34" s="2" t="s">
        <v>1050</v>
      </c>
      <c r="B34" s="4">
        <v>0</v>
      </c>
      <c r="C34" s="4">
        <v>0</v>
      </c>
    </row>
    <row r="35" spans="1:3">
      <c r="A35" s="2" t="s">
        <v>1051</v>
      </c>
      <c r="B35" s="6">
        <v>2004</v>
      </c>
      <c r="C35" s="6">
        <v>2620</v>
      </c>
    </row>
    <row r="36" spans="1:3" ht="30">
      <c r="A36" s="2" t="s">
        <v>1059</v>
      </c>
      <c r="B36" s="4" t="s">
        <v>5</v>
      </c>
      <c r="C36" s="4" t="s">
        <v>5</v>
      </c>
    </row>
    <row r="37" spans="1:3">
      <c r="A37" s="3" t="s">
        <v>1042</v>
      </c>
      <c r="B37" s="4" t="s">
        <v>5</v>
      </c>
      <c r="C37" s="4" t="s">
        <v>5</v>
      </c>
    </row>
    <row r="38" spans="1:3" ht="30">
      <c r="A38" s="2" t="s">
        <v>1053</v>
      </c>
      <c r="B38" s="4">
        <v>325</v>
      </c>
      <c r="C38" s="4">
        <v>516</v>
      </c>
    </row>
    <row r="39" spans="1:3">
      <c r="A39" s="2" t="s">
        <v>1060</v>
      </c>
      <c r="B39" s="4" t="s">
        <v>5</v>
      </c>
      <c r="C39" s="4" t="s">
        <v>5</v>
      </c>
    </row>
    <row r="40" spans="1:3">
      <c r="A40" s="3" t="s">
        <v>1042</v>
      </c>
      <c r="B40" s="4" t="s">
        <v>5</v>
      </c>
      <c r="C40" s="4" t="s">
        <v>5</v>
      </c>
    </row>
    <row r="41" spans="1:3">
      <c r="A41" s="2" t="s">
        <v>1048</v>
      </c>
      <c r="B41" s="4">
        <v>0</v>
      </c>
      <c r="C41" s="4">
        <v>0</v>
      </c>
    </row>
    <row r="42" spans="1:3">
      <c r="A42" s="2" t="s">
        <v>1049</v>
      </c>
      <c r="B42" s="4">
        <v>0</v>
      </c>
      <c r="C42" s="4">
        <v>0</v>
      </c>
    </row>
    <row r="43" spans="1:3">
      <c r="A43" s="2" t="s">
        <v>1050</v>
      </c>
      <c r="B43" s="4">
        <v>0</v>
      </c>
      <c r="C43" s="4">
        <v>0</v>
      </c>
    </row>
    <row r="44" spans="1:3">
      <c r="A44" s="2" t="s">
        <v>1051</v>
      </c>
      <c r="B44" s="4">
        <v>0</v>
      </c>
      <c r="C44" s="4">
        <v>0</v>
      </c>
    </row>
    <row r="45" spans="1:3">
      <c r="A45" s="2" t="s">
        <v>1061</v>
      </c>
      <c r="B45" s="4" t="s">
        <v>5</v>
      </c>
      <c r="C45" s="4" t="s">
        <v>5</v>
      </c>
    </row>
    <row r="46" spans="1:3">
      <c r="A46" s="3" t="s">
        <v>1042</v>
      </c>
      <c r="B46" s="4" t="s">
        <v>5</v>
      </c>
      <c r="C46" s="4" t="s">
        <v>5</v>
      </c>
    </row>
    <row r="47" spans="1:3" ht="30">
      <c r="A47" s="2" t="s">
        <v>1053</v>
      </c>
      <c r="B47" s="8">
        <v>1</v>
      </c>
      <c r="C47" s="8">
        <v>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28515625" bestFit="1" customWidth="1"/>
    <col min="3" max="4" width="36.5703125" bestFit="1" customWidth="1"/>
    <col min="5" max="6" width="28.85546875" bestFit="1" customWidth="1"/>
    <col min="7" max="8" width="36.5703125" bestFit="1" customWidth="1"/>
    <col min="9" max="11" width="28.85546875" bestFit="1" customWidth="1"/>
  </cols>
  <sheetData>
    <row r="1" spans="1:11" ht="45">
      <c r="A1" s="1" t="s">
        <v>1062</v>
      </c>
      <c r="B1" s="7" t="s">
        <v>2</v>
      </c>
      <c r="C1" s="1" t="s">
        <v>1063</v>
      </c>
      <c r="D1" s="1" t="s">
        <v>1063</v>
      </c>
      <c r="E1" s="1" t="s">
        <v>2</v>
      </c>
      <c r="F1" s="1" t="s">
        <v>1068</v>
      </c>
      <c r="G1" s="1" t="s">
        <v>1063</v>
      </c>
      <c r="H1" s="1" t="s">
        <v>1063</v>
      </c>
      <c r="I1" s="1" t="s">
        <v>1070</v>
      </c>
      <c r="J1" s="1" t="s">
        <v>2</v>
      </c>
      <c r="K1" s="1" t="s">
        <v>910</v>
      </c>
    </row>
    <row r="2" spans="1:11" ht="30">
      <c r="A2" s="1" t="s">
        <v>25</v>
      </c>
      <c r="B2" s="7"/>
      <c r="C2" s="1" t="s">
        <v>1064</v>
      </c>
      <c r="D2" s="1" t="s">
        <v>1066</v>
      </c>
      <c r="E2" s="1" t="s">
        <v>1067</v>
      </c>
      <c r="F2" s="1" t="s">
        <v>1067</v>
      </c>
      <c r="G2" s="1" t="s">
        <v>863</v>
      </c>
      <c r="H2" s="1" t="s">
        <v>863</v>
      </c>
      <c r="I2" s="1" t="s">
        <v>1067</v>
      </c>
      <c r="J2" s="1" t="s">
        <v>1067</v>
      </c>
      <c r="K2" s="1" t="s">
        <v>1067</v>
      </c>
    </row>
    <row r="3" spans="1:11" ht="30">
      <c r="A3" s="1"/>
      <c r="B3" s="7"/>
      <c r="C3" s="1" t="s">
        <v>1065</v>
      </c>
      <c r="D3" s="1" t="s">
        <v>1065</v>
      </c>
      <c r="E3" s="1"/>
      <c r="F3" s="1"/>
      <c r="G3" s="1" t="s">
        <v>1065</v>
      </c>
      <c r="H3" s="1" t="s">
        <v>1065</v>
      </c>
      <c r="I3" s="1" t="s">
        <v>795</v>
      </c>
      <c r="J3" s="1" t="s">
        <v>795</v>
      </c>
      <c r="K3" s="1"/>
    </row>
    <row r="4" spans="1:11">
      <c r="A4" s="1"/>
      <c r="B4" s="7"/>
      <c r="C4" s="1"/>
      <c r="D4" s="1"/>
      <c r="E4" s="1"/>
      <c r="F4" s="1"/>
      <c r="G4" s="1" t="s">
        <v>795</v>
      </c>
      <c r="H4" s="1" t="s">
        <v>1069</v>
      </c>
      <c r="I4" s="1"/>
      <c r="J4" s="1"/>
      <c r="K4" s="1"/>
    </row>
    <row r="5" spans="1:11">
      <c r="A5" s="3" t="s">
        <v>1071</v>
      </c>
      <c r="B5" s="4" t="s">
        <v>5</v>
      </c>
      <c r="C5" s="4" t="s">
        <v>5</v>
      </c>
      <c r="D5" s="4" t="s">
        <v>5</v>
      </c>
      <c r="E5" s="4" t="s">
        <v>5</v>
      </c>
      <c r="F5" s="4" t="s">
        <v>5</v>
      </c>
      <c r="G5" s="4" t="s">
        <v>5</v>
      </c>
      <c r="H5" s="4" t="s">
        <v>5</v>
      </c>
      <c r="I5" s="4" t="s">
        <v>5</v>
      </c>
      <c r="J5" s="4" t="s">
        <v>5</v>
      </c>
      <c r="K5" s="4" t="s">
        <v>5</v>
      </c>
    </row>
    <row r="6" spans="1:11">
      <c r="A6" s="2" t="s">
        <v>1072</v>
      </c>
      <c r="B6" s="4" t="s">
        <v>5</v>
      </c>
      <c r="C6" s="175">
        <v>0.2</v>
      </c>
      <c r="D6" s="4" t="s">
        <v>5</v>
      </c>
      <c r="E6" s="4" t="s">
        <v>5</v>
      </c>
      <c r="F6" s="4" t="s">
        <v>5</v>
      </c>
      <c r="G6" s="4" t="s">
        <v>5</v>
      </c>
      <c r="H6" s="4" t="s">
        <v>5</v>
      </c>
      <c r="I6" s="4" t="s">
        <v>5</v>
      </c>
      <c r="J6" s="4" t="s">
        <v>5</v>
      </c>
      <c r="K6" s="4" t="s">
        <v>5</v>
      </c>
    </row>
    <row r="7" spans="1:11" ht="30">
      <c r="A7" s="2" t="s">
        <v>1073</v>
      </c>
      <c r="B7" s="4" t="s">
        <v>5</v>
      </c>
      <c r="C7" s="4" t="s">
        <v>5</v>
      </c>
      <c r="D7" s="175">
        <v>0.8</v>
      </c>
      <c r="E7" s="4" t="s">
        <v>5</v>
      </c>
      <c r="F7" s="4" t="s">
        <v>5</v>
      </c>
      <c r="G7" s="4" t="s">
        <v>5</v>
      </c>
      <c r="H7" s="4" t="s">
        <v>5</v>
      </c>
      <c r="I7" s="4" t="s">
        <v>5</v>
      </c>
      <c r="J7" s="4" t="s">
        <v>5</v>
      </c>
      <c r="K7" s="4" t="s">
        <v>5</v>
      </c>
    </row>
    <row r="8" spans="1:11" ht="30">
      <c r="A8" s="2" t="s">
        <v>1074</v>
      </c>
      <c r="B8" s="4" t="s">
        <v>5</v>
      </c>
      <c r="C8" s="4" t="s">
        <v>5</v>
      </c>
      <c r="D8" s="4" t="s">
        <v>5</v>
      </c>
      <c r="E8" s="4" t="s">
        <v>5</v>
      </c>
      <c r="F8" s="4" t="s">
        <v>5</v>
      </c>
      <c r="G8" s="8">
        <v>41</v>
      </c>
      <c r="H8" s="4">
        <v>100</v>
      </c>
      <c r="I8" s="4" t="s">
        <v>5</v>
      </c>
      <c r="J8" s="4" t="s">
        <v>5</v>
      </c>
      <c r="K8" s="4" t="s">
        <v>5</v>
      </c>
    </row>
    <row r="9" spans="1:11">
      <c r="A9" s="2" t="s">
        <v>1075</v>
      </c>
      <c r="B9" s="4">
        <v>0.41</v>
      </c>
      <c r="C9" s="4" t="s">
        <v>5</v>
      </c>
      <c r="D9" s="4" t="s">
        <v>5</v>
      </c>
      <c r="E9" s="4" t="s">
        <v>5</v>
      </c>
      <c r="F9" s="4" t="s">
        <v>5</v>
      </c>
      <c r="G9" s="4" t="s">
        <v>5</v>
      </c>
      <c r="H9" s="4" t="s">
        <v>5</v>
      </c>
      <c r="I9" s="4" t="s">
        <v>5</v>
      </c>
      <c r="J9" s="4" t="s">
        <v>5</v>
      </c>
      <c r="K9" s="4" t="s">
        <v>5</v>
      </c>
    </row>
    <row r="10" spans="1:11">
      <c r="A10" s="2" t="s">
        <v>1076</v>
      </c>
      <c r="B10" s="4">
        <v>2</v>
      </c>
      <c r="C10" s="4" t="s">
        <v>5</v>
      </c>
      <c r="D10" s="4" t="s">
        <v>5</v>
      </c>
      <c r="E10" s="4" t="s">
        <v>5</v>
      </c>
      <c r="F10" s="4" t="s">
        <v>5</v>
      </c>
      <c r="G10" s="4" t="s">
        <v>5</v>
      </c>
      <c r="H10" s="4" t="s">
        <v>5</v>
      </c>
      <c r="I10" s="4" t="s">
        <v>5</v>
      </c>
      <c r="J10" s="4" t="s">
        <v>5</v>
      </c>
      <c r="K10" s="4" t="s">
        <v>5</v>
      </c>
    </row>
    <row r="11" spans="1:11" ht="30">
      <c r="A11" s="2" t="s">
        <v>1077</v>
      </c>
      <c r="B11" s="4" t="s">
        <v>5</v>
      </c>
      <c r="C11" s="4" t="s">
        <v>5</v>
      </c>
      <c r="D11" s="4" t="s">
        <v>5</v>
      </c>
      <c r="E11" s="4" t="s">
        <v>5</v>
      </c>
      <c r="F11" s="4" t="s">
        <v>5</v>
      </c>
      <c r="G11" s="4" t="s">
        <v>5</v>
      </c>
      <c r="H11" s="4" t="s">
        <v>5</v>
      </c>
      <c r="I11" s="4" t="s">
        <v>5</v>
      </c>
      <c r="J11" s="4">
        <v>7</v>
      </c>
      <c r="K11" s="4" t="s">
        <v>5</v>
      </c>
    </row>
    <row r="12" spans="1:11">
      <c r="A12" s="2" t="s">
        <v>1078</v>
      </c>
      <c r="B12" s="4" t="s">
        <v>5</v>
      </c>
      <c r="C12" s="4" t="s">
        <v>5</v>
      </c>
      <c r="D12" s="4" t="s">
        <v>5</v>
      </c>
      <c r="E12" s="4" t="s">
        <v>1006</v>
      </c>
      <c r="F12" s="4" t="s">
        <v>5</v>
      </c>
      <c r="G12" s="4" t="s">
        <v>5</v>
      </c>
      <c r="H12" s="4" t="s">
        <v>5</v>
      </c>
      <c r="I12" s="4" t="s">
        <v>5</v>
      </c>
      <c r="J12" s="4" t="s">
        <v>5</v>
      </c>
      <c r="K12" s="4" t="s">
        <v>5</v>
      </c>
    </row>
    <row r="13" spans="1:11" ht="30">
      <c r="A13" s="2" t="s">
        <v>1079</v>
      </c>
      <c r="B13" s="4" t="s">
        <v>5</v>
      </c>
      <c r="C13" s="4" t="s">
        <v>5</v>
      </c>
      <c r="D13" s="4" t="s">
        <v>5</v>
      </c>
      <c r="E13" s="4" t="s">
        <v>5</v>
      </c>
      <c r="F13" s="175">
        <v>0.32</v>
      </c>
      <c r="G13" s="4" t="s">
        <v>5</v>
      </c>
      <c r="H13" s="4" t="s">
        <v>5</v>
      </c>
      <c r="I13" s="4" t="s">
        <v>5</v>
      </c>
      <c r="J13" s="4" t="s">
        <v>5</v>
      </c>
      <c r="K13" s="175">
        <v>0.16</v>
      </c>
    </row>
    <row r="14" spans="1:11" ht="30">
      <c r="A14" s="2" t="s">
        <v>1080</v>
      </c>
      <c r="B14" s="4" t="s">
        <v>5</v>
      </c>
      <c r="C14" s="4" t="s">
        <v>5</v>
      </c>
      <c r="D14" s="4" t="s">
        <v>5</v>
      </c>
      <c r="E14" s="4" t="s">
        <v>5</v>
      </c>
      <c r="F14" s="4" t="s">
        <v>5</v>
      </c>
      <c r="G14" s="4" t="s">
        <v>5</v>
      </c>
      <c r="H14" s="4" t="s">
        <v>5</v>
      </c>
      <c r="I14" s="4">
        <v>129</v>
      </c>
      <c r="J14" s="4" t="s">
        <v>5</v>
      </c>
      <c r="K14" s="4" t="s">
        <v>5</v>
      </c>
    </row>
    <row r="15" spans="1:11" ht="30">
      <c r="A15" s="2" t="s">
        <v>1081</v>
      </c>
      <c r="B15" s="4" t="s">
        <v>5</v>
      </c>
      <c r="C15" s="4" t="s">
        <v>5</v>
      </c>
      <c r="D15" s="4" t="s">
        <v>5</v>
      </c>
      <c r="E15" s="4" t="s">
        <v>5</v>
      </c>
      <c r="F15" s="4" t="s">
        <v>5</v>
      </c>
      <c r="G15" s="4" t="s">
        <v>5</v>
      </c>
      <c r="H15" s="4" t="s">
        <v>5</v>
      </c>
      <c r="I15" s="4" t="s">
        <v>5</v>
      </c>
      <c r="J15" s="4" t="s">
        <v>5</v>
      </c>
      <c r="K15" s="175">
        <v>0.84</v>
      </c>
    </row>
    <row r="16" spans="1:11" ht="30">
      <c r="A16" s="2" t="s">
        <v>1082</v>
      </c>
      <c r="B16" s="4" t="s">
        <v>5</v>
      </c>
      <c r="C16" s="4" t="s">
        <v>5</v>
      </c>
      <c r="D16" s="4" t="s">
        <v>5</v>
      </c>
      <c r="E16" s="4" t="s">
        <v>5</v>
      </c>
      <c r="F16" s="4" t="s">
        <v>5</v>
      </c>
      <c r="G16" s="4" t="s">
        <v>5</v>
      </c>
      <c r="H16" s="4" t="s">
        <v>5</v>
      </c>
      <c r="I16" s="4" t="s">
        <v>5</v>
      </c>
      <c r="J16" s="8">
        <v>126</v>
      </c>
      <c r="K16" s="4" t="s">
        <v>5</v>
      </c>
    </row>
  </sheetData>
  <mergeCells count="1">
    <mergeCell ref="B1: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1083</v>
      </c>
      <c r="B1" s="1" t="s">
        <v>86</v>
      </c>
      <c r="C1" s="1" t="s">
        <v>1</v>
      </c>
    </row>
    <row r="2" spans="1:3">
      <c r="A2" s="1" t="s">
        <v>25</v>
      </c>
      <c r="B2" s="1" t="s">
        <v>2</v>
      </c>
      <c r="C2" s="1" t="s">
        <v>2</v>
      </c>
    </row>
    <row r="3" spans="1:3" ht="30">
      <c r="A3" s="3" t="s">
        <v>473</v>
      </c>
      <c r="B3" s="4" t="s">
        <v>5</v>
      </c>
      <c r="C3" s="4" t="s">
        <v>5</v>
      </c>
    </row>
    <row r="4" spans="1:3">
      <c r="A4" s="2" t="s">
        <v>1084</v>
      </c>
      <c r="B4" s="4" t="s">
        <v>5</v>
      </c>
      <c r="C4" s="8">
        <v>51</v>
      </c>
    </row>
    <row r="5" spans="1:3" ht="30">
      <c r="A5" s="2" t="s">
        <v>1085</v>
      </c>
      <c r="B5" s="8">
        <v>43</v>
      </c>
      <c r="C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45">
      <c r="A1" s="1" t="s">
        <v>1086</v>
      </c>
      <c r="B1" s="1" t="s">
        <v>86</v>
      </c>
      <c r="C1" s="1" t="s">
        <v>1</v>
      </c>
    </row>
    <row r="2" spans="1:3">
      <c r="A2" s="1" t="s">
        <v>25</v>
      </c>
      <c r="B2" s="1" t="s">
        <v>2</v>
      </c>
      <c r="C2" s="1" t="s">
        <v>2</v>
      </c>
    </row>
    <row r="3" spans="1:3">
      <c r="A3" s="2" t="s">
        <v>478</v>
      </c>
      <c r="B3" s="4" t="s">
        <v>5</v>
      </c>
      <c r="C3" s="4" t="s">
        <v>5</v>
      </c>
    </row>
    <row r="4" spans="1:3" ht="30">
      <c r="A4" s="3" t="s">
        <v>1087</v>
      </c>
      <c r="B4" s="4" t="s">
        <v>5</v>
      </c>
      <c r="C4" s="4" t="s">
        <v>5</v>
      </c>
    </row>
    <row r="5" spans="1:3">
      <c r="A5" s="2" t="s">
        <v>1088</v>
      </c>
      <c r="B5" s="8">
        <v>0</v>
      </c>
      <c r="C5" s="8">
        <v>0</v>
      </c>
    </row>
    <row r="6" spans="1:3">
      <c r="A6" s="2" t="s">
        <v>1089</v>
      </c>
      <c r="B6" s="4">
        <v>9</v>
      </c>
      <c r="C6" s="4">
        <v>27</v>
      </c>
    </row>
    <row r="7" spans="1:3">
      <c r="A7" s="2" t="s">
        <v>483</v>
      </c>
      <c r="B7" s="4">
        <v>-12</v>
      </c>
      <c r="C7" s="4">
        <v>-36</v>
      </c>
    </row>
    <row r="8" spans="1:3">
      <c r="A8" s="2" t="s">
        <v>486</v>
      </c>
      <c r="B8" s="4">
        <v>-3</v>
      </c>
      <c r="C8" s="4">
        <v>-9</v>
      </c>
    </row>
    <row r="9" spans="1:3">
      <c r="A9" s="2" t="s">
        <v>479</v>
      </c>
      <c r="B9" s="4" t="s">
        <v>5</v>
      </c>
      <c r="C9" s="4" t="s">
        <v>5</v>
      </c>
    </row>
    <row r="10" spans="1:3" ht="30">
      <c r="A10" s="3" t="s">
        <v>1087</v>
      </c>
      <c r="B10" s="4" t="s">
        <v>5</v>
      </c>
      <c r="C10" s="4" t="s">
        <v>5</v>
      </c>
    </row>
    <row r="11" spans="1:3">
      <c r="A11" s="2" t="s">
        <v>1088</v>
      </c>
      <c r="B11" s="4">
        <v>0</v>
      </c>
      <c r="C11" s="4">
        <v>0</v>
      </c>
    </row>
    <row r="12" spans="1:3">
      <c r="A12" s="2" t="s">
        <v>1089</v>
      </c>
      <c r="B12" s="4">
        <v>1</v>
      </c>
      <c r="C12" s="4">
        <v>3</v>
      </c>
    </row>
    <row r="13" spans="1:3">
      <c r="A13" s="2" t="s">
        <v>483</v>
      </c>
      <c r="B13" s="4">
        <v>0</v>
      </c>
      <c r="C13" s="4">
        <v>0</v>
      </c>
    </row>
    <row r="14" spans="1:3">
      <c r="A14" s="2" t="s">
        <v>486</v>
      </c>
      <c r="B14" s="4">
        <v>1</v>
      </c>
      <c r="C14" s="4">
        <v>3</v>
      </c>
    </row>
    <row r="15" spans="1:3">
      <c r="A15" s="2" t="s">
        <v>480</v>
      </c>
      <c r="B15" s="4" t="s">
        <v>5</v>
      </c>
      <c r="C15" s="4" t="s">
        <v>5</v>
      </c>
    </row>
    <row r="16" spans="1:3" ht="30">
      <c r="A16" s="3" t="s">
        <v>1087</v>
      </c>
      <c r="B16" s="4" t="s">
        <v>5</v>
      </c>
      <c r="C16" s="4" t="s">
        <v>5</v>
      </c>
    </row>
    <row r="17" spans="1:3">
      <c r="A17" s="2" t="s">
        <v>1088</v>
      </c>
      <c r="B17" s="4">
        <v>0</v>
      </c>
      <c r="C17" s="4">
        <v>0</v>
      </c>
    </row>
    <row r="18" spans="1:3">
      <c r="A18" s="2" t="s">
        <v>1089</v>
      </c>
      <c r="B18" s="4">
        <v>2</v>
      </c>
      <c r="C18" s="4">
        <v>6</v>
      </c>
    </row>
    <row r="19" spans="1:3">
      <c r="A19" s="2" t="s">
        <v>483</v>
      </c>
      <c r="B19" s="4">
        <v>0</v>
      </c>
      <c r="C19" s="4">
        <v>0</v>
      </c>
    </row>
    <row r="20" spans="1:3">
      <c r="A20" s="2" t="s">
        <v>486</v>
      </c>
      <c r="B20" s="8">
        <v>2</v>
      </c>
      <c r="C20" s="8">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4</v>
      </c>
      <c r="B1" s="7" t="s">
        <v>2</v>
      </c>
      <c r="C1" s="7" t="s">
        <v>26</v>
      </c>
    </row>
    <row r="2" spans="1:3">
      <c r="A2" s="1" t="s">
        <v>25</v>
      </c>
      <c r="B2" s="7"/>
      <c r="C2" s="7"/>
    </row>
    <row r="3" spans="1:3" ht="30">
      <c r="A3" s="3" t="s">
        <v>165</v>
      </c>
      <c r="B3" s="4" t="s">
        <v>5</v>
      </c>
      <c r="C3" s="4" t="s">
        <v>5</v>
      </c>
    </row>
    <row r="4" spans="1:3" ht="30">
      <c r="A4" s="2" t="s">
        <v>166</v>
      </c>
      <c r="B4" s="8">
        <v>183</v>
      </c>
      <c r="C4" s="8">
        <v>377</v>
      </c>
    </row>
    <row r="5" spans="1:3" ht="30">
      <c r="A5" s="2" t="s">
        <v>167</v>
      </c>
      <c r="B5" s="4">
        <v>58</v>
      </c>
      <c r="C5" s="4">
        <v>0</v>
      </c>
    </row>
    <row r="6" spans="1:3">
      <c r="A6" s="2" t="s">
        <v>168</v>
      </c>
      <c r="B6" s="4">
        <v>0</v>
      </c>
      <c r="C6" s="4">
        <v>-21</v>
      </c>
    </row>
    <row r="7" spans="1:3">
      <c r="A7" s="2" t="s">
        <v>169</v>
      </c>
      <c r="B7" s="4">
        <v>3</v>
      </c>
      <c r="C7" s="4">
        <v>3</v>
      </c>
    </row>
    <row r="8" spans="1:3" ht="30">
      <c r="A8" s="2" t="s">
        <v>170</v>
      </c>
      <c r="B8" s="8">
        <v>244</v>
      </c>
      <c r="C8" s="8">
        <v>35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5703125" bestFit="1" customWidth="1"/>
    <col min="4" max="7" width="34" bestFit="1" customWidth="1"/>
    <col min="8" max="8" width="34.5703125" bestFit="1" customWidth="1"/>
    <col min="9" max="9" width="32.42578125" bestFit="1" customWidth="1"/>
    <col min="10" max="12" width="36.5703125" bestFit="1" customWidth="1"/>
    <col min="13" max="13" width="22.42578125" bestFit="1" customWidth="1"/>
    <col min="14" max="14" width="12.7109375" bestFit="1" customWidth="1"/>
    <col min="15" max="15" width="20" bestFit="1" customWidth="1"/>
    <col min="16" max="16" width="24" bestFit="1" customWidth="1"/>
  </cols>
  <sheetData>
    <row r="1" spans="1:16" ht="15" customHeight="1">
      <c r="A1" s="7" t="s">
        <v>1090</v>
      </c>
      <c r="B1" s="7" t="s">
        <v>2</v>
      </c>
      <c r="C1" s="7" t="s">
        <v>26</v>
      </c>
      <c r="D1" s="1" t="s">
        <v>2</v>
      </c>
      <c r="E1" s="1" t="s">
        <v>26</v>
      </c>
      <c r="F1" s="1" t="s">
        <v>2</v>
      </c>
      <c r="G1" s="1" t="s">
        <v>26</v>
      </c>
      <c r="H1" s="1" t="s">
        <v>2</v>
      </c>
      <c r="I1" s="1" t="s">
        <v>26</v>
      </c>
      <c r="J1" s="1" t="s">
        <v>2</v>
      </c>
      <c r="K1" s="1" t="s">
        <v>26</v>
      </c>
      <c r="L1" s="1" t="s">
        <v>2</v>
      </c>
      <c r="M1" s="1" t="s">
        <v>2</v>
      </c>
      <c r="N1" s="7" t="s">
        <v>2</v>
      </c>
      <c r="O1" s="1" t="s">
        <v>2</v>
      </c>
      <c r="P1" s="1" t="s">
        <v>2</v>
      </c>
    </row>
    <row r="2" spans="1:16" ht="30">
      <c r="A2" s="7"/>
      <c r="B2" s="7"/>
      <c r="C2" s="7"/>
      <c r="D2" s="1" t="s">
        <v>1091</v>
      </c>
      <c r="E2" s="1" t="s">
        <v>1091</v>
      </c>
      <c r="F2" s="1" t="s">
        <v>1092</v>
      </c>
      <c r="G2" s="1" t="s">
        <v>1092</v>
      </c>
      <c r="H2" s="1" t="s">
        <v>1093</v>
      </c>
      <c r="I2" s="1" t="s">
        <v>1094</v>
      </c>
      <c r="J2" s="1" t="s">
        <v>1095</v>
      </c>
      <c r="K2" s="1" t="s">
        <v>1095</v>
      </c>
      <c r="L2" s="1" t="s">
        <v>1096</v>
      </c>
      <c r="M2" s="1" t="s">
        <v>1097</v>
      </c>
      <c r="N2" s="7"/>
      <c r="O2" s="1" t="s">
        <v>1098</v>
      </c>
      <c r="P2" s="1" t="s">
        <v>800</v>
      </c>
    </row>
    <row r="3" spans="1:16" ht="45">
      <c r="A3" s="3" t="s">
        <v>109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c r="A4" s="2" t="s">
        <v>1100</v>
      </c>
      <c r="B4" s="8">
        <v>496000000</v>
      </c>
      <c r="C4" s="8">
        <v>324000000</v>
      </c>
      <c r="D4" s="8">
        <v>496000000</v>
      </c>
      <c r="E4" s="8">
        <v>324000000</v>
      </c>
      <c r="F4" s="8">
        <v>0</v>
      </c>
      <c r="G4" s="8">
        <v>0</v>
      </c>
      <c r="H4" s="4" t="s">
        <v>5</v>
      </c>
      <c r="I4" s="4" t="s">
        <v>5</v>
      </c>
      <c r="J4" s="4" t="s">
        <v>5</v>
      </c>
      <c r="K4" s="4" t="s">
        <v>5</v>
      </c>
      <c r="L4" s="4" t="s">
        <v>5</v>
      </c>
      <c r="M4" s="4" t="s">
        <v>5</v>
      </c>
      <c r="N4" s="4" t="s">
        <v>5</v>
      </c>
      <c r="O4" s="4" t="s">
        <v>5</v>
      </c>
      <c r="P4" s="4" t="s">
        <v>5</v>
      </c>
    </row>
    <row r="5" spans="1:16">
      <c r="A5" s="2" t="s">
        <v>1101</v>
      </c>
      <c r="B5" s="6">
        <v>374000000</v>
      </c>
      <c r="C5" s="6">
        <v>100000000</v>
      </c>
      <c r="D5" s="4" t="s">
        <v>5</v>
      </c>
      <c r="E5" s="4" t="s">
        <v>5</v>
      </c>
      <c r="F5" s="4">
        <v>0</v>
      </c>
      <c r="G5" s="4">
        <v>0</v>
      </c>
      <c r="H5" s="4" t="s">
        <v>5</v>
      </c>
      <c r="I5" s="4" t="s">
        <v>5</v>
      </c>
      <c r="J5" s="4" t="s">
        <v>5</v>
      </c>
      <c r="K5" s="4" t="s">
        <v>5</v>
      </c>
      <c r="L5" s="4" t="s">
        <v>5</v>
      </c>
      <c r="M5" s="4" t="s">
        <v>5</v>
      </c>
      <c r="N5" s="4" t="s">
        <v>5</v>
      </c>
      <c r="O5" s="4" t="s">
        <v>5</v>
      </c>
      <c r="P5" s="4" t="s">
        <v>5</v>
      </c>
    </row>
    <row r="6" spans="1:16">
      <c r="A6" s="2" t="s">
        <v>1102</v>
      </c>
      <c r="B6" s="6">
        <v>24000000</v>
      </c>
      <c r="C6" s="6">
        <v>33000000</v>
      </c>
      <c r="D6" s="6">
        <v>24000000</v>
      </c>
      <c r="E6" s="6">
        <v>33000000</v>
      </c>
      <c r="F6" s="4">
        <v>0</v>
      </c>
      <c r="G6" s="4">
        <v>0</v>
      </c>
      <c r="H6" s="4" t="s">
        <v>5</v>
      </c>
      <c r="I6" s="4" t="s">
        <v>5</v>
      </c>
      <c r="J6" s="4" t="s">
        <v>5</v>
      </c>
      <c r="K6" s="4" t="s">
        <v>5</v>
      </c>
      <c r="L6" s="4" t="s">
        <v>5</v>
      </c>
      <c r="M6" s="4" t="s">
        <v>5</v>
      </c>
      <c r="N6" s="4" t="s">
        <v>5</v>
      </c>
      <c r="O6" s="4" t="s">
        <v>5</v>
      </c>
      <c r="P6" s="4" t="s">
        <v>5</v>
      </c>
    </row>
    <row r="7" spans="1:16">
      <c r="A7" s="2" t="s">
        <v>506</v>
      </c>
      <c r="B7" s="4">
        <v>0</v>
      </c>
      <c r="C7" s="6">
        <v>4000000</v>
      </c>
      <c r="D7" s="4">
        <v>0</v>
      </c>
      <c r="E7" s="4">
        <v>0</v>
      </c>
      <c r="F7" s="4">
        <v>0</v>
      </c>
      <c r="G7" s="6">
        <v>4000000</v>
      </c>
      <c r="H7" s="4" t="s">
        <v>5</v>
      </c>
      <c r="I7" s="4" t="s">
        <v>5</v>
      </c>
      <c r="J7" s="4" t="s">
        <v>5</v>
      </c>
      <c r="K7" s="4" t="s">
        <v>5</v>
      </c>
      <c r="L7" s="4" t="s">
        <v>5</v>
      </c>
      <c r="M7" s="4" t="s">
        <v>5</v>
      </c>
      <c r="N7" s="4" t="s">
        <v>5</v>
      </c>
      <c r="O7" s="4" t="s">
        <v>5</v>
      </c>
      <c r="P7" s="4" t="s">
        <v>5</v>
      </c>
    </row>
    <row r="8" spans="1:16">
      <c r="A8" s="2" t="s">
        <v>1103</v>
      </c>
      <c r="B8" s="6">
        <v>894000000</v>
      </c>
      <c r="C8" s="6">
        <v>461000000</v>
      </c>
      <c r="D8" s="6">
        <v>894000000</v>
      </c>
      <c r="E8" s="6">
        <v>457000000</v>
      </c>
      <c r="F8" s="4">
        <v>0</v>
      </c>
      <c r="G8" s="6">
        <v>4000000</v>
      </c>
      <c r="H8" s="4" t="s">
        <v>5</v>
      </c>
      <c r="I8" s="4" t="s">
        <v>5</v>
      </c>
      <c r="J8" s="4" t="s">
        <v>5</v>
      </c>
      <c r="K8" s="4" t="s">
        <v>5</v>
      </c>
      <c r="L8" s="4" t="s">
        <v>5</v>
      </c>
      <c r="M8" s="4" t="s">
        <v>5</v>
      </c>
      <c r="N8" s="4" t="s">
        <v>5</v>
      </c>
      <c r="O8" s="4" t="s">
        <v>5</v>
      </c>
      <c r="P8" s="4" t="s">
        <v>5</v>
      </c>
    </row>
    <row r="9" spans="1:16">
      <c r="A9" s="3" t="s">
        <v>1104</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937</v>
      </c>
      <c r="B10" s="4" t="s">
        <v>5</v>
      </c>
      <c r="C10" s="4" t="s">
        <v>5</v>
      </c>
      <c r="D10" s="4" t="s">
        <v>5</v>
      </c>
      <c r="E10" s="4" t="s">
        <v>5</v>
      </c>
      <c r="F10" s="4" t="s">
        <v>5</v>
      </c>
      <c r="G10" s="4" t="s">
        <v>5</v>
      </c>
      <c r="H10" s="4" t="s">
        <v>5</v>
      </c>
      <c r="I10" s="4" t="s">
        <v>5</v>
      </c>
      <c r="J10" s="4" t="s">
        <v>5</v>
      </c>
      <c r="K10" s="4" t="s">
        <v>5</v>
      </c>
      <c r="L10" s="4" t="s">
        <v>5</v>
      </c>
      <c r="M10" s="6">
        <v>1400000000</v>
      </c>
      <c r="N10" s="6">
        <v>2050000000</v>
      </c>
      <c r="O10" s="4" t="s">
        <v>5</v>
      </c>
      <c r="P10" s="4" t="s">
        <v>5</v>
      </c>
    </row>
    <row r="11" spans="1:16">
      <c r="A11" s="2" t="s">
        <v>942</v>
      </c>
      <c r="B11" s="4" t="s">
        <v>5</v>
      </c>
      <c r="C11" s="4" t="s">
        <v>5</v>
      </c>
      <c r="D11" s="4" t="s">
        <v>5</v>
      </c>
      <c r="E11" s="4" t="s">
        <v>5</v>
      </c>
      <c r="F11" s="4" t="s">
        <v>5</v>
      </c>
      <c r="G11" s="4" t="s">
        <v>5</v>
      </c>
      <c r="H11" s="4" t="s">
        <v>5</v>
      </c>
      <c r="I11" s="4" t="s">
        <v>5</v>
      </c>
      <c r="J11" s="4" t="s">
        <v>5</v>
      </c>
      <c r="K11" s="4" t="s">
        <v>5</v>
      </c>
      <c r="L11" s="4" t="s">
        <v>5</v>
      </c>
      <c r="M11" s="6">
        <v>1440000000</v>
      </c>
      <c r="N11" s="6">
        <v>2070000000</v>
      </c>
      <c r="O11" s="4" t="s">
        <v>5</v>
      </c>
      <c r="P11" s="4" t="s">
        <v>5</v>
      </c>
    </row>
    <row r="12" spans="1:16">
      <c r="A12" s="2" t="s">
        <v>1072</v>
      </c>
      <c r="B12" s="4" t="s">
        <v>5</v>
      </c>
      <c r="C12" s="4" t="s">
        <v>5</v>
      </c>
      <c r="D12" s="4" t="s">
        <v>5</v>
      </c>
      <c r="E12" s="4" t="s">
        <v>5</v>
      </c>
      <c r="F12" s="4" t="s">
        <v>5</v>
      </c>
      <c r="G12" s="4" t="s">
        <v>5</v>
      </c>
      <c r="H12" s="4" t="s">
        <v>5</v>
      </c>
      <c r="I12" s="4" t="s">
        <v>5</v>
      </c>
      <c r="J12" s="4" t="s">
        <v>5</v>
      </c>
      <c r="K12" s="4" t="s">
        <v>5</v>
      </c>
      <c r="L12" s="4" t="s">
        <v>5</v>
      </c>
      <c r="M12" s="4" t="s">
        <v>5</v>
      </c>
      <c r="N12" s="4" t="s">
        <v>5</v>
      </c>
      <c r="O12" s="175">
        <v>0.12</v>
      </c>
      <c r="P12" s="175">
        <v>0.06</v>
      </c>
    </row>
    <row r="13" spans="1:16" ht="30">
      <c r="A13" s="2" t="s">
        <v>1105</v>
      </c>
      <c r="B13" s="4" t="s">
        <v>5</v>
      </c>
      <c r="C13" s="4" t="s">
        <v>5</v>
      </c>
      <c r="D13" s="4" t="s">
        <v>5</v>
      </c>
      <c r="E13" s="4" t="s">
        <v>5</v>
      </c>
      <c r="F13" s="4" t="s">
        <v>5</v>
      </c>
      <c r="G13" s="4" t="s">
        <v>5</v>
      </c>
      <c r="H13" s="4" t="s">
        <v>5</v>
      </c>
      <c r="I13" s="4" t="s">
        <v>5</v>
      </c>
      <c r="J13" s="4" t="s">
        <v>5</v>
      </c>
      <c r="K13" s="4" t="s">
        <v>5</v>
      </c>
      <c r="L13" s="4" t="s">
        <v>5</v>
      </c>
      <c r="M13" s="4" t="s">
        <v>5</v>
      </c>
      <c r="N13" s="4" t="s">
        <v>5</v>
      </c>
      <c r="O13" s="6">
        <v>393000000</v>
      </c>
      <c r="P13" s="6">
        <v>103000000</v>
      </c>
    </row>
    <row r="14" spans="1:16" ht="30">
      <c r="A14" s="2" t="s">
        <v>1106</v>
      </c>
      <c r="B14" s="4" t="s">
        <v>5</v>
      </c>
      <c r="C14" s="4" t="s">
        <v>5</v>
      </c>
      <c r="D14" s="4" t="s">
        <v>5</v>
      </c>
      <c r="E14" s="4" t="s">
        <v>5</v>
      </c>
      <c r="F14" s="4" t="s">
        <v>5</v>
      </c>
      <c r="G14" s="4" t="s">
        <v>5</v>
      </c>
      <c r="H14" s="4" t="s">
        <v>5</v>
      </c>
      <c r="I14" s="4" t="s">
        <v>5</v>
      </c>
      <c r="J14" s="4" t="s">
        <v>5</v>
      </c>
      <c r="K14" s="4" t="s">
        <v>5</v>
      </c>
      <c r="L14" s="4" t="s">
        <v>5</v>
      </c>
      <c r="M14" s="4" t="s">
        <v>5</v>
      </c>
      <c r="N14" s="4" t="s">
        <v>5</v>
      </c>
      <c r="O14" s="6">
        <v>68000000</v>
      </c>
      <c r="P14" s="6">
        <v>11000000</v>
      </c>
    </row>
    <row r="15" spans="1:16">
      <c r="A15" s="2" t="s">
        <v>1107</v>
      </c>
      <c r="B15" s="4" t="s">
        <v>5</v>
      </c>
      <c r="C15" s="4" t="s">
        <v>5</v>
      </c>
      <c r="D15" s="6">
        <v>374000000</v>
      </c>
      <c r="E15" s="6">
        <v>100000000</v>
      </c>
      <c r="F15" s="4" t="s">
        <v>5</v>
      </c>
      <c r="G15" s="4" t="s">
        <v>5</v>
      </c>
      <c r="H15" s="6">
        <v>159000000</v>
      </c>
      <c r="I15" s="6">
        <v>37000000</v>
      </c>
      <c r="J15" s="6">
        <v>87000000</v>
      </c>
      <c r="K15" s="6">
        <v>63000000</v>
      </c>
      <c r="L15" s="6">
        <v>128000000</v>
      </c>
      <c r="M15" s="4" t="s">
        <v>5</v>
      </c>
      <c r="N15" s="4" t="s">
        <v>5</v>
      </c>
      <c r="O15" s="4" t="s">
        <v>5</v>
      </c>
      <c r="P15" s="4" t="s">
        <v>5</v>
      </c>
    </row>
    <row r="16" spans="1:16" ht="30">
      <c r="A16" s="2" t="s">
        <v>1108</v>
      </c>
      <c r="B16" s="8">
        <v>24000000</v>
      </c>
      <c r="C16" s="8">
        <v>177000000</v>
      </c>
      <c r="D16" s="4" t="s">
        <v>5</v>
      </c>
      <c r="E16" s="4" t="s">
        <v>5</v>
      </c>
      <c r="F16" s="4" t="s">
        <v>5</v>
      </c>
      <c r="G16" s="4" t="s">
        <v>5</v>
      </c>
      <c r="H16" s="4" t="s">
        <v>5</v>
      </c>
      <c r="I16" s="4" t="s">
        <v>5</v>
      </c>
      <c r="J16" s="4" t="s">
        <v>5</v>
      </c>
      <c r="K16" s="4" t="s">
        <v>5</v>
      </c>
      <c r="L16" s="4" t="s">
        <v>5</v>
      </c>
      <c r="M16" s="4" t="s">
        <v>5</v>
      </c>
      <c r="N16" s="4" t="s">
        <v>5</v>
      </c>
      <c r="O16" s="4" t="s">
        <v>5</v>
      </c>
      <c r="P16" s="4" t="s">
        <v>5</v>
      </c>
    </row>
  </sheetData>
  <mergeCells count="4">
    <mergeCell ref="A1:A2"/>
    <mergeCell ref="B1:B2"/>
    <mergeCell ref="C1:C2"/>
    <mergeCell ref="N1:N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5" width="12.28515625" bestFit="1" customWidth="1"/>
    <col min="6" max="7" width="36.5703125" bestFit="1" customWidth="1"/>
    <col min="8" max="10" width="24" bestFit="1" customWidth="1"/>
    <col min="11" max="11" width="32.5703125" bestFit="1" customWidth="1"/>
    <col min="12" max="13" width="24" bestFit="1" customWidth="1"/>
    <col min="14" max="14" width="26.28515625" bestFit="1" customWidth="1"/>
    <col min="15" max="15" width="36.5703125" bestFit="1" customWidth="1"/>
    <col min="16" max="16" width="34" bestFit="1" customWidth="1"/>
    <col min="17" max="18" width="36.5703125" bestFit="1" customWidth="1"/>
  </cols>
  <sheetData>
    <row r="1" spans="1:18" ht="15" customHeight="1">
      <c r="A1" s="1" t="s">
        <v>1109</v>
      </c>
      <c r="B1" s="7" t="s">
        <v>86</v>
      </c>
      <c r="C1" s="7"/>
      <c r="D1" s="7" t="s">
        <v>1</v>
      </c>
      <c r="E1" s="7"/>
      <c r="F1" s="7"/>
      <c r="G1" s="1" t="s">
        <v>86</v>
      </c>
      <c r="H1" s="7" t="s">
        <v>794</v>
      </c>
      <c r="I1" s="7"/>
      <c r="J1" s="1" t="s">
        <v>1</v>
      </c>
      <c r="K1" s="7" t="s">
        <v>794</v>
      </c>
      <c r="L1" s="7"/>
      <c r="M1" s="7"/>
      <c r="N1" s="7"/>
      <c r="O1" s="7"/>
      <c r="P1" s="7"/>
      <c r="Q1" s="1"/>
      <c r="R1" s="1"/>
    </row>
    <row r="2" spans="1:18" ht="30">
      <c r="A2" s="1" t="s">
        <v>85</v>
      </c>
      <c r="B2" s="1" t="s">
        <v>2</v>
      </c>
      <c r="C2" s="1" t="s">
        <v>87</v>
      </c>
      <c r="D2" s="1" t="s">
        <v>2</v>
      </c>
      <c r="E2" s="1" t="s">
        <v>87</v>
      </c>
      <c r="F2" s="1" t="s">
        <v>2</v>
      </c>
      <c r="G2" s="1" t="s">
        <v>2</v>
      </c>
      <c r="H2" s="1" t="s">
        <v>799</v>
      </c>
      <c r="I2" s="1" t="s">
        <v>799</v>
      </c>
      <c r="J2" s="1" t="s">
        <v>2</v>
      </c>
      <c r="K2" s="1" t="s">
        <v>799</v>
      </c>
      <c r="L2" s="1" t="s">
        <v>799</v>
      </c>
      <c r="M2" s="1" t="s">
        <v>799</v>
      </c>
      <c r="N2" s="1" t="s">
        <v>799</v>
      </c>
      <c r="O2" s="1" t="s">
        <v>799</v>
      </c>
      <c r="P2" s="1" t="s">
        <v>799</v>
      </c>
      <c r="Q2" s="1" t="s">
        <v>1112</v>
      </c>
      <c r="R2" s="1" t="s">
        <v>799</v>
      </c>
    </row>
    <row r="3" spans="1:18" ht="30">
      <c r="A3" s="1"/>
      <c r="B3" s="1" t="s">
        <v>795</v>
      </c>
      <c r="C3" s="1" t="s">
        <v>795</v>
      </c>
      <c r="D3" s="1" t="s">
        <v>795</v>
      </c>
      <c r="E3" s="1" t="s">
        <v>795</v>
      </c>
      <c r="F3" s="1" t="s">
        <v>1110</v>
      </c>
      <c r="G3" s="1" t="s">
        <v>1111</v>
      </c>
      <c r="H3" s="1" t="s">
        <v>800</v>
      </c>
      <c r="I3" s="1" t="s">
        <v>800</v>
      </c>
      <c r="J3" s="1" t="s">
        <v>800</v>
      </c>
      <c r="K3" s="1" t="s">
        <v>803</v>
      </c>
      <c r="L3" s="1" t="s">
        <v>804</v>
      </c>
      <c r="M3" s="1" t="s">
        <v>804</v>
      </c>
      <c r="N3" s="1" t="s">
        <v>805</v>
      </c>
      <c r="O3" s="1" t="s">
        <v>806</v>
      </c>
      <c r="P3" s="1" t="s">
        <v>807</v>
      </c>
      <c r="Q3" s="1" t="s">
        <v>1113</v>
      </c>
      <c r="R3" s="1" t="s">
        <v>1113</v>
      </c>
    </row>
    <row r="4" spans="1:18" ht="30">
      <c r="A4" s="1"/>
      <c r="B4" s="1"/>
      <c r="C4" s="1"/>
      <c r="D4" s="1"/>
      <c r="E4" s="1"/>
      <c r="F4" s="1" t="s">
        <v>795</v>
      </c>
      <c r="G4" s="1" t="s">
        <v>795</v>
      </c>
      <c r="H4" s="1" t="s">
        <v>795</v>
      </c>
      <c r="I4" s="1" t="s">
        <v>802</v>
      </c>
      <c r="J4" s="1" t="s">
        <v>795</v>
      </c>
      <c r="K4" s="1" t="s">
        <v>800</v>
      </c>
      <c r="L4" s="1" t="s">
        <v>800</v>
      </c>
      <c r="M4" s="1" t="s">
        <v>800</v>
      </c>
      <c r="N4" s="1" t="s">
        <v>800</v>
      </c>
      <c r="O4" s="1" t="s">
        <v>800</v>
      </c>
      <c r="P4" s="1" t="s">
        <v>800</v>
      </c>
      <c r="Q4" s="1" t="s">
        <v>1111</v>
      </c>
      <c r="R4" s="1" t="s">
        <v>1111</v>
      </c>
    </row>
    <row r="5" spans="1:18">
      <c r="A5" s="1"/>
      <c r="B5" s="1"/>
      <c r="C5" s="1"/>
      <c r="D5" s="1"/>
      <c r="E5" s="1"/>
      <c r="F5" s="1"/>
      <c r="G5" s="1"/>
      <c r="H5" s="1" t="s">
        <v>801</v>
      </c>
      <c r="I5" s="1"/>
      <c r="J5" s="1"/>
      <c r="K5" s="1"/>
      <c r="L5" s="1" t="s">
        <v>795</v>
      </c>
      <c r="M5" s="1" t="s">
        <v>802</v>
      </c>
      <c r="N5" s="1" t="s">
        <v>795</v>
      </c>
      <c r="O5" s="1" t="s">
        <v>802</v>
      </c>
      <c r="P5" s="1" t="s">
        <v>802</v>
      </c>
      <c r="Q5" s="1" t="s">
        <v>795</v>
      </c>
      <c r="R5" s="1" t="s">
        <v>795</v>
      </c>
    </row>
    <row r="6" spans="1:18" ht="60">
      <c r="A6" s="3" t="s">
        <v>11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811</v>
      </c>
      <c r="B7" s="4" t="s">
        <v>5</v>
      </c>
      <c r="C7" s="4" t="s">
        <v>5</v>
      </c>
      <c r="D7" s="4" t="s">
        <v>5</v>
      </c>
      <c r="E7" s="4" t="s">
        <v>5</v>
      </c>
      <c r="F7" s="4" t="s">
        <v>5</v>
      </c>
      <c r="G7" s="4" t="s">
        <v>5</v>
      </c>
      <c r="H7" s="4" t="s">
        <v>5</v>
      </c>
      <c r="I7" s="4" t="s">
        <v>5</v>
      </c>
      <c r="J7" s="4" t="s">
        <v>5</v>
      </c>
      <c r="K7" s="4">
        <v>65.8</v>
      </c>
      <c r="L7" s="4">
        <v>42.2</v>
      </c>
      <c r="M7" s="4">
        <v>42.2</v>
      </c>
      <c r="N7" s="4" t="s">
        <v>5</v>
      </c>
      <c r="O7" s="4">
        <v>23.4</v>
      </c>
      <c r="P7" s="4">
        <v>0.2</v>
      </c>
      <c r="Q7" s="4" t="s">
        <v>5</v>
      </c>
      <c r="R7" s="4" t="s">
        <v>5</v>
      </c>
    </row>
    <row r="8" spans="1:18">
      <c r="A8" s="2" t="s">
        <v>1115</v>
      </c>
      <c r="B8" s="4" t="s">
        <v>5</v>
      </c>
      <c r="C8" s="4" t="s">
        <v>5</v>
      </c>
      <c r="D8" s="4" t="s">
        <v>5</v>
      </c>
      <c r="E8" s="4" t="s">
        <v>5</v>
      </c>
      <c r="F8" s="4" t="s">
        <v>5</v>
      </c>
      <c r="G8" s="4" t="s">
        <v>5</v>
      </c>
      <c r="H8" s="4" t="s">
        <v>5</v>
      </c>
      <c r="I8" s="4" t="s">
        <v>5</v>
      </c>
      <c r="J8" s="4" t="s">
        <v>5</v>
      </c>
      <c r="K8" s="4" t="s">
        <v>5</v>
      </c>
      <c r="L8" s="4" t="s">
        <v>5</v>
      </c>
      <c r="M8" s="173">
        <v>20</v>
      </c>
      <c r="N8" s="4" t="s">
        <v>5</v>
      </c>
      <c r="O8" s="174">
        <v>19.2</v>
      </c>
      <c r="P8" s="173">
        <v>16</v>
      </c>
      <c r="Q8" s="4" t="s">
        <v>5</v>
      </c>
      <c r="R8" s="4" t="s">
        <v>5</v>
      </c>
    </row>
    <row r="9" spans="1:18" ht="30">
      <c r="A9" s="2" t="s">
        <v>1116</v>
      </c>
      <c r="B9" s="4" t="s">
        <v>5</v>
      </c>
      <c r="C9" s="4" t="s">
        <v>5</v>
      </c>
      <c r="D9" s="4" t="s">
        <v>5</v>
      </c>
      <c r="E9" s="4" t="s">
        <v>5</v>
      </c>
      <c r="F9" s="4" t="s">
        <v>5</v>
      </c>
      <c r="G9" s="4" t="s">
        <v>5</v>
      </c>
      <c r="H9" s="175">
        <v>0.94</v>
      </c>
      <c r="I9" s="175">
        <v>0.94</v>
      </c>
      <c r="J9" s="4" t="s">
        <v>5</v>
      </c>
      <c r="K9" s="4" t="s">
        <v>5</v>
      </c>
      <c r="L9" s="4" t="s">
        <v>5</v>
      </c>
      <c r="M9" s="4" t="s">
        <v>5</v>
      </c>
      <c r="N9" s="4" t="s">
        <v>5</v>
      </c>
      <c r="O9" s="4" t="s">
        <v>5</v>
      </c>
      <c r="P9" s="4" t="s">
        <v>5</v>
      </c>
      <c r="Q9" s="4" t="s">
        <v>5</v>
      </c>
      <c r="R9" s="4" t="s">
        <v>5</v>
      </c>
    </row>
    <row r="10" spans="1:18">
      <c r="A10" s="2" t="s">
        <v>814</v>
      </c>
      <c r="B10" s="4" t="s">
        <v>5</v>
      </c>
      <c r="C10" s="4" t="s">
        <v>5</v>
      </c>
      <c r="D10" s="4" t="s">
        <v>5</v>
      </c>
      <c r="E10" s="4" t="s">
        <v>5</v>
      </c>
      <c r="F10" s="4" t="s">
        <v>5</v>
      </c>
      <c r="G10" s="4" t="s">
        <v>5</v>
      </c>
      <c r="H10" s="4">
        <v>3</v>
      </c>
      <c r="I10" s="4">
        <v>3</v>
      </c>
      <c r="J10" s="4" t="s">
        <v>5</v>
      </c>
      <c r="K10" s="4" t="s">
        <v>5</v>
      </c>
      <c r="L10" s="4" t="s">
        <v>5</v>
      </c>
      <c r="M10" s="4" t="s">
        <v>5</v>
      </c>
      <c r="N10" s="4" t="s">
        <v>5</v>
      </c>
      <c r="O10" s="4" t="s">
        <v>5</v>
      </c>
      <c r="P10" s="4" t="s">
        <v>5</v>
      </c>
      <c r="Q10" s="4" t="s">
        <v>5</v>
      </c>
      <c r="R10" s="4" t="s">
        <v>5</v>
      </c>
    </row>
    <row r="11" spans="1:18" ht="30">
      <c r="A11" s="2" t="s">
        <v>188</v>
      </c>
      <c r="B11" s="4" t="s">
        <v>5</v>
      </c>
      <c r="C11" s="4" t="s">
        <v>5</v>
      </c>
      <c r="D11" s="8">
        <v>54</v>
      </c>
      <c r="E11" s="8">
        <v>0</v>
      </c>
      <c r="F11" s="4" t="s">
        <v>5</v>
      </c>
      <c r="G11" s="4" t="s">
        <v>5</v>
      </c>
      <c r="H11" s="8">
        <v>1900</v>
      </c>
      <c r="I11" s="173">
        <v>1400</v>
      </c>
      <c r="J11" s="4" t="s">
        <v>5</v>
      </c>
      <c r="K11" s="4" t="s">
        <v>5</v>
      </c>
      <c r="L11" s="8">
        <v>1900</v>
      </c>
      <c r="M11" s="173">
        <v>1400</v>
      </c>
      <c r="N11" s="8">
        <v>220</v>
      </c>
      <c r="O11" s="4" t="s">
        <v>5</v>
      </c>
      <c r="P11" s="4" t="s">
        <v>5</v>
      </c>
      <c r="Q11" s="4" t="s">
        <v>5</v>
      </c>
      <c r="R11" s="4" t="s">
        <v>5</v>
      </c>
    </row>
    <row r="12" spans="1:18" ht="30">
      <c r="A12" s="2" t="s">
        <v>1117</v>
      </c>
      <c r="B12" s="4" t="s">
        <v>5</v>
      </c>
      <c r="C12" s="4" t="s">
        <v>5</v>
      </c>
      <c r="D12" s="4" t="s">
        <v>5</v>
      </c>
      <c r="E12" s="4" t="s">
        <v>5</v>
      </c>
      <c r="F12" s="4" t="s">
        <v>5</v>
      </c>
      <c r="G12" s="4" t="s">
        <v>5</v>
      </c>
      <c r="H12" s="4" t="s">
        <v>5</v>
      </c>
      <c r="I12" s="4" t="s">
        <v>5</v>
      </c>
      <c r="J12" s="4" t="s">
        <v>5</v>
      </c>
      <c r="K12" s="4" t="s">
        <v>5</v>
      </c>
      <c r="L12" s="175">
        <v>0.06</v>
      </c>
      <c r="M12" s="175">
        <v>0.06</v>
      </c>
      <c r="N12" s="4" t="s">
        <v>5</v>
      </c>
      <c r="O12" s="4" t="s">
        <v>5</v>
      </c>
      <c r="P12" s="4" t="s">
        <v>5</v>
      </c>
      <c r="Q12" s="4" t="s">
        <v>5</v>
      </c>
      <c r="R12" s="4" t="s">
        <v>5</v>
      </c>
    </row>
    <row r="13" spans="1:18" ht="30">
      <c r="A13" s="2" t="s">
        <v>1118</v>
      </c>
      <c r="B13" s="4" t="s">
        <v>5</v>
      </c>
      <c r="C13" s="4" t="s">
        <v>5</v>
      </c>
      <c r="D13" s="4" t="s">
        <v>5</v>
      </c>
      <c r="E13" s="4" t="s">
        <v>5</v>
      </c>
      <c r="F13" s="4" t="s">
        <v>5</v>
      </c>
      <c r="G13" s="4" t="s">
        <v>5</v>
      </c>
      <c r="H13" s="4" t="s">
        <v>5</v>
      </c>
      <c r="I13" s="4" t="s">
        <v>5</v>
      </c>
      <c r="J13" s="4" t="s">
        <v>5</v>
      </c>
      <c r="K13" s="4" t="s">
        <v>5</v>
      </c>
      <c r="L13" s="4">
        <v>4.2</v>
      </c>
      <c r="M13" s="4">
        <v>4.2</v>
      </c>
      <c r="N13" s="4" t="s">
        <v>5</v>
      </c>
      <c r="O13" s="4" t="s">
        <v>5</v>
      </c>
      <c r="P13" s="4" t="s">
        <v>5</v>
      </c>
      <c r="Q13" s="4" t="s">
        <v>5</v>
      </c>
      <c r="R13" s="4" t="s">
        <v>5</v>
      </c>
    </row>
    <row r="14" spans="1:18" ht="30">
      <c r="A14" s="2" t="s">
        <v>1119</v>
      </c>
      <c r="B14" s="4" t="s">
        <v>5</v>
      </c>
      <c r="C14" s="4" t="s">
        <v>5</v>
      </c>
      <c r="D14" s="4" t="s">
        <v>5</v>
      </c>
      <c r="E14" s="4" t="s">
        <v>5</v>
      </c>
      <c r="F14" s="4" t="s">
        <v>5</v>
      </c>
      <c r="G14" s="4" t="s">
        <v>5</v>
      </c>
      <c r="H14" s="4" t="s">
        <v>5</v>
      </c>
      <c r="I14" s="4" t="s">
        <v>5</v>
      </c>
      <c r="J14" s="4" t="s">
        <v>5</v>
      </c>
      <c r="K14" s="4" t="s">
        <v>5</v>
      </c>
      <c r="L14" s="4" t="s">
        <v>1120</v>
      </c>
      <c r="M14" s="4" t="s">
        <v>1120</v>
      </c>
      <c r="N14" s="4" t="s">
        <v>5</v>
      </c>
      <c r="O14" s="4" t="s">
        <v>5</v>
      </c>
      <c r="P14" s="4" t="s">
        <v>5</v>
      </c>
      <c r="Q14" s="4" t="s">
        <v>5</v>
      </c>
      <c r="R14" s="4" t="s">
        <v>5</v>
      </c>
    </row>
    <row r="15" spans="1:18">
      <c r="A15" s="2" t="s">
        <v>1072</v>
      </c>
      <c r="B15" s="4" t="s">
        <v>5</v>
      </c>
      <c r="C15" s="4" t="s">
        <v>5</v>
      </c>
      <c r="D15" s="4" t="s">
        <v>5</v>
      </c>
      <c r="E15" s="4" t="s">
        <v>5</v>
      </c>
      <c r="F15" s="4" t="s">
        <v>5</v>
      </c>
      <c r="G15" s="4" t="s">
        <v>5</v>
      </c>
      <c r="H15" s="4" t="s">
        <v>5</v>
      </c>
      <c r="I15" s="4" t="s">
        <v>5</v>
      </c>
      <c r="J15" s="175">
        <v>0.06</v>
      </c>
      <c r="K15" s="4" t="s">
        <v>5</v>
      </c>
      <c r="L15" s="4" t="s">
        <v>5</v>
      </c>
      <c r="M15" s="4" t="s">
        <v>5</v>
      </c>
      <c r="N15" s="4" t="s">
        <v>5</v>
      </c>
      <c r="O15" s="4" t="s">
        <v>5</v>
      </c>
      <c r="P15" s="4" t="s">
        <v>5</v>
      </c>
      <c r="Q15" s="4" t="s">
        <v>5</v>
      </c>
      <c r="R15" s="4" t="s">
        <v>5</v>
      </c>
    </row>
    <row r="16" spans="1:18" ht="30">
      <c r="A16" s="2" t="s">
        <v>1121</v>
      </c>
      <c r="B16" s="4" t="s">
        <v>5</v>
      </c>
      <c r="C16" s="4" t="s">
        <v>5</v>
      </c>
      <c r="D16" s="4" t="s">
        <v>5</v>
      </c>
      <c r="E16" s="4" t="s">
        <v>5</v>
      </c>
      <c r="F16" s="4" t="s">
        <v>5</v>
      </c>
      <c r="G16" s="4" t="s">
        <v>5</v>
      </c>
      <c r="H16" s="4" t="s">
        <v>5</v>
      </c>
      <c r="I16" s="4" t="s">
        <v>5</v>
      </c>
      <c r="J16" s="4" t="s">
        <v>5</v>
      </c>
      <c r="K16" s="4" t="s">
        <v>5</v>
      </c>
      <c r="L16" s="6">
        <v>2300</v>
      </c>
      <c r="M16" s="4" t="s">
        <v>5</v>
      </c>
      <c r="N16" s="4" t="s">
        <v>5</v>
      </c>
      <c r="O16" s="4" t="s">
        <v>5</v>
      </c>
      <c r="P16" s="4" t="s">
        <v>5</v>
      </c>
      <c r="Q16" s="4" t="s">
        <v>5</v>
      </c>
      <c r="R16" s="4">
        <v>145</v>
      </c>
    </row>
    <row r="17" spans="1:18" ht="30">
      <c r="A17" s="2" t="s">
        <v>1122</v>
      </c>
      <c r="B17" s="4" t="s">
        <v>5</v>
      </c>
      <c r="C17" s="4" t="s">
        <v>5</v>
      </c>
      <c r="D17" s="4" t="s">
        <v>5</v>
      </c>
      <c r="E17" s="4" t="s">
        <v>5</v>
      </c>
      <c r="F17" s="4" t="s">
        <v>5</v>
      </c>
      <c r="G17" s="4" t="s">
        <v>5</v>
      </c>
      <c r="H17" s="4" t="s">
        <v>5</v>
      </c>
      <c r="I17" s="4" t="s">
        <v>5</v>
      </c>
      <c r="J17" s="4" t="s">
        <v>5</v>
      </c>
      <c r="K17" s="4" t="s">
        <v>5</v>
      </c>
      <c r="L17" s="4" t="s">
        <v>1123</v>
      </c>
      <c r="M17" s="4" t="s">
        <v>1123</v>
      </c>
      <c r="N17" s="4" t="s">
        <v>5</v>
      </c>
      <c r="O17" s="4" t="s">
        <v>5</v>
      </c>
      <c r="P17" s="4" t="s">
        <v>5</v>
      </c>
      <c r="Q17" s="4" t="s">
        <v>5</v>
      </c>
      <c r="R17" s="4" t="s">
        <v>5</v>
      </c>
    </row>
    <row r="18" spans="1:18" ht="30">
      <c r="A18" s="2" t="s">
        <v>1105</v>
      </c>
      <c r="B18" s="4" t="s">
        <v>5</v>
      </c>
      <c r="C18" s="4" t="s">
        <v>5</v>
      </c>
      <c r="D18" s="4" t="s">
        <v>5</v>
      </c>
      <c r="E18" s="4" t="s">
        <v>5</v>
      </c>
      <c r="F18" s="4" t="s">
        <v>5</v>
      </c>
      <c r="G18" s="4" t="s">
        <v>5</v>
      </c>
      <c r="H18" s="4" t="s">
        <v>5</v>
      </c>
      <c r="I18" s="4" t="s">
        <v>5</v>
      </c>
      <c r="J18" s="4">
        <v>103</v>
      </c>
      <c r="K18" s="4" t="s">
        <v>5</v>
      </c>
      <c r="L18" s="4" t="s">
        <v>5</v>
      </c>
      <c r="M18" s="4" t="s">
        <v>5</v>
      </c>
      <c r="N18" s="4" t="s">
        <v>5</v>
      </c>
      <c r="O18" s="4" t="s">
        <v>5</v>
      </c>
      <c r="P18" s="4" t="s">
        <v>5</v>
      </c>
      <c r="Q18" s="4" t="s">
        <v>5</v>
      </c>
      <c r="R18" s="4" t="s">
        <v>5</v>
      </c>
    </row>
    <row r="19" spans="1:18" ht="30">
      <c r="A19" s="2" t="s">
        <v>1124</v>
      </c>
      <c r="B19" s="4" t="s">
        <v>5</v>
      </c>
      <c r="C19" s="4" t="s">
        <v>5</v>
      </c>
      <c r="D19" s="4" t="s">
        <v>5</v>
      </c>
      <c r="E19" s="4" t="s">
        <v>5</v>
      </c>
      <c r="F19" s="4">
        <v>51</v>
      </c>
      <c r="G19" s="4">
        <v>2</v>
      </c>
      <c r="H19" s="4" t="s">
        <v>5</v>
      </c>
      <c r="I19" s="4" t="s">
        <v>5</v>
      </c>
      <c r="J19" s="4" t="s">
        <v>5</v>
      </c>
      <c r="K19" s="4" t="s">
        <v>5</v>
      </c>
      <c r="L19" s="4" t="s">
        <v>5</v>
      </c>
      <c r="M19" s="4" t="s">
        <v>5</v>
      </c>
      <c r="N19" s="4" t="s">
        <v>5</v>
      </c>
      <c r="O19" s="4" t="s">
        <v>5</v>
      </c>
      <c r="P19" s="4" t="s">
        <v>5</v>
      </c>
      <c r="Q19" s="4" t="s">
        <v>5</v>
      </c>
      <c r="R19" s="4" t="s">
        <v>5</v>
      </c>
    </row>
    <row r="20" spans="1:18" ht="45">
      <c r="A20" s="3" t="s">
        <v>11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c r="A21" s="2" t="s">
        <v>97</v>
      </c>
      <c r="B21" s="4">
        <v>18</v>
      </c>
      <c r="C21" s="4" t="s">
        <v>5</v>
      </c>
      <c r="D21" s="4">
        <v>347</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c r="A22" s="2" t="s">
        <v>99</v>
      </c>
      <c r="B22" s="4">
        <v>5</v>
      </c>
      <c r="C22" s="4" t="s">
        <v>5</v>
      </c>
      <c r="D22" s="4">
        <v>10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c r="A23" s="2" t="s">
        <v>100</v>
      </c>
      <c r="B23" s="4">
        <v>4</v>
      </c>
      <c r="C23" s="4" t="s">
        <v>5</v>
      </c>
      <c r="D23" s="4">
        <v>31</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c r="A24" s="2" t="s">
        <v>101</v>
      </c>
      <c r="B24" s="4">
        <v>1</v>
      </c>
      <c r="C24" s="4" t="s">
        <v>5</v>
      </c>
      <c r="D24" s="4">
        <v>31</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c r="A25" s="2" t="s">
        <v>102</v>
      </c>
      <c r="B25" s="4">
        <v>0</v>
      </c>
      <c r="C25" s="4" t="s">
        <v>5</v>
      </c>
      <c r="D25" s="4">
        <v>12</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ht="30">
      <c r="A26" s="2" t="s">
        <v>103</v>
      </c>
      <c r="B26" s="4">
        <v>7</v>
      </c>
      <c r="C26" s="4" t="s">
        <v>5</v>
      </c>
      <c r="D26" s="4">
        <v>103</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c r="A27" s="2" t="s">
        <v>519</v>
      </c>
      <c r="B27" s="4">
        <v>1</v>
      </c>
      <c r="C27" s="4" t="s">
        <v>5</v>
      </c>
      <c r="D27" s="4">
        <v>16</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c r="A28" s="2" t="s">
        <v>105</v>
      </c>
      <c r="B28" s="4">
        <v>0</v>
      </c>
      <c r="C28" s="4" t="s">
        <v>5</v>
      </c>
      <c r="D28" s="4">
        <v>16</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c r="A29" s="2" t="s">
        <v>106</v>
      </c>
      <c r="B29" s="4">
        <v>18</v>
      </c>
      <c r="C29" s="4" t="s">
        <v>5</v>
      </c>
      <c r="D29" s="4">
        <v>314</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c r="A30" s="2" t="s">
        <v>107</v>
      </c>
      <c r="B30" s="4">
        <v>0</v>
      </c>
      <c r="C30" s="4" t="s">
        <v>5</v>
      </c>
      <c r="D30" s="4">
        <v>33</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c r="A31" s="2" t="s">
        <v>520</v>
      </c>
      <c r="B31" s="4">
        <v>0</v>
      </c>
      <c r="C31" s="4" t="s">
        <v>5</v>
      </c>
      <c r="D31" s="4">
        <v>5</v>
      </c>
      <c r="E31" s="4" t="s">
        <v>5</v>
      </c>
      <c r="F31" s="4" t="s">
        <v>5</v>
      </c>
      <c r="G31" s="4" t="s">
        <v>5</v>
      </c>
      <c r="H31" s="4" t="s">
        <v>5</v>
      </c>
      <c r="I31" s="4" t="s">
        <v>5</v>
      </c>
      <c r="J31" s="4" t="s">
        <v>5</v>
      </c>
      <c r="K31" s="4" t="s">
        <v>5</v>
      </c>
      <c r="L31" s="4" t="s">
        <v>5</v>
      </c>
      <c r="M31" s="4" t="s">
        <v>5</v>
      </c>
      <c r="N31" s="4" t="s">
        <v>5</v>
      </c>
      <c r="O31" s="4" t="s">
        <v>5</v>
      </c>
      <c r="P31" s="4" t="s">
        <v>5</v>
      </c>
      <c r="Q31" s="4" t="s">
        <v>5</v>
      </c>
      <c r="R31" s="4" t="s">
        <v>5</v>
      </c>
    </row>
    <row r="32" spans="1:18">
      <c r="A32" s="2" t="s">
        <v>112</v>
      </c>
      <c r="B32" s="4">
        <v>10</v>
      </c>
      <c r="C32" s="4" t="s">
        <v>5</v>
      </c>
      <c r="D32" s="4">
        <v>27</v>
      </c>
      <c r="E32" s="4" t="s">
        <v>5</v>
      </c>
      <c r="F32" s="4" t="s">
        <v>5</v>
      </c>
      <c r="G32" s="4" t="s">
        <v>5</v>
      </c>
      <c r="H32" s="4" t="s">
        <v>5</v>
      </c>
      <c r="I32" s="4" t="s">
        <v>5</v>
      </c>
      <c r="J32" s="4" t="s">
        <v>5</v>
      </c>
      <c r="K32" s="4" t="s">
        <v>5</v>
      </c>
      <c r="L32" s="4" t="s">
        <v>5</v>
      </c>
      <c r="M32" s="4" t="s">
        <v>5</v>
      </c>
      <c r="N32" s="4" t="s">
        <v>5</v>
      </c>
      <c r="O32" s="4" t="s">
        <v>5</v>
      </c>
      <c r="P32" s="4" t="s">
        <v>5</v>
      </c>
      <c r="Q32" s="4" t="s">
        <v>5</v>
      </c>
      <c r="R32" s="4" t="s">
        <v>5</v>
      </c>
    </row>
    <row r="33" spans="1:18" ht="30">
      <c r="A33" s="2" t="s">
        <v>114</v>
      </c>
      <c r="B33" s="4">
        <v>-10</v>
      </c>
      <c r="C33" s="4">
        <v>0</v>
      </c>
      <c r="D33" s="4">
        <v>11</v>
      </c>
      <c r="E33" s="4">
        <v>0</v>
      </c>
      <c r="F33" s="4" t="s">
        <v>5</v>
      </c>
      <c r="G33" s="4" t="s">
        <v>5</v>
      </c>
      <c r="H33" s="4" t="s">
        <v>5</v>
      </c>
      <c r="I33" s="4" t="s">
        <v>5</v>
      </c>
      <c r="J33" s="4" t="s">
        <v>5</v>
      </c>
      <c r="K33" s="4" t="s">
        <v>5</v>
      </c>
      <c r="L33" s="4" t="s">
        <v>5</v>
      </c>
      <c r="M33" s="4" t="s">
        <v>5</v>
      </c>
      <c r="N33" s="4" t="s">
        <v>5</v>
      </c>
      <c r="O33" s="4" t="s">
        <v>5</v>
      </c>
      <c r="P33" s="4" t="s">
        <v>5</v>
      </c>
      <c r="Q33" s="4" t="s">
        <v>5</v>
      </c>
      <c r="R33" s="4" t="s">
        <v>5</v>
      </c>
    </row>
    <row r="34" spans="1:18" ht="45">
      <c r="A34" s="3" t="s">
        <v>112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row>
    <row r="35" spans="1:18">
      <c r="A35" s="2" t="s">
        <v>42</v>
      </c>
      <c r="B35" s="4" t="s">
        <v>5</v>
      </c>
      <c r="C35" s="4" t="s">
        <v>5</v>
      </c>
      <c r="D35" s="4" t="s">
        <v>5</v>
      </c>
      <c r="E35" s="4" t="s">
        <v>5</v>
      </c>
      <c r="F35" s="4" t="s">
        <v>5</v>
      </c>
      <c r="G35" s="4" t="s">
        <v>5</v>
      </c>
      <c r="H35" s="4" t="s">
        <v>5</v>
      </c>
      <c r="I35" s="4" t="s">
        <v>5</v>
      </c>
      <c r="J35" s="4" t="s">
        <v>5</v>
      </c>
      <c r="K35" s="4" t="s">
        <v>5</v>
      </c>
      <c r="L35" s="6">
        <v>2900</v>
      </c>
      <c r="M35" s="4" t="s">
        <v>5</v>
      </c>
      <c r="N35" s="4" t="s">
        <v>5</v>
      </c>
      <c r="O35" s="4" t="s">
        <v>5</v>
      </c>
      <c r="P35" s="4" t="s">
        <v>5</v>
      </c>
      <c r="Q35" s="4">
        <v>199</v>
      </c>
      <c r="R35" s="4" t="s">
        <v>5</v>
      </c>
    </row>
    <row r="36" spans="1:18">
      <c r="A36" s="2" t="s">
        <v>56</v>
      </c>
      <c r="B36" s="4" t="s">
        <v>5</v>
      </c>
      <c r="C36" s="4" t="s">
        <v>5</v>
      </c>
      <c r="D36" s="4" t="s">
        <v>5</v>
      </c>
      <c r="E36" s="4" t="s">
        <v>5</v>
      </c>
      <c r="F36" s="4" t="s">
        <v>5</v>
      </c>
      <c r="G36" s="4" t="s">
        <v>5</v>
      </c>
      <c r="H36" s="4" t="s">
        <v>5</v>
      </c>
      <c r="I36" s="4" t="s">
        <v>5</v>
      </c>
      <c r="J36" s="4" t="s">
        <v>5</v>
      </c>
      <c r="K36" s="4" t="s">
        <v>5</v>
      </c>
      <c r="L36" s="6">
        <v>1100</v>
      </c>
      <c r="M36" s="4" t="s">
        <v>5</v>
      </c>
      <c r="N36" s="4" t="s">
        <v>5</v>
      </c>
      <c r="O36" s="4" t="s">
        <v>5</v>
      </c>
      <c r="P36" s="4" t="s">
        <v>5</v>
      </c>
      <c r="Q36" s="4" t="s">
        <v>5</v>
      </c>
      <c r="R36" s="4">
        <v>31</v>
      </c>
    </row>
    <row r="37" spans="1:18" ht="45">
      <c r="A37" s="2" t="s">
        <v>1127</v>
      </c>
      <c r="B37" s="4" t="s">
        <v>5</v>
      </c>
      <c r="C37" s="4" t="s">
        <v>5</v>
      </c>
      <c r="D37" s="4" t="s">
        <v>5</v>
      </c>
      <c r="E37" s="4" t="s">
        <v>5</v>
      </c>
      <c r="F37" s="4" t="s">
        <v>5</v>
      </c>
      <c r="G37" s="4" t="s">
        <v>5</v>
      </c>
      <c r="H37" s="4" t="s">
        <v>5</v>
      </c>
      <c r="I37" s="4" t="s">
        <v>5</v>
      </c>
      <c r="J37" s="4">
        <v>6</v>
      </c>
      <c r="K37" s="4" t="s">
        <v>5</v>
      </c>
      <c r="L37" s="4" t="s">
        <v>5</v>
      </c>
      <c r="M37" s="4" t="s">
        <v>5</v>
      </c>
      <c r="N37" s="4" t="s">
        <v>5</v>
      </c>
      <c r="O37" s="4" t="s">
        <v>5</v>
      </c>
      <c r="P37" s="4" t="s">
        <v>5</v>
      </c>
      <c r="Q37" s="4" t="s">
        <v>5</v>
      </c>
      <c r="R37" s="4" t="s">
        <v>5</v>
      </c>
    </row>
    <row r="38" spans="1:18" ht="30">
      <c r="A38" s="2" t="s">
        <v>1128</v>
      </c>
      <c r="B38" s="4" t="s">
        <v>5</v>
      </c>
      <c r="C38" s="4" t="s">
        <v>5</v>
      </c>
      <c r="D38" s="4" t="s">
        <v>5</v>
      </c>
      <c r="E38" s="4" t="s">
        <v>5</v>
      </c>
      <c r="F38" s="8">
        <v>42</v>
      </c>
      <c r="G38" s="8">
        <v>5</v>
      </c>
      <c r="H38" s="4" t="s">
        <v>5</v>
      </c>
      <c r="I38" s="4" t="s">
        <v>5</v>
      </c>
      <c r="J38" s="4" t="s">
        <v>5</v>
      </c>
      <c r="K38" s="4" t="s">
        <v>5</v>
      </c>
      <c r="L38" s="4" t="s">
        <v>5</v>
      </c>
      <c r="M38" s="4" t="s">
        <v>5</v>
      </c>
      <c r="N38" s="4" t="s">
        <v>5</v>
      </c>
      <c r="O38" s="4" t="s">
        <v>5</v>
      </c>
      <c r="P38" s="4" t="s">
        <v>5</v>
      </c>
      <c r="Q38" s="4" t="s">
        <v>5</v>
      </c>
      <c r="R38" s="4" t="s">
        <v>5</v>
      </c>
    </row>
  </sheetData>
  <mergeCells count="4">
    <mergeCell ref="B1:C1"/>
    <mergeCell ref="D1:F1"/>
    <mergeCell ref="H1:I1"/>
    <mergeCell ref="K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5" width="12.28515625" bestFit="1" customWidth="1"/>
  </cols>
  <sheetData>
    <row r="1" spans="1:5" ht="45">
      <c r="A1" s="1" t="s">
        <v>1129</v>
      </c>
      <c r="B1" s="7" t="s">
        <v>2</v>
      </c>
      <c r="C1" s="7" t="s">
        <v>26</v>
      </c>
      <c r="D1" s="7" t="s">
        <v>87</v>
      </c>
      <c r="E1" s="7" t="s">
        <v>1130</v>
      </c>
    </row>
    <row r="2" spans="1:5">
      <c r="A2" s="1" t="s">
        <v>25</v>
      </c>
      <c r="B2" s="7"/>
      <c r="C2" s="7"/>
      <c r="D2" s="7"/>
      <c r="E2" s="7"/>
    </row>
    <row r="3" spans="1:5">
      <c r="A3" s="3" t="s">
        <v>27</v>
      </c>
      <c r="B3" s="4" t="s">
        <v>5</v>
      </c>
      <c r="C3" s="4" t="s">
        <v>5</v>
      </c>
      <c r="D3" s="4" t="s">
        <v>5</v>
      </c>
      <c r="E3" s="4" t="s">
        <v>5</v>
      </c>
    </row>
    <row r="4" spans="1:5">
      <c r="A4" s="2" t="s">
        <v>28</v>
      </c>
      <c r="B4" s="8">
        <v>638</v>
      </c>
      <c r="C4" s="8">
        <v>961</v>
      </c>
      <c r="D4" s="8">
        <v>1537</v>
      </c>
      <c r="E4" s="8">
        <v>1612</v>
      </c>
    </row>
    <row r="5" spans="1:5">
      <c r="A5" s="2" t="s">
        <v>1131</v>
      </c>
      <c r="B5" s="4">
        <v>0</v>
      </c>
      <c r="C5" s="4">
        <v>0</v>
      </c>
      <c r="D5" s="4" t="s">
        <v>5</v>
      </c>
      <c r="E5" s="4" t="s">
        <v>5</v>
      </c>
    </row>
    <row r="6" spans="1:5">
      <c r="A6" s="2" t="s">
        <v>32</v>
      </c>
      <c r="B6" s="6">
        <v>46527</v>
      </c>
      <c r="C6" s="6">
        <v>42216</v>
      </c>
      <c r="D6" s="4" t="s">
        <v>5</v>
      </c>
      <c r="E6" s="4" t="s">
        <v>5</v>
      </c>
    </row>
    <row r="7" spans="1:5">
      <c r="A7" s="2" t="s">
        <v>1132</v>
      </c>
      <c r="B7" s="4">
        <v>0</v>
      </c>
      <c r="C7" s="4">
        <v>0</v>
      </c>
      <c r="D7" s="4" t="s">
        <v>5</v>
      </c>
      <c r="E7" s="4" t="s">
        <v>5</v>
      </c>
    </row>
    <row r="8" spans="1:5">
      <c r="A8" s="2" t="s">
        <v>1133</v>
      </c>
      <c r="B8" s="6">
        <v>2213</v>
      </c>
      <c r="C8" s="6">
        <v>1082</v>
      </c>
      <c r="D8" s="4" t="s">
        <v>5</v>
      </c>
      <c r="E8" s="4" t="s">
        <v>5</v>
      </c>
    </row>
    <row r="9" spans="1:5">
      <c r="A9" s="2" t="s">
        <v>34</v>
      </c>
      <c r="B9" s="6">
        <v>49378</v>
      </c>
      <c r="C9" s="6">
        <v>44259</v>
      </c>
      <c r="D9" s="4" t="s">
        <v>5</v>
      </c>
      <c r="E9" s="4" t="s">
        <v>5</v>
      </c>
    </row>
    <row r="10" spans="1:5">
      <c r="A10" s="2" t="s">
        <v>35</v>
      </c>
      <c r="B10" s="4">
        <v>839</v>
      </c>
      <c r="C10" s="4">
        <v>891</v>
      </c>
      <c r="D10" s="4" t="s">
        <v>5</v>
      </c>
      <c r="E10" s="4" t="s">
        <v>5</v>
      </c>
    </row>
    <row r="11" spans="1:5">
      <c r="A11" s="3" t="s">
        <v>554</v>
      </c>
      <c r="B11" s="4" t="s">
        <v>5</v>
      </c>
      <c r="C11" s="4" t="s">
        <v>5</v>
      </c>
      <c r="D11" s="4" t="s">
        <v>5</v>
      </c>
      <c r="E11" s="4" t="s">
        <v>5</v>
      </c>
    </row>
    <row r="12" spans="1:5" ht="30">
      <c r="A12" s="2" t="s">
        <v>1134</v>
      </c>
      <c r="B12" s="6">
        <v>16225</v>
      </c>
      <c r="C12" s="6">
        <v>18905</v>
      </c>
      <c r="D12" s="4" t="s">
        <v>5</v>
      </c>
      <c r="E12" s="4" t="s">
        <v>5</v>
      </c>
    </row>
    <row r="13" spans="1:5">
      <c r="A13" s="2" t="s">
        <v>1135</v>
      </c>
      <c r="B13" s="4">
        <v>0</v>
      </c>
      <c r="C13" s="4">
        <v>0</v>
      </c>
      <c r="D13" s="4" t="s">
        <v>5</v>
      </c>
      <c r="E13" s="4" t="s">
        <v>5</v>
      </c>
    </row>
    <row r="14" spans="1:5" ht="30">
      <c r="A14" s="2" t="s">
        <v>1136</v>
      </c>
      <c r="B14" s="4">
        <v>0</v>
      </c>
      <c r="C14" s="4">
        <v>0</v>
      </c>
      <c r="D14" s="4" t="s">
        <v>5</v>
      </c>
      <c r="E14" s="4" t="s">
        <v>5</v>
      </c>
    </row>
    <row r="15" spans="1:5">
      <c r="A15" s="2" t="s">
        <v>1137</v>
      </c>
      <c r="B15" s="4">
        <v>844</v>
      </c>
      <c r="C15" s="4">
        <v>763</v>
      </c>
      <c r="D15" s="4" t="s">
        <v>5</v>
      </c>
      <c r="E15" s="4" t="s">
        <v>5</v>
      </c>
    </row>
    <row r="16" spans="1:5">
      <c r="A16" s="2" t="s">
        <v>561</v>
      </c>
      <c r="B16" s="6">
        <v>17069</v>
      </c>
      <c r="C16" s="6">
        <v>19668</v>
      </c>
      <c r="D16" s="4" t="s">
        <v>5</v>
      </c>
      <c r="E16" s="4" t="s">
        <v>5</v>
      </c>
    </row>
    <row r="17" spans="1:5">
      <c r="A17" s="2" t="s">
        <v>42</v>
      </c>
      <c r="B17" s="6">
        <v>67286</v>
      </c>
      <c r="C17" s="6">
        <v>64818</v>
      </c>
      <c r="D17" s="4" t="s">
        <v>5</v>
      </c>
      <c r="E17" s="4" t="s">
        <v>5</v>
      </c>
    </row>
    <row r="18" spans="1:5">
      <c r="A18" s="3" t="s">
        <v>43</v>
      </c>
      <c r="B18" s="4" t="s">
        <v>5</v>
      </c>
      <c r="C18" s="4" t="s">
        <v>5</v>
      </c>
      <c r="D18" s="4" t="s">
        <v>5</v>
      </c>
      <c r="E18" s="4" t="s">
        <v>5</v>
      </c>
    </row>
    <row r="19" spans="1:5">
      <c r="A19" s="2" t="s">
        <v>954</v>
      </c>
      <c r="B19" s="6">
        <v>1889</v>
      </c>
      <c r="C19" s="6">
        <v>1135</v>
      </c>
      <c r="D19" s="4" t="s">
        <v>5</v>
      </c>
      <c r="E19" s="4" t="s">
        <v>5</v>
      </c>
    </row>
    <row r="20" spans="1:5">
      <c r="A20" s="2" t="s">
        <v>32</v>
      </c>
      <c r="B20" s="6">
        <v>46527</v>
      </c>
      <c r="C20" s="6">
        <v>42216</v>
      </c>
      <c r="D20" s="4" t="s">
        <v>5</v>
      </c>
      <c r="E20" s="4" t="s">
        <v>5</v>
      </c>
    </row>
    <row r="21" spans="1:5">
      <c r="A21" s="2" t="s">
        <v>1138</v>
      </c>
      <c r="B21" s="4">
        <v>0</v>
      </c>
      <c r="C21" s="4">
        <v>0</v>
      </c>
      <c r="D21" s="4" t="s">
        <v>5</v>
      </c>
      <c r="E21" s="4" t="s">
        <v>5</v>
      </c>
    </row>
    <row r="22" spans="1:5">
      <c r="A22" s="2" t="s">
        <v>1139</v>
      </c>
      <c r="B22" s="4">
        <v>0</v>
      </c>
      <c r="C22" s="4">
        <v>0</v>
      </c>
      <c r="D22" s="4" t="s">
        <v>5</v>
      </c>
      <c r="E22" s="4" t="s">
        <v>5</v>
      </c>
    </row>
    <row r="23" spans="1:5">
      <c r="A23" s="2" t="s">
        <v>48</v>
      </c>
      <c r="B23" s="4">
        <v>921</v>
      </c>
      <c r="C23" s="4">
        <v>991</v>
      </c>
      <c r="D23" s="4" t="s">
        <v>5</v>
      </c>
      <c r="E23" s="4" t="s">
        <v>5</v>
      </c>
    </row>
    <row r="24" spans="1:5">
      <c r="A24" s="2" t="s">
        <v>49</v>
      </c>
      <c r="B24" s="6">
        <v>49337</v>
      </c>
      <c r="C24" s="6">
        <v>44342</v>
      </c>
      <c r="D24" s="4" t="s">
        <v>5</v>
      </c>
      <c r="E24" s="4" t="s">
        <v>5</v>
      </c>
    </row>
    <row r="25" spans="1:5">
      <c r="A25" s="3" t="s">
        <v>50</v>
      </c>
      <c r="B25" s="4" t="s">
        <v>5</v>
      </c>
      <c r="C25" s="4" t="s">
        <v>5</v>
      </c>
      <c r="D25" s="4" t="s">
        <v>5</v>
      </c>
      <c r="E25" s="4" t="s">
        <v>5</v>
      </c>
    </row>
    <row r="26" spans="1:5">
      <c r="A26" s="2" t="s">
        <v>53</v>
      </c>
      <c r="B26" s="6">
        <v>2247</v>
      </c>
      <c r="C26" s="6">
        <v>3923</v>
      </c>
      <c r="D26" s="4" t="s">
        <v>5</v>
      </c>
      <c r="E26" s="4" t="s">
        <v>5</v>
      </c>
    </row>
    <row r="27" spans="1:5" ht="30">
      <c r="A27" s="2" t="s">
        <v>1140</v>
      </c>
      <c r="B27" s="4">
        <v>0</v>
      </c>
      <c r="C27" s="4">
        <v>0</v>
      </c>
      <c r="D27" s="4" t="s">
        <v>5</v>
      </c>
      <c r="E27" s="4" t="s">
        <v>5</v>
      </c>
    </row>
    <row r="28" spans="1:5">
      <c r="A28" s="2" t="s">
        <v>1141</v>
      </c>
      <c r="B28" s="6">
        <v>2915</v>
      </c>
      <c r="C28" s="6">
        <v>3616</v>
      </c>
      <c r="D28" s="4" t="s">
        <v>5</v>
      </c>
      <c r="E28" s="4" t="s">
        <v>5</v>
      </c>
    </row>
    <row r="29" spans="1:5">
      <c r="A29" s="2" t="s">
        <v>571</v>
      </c>
      <c r="B29" s="6">
        <v>5162</v>
      </c>
      <c r="C29" s="6">
        <v>7539</v>
      </c>
      <c r="D29" s="4" t="s">
        <v>5</v>
      </c>
      <c r="E29" s="4" t="s">
        <v>5</v>
      </c>
    </row>
    <row r="30" spans="1:5">
      <c r="A30" s="2" t="s">
        <v>56</v>
      </c>
      <c r="B30" s="6">
        <v>54499</v>
      </c>
      <c r="C30" s="6">
        <v>51881</v>
      </c>
      <c r="D30" s="4" t="s">
        <v>5</v>
      </c>
      <c r="E30" s="4" t="s">
        <v>5</v>
      </c>
    </row>
    <row r="31" spans="1:5">
      <c r="A31" s="2" t="s">
        <v>57</v>
      </c>
      <c r="B31" s="4">
        <v>144</v>
      </c>
      <c r="C31" s="4">
        <v>322</v>
      </c>
      <c r="D31" s="4" t="s">
        <v>5</v>
      </c>
      <c r="E31" s="4" t="s">
        <v>5</v>
      </c>
    </row>
    <row r="32" spans="1:5">
      <c r="A32" s="3" t="s">
        <v>573</v>
      </c>
      <c r="B32" s="4" t="s">
        <v>5</v>
      </c>
      <c r="C32" s="4" t="s">
        <v>5</v>
      </c>
      <c r="D32" s="4" t="s">
        <v>5</v>
      </c>
      <c r="E32" s="4" t="s">
        <v>5</v>
      </c>
    </row>
    <row r="33" spans="1:5">
      <c r="A33" s="2" t="s">
        <v>65</v>
      </c>
      <c r="B33" s="6">
        <v>3000</v>
      </c>
      <c r="C33" s="6">
        <v>2482</v>
      </c>
      <c r="D33" s="4" t="s">
        <v>5</v>
      </c>
      <c r="E33" s="4" t="s">
        <v>5</v>
      </c>
    </row>
    <row r="34" spans="1:5">
      <c r="A34" s="2" t="s">
        <v>1142</v>
      </c>
      <c r="B34" s="4">
        <v>0</v>
      </c>
      <c r="C34" s="4">
        <v>0</v>
      </c>
      <c r="D34" s="4" t="s">
        <v>5</v>
      </c>
      <c r="E34" s="4" t="s">
        <v>5</v>
      </c>
    </row>
    <row r="35" spans="1:5">
      <c r="A35" s="2" t="s">
        <v>1143</v>
      </c>
      <c r="B35" s="6">
        <v>9614</v>
      </c>
      <c r="C35" s="6">
        <v>10101</v>
      </c>
      <c r="D35" s="4" t="s">
        <v>5</v>
      </c>
      <c r="E35" s="4" t="s">
        <v>5</v>
      </c>
    </row>
    <row r="36" spans="1:5">
      <c r="A36" s="2" t="s">
        <v>580</v>
      </c>
      <c r="B36" s="6">
        <v>12614</v>
      </c>
      <c r="C36" s="6">
        <v>12583</v>
      </c>
      <c r="D36" s="4" t="s">
        <v>5</v>
      </c>
      <c r="E36" s="4" t="s">
        <v>5</v>
      </c>
    </row>
    <row r="37" spans="1:5" ht="30">
      <c r="A37" s="2" t="s">
        <v>68</v>
      </c>
      <c r="B37" s="4">
        <v>29</v>
      </c>
      <c r="C37" s="4">
        <v>32</v>
      </c>
      <c r="D37" s="4" t="s">
        <v>5</v>
      </c>
      <c r="E37" s="4" t="s">
        <v>5</v>
      </c>
    </row>
    <row r="38" spans="1:5">
      <c r="A38" s="2" t="s">
        <v>69</v>
      </c>
      <c r="B38" s="6">
        <v>12643</v>
      </c>
      <c r="C38" s="6">
        <v>12615</v>
      </c>
      <c r="D38" s="4" t="s">
        <v>5</v>
      </c>
      <c r="E38" s="6">
        <v>3677</v>
      </c>
    </row>
    <row r="39" spans="1:5">
      <c r="A39" s="2" t="s">
        <v>70</v>
      </c>
      <c r="B39" s="6">
        <v>67286</v>
      </c>
      <c r="C39" s="6">
        <v>64818</v>
      </c>
      <c r="D39" s="4" t="s">
        <v>5</v>
      </c>
      <c r="E39" s="4" t="s">
        <v>5</v>
      </c>
    </row>
    <row r="40" spans="1:5">
      <c r="A40" s="2" t="s">
        <v>1144</v>
      </c>
      <c r="B40" s="4" t="s">
        <v>5</v>
      </c>
      <c r="C40" s="4" t="s">
        <v>5</v>
      </c>
      <c r="D40" s="4" t="s">
        <v>5</v>
      </c>
      <c r="E40" s="4" t="s">
        <v>5</v>
      </c>
    </row>
    <row r="41" spans="1:5">
      <c r="A41" s="3" t="s">
        <v>27</v>
      </c>
      <c r="B41" s="4" t="s">
        <v>5</v>
      </c>
      <c r="C41" s="4" t="s">
        <v>5</v>
      </c>
      <c r="D41" s="4" t="s">
        <v>5</v>
      </c>
      <c r="E41" s="4" t="s">
        <v>5</v>
      </c>
    </row>
    <row r="42" spans="1:5">
      <c r="A42" s="2" t="s">
        <v>28</v>
      </c>
      <c r="B42" s="4">
        <v>12</v>
      </c>
      <c r="C42" s="4">
        <v>2</v>
      </c>
      <c r="D42" s="4">
        <v>0</v>
      </c>
      <c r="E42" s="4">
        <v>0</v>
      </c>
    </row>
    <row r="43" spans="1:5">
      <c r="A43" s="2" t="s">
        <v>1131</v>
      </c>
      <c r="B43" s="6">
        <v>3732</v>
      </c>
      <c r="C43" s="6">
        <v>1395</v>
      </c>
      <c r="D43" s="4" t="s">
        <v>5</v>
      </c>
      <c r="E43" s="4" t="s">
        <v>5</v>
      </c>
    </row>
    <row r="44" spans="1:5">
      <c r="A44" s="2" t="s">
        <v>32</v>
      </c>
      <c r="B44" s="4">
        <v>0</v>
      </c>
      <c r="C44" s="4">
        <v>0</v>
      </c>
      <c r="D44" s="4" t="s">
        <v>5</v>
      </c>
      <c r="E44" s="4" t="s">
        <v>5</v>
      </c>
    </row>
    <row r="45" spans="1:5">
      <c r="A45" s="2" t="s">
        <v>1132</v>
      </c>
      <c r="B45" s="4">
        <v>0</v>
      </c>
      <c r="C45" s="4">
        <v>0</v>
      </c>
      <c r="D45" s="4" t="s">
        <v>5</v>
      </c>
      <c r="E45" s="4" t="s">
        <v>5</v>
      </c>
    </row>
    <row r="46" spans="1:5">
      <c r="A46" s="2" t="s">
        <v>1133</v>
      </c>
      <c r="B46" s="4">
        <v>51</v>
      </c>
      <c r="C46" s="4">
        <v>4</v>
      </c>
      <c r="D46" s="4" t="s">
        <v>5</v>
      </c>
      <c r="E46" s="4" t="s">
        <v>5</v>
      </c>
    </row>
    <row r="47" spans="1:5">
      <c r="A47" s="2" t="s">
        <v>34</v>
      </c>
      <c r="B47" s="6">
        <v>3795</v>
      </c>
      <c r="C47" s="6">
        <v>1401</v>
      </c>
      <c r="D47" s="4" t="s">
        <v>5</v>
      </c>
      <c r="E47" s="4" t="s">
        <v>5</v>
      </c>
    </row>
    <row r="48" spans="1:5">
      <c r="A48" s="2" t="s">
        <v>35</v>
      </c>
      <c r="B48" s="4">
        <v>0</v>
      </c>
      <c r="C48" s="4">
        <v>0</v>
      </c>
      <c r="D48" s="4" t="s">
        <v>5</v>
      </c>
      <c r="E48" s="4" t="s">
        <v>5</v>
      </c>
    </row>
    <row r="49" spans="1:5">
      <c r="A49" s="3" t="s">
        <v>554</v>
      </c>
      <c r="B49" s="4" t="s">
        <v>5</v>
      </c>
      <c r="C49" s="4" t="s">
        <v>5</v>
      </c>
      <c r="D49" s="4" t="s">
        <v>5</v>
      </c>
      <c r="E49" s="4" t="s">
        <v>5</v>
      </c>
    </row>
    <row r="50" spans="1:5" ht="30">
      <c r="A50" s="2" t="s">
        <v>1134</v>
      </c>
      <c r="B50" s="4">
        <v>0</v>
      </c>
      <c r="C50" s="4">
        <v>0</v>
      </c>
      <c r="D50" s="4" t="s">
        <v>5</v>
      </c>
      <c r="E50" s="4" t="s">
        <v>5</v>
      </c>
    </row>
    <row r="51" spans="1:5">
      <c r="A51" s="2" t="s">
        <v>1135</v>
      </c>
      <c r="B51" s="6">
        <v>12753</v>
      </c>
      <c r="C51" s="6">
        <v>14019</v>
      </c>
      <c r="D51" s="4" t="s">
        <v>5</v>
      </c>
      <c r="E51" s="4" t="s">
        <v>5</v>
      </c>
    </row>
    <row r="52" spans="1:5" ht="30">
      <c r="A52" s="2" t="s">
        <v>1136</v>
      </c>
      <c r="B52" s="4">
        <v>0</v>
      </c>
      <c r="C52" s="4">
        <v>0</v>
      </c>
      <c r="D52" s="4" t="s">
        <v>5</v>
      </c>
      <c r="E52" s="4" t="s">
        <v>5</v>
      </c>
    </row>
    <row r="53" spans="1:5">
      <c r="A53" s="2" t="s">
        <v>1137</v>
      </c>
      <c r="B53" s="4">
        <v>26</v>
      </c>
      <c r="C53" s="4">
        <v>14</v>
      </c>
      <c r="D53" s="4" t="s">
        <v>5</v>
      </c>
      <c r="E53" s="4" t="s">
        <v>5</v>
      </c>
    </row>
    <row r="54" spans="1:5">
      <c r="A54" s="2" t="s">
        <v>561</v>
      </c>
      <c r="B54" s="6">
        <v>12779</v>
      </c>
      <c r="C54" s="6">
        <v>14033</v>
      </c>
      <c r="D54" s="4" t="s">
        <v>5</v>
      </c>
      <c r="E54" s="4" t="s">
        <v>5</v>
      </c>
    </row>
    <row r="55" spans="1:5">
      <c r="A55" s="2" t="s">
        <v>42</v>
      </c>
      <c r="B55" s="6">
        <v>16574</v>
      </c>
      <c r="C55" s="6">
        <v>15434</v>
      </c>
      <c r="D55" s="4" t="s">
        <v>5</v>
      </c>
      <c r="E55" s="4" t="s">
        <v>5</v>
      </c>
    </row>
    <row r="56" spans="1:5">
      <c r="A56" s="3" t="s">
        <v>43</v>
      </c>
      <c r="B56" s="4" t="s">
        <v>5</v>
      </c>
      <c r="C56" s="4" t="s">
        <v>5</v>
      </c>
      <c r="D56" s="4" t="s">
        <v>5</v>
      </c>
      <c r="E56" s="4" t="s">
        <v>5</v>
      </c>
    </row>
    <row r="57" spans="1:5">
      <c r="A57" s="2" t="s">
        <v>954</v>
      </c>
      <c r="B57" s="4">
        <v>690</v>
      </c>
      <c r="C57" s="6">
        <v>1080</v>
      </c>
      <c r="D57" s="4" t="s">
        <v>5</v>
      </c>
      <c r="E57" s="4" t="s">
        <v>5</v>
      </c>
    </row>
    <row r="58" spans="1:5">
      <c r="A58" s="2" t="s">
        <v>32</v>
      </c>
      <c r="B58" s="4">
        <v>0</v>
      </c>
      <c r="C58" s="4">
        <v>0</v>
      </c>
      <c r="D58" s="4" t="s">
        <v>5</v>
      </c>
      <c r="E58" s="4" t="s">
        <v>5</v>
      </c>
    </row>
    <row r="59" spans="1:5">
      <c r="A59" s="2" t="s">
        <v>1138</v>
      </c>
      <c r="B59" s="4">
        <v>0</v>
      </c>
      <c r="C59" s="4">
        <v>0</v>
      </c>
      <c r="D59" s="4" t="s">
        <v>5</v>
      </c>
      <c r="E59" s="4" t="s">
        <v>5</v>
      </c>
    </row>
    <row r="60" spans="1:5">
      <c r="A60" s="2" t="s">
        <v>1139</v>
      </c>
      <c r="B60" s="4">
        <v>353</v>
      </c>
      <c r="C60" s="4">
        <v>0</v>
      </c>
      <c r="D60" s="4" t="s">
        <v>5</v>
      </c>
      <c r="E60" s="4" t="s">
        <v>5</v>
      </c>
    </row>
    <row r="61" spans="1:5">
      <c r="A61" s="2" t="s">
        <v>48</v>
      </c>
      <c r="B61" s="4">
        <v>30</v>
      </c>
      <c r="C61" s="4">
        <v>20</v>
      </c>
      <c r="D61" s="4" t="s">
        <v>5</v>
      </c>
      <c r="E61" s="4" t="s">
        <v>5</v>
      </c>
    </row>
    <row r="62" spans="1:5">
      <c r="A62" s="2" t="s">
        <v>49</v>
      </c>
      <c r="B62" s="6">
        <v>1073</v>
      </c>
      <c r="C62" s="6">
        <v>1100</v>
      </c>
      <c r="D62" s="4" t="s">
        <v>5</v>
      </c>
      <c r="E62" s="4" t="s">
        <v>5</v>
      </c>
    </row>
    <row r="63" spans="1:5">
      <c r="A63" s="3" t="s">
        <v>50</v>
      </c>
      <c r="B63" s="4" t="s">
        <v>5</v>
      </c>
      <c r="C63" s="4" t="s">
        <v>5</v>
      </c>
      <c r="D63" s="4" t="s">
        <v>5</v>
      </c>
      <c r="E63" s="4" t="s">
        <v>5</v>
      </c>
    </row>
    <row r="64" spans="1:5">
      <c r="A64" s="2" t="s">
        <v>53</v>
      </c>
      <c r="B64" s="6">
        <v>1394</v>
      </c>
      <c r="C64" s="6">
        <v>1393</v>
      </c>
      <c r="D64" s="4" t="s">
        <v>5</v>
      </c>
      <c r="E64" s="4" t="s">
        <v>5</v>
      </c>
    </row>
    <row r="65" spans="1:5" ht="30">
      <c r="A65" s="2" t="s">
        <v>1140</v>
      </c>
      <c r="B65" s="6">
        <v>1493</v>
      </c>
      <c r="C65" s="4">
        <v>358</v>
      </c>
      <c r="D65" s="4" t="s">
        <v>5</v>
      </c>
      <c r="E65" s="4" t="s">
        <v>5</v>
      </c>
    </row>
    <row r="66" spans="1:5">
      <c r="A66" s="2" t="s">
        <v>1141</v>
      </c>
      <c r="B66" s="4">
        <v>0</v>
      </c>
      <c r="C66" s="4">
        <v>0</v>
      </c>
      <c r="D66" s="4" t="s">
        <v>5</v>
      </c>
      <c r="E66" s="4" t="s">
        <v>5</v>
      </c>
    </row>
    <row r="67" spans="1:5">
      <c r="A67" s="2" t="s">
        <v>571</v>
      </c>
      <c r="B67" s="6">
        <v>2887</v>
      </c>
      <c r="C67" s="6">
        <v>1751</v>
      </c>
      <c r="D67" s="4" t="s">
        <v>5</v>
      </c>
      <c r="E67" s="4" t="s">
        <v>5</v>
      </c>
    </row>
    <row r="68" spans="1:5">
      <c r="A68" s="2" t="s">
        <v>56</v>
      </c>
      <c r="B68" s="6">
        <v>3960</v>
      </c>
      <c r="C68" s="6">
        <v>2851</v>
      </c>
      <c r="D68" s="4" t="s">
        <v>5</v>
      </c>
      <c r="E68" s="4" t="s">
        <v>5</v>
      </c>
    </row>
    <row r="69" spans="1:5">
      <c r="A69" s="2" t="s">
        <v>57</v>
      </c>
      <c r="B69" s="4">
        <v>0</v>
      </c>
      <c r="C69" s="4">
        <v>0</v>
      </c>
      <c r="D69" s="4" t="s">
        <v>5</v>
      </c>
      <c r="E69" s="4" t="s">
        <v>5</v>
      </c>
    </row>
    <row r="70" spans="1:5">
      <c r="A70" s="3" t="s">
        <v>573</v>
      </c>
      <c r="B70" s="4" t="s">
        <v>5</v>
      </c>
      <c r="C70" s="4" t="s">
        <v>5</v>
      </c>
      <c r="D70" s="4" t="s">
        <v>5</v>
      </c>
      <c r="E70" s="4" t="s">
        <v>5</v>
      </c>
    </row>
    <row r="71" spans="1:5">
      <c r="A71" s="2" t="s">
        <v>65</v>
      </c>
      <c r="B71" s="6">
        <v>3000</v>
      </c>
      <c r="C71" s="6">
        <v>2482</v>
      </c>
      <c r="D71" s="4" t="s">
        <v>5</v>
      </c>
      <c r="E71" s="4" t="s">
        <v>5</v>
      </c>
    </row>
    <row r="72" spans="1:5">
      <c r="A72" s="2" t="s">
        <v>1142</v>
      </c>
      <c r="B72" s="4">
        <v>0</v>
      </c>
      <c r="C72" s="4">
        <v>0</v>
      </c>
      <c r="D72" s="4" t="s">
        <v>5</v>
      </c>
      <c r="E72" s="4" t="s">
        <v>5</v>
      </c>
    </row>
    <row r="73" spans="1:5">
      <c r="A73" s="2" t="s">
        <v>1143</v>
      </c>
      <c r="B73" s="6">
        <v>9614</v>
      </c>
      <c r="C73" s="6">
        <v>10101</v>
      </c>
      <c r="D73" s="4" t="s">
        <v>5</v>
      </c>
      <c r="E73" s="4" t="s">
        <v>5</v>
      </c>
    </row>
    <row r="74" spans="1:5">
      <c r="A74" s="2" t="s">
        <v>580</v>
      </c>
      <c r="B74" s="6">
        <v>12614</v>
      </c>
      <c r="C74" s="6">
        <v>12583</v>
      </c>
      <c r="D74" s="4" t="s">
        <v>5</v>
      </c>
      <c r="E74" s="4" t="s">
        <v>5</v>
      </c>
    </row>
    <row r="75" spans="1:5" ht="30">
      <c r="A75" s="2" t="s">
        <v>68</v>
      </c>
      <c r="B75" s="4">
        <v>0</v>
      </c>
      <c r="C75" s="4">
        <v>0</v>
      </c>
      <c r="D75" s="4" t="s">
        <v>5</v>
      </c>
      <c r="E75" s="4" t="s">
        <v>5</v>
      </c>
    </row>
    <row r="76" spans="1:5">
      <c r="A76" s="2" t="s">
        <v>69</v>
      </c>
      <c r="B76" s="6">
        <v>12614</v>
      </c>
      <c r="C76" s="6">
        <v>12583</v>
      </c>
      <c r="D76" s="4" t="s">
        <v>5</v>
      </c>
      <c r="E76" s="4" t="s">
        <v>5</v>
      </c>
    </row>
    <row r="77" spans="1:5">
      <c r="A77" s="2" t="s">
        <v>70</v>
      </c>
      <c r="B77" s="6">
        <v>16574</v>
      </c>
      <c r="C77" s="6">
        <v>15434</v>
      </c>
      <c r="D77" s="4" t="s">
        <v>5</v>
      </c>
      <c r="E77" s="4" t="s">
        <v>5</v>
      </c>
    </row>
    <row r="78" spans="1:5" ht="30">
      <c r="A78" s="2" t="s">
        <v>1145</v>
      </c>
      <c r="B78" s="4" t="s">
        <v>5</v>
      </c>
      <c r="C78" s="4" t="s">
        <v>5</v>
      </c>
      <c r="D78" s="4" t="s">
        <v>5</v>
      </c>
      <c r="E78" s="4" t="s">
        <v>5</v>
      </c>
    </row>
    <row r="79" spans="1:5">
      <c r="A79" s="3" t="s">
        <v>27</v>
      </c>
      <c r="B79" s="4" t="s">
        <v>5</v>
      </c>
      <c r="C79" s="4" t="s">
        <v>5</v>
      </c>
      <c r="D79" s="4" t="s">
        <v>5</v>
      </c>
      <c r="E79" s="4" t="s">
        <v>5</v>
      </c>
    </row>
    <row r="80" spans="1:5">
      <c r="A80" s="2" t="s">
        <v>28</v>
      </c>
      <c r="B80" s="4">
        <v>0</v>
      </c>
      <c r="C80" s="4">
        <v>0</v>
      </c>
      <c r="D80" s="4" t="s">
        <v>5</v>
      </c>
      <c r="E80" s="4" t="s">
        <v>5</v>
      </c>
    </row>
    <row r="81" spans="1:5">
      <c r="A81" s="2" t="s">
        <v>1131</v>
      </c>
      <c r="B81" s="4">
        <v>0</v>
      </c>
      <c r="C81" s="6">
        <v>2398</v>
      </c>
      <c r="D81" s="4" t="s">
        <v>5</v>
      </c>
      <c r="E81" s="4" t="s">
        <v>5</v>
      </c>
    </row>
    <row r="82" spans="1:5">
      <c r="A82" s="2" t="s">
        <v>32</v>
      </c>
      <c r="B82" s="4">
        <v>0</v>
      </c>
      <c r="C82" s="4">
        <v>0</v>
      </c>
      <c r="D82" s="4" t="s">
        <v>5</v>
      </c>
      <c r="E82" s="4" t="s">
        <v>5</v>
      </c>
    </row>
    <row r="83" spans="1:5">
      <c r="A83" s="2" t="s">
        <v>1132</v>
      </c>
      <c r="B83" s="4">
        <v>420</v>
      </c>
      <c r="C83" s="4">
        <v>0</v>
      </c>
      <c r="D83" s="4" t="s">
        <v>5</v>
      </c>
      <c r="E83" s="4" t="s">
        <v>5</v>
      </c>
    </row>
    <row r="84" spans="1:5">
      <c r="A84" s="2" t="s">
        <v>1133</v>
      </c>
      <c r="B84" s="4">
        <v>0</v>
      </c>
      <c r="C84" s="4">
        <v>1</v>
      </c>
      <c r="D84" s="4" t="s">
        <v>5</v>
      </c>
      <c r="E84" s="4" t="s">
        <v>5</v>
      </c>
    </row>
    <row r="85" spans="1:5">
      <c r="A85" s="2" t="s">
        <v>34</v>
      </c>
      <c r="B85" s="4">
        <v>420</v>
      </c>
      <c r="C85" s="6">
        <v>2399</v>
      </c>
      <c r="D85" s="4" t="s">
        <v>5</v>
      </c>
      <c r="E85" s="4" t="s">
        <v>5</v>
      </c>
    </row>
    <row r="86" spans="1:5">
      <c r="A86" s="2" t="s">
        <v>35</v>
      </c>
      <c r="B86" s="4">
        <v>0</v>
      </c>
      <c r="C86" s="4">
        <v>0</v>
      </c>
      <c r="D86" s="4" t="s">
        <v>5</v>
      </c>
      <c r="E86" s="4" t="s">
        <v>5</v>
      </c>
    </row>
    <row r="87" spans="1:5">
      <c r="A87" s="3" t="s">
        <v>554</v>
      </c>
      <c r="B87" s="4" t="s">
        <v>5</v>
      </c>
      <c r="C87" s="4" t="s">
        <v>5</v>
      </c>
      <c r="D87" s="4" t="s">
        <v>5</v>
      </c>
      <c r="E87" s="4" t="s">
        <v>5</v>
      </c>
    </row>
    <row r="88" spans="1:5" ht="30">
      <c r="A88" s="2" t="s">
        <v>1134</v>
      </c>
      <c r="B88" s="4">
        <v>0</v>
      </c>
      <c r="C88" s="4">
        <v>0</v>
      </c>
      <c r="D88" s="4" t="s">
        <v>5</v>
      </c>
      <c r="E88" s="4" t="s">
        <v>5</v>
      </c>
    </row>
    <row r="89" spans="1:5">
      <c r="A89" s="2" t="s">
        <v>1135</v>
      </c>
      <c r="B89" s="6">
        <v>8868</v>
      </c>
      <c r="C89" s="6">
        <v>11383</v>
      </c>
      <c r="D89" s="4" t="s">
        <v>5</v>
      </c>
      <c r="E89" s="4" t="s">
        <v>5</v>
      </c>
    </row>
    <row r="90" spans="1:5" ht="30">
      <c r="A90" s="2" t="s">
        <v>1136</v>
      </c>
      <c r="B90" s="6">
        <v>2651</v>
      </c>
      <c r="C90" s="4">
        <v>0</v>
      </c>
      <c r="D90" s="4" t="s">
        <v>5</v>
      </c>
      <c r="E90" s="4" t="s">
        <v>5</v>
      </c>
    </row>
    <row r="91" spans="1:5">
      <c r="A91" s="2" t="s">
        <v>1137</v>
      </c>
      <c r="B91" s="4">
        <v>0</v>
      </c>
      <c r="C91" s="4">
        <v>11</v>
      </c>
      <c r="D91" s="4" t="s">
        <v>5</v>
      </c>
      <c r="E91" s="4" t="s">
        <v>5</v>
      </c>
    </row>
    <row r="92" spans="1:5">
      <c r="A92" s="2" t="s">
        <v>561</v>
      </c>
      <c r="B92" s="6">
        <v>11519</v>
      </c>
      <c r="C92" s="6">
        <v>11394</v>
      </c>
      <c r="D92" s="4" t="s">
        <v>5</v>
      </c>
      <c r="E92" s="4" t="s">
        <v>5</v>
      </c>
    </row>
    <row r="93" spans="1:5">
      <c r="A93" s="2" t="s">
        <v>42</v>
      </c>
      <c r="B93" s="6">
        <v>11939</v>
      </c>
      <c r="C93" s="6">
        <v>13793</v>
      </c>
      <c r="D93" s="4" t="s">
        <v>5</v>
      </c>
      <c r="E93" s="4" t="s">
        <v>5</v>
      </c>
    </row>
    <row r="94" spans="1:5">
      <c r="A94" s="3" t="s">
        <v>43</v>
      </c>
      <c r="B94" s="4" t="s">
        <v>5</v>
      </c>
      <c r="C94" s="4" t="s">
        <v>5</v>
      </c>
      <c r="D94" s="4" t="s">
        <v>5</v>
      </c>
      <c r="E94" s="4" t="s">
        <v>5</v>
      </c>
    </row>
    <row r="95" spans="1:5">
      <c r="A95" s="2" t="s">
        <v>954</v>
      </c>
      <c r="B95" s="6">
        <v>1199</v>
      </c>
      <c r="C95" s="4">
        <v>0</v>
      </c>
      <c r="D95" s="4" t="s">
        <v>5</v>
      </c>
      <c r="E95" s="4" t="s">
        <v>5</v>
      </c>
    </row>
    <row r="96" spans="1:5">
      <c r="A96" s="2" t="s">
        <v>32</v>
      </c>
      <c r="B96" s="4">
        <v>0</v>
      </c>
      <c r="C96" s="4">
        <v>0</v>
      </c>
      <c r="D96" s="4" t="s">
        <v>5</v>
      </c>
      <c r="E96" s="4" t="s">
        <v>5</v>
      </c>
    </row>
    <row r="97" spans="1:5">
      <c r="A97" s="2" t="s">
        <v>1138</v>
      </c>
      <c r="B97" s="6">
        <v>1657</v>
      </c>
      <c r="C97" s="4">
        <v>0</v>
      </c>
      <c r="D97" s="4" t="s">
        <v>5</v>
      </c>
      <c r="E97" s="4" t="s">
        <v>5</v>
      </c>
    </row>
    <row r="98" spans="1:5">
      <c r="A98" s="2" t="s">
        <v>1139</v>
      </c>
      <c r="B98" s="4">
        <v>0</v>
      </c>
      <c r="C98" s="4">
        <v>0</v>
      </c>
      <c r="D98" s="4" t="s">
        <v>5</v>
      </c>
      <c r="E98" s="4" t="s">
        <v>5</v>
      </c>
    </row>
    <row r="99" spans="1:5">
      <c r="A99" s="2" t="s">
        <v>48</v>
      </c>
      <c r="B99" s="4">
        <v>0</v>
      </c>
      <c r="C99" s="4">
        <v>0</v>
      </c>
      <c r="D99" s="4" t="s">
        <v>5</v>
      </c>
      <c r="E99" s="4" t="s">
        <v>5</v>
      </c>
    </row>
    <row r="100" spans="1:5">
      <c r="A100" s="2" t="s">
        <v>49</v>
      </c>
      <c r="B100" s="6">
        <v>2856</v>
      </c>
      <c r="C100" s="4">
        <v>0</v>
      </c>
      <c r="D100" s="4" t="s">
        <v>5</v>
      </c>
      <c r="E100" s="4" t="s">
        <v>5</v>
      </c>
    </row>
    <row r="101" spans="1:5">
      <c r="A101" s="3" t="s">
        <v>50</v>
      </c>
      <c r="B101" s="4" t="s">
        <v>5</v>
      </c>
      <c r="C101" s="4" t="s">
        <v>5</v>
      </c>
      <c r="D101" s="4" t="s">
        <v>5</v>
      </c>
      <c r="E101" s="4" t="s">
        <v>5</v>
      </c>
    </row>
    <row r="102" spans="1:5">
      <c r="A102" s="2" t="s">
        <v>53</v>
      </c>
      <c r="B102" s="4">
        <v>853</v>
      </c>
      <c r="C102" s="6">
        <v>2206</v>
      </c>
      <c r="D102" s="4" t="s">
        <v>5</v>
      </c>
      <c r="E102" s="4" t="s">
        <v>5</v>
      </c>
    </row>
    <row r="103" spans="1:5" ht="30">
      <c r="A103" s="2" t="s">
        <v>1140</v>
      </c>
      <c r="B103" s="4">
        <v>0</v>
      </c>
      <c r="C103" s="4">
        <v>239</v>
      </c>
      <c r="D103" s="4" t="s">
        <v>5</v>
      </c>
      <c r="E103" s="4" t="s">
        <v>5</v>
      </c>
    </row>
    <row r="104" spans="1:5">
      <c r="A104" s="2" t="s">
        <v>1141</v>
      </c>
      <c r="B104" s="4">
        <v>0</v>
      </c>
      <c r="C104" s="4">
        <v>0</v>
      </c>
      <c r="D104" s="4" t="s">
        <v>5</v>
      </c>
      <c r="E104" s="4" t="s">
        <v>5</v>
      </c>
    </row>
    <row r="105" spans="1:5">
      <c r="A105" s="2" t="s">
        <v>571</v>
      </c>
      <c r="B105" s="4">
        <v>853</v>
      </c>
      <c r="C105" s="6">
        <v>2445</v>
      </c>
      <c r="D105" s="4" t="s">
        <v>5</v>
      </c>
      <c r="E105" s="4" t="s">
        <v>5</v>
      </c>
    </row>
    <row r="106" spans="1:5">
      <c r="A106" s="2" t="s">
        <v>56</v>
      </c>
      <c r="B106" s="6">
        <v>3709</v>
      </c>
      <c r="C106" s="6">
        <v>2445</v>
      </c>
      <c r="D106" s="4" t="s">
        <v>5</v>
      </c>
      <c r="E106" s="4" t="s">
        <v>5</v>
      </c>
    </row>
    <row r="107" spans="1:5">
      <c r="A107" s="2" t="s">
        <v>57</v>
      </c>
      <c r="B107" s="4">
        <v>0</v>
      </c>
      <c r="C107" s="4">
        <v>0</v>
      </c>
      <c r="D107" s="4" t="s">
        <v>5</v>
      </c>
      <c r="E107" s="4" t="s">
        <v>5</v>
      </c>
    </row>
    <row r="108" spans="1:5">
      <c r="A108" s="3" t="s">
        <v>573</v>
      </c>
      <c r="B108" s="4" t="s">
        <v>5</v>
      </c>
      <c r="C108" s="4" t="s">
        <v>5</v>
      </c>
      <c r="D108" s="4" t="s">
        <v>5</v>
      </c>
      <c r="E108" s="4" t="s">
        <v>5</v>
      </c>
    </row>
    <row r="109" spans="1:5">
      <c r="A109" s="2" t="s">
        <v>65</v>
      </c>
      <c r="B109" s="4">
        <v>379</v>
      </c>
      <c r="C109" s="4">
        <v>-20</v>
      </c>
      <c r="D109" s="4" t="s">
        <v>5</v>
      </c>
      <c r="E109" s="4" t="s">
        <v>5</v>
      </c>
    </row>
    <row r="110" spans="1:5">
      <c r="A110" s="2" t="s">
        <v>1142</v>
      </c>
      <c r="B110" s="6">
        <v>8893</v>
      </c>
      <c r="C110" s="6">
        <v>11089</v>
      </c>
      <c r="D110" s="4" t="s">
        <v>5</v>
      </c>
      <c r="E110" s="4" t="s">
        <v>5</v>
      </c>
    </row>
    <row r="111" spans="1:5">
      <c r="A111" s="2" t="s">
        <v>1143</v>
      </c>
      <c r="B111" s="6">
        <v>-1042</v>
      </c>
      <c r="C111" s="4">
        <v>279</v>
      </c>
      <c r="D111" s="4" t="s">
        <v>5</v>
      </c>
      <c r="E111" s="4" t="s">
        <v>5</v>
      </c>
    </row>
    <row r="112" spans="1:5">
      <c r="A112" s="2" t="s">
        <v>580</v>
      </c>
      <c r="B112" s="6">
        <v>8230</v>
      </c>
      <c r="C112" s="6">
        <v>11348</v>
      </c>
      <c r="D112" s="4" t="s">
        <v>5</v>
      </c>
      <c r="E112" s="4" t="s">
        <v>5</v>
      </c>
    </row>
    <row r="113" spans="1:5" ht="30">
      <c r="A113" s="2" t="s">
        <v>68</v>
      </c>
      <c r="B113" s="4">
        <v>0</v>
      </c>
      <c r="C113" s="4">
        <v>0</v>
      </c>
      <c r="D113" s="4" t="s">
        <v>5</v>
      </c>
      <c r="E113" s="4" t="s">
        <v>5</v>
      </c>
    </row>
    <row r="114" spans="1:5">
      <c r="A114" s="2" t="s">
        <v>69</v>
      </c>
      <c r="B114" s="6">
        <v>8230</v>
      </c>
      <c r="C114" s="6">
        <v>11348</v>
      </c>
      <c r="D114" s="4" t="s">
        <v>5</v>
      </c>
      <c r="E114" s="4" t="s">
        <v>5</v>
      </c>
    </row>
    <row r="115" spans="1:5">
      <c r="A115" s="2" t="s">
        <v>70</v>
      </c>
      <c r="B115" s="6">
        <v>11939</v>
      </c>
      <c r="C115" s="6">
        <v>13793</v>
      </c>
      <c r="D115" s="4" t="s">
        <v>5</v>
      </c>
      <c r="E115" s="4" t="s">
        <v>5</v>
      </c>
    </row>
    <row r="116" spans="1:5">
      <c r="A116" s="2" t="s">
        <v>1146</v>
      </c>
      <c r="B116" s="4" t="s">
        <v>5</v>
      </c>
      <c r="C116" s="4" t="s">
        <v>5</v>
      </c>
      <c r="D116" s="4" t="s">
        <v>5</v>
      </c>
      <c r="E116" s="4" t="s">
        <v>5</v>
      </c>
    </row>
    <row r="117" spans="1:5">
      <c r="A117" s="3" t="s">
        <v>27</v>
      </c>
      <c r="B117" s="4" t="s">
        <v>5</v>
      </c>
      <c r="C117" s="4" t="s">
        <v>5</v>
      </c>
      <c r="D117" s="4" t="s">
        <v>5</v>
      </c>
      <c r="E117" s="4" t="s">
        <v>5</v>
      </c>
    </row>
    <row r="118" spans="1:5">
      <c r="A118" s="2" t="s">
        <v>28</v>
      </c>
      <c r="B118" s="4">
        <v>626</v>
      </c>
      <c r="C118" s="4">
        <v>959</v>
      </c>
      <c r="D118" s="6">
        <v>1537</v>
      </c>
      <c r="E118" s="6">
        <v>1612</v>
      </c>
    </row>
    <row r="119" spans="1:5">
      <c r="A119" s="2" t="s">
        <v>1131</v>
      </c>
      <c r="B119" s="4">
        <v>463</v>
      </c>
      <c r="C119" s="4">
        <v>0</v>
      </c>
      <c r="D119" s="4" t="s">
        <v>5</v>
      </c>
      <c r="E119" s="4" t="s">
        <v>5</v>
      </c>
    </row>
    <row r="120" spans="1:5">
      <c r="A120" s="2" t="s">
        <v>32</v>
      </c>
      <c r="B120" s="6">
        <v>46527</v>
      </c>
      <c r="C120" s="6">
        <v>42216</v>
      </c>
      <c r="D120" s="4" t="s">
        <v>5</v>
      </c>
      <c r="E120" s="4" t="s">
        <v>5</v>
      </c>
    </row>
    <row r="121" spans="1:5">
      <c r="A121" s="2" t="s">
        <v>1132</v>
      </c>
      <c r="B121" s="4">
        <v>26</v>
      </c>
      <c r="C121" s="4">
        <v>28</v>
      </c>
      <c r="D121" s="4" t="s">
        <v>5</v>
      </c>
      <c r="E121" s="4" t="s">
        <v>5</v>
      </c>
    </row>
    <row r="122" spans="1:5">
      <c r="A122" s="2" t="s">
        <v>1133</v>
      </c>
      <c r="B122" s="6">
        <v>2213</v>
      </c>
      <c r="C122" s="6">
        <v>1077</v>
      </c>
      <c r="D122" s="4" t="s">
        <v>5</v>
      </c>
      <c r="E122" s="4" t="s">
        <v>5</v>
      </c>
    </row>
    <row r="123" spans="1:5">
      <c r="A123" s="2" t="s">
        <v>34</v>
      </c>
      <c r="B123" s="6">
        <v>49855</v>
      </c>
      <c r="C123" s="6">
        <v>44280</v>
      </c>
      <c r="D123" s="4" t="s">
        <v>5</v>
      </c>
      <c r="E123" s="4" t="s">
        <v>5</v>
      </c>
    </row>
    <row r="124" spans="1:5">
      <c r="A124" s="2" t="s">
        <v>35</v>
      </c>
      <c r="B124" s="4">
        <v>839</v>
      </c>
      <c r="C124" s="4">
        <v>891</v>
      </c>
      <c r="D124" s="4" t="s">
        <v>5</v>
      </c>
      <c r="E124" s="4" t="s">
        <v>5</v>
      </c>
    </row>
    <row r="125" spans="1:5">
      <c r="A125" s="3" t="s">
        <v>554</v>
      </c>
      <c r="B125" s="4" t="s">
        <v>5</v>
      </c>
      <c r="C125" s="4" t="s">
        <v>5</v>
      </c>
      <c r="D125" s="4" t="s">
        <v>5</v>
      </c>
      <c r="E125" s="4" t="s">
        <v>5</v>
      </c>
    </row>
    <row r="126" spans="1:5" ht="30">
      <c r="A126" s="2" t="s">
        <v>1134</v>
      </c>
      <c r="B126" s="6">
        <v>16225</v>
      </c>
      <c r="C126" s="6">
        <v>18905</v>
      </c>
      <c r="D126" s="4" t="s">
        <v>5</v>
      </c>
      <c r="E126" s="4" t="s">
        <v>5</v>
      </c>
    </row>
    <row r="127" spans="1:5">
      <c r="A127" s="2" t="s">
        <v>1135</v>
      </c>
      <c r="B127" s="4">
        <v>0</v>
      </c>
      <c r="C127" s="6">
        <v>3637</v>
      </c>
      <c r="D127" s="4" t="s">
        <v>5</v>
      </c>
      <c r="E127" s="4" t="s">
        <v>5</v>
      </c>
    </row>
    <row r="128" spans="1:5" ht="30">
      <c r="A128" s="2" t="s">
        <v>1136</v>
      </c>
      <c r="B128" s="6">
        <v>1493</v>
      </c>
      <c r="C128" s="4">
        <v>597</v>
      </c>
      <c r="D128" s="4" t="s">
        <v>5</v>
      </c>
      <c r="E128" s="4" t="s">
        <v>5</v>
      </c>
    </row>
    <row r="129" spans="1:5">
      <c r="A129" s="2" t="s">
        <v>1137</v>
      </c>
      <c r="B129" s="4">
        <v>818</v>
      </c>
      <c r="C129" s="4">
        <v>745</v>
      </c>
      <c r="D129" s="4" t="s">
        <v>5</v>
      </c>
      <c r="E129" s="4" t="s">
        <v>5</v>
      </c>
    </row>
    <row r="130" spans="1:5">
      <c r="A130" s="2" t="s">
        <v>561</v>
      </c>
      <c r="B130" s="6">
        <v>18536</v>
      </c>
      <c r="C130" s="6">
        <v>23884</v>
      </c>
      <c r="D130" s="4" t="s">
        <v>5</v>
      </c>
      <c r="E130" s="4" t="s">
        <v>5</v>
      </c>
    </row>
    <row r="131" spans="1:5">
      <c r="A131" s="2" t="s">
        <v>42</v>
      </c>
      <c r="B131" s="6">
        <v>69230</v>
      </c>
      <c r="C131" s="6">
        <v>69055</v>
      </c>
      <c r="D131" s="4" t="s">
        <v>5</v>
      </c>
      <c r="E131" s="4" t="s">
        <v>5</v>
      </c>
    </row>
    <row r="132" spans="1:5">
      <c r="A132" s="3" t="s">
        <v>43</v>
      </c>
      <c r="B132" s="4" t="s">
        <v>5</v>
      </c>
      <c r="C132" s="4" t="s">
        <v>5</v>
      </c>
      <c r="D132" s="4" t="s">
        <v>5</v>
      </c>
      <c r="E132" s="4" t="s">
        <v>5</v>
      </c>
    </row>
    <row r="133" spans="1:5">
      <c r="A133" s="2" t="s">
        <v>954</v>
      </c>
      <c r="B133" s="4">
        <v>0</v>
      </c>
      <c r="C133" s="4">
        <v>55</v>
      </c>
      <c r="D133" s="4" t="s">
        <v>5</v>
      </c>
      <c r="E133" s="4" t="s">
        <v>5</v>
      </c>
    </row>
    <row r="134" spans="1:5">
      <c r="A134" s="2" t="s">
        <v>32</v>
      </c>
      <c r="B134" s="6">
        <v>46527</v>
      </c>
      <c r="C134" s="6">
        <v>42216</v>
      </c>
      <c r="D134" s="4" t="s">
        <v>5</v>
      </c>
      <c r="E134" s="4" t="s">
        <v>5</v>
      </c>
    </row>
    <row r="135" spans="1:5">
      <c r="A135" s="2" t="s">
        <v>1138</v>
      </c>
      <c r="B135" s="6">
        <v>2538</v>
      </c>
      <c r="C135" s="6">
        <v>3793</v>
      </c>
      <c r="D135" s="4" t="s">
        <v>5</v>
      </c>
      <c r="E135" s="4" t="s">
        <v>5</v>
      </c>
    </row>
    <row r="136" spans="1:5">
      <c r="A136" s="2" t="s">
        <v>1139</v>
      </c>
      <c r="B136" s="4">
        <v>93</v>
      </c>
      <c r="C136" s="4">
        <v>28</v>
      </c>
      <c r="D136" s="4" t="s">
        <v>5</v>
      </c>
      <c r="E136" s="4" t="s">
        <v>5</v>
      </c>
    </row>
    <row r="137" spans="1:5">
      <c r="A137" s="2" t="s">
        <v>48</v>
      </c>
      <c r="B137" s="4">
        <v>942</v>
      </c>
      <c r="C137" s="4">
        <v>971</v>
      </c>
      <c r="D137" s="4" t="s">
        <v>5</v>
      </c>
      <c r="E137" s="4" t="s">
        <v>5</v>
      </c>
    </row>
    <row r="138" spans="1:5">
      <c r="A138" s="2" t="s">
        <v>49</v>
      </c>
      <c r="B138" s="6">
        <v>50100</v>
      </c>
      <c r="C138" s="6">
        <v>47063</v>
      </c>
      <c r="D138" s="4" t="s">
        <v>5</v>
      </c>
      <c r="E138" s="4" t="s">
        <v>5</v>
      </c>
    </row>
    <row r="139" spans="1:5">
      <c r="A139" s="3" t="s">
        <v>50</v>
      </c>
      <c r="B139" s="4" t="s">
        <v>5</v>
      </c>
      <c r="C139" s="4" t="s">
        <v>5</v>
      </c>
      <c r="D139" s="4" t="s">
        <v>5</v>
      </c>
      <c r="E139" s="4" t="s">
        <v>5</v>
      </c>
    </row>
    <row r="140" spans="1:5">
      <c r="A140" s="2" t="s">
        <v>53</v>
      </c>
      <c r="B140" s="4">
        <v>0</v>
      </c>
      <c r="C140" s="4">
        <v>324</v>
      </c>
      <c r="D140" s="4" t="s">
        <v>5</v>
      </c>
      <c r="E140" s="4" t="s">
        <v>5</v>
      </c>
    </row>
    <row r="141" spans="1:5" ht="30">
      <c r="A141" s="2" t="s">
        <v>1140</v>
      </c>
      <c r="B141" s="6">
        <v>2651</v>
      </c>
      <c r="C141" s="4">
        <v>0</v>
      </c>
      <c r="D141" s="4" t="s">
        <v>5</v>
      </c>
      <c r="E141" s="4" t="s">
        <v>5</v>
      </c>
    </row>
    <row r="142" spans="1:5">
      <c r="A142" s="2" t="s">
        <v>1141</v>
      </c>
      <c r="B142" s="6">
        <v>2915</v>
      </c>
      <c r="C142" s="6">
        <v>3623</v>
      </c>
      <c r="D142" s="4" t="s">
        <v>5</v>
      </c>
      <c r="E142" s="4" t="s">
        <v>5</v>
      </c>
    </row>
    <row r="143" spans="1:5">
      <c r="A143" s="2" t="s">
        <v>571</v>
      </c>
      <c r="B143" s="6">
        <v>5566</v>
      </c>
      <c r="C143" s="6">
        <v>3947</v>
      </c>
      <c r="D143" s="4" t="s">
        <v>5</v>
      </c>
      <c r="E143" s="4" t="s">
        <v>5</v>
      </c>
    </row>
    <row r="144" spans="1:5">
      <c r="A144" s="2" t="s">
        <v>56</v>
      </c>
      <c r="B144" s="6">
        <v>55666</v>
      </c>
      <c r="C144" s="6">
        <v>51010</v>
      </c>
      <c r="D144" s="4" t="s">
        <v>5</v>
      </c>
      <c r="E144" s="4" t="s">
        <v>5</v>
      </c>
    </row>
    <row r="145" spans="1:5">
      <c r="A145" s="2" t="s">
        <v>57</v>
      </c>
      <c r="B145" s="4">
        <v>144</v>
      </c>
      <c r="C145" s="4">
        <v>322</v>
      </c>
      <c r="D145" s="4" t="s">
        <v>5</v>
      </c>
      <c r="E145" s="4" t="s">
        <v>5</v>
      </c>
    </row>
    <row r="146" spans="1:5">
      <c r="A146" s="3" t="s">
        <v>573</v>
      </c>
      <c r="B146" s="4" t="s">
        <v>5</v>
      </c>
      <c r="C146" s="4" t="s">
        <v>5</v>
      </c>
      <c r="D146" s="4" t="s">
        <v>5</v>
      </c>
      <c r="E146" s="4" t="s">
        <v>5</v>
      </c>
    </row>
    <row r="147" spans="1:5">
      <c r="A147" s="2" t="s">
        <v>65</v>
      </c>
      <c r="B147" s="4">
        <v>781</v>
      </c>
      <c r="C147" s="4">
        <v>654</v>
      </c>
      <c r="D147" s="4" t="s">
        <v>5</v>
      </c>
      <c r="E147" s="4" t="s">
        <v>5</v>
      </c>
    </row>
    <row r="148" spans="1:5">
      <c r="A148" s="2" t="s">
        <v>1142</v>
      </c>
      <c r="B148" s="6">
        <v>12291</v>
      </c>
      <c r="C148" s="6">
        <v>16582</v>
      </c>
      <c r="D148" s="4" t="s">
        <v>5</v>
      </c>
      <c r="E148" s="4" t="s">
        <v>5</v>
      </c>
    </row>
    <row r="149" spans="1:5">
      <c r="A149" s="2" t="s">
        <v>1143</v>
      </c>
      <c r="B149" s="4">
        <v>319</v>
      </c>
      <c r="C149" s="4">
        <v>455</v>
      </c>
      <c r="D149" s="4" t="s">
        <v>5</v>
      </c>
      <c r="E149" s="4" t="s">
        <v>5</v>
      </c>
    </row>
    <row r="150" spans="1:5">
      <c r="A150" s="2" t="s">
        <v>580</v>
      </c>
      <c r="B150" s="6">
        <v>13391</v>
      </c>
      <c r="C150" s="6">
        <v>17691</v>
      </c>
      <c r="D150" s="4" t="s">
        <v>5</v>
      </c>
      <c r="E150" s="4" t="s">
        <v>5</v>
      </c>
    </row>
    <row r="151" spans="1:5" ht="30">
      <c r="A151" s="2" t="s">
        <v>68</v>
      </c>
      <c r="B151" s="4">
        <v>29</v>
      </c>
      <c r="C151" s="4">
        <v>32</v>
      </c>
      <c r="D151" s="4" t="s">
        <v>5</v>
      </c>
      <c r="E151" s="4" t="s">
        <v>5</v>
      </c>
    </row>
    <row r="152" spans="1:5">
      <c r="A152" s="2" t="s">
        <v>69</v>
      </c>
      <c r="B152" s="6">
        <v>13420</v>
      </c>
      <c r="C152" s="6">
        <v>17723</v>
      </c>
      <c r="D152" s="4" t="s">
        <v>5</v>
      </c>
      <c r="E152" s="4" t="s">
        <v>5</v>
      </c>
    </row>
    <row r="153" spans="1:5">
      <c r="A153" s="2" t="s">
        <v>70</v>
      </c>
      <c r="B153" s="6">
        <v>69230</v>
      </c>
      <c r="C153" s="6">
        <v>69055</v>
      </c>
      <c r="D153" s="4" t="s">
        <v>5</v>
      </c>
      <c r="E153" s="4" t="s">
        <v>5</v>
      </c>
    </row>
    <row r="154" spans="1:5">
      <c r="A154" s="2" t="s">
        <v>1147</v>
      </c>
      <c r="B154" s="4" t="s">
        <v>5</v>
      </c>
      <c r="C154" s="4" t="s">
        <v>5</v>
      </c>
      <c r="D154" s="4" t="s">
        <v>5</v>
      </c>
      <c r="E154" s="4" t="s">
        <v>5</v>
      </c>
    </row>
    <row r="155" spans="1:5">
      <c r="A155" s="3" t="s">
        <v>27</v>
      </c>
      <c r="B155" s="4" t="s">
        <v>5</v>
      </c>
      <c r="C155" s="4" t="s">
        <v>5</v>
      </c>
      <c r="D155" s="4" t="s">
        <v>5</v>
      </c>
      <c r="E155" s="4" t="s">
        <v>5</v>
      </c>
    </row>
    <row r="156" spans="1:5">
      <c r="A156" s="2" t="s">
        <v>28</v>
      </c>
      <c r="B156" s="4">
        <v>0</v>
      </c>
      <c r="C156" s="4">
        <v>0</v>
      </c>
      <c r="D156" s="4">
        <v>0</v>
      </c>
      <c r="E156" s="4">
        <v>0</v>
      </c>
    </row>
    <row r="157" spans="1:5">
      <c r="A157" s="2" t="s">
        <v>1131</v>
      </c>
      <c r="B157" s="6">
        <v>-4195</v>
      </c>
      <c r="C157" s="6">
        <v>-3793</v>
      </c>
      <c r="D157" s="4" t="s">
        <v>5</v>
      </c>
      <c r="E157" s="4" t="s">
        <v>5</v>
      </c>
    </row>
    <row r="158" spans="1:5">
      <c r="A158" s="2" t="s">
        <v>32</v>
      </c>
      <c r="B158" s="4">
        <v>0</v>
      </c>
      <c r="C158" s="4">
        <v>0</v>
      </c>
      <c r="D158" s="4" t="s">
        <v>5</v>
      </c>
      <c r="E158" s="4" t="s">
        <v>5</v>
      </c>
    </row>
    <row r="159" spans="1:5">
      <c r="A159" s="2" t="s">
        <v>1132</v>
      </c>
      <c r="B159" s="4">
        <v>-446</v>
      </c>
      <c r="C159" s="4">
        <v>-28</v>
      </c>
      <c r="D159" s="4" t="s">
        <v>5</v>
      </c>
      <c r="E159" s="4" t="s">
        <v>5</v>
      </c>
    </row>
    <row r="160" spans="1:5">
      <c r="A160" s="2" t="s">
        <v>1133</v>
      </c>
      <c r="B160" s="4">
        <v>-51</v>
      </c>
      <c r="C160" s="4">
        <v>0</v>
      </c>
      <c r="D160" s="4" t="s">
        <v>5</v>
      </c>
      <c r="E160" s="4" t="s">
        <v>5</v>
      </c>
    </row>
    <row r="161" spans="1:5">
      <c r="A161" s="2" t="s">
        <v>34</v>
      </c>
      <c r="B161" s="6">
        <v>-4692</v>
      </c>
      <c r="C161" s="6">
        <v>-3821</v>
      </c>
      <c r="D161" s="4" t="s">
        <v>5</v>
      </c>
      <c r="E161" s="4" t="s">
        <v>5</v>
      </c>
    </row>
    <row r="162" spans="1:5">
      <c r="A162" s="2" t="s">
        <v>35</v>
      </c>
      <c r="B162" s="4">
        <v>0</v>
      </c>
      <c r="C162" s="4">
        <v>0</v>
      </c>
      <c r="D162" s="4" t="s">
        <v>5</v>
      </c>
      <c r="E162" s="4" t="s">
        <v>5</v>
      </c>
    </row>
    <row r="163" spans="1:5">
      <c r="A163" s="3" t="s">
        <v>554</v>
      </c>
      <c r="B163" s="4" t="s">
        <v>5</v>
      </c>
      <c r="C163" s="4" t="s">
        <v>5</v>
      </c>
      <c r="D163" s="4" t="s">
        <v>5</v>
      </c>
      <c r="E163" s="4" t="s">
        <v>5</v>
      </c>
    </row>
    <row r="164" spans="1:5" ht="30">
      <c r="A164" s="2" t="s">
        <v>1134</v>
      </c>
      <c r="B164" s="4">
        <v>0</v>
      </c>
      <c r="C164" s="4">
        <v>0</v>
      </c>
      <c r="D164" s="4" t="s">
        <v>5</v>
      </c>
      <c r="E164" s="4" t="s">
        <v>5</v>
      </c>
    </row>
    <row r="165" spans="1:5">
      <c r="A165" s="2" t="s">
        <v>1135</v>
      </c>
      <c r="B165" s="6">
        <v>-21621</v>
      </c>
      <c r="C165" s="6">
        <v>-29039</v>
      </c>
      <c r="D165" s="4" t="s">
        <v>5</v>
      </c>
      <c r="E165" s="4" t="s">
        <v>5</v>
      </c>
    </row>
    <row r="166" spans="1:5" ht="30">
      <c r="A166" s="2" t="s">
        <v>1136</v>
      </c>
      <c r="B166" s="6">
        <v>-4144</v>
      </c>
      <c r="C166" s="4">
        <v>-597</v>
      </c>
      <c r="D166" s="4" t="s">
        <v>5</v>
      </c>
      <c r="E166" s="4" t="s">
        <v>5</v>
      </c>
    </row>
    <row r="167" spans="1:5">
      <c r="A167" s="2" t="s">
        <v>1137</v>
      </c>
      <c r="B167" s="4">
        <v>0</v>
      </c>
      <c r="C167" s="4">
        <v>-7</v>
      </c>
      <c r="D167" s="4" t="s">
        <v>5</v>
      </c>
      <c r="E167" s="4" t="s">
        <v>5</v>
      </c>
    </row>
    <row r="168" spans="1:5">
      <c r="A168" s="2" t="s">
        <v>561</v>
      </c>
      <c r="B168" s="6">
        <v>-25765</v>
      </c>
      <c r="C168" s="6">
        <v>-29643</v>
      </c>
      <c r="D168" s="4" t="s">
        <v>5</v>
      </c>
      <c r="E168" s="4" t="s">
        <v>5</v>
      </c>
    </row>
    <row r="169" spans="1:5">
      <c r="A169" s="2" t="s">
        <v>42</v>
      </c>
      <c r="B169" s="6">
        <v>-30457</v>
      </c>
      <c r="C169" s="6">
        <v>-33464</v>
      </c>
      <c r="D169" s="4" t="s">
        <v>5</v>
      </c>
      <c r="E169" s="4" t="s">
        <v>5</v>
      </c>
    </row>
    <row r="170" spans="1:5">
      <c r="A170" s="3" t="s">
        <v>43</v>
      </c>
      <c r="B170" s="4" t="s">
        <v>5</v>
      </c>
      <c r="C170" s="4" t="s">
        <v>5</v>
      </c>
      <c r="D170" s="4" t="s">
        <v>5</v>
      </c>
      <c r="E170" s="4" t="s">
        <v>5</v>
      </c>
    </row>
    <row r="171" spans="1:5">
      <c r="A171" s="2" t="s">
        <v>954</v>
      </c>
      <c r="B171" s="4">
        <v>0</v>
      </c>
      <c r="C171" s="4">
        <v>0</v>
      </c>
      <c r="D171" s="4" t="s">
        <v>5</v>
      </c>
      <c r="E171" s="4" t="s">
        <v>5</v>
      </c>
    </row>
    <row r="172" spans="1:5">
      <c r="A172" s="2" t="s">
        <v>32</v>
      </c>
      <c r="B172" s="4">
        <v>0</v>
      </c>
      <c r="C172" s="4">
        <v>0</v>
      </c>
      <c r="D172" s="4" t="s">
        <v>5</v>
      </c>
      <c r="E172" s="4" t="s">
        <v>5</v>
      </c>
    </row>
    <row r="173" spans="1:5">
      <c r="A173" s="2" t="s">
        <v>1138</v>
      </c>
      <c r="B173" s="6">
        <v>-4195</v>
      </c>
      <c r="C173" s="6">
        <v>-3793</v>
      </c>
      <c r="D173" s="4" t="s">
        <v>5</v>
      </c>
      <c r="E173" s="4" t="s">
        <v>5</v>
      </c>
    </row>
    <row r="174" spans="1:5">
      <c r="A174" s="2" t="s">
        <v>1139</v>
      </c>
      <c r="B174" s="4">
        <v>-446</v>
      </c>
      <c r="C174" s="4">
        <v>-28</v>
      </c>
      <c r="D174" s="4" t="s">
        <v>5</v>
      </c>
      <c r="E174" s="4" t="s">
        <v>5</v>
      </c>
    </row>
    <row r="175" spans="1:5">
      <c r="A175" s="2" t="s">
        <v>48</v>
      </c>
      <c r="B175" s="4">
        <v>-51</v>
      </c>
      <c r="C175" s="4">
        <v>0</v>
      </c>
      <c r="D175" s="4" t="s">
        <v>5</v>
      </c>
      <c r="E175" s="4" t="s">
        <v>5</v>
      </c>
    </row>
    <row r="176" spans="1:5">
      <c r="A176" s="2" t="s">
        <v>49</v>
      </c>
      <c r="B176" s="6">
        <v>-4692</v>
      </c>
      <c r="C176" s="6">
        <v>-3821</v>
      </c>
      <c r="D176" s="4" t="s">
        <v>5</v>
      </c>
      <c r="E176" s="4" t="s">
        <v>5</v>
      </c>
    </row>
    <row r="177" spans="1:5">
      <c r="A177" s="3" t="s">
        <v>50</v>
      </c>
      <c r="B177" s="4" t="s">
        <v>5</v>
      </c>
      <c r="C177" s="4" t="s">
        <v>5</v>
      </c>
      <c r="D177" s="4" t="s">
        <v>5</v>
      </c>
      <c r="E177" s="4" t="s">
        <v>5</v>
      </c>
    </row>
    <row r="178" spans="1:5">
      <c r="A178" s="2" t="s">
        <v>53</v>
      </c>
      <c r="B178" s="4">
        <v>0</v>
      </c>
      <c r="C178" s="4">
        <v>0</v>
      </c>
      <c r="D178" s="4" t="s">
        <v>5</v>
      </c>
      <c r="E178" s="4" t="s">
        <v>5</v>
      </c>
    </row>
    <row r="179" spans="1:5" ht="30">
      <c r="A179" s="2" t="s">
        <v>1140</v>
      </c>
      <c r="B179" s="6">
        <v>-4144</v>
      </c>
      <c r="C179" s="4">
        <v>-597</v>
      </c>
      <c r="D179" s="4" t="s">
        <v>5</v>
      </c>
      <c r="E179" s="4" t="s">
        <v>5</v>
      </c>
    </row>
    <row r="180" spans="1:5">
      <c r="A180" s="2" t="s">
        <v>1141</v>
      </c>
      <c r="B180" s="4">
        <v>0</v>
      </c>
      <c r="C180" s="4">
        <v>-7</v>
      </c>
      <c r="D180" s="4" t="s">
        <v>5</v>
      </c>
      <c r="E180" s="4" t="s">
        <v>5</v>
      </c>
    </row>
    <row r="181" spans="1:5">
      <c r="A181" s="2" t="s">
        <v>571</v>
      </c>
      <c r="B181" s="6">
        <v>-4144</v>
      </c>
      <c r="C181" s="4">
        <v>-604</v>
      </c>
      <c r="D181" s="4" t="s">
        <v>5</v>
      </c>
      <c r="E181" s="4" t="s">
        <v>5</v>
      </c>
    </row>
    <row r="182" spans="1:5">
      <c r="A182" s="2" t="s">
        <v>56</v>
      </c>
      <c r="B182" s="6">
        <v>-8836</v>
      </c>
      <c r="C182" s="6">
        <v>-4425</v>
      </c>
      <c r="D182" s="4" t="s">
        <v>5</v>
      </c>
      <c r="E182" s="4" t="s">
        <v>5</v>
      </c>
    </row>
    <row r="183" spans="1:5">
      <c r="A183" s="2" t="s">
        <v>57</v>
      </c>
      <c r="B183" s="4">
        <v>0</v>
      </c>
      <c r="C183" s="4">
        <v>0</v>
      </c>
      <c r="D183" s="4" t="s">
        <v>5</v>
      </c>
      <c r="E183" s="4" t="s">
        <v>5</v>
      </c>
    </row>
    <row r="184" spans="1:5">
      <c r="A184" s="3" t="s">
        <v>573</v>
      </c>
      <c r="B184" s="4" t="s">
        <v>5</v>
      </c>
      <c r="C184" s="4" t="s">
        <v>5</v>
      </c>
      <c r="D184" s="4" t="s">
        <v>5</v>
      </c>
      <c r="E184" s="4" t="s">
        <v>5</v>
      </c>
    </row>
    <row r="185" spans="1:5">
      <c r="A185" s="2" t="s">
        <v>65</v>
      </c>
      <c r="B185" s="6">
        <v>-1160</v>
      </c>
      <c r="C185" s="4">
        <v>-634</v>
      </c>
      <c r="D185" s="4" t="s">
        <v>5</v>
      </c>
      <c r="E185" s="4" t="s">
        <v>5</v>
      </c>
    </row>
    <row r="186" spans="1:5">
      <c r="A186" s="2" t="s">
        <v>1142</v>
      </c>
      <c r="B186" s="6">
        <v>-21184</v>
      </c>
      <c r="C186" s="6">
        <v>-27671</v>
      </c>
      <c r="D186" s="4" t="s">
        <v>5</v>
      </c>
      <c r="E186" s="4" t="s">
        <v>5</v>
      </c>
    </row>
    <row r="187" spans="1:5">
      <c r="A187" s="2" t="s">
        <v>1143</v>
      </c>
      <c r="B187" s="4">
        <v>723</v>
      </c>
      <c r="C187" s="4">
        <v>-734</v>
      </c>
      <c r="D187" s="4" t="s">
        <v>5</v>
      </c>
      <c r="E187" s="4" t="s">
        <v>5</v>
      </c>
    </row>
    <row r="188" spans="1:5">
      <c r="A188" s="2" t="s">
        <v>580</v>
      </c>
      <c r="B188" s="6">
        <v>-21621</v>
      </c>
      <c r="C188" s="6">
        <v>-29039</v>
      </c>
      <c r="D188" s="4" t="s">
        <v>5</v>
      </c>
      <c r="E188" s="4" t="s">
        <v>5</v>
      </c>
    </row>
    <row r="189" spans="1:5" ht="30">
      <c r="A189" s="2" t="s">
        <v>68</v>
      </c>
      <c r="B189" s="4">
        <v>0</v>
      </c>
      <c r="C189" s="4">
        <v>0</v>
      </c>
      <c r="D189" s="4" t="s">
        <v>5</v>
      </c>
      <c r="E189" s="4" t="s">
        <v>5</v>
      </c>
    </row>
    <row r="190" spans="1:5">
      <c r="A190" s="2" t="s">
        <v>69</v>
      </c>
      <c r="B190" s="6">
        <v>-21621</v>
      </c>
      <c r="C190" s="6">
        <v>-29039</v>
      </c>
      <c r="D190" s="4" t="s">
        <v>5</v>
      </c>
      <c r="E190" s="4" t="s">
        <v>5</v>
      </c>
    </row>
    <row r="191" spans="1:5">
      <c r="A191" s="2" t="s">
        <v>70</v>
      </c>
      <c r="B191" s="8">
        <v>-30457</v>
      </c>
      <c r="C191" s="8">
        <v>-33464</v>
      </c>
      <c r="D191" s="4" t="s">
        <v>5</v>
      </c>
      <c r="E191"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48</v>
      </c>
      <c r="B1" s="7" t="s">
        <v>86</v>
      </c>
      <c r="C1" s="7"/>
      <c r="D1" s="7" t="s">
        <v>1</v>
      </c>
      <c r="E1" s="7"/>
      <c r="F1" s="1" t="s">
        <v>211</v>
      </c>
    </row>
    <row r="2" spans="1:6">
      <c r="A2" s="1" t="s">
        <v>25</v>
      </c>
      <c r="B2" s="1" t="s">
        <v>2</v>
      </c>
      <c r="C2" s="1" t="s">
        <v>87</v>
      </c>
      <c r="D2" s="1" t="s">
        <v>2</v>
      </c>
      <c r="E2" s="1" t="s">
        <v>87</v>
      </c>
      <c r="F2" s="1" t="s">
        <v>26</v>
      </c>
    </row>
    <row r="3" spans="1:6">
      <c r="A3" s="3" t="s">
        <v>88</v>
      </c>
      <c r="B3" s="4" t="s">
        <v>5</v>
      </c>
      <c r="C3" s="4" t="s">
        <v>5</v>
      </c>
      <c r="D3" s="4" t="s">
        <v>5</v>
      </c>
      <c r="E3" s="4" t="s">
        <v>5</v>
      </c>
      <c r="F3" s="4" t="s">
        <v>5</v>
      </c>
    </row>
    <row r="4" spans="1:6">
      <c r="A4" s="2" t="s">
        <v>89</v>
      </c>
      <c r="B4" s="8">
        <v>708</v>
      </c>
      <c r="C4" s="8">
        <v>280</v>
      </c>
      <c r="D4" s="8">
        <v>2190</v>
      </c>
      <c r="E4" s="8">
        <v>899</v>
      </c>
      <c r="F4" s="4" t="s">
        <v>5</v>
      </c>
    </row>
    <row r="5" spans="1:6">
      <c r="A5" s="2" t="s">
        <v>90</v>
      </c>
      <c r="B5" s="4">
        <v>105</v>
      </c>
      <c r="C5" s="4">
        <v>40</v>
      </c>
      <c r="D5" s="4">
        <v>304</v>
      </c>
      <c r="E5" s="4">
        <v>121</v>
      </c>
      <c r="F5" s="4" t="s">
        <v>5</v>
      </c>
    </row>
    <row r="6" spans="1:6">
      <c r="A6" s="2" t="s">
        <v>1149</v>
      </c>
      <c r="B6" s="4">
        <v>193</v>
      </c>
      <c r="C6" s="4">
        <v>18</v>
      </c>
      <c r="D6" s="4">
        <v>583</v>
      </c>
      <c r="E6" s="4" t="s">
        <v>5</v>
      </c>
      <c r="F6" s="4" t="s">
        <v>5</v>
      </c>
    </row>
    <row r="7" spans="1:6">
      <c r="A7" s="2" t="s">
        <v>92</v>
      </c>
      <c r="B7" s="4">
        <v>107</v>
      </c>
      <c r="C7" s="4">
        <v>18</v>
      </c>
      <c r="D7" s="4">
        <v>332</v>
      </c>
      <c r="E7" s="4">
        <v>42</v>
      </c>
      <c r="F7" s="4" t="s">
        <v>5</v>
      </c>
    </row>
    <row r="8" spans="1:6">
      <c r="A8" s="2" t="s">
        <v>1150</v>
      </c>
      <c r="B8" s="4">
        <v>0</v>
      </c>
      <c r="C8" s="4">
        <v>0</v>
      </c>
      <c r="D8" s="4">
        <v>0</v>
      </c>
      <c r="E8" s="4">
        <v>0</v>
      </c>
      <c r="F8" s="4" t="s">
        <v>5</v>
      </c>
    </row>
    <row r="9" spans="1:6">
      <c r="A9" s="2" t="s">
        <v>93</v>
      </c>
      <c r="B9" s="6">
        <v>1006</v>
      </c>
      <c r="C9" s="4">
        <v>338</v>
      </c>
      <c r="D9" s="6">
        <v>3077</v>
      </c>
      <c r="E9" s="6">
        <v>1062</v>
      </c>
      <c r="F9" s="4" t="s">
        <v>5</v>
      </c>
    </row>
    <row r="10" spans="1:6">
      <c r="A10" s="2" t="s">
        <v>607</v>
      </c>
      <c r="B10" s="4">
        <v>261</v>
      </c>
      <c r="C10" s="4">
        <v>0</v>
      </c>
      <c r="D10" s="4">
        <v>785</v>
      </c>
      <c r="E10" s="4">
        <v>0</v>
      </c>
      <c r="F10" s="4" t="s">
        <v>5</v>
      </c>
    </row>
    <row r="11" spans="1:6" ht="30">
      <c r="A11" s="2" t="s">
        <v>97</v>
      </c>
      <c r="B11" s="4">
        <v>745</v>
      </c>
      <c r="C11" s="4">
        <v>338</v>
      </c>
      <c r="D11" s="6">
        <v>2292</v>
      </c>
      <c r="E11" s="6">
        <v>1062</v>
      </c>
      <c r="F11" s="4" t="s">
        <v>5</v>
      </c>
    </row>
    <row r="12" spans="1:6">
      <c r="A12" s="3" t="s">
        <v>98</v>
      </c>
      <c r="B12" s="4" t="s">
        <v>5</v>
      </c>
      <c r="C12" s="4" t="s">
        <v>5</v>
      </c>
      <c r="D12" s="4" t="s">
        <v>5</v>
      </c>
      <c r="E12" s="4" t="s">
        <v>5</v>
      </c>
      <c r="F12" s="4" t="s">
        <v>5</v>
      </c>
    </row>
    <row r="13" spans="1:6">
      <c r="A13" s="2" t="s">
        <v>99</v>
      </c>
      <c r="B13" s="4">
        <v>144</v>
      </c>
      <c r="C13" s="4">
        <v>60</v>
      </c>
      <c r="D13" s="4">
        <v>448</v>
      </c>
      <c r="E13" s="4">
        <v>193</v>
      </c>
      <c r="F13" s="4" t="s">
        <v>5</v>
      </c>
    </row>
    <row r="14" spans="1:6">
      <c r="A14" s="2" t="s">
        <v>100</v>
      </c>
      <c r="B14" s="4">
        <v>46</v>
      </c>
      <c r="C14" s="4">
        <v>13</v>
      </c>
      <c r="D14" s="4">
        <v>136</v>
      </c>
      <c r="E14" s="4">
        <v>36</v>
      </c>
      <c r="F14" s="4" t="s">
        <v>5</v>
      </c>
    </row>
    <row r="15" spans="1:6">
      <c r="A15" s="2" t="s">
        <v>101</v>
      </c>
      <c r="B15" s="4">
        <v>52</v>
      </c>
      <c r="C15" s="4">
        <v>7</v>
      </c>
      <c r="D15" s="4">
        <v>161</v>
      </c>
      <c r="E15" s="4">
        <v>23</v>
      </c>
      <c r="F15" s="4" t="s">
        <v>5</v>
      </c>
    </row>
    <row r="16" spans="1:6">
      <c r="A16" s="2" t="s">
        <v>102</v>
      </c>
      <c r="B16" s="4">
        <v>19</v>
      </c>
      <c r="C16" s="4">
        <v>5</v>
      </c>
      <c r="D16" s="4">
        <v>61</v>
      </c>
      <c r="E16" s="4">
        <v>23</v>
      </c>
      <c r="F16" s="4" t="s">
        <v>5</v>
      </c>
    </row>
    <row r="17" spans="1:6">
      <c r="A17" s="2" t="s">
        <v>1151</v>
      </c>
      <c r="B17" s="4">
        <v>40</v>
      </c>
      <c r="C17" s="4">
        <v>6</v>
      </c>
      <c r="D17" s="4">
        <v>102</v>
      </c>
      <c r="E17" s="4">
        <v>32</v>
      </c>
      <c r="F17" s="4" t="s">
        <v>5</v>
      </c>
    </row>
    <row r="18" spans="1:6">
      <c r="A18" s="2" t="s">
        <v>104</v>
      </c>
      <c r="B18" s="4">
        <v>102</v>
      </c>
      <c r="C18" s="4">
        <v>22</v>
      </c>
      <c r="D18" s="4">
        <v>314</v>
      </c>
      <c r="E18" s="4">
        <v>74</v>
      </c>
      <c r="F18" s="4" t="s">
        <v>5</v>
      </c>
    </row>
    <row r="19" spans="1:6">
      <c r="A19" s="2" t="s">
        <v>105</v>
      </c>
      <c r="B19" s="4">
        <v>83</v>
      </c>
      <c r="C19" s="4">
        <v>35</v>
      </c>
      <c r="D19" s="4">
        <v>244</v>
      </c>
      <c r="E19" s="4">
        <v>100</v>
      </c>
      <c r="F19" s="4" t="s">
        <v>5</v>
      </c>
    </row>
    <row r="20" spans="1:6">
      <c r="A20" s="2" t="s">
        <v>1152</v>
      </c>
      <c r="B20" s="4">
        <v>0</v>
      </c>
      <c r="C20" s="4">
        <v>0</v>
      </c>
      <c r="D20" s="4">
        <v>0</v>
      </c>
      <c r="E20" s="4">
        <v>0</v>
      </c>
      <c r="F20" s="4" t="s">
        <v>5</v>
      </c>
    </row>
    <row r="21" spans="1:6">
      <c r="A21" s="2" t="s">
        <v>106</v>
      </c>
      <c r="B21" s="4">
        <v>415</v>
      </c>
      <c r="C21" s="4">
        <v>136</v>
      </c>
      <c r="D21" s="6">
        <v>1244</v>
      </c>
      <c r="E21" s="4">
        <v>435</v>
      </c>
      <c r="F21" s="4" t="s">
        <v>5</v>
      </c>
    </row>
    <row r="22" spans="1:6">
      <c r="A22" s="2" t="s">
        <v>107</v>
      </c>
      <c r="B22" s="4">
        <v>330</v>
      </c>
      <c r="C22" s="4">
        <v>202</v>
      </c>
      <c r="D22" s="6">
        <v>1048</v>
      </c>
      <c r="E22" s="4">
        <v>627</v>
      </c>
      <c r="F22" s="4" t="s">
        <v>5</v>
      </c>
    </row>
    <row r="23" spans="1:6">
      <c r="A23" s="2" t="s">
        <v>666</v>
      </c>
      <c r="B23" s="4">
        <v>-17</v>
      </c>
      <c r="C23" s="4">
        <v>-9</v>
      </c>
      <c r="D23" s="4">
        <v>-53</v>
      </c>
      <c r="E23" s="4">
        <v>-26</v>
      </c>
      <c r="F23" s="4" t="s">
        <v>5</v>
      </c>
    </row>
    <row r="24" spans="1:6" ht="30">
      <c r="A24" s="2" t="s">
        <v>668</v>
      </c>
      <c r="B24" s="4">
        <v>313</v>
      </c>
      <c r="C24" s="4">
        <v>193</v>
      </c>
      <c r="D24" s="4">
        <v>995</v>
      </c>
      <c r="E24" s="4">
        <v>601</v>
      </c>
      <c r="F24" s="4" t="s">
        <v>5</v>
      </c>
    </row>
    <row r="25" spans="1:6">
      <c r="A25" s="2" t="s">
        <v>623</v>
      </c>
      <c r="B25" s="4">
        <v>90</v>
      </c>
      <c r="C25" s="4">
        <v>48</v>
      </c>
      <c r="D25" s="4">
        <v>284</v>
      </c>
      <c r="E25" s="4">
        <v>161</v>
      </c>
      <c r="F25" s="4" t="s">
        <v>5</v>
      </c>
    </row>
    <row r="26" spans="1:6">
      <c r="A26" s="2" t="s">
        <v>625</v>
      </c>
      <c r="B26" s="4">
        <v>0</v>
      </c>
      <c r="C26" s="4">
        <v>0</v>
      </c>
      <c r="D26" s="4">
        <v>0</v>
      </c>
      <c r="E26" s="4">
        <v>0</v>
      </c>
      <c r="F26" s="4" t="s">
        <v>5</v>
      </c>
    </row>
    <row r="27" spans="1:6">
      <c r="A27" s="2" t="s">
        <v>113</v>
      </c>
      <c r="B27" s="4">
        <v>223</v>
      </c>
      <c r="C27" s="4">
        <v>145</v>
      </c>
      <c r="D27" s="4">
        <v>711</v>
      </c>
      <c r="E27" s="4">
        <v>440</v>
      </c>
      <c r="F27" s="4" t="s">
        <v>5</v>
      </c>
    </row>
    <row r="28" spans="1:6" ht="30">
      <c r="A28" s="2" t="s">
        <v>114</v>
      </c>
      <c r="B28" s="4">
        <v>-10</v>
      </c>
      <c r="C28" s="4">
        <v>0</v>
      </c>
      <c r="D28" s="4">
        <v>11</v>
      </c>
      <c r="E28" s="4">
        <v>0</v>
      </c>
      <c r="F28" s="4" t="s">
        <v>5</v>
      </c>
    </row>
    <row r="29" spans="1:6">
      <c r="A29" s="2" t="s">
        <v>1153</v>
      </c>
      <c r="B29" s="4">
        <v>213</v>
      </c>
      <c r="C29" s="4">
        <v>145</v>
      </c>
      <c r="D29" s="4">
        <v>722</v>
      </c>
      <c r="E29" s="4">
        <v>440</v>
      </c>
      <c r="F29" s="4">
        <v>270</v>
      </c>
    </row>
    <row r="30" spans="1:6" ht="30">
      <c r="A30" s="2" t="s">
        <v>156</v>
      </c>
      <c r="B30" s="4">
        <v>-7</v>
      </c>
      <c r="C30" s="4">
        <v>-4</v>
      </c>
      <c r="D30" s="4">
        <v>-29</v>
      </c>
      <c r="E30" s="4">
        <v>-10</v>
      </c>
      <c r="F30" s="4" t="s">
        <v>5</v>
      </c>
    </row>
    <row r="31" spans="1:6" ht="30">
      <c r="A31" s="2" t="s">
        <v>1154</v>
      </c>
      <c r="B31" s="4">
        <v>206</v>
      </c>
      <c r="C31" s="4">
        <v>141</v>
      </c>
      <c r="D31" s="4">
        <v>693</v>
      </c>
      <c r="E31" s="4">
        <v>430</v>
      </c>
      <c r="F31" s="4" t="s">
        <v>5</v>
      </c>
    </row>
    <row r="32" spans="1:6">
      <c r="A32" s="2" t="s">
        <v>1144</v>
      </c>
      <c r="B32" s="4" t="s">
        <v>5</v>
      </c>
      <c r="C32" s="4" t="s">
        <v>5</v>
      </c>
      <c r="D32" s="4" t="s">
        <v>5</v>
      </c>
      <c r="E32" s="4" t="s">
        <v>5</v>
      </c>
      <c r="F32" s="4" t="s">
        <v>5</v>
      </c>
    </row>
    <row r="33" spans="1:6">
      <c r="A33" s="3" t="s">
        <v>88</v>
      </c>
      <c r="B33" s="4" t="s">
        <v>5</v>
      </c>
      <c r="C33" s="4" t="s">
        <v>5</v>
      </c>
      <c r="D33" s="4" t="s">
        <v>5</v>
      </c>
      <c r="E33" s="4" t="s">
        <v>5</v>
      </c>
      <c r="F33" s="4" t="s">
        <v>5</v>
      </c>
    </row>
    <row r="34" spans="1:6">
      <c r="A34" s="2" t="s">
        <v>89</v>
      </c>
      <c r="B34" s="4">
        <v>0</v>
      </c>
      <c r="C34" s="4">
        <v>0</v>
      </c>
      <c r="D34" s="4">
        <v>0</v>
      </c>
      <c r="E34" s="4">
        <v>0</v>
      </c>
      <c r="F34" s="4" t="s">
        <v>5</v>
      </c>
    </row>
    <row r="35" spans="1:6">
      <c r="A35" s="2" t="s">
        <v>90</v>
      </c>
      <c r="B35" s="4">
        <v>0</v>
      </c>
      <c r="C35" s="4">
        <v>0</v>
      </c>
      <c r="D35" s="4">
        <v>0</v>
      </c>
      <c r="E35" s="4">
        <v>0</v>
      </c>
      <c r="F35" s="4" t="s">
        <v>5</v>
      </c>
    </row>
    <row r="36" spans="1:6">
      <c r="A36" s="2" t="s">
        <v>1149</v>
      </c>
      <c r="B36" s="4">
        <v>0</v>
      </c>
      <c r="C36" s="4" t="s">
        <v>5</v>
      </c>
      <c r="D36" s="4">
        <v>0</v>
      </c>
      <c r="E36" s="4" t="s">
        <v>5</v>
      </c>
      <c r="F36" s="4" t="s">
        <v>5</v>
      </c>
    </row>
    <row r="37" spans="1:6">
      <c r="A37" s="2" t="s">
        <v>92</v>
      </c>
      <c r="B37" s="4" t="s">
        <v>5</v>
      </c>
      <c r="C37" s="4">
        <v>0</v>
      </c>
      <c r="D37" s="4" t="s">
        <v>5</v>
      </c>
      <c r="E37" s="4">
        <v>0</v>
      </c>
      <c r="F37" s="4" t="s">
        <v>5</v>
      </c>
    </row>
    <row r="38" spans="1:6">
      <c r="A38" s="2" t="s">
        <v>1150</v>
      </c>
      <c r="B38" s="4">
        <v>0</v>
      </c>
      <c r="C38" s="4">
        <v>0</v>
      </c>
      <c r="D38" s="4">
        <v>0</v>
      </c>
      <c r="E38" s="4">
        <v>0</v>
      </c>
      <c r="F38" s="4" t="s">
        <v>5</v>
      </c>
    </row>
    <row r="39" spans="1:6">
      <c r="A39" s="2" t="s">
        <v>93</v>
      </c>
      <c r="B39" s="4">
        <v>0</v>
      </c>
      <c r="C39" s="4">
        <v>0</v>
      </c>
      <c r="D39" s="4">
        <v>0</v>
      </c>
      <c r="E39" s="4">
        <v>0</v>
      </c>
      <c r="F39" s="4" t="s">
        <v>5</v>
      </c>
    </row>
    <row r="40" spans="1:6">
      <c r="A40" s="2" t="s">
        <v>607</v>
      </c>
      <c r="B40" s="4">
        <v>0</v>
      </c>
      <c r="C40" s="4">
        <v>0</v>
      </c>
      <c r="D40" s="4">
        <v>0</v>
      </c>
      <c r="E40" s="4">
        <v>0</v>
      </c>
      <c r="F40" s="4" t="s">
        <v>5</v>
      </c>
    </row>
    <row r="41" spans="1:6" ht="30">
      <c r="A41" s="2" t="s">
        <v>97</v>
      </c>
      <c r="B41" s="4">
        <v>0</v>
      </c>
      <c r="C41" s="4">
        <v>0</v>
      </c>
      <c r="D41" s="4">
        <v>0</v>
      </c>
      <c r="E41" s="4">
        <v>0</v>
      </c>
      <c r="F41" s="4" t="s">
        <v>5</v>
      </c>
    </row>
    <row r="42" spans="1:6">
      <c r="A42" s="3" t="s">
        <v>98</v>
      </c>
      <c r="B42" s="4" t="s">
        <v>5</v>
      </c>
      <c r="C42" s="4" t="s">
        <v>5</v>
      </c>
      <c r="D42" s="4" t="s">
        <v>5</v>
      </c>
      <c r="E42" s="4" t="s">
        <v>5</v>
      </c>
      <c r="F42" s="4" t="s">
        <v>5</v>
      </c>
    </row>
    <row r="43" spans="1:6">
      <c r="A43" s="2" t="s">
        <v>99</v>
      </c>
      <c r="B43" s="4">
        <v>0</v>
      </c>
      <c r="C43" s="4">
        <v>0</v>
      </c>
      <c r="D43" s="4">
        <v>1</v>
      </c>
      <c r="E43" s="4">
        <v>0</v>
      </c>
      <c r="F43" s="4" t="s">
        <v>5</v>
      </c>
    </row>
    <row r="44" spans="1:6">
      <c r="A44" s="2" t="s">
        <v>100</v>
      </c>
      <c r="B44" s="4">
        <v>0</v>
      </c>
      <c r="C44" s="4">
        <v>0</v>
      </c>
      <c r="D44" s="4">
        <v>0</v>
      </c>
      <c r="E44" s="4">
        <v>0</v>
      </c>
      <c r="F44" s="4" t="s">
        <v>5</v>
      </c>
    </row>
    <row r="45" spans="1:6">
      <c r="A45" s="2" t="s">
        <v>1151</v>
      </c>
      <c r="B45" s="4">
        <v>0</v>
      </c>
      <c r="C45" s="4">
        <v>0</v>
      </c>
      <c r="D45" s="4">
        <v>0</v>
      </c>
      <c r="E45" s="4">
        <v>0</v>
      </c>
      <c r="F45" s="4" t="s">
        <v>5</v>
      </c>
    </row>
    <row r="46" spans="1:6">
      <c r="A46" s="2" t="s">
        <v>104</v>
      </c>
      <c r="B46" s="4">
        <v>0</v>
      </c>
      <c r="C46" s="4">
        <v>0</v>
      </c>
      <c r="D46" s="4">
        <v>0</v>
      </c>
      <c r="E46" s="4">
        <v>0</v>
      </c>
      <c r="F46" s="4" t="s">
        <v>5</v>
      </c>
    </row>
    <row r="47" spans="1:6">
      <c r="A47" s="2" t="s">
        <v>105</v>
      </c>
      <c r="B47" s="4">
        <v>0</v>
      </c>
      <c r="C47" s="4">
        <v>0</v>
      </c>
      <c r="D47" s="4">
        <v>0</v>
      </c>
      <c r="E47" s="4">
        <v>0</v>
      </c>
      <c r="F47" s="4" t="s">
        <v>5</v>
      </c>
    </row>
    <row r="48" spans="1:6">
      <c r="A48" s="2" t="s">
        <v>1152</v>
      </c>
      <c r="B48" s="4">
        <v>0</v>
      </c>
      <c r="C48" s="4">
        <v>0</v>
      </c>
      <c r="D48" s="4">
        <v>0</v>
      </c>
      <c r="E48" s="4">
        <v>0</v>
      </c>
      <c r="F48" s="4" t="s">
        <v>5</v>
      </c>
    </row>
    <row r="49" spans="1:6">
      <c r="A49" s="2" t="s">
        <v>106</v>
      </c>
      <c r="B49" s="4">
        <v>0</v>
      </c>
      <c r="C49" s="4">
        <v>0</v>
      </c>
      <c r="D49" s="4">
        <v>1</v>
      </c>
      <c r="E49" s="4">
        <v>0</v>
      </c>
      <c r="F49" s="4" t="s">
        <v>5</v>
      </c>
    </row>
    <row r="50" spans="1:6">
      <c r="A50" s="2" t="s">
        <v>107</v>
      </c>
      <c r="B50" s="4">
        <v>0</v>
      </c>
      <c r="C50" s="4">
        <v>0</v>
      </c>
      <c r="D50" s="4">
        <v>-1</v>
      </c>
      <c r="E50" s="4">
        <v>0</v>
      </c>
      <c r="F50" s="4" t="s">
        <v>5</v>
      </c>
    </row>
    <row r="51" spans="1:6">
      <c r="A51" s="2" t="s">
        <v>666</v>
      </c>
      <c r="B51" s="4">
        <v>8</v>
      </c>
      <c r="C51" s="4">
        <v>0</v>
      </c>
      <c r="D51" s="4">
        <v>-16</v>
      </c>
      <c r="E51" s="4">
        <v>0</v>
      </c>
      <c r="F51" s="4" t="s">
        <v>5</v>
      </c>
    </row>
    <row r="52" spans="1:6" ht="30">
      <c r="A52" s="2" t="s">
        <v>668</v>
      </c>
      <c r="B52" s="4">
        <v>8</v>
      </c>
      <c r="C52" s="4">
        <v>0</v>
      </c>
      <c r="D52" s="4">
        <v>-17</v>
      </c>
      <c r="E52" s="4">
        <v>0</v>
      </c>
      <c r="F52" s="4" t="s">
        <v>5</v>
      </c>
    </row>
    <row r="53" spans="1:6">
      <c r="A53" s="2" t="s">
        <v>623</v>
      </c>
      <c r="B53" s="4">
        <v>8</v>
      </c>
      <c r="C53" s="4">
        <v>0</v>
      </c>
      <c r="D53" s="4">
        <v>-6</v>
      </c>
      <c r="E53" s="4">
        <v>0</v>
      </c>
      <c r="F53" s="4" t="s">
        <v>5</v>
      </c>
    </row>
    <row r="54" spans="1:6">
      <c r="A54" s="2" t="s">
        <v>625</v>
      </c>
      <c r="B54" s="4">
        <v>206</v>
      </c>
      <c r="C54" s="4">
        <v>141</v>
      </c>
      <c r="D54" s="4">
        <v>704</v>
      </c>
      <c r="E54" s="4">
        <v>430</v>
      </c>
      <c r="F54" s="4" t="s">
        <v>5</v>
      </c>
    </row>
    <row r="55" spans="1:6">
      <c r="A55" s="2" t="s">
        <v>113</v>
      </c>
      <c r="B55" s="4">
        <v>206</v>
      </c>
      <c r="C55" s="4">
        <v>141</v>
      </c>
      <c r="D55" s="4">
        <v>693</v>
      </c>
      <c r="E55" s="4">
        <v>430</v>
      </c>
      <c r="F55" s="4" t="s">
        <v>5</v>
      </c>
    </row>
    <row r="56" spans="1:6" ht="30">
      <c r="A56" s="2" t="s">
        <v>114</v>
      </c>
      <c r="B56" s="4">
        <v>0</v>
      </c>
      <c r="C56" s="4">
        <v>0</v>
      </c>
      <c r="D56" s="4">
        <v>0</v>
      </c>
      <c r="E56" s="4">
        <v>0</v>
      </c>
      <c r="F56" s="4" t="s">
        <v>5</v>
      </c>
    </row>
    <row r="57" spans="1:6">
      <c r="A57" s="2" t="s">
        <v>1153</v>
      </c>
      <c r="B57" s="4">
        <v>206</v>
      </c>
      <c r="C57" s="4">
        <v>141</v>
      </c>
      <c r="D57" s="4">
        <v>693</v>
      </c>
      <c r="E57" s="4">
        <v>430</v>
      </c>
      <c r="F57" s="4" t="s">
        <v>5</v>
      </c>
    </row>
    <row r="58" spans="1:6" ht="30">
      <c r="A58" s="2" t="s">
        <v>156</v>
      </c>
      <c r="B58" s="4">
        <v>0</v>
      </c>
      <c r="C58" s="4">
        <v>0</v>
      </c>
      <c r="D58" s="4">
        <v>0</v>
      </c>
      <c r="E58" s="4">
        <v>0</v>
      </c>
      <c r="F58" s="4" t="s">
        <v>5</v>
      </c>
    </row>
    <row r="59" spans="1:6" ht="30">
      <c r="A59" s="2" t="s">
        <v>1154</v>
      </c>
      <c r="B59" s="4">
        <v>206</v>
      </c>
      <c r="C59" s="4">
        <v>141</v>
      </c>
      <c r="D59" s="4">
        <v>693</v>
      </c>
      <c r="E59" s="4">
        <v>430</v>
      </c>
      <c r="F59" s="4" t="s">
        <v>5</v>
      </c>
    </row>
    <row r="60" spans="1:6" ht="30">
      <c r="A60" s="2" t="s">
        <v>1145</v>
      </c>
      <c r="B60" s="4" t="s">
        <v>5</v>
      </c>
      <c r="C60" s="4" t="s">
        <v>5</v>
      </c>
      <c r="D60" s="4" t="s">
        <v>5</v>
      </c>
      <c r="E60" s="4" t="s">
        <v>5</v>
      </c>
      <c r="F60" s="4" t="s">
        <v>5</v>
      </c>
    </row>
    <row r="61" spans="1:6">
      <c r="A61" s="3" t="s">
        <v>88</v>
      </c>
      <c r="B61" s="4" t="s">
        <v>5</v>
      </c>
      <c r="C61" s="4" t="s">
        <v>5</v>
      </c>
      <c r="D61" s="4" t="s">
        <v>5</v>
      </c>
      <c r="E61" s="4" t="s">
        <v>5</v>
      </c>
      <c r="F61" s="4" t="s">
        <v>5</v>
      </c>
    </row>
    <row r="62" spans="1:6">
      <c r="A62" s="2" t="s">
        <v>89</v>
      </c>
      <c r="B62" s="4">
        <v>0</v>
      </c>
      <c r="C62" s="4" t="s">
        <v>5</v>
      </c>
      <c r="D62" s="4">
        <v>0</v>
      </c>
      <c r="E62" s="4" t="s">
        <v>5</v>
      </c>
      <c r="F62" s="4" t="s">
        <v>5</v>
      </c>
    </row>
    <row r="63" spans="1:6">
      <c r="A63" s="2" t="s">
        <v>90</v>
      </c>
      <c r="B63" s="4">
        <v>0</v>
      </c>
      <c r="C63" s="4" t="s">
        <v>5</v>
      </c>
      <c r="D63" s="4">
        <v>0</v>
      </c>
      <c r="E63" s="4" t="s">
        <v>5</v>
      </c>
      <c r="F63" s="4" t="s">
        <v>5</v>
      </c>
    </row>
    <row r="64" spans="1:6">
      <c r="A64" s="2" t="s">
        <v>1149</v>
      </c>
      <c r="B64" s="4">
        <v>0</v>
      </c>
      <c r="C64" s="4" t="s">
        <v>5</v>
      </c>
      <c r="D64" s="4">
        <v>0</v>
      </c>
      <c r="E64" s="4" t="s">
        <v>5</v>
      </c>
      <c r="F64" s="4" t="s">
        <v>5</v>
      </c>
    </row>
    <row r="65" spans="1:6">
      <c r="A65" s="2" t="s">
        <v>1150</v>
      </c>
      <c r="B65" s="4">
        <v>0</v>
      </c>
      <c r="C65" s="4" t="s">
        <v>5</v>
      </c>
      <c r="D65" s="4">
        <v>0</v>
      </c>
      <c r="E65" s="4" t="s">
        <v>5</v>
      </c>
      <c r="F65" s="4" t="s">
        <v>5</v>
      </c>
    </row>
    <row r="66" spans="1:6">
      <c r="A66" s="2" t="s">
        <v>93</v>
      </c>
      <c r="B66" s="4">
        <v>0</v>
      </c>
      <c r="C66" s="4" t="s">
        <v>5</v>
      </c>
      <c r="D66" s="4">
        <v>0</v>
      </c>
      <c r="E66" s="4" t="s">
        <v>5</v>
      </c>
      <c r="F66" s="4" t="s">
        <v>5</v>
      </c>
    </row>
    <row r="67" spans="1:6">
      <c r="A67" s="2" t="s">
        <v>607</v>
      </c>
      <c r="B67" s="4">
        <v>0</v>
      </c>
      <c r="C67" s="4" t="s">
        <v>5</v>
      </c>
      <c r="D67" s="4">
        <v>0</v>
      </c>
      <c r="E67" s="4" t="s">
        <v>5</v>
      </c>
      <c r="F67" s="4" t="s">
        <v>5</v>
      </c>
    </row>
    <row r="68" spans="1:6" ht="30">
      <c r="A68" s="2" t="s">
        <v>97</v>
      </c>
      <c r="B68" s="4">
        <v>0</v>
      </c>
      <c r="C68" s="4" t="s">
        <v>5</v>
      </c>
      <c r="D68" s="4">
        <v>0</v>
      </c>
      <c r="E68" s="4" t="s">
        <v>5</v>
      </c>
      <c r="F68" s="4" t="s">
        <v>5</v>
      </c>
    </row>
    <row r="69" spans="1:6">
      <c r="A69" s="3" t="s">
        <v>98</v>
      </c>
      <c r="B69" s="4" t="s">
        <v>5</v>
      </c>
      <c r="C69" s="4" t="s">
        <v>5</v>
      </c>
      <c r="D69" s="4" t="s">
        <v>5</v>
      </c>
      <c r="E69" s="4" t="s">
        <v>5</v>
      </c>
      <c r="F69" s="4" t="s">
        <v>5</v>
      </c>
    </row>
    <row r="70" spans="1:6">
      <c r="A70" s="2" t="s">
        <v>99</v>
      </c>
      <c r="B70" s="4">
        <v>0</v>
      </c>
      <c r="C70" s="4" t="s">
        <v>5</v>
      </c>
      <c r="D70" s="4">
        <v>0</v>
      </c>
      <c r="E70" s="4" t="s">
        <v>5</v>
      </c>
      <c r="F70" s="4" t="s">
        <v>5</v>
      </c>
    </row>
    <row r="71" spans="1:6">
      <c r="A71" s="2" t="s">
        <v>100</v>
      </c>
      <c r="B71" s="4">
        <v>0</v>
      </c>
      <c r="C71" s="4" t="s">
        <v>5</v>
      </c>
      <c r="D71" s="4">
        <v>0</v>
      </c>
      <c r="E71" s="4" t="s">
        <v>5</v>
      </c>
      <c r="F71" s="4" t="s">
        <v>5</v>
      </c>
    </row>
    <row r="72" spans="1:6">
      <c r="A72" s="2" t="s">
        <v>1151</v>
      </c>
      <c r="B72" s="4">
        <v>5</v>
      </c>
      <c r="C72" s="4" t="s">
        <v>5</v>
      </c>
      <c r="D72" s="4">
        <v>9</v>
      </c>
      <c r="E72" s="4" t="s">
        <v>5</v>
      </c>
      <c r="F72" s="4" t="s">
        <v>5</v>
      </c>
    </row>
    <row r="73" spans="1:6">
      <c r="A73" s="2" t="s">
        <v>104</v>
      </c>
      <c r="B73" s="4">
        <v>0</v>
      </c>
      <c r="C73" s="4" t="s">
        <v>5</v>
      </c>
      <c r="D73" s="4">
        <v>0</v>
      </c>
      <c r="E73" s="4" t="s">
        <v>5</v>
      </c>
      <c r="F73" s="4" t="s">
        <v>5</v>
      </c>
    </row>
    <row r="74" spans="1:6">
      <c r="A74" s="2" t="s">
        <v>105</v>
      </c>
      <c r="B74" s="4">
        <v>0</v>
      </c>
      <c r="C74" s="4" t="s">
        <v>5</v>
      </c>
      <c r="D74" s="4">
        <v>0</v>
      </c>
      <c r="E74" s="4" t="s">
        <v>5</v>
      </c>
      <c r="F74" s="4" t="s">
        <v>5</v>
      </c>
    </row>
    <row r="75" spans="1:6">
      <c r="A75" s="2" t="s">
        <v>1152</v>
      </c>
      <c r="B75" s="4">
        <v>0</v>
      </c>
      <c r="C75" s="4" t="s">
        <v>5</v>
      </c>
      <c r="D75" s="4">
        <v>0</v>
      </c>
      <c r="E75" s="4" t="s">
        <v>5</v>
      </c>
      <c r="F75" s="4" t="s">
        <v>5</v>
      </c>
    </row>
    <row r="76" spans="1:6">
      <c r="A76" s="2" t="s">
        <v>106</v>
      </c>
      <c r="B76" s="4">
        <v>5</v>
      </c>
      <c r="C76" s="4" t="s">
        <v>5</v>
      </c>
      <c r="D76" s="4">
        <v>9</v>
      </c>
      <c r="E76" s="4" t="s">
        <v>5</v>
      </c>
      <c r="F76" s="4" t="s">
        <v>5</v>
      </c>
    </row>
    <row r="77" spans="1:6">
      <c r="A77" s="2" t="s">
        <v>107</v>
      </c>
      <c r="B77" s="4">
        <v>-5</v>
      </c>
      <c r="C77" s="4" t="s">
        <v>5</v>
      </c>
      <c r="D77" s="4">
        <v>-9</v>
      </c>
      <c r="E77" s="4" t="s">
        <v>5</v>
      </c>
      <c r="F77" s="4" t="s">
        <v>5</v>
      </c>
    </row>
    <row r="78" spans="1:6">
      <c r="A78" s="2" t="s">
        <v>666</v>
      </c>
      <c r="B78" s="4">
        <v>-41</v>
      </c>
      <c r="C78" s="4" t="s">
        <v>5</v>
      </c>
      <c r="D78" s="4">
        <v>-69</v>
      </c>
      <c r="E78" s="4" t="s">
        <v>5</v>
      </c>
      <c r="F78" s="4" t="s">
        <v>5</v>
      </c>
    </row>
    <row r="79" spans="1:6" ht="30">
      <c r="A79" s="2" t="s">
        <v>668</v>
      </c>
      <c r="B79" s="4">
        <v>-46</v>
      </c>
      <c r="C79" s="4" t="s">
        <v>5</v>
      </c>
      <c r="D79" s="4">
        <v>-78</v>
      </c>
      <c r="E79" s="4" t="s">
        <v>5</v>
      </c>
      <c r="F79" s="4" t="s">
        <v>5</v>
      </c>
    </row>
    <row r="80" spans="1:6">
      <c r="A80" s="2" t="s">
        <v>623</v>
      </c>
      <c r="B80" s="4">
        <v>0</v>
      </c>
      <c r="C80" s="4" t="s">
        <v>5</v>
      </c>
      <c r="D80" s="4">
        <v>0</v>
      </c>
      <c r="E80" s="4" t="s">
        <v>5</v>
      </c>
      <c r="F80" s="4" t="s">
        <v>5</v>
      </c>
    </row>
    <row r="81" spans="1:6">
      <c r="A81" s="2" t="s">
        <v>625</v>
      </c>
      <c r="B81" s="4">
        <v>81</v>
      </c>
      <c r="C81" s="4" t="s">
        <v>5</v>
      </c>
      <c r="D81" s="4">
        <v>457</v>
      </c>
      <c r="E81" s="4" t="s">
        <v>5</v>
      </c>
      <c r="F81" s="4" t="s">
        <v>5</v>
      </c>
    </row>
    <row r="82" spans="1:6">
      <c r="A82" s="2" t="s">
        <v>113</v>
      </c>
      <c r="B82" s="4">
        <v>35</v>
      </c>
      <c r="C82" s="4" t="s">
        <v>5</v>
      </c>
      <c r="D82" s="4">
        <v>379</v>
      </c>
      <c r="E82" s="4" t="s">
        <v>5</v>
      </c>
      <c r="F82" s="4" t="s">
        <v>5</v>
      </c>
    </row>
    <row r="83" spans="1:6" ht="30">
      <c r="A83" s="2" t="s">
        <v>114</v>
      </c>
      <c r="B83" s="4">
        <v>0</v>
      </c>
      <c r="C83" s="4" t="s">
        <v>5</v>
      </c>
      <c r="D83" s="4">
        <v>0</v>
      </c>
      <c r="E83" s="4" t="s">
        <v>5</v>
      </c>
      <c r="F83" s="4" t="s">
        <v>5</v>
      </c>
    </row>
    <row r="84" spans="1:6">
      <c r="A84" s="2" t="s">
        <v>1153</v>
      </c>
      <c r="B84" s="4">
        <v>35</v>
      </c>
      <c r="C84" s="4" t="s">
        <v>5</v>
      </c>
      <c r="D84" s="4">
        <v>379</v>
      </c>
      <c r="E84" s="4" t="s">
        <v>5</v>
      </c>
      <c r="F84" s="4" t="s">
        <v>5</v>
      </c>
    </row>
    <row r="85" spans="1:6" ht="30">
      <c r="A85" s="2" t="s">
        <v>156</v>
      </c>
      <c r="B85" s="4">
        <v>0</v>
      </c>
      <c r="C85" s="4" t="s">
        <v>5</v>
      </c>
      <c r="D85" s="4">
        <v>0</v>
      </c>
      <c r="E85" s="4" t="s">
        <v>5</v>
      </c>
      <c r="F85" s="4" t="s">
        <v>5</v>
      </c>
    </row>
    <row r="86" spans="1:6" ht="30">
      <c r="A86" s="2" t="s">
        <v>1154</v>
      </c>
      <c r="B86" s="4">
        <v>35</v>
      </c>
      <c r="C86" s="4" t="s">
        <v>5</v>
      </c>
      <c r="D86" s="4">
        <v>379</v>
      </c>
      <c r="E86" s="4" t="s">
        <v>5</v>
      </c>
      <c r="F86" s="4" t="s">
        <v>5</v>
      </c>
    </row>
    <row r="87" spans="1:6">
      <c r="A87" s="2" t="s">
        <v>1146</v>
      </c>
      <c r="B87" s="4" t="s">
        <v>5</v>
      </c>
      <c r="C87" s="4" t="s">
        <v>5</v>
      </c>
      <c r="D87" s="4" t="s">
        <v>5</v>
      </c>
      <c r="E87" s="4" t="s">
        <v>5</v>
      </c>
      <c r="F87" s="4" t="s">
        <v>5</v>
      </c>
    </row>
    <row r="88" spans="1:6">
      <c r="A88" s="3" t="s">
        <v>88</v>
      </c>
      <c r="B88" s="4" t="s">
        <v>5</v>
      </c>
      <c r="C88" s="4" t="s">
        <v>5</v>
      </c>
      <c r="D88" s="4" t="s">
        <v>5</v>
      </c>
      <c r="E88" s="4" t="s">
        <v>5</v>
      </c>
      <c r="F88" s="4" t="s">
        <v>5</v>
      </c>
    </row>
    <row r="89" spans="1:6">
      <c r="A89" s="2" t="s">
        <v>89</v>
      </c>
      <c r="B89" s="4">
        <v>708</v>
      </c>
      <c r="C89" s="4">
        <v>280</v>
      </c>
      <c r="D89" s="6">
        <v>2190</v>
      </c>
      <c r="E89" s="4">
        <v>899</v>
      </c>
      <c r="F89" s="4" t="s">
        <v>5</v>
      </c>
    </row>
    <row r="90" spans="1:6">
      <c r="A90" s="2" t="s">
        <v>90</v>
      </c>
      <c r="B90" s="4">
        <v>105</v>
      </c>
      <c r="C90" s="4">
        <v>40</v>
      </c>
      <c r="D90" s="4">
        <v>304</v>
      </c>
      <c r="E90" s="4">
        <v>121</v>
      </c>
      <c r="F90" s="4" t="s">
        <v>5</v>
      </c>
    </row>
    <row r="91" spans="1:6">
      <c r="A91" s="2" t="s">
        <v>1149</v>
      </c>
      <c r="B91" s="4">
        <v>193</v>
      </c>
      <c r="C91" s="4" t="s">
        <v>5</v>
      </c>
      <c r="D91" s="4">
        <v>583</v>
      </c>
      <c r="E91" s="4" t="s">
        <v>5</v>
      </c>
      <c r="F91" s="4" t="s">
        <v>5</v>
      </c>
    </row>
    <row r="92" spans="1:6">
      <c r="A92" s="2" t="s">
        <v>92</v>
      </c>
      <c r="B92" s="4" t="s">
        <v>5</v>
      </c>
      <c r="C92" s="4">
        <v>18</v>
      </c>
      <c r="D92" s="4" t="s">
        <v>5</v>
      </c>
      <c r="E92" s="4">
        <v>42</v>
      </c>
      <c r="F92" s="4" t="s">
        <v>5</v>
      </c>
    </row>
    <row r="93" spans="1:6">
      <c r="A93" s="2" t="s">
        <v>1150</v>
      </c>
      <c r="B93" s="4">
        <v>1</v>
      </c>
      <c r="C93" s="4">
        <v>0</v>
      </c>
      <c r="D93" s="4">
        <v>5</v>
      </c>
      <c r="E93" s="4">
        <v>0</v>
      </c>
      <c r="F93" s="4" t="s">
        <v>5</v>
      </c>
    </row>
    <row r="94" spans="1:6">
      <c r="A94" s="2" t="s">
        <v>93</v>
      </c>
      <c r="B94" s="6">
        <v>1007</v>
      </c>
      <c r="C94" s="4">
        <v>338</v>
      </c>
      <c r="D94" s="6">
        <v>3082</v>
      </c>
      <c r="E94" s="6">
        <v>1062</v>
      </c>
      <c r="F94" s="4" t="s">
        <v>5</v>
      </c>
    </row>
    <row r="95" spans="1:6">
      <c r="A95" s="2" t="s">
        <v>607</v>
      </c>
      <c r="B95" s="4">
        <v>261</v>
      </c>
      <c r="C95" s="4">
        <v>0</v>
      </c>
      <c r="D95" s="4">
        <v>785</v>
      </c>
      <c r="E95" s="4">
        <v>0</v>
      </c>
      <c r="F95" s="4" t="s">
        <v>5</v>
      </c>
    </row>
    <row r="96" spans="1:6" ht="30">
      <c r="A96" s="2" t="s">
        <v>97</v>
      </c>
      <c r="B96" s="4">
        <v>746</v>
      </c>
      <c r="C96" s="4">
        <v>338</v>
      </c>
      <c r="D96" s="6">
        <v>2297</v>
      </c>
      <c r="E96" s="6">
        <v>1062</v>
      </c>
      <c r="F96" s="4" t="s">
        <v>5</v>
      </c>
    </row>
    <row r="97" spans="1:6">
      <c r="A97" s="3" t="s">
        <v>98</v>
      </c>
      <c r="B97" s="4" t="s">
        <v>5</v>
      </c>
      <c r="C97" s="4" t="s">
        <v>5</v>
      </c>
      <c r="D97" s="4" t="s">
        <v>5</v>
      </c>
      <c r="E97" s="4" t="s">
        <v>5</v>
      </c>
      <c r="F97" s="4" t="s">
        <v>5</v>
      </c>
    </row>
    <row r="98" spans="1:6">
      <c r="A98" s="2" t="s">
        <v>99</v>
      </c>
      <c r="B98" s="4">
        <v>144</v>
      </c>
      <c r="C98" s="4">
        <v>60</v>
      </c>
      <c r="D98" s="4">
        <v>447</v>
      </c>
      <c r="E98" s="4">
        <v>193</v>
      </c>
      <c r="F98" s="4" t="s">
        <v>5</v>
      </c>
    </row>
    <row r="99" spans="1:6">
      <c r="A99" s="2" t="s">
        <v>100</v>
      </c>
      <c r="B99" s="4">
        <v>46</v>
      </c>
      <c r="C99" s="4">
        <v>13</v>
      </c>
      <c r="D99" s="4">
        <v>136</v>
      </c>
      <c r="E99" s="4">
        <v>36</v>
      </c>
      <c r="F99" s="4" t="s">
        <v>5</v>
      </c>
    </row>
    <row r="100" spans="1:6">
      <c r="A100" s="2" t="s">
        <v>1151</v>
      </c>
      <c r="B100" s="4">
        <v>35</v>
      </c>
      <c r="C100" s="4">
        <v>6</v>
      </c>
      <c r="D100" s="4">
        <v>93</v>
      </c>
      <c r="E100" s="4">
        <v>32</v>
      </c>
      <c r="F100" s="4" t="s">
        <v>5</v>
      </c>
    </row>
    <row r="101" spans="1:6">
      <c r="A101" s="2" t="s">
        <v>104</v>
      </c>
      <c r="B101" s="4">
        <v>102</v>
      </c>
      <c r="C101" s="4">
        <v>22</v>
      </c>
      <c r="D101" s="4">
        <v>314</v>
      </c>
      <c r="E101" s="4">
        <v>74</v>
      </c>
      <c r="F101" s="4" t="s">
        <v>5</v>
      </c>
    </row>
    <row r="102" spans="1:6">
      <c r="A102" s="2" t="s">
        <v>105</v>
      </c>
      <c r="B102" s="4">
        <v>83</v>
      </c>
      <c r="C102" s="4">
        <v>35</v>
      </c>
      <c r="D102" s="4">
        <v>244</v>
      </c>
      <c r="E102" s="4">
        <v>100</v>
      </c>
      <c r="F102" s="4" t="s">
        <v>5</v>
      </c>
    </row>
    <row r="103" spans="1:6">
      <c r="A103" s="2" t="s">
        <v>1152</v>
      </c>
      <c r="B103" s="4">
        <v>1</v>
      </c>
      <c r="C103" s="4">
        <v>0</v>
      </c>
      <c r="D103" s="4">
        <v>5</v>
      </c>
      <c r="E103" s="4">
        <v>0</v>
      </c>
      <c r="F103" s="4" t="s">
        <v>5</v>
      </c>
    </row>
    <row r="104" spans="1:6">
      <c r="A104" s="2" t="s">
        <v>106</v>
      </c>
      <c r="B104" s="4">
        <v>411</v>
      </c>
      <c r="C104" s="4">
        <v>136</v>
      </c>
      <c r="D104" s="6">
        <v>1239</v>
      </c>
      <c r="E104" s="4">
        <v>435</v>
      </c>
      <c r="F104" s="4" t="s">
        <v>5</v>
      </c>
    </row>
    <row r="105" spans="1:6">
      <c r="A105" s="2" t="s">
        <v>107</v>
      </c>
      <c r="B105" s="4">
        <v>335</v>
      </c>
      <c r="C105" s="4">
        <v>202</v>
      </c>
      <c r="D105" s="6">
        <v>1058</v>
      </c>
      <c r="E105" s="4">
        <v>627</v>
      </c>
      <c r="F105" s="4" t="s">
        <v>5</v>
      </c>
    </row>
    <row r="106" spans="1:6">
      <c r="A106" s="2" t="s">
        <v>666</v>
      </c>
      <c r="B106" s="4">
        <v>16</v>
      </c>
      <c r="C106" s="4">
        <v>-9</v>
      </c>
      <c r="D106" s="4">
        <v>32</v>
      </c>
      <c r="E106" s="4">
        <v>-26</v>
      </c>
      <c r="F106" s="4" t="s">
        <v>5</v>
      </c>
    </row>
    <row r="107" spans="1:6" ht="30">
      <c r="A107" s="2" t="s">
        <v>668</v>
      </c>
      <c r="B107" s="4">
        <v>351</v>
      </c>
      <c r="C107" s="4">
        <v>193</v>
      </c>
      <c r="D107" s="6">
        <v>1090</v>
      </c>
      <c r="E107" s="4">
        <v>601</v>
      </c>
      <c r="F107" s="4" t="s">
        <v>5</v>
      </c>
    </row>
    <row r="108" spans="1:6">
      <c r="A108" s="2" t="s">
        <v>623</v>
      </c>
      <c r="B108" s="4">
        <v>82</v>
      </c>
      <c r="C108" s="4">
        <v>48</v>
      </c>
      <c r="D108" s="4">
        <v>290</v>
      </c>
      <c r="E108" s="4">
        <v>161</v>
      </c>
      <c r="F108" s="4" t="s">
        <v>5</v>
      </c>
    </row>
    <row r="109" spans="1:6">
      <c r="A109" s="2" t="s">
        <v>625</v>
      </c>
      <c r="B109" s="4">
        <v>0</v>
      </c>
      <c r="C109" s="4">
        <v>0</v>
      </c>
      <c r="D109" s="4">
        <v>0</v>
      </c>
      <c r="E109" s="4">
        <v>0</v>
      </c>
      <c r="F109" s="4" t="s">
        <v>5</v>
      </c>
    </row>
    <row r="110" spans="1:6">
      <c r="A110" s="2" t="s">
        <v>113</v>
      </c>
      <c r="B110" s="4">
        <v>269</v>
      </c>
      <c r="C110" s="4">
        <v>145</v>
      </c>
      <c r="D110" s="4">
        <v>800</v>
      </c>
      <c r="E110" s="4">
        <v>440</v>
      </c>
      <c r="F110" s="4" t="s">
        <v>5</v>
      </c>
    </row>
    <row r="111" spans="1:6" ht="30">
      <c r="A111" s="2" t="s">
        <v>114</v>
      </c>
      <c r="B111" s="4">
        <v>-10</v>
      </c>
      <c r="C111" s="4">
        <v>0</v>
      </c>
      <c r="D111" s="4">
        <v>11</v>
      </c>
      <c r="E111" s="4">
        <v>0</v>
      </c>
      <c r="F111" s="4" t="s">
        <v>5</v>
      </c>
    </row>
    <row r="112" spans="1:6">
      <c r="A112" s="2" t="s">
        <v>1153</v>
      </c>
      <c r="B112" s="4">
        <v>259</v>
      </c>
      <c r="C112" s="4">
        <v>145</v>
      </c>
      <c r="D112" s="4">
        <v>811</v>
      </c>
      <c r="E112" s="4">
        <v>440</v>
      </c>
      <c r="F112" s="4" t="s">
        <v>5</v>
      </c>
    </row>
    <row r="113" spans="1:6" ht="30">
      <c r="A113" s="2" t="s">
        <v>156</v>
      </c>
      <c r="B113" s="4">
        <v>-7</v>
      </c>
      <c r="C113" s="4">
        <v>-4</v>
      </c>
      <c r="D113" s="4">
        <v>-29</v>
      </c>
      <c r="E113" s="4">
        <v>-10</v>
      </c>
      <c r="F113" s="4" t="s">
        <v>5</v>
      </c>
    </row>
    <row r="114" spans="1:6" ht="30">
      <c r="A114" s="2" t="s">
        <v>1154</v>
      </c>
      <c r="B114" s="4">
        <v>252</v>
      </c>
      <c r="C114" s="4">
        <v>141</v>
      </c>
      <c r="D114" s="4">
        <v>782</v>
      </c>
      <c r="E114" s="4">
        <v>430</v>
      </c>
      <c r="F114" s="4" t="s">
        <v>5</v>
      </c>
    </row>
    <row r="115" spans="1:6">
      <c r="A115" s="2" t="s">
        <v>1147</v>
      </c>
      <c r="B115" s="4" t="s">
        <v>5</v>
      </c>
      <c r="C115" s="4" t="s">
        <v>5</v>
      </c>
      <c r="D115" s="4" t="s">
        <v>5</v>
      </c>
      <c r="E115" s="4" t="s">
        <v>5</v>
      </c>
      <c r="F115" s="4" t="s">
        <v>5</v>
      </c>
    </row>
    <row r="116" spans="1:6">
      <c r="A116" s="3" t="s">
        <v>88</v>
      </c>
      <c r="B116" s="4" t="s">
        <v>5</v>
      </c>
      <c r="C116" s="4" t="s">
        <v>5</v>
      </c>
      <c r="D116" s="4" t="s">
        <v>5</v>
      </c>
      <c r="E116" s="4" t="s">
        <v>5</v>
      </c>
      <c r="F116" s="4" t="s">
        <v>5</v>
      </c>
    </row>
    <row r="117" spans="1:6">
      <c r="A117" s="2" t="s">
        <v>89</v>
      </c>
      <c r="B117" s="4">
        <v>0</v>
      </c>
      <c r="C117" s="4">
        <v>0</v>
      </c>
      <c r="D117" s="4">
        <v>0</v>
      </c>
      <c r="E117" s="4">
        <v>0</v>
      </c>
      <c r="F117" s="4" t="s">
        <v>5</v>
      </c>
    </row>
    <row r="118" spans="1:6">
      <c r="A118" s="2" t="s">
        <v>90</v>
      </c>
      <c r="B118" s="4">
        <v>0</v>
      </c>
      <c r="C118" s="4">
        <v>0</v>
      </c>
      <c r="D118" s="4">
        <v>0</v>
      </c>
      <c r="E118" s="4">
        <v>0</v>
      </c>
      <c r="F118" s="4" t="s">
        <v>5</v>
      </c>
    </row>
    <row r="119" spans="1:6">
      <c r="A119" s="2" t="s">
        <v>1149</v>
      </c>
      <c r="B119" s="4">
        <v>0</v>
      </c>
      <c r="C119" s="4" t="s">
        <v>5</v>
      </c>
      <c r="D119" s="4">
        <v>0</v>
      </c>
      <c r="E119" s="4" t="s">
        <v>5</v>
      </c>
      <c r="F119" s="4" t="s">
        <v>5</v>
      </c>
    </row>
    <row r="120" spans="1:6">
      <c r="A120" s="2" t="s">
        <v>92</v>
      </c>
      <c r="B120" s="4" t="s">
        <v>5</v>
      </c>
      <c r="C120" s="4">
        <v>0</v>
      </c>
      <c r="D120" s="4" t="s">
        <v>5</v>
      </c>
      <c r="E120" s="4">
        <v>0</v>
      </c>
      <c r="F120" s="4" t="s">
        <v>5</v>
      </c>
    </row>
    <row r="121" spans="1:6">
      <c r="A121" s="2" t="s">
        <v>1150</v>
      </c>
      <c r="B121" s="4">
        <v>-1</v>
      </c>
      <c r="C121" s="4">
        <v>0</v>
      </c>
      <c r="D121" s="4">
        <v>-5</v>
      </c>
      <c r="E121" s="4">
        <v>0</v>
      </c>
      <c r="F121" s="4" t="s">
        <v>5</v>
      </c>
    </row>
    <row r="122" spans="1:6">
      <c r="A122" s="2" t="s">
        <v>93</v>
      </c>
      <c r="B122" s="4">
        <v>-1</v>
      </c>
      <c r="C122" s="4">
        <v>0</v>
      </c>
      <c r="D122" s="4">
        <v>-5</v>
      </c>
      <c r="E122" s="4">
        <v>0</v>
      </c>
      <c r="F122" s="4" t="s">
        <v>5</v>
      </c>
    </row>
    <row r="123" spans="1:6">
      <c r="A123" s="2" t="s">
        <v>607</v>
      </c>
      <c r="B123" s="4">
        <v>0</v>
      </c>
      <c r="C123" s="4">
        <v>0</v>
      </c>
      <c r="D123" s="4">
        <v>0</v>
      </c>
      <c r="E123" s="4">
        <v>0</v>
      </c>
      <c r="F123" s="4" t="s">
        <v>5</v>
      </c>
    </row>
    <row r="124" spans="1:6" ht="30">
      <c r="A124" s="2" t="s">
        <v>97</v>
      </c>
      <c r="B124" s="4">
        <v>-1</v>
      </c>
      <c r="C124" s="4">
        <v>0</v>
      </c>
      <c r="D124" s="4">
        <v>-5</v>
      </c>
      <c r="E124" s="4">
        <v>0</v>
      </c>
      <c r="F124" s="4" t="s">
        <v>5</v>
      </c>
    </row>
    <row r="125" spans="1:6">
      <c r="A125" s="3" t="s">
        <v>98</v>
      </c>
      <c r="B125" s="4" t="s">
        <v>5</v>
      </c>
      <c r="C125" s="4" t="s">
        <v>5</v>
      </c>
      <c r="D125" s="4" t="s">
        <v>5</v>
      </c>
      <c r="E125" s="4" t="s">
        <v>5</v>
      </c>
      <c r="F125" s="4" t="s">
        <v>5</v>
      </c>
    </row>
    <row r="126" spans="1:6">
      <c r="A126" s="2" t="s">
        <v>99</v>
      </c>
      <c r="B126" s="4">
        <v>0</v>
      </c>
      <c r="C126" s="4">
        <v>0</v>
      </c>
      <c r="D126" s="4">
        <v>0</v>
      </c>
      <c r="E126" s="4">
        <v>0</v>
      </c>
      <c r="F126" s="4" t="s">
        <v>5</v>
      </c>
    </row>
    <row r="127" spans="1:6">
      <c r="A127" s="2" t="s">
        <v>100</v>
      </c>
      <c r="B127" s="4">
        <v>0</v>
      </c>
      <c r="C127" s="4">
        <v>0</v>
      </c>
      <c r="D127" s="4">
        <v>0</v>
      </c>
      <c r="E127" s="4">
        <v>0</v>
      </c>
      <c r="F127" s="4" t="s">
        <v>5</v>
      </c>
    </row>
    <row r="128" spans="1:6">
      <c r="A128" s="2" t="s">
        <v>1151</v>
      </c>
      <c r="B128" s="4">
        <v>0</v>
      </c>
      <c r="C128" s="4">
        <v>0</v>
      </c>
      <c r="D128" s="4">
        <v>0</v>
      </c>
      <c r="E128" s="4">
        <v>0</v>
      </c>
      <c r="F128" s="4" t="s">
        <v>5</v>
      </c>
    </row>
    <row r="129" spans="1:6">
      <c r="A129" s="2" t="s">
        <v>104</v>
      </c>
      <c r="B129" s="4">
        <v>0</v>
      </c>
      <c r="C129" s="4">
        <v>0</v>
      </c>
      <c r="D129" s="4">
        <v>0</v>
      </c>
      <c r="E129" s="4">
        <v>0</v>
      </c>
      <c r="F129" s="4" t="s">
        <v>5</v>
      </c>
    </row>
    <row r="130" spans="1:6">
      <c r="A130" s="2" t="s">
        <v>105</v>
      </c>
      <c r="B130" s="4">
        <v>0</v>
      </c>
      <c r="C130" s="4">
        <v>0</v>
      </c>
      <c r="D130" s="4">
        <v>0</v>
      </c>
      <c r="E130" s="4">
        <v>0</v>
      </c>
      <c r="F130" s="4" t="s">
        <v>5</v>
      </c>
    </row>
    <row r="131" spans="1:6">
      <c r="A131" s="2" t="s">
        <v>1152</v>
      </c>
      <c r="B131" s="4">
        <v>-1</v>
      </c>
      <c r="C131" s="4">
        <v>0</v>
      </c>
      <c r="D131" s="4">
        <v>-5</v>
      </c>
      <c r="E131" s="4">
        <v>0</v>
      </c>
      <c r="F131" s="4" t="s">
        <v>5</v>
      </c>
    </row>
    <row r="132" spans="1:6">
      <c r="A132" s="2" t="s">
        <v>106</v>
      </c>
      <c r="B132" s="4">
        <v>-1</v>
      </c>
      <c r="C132" s="4">
        <v>0</v>
      </c>
      <c r="D132" s="4">
        <v>-5</v>
      </c>
      <c r="E132" s="4">
        <v>0</v>
      </c>
      <c r="F132" s="4" t="s">
        <v>5</v>
      </c>
    </row>
    <row r="133" spans="1:6">
      <c r="A133" s="2" t="s">
        <v>107</v>
      </c>
      <c r="B133" s="4">
        <v>0</v>
      </c>
      <c r="C133" s="4">
        <v>0</v>
      </c>
      <c r="D133" s="4">
        <v>0</v>
      </c>
      <c r="E133" s="4">
        <v>0</v>
      </c>
      <c r="F133" s="4" t="s">
        <v>5</v>
      </c>
    </row>
    <row r="134" spans="1:6">
      <c r="A134" s="2" t="s">
        <v>666</v>
      </c>
      <c r="B134" s="4">
        <v>0</v>
      </c>
      <c r="C134" s="4">
        <v>0</v>
      </c>
      <c r="D134" s="4">
        <v>0</v>
      </c>
      <c r="E134" s="4">
        <v>0</v>
      </c>
      <c r="F134" s="4" t="s">
        <v>5</v>
      </c>
    </row>
    <row r="135" spans="1:6" ht="30">
      <c r="A135" s="2" t="s">
        <v>668</v>
      </c>
      <c r="B135" s="4">
        <v>0</v>
      </c>
      <c r="C135" s="4">
        <v>0</v>
      </c>
      <c r="D135" s="4">
        <v>0</v>
      </c>
      <c r="E135" s="4">
        <v>0</v>
      </c>
      <c r="F135" s="4" t="s">
        <v>5</v>
      </c>
    </row>
    <row r="136" spans="1:6">
      <c r="A136" s="2" t="s">
        <v>623</v>
      </c>
      <c r="B136" s="4">
        <v>0</v>
      </c>
      <c r="C136" s="4">
        <v>0</v>
      </c>
      <c r="D136" s="4">
        <v>0</v>
      </c>
      <c r="E136" s="4">
        <v>0</v>
      </c>
      <c r="F136" s="4" t="s">
        <v>5</v>
      </c>
    </row>
    <row r="137" spans="1:6">
      <c r="A137" s="2" t="s">
        <v>625</v>
      </c>
      <c r="B137" s="4">
        <v>-287</v>
      </c>
      <c r="C137" s="4">
        <v>-141</v>
      </c>
      <c r="D137" s="6">
        <v>-1161</v>
      </c>
      <c r="E137" s="4">
        <v>-430</v>
      </c>
      <c r="F137" s="4" t="s">
        <v>5</v>
      </c>
    </row>
    <row r="138" spans="1:6">
      <c r="A138" s="2" t="s">
        <v>113</v>
      </c>
      <c r="B138" s="4">
        <v>-287</v>
      </c>
      <c r="C138" s="4">
        <v>-141</v>
      </c>
      <c r="D138" s="6">
        <v>-1161</v>
      </c>
      <c r="E138" s="4">
        <v>-430</v>
      </c>
      <c r="F138" s="4" t="s">
        <v>5</v>
      </c>
    </row>
    <row r="139" spans="1:6" ht="30">
      <c r="A139" s="2" t="s">
        <v>114</v>
      </c>
      <c r="B139" s="4">
        <v>0</v>
      </c>
      <c r="C139" s="4">
        <v>0</v>
      </c>
      <c r="D139" s="4">
        <v>0</v>
      </c>
      <c r="E139" s="4">
        <v>0</v>
      </c>
      <c r="F139" s="4" t="s">
        <v>5</v>
      </c>
    </row>
    <row r="140" spans="1:6">
      <c r="A140" s="2" t="s">
        <v>1153</v>
      </c>
      <c r="B140" s="4">
        <v>-287</v>
      </c>
      <c r="C140" s="4">
        <v>-141</v>
      </c>
      <c r="D140" s="6">
        <v>-1161</v>
      </c>
      <c r="E140" s="4">
        <v>-430</v>
      </c>
      <c r="F140" s="4" t="s">
        <v>5</v>
      </c>
    </row>
    <row r="141" spans="1:6" ht="30">
      <c r="A141" s="2" t="s">
        <v>156</v>
      </c>
      <c r="B141" s="4">
        <v>0</v>
      </c>
      <c r="C141" s="4">
        <v>0</v>
      </c>
      <c r="D141" s="4">
        <v>0</v>
      </c>
      <c r="E141" s="4">
        <v>0</v>
      </c>
      <c r="F141" s="4" t="s">
        <v>5</v>
      </c>
    </row>
    <row r="142" spans="1:6" ht="30">
      <c r="A142" s="2" t="s">
        <v>1154</v>
      </c>
      <c r="B142" s="8">
        <v>-287</v>
      </c>
      <c r="C142" s="8">
        <v>-141</v>
      </c>
      <c r="D142" s="8">
        <v>-1161</v>
      </c>
      <c r="E142" s="8">
        <v>-430</v>
      </c>
      <c r="F142"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55</v>
      </c>
      <c r="B1" s="7" t="s">
        <v>86</v>
      </c>
      <c r="C1" s="7"/>
      <c r="D1" s="7" t="s">
        <v>1</v>
      </c>
      <c r="E1" s="7"/>
      <c r="F1" s="1" t="s">
        <v>211</v>
      </c>
    </row>
    <row r="2" spans="1:6">
      <c r="A2" s="1" t="s">
        <v>25</v>
      </c>
      <c r="B2" s="1" t="s">
        <v>2</v>
      </c>
      <c r="C2" s="1" t="s">
        <v>87</v>
      </c>
      <c r="D2" s="1" t="s">
        <v>2</v>
      </c>
      <c r="E2" s="1" t="s">
        <v>87</v>
      </c>
      <c r="F2" s="1" t="s">
        <v>26</v>
      </c>
    </row>
    <row r="3" spans="1:6" ht="30">
      <c r="A3" s="3" t="s">
        <v>1156</v>
      </c>
      <c r="B3" s="4" t="s">
        <v>5</v>
      </c>
      <c r="C3" s="4" t="s">
        <v>5</v>
      </c>
      <c r="D3" s="4" t="s">
        <v>5</v>
      </c>
      <c r="E3" s="4" t="s">
        <v>5</v>
      </c>
      <c r="F3" s="4" t="s">
        <v>5</v>
      </c>
    </row>
    <row r="4" spans="1:6">
      <c r="A4" s="2" t="s">
        <v>115</v>
      </c>
      <c r="B4" s="8">
        <v>213</v>
      </c>
      <c r="C4" s="8">
        <v>145</v>
      </c>
      <c r="D4" s="8">
        <v>722</v>
      </c>
      <c r="E4" s="8">
        <v>440</v>
      </c>
      <c r="F4" s="8">
        <v>270</v>
      </c>
    </row>
    <row r="5" spans="1:6">
      <c r="A5" s="3" t="s">
        <v>213</v>
      </c>
      <c r="B5" s="4" t="s">
        <v>5</v>
      </c>
      <c r="C5" s="4" t="s">
        <v>5</v>
      </c>
      <c r="D5" s="4" t="s">
        <v>5</v>
      </c>
      <c r="E5" s="4" t="s">
        <v>5</v>
      </c>
      <c r="F5" s="4" t="s">
        <v>5</v>
      </c>
    </row>
    <row r="6" spans="1:6" ht="30">
      <c r="A6" s="2" t="s">
        <v>166</v>
      </c>
      <c r="B6" s="4">
        <v>-278</v>
      </c>
      <c r="C6" s="4">
        <v>40</v>
      </c>
      <c r="D6" s="4">
        <v>-194</v>
      </c>
      <c r="E6" s="4">
        <v>-4</v>
      </c>
      <c r="F6" s="4" t="s">
        <v>5</v>
      </c>
    </row>
    <row r="7" spans="1:6" ht="30">
      <c r="A7" s="2" t="s">
        <v>1157</v>
      </c>
      <c r="B7" s="4">
        <v>-60</v>
      </c>
      <c r="C7" s="4">
        <v>1</v>
      </c>
      <c r="D7" s="4">
        <v>58</v>
      </c>
      <c r="E7" s="4">
        <v>-61</v>
      </c>
      <c r="F7" s="4" t="s">
        <v>5</v>
      </c>
    </row>
    <row r="8" spans="1:6" ht="45">
      <c r="A8" s="2" t="s">
        <v>216</v>
      </c>
      <c r="B8" s="4">
        <v>0</v>
      </c>
      <c r="C8" s="4">
        <v>0</v>
      </c>
      <c r="D8" s="4">
        <v>21</v>
      </c>
      <c r="E8" s="4">
        <v>0</v>
      </c>
      <c r="F8" s="4" t="s">
        <v>5</v>
      </c>
    </row>
    <row r="9" spans="1:6" ht="30">
      <c r="A9" s="2" t="s">
        <v>635</v>
      </c>
      <c r="B9" s="4">
        <v>-338</v>
      </c>
      <c r="C9" s="4">
        <v>41</v>
      </c>
      <c r="D9" s="4">
        <v>-115</v>
      </c>
      <c r="E9" s="4">
        <v>-65</v>
      </c>
      <c r="F9" s="4">
        <v>411</v>
      </c>
    </row>
    <row r="10" spans="1:6">
      <c r="A10" s="2" t="s">
        <v>638</v>
      </c>
      <c r="B10" s="4">
        <v>0</v>
      </c>
      <c r="C10" s="4">
        <v>0</v>
      </c>
      <c r="D10" s="4">
        <v>0</v>
      </c>
      <c r="E10" s="4">
        <v>0</v>
      </c>
      <c r="F10" s="4" t="s">
        <v>5</v>
      </c>
    </row>
    <row r="11" spans="1:6">
      <c r="A11" s="2" t="s">
        <v>218</v>
      </c>
      <c r="B11" s="4">
        <v>-125</v>
      </c>
      <c r="C11" s="4">
        <v>186</v>
      </c>
      <c r="D11" s="4">
        <v>607</v>
      </c>
      <c r="E11" s="4">
        <v>375</v>
      </c>
      <c r="F11" s="4" t="s">
        <v>5</v>
      </c>
    </row>
    <row r="12" spans="1:6" ht="30">
      <c r="A12" s="2" t="s">
        <v>641</v>
      </c>
      <c r="B12" s="4">
        <v>-7</v>
      </c>
      <c r="C12" s="4">
        <v>-4</v>
      </c>
      <c r="D12" s="4">
        <v>-29</v>
      </c>
      <c r="E12" s="4">
        <v>-10</v>
      </c>
      <c r="F12" s="4" t="s">
        <v>5</v>
      </c>
    </row>
    <row r="13" spans="1:6" ht="30">
      <c r="A13" s="2" t="s">
        <v>1158</v>
      </c>
      <c r="B13" s="4">
        <v>-132</v>
      </c>
      <c r="C13" s="4">
        <v>182</v>
      </c>
      <c r="D13" s="4">
        <v>578</v>
      </c>
      <c r="E13" s="4">
        <v>365</v>
      </c>
      <c r="F13" s="4" t="s">
        <v>5</v>
      </c>
    </row>
    <row r="14" spans="1:6">
      <c r="A14" s="2" t="s">
        <v>1144</v>
      </c>
      <c r="B14" s="4" t="s">
        <v>5</v>
      </c>
      <c r="C14" s="4" t="s">
        <v>5</v>
      </c>
      <c r="D14" s="4" t="s">
        <v>5</v>
      </c>
      <c r="E14" s="4" t="s">
        <v>5</v>
      </c>
      <c r="F14" s="4" t="s">
        <v>5</v>
      </c>
    </row>
    <row r="15" spans="1:6" ht="30">
      <c r="A15" s="3" t="s">
        <v>1156</v>
      </c>
      <c r="B15" s="4" t="s">
        <v>5</v>
      </c>
      <c r="C15" s="4" t="s">
        <v>5</v>
      </c>
      <c r="D15" s="4" t="s">
        <v>5</v>
      </c>
      <c r="E15" s="4" t="s">
        <v>5</v>
      </c>
      <c r="F15" s="4" t="s">
        <v>5</v>
      </c>
    </row>
    <row r="16" spans="1:6">
      <c r="A16" s="2" t="s">
        <v>115</v>
      </c>
      <c r="B16" s="4">
        <v>206</v>
      </c>
      <c r="C16" s="4">
        <v>141</v>
      </c>
      <c r="D16" s="4">
        <v>693</v>
      </c>
      <c r="E16" s="4">
        <v>430</v>
      </c>
      <c r="F16" s="4" t="s">
        <v>5</v>
      </c>
    </row>
    <row r="17" spans="1:6">
      <c r="A17" s="3" t="s">
        <v>213</v>
      </c>
      <c r="B17" s="4" t="s">
        <v>5</v>
      </c>
      <c r="C17" s="4" t="s">
        <v>5</v>
      </c>
      <c r="D17" s="4" t="s">
        <v>5</v>
      </c>
      <c r="E17" s="4" t="s">
        <v>5</v>
      </c>
      <c r="F17" s="4" t="s">
        <v>5</v>
      </c>
    </row>
    <row r="18" spans="1:6" ht="30">
      <c r="A18" s="2" t="s">
        <v>166</v>
      </c>
      <c r="B18" s="4">
        <v>0</v>
      </c>
      <c r="C18" s="4">
        <v>0</v>
      </c>
      <c r="D18" s="4">
        <v>0</v>
      </c>
      <c r="E18" s="4">
        <v>0</v>
      </c>
      <c r="F18" s="4" t="s">
        <v>5</v>
      </c>
    </row>
    <row r="19" spans="1:6" ht="30">
      <c r="A19" s="2" t="s">
        <v>1157</v>
      </c>
      <c r="B19" s="4">
        <v>0</v>
      </c>
      <c r="C19" s="4">
        <v>0</v>
      </c>
      <c r="D19" s="4">
        <v>0</v>
      </c>
      <c r="E19" s="4">
        <v>0</v>
      </c>
      <c r="F19" s="4" t="s">
        <v>5</v>
      </c>
    </row>
    <row r="20" spans="1:6" ht="45">
      <c r="A20" s="2" t="s">
        <v>216</v>
      </c>
      <c r="B20" s="4" t="s">
        <v>5</v>
      </c>
      <c r="C20" s="4" t="s">
        <v>5</v>
      </c>
      <c r="D20" s="4">
        <v>0</v>
      </c>
      <c r="E20" s="4" t="s">
        <v>5</v>
      </c>
      <c r="F20" s="4" t="s">
        <v>5</v>
      </c>
    </row>
    <row r="21" spans="1:6" ht="30">
      <c r="A21" s="2" t="s">
        <v>635</v>
      </c>
      <c r="B21" s="4">
        <v>0</v>
      </c>
      <c r="C21" s="4">
        <v>0</v>
      </c>
      <c r="D21" s="4">
        <v>0</v>
      </c>
      <c r="E21" s="4">
        <v>0</v>
      </c>
      <c r="F21" s="4" t="s">
        <v>5</v>
      </c>
    </row>
    <row r="22" spans="1:6">
      <c r="A22" s="2" t="s">
        <v>638</v>
      </c>
      <c r="B22" s="4">
        <v>-51</v>
      </c>
      <c r="C22" s="4">
        <v>182</v>
      </c>
      <c r="D22" s="6">
        <v>1046</v>
      </c>
      <c r="E22" s="4">
        <v>365</v>
      </c>
      <c r="F22" s="4" t="s">
        <v>5</v>
      </c>
    </row>
    <row r="23" spans="1:6">
      <c r="A23" s="2" t="s">
        <v>218</v>
      </c>
      <c r="B23" s="4">
        <v>155</v>
      </c>
      <c r="C23" s="4">
        <v>323</v>
      </c>
      <c r="D23" s="6">
        <v>1739</v>
      </c>
      <c r="E23" s="4">
        <v>795</v>
      </c>
      <c r="F23" s="4" t="s">
        <v>5</v>
      </c>
    </row>
    <row r="24" spans="1:6" ht="30">
      <c r="A24" s="2" t="s">
        <v>641</v>
      </c>
      <c r="B24" s="4">
        <v>0</v>
      </c>
      <c r="C24" s="4">
        <v>0</v>
      </c>
      <c r="D24" s="4">
        <v>0</v>
      </c>
      <c r="E24" s="4">
        <v>0</v>
      </c>
      <c r="F24" s="4" t="s">
        <v>5</v>
      </c>
    </row>
    <row r="25" spans="1:6" ht="30">
      <c r="A25" s="2" t="s">
        <v>1158</v>
      </c>
      <c r="B25" s="4">
        <v>155</v>
      </c>
      <c r="C25" s="4">
        <v>323</v>
      </c>
      <c r="D25" s="6">
        <v>1739</v>
      </c>
      <c r="E25" s="4">
        <v>795</v>
      </c>
      <c r="F25" s="4" t="s">
        <v>5</v>
      </c>
    </row>
    <row r="26" spans="1:6">
      <c r="A26" s="2" t="s">
        <v>1146</v>
      </c>
      <c r="B26" s="4" t="s">
        <v>5</v>
      </c>
      <c r="C26" s="4" t="s">
        <v>5</v>
      </c>
      <c r="D26" s="4" t="s">
        <v>5</v>
      </c>
      <c r="E26" s="4" t="s">
        <v>5</v>
      </c>
      <c r="F26" s="4" t="s">
        <v>5</v>
      </c>
    </row>
    <row r="27" spans="1:6" ht="30">
      <c r="A27" s="3" t="s">
        <v>1156</v>
      </c>
      <c r="B27" s="4" t="s">
        <v>5</v>
      </c>
      <c r="C27" s="4" t="s">
        <v>5</v>
      </c>
      <c r="D27" s="4" t="s">
        <v>5</v>
      </c>
      <c r="E27" s="4" t="s">
        <v>5</v>
      </c>
      <c r="F27" s="4" t="s">
        <v>5</v>
      </c>
    </row>
    <row r="28" spans="1:6">
      <c r="A28" s="2" t="s">
        <v>115</v>
      </c>
      <c r="B28" s="4">
        <v>259</v>
      </c>
      <c r="C28" s="4">
        <v>145</v>
      </c>
      <c r="D28" s="4">
        <v>811</v>
      </c>
      <c r="E28" s="4">
        <v>440</v>
      </c>
      <c r="F28" s="4" t="s">
        <v>5</v>
      </c>
    </row>
    <row r="29" spans="1:6">
      <c r="A29" s="3" t="s">
        <v>213</v>
      </c>
      <c r="B29" s="4" t="s">
        <v>5</v>
      </c>
      <c r="C29" s="4" t="s">
        <v>5</v>
      </c>
      <c r="D29" s="4" t="s">
        <v>5</v>
      </c>
      <c r="E29" s="4" t="s">
        <v>5</v>
      </c>
      <c r="F29" s="4" t="s">
        <v>5</v>
      </c>
    </row>
    <row r="30" spans="1:6" ht="30">
      <c r="A30" s="2" t="s">
        <v>166</v>
      </c>
      <c r="B30" s="4">
        <v>-278</v>
      </c>
      <c r="C30" s="4">
        <v>40</v>
      </c>
      <c r="D30" s="4">
        <v>-195</v>
      </c>
      <c r="E30" s="4">
        <v>-4</v>
      </c>
      <c r="F30" s="4" t="s">
        <v>5</v>
      </c>
    </row>
    <row r="31" spans="1:6" ht="30">
      <c r="A31" s="2" t="s">
        <v>1157</v>
      </c>
      <c r="B31" s="4">
        <v>-60</v>
      </c>
      <c r="C31" s="4">
        <v>1</v>
      </c>
      <c r="D31" s="4">
        <v>58</v>
      </c>
      <c r="E31" s="4">
        <v>-61</v>
      </c>
      <c r="F31" s="4" t="s">
        <v>5</v>
      </c>
    </row>
    <row r="32" spans="1:6" ht="45">
      <c r="A32" s="2" t="s">
        <v>216</v>
      </c>
      <c r="B32" s="4" t="s">
        <v>5</v>
      </c>
      <c r="C32" s="4" t="s">
        <v>5</v>
      </c>
      <c r="D32" s="4">
        <v>21</v>
      </c>
      <c r="E32" s="4" t="s">
        <v>5</v>
      </c>
      <c r="F32" s="4" t="s">
        <v>5</v>
      </c>
    </row>
    <row r="33" spans="1:6" ht="30">
      <c r="A33" s="2" t="s">
        <v>635</v>
      </c>
      <c r="B33" s="4">
        <v>-338</v>
      </c>
      <c r="C33" s="4">
        <v>41</v>
      </c>
      <c r="D33" s="4">
        <v>-116</v>
      </c>
      <c r="E33" s="4">
        <v>-65</v>
      </c>
      <c r="F33" s="4" t="s">
        <v>5</v>
      </c>
    </row>
    <row r="34" spans="1:6">
      <c r="A34" s="2" t="s">
        <v>638</v>
      </c>
      <c r="B34" s="4">
        <v>0</v>
      </c>
      <c r="C34" s="4">
        <v>0</v>
      </c>
      <c r="D34" s="4">
        <v>0</v>
      </c>
      <c r="E34" s="4">
        <v>0</v>
      </c>
      <c r="F34" s="4" t="s">
        <v>5</v>
      </c>
    </row>
    <row r="35" spans="1:6">
      <c r="A35" s="2" t="s">
        <v>218</v>
      </c>
      <c r="B35" s="4">
        <v>-79</v>
      </c>
      <c r="C35" s="4">
        <v>186</v>
      </c>
      <c r="D35" s="4">
        <v>695</v>
      </c>
      <c r="E35" s="4">
        <v>375</v>
      </c>
      <c r="F35" s="4" t="s">
        <v>5</v>
      </c>
    </row>
    <row r="36" spans="1:6" ht="30">
      <c r="A36" s="2" t="s">
        <v>641</v>
      </c>
      <c r="B36" s="4">
        <v>-7</v>
      </c>
      <c r="C36" s="4">
        <v>-4</v>
      </c>
      <c r="D36" s="4">
        <v>-29</v>
      </c>
      <c r="E36" s="4">
        <v>-10</v>
      </c>
      <c r="F36" s="4" t="s">
        <v>5</v>
      </c>
    </row>
    <row r="37" spans="1:6" ht="30">
      <c r="A37" s="2" t="s">
        <v>1158</v>
      </c>
      <c r="B37" s="4">
        <v>-86</v>
      </c>
      <c r="C37" s="4">
        <v>182</v>
      </c>
      <c r="D37" s="4">
        <v>666</v>
      </c>
      <c r="E37" s="4">
        <v>365</v>
      </c>
      <c r="F37" s="4" t="s">
        <v>5</v>
      </c>
    </row>
    <row r="38" spans="1:6">
      <c r="A38" s="2" t="s">
        <v>1147</v>
      </c>
      <c r="B38" s="4" t="s">
        <v>5</v>
      </c>
      <c r="C38" s="4" t="s">
        <v>5</v>
      </c>
      <c r="D38" s="4" t="s">
        <v>5</v>
      </c>
      <c r="E38" s="4" t="s">
        <v>5</v>
      </c>
      <c r="F38" s="4" t="s">
        <v>5</v>
      </c>
    </row>
    <row r="39" spans="1:6" ht="30">
      <c r="A39" s="3" t="s">
        <v>1156</v>
      </c>
      <c r="B39" s="4" t="s">
        <v>5</v>
      </c>
      <c r="C39" s="4" t="s">
        <v>5</v>
      </c>
      <c r="D39" s="4" t="s">
        <v>5</v>
      </c>
      <c r="E39" s="4" t="s">
        <v>5</v>
      </c>
      <c r="F39" s="4" t="s">
        <v>5</v>
      </c>
    </row>
    <row r="40" spans="1:6">
      <c r="A40" s="2" t="s">
        <v>115</v>
      </c>
      <c r="B40" s="4">
        <v>-287</v>
      </c>
      <c r="C40" s="4">
        <v>-141</v>
      </c>
      <c r="D40" s="6">
        <v>-1161</v>
      </c>
      <c r="E40" s="4">
        <v>-430</v>
      </c>
      <c r="F40" s="4" t="s">
        <v>5</v>
      </c>
    </row>
    <row r="41" spans="1:6">
      <c r="A41" s="3" t="s">
        <v>213</v>
      </c>
      <c r="B41" s="4" t="s">
        <v>5</v>
      </c>
      <c r="C41" s="4" t="s">
        <v>5</v>
      </c>
      <c r="D41" s="4" t="s">
        <v>5</v>
      </c>
      <c r="E41" s="4" t="s">
        <v>5</v>
      </c>
      <c r="F41" s="4" t="s">
        <v>5</v>
      </c>
    </row>
    <row r="42" spans="1:6" ht="30">
      <c r="A42" s="2" t="s">
        <v>166</v>
      </c>
      <c r="B42" s="4">
        <v>0</v>
      </c>
      <c r="C42" s="4">
        <v>0</v>
      </c>
      <c r="D42" s="4">
        <v>0</v>
      </c>
      <c r="E42" s="4">
        <v>0</v>
      </c>
      <c r="F42" s="4" t="s">
        <v>5</v>
      </c>
    </row>
    <row r="43" spans="1:6" ht="30">
      <c r="A43" s="2" t="s">
        <v>1157</v>
      </c>
      <c r="B43" s="4">
        <v>0</v>
      </c>
      <c r="C43" s="4">
        <v>0</v>
      </c>
      <c r="D43" s="4">
        <v>0</v>
      </c>
      <c r="E43" s="4">
        <v>0</v>
      </c>
      <c r="F43" s="4" t="s">
        <v>5</v>
      </c>
    </row>
    <row r="44" spans="1:6" ht="45">
      <c r="A44" s="2" t="s">
        <v>216</v>
      </c>
      <c r="B44" s="4" t="s">
        <v>5</v>
      </c>
      <c r="C44" s="4" t="s">
        <v>5</v>
      </c>
      <c r="D44" s="4">
        <v>0</v>
      </c>
      <c r="E44" s="4" t="s">
        <v>5</v>
      </c>
      <c r="F44" s="4" t="s">
        <v>5</v>
      </c>
    </row>
    <row r="45" spans="1:6" ht="30">
      <c r="A45" s="2" t="s">
        <v>635</v>
      </c>
      <c r="B45" s="4">
        <v>0</v>
      </c>
      <c r="C45" s="4">
        <v>0</v>
      </c>
      <c r="D45" s="4">
        <v>0</v>
      </c>
      <c r="E45" s="4">
        <v>0</v>
      </c>
      <c r="F45" s="4" t="s">
        <v>5</v>
      </c>
    </row>
    <row r="46" spans="1:6">
      <c r="A46" s="2" t="s">
        <v>638</v>
      </c>
      <c r="B46" s="4">
        <v>151</v>
      </c>
      <c r="C46" s="4">
        <v>-182</v>
      </c>
      <c r="D46" s="6">
        <v>-1377</v>
      </c>
      <c r="E46" s="4">
        <v>-365</v>
      </c>
      <c r="F46" s="4" t="s">
        <v>5</v>
      </c>
    </row>
    <row r="47" spans="1:6">
      <c r="A47" s="2" t="s">
        <v>218</v>
      </c>
      <c r="B47" s="4">
        <v>-136</v>
      </c>
      <c r="C47" s="4">
        <v>-323</v>
      </c>
      <c r="D47" s="6">
        <v>-2538</v>
      </c>
      <c r="E47" s="4">
        <v>-795</v>
      </c>
      <c r="F47" s="4" t="s">
        <v>5</v>
      </c>
    </row>
    <row r="48" spans="1:6" ht="30">
      <c r="A48" s="2" t="s">
        <v>641</v>
      </c>
      <c r="B48" s="4">
        <v>0</v>
      </c>
      <c r="C48" s="4">
        <v>0</v>
      </c>
      <c r="D48" s="4">
        <v>0</v>
      </c>
      <c r="E48" s="4">
        <v>0</v>
      </c>
      <c r="F48" s="4" t="s">
        <v>5</v>
      </c>
    </row>
    <row r="49" spans="1:6" ht="30">
      <c r="A49" s="2" t="s">
        <v>1158</v>
      </c>
      <c r="B49" s="4">
        <v>-136</v>
      </c>
      <c r="C49" s="4">
        <v>-323</v>
      </c>
      <c r="D49" s="6">
        <v>-2538</v>
      </c>
      <c r="E49" s="4">
        <v>-795</v>
      </c>
      <c r="F49" s="4" t="s">
        <v>5</v>
      </c>
    </row>
    <row r="50" spans="1:6" ht="30">
      <c r="A50" s="2" t="s">
        <v>1145</v>
      </c>
      <c r="B50" s="4" t="s">
        <v>5</v>
      </c>
      <c r="C50" s="4" t="s">
        <v>5</v>
      </c>
      <c r="D50" s="4" t="s">
        <v>5</v>
      </c>
      <c r="E50" s="4" t="s">
        <v>5</v>
      </c>
      <c r="F50" s="4" t="s">
        <v>5</v>
      </c>
    </row>
    <row r="51" spans="1:6" ht="30">
      <c r="A51" s="3" t="s">
        <v>1156</v>
      </c>
      <c r="B51" s="4" t="s">
        <v>5</v>
      </c>
      <c r="C51" s="4" t="s">
        <v>5</v>
      </c>
      <c r="D51" s="4" t="s">
        <v>5</v>
      </c>
      <c r="E51" s="4" t="s">
        <v>5</v>
      </c>
      <c r="F51" s="4" t="s">
        <v>5</v>
      </c>
    </row>
    <row r="52" spans="1:6">
      <c r="A52" s="2" t="s">
        <v>115</v>
      </c>
      <c r="B52" s="4">
        <v>35</v>
      </c>
      <c r="C52" s="4" t="s">
        <v>5</v>
      </c>
      <c r="D52" s="4">
        <v>379</v>
      </c>
      <c r="E52" s="4" t="s">
        <v>5</v>
      </c>
      <c r="F52" s="4" t="s">
        <v>5</v>
      </c>
    </row>
    <row r="53" spans="1:6">
      <c r="A53" s="3" t="s">
        <v>213</v>
      </c>
      <c r="B53" s="4" t="s">
        <v>5</v>
      </c>
      <c r="C53" s="4" t="s">
        <v>5</v>
      </c>
      <c r="D53" s="4" t="s">
        <v>5</v>
      </c>
      <c r="E53" s="4" t="s">
        <v>5</v>
      </c>
      <c r="F53" s="4" t="s">
        <v>5</v>
      </c>
    </row>
    <row r="54" spans="1:6" ht="30">
      <c r="A54" s="2" t="s">
        <v>166</v>
      </c>
      <c r="B54" s="4">
        <v>0</v>
      </c>
      <c r="C54" s="4" t="s">
        <v>5</v>
      </c>
      <c r="D54" s="4">
        <v>1</v>
      </c>
      <c r="E54" s="4" t="s">
        <v>5</v>
      </c>
      <c r="F54" s="4" t="s">
        <v>5</v>
      </c>
    </row>
    <row r="55" spans="1:6" ht="30">
      <c r="A55" s="2" t="s">
        <v>1157</v>
      </c>
      <c r="B55" s="4">
        <v>0</v>
      </c>
      <c r="C55" s="4" t="s">
        <v>5</v>
      </c>
      <c r="D55" s="4">
        <v>0</v>
      </c>
      <c r="E55" s="4" t="s">
        <v>5</v>
      </c>
      <c r="F55" s="4" t="s">
        <v>5</v>
      </c>
    </row>
    <row r="56" spans="1:6" ht="45">
      <c r="A56" s="2" t="s">
        <v>216</v>
      </c>
      <c r="B56" s="4" t="s">
        <v>5</v>
      </c>
      <c r="C56" s="4" t="s">
        <v>5</v>
      </c>
      <c r="D56" s="4">
        <v>0</v>
      </c>
      <c r="E56" s="4" t="s">
        <v>5</v>
      </c>
      <c r="F56" s="4" t="s">
        <v>5</v>
      </c>
    </row>
    <row r="57" spans="1:6" ht="30">
      <c r="A57" s="2" t="s">
        <v>635</v>
      </c>
      <c r="B57" s="4">
        <v>0</v>
      </c>
      <c r="C57" s="4" t="s">
        <v>5</v>
      </c>
      <c r="D57" s="4">
        <v>1</v>
      </c>
      <c r="E57" s="4" t="s">
        <v>5</v>
      </c>
      <c r="F57" s="4" t="s">
        <v>5</v>
      </c>
    </row>
    <row r="58" spans="1:6">
      <c r="A58" s="2" t="s">
        <v>638</v>
      </c>
      <c r="B58" s="4">
        <v>-100</v>
      </c>
      <c r="C58" s="4" t="s">
        <v>5</v>
      </c>
      <c r="D58" s="4">
        <v>331</v>
      </c>
      <c r="E58" s="4" t="s">
        <v>5</v>
      </c>
      <c r="F58" s="4" t="s">
        <v>5</v>
      </c>
    </row>
    <row r="59" spans="1:6">
      <c r="A59" s="2" t="s">
        <v>218</v>
      </c>
      <c r="B59" s="4">
        <v>-65</v>
      </c>
      <c r="C59" s="4" t="s">
        <v>5</v>
      </c>
      <c r="D59" s="4">
        <v>711</v>
      </c>
      <c r="E59" s="4" t="s">
        <v>5</v>
      </c>
      <c r="F59" s="4" t="s">
        <v>5</v>
      </c>
    </row>
    <row r="60" spans="1:6" ht="30">
      <c r="A60" s="2" t="s">
        <v>641</v>
      </c>
      <c r="B60" s="4">
        <v>0</v>
      </c>
      <c r="C60" s="4" t="s">
        <v>5</v>
      </c>
      <c r="D60" s="4">
        <v>0</v>
      </c>
      <c r="E60" s="4" t="s">
        <v>5</v>
      </c>
      <c r="F60" s="4" t="s">
        <v>5</v>
      </c>
    </row>
    <row r="61" spans="1:6" ht="30">
      <c r="A61" s="2" t="s">
        <v>1158</v>
      </c>
      <c r="B61" s="8">
        <v>-65</v>
      </c>
      <c r="C61" s="4" t="s">
        <v>5</v>
      </c>
      <c r="D61" s="8">
        <v>711</v>
      </c>
      <c r="E61" s="4" t="s">
        <v>5</v>
      </c>
      <c r="F61"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ht="15" customHeight="1">
      <c r="A1" s="1" t="s">
        <v>1159</v>
      </c>
      <c r="B1" s="7" t="s">
        <v>1</v>
      </c>
      <c r="C1" s="7"/>
    </row>
    <row r="2" spans="1:3">
      <c r="A2" s="1" t="s">
        <v>25</v>
      </c>
      <c r="B2" s="1" t="s">
        <v>2</v>
      </c>
      <c r="C2" s="1" t="s">
        <v>87</v>
      </c>
    </row>
    <row r="3" spans="1:3" ht="30">
      <c r="A3" s="3" t="s">
        <v>1160</v>
      </c>
      <c r="B3" s="4" t="s">
        <v>5</v>
      </c>
      <c r="C3" s="4" t="s">
        <v>5</v>
      </c>
    </row>
    <row r="4" spans="1:3" ht="30">
      <c r="A4" s="2" t="s">
        <v>1161</v>
      </c>
      <c r="B4" s="8">
        <v>922</v>
      </c>
      <c r="C4" s="8">
        <v>562</v>
      </c>
    </row>
    <row r="5" spans="1:3">
      <c r="A5" s="3" t="s">
        <v>718</v>
      </c>
      <c r="B5" s="4" t="s">
        <v>5</v>
      </c>
      <c r="C5" s="4" t="s">
        <v>5</v>
      </c>
    </row>
    <row r="6" spans="1:3">
      <c r="A6" s="2" t="s">
        <v>1162</v>
      </c>
      <c r="B6" s="4">
        <v>-105</v>
      </c>
      <c r="C6" s="4">
        <v>-69</v>
      </c>
    </row>
    <row r="7" spans="1:3" ht="30">
      <c r="A7" s="2" t="s">
        <v>187</v>
      </c>
      <c r="B7" s="4">
        <v>-150</v>
      </c>
      <c r="C7" s="4">
        <v>-49</v>
      </c>
    </row>
    <row r="8" spans="1:3">
      <c r="A8" s="2" t="s">
        <v>1163</v>
      </c>
      <c r="B8" s="4">
        <v>0</v>
      </c>
      <c r="C8" s="4">
        <v>-37</v>
      </c>
    </row>
    <row r="9" spans="1:3" ht="30">
      <c r="A9" s="2" t="s">
        <v>1164</v>
      </c>
      <c r="B9" s="6">
        <v>2155</v>
      </c>
      <c r="C9" s="4" t="s">
        <v>5</v>
      </c>
    </row>
    <row r="10" spans="1:3" ht="30">
      <c r="A10" s="2" t="s">
        <v>1165</v>
      </c>
      <c r="B10" s="6">
        <v>-1250</v>
      </c>
      <c r="C10" s="4" t="s">
        <v>5</v>
      </c>
    </row>
    <row r="11" spans="1:3" ht="30">
      <c r="A11" s="2" t="s">
        <v>722</v>
      </c>
      <c r="B11" s="4">
        <v>-161</v>
      </c>
      <c r="C11" s="4">
        <v>-104</v>
      </c>
    </row>
    <row r="12" spans="1:3" ht="30">
      <c r="A12" s="2" t="s">
        <v>1166</v>
      </c>
      <c r="B12" s="4">
        <v>489</v>
      </c>
      <c r="C12" s="4">
        <v>-259</v>
      </c>
    </row>
    <row r="13" spans="1:3">
      <c r="A13" s="3" t="s">
        <v>726</v>
      </c>
      <c r="B13" s="4" t="s">
        <v>5</v>
      </c>
      <c r="C13" s="4" t="s">
        <v>5</v>
      </c>
    </row>
    <row r="14" spans="1:3" ht="30">
      <c r="A14" s="2" t="s">
        <v>694</v>
      </c>
      <c r="B14" s="4">
        <v>-768</v>
      </c>
      <c r="C14" s="4" t="s">
        <v>5</v>
      </c>
    </row>
    <row r="15" spans="1:3">
      <c r="A15" s="2" t="s">
        <v>727</v>
      </c>
      <c r="B15" s="4">
        <v>-768</v>
      </c>
      <c r="C15" s="4">
        <v>-342</v>
      </c>
    </row>
    <row r="16" spans="1:3" ht="45">
      <c r="A16" s="2" t="s">
        <v>143</v>
      </c>
      <c r="B16" s="4">
        <v>-448</v>
      </c>
      <c r="C16" s="4">
        <v>0</v>
      </c>
    </row>
    <row r="17" spans="1:3" ht="30">
      <c r="A17" s="2" t="s">
        <v>1167</v>
      </c>
      <c r="B17" s="4">
        <v>39</v>
      </c>
      <c r="C17" s="4">
        <v>24</v>
      </c>
    </row>
    <row r="18" spans="1:3">
      <c r="A18" s="2" t="s">
        <v>698</v>
      </c>
      <c r="B18" s="4">
        <v>0</v>
      </c>
      <c r="C18" s="4" t="s">
        <v>5</v>
      </c>
    </row>
    <row r="19" spans="1:3">
      <c r="A19" s="2" t="s">
        <v>195</v>
      </c>
      <c r="B19" s="4">
        <v>-225</v>
      </c>
      <c r="C19" s="4" t="s">
        <v>5</v>
      </c>
    </row>
    <row r="20" spans="1:3">
      <c r="A20" s="2" t="s">
        <v>702</v>
      </c>
      <c r="B20" s="4">
        <v>0</v>
      </c>
      <c r="C20" s="4" t="s">
        <v>5</v>
      </c>
    </row>
    <row r="21" spans="1:3">
      <c r="A21" s="2" t="s">
        <v>705</v>
      </c>
      <c r="B21" s="4">
        <v>177</v>
      </c>
      <c r="C21" s="4">
        <v>10</v>
      </c>
    </row>
    <row r="22" spans="1:3" ht="30">
      <c r="A22" s="2" t="s">
        <v>1168</v>
      </c>
      <c r="B22" s="6">
        <v>-1618</v>
      </c>
      <c r="C22" s="4">
        <v>-376</v>
      </c>
    </row>
    <row r="23" spans="1:3" ht="30">
      <c r="A23" s="2" t="s">
        <v>712</v>
      </c>
      <c r="B23" s="4">
        <v>114</v>
      </c>
      <c r="C23" s="4">
        <v>0</v>
      </c>
    </row>
    <row r="24" spans="1:3" ht="30">
      <c r="A24" s="2" t="s">
        <v>714</v>
      </c>
      <c r="B24" s="4">
        <v>-2</v>
      </c>
      <c r="C24" s="4">
        <v>-2</v>
      </c>
    </row>
    <row r="25" spans="1:3" ht="30">
      <c r="A25" s="2" t="s">
        <v>204</v>
      </c>
      <c r="B25" s="4">
        <v>-323</v>
      </c>
      <c r="C25" s="4">
        <v>-75</v>
      </c>
    </row>
    <row r="26" spans="1:3" ht="30">
      <c r="A26" s="2" t="s">
        <v>205</v>
      </c>
      <c r="B26" s="4">
        <v>961</v>
      </c>
      <c r="C26" s="6">
        <v>1612</v>
      </c>
    </row>
    <row r="27" spans="1:3" ht="30">
      <c r="A27" s="2" t="s">
        <v>206</v>
      </c>
      <c r="B27" s="4">
        <v>638</v>
      </c>
      <c r="C27" s="6">
        <v>1537</v>
      </c>
    </row>
    <row r="28" spans="1:3">
      <c r="A28" s="2" t="s">
        <v>1144</v>
      </c>
      <c r="B28" s="4" t="s">
        <v>5</v>
      </c>
      <c r="C28" s="4" t="s">
        <v>5</v>
      </c>
    </row>
    <row r="29" spans="1:3" ht="30">
      <c r="A29" s="3" t="s">
        <v>1160</v>
      </c>
      <c r="B29" s="4" t="s">
        <v>5</v>
      </c>
      <c r="C29" s="4" t="s">
        <v>5</v>
      </c>
    </row>
    <row r="30" spans="1:3" ht="30">
      <c r="A30" s="2" t="s">
        <v>1161</v>
      </c>
      <c r="B30" s="4">
        <v>176</v>
      </c>
      <c r="C30" s="4">
        <v>8</v>
      </c>
    </row>
    <row r="31" spans="1:3">
      <c r="A31" s="3" t="s">
        <v>718</v>
      </c>
      <c r="B31" s="4" t="s">
        <v>5</v>
      </c>
      <c r="C31" s="4" t="s">
        <v>5</v>
      </c>
    </row>
    <row r="32" spans="1:3">
      <c r="A32" s="2" t="s">
        <v>1162</v>
      </c>
      <c r="B32" s="4">
        <v>0</v>
      </c>
      <c r="C32" s="4">
        <v>0</v>
      </c>
    </row>
    <row r="33" spans="1:3" ht="30">
      <c r="A33" s="2" t="s">
        <v>187</v>
      </c>
      <c r="B33" s="4">
        <v>0</v>
      </c>
      <c r="C33" s="4">
        <v>0</v>
      </c>
    </row>
    <row r="34" spans="1:3">
      <c r="A34" s="2" t="s">
        <v>1163</v>
      </c>
      <c r="B34" s="4">
        <v>0</v>
      </c>
      <c r="C34" s="4">
        <v>0</v>
      </c>
    </row>
    <row r="35" spans="1:3" ht="30">
      <c r="A35" s="2" t="s">
        <v>1164</v>
      </c>
      <c r="B35" s="4">
        <v>0</v>
      </c>
      <c r="C35" s="4" t="s">
        <v>5</v>
      </c>
    </row>
    <row r="36" spans="1:3" ht="30">
      <c r="A36" s="2" t="s">
        <v>1165</v>
      </c>
      <c r="B36" s="4">
        <v>0</v>
      </c>
      <c r="C36" s="4" t="s">
        <v>5</v>
      </c>
    </row>
    <row r="37" spans="1:3" ht="30">
      <c r="A37" s="2" t="s">
        <v>722</v>
      </c>
      <c r="B37" s="4">
        <v>0</v>
      </c>
      <c r="C37" s="4">
        <v>0</v>
      </c>
    </row>
    <row r="38" spans="1:3" ht="30">
      <c r="A38" s="2" t="s">
        <v>1166</v>
      </c>
      <c r="B38" s="4">
        <v>0</v>
      </c>
      <c r="C38" s="4">
        <v>0</v>
      </c>
    </row>
    <row r="39" spans="1:3">
      <c r="A39" s="3" t="s">
        <v>726</v>
      </c>
      <c r="B39" s="4" t="s">
        <v>5</v>
      </c>
      <c r="C39" s="4" t="s">
        <v>5</v>
      </c>
    </row>
    <row r="40" spans="1:3" ht="30">
      <c r="A40" s="2" t="s">
        <v>694</v>
      </c>
      <c r="B40" s="4">
        <v>-400</v>
      </c>
      <c r="C40" s="4" t="s">
        <v>5</v>
      </c>
    </row>
    <row r="41" spans="1:3">
      <c r="A41" s="2" t="s">
        <v>727</v>
      </c>
      <c r="B41" s="4" t="s">
        <v>5</v>
      </c>
      <c r="C41" s="4">
        <v>0</v>
      </c>
    </row>
    <row r="42" spans="1:3" ht="45">
      <c r="A42" s="2" t="s">
        <v>143</v>
      </c>
      <c r="B42" s="4">
        <v>-448</v>
      </c>
      <c r="C42" s="4" t="s">
        <v>5</v>
      </c>
    </row>
    <row r="43" spans="1:3" ht="30">
      <c r="A43" s="2" t="s">
        <v>1167</v>
      </c>
      <c r="B43" s="4" t="s">
        <v>5</v>
      </c>
      <c r="C43" s="4">
        <v>24</v>
      </c>
    </row>
    <row r="44" spans="1:3">
      <c r="A44" s="2" t="s">
        <v>698</v>
      </c>
      <c r="B44" s="4">
        <v>937</v>
      </c>
      <c r="C44" s="4" t="s">
        <v>5</v>
      </c>
    </row>
    <row r="45" spans="1:3">
      <c r="A45" s="2" t="s">
        <v>195</v>
      </c>
      <c r="B45" s="4">
        <v>-225</v>
      </c>
      <c r="C45" s="4" t="s">
        <v>5</v>
      </c>
    </row>
    <row r="46" spans="1:3">
      <c r="A46" s="2" t="s">
        <v>702</v>
      </c>
      <c r="B46" s="4">
        <v>0</v>
      </c>
      <c r="C46" s="4" t="s">
        <v>5</v>
      </c>
    </row>
    <row r="47" spans="1:3">
      <c r="A47" s="2" t="s">
        <v>705</v>
      </c>
      <c r="B47" s="4">
        <v>30</v>
      </c>
      <c r="C47" s="4">
        <v>-16</v>
      </c>
    </row>
    <row r="48" spans="1:3" ht="30">
      <c r="A48" s="2" t="s">
        <v>1168</v>
      </c>
      <c r="B48" s="4">
        <v>-166</v>
      </c>
      <c r="C48" s="4">
        <v>-8</v>
      </c>
    </row>
    <row r="49" spans="1:3" ht="30">
      <c r="A49" s="2" t="s">
        <v>712</v>
      </c>
      <c r="B49" s="4">
        <v>0</v>
      </c>
      <c r="C49" s="4" t="s">
        <v>5</v>
      </c>
    </row>
    <row r="50" spans="1:3" ht="30">
      <c r="A50" s="2" t="s">
        <v>714</v>
      </c>
      <c r="B50" s="4">
        <v>0</v>
      </c>
      <c r="C50" s="4">
        <v>0</v>
      </c>
    </row>
    <row r="51" spans="1:3" ht="30">
      <c r="A51" s="2" t="s">
        <v>204</v>
      </c>
      <c r="B51" s="4">
        <v>10</v>
      </c>
      <c r="C51" s="4">
        <v>0</v>
      </c>
    </row>
    <row r="52" spans="1:3" ht="30">
      <c r="A52" s="2" t="s">
        <v>205</v>
      </c>
      <c r="B52" s="4">
        <v>2</v>
      </c>
      <c r="C52" s="4">
        <v>0</v>
      </c>
    </row>
    <row r="53" spans="1:3" ht="30">
      <c r="A53" s="2" t="s">
        <v>206</v>
      </c>
      <c r="B53" s="4">
        <v>12</v>
      </c>
      <c r="C53" s="4">
        <v>0</v>
      </c>
    </row>
    <row r="54" spans="1:3" ht="30">
      <c r="A54" s="2" t="s">
        <v>1145</v>
      </c>
      <c r="B54" s="4" t="s">
        <v>5</v>
      </c>
      <c r="C54" s="4" t="s">
        <v>5</v>
      </c>
    </row>
    <row r="55" spans="1:3" ht="30">
      <c r="A55" s="3" t="s">
        <v>1160</v>
      </c>
      <c r="B55" s="4" t="s">
        <v>5</v>
      </c>
      <c r="C55" s="4" t="s">
        <v>5</v>
      </c>
    </row>
    <row r="56" spans="1:3" ht="30">
      <c r="A56" s="2" t="s">
        <v>1161</v>
      </c>
      <c r="B56" s="4">
        <v>347</v>
      </c>
      <c r="C56" s="4" t="s">
        <v>5</v>
      </c>
    </row>
    <row r="57" spans="1:3">
      <c r="A57" s="3" t="s">
        <v>718</v>
      </c>
      <c r="B57" s="4" t="s">
        <v>5</v>
      </c>
      <c r="C57" s="4" t="s">
        <v>5</v>
      </c>
    </row>
    <row r="58" spans="1:3">
      <c r="A58" s="2" t="s">
        <v>1162</v>
      </c>
      <c r="B58" s="4">
        <v>0</v>
      </c>
      <c r="C58" s="4" t="s">
        <v>5</v>
      </c>
    </row>
    <row r="59" spans="1:3" ht="30">
      <c r="A59" s="2" t="s">
        <v>187</v>
      </c>
      <c r="B59" s="4">
        <v>0</v>
      </c>
      <c r="C59" s="4" t="s">
        <v>5</v>
      </c>
    </row>
    <row r="60" spans="1:3">
      <c r="A60" s="2" t="s">
        <v>1163</v>
      </c>
      <c r="B60" s="4">
        <v>-108</v>
      </c>
      <c r="C60" s="4" t="s">
        <v>5</v>
      </c>
    </row>
    <row r="61" spans="1:3" ht="30">
      <c r="A61" s="2" t="s">
        <v>1164</v>
      </c>
      <c r="B61" s="4">
        <v>0</v>
      </c>
      <c r="C61" s="4" t="s">
        <v>5</v>
      </c>
    </row>
    <row r="62" spans="1:3" ht="30">
      <c r="A62" s="2" t="s">
        <v>1165</v>
      </c>
      <c r="B62" s="4">
        <v>0</v>
      </c>
      <c r="C62" s="4" t="s">
        <v>5</v>
      </c>
    </row>
    <row r="63" spans="1:3" ht="30">
      <c r="A63" s="2" t="s">
        <v>722</v>
      </c>
      <c r="B63" s="4">
        <v>0</v>
      </c>
      <c r="C63" s="4" t="s">
        <v>5</v>
      </c>
    </row>
    <row r="64" spans="1:3" ht="30">
      <c r="A64" s="2" t="s">
        <v>1166</v>
      </c>
      <c r="B64" s="4">
        <v>-108</v>
      </c>
      <c r="C64" s="4" t="s">
        <v>5</v>
      </c>
    </row>
    <row r="65" spans="1:3">
      <c r="A65" s="3" t="s">
        <v>726</v>
      </c>
      <c r="B65" s="4" t="s">
        <v>5</v>
      </c>
      <c r="C65" s="4" t="s">
        <v>5</v>
      </c>
    </row>
    <row r="66" spans="1:3" ht="30">
      <c r="A66" s="2" t="s">
        <v>694</v>
      </c>
      <c r="B66" s="4">
        <v>0</v>
      </c>
      <c r="C66" s="4" t="s">
        <v>5</v>
      </c>
    </row>
    <row r="67" spans="1:3" ht="45">
      <c r="A67" s="2" t="s">
        <v>143</v>
      </c>
      <c r="B67" s="4">
        <v>0</v>
      </c>
      <c r="C67" s="4" t="s">
        <v>5</v>
      </c>
    </row>
    <row r="68" spans="1:3">
      <c r="A68" s="2" t="s">
        <v>698</v>
      </c>
      <c r="B68" s="4">
        <v>-239</v>
      </c>
      <c r="C68" s="4" t="s">
        <v>5</v>
      </c>
    </row>
    <row r="69" spans="1:3">
      <c r="A69" s="2" t="s">
        <v>195</v>
      </c>
      <c r="B69" s="4">
        <v>0</v>
      </c>
      <c r="C69" s="4" t="s">
        <v>5</v>
      </c>
    </row>
    <row r="70" spans="1:3">
      <c r="A70" s="2" t="s">
        <v>702</v>
      </c>
      <c r="B70" s="4">
        <v>0</v>
      </c>
      <c r="C70" s="4" t="s">
        <v>5</v>
      </c>
    </row>
    <row r="71" spans="1:3">
      <c r="A71" s="2" t="s">
        <v>705</v>
      </c>
      <c r="B71" s="4">
        <v>0</v>
      </c>
      <c r="C71" s="4" t="s">
        <v>5</v>
      </c>
    </row>
    <row r="72" spans="1:3" ht="30">
      <c r="A72" s="2" t="s">
        <v>1168</v>
      </c>
      <c r="B72" s="4">
        <v>-239</v>
      </c>
      <c r="C72" s="4" t="s">
        <v>5</v>
      </c>
    </row>
    <row r="73" spans="1:3" ht="30">
      <c r="A73" s="2" t="s">
        <v>712</v>
      </c>
      <c r="B73" s="4">
        <v>0</v>
      </c>
      <c r="C73" s="4" t="s">
        <v>5</v>
      </c>
    </row>
    <row r="74" spans="1:3" ht="30">
      <c r="A74" s="2" t="s">
        <v>714</v>
      </c>
      <c r="B74" s="4">
        <v>0</v>
      </c>
      <c r="C74" s="4" t="s">
        <v>5</v>
      </c>
    </row>
    <row r="75" spans="1:3" ht="30">
      <c r="A75" s="2" t="s">
        <v>204</v>
      </c>
      <c r="B75" s="4">
        <v>0</v>
      </c>
      <c r="C75" s="4" t="s">
        <v>5</v>
      </c>
    </row>
    <row r="76" spans="1:3" ht="30">
      <c r="A76" s="2" t="s">
        <v>205</v>
      </c>
      <c r="B76" s="4">
        <v>0</v>
      </c>
      <c r="C76" s="4" t="s">
        <v>5</v>
      </c>
    </row>
    <row r="77" spans="1:3" ht="30">
      <c r="A77" s="2" t="s">
        <v>206</v>
      </c>
      <c r="B77" s="4">
        <v>0</v>
      </c>
      <c r="C77" s="4" t="s">
        <v>5</v>
      </c>
    </row>
    <row r="78" spans="1:3">
      <c r="A78" s="2" t="s">
        <v>1146</v>
      </c>
      <c r="B78" s="4" t="s">
        <v>5</v>
      </c>
      <c r="C78" s="4" t="s">
        <v>5</v>
      </c>
    </row>
    <row r="79" spans="1:3" ht="30">
      <c r="A79" s="3" t="s">
        <v>1160</v>
      </c>
      <c r="B79" s="4" t="s">
        <v>5</v>
      </c>
      <c r="C79" s="4" t="s">
        <v>5</v>
      </c>
    </row>
    <row r="80" spans="1:3" ht="30">
      <c r="A80" s="2" t="s">
        <v>1161</v>
      </c>
      <c r="B80" s="4">
        <v>484</v>
      </c>
      <c r="C80" s="4">
        <v>554</v>
      </c>
    </row>
    <row r="81" spans="1:3">
      <c r="A81" s="3" t="s">
        <v>718</v>
      </c>
      <c r="B81" s="4" t="s">
        <v>5</v>
      </c>
      <c r="C81" s="4" t="s">
        <v>5</v>
      </c>
    </row>
    <row r="82" spans="1:3">
      <c r="A82" s="2" t="s">
        <v>1162</v>
      </c>
      <c r="B82" s="4">
        <v>-105</v>
      </c>
      <c r="C82" s="4">
        <v>-69</v>
      </c>
    </row>
    <row r="83" spans="1:3" ht="30">
      <c r="A83" s="2" t="s">
        <v>187</v>
      </c>
      <c r="B83" s="4">
        <v>-150</v>
      </c>
      <c r="C83" s="4">
        <v>-49</v>
      </c>
    </row>
    <row r="84" spans="1:3">
      <c r="A84" s="2" t="s">
        <v>1163</v>
      </c>
      <c r="B84" s="4">
        <v>-698</v>
      </c>
      <c r="C84" s="4">
        <v>-37</v>
      </c>
    </row>
    <row r="85" spans="1:3" ht="30">
      <c r="A85" s="2" t="s">
        <v>1164</v>
      </c>
      <c r="B85" s="6">
        <v>2155</v>
      </c>
      <c r="C85" s="4" t="s">
        <v>5</v>
      </c>
    </row>
    <row r="86" spans="1:3" ht="30">
      <c r="A86" s="2" t="s">
        <v>1165</v>
      </c>
      <c r="B86" s="6">
        <v>-1250</v>
      </c>
      <c r="C86" s="4" t="s">
        <v>5</v>
      </c>
    </row>
    <row r="87" spans="1:3" ht="30">
      <c r="A87" s="2" t="s">
        <v>722</v>
      </c>
      <c r="B87" s="4">
        <v>-161</v>
      </c>
      <c r="C87" s="4">
        <v>-104</v>
      </c>
    </row>
    <row r="88" spans="1:3" ht="30">
      <c r="A88" s="2" t="s">
        <v>1166</v>
      </c>
      <c r="B88" s="4">
        <v>-209</v>
      </c>
      <c r="C88" s="4">
        <v>-259</v>
      </c>
    </row>
    <row r="89" spans="1:3">
      <c r="A89" s="3" t="s">
        <v>726</v>
      </c>
      <c r="B89" s="4" t="s">
        <v>5</v>
      </c>
      <c r="C89" s="4" t="s">
        <v>5</v>
      </c>
    </row>
    <row r="90" spans="1:3" ht="30">
      <c r="A90" s="2" t="s">
        <v>694</v>
      </c>
      <c r="B90" s="4">
        <v>-368</v>
      </c>
      <c r="C90" s="4" t="s">
        <v>5</v>
      </c>
    </row>
    <row r="91" spans="1:3">
      <c r="A91" s="2" t="s">
        <v>727</v>
      </c>
      <c r="B91" s="4" t="s">
        <v>5</v>
      </c>
      <c r="C91" s="4">
        <v>-342</v>
      </c>
    </row>
    <row r="92" spans="1:3" ht="45">
      <c r="A92" s="2" t="s">
        <v>143</v>
      </c>
      <c r="B92" s="4">
        <v>0</v>
      </c>
      <c r="C92" s="4" t="s">
        <v>5</v>
      </c>
    </row>
    <row r="93" spans="1:3" ht="30">
      <c r="A93" s="2" t="s">
        <v>1167</v>
      </c>
      <c r="B93" s="4" t="s">
        <v>5</v>
      </c>
      <c r="C93" s="4">
        <v>0</v>
      </c>
    </row>
    <row r="94" spans="1:3">
      <c r="A94" s="2" t="s">
        <v>698</v>
      </c>
      <c r="B94" s="4">
        <v>108</v>
      </c>
      <c r="C94" s="4" t="s">
        <v>5</v>
      </c>
    </row>
    <row r="95" spans="1:3">
      <c r="A95" s="2" t="s">
        <v>195</v>
      </c>
      <c r="B95" s="4">
        <v>0</v>
      </c>
      <c r="C95" s="4" t="s">
        <v>5</v>
      </c>
    </row>
    <row r="96" spans="1:3">
      <c r="A96" s="2" t="s">
        <v>702</v>
      </c>
      <c r="B96" s="4">
        <v>-85</v>
      </c>
      <c r="C96" s="4" t="s">
        <v>5</v>
      </c>
    </row>
    <row r="97" spans="1:3">
      <c r="A97" s="2" t="s">
        <v>705</v>
      </c>
      <c r="B97" s="4">
        <v>147</v>
      </c>
      <c r="C97" s="4">
        <v>26</v>
      </c>
    </row>
    <row r="98" spans="1:3" ht="30">
      <c r="A98" s="2" t="s">
        <v>1168</v>
      </c>
      <c r="B98" s="4">
        <v>-492</v>
      </c>
      <c r="C98" s="4">
        <v>-368</v>
      </c>
    </row>
    <row r="99" spans="1:3" ht="30">
      <c r="A99" s="2" t="s">
        <v>712</v>
      </c>
      <c r="B99" s="4">
        <v>114</v>
      </c>
      <c r="C99" s="4" t="s">
        <v>5</v>
      </c>
    </row>
    <row r="100" spans="1:3" ht="30">
      <c r="A100" s="2" t="s">
        <v>714</v>
      </c>
      <c r="B100" s="4">
        <v>-2</v>
      </c>
      <c r="C100" s="4">
        <v>-2</v>
      </c>
    </row>
    <row r="101" spans="1:3" ht="30">
      <c r="A101" s="2" t="s">
        <v>204</v>
      </c>
      <c r="B101" s="4">
        <v>-333</v>
      </c>
      <c r="C101" s="4">
        <v>-75</v>
      </c>
    </row>
    <row r="102" spans="1:3" ht="30">
      <c r="A102" s="2" t="s">
        <v>205</v>
      </c>
      <c r="B102" s="4">
        <v>959</v>
      </c>
      <c r="C102" s="6">
        <v>1612</v>
      </c>
    </row>
    <row r="103" spans="1:3" ht="30">
      <c r="A103" s="2" t="s">
        <v>206</v>
      </c>
      <c r="B103" s="4">
        <v>626</v>
      </c>
      <c r="C103" s="6">
        <v>1537</v>
      </c>
    </row>
    <row r="104" spans="1:3">
      <c r="A104" s="2" t="s">
        <v>1147</v>
      </c>
      <c r="B104" s="4" t="s">
        <v>5</v>
      </c>
      <c r="C104" s="4" t="s">
        <v>5</v>
      </c>
    </row>
    <row r="105" spans="1:3" ht="30">
      <c r="A105" s="3" t="s">
        <v>1160</v>
      </c>
      <c r="B105" s="4" t="s">
        <v>5</v>
      </c>
      <c r="C105" s="4" t="s">
        <v>5</v>
      </c>
    </row>
    <row r="106" spans="1:3" ht="30">
      <c r="A106" s="2" t="s">
        <v>1161</v>
      </c>
      <c r="B106" s="4">
        <v>-85</v>
      </c>
      <c r="C106" s="4">
        <v>0</v>
      </c>
    </row>
    <row r="107" spans="1:3">
      <c r="A107" s="3" t="s">
        <v>718</v>
      </c>
      <c r="B107" s="4" t="s">
        <v>5</v>
      </c>
      <c r="C107" s="4" t="s">
        <v>5</v>
      </c>
    </row>
    <row r="108" spans="1:3">
      <c r="A108" s="2" t="s">
        <v>1162</v>
      </c>
      <c r="B108" s="4">
        <v>0</v>
      </c>
      <c r="C108" s="4">
        <v>0</v>
      </c>
    </row>
    <row r="109" spans="1:3" ht="30">
      <c r="A109" s="2" t="s">
        <v>187</v>
      </c>
      <c r="B109" s="4">
        <v>0</v>
      </c>
      <c r="C109" s="4">
        <v>0</v>
      </c>
    </row>
    <row r="110" spans="1:3">
      <c r="A110" s="2" t="s">
        <v>1163</v>
      </c>
      <c r="B110" s="4">
        <v>806</v>
      </c>
      <c r="C110" s="4">
        <v>0</v>
      </c>
    </row>
    <row r="111" spans="1:3" ht="30">
      <c r="A111" s="2" t="s">
        <v>1164</v>
      </c>
      <c r="B111" s="4">
        <v>0</v>
      </c>
      <c r="C111" s="4" t="s">
        <v>5</v>
      </c>
    </row>
    <row r="112" spans="1:3" ht="30">
      <c r="A112" s="2" t="s">
        <v>1165</v>
      </c>
      <c r="B112" s="4">
        <v>0</v>
      </c>
      <c r="C112" s="4" t="s">
        <v>5</v>
      </c>
    </row>
    <row r="113" spans="1:3" ht="30">
      <c r="A113" s="2" t="s">
        <v>722</v>
      </c>
      <c r="B113" s="4">
        <v>0</v>
      </c>
      <c r="C113" s="4">
        <v>0</v>
      </c>
    </row>
    <row r="114" spans="1:3" ht="30">
      <c r="A114" s="2" t="s">
        <v>1166</v>
      </c>
      <c r="B114" s="4">
        <v>806</v>
      </c>
      <c r="C114" s="4">
        <v>0</v>
      </c>
    </row>
    <row r="115" spans="1:3">
      <c r="A115" s="3" t="s">
        <v>726</v>
      </c>
      <c r="B115" s="4" t="s">
        <v>5</v>
      </c>
      <c r="C115" s="4" t="s">
        <v>5</v>
      </c>
    </row>
    <row r="116" spans="1:3" ht="30">
      <c r="A116" s="2" t="s">
        <v>694</v>
      </c>
      <c r="B116" s="4">
        <v>0</v>
      </c>
      <c r="C116" s="4" t="s">
        <v>5</v>
      </c>
    </row>
    <row r="117" spans="1:3">
      <c r="A117" s="2" t="s">
        <v>727</v>
      </c>
      <c r="B117" s="4" t="s">
        <v>5</v>
      </c>
      <c r="C117" s="4">
        <v>0</v>
      </c>
    </row>
    <row r="118" spans="1:3" ht="45">
      <c r="A118" s="2" t="s">
        <v>143</v>
      </c>
      <c r="B118" s="4">
        <v>0</v>
      </c>
      <c r="C118" s="4" t="s">
        <v>5</v>
      </c>
    </row>
    <row r="119" spans="1:3" ht="30">
      <c r="A119" s="2" t="s">
        <v>1167</v>
      </c>
      <c r="B119" s="4" t="s">
        <v>5</v>
      </c>
      <c r="C119" s="4">
        <v>0</v>
      </c>
    </row>
    <row r="120" spans="1:3">
      <c r="A120" s="2" t="s">
        <v>698</v>
      </c>
      <c r="B120" s="4">
        <v>-806</v>
      </c>
      <c r="C120" s="4" t="s">
        <v>5</v>
      </c>
    </row>
    <row r="121" spans="1:3">
      <c r="A121" s="2" t="s">
        <v>195</v>
      </c>
      <c r="B121" s="4">
        <v>0</v>
      </c>
      <c r="C121" s="4" t="s">
        <v>5</v>
      </c>
    </row>
    <row r="122" spans="1:3">
      <c r="A122" s="2" t="s">
        <v>702</v>
      </c>
      <c r="B122" s="4">
        <v>85</v>
      </c>
      <c r="C122" s="4" t="s">
        <v>5</v>
      </c>
    </row>
    <row r="123" spans="1:3">
      <c r="A123" s="2" t="s">
        <v>705</v>
      </c>
      <c r="B123" s="4">
        <v>0</v>
      </c>
      <c r="C123" s="4">
        <v>0</v>
      </c>
    </row>
    <row r="124" spans="1:3" ht="30">
      <c r="A124" s="2" t="s">
        <v>1168</v>
      </c>
      <c r="B124" s="4">
        <v>-721</v>
      </c>
      <c r="C124" s="4">
        <v>0</v>
      </c>
    </row>
    <row r="125" spans="1:3" ht="30">
      <c r="A125" s="2" t="s">
        <v>712</v>
      </c>
      <c r="B125" s="4">
        <v>0</v>
      </c>
      <c r="C125" s="4" t="s">
        <v>5</v>
      </c>
    </row>
    <row r="126" spans="1:3" ht="30">
      <c r="A126" s="2" t="s">
        <v>714</v>
      </c>
      <c r="B126" s="4">
        <v>0</v>
      </c>
      <c r="C126" s="4">
        <v>0</v>
      </c>
    </row>
    <row r="127" spans="1:3" ht="30">
      <c r="A127" s="2" t="s">
        <v>204</v>
      </c>
      <c r="B127" s="4">
        <v>0</v>
      </c>
      <c r="C127" s="4">
        <v>0</v>
      </c>
    </row>
    <row r="128" spans="1:3" ht="30">
      <c r="A128" s="2" t="s">
        <v>205</v>
      </c>
      <c r="B128" s="4">
        <v>0</v>
      </c>
      <c r="C128" s="4">
        <v>0</v>
      </c>
    </row>
    <row r="129" spans="1:3" ht="30">
      <c r="A129" s="2" t="s">
        <v>206</v>
      </c>
      <c r="B129" s="8">
        <v>0</v>
      </c>
      <c r="C129"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31.85546875" bestFit="1" customWidth="1"/>
    <col min="4" max="4" width="24" bestFit="1" customWidth="1"/>
  </cols>
  <sheetData>
    <row r="1" spans="1:4" ht="15" customHeight="1">
      <c r="A1" s="7" t="s">
        <v>1169</v>
      </c>
      <c r="B1" s="7" t="s">
        <v>1</v>
      </c>
      <c r="C1" s="7"/>
      <c r="D1" s="1" t="s">
        <v>794</v>
      </c>
    </row>
    <row r="2" spans="1:4">
      <c r="A2" s="7"/>
      <c r="B2" s="1" t="s">
        <v>2</v>
      </c>
      <c r="C2" s="1" t="s">
        <v>87</v>
      </c>
      <c r="D2" s="1" t="s">
        <v>825</v>
      </c>
    </row>
    <row r="3" spans="1:4">
      <c r="A3" s="7"/>
      <c r="B3" s="1" t="s">
        <v>959</v>
      </c>
      <c r="C3" s="1" t="s">
        <v>959</v>
      </c>
      <c r="D3" s="1" t="s">
        <v>800</v>
      </c>
    </row>
    <row r="4" spans="1:4" ht="45">
      <c r="A4" s="3" t="s">
        <v>1170</v>
      </c>
      <c r="B4" s="4" t="s">
        <v>5</v>
      </c>
      <c r="C4" s="4" t="s">
        <v>5</v>
      </c>
      <c r="D4" s="4" t="s">
        <v>5</v>
      </c>
    </row>
    <row r="5" spans="1:4" ht="30">
      <c r="A5" s="2" t="s">
        <v>1171</v>
      </c>
      <c r="B5" s="4" t="s">
        <v>5</v>
      </c>
      <c r="C5" s="4" t="s">
        <v>5</v>
      </c>
      <c r="D5" s="6">
        <v>42400000</v>
      </c>
    </row>
    <row r="6" spans="1:4" ht="45">
      <c r="A6" s="2" t="s">
        <v>1172</v>
      </c>
      <c r="B6" s="6">
        <v>157000</v>
      </c>
      <c r="C6" s="6">
        <v>8000</v>
      </c>
      <c r="D6" s="4" t="s">
        <v>5</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73</v>
      </c>
      <c r="B1" s="7" t="s">
        <v>86</v>
      </c>
      <c r="C1" s="7"/>
      <c r="D1" s="7" t="s">
        <v>1</v>
      </c>
      <c r="E1" s="7"/>
    </row>
    <row r="2" spans="1:5" ht="30">
      <c r="A2" s="1" t="s">
        <v>85</v>
      </c>
      <c r="B2" s="1" t="s">
        <v>2</v>
      </c>
      <c r="C2" s="1" t="s">
        <v>87</v>
      </c>
      <c r="D2" s="1" t="s">
        <v>2</v>
      </c>
      <c r="E2" s="1" t="s">
        <v>87</v>
      </c>
    </row>
    <row r="3" spans="1:5" ht="45">
      <c r="A3" s="3" t="s">
        <v>1170</v>
      </c>
      <c r="B3" s="4" t="s">
        <v>5</v>
      </c>
      <c r="C3" s="4" t="s">
        <v>5</v>
      </c>
      <c r="D3" s="4" t="s">
        <v>5</v>
      </c>
      <c r="E3" s="4" t="s">
        <v>5</v>
      </c>
    </row>
    <row r="4" spans="1:5" ht="45">
      <c r="A4" s="2" t="s">
        <v>741</v>
      </c>
      <c r="B4" s="8">
        <v>223</v>
      </c>
      <c r="C4" s="8">
        <v>145</v>
      </c>
      <c r="D4" s="8">
        <v>711</v>
      </c>
      <c r="E4" s="8">
        <v>440</v>
      </c>
    </row>
    <row r="5" spans="1:5" ht="45">
      <c r="A5" s="2" t="s">
        <v>741</v>
      </c>
      <c r="B5" s="4">
        <v>-7</v>
      </c>
      <c r="C5" s="4">
        <v>-4</v>
      </c>
      <c r="D5" s="4">
        <v>-29</v>
      </c>
      <c r="E5" s="4">
        <v>-10</v>
      </c>
    </row>
    <row r="6" spans="1:5" ht="30">
      <c r="A6" s="2" t="s">
        <v>1174</v>
      </c>
      <c r="B6" s="4">
        <v>216</v>
      </c>
      <c r="C6" s="4">
        <v>141</v>
      </c>
      <c r="D6" s="4">
        <v>682</v>
      </c>
      <c r="E6" s="4">
        <v>430</v>
      </c>
    </row>
    <row r="7" spans="1:5" ht="30">
      <c r="A7" s="2" t="s">
        <v>1175</v>
      </c>
      <c r="B7" s="4">
        <v>-10</v>
      </c>
      <c r="C7" s="4">
        <v>0</v>
      </c>
      <c r="D7" s="4">
        <v>11</v>
      </c>
      <c r="E7" s="4">
        <v>0</v>
      </c>
    </row>
    <row r="8" spans="1:5" ht="30">
      <c r="A8" s="2" t="s">
        <v>1154</v>
      </c>
      <c r="B8" s="8">
        <v>206</v>
      </c>
      <c r="C8" s="8">
        <v>141</v>
      </c>
      <c r="D8" s="8">
        <v>693</v>
      </c>
      <c r="E8" s="8">
        <v>430</v>
      </c>
    </row>
    <row r="9" spans="1:5" ht="45">
      <c r="A9" s="3" t="s">
        <v>744</v>
      </c>
      <c r="B9" s="4" t="s">
        <v>5</v>
      </c>
      <c r="C9" s="4" t="s">
        <v>5</v>
      </c>
      <c r="D9" s="4" t="s">
        <v>5</v>
      </c>
      <c r="E9" s="4" t="s">
        <v>5</v>
      </c>
    </row>
    <row r="10" spans="1:5">
      <c r="A10" s="2" t="s">
        <v>119</v>
      </c>
      <c r="B10" s="9">
        <v>1.9</v>
      </c>
      <c r="C10" s="9">
        <v>1.94</v>
      </c>
      <c r="D10" s="9">
        <v>5.96</v>
      </c>
      <c r="E10" s="9">
        <v>5.91</v>
      </c>
    </row>
    <row r="11" spans="1:5">
      <c r="A11" s="2" t="s">
        <v>120</v>
      </c>
      <c r="B11" s="9">
        <v>-0.09</v>
      </c>
      <c r="C11" s="8">
        <v>0</v>
      </c>
      <c r="D11" s="9">
        <v>0.09</v>
      </c>
      <c r="E11" s="8">
        <v>0</v>
      </c>
    </row>
    <row r="12" spans="1:5">
      <c r="A12" s="2" t="s">
        <v>121</v>
      </c>
      <c r="B12" s="9">
        <v>1.81</v>
      </c>
      <c r="C12" s="9">
        <v>1.94</v>
      </c>
      <c r="D12" s="9">
        <v>6.05</v>
      </c>
      <c r="E12" s="9">
        <v>5.91</v>
      </c>
    </row>
    <row r="13" spans="1:5" ht="30">
      <c r="A13" s="2" t="s">
        <v>122</v>
      </c>
      <c r="B13" s="4">
        <v>114</v>
      </c>
      <c r="C13" s="4">
        <v>73</v>
      </c>
      <c r="D13" s="4">
        <v>115</v>
      </c>
      <c r="E13" s="4">
        <v>73</v>
      </c>
    </row>
    <row r="14" spans="1:5" ht="45">
      <c r="A14" s="3" t="s">
        <v>746</v>
      </c>
      <c r="B14" s="4" t="s">
        <v>5</v>
      </c>
      <c r="C14" s="4" t="s">
        <v>5</v>
      </c>
      <c r="D14" s="4" t="s">
        <v>5</v>
      </c>
      <c r="E14" s="4" t="s">
        <v>5</v>
      </c>
    </row>
    <row r="15" spans="1:5">
      <c r="A15" s="2" t="s">
        <v>119</v>
      </c>
      <c r="B15" s="9">
        <v>1.89</v>
      </c>
      <c r="C15" s="9">
        <v>1.92</v>
      </c>
      <c r="D15" s="9">
        <v>5.93</v>
      </c>
      <c r="E15" s="9">
        <v>5.86</v>
      </c>
    </row>
    <row r="16" spans="1:5">
      <c r="A16" s="2" t="s">
        <v>120</v>
      </c>
      <c r="B16" s="9">
        <v>-0.09</v>
      </c>
      <c r="C16" s="8">
        <v>0</v>
      </c>
      <c r="D16" s="9">
        <v>0.09</v>
      </c>
      <c r="E16" s="8">
        <v>0</v>
      </c>
    </row>
    <row r="17" spans="1:5">
      <c r="A17" s="2" t="s">
        <v>124</v>
      </c>
      <c r="B17" s="9">
        <v>1.8</v>
      </c>
      <c r="C17" s="9">
        <v>1.92</v>
      </c>
      <c r="D17" s="9">
        <v>6.02</v>
      </c>
      <c r="E17" s="9">
        <v>5.86</v>
      </c>
    </row>
    <row r="18" spans="1:5" ht="30">
      <c r="A18" s="2" t="s">
        <v>125</v>
      </c>
      <c r="B18" s="4">
        <v>114</v>
      </c>
      <c r="C18" s="4">
        <v>74</v>
      </c>
      <c r="D18" s="4">
        <v>115</v>
      </c>
      <c r="E18" s="4">
        <v>73</v>
      </c>
    </row>
    <row r="19" spans="1:5">
      <c r="A19" s="3" t="s">
        <v>1176</v>
      </c>
      <c r="B19" s="4" t="s">
        <v>5</v>
      </c>
      <c r="C19" s="4" t="s">
        <v>5</v>
      </c>
      <c r="D19" s="4" t="s">
        <v>5</v>
      </c>
      <c r="E19" s="4" t="s">
        <v>5</v>
      </c>
    </row>
    <row r="20" spans="1:5" ht="30">
      <c r="A20" s="2" t="s">
        <v>747</v>
      </c>
      <c r="B20" s="4">
        <v>0</v>
      </c>
      <c r="C20" s="4">
        <v>1</v>
      </c>
      <c r="D20" s="4">
        <v>0</v>
      </c>
      <c r="E20" s="4">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c r="A2" s="1" t="s">
        <v>25</v>
      </c>
      <c r="B2" s="1" t="s">
        <v>2</v>
      </c>
      <c r="C2" s="1" t="s">
        <v>87</v>
      </c>
    </row>
    <row r="3" spans="1:3">
      <c r="A3" s="3" t="s">
        <v>172</v>
      </c>
      <c r="B3" s="4" t="s">
        <v>5</v>
      </c>
      <c r="C3" s="4" t="s">
        <v>5</v>
      </c>
    </row>
    <row r="4" spans="1:3">
      <c r="A4" s="2" t="s">
        <v>115</v>
      </c>
      <c r="B4" s="8">
        <v>722</v>
      </c>
      <c r="C4" s="8">
        <v>440</v>
      </c>
    </row>
    <row r="5" spans="1:3" ht="30">
      <c r="A5" s="2" t="s">
        <v>173</v>
      </c>
      <c r="B5" s="4">
        <v>-11</v>
      </c>
      <c r="C5" s="4">
        <v>0</v>
      </c>
    </row>
    <row r="6" spans="1:3">
      <c r="A6" s="2" t="s">
        <v>113</v>
      </c>
      <c r="B6" s="4">
        <v>711</v>
      </c>
      <c r="C6" s="4">
        <v>440</v>
      </c>
    </row>
    <row r="7" spans="1:3" ht="45">
      <c r="A7" s="3" t="s">
        <v>174</v>
      </c>
      <c r="B7" s="4" t="s">
        <v>5</v>
      </c>
      <c r="C7" s="4" t="s">
        <v>5</v>
      </c>
    </row>
    <row r="8" spans="1:3">
      <c r="A8" s="2" t="s">
        <v>105</v>
      </c>
      <c r="B8" s="4">
        <v>244</v>
      </c>
      <c r="C8" s="4">
        <v>100</v>
      </c>
    </row>
    <row r="9" spans="1:3">
      <c r="A9" s="2" t="s">
        <v>145</v>
      </c>
      <c r="B9" s="4">
        <v>73</v>
      </c>
      <c r="C9" s="4">
        <v>42</v>
      </c>
    </row>
    <row r="10" spans="1:3">
      <c r="A10" s="2" t="s">
        <v>175</v>
      </c>
      <c r="B10" s="4">
        <v>-57</v>
      </c>
      <c r="C10" s="4">
        <v>-34</v>
      </c>
    </row>
    <row r="11" spans="1:3" ht="30">
      <c r="A11" s="2" t="s">
        <v>176</v>
      </c>
      <c r="B11" s="4">
        <v>-23</v>
      </c>
      <c r="C11" s="4">
        <v>-6</v>
      </c>
    </row>
    <row r="12" spans="1:3">
      <c r="A12" s="2" t="s">
        <v>177</v>
      </c>
      <c r="B12" s="4">
        <v>-43</v>
      </c>
      <c r="C12" s="4">
        <v>4</v>
      </c>
    </row>
    <row r="13" spans="1:3">
      <c r="A13" s="3" t="s">
        <v>178</v>
      </c>
      <c r="B13" s="4" t="s">
        <v>5</v>
      </c>
      <c r="C13" s="4" t="s">
        <v>5</v>
      </c>
    </row>
    <row r="14" spans="1:3">
      <c r="A14" s="2" t="s">
        <v>179</v>
      </c>
      <c r="B14" s="4">
        <v>-121</v>
      </c>
      <c r="C14" s="4">
        <v>-48</v>
      </c>
    </row>
    <row r="15" spans="1:3" ht="30">
      <c r="A15" s="2" t="s">
        <v>33</v>
      </c>
      <c r="B15" s="4">
        <v>75</v>
      </c>
      <c r="C15" s="4">
        <v>-10</v>
      </c>
    </row>
    <row r="16" spans="1:3">
      <c r="A16" s="2" t="s">
        <v>180</v>
      </c>
      <c r="B16" s="4">
        <v>128</v>
      </c>
      <c r="C16" s="4">
        <v>43</v>
      </c>
    </row>
    <row r="17" spans="1:3">
      <c r="A17" s="2" t="s">
        <v>46</v>
      </c>
      <c r="B17" s="4">
        <v>137</v>
      </c>
      <c r="C17" s="4">
        <v>-4</v>
      </c>
    </row>
    <row r="18" spans="1:3">
      <c r="A18" s="2" t="s">
        <v>45</v>
      </c>
      <c r="B18" s="4">
        <v>-106</v>
      </c>
      <c r="C18" s="4">
        <v>13</v>
      </c>
    </row>
    <row r="19" spans="1:3" ht="30">
      <c r="A19" s="2" t="s">
        <v>181</v>
      </c>
      <c r="B19" s="4">
        <v>-96</v>
      </c>
      <c r="C19" s="4">
        <v>22</v>
      </c>
    </row>
    <row r="20" spans="1:3">
      <c r="A20" s="2" t="s">
        <v>182</v>
      </c>
      <c r="B20" s="4">
        <v>211</v>
      </c>
      <c r="C20" s="4">
        <v>122</v>
      </c>
    </row>
    <row r="21" spans="1:3" ht="30">
      <c r="A21" s="2" t="s">
        <v>183</v>
      </c>
      <c r="B21" s="4">
        <v>922</v>
      </c>
      <c r="C21" s="4">
        <v>562</v>
      </c>
    </row>
    <row r="22" spans="1:3">
      <c r="A22" s="3" t="s">
        <v>184</v>
      </c>
      <c r="B22" s="4" t="s">
        <v>5</v>
      </c>
      <c r="C22" s="4" t="s">
        <v>5</v>
      </c>
    </row>
    <row r="23" spans="1:3">
      <c r="A23" s="2" t="s">
        <v>185</v>
      </c>
      <c r="B23" s="4">
        <v>-105</v>
      </c>
      <c r="C23" s="4">
        <v>-76</v>
      </c>
    </row>
    <row r="24" spans="1:3" ht="30">
      <c r="A24" s="2" t="s">
        <v>186</v>
      </c>
      <c r="B24" s="4">
        <v>-56</v>
      </c>
      <c r="C24" s="4">
        <v>-28</v>
      </c>
    </row>
    <row r="25" spans="1:3" ht="30">
      <c r="A25" s="2" t="s">
        <v>187</v>
      </c>
      <c r="B25" s="4">
        <v>-150</v>
      </c>
      <c r="C25" s="4">
        <v>-49</v>
      </c>
    </row>
    <row r="26" spans="1:3" ht="30">
      <c r="A26" s="2" t="s">
        <v>188</v>
      </c>
      <c r="B26" s="4">
        <v>54</v>
      </c>
      <c r="C26" s="4">
        <v>0</v>
      </c>
    </row>
    <row r="27" spans="1:3" ht="30">
      <c r="A27" s="2" t="s">
        <v>189</v>
      </c>
      <c r="B27" s="6">
        <v>2155</v>
      </c>
      <c r="C27" s="4">
        <v>0</v>
      </c>
    </row>
    <row r="28" spans="1:3" ht="30">
      <c r="A28" s="2" t="s">
        <v>190</v>
      </c>
      <c r="B28" s="6">
        <v>-1304</v>
      </c>
      <c r="C28" s="4">
        <v>-37</v>
      </c>
    </row>
    <row r="29" spans="1:3" ht="30">
      <c r="A29" s="2" t="s">
        <v>191</v>
      </c>
      <c r="B29" s="4">
        <v>-105</v>
      </c>
      <c r="C29" s="4">
        <v>-69</v>
      </c>
    </row>
    <row r="30" spans="1:3" ht="45">
      <c r="A30" s="2" t="s">
        <v>192</v>
      </c>
      <c r="B30" s="4">
        <v>489</v>
      </c>
      <c r="C30" s="4">
        <v>-259</v>
      </c>
    </row>
    <row r="31" spans="1:3">
      <c r="A31" s="3" t="s">
        <v>193</v>
      </c>
      <c r="B31" s="4" t="s">
        <v>5</v>
      </c>
      <c r="C31" s="4" t="s">
        <v>5</v>
      </c>
    </row>
    <row r="32" spans="1:3">
      <c r="A32" s="2" t="s">
        <v>194</v>
      </c>
      <c r="B32" s="4">
        <v>768</v>
      </c>
      <c r="C32" s="4">
        <v>342</v>
      </c>
    </row>
    <row r="33" spans="1:3">
      <c r="A33" s="2" t="s">
        <v>195</v>
      </c>
      <c r="B33" s="4">
        <v>-225</v>
      </c>
      <c r="C33" s="4">
        <v>0</v>
      </c>
    </row>
    <row r="34" spans="1:3" ht="45">
      <c r="A34" s="2" t="s">
        <v>143</v>
      </c>
      <c r="B34" s="4">
        <v>-39</v>
      </c>
      <c r="C34" s="4">
        <v>-24</v>
      </c>
    </row>
    <row r="35" spans="1:3" ht="30">
      <c r="A35" s="2" t="s">
        <v>176</v>
      </c>
      <c r="B35" s="4">
        <v>23</v>
      </c>
      <c r="C35" s="4">
        <v>6</v>
      </c>
    </row>
    <row r="36" spans="1:3" ht="30">
      <c r="A36" s="2" t="s">
        <v>196</v>
      </c>
      <c r="B36" s="4">
        <v>10</v>
      </c>
      <c r="C36" s="4">
        <v>10</v>
      </c>
    </row>
    <row r="37" spans="1:3">
      <c r="A37" s="2" t="s">
        <v>197</v>
      </c>
      <c r="B37" s="4">
        <v>-448</v>
      </c>
      <c r="C37" s="4">
        <v>0</v>
      </c>
    </row>
    <row r="38" spans="1:3" ht="30">
      <c r="A38" s="2" t="s">
        <v>151</v>
      </c>
      <c r="B38" s="4">
        <v>-31</v>
      </c>
      <c r="C38" s="4">
        <v>-12</v>
      </c>
    </row>
    <row r="39" spans="1:3" ht="30">
      <c r="A39" s="2" t="s">
        <v>152</v>
      </c>
      <c r="B39" s="4">
        <v>-129</v>
      </c>
      <c r="C39" s="4">
        <v>-10</v>
      </c>
    </row>
    <row r="40" spans="1:3">
      <c r="A40" s="2" t="s">
        <v>177</v>
      </c>
      <c r="B40" s="4">
        <v>-11</v>
      </c>
      <c r="C40" s="4">
        <v>-4</v>
      </c>
    </row>
    <row r="41" spans="1:3" ht="30">
      <c r="A41" s="2" t="s">
        <v>198</v>
      </c>
      <c r="B41" s="6">
        <v>-1618</v>
      </c>
      <c r="C41" s="4">
        <v>-376</v>
      </c>
    </row>
    <row r="42" spans="1:3" ht="30">
      <c r="A42" s="2" t="s">
        <v>199</v>
      </c>
      <c r="B42" s="4">
        <v>51</v>
      </c>
      <c r="C42" s="4" t="s">
        <v>5</v>
      </c>
    </row>
    <row r="43" spans="1:3" ht="45">
      <c r="A43" s="2" t="s">
        <v>200</v>
      </c>
      <c r="B43" s="4">
        <v>-114</v>
      </c>
      <c r="C43" s="4">
        <v>0</v>
      </c>
    </row>
    <row r="44" spans="1:3" ht="30">
      <c r="A44" s="2" t="s">
        <v>201</v>
      </c>
      <c r="B44" s="4">
        <v>-504</v>
      </c>
      <c r="C44" s="4">
        <v>0</v>
      </c>
    </row>
    <row r="45" spans="1:3" ht="30">
      <c r="A45" s="2" t="s">
        <v>202</v>
      </c>
      <c r="B45" s="4">
        <v>339</v>
      </c>
      <c r="C45" s="4">
        <v>0</v>
      </c>
    </row>
    <row r="46" spans="1:3" ht="30">
      <c r="A46" s="2" t="s">
        <v>203</v>
      </c>
      <c r="B46" s="4">
        <v>-2</v>
      </c>
      <c r="C46" s="4">
        <v>-2</v>
      </c>
    </row>
    <row r="47" spans="1:3" ht="30">
      <c r="A47" s="2" t="s">
        <v>204</v>
      </c>
      <c r="B47" s="4">
        <v>-323</v>
      </c>
      <c r="C47" s="4">
        <v>-75</v>
      </c>
    </row>
    <row r="48" spans="1:3" ht="30">
      <c r="A48" s="2" t="s">
        <v>205</v>
      </c>
      <c r="B48" s="4">
        <v>961</v>
      </c>
      <c r="C48" s="6">
        <v>1612</v>
      </c>
    </row>
    <row r="49" spans="1:3" ht="30">
      <c r="A49" s="2" t="s">
        <v>206</v>
      </c>
      <c r="B49" s="4">
        <v>638</v>
      </c>
      <c r="C49" s="6">
        <v>1537</v>
      </c>
    </row>
    <row r="50" spans="1:3">
      <c r="A50" s="3" t="s">
        <v>207</v>
      </c>
      <c r="B50" s="4" t="s">
        <v>5</v>
      </c>
      <c r="C50" s="4" t="s">
        <v>5</v>
      </c>
    </row>
    <row r="51" spans="1:3">
      <c r="A51" s="2" t="s">
        <v>208</v>
      </c>
      <c r="B51" s="4">
        <v>265</v>
      </c>
      <c r="C51" s="4">
        <v>143</v>
      </c>
    </row>
    <row r="52" spans="1:3">
      <c r="A52" s="2" t="s">
        <v>209</v>
      </c>
      <c r="B52" s="8">
        <v>107</v>
      </c>
      <c r="C52" s="8">
        <v>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10</v>
      </c>
      <c r="B1" s="7" t="s">
        <v>86</v>
      </c>
      <c r="C1" s="7"/>
      <c r="D1" s="7" t="s">
        <v>1</v>
      </c>
      <c r="E1" s="7"/>
      <c r="F1" s="1" t="s">
        <v>211</v>
      </c>
    </row>
    <row r="2" spans="1:6">
      <c r="A2" s="1" t="s">
        <v>25</v>
      </c>
      <c r="B2" s="1" t="s">
        <v>2</v>
      </c>
      <c r="C2" s="1" t="s">
        <v>87</v>
      </c>
      <c r="D2" s="1" t="s">
        <v>2</v>
      </c>
      <c r="E2" s="1" t="s">
        <v>87</v>
      </c>
      <c r="F2" s="1" t="s">
        <v>26</v>
      </c>
    </row>
    <row r="3" spans="1:6" ht="30">
      <c r="A3" s="3" t="s">
        <v>212</v>
      </c>
      <c r="B3" s="4" t="s">
        <v>5</v>
      </c>
      <c r="C3" s="4" t="s">
        <v>5</v>
      </c>
      <c r="D3" s="4" t="s">
        <v>5</v>
      </c>
      <c r="E3" s="4" t="s">
        <v>5</v>
      </c>
      <c r="F3" s="4" t="s">
        <v>5</v>
      </c>
    </row>
    <row r="4" spans="1:6">
      <c r="A4" s="2" t="s">
        <v>115</v>
      </c>
      <c r="B4" s="8">
        <v>213</v>
      </c>
      <c r="C4" s="8">
        <v>145</v>
      </c>
      <c r="D4" s="8">
        <v>722</v>
      </c>
      <c r="E4" s="8">
        <v>440</v>
      </c>
      <c r="F4" s="8">
        <v>270</v>
      </c>
    </row>
    <row r="5" spans="1:6">
      <c r="A5" s="3" t="s">
        <v>213</v>
      </c>
      <c r="B5" s="4" t="s">
        <v>5</v>
      </c>
      <c r="C5" s="4" t="s">
        <v>5</v>
      </c>
      <c r="D5" s="4" t="s">
        <v>5</v>
      </c>
      <c r="E5" s="4" t="s">
        <v>5</v>
      </c>
      <c r="F5" s="4" t="s">
        <v>5</v>
      </c>
    </row>
    <row r="6" spans="1:6" ht="105">
      <c r="A6" s="2" t="s">
        <v>214</v>
      </c>
      <c r="B6" s="4">
        <v>-278</v>
      </c>
      <c r="C6" s="4">
        <v>40</v>
      </c>
      <c r="D6" s="4">
        <v>-194</v>
      </c>
      <c r="E6" s="4">
        <v>-4</v>
      </c>
      <c r="F6" s="4" t="s">
        <v>5</v>
      </c>
    </row>
    <row r="7" spans="1:6" ht="30">
      <c r="A7" s="2" t="s">
        <v>215</v>
      </c>
      <c r="B7" s="4">
        <v>-60</v>
      </c>
      <c r="C7" s="4">
        <v>1</v>
      </c>
      <c r="D7" s="4">
        <v>58</v>
      </c>
      <c r="E7" s="4">
        <v>-61</v>
      </c>
      <c r="F7" s="4" t="s">
        <v>5</v>
      </c>
    </row>
    <row r="8" spans="1:6" ht="45">
      <c r="A8" s="2" t="s">
        <v>216</v>
      </c>
      <c r="B8" s="4">
        <v>0</v>
      </c>
      <c r="C8" s="4">
        <v>0</v>
      </c>
      <c r="D8" s="4">
        <v>21</v>
      </c>
      <c r="E8" s="4">
        <v>0</v>
      </c>
      <c r="F8" s="4" t="s">
        <v>5</v>
      </c>
    </row>
    <row r="9" spans="1:6">
      <c r="A9" s="2" t="s">
        <v>217</v>
      </c>
      <c r="B9" s="4">
        <v>-338</v>
      </c>
      <c r="C9" s="4">
        <v>41</v>
      </c>
      <c r="D9" s="4">
        <v>-115</v>
      </c>
      <c r="E9" s="4">
        <v>-65</v>
      </c>
      <c r="F9" s="4">
        <v>411</v>
      </c>
    </row>
    <row r="10" spans="1:6">
      <c r="A10" s="2" t="s">
        <v>218</v>
      </c>
      <c r="B10" s="4">
        <v>-125</v>
      </c>
      <c r="C10" s="4">
        <v>186</v>
      </c>
      <c r="D10" s="4">
        <v>607</v>
      </c>
      <c r="E10" s="4">
        <v>375</v>
      </c>
      <c r="F10" s="4" t="s">
        <v>5</v>
      </c>
    </row>
    <row r="11" spans="1:6" ht="30">
      <c r="A11" s="2" t="s">
        <v>219</v>
      </c>
      <c r="B11" s="4">
        <v>-7</v>
      </c>
      <c r="C11" s="4">
        <v>-4</v>
      </c>
      <c r="D11" s="4">
        <v>-29</v>
      </c>
      <c r="E11" s="4">
        <v>-10</v>
      </c>
      <c r="F11" s="4" t="s">
        <v>5</v>
      </c>
    </row>
    <row r="12" spans="1:6" ht="30">
      <c r="A12" s="2" t="s">
        <v>220</v>
      </c>
      <c r="B12" s="8">
        <v>-132</v>
      </c>
      <c r="C12" s="8">
        <v>182</v>
      </c>
      <c r="D12" s="8">
        <v>578</v>
      </c>
      <c r="E12" s="8">
        <v>365</v>
      </c>
      <c r="F12"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221</v>
      </c>
      <c r="B1" s="7" t="s">
        <v>86</v>
      </c>
      <c r="C1" s="7"/>
      <c r="D1" s="7" t="s">
        <v>1</v>
      </c>
      <c r="E1" s="7"/>
    </row>
    <row r="2" spans="1:5">
      <c r="A2" s="1" t="s">
        <v>25</v>
      </c>
      <c r="B2" s="1" t="s">
        <v>2</v>
      </c>
      <c r="C2" s="1" t="s">
        <v>87</v>
      </c>
      <c r="D2" s="1" t="s">
        <v>2</v>
      </c>
      <c r="E2" s="1" t="s">
        <v>87</v>
      </c>
    </row>
    <row r="3" spans="1:5" ht="30">
      <c r="A3" s="2" t="s">
        <v>222</v>
      </c>
      <c r="B3" s="8">
        <v>3</v>
      </c>
      <c r="C3" s="8">
        <v>1</v>
      </c>
      <c r="D3" s="8">
        <v>3</v>
      </c>
      <c r="E3" s="8">
        <v>-2</v>
      </c>
    </row>
    <row r="4" spans="1:5">
      <c r="A4" s="2" t="s">
        <v>112</v>
      </c>
      <c r="B4" s="4">
        <v>-90</v>
      </c>
      <c r="C4" s="4">
        <v>-48</v>
      </c>
      <c r="D4" s="4">
        <v>-284</v>
      </c>
      <c r="E4" s="4">
        <v>-161</v>
      </c>
    </row>
    <row r="5" spans="1:5">
      <c r="A5" s="2" t="s">
        <v>223</v>
      </c>
      <c r="B5" s="4" t="s">
        <v>5</v>
      </c>
      <c r="C5" s="4" t="s">
        <v>5</v>
      </c>
      <c r="D5" s="4" t="s">
        <v>5</v>
      </c>
      <c r="E5" s="4" t="s">
        <v>5</v>
      </c>
    </row>
    <row r="6" spans="1:5">
      <c r="A6" s="2" t="s">
        <v>112</v>
      </c>
      <c r="B6" s="4" t="s">
        <v>5</v>
      </c>
      <c r="C6" s="4" t="s">
        <v>5</v>
      </c>
      <c r="D6" s="8">
        <v>12</v>
      </c>
      <c r="E6" s="4" t="s">
        <v>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Co</vt:lpstr>
      <vt:lpstr>Consolidated_Statements_of_Inc</vt:lpstr>
      <vt:lpstr>Consolidated_Statements_of_Cha</vt:lpstr>
      <vt:lpstr>Consolidated_Statements_of_Cha1</vt:lpstr>
      <vt:lpstr>Consolidated_Statements_of_Cas</vt:lpstr>
      <vt:lpstr>Consolidated_Statements_of_Com</vt:lpstr>
      <vt:lpstr>Consolidated_Statements_of_Com1</vt:lpstr>
      <vt:lpstr>Description_of_Business</vt:lpstr>
      <vt:lpstr>Summary_of_Significant_Account</vt:lpstr>
      <vt:lpstr>Acquisitions</vt:lpstr>
      <vt:lpstr>ShortTerm_and_LongTerm_Restric</vt:lpstr>
      <vt:lpstr>Goodwill_and_Other_Intangible_</vt:lpstr>
      <vt:lpstr>Debt</vt:lpstr>
      <vt:lpstr>Equity</vt:lpstr>
      <vt:lpstr>Income_Taxes</vt:lpstr>
      <vt:lpstr>Clearing_Organizations</vt:lpstr>
      <vt:lpstr>Commitments_and_Contingencies</vt:lpstr>
      <vt:lpstr>Pension_and_Other_Benefit_Prog</vt:lpstr>
      <vt:lpstr>Fair_Value_Measurements</vt:lpstr>
      <vt:lpstr>Discontinued_Operations</vt:lpstr>
      <vt:lpstr>Condensed_Consolidating_Financ</vt:lpstr>
      <vt:lpstr>Earnings_Per_Common_Share</vt:lpstr>
      <vt:lpstr>Subsequent_Events</vt:lpstr>
      <vt:lpstr>Summary_of_Significant_Account1</vt:lpstr>
      <vt:lpstr>Acquisitions_Tables</vt:lpstr>
      <vt:lpstr>Goodwill_and_Other_Intangible_1</vt:lpstr>
      <vt:lpstr>Debt_Tables</vt:lpstr>
      <vt:lpstr>Equity_Tables</vt:lpstr>
      <vt:lpstr>Clearing_Organizations_Tables</vt:lpstr>
      <vt:lpstr>Pension_and_Other_Benefit_Prog1</vt:lpstr>
      <vt:lpstr>Fair_Value_Measurements_Tables</vt:lpstr>
      <vt:lpstr>Discontinued_Operations_Tables</vt:lpstr>
      <vt:lpstr>Condensed_Consolidating_Financ1</vt:lpstr>
      <vt:lpstr>Earnings_Per_Common_Share_Tabl</vt:lpstr>
      <vt:lpstr>Description_of_Business_Detail</vt:lpstr>
      <vt:lpstr>Summary_of_Significant_Account2</vt:lpstr>
      <vt:lpstr>Acquisitions_Narrative_Details</vt:lpstr>
      <vt:lpstr>Acquisitions_Purchase_Price_Al</vt:lpstr>
      <vt:lpstr>Acquisitions_Identifiable_Inta</vt:lpstr>
      <vt:lpstr>Acquisitions_Proforma_Informat</vt:lpstr>
      <vt:lpstr>ShortTerm_and_LongTerm_Restric1</vt:lpstr>
      <vt:lpstr>Goodwill_and_Other_Intangible_2</vt:lpstr>
      <vt:lpstr>Goodwill_and_Other_Intangible_3</vt:lpstr>
      <vt:lpstr>Debt_Narrative_Details</vt:lpstr>
      <vt:lpstr>Debt_Total_Debt_Schedule_Detai</vt:lpstr>
      <vt:lpstr>Equity_Narrative_Details</vt:lpstr>
      <vt:lpstr>Equity_Stock_Option_Activity_D</vt:lpstr>
      <vt:lpstr>Equity_Details_of_Stock_Option</vt:lpstr>
      <vt:lpstr>Equity_Valuation_Assumptions_D</vt:lpstr>
      <vt:lpstr>Equity_Nonvested_Restricted_St</vt:lpstr>
      <vt:lpstr>Income_Taxes_Narrative_Details</vt:lpstr>
      <vt:lpstr>Clearing_Organizations_Narrati</vt:lpstr>
      <vt:lpstr>Clearing_Organizations_ICE_Cle</vt:lpstr>
      <vt:lpstr>Clearing_Organizations_Assets_</vt:lpstr>
      <vt:lpstr>Commitments_and_Contingencies_</vt:lpstr>
      <vt:lpstr>Pension_and_Other_Benefit_Prog2</vt:lpstr>
      <vt:lpstr>Pension_and_Other_Benefit_Prog3</vt:lpstr>
      <vt:lpstr>Fair_Value_Measurements_Detail</vt:lpstr>
      <vt:lpstr>Discontinued_Operations_Detail</vt:lpstr>
      <vt:lpstr>Condensed_Consolidating_Financ2</vt:lpstr>
      <vt:lpstr>Condensed_Consolidating_Financ3</vt:lpstr>
      <vt:lpstr>Condensed_Consolidating_Financ4</vt:lpstr>
      <vt:lpstr>Condensed_Consolidating_Financ5</vt:lpstr>
      <vt:lpstr>Earnings_Per_Common_Share_Narr</vt:lpstr>
      <vt:lpstr>Earnings_Per_Common_Share_Re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3:33:58Z</dcterms:created>
  <dcterms:modified xsi:type="dcterms:W3CDTF">2014-11-04T13:33:58Z</dcterms:modified>
</cp:coreProperties>
</file>